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2" r:id="rId1"/>
    <sheet name="Condensed_Consolidated_Balance" sheetId="63" r:id="rId2"/>
    <sheet name="Condensed_Consolidated_Balance1" sheetId="64" r:id="rId3"/>
    <sheet name="Condensed_Consolidated_Stateme" sheetId="4" r:id="rId4"/>
    <sheet name="Condensed_Consolidated_Stateme1" sheetId="5" r:id="rId5"/>
    <sheet name="Condensed_Consolidated_Stateme2" sheetId="6" r:id="rId6"/>
    <sheet name="Description_of_Business_Interi" sheetId="65" r:id="rId7"/>
    <sheet name="Acquisitions_and_Dispositions" sheetId="66" r:id="rId8"/>
    <sheet name="Discontinued_Operations" sheetId="67" r:id="rId9"/>
    <sheet name="Restricted_Cash" sheetId="68" r:id="rId10"/>
    <sheet name="Intangible_Assets_and_Goodwill" sheetId="69" r:id="rId11"/>
    <sheet name="Derivative_Financial_Instrumen" sheetId="70" r:id="rId12"/>
    <sheet name="LongTerm_Debt" sheetId="71" r:id="rId13"/>
    <sheet name="Fair_Value_Measurements" sheetId="72" r:id="rId14"/>
    <sheet name="Stockholders_Equity" sheetId="73" r:id="rId15"/>
    <sheet name="StockBased_Compensation_Expens" sheetId="74" r:id="rId16"/>
    <sheet name="Earnings_Loss_Per_Share" sheetId="75" r:id="rId17"/>
    <sheet name="Income_Taxes" sheetId="76" r:id="rId18"/>
    <sheet name="Commitments_and_Contingencies" sheetId="77" r:id="rId19"/>
    <sheet name="Supplemental_Condensed_Consoli" sheetId="78" r:id="rId20"/>
    <sheet name="Description_of_Business_Interi1" sheetId="79" r:id="rId21"/>
    <sheet name="Acquisitions_and_Dispositions_" sheetId="80" r:id="rId22"/>
    <sheet name="Discontinued_Operations_Tables" sheetId="81" r:id="rId23"/>
    <sheet name="Intangible_Assets_and_Goodwill1" sheetId="82" r:id="rId24"/>
    <sheet name="Derivative_Financial_Instrumen1" sheetId="83" r:id="rId25"/>
    <sheet name="LongTerm_Debt_Tables" sheetId="84" r:id="rId26"/>
    <sheet name="Fair_Value_Measurements_Tables" sheetId="85" r:id="rId27"/>
    <sheet name="Earnings_Per_Share_EPS_Tables" sheetId="86" r:id="rId28"/>
    <sheet name="Supplemental_Condensed_Consoli1" sheetId="87" r:id="rId29"/>
    <sheet name="Description_of_Business_Interi2" sheetId="88" r:id="rId30"/>
    <sheet name="Acquisitions_and_Dispositions_1" sheetId="89" r:id="rId31"/>
    <sheet name="Summary_of_Preliminary_Purchas" sheetId="90" r:id="rId32"/>
    <sheet name="Summary_of_Intangible_Assets_A" sheetId="91" r:id="rId33"/>
    <sheet name="Acquisitions_and_Dispositions_2" sheetId="34" r:id="rId34"/>
    <sheet name="Pro_forma_Financial_Informatio" sheetId="35" r:id="rId35"/>
    <sheet name="Income_from_Discontinued_Opera" sheetId="36" r:id="rId36"/>
    <sheet name="Restricted_Cash_Additional_Inf" sheetId="37" r:id="rId37"/>
    <sheet name="Changes_in_Intangible_Assets_O" sheetId="38" r:id="rId38"/>
    <sheet name="Changes_in_Goodwill_Detail" sheetId="39" r:id="rId39"/>
    <sheet name="Derivative_Financial_Instrumen2" sheetId="92" r:id="rId40"/>
    <sheet name="Location_and_Fair_Value_Amount" sheetId="93" r:id="rId41"/>
    <sheet name="Location_and_Fair_Values_of_De" sheetId="42" r:id="rId42"/>
    <sheet name="Long_term_debt_Detail" sheetId="94" r:id="rId43"/>
    <sheet name="LongTerm_Debt_Additional_Infor" sheetId="95" r:id="rId44"/>
    <sheet name="Fair_Value_Measurements_Additi" sheetId="45" r:id="rId45"/>
    <sheet name="Financial_Assets_and_Liabiliti" sheetId="96" r:id="rId46"/>
    <sheet name="Financial_Assets_and_Liabiliti1" sheetId="97" r:id="rId47"/>
    <sheet name="Components_of_Change_in_Fair_V" sheetId="98" r:id="rId48"/>
    <sheet name="Quantitative_Information_Regar" sheetId="99" r:id="rId49"/>
    <sheet name="Gross_Amounts_and_Fair_Value_o" sheetId="100" r:id="rId50"/>
    <sheet name="Stockholders_Equity_Additional" sheetId="101" r:id="rId51"/>
    <sheet name="StockBased_Compensation_Expens1" sheetId="102" r:id="rId52"/>
    <sheet name="Computation_of_Basic_and_Dilut" sheetId="53" r:id="rId53"/>
    <sheet name="Income_Taxes_Additional_Inform" sheetId="54" r:id="rId54"/>
    <sheet name="Commitments_and_Contingencies_" sheetId="103" r:id="rId55"/>
    <sheet name="Supplemental_Condensed_Consoli2" sheetId="56" r:id="rId56"/>
    <sheet name="Condensed_Consolidating_Statem" sheetId="57" r:id="rId57"/>
    <sheet name="Supplemental_Condensed_Consoli3" sheetId="58" r:id="rId58"/>
    <sheet name="Supplemental_Condensed_Consoli4" sheetId="104" r:id="rId59"/>
    <sheet name="Supplemental_Condensed_Consoli5" sheetId="105" r:id="rId60"/>
    <sheet name="Condensed_Consolidating_Statem1" sheetId="61" r:id="rId61"/>
  </sheets>
  <calcPr calcId="0"/>
</workbook>
</file>

<file path=xl/sharedStrings.xml><?xml version="1.0" encoding="utf-8"?>
<sst xmlns="http://schemas.openxmlformats.org/spreadsheetml/2006/main" count="9600" uniqueCount="1076">
  <si>
    <t>Document and Entity Information</t>
  </si>
  <si>
    <t>6 Months Ended</t>
  </si>
  <si>
    <t>Jun. 30, 2014</t>
  </si>
  <si>
    <t>Jul. 29, 2014</t>
  </si>
  <si>
    <t>Class A common stock</t>
  </si>
  <si>
    <t>Class B common stock</t>
  </si>
  <si>
    <t>Class C common stock</t>
  </si>
  <si>
    <t>Document Information [Line Items]</t>
  </si>
  <si>
    <t>'</t>
  </si>
  <si>
    <t>Entity Registrant Name</t>
  </si>
  <si>
    <t>'CUMULUS MEDIA INC</t>
  </si>
  <si>
    <t>Trading Symbol</t>
  </si>
  <si>
    <t>'CMLS</t>
  </si>
  <si>
    <t>Entity Central Index Key</t>
  </si>
  <si>
    <t>'0001058623</t>
  </si>
  <si>
    <t>Current Fiscal Year End Date</t>
  </si>
  <si>
    <t>'--12-31</t>
  </si>
  <si>
    <t>Entity Filer Category</t>
  </si>
  <si>
    <t>'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Restricted cash</t>
  </si>
  <si>
    <t>Accounts receivable, less allowance for doubtful accounts of $5,305 and $5,306 at June 30, 2014 and December 31, 2013, respectively</t>
  </si>
  <si>
    <t>Trade receivable</t>
  </si>
  <si>
    <t>Assets held for sale</t>
  </si>
  <si>
    <t>Prepaid expenses and other current assets</t>
  </si>
  <si>
    <t>Total current assets</t>
  </si>
  <si>
    <t>Property and equipment, net</t>
  </si>
  <si>
    <t>Broadcast licenses</t>
  </si>
  <si>
    <t>Other intangible assets, net</t>
  </si>
  <si>
    <t>Goodwill</t>
  </si>
  <si>
    <t>Other assets</t>
  </si>
  <si>
    <t>Total assets</t>
  </si>
  <si>
    <t>Current liabilities:</t>
  </si>
  <si>
    <t>Accounts payable and accrued expenses</t>
  </si>
  <si>
    <t>Trade payable</t>
  </si>
  <si>
    <t>Current portion of long-term debt</t>
  </si>
  <si>
    <t>Total current liabilities</t>
  </si>
  <si>
    <t>Long-term debt, excluding 7.75% senior notes</t>
  </si>
  <si>
    <t>7.75% senior notes</t>
  </si>
  <si>
    <t>Secured loan</t>
  </si>
  <si>
    <t>Other liabilities</t>
  </si>
  <si>
    <t>Deferred income taxes</t>
  </si>
  <si>
    <t>Total liabilities</t>
  </si>
  <si>
    <t>Stockholdersb_x0019_ equity:</t>
  </si>
  <si>
    <t>Treasury stock, at cost, 22,585,795 and 24,205,200 shares at June 30, 2014 and December 31, 2013, respectively</t>
  </si>
  <si>
    <t>Additional paid-in-capital</t>
  </si>
  <si>
    <t>Accumulated deficit</t>
  </si>
  <si>
    <t>Total stockholdersb_x0019_ equity</t>
  </si>
  <si>
    <t>Total liabilities and stockholdersb_x0019_ equity</t>
  </si>
  <si>
    <t>Common stock</t>
  </si>
  <si>
    <t>Condensed Consolidated Balance Sheets (Parenthetical) (USD $)</t>
  </si>
  <si>
    <t>In Thousands, except Share data, unless otherwise specified</t>
  </si>
  <si>
    <t>Oct. 16, 2013</t>
  </si>
  <si>
    <t>Condensed Financial Statements, Captions [Line Items]</t>
  </si>
  <si>
    <t>Allowance for doubtful accounts</t>
  </si>
  <si>
    <t>Treasury stock, shares</t>
  </si>
  <si>
    <t>Interest on borrowings, per annum</t>
  </si>
  <si>
    <t>Common stock, par value (in dollars per share)</t>
  </si>
  <si>
    <t>Common stock, shares authorized</t>
  </si>
  <si>
    <t>Common stock, shares issued</t>
  </si>
  <si>
    <t>Common stock, shares outstanding</t>
  </si>
  <si>
    <t>Condensed Consolidated Statements Of Operations (USD $)</t>
  </si>
  <si>
    <t>3 Months Ended</t>
  </si>
  <si>
    <t>Jun. 30, 2013</t>
  </si>
  <si>
    <t>Income Statement [Abstract]</t>
  </si>
  <si>
    <t>Net revenue</t>
  </si>
  <si>
    <t>Operating expenses:</t>
  </si>
  <si>
    <t>Content costs</t>
  </si>
  <si>
    <t>Other direct operating expenses</t>
  </si>
  <si>
    <t>Depreciation and amortization</t>
  </si>
  <si>
    <t>LMA fees</t>
  </si>
  <si>
    <t>Corporate expenses (including stock-based compensation expense of $4,154, $2,470, $8,245 and $5,134, respectively)</t>
  </si>
  <si>
    <t>(Gain) loss on sale of assets or stations</t>
  </si>
  <si>
    <t>Gain on derivative instrument</t>
  </si>
  <si>
    <t>Total operating expenses</t>
  </si>
  <si>
    <t>Operating income</t>
  </si>
  <si>
    <t>Non-operating (expense) income:</t>
  </si>
  <si>
    <t>Interest expense</t>
  </si>
  <si>
    <t>Interest income</t>
  </si>
  <si>
    <t>Loss on early extinguishment of debt</t>
  </si>
  <si>
    <t>Other income (expense), net</t>
  </si>
  <si>
    <t>Total non-operating expense, net</t>
  </si>
  <si>
    <t>Income from continuing operations before income taxes</t>
  </si>
  <si>
    <t>Income tax expense</t>
  </si>
  <si>
    <t>Income (loss) from continuing operations</t>
  </si>
  <si>
    <t>Income from discontinued operations, net of taxes</t>
  </si>
  <si>
    <t>Net income</t>
  </si>
  <si>
    <t>Less: dividends declared and accretion of redeemable preferred stock</t>
  </si>
  <si>
    <t>Income attributable to common shareholders</t>
  </si>
  <si>
    <t>Basic and diluted income (loss) per common share (see Note 11, b_x001C_Earnings (Loss) Per Shareb_x001D_):</t>
  </si>
  <si>
    <t>Basic: Income (loss) from continuing operations per share</t>
  </si>
  <si>
    <t>Income from discontinued operations per share</t>
  </si>
  <si>
    <t>Income per share</t>
  </si>
  <si>
    <t>Diluted: Income (loss) from continuing operations per share</t>
  </si>
  <si>
    <t>Weighted average basic common shares outstanding</t>
  </si>
  <si>
    <t>Weighted average diluted common shares outstanding</t>
  </si>
  <si>
    <t>Condensed Consolidated Statements Of Operations (Parenthetical) (USD $)</t>
  </si>
  <si>
    <t>Stock-based compensation expense</t>
  </si>
  <si>
    <t>Condensed Consolidated Statements Of Cash Flows (USD $)</t>
  </si>
  <si>
    <t>Cash flows from operating activities:</t>
  </si>
  <si>
    <t>Adjustments to reconcile net income to net cash provided by operating activities:</t>
  </si>
  <si>
    <t>Amortization of debt issuance costs/discounts</t>
  </si>
  <si>
    <t>Provision for doubtful accounts</t>
  </si>
  <si>
    <t>Fair value adjustment of derivative instruments</t>
  </si>
  <si>
    <t>Changes in assets and liabilities:</t>
  </si>
  <si>
    <t>Accounts receivable</t>
  </si>
  <si>
    <t>Net cash provided by operating activities</t>
  </si>
  <si>
    <t>Cash flows from investing activities:</t>
  </si>
  <si>
    <t>Acquisition less cash acquired</t>
  </si>
  <si>
    <t>Proceeds from sale of assets or stations</t>
  </si>
  <si>
    <t>Capital expenditures</t>
  </si>
  <si>
    <t>Net cash provided by (used in) investing activities</t>
  </si>
  <si>
    <t>Cash flows from financing activities:</t>
  </si>
  <si>
    <t>Repayment of borrowings under term loans and revolving credit facilities</t>
  </si>
  <si>
    <t>Proceeds from borrowings under term loans and revolving credit facilities</t>
  </si>
  <si>
    <t>Deferred financing costs</t>
  </si>
  <si>
    <t>Tax withholding payments on behalf of employees</t>
  </si>
  <si>
    <t>Proceeds from exercise of warrants</t>
  </si>
  <si>
    <t>Proceeds from exercise of options</t>
  </si>
  <si>
    <t>Preferred stock dividends</t>
  </si>
  <si>
    <t>Net cash used in financing activities</t>
  </si>
  <si>
    <t>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s of non-cash flow information:</t>
  </si>
  <si>
    <t>Trade revenue</t>
  </si>
  <si>
    <t>Trade expense</t>
  </si>
  <si>
    <t>Description of Business, Interim Financial Data and Basis of Presentation</t>
  </si>
  <si>
    <t>Accounting Policies [Abstract]</t>
  </si>
  <si>
    <t>Description of Business, Interim Financial Data and Basis of Presentation:</t>
  </si>
  <si>
    <t>Description of Business</t>
  </si>
  <si>
    <t>Cumulus Media Inc. (and its consolidated subsidiaries, except as the context may otherwise require, “Cumulus,” “Cumulus Media,” “we,” “us,” “our,” or the “Company”) is a Delaware corporation, organized in 2002, and successor by merger to an Illinois corporation with the same name that had been organized in 1997.</t>
  </si>
  <si>
    <t>Nature of Business</t>
  </si>
  <si>
    <r>
      <t xml:space="preserve">The Company combines high-quality local programming with iconic, nationally syndicated media, sports and entertainment brands in order to deliver premium choices for listeners, provide substantial reach for advertisers and create opportunities for shareholders. As the largest pure-play radio broadcaster in the United States, the Company provides exclusive content that is fully distributed through approximately </t>
    </r>
    <r>
      <rPr>
        <sz val="10"/>
        <color rgb="FF000000"/>
        <rFont val="Times New Roman"/>
        <family val="1"/>
      </rPr>
      <t>460</t>
    </r>
    <r>
      <rPr>
        <sz val="10"/>
        <color theme="1"/>
        <rFont val="Inherit"/>
      </rPr>
      <t xml:space="preserve"> owned and operated stations in </t>
    </r>
    <r>
      <rPr>
        <sz val="10"/>
        <color rgb="FF000000"/>
        <rFont val="Times New Roman"/>
        <family val="1"/>
      </rPr>
      <t>90</t>
    </r>
    <r>
      <rPr>
        <sz val="10"/>
        <color theme="1"/>
        <rFont val="Inherit"/>
      </rPr>
      <t xml:space="preserve"> U.S. media markets, (including eight of the top 10), more than </t>
    </r>
    <r>
      <rPr>
        <sz val="10"/>
        <color rgb="FF000000"/>
        <rFont val="Times New Roman"/>
        <family val="1"/>
      </rPr>
      <t>10,000</t>
    </r>
    <r>
      <rPr>
        <sz val="10"/>
        <color theme="1"/>
        <rFont val="Inherit"/>
      </rPr>
      <t xml:space="preserve"> broadcast radio affiliates and numerous digital channels. The Company is well-positioned in the widening digital audio space through a significant stake in the Rdio digital music service, featuring 25 million songs on-demand in addition to custom playlists and exclusive curated channels. The Company is also the leading provider of country music and lifestyle content through its ‎NASH brand, which will serve country fans through radio programming, NASH magazine, concerts, licensed products and television/video.</t>
    </r>
  </si>
  <si>
    <t>Interim Financial Data</t>
  </si>
  <si>
    <r>
      <t xml:space="preserve">The accompanying unaudited condensed consolidated financial statements should be read in conjunction with the consolidated financial statements of the Company and the notes related thereto included in the Company’s Annual Report on Form 10-K for the year ended </t>
    </r>
    <r>
      <rPr>
        <sz val="10"/>
        <color rgb="FF000000"/>
        <rFont val="Times New Roman"/>
        <family val="1"/>
      </rPr>
      <t>December 31, 2013</t>
    </r>
    <r>
      <rPr>
        <sz val="10"/>
        <color theme="1"/>
        <rFont val="Inherit"/>
      </rPr>
      <t xml:space="preserve">. The accompanying unaudited condensed consolidated financial statements include the condensed consolidated accounts of Cumulus and its wholly-owned subsidiaries, with all intercompany balances and transactions eliminated in consolidation. The </t>
    </r>
    <r>
      <rPr>
        <sz val="10"/>
        <color rgb="FF000000"/>
        <rFont val="Times New Roman"/>
        <family val="1"/>
      </rPr>
      <t>December 31, 2013</t>
    </r>
    <r>
      <rPr>
        <sz val="10"/>
        <color theme="1"/>
        <rFont val="Inherit"/>
      </rPr>
      <t xml:space="preserve"> condensed balance sheet data was derived from audited financial statements. These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notes required by GAAP for complete financial statements. In the opinion of management, all adjustments (consisting only of normal, recurring adjustments) necessary for a fair presentation of our results of operations for, and financial condition as of the end of, the interim periods have been made. The results of operation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the cash flows for the </t>
    </r>
    <r>
      <rPr>
        <sz val="10"/>
        <color rgb="FF000000"/>
        <rFont val="Times New Roman"/>
        <family val="1"/>
      </rPr>
      <t>six</t>
    </r>
    <r>
      <rPr>
        <sz val="10"/>
        <color theme="1"/>
        <rFont val="Inherit"/>
      </rPr>
      <t xml:space="preserve"> months ended </t>
    </r>
    <r>
      <rPr>
        <sz val="10"/>
        <color rgb="FF000000"/>
        <rFont val="Times New Roman"/>
        <family val="1"/>
      </rPr>
      <t>June 30, 2014</t>
    </r>
    <r>
      <rPr>
        <sz val="10"/>
        <color theme="1"/>
        <rFont val="Inherit"/>
      </rPr>
      <t xml:space="preserve"> and the Company’s financial condition as of </t>
    </r>
    <r>
      <rPr>
        <sz val="10"/>
        <color rgb="FF000000"/>
        <rFont val="Times New Roman"/>
        <family val="1"/>
      </rPr>
      <t>June 30, 2014</t>
    </r>
    <r>
      <rPr>
        <sz val="10"/>
        <color theme="1"/>
        <rFont val="Inherit"/>
      </rPr>
      <t xml:space="preserve">, are not necessarily indicative of the results of operations or cash flows that can be expected for, or the Company’s financial condition that can be expected as of the end of, any other interim period or for the fiscal year ending December 31, </t>
    </r>
    <r>
      <rPr>
        <sz val="10"/>
        <color rgb="FF000000"/>
        <rFont val="Times New Roman"/>
        <family val="1"/>
      </rPr>
      <t>2014</t>
    </r>
    <r>
      <rPr>
        <sz val="10"/>
        <color theme="1"/>
        <rFont val="Inherit"/>
      </rPr>
      <t>.</t>
    </r>
  </si>
  <si>
    <t>Use of Estimates</t>
  </si>
  <si>
    <t>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those related to bad debts, intangible assets, derivative financial instruments, income taxes, stock-based compensation, contingencies, litigation and purchase price allocations. The Company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Actual amounts and results may differ materially from these estimates.</t>
  </si>
  <si>
    <r>
      <t xml:space="preserve">During the three months ended </t>
    </r>
    <r>
      <rPr>
        <sz val="10"/>
        <color rgb="FF000000"/>
        <rFont val="Times New Roman"/>
        <family val="1"/>
      </rPr>
      <t>June 30, 2014</t>
    </r>
    <r>
      <rPr>
        <sz val="10"/>
        <color theme="1"/>
        <rFont val="Inherit"/>
      </rPr>
      <t xml:space="preserve">, the Company finalized a plan to dispose of certain land and buildings. A project timeline to complete the sale has been finalized and approved by management. The carrying value of the identified assets have been classified as held for sale in the unaudited condensed consolidated balance sheet at </t>
    </r>
    <r>
      <rPr>
        <sz val="10"/>
        <color rgb="FF000000"/>
        <rFont val="Times New Roman"/>
        <family val="1"/>
      </rPr>
      <t>June 30, 2014</t>
    </r>
    <r>
      <rPr>
        <sz val="10"/>
        <color theme="1"/>
        <rFont val="Inherit"/>
      </rPr>
      <t xml:space="preserve">. </t>
    </r>
  </si>
  <si>
    <t>Sale of San Francisco Baseball Associates, LLC Interest</t>
  </si>
  <si>
    <r>
      <t xml:space="preserve">On April 15, 2014, the Company sold its Class B Membership Interest of </t>
    </r>
    <r>
      <rPr>
        <sz val="10"/>
        <color rgb="FF000000"/>
        <rFont val="Times New Roman"/>
        <family val="1"/>
      </rPr>
      <t>1.59%</t>
    </r>
    <r>
      <rPr>
        <sz val="10"/>
        <color theme="1"/>
        <rFont val="Inherit"/>
      </rPr>
      <t xml:space="preserve"> in the San Francisco Baseball Associates, LLC for </t>
    </r>
    <r>
      <rPr>
        <sz val="10"/>
        <color rgb="FF000000"/>
        <rFont val="Times New Roman"/>
        <family val="1"/>
      </rPr>
      <t>$13.0 million</t>
    </r>
    <r>
      <rPr>
        <sz val="10"/>
        <color theme="1"/>
        <rFont val="Inherit"/>
      </rPr>
      <t xml:space="preserve">, recognizing a gain on the sale of </t>
    </r>
    <r>
      <rPr>
        <sz val="10"/>
        <color rgb="FF000000"/>
        <rFont val="Times New Roman"/>
        <family val="1"/>
      </rPr>
      <t>$3.2 million</t>
    </r>
    <r>
      <rPr>
        <sz val="10"/>
        <color theme="1"/>
        <rFont val="Inherit"/>
      </rPr>
      <t xml:space="preserve">, which is included in other income (expense), net in the condensed consolidated statement of operations for the </t>
    </r>
    <r>
      <rPr>
        <sz val="10"/>
        <color rgb="FF000000"/>
        <rFont val="Times New Roman"/>
        <family val="1"/>
      </rPr>
      <t>three and six</t>
    </r>
    <r>
      <rPr>
        <sz val="10"/>
        <color theme="1"/>
        <rFont val="Inherit"/>
      </rPr>
      <t xml:space="preserve"> months ended </t>
    </r>
    <r>
      <rPr>
        <sz val="10"/>
        <color rgb="FF000000"/>
        <rFont val="Times New Roman"/>
        <family val="1"/>
      </rPr>
      <t>June 30, 2014</t>
    </r>
    <r>
      <rPr>
        <sz val="10"/>
        <color theme="1"/>
        <rFont val="Inherit"/>
      </rPr>
      <t xml:space="preserve">. </t>
    </r>
  </si>
  <si>
    <t>Reclassifications</t>
  </si>
  <si>
    <r>
      <t xml:space="preserve">Certain account balances in the </t>
    </r>
    <r>
      <rPr>
        <sz val="10"/>
        <color rgb="FF000000"/>
        <rFont val="Times New Roman"/>
        <family val="1"/>
      </rPr>
      <t>2013</t>
    </r>
    <r>
      <rPr>
        <sz val="10"/>
        <color theme="1"/>
        <rFont val="Inherit"/>
      </rPr>
      <t xml:space="preserve"> periods have been reclassified to conform with classifications currently in use. </t>
    </r>
  </si>
  <si>
    <t>In the accompanying unaudited condensed consolidated statements of operations the Company separately presents content costs and other direct operating expenses as operating expense categories. In certain of the Company's historical disclosures, those line items were presented on a combined basis within the direct operating expenses line item in the statement of operations. Content costs consist of all costs related to the licensing, acquisition and development of the Company's programming. Other direct operating expenses consist of expenses related to the distribution and monetization of the Company's content across its platform and overhead expenses. There were no other costs included in direct operating expenses in 2013.</t>
  </si>
  <si>
    <t>These reclassifications had no effect on previously reported results of operations or retained earnings.</t>
  </si>
  <si>
    <t>Adoption of New Accounting Standards</t>
  </si>
  <si>
    <r>
      <t>ASU 2012-02</t>
    </r>
    <r>
      <rPr>
        <sz val="10"/>
        <color theme="1"/>
        <rFont val="Inherit"/>
      </rPr>
      <t>. In July 2012, the Financial Accounting Standards Board ("FASB") issued Accounting Standards Update ("ASU") 2012-02. The amendments in this ASU give companies the option to perform a qualitative assessment to determine whether it is more likely than not that an indefinite-lived intangible asset is impaired rather than calculating the fair value of the indefinite-lived intangible asset. The Company adopted this guidance effective January 1, 2013. The adoption of this guidance did not have an impact on the Company’s consolidated financial statements.</t>
    </r>
  </si>
  <si>
    <r>
      <t>ASU 2013-01</t>
    </r>
    <r>
      <rPr>
        <sz val="10"/>
        <color theme="1"/>
        <rFont val="Inherit"/>
      </rPr>
      <t>. In January 2013, the FASB issued ASU 2013-01. The amendments in this ASU require companies to disclose information about offsetting and related arrangements to enable users of its financial statements to understand the effect of those arrangements on its financial position. The Company adopted this guidance effective January 1, 2013. The adoption of this guidance did not have an impact on the Company’s consolidated financial statements.</t>
    </r>
  </si>
  <si>
    <r>
      <t>ASU 2013-04.</t>
    </r>
    <r>
      <rPr>
        <sz val="10"/>
        <color theme="1"/>
        <rFont val="Inherit"/>
      </rPr>
      <t xml:space="preserve"> In February 2013, the FASB issued ASU 2013-04, which provides guidance for the recognition, measurement, and disclosure of obligations resulting from joint and several liability arrangements where the total obligation is fixed at the reporting date, and for which no specific guidance currently exists. The Company adopted this guidance effective January 1, 2014. The adoption of this guidance did not have an impact on the Company's consolidated financial statements.</t>
    </r>
  </si>
  <si>
    <r>
      <t>ASU 2013-11</t>
    </r>
    <r>
      <rPr>
        <sz val="10"/>
        <color theme="1"/>
        <rFont val="Inherit"/>
      </rPr>
      <t>. In July 2013, the FASB issued ASU 2013-11. The amendments in this ASU clarify when a liability related to an unrecognized tax benefit should be presented in the financial statements as a reduction to the related deferred tax asset for a net operating loss carryforward, a similar tax loss or a tax credit carryforward. The Company adopted this guidance effective January 1, 2014. The adoption of this guidance did not have an impact on the Company's consolidated financial statements.</t>
    </r>
  </si>
  <si>
    <t>Recent Accounting Standards Updates</t>
  </si>
  <si>
    <r>
      <t>ASU 2014-08</t>
    </r>
    <r>
      <rPr>
        <sz val="10"/>
        <color theme="1"/>
        <rFont val="Inherit"/>
      </rPr>
      <t xml:space="preserve">. In April 2014, the FASB issued ASU 2014-08. Under this ASU, only disposals that represent a strategic shift that has (or will have) a major effect on the entity’s results and operations would qualify as discontinued operations. This ASU (1) expands the disclosure requirements for disposals that meet the definition of a discontinued operation, (2) requires entities to disclose information about disposals of individually significant components, (3) defines “discontinued operations” similarly to how it is defined under International Financial Reporting Standards ("IFRS") 5, and (4) requires entities to expand their disclosures about discontinued operations to include more information about assets, liabilities, income and expenses. In addition, this ASU will also require entities to disclose the pre-tax income attributable to a disposal of “an individually significant component of an entity that does not qualify for discontinued operations presentation in the financial statements.” The ASU is effective prospectively for all disposals (or classifications as held for sale) that occur within annual periods beginning on or after December 15, 2014 and interim periods within those years. Early adoption is permitted. The Company is currently assessing the expected impact, if any, that the effectiveness of this ASU will have on the consolidated financial statements. </t>
    </r>
  </si>
  <si>
    <r>
      <t>ASU 2014-09</t>
    </r>
    <r>
      <rPr>
        <sz val="10"/>
        <color theme="1"/>
        <rFont val="Inherit"/>
      </rPr>
      <t>. In May 2014, the FASB issued ASU 2014-09. The amended guidance under this ASU outlines a single comprehensive revenue model for entities to use in accounting for revenue arising from contracts with customers. The guidance supersedes most current revenue recognition guidance, including industry-specific guidance. The core principle of the single comprehensive revenue model is that “an entity recognizes revenue to depict the transfer of promised goods or services to customers in an amount that reflects the consideration to which the entity expects to be entitled in exchange for those goods or services.” Entities have the option of using either a full retrospective or modified approach to adopt the guidance. The ASU is effective for fiscal years, and interim reporting periods within those years, beginning after December 15, 2016 (early adoption is not permitted). The Company is currently assessing the expected impact, if any, that this ASU will have on the consolidated financial statements.</t>
    </r>
  </si>
  <si>
    <t>Acquisitions and Dispositions</t>
  </si>
  <si>
    <t>Business Combinations, Discontinued Operations and Disposal Groups [Abstract]</t>
  </si>
  <si>
    <t xml:space="preserve">2013 Acquisitions and Dispositions </t>
  </si>
  <si>
    <t>Green Bay Purchase</t>
  </si>
  <si>
    <t xml:space="preserve">On December 31, 2013, the Company completed the purchase of five radio stations in Green Bay, Wisconsin from Clear Channel Communications, Inc. ("Clear Channel") for $17.6 million in cash (the "Green Bay Purchase"). The Company had been operating these stations under a local marketing agreement ("LMA") with Clear Channel since April 10, 2009. </t>
  </si>
  <si>
    <t>Revenues attributable to the stations acquired in the Green Bay Purchase were not material to the Company’s consolidated statement of operations for the three or six months ended June 30, 2014.</t>
  </si>
  <si>
    <t>The table below summarizes the purchase price allocation in the Green Bay Purchase (dollars in thousands):</t>
  </si>
  <si>
    <t>Allocation</t>
  </si>
  <si>
    <t>Amount</t>
  </si>
  <si>
    <t>Property and equipment</t>
  </si>
  <si>
    <t>$</t>
  </si>
  <si>
    <t xml:space="preserve">Fair value of exercised put option </t>
  </si>
  <si>
    <t>Total purchase price</t>
  </si>
  <si>
    <t xml:space="preserve">The material assumptions utilized in the valuation of intangible assets acquired and liabilities assumed include expected overall future market revenue growth rates for the residual year of approximately 2.5% and a weighted average cost of capital of 10.0%. Goodwill is equal to the difference between the purchase price and the value assigned to the tangible and intangible assets acquired and liabilities assumed. All of the acquired goodwill balance is deductible for tax purposes. </t>
  </si>
  <si>
    <t>During the six months ended June 30, 2014, the Company recorded a $2.6 million purchase accounting adjustment to reflect the Company's final determination of the fair value of broadcast licenses upon the date of acquisition.</t>
  </si>
  <si>
    <t>WestwoodOne Acquisition</t>
  </si>
  <si>
    <t>On December 12, 2013, Cumulus completed the acquisition of WestwoodOne, Inc. (formerly known as Dial Global, Inc., "WestwoodOne"), an independent, full-service radio network company offering news, sports, formats, prep services, talk and music programming, jingles and imaging, and special events, as well as national advertising sales representation (the "WestwoodOne Acquisition"). The WestwoodOne Acquisition added sports, news, talk, music and programming services content - enabling the Company to provide an even broader array of programming content to approximately 10,000 U.S. radio stations, other media platforms and international platforms. Content acquired through the WestwoodOne Acquisition included NFL, NCAA basketball, NASCAR, CBS News and other popular programming.</t>
  </si>
  <si>
    <t>In connection with the WestwoodOne Acquisition, all of the issued and outstanding shares of capital stock of WestwoodOne were automatically canceled and converted into the right to receive an aggregate of approximately $45.0 million in cash, and WestwoodOne repaid all of its outstanding indebtedness. The payment of the purchase price to complete the WestwoodOne Acquisition (including the cash used to repay approximately $215.0 million of WestwoodOne’s outstanding indebtedness) was funded from cash on hand, which included $235.0 million in cash proceeds from the Townsquare Transaction (defined below). As a result of the WestwoodOne Acquisition, WestwoodOne became a wholly owned subsidiary of the Company.</t>
  </si>
  <si>
    <t>Although the WestwoodOne Acquisition was not subject to the pre-closing notification requirements of the Hart-Scott-Rodino Antitrust Improvements Act, the Antitrust Division of the Department of Justice (“DOJ”) is conducting a review of the transaction. Pursuant to an agreement entered into at the closing of the WestwoodOne Acquisition, $22.5 million of the purchase price was placed in escrow (the “Escrow Fund”) pending the completion of the DOJ investigation. The Escrow Fund will be available to compensate Cumulus for expenses in defending the investigation and to the extent Cumulus incurs any loss as a result of any final remedial action taken by the DOJ with respect to its investigation.</t>
  </si>
  <si>
    <t>Revenues of $62.7 million and $134.0 million attributable to WestwoodOne were included in the Company’s condensed consolidated statement of operations for the three and six months ended June 30, 2014, respectively.</t>
  </si>
  <si>
    <t>Net income attributable to WestwoodOne has not been presented due to the impracticability of obtaining detailed data for the three and six months ended June 30, 2014.</t>
  </si>
  <si>
    <t>The table below summarizes the purchase price allocation in the WestwoodOne Acquisition (dollars in thousands):</t>
  </si>
  <si>
    <t>Current assets</t>
  </si>
  <si>
    <t>Other intangibles</t>
  </si>
  <si>
    <t>Current liabilities</t>
  </si>
  <si>
    <t>(69,144</t>
  </si>
  <si>
    <t>)</t>
  </si>
  <si>
    <t>(46,499</t>
  </si>
  <si>
    <t xml:space="preserve">The material assumptions utilized in the valuation of intangible assets acquired and liabilities assumed include expected overall future market revenue growth rates for the residual year of approximately 2.0% and a weighted average cost of capital of 10%. Goodwill is equal to the difference between the purchase price and the value assigned to the tangible and intangible assets acquired and liabilities assumed. The Company is treating the acquisition as a taxable asset acquisition pursuant to Internal Revenue Code Section 338(g). As such, all of the acquired goodwill balance is deductible for income tax purposes. </t>
  </si>
  <si>
    <t>The definite-lived intangible assets acquired in the WestwoodOne Acquisition are being amortized in relation to the expected economic benefits of such assets over their estimated useful lives and consist of the following (dollars in thousands):</t>
  </si>
  <si>
    <t>Description</t>
  </si>
  <si>
    <t>Estimated Useful Life in Years</t>
  </si>
  <si>
    <t>Fair Value</t>
  </si>
  <si>
    <t>Affiliate relationships</t>
  </si>
  <si>
    <t>Townsquare Transaction</t>
  </si>
  <si>
    <t>On November 14, 2013, the Company completed the sale to Townsquare Media, LLC (“Townsquare”) of 53 radio stations in 12 small and mid-sized markets for $235.0 million in cash and the swap with Townsquare of 15 radio stations in two small and mid-sized markets in exchange for five radio stations in Fresno, California (together, the "Townsquare Transaction"). The Company used the cash proceeds from the Townsquare Transaction to fund a portion of the purchase price payable to complete the WestwoodOne Acquisition.</t>
  </si>
  <si>
    <t>Revenues attributable to the assets acquired in the Townsquare Transaction were not material to the Company’s condensed consolidated statement of operations for the three or six months ended June 30, 2014.</t>
  </si>
  <si>
    <t>The table below summarizes the purchase price allocation in the Townsquare Transaction (dollars in thousands):</t>
  </si>
  <si>
    <t>(400</t>
  </si>
  <si>
    <t>Less: Carrying value of stations transferred</t>
  </si>
  <si>
    <t>(159,053</t>
  </si>
  <si>
    <t>Add: Cash received</t>
  </si>
  <si>
    <t>Gain on asset exchange</t>
  </si>
  <si>
    <t>The material assumptions utilized in the valuation of intangible assets acquired and liabilities assumed included overall future market revenue growth rates for the residual year of approximately 2.0% and a weighted average cost of capital of 10%. Goodwill is equal to the difference between the purchase price and the value assigned to the tangible and intangible assets acquired and liabilities assumed. All of the acquired goodwill balance is deductible for tax purposes.</t>
  </si>
  <si>
    <t>During the six months ended June 30, 2014, the Company recorded a $3.6 million purchase accounting adjustment to reflect the Company's final determination of the fair value of broadcast licenses upon the date of acquisition.</t>
  </si>
  <si>
    <t>The definite-lived intangible assets acquired in the Townsquare Transaction are being amortized in relation to the expected economic benefits of such assets over their estimated useful lives and consist of the following (dollars in thousands):</t>
  </si>
  <si>
    <t>Advertising relationships</t>
  </si>
  <si>
    <t>WFME Asset Exchange</t>
  </si>
  <si>
    <r>
      <t xml:space="preserve">On January 8, 2013, the Company completed its previously announced asset exchange (the “WFME Asset Exchange”) with Family Stations, Inc., pursuant to which it exchanged its WDVY station in New York plus </t>
    </r>
    <r>
      <rPr>
        <sz val="10"/>
        <color rgb="FF000000"/>
        <rFont val="Inherit"/>
      </rPr>
      <t>$40.0 million</t>
    </r>
    <r>
      <rPr>
        <sz val="10"/>
        <color theme="1"/>
        <rFont val="Inherit"/>
      </rPr>
      <t xml:space="preserve"> in cash for Family Stations’ WFME station in Newark, New Jersey. This asset exchange provided Cumulus with a radio station in the United States’ largest media market, for the national NASH entertainment brand based on the country music lifestyle. The total purchase price is subject to an increase of up to </t>
    </r>
    <r>
      <rPr>
        <sz val="10"/>
        <color rgb="FF000000"/>
        <rFont val="Times New Roman"/>
        <family val="1"/>
      </rPr>
      <t>$10.0 million</t>
    </r>
    <r>
      <rPr>
        <sz val="10"/>
        <color theme="1"/>
        <rFont val="Inherit"/>
      </rPr>
      <t xml:space="preserve"> if certain future conditions are met as detailed in the purchase agreement. The Company has estimated the fair value of the contingent consideration to be less than </t>
    </r>
    <r>
      <rPr>
        <sz val="10"/>
        <color rgb="FF000000"/>
        <rFont val="Inherit"/>
      </rPr>
      <t>$0.1 million</t>
    </r>
    <r>
      <rPr>
        <sz val="10"/>
        <color theme="1"/>
        <rFont val="Inherit"/>
      </rPr>
      <t xml:space="preserve"> as of each of June 30, 2014 and December 31, 2013. Any future change in the estimated fair value of the contingent consideration will be recorded in the Company’s results of operations in the period of such change. </t>
    </r>
  </si>
  <si>
    <t>The table below summarizes the purchase price allocation in the WFME Asset Exchange (dollars in thousands):</t>
  </si>
  <si>
    <t>Plant, property, and equipment, net</t>
  </si>
  <si>
    <t>Less: Cash consideration</t>
  </si>
  <si>
    <t>(40,000</t>
  </si>
  <si>
    <t>Less: Carrying value of station transferred</t>
  </si>
  <si>
    <t>(52</t>
  </si>
  <si>
    <t>Less: Contingent consideration</t>
  </si>
  <si>
    <t>(31</t>
  </si>
  <si>
    <t>  Gain on asset exchange</t>
  </si>
  <si>
    <t>—</t>
  </si>
  <si>
    <r>
      <t xml:space="preserve">The material assumptions utilized in the valuation of intangible assets included overall future market revenue growth rates for the residual year of approximately </t>
    </r>
    <r>
      <rPr>
        <sz val="10"/>
        <color rgb="FF000000"/>
        <rFont val="Inherit"/>
      </rPr>
      <t>2.0%</t>
    </r>
    <r>
      <rPr>
        <sz val="10"/>
        <color theme="1"/>
        <rFont val="Inherit"/>
      </rPr>
      <t xml:space="preserve"> and a weighted average cost of capital of </t>
    </r>
    <r>
      <rPr>
        <sz val="10"/>
        <color rgb="FF000000"/>
        <rFont val="Inherit"/>
      </rPr>
      <t>10.0%</t>
    </r>
    <r>
      <rPr>
        <sz val="10"/>
        <color theme="1"/>
        <rFont val="Inherit"/>
      </rPr>
      <t xml:space="preserve">. Goodwill was equal to the difference between the purchase price and the value assigned to tangible and intangible assets acquired. All of the goodwill is deductible for tax purposes. </t>
    </r>
  </si>
  <si>
    <t>Pamal Broadcasting Asset Purchase</t>
  </si>
  <si>
    <r>
      <t xml:space="preserve">On January 17, 2013, the Company completed the acquisition of WMEZ-FM and WXBM-FM from Pamal Broadcasting Ltd. for a purchase price of </t>
    </r>
    <r>
      <rPr>
        <sz val="10"/>
        <color rgb="FF000000"/>
        <rFont val="Inherit"/>
      </rPr>
      <t>$6.5 million</t>
    </r>
    <r>
      <rPr>
        <sz val="10"/>
        <color theme="1"/>
        <rFont val="Inherit"/>
      </rPr>
      <t xml:space="preserve"> (the "Pamal Broadcasting Asset Purchase"). The transaction was part of the Company’s ongoing efforts to focus on radio stations in larger markets and geographically strategic regional clusters.</t>
    </r>
  </si>
  <si>
    <t>Revenues attributable to the assets acquired in the Pamal Broadcasting Asset Purchase were not material to the Company’s condensed consolidated statement of operations for the three or six months ended June 30, 2014.</t>
  </si>
  <si>
    <t>The table below summarizes the purchase price allocation in the Pamal Broadcasting Asset Purchase (dollars in thousands):</t>
  </si>
  <si>
    <t>Unaudited Pro Forma Financial Information</t>
  </si>
  <si>
    <t>The following unaudited pro forma financial information assumes the WestwoodOne Acquisition and the Townsquare Transaction occurred as of January 1, 2013. This unaudited pro forma financial information has been prepared based on estimates and assumptions, which management believes are reasonable, and is not necessarily indicative of the consolidated financial position or results of operations that Cumulus would have achieved had either the WestwoodOne Acquisition or the Townsquare Transaction actually occurred on January 1, 2013 or on any other historical date, nor is it reflective of the Company’s expected actual financial position or results of operations for any future period (dollars in thousands):</t>
  </si>
  <si>
    <t xml:space="preserve">Unaudited Supplemental </t>
  </si>
  <si>
    <t>As Reported / Pro Forma Data</t>
  </si>
  <si>
    <t>Unaudited Supplemental</t>
  </si>
  <si>
    <t>Pro Forma Data</t>
  </si>
  <si>
    <t>Three Months Ended June 30,</t>
  </si>
  <si>
    <t>Six Months Ended June 30,</t>
  </si>
  <si>
    <t>Net income (loss)</t>
  </si>
  <si>
    <t>(24,341</t>
  </si>
  <si>
    <r>
      <t xml:space="preserve">The unaudited pro forma financial information set forth above for the three and six months ended June 30, 2013 includes adjustments to reflect: (i) depreciation and amortization expense based on the fair value of long-lived assets acquired in the WestwoodOne Acquisition and the Townsquare Transaction; (ii) the elimination of interest expense and the loss on extinguishment of debt in connection with the WestwoodOne Acquisition, as all of WestwoodOne's outstanding indebtedness (including preferred stock) was repaid in connection therewith, and (iii) certain other unaudited pro forma adjustments that would be required to be made to prepare unaudited pro forma financial information under Accounting Standards Codification ("ASC") Topic 805, </t>
    </r>
    <r>
      <rPr>
        <i/>
        <sz val="10"/>
        <color theme="1"/>
        <rFont val="Inherit"/>
      </rPr>
      <t>Business Combinations</t>
    </r>
    <r>
      <rPr>
        <sz val="10"/>
        <color theme="1"/>
        <rFont val="Inherit"/>
      </rPr>
      <t>.</t>
    </r>
  </si>
  <si>
    <t>Unaudited pro forma financial information for the Green Bay Purchase, WFME Asset Exchange and the Pamal Broadcasting Asset Purchase is not required, as such information is not material to the Company's financial statements.</t>
  </si>
  <si>
    <t>Discontinued Operations</t>
  </si>
  <si>
    <t>Discontinued Operations and Disposal Groups [Abstract]</t>
  </si>
  <si>
    <t>On November 14, 2013, the Company completed the Townsquare Transaction. The results of operations associated with the stations disposed of in that transaction have been separately reported within discontinued operations, net of the related tax impact, in the accompanying condensed consolidated statements of operations for the three and six months ended June 30, 2013.</t>
  </si>
  <si>
    <r>
      <t>For the three and six months ended June 30, 2013, income from discontinued operations was as follows (dollars in thousands):</t>
    </r>
    <r>
      <rPr>
        <sz val="9"/>
        <color theme="1"/>
        <rFont val="Inherit"/>
      </rPr>
      <t> </t>
    </r>
  </si>
  <si>
    <t>Three Months Ended </t>
  </si>
  <si>
    <t> June 30,</t>
  </si>
  <si>
    <t>Six Months Ended </t>
  </si>
  <si>
    <t>Discontinued operations:</t>
  </si>
  <si>
    <t>Income from discontinued operations before taxes</t>
  </si>
  <si>
    <t>Income tax benefit</t>
  </si>
  <si>
    <t>Income from discontinued operations</t>
  </si>
  <si>
    <t>Restricted Cash</t>
  </si>
  <si>
    <t>Cash and Cash Equivalents [Abstract]</t>
  </si>
  <si>
    <r>
      <t xml:space="preserve">As of </t>
    </r>
    <r>
      <rPr>
        <sz val="10"/>
        <color rgb="FF000000"/>
        <rFont val="Inherit"/>
      </rPr>
      <t>June 30, 2014</t>
    </r>
    <r>
      <rPr>
        <sz val="10"/>
        <color theme="1"/>
        <rFont val="Inherit"/>
      </rPr>
      <t xml:space="preserve"> and December 31, 2013, the Company’s balance sheet included approximately </t>
    </r>
    <r>
      <rPr>
        <sz val="10"/>
        <color rgb="FF000000"/>
        <rFont val="Inherit"/>
      </rPr>
      <t>$6.4 million</t>
    </r>
    <r>
      <rPr>
        <sz val="10"/>
        <color theme="1"/>
        <rFont val="Inherit"/>
      </rPr>
      <t xml:space="preserve"> and $6.1 million, respectively, in restricted cash, of which </t>
    </r>
    <r>
      <rPr>
        <sz val="10"/>
        <color rgb="FF000000"/>
        <rFont val="Inherit"/>
      </rPr>
      <t>$0.6 million</t>
    </r>
    <r>
      <rPr>
        <sz val="10"/>
        <color theme="1"/>
        <rFont val="Inherit"/>
      </rPr>
      <t xml:space="preserve"> relates to securing the maximum exposure generated by automated clearinghouse transactions in the Company's operating bank accounts and as dictated by the Company's bank's internal policies with respect to cash. At </t>
    </r>
    <r>
      <rPr>
        <sz val="10"/>
        <color rgb="FF000000"/>
        <rFont val="Inherit"/>
      </rPr>
      <t>June 30, 2014</t>
    </r>
    <r>
      <rPr>
        <sz val="10"/>
        <color theme="1"/>
        <rFont val="Inherit"/>
      </rPr>
      <t xml:space="preserve"> and December 31, 2013, the Company held </t>
    </r>
    <r>
      <rPr>
        <sz val="10"/>
        <color rgb="FF000000"/>
        <rFont val="Inherit"/>
      </rPr>
      <t>$5.8 million</t>
    </r>
    <r>
      <rPr>
        <sz val="10"/>
        <color theme="1"/>
        <rFont val="Inherit"/>
      </rPr>
      <t xml:space="preserve"> and $5.5 million, respectively, relating to collateralizing standby letters of credit pertaining to certain leases and insurance policies.</t>
    </r>
  </si>
  <si>
    <t>Intangible Assets and Goodwill</t>
  </si>
  <si>
    <t>Goodwill and Intangible Assets Disclosure [Abstract]</t>
  </si>
  <si>
    <r>
      <t xml:space="preserve">The following table presents the changes in intangible assets, other than goodwill, during the periods from January 1, 2013 to December 31, 2013 and January 1, 2014 to </t>
    </r>
    <r>
      <rPr>
        <sz val="10"/>
        <color rgb="FF000000"/>
        <rFont val="Inherit"/>
      </rPr>
      <t>June 30, 2014</t>
    </r>
    <r>
      <rPr>
        <sz val="10"/>
        <color theme="1"/>
        <rFont val="Inherit"/>
      </rPr>
      <t xml:space="preserve">, and balances as of such dates (dollars in thousands): </t>
    </r>
  </si>
  <si>
    <t>Indefinite-Lived</t>
  </si>
  <si>
    <t>Definite-Lived</t>
  </si>
  <si>
    <t>Total</t>
  </si>
  <si>
    <t>Intangible Assets:</t>
  </si>
  <si>
    <t>Balance as of January 1, 2013</t>
  </si>
  <si>
    <t>Acquisition</t>
  </si>
  <si>
    <t>Disposition</t>
  </si>
  <si>
    <t>(67,766</t>
  </si>
  <si>
    <t>(8,627</t>
  </si>
  <si>
    <t>(76,393</t>
  </si>
  <si>
    <t>Amortization</t>
  </si>
  <si>
    <t>(86,708</t>
  </si>
  <si>
    <t>Balance as of December 31, 2013</t>
  </si>
  <si>
    <t>Purchase price allocation adjustments</t>
  </si>
  <si>
    <t>(150</t>
  </si>
  <si>
    <t>(39,943</t>
  </si>
  <si>
    <t>Balance as of June 30, 2014</t>
  </si>
  <si>
    <r>
      <t xml:space="preserve">The following table presents the changes in goodwill and accumulated impairment losses during the periods from January 1, 2014 to </t>
    </r>
    <r>
      <rPr>
        <sz val="10"/>
        <color rgb="FF000000"/>
        <rFont val="Inherit"/>
      </rPr>
      <t>June 30, 2014</t>
    </r>
    <r>
      <rPr>
        <sz val="10"/>
        <color theme="1"/>
        <rFont val="Inherit"/>
      </rPr>
      <t xml:space="preserve"> and January 1, 2013 to </t>
    </r>
    <r>
      <rPr>
        <sz val="10"/>
        <color rgb="FF000000"/>
        <rFont val="Inherit"/>
      </rPr>
      <t>June 30, 2013</t>
    </r>
    <r>
      <rPr>
        <sz val="10"/>
        <color theme="1"/>
        <rFont val="Inherit"/>
      </rPr>
      <t>, and balances as of such dates (dollars in thousands):</t>
    </r>
  </si>
  <si>
    <t>Goodwill:</t>
  </si>
  <si>
    <t>Balance as of January 1:</t>
  </si>
  <si>
    <t>       Goodwill</t>
  </si>
  <si>
    <t>Accumulated impairment losses</t>
  </si>
  <si>
    <t>(329,741</t>
  </si>
  <si>
    <t>Subtotal</t>
  </si>
  <si>
    <t>(726</t>
  </si>
  <si>
    <t>(1,889</t>
  </si>
  <si>
    <t>(213</t>
  </si>
  <si>
    <t>Balance as of June 30:</t>
  </si>
  <si>
    <t>The Company has significant intangible assets recorded comprised primarily of broadcast licenses and goodwill acquired through acquisitions. The Company reviews the carrying value of its indefinite lived intangible assets and goodwill at least annually for impairment. If the carrying value exceeds the estimate of fair value, the Company calculates impairment as the excess of the carrying value of goodwill over its estimated fair value and charges the impairment to results of operations in the period in which the impairment occurred. The Company reviews the carrying value of its definite-lived intangible assets for recoverability whenever events or changes in circumstances indicate that the carrying amount of the assets may not be recoverable. There were no triggering events as of June 30, 2014 to necessitate the test as fair value continues to exceed carrying value.</t>
  </si>
  <si>
    <t>Derivative Financial Instruments</t>
  </si>
  <si>
    <t>Derivative Instruments and Hedging Activities Disclosure [Abstract]</t>
  </si>
  <si>
    <t>The Company’s derivative financial instruments consist of the following:</t>
  </si>
  <si>
    <t>Interest Rate Cap</t>
  </si>
  <si>
    <r>
      <t xml:space="preserve">On December 8, 2011, the Company entered into an interest rate cap agreement with JPMorgan Chase Bank, N.A. (“JPMorgan”), to limit the Company’s exposure to interest rate risk. The interest rate cap has an aggregate notional amount of </t>
    </r>
    <r>
      <rPr>
        <sz val="10"/>
        <color rgb="FF000000"/>
        <rFont val="Inherit"/>
      </rPr>
      <t>$71.3 million</t>
    </r>
    <r>
      <rPr>
        <sz val="10"/>
        <color theme="1"/>
        <rFont val="Inherit"/>
      </rPr>
      <t xml:space="preserve">. The agreement caps the LIBOR-based variable interest rate component of the Company’s long-term debt at a maximum of </t>
    </r>
    <r>
      <rPr>
        <sz val="10"/>
        <color rgb="FF000000"/>
        <rFont val="Inherit"/>
      </rPr>
      <t>3.0%</t>
    </r>
    <r>
      <rPr>
        <sz val="10"/>
        <color theme="1"/>
        <rFont val="Inherit"/>
      </rPr>
      <t xml:space="preserve"> on an equivalent amount of the Company’s term loans. The unaudited condensed consolidated balance sheets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xml:space="preserve"> include long term-assets of less than </t>
    </r>
    <r>
      <rPr>
        <sz val="10"/>
        <color rgb="FF000000"/>
        <rFont val="Inherit"/>
      </rPr>
      <t>$0.1 million</t>
    </r>
    <r>
      <rPr>
        <sz val="10"/>
        <color theme="1"/>
        <rFont val="Inherit"/>
      </rPr>
      <t xml:space="preserve"> attributable to the fair value of the interest rate cap. The Company reported interest expense of less than </t>
    </r>
    <r>
      <rPr>
        <sz val="10"/>
        <color rgb="FF000000"/>
        <rFont val="Inherit"/>
      </rPr>
      <t>$0.1 million</t>
    </r>
    <r>
      <rPr>
        <sz val="10"/>
        <color theme="1"/>
        <rFont val="Inherit"/>
      </rPr>
      <t xml:space="preserve"> during the three months ended </t>
    </r>
    <r>
      <rPr>
        <sz val="10"/>
        <color rgb="FF000000"/>
        <rFont val="Inherit"/>
      </rPr>
      <t>June 30, 2014</t>
    </r>
    <r>
      <rPr>
        <sz val="10"/>
        <color theme="1"/>
        <rFont val="Inherit"/>
      </rPr>
      <t xml:space="preserve"> and 2013, respectively, attributed to the change in fair value adjustment. The interest rate cap matures on </t>
    </r>
    <r>
      <rPr>
        <sz val="10"/>
        <color rgb="FF000000"/>
        <rFont val="Inherit"/>
      </rPr>
      <t>December 8, 2015</t>
    </r>
    <r>
      <rPr>
        <sz val="10"/>
        <color theme="1"/>
        <rFont val="Inherit"/>
      </rPr>
      <t>.</t>
    </r>
  </si>
  <si>
    <t>The Company does not utilize financial instruments for trading or other speculative purposes.</t>
  </si>
  <si>
    <t>Green Bay Option</t>
  </si>
  <si>
    <r>
      <t>On April 10, 2009, Clear Channel and the Company entered into an LMA pursuant to which the Company was responsible for operating (</t>
    </r>
    <r>
      <rPr>
        <i/>
        <sz val="10"/>
        <color theme="1"/>
        <rFont val="Inherit"/>
      </rPr>
      <t>i.e</t>
    </r>
    <r>
      <rPr>
        <sz val="10"/>
        <color theme="1"/>
        <rFont val="Inherit"/>
      </rPr>
      <t>., programming, advertising, etc.) five radio stations in Green Bay, Wisconsin, for a monthly fee payable to Clear Channel of approximately $0.2 million, in exchange for the Company retaining the operating profits from managing the radio stations. In 2013, Clear Channel exercised the put option contained in this LMA, which required the Company to purchase the five Green Bay radio stations subject to the LMA for $17.6 million (the fair value of those radio stations at the time of execution of the LMA) ("the Green Bay Option"). On December 31, 2013, the Company completed this acquisition (See Note 2 "Acquisitions and Dispositions").</t>
    </r>
  </si>
  <si>
    <t>The Company accounted for the Green Bay Option as a derivative contract. Accordingly, the fair value of the Green Bay Option was recorded as a liability with subsequent changes in the fair value recorded through earnings through the closing of the acquisition. The fair value of the Green Bay Option was determined using inputs that were supported by little or no market activity (a “Level 3” measurement). The fair value represented an estimate of the amount that the Company would have been required to pay if the option were transferred to another party as of the date of the valuation.</t>
  </si>
  <si>
    <t>The location and fair value of derivatives in the unaudited condensed consolidated balance sheets are shown in the following table (dollars in thousands):</t>
  </si>
  <si>
    <t>Derivative Instruments</t>
  </si>
  <si>
    <t>Balance Sheet Location</t>
  </si>
  <si>
    <t>June 30,</t>
  </si>
  <si>
    <t>December 31,</t>
  </si>
  <si>
    <t>Derivatives not designated as hedging instruments:</t>
  </si>
  <si>
    <t>Other long-term assets</t>
  </si>
  <si>
    <t>The location and effect of derivatives in the unaudited condensed consolidated statements of operations are shown in the following table (dollars in thousands):</t>
  </si>
  <si>
    <t>Recognized as Derivatives</t>
  </si>
  <si>
    <t>For the Three Months Ended</t>
  </si>
  <si>
    <t>For the Six Months Ended</t>
  </si>
  <si>
    <t>Statement of Operations Location</t>
  </si>
  <si>
    <t>(32</t>
  </si>
  <si>
    <t>(27</t>
  </si>
  <si>
    <t>(2,106</t>
  </si>
  <si>
    <t>(2,844</t>
  </si>
  <si>
    <t>(2,138</t>
  </si>
  <si>
    <t>(2,871</t>
  </si>
  <si>
    <t>Long-Term Debt</t>
  </si>
  <si>
    <t>Debt Disclosure [Abstract]</t>
  </si>
  <si>
    <r>
      <t xml:space="preserve">The Company’s long-term debt consisted of the following as of </t>
    </r>
    <r>
      <rPr>
        <sz val="10"/>
        <color rgb="FF000000"/>
        <rFont val="Inherit"/>
      </rPr>
      <t>June 30, 2014</t>
    </r>
    <r>
      <rPr>
        <sz val="10"/>
        <color theme="1"/>
        <rFont val="Inherit"/>
      </rPr>
      <t xml:space="preserve"> and December 31, 2013 (dollars in thousands):</t>
    </r>
  </si>
  <si>
    <t>June 30, 2014</t>
  </si>
  <si>
    <t>December 31, 2013</t>
  </si>
  <si>
    <t>Term Loan and Securitization Facility:</t>
  </si>
  <si>
    <t>Term loan</t>
  </si>
  <si>
    <t>Securitization facility</t>
  </si>
  <si>
    <t>Less: term loan discount</t>
  </si>
  <si>
    <t>(30,974</t>
  </si>
  <si>
    <t>(33,107</t>
  </si>
  <si>
    <t>Total Term Loan and Securitization Facility</t>
  </si>
  <si>
    <t>Less: Current portion of long-term debt</t>
  </si>
  <si>
    <t>(5,937</t>
  </si>
  <si>
    <t>Long-term debt, net</t>
  </si>
  <si>
    <t>Amended and Restated Credit Agreement</t>
  </si>
  <si>
    <t xml:space="preserve">On December 23, 2013, the Company entered into an Amended and Restated Credit Agreement (the “Credit Agreement”), among the Company, Cumulus Media Holdings Inc., a direct wholly-owned subsidiary of the Company (“Cumulus Holdings”), as borrower, and certain lenders and agents. The Credit Agreement consists of a $2.025 billion term loan (the “Term Loan”) maturing in December 2020 and a $200.0 million revolving credit facility (the “Revolving Credit Facility”) maturing in December 2018. Under the Revolving Credit Facility, up to $30.0 million of availability may be drawn in the form of letters of credit. </t>
  </si>
  <si>
    <t xml:space="preserve">Term Loan borrowings and borrowings under the Revolving Credit Facility bear interest, at the option of Cumulus Holdings, based on the Base Rate (as defined below) or the London Interbank Offered Rate (“LIBOR”), in each case plus 3.25% on LIBOR-based borrowings and 2.25% on Base Rate-based borrowings. LIBOR-based borrowings are subject to a LIBOR floor of 1.0% under the Term Loan. Base Rate-based borrowings are subject to a Base Rate Floor of 2.0% under the Term Loan. Base Rate is defined, for any day, as the fluctuating rate per annum equal to the highest of the (i) Federal Funds Rate, as published by the Federal Reserve Bank of New York, plus 1/2 of 1.0%, (ii) prime commercial lending rate of JPMorgan Chase Bank, N.A., as established from time to time, and (iii) 90 day LIBOR plus 1.0%. Amounts outstanding under the Term Loan amortize at a rate of 1.0% per annum of the original principal amount of the Term Loan, payable quarterly, commencing March 31, 2014, with the balance payable on the maturity date. </t>
  </si>
  <si>
    <r>
      <t xml:space="preserve">At </t>
    </r>
    <r>
      <rPr>
        <sz val="10"/>
        <color rgb="FF000000"/>
        <rFont val="Times New Roman"/>
        <family val="1"/>
      </rPr>
      <t>June 30, 2014</t>
    </r>
    <r>
      <rPr>
        <sz val="10"/>
        <color theme="1"/>
        <rFont val="Inherit"/>
      </rPr>
      <t xml:space="preserve">, the Term Loan bore interest at 4.25% per annum. </t>
    </r>
  </si>
  <si>
    <t>The representations, covenants and events of default in the Credit Agreement are customary for financing transactions of this nature. Events of default in the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the Company or any of its restricted subsidiaries; (f) the loss, revocation or suspension of, or any material impairment in the ability to use one or more of, any material Federal Communications Commission ("FCC") licenses; (g) any representation or warranty made, or report, certificate or financial statement delivered, to the lenders subsequently proven to have been incorrect in any material respect; and (h) the occurrence of a Change in Control (as defined in the Credit Agreement). Upon the occurrence of an event of default, the lenders may terminate the loan commitments, accelerate all loans and exercise any of their rights under the Credit Agreement and the ancillary loan documents as a secured party.</t>
  </si>
  <si>
    <r>
      <t xml:space="preserve">In the event amounts are outstanding under the Revolving Credit Facility or any letters of credit are outstanding that have not been collateralized by cash, the Credit Agreement requires compliance with a consolidated first lien net leverage ratio covenant as of the end of each quarter. The required ratio at June 30, 2014 was 5.75 to 1. The ratio periodically decreases until it reaches 4.00 to 1 on March 31, 2018. As of </t>
    </r>
    <r>
      <rPr>
        <sz val="10"/>
        <color rgb="FF000000"/>
        <rFont val="Times New Roman"/>
        <family val="1"/>
      </rPr>
      <t>June 30, 2014</t>
    </r>
    <r>
      <rPr>
        <sz val="10"/>
        <color theme="1"/>
        <rFont val="Inherit"/>
      </rPr>
      <t>, the Company was in compliance with all of its covenants under the Credit Agreement.</t>
    </r>
  </si>
  <si>
    <t>Certain mandatory prepayments on the Term Loan are required upon the occurrence of specified events, including upon the incurrence of certain additional indebtedness, upon the sale of certain assets and upon the occurrence of certain condemnation or casualty events, and from excess cash flow.</t>
  </si>
  <si>
    <t>The Company’s, Cumulus Holdings’ and their respective restricted subsidiaries’ obligations under the Credit Agreement are collateralized by a first priority lien on substantially all of the Company’s, Cumulus Holdings’ and their respective restricted subsidiaries’ assets (excluding the Company’s accounts receivable collateralizing the Company's revolving accounts receivable securitization facility (the “Securitization Facility”) with General Electric Capital Corporation (“GE”) as described below) in which a security interest may lawfully be granted, including, without limitation, intellectual property and substantially all of the capital stock of the Company’s direct and indirect domestic wholly-owned subsidiaries and 66% of the capital stock of any future first-tier foreign subsidiaries. In addition, Cumulus Holdings’ obligations under the Credit Agreement are guaranteed by the Company and substantially all of its restricted subsidiaries, other than Cumulus Holdings.</t>
  </si>
  <si>
    <r>
      <t xml:space="preserve">At </t>
    </r>
    <r>
      <rPr>
        <sz val="10"/>
        <color rgb="FF000000"/>
        <rFont val="Times New Roman"/>
        <family val="1"/>
      </rPr>
      <t>June 30, 2014</t>
    </r>
    <r>
      <rPr>
        <sz val="10"/>
        <color theme="1"/>
        <rFont val="Inherit"/>
      </rPr>
      <t xml:space="preserve">, the Company had $1.994 billion outstanding under the Term Loan and no amounts outstanding under the Revolving Credit Facility, however, borrowing capacity under the Revolving Credit Facility was reduced to </t>
    </r>
    <r>
      <rPr>
        <sz val="10"/>
        <color rgb="FF000000"/>
        <rFont val="Times New Roman"/>
        <family val="1"/>
      </rPr>
      <t>$198.8 million</t>
    </r>
    <r>
      <rPr>
        <sz val="10"/>
        <color theme="1"/>
        <rFont val="Inherit"/>
      </rPr>
      <t xml:space="preserve"> due to </t>
    </r>
    <r>
      <rPr>
        <sz val="10"/>
        <color rgb="FF000000"/>
        <rFont val="Times New Roman"/>
        <family val="1"/>
      </rPr>
      <t>$1.2 million</t>
    </r>
    <r>
      <rPr>
        <sz val="10"/>
        <color theme="1"/>
        <rFont val="Inherit"/>
      </rPr>
      <t xml:space="preserve"> in letters of credit outstanding which were not cash collateralized.</t>
    </r>
  </si>
  <si>
    <t>7.75% Senior Notes</t>
  </si>
  <si>
    <r>
      <t xml:space="preserve">On May 13, 2011, the Company issued </t>
    </r>
    <r>
      <rPr>
        <sz val="10"/>
        <color rgb="FF000000"/>
        <rFont val="Inherit"/>
      </rPr>
      <t>$610.0 million</t>
    </r>
    <r>
      <rPr>
        <sz val="10"/>
        <color theme="1"/>
        <rFont val="Inherit"/>
      </rPr>
      <t xml:space="preserve"> aggregate principal amount of its </t>
    </r>
    <r>
      <rPr>
        <sz val="10"/>
        <color rgb="FF000000"/>
        <rFont val="Inherit"/>
      </rPr>
      <t>7.75%</t>
    </r>
    <r>
      <rPr>
        <sz val="10"/>
        <color theme="1"/>
        <rFont val="Inherit"/>
      </rPr>
      <t xml:space="preserve"> Senior Notes due 2019 (the "</t>
    </r>
    <r>
      <rPr>
        <sz val="10"/>
        <color rgb="FF000000"/>
        <rFont val="Inherit"/>
      </rPr>
      <t>7.75%</t>
    </r>
    <r>
      <rPr>
        <sz val="10"/>
        <color theme="1"/>
        <rFont val="Inherit"/>
      </rPr>
      <t xml:space="preserve"> Senior Notes"). Proceeds from the sale of the </t>
    </r>
    <r>
      <rPr>
        <sz val="10"/>
        <color rgb="FF000000"/>
        <rFont val="Inherit"/>
      </rPr>
      <t>7.75%</t>
    </r>
    <r>
      <rPr>
        <sz val="10"/>
        <color theme="1"/>
        <rFont val="Inherit"/>
      </rPr>
      <t xml:space="preserve"> Senior Notes were used to, among other things, repay the </t>
    </r>
    <r>
      <rPr>
        <sz val="10"/>
        <color rgb="FF000000"/>
        <rFont val="Inherit"/>
      </rPr>
      <t>$575.8 million</t>
    </r>
    <r>
      <rPr>
        <sz val="10"/>
        <color theme="1"/>
        <rFont val="Inherit"/>
      </rPr>
      <t xml:space="preserve"> outstanding under the term loan facility under the Company's prior credit agreement.</t>
    </r>
  </si>
  <si>
    <r>
      <t xml:space="preserve">On September 16, 2011, the Company and Cumulus Holdings entered into a supplemental indenture with the trustee under the indenture governing the </t>
    </r>
    <r>
      <rPr>
        <sz val="10"/>
        <color rgb="FF000000"/>
        <rFont val="Inherit"/>
      </rPr>
      <t>7.75%</t>
    </r>
    <r>
      <rPr>
        <sz val="10"/>
        <color theme="1"/>
        <rFont val="Inherit"/>
      </rPr>
      <t xml:space="preserve"> Senior Notes which provided for, among other things, the (i) assumption by Cumulus Holdings of all obligations of the Company; (ii) substitution of Cumulus Holdings for the Company as issuer; (iii) release of the Company from all obligations as original issuer; and (iv) Company’s guarantee of all of Cumulus Holdings’ obligations, in each case under the indenture and the </t>
    </r>
    <r>
      <rPr>
        <sz val="10"/>
        <color rgb="FF000000"/>
        <rFont val="Inherit"/>
      </rPr>
      <t>7.75%</t>
    </r>
    <r>
      <rPr>
        <sz val="10"/>
        <color theme="1"/>
        <rFont val="Inherit"/>
      </rPr>
      <t xml:space="preserve"> Senior Notes.</t>
    </r>
  </si>
  <si>
    <r>
      <t xml:space="preserve">Interest on the </t>
    </r>
    <r>
      <rPr>
        <sz val="10"/>
        <color rgb="FF000000"/>
        <rFont val="Inherit"/>
      </rPr>
      <t>7.75%</t>
    </r>
    <r>
      <rPr>
        <sz val="10"/>
        <color theme="1"/>
        <rFont val="Inherit"/>
      </rPr>
      <t xml:space="preserve"> Senior Notes is payable on each May 1 and November 1 of each year. The </t>
    </r>
    <r>
      <rPr>
        <sz val="10"/>
        <color rgb="FF000000"/>
        <rFont val="Inherit"/>
      </rPr>
      <t>7.75%</t>
    </r>
    <r>
      <rPr>
        <sz val="10"/>
        <color theme="1"/>
        <rFont val="Inherit"/>
      </rPr>
      <t xml:space="preserve"> Senior Notes mature on </t>
    </r>
    <r>
      <rPr>
        <sz val="10"/>
        <color rgb="FF000000"/>
        <rFont val="Inherit"/>
      </rPr>
      <t>May 1, 2019</t>
    </r>
    <r>
      <rPr>
        <sz val="10"/>
        <color theme="1"/>
        <rFont val="Inherit"/>
      </rPr>
      <t>.</t>
    </r>
  </si>
  <si>
    <r>
      <t xml:space="preserve">Cumulus Holdings, as issuer of the </t>
    </r>
    <r>
      <rPr>
        <sz val="10"/>
        <color rgb="FF000000"/>
        <rFont val="Inherit"/>
      </rPr>
      <t>7.75%</t>
    </r>
    <r>
      <rPr>
        <sz val="10"/>
        <color theme="1"/>
        <rFont val="Inherit"/>
      </rPr>
      <t xml:space="preserve"> Senior Notes, may redeem all or part of the </t>
    </r>
    <r>
      <rPr>
        <sz val="10"/>
        <color rgb="FF000000"/>
        <rFont val="Inherit"/>
      </rPr>
      <t>7.75%</t>
    </r>
    <r>
      <rPr>
        <sz val="10"/>
        <color theme="1"/>
        <rFont val="Inherit"/>
      </rPr>
      <t xml:space="preserve"> Senior Notes at any time on or after May 1, 2015. At any time prior to May 1, 2014, Cumulus Holdings may redeem up to </t>
    </r>
    <r>
      <rPr>
        <sz val="10"/>
        <color rgb="FF000000"/>
        <rFont val="Inherit"/>
      </rPr>
      <t>35.0%</t>
    </r>
    <r>
      <rPr>
        <sz val="10"/>
        <color theme="1"/>
        <rFont val="Inherit"/>
      </rPr>
      <t xml:space="preserve"> of the </t>
    </r>
    <r>
      <rPr>
        <sz val="10"/>
        <color rgb="FF000000"/>
        <rFont val="Inherit"/>
      </rPr>
      <t>7.75%</t>
    </r>
    <r>
      <rPr>
        <sz val="10"/>
        <color theme="1"/>
        <rFont val="Inherit"/>
      </rPr>
      <t xml:space="preserve"> Senior Notes using the proceeds from certain equity offerings. At any time prior to May 1, 2015, Cumulus Holdings may redeem some or all of the </t>
    </r>
    <r>
      <rPr>
        <sz val="10"/>
        <color rgb="FF000000"/>
        <rFont val="Inherit"/>
      </rPr>
      <t>7.75%</t>
    </r>
    <r>
      <rPr>
        <sz val="10"/>
        <color theme="1"/>
        <rFont val="Inherit"/>
      </rPr>
      <t xml:space="preserve"> Senior Notes at a price equal to </t>
    </r>
    <r>
      <rPr>
        <sz val="10"/>
        <color rgb="FF000000"/>
        <rFont val="Inherit"/>
      </rPr>
      <t>100%</t>
    </r>
    <r>
      <rPr>
        <sz val="10"/>
        <color theme="1"/>
        <rFont val="Inherit"/>
      </rPr>
      <t xml:space="preserve"> of the principal amount, plus a “make-whole” premium. If Cumulus Holdings sells certain assets or experiences specific kinds of changes in control, it will be required to make an offer to purchase the </t>
    </r>
    <r>
      <rPr>
        <sz val="10"/>
        <color rgb="FF000000"/>
        <rFont val="Inherit"/>
      </rPr>
      <t>7.75%</t>
    </r>
    <r>
      <rPr>
        <sz val="10"/>
        <color theme="1"/>
        <rFont val="Inherit"/>
      </rPr>
      <t xml:space="preserve"> Senior Notes.</t>
    </r>
  </si>
  <si>
    <r>
      <t xml:space="preserve">In connection with the substitution of Cumulus Holdings as the issuer of the </t>
    </r>
    <r>
      <rPr>
        <sz val="10"/>
        <color rgb="FF000000"/>
        <rFont val="Inherit"/>
      </rPr>
      <t>7.75%</t>
    </r>
    <r>
      <rPr>
        <sz val="10"/>
        <color theme="1"/>
        <rFont val="Inherit"/>
      </rPr>
      <t xml:space="preserve"> Senior Notes, the Company has also guaranteed the </t>
    </r>
    <r>
      <rPr>
        <sz val="10"/>
        <color rgb="FF000000"/>
        <rFont val="Inherit"/>
      </rPr>
      <t>7.75%</t>
    </r>
    <r>
      <rPr>
        <sz val="10"/>
        <color theme="1"/>
        <rFont val="Inherit"/>
      </rPr>
      <t xml:space="preserve"> Senior Notes. In addition, each existing and future domestic restricted subsidiary that guarantees the Company’s indebtedness, Cumulus Holdings’ indebtedness or indebtedness of the Company’s subsidiary guarantors (other than the Company’s subsidiaries that hold the licenses for the Company’s radio stations) guarantees, or will guarantee, the </t>
    </r>
    <r>
      <rPr>
        <sz val="10"/>
        <color rgb="FF000000"/>
        <rFont val="Inherit"/>
      </rPr>
      <t>7.75%</t>
    </r>
    <r>
      <rPr>
        <sz val="10"/>
        <color theme="1"/>
        <rFont val="Inherit"/>
      </rPr>
      <t xml:space="preserve"> Senior Notes. The </t>
    </r>
    <r>
      <rPr>
        <sz val="10"/>
        <color rgb="FF000000"/>
        <rFont val="Inherit"/>
      </rPr>
      <t>7.75%</t>
    </r>
    <r>
      <rPr>
        <sz val="10"/>
        <color theme="1"/>
        <rFont val="Inherit"/>
      </rPr>
      <t xml:space="preserve"> Senior Notes are senior unsecured obligations of Cumulus Holdings and rank equally in right of payment to all existing and future senior unsecured debt of Cumulus Holdings and senior in right of payment to all future subordinated debt of Cumulus Holdings. The </t>
    </r>
    <r>
      <rPr>
        <sz val="10"/>
        <color rgb="FF000000"/>
        <rFont val="Inherit"/>
      </rPr>
      <t>7.75%</t>
    </r>
    <r>
      <rPr>
        <sz val="10"/>
        <color theme="1"/>
        <rFont val="Inherit"/>
      </rPr>
      <t xml:space="preserve"> Senior Notes guarantees are the Company’s and the other guarantors’ senior unsecured obligations and rank equally in right of payment to all of the Company’s and the other guarantors’ existing and future senior debt and senior in right of payment to all of the Company’s and the other guarantors’ future subordinated debt. The </t>
    </r>
    <r>
      <rPr>
        <sz val="10"/>
        <color rgb="FF000000"/>
        <rFont val="Inherit"/>
      </rPr>
      <t>7.75%</t>
    </r>
    <r>
      <rPr>
        <sz val="10"/>
        <color theme="1"/>
        <rFont val="Inherit"/>
      </rPr>
      <t xml:space="preserve"> Senior Notes and the guarantees are effectively subordinated to any of Cumulus Holdings’, the Company’s or the guarantors’ existing and future secured debt to the extent of the value of the assets securing such debt. In addition, the </t>
    </r>
    <r>
      <rPr>
        <sz val="10"/>
        <color rgb="FF000000"/>
        <rFont val="Inherit"/>
      </rPr>
      <t>7.75%</t>
    </r>
    <r>
      <rPr>
        <sz val="10"/>
        <color theme="1"/>
        <rFont val="Inherit"/>
      </rPr>
      <t xml:space="preserve"> Senior Notes and the guarantees are structurally subordinated to all indebtedness and other liabilities, including preferred stock, of the Company’s non-guarantor subsidiaries, including all of the liabilities of the Company’s and the guarantors’ foreign subsidiaries and the Company’s subsidiaries that hold the licenses for the Company’s radio stations.</t>
    </r>
  </si>
  <si>
    <r>
      <t xml:space="preserve">For the three and six months ended </t>
    </r>
    <r>
      <rPr>
        <sz val="10"/>
        <color rgb="FF000000"/>
        <rFont val="Inherit"/>
      </rPr>
      <t>June 30, 2014</t>
    </r>
    <r>
      <rPr>
        <sz val="10"/>
        <color theme="1"/>
        <rFont val="Inherit"/>
      </rPr>
      <t xml:space="preserve">, the Company recorded an aggregate of </t>
    </r>
    <r>
      <rPr>
        <sz val="10"/>
        <color rgb="FF000000"/>
        <rFont val="Inherit"/>
      </rPr>
      <t>$2.3 million</t>
    </r>
    <r>
      <rPr>
        <sz val="10"/>
        <color theme="1"/>
        <rFont val="Inherit"/>
      </rPr>
      <t xml:space="preserve"> and $4.7 million, respectively, of amortization of debt discount and debt issuance costs related to its Term Loan, Securitization Facility and </t>
    </r>
    <r>
      <rPr>
        <sz val="10"/>
        <color rgb="FF000000"/>
        <rFont val="Inherit"/>
      </rPr>
      <t>7.75%</t>
    </r>
    <r>
      <rPr>
        <sz val="10"/>
        <color theme="1"/>
        <rFont val="Inherit"/>
      </rPr>
      <t xml:space="preserve"> Senior Notes. For the three and six months ended June 30, 2013, the Company recorded an aggregate of $2.5 million and $5.1 million of amortization of debt discount and debt issuance costs related to its first lien term loan and second lien term loan under the Company's prior credit agreement and </t>
    </r>
    <r>
      <rPr>
        <sz val="10"/>
        <color rgb="FF000000"/>
        <rFont val="Inherit"/>
      </rPr>
      <t>7.75%</t>
    </r>
    <r>
      <rPr>
        <sz val="10"/>
        <color theme="1"/>
        <rFont val="Inherit"/>
      </rPr>
      <t xml:space="preserve"> Senior Notes.</t>
    </r>
  </si>
  <si>
    <t>Accounts Receivable Securitization Facility</t>
  </si>
  <si>
    <t>On December 6, 2013, the Company entered into a 5-year, $50.0 million Securitization Facility with GE, as a lender, as swingline lender and as administrative agent (together with any other lenders party thereto from time to time, the “Lenders”).</t>
  </si>
  <si>
    <t>In connection with the entry into the Securitization Facility, pursuant to a Receivables Sale and Servicing Agreement, dated as of December 6, 2013 (the “Sale Agreement”), certain subsidiaries of the Company (collectively, the “Originators”) sell and/or contribute their existing and future accounts receivable (representing all of the Company’s accounts receivable) to a special purpose entity and wholly owned subsidiary of the Company (the “SPV”). The SPV may thereafter make borrowings from the Lenders, which borrowings will be secured by those receivables, pursuant to a Receivables Funding and Administration Agreement, dated as of December 6, 2013 (the “Funding Agreement”). Cumulus Holdings, services the accounts receivable on behalf of the SPV.</t>
  </si>
  <si>
    <t xml:space="preserve">Advances available under the Funding Agreement at any time are subject to a borrowing base determined based on advance rates relating to the value of the eligible receivables held by the SPV at that time. The Securitization Facility matures on December 6, 2018, subject to earlier termination at the election of the SPV. Advances bear interest based on either LIBOR plus 2.50% or the Index Rate (as defined in the Funding Agreement) plus 1.00%. The SPV is also required to pay a monthly fee based on any unused portion of the Securitization Facility. The Securitization Facility contains representations and warranties, affirmative and negative covenants, and events of default that are customary for financings of this type. </t>
  </si>
  <si>
    <r>
      <t xml:space="preserve">At </t>
    </r>
    <r>
      <rPr>
        <sz val="10"/>
        <color rgb="FF000000"/>
        <rFont val="Times New Roman"/>
        <family val="1"/>
      </rPr>
      <t>June 30, 2014</t>
    </r>
    <r>
      <rPr>
        <sz val="10"/>
        <color theme="1"/>
        <rFont val="Inherit"/>
      </rPr>
      <t>, there were no amounts outstanding under the Securitization Facility.</t>
    </r>
  </si>
  <si>
    <t>Fair Value Measurements</t>
  </si>
  <si>
    <t>Fair Value Disclosures [Abstract]</t>
  </si>
  <si>
    <t>The three levels of the fair value hierarchy to be applied to financial instruments when determining fair value are described below:</t>
  </si>
  <si>
    <t>Level 1 — Valuations based on quoted prices in active markets for identical assets or liabilities that the entity has the ability to access;</t>
  </si>
  <si>
    <t>Level 2 — Valuations based on quoted prices for similar assets or liabilities, quoted prices in markets that are not active, or other inputs that are observable or can be corroborated by observable data for substantially the full term of the assets or liabilities; and</t>
  </si>
  <si>
    <t>Level 3 — Valuations based on inputs that are supported by little or no market activity and that are significant to the fair value of the assets or liabilities.</t>
  </si>
  <si>
    <r>
      <t xml:space="preserve">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 Fair values as of </t>
    </r>
    <r>
      <rPr>
        <sz val="10"/>
        <color rgb="FF000000"/>
        <rFont val="Inherit"/>
      </rPr>
      <t>June 30, 2014</t>
    </r>
    <r>
      <rPr>
        <sz val="10"/>
        <color theme="1"/>
        <rFont val="Inherit"/>
      </rPr>
      <t xml:space="preserve"> and December 31, 2013 were as follows (dollars in thousands):</t>
    </r>
    <r>
      <rPr>
        <sz val="9"/>
        <color theme="1"/>
        <rFont val="Inherit"/>
      </rPr>
      <t> </t>
    </r>
  </si>
  <si>
    <t>Fair Value Measurements at June 30, 2014 Using</t>
  </si>
  <si>
    <t>Total Fair</t>
  </si>
  <si>
    <t>Value</t>
  </si>
  <si>
    <t>Quoted</t>
  </si>
  <si>
    <t>Prices in</t>
  </si>
  <si>
    <t>Active</t>
  </si>
  <si>
    <t>Markets</t>
  </si>
  <si>
    <t>(Level 1)</t>
  </si>
  <si>
    <t>Significant</t>
  </si>
  <si>
    <t>Other</t>
  </si>
  <si>
    <t>Observable</t>
  </si>
  <si>
    <t>Inputs</t>
  </si>
  <si>
    <t>(Level 2)</t>
  </si>
  <si>
    <t>Unobservable</t>
  </si>
  <si>
    <t>(Level 3)</t>
  </si>
  <si>
    <t>Financial assets:</t>
  </si>
  <si>
    <t>Interest Rate Cap (1)</t>
  </si>
  <si>
    <t>Equity interest in Pulser Media (2)</t>
  </si>
  <si>
    <t>Financial liabilities:</t>
  </si>
  <si>
    <t>Other current liabilities</t>
  </si>
  <si>
    <t>Contingent consideration (3)</t>
  </si>
  <si>
    <t>Fair Value Measurements at December 31, 2013 Using</t>
  </si>
  <si>
    <r>
      <t xml:space="preserve">Pursuant to the Interest Rate Cap, the Company pays a fixed interest rate on a </t>
    </r>
    <r>
      <rPr>
        <sz val="10"/>
        <color rgb="FF000000"/>
        <rFont val="Times New Roman"/>
        <family val="1"/>
      </rPr>
      <t>$71.3 million</t>
    </r>
    <r>
      <rPr>
        <sz val="10"/>
        <color theme="1"/>
        <rFont val="Inherit"/>
      </rPr>
      <t xml:space="preserve"> notional amount of its term loan. The fair value of the Interest Rate Cap is determined based on a discounted cash flow analysis of the expected future cash flows using observable inputs, including interest rates and yield curves. Derivative valuations incorporate adjustments that are necessary to reflect the credit risk.</t>
    </r>
  </si>
  <si>
    <t>On September 13, 2013, the Company and Pulser Media (the parent company of Rdio) ("Pulser"), entered into a five year strategic promotional partnership and sales arrangement (the "Rdio Agreement"). In exchange for $75 million of promotional commitments over five years, Cumulus will receive 15% of the current fully-diluted equity of Pulser, with the opportunity to earn additional equity, see Note 13 "Commitments and Contingencies". The fair value of the equity interest in Pulser was determined using inputs that are supported by little or no market activity (a Level 3 measurement). At June 30, 2014 the fair value of the equity interest in Pulser approximated its cost basis and the Company determined that the investment was not impaired.</t>
  </si>
  <si>
    <t xml:space="preserve">The fair value of the contingent consideration was determined using inputs that are supported by little or no market activity (a Level 3 measurement). Contingent consideration represents the fair value of the additional cash consideration potentially payable as part of the WFME Asset Exchange. See Note 2 “Acquisitions and Dispositions”. </t>
  </si>
  <si>
    <t>The assets associated with the Company’s Interest Rate Cap are measured within Level 2 of the fair value hierarchy. To estimate the fair value of the Interest Rate Cap, the Company used an industry standard cash valuation model, which utilizes a discounted cash flow approach, with all significant inputs derived from or corroborated by observable market data. See Note 6, “Derivative Financial Instruments.”</t>
  </si>
  <si>
    <r>
      <t xml:space="preserve">The reconciliation below contains the components of the change in fair value associated with the equity interest in Pulser from January 1, 2014 to </t>
    </r>
    <r>
      <rPr>
        <sz val="10"/>
        <color rgb="FF000000"/>
        <rFont val="Inherit"/>
      </rPr>
      <t>June 30, 2014</t>
    </r>
    <r>
      <rPr>
        <sz val="10"/>
        <color theme="1"/>
        <rFont val="Inherit"/>
      </rPr>
      <t xml:space="preserve"> (dollars in thousands):</t>
    </r>
  </si>
  <si>
    <t>Equity interest in Pulser</t>
  </si>
  <si>
    <t>Fair value balance at January 1, 2014</t>
  </si>
  <si>
    <t>Add: Additions to equity interest in Pulser</t>
  </si>
  <si>
    <t>Fair value balance at June 30, 2014</t>
  </si>
  <si>
    <r>
      <t xml:space="preserve">The reconciliation below contains the components of the change in continuing contingency associated with the contingent consideration from January 1, 2014 to </t>
    </r>
    <r>
      <rPr>
        <sz val="10"/>
        <color rgb="FF000000"/>
        <rFont val="Inherit"/>
      </rPr>
      <t>June 30, 2014</t>
    </r>
    <r>
      <rPr>
        <sz val="10"/>
        <color theme="1"/>
        <rFont val="Inherit"/>
      </rPr>
      <t xml:space="preserve"> (dollars in thousands):</t>
    </r>
  </si>
  <si>
    <t>Contingent Consideration</t>
  </si>
  <si>
    <t>Add: Mark to market fair value adjustment</t>
  </si>
  <si>
    <r>
      <t xml:space="preserve">Quantitative information regarding the significant unobservable inputs related to the contingent consideration as of </t>
    </r>
    <r>
      <rPr>
        <sz val="10"/>
        <color rgb="FF000000"/>
        <rFont val="Inherit"/>
      </rPr>
      <t>June 30, 2014</t>
    </r>
    <r>
      <rPr>
        <sz val="10"/>
        <color theme="1"/>
        <rFont val="Inherit"/>
      </rPr>
      <t xml:space="preserve"> was as follows (dollars in thousands):</t>
    </r>
  </si>
  <si>
    <t>  </t>
  </si>
  <si>
    <t>Valuation Technique</t>
  </si>
  <si>
    <t>Unobservable Inputs</t>
  </si>
  <si>
    <t>Income Approach</t>
  </si>
  <si>
    <t>Total term</t>
  </si>
  <si>
    <t>5 years</t>
  </si>
  <si>
    <t>Conditions</t>
  </si>
  <si>
    <t>Bond equivalent yield discount rate</t>
  </si>
  <si>
    <t>%</t>
  </si>
  <si>
    <t>Significant increases (decreases) in any of the inputs in isolation would result in a lower (higher) fair value measurement.</t>
  </si>
  <si>
    <r>
      <t xml:space="preserve">The following table shows the gross amount and fair value of the Company’s Term Loan, Securitization Facility and </t>
    </r>
    <r>
      <rPr>
        <sz val="10"/>
        <color rgb="FF000000"/>
        <rFont val="Inherit"/>
      </rPr>
      <t>7.75%</t>
    </r>
    <r>
      <rPr>
        <sz val="10"/>
        <color theme="1"/>
        <rFont val="Inherit"/>
      </rPr>
      <t xml:space="preserve"> Senior Notes (dollars in thousands):</t>
    </r>
  </si>
  <si>
    <t>Term Loan:</t>
  </si>
  <si>
    <t>Carrying value</t>
  </si>
  <si>
    <t>Fair value - Level 2</t>
  </si>
  <si>
    <t>Securitization Facility:</t>
  </si>
  <si>
    <t>7.75% Senior Notes:</t>
  </si>
  <si>
    <r>
      <t xml:space="preserve">As of </t>
    </r>
    <r>
      <rPr>
        <sz val="10"/>
        <color rgb="FF000000"/>
        <rFont val="Inherit"/>
      </rPr>
      <t>June 30, 2014</t>
    </r>
    <r>
      <rPr>
        <sz val="10"/>
        <color theme="1"/>
        <rFont val="Inherit"/>
      </rPr>
      <t xml:space="preserve">, the Company used trading prices of </t>
    </r>
    <r>
      <rPr>
        <sz val="10"/>
        <color rgb="FF000000"/>
        <rFont val="Inherit"/>
      </rPr>
      <t>100.25%</t>
    </r>
    <r>
      <rPr>
        <sz val="10"/>
        <color theme="1"/>
        <rFont val="Inherit"/>
      </rPr>
      <t xml:space="preserve"> to calculate the fair value of the Term Loan, and </t>
    </r>
    <r>
      <rPr>
        <sz val="10"/>
        <color rgb="FF000000"/>
        <rFont val="Inherit"/>
      </rPr>
      <t>105.50%</t>
    </r>
    <r>
      <rPr>
        <sz val="10"/>
        <color theme="1"/>
        <rFont val="Inherit"/>
      </rPr>
      <t xml:space="preserve"> to calculate the fair value of the </t>
    </r>
    <r>
      <rPr>
        <sz val="10"/>
        <color rgb="FF000000"/>
        <rFont val="Inherit"/>
      </rPr>
      <t>7.75%</t>
    </r>
    <r>
      <rPr>
        <sz val="10"/>
        <color theme="1"/>
        <rFont val="Inherit"/>
      </rPr>
      <t xml:space="preserve"> Senior Notes.</t>
    </r>
  </si>
  <si>
    <r>
      <t xml:space="preserve">As of December 31, 2013, the Company used trading prices of </t>
    </r>
    <r>
      <rPr>
        <sz val="10"/>
        <color rgb="FF000000"/>
        <rFont val="Inherit"/>
      </rPr>
      <t>100.00%</t>
    </r>
    <r>
      <rPr>
        <sz val="10"/>
        <color theme="1"/>
        <rFont val="Inherit"/>
      </rPr>
      <t xml:space="preserve"> to calculate the fair value of the Term Loan and the Securitization Facility, and </t>
    </r>
    <r>
      <rPr>
        <sz val="10"/>
        <color rgb="FF000000"/>
        <rFont val="Inherit"/>
      </rPr>
      <t>105.18%</t>
    </r>
    <r>
      <rPr>
        <sz val="10"/>
        <color theme="1"/>
        <rFont val="Inherit"/>
      </rPr>
      <t xml:space="preserve"> to calculate the fair value of the </t>
    </r>
    <r>
      <rPr>
        <sz val="10"/>
        <color rgb="FF000000"/>
        <rFont val="Inherit"/>
      </rPr>
      <t>7.75%</t>
    </r>
    <r>
      <rPr>
        <sz val="10"/>
        <color theme="1"/>
        <rFont val="Inherit"/>
      </rPr>
      <t xml:space="preserve"> Senior Notes.</t>
    </r>
  </si>
  <si>
    <t>Stockholders' Equity</t>
  </si>
  <si>
    <t>Equity [Abstract]</t>
  </si>
  <si>
    <t>Stockholders’ Equity</t>
  </si>
  <si>
    <r>
      <t xml:space="preserve">The Company is authorized to issue an aggregate of </t>
    </r>
    <r>
      <rPr>
        <sz val="10"/>
        <color rgb="FF000000"/>
        <rFont val="Inherit"/>
      </rPr>
      <t>1,450,644,871</t>
    </r>
    <r>
      <rPr>
        <sz val="10"/>
        <color theme="1"/>
        <rFont val="Inherit"/>
      </rPr>
      <t xml:space="preserve"> shares of stock divided into four classes consisting of: (i) </t>
    </r>
    <r>
      <rPr>
        <sz val="10"/>
        <color rgb="FF000000"/>
        <rFont val="Inherit"/>
      </rPr>
      <t>750,000,000</t>
    </r>
    <r>
      <rPr>
        <sz val="10"/>
        <color theme="1"/>
        <rFont val="Inherit"/>
      </rPr>
      <t xml:space="preserve"> shares designated as Class A common stock, (ii) </t>
    </r>
    <r>
      <rPr>
        <sz val="10"/>
        <color rgb="FF000000"/>
        <rFont val="Inherit"/>
      </rPr>
      <t>600,000,000</t>
    </r>
    <r>
      <rPr>
        <sz val="10"/>
        <color theme="1"/>
        <rFont val="Inherit"/>
      </rPr>
      <t xml:space="preserve"> shares designated as Class B common stock, (iii) </t>
    </r>
    <r>
      <rPr>
        <sz val="10"/>
        <color rgb="FF000000"/>
        <rFont val="Inherit"/>
      </rPr>
      <t>644,871</t>
    </r>
    <r>
      <rPr>
        <sz val="10"/>
        <color theme="1"/>
        <rFont val="Inherit"/>
      </rPr>
      <t xml:space="preserve"> shares designated as Class C common stock and (iv) </t>
    </r>
    <r>
      <rPr>
        <sz val="10"/>
        <color rgb="FF000000"/>
        <rFont val="Inherit"/>
      </rPr>
      <t>100,000,000</t>
    </r>
    <r>
      <rPr>
        <sz val="10"/>
        <color theme="1"/>
        <rFont val="Inherit"/>
      </rPr>
      <t xml:space="preserve"> shares of preferred stock, each with a par value of </t>
    </r>
    <r>
      <rPr>
        <sz val="10"/>
        <color rgb="FF000000"/>
        <rFont val="Inherit"/>
      </rPr>
      <t>$0.01</t>
    </r>
    <r>
      <rPr>
        <sz val="10"/>
        <color theme="1"/>
        <rFont val="Inherit"/>
      </rPr>
      <t xml:space="preserve"> per share.</t>
    </r>
  </si>
  <si>
    <t>On October 16, 2013, the Company issued and sold 18,860,000 shares of its Class A common stock in an underwritten public offering, which included the full exercise of the underwriter’s over allotment option to purchase 2,460,000 shares, at a price of $5.00 per share. The Company received net proceeds after underwriting discounts and commissions and estimated offering expenses of $89.8 million and used approximately $78.0 million of the net proceeds from the offering to redeem all then-outstanding shares of the Company’s Series B preferred stock, including accrued and unpaid dividends. The remaining net proceeds from the offering were placed in the Company’s corporate treasury for general corporate purposes, and may be used from time to time for, among other things, repayment of debt, capital expenditures, the financing of possible business expansions and acquisitions, increasing the Company’s working capital and the financing of ongoing operating expenses and overhead.</t>
  </si>
  <si>
    <t>Common Stock</t>
  </si>
  <si>
    <t>Except with regard to voting and conversion rights, shares of Class A, Class B and Class C common stock are identical in all respects. The preferences, qualifications, limitations, restrictions, and the special or relative rights in respect of the common stock and the various classes of common stock are as follows:</t>
  </si>
  <si>
    <t>•</t>
  </si>
  <si>
    <r>
      <t>Voting Rights.</t>
    </r>
    <r>
      <rPr>
        <sz val="10"/>
        <color theme="1"/>
        <rFont val="Inherit"/>
      </rPr>
      <t xml:space="preserve"> The holders of shares of Class A common stock are entitled to one vote per share on any matter submitted to a vote of the stockholders of the Company, and the holders of shares of Class C common stock are entitled to ten votes for each share of Class C common stock held. Generally, the holders of shares of Class B common stock are not entitled to vote on any matter. However, holders of Class B common stock and Class C common stock are entitled to a separate class vote on any amendment or modification of any specific rights or obligations of the holders of Class B common stock or Class C common stock, respectively, that does not similarly affect the rights or obligations of the holders of Class A common stock. The holders of Class A common stock and of Class C common stock vote together, as a single class, on all matters submitted to a vote to the stockholders of the Company.</t>
    </r>
  </si>
  <si>
    <r>
      <t>Conversion.</t>
    </r>
    <r>
      <rPr>
        <sz val="10"/>
        <color theme="1"/>
        <rFont val="Inherit"/>
      </rPr>
      <t xml:space="preserve"> Each holder of Class B common stock and Class C common stock is entitled to convert at any time all or any part of such holder’s shares into an equal number of shares of Class A common stock; provided, however, that to the extent that such conversion would result in the holder holding more than </t>
    </r>
    <r>
      <rPr>
        <sz val="10"/>
        <color rgb="FF000000"/>
        <rFont val="Inherit"/>
      </rPr>
      <t>4.99%</t>
    </r>
    <r>
      <rPr>
        <sz val="10"/>
        <color theme="1"/>
        <rFont val="Inherit"/>
      </rPr>
      <t xml:space="preserve"> of the Class A common stock following such conversion, the holder will first be required to deliver to the Company an ownership certification to enable the Company to (a) determine that such holder does not have an attributable interest in another entity that would cause the Company to violate applicable FCC rules and regulations and (b) obtain any necessary approvals from the FCC or the Department of Justice. During the three months ended </t>
    </r>
    <r>
      <rPr>
        <sz val="10"/>
        <color rgb="FF000000"/>
        <rFont val="Inherit"/>
      </rPr>
      <t>June 30, 2014</t>
    </r>
    <r>
      <rPr>
        <sz val="10"/>
        <color theme="1"/>
        <rFont val="Inherit"/>
      </rPr>
      <t xml:space="preserve">, all of outstanding shares of approximately </t>
    </r>
    <r>
      <rPr>
        <sz val="10"/>
        <color rgb="FF000000"/>
        <rFont val="Inherit"/>
      </rPr>
      <t>3.3 million</t>
    </r>
    <r>
      <rPr>
        <sz val="10"/>
        <color theme="1"/>
        <rFont val="Inherit"/>
      </rPr>
      <t xml:space="preserve"> Class B common stock were converted into shares of Class A common stock. </t>
    </r>
  </si>
  <si>
    <t>After payment of dividends to the holders of any outstanding shares of Series B Preferred Stock, the holders of all classes of common stock are entitled to share ratably in any dividends that may be declared by the board of directors of the Company.</t>
  </si>
  <si>
    <t>2009 Warrants</t>
  </si>
  <si>
    <r>
      <t xml:space="preserve">In June 2009, in connection with the execution of an amendment to the Company's then-outstanding credit agreement, the Company issued warrants to the lenders thereunder that allow them to acquire up to </t>
    </r>
    <r>
      <rPr>
        <sz val="10"/>
        <color rgb="FF000000"/>
        <rFont val="Inherit"/>
      </rPr>
      <t>1.3 million</t>
    </r>
    <r>
      <rPr>
        <sz val="10"/>
        <color theme="1"/>
        <rFont val="Inherit"/>
      </rPr>
      <t xml:space="preserve"> shares of Class A common stock at an exercise price of </t>
    </r>
    <r>
      <rPr>
        <sz val="10"/>
        <color rgb="FF000000"/>
        <rFont val="Inherit"/>
      </rPr>
      <t>$1.17</t>
    </r>
    <r>
      <rPr>
        <sz val="10"/>
        <color theme="1"/>
        <rFont val="Inherit"/>
      </rPr>
      <t xml:space="preserve"> per share (the “2009 Warrants”). The 2009 Warrants expire on June 29, 2019. The number of shares of Class A common stock issuable upon exercise of the 2009 Warrants is subject to adjustment in certain circumstances, including upon the payment of a dividend in shares of Class A common stock. At </t>
    </r>
    <r>
      <rPr>
        <sz val="10"/>
        <color rgb="FF000000"/>
        <rFont val="Inherit"/>
      </rPr>
      <t>June 30, 2014</t>
    </r>
    <r>
      <rPr>
        <sz val="10"/>
        <color theme="1"/>
        <rFont val="Inherit"/>
      </rPr>
      <t xml:space="preserve">, </t>
    </r>
    <r>
      <rPr>
        <sz val="10"/>
        <color rgb="FF000000"/>
        <rFont val="Inherit"/>
      </rPr>
      <t>0.5 million</t>
    </r>
    <r>
      <rPr>
        <sz val="10"/>
        <color theme="1"/>
        <rFont val="Inherit"/>
      </rPr>
      <t xml:space="preserve"> 2009 Warrants remained outstanding.</t>
    </r>
  </si>
  <si>
    <t>Equity Held in Reserve</t>
  </si>
  <si>
    <r>
      <t xml:space="preserve">Pursuant to the agreement governing the Company's acquisition of Citadel Broadcasting Company ("Citadel") in 2011 (the "Citadel Merger"), warrants to purchase </t>
    </r>
    <r>
      <rPr>
        <sz val="10"/>
        <color rgb="FF000000"/>
        <rFont val="Inherit"/>
      </rPr>
      <t>2.4 million</t>
    </r>
    <r>
      <rPr>
        <sz val="10"/>
        <color theme="1"/>
        <rFont val="Inherit"/>
      </rPr>
      <t xml:space="preserve"> shares of the Company’s common stock were reserved for potential future issuance in connection with the settlement of certain remaining allowed, disputed or not reconciled claims related to Citadel's bankruptcy. If excess shares remained in reserve after resolution of all remaining claims, such shares will be distributed to the claimants with allowed claims pro-rata, based on the number of shares they received pursuant to the plan under which Citadel emerged from bankruptcy. As part of the June 2014 closing to the Citadel Bankruptcy, the 2.4 million shares were issued for $25.0 million from treasury stock to relieve the reserve, and as of June 30, 2014 the Company has no further obligations under the Citadel Bankruptcy. The equity held in reserve was included in additional paid-in-capital on the accompanying unaudited condensed consolidated balance sheet at December 31, 2013.</t>
    </r>
  </si>
  <si>
    <t>Company Warrants</t>
  </si>
  <si>
    <r>
      <t xml:space="preserve">As a component of the Citadel Merger and the related financing transactions, the Company issued warrants to purchase an aggregate of </t>
    </r>
    <r>
      <rPr>
        <sz val="10"/>
        <color rgb="FF000000"/>
        <rFont val="Inherit"/>
      </rPr>
      <t>71.7 million</t>
    </r>
    <r>
      <rPr>
        <sz val="10"/>
        <color theme="1"/>
        <rFont val="Inherit"/>
      </rPr>
      <t xml:space="preserve"> shares of Class A common stock (the "Company Warrants") under a warrant agreement dated September 16, 2011 (the "Warrant Agreement"). The Company Warrants are exercisable at any time prior to June 3, 2030 at an exercise price of </t>
    </r>
    <r>
      <rPr>
        <sz val="10"/>
        <color rgb="FF000000"/>
        <rFont val="Inherit"/>
      </rPr>
      <t>$0.01</t>
    </r>
    <r>
      <rPr>
        <sz val="10"/>
        <color theme="1"/>
        <rFont val="Inherit"/>
      </rPr>
      <t xml:space="preserve"> per share. The exercise price of the Company Warrants is not subject to any anti-dilution protection, other than standard adjustments in the case of stock splits, dividends and the like. Pursuant to the terms and conditions of the Warrant Agreement, upon the request of a holder, the Company has the discretion to issue, upon exercise of the Company Warrants, shares of Class B common stock in lieu of an equal number of shares of Class A common stock and, upon request of a holder and at the Company’s discretion, the Company has the right to exchange such warrants to purchase an equivalent number of shares of Class B common stock for outstanding warrants to purchase shares of Class A common stock.</t>
    </r>
  </si>
  <si>
    <t>Conversion of the Company Warrants is subject to compliance with applicable FCC regulations, and the Company Warrants are exercisable provided that ownership of the Company’s securities by the holder does not cause the Company to violate applicable FCC rules and regulations relating to foreign ownership of broadcasting licenses.</t>
  </si>
  <si>
    <t>Holders of Company Warrants are entitled to participate ratably in any distributions on the Company’s common stock on an as-exercised basis. No distribution will be made to holders of Company Warrants or common stock if (i) an FCC ruling, regulation or policy prohibits such distribution to holders of Company Warrants or (ii) the Company’s FCC counsel opines that such distribution is reasonably likely to cause (a) the Company to violate any applicable FCC rules or regulations or (b) any holder of Company Warrants to be deemed to hold an attributable interest in the Company.</t>
  </si>
  <si>
    <r>
      <t xml:space="preserve">During the three months ended </t>
    </r>
    <r>
      <rPr>
        <sz val="10"/>
        <color rgb="FF000000"/>
        <rFont val="Inherit"/>
      </rPr>
      <t>June 30, 2014</t>
    </r>
    <r>
      <rPr>
        <sz val="10"/>
        <color theme="1"/>
        <rFont val="Inherit"/>
      </rPr>
      <t xml:space="preserve">, approximately </t>
    </r>
    <r>
      <rPr>
        <sz val="10"/>
        <color rgb="FF000000"/>
        <rFont val="Inherit"/>
      </rPr>
      <t>11.5 million</t>
    </r>
    <r>
      <rPr>
        <sz val="10"/>
        <color theme="1"/>
        <rFont val="Inherit"/>
      </rPr>
      <t xml:space="preserve"> Company Warrants were converted into shares of Class A common stock. At </t>
    </r>
    <r>
      <rPr>
        <sz val="10"/>
        <color rgb="FF000000"/>
        <rFont val="Inherit"/>
      </rPr>
      <t>June 30, 2014</t>
    </r>
    <r>
      <rPr>
        <sz val="10"/>
        <color theme="1"/>
        <rFont val="Inherit"/>
      </rPr>
      <t xml:space="preserve">, </t>
    </r>
    <r>
      <rPr>
        <sz val="10"/>
        <color rgb="FF000000"/>
        <rFont val="Inherit"/>
      </rPr>
      <t>2.5 million</t>
    </r>
    <r>
      <rPr>
        <sz val="10"/>
        <color theme="1"/>
        <rFont val="Inherit"/>
      </rPr>
      <t xml:space="preserve"> Company Warrants remained outstanding.</t>
    </r>
  </si>
  <si>
    <t>Crestview Warrants</t>
  </si>
  <si>
    <r>
      <t xml:space="preserve">Also on September 16, 2011, but pursuant to a separate warrant agreement, the Company issued warrants to purchase </t>
    </r>
    <r>
      <rPr>
        <sz val="10"/>
        <color rgb="FF000000"/>
        <rFont val="Inherit"/>
      </rPr>
      <t>7.8 million</t>
    </r>
    <r>
      <rPr>
        <sz val="10"/>
        <color theme="1"/>
        <rFont val="Inherit"/>
      </rPr>
      <t xml:space="preserve"> shares of Class A common stock with an exercise price, as adjusted to date, of </t>
    </r>
    <r>
      <rPr>
        <sz val="10"/>
        <color rgb="FF000000"/>
        <rFont val="Inherit"/>
      </rPr>
      <t>$4.34</t>
    </r>
    <r>
      <rPr>
        <sz val="10"/>
        <color theme="1"/>
        <rFont val="Inherit"/>
      </rPr>
      <t xml:space="preserve"> per share (the "Crestview Warrants"). The Crestview Warrants are exercisable until September 16, 2021, and the per share exercise price is subject to standard weighted average adjustments in the event that the Company issues additional shares of common stock or common stock derivatives for less than the fair market value per share, as defined in the Crestview Warrants, as of the date of such issuance. In addition, the number of shares of Class A common stock issuable upon exercise of the Crestview Warrants, and the exercise price of the Crestview Warrants, are subject to adjustment in the, case of stock splits, dividends and the like. As of </t>
    </r>
    <r>
      <rPr>
        <sz val="10"/>
        <color rgb="FF000000"/>
        <rFont val="Inherit"/>
      </rPr>
      <t>June 30, 2014</t>
    </r>
    <r>
      <rPr>
        <sz val="10"/>
        <color theme="1"/>
        <rFont val="Inherit"/>
      </rPr>
      <t xml:space="preserve">, all </t>
    </r>
    <r>
      <rPr>
        <sz val="10"/>
        <color rgb="FF000000"/>
        <rFont val="Inherit"/>
      </rPr>
      <t>7.8 million</t>
    </r>
    <r>
      <rPr>
        <sz val="10"/>
        <color theme="1"/>
        <rFont val="Inherit"/>
      </rPr>
      <t xml:space="preserve"> Crestview Warrants remained outstanding.</t>
    </r>
  </si>
  <si>
    <t>Stock-Based Compensation Expense</t>
  </si>
  <si>
    <t>Disclosure of Compensation Related Costs, Share-based Payments [Abstract]</t>
  </si>
  <si>
    <r>
      <t xml:space="preserve">On February 16, 2012, the Company granted </t>
    </r>
    <r>
      <rPr>
        <sz val="10"/>
        <color rgb="FF000000"/>
        <rFont val="Inherit"/>
      </rPr>
      <t>161,724</t>
    </r>
    <r>
      <rPr>
        <sz val="10"/>
        <color theme="1"/>
        <rFont val="Inherit"/>
      </rPr>
      <t xml:space="preserve"> shares of time-vesting restricted Class A common stock, with an aggregate grant date fair value of </t>
    </r>
    <r>
      <rPr>
        <sz val="10"/>
        <color rgb="FF000000"/>
        <rFont val="Inherit"/>
      </rPr>
      <t>$0.6 million</t>
    </r>
    <r>
      <rPr>
        <sz val="10"/>
        <color theme="1"/>
        <rFont val="Inherit"/>
      </rPr>
      <t xml:space="preserve">, to the non-employee directors of the Company with a cliff vesting term of </t>
    </r>
    <r>
      <rPr>
        <sz val="10"/>
        <color rgb="FF000000"/>
        <rFont val="Inherit"/>
      </rPr>
      <t>one</t>
    </r>
    <r>
      <rPr>
        <sz val="10"/>
        <color theme="1"/>
        <rFont val="Inherit"/>
      </rPr>
      <t xml:space="preserve"> year. In addition, on February 16, 2012, the Company granted time-vesting stock options to purchase </t>
    </r>
    <r>
      <rPr>
        <sz val="10"/>
        <color rgb="FF000000"/>
        <rFont val="Inherit"/>
      </rPr>
      <t>1.4 million</t>
    </r>
    <r>
      <rPr>
        <sz val="10"/>
        <color theme="1"/>
        <rFont val="Inherit"/>
      </rPr>
      <t xml:space="preserve"> shares of Class A common stock to certain Company employees, with an aggregate grant date fair value of </t>
    </r>
    <r>
      <rPr>
        <sz val="10"/>
        <color rgb="FF000000"/>
        <rFont val="Inherit"/>
      </rPr>
      <t>$3.3 million</t>
    </r>
    <r>
      <rPr>
        <sz val="10"/>
        <color theme="1"/>
        <rFont val="Inherit"/>
      </rPr>
      <t xml:space="preserve">. The options have an exercise price of </t>
    </r>
    <r>
      <rPr>
        <sz val="10"/>
        <color rgb="FF000000"/>
        <rFont val="Inherit"/>
      </rPr>
      <t>$4.34</t>
    </r>
    <r>
      <rPr>
        <sz val="10"/>
        <color theme="1"/>
        <rFont val="Inherit"/>
      </rPr>
      <t xml:space="preserve"> per share, with </t>
    </r>
    <r>
      <rPr>
        <sz val="10"/>
        <color rgb="FF000000"/>
        <rFont val="Inherit"/>
      </rPr>
      <t>30%</t>
    </r>
    <r>
      <rPr>
        <sz val="10"/>
        <color theme="1"/>
        <rFont val="Inherit"/>
      </rPr>
      <t xml:space="preserve"> of the awards having vested on each of September 16, 2012 and February 16, 2013, and </t>
    </r>
    <r>
      <rPr>
        <sz val="10"/>
        <color rgb="FF000000"/>
        <rFont val="Inherit"/>
      </rPr>
      <t>20%</t>
    </r>
    <r>
      <rPr>
        <sz val="10"/>
        <color theme="1"/>
        <rFont val="Inherit"/>
      </rPr>
      <t xml:space="preserve"> having vested on February 16, 2014 and the final 20% vesting on February 16, 2015.</t>
    </r>
  </si>
  <si>
    <r>
      <t xml:space="preserve">On December 27, 2012, the Company issued </t>
    </r>
    <r>
      <rPr>
        <sz val="10"/>
        <color rgb="FF000000"/>
        <rFont val="Times New Roman"/>
        <family val="1"/>
      </rPr>
      <t>0.8 million</t>
    </r>
    <r>
      <rPr>
        <sz val="10"/>
        <color theme="1"/>
        <rFont val="Inherit"/>
      </rPr>
      <t xml:space="preserve"> stock options to an officer of the Company for </t>
    </r>
    <r>
      <rPr>
        <sz val="10"/>
        <color rgb="FF000000"/>
        <rFont val="Times New Roman"/>
        <family val="1"/>
      </rPr>
      <t>0.8 million</t>
    </r>
    <r>
      <rPr>
        <sz val="10"/>
        <color theme="1"/>
        <rFont val="Inherit"/>
      </rPr>
      <t xml:space="preserve"> shares of Class A common stock with an aggregate grant date fair value of </t>
    </r>
    <r>
      <rPr>
        <sz val="10"/>
        <color rgb="FF000000"/>
        <rFont val="Times New Roman"/>
        <family val="1"/>
      </rPr>
      <t>$1.1 million</t>
    </r>
    <r>
      <rPr>
        <sz val="10"/>
        <color theme="1"/>
        <rFont val="Inherit"/>
      </rPr>
      <t xml:space="preserve">. The options have an exercise price of </t>
    </r>
    <r>
      <rPr>
        <sz val="10"/>
        <color rgb="FF000000"/>
        <rFont val="Times New Roman"/>
        <family val="1"/>
      </rPr>
      <t>$4.34</t>
    </r>
    <r>
      <rPr>
        <sz val="10"/>
        <color theme="1"/>
        <rFont val="Inherit"/>
      </rPr>
      <t xml:space="preserve"> per share, and provide for vesting on each of the first </t>
    </r>
    <r>
      <rPr>
        <sz val="10"/>
        <color rgb="FF000000"/>
        <rFont val="Times New Roman"/>
        <family val="1"/>
      </rPr>
      <t>four</t>
    </r>
    <r>
      <rPr>
        <sz val="10"/>
        <color theme="1"/>
        <rFont val="Inherit"/>
      </rPr>
      <t xml:space="preserve"> anniversaries of the date of grant, with </t>
    </r>
    <r>
      <rPr>
        <sz val="10"/>
        <color rgb="FF000000"/>
        <rFont val="Times New Roman"/>
        <family val="1"/>
      </rPr>
      <t>30%</t>
    </r>
    <r>
      <rPr>
        <sz val="10"/>
        <color theme="1"/>
        <rFont val="Inherit"/>
      </rPr>
      <t xml:space="preserve"> of the award vesting on each of the first </t>
    </r>
    <r>
      <rPr>
        <sz val="10"/>
        <color rgb="FF000000"/>
        <rFont val="Times New Roman"/>
        <family val="1"/>
      </rPr>
      <t>two</t>
    </r>
    <r>
      <rPr>
        <sz val="10"/>
        <color theme="1"/>
        <rFont val="Inherit"/>
      </rPr>
      <t xml:space="preserve"> anniversaries thereof, and </t>
    </r>
    <r>
      <rPr>
        <sz val="10"/>
        <color rgb="FF000000"/>
        <rFont val="Times New Roman"/>
        <family val="1"/>
      </rPr>
      <t>20%</t>
    </r>
    <r>
      <rPr>
        <sz val="10"/>
        <color theme="1"/>
        <rFont val="Inherit"/>
      </rPr>
      <t xml:space="preserve"> of the award vesting on each of the next </t>
    </r>
    <r>
      <rPr>
        <sz val="10"/>
        <color rgb="FF000000"/>
        <rFont val="Times New Roman"/>
        <family val="1"/>
      </rPr>
      <t>two</t>
    </r>
    <r>
      <rPr>
        <sz val="10"/>
        <color theme="1"/>
        <rFont val="Inherit"/>
      </rPr>
      <t xml:space="preserve"> anniversaries thereof.</t>
    </r>
  </si>
  <si>
    <r>
      <t xml:space="preserve">On May 9, 2013, the Company granted </t>
    </r>
    <r>
      <rPr>
        <sz val="10"/>
        <color rgb="FF000000"/>
        <rFont val="Times New Roman"/>
        <family val="1"/>
      </rPr>
      <t>168,540</t>
    </r>
    <r>
      <rPr>
        <sz val="10"/>
        <color theme="1"/>
        <rFont val="Inherit"/>
      </rPr>
      <t xml:space="preserve"> shares of time-vesting restricted Class A common stock, with an aggregate grant fair value of </t>
    </r>
    <r>
      <rPr>
        <sz val="10"/>
        <color rgb="FF000000"/>
        <rFont val="Times New Roman"/>
        <family val="1"/>
      </rPr>
      <t>$0.6 million</t>
    </r>
    <r>
      <rPr>
        <sz val="10"/>
        <color theme="1"/>
        <rFont val="Inherit"/>
      </rPr>
      <t xml:space="preserve">, to the non-employee directors of the Company with a cliff vesting term of </t>
    </r>
    <r>
      <rPr>
        <sz val="10"/>
        <color rgb="FF000000"/>
        <rFont val="Times New Roman"/>
        <family val="1"/>
      </rPr>
      <t>one</t>
    </r>
    <r>
      <rPr>
        <sz val="10"/>
        <color theme="1"/>
        <rFont val="Inherit"/>
      </rPr>
      <t xml:space="preserve"> year. </t>
    </r>
  </si>
  <si>
    <t xml:space="preserve">On May 22, 2014, the Company granted 93,312 shares of time-vesting restricted Class A common stock, with an aggregate grant fair value of $0.6 million, to the non-employee directors of the Company with a cliff vesting term of one year. </t>
  </si>
  <si>
    <r>
      <t xml:space="preserve">During the six months ended </t>
    </r>
    <r>
      <rPr>
        <sz val="10"/>
        <color rgb="FF000000"/>
        <rFont val="Times New Roman"/>
        <family val="1"/>
      </rPr>
      <t>June 30, 2014</t>
    </r>
    <r>
      <rPr>
        <sz val="10"/>
        <color theme="1"/>
        <rFont val="Inherit"/>
      </rPr>
      <t xml:space="preserve">, the Company granted 0.4 million stock options with an aggregate grant date fair value of </t>
    </r>
    <r>
      <rPr>
        <sz val="10"/>
        <color rgb="FF000000"/>
        <rFont val="Times New Roman"/>
        <family val="1"/>
      </rPr>
      <t>$1.7 million</t>
    </r>
    <r>
      <rPr>
        <sz val="10"/>
        <color theme="1"/>
        <rFont val="Inherit"/>
      </rPr>
      <t xml:space="preserve">. The options range in exercise price from </t>
    </r>
    <r>
      <rPr>
        <sz val="10"/>
        <color rgb="FF000000"/>
        <rFont val="Times New Roman"/>
        <family val="1"/>
      </rPr>
      <t>$6.26</t>
    </r>
    <r>
      <rPr>
        <sz val="10"/>
        <color theme="1"/>
        <rFont val="Inherit"/>
      </rPr>
      <t xml:space="preserve"> to </t>
    </r>
    <r>
      <rPr>
        <sz val="10"/>
        <color rgb="FF000000"/>
        <rFont val="Times New Roman"/>
        <family val="1"/>
      </rPr>
      <t>$7.74</t>
    </r>
    <r>
      <rPr>
        <sz val="10"/>
        <color theme="1"/>
        <rFont val="Inherit"/>
      </rPr>
      <t xml:space="preserve"> per share, and provide for vesting on each of the first </t>
    </r>
    <r>
      <rPr>
        <sz val="10"/>
        <color rgb="FF000000"/>
        <rFont val="Times New Roman"/>
        <family val="1"/>
      </rPr>
      <t>four</t>
    </r>
    <r>
      <rPr>
        <sz val="10"/>
        <color theme="1"/>
        <rFont val="Inherit"/>
      </rPr>
      <t xml:space="preserve"> anniversaries of the date of grant, with </t>
    </r>
    <r>
      <rPr>
        <sz val="10"/>
        <color rgb="FF000000"/>
        <rFont val="Times New Roman"/>
        <family val="1"/>
      </rPr>
      <t>30%</t>
    </r>
    <r>
      <rPr>
        <sz val="10"/>
        <color theme="1"/>
        <rFont val="Inherit"/>
      </rPr>
      <t xml:space="preserve"> of the award vesting on each of the first </t>
    </r>
    <r>
      <rPr>
        <sz val="10"/>
        <color rgb="FF000000"/>
        <rFont val="Times New Roman"/>
        <family val="1"/>
      </rPr>
      <t>two</t>
    </r>
    <r>
      <rPr>
        <sz val="10"/>
        <color theme="1"/>
        <rFont val="Inherit"/>
      </rPr>
      <t xml:space="preserve"> anniversaries thereof, and </t>
    </r>
    <r>
      <rPr>
        <sz val="10"/>
        <color rgb="FF000000"/>
        <rFont val="Times New Roman"/>
        <family val="1"/>
      </rPr>
      <t>20%</t>
    </r>
    <r>
      <rPr>
        <sz val="10"/>
        <color theme="1"/>
        <rFont val="Inherit"/>
      </rPr>
      <t xml:space="preserve"> of the award vesting on each of the next </t>
    </r>
    <r>
      <rPr>
        <sz val="10"/>
        <color rgb="FF000000"/>
        <rFont val="Times New Roman"/>
        <family val="1"/>
      </rPr>
      <t>two</t>
    </r>
    <r>
      <rPr>
        <sz val="10"/>
        <color theme="1"/>
        <rFont val="Inherit"/>
      </rPr>
      <t xml:space="preserve"> anniversaries thereof.</t>
    </r>
  </si>
  <si>
    <r>
      <t xml:space="preserve">For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xml:space="preserve"> the Company recognized approximately </t>
    </r>
    <r>
      <rPr>
        <sz val="10"/>
        <color rgb="FF000000"/>
        <rFont val="Times New Roman"/>
        <family val="1"/>
      </rPr>
      <t>$4.2 million</t>
    </r>
    <r>
      <rPr>
        <sz val="10"/>
        <color theme="1"/>
        <rFont val="Inherit"/>
      </rPr>
      <t xml:space="preserve">, $8.3 million, $2.5 million and </t>
    </r>
    <r>
      <rPr>
        <sz val="10"/>
        <color rgb="FF000000"/>
        <rFont val="Times New Roman"/>
        <family val="1"/>
      </rPr>
      <t>$5.1 million</t>
    </r>
    <r>
      <rPr>
        <sz val="10"/>
        <color theme="1"/>
        <rFont val="Inherit"/>
      </rPr>
      <t xml:space="preserve">, respectively in stock-based compensation expense related to equity awards.  </t>
    </r>
  </si>
  <si>
    <r>
      <t xml:space="preserve">As of </t>
    </r>
    <r>
      <rPr>
        <sz val="10"/>
        <color rgb="FF000000"/>
        <rFont val="Times New Roman"/>
        <family val="1"/>
      </rPr>
      <t>June 30, 2014</t>
    </r>
    <r>
      <rPr>
        <sz val="10"/>
        <color theme="1"/>
        <rFont val="Inherit"/>
      </rPr>
      <t xml:space="preserve">, unrecognized stock-based compensation expense of approximately </t>
    </r>
    <r>
      <rPr>
        <sz val="10"/>
        <color rgb="FF000000"/>
        <rFont val="Times New Roman"/>
        <family val="1"/>
      </rPr>
      <t>$34.7 million</t>
    </r>
    <r>
      <rPr>
        <sz val="10"/>
        <color theme="1"/>
        <rFont val="Inherit"/>
      </rPr>
      <t xml:space="preserve"> related to equity awards is expected to be recognized over a weighted average remaining life of </t>
    </r>
    <r>
      <rPr>
        <sz val="10"/>
        <color rgb="FF000000"/>
        <rFont val="Times New Roman"/>
        <family val="1"/>
      </rPr>
      <t>2.9</t>
    </r>
    <r>
      <rPr>
        <sz val="10"/>
        <color theme="1"/>
        <rFont val="Inherit"/>
      </rPr>
      <t xml:space="preserve"> years. Unrecognized stock-based compensation expense for equity awards will be adjusted for future changes in estimated forfeitures. </t>
    </r>
  </si>
  <si>
    <r>
      <t xml:space="preserve">The total fair value of restricted stock awards that vested during the </t>
    </r>
    <r>
      <rPr>
        <sz val="10"/>
        <color rgb="FF000000"/>
        <rFont val="Inherit"/>
      </rPr>
      <t>three and six</t>
    </r>
    <r>
      <rPr>
        <sz val="10"/>
        <color theme="1"/>
        <rFont val="Inherit"/>
      </rPr>
      <t xml:space="preserve"> months ended </t>
    </r>
    <r>
      <rPr>
        <sz val="10"/>
        <color rgb="FF000000"/>
        <rFont val="Times New Roman"/>
        <family val="1"/>
      </rPr>
      <t>June 30, 2014</t>
    </r>
    <r>
      <rPr>
        <sz val="10"/>
        <color theme="1"/>
        <rFont val="Inherit"/>
      </rPr>
      <t xml:space="preserve"> was </t>
    </r>
    <r>
      <rPr>
        <sz val="10"/>
        <color rgb="FF000000"/>
        <rFont val="Times New Roman"/>
        <family val="1"/>
      </rPr>
      <t>$1.1 million</t>
    </r>
    <r>
      <rPr>
        <sz val="10"/>
        <color theme="1"/>
        <rFont val="Inherit"/>
      </rPr>
      <t xml:space="preserve"> and </t>
    </r>
    <r>
      <rPr>
        <sz val="10"/>
        <color rgb="FF000000"/>
        <rFont val="Inherit"/>
      </rPr>
      <t>$2.1 million</t>
    </r>
    <r>
      <rPr>
        <sz val="10"/>
        <color theme="1"/>
        <rFont val="Inherit"/>
      </rPr>
      <t xml:space="preserve">, respectively. The total fair value of restricted stock awards that vested during each of the </t>
    </r>
    <r>
      <rPr>
        <sz val="10"/>
        <color rgb="FF000000"/>
        <rFont val="Inherit"/>
      </rPr>
      <t>three and six</t>
    </r>
    <r>
      <rPr>
        <sz val="10"/>
        <color theme="1"/>
        <rFont val="Inherit"/>
      </rPr>
      <t xml:space="preserve"> months ended </t>
    </r>
    <r>
      <rPr>
        <sz val="10"/>
        <color rgb="FF000000"/>
        <rFont val="Times New Roman"/>
        <family val="1"/>
      </rPr>
      <t>June 30, 2013</t>
    </r>
    <r>
      <rPr>
        <sz val="10"/>
        <color theme="1"/>
        <rFont val="Inherit"/>
      </rPr>
      <t xml:space="preserve"> was </t>
    </r>
    <r>
      <rPr>
        <sz val="10"/>
        <color rgb="FF000000"/>
        <rFont val="Times New Roman"/>
        <family val="1"/>
      </rPr>
      <t>$0.1 million</t>
    </r>
    <r>
      <rPr>
        <sz val="10"/>
        <color theme="1"/>
        <rFont val="Inherit"/>
      </rPr>
      <t xml:space="preserve"> and </t>
    </r>
    <r>
      <rPr>
        <sz val="10"/>
        <color rgb="FF000000"/>
        <rFont val="Inherit"/>
      </rPr>
      <t>$1.6 million</t>
    </r>
    <r>
      <rPr>
        <sz val="10"/>
        <color theme="1"/>
        <rFont val="Inherit"/>
      </rPr>
      <t xml:space="preserve">, respectively. </t>
    </r>
    <r>
      <rPr>
        <sz val="10"/>
        <color rgb="FF000000"/>
        <rFont val="Times New Roman"/>
        <family val="1"/>
      </rPr>
      <t>1.2</t>
    </r>
    <r>
      <rPr>
        <sz val="10"/>
        <color theme="1"/>
        <rFont val="Inherit"/>
      </rPr>
      <t xml:space="preserve"> million and </t>
    </r>
    <r>
      <rPr>
        <sz val="10"/>
        <color rgb="FF000000"/>
        <rFont val="Times New Roman"/>
        <family val="1"/>
      </rPr>
      <t>0</t>
    </r>
    <r>
      <rPr>
        <sz val="10"/>
        <color theme="1"/>
        <rFont val="Inherit"/>
      </rPr>
      <t xml:space="preserve"> stock options were exercised during the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respectively.</t>
    </r>
  </si>
  <si>
    <t>Earnings (Loss) Per Share</t>
  </si>
  <si>
    <t>Earnings Per Share [Abstract]</t>
  </si>
  <si>
    <t>For all periods presented, the Company has disclosed basic and diluted earnings (loss) per common share utilizing the two-class method. Basic earnings (loss) per common share is calculated by dividing net income (loss) available to common shareholders by the weighted average number of shares of common stock outstanding during the period. In accordance with the terms of the Company's certificate of incorporation, the Company allocates undistributed net income (loss) from continuing operations after any allocation for preferred stock dividends between each class of common stock on an equal basis.</t>
  </si>
  <si>
    <r>
      <t xml:space="preserve">Non-vested restricted shares of Class A common stock and the Company Warrants are considered participating securities for purposes of calculating basic weighted average common shares outstanding in periods in which the Company records net income. Diluted earnings (loss) per share is computed in the same manner as basic earnings (loss) per share after assuming issuance of common stock for all potentially dilutive equivalent shares, which includes stock options and certain other warrants to purchase common stock. Antidilutive instruments are not considered in this calculation. Under the two-class method, net income (loss) is allocated to common stock and participating securities to the extent that each security may share in earnings (loss), as if all of the earnings (loss) for the period had been distributed. Earnings (loss) are allocated to each participating security and common shares equally, after deducting dividends declared or accretion on preferred stock. The following table sets forth the computation of basic and diluted earnings (loss) per common share for the three and six months ended </t>
    </r>
    <r>
      <rPr>
        <sz val="10"/>
        <color rgb="FF000000"/>
        <rFont val="Inherit"/>
      </rPr>
      <t>June 30, 2014</t>
    </r>
    <r>
      <rPr>
        <sz val="10"/>
        <color theme="1"/>
        <rFont val="Inherit"/>
      </rPr>
      <t xml:space="preserve"> and 2013 (amounts in thousands, except per share data):</t>
    </r>
  </si>
  <si>
    <t>Basic Income (Loss) Per Share</t>
  </si>
  <si>
    <t>Numerator:</t>
  </si>
  <si>
    <t>Undistributed net income (loss) from continuing operations</t>
  </si>
  <si>
    <t>(11,550</t>
  </si>
  <si>
    <t>Less:</t>
  </si>
  <si>
    <t>Dividends declared on redeemable preferred stock</t>
  </si>
  <si>
    <t>Accretion of redeemable preferred stock</t>
  </si>
  <si>
    <t>Participation rights of the Company Warrants in undistributed earnings</t>
  </si>
  <si>
    <t>Participation rights of unvested restricted stock in undistributed earnings</t>
  </si>
  <si>
    <t>Basic undistributed net income (loss) from continuing operations attributable to common shares</t>
  </si>
  <si>
    <t>(18,843</t>
  </si>
  <si>
    <t>Denominator:</t>
  </si>
  <si>
    <t>Basic weighted average shares outstanding</t>
  </si>
  <si>
    <t>Basic undistributed net income (loss) from continuing operations per share--attributable to common shares</t>
  </si>
  <si>
    <t>(0.11</t>
  </si>
  <si>
    <t>Diluted Income (Loss) Per Share:</t>
  </si>
  <si>
    <t>Participation rights of the Company Warrants in undistributed net earnings</t>
  </si>
  <si>
    <t>Effect of dilutive stock options and warrants</t>
  </si>
  <si>
    <t>Diluted weighted average shares outstanding</t>
  </si>
  <si>
    <t>Diluted undistributed net income (loss) from continuing operations attributable to common shares</t>
  </si>
  <si>
    <t>Income Taxes</t>
  </si>
  <si>
    <t>Income Tax Disclosure [Abstract]</t>
  </si>
  <si>
    <r>
      <t xml:space="preserve">For the three months ended June 30, 2014, the Company recorded income tax expense of </t>
    </r>
    <r>
      <rPr>
        <sz val="10"/>
        <color rgb="FF000000"/>
        <rFont val="Inherit"/>
      </rPr>
      <t>$10.8 million</t>
    </r>
    <r>
      <rPr>
        <sz val="10"/>
        <color theme="1"/>
        <rFont val="Inherit"/>
      </rPr>
      <t xml:space="preserve"> on pre-tax income from continuing operations of </t>
    </r>
    <r>
      <rPr>
        <sz val="10"/>
        <color rgb="FF000000"/>
        <rFont val="Inherit"/>
      </rPr>
      <t>$25.9 million</t>
    </r>
    <r>
      <rPr>
        <sz val="10"/>
        <color theme="1"/>
        <rFont val="Inherit"/>
      </rPr>
      <t xml:space="preserve">, resulting in an effective tax rate for the three months ended June 30, 2014 of approximately </t>
    </r>
    <r>
      <rPr>
        <sz val="10"/>
        <color rgb="FF000000"/>
        <rFont val="Inherit"/>
      </rPr>
      <t>41.7%</t>
    </r>
    <r>
      <rPr>
        <sz val="10"/>
        <color theme="1"/>
        <rFont val="Inherit"/>
      </rPr>
      <t xml:space="preserve">. For the three months ended June 30, 2013, the Company recorded income tax expense of </t>
    </r>
    <r>
      <rPr>
        <sz val="10"/>
        <color rgb="FF000000"/>
        <rFont val="Inherit"/>
      </rPr>
      <t>$10.1 million</t>
    </r>
    <r>
      <rPr>
        <sz val="10"/>
        <color theme="1"/>
        <rFont val="Inherit"/>
      </rPr>
      <t xml:space="preserve"> on pre-tax income from continuing operations of </t>
    </r>
    <r>
      <rPr>
        <sz val="10"/>
        <color rgb="FF000000"/>
        <rFont val="Inherit"/>
      </rPr>
      <t>$25.2 million</t>
    </r>
    <r>
      <rPr>
        <sz val="10"/>
        <color theme="1"/>
        <rFont val="Inherit"/>
      </rPr>
      <t xml:space="preserve">, resulting in an effective tax rate for the three months ended June 30, 2013 of approximately </t>
    </r>
    <r>
      <rPr>
        <sz val="10"/>
        <color rgb="FF000000"/>
        <rFont val="Inherit"/>
      </rPr>
      <t>40.1%</t>
    </r>
    <r>
      <rPr>
        <sz val="10"/>
        <color theme="1"/>
        <rFont val="Inherit"/>
      </rPr>
      <t>.</t>
    </r>
    <r>
      <rPr>
        <sz val="11"/>
        <color theme="1"/>
        <rFont val="Inherit"/>
      </rPr>
      <t>    </t>
    </r>
  </si>
  <si>
    <r>
      <t xml:space="preserve">The difference between the effective tax rate and the federal statutory rate of </t>
    </r>
    <r>
      <rPr>
        <sz val="10"/>
        <color rgb="FF000000"/>
        <rFont val="Inherit"/>
      </rPr>
      <t>35.0%</t>
    </r>
    <r>
      <rPr>
        <sz val="10"/>
        <color theme="1"/>
        <rFont val="Inherit"/>
      </rPr>
      <t xml:space="preserve"> for the three months ended June 30, 2014 primarily relates to state and local income taxes and changes in the valuation allowance on certain separate company filing jurisdiction net operating losses. For the three months ended June 30, 2013, the primary differences between the effective tax rate and federal statutory rate of 35.0% relate to state and local income taxes, tax amortization of broadcast licenses and goodwill and changes in the valuation allowance on net deferred tax assets. </t>
    </r>
  </si>
  <si>
    <r>
      <t>For the six months ended June 30, 2014, the Company recorded income tax expense of $3.2 million on pre-tax income from continuing operations of $9.0 million, resulting in an effective tax rate for the six months ended June 30, 2014 of approximately 35.6%. For the six months ended June 30, 2013, the Company recorded an income tax expense of $12.0 million on pre-tax income from continuing operations of $0.5 million, resulting in an effective tax rate for the six months ended June 30, 2013 of approximately 2,400.0%.</t>
    </r>
    <r>
      <rPr>
        <sz val="11"/>
        <color theme="1"/>
        <rFont val="Inherit"/>
      </rPr>
      <t>    </t>
    </r>
  </si>
  <si>
    <t xml:space="preserve">The difference between the effective tax rate and the federal statutory rate of 35.0% for the six months ended June 30, 2014 primarily relates to state and local income taxes and changes in the valuation allowance on certain separate company filing jurisdiction net operating losses. For the six months ended June 30, 2013, the primary differences between the effective tax rate and federal statutory rate of 35.0% relate to state and local income taxes, tax amortization of broadcast licenses and goodwill and changes in the valuation allowance on net deferred tax assets. </t>
  </si>
  <si>
    <t>We believe our annual effective tax rate before discrete items for fiscal year 2014 will be approximately 40.8%.</t>
  </si>
  <si>
    <t>The Company continually reviews the adequacy of the valuation allowance and recognizes the benefits of deferred tax assets only as the reassessment indicates that it is more likely than not that the deferred tax assets will be recognized in accordance with ASC Topic 740. As of June 30, 2014, the Company continues to maintain a partial valuation allowance on certain state net operating loss carryforwards for which the Company does not believe they will to meet the more likely than not recognition standard for recovery. As of June 30, 2013, the Company maintained a full valuation allowance on its net deferred tax assets excluding deferred tax liabilities associated with the Company's indefinite lived intangible assets and deferred cancellation of debt income for which no estimated amount of deferred tax assets were available to satisfy. The valuation of deferred tax assets requires judgment in assessing the likely future tax consequences of events that have been recognized in the Company's financial statements or tax returns as well as future profitability.</t>
  </si>
  <si>
    <t>Commitments and Contingencies</t>
  </si>
  <si>
    <t>Commitments and Contingencies Disclosure [Abstract]</t>
  </si>
  <si>
    <t>Future Commitments</t>
  </si>
  <si>
    <r>
      <t xml:space="preserve">Effective December 31, 2009, the Company’s radio music license agreements with the two largest performance rights organizations, The American Society of Composers, Authors and Publishers (“ASCAP”) and Broadcast Music, Inc. (“BMI”), expired. In January 2010, the Radio Music License Committee (the “RMLC”), which negotiates music licensing fees for most of the radio industry with ASCAP and BMI, filed motions in the New York courts against these organizations on behalf of the radio industry, seeking interim fees and a determination of fair and reasonable industry-wide license fees. During 2010, the courts approved reduced interim fees for ASCAP and BMI. On January 27, 2012, the Federal District Court for the Southern District of New York approved a settlement between the RMLC and ASCAP concerning the fees payable covering the period January 1, 2010 through December 31, 2016. Included in the agreement is a </t>
    </r>
    <r>
      <rPr>
        <sz val="10"/>
        <color rgb="FF000000"/>
        <rFont val="Inherit"/>
      </rPr>
      <t>$75.0 million</t>
    </r>
    <r>
      <rPr>
        <sz val="10"/>
        <color theme="1"/>
        <rFont val="Inherit"/>
      </rPr>
      <t xml:space="preserve"> industry fee credit against fees previously paid in 2010 and 2011, with such fees to be credited over the remaining period of the contract. The Company began recognizing the ASCAP credits as a reduction in direct operating expenses on January 1, 2012. On August 28, 2012, the Federal District Court for the Southern District of New York approved a settlement between the RMLC and BMI concerning the fees payable covering the period January 1, 2010 through December 31, 2016. Included in the agreement was a </t>
    </r>
    <r>
      <rPr>
        <sz val="10"/>
        <color rgb="FF000000"/>
        <rFont val="Inherit"/>
      </rPr>
      <t>$70.5 million</t>
    </r>
    <r>
      <rPr>
        <sz val="10"/>
        <color theme="1"/>
        <rFont val="Inherit"/>
      </rPr>
      <t xml:space="preserve"> industry fee credit against fees previously paid in 2010 and 2011, with such fees having been made immediately available to the industry.</t>
    </r>
  </si>
  <si>
    <r>
      <t xml:space="preserve">The radio broadcast industry’s principal ratings service is Nielsen Audio, which publishes surveys for domestic radio markets. Certain of the Company’s subsidiaries have agreements with Nielsen Audio under which they receive programming ratings materials in a majority of their respective markets. The remaining aggregate obligation under the agreements with Nielsen Audio is approximately </t>
    </r>
    <r>
      <rPr>
        <sz val="10"/>
        <color rgb="FF000000"/>
        <rFont val="Inherit"/>
      </rPr>
      <t>$142.9 million</t>
    </r>
    <r>
      <rPr>
        <sz val="10"/>
        <color theme="1"/>
        <rFont val="Inherit"/>
      </rPr>
      <t xml:space="preserve"> and is expected to be paid in accordance with the agreements through December 2017.</t>
    </r>
  </si>
  <si>
    <t>The Company engages Katz Media Group, Inc. (“Katz”) as its national advertising sales agent. The national advertising agency contract with Katz contains termination provisions that, if exercised by the Company during the term of the contract, would obligate the Company to pay a termination fee to Katz, calculated based upon a formula set forth in the contract.</t>
  </si>
  <si>
    <r>
      <t xml:space="preserve">On September 13, 2013, the Company and Pulser entered into the Rdio Agreement which provides that Cumulus will act as the exclusive promotional agent for Rdio ad products, including display, mobile, in-line audio, synced banners and other digital inventory that may become available from time to time. In exchange for </t>
    </r>
    <r>
      <rPr>
        <sz val="10"/>
        <color rgb="FF000000"/>
        <rFont val="Inherit"/>
      </rPr>
      <t>$75.0 million</t>
    </r>
    <r>
      <rPr>
        <sz val="10"/>
        <color theme="1"/>
        <rFont val="Inherit"/>
      </rPr>
      <t xml:space="preserve"> of promotional commitments over </t>
    </r>
    <r>
      <rPr>
        <sz val="10"/>
        <color rgb="FF000000"/>
        <rFont val="Inherit"/>
      </rPr>
      <t>five</t>
    </r>
    <r>
      <rPr>
        <sz val="10"/>
        <color theme="1"/>
        <rFont val="Inherit"/>
      </rPr>
      <t xml:space="preserve"> years, Cumulus will receive </t>
    </r>
    <r>
      <rPr>
        <sz val="10"/>
        <color rgb="FF000000"/>
        <rFont val="Inherit"/>
      </rPr>
      <t>15%</t>
    </r>
    <r>
      <rPr>
        <sz val="10"/>
        <color theme="1"/>
        <rFont val="Inherit"/>
      </rPr>
      <t xml:space="preserve"> of the current fully-diluted equity of Pulser, with the opportunity to earn additional equity in the form of warrants based on the achievement of certain performance milestones over the term of the Rdio Agreement. The Company will record the equity received for services at fair value and will evaluate the investment for impairment in subsequent periods.</t>
    </r>
  </si>
  <si>
    <t>The Company is committed under various contractual agreements to pay for broadcast rights that include news services and to pay for executives, talent, research, weather and other services.</t>
  </si>
  <si>
    <r>
      <t xml:space="preserve">The Company from time to time enters into radio network contractual obligations to guarantee a minimum amount of revenue share to contractual counterparties on certain programming in future years. Generally, these guarantees are subject to decreases dependent on clearance targets achieved. As of </t>
    </r>
    <r>
      <rPr>
        <sz val="10"/>
        <color rgb="FF000000"/>
        <rFont val="Inherit"/>
      </rPr>
      <t>June 30, 2014</t>
    </r>
    <r>
      <rPr>
        <sz val="10"/>
        <color theme="1"/>
        <rFont val="Inherit"/>
      </rPr>
      <t xml:space="preserve">, the Company believes that it will meet such minimum obligations. </t>
    </r>
  </si>
  <si>
    <t xml:space="preserve">On January 2, 2014 (the "Commencement Date”), Merlin Media, LLC (“Merlin”) and the Company entered into an LMA. Under this LMA, the Company is responsible for operating two FM radio stations in Chicago, Illinois, for monthly fees payable to Merlin of approximately $0.3 million, $0.4 million, $0.5 million and $0.6 million in the first, second, third and fourth years, respectively, following the Commencement Date in exchange for the Company retaining the operating profits from these radio stations. </t>
  </si>
  <si>
    <t xml:space="preserve">In connection therewith, the Company and Merlin also entered into an agreement pursuant to which the Company has the right to purchase these two FM radio stations until October 4, 2017, for an amount in cash equal to the greater of (i) $70.0 million minus the aggregate amount of monthly fees paid by the Company on or prior to the earlier of the closing date or the date that is four years after the Commencement Date; or (ii) $50.0 million, and Merlin has the right to require the Company to purchase these two FM radio stations at any time during a ten-day period commencing October 4, 2017 for $71.0 million, minus the aggregate amount of monthly fees paid by the Company on or prior to the earlier of the closing date and the date that is four years after the Commencement Date. </t>
  </si>
  <si>
    <r>
      <t xml:space="preserve">The Company determined through its review of the requirements of ASC Topic 810, </t>
    </r>
    <r>
      <rPr>
        <i/>
        <sz val="10"/>
        <color theme="1"/>
        <rFont val="Inherit"/>
      </rPr>
      <t xml:space="preserve">Consolidation </t>
    </r>
    <r>
      <rPr>
        <sz val="10"/>
        <color theme="1"/>
        <rFont val="Inherit"/>
      </rPr>
      <t>("ASC 810") that the Company is not the primary beneficiary of the LMA with Merlin therefore consolidation of the stations is not required.</t>
    </r>
  </si>
  <si>
    <t xml:space="preserve">On April 1, 2014, the Company initiated an exit plan for a lease due to a restructuring in connection with the acquisition of WestwoodOne (the "Exit Plan"), which includes charges related to terminated contract costs. In connection with the Exit Plan, the Company recorded restructuring costs of $5.1 million for the three and six months ended June 30, 2014 and is included in corporate expenses in the condensed consolidated statement of operations. As of June 30, 2014, liabilities related to the Exit Plan of $0.4 million were included in accounts payable and accrued expenses and are expected to be paid within one year and $4.5 million of non-current liabilities are included in other liabilities in the condensed consolidated balance sheet. We anticipate no additional future charges for the Exit Plan other than true-ups to closed facilities lease charges and accretion expense. </t>
  </si>
  <si>
    <t xml:space="preserve">On April 25, 2014, the Company entered into an LMA with Universal Media Access, LLC “(Universal”) pursuant to which the Company will be responsible for operating one FM radio station serving San Jose and San Francisco, California for a fixed fee to Universal of approximately $1.4 million each year for two years in exchange for the Company retaining the operating profits from this radio station. </t>
  </si>
  <si>
    <t>In connection therewith, the Company and Universal also entered into an agreement pursuant to which the Company has the right to purchase the radio station at any time from April 25, 2014 until April 5, 2016 for an amount in cash equal to $14.8 million minus the aggregate amount of monthly LMA fees paid by the Company on or prior to the earlier of the closing date or the date that is 18 months after April 25, 2014 and Universal has the right to require the Company to purchase the station at any time during a ten-day period commencing April 5, 2016 for $14.8 million, minus the aggregate amount of fees paid by the Company on or prior to the earlier of the closing date and the date that is two years after April 25, 2014.</t>
  </si>
  <si>
    <t>The Company determined through its review of the requirements of ASC 810 that the Company is not the primary beneficiary of the LMA with Universal therefore consolidation of the station is not required.</t>
  </si>
  <si>
    <t>As described in Note 2, “Acquisitions and Dispositions”, the Company may be required to pay additional cash consideration for the acquisition of WFME in New York.</t>
  </si>
  <si>
    <t>Legal Proceedings</t>
  </si>
  <si>
    <t>On February 28, 2014, the Company entered into a settlement agreement that provided for the mutual release and settlement of a number of lawsuits related to WestwoodOne that originated prior to our acquisition of WestwoodOne. The liability under this agreement, which is not material to the Company, will be paid out over an 18 month period and will be paid from an escrow fund holding a portion of the purchase price paid to complete the WestwoodOne Acquisition, which fund was created to reimburse the Company for liabilities associated with certain outstanding legal claims.</t>
  </si>
  <si>
    <t>We are currently party to, or a defendant in, various claims or lawsuits that are generally incidental to our business. We also expect that from time to time in the future we will be party to, or a defendant in, various claims or lawsuits that are generally incidental to our business. We expect that we will vigorously contest any such claims or lawsuits and believe that the ultimate resolution of any known claim or lawsuit will not have a material adverse effect on our consolidated financial position, results of operations or cash flows.</t>
  </si>
  <si>
    <t>Supplemental Condensed Consolidating Financial Information</t>
  </si>
  <si>
    <t>Condensed Financial Information of Parent Company Only Disclosure [Abstract]</t>
  </si>
  <si>
    <r>
      <t xml:space="preserve">At </t>
    </r>
    <r>
      <rPr>
        <sz val="10"/>
        <color rgb="FF000000"/>
        <rFont val="Inherit"/>
      </rPr>
      <t>June 30, 2014</t>
    </r>
    <r>
      <rPr>
        <sz val="10"/>
        <color theme="1"/>
        <rFont val="Inherit"/>
      </rPr>
      <t xml:space="preserve">, Cumulus (the "Parent Guarantor") and certain of its </t>
    </r>
    <r>
      <rPr>
        <sz val="10"/>
        <color rgb="FF000000"/>
        <rFont val="Inherit"/>
      </rPr>
      <t>100%</t>
    </r>
    <r>
      <rPr>
        <sz val="10"/>
        <color theme="1"/>
        <rFont val="Inherit"/>
      </rPr>
      <t xml:space="preserve"> owned subsidiaries (such subsidiaries, the “Subsidiary Guarantors”) provided guarantees of the obligations of Cumulus Holdings (the "Subsidiary Issuer") under the </t>
    </r>
    <r>
      <rPr>
        <sz val="10"/>
        <color rgb="FF000000"/>
        <rFont val="Inherit"/>
      </rPr>
      <t>7.75%</t>
    </r>
    <r>
      <rPr>
        <sz val="10"/>
        <color theme="1"/>
        <rFont val="Inherit"/>
      </rPr>
      <t xml:space="preserve"> Senior Notes. These guarantees are full and unconditional (subject to customary release provisions) as well as joint and several. Certain of the Subsidiary Guarantors may be subject to restrictions on their respective ability to distribute earnings to Cumulus Holdings or the Parent Guarantor. Not all of the subsidiaries of Cumulus and Cumulus Holdings guarantee the </t>
    </r>
    <r>
      <rPr>
        <sz val="10"/>
        <color rgb="FF000000"/>
        <rFont val="Inherit"/>
      </rPr>
      <t>7.75%</t>
    </r>
    <r>
      <rPr>
        <sz val="10"/>
        <color theme="1"/>
        <rFont val="Inherit"/>
      </rPr>
      <t xml:space="preserve"> Senior Notes (such non-guaranteeing subsidiaries, collectively, the “Subsidiary Non-guarantors”).</t>
    </r>
  </si>
  <si>
    <r>
      <t xml:space="preserve">The following tables present (i) unaudited condensed consolidating statements of operations for the three and six months ended </t>
    </r>
    <r>
      <rPr>
        <sz val="10"/>
        <color rgb="FF000000"/>
        <rFont val="Inherit"/>
      </rPr>
      <t>June 30, 2014</t>
    </r>
    <r>
      <rPr>
        <sz val="10"/>
        <color theme="1"/>
        <rFont val="Inherit"/>
      </rPr>
      <t xml:space="preserve"> and 2013, (ii) unaudited condensed consolidating balance sheets as of </t>
    </r>
    <r>
      <rPr>
        <sz val="10"/>
        <color rgb="FF000000"/>
        <rFont val="Inherit"/>
      </rPr>
      <t>June 30, 2014</t>
    </r>
    <r>
      <rPr>
        <sz val="10"/>
        <color theme="1"/>
        <rFont val="Inherit"/>
      </rPr>
      <t xml:space="preserve"> and December 31, 2013, and (iii) unaudited condensed consolidating statements of cash flows for the six months ended </t>
    </r>
    <r>
      <rPr>
        <sz val="10"/>
        <color rgb="FF000000"/>
        <rFont val="Inherit"/>
      </rPr>
      <t>June 30, 2014</t>
    </r>
    <r>
      <rPr>
        <sz val="10"/>
        <color theme="1"/>
        <rFont val="Inherit"/>
      </rPr>
      <t xml:space="preserve"> and 2013, of each of the Parent Guarantor, Cumulus Holdings, the Subsidiary Guarantors, and the Subsidiary Non-guarantors. The results have been adjusted for discontinued operations (see Note 3 "Discontinued Operations").</t>
    </r>
  </si>
  <si>
    <t>Investments in consolidated subsidiaries are held primarily by the Parent Guarantor in the net assets of its subsidiaries and have been presented using the equity method of accounting. The “Eliminations” entries in the following tables primarily eliminate investments in subsidiaries and intercompany balances and transactions. The columnar presentations in the following tables are not consistent with the Company’s business groups; accordingly, this basis of presentation is not intended to present the Company’s financial condition, results of operations or cash flows on a consolidated basis.</t>
  </si>
  <si>
    <t xml:space="preserve">Revision to Prior Period Financial Statements </t>
  </si>
  <si>
    <t xml:space="preserve">During the fourth quarter of 2013, Cumulus Media Inc. determined that it did not properly classify certain intercompany transactions in its supplemental condensed consolidating financial information footnote in previous 2013 interim periods. Specifically, the Company should have presented the changes in assets and liabilities within operating activities for the Parent Guarantor as intercompany transactions, net within financing activities. There was no impact on the condensed consolidated balance sheet or statement of income. </t>
  </si>
  <si>
    <r>
      <t xml:space="preserve">In accordance with accounting guidance found in ASC 250-10 (SEC Staff Accounting Bulletin No. 99, </t>
    </r>
    <r>
      <rPr>
        <i/>
        <sz val="10"/>
        <color theme="1"/>
        <rFont val="Inherit"/>
      </rPr>
      <t>Materiality</t>
    </r>
    <r>
      <rPr>
        <sz val="10"/>
        <color theme="1"/>
        <rFont val="Inherit"/>
      </rPr>
      <t xml:space="preserve">), the Company assessed the materiality of the errors and concluded that the errors were not material to any of the Company’s previously issued financial statements. As permitted by the accounting guidance found in ASC 250-10 (SEC Staff Accounting Bulletin No. 108, </t>
    </r>
    <r>
      <rPr>
        <i/>
        <sz val="10"/>
        <color theme="1"/>
        <rFont val="Inherit"/>
      </rPr>
      <t>Considering the Effects of Prior Year Misstatements when Quantifying Misstatements in Current Year Financial Statements</t>
    </r>
    <r>
      <rPr>
        <sz val="10"/>
        <color theme="1"/>
        <rFont val="Inherit"/>
      </rPr>
      <t xml:space="preserve">), the Company has presented a revised condensed consolidated statement of cash flows for the six months ended June 30, 2013 and will revise the interim condensed consolidated statements of cash flows in future quarterly filings. </t>
    </r>
  </si>
  <si>
    <t xml:space="preserve">Certain account balances in the 2013 periods have been reclassified to conform with classifications currently in use. </t>
  </si>
  <si>
    <t>In the accompanying unaudited condensed consolidating statements of operations the Company separately presents content costs and other direct operating expenses as operating expense categories. In certain of the Company's historical disclosures, those line items were presented on a combined basis within the direct operating expenses line item in the statement of operations. Content costs consist of all costs related to the licensing, acquisition and development of the Company's programming. Other direct operating expenses consist of expenses related to the distribution and monetization of the Company's content across its platform and overhead expenses. There were no other costs included in direct operating expenses in 2013.</t>
  </si>
  <si>
    <t>CUMULUS MEDIA INC.</t>
  </si>
  <si>
    <t>CONDENSED CONSOLIDATED STATEMENTS OF OPERATIONS</t>
  </si>
  <si>
    <r>
      <t>Three Months Ended June 30, 2014</t>
    </r>
    <r>
      <rPr>
        <b/>
        <sz val="10"/>
        <color theme="1"/>
        <rFont val="Inherit"/>
      </rPr>
      <t xml:space="preserve"> </t>
    </r>
  </si>
  <si>
    <t>(Dollars in thousands)</t>
  </si>
  <si>
    <t>(Unaudited)</t>
  </si>
  <si>
    <t>Cumulus</t>
  </si>
  <si>
    <t>Media Inc.</t>
  </si>
  <si>
    <t>(Parent </t>
  </si>
  <si>
    <t>Guarantor)</t>
  </si>
  <si>
    <t>Media</t>
  </si>
  <si>
    <t>Holdings Inc.</t>
  </si>
  <si>
    <t>(Subsidiary </t>
  </si>
  <si>
    <t>Issuer)</t>
  </si>
  <si>
    <t>Subsidiary</t>
  </si>
  <si>
    <t>Guarantors</t>
  </si>
  <si>
    <t>Non-guarantors</t>
  </si>
  <si>
    <t>Eliminations</t>
  </si>
  <si>
    <t>Consolidated</t>
  </si>
  <si>
    <t>Corporate expenses (including stock-based compensation expense of $4,154)</t>
  </si>
  <si>
    <t>Gain on sale of assets or stations</t>
  </si>
  <si>
    <t>(360</t>
  </si>
  <si>
    <t>Operating (loss) income</t>
  </si>
  <si>
    <t>(19,598</t>
  </si>
  <si>
    <t>(552</t>
  </si>
  <si>
    <t>(2,406</t>
  </si>
  <si>
    <t>(33,987</t>
  </si>
  <si>
    <t>(75</t>
  </si>
  <si>
    <t>(36,468</t>
  </si>
  <si>
    <t>Other income, net</t>
  </si>
  <si>
    <t>Total non-operating (expense) income, net</t>
  </si>
  <si>
    <t>(32,533</t>
  </si>
  <si>
    <t>(Loss) income before income taxes</t>
  </si>
  <si>
    <t>(53,585</t>
  </si>
  <si>
    <t>(627</t>
  </si>
  <si>
    <t>Income tax benefit (expense)</t>
  </si>
  <si>
    <t>(30,070</t>
  </si>
  <si>
    <t>(10,763</t>
  </si>
  <si>
    <t>(Loss) income from continuing operations</t>
  </si>
  <si>
    <t>(1,607</t>
  </si>
  <si>
    <t>(35,332</t>
  </si>
  <si>
    <t>(372</t>
  </si>
  <si>
    <t>Earnings (loss) from consolidated subsidiaries</t>
  </si>
  <si>
    <t>(68,448</t>
  </si>
  <si>
    <t xml:space="preserve">Net income (loss) </t>
  </si>
  <si>
    <t xml:space="preserve">Six Months Ended June 30, 2014 </t>
  </si>
  <si>
    <t>Corporate expenses (including stock-based compensation expense of $8,245)</t>
  </si>
  <si>
    <t>(898</t>
  </si>
  <si>
    <t>(39,146</t>
  </si>
  <si>
    <t>(1,143</t>
  </si>
  <si>
    <t>(4,981</t>
  </si>
  <si>
    <t>(67,583</t>
  </si>
  <si>
    <t>(169</t>
  </si>
  <si>
    <t>(72,733</t>
  </si>
  <si>
    <t>(68,532</t>
  </si>
  <si>
    <t>(106,729</t>
  </si>
  <si>
    <t>(1,312</t>
  </si>
  <si>
    <t>(42,669</t>
  </si>
  <si>
    <t>(3,155</t>
  </si>
  <si>
    <t>(3,240</t>
  </si>
  <si>
    <t>(69,415</t>
  </si>
  <si>
    <t>(853</t>
  </si>
  <si>
    <t>(86,778</t>
  </si>
  <si>
    <r>
      <t>Three Months Ended June 30, 2013</t>
    </r>
    <r>
      <rPr>
        <b/>
        <sz val="10"/>
        <color theme="1"/>
        <rFont val="Inherit"/>
      </rPr>
      <t xml:space="preserve"> </t>
    </r>
  </si>
  <si>
    <r>
      <t>(Unaudited)</t>
    </r>
    <r>
      <rPr>
        <sz val="9"/>
        <color theme="1"/>
        <rFont val="Inherit"/>
      </rPr>
      <t> </t>
    </r>
  </si>
  <si>
    <t>Media Inc.</t>
  </si>
  <si>
    <t>Holdings </t>
  </si>
  <si>
    <t>Inc.</t>
  </si>
  <si>
    <t>Corporate expenses (including stock-based compensation expense of $2,470)</t>
  </si>
  <si>
    <t>Loss on sale of assets or stations</t>
  </si>
  <si>
    <t>(8,226</t>
  </si>
  <si>
    <t>(568</t>
  </si>
  <si>
    <t>(2,378</t>
  </si>
  <si>
    <t>(41,819</t>
  </si>
  <si>
    <t>(44,197</t>
  </si>
  <si>
    <t>(4,539</t>
  </si>
  <si>
    <t>Other expense, net</t>
  </si>
  <si>
    <t>(393</t>
  </si>
  <si>
    <t>(46,358</t>
  </si>
  <si>
    <t>(29</t>
  </si>
  <si>
    <t>(48,765</t>
  </si>
  <si>
    <t>(54,584</t>
  </si>
  <si>
    <t>Income tax (expense) benefit</t>
  </si>
  <si>
    <t>(35,608</t>
  </si>
  <si>
    <t>(10,073</t>
  </si>
  <si>
    <t>Income (loss) from discontinued operations, net of taxes</t>
  </si>
  <si>
    <t>(43,544</t>
  </si>
  <si>
    <t>(18,577</t>
  </si>
  <si>
    <t>(94,965</t>
  </si>
  <si>
    <t xml:space="preserve">Six Months Ended June 30, 2013 </t>
  </si>
  <si>
    <t>Corporate expenses (including stock-based compensation expense of $5,134)</t>
  </si>
  <si>
    <t>(22,741</t>
  </si>
  <si>
    <t>(1,013</t>
  </si>
  <si>
    <t>(4,689</t>
  </si>
  <si>
    <t>(84,030</t>
  </si>
  <si>
    <t>(88,719</t>
  </si>
  <si>
    <t>(106</t>
  </si>
  <si>
    <t>(88,569</t>
  </si>
  <si>
    <t>(92,730</t>
  </si>
  <si>
    <t>(111,310</t>
  </si>
  <si>
    <t>(35,829</t>
  </si>
  <si>
    <t>(12,049</t>
  </si>
  <si>
    <t>(32,220</t>
  </si>
  <si>
    <t>(9,453</t>
  </si>
  <si>
    <t>(147,459</t>
  </si>
  <si>
    <t>CONDENSED CONSOLIDATED BALANCE SHEETS</t>
  </si>
  <si>
    <r>
      <t>June 30, 2014</t>
    </r>
    <r>
      <rPr>
        <b/>
        <sz val="10"/>
        <color theme="1"/>
        <rFont val="Inherit"/>
      </rPr>
      <t xml:space="preserve"> </t>
    </r>
  </si>
  <si>
    <t>(Dollars in thousands, except for share and per share data)</t>
  </si>
  <si>
    <t>(Parent</t>
  </si>
  <si>
    <t>Holdings  Inc.</t>
  </si>
  <si>
    <t>Assets</t>
  </si>
  <si>
    <t>Accounts receivable, less allowance for doubtful accounts of $5,305</t>
  </si>
  <si>
    <t>Asset held for sale</t>
  </si>
  <si>
    <t>Investment in consolidated subsidiaries</t>
  </si>
  <si>
    <t>(5,843,207</t>
  </si>
  <si>
    <t>Intercompany receivables, net</t>
  </si>
  <si>
    <t>(1,449,650</t>
  </si>
  <si>
    <t>(7,292,857</t>
  </si>
  <si>
    <t>Liabilities and Stockholders’ Equity (Deficit)</t>
  </si>
  <si>
    <t>Long-term debt, excluding 7.75% Senior Notes</t>
  </si>
  <si>
    <t>Intercompany payables, net</t>
  </si>
  <si>
    <t>Stockholders’ equity (deficit):</t>
  </si>
  <si>
    <t>Class A common stock, par value $0.01 per share; 750,000,000 shares authorized; 253,776,605 shares issued and 231,190,810 shares outstanding</t>
  </si>
  <si>
    <t>Class B common stock, par value $0.01 per share; 600,000,000 shares authorized; 0 shares issued and outstanding</t>
  </si>
  <si>
    <t>Class C common stock, par value $0.01 per share; 644,871 shares authorized, issued and outstanding</t>
  </si>
  <si>
    <t>Treasury stock, at cost, 22,585,795</t>
  </si>
  <si>
    <t> shares</t>
  </si>
  <si>
    <t>(231,470</t>
  </si>
  <si>
    <t>(6,522,957</t>
  </si>
  <si>
    <t>Accumulated (deficit) equity</t>
  </si>
  <si>
    <t>(836,251</t>
  </si>
  <si>
    <t>(79,983</t>
  </si>
  <si>
    <t>(974,626</t>
  </si>
  <si>
    <t>Total stockholders’ equity (deficit)</t>
  </si>
  <si>
    <t>Total liabilities and stockholders’ equity (deficit)</t>
  </si>
  <si>
    <t xml:space="preserve">December 31, 2013 </t>
  </si>
  <si>
    <t>Accounts receivable, less allowance for doubtful accounts of $5,306</t>
  </si>
  <si>
    <t>(5,532,805</t>
  </si>
  <si>
    <t>(1,123,535</t>
  </si>
  <si>
    <t>(6,656,340</t>
  </si>
  <si>
    <t>Class A common stock, par value $0.01 per share; 750,000,000 shares authorized; 222,399,019 shares issued and 198,193,819 shares outstanding</t>
  </si>
  <si>
    <t xml:space="preserve">Class B common stock, par value $0.01 per share; 600,000,000 shares authorized; 15,424,944 shares issued and outstanding </t>
  </si>
  <si>
    <t>Treasury stock, at cost, 24,205,200 shares</t>
  </si>
  <si>
    <t>(251,193</t>
  </si>
  <si>
    <t>(6,299,333</t>
  </si>
  <si>
    <t>(842,119</t>
  </si>
  <si>
    <t>(158,506</t>
  </si>
  <si>
    <t>(973,773</t>
  </si>
  <si>
    <t>Total liabilities, redeemable preferred stock and stockholders’ equity (deficit)</t>
  </si>
  <si>
    <t>CONDENSED CONSOLIDATED STATEMENTS OF CASH FLOWS</t>
  </si>
  <si>
    <r>
      <t>Six Months Ended June 30, 2014</t>
    </r>
    <r>
      <rPr>
        <b/>
        <sz val="10"/>
        <color theme="1"/>
        <rFont val="Inherit"/>
      </rPr>
      <t xml:space="preserve"> </t>
    </r>
  </si>
  <si>
    <t>Cumulus Media</t>
  </si>
  <si>
    <t>Adjustments to reconcile net income (loss) to net cash (used in) provided by operating activities:</t>
  </si>
  <si>
    <t>(1,741</t>
  </si>
  <si>
    <t>(37,314</t>
  </si>
  <si>
    <t>(459</t>
  </si>
  <si>
    <t>(9,108</t>
  </si>
  <si>
    <t>(78,523</t>
  </si>
  <si>
    <t>         Changes in assets and liabilities</t>
  </si>
  <si>
    <t>(199,055</t>
  </si>
  <si>
    <t>(8,784</t>
  </si>
  <si>
    <t>(39,320</t>
  </si>
  <si>
    <t>Net cash (used in) provided by operating activities</t>
  </si>
  <si>
    <t>(19,045</t>
  </si>
  <si>
    <t>(10,000</t>
  </si>
  <si>
    <t>Cash flows from investing activities</t>
  </si>
  <si>
    <t>(240</t>
  </si>
  <si>
    <t>(86</t>
  </si>
  <si>
    <t>(11,162</t>
  </si>
  <si>
    <t>(11,248</t>
  </si>
  <si>
    <t>Net cash (used in) provided by investing activities</t>
  </si>
  <si>
    <t>(326</t>
  </si>
  <si>
    <t>Intercompany transactions, net</t>
  </si>
  <si>
    <t>(7,528</t>
  </si>
  <si>
    <t>(43,775</t>
  </si>
  <si>
    <t>Repayments of borrowings under term loans and revolving credit facilities</t>
  </si>
  <si>
    <t>(31,125</t>
  </si>
  <si>
    <t>(35,000</t>
  </si>
  <si>
    <t>(66,125</t>
  </si>
  <si>
    <t xml:space="preserve">Tax withholding payments on behalf of employees </t>
  </si>
  <si>
    <t>(1,320</t>
  </si>
  <si>
    <t>Proceeds from exercises of warrants</t>
  </si>
  <si>
    <t>Proceeds from exercises of options</t>
  </si>
  <si>
    <t>(21</t>
  </si>
  <si>
    <t>Net cash (used in) provided by financing activities</t>
  </si>
  <si>
    <t>(6,823</t>
  </si>
  <si>
    <t>(76,241</t>
  </si>
  <si>
    <t>(56,761</t>
  </si>
  <si>
    <t>(Decrease) increase in cash and cash equivalents</t>
  </si>
  <si>
    <t>(11,804</t>
  </si>
  <si>
    <t>(1,036</t>
  </si>
  <si>
    <t>(12,675</t>
  </si>
  <si>
    <r>
      <t>Six Months Ended June 30, 2013</t>
    </r>
    <r>
      <rPr>
        <b/>
        <sz val="10"/>
        <color theme="1"/>
        <rFont val="Inherit"/>
      </rPr>
      <t xml:space="preserve"> </t>
    </r>
  </si>
  <si>
    <r>
      <t>(Unaudited)</t>
    </r>
    <r>
      <rPr>
        <sz val="10"/>
        <color theme="1"/>
        <rFont val="Inherit"/>
      </rPr>
      <t> </t>
    </r>
  </si>
  <si>
    <t>Amortization of debt issuance costs/discount</t>
  </si>
  <si>
    <t>(14,248</t>
  </si>
  <si>
    <t>(5,809</t>
  </si>
  <si>
    <t>(Loss) earnings from consolidated subsidiaries</t>
  </si>
  <si>
    <t>(22,801</t>
  </si>
  <si>
    <t>(134,111</t>
  </si>
  <si>
    <t>       Changes in assets and liabilities</t>
  </si>
  <si>
    <t>(39,763</t>
  </si>
  <si>
    <t>(27,944</t>
  </si>
  <si>
    <t>(135,282</t>
  </si>
  <si>
    <t>Proceeds from exchange of asset or stations</t>
  </si>
  <si>
    <t>(52,066</t>
  </si>
  <si>
    <t>(112</t>
  </si>
  <si>
    <t>(4,718</t>
  </si>
  <si>
    <t>(4,830</t>
  </si>
  <si>
    <t>(56,092</t>
  </si>
  <si>
    <t>(54,012</t>
  </si>
  <si>
    <t>(71,640</t>
  </si>
  <si>
    <t>(146,612</t>
  </si>
  <si>
    <t>(38,931</t>
  </si>
  <si>
    <t>(337</t>
  </si>
  <si>
    <t>Series A preferred stock dividends</t>
  </si>
  <si>
    <t>(5,304</t>
  </si>
  <si>
    <t>(58</t>
  </si>
  <si>
    <t>(76,910</t>
  </si>
  <si>
    <t>(44,596</t>
  </si>
  <si>
    <t>(81,599</t>
  </si>
  <si>
    <t>(5,959</t>
  </si>
  <si>
    <t>(41,834</t>
  </si>
  <si>
    <t>Description of Business, Interim Financial Data and Basis of Presentation: (Policies)</t>
  </si>
  <si>
    <t>Acquisitions and disposition</t>
  </si>
  <si>
    <t>Fair Value Measurement</t>
  </si>
  <si>
    <t>A financial instrument’s level within the fair value hierarchy is based on the lowest level of any input that is significant to the fair value measurement. The Company’s financial assets and liabilities are measured at fair value on a recurring basis and non-financial assets and liabilities are measured at fair value on a non-recurring basis.</t>
  </si>
  <si>
    <t>Acquisitions and Dispositions (Tables)</t>
  </si>
  <si>
    <t>Business Acquisition [Line Items]</t>
  </si>
  <si>
    <t>Schedule of Purchase Price Allocation of Assets Sold</t>
  </si>
  <si>
    <t>Schedule of Recognized Identified Assets Acquired and Liabilities Assumed</t>
  </si>
  <si>
    <t>Schedule of Finite-Lived Intangible Assets Acquired as Part of Business Combination</t>
  </si>
  <si>
    <t>Summary of Preliminary Purchase Price Allocation</t>
  </si>
  <si>
    <t>Townsquare Asset Exchange</t>
  </si>
  <si>
    <t>Pro forma Financial Information</t>
  </si>
  <si>
    <t>Discontinued Operations (Tables)</t>
  </si>
  <si>
    <t>Income from Discontinued Operations</t>
  </si>
  <si>
    <t>Intangible Assets and Goodwill (Tables)</t>
  </si>
  <si>
    <t>Schedule of Changes in Intangible Assets Other Than Goodwill</t>
  </si>
  <si>
    <t>Schedule of changes in goodwill and accumulated impairment losses</t>
  </si>
  <si>
    <t>Derivative Financial Instruments (Tables)</t>
  </si>
  <si>
    <t>Location and Fair Value Amounts of Derivatives in Consolidated Balance Sheets</t>
  </si>
  <si>
    <t>Location and Effect of Derivatives in Statements Of Operations</t>
  </si>
  <si>
    <t>Long-Term Debt (Tables)</t>
  </si>
  <si>
    <t>Components of Long-term Debt</t>
  </si>
  <si>
    <t>Fair Value Measurements (Tables)</t>
  </si>
  <si>
    <t>Fair Value, Balance Sheet Grouping, Financial Statement Captions [Line Items]</t>
  </si>
  <si>
    <t>Financial Assets and Liabilities and Non-Financial Assets and Liabilities Measured at Fair Value on Recurring Basis</t>
  </si>
  <si>
    <r>
      <t xml:space="preserve">Fair values as of </t>
    </r>
    <r>
      <rPr>
        <sz val="10"/>
        <color rgb="FF000000"/>
        <rFont val="Inherit"/>
      </rPr>
      <t>June 30, 2014</t>
    </r>
    <r>
      <rPr>
        <sz val="10"/>
        <color theme="1"/>
        <rFont val="Inherit"/>
      </rPr>
      <t xml:space="preserve"> and December 31, 2013 were as follows (dollars in thousands):</t>
    </r>
    <r>
      <rPr>
        <sz val="9"/>
        <color theme="1"/>
        <rFont val="Inherit"/>
      </rPr>
      <t> </t>
    </r>
  </si>
  <si>
    <t>Quantitative Information Regarding Significant Unobservable Inputs</t>
  </si>
  <si>
    <t>Schedule of Gross Amounts and Fair Value</t>
  </si>
  <si>
    <t>Equity interest in Pulser Media</t>
  </si>
  <si>
    <t>Schedule of Components of Change in Fair Value</t>
  </si>
  <si>
    <t>Earnings Per Share ("EPS") (Tables)</t>
  </si>
  <si>
    <t>Schedule of Computation of Basic and Diluted Earnings per Common Share</t>
  </si>
  <si>
    <r>
      <t xml:space="preserve">The following table sets forth the computation of basic and diluted earnings (loss) per common share for the three and six months ended </t>
    </r>
    <r>
      <rPr>
        <sz val="10"/>
        <color rgb="FF000000"/>
        <rFont val="Inherit"/>
      </rPr>
      <t>June 30, 2014</t>
    </r>
    <r>
      <rPr>
        <sz val="10"/>
        <color theme="1"/>
        <rFont val="Inherit"/>
      </rPr>
      <t xml:space="preserve"> and 2013 (amounts in thousands, except per share data):</t>
    </r>
  </si>
  <si>
    <t>Supplemental Condensed Consolidating Financial Information (Tables)</t>
  </si>
  <si>
    <t>Condensed Consolidated Statements of Operations</t>
  </si>
  <si>
    <t>Condensed Consolidated Balance Sheets</t>
  </si>
  <si>
    <t>Condensed Consolidated Statements of Cash Flows</t>
  </si>
  <si>
    <t>Description of Business, Interim Financial Data and Basis of Presentation (Narrative) (Details) (USD $)</t>
  </si>
  <si>
    <t>In Millions, unless otherwise specified</t>
  </si>
  <si>
    <t>Affiliate</t>
  </si>
  <si>
    <t>Market</t>
  </si>
  <si>
    <t>Station</t>
  </si>
  <si>
    <t>Apr. 15, 2014</t>
  </si>
  <si>
    <t>San Francisco Baseball Associates, LLC</t>
  </si>
  <si>
    <t>Accounting Policies [Line Items]</t>
  </si>
  <si>
    <t>Number of owned and operated radio stations</t>
  </si>
  <si>
    <t>Number of markets</t>
  </si>
  <si>
    <t>Number of radio stations</t>
  </si>
  <si>
    <t>Class B Membership Interest (percentage)</t>
  </si>
  <si>
    <t>Sales price for Class B Membership Interest</t>
  </si>
  <si>
    <t>Gain on sale of Class B Membership Interest</t>
  </si>
  <si>
    <t>Acquisitions and Dispositions - Additional Information (Detail) (USD $)</t>
  </si>
  <si>
    <t>0 Months Ended</t>
  </si>
  <si>
    <t>12 Months Ended</t>
  </si>
  <si>
    <t>Apr. 10, 2009</t>
  </si>
  <si>
    <t>Dec. 12, 2013</t>
  </si>
  <si>
    <t>Nov. 14, 2013</t>
  </si>
  <si>
    <t>Jan. 08, 2013</t>
  </si>
  <si>
    <t>Maximum</t>
  </si>
  <si>
    <t>Jan. 17, 2013</t>
  </si>
  <si>
    <t>Number of radio stations acquired</t>
  </si>
  <si>
    <t>Revenue growth rates (percentage)</t>
  </si>
  <si>
    <t>Discount rate used in fair value calculations (percentage)</t>
  </si>
  <si>
    <t>Purchase accounting adjustment to reflect final determination of fair value</t>
  </si>
  <si>
    <t>Acquisition purchase price paid in cash</t>
  </si>
  <si>
    <t>Repayments of outstanding debt</t>
  </si>
  <si>
    <t>Amount of purchase price placed in escrow</t>
  </si>
  <si>
    <t>Revenues attributable to acquiree included in condensed consolidated statement of operations</t>
  </si>
  <si>
    <t>Number of radio stations sold</t>
  </si>
  <si>
    <t>Number of radio stations exchanged</t>
  </si>
  <si>
    <t>Number of markets for radio stations exchanged</t>
  </si>
  <si>
    <t>Total purchase price if certain future conditions are met</t>
  </si>
  <si>
    <t>Estimated fair value of contingent consideration</t>
  </si>
  <si>
    <t>Future market revenue growth rates for residual year</t>
  </si>
  <si>
    <t>Weighted average cost of capital</t>
  </si>
  <si>
    <t>Summary of Preliminary Purchase Price Allocation (Detail) (USD $)</t>
  </si>
  <si>
    <t>Dec. 31, 2012</t>
  </si>
  <si>
    <t>Fair value of exercised put option</t>
  </si>
  <si>
    <t>Summary of Intangible Assets Acquired (Detail) (USD $)</t>
  </si>
  <si>
    <t>'9 years</t>
  </si>
  <si>
    <t>'5 years</t>
  </si>
  <si>
    <t>Acquisitions and Dispositions Summary of Preliminary Purchase Price Allocation of Assets Sold (Details) (Townsquare Transaction, USD $)</t>
  </si>
  <si>
    <t>Intangible assets</t>
  </si>
  <si>
    <t>Pro forma Financial Information (Detail) (Townsquare Asset Exchange, USD $)</t>
  </si>
  <si>
    <t>Business Acquisition, Pro Forma Information [Line Items]</t>
  </si>
  <si>
    <t>Income from Discontinued Operations (Detail) (USD $)</t>
  </si>
  <si>
    <t>Income Statement, Balance Sheet and Additional Disclosures by Disposal Groups, Including Discontinued Operations [Line Items]</t>
  </si>
  <si>
    <t>Restricted Cash - Additional Information (Detail) (USD $)</t>
  </si>
  <si>
    <t>Restricted cash amount related to securing maximum exposure generated by automated clearinghouse transactions</t>
  </si>
  <si>
    <t>Cash reserve from acquisition</t>
  </si>
  <si>
    <t>Changes in Intangible Assets Other Than Goodwill (Detail) (USD $)</t>
  </si>
  <si>
    <t>Indefinite-lived Intangible Assets [Roll Forward]</t>
  </si>
  <si>
    <t>Indefinite-Lived Intangible Assets, Beginning Balance</t>
  </si>
  <si>
    <t>Indefinite- Lived, Acquisition</t>
  </si>
  <si>
    <t>Indefinite-Lived, Disposition</t>
  </si>
  <si>
    <t>Indefinite-Lived Intangible Assets, Ending Balance</t>
  </si>
  <si>
    <t>Definite-Lived Intangible Assets, Beginning Balance</t>
  </si>
  <si>
    <t>Definite-Lived, Purchase price allocation adjustments</t>
  </si>
  <si>
    <t>Definite-Lived, Acquisition</t>
  </si>
  <si>
    <t>Definite-Lived, Disposition</t>
  </si>
  <si>
    <t>Definite-Lived Intangible Assets, Ending Balance</t>
  </si>
  <si>
    <t>Intangible Assets Total, Beginning Balance</t>
  </si>
  <si>
    <t>Total Acquisition</t>
  </si>
  <si>
    <t>Total, Disposition</t>
  </si>
  <si>
    <t>Intangible Assets Total, Ending Balance</t>
  </si>
  <si>
    <t>Adjusted acquired intangible assets</t>
  </si>
  <si>
    <t>Changes in Goodwill (Detail) (USD $)</t>
  </si>
  <si>
    <t>Goodwill [Roll Forward]</t>
  </si>
  <si>
    <t>Derivative Financial Instruments - Additional Information (Detail) (USD $)</t>
  </si>
  <si>
    <t>J P Morgan</t>
  </si>
  <si>
    <t>Dec. 08, 2011</t>
  </si>
  <si>
    <t>Clear Channel and the Company</t>
  </si>
  <si>
    <t>Derivatives, Fair Value [Line Items]</t>
  </si>
  <si>
    <t>Put option amount</t>
  </si>
  <si>
    <t>LIBOR-based variable interest rate component of long-term debt</t>
  </si>
  <si>
    <t>Long-term assets attributable to the fair value of the interest rate cap</t>
  </si>
  <si>
    <t>Interest rate cap maturity date</t>
  </si>
  <si>
    <t>Monthly fee</t>
  </si>
  <si>
    <t>Location and Fair Value Amounts of Derivatives in Consolidated Balance Sheets (Detail) (Derivatives not designated as hedging instruments:, USD $)</t>
  </si>
  <si>
    <t>Interest Rate Cap | Other long-term assets</t>
  </si>
  <si>
    <t>Fair Value, Other long-term assets</t>
  </si>
  <si>
    <t>Location and Fair Values of Derivatives in Condensed Consolidated Statements of Operations (Detail) (USD $)</t>
  </si>
  <si>
    <t>Derivative Instruments, Gain (Loss) [Line Items]</t>
  </si>
  <si>
    <t>Amount of Expense (Income) Recognized on Derivatives</t>
  </si>
  <si>
    <t>Interest Rate Cap | Interest expense</t>
  </si>
  <si>
    <t>Green Bay Option | Gain on derivative instrument</t>
  </si>
  <si>
    <t>Long term debt (Detail) (USD $)</t>
  </si>
  <si>
    <t>Debt Instrument [Line Items]</t>
  </si>
  <si>
    <t>Term loan | Term Loan and Securitization Facility:</t>
  </si>
  <si>
    <t>Securitization facility | Term Loan and Securitization Facility:</t>
  </si>
  <si>
    <t>Long-Term Debt - Additional Information (Detail) (USD $)</t>
  </si>
  <si>
    <t>First Lien Credit Facilities</t>
  </si>
  <si>
    <t>Second Lien Credit Facilities</t>
  </si>
  <si>
    <t>Dec. 23, 2013</t>
  </si>
  <si>
    <t>Line of Credit</t>
  </si>
  <si>
    <t>Letter of Credit</t>
  </si>
  <si>
    <t>Dec. 06, 2013</t>
  </si>
  <si>
    <t>Securitization Facility</t>
  </si>
  <si>
    <t>LIBOR</t>
  </si>
  <si>
    <t>Base Rate</t>
  </si>
  <si>
    <t>Federal Funds Rate</t>
  </si>
  <si>
    <t>Index Rate</t>
  </si>
  <si>
    <t>Minimum</t>
  </si>
  <si>
    <t>Line of Credit Facility [Line Items]</t>
  </si>
  <si>
    <t>Basis spread on LIBOR/base rate</t>
  </si>
  <si>
    <t>Floor rate</t>
  </si>
  <si>
    <t>Amortization rate per annum</t>
  </si>
  <si>
    <t>Interest rate per annum</t>
  </si>
  <si>
    <t>Consolidated net leverage ratio</t>
  </si>
  <si>
    <t>Percentage ownership of capital stock of any future first-tier foreign subsidiaries</t>
  </si>
  <si>
    <t>Amount outstanding</t>
  </si>
  <si>
    <t>Current borrowing capacity</t>
  </si>
  <si>
    <t>Senior Notes issued</t>
  </si>
  <si>
    <t>Amount repaid under outstanding term loan facility</t>
  </si>
  <si>
    <t>Agreement maturity date</t>
  </si>
  <si>
    <t>Percentage of Senior Notes to be redeemed prior to May 1, 2014</t>
  </si>
  <si>
    <t>Percentage of Senior Notes to be redeemed prior to May 1, 2015</t>
  </si>
  <si>
    <t>Amortization of debt discount and debt issuance costs</t>
  </si>
  <si>
    <t>Term of revolving accounts receivable securitization facility</t>
  </si>
  <si>
    <t>Fair Value Measurements - Additional Information (Detail)</t>
  </si>
  <si>
    <t>Fair Value, Assets and Liabilities Measured on Recurring and Nonrecurring Basis [Line Items]</t>
  </si>
  <si>
    <t>Trading prices rate to calculate the fair value</t>
  </si>
  <si>
    <t>Financial Assets and Liabilities and Non-Financial Assets and Liabilities Measured at Fair Value on Recurring Basis (Detail) (USD $)</t>
  </si>
  <si>
    <t>Fair Value, Measurements, Recurring</t>
  </si>
  <si>
    <t>Fair Value, Measurements, Recurring | Equity interest in Pulser Media</t>
  </si>
  <si>
    <t>[1]</t>
  </si>
  <si>
    <t>Fair Value, Measurements, Recurring | Interest Rate Cap</t>
  </si>
  <si>
    <t>[2]</t>
  </si>
  <si>
    <t>Fair Value, Measurements, Recurring | Contingent Consideration</t>
  </si>
  <si>
    <t>[3]</t>
  </si>
  <si>
    <t>Fair Value, Measurements, Recurring | Significant Other Observable Inputs (Level 2)</t>
  </si>
  <si>
    <t>Fair Value, Measurements, Recurring | Significant Other Observable Inputs (Level 2) | Interest Rate Cap</t>
  </si>
  <si>
    <t>Fair Value, Measurements, Recurring | Significant Unobservable Inputs (Level 3)</t>
  </si>
  <si>
    <t>Fair Value, Measurements, Recurring | Significant Unobservable Inputs (Level 3) | Equity interest in Pulser Media</t>
  </si>
  <si>
    <t>Fair Value, Measurements, Recurring | Significant Unobservable Inputs (Level 3) | Contingent Consideration</t>
  </si>
  <si>
    <t>Pursuant to the Interest Rate Cap, the Company pays a fixed interest rate on a $71.3 million notional amount of its term loan. The fair value of the Interest Rate Cap is determined based on a discounted cash flow analysis of the expected future cash flows using observable inputs, including interest rates and yield curves. Derivative valuations incorporate adjustments that are necessary to reflect the credit risk.</t>
  </si>
  <si>
    <t>The fair value of the contingent consideration was determined using inputs that are supported by little or no market activity (a Level 3 measurement). Contingent consideration represents the fair value of the additional cash consideration potentially payable as part of the WFME Asset Exchange. See Note 2 b_x001C_Acquisitions and Dispositionsb_x001D_.</t>
  </si>
  <si>
    <t>Financial Assets and Liabilities and Non-Financial Assets and Liabilities Measured at Fair Value Additional Information (Detail) (USD $)</t>
  </si>
  <si>
    <t>Sep. 13, 2013</t>
  </si>
  <si>
    <t>Strategic Promotional Partnership and Ad Sales Arrangement</t>
  </si>
  <si>
    <t>Payment towards notional amount of term loans</t>
  </si>
  <si>
    <t>Promotion period</t>
  </si>
  <si>
    <t>Amount of promotion</t>
  </si>
  <si>
    <t>Percentage ownership of fully diluted shares of Pulser equity</t>
  </si>
  <si>
    <t>Components of Change in Fair Value (Detail) (USD $)</t>
  </si>
  <si>
    <t>Fair value balance at January 1, 2014</t>
  </si>
  <si>
    <t>Quantitative Information Regarding Significant Unobservable Inputs (Detail) (Contingent Consideration, USD $)</t>
  </si>
  <si>
    <t>Item</t>
  </si>
  <si>
    <t>Fair Value Assets And Liabilities Measured On Unobservable Inputs [Line Items]</t>
  </si>
  <si>
    <t>'Income Approach</t>
  </si>
  <si>
    <t>Bond equivalent yield discount rate (percentage)</t>
  </si>
  <si>
    <t>Gross Amounts and Fair Value of Debt (Detail) (USD $)</t>
  </si>
  <si>
    <t>Fair Value, Estimate Not Practicable, Financial Statement Captions [Line Items]</t>
  </si>
  <si>
    <t>Term loan | Significant Other Observable Inputs (Level 2)</t>
  </si>
  <si>
    <t>Second Lien Term Loan</t>
  </si>
  <si>
    <t>Second Lien Term Loan | Significant Other Observable Inputs (Level 2)</t>
  </si>
  <si>
    <t>7.75% senior notes | Significant Other Observable Inputs (Level 2)</t>
  </si>
  <si>
    <t>Stockholders' Equity - Additional Information (Detail) (USD $)</t>
  </si>
  <si>
    <t>In Millions, except Share data, unless otherwise specified</t>
  </si>
  <si>
    <t>1 Months Ended</t>
  </si>
  <si>
    <t>Class_Of_Stock</t>
  </si>
  <si>
    <t>Sep. 16, 2011</t>
  </si>
  <si>
    <t>Dec. 31, 2011</t>
  </si>
  <si>
    <t>Citadel Acquisition</t>
  </si>
  <si>
    <t>Jun. 30, 2009</t>
  </si>
  <si>
    <t>2009 warrants</t>
  </si>
  <si>
    <t>Equity Investment</t>
  </si>
  <si>
    <t>Series A Redeemable Preferred Stock</t>
  </si>
  <si>
    <t>Series B cumulative redeemable preferred stock</t>
  </si>
  <si>
    <t>Class of Stock [Line Items]</t>
  </si>
  <si>
    <t>Total stock dividend authorized to issue</t>
  </si>
  <si>
    <t>Number of classes of stock</t>
  </si>
  <si>
    <t>Preferred stock, shares authorized</t>
  </si>
  <si>
    <t>Par value of Preferred stock shares</t>
  </si>
  <si>
    <t>Number of shares with option to purchase</t>
  </si>
  <si>
    <t>Purchase price per share</t>
  </si>
  <si>
    <t>Net proceeds after underwriting discounts and commissions and estimated offering expenses</t>
  </si>
  <si>
    <t>Cumulative redeemable preferred stock</t>
  </si>
  <si>
    <t>Class A common stock following conversion</t>
  </si>
  <si>
    <t>Shares of common stock converted</t>
  </si>
  <si>
    <t>Warrants issued</t>
  </si>
  <si>
    <t>Exercisable price of warrants to purchase common stock</t>
  </si>
  <si>
    <t>Warrants outstanding</t>
  </si>
  <si>
    <t>Warrants held in reserve for issuance</t>
  </si>
  <si>
    <t>Shares issued from reserve due to closing of Citadel Bankruptcy</t>
  </si>
  <si>
    <t>Value of shares issued from reserve due to closing of Citadel Bankruptcy</t>
  </si>
  <si>
    <t>Company Warrants were converted into shares of Class A common stock since issuance</t>
  </si>
  <si>
    <t>Stock-Based Compensation Expense - Additional Information (Detail) (USD $)</t>
  </si>
  <si>
    <t>Feb. 16, 2012</t>
  </si>
  <si>
    <t>Equity Incentive Plans</t>
  </si>
  <si>
    <t>Restricted Stock</t>
  </si>
  <si>
    <t>Dec. 27, 2012</t>
  </si>
  <si>
    <t>2011 Equity Incentive Plan</t>
  </si>
  <si>
    <t>Installment</t>
  </si>
  <si>
    <t>Equity Awards</t>
  </si>
  <si>
    <t>Non Employee Directors</t>
  </si>
  <si>
    <t>Restricted Class A Common Stock</t>
  </si>
  <si>
    <t>Share-based Compensation Award, Tranche One</t>
  </si>
  <si>
    <t>Share-based Compensation Award, Tranche Two</t>
  </si>
  <si>
    <t>Share-based Compensation Award, Tranche Three</t>
  </si>
  <si>
    <t>First And Second Anniversaries</t>
  </si>
  <si>
    <t>Third And Fourth Anniversaries</t>
  </si>
  <si>
    <t>Share Based Compensation [Line Items]</t>
  </si>
  <si>
    <t>Shares of time-vesting restricted Class A common stock</t>
  </si>
  <si>
    <t>Grant date fair value</t>
  </si>
  <si>
    <t>Cliff vesting term</t>
  </si>
  <si>
    <t>'1 year</t>
  </si>
  <si>
    <t>Time-vesting stock options to purchase</t>
  </si>
  <si>
    <t>Exercise price</t>
  </si>
  <si>
    <t>Percentage of vesting stock based compensation</t>
  </si>
  <si>
    <t>Number of stock options issued</t>
  </si>
  <si>
    <t>Number of shares of Class A common stock</t>
  </si>
  <si>
    <t>Exercise price per share</t>
  </si>
  <si>
    <t>Number of vesting period anniversaries</t>
  </si>
  <si>
    <t>Award vesting percentage</t>
  </si>
  <si>
    <t>Number of stock options granted</t>
  </si>
  <si>
    <t>Vesting stock based compensation related to awards</t>
  </si>
  <si>
    <t>Unrecognized stock-based compensation expense</t>
  </si>
  <si>
    <t>Weighted average remaining life for recognition of unrecognized compensation expense</t>
  </si>
  <si>
    <t>'2 years 10 months 24 days</t>
  </si>
  <si>
    <t>Total Fair value of restricted stock awards vested</t>
  </si>
  <si>
    <t>Stock options exercised</t>
  </si>
  <si>
    <t>Computation of Basic and Diluted Earnings per Common Share (Detail) (USD $)</t>
  </si>
  <si>
    <t>Basic Share</t>
  </si>
  <si>
    <t>Diluted Share</t>
  </si>
  <si>
    <t>Warrants | Basic Share</t>
  </si>
  <si>
    <t>Warrants | Diluted Share</t>
  </si>
  <si>
    <t>Restricted Stock | Basic Share</t>
  </si>
  <si>
    <t>Participation rights of unvested restricted stock in undistributed earnings, Basic</t>
  </si>
  <si>
    <t>Restricted Stock | Diluted Share</t>
  </si>
  <si>
    <t>Participation rights of unvested restricted stock in undistributed earnings, Diluted</t>
  </si>
  <si>
    <t>Income Taxes - Additional Information (Detail) (USD $)</t>
  </si>
  <si>
    <t>Income tax expense (benefit) on pre-tax income</t>
  </si>
  <si>
    <t>Effective income tax rate (percentage)</t>
  </si>
  <si>
    <t>Federal statutory income tax rate (percentage)</t>
  </si>
  <si>
    <t>Annual effective tax rate before discrete items for fiscal year 2014</t>
  </si>
  <si>
    <t>Commitments and Contingencies - Additional Information (Detail) (USD $)</t>
  </si>
  <si>
    <t>Exit Plan</t>
  </si>
  <si>
    <t>Contract Termination</t>
  </si>
  <si>
    <t>Accounts Payable and Accrued Expenses</t>
  </si>
  <si>
    <t>Non-current liabilities</t>
  </si>
  <si>
    <t>Corporate Expenses</t>
  </si>
  <si>
    <t>Feb. 28, 2014</t>
  </si>
  <si>
    <t>WestwoodOne</t>
  </si>
  <si>
    <t>Jan. 02, 2014</t>
  </si>
  <si>
    <t>Merlin Media LLC</t>
  </si>
  <si>
    <t>Apr. 25, 2014</t>
  </si>
  <si>
    <t>Put Option</t>
  </si>
  <si>
    <t>Call Option</t>
  </si>
  <si>
    <t>Universal Media Access, LLC</t>
  </si>
  <si>
    <t>Arbitron</t>
  </si>
  <si>
    <t>Supply Commitment [Line Items]</t>
  </si>
  <si>
    <t>Industry fee to be credited in equal annual installments</t>
  </si>
  <si>
    <t>Industry fee refund for fees previously paid</t>
  </si>
  <si>
    <t>Remaining aggregate obligation under the agreements with Arbitron</t>
  </si>
  <si>
    <t>Monthly management fees, first year</t>
  </si>
  <si>
    <t>Monthly management fees, second year</t>
  </si>
  <si>
    <t>Monthly management fees, third year</t>
  </si>
  <si>
    <t>Monthly management fees, fourth year</t>
  </si>
  <si>
    <t>Period to exercise option</t>
  </si>
  <si>
    <t>'10 days</t>
  </si>
  <si>
    <t>Amount under option agreement to settle management fees</t>
  </si>
  <si>
    <t>Period after commencement date to settle management fees</t>
  </si>
  <si>
    <t>'2 years</t>
  </si>
  <si>
    <t>'4 years</t>
  </si>
  <si>
    <t>'18 months</t>
  </si>
  <si>
    <t>Restructuring costs</t>
  </si>
  <si>
    <t>Current restructuring liabilities</t>
  </si>
  <si>
    <t>Noncurrent restructuring liabilities</t>
  </si>
  <si>
    <t>Fixed fee under LMA</t>
  </si>
  <si>
    <t>Term under LMA</t>
  </si>
  <si>
    <t>Liability payout period</t>
  </si>
  <si>
    <t>Supplemental Condensed Consolidating Financial Information (Narrative) (Details)</t>
  </si>
  <si>
    <t>Ownership percentage in subsidiaries</t>
  </si>
  <si>
    <t>Condensed Consolidating Statements of Operations (Detail) (USD $)</t>
  </si>
  <si>
    <t>Condensed Income Statements, Captions [Line Items]</t>
  </si>
  <si>
    <t>Net revenues</t>
  </si>
  <si>
    <t>Corporate general and administrative expenses (including stock-based compensation expense)</t>
  </si>
  <si>
    <t>Cumulus Media Inc. (Parent Guarantor)</t>
  </si>
  <si>
    <t>Cumulus Media Holdings Inc. (Subsidiary Issuer)</t>
  </si>
  <si>
    <t>Subsidiary Guarantors</t>
  </si>
  <si>
    <t>Subsidiary Non-guarantors</t>
  </si>
  <si>
    <t>Supplemental Condensed Consolidating Financial Information Condensed Consolidating Statements of Operations (Parenthetical) (Details) (USD $)</t>
  </si>
  <si>
    <t>Supplemental Condensed Consolidating Financial Information Condensed Consolidating Balance Sheet (Details) (USD $)</t>
  </si>
  <si>
    <t>Condensed Balance Sheet Statements, Captions [Line Items]</t>
  </si>
  <si>
    <t>Accounts receivable, less allowance for doubtful accounts</t>
  </si>
  <si>
    <t>Treasury stock, at cost</t>
  </si>
  <si>
    <t>Class A common stock | Cumulus Media Inc. (Parent Guarantor)</t>
  </si>
  <si>
    <t>Class A common stock | Cumulus Media Holdings Inc. (Subsidiary Issuer)</t>
  </si>
  <si>
    <t>Class A common stock | Subsidiary Guarantors</t>
  </si>
  <si>
    <t>Class A common stock | Subsidiary Non-guarantors</t>
  </si>
  <si>
    <t>Class A common stock | Eliminations</t>
  </si>
  <si>
    <t>Class B common stock | Cumulus Media Inc. (Parent Guarantor)</t>
  </si>
  <si>
    <t>Class B common stock | Cumulus Media Holdings Inc. (Subsidiary Issuer)</t>
  </si>
  <si>
    <t>Class B common stock | Subsidiary Guarantors</t>
  </si>
  <si>
    <t>Class B common stock | Subsidiary Non-guarantors</t>
  </si>
  <si>
    <t>Class B common stock | Eliminations</t>
  </si>
  <si>
    <t>Class C common stock | Cumulus Media Inc. (Parent Guarantor)</t>
  </si>
  <si>
    <t>Class C common stock | Cumulus Media Holdings Inc. (Subsidiary Issuer)</t>
  </si>
  <si>
    <t>Class C common stock | Subsidiary Guarantors</t>
  </si>
  <si>
    <t>Class C common stock | Subsidiary Non-guarantors</t>
  </si>
  <si>
    <t>Class C common stock | Eliminations</t>
  </si>
  <si>
    <t>Supplemental Condensed Consolidating Financial Information Condensed Consolidating Balance Sheet (Parenthetical) (Details) (USD $)</t>
  </si>
  <si>
    <t>Condensed Consolidating Statements of Cash Flows (Detail) (USD $)</t>
  </si>
  <si>
    <t>Changes in assets an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u/>
      <sz val="8"/>
      <color theme="1"/>
      <name val="Inherit"/>
    </font>
    <font>
      <b/>
      <sz val="8"/>
      <color theme="1"/>
      <name val="Inherit"/>
    </font>
    <font>
      <sz val="10"/>
      <color rgb="FF000000"/>
      <name val="Inherit"/>
    </font>
    <font>
      <sz val="8"/>
      <color theme="1"/>
      <name val="Inherit"/>
    </font>
    <font>
      <b/>
      <sz val="9"/>
      <color theme="1"/>
      <name val="Inherit"/>
    </font>
    <font>
      <sz val="9"/>
      <color theme="1"/>
      <name val="Inherit"/>
    </font>
    <font>
      <sz val="11"/>
      <color theme="1"/>
      <name val="Inherit"/>
    </font>
    <font>
      <b/>
      <sz val="10"/>
      <color rgb="FF000000"/>
      <name val="Inherit"/>
    </font>
    <font>
      <b/>
      <sz val="7"/>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4" fillId="33" borderId="0" xfId="0" applyFont="1" applyFill="1" applyAlignment="1">
      <alignment horizontal="left" wrapText="1"/>
    </xf>
    <xf numFmtId="0" fontId="25" fillId="33" borderId="10" xfId="0" applyFont="1" applyFill="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11" xfId="0" applyFont="1" applyBorder="1" applyAlignment="1">
      <alignment wrapText="1"/>
    </xf>
    <xf numFmtId="0" fontId="18" fillId="0" borderId="0" xfId="0" applyFont="1" applyAlignment="1">
      <alignment wrapText="1"/>
    </xf>
    <xf numFmtId="0" fontId="25" fillId="33" borderId="10" xfId="0" applyFont="1" applyFill="1" applyBorder="1" applyAlignment="1">
      <alignment horizontal="center"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0" fontId="21" fillId="33" borderId="0" xfId="0" applyFont="1" applyFill="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0" borderId="12" xfId="0" applyFont="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5" fillId="33" borderId="0" xfId="0" applyFont="1" applyFill="1" applyAlignment="1">
      <alignment horizontal="center" wrapText="1"/>
    </xf>
    <xf numFmtId="0" fontId="27" fillId="0" borderId="0" xfId="0" applyFont="1" applyAlignment="1">
      <alignment horizontal="left" wrapText="1"/>
    </xf>
    <xf numFmtId="0" fontId="28" fillId="0" borderId="11" xfId="0" applyFont="1" applyBorder="1" applyAlignment="1">
      <alignment horizontal="center" wrapText="1"/>
    </xf>
    <xf numFmtId="0" fontId="28" fillId="0" borderId="10" xfId="0" applyFont="1" applyBorder="1" applyAlignment="1">
      <alignment horizontal="center" wrapText="1"/>
    </xf>
    <xf numFmtId="0" fontId="21" fillId="0" borderId="10" xfId="0" applyFont="1" applyBorder="1" applyAlignment="1">
      <alignment wrapText="1"/>
    </xf>
    <xf numFmtId="0" fontId="29" fillId="0" borderId="0" xfId="0" applyFont="1" applyAlignment="1">
      <alignment wrapText="1"/>
    </xf>
    <xf numFmtId="0" fontId="29" fillId="0" borderId="11" xfId="0" applyFont="1" applyBorder="1" applyAlignment="1">
      <alignment wrapText="1"/>
    </xf>
    <xf numFmtId="0" fontId="29" fillId="0" borderId="10" xfId="0" applyFont="1" applyBorder="1" applyAlignment="1">
      <alignment wrapText="1"/>
    </xf>
    <xf numFmtId="0" fontId="28" fillId="33" borderId="13" xfId="0" applyFont="1" applyFill="1" applyBorder="1" applyAlignment="1">
      <alignment horizontal="center" wrapText="1"/>
    </xf>
    <xf numFmtId="0" fontId="28" fillId="33" borderId="0" xfId="0" applyFont="1" applyFill="1" applyAlignment="1">
      <alignment horizontal="center" wrapText="1"/>
    </xf>
    <xf numFmtId="0" fontId="29" fillId="0" borderId="11" xfId="0" applyFont="1" applyBorder="1" applyAlignment="1">
      <alignment horizontal="left" wrapText="1"/>
    </xf>
    <xf numFmtId="0" fontId="29" fillId="0" borderId="0" xfId="0" applyFont="1" applyBorder="1" applyAlignment="1">
      <alignment horizontal="lef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1" fillId="0" borderId="0" xfId="0" applyFont="1" applyBorder="1" applyAlignment="1">
      <alignmen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9" fillId="33" borderId="0" xfId="0" applyFont="1" applyFill="1" applyAlignment="1">
      <alignment horizontal="left" vertical="top" wrapText="1"/>
    </xf>
    <xf numFmtId="0" fontId="28" fillId="33" borderId="10" xfId="0" applyFont="1" applyFill="1" applyBorder="1" applyAlignment="1">
      <alignment horizontal="center" wrapText="1"/>
    </xf>
    <xf numFmtId="0" fontId="28" fillId="0" borderId="13" xfId="0" applyFont="1" applyBorder="1" applyAlignment="1">
      <alignment horizontal="center" wrapText="1"/>
    </xf>
    <xf numFmtId="0" fontId="19" fillId="0" borderId="0" xfId="0" applyFont="1" applyAlignment="1">
      <alignment horizontal="left" vertical="top" wrapText="1"/>
    </xf>
    <xf numFmtId="0" fontId="21" fillId="0" borderId="0" xfId="0" applyFont="1" applyAlignment="1">
      <alignment horizontal="left" vertical="center" wrapText="1" indent="3"/>
    </xf>
    <xf numFmtId="0" fontId="21" fillId="0" borderId="10" xfId="0" applyFont="1" applyBorder="1" applyAlignment="1">
      <alignment horizontal="left" wrapText="1"/>
    </xf>
    <xf numFmtId="0" fontId="28" fillId="33" borderId="0" xfId="0" applyFont="1" applyFill="1" applyAlignment="1">
      <alignment horizontal="left" wrapText="1"/>
    </xf>
    <xf numFmtId="0" fontId="21" fillId="0" borderId="0" xfId="0" applyFont="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1" xfId="0" applyFont="1" applyFill="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0" borderId="11" xfId="0" applyFont="1" applyBorder="1" applyAlignment="1">
      <alignment horizontal="left" vertical="top"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0" fillId="0" borderId="10" xfId="0" applyBorder="1" applyAlignment="1">
      <alignment wrapText="1"/>
    </xf>
    <xf numFmtId="0" fontId="21" fillId="33" borderId="14" xfId="0" applyFont="1" applyFill="1" applyBorder="1" applyAlignment="1">
      <alignment wrapText="1"/>
    </xf>
    <xf numFmtId="0" fontId="21" fillId="0" borderId="0" xfId="0" applyFont="1" applyAlignment="1">
      <alignment horizontal="left" vertical="top" wrapText="1" inden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right" vertical="top" wrapText="1"/>
    </xf>
    <xf numFmtId="0" fontId="21" fillId="0" borderId="11" xfId="0" applyFont="1" applyBorder="1" applyAlignment="1">
      <alignment horizontal="right" vertical="top" wrapText="1"/>
    </xf>
    <xf numFmtId="0" fontId="21" fillId="0" borderId="0" xfId="0" applyFont="1" applyAlignment="1">
      <alignment horizontal="left" vertical="top" wrapText="1" indent="2"/>
    </xf>
    <xf numFmtId="0" fontId="23" fillId="0" borderId="0" xfId="0" applyFont="1" applyAlignment="1">
      <alignment vertical="top" wrapText="1"/>
    </xf>
    <xf numFmtId="0" fontId="19" fillId="0" borderId="0" xfId="0" applyFont="1" applyAlignment="1">
      <alignment horizontal="left" vertical="top" wrapText="1" indent="3"/>
    </xf>
    <xf numFmtId="0" fontId="21" fillId="33" borderId="0" xfId="0" applyFont="1" applyFill="1" applyAlignment="1">
      <alignment horizontal="left" vertical="top" wrapText="1" indent="9"/>
    </xf>
    <xf numFmtId="0" fontId="21" fillId="0" borderId="0" xfId="0" applyFont="1" applyAlignment="1">
      <alignment horizontal="left" vertical="top" wrapText="1" indent="9"/>
    </xf>
    <xf numFmtId="0" fontId="21" fillId="0" borderId="14" xfId="0" applyFont="1" applyBorder="1" applyAlignment="1">
      <alignment wrapText="1"/>
    </xf>
    <xf numFmtId="3" fontId="21" fillId="0" borderId="10" xfId="0" applyNumberFormat="1" applyFont="1" applyBorder="1" applyAlignment="1">
      <alignment horizontal="right" wrapText="1"/>
    </xf>
    <xf numFmtId="0" fontId="0" fillId="33" borderId="10" xfId="0" applyFill="1" applyBorder="1" applyAlignment="1">
      <alignment wrapText="1"/>
    </xf>
    <xf numFmtId="0" fontId="0" fillId="33" borderId="0" xfId="0" applyFill="1" applyAlignment="1">
      <alignment wrapText="1"/>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25" fillId="0" borderId="0" xfId="0" applyFont="1" applyAlignment="1">
      <alignment horizontal="lef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indent="3"/>
    </xf>
    <xf numFmtId="0" fontId="27" fillId="0" borderId="0" xfId="0" applyFont="1" applyAlignment="1">
      <alignment horizontal="left" vertical="top" wrapText="1"/>
    </xf>
    <xf numFmtId="0" fontId="27" fillId="0" borderId="0" xfId="0" applyFont="1" applyAlignment="1">
      <alignment horizontal="left" vertical="top" wrapText="1" indent="3"/>
    </xf>
    <xf numFmtId="0" fontId="27" fillId="0" borderId="0" xfId="0" applyFont="1" applyAlignment="1">
      <alignment horizontal="left" vertical="top" wrapText="1"/>
    </xf>
    <xf numFmtId="0" fontId="27" fillId="0" borderId="0" xfId="0" applyFont="1" applyAlignment="1">
      <alignment horizontal="right" vertical="top" wrapText="1"/>
    </xf>
    <xf numFmtId="3" fontId="27" fillId="0" borderId="0" xfId="0" applyNumberFormat="1" applyFont="1" applyAlignment="1">
      <alignment horizontal="right" vertical="top" wrapText="1"/>
    </xf>
    <xf numFmtId="0" fontId="27" fillId="33" borderId="0" xfId="0" applyFont="1" applyFill="1" applyAlignment="1">
      <alignment horizontal="left" vertical="top" wrapText="1" indent="3"/>
    </xf>
    <xf numFmtId="0" fontId="27" fillId="33" borderId="0" xfId="0" applyFont="1" applyFill="1" applyAlignment="1">
      <alignment horizontal="right" vertical="top" wrapText="1"/>
    </xf>
    <xf numFmtId="3" fontId="27" fillId="33" borderId="0" xfId="0" applyNumberFormat="1" applyFont="1" applyFill="1" applyAlignment="1">
      <alignment horizontal="right" vertical="top"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3" fontId="27" fillId="33" borderId="10" xfId="0" applyNumberFormat="1" applyFont="1" applyFill="1" applyBorder="1" applyAlignment="1">
      <alignment horizontal="right" vertical="top" wrapText="1"/>
    </xf>
    <xf numFmtId="0" fontId="27" fillId="0" borderId="0" xfId="0" applyFont="1" applyAlignment="1">
      <alignment horizontal="left" vertical="top" wrapText="1" indent="5"/>
    </xf>
    <xf numFmtId="0" fontId="27" fillId="0" borderId="11" xfId="0" applyFont="1" applyBorder="1" applyAlignment="1">
      <alignment horizontal="right" vertical="top" wrapText="1"/>
    </xf>
    <xf numFmtId="3" fontId="27" fillId="0" borderId="11" xfId="0" applyNumberFormat="1" applyFont="1" applyBorder="1" applyAlignment="1">
      <alignment horizontal="right" vertical="top" wrapText="1"/>
    </xf>
    <xf numFmtId="0" fontId="27" fillId="33" borderId="0" xfId="0" applyFont="1" applyFill="1" applyAlignment="1">
      <alignment horizontal="left" vertical="top" wrapText="1"/>
    </xf>
    <xf numFmtId="0" fontId="27" fillId="33" borderId="10" xfId="0" applyFont="1" applyFill="1" applyBorder="1" applyAlignment="1">
      <alignment horizontal="right" vertical="top" wrapText="1"/>
    </xf>
    <xf numFmtId="0" fontId="27" fillId="0" borderId="11" xfId="0" applyFont="1" applyBorder="1" applyAlignment="1">
      <alignment horizontal="left" vertical="top" wrapText="1"/>
    </xf>
    <xf numFmtId="0" fontId="27" fillId="0" borderId="12" xfId="0" applyFont="1" applyBorder="1" applyAlignment="1">
      <alignment horizontal="left" vertical="top" wrapText="1"/>
    </xf>
    <xf numFmtId="3" fontId="27" fillId="0" borderId="12" xfId="0" applyNumberFormat="1" applyFont="1" applyBorder="1" applyAlignment="1">
      <alignment horizontal="right" vertical="top" wrapText="1"/>
    </xf>
    <xf numFmtId="0" fontId="27" fillId="0" borderId="12" xfId="0" applyFont="1" applyBorder="1" applyAlignment="1">
      <alignment horizontal="right" vertical="top" wrapText="1"/>
    </xf>
    <xf numFmtId="0" fontId="25" fillId="33" borderId="0" xfId="0" applyFont="1" applyFill="1" applyAlignment="1">
      <alignment horizontal="left" vertical="top" wrapText="1"/>
    </xf>
    <xf numFmtId="0" fontId="27" fillId="33" borderId="0" xfId="0" applyFont="1" applyFill="1" applyAlignment="1">
      <alignment vertical="top" wrapText="1"/>
    </xf>
    <xf numFmtId="0" fontId="27" fillId="33" borderId="14" xfId="0" applyFont="1" applyFill="1" applyBorder="1" applyAlignment="1">
      <alignment vertical="top" wrapText="1"/>
    </xf>
    <xf numFmtId="0" fontId="27" fillId="0" borderId="0" xfId="0" applyFont="1" applyAlignment="1">
      <alignment vertical="top" wrapText="1"/>
    </xf>
    <xf numFmtId="0" fontId="27" fillId="0" borderId="10" xfId="0" applyFont="1" applyBorder="1" applyAlignment="1">
      <alignment horizontal="right" vertical="top" wrapText="1"/>
    </xf>
    <xf numFmtId="3" fontId="27" fillId="0" borderId="10" xfId="0" applyNumberFormat="1" applyFont="1" applyBorder="1" applyAlignment="1">
      <alignment horizontal="right" vertical="top" wrapText="1"/>
    </xf>
    <xf numFmtId="0" fontId="27" fillId="33" borderId="0" xfId="0" applyFont="1" applyFill="1" applyAlignment="1">
      <alignment horizontal="left" vertical="top" wrapText="1" indent="5"/>
    </xf>
    <xf numFmtId="0" fontId="27" fillId="33" borderId="11" xfId="0" applyFont="1" applyFill="1" applyBorder="1" applyAlignment="1">
      <alignment horizontal="right" vertical="top" wrapText="1"/>
    </xf>
    <xf numFmtId="3" fontId="27" fillId="33" borderId="11" xfId="0" applyNumberFormat="1" applyFont="1" applyFill="1" applyBorder="1" applyAlignment="1">
      <alignment horizontal="right" vertical="top" wrapText="1"/>
    </xf>
    <xf numFmtId="0" fontId="27" fillId="33" borderId="11" xfId="0" applyFont="1" applyFill="1" applyBorder="1" applyAlignment="1">
      <alignment horizontal="left" vertical="top" wrapText="1"/>
    </xf>
    <xf numFmtId="0" fontId="27" fillId="33" borderId="10" xfId="0" applyFont="1" applyFill="1" applyBorder="1" applyAlignment="1">
      <alignment horizontal="left" vertical="top" wrapText="1"/>
    </xf>
    <xf numFmtId="0" fontId="27" fillId="0" borderId="11" xfId="0" applyFont="1" applyBorder="1" applyAlignment="1">
      <alignment vertical="top" wrapText="1"/>
    </xf>
    <xf numFmtId="0" fontId="27" fillId="0" borderId="10" xfId="0" applyFont="1" applyBorder="1" applyAlignment="1">
      <alignment horizontal="left" vertical="top"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32" fillId="0" borderId="0" xfId="0" applyFont="1" applyAlignment="1">
      <alignment horizontal="left" vertical="top" wrapText="1"/>
    </xf>
    <xf numFmtId="0" fontId="33" fillId="33" borderId="0" xfId="0" applyFont="1" applyFill="1" applyAlignment="1">
      <alignment horizontal="left" vertical="top" wrapText="1"/>
    </xf>
    <xf numFmtId="0" fontId="32" fillId="33" borderId="0" xfId="0" applyFont="1" applyFill="1" applyAlignment="1">
      <alignment horizontal="center" wrapText="1"/>
    </xf>
    <xf numFmtId="0" fontId="32" fillId="33" borderId="10" xfId="0" applyFont="1" applyFill="1" applyBorder="1" applyAlignment="1">
      <alignment horizontal="center" wrapText="1"/>
    </xf>
    <xf numFmtId="0" fontId="33" fillId="0" borderId="0" xfId="0" applyFont="1" applyAlignment="1">
      <alignment horizontal="left" vertical="top" wrapText="1" indent="3"/>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33" fillId="33" borderId="0" xfId="0" applyFont="1" applyFill="1" applyAlignment="1">
      <alignment horizontal="left" vertical="top" wrapText="1" indent="3"/>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3" fillId="33" borderId="0" xfId="0" applyFont="1" applyFill="1" applyAlignment="1">
      <alignment horizontal="left" vertical="top" wrapText="1" indent="5"/>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0" fontId="33" fillId="33" borderId="0" xfId="0" applyFont="1" applyFill="1" applyAlignment="1">
      <alignment horizontal="left" wrapText="1"/>
    </xf>
    <xf numFmtId="0" fontId="33" fillId="33" borderId="11" xfId="0" applyFont="1" applyFill="1" applyBorder="1" applyAlignment="1">
      <alignment horizontal="left" wrapText="1"/>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0" xfId="0" applyFont="1" applyAlignment="1">
      <alignment horizontal="left" vertical="top" wrapText="1" indent="5"/>
    </xf>
    <xf numFmtId="3" fontId="33" fillId="0" borderId="11" xfId="0" applyNumberFormat="1" applyFont="1" applyBorder="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horizontal="left" wrapText="1"/>
    </xf>
    <xf numFmtId="0" fontId="33" fillId="33" borderId="10" xfId="0" applyFont="1" applyFill="1" applyBorder="1" applyAlignment="1">
      <alignment horizontal="left" wrapText="1"/>
    </xf>
    <xf numFmtId="0" fontId="33" fillId="0" borderId="10" xfId="0" applyFont="1" applyBorder="1" applyAlignment="1">
      <alignment horizontal="left" wrapText="1"/>
    </xf>
    <xf numFmtId="0" fontId="27" fillId="0" borderId="0" xfId="0" applyFont="1" applyAlignment="1">
      <alignment horizontal="left" wrapText="1" indent="3"/>
    </xf>
    <xf numFmtId="0" fontId="27" fillId="33" borderId="10" xfId="0" applyFont="1" applyFill="1" applyBorder="1" applyAlignment="1">
      <alignment horizontal="lef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33" borderId="0" xfId="0" applyFont="1" applyFill="1" applyAlignment="1">
      <alignment horizontal="left" wrapText="1" indent="5"/>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0" xfId="0" applyFont="1" applyFill="1" applyAlignment="1">
      <alignment horizontal="left" wrapText="1" indent="3"/>
    </xf>
    <xf numFmtId="0" fontId="27" fillId="0" borderId="0" xfId="0" applyFont="1" applyAlignment="1">
      <alignment horizontal="left" wrapText="1" indent="5"/>
    </xf>
    <xf numFmtId="3" fontId="27" fillId="0" borderId="10" xfId="0" applyNumberFormat="1" applyFont="1" applyBorder="1" applyAlignment="1">
      <alignment horizontal="right" wrapText="1"/>
    </xf>
    <xf numFmtId="0" fontId="27" fillId="33" borderId="12" xfId="0" applyFont="1" applyFill="1" applyBorder="1" applyAlignment="1">
      <alignment horizontal="left" wrapText="1"/>
    </xf>
    <xf numFmtId="0" fontId="27" fillId="33" borderId="12" xfId="0" applyFont="1" applyFill="1" applyBorder="1" applyAlignment="1">
      <alignment horizontal="right" wrapText="1"/>
    </xf>
    <xf numFmtId="3" fontId="27" fillId="33" borderId="12" xfId="0" applyNumberFormat="1" applyFont="1" applyFill="1" applyBorder="1" applyAlignment="1">
      <alignment horizontal="right" wrapText="1"/>
    </xf>
    <xf numFmtId="0" fontId="19" fillId="0" borderId="0" xfId="0" applyFont="1" applyAlignment="1">
      <alignment horizontal="center" wrapText="1"/>
    </xf>
    <xf numFmtId="0" fontId="31" fillId="0" borderId="0" xfId="0" applyFont="1" applyAlignment="1">
      <alignment horizontal="center"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0.140625" bestFit="1" customWidth="1"/>
    <col min="3" max="3" width="20.5703125" bestFit="1" customWidth="1"/>
    <col min="4" max="5" width="20.42578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4" t="s">
        <v>14</v>
      </c>
      <c r="C7" s="4" t="s">
        <v>8</v>
      </c>
      <c r="D7" s="4" t="s">
        <v>8</v>
      </c>
      <c r="E7" s="4" t="s">
        <v>8</v>
      </c>
    </row>
    <row r="8" spans="1:5">
      <c r="A8" s="2" t="s">
        <v>15</v>
      </c>
      <c r="B8" s="4" t="s">
        <v>16</v>
      </c>
      <c r="C8" s="4" t="s">
        <v>8</v>
      </c>
      <c r="D8" s="4" t="s">
        <v>8</v>
      </c>
      <c r="E8" s="4" t="s">
        <v>8</v>
      </c>
    </row>
    <row r="9" spans="1:5">
      <c r="A9" s="2" t="s">
        <v>17</v>
      </c>
      <c r="B9" s="4" t="s">
        <v>18</v>
      </c>
      <c r="C9" s="4" t="s">
        <v>8</v>
      </c>
      <c r="D9" s="4" t="s">
        <v>8</v>
      </c>
      <c r="E9" s="4" t="s">
        <v>8</v>
      </c>
    </row>
    <row r="10" spans="1:5">
      <c r="A10" s="2" t="s">
        <v>19</v>
      </c>
      <c r="B10" s="4" t="s">
        <v>20</v>
      </c>
      <c r="C10" s="4" t="s">
        <v>8</v>
      </c>
      <c r="D10" s="4" t="s">
        <v>8</v>
      </c>
      <c r="E10" s="4" t="s">
        <v>8</v>
      </c>
    </row>
    <row r="11" spans="1:5">
      <c r="A11" s="2" t="s">
        <v>21</v>
      </c>
      <c r="B11" s="5">
        <v>41820</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231394810</v>
      </c>
      <c r="D15" s="4">
        <v>0</v>
      </c>
      <c r="E15" s="6">
        <v>64487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7" t="s">
        <v>257</v>
      </c>
      <c r="B1" s="1" t="s">
        <v>1</v>
      </c>
    </row>
    <row r="2" spans="1:2">
      <c r="A2" s="7"/>
      <c r="B2" s="1" t="s">
        <v>2</v>
      </c>
    </row>
    <row r="3" spans="1:2">
      <c r="A3" s="3" t="s">
        <v>258</v>
      </c>
      <c r="B3" s="4" t="s">
        <v>8</v>
      </c>
    </row>
    <row r="4" spans="1:2">
      <c r="A4" s="16" t="s">
        <v>257</v>
      </c>
      <c r="B4" s="4" t="s">
        <v>8</v>
      </c>
    </row>
    <row r="5" spans="1:2">
      <c r="A5" s="16"/>
      <c r="B5" s="12" t="s">
        <v>257</v>
      </c>
    </row>
    <row r="6" spans="1:2" ht="204.75">
      <c r="A6" s="16"/>
      <c r="B6" s="18" t="s">
        <v>259</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6.85546875" customWidth="1"/>
    <col min="4" max="4" width="32.28515625" customWidth="1"/>
    <col min="5" max="5" width="5.42578125" customWidth="1"/>
    <col min="6" max="6" width="32.28515625" customWidth="1"/>
    <col min="7" max="7" width="6.85546875" customWidth="1"/>
    <col min="8" max="8" width="32.28515625" customWidth="1"/>
    <col min="9" max="9" width="5.42578125" customWidth="1"/>
    <col min="10" max="10" width="32.28515625" customWidth="1"/>
    <col min="11" max="11" width="6.85546875" customWidth="1"/>
    <col min="12" max="12" width="32.28515625" customWidth="1"/>
    <col min="13" max="13" width="5.42578125" customWidth="1"/>
  </cols>
  <sheetData>
    <row r="1" spans="1:13" ht="15" customHeight="1">
      <c r="A1" s="7" t="s">
        <v>2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1</v>
      </c>
      <c r="B3" s="85" t="s">
        <v>8</v>
      </c>
      <c r="C3" s="85"/>
      <c r="D3" s="85"/>
      <c r="E3" s="85"/>
      <c r="F3" s="85"/>
      <c r="G3" s="85"/>
      <c r="H3" s="85"/>
      <c r="I3" s="85"/>
      <c r="J3" s="85"/>
      <c r="K3" s="85"/>
      <c r="L3" s="85"/>
      <c r="M3" s="85"/>
    </row>
    <row r="4" spans="1:13" ht="15" customHeight="1">
      <c r="A4" s="16" t="s">
        <v>260</v>
      </c>
      <c r="B4" s="85" t="s">
        <v>8</v>
      </c>
      <c r="C4" s="85"/>
      <c r="D4" s="85"/>
      <c r="E4" s="85"/>
      <c r="F4" s="85"/>
      <c r="G4" s="85"/>
      <c r="H4" s="85"/>
      <c r="I4" s="85"/>
      <c r="J4" s="85"/>
      <c r="K4" s="85"/>
      <c r="L4" s="85"/>
      <c r="M4" s="85"/>
    </row>
    <row r="5" spans="1:13">
      <c r="A5" s="16"/>
      <c r="B5" s="86" t="s">
        <v>260</v>
      </c>
      <c r="C5" s="86"/>
      <c r="D5" s="86"/>
      <c r="E5" s="86"/>
      <c r="F5" s="86"/>
      <c r="G5" s="86"/>
      <c r="H5" s="86"/>
      <c r="I5" s="86"/>
      <c r="J5" s="86"/>
      <c r="K5" s="86"/>
      <c r="L5" s="86"/>
      <c r="M5" s="86"/>
    </row>
    <row r="6" spans="1:13">
      <c r="A6" s="16"/>
      <c r="B6" s="30" t="s">
        <v>262</v>
      </c>
      <c r="C6" s="30"/>
      <c r="D6" s="30"/>
      <c r="E6" s="30"/>
      <c r="F6" s="30"/>
      <c r="G6" s="30"/>
      <c r="H6" s="30"/>
      <c r="I6" s="30"/>
      <c r="J6" s="30"/>
      <c r="K6" s="30"/>
      <c r="L6" s="30"/>
      <c r="M6" s="30"/>
    </row>
    <row r="7" spans="1:13">
      <c r="A7" s="16"/>
      <c r="B7" s="27"/>
      <c r="C7" s="27"/>
      <c r="D7" s="27"/>
      <c r="E7" s="27"/>
      <c r="F7" s="27"/>
      <c r="G7" s="27"/>
      <c r="H7" s="27"/>
      <c r="I7" s="27"/>
      <c r="J7" s="27"/>
      <c r="K7" s="27"/>
      <c r="L7" s="27"/>
      <c r="M7" s="27"/>
    </row>
    <row r="8" spans="1:13">
      <c r="A8" s="16"/>
      <c r="B8" s="19"/>
      <c r="C8" s="19"/>
      <c r="D8" s="19"/>
      <c r="E8" s="19"/>
      <c r="F8" s="19"/>
      <c r="G8" s="19"/>
      <c r="H8" s="19"/>
      <c r="I8" s="19"/>
      <c r="J8" s="19"/>
      <c r="K8" s="19"/>
      <c r="L8" s="19"/>
      <c r="M8" s="19"/>
    </row>
    <row r="9" spans="1:13" ht="15.75" thickBot="1">
      <c r="A9" s="16"/>
      <c r="B9" s="24"/>
      <c r="C9" s="28" t="s">
        <v>263</v>
      </c>
      <c r="D9" s="28"/>
      <c r="E9" s="28"/>
      <c r="F9" s="24"/>
      <c r="G9" s="28" t="s">
        <v>264</v>
      </c>
      <c r="H9" s="28"/>
      <c r="I9" s="28"/>
      <c r="J9" s="24"/>
      <c r="K9" s="28" t="s">
        <v>265</v>
      </c>
      <c r="L9" s="28"/>
      <c r="M9" s="28"/>
    </row>
    <row r="10" spans="1:13">
      <c r="A10" s="16"/>
      <c r="B10" s="92" t="s">
        <v>266</v>
      </c>
      <c r="C10" s="35"/>
      <c r="D10" s="35"/>
      <c r="E10" s="35"/>
      <c r="F10" s="18"/>
      <c r="G10" s="35"/>
      <c r="H10" s="35"/>
      <c r="I10" s="35"/>
      <c r="J10" s="18"/>
      <c r="K10" s="35"/>
      <c r="L10" s="35"/>
      <c r="M10" s="35"/>
    </row>
    <row r="11" spans="1:13">
      <c r="A11" s="16"/>
      <c r="B11" s="36" t="s">
        <v>267</v>
      </c>
      <c r="C11" s="52" t="s">
        <v>180</v>
      </c>
      <c r="D11" s="37">
        <v>1602373</v>
      </c>
      <c r="E11" s="38"/>
      <c r="F11" s="38"/>
      <c r="G11" s="52" t="s">
        <v>180</v>
      </c>
      <c r="H11" s="37">
        <v>258303</v>
      </c>
      <c r="I11" s="38"/>
      <c r="J11" s="38"/>
      <c r="K11" s="52" t="s">
        <v>180</v>
      </c>
      <c r="L11" s="37">
        <v>1860676</v>
      </c>
      <c r="M11" s="38"/>
    </row>
    <row r="12" spans="1:13">
      <c r="A12" s="16"/>
      <c r="B12" s="36"/>
      <c r="C12" s="52"/>
      <c r="D12" s="37"/>
      <c r="E12" s="38"/>
      <c r="F12" s="38"/>
      <c r="G12" s="52"/>
      <c r="H12" s="37"/>
      <c r="I12" s="38"/>
      <c r="J12" s="38"/>
      <c r="K12" s="52"/>
      <c r="L12" s="37"/>
      <c r="M12" s="38"/>
    </row>
    <row r="13" spans="1:13">
      <c r="A13" s="16"/>
      <c r="B13" s="93" t="s">
        <v>268</v>
      </c>
      <c r="C13" s="32">
        <v>61730</v>
      </c>
      <c r="D13" s="32"/>
      <c r="E13" s="34"/>
      <c r="F13" s="34"/>
      <c r="G13" s="32">
        <v>152522</v>
      </c>
      <c r="H13" s="32"/>
      <c r="I13" s="34"/>
      <c r="J13" s="34"/>
      <c r="K13" s="32">
        <v>214252</v>
      </c>
      <c r="L13" s="32"/>
      <c r="M13" s="34"/>
    </row>
    <row r="14" spans="1:13">
      <c r="A14" s="16"/>
      <c r="B14" s="93"/>
      <c r="C14" s="32"/>
      <c r="D14" s="32"/>
      <c r="E14" s="34"/>
      <c r="F14" s="34"/>
      <c r="G14" s="32"/>
      <c r="H14" s="32"/>
      <c r="I14" s="34"/>
      <c r="J14" s="34"/>
      <c r="K14" s="32"/>
      <c r="L14" s="32"/>
      <c r="M14" s="34"/>
    </row>
    <row r="15" spans="1:13">
      <c r="A15" s="16"/>
      <c r="B15" s="48" t="s">
        <v>269</v>
      </c>
      <c r="C15" s="49" t="s">
        <v>270</v>
      </c>
      <c r="D15" s="49"/>
      <c r="E15" s="45" t="s">
        <v>196</v>
      </c>
      <c r="F15" s="24"/>
      <c r="G15" s="49" t="s">
        <v>271</v>
      </c>
      <c r="H15" s="49"/>
      <c r="I15" s="45" t="s">
        <v>196</v>
      </c>
      <c r="J15" s="24"/>
      <c r="K15" s="49" t="s">
        <v>272</v>
      </c>
      <c r="L15" s="49"/>
      <c r="M15" s="45" t="s">
        <v>196</v>
      </c>
    </row>
    <row r="16" spans="1:13">
      <c r="A16" s="16"/>
      <c r="B16" s="41" t="s">
        <v>273</v>
      </c>
      <c r="C16" s="59" t="s">
        <v>228</v>
      </c>
      <c r="D16" s="59"/>
      <c r="E16" s="34"/>
      <c r="F16" s="34"/>
      <c r="G16" s="59" t="s">
        <v>274</v>
      </c>
      <c r="H16" s="59"/>
      <c r="I16" s="30" t="s">
        <v>196</v>
      </c>
      <c r="J16" s="34"/>
      <c r="K16" s="59" t="s">
        <v>274</v>
      </c>
      <c r="L16" s="59"/>
      <c r="M16" s="30" t="s">
        <v>196</v>
      </c>
    </row>
    <row r="17" spans="1:13" ht="15.75" thickBot="1">
      <c r="A17" s="16"/>
      <c r="B17" s="41"/>
      <c r="C17" s="50"/>
      <c r="D17" s="50"/>
      <c r="E17" s="71"/>
      <c r="F17" s="34"/>
      <c r="G17" s="50"/>
      <c r="H17" s="50"/>
      <c r="I17" s="94"/>
      <c r="J17" s="34"/>
      <c r="K17" s="50"/>
      <c r="L17" s="50"/>
      <c r="M17" s="94"/>
    </row>
    <row r="18" spans="1:13">
      <c r="A18" s="16"/>
      <c r="B18" s="36" t="s">
        <v>275</v>
      </c>
      <c r="C18" s="55">
        <v>1596337</v>
      </c>
      <c r="D18" s="55"/>
      <c r="E18" s="57"/>
      <c r="F18" s="38"/>
      <c r="G18" s="55">
        <v>315490</v>
      </c>
      <c r="H18" s="55"/>
      <c r="I18" s="57"/>
      <c r="J18" s="38"/>
      <c r="K18" s="55">
        <v>1911827</v>
      </c>
      <c r="L18" s="55"/>
      <c r="M18" s="57"/>
    </row>
    <row r="19" spans="1:13">
      <c r="A19" s="16"/>
      <c r="B19" s="36"/>
      <c r="C19" s="37"/>
      <c r="D19" s="37"/>
      <c r="E19" s="38"/>
      <c r="F19" s="38"/>
      <c r="G19" s="37"/>
      <c r="H19" s="37"/>
      <c r="I19" s="38"/>
      <c r="J19" s="38"/>
      <c r="K19" s="37"/>
      <c r="L19" s="37"/>
      <c r="M19" s="38"/>
    </row>
    <row r="20" spans="1:13">
      <c r="A20" s="16"/>
      <c r="B20" s="41" t="s">
        <v>276</v>
      </c>
      <c r="C20" s="59">
        <v>963</v>
      </c>
      <c r="D20" s="59"/>
      <c r="E20" s="34"/>
      <c r="F20" s="34"/>
      <c r="G20" s="59" t="s">
        <v>228</v>
      </c>
      <c r="H20" s="59"/>
      <c r="I20" s="34"/>
      <c r="J20" s="34"/>
      <c r="K20" s="59">
        <v>963</v>
      </c>
      <c r="L20" s="59"/>
      <c r="M20" s="34"/>
    </row>
    <row r="21" spans="1:13">
      <c r="A21" s="16"/>
      <c r="B21" s="41"/>
      <c r="C21" s="59"/>
      <c r="D21" s="59"/>
      <c r="E21" s="34"/>
      <c r="F21" s="34"/>
      <c r="G21" s="59"/>
      <c r="H21" s="59"/>
      <c r="I21" s="34"/>
      <c r="J21" s="34"/>
      <c r="K21" s="59"/>
      <c r="L21" s="59"/>
      <c r="M21" s="34"/>
    </row>
    <row r="22" spans="1:13">
      <c r="A22" s="16"/>
      <c r="B22" s="51" t="s">
        <v>269</v>
      </c>
      <c r="C22" s="49" t="s">
        <v>277</v>
      </c>
      <c r="D22" s="49"/>
      <c r="E22" s="52" t="s">
        <v>196</v>
      </c>
      <c r="F22" s="38"/>
      <c r="G22" s="49" t="s">
        <v>228</v>
      </c>
      <c r="H22" s="49"/>
      <c r="I22" s="38"/>
      <c r="J22" s="38"/>
      <c r="K22" s="49" t="s">
        <v>277</v>
      </c>
      <c r="L22" s="49"/>
      <c r="M22" s="52" t="s">
        <v>196</v>
      </c>
    </row>
    <row r="23" spans="1:13">
      <c r="A23" s="16"/>
      <c r="B23" s="51"/>
      <c r="C23" s="49"/>
      <c r="D23" s="49"/>
      <c r="E23" s="52"/>
      <c r="F23" s="38"/>
      <c r="G23" s="49"/>
      <c r="H23" s="49"/>
      <c r="I23" s="38"/>
      <c r="J23" s="38"/>
      <c r="K23" s="49"/>
      <c r="L23" s="49"/>
      <c r="M23" s="52"/>
    </row>
    <row r="24" spans="1:13">
      <c r="A24" s="16"/>
      <c r="B24" s="41" t="s">
        <v>273</v>
      </c>
      <c r="C24" s="59" t="s">
        <v>228</v>
      </c>
      <c r="D24" s="59"/>
      <c r="E24" s="34"/>
      <c r="F24" s="34"/>
      <c r="G24" s="59" t="s">
        <v>278</v>
      </c>
      <c r="H24" s="59"/>
      <c r="I24" s="30" t="s">
        <v>196</v>
      </c>
      <c r="J24" s="34"/>
      <c r="K24" s="59" t="s">
        <v>278</v>
      </c>
      <c r="L24" s="59"/>
      <c r="M24" s="30" t="s">
        <v>196</v>
      </c>
    </row>
    <row r="25" spans="1:13" ht="15.75" thickBot="1">
      <c r="A25" s="16"/>
      <c r="B25" s="41"/>
      <c r="C25" s="50"/>
      <c r="D25" s="50"/>
      <c r="E25" s="71"/>
      <c r="F25" s="34"/>
      <c r="G25" s="50"/>
      <c r="H25" s="50"/>
      <c r="I25" s="94"/>
      <c r="J25" s="34"/>
      <c r="K25" s="50"/>
      <c r="L25" s="50"/>
      <c r="M25" s="94"/>
    </row>
    <row r="26" spans="1:13">
      <c r="A26" s="16"/>
      <c r="B26" s="36" t="s">
        <v>279</v>
      </c>
      <c r="C26" s="53" t="s">
        <v>180</v>
      </c>
      <c r="D26" s="55">
        <v>1597150</v>
      </c>
      <c r="E26" s="57"/>
      <c r="F26" s="38"/>
      <c r="G26" s="53" t="s">
        <v>180</v>
      </c>
      <c r="H26" s="55">
        <v>275547</v>
      </c>
      <c r="I26" s="57"/>
      <c r="J26" s="38"/>
      <c r="K26" s="53" t="s">
        <v>180</v>
      </c>
      <c r="L26" s="55">
        <v>1872697</v>
      </c>
      <c r="M26" s="57"/>
    </row>
    <row r="27" spans="1:13" ht="15.75" thickBot="1">
      <c r="A27" s="16"/>
      <c r="B27" s="36"/>
      <c r="C27" s="54"/>
      <c r="D27" s="56"/>
      <c r="E27" s="58"/>
      <c r="F27" s="38"/>
      <c r="G27" s="54"/>
      <c r="H27" s="56"/>
      <c r="I27" s="58"/>
      <c r="J27" s="38"/>
      <c r="K27" s="54"/>
      <c r="L27" s="56"/>
      <c r="M27" s="58"/>
    </row>
    <row r="28" spans="1:13" ht="15.75" thickTop="1">
      <c r="A28" s="16"/>
      <c r="B28" s="34" t="s">
        <v>280</v>
      </c>
      <c r="C28" s="34"/>
      <c r="D28" s="34"/>
      <c r="E28" s="34"/>
      <c r="F28" s="34"/>
      <c r="G28" s="34"/>
      <c r="H28" s="34"/>
      <c r="I28" s="34"/>
      <c r="J28" s="34"/>
      <c r="K28" s="34"/>
      <c r="L28" s="34"/>
      <c r="M28" s="34"/>
    </row>
    <row r="29" spans="1:13">
      <c r="A29" s="16"/>
      <c r="B29" s="27"/>
      <c r="C29" s="27"/>
      <c r="D29" s="27"/>
      <c r="E29" s="27"/>
      <c r="F29" s="27"/>
      <c r="G29" s="27"/>
      <c r="H29" s="27"/>
      <c r="I29" s="27"/>
    </row>
    <row r="30" spans="1:13">
      <c r="A30" s="16"/>
      <c r="B30" s="19"/>
      <c r="C30" s="19"/>
      <c r="D30" s="19"/>
      <c r="E30" s="19"/>
      <c r="F30" s="19"/>
      <c r="G30" s="19"/>
      <c r="H30" s="19"/>
      <c r="I30" s="19"/>
    </row>
    <row r="31" spans="1:13" ht="15.75" thickBot="1">
      <c r="A31" s="16"/>
      <c r="B31" s="95" t="s">
        <v>281</v>
      </c>
      <c r="C31" s="90">
        <v>2014</v>
      </c>
      <c r="D31" s="90"/>
      <c r="E31" s="90"/>
      <c r="F31" s="24"/>
      <c r="G31" s="90">
        <v>2013</v>
      </c>
      <c r="H31" s="90"/>
      <c r="I31" s="90"/>
    </row>
    <row r="32" spans="1:13">
      <c r="A32" s="16"/>
      <c r="B32" s="22" t="s">
        <v>282</v>
      </c>
      <c r="C32" s="35"/>
      <c r="D32" s="35"/>
      <c r="E32" s="35"/>
      <c r="F32" s="18"/>
      <c r="G32" s="35"/>
      <c r="H32" s="35"/>
      <c r="I32" s="35"/>
    </row>
    <row r="33" spans="1:9">
      <c r="A33" s="16"/>
      <c r="B33" s="36" t="s">
        <v>283</v>
      </c>
      <c r="C33" s="52" t="s">
        <v>180</v>
      </c>
      <c r="D33" s="37">
        <v>1586482</v>
      </c>
      <c r="E33" s="38"/>
      <c r="F33" s="38"/>
      <c r="G33" s="52" t="s">
        <v>180</v>
      </c>
      <c r="H33" s="37">
        <v>1525335</v>
      </c>
      <c r="I33" s="38"/>
    </row>
    <row r="34" spans="1:9">
      <c r="A34" s="16"/>
      <c r="B34" s="36"/>
      <c r="C34" s="52"/>
      <c r="D34" s="37"/>
      <c r="E34" s="38"/>
      <c r="F34" s="38"/>
      <c r="G34" s="52"/>
      <c r="H34" s="37"/>
      <c r="I34" s="38"/>
    </row>
    <row r="35" spans="1:9" ht="15.75" thickBot="1">
      <c r="A35" s="16"/>
      <c r="B35" s="25" t="s">
        <v>284</v>
      </c>
      <c r="C35" s="50" t="s">
        <v>285</v>
      </c>
      <c r="D35" s="50"/>
      <c r="E35" s="47" t="s">
        <v>196</v>
      </c>
      <c r="F35" s="18"/>
      <c r="G35" s="50" t="s">
        <v>285</v>
      </c>
      <c r="H35" s="50"/>
      <c r="I35" s="47" t="s">
        <v>196</v>
      </c>
    </row>
    <row r="36" spans="1:9">
      <c r="A36" s="16"/>
      <c r="B36" s="97" t="s">
        <v>286</v>
      </c>
      <c r="C36" s="55">
        <v>1256741</v>
      </c>
      <c r="D36" s="55"/>
      <c r="E36" s="57"/>
      <c r="F36" s="38"/>
      <c r="G36" s="55">
        <v>1195594</v>
      </c>
      <c r="H36" s="55"/>
      <c r="I36" s="57"/>
    </row>
    <row r="37" spans="1:9">
      <c r="A37" s="16"/>
      <c r="B37" s="97"/>
      <c r="C37" s="37"/>
      <c r="D37" s="37"/>
      <c r="E37" s="38"/>
      <c r="F37" s="38"/>
      <c r="G37" s="37"/>
      <c r="H37" s="37"/>
      <c r="I37" s="38"/>
    </row>
    <row r="38" spans="1:9">
      <c r="A38" s="16"/>
      <c r="B38" s="41" t="s">
        <v>268</v>
      </c>
      <c r="C38" s="59" t="s">
        <v>228</v>
      </c>
      <c r="D38" s="59"/>
      <c r="E38" s="34"/>
      <c r="F38" s="34"/>
      <c r="G38" s="32">
        <v>11461</v>
      </c>
      <c r="H38" s="32"/>
      <c r="I38" s="34"/>
    </row>
    <row r="39" spans="1:9">
      <c r="A39" s="16"/>
      <c r="B39" s="41"/>
      <c r="C39" s="59"/>
      <c r="D39" s="59"/>
      <c r="E39" s="34"/>
      <c r="F39" s="34"/>
      <c r="G39" s="32"/>
      <c r="H39" s="32"/>
      <c r="I39" s="34"/>
    </row>
    <row r="40" spans="1:9" ht="25.5">
      <c r="A40" s="16"/>
      <c r="B40" s="48" t="s">
        <v>276</v>
      </c>
      <c r="C40" s="49" t="s">
        <v>287</v>
      </c>
      <c r="D40" s="49"/>
      <c r="E40" s="45" t="s">
        <v>196</v>
      </c>
      <c r="F40" s="24"/>
      <c r="G40" s="49" t="s">
        <v>288</v>
      </c>
      <c r="H40" s="49"/>
      <c r="I40" s="45" t="s">
        <v>196</v>
      </c>
    </row>
    <row r="41" spans="1:9">
      <c r="A41" s="16"/>
      <c r="B41" s="41" t="s">
        <v>269</v>
      </c>
      <c r="C41" s="59" t="s">
        <v>228</v>
      </c>
      <c r="D41" s="59"/>
      <c r="E41" s="34"/>
      <c r="F41" s="34"/>
      <c r="G41" s="59" t="s">
        <v>289</v>
      </c>
      <c r="H41" s="59"/>
      <c r="I41" s="30" t="s">
        <v>196</v>
      </c>
    </row>
    <row r="42" spans="1:9">
      <c r="A42" s="16"/>
      <c r="B42" s="41"/>
      <c r="C42" s="59"/>
      <c r="D42" s="59"/>
      <c r="E42" s="34"/>
      <c r="F42" s="34"/>
      <c r="G42" s="59"/>
      <c r="H42" s="59"/>
      <c r="I42" s="30"/>
    </row>
    <row r="43" spans="1:9">
      <c r="A43" s="16"/>
      <c r="B43" s="23" t="s">
        <v>290</v>
      </c>
      <c r="C43" s="38"/>
      <c r="D43" s="38"/>
      <c r="E43" s="38"/>
      <c r="F43" s="24"/>
      <c r="G43" s="38"/>
      <c r="H43" s="38"/>
      <c r="I43" s="38"/>
    </row>
    <row r="44" spans="1:9">
      <c r="A44" s="16"/>
      <c r="B44" s="41" t="s">
        <v>43</v>
      </c>
      <c r="C44" s="32">
        <v>1585756</v>
      </c>
      <c r="D44" s="32"/>
      <c r="E44" s="34"/>
      <c r="F44" s="34"/>
      <c r="G44" s="32">
        <v>1534694</v>
      </c>
      <c r="H44" s="32"/>
      <c r="I44" s="34"/>
    </row>
    <row r="45" spans="1:9">
      <c r="A45" s="16"/>
      <c r="B45" s="41"/>
      <c r="C45" s="32"/>
      <c r="D45" s="32"/>
      <c r="E45" s="34"/>
      <c r="F45" s="34"/>
      <c r="G45" s="32"/>
      <c r="H45" s="32"/>
      <c r="I45" s="34"/>
    </row>
    <row r="46" spans="1:9" ht="15.75" thickBot="1">
      <c r="A46" s="16"/>
      <c r="B46" s="48" t="s">
        <v>284</v>
      </c>
      <c r="C46" s="62" t="s">
        <v>285</v>
      </c>
      <c r="D46" s="62"/>
      <c r="E46" s="45" t="s">
        <v>196</v>
      </c>
      <c r="F46" s="24"/>
      <c r="G46" s="62" t="s">
        <v>285</v>
      </c>
      <c r="H46" s="62"/>
      <c r="I46" s="61" t="s">
        <v>196</v>
      </c>
    </row>
    <row r="47" spans="1:9">
      <c r="A47" s="16"/>
      <c r="B47" s="98" t="s">
        <v>265</v>
      </c>
      <c r="C47" s="31" t="s">
        <v>180</v>
      </c>
      <c r="D47" s="33">
        <v>1256015</v>
      </c>
      <c r="E47" s="35"/>
      <c r="F47" s="34"/>
      <c r="G47" s="31" t="s">
        <v>180</v>
      </c>
      <c r="H47" s="33">
        <v>1204953</v>
      </c>
      <c r="I47" s="35"/>
    </row>
    <row r="48" spans="1:9" ht="15.75" thickBot="1">
      <c r="A48" s="16"/>
      <c r="B48" s="98"/>
      <c r="C48" s="42"/>
      <c r="D48" s="43"/>
      <c r="E48" s="44"/>
      <c r="F48" s="34"/>
      <c r="G48" s="42"/>
      <c r="H48" s="43"/>
      <c r="I48" s="44"/>
    </row>
    <row r="49" spans="1:13" ht="51" customHeight="1" thickTop="1">
      <c r="A49" s="16"/>
      <c r="B49" s="34" t="s">
        <v>291</v>
      </c>
      <c r="C49" s="34"/>
      <c r="D49" s="34"/>
      <c r="E49" s="34"/>
      <c r="F49" s="34"/>
      <c r="G49" s="34"/>
      <c r="H49" s="34"/>
      <c r="I49" s="34"/>
      <c r="J49" s="34"/>
      <c r="K49" s="34"/>
      <c r="L49" s="34"/>
      <c r="M49" s="34"/>
    </row>
  </sheetData>
  <mergeCells count="151">
    <mergeCell ref="B49:M49"/>
    <mergeCell ref="I47:I48"/>
    <mergeCell ref="A1:A2"/>
    <mergeCell ref="B1:M1"/>
    <mergeCell ref="B2:M2"/>
    <mergeCell ref="B3:M3"/>
    <mergeCell ref="A4:A49"/>
    <mergeCell ref="B4:M4"/>
    <mergeCell ref="B5:M5"/>
    <mergeCell ref="B6:M6"/>
    <mergeCell ref="B28:M28"/>
    <mergeCell ref="C46:D46"/>
    <mergeCell ref="G46:H46"/>
    <mergeCell ref="B47:B48"/>
    <mergeCell ref="C47:C48"/>
    <mergeCell ref="D47:D48"/>
    <mergeCell ref="E47:E48"/>
    <mergeCell ref="F47:F48"/>
    <mergeCell ref="G47:G48"/>
    <mergeCell ref="H47:H48"/>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H33:H34"/>
    <mergeCell ref="I33:I34"/>
    <mergeCell ref="C35:D35"/>
    <mergeCell ref="G35:H35"/>
    <mergeCell ref="B36:B37"/>
    <mergeCell ref="C36:D37"/>
    <mergeCell ref="E36:E37"/>
    <mergeCell ref="F36:F37"/>
    <mergeCell ref="G36:H37"/>
    <mergeCell ref="I36:I37"/>
    <mergeCell ref="C31:E31"/>
    <mergeCell ref="G31:I31"/>
    <mergeCell ref="C32:E32"/>
    <mergeCell ref="G32:I32"/>
    <mergeCell ref="B33:B34"/>
    <mergeCell ref="C33:C34"/>
    <mergeCell ref="D33:D34"/>
    <mergeCell ref="E33:E34"/>
    <mergeCell ref="F33:F34"/>
    <mergeCell ref="G33:G34"/>
    <mergeCell ref="I26:I27"/>
    <mergeCell ref="J26:J27"/>
    <mergeCell ref="K26:K27"/>
    <mergeCell ref="L26:L27"/>
    <mergeCell ref="M26:M27"/>
    <mergeCell ref="B29:I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2" width="36.5703125" bestFit="1" customWidth="1"/>
    <col min="3" max="3" width="36.5703125" customWidth="1"/>
    <col min="4" max="4" width="31.42578125" customWidth="1"/>
    <col min="5" max="6" width="6.85546875" customWidth="1"/>
    <col min="7" max="8" width="31.42578125" customWidth="1"/>
    <col min="9" max="9" width="6.85546875" customWidth="1"/>
    <col min="10" max="10" width="21.140625" customWidth="1"/>
    <col min="11" max="11" width="5.28515625" customWidth="1"/>
    <col min="12" max="12" width="31.42578125" customWidth="1"/>
    <col min="13" max="13" width="6.85546875" customWidth="1"/>
    <col min="14" max="14" width="10.28515625" customWidth="1"/>
    <col min="15" max="16" width="31.42578125" customWidth="1"/>
    <col min="17" max="17" width="6.85546875" customWidth="1"/>
    <col min="18" max="18" width="21.140625" customWidth="1"/>
    <col min="19" max="19" width="5.28515625" customWidth="1"/>
  </cols>
  <sheetData>
    <row r="1" spans="1:19" ht="15" customHeight="1">
      <c r="A1" s="7" t="s">
        <v>292</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3</v>
      </c>
      <c r="B3" s="85" t="s">
        <v>8</v>
      </c>
      <c r="C3" s="85"/>
      <c r="D3" s="85"/>
      <c r="E3" s="85"/>
      <c r="F3" s="85"/>
      <c r="G3" s="85"/>
      <c r="H3" s="85"/>
      <c r="I3" s="85"/>
      <c r="J3" s="85"/>
      <c r="K3" s="85"/>
      <c r="L3" s="85"/>
      <c r="M3" s="85"/>
      <c r="N3" s="85"/>
      <c r="O3" s="85"/>
      <c r="P3" s="85"/>
      <c r="Q3" s="85"/>
      <c r="R3" s="85"/>
      <c r="S3" s="85"/>
    </row>
    <row r="4" spans="1:19" ht="15" customHeight="1">
      <c r="A4" s="16" t="s">
        <v>292</v>
      </c>
      <c r="B4" s="85" t="s">
        <v>8</v>
      </c>
      <c r="C4" s="85"/>
      <c r="D4" s="85"/>
      <c r="E4" s="85"/>
      <c r="F4" s="85"/>
      <c r="G4" s="85"/>
      <c r="H4" s="85"/>
      <c r="I4" s="85"/>
      <c r="J4" s="85"/>
      <c r="K4" s="85"/>
      <c r="L4" s="85"/>
      <c r="M4" s="85"/>
      <c r="N4" s="85"/>
      <c r="O4" s="85"/>
      <c r="P4" s="85"/>
      <c r="Q4" s="85"/>
      <c r="R4" s="85"/>
      <c r="S4" s="85"/>
    </row>
    <row r="5" spans="1:19">
      <c r="A5" s="16"/>
      <c r="B5" s="86" t="s">
        <v>292</v>
      </c>
      <c r="C5" s="86"/>
      <c r="D5" s="86"/>
      <c r="E5" s="86"/>
      <c r="F5" s="86"/>
      <c r="G5" s="86"/>
      <c r="H5" s="86"/>
      <c r="I5" s="86"/>
      <c r="J5" s="86"/>
      <c r="K5" s="86"/>
      <c r="L5" s="86"/>
      <c r="M5" s="86"/>
      <c r="N5" s="86"/>
      <c r="O5" s="86"/>
      <c r="P5" s="86"/>
      <c r="Q5" s="86"/>
      <c r="R5" s="86"/>
      <c r="S5" s="86"/>
    </row>
    <row r="6" spans="1:19">
      <c r="A6" s="16"/>
      <c r="B6" s="34" t="s">
        <v>294</v>
      </c>
      <c r="C6" s="34"/>
      <c r="D6" s="34"/>
      <c r="E6" s="34"/>
      <c r="F6" s="34"/>
      <c r="G6" s="34"/>
      <c r="H6" s="34"/>
      <c r="I6" s="34"/>
      <c r="J6" s="34"/>
      <c r="K6" s="34"/>
      <c r="L6" s="34"/>
      <c r="M6" s="34"/>
      <c r="N6" s="34"/>
      <c r="O6" s="34"/>
      <c r="P6" s="34"/>
      <c r="Q6" s="34"/>
      <c r="R6" s="34"/>
      <c r="S6" s="34"/>
    </row>
    <row r="7" spans="1:19">
      <c r="A7" s="16"/>
      <c r="B7" s="87" t="s">
        <v>295</v>
      </c>
      <c r="C7" s="87"/>
      <c r="D7" s="87"/>
      <c r="E7" s="87"/>
      <c r="F7" s="87"/>
      <c r="G7" s="87"/>
      <c r="H7" s="87"/>
      <c r="I7" s="87"/>
      <c r="J7" s="87"/>
      <c r="K7" s="87"/>
      <c r="L7" s="87"/>
      <c r="M7" s="87"/>
      <c r="N7" s="87"/>
      <c r="O7" s="87"/>
      <c r="P7" s="87"/>
      <c r="Q7" s="87"/>
      <c r="R7" s="87"/>
      <c r="S7" s="87"/>
    </row>
    <row r="8" spans="1:19" ht="38.25" customHeight="1">
      <c r="A8" s="16"/>
      <c r="B8" s="34" t="s">
        <v>296</v>
      </c>
      <c r="C8" s="34"/>
      <c r="D8" s="34"/>
      <c r="E8" s="34"/>
      <c r="F8" s="34"/>
      <c r="G8" s="34"/>
      <c r="H8" s="34"/>
      <c r="I8" s="34"/>
      <c r="J8" s="34"/>
      <c r="K8" s="34"/>
      <c r="L8" s="34"/>
      <c r="M8" s="34"/>
      <c r="N8" s="34"/>
      <c r="O8" s="34"/>
      <c r="P8" s="34"/>
      <c r="Q8" s="34"/>
      <c r="R8" s="34"/>
      <c r="S8" s="34"/>
    </row>
    <row r="9" spans="1:19">
      <c r="A9" s="16"/>
      <c r="B9" s="34" t="s">
        <v>297</v>
      </c>
      <c r="C9" s="34"/>
      <c r="D9" s="34"/>
      <c r="E9" s="34"/>
      <c r="F9" s="34"/>
      <c r="G9" s="34"/>
      <c r="H9" s="34"/>
      <c r="I9" s="34"/>
      <c r="J9" s="34"/>
      <c r="K9" s="34"/>
      <c r="L9" s="34"/>
      <c r="M9" s="34"/>
      <c r="N9" s="34"/>
      <c r="O9" s="34"/>
      <c r="P9" s="34"/>
      <c r="Q9" s="34"/>
      <c r="R9" s="34"/>
      <c r="S9" s="34"/>
    </row>
    <row r="10" spans="1:19">
      <c r="A10" s="16"/>
      <c r="B10" s="87" t="s">
        <v>298</v>
      </c>
      <c r="C10" s="87"/>
      <c r="D10" s="87"/>
      <c r="E10" s="87"/>
      <c r="F10" s="87"/>
      <c r="G10" s="87"/>
      <c r="H10" s="87"/>
      <c r="I10" s="87"/>
      <c r="J10" s="87"/>
      <c r="K10" s="87"/>
      <c r="L10" s="87"/>
      <c r="M10" s="87"/>
      <c r="N10" s="87"/>
      <c r="O10" s="87"/>
      <c r="P10" s="87"/>
      <c r="Q10" s="87"/>
      <c r="R10" s="87"/>
      <c r="S10" s="87"/>
    </row>
    <row r="11" spans="1:19" ht="25.5" customHeight="1">
      <c r="A11" s="16"/>
      <c r="B11" s="34" t="s">
        <v>299</v>
      </c>
      <c r="C11" s="34"/>
      <c r="D11" s="34"/>
      <c r="E11" s="34"/>
      <c r="F11" s="34"/>
      <c r="G11" s="34"/>
      <c r="H11" s="34"/>
      <c r="I11" s="34"/>
      <c r="J11" s="34"/>
      <c r="K11" s="34"/>
      <c r="L11" s="34"/>
      <c r="M11" s="34"/>
      <c r="N11" s="34"/>
      <c r="O11" s="34"/>
      <c r="P11" s="34"/>
      <c r="Q11" s="34"/>
      <c r="R11" s="34"/>
      <c r="S11" s="34"/>
    </row>
    <row r="12" spans="1:19" ht="25.5" customHeight="1">
      <c r="A12" s="16"/>
      <c r="B12" s="34" t="s">
        <v>300</v>
      </c>
      <c r="C12" s="34"/>
      <c r="D12" s="34"/>
      <c r="E12" s="34"/>
      <c r="F12" s="34"/>
      <c r="G12" s="34"/>
      <c r="H12" s="34"/>
      <c r="I12" s="34"/>
      <c r="J12" s="34"/>
      <c r="K12" s="34"/>
      <c r="L12" s="34"/>
      <c r="M12" s="34"/>
      <c r="N12" s="34"/>
      <c r="O12" s="34"/>
      <c r="P12" s="34"/>
      <c r="Q12" s="34"/>
      <c r="R12" s="34"/>
      <c r="S12" s="34"/>
    </row>
    <row r="13" spans="1:19">
      <c r="A13" s="16"/>
      <c r="B13" s="34" t="s">
        <v>301</v>
      </c>
      <c r="C13" s="34"/>
      <c r="D13" s="34"/>
      <c r="E13" s="34"/>
      <c r="F13" s="34"/>
      <c r="G13" s="34"/>
      <c r="H13" s="34"/>
      <c r="I13" s="34"/>
      <c r="J13" s="34"/>
      <c r="K13" s="34"/>
      <c r="L13" s="34"/>
      <c r="M13" s="34"/>
      <c r="N13" s="34"/>
      <c r="O13" s="34"/>
      <c r="P13" s="34"/>
      <c r="Q13" s="34"/>
      <c r="R13" s="34"/>
      <c r="S13" s="34"/>
    </row>
    <row r="14" spans="1:19">
      <c r="A14" s="16"/>
      <c r="B14" s="27"/>
      <c r="C14" s="27"/>
      <c r="D14" s="27"/>
      <c r="E14" s="27"/>
      <c r="F14" s="27"/>
      <c r="G14" s="27"/>
      <c r="H14" s="27"/>
      <c r="I14" s="27"/>
      <c r="J14" s="27"/>
      <c r="K14" s="27"/>
    </row>
    <row r="15" spans="1:19">
      <c r="A15" s="16"/>
      <c r="B15" s="19"/>
      <c r="C15" s="19"/>
      <c r="D15" s="19"/>
      <c r="E15" s="19"/>
      <c r="F15" s="19"/>
      <c r="G15" s="19"/>
      <c r="H15" s="19"/>
      <c r="I15" s="19"/>
      <c r="J15" s="19"/>
      <c r="K15" s="19"/>
    </row>
    <row r="16" spans="1:19" ht="15.75" thickBot="1">
      <c r="A16" s="16"/>
      <c r="B16" s="64"/>
      <c r="C16" s="64"/>
      <c r="D16" s="24"/>
      <c r="E16" s="28" t="s">
        <v>202</v>
      </c>
      <c r="F16" s="28"/>
      <c r="G16" s="28"/>
      <c r="H16" s="28"/>
      <c r="I16" s="28"/>
      <c r="J16" s="28"/>
      <c r="K16" s="28"/>
    </row>
    <row r="17" spans="1:19">
      <c r="A17" s="16"/>
      <c r="B17" s="100" t="s">
        <v>302</v>
      </c>
      <c r="C17" s="100" t="s">
        <v>303</v>
      </c>
      <c r="D17" s="34"/>
      <c r="E17" s="102" t="s">
        <v>304</v>
      </c>
      <c r="F17" s="102"/>
      <c r="G17" s="102"/>
      <c r="H17" s="35"/>
      <c r="I17" s="102" t="s">
        <v>305</v>
      </c>
      <c r="J17" s="102"/>
      <c r="K17" s="102"/>
    </row>
    <row r="18" spans="1:19" ht="15.75" thickBot="1">
      <c r="A18" s="16"/>
      <c r="B18" s="101"/>
      <c r="C18" s="101"/>
      <c r="D18" s="34"/>
      <c r="E18" s="101">
        <v>2014</v>
      </c>
      <c r="F18" s="101"/>
      <c r="G18" s="101"/>
      <c r="H18" s="34"/>
      <c r="I18" s="101">
        <v>2013</v>
      </c>
      <c r="J18" s="101"/>
      <c r="K18" s="101"/>
    </row>
    <row r="19" spans="1:19" ht="25.5">
      <c r="A19" s="16"/>
      <c r="B19" s="23" t="s">
        <v>306</v>
      </c>
      <c r="C19" s="24"/>
      <c r="D19" s="24"/>
      <c r="E19" s="57"/>
      <c r="F19" s="57"/>
      <c r="G19" s="57"/>
      <c r="H19" s="24"/>
      <c r="I19" s="57"/>
      <c r="J19" s="57"/>
      <c r="K19" s="57"/>
    </row>
    <row r="20" spans="1:19">
      <c r="A20" s="16"/>
      <c r="B20" s="29" t="s">
        <v>295</v>
      </c>
      <c r="C20" s="29" t="s">
        <v>307</v>
      </c>
      <c r="D20" s="34"/>
      <c r="E20" s="30" t="s">
        <v>180</v>
      </c>
      <c r="F20" s="59">
        <v>1</v>
      </c>
      <c r="G20" s="34"/>
      <c r="H20" s="34"/>
      <c r="I20" s="30" t="s">
        <v>180</v>
      </c>
      <c r="J20" s="59">
        <v>22</v>
      </c>
      <c r="K20" s="34"/>
    </row>
    <row r="21" spans="1:19" ht="15.75" thickBot="1">
      <c r="A21" s="16"/>
      <c r="B21" s="29"/>
      <c r="C21" s="29"/>
      <c r="D21" s="34"/>
      <c r="E21" s="94"/>
      <c r="F21" s="50"/>
      <c r="G21" s="71"/>
      <c r="H21" s="34"/>
      <c r="I21" s="94"/>
      <c r="J21" s="50"/>
      <c r="K21" s="71"/>
    </row>
    <row r="22" spans="1:19">
      <c r="A22" s="16"/>
      <c r="B22" s="38"/>
      <c r="C22" s="103" t="s">
        <v>265</v>
      </c>
      <c r="D22" s="38"/>
      <c r="E22" s="53" t="s">
        <v>180</v>
      </c>
      <c r="F22" s="104">
        <v>1</v>
      </c>
      <c r="G22" s="57"/>
      <c r="H22" s="38"/>
      <c r="I22" s="53" t="s">
        <v>180</v>
      </c>
      <c r="J22" s="104">
        <v>22</v>
      </c>
      <c r="K22" s="57"/>
    </row>
    <row r="23" spans="1:19" ht="15.75" thickBot="1">
      <c r="A23" s="16"/>
      <c r="B23" s="38"/>
      <c r="C23" s="103"/>
      <c r="D23" s="38"/>
      <c r="E23" s="54"/>
      <c r="F23" s="105"/>
      <c r="G23" s="58"/>
      <c r="H23" s="38"/>
      <c r="I23" s="54"/>
      <c r="J23" s="105"/>
      <c r="K23" s="58"/>
    </row>
    <row r="24" spans="1:19" ht="15.75" thickTop="1">
      <c r="A24" s="16"/>
      <c r="B24" s="34" t="s">
        <v>308</v>
      </c>
      <c r="C24" s="34"/>
      <c r="D24" s="34"/>
      <c r="E24" s="34"/>
      <c r="F24" s="34"/>
      <c r="G24" s="34"/>
      <c r="H24" s="34"/>
      <c r="I24" s="34"/>
      <c r="J24" s="34"/>
      <c r="K24" s="34"/>
      <c r="L24" s="34"/>
      <c r="M24" s="34"/>
      <c r="N24" s="34"/>
      <c r="O24" s="34"/>
      <c r="P24" s="34"/>
      <c r="Q24" s="34"/>
      <c r="R24" s="34"/>
      <c r="S24" s="34"/>
    </row>
    <row r="25" spans="1:19">
      <c r="A25" s="16"/>
      <c r="B25" s="27"/>
      <c r="C25" s="27"/>
      <c r="D25" s="27"/>
      <c r="E25" s="27"/>
      <c r="F25" s="27"/>
      <c r="G25" s="27"/>
      <c r="H25" s="27"/>
      <c r="I25" s="27"/>
      <c r="J25" s="27"/>
      <c r="K25" s="27"/>
      <c r="L25" s="27"/>
      <c r="M25" s="27"/>
      <c r="N25" s="27"/>
      <c r="O25" s="27"/>
      <c r="P25" s="27"/>
      <c r="Q25" s="27"/>
      <c r="R25" s="27"/>
      <c r="S25" s="27"/>
    </row>
    <row r="26" spans="1:19">
      <c r="A26" s="16"/>
      <c r="B26" s="19"/>
      <c r="C26" s="19"/>
      <c r="D26" s="19"/>
      <c r="E26" s="19"/>
      <c r="F26" s="19"/>
      <c r="G26" s="19"/>
      <c r="H26" s="19"/>
      <c r="I26" s="19"/>
      <c r="J26" s="19"/>
      <c r="K26" s="19"/>
      <c r="L26" s="19"/>
      <c r="M26" s="19"/>
      <c r="N26" s="19"/>
      <c r="O26" s="19"/>
      <c r="P26" s="19"/>
      <c r="Q26" s="19"/>
      <c r="R26" s="19"/>
      <c r="S26" s="19"/>
    </row>
    <row r="27" spans="1:19" ht="15.75" thickBot="1">
      <c r="A27" s="16"/>
      <c r="B27" s="64"/>
      <c r="C27" s="64"/>
      <c r="D27" s="24"/>
      <c r="E27" s="28" t="s">
        <v>309</v>
      </c>
      <c r="F27" s="28"/>
      <c r="G27" s="28"/>
      <c r="H27" s="28"/>
      <c r="I27" s="28"/>
      <c r="J27" s="28"/>
      <c r="K27" s="28"/>
      <c r="L27" s="28"/>
      <c r="M27" s="28"/>
      <c r="N27" s="28"/>
      <c r="O27" s="28"/>
      <c r="P27" s="28"/>
      <c r="Q27" s="28"/>
      <c r="R27" s="28"/>
      <c r="S27" s="28"/>
    </row>
    <row r="28" spans="1:19">
      <c r="A28" s="16"/>
      <c r="B28" s="68"/>
      <c r="C28" s="68"/>
      <c r="D28" s="34"/>
      <c r="E28" s="102" t="s">
        <v>310</v>
      </c>
      <c r="F28" s="102"/>
      <c r="G28" s="102"/>
      <c r="H28" s="102"/>
      <c r="I28" s="102"/>
      <c r="J28" s="102"/>
      <c r="K28" s="102"/>
      <c r="L28" s="35"/>
      <c r="M28" s="102" t="s">
        <v>311</v>
      </c>
      <c r="N28" s="102"/>
      <c r="O28" s="102"/>
      <c r="P28" s="102"/>
      <c r="Q28" s="102"/>
      <c r="R28" s="102"/>
      <c r="S28" s="102"/>
    </row>
    <row r="29" spans="1:19" ht="15.75" thickBot="1">
      <c r="A29" s="16"/>
      <c r="B29" s="68"/>
      <c r="C29" s="68"/>
      <c r="D29" s="34"/>
      <c r="E29" s="101" t="s">
        <v>304</v>
      </c>
      <c r="F29" s="101"/>
      <c r="G29" s="101"/>
      <c r="H29" s="101"/>
      <c r="I29" s="101"/>
      <c r="J29" s="101"/>
      <c r="K29" s="101"/>
      <c r="L29" s="34"/>
      <c r="M29" s="101" t="s">
        <v>304</v>
      </c>
      <c r="N29" s="101"/>
      <c r="O29" s="101"/>
      <c r="P29" s="101"/>
      <c r="Q29" s="101"/>
      <c r="R29" s="101"/>
      <c r="S29" s="101"/>
    </row>
    <row r="30" spans="1:19" ht="15.75" thickBot="1">
      <c r="A30" s="16"/>
      <c r="B30" s="21" t="s">
        <v>302</v>
      </c>
      <c r="C30" s="21" t="s">
        <v>312</v>
      </c>
      <c r="D30" s="24"/>
      <c r="E30" s="75">
        <v>2014</v>
      </c>
      <c r="F30" s="75"/>
      <c r="G30" s="75"/>
      <c r="H30" s="99"/>
      <c r="I30" s="75">
        <v>2013</v>
      </c>
      <c r="J30" s="75"/>
      <c r="K30" s="75"/>
      <c r="L30" s="24"/>
      <c r="M30" s="75">
        <v>2014</v>
      </c>
      <c r="N30" s="75"/>
      <c r="O30" s="75"/>
      <c r="P30" s="24"/>
      <c r="Q30" s="75">
        <v>2013</v>
      </c>
      <c r="R30" s="75"/>
      <c r="S30" s="75"/>
    </row>
    <row r="31" spans="1:19">
      <c r="A31" s="16"/>
      <c r="B31" s="106" t="s">
        <v>295</v>
      </c>
      <c r="C31" s="31" t="s">
        <v>91</v>
      </c>
      <c r="D31" s="34"/>
      <c r="E31" s="31" t="s">
        <v>180</v>
      </c>
      <c r="F31" s="60">
        <v>7</v>
      </c>
      <c r="G31" s="35"/>
      <c r="H31" s="34"/>
      <c r="I31" s="31" t="s">
        <v>180</v>
      </c>
      <c r="J31" s="60" t="s">
        <v>313</v>
      </c>
      <c r="K31" s="31" t="s">
        <v>196</v>
      </c>
      <c r="L31" s="34"/>
      <c r="M31" s="31" t="s">
        <v>180</v>
      </c>
      <c r="N31" s="60">
        <v>21</v>
      </c>
      <c r="O31" s="35"/>
      <c r="P31" s="34"/>
      <c r="Q31" s="31" t="s">
        <v>180</v>
      </c>
      <c r="R31" s="60" t="s">
        <v>314</v>
      </c>
      <c r="S31" s="31" t="s">
        <v>196</v>
      </c>
    </row>
    <row r="32" spans="1:19">
      <c r="A32" s="16"/>
      <c r="B32" s="29"/>
      <c r="C32" s="30"/>
      <c r="D32" s="34"/>
      <c r="E32" s="107"/>
      <c r="F32" s="108"/>
      <c r="G32" s="81"/>
      <c r="H32" s="34"/>
      <c r="I32" s="107"/>
      <c r="J32" s="108"/>
      <c r="K32" s="107"/>
      <c r="L32" s="34"/>
      <c r="M32" s="107"/>
      <c r="N32" s="108"/>
      <c r="O32" s="81"/>
      <c r="P32" s="34"/>
      <c r="Q32" s="107"/>
      <c r="R32" s="108"/>
      <c r="S32" s="107"/>
    </row>
    <row r="33" spans="1:19">
      <c r="A33" s="16"/>
      <c r="B33" s="52" t="s">
        <v>298</v>
      </c>
      <c r="C33" s="52" t="s">
        <v>87</v>
      </c>
      <c r="D33" s="38"/>
      <c r="E33" s="49" t="s">
        <v>228</v>
      </c>
      <c r="F33" s="49"/>
      <c r="G33" s="38"/>
      <c r="H33" s="38"/>
      <c r="I33" s="49" t="s">
        <v>315</v>
      </c>
      <c r="J33" s="49"/>
      <c r="K33" s="52" t="s">
        <v>196</v>
      </c>
      <c r="L33" s="38"/>
      <c r="M33" s="49" t="s">
        <v>228</v>
      </c>
      <c r="N33" s="49"/>
      <c r="O33" s="38"/>
      <c r="P33" s="38"/>
      <c r="Q33" s="49" t="s">
        <v>316</v>
      </c>
      <c r="R33" s="49"/>
      <c r="S33" s="52" t="s">
        <v>196</v>
      </c>
    </row>
    <row r="34" spans="1:19" ht="15.75" thickBot="1">
      <c r="A34" s="16"/>
      <c r="B34" s="52"/>
      <c r="C34" s="52"/>
      <c r="D34" s="38"/>
      <c r="E34" s="62"/>
      <c r="F34" s="62"/>
      <c r="G34" s="40"/>
      <c r="H34" s="38"/>
      <c r="I34" s="62"/>
      <c r="J34" s="62"/>
      <c r="K34" s="109"/>
      <c r="L34" s="38"/>
      <c r="M34" s="62"/>
      <c r="N34" s="62"/>
      <c r="O34" s="40"/>
      <c r="P34" s="38"/>
      <c r="Q34" s="62"/>
      <c r="R34" s="62"/>
      <c r="S34" s="109"/>
    </row>
    <row r="35" spans="1:19">
      <c r="A35" s="16"/>
      <c r="B35" s="34"/>
      <c r="C35" s="110" t="s">
        <v>265</v>
      </c>
      <c r="D35" s="34"/>
      <c r="E35" s="31" t="s">
        <v>180</v>
      </c>
      <c r="F35" s="60">
        <v>7</v>
      </c>
      <c r="G35" s="35"/>
      <c r="H35" s="34"/>
      <c r="I35" s="31" t="s">
        <v>180</v>
      </c>
      <c r="J35" s="60" t="s">
        <v>317</v>
      </c>
      <c r="K35" s="31" t="s">
        <v>196</v>
      </c>
      <c r="L35" s="34"/>
      <c r="M35" s="31" t="s">
        <v>180</v>
      </c>
      <c r="N35" s="60">
        <v>21</v>
      </c>
      <c r="O35" s="35"/>
      <c r="P35" s="34"/>
      <c r="Q35" s="31" t="s">
        <v>180</v>
      </c>
      <c r="R35" s="60" t="s">
        <v>318</v>
      </c>
      <c r="S35" s="31" t="s">
        <v>196</v>
      </c>
    </row>
    <row r="36" spans="1:19" ht="15.75" thickBot="1">
      <c r="A36" s="16"/>
      <c r="B36" s="34"/>
      <c r="C36" s="110"/>
      <c r="D36" s="34"/>
      <c r="E36" s="42"/>
      <c r="F36" s="63"/>
      <c r="G36" s="44"/>
      <c r="H36" s="34"/>
      <c r="I36" s="42"/>
      <c r="J36" s="63"/>
      <c r="K36" s="42"/>
      <c r="L36" s="34"/>
      <c r="M36" s="42"/>
      <c r="N36" s="63"/>
      <c r="O36" s="44"/>
      <c r="P36" s="34"/>
      <c r="Q36" s="42"/>
      <c r="R36" s="63"/>
      <c r="S36" s="42"/>
    </row>
    <row r="37" spans="1:19" ht="15.75" thickTop="1"/>
  </sheetData>
  <mergeCells count="112">
    <mergeCell ref="B11:S11"/>
    <mergeCell ref="B12:S12"/>
    <mergeCell ref="B13:S13"/>
    <mergeCell ref="B24:S24"/>
    <mergeCell ref="B5:S5"/>
    <mergeCell ref="B6:S6"/>
    <mergeCell ref="B7:S7"/>
    <mergeCell ref="B8:S8"/>
    <mergeCell ref="B9:S9"/>
    <mergeCell ref="B10:S10"/>
    <mergeCell ref="P35:P36"/>
    <mergeCell ref="Q35:Q36"/>
    <mergeCell ref="R35:R36"/>
    <mergeCell ref="S35:S36"/>
    <mergeCell ref="A1:A2"/>
    <mergeCell ref="B1:S1"/>
    <mergeCell ref="B2:S2"/>
    <mergeCell ref="B3:S3"/>
    <mergeCell ref="A4:A36"/>
    <mergeCell ref="B4:S4"/>
    <mergeCell ref="J35:J36"/>
    <mergeCell ref="K35:K36"/>
    <mergeCell ref="L35:L36"/>
    <mergeCell ref="M35:M36"/>
    <mergeCell ref="N35:N36"/>
    <mergeCell ref="O35:O36"/>
    <mergeCell ref="Q33:R34"/>
    <mergeCell ref="S33:S34"/>
    <mergeCell ref="B35:B36"/>
    <mergeCell ref="C35:C36"/>
    <mergeCell ref="D35:D36"/>
    <mergeCell ref="E35:E36"/>
    <mergeCell ref="F35:F36"/>
    <mergeCell ref="G35:G36"/>
    <mergeCell ref="H35:H36"/>
    <mergeCell ref="I35:I36"/>
    <mergeCell ref="I33:J34"/>
    <mergeCell ref="K33:K34"/>
    <mergeCell ref="L33:L34"/>
    <mergeCell ref="M33:N34"/>
    <mergeCell ref="O33:O34"/>
    <mergeCell ref="P33:P34"/>
    <mergeCell ref="B33:B34"/>
    <mergeCell ref="C33:C34"/>
    <mergeCell ref="D33:D34"/>
    <mergeCell ref="E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M28:S28"/>
    <mergeCell ref="M29:S29"/>
    <mergeCell ref="E30:G30"/>
    <mergeCell ref="I30:K30"/>
    <mergeCell ref="M30:O30"/>
    <mergeCell ref="Q30:S30"/>
    <mergeCell ref="J22:J23"/>
    <mergeCell ref="K22:K23"/>
    <mergeCell ref="B25:S25"/>
    <mergeCell ref="E27:S27"/>
    <mergeCell ref="B28:B29"/>
    <mergeCell ref="C28:C29"/>
    <mergeCell ref="D28:D29"/>
    <mergeCell ref="E28:K28"/>
    <mergeCell ref="E29:K29"/>
    <mergeCell ref="L28:L29"/>
    <mergeCell ref="J20:J21"/>
    <mergeCell ref="K20:K21"/>
    <mergeCell ref="B22:B23"/>
    <mergeCell ref="C22:C23"/>
    <mergeCell ref="D22:D23"/>
    <mergeCell ref="E22:E23"/>
    <mergeCell ref="F22:F23"/>
    <mergeCell ref="G22:G23"/>
    <mergeCell ref="H22:H23"/>
    <mergeCell ref="I22:I23"/>
    <mergeCell ref="E19:G19"/>
    <mergeCell ref="I19:K19"/>
    <mergeCell ref="B20:B21"/>
    <mergeCell ref="C20:C21"/>
    <mergeCell ref="D20:D21"/>
    <mergeCell ref="E20:E21"/>
    <mergeCell ref="F20:F21"/>
    <mergeCell ref="G20:G21"/>
    <mergeCell ref="H20:H21"/>
    <mergeCell ref="I20:I21"/>
    <mergeCell ref="B14:K14"/>
    <mergeCell ref="E16:K16"/>
    <mergeCell ref="B17:B18"/>
    <mergeCell ref="C17:C18"/>
    <mergeCell ref="D17:D18"/>
    <mergeCell ref="E17:G17"/>
    <mergeCell ref="E18:G18"/>
    <mergeCell ref="H17:H18"/>
    <mergeCell ref="I17:K17"/>
    <mergeCell ref="I18:K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6.5703125" customWidth="1"/>
    <col min="4" max="4" width="31.7109375" customWidth="1"/>
    <col min="5" max="5" width="5.28515625" customWidth="1"/>
    <col min="6" max="6" width="31.7109375" customWidth="1"/>
    <col min="7" max="7" width="6.5703125" customWidth="1"/>
    <col min="8" max="8" width="31.7109375" customWidth="1"/>
    <col min="9" max="9" width="5.28515625" customWidth="1"/>
  </cols>
  <sheetData>
    <row r="1" spans="1:9" ht="15" customHeight="1">
      <c r="A1" s="7" t="s">
        <v>319</v>
      </c>
      <c r="B1" s="7" t="s">
        <v>1</v>
      </c>
      <c r="C1" s="7"/>
      <c r="D1" s="7"/>
      <c r="E1" s="7"/>
      <c r="F1" s="7"/>
      <c r="G1" s="7"/>
      <c r="H1" s="7"/>
      <c r="I1" s="7"/>
    </row>
    <row r="2" spans="1:9" ht="15" customHeight="1">
      <c r="A2" s="7"/>
      <c r="B2" s="7" t="s">
        <v>2</v>
      </c>
      <c r="C2" s="7"/>
      <c r="D2" s="7"/>
      <c r="E2" s="7"/>
      <c r="F2" s="7"/>
      <c r="G2" s="7"/>
      <c r="H2" s="7"/>
      <c r="I2" s="7"/>
    </row>
    <row r="3" spans="1:9" ht="15" customHeight="1">
      <c r="A3" s="3" t="s">
        <v>320</v>
      </c>
      <c r="B3" s="85" t="s">
        <v>8</v>
      </c>
      <c r="C3" s="85"/>
      <c r="D3" s="85"/>
      <c r="E3" s="85"/>
      <c r="F3" s="85"/>
      <c r="G3" s="85"/>
      <c r="H3" s="85"/>
      <c r="I3" s="85"/>
    </row>
    <row r="4" spans="1:9" ht="15" customHeight="1">
      <c r="A4" s="16" t="s">
        <v>319</v>
      </c>
      <c r="B4" s="85" t="s">
        <v>8</v>
      </c>
      <c r="C4" s="85"/>
      <c r="D4" s="85"/>
      <c r="E4" s="85"/>
      <c r="F4" s="85"/>
      <c r="G4" s="85"/>
      <c r="H4" s="85"/>
      <c r="I4" s="85"/>
    </row>
    <row r="5" spans="1:9">
      <c r="A5" s="16"/>
      <c r="B5" s="86" t="s">
        <v>319</v>
      </c>
      <c r="C5" s="86"/>
      <c r="D5" s="86"/>
      <c r="E5" s="86"/>
      <c r="F5" s="86"/>
      <c r="G5" s="86"/>
      <c r="H5" s="86"/>
      <c r="I5" s="86"/>
    </row>
    <row r="6" spans="1:9">
      <c r="A6" s="16"/>
      <c r="B6" s="34" t="s">
        <v>321</v>
      </c>
      <c r="C6" s="34"/>
      <c r="D6" s="34"/>
      <c r="E6" s="34"/>
      <c r="F6" s="34"/>
      <c r="G6" s="34"/>
      <c r="H6" s="34"/>
      <c r="I6" s="34"/>
    </row>
    <row r="7" spans="1:9">
      <c r="A7" s="16"/>
      <c r="B7" s="72"/>
      <c r="C7" s="72"/>
      <c r="D7" s="72"/>
      <c r="E7" s="72"/>
      <c r="F7" s="72"/>
      <c r="G7" s="72"/>
      <c r="H7" s="72"/>
      <c r="I7" s="72"/>
    </row>
    <row r="8" spans="1:9">
      <c r="A8" s="16"/>
      <c r="B8" s="27"/>
      <c r="C8" s="27"/>
      <c r="D8" s="27"/>
      <c r="E8" s="27"/>
      <c r="F8" s="27"/>
      <c r="G8" s="27"/>
      <c r="H8" s="27"/>
      <c r="I8" s="27"/>
    </row>
    <row r="9" spans="1:9">
      <c r="A9" s="16"/>
      <c r="B9" s="19"/>
      <c r="C9" s="19"/>
      <c r="D9" s="19"/>
      <c r="E9" s="19"/>
      <c r="F9" s="19"/>
      <c r="G9" s="19"/>
      <c r="H9" s="19"/>
      <c r="I9" s="19"/>
    </row>
    <row r="10" spans="1:9" ht="15.75" thickBot="1">
      <c r="A10" s="16"/>
      <c r="B10" s="24"/>
      <c r="C10" s="28" t="s">
        <v>322</v>
      </c>
      <c r="D10" s="28"/>
      <c r="E10" s="28"/>
      <c r="F10" s="24"/>
      <c r="G10" s="28" t="s">
        <v>323</v>
      </c>
      <c r="H10" s="28"/>
      <c r="I10" s="28"/>
    </row>
    <row r="11" spans="1:9">
      <c r="A11" s="16"/>
      <c r="B11" s="22" t="s">
        <v>324</v>
      </c>
      <c r="C11" s="35"/>
      <c r="D11" s="35"/>
      <c r="E11" s="35"/>
      <c r="F11" s="18"/>
      <c r="G11" s="35"/>
      <c r="H11" s="35"/>
      <c r="I11" s="35"/>
    </row>
    <row r="12" spans="1:9">
      <c r="A12" s="16"/>
      <c r="B12" s="51" t="s">
        <v>325</v>
      </c>
      <c r="C12" s="52" t="s">
        <v>180</v>
      </c>
      <c r="D12" s="37">
        <v>1993875</v>
      </c>
      <c r="E12" s="38"/>
      <c r="F12" s="38"/>
      <c r="G12" s="52" t="s">
        <v>180</v>
      </c>
      <c r="H12" s="37">
        <v>2025000</v>
      </c>
      <c r="I12" s="38"/>
    </row>
    <row r="13" spans="1:9">
      <c r="A13" s="16"/>
      <c r="B13" s="51"/>
      <c r="C13" s="52"/>
      <c r="D13" s="37"/>
      <c r="E13" s="38"/>
      <c r="F13" s="38"/>
      <c r="G13" s="52"/>
      <c r="H13" s="37"/>
      <c r="I13" s="38"/>
    </row>
    <row r="14" spans="1:9">
      <c r="A14" s="16"/>
      <c r="B14" s="41" t="s">
        <v>326</v>
      </c>
      <c r="C14" s="59" t="s">
        <v>228</v>
      </c>
      <c r="D14" s="59"/>
      <c r="E14" s="34"/>
      <c r="F14" s="34"/>
      <c r="G14" s="32">
        <v>25000</v>
      </c>
      <c r="H14" s="32"/>
      <c r="I14" s="34"/>
    </row>
    <row r="15" spans="1:9">
      <c r="A15" s="16"/>
      <c r="B15" s="41"/>
      <c r="C15" s="59"/>
      <c r="D15" s="59"/>
      <c r="E15" s="34"/>
      <c r="F15" s="34"/>
      <c r="G15" s="32"/>
      <c r="H15" s="32"/>
      <c r="I15" s="34"/>
    </row>
    <row r="16" spans="1:9" ht="15.75" thickBot="1">
      <c r="A16" s="16"/>
      <c r="B16" s="23" t="s">
        <v>327</v>
      </c>
      <c r="C16" s="62" t="s">
        <v>328</v>
      </c>
      <c r="D16" s="62"/>
      <c r="E16" s="61" t="s">
        <v>196</v>
      </c>
      <c r="F16" s="24"/>
      <c r="G16" s="62" t="s">
        <v>329</v>
      </c>
      <c r="H16" s="62"/>
      <c r="I16" s="61" t="s">
        <v>196</v>
      </c>
    </row>
    <row r="17" spans="1:9">
      <c r="A17" s="16"/>
      <c r="B17" s="41" t="s">
        <v>330</v>
      </c>
      <c r="C17" s="33">
        <v>1962901</v>
      </c>
      <c r="D17" s="33"/>
      <c r="E17" s="35"/>
      <c r="F17" s="34"/>
      <c r="G17" s="33">
        <v>2016893</v>
      </c>
      <c r="H17" s="33"/>
      <c r="I17" s="35"/>
    </row>
    <row r="18" spans="1:9">
      <c r="A18" s="16"/>
      <c r="B18" s="41"/>
      <c r="C18" s="32"/>
      <c r="D18" s="32"/>
      <c r="E18" s="34"/>
      <c r="F18" s="34"/>
      <c r="G18" s="32"/>
      <c r="H18" s="32"/>
      <c r="I18" s="34"/>
    </row>
    <row r="19" spans="1:9">
      <c r="A19" s="16"/>
      <c r="B19" s="36" t="s">
        <v>52</v>
      </c>
      <c r="C19" s="37">
        <v>610000</v>
      </c>
      <c r="D19" s="37"/>
      <c r="E19" s="38"/>
      <c r="F19" s="38"/>
      <c r="G19" s="37">
        <v>610000</v>
      </c>
      <c r="H19" s="37"/>
      <c r="I19" s="38"/>
    </row>
    <row r="20" spans="1:9">
      <c r="A20" s="16"/>
      <c r="B20" s="36"/>
      <c r="C20" s="37"/>
      <c r="D20" s="37"/>
      <c r="E20" s="38"/>
      <c r="F20" s="38"/>
      <c r="G20" s="37"/>
      <c r="H20" s="37"/>
      <c r="I20" s="38"/>
    </row>
    <row r="21" spans="1:9">
      <c r="A21" s="16"/>
      <c r="B21" s="29" t="s">
        <v>331</v>
      </c>
      <c r="C21" s="59" t="s">
        <v>228</v>
      </c>
      <c r="D21" s="59"/>
      <c r="E21" s="34"/>
      <c r="F21" s="34"/>
      <c r="G21" s="59" t="s">
        <v>332</v>
      </c>
      <c r="H21" s="59"/>
      <c r="I21" s="30" t="s">
        <v>196</v>
      </c>
    </row>
    <row r="22" spans="1:9" ht="15.75" thickBot="1">
      <c r="A22" s="16"/>
      <c r="B22" s="29"/>
      <c r="C22" s="50"/>
      <c r="D22" s="50"/>
      <c r="E22" s="71"/>
      <c r="F22" s="34"/>
      <c r="G22" s="50"/>
      <c r="H22" s="50"/>
      <c r="I22" s="94"/>
    </row>
    <row r="23" spans="1:9">
      <c r="A23" s="16"/>
      <c r="B23" s="51" t="s">
        <v>333</v>
      </c>
      <c r="C23" s="53" t="s">
        <v>180</v>
      </c>
      <c r="D23" s="55">
        <v>2572901</v>
      </c>
      <c r="E23" s="57"/>
      <c r="F23" s="38"/>
      <c r="G23" s="53" t="s">
        <v>180</v>
      </c>
      <c r="H23" s="55">
        <v>2620956</v>
      </c>
      <c r="I23" s="57"/>
    </row>
    <row r="24" spans="1:9" ht="15.75" thickBot="1">
      <c r="A24" s="16"/>
      <c r="B24" s="51"/>
      <c r="C24" s="54"/>
      <c r="D24" s="56"/>
      <c r="E24" s="58"/>
      <c r="F24" s="38"/>
      <c r="G24" s="54"/>
      <c r="H24" s="56"/>
      <c r="I24" s="58"/>
    </row>
    <row r="25" spans="1:9" ht="15.75" thickTop="1">
      <c r="A25" s="16"/>
      <c r="B25" s="88" t="s">
        <v>334</v>
      </c>
      <c r="C25" s="88"/>
      <c r="D25" s="88"/>
      <c r="E25" s="88"/>
      <c r="F25" s="88"/>
      <c r="G25" s="88"/>
      <c r="H25" s="88"/>
      <c r="I25" s="88"/>
    </row>
    <row r="26" spans="1:9" ht="51" customHeight="1">
      <c r="A26" s="16"/>
      <c r="B26" s="30" t="s">
        <v>335</v>
      </c>
      <c r="C26" s="30"/>
      <c r="D26" s="30"/>
      <c r="E26" s="30"/>
      <c r="F26" s="30"/>
      <c r="G26" s="30"/>
      <c r="H26" s="30"/>
      <c r="I26" s="30"/>
    </row>
    <row r="27" spans="1:9" ht="76.5" customHeight="1">
      <c r="A27" s="16"/>
      <c r="B27" s="30" t="s">
        <v>336</v>
      </c>
      <c r="C27" s="30"/>
      <c r="D27" s="30"/>
      <c r="E27" s="30"/>
      <c r="F27" s="30"/>
      <c r="G27" s="30"/>
      <c r="H27" s="30"/>
      <c r="I27" s="30"/>
    </row>
    <row r="28" spans="1:9">
      <c r="A28" s="16"/>
      <c r="B28" s="30" t="s">
        <v>337</v>
      </c>
      <c r="C28" s="30"/>
      <c r="D28" s="30"/>
      <c r="E28" s="30"/>
      <c r="F28" s="30"/>
      <c r="G28" s="30"/>
      <c r="H28" s="30"/>
      <c r="I28" s="30"/>
    </row>
    <row r="29" spans="1:9" ht="89.25" customHeight="1">
      <c r="A29" s="16"/>
      <c r="B29" s="30" t="s">
        <v>338</v>
      </c>
      <c r="C29" s="30"/>
      <c r="D29" s="30"/>
      <c r="E29" s="30"/>
      <c r="F29" s="30"/>
      <c r="G29" s="30"/>
      <c r="H29" s="30"/>
      <c r="I29" s="30"/>
    </row>
    <row r="30" spans="1:9" ht="38.25" customHeight="1">
      <c r="A30" s="16"/>
      <c r="B30" s="30" t="s">
        <v>339</v>
      </c>
      <c r="C30" s="30"/>
      <c r="D30" s="30"/>
      <c r="E30" s="30"/>
      <c r="F30" s="30"/>
      <c r="G30" s="30"/>
      <c r="H30" s="30"/>
      <c r="I30" s="30"/>
    </row>
    <row r="31" spans="1:9" ht="25.5" customHeight="1">
      <c r="A31" s="16"/>
      <c r="B31" s="30" t="s">
        <v>340</v>
      </c>
      <c r="C31" s="30"/>
      <c r="D31" s="30"/>
      <c r="E31" s="30"/>
      <c r="F31" s="30"/>
      <c r="G31" s="30"/>
      <c r="H31" s="30"/>
      <c r="I31" s="30"/>
    </row>
    <row r="32" spans="1:9" ht="76.5" customHeight="1">
      <c r="A32" s="16"/>
      <c r="B32" s="30" t="s">
        <v>341</v>
      </c>
      <c r="C32" s="30"/>
      <c r="D32" s="30"/>
      <c r="E32" s="30"/>
      <c r="F32" s="30"/>
      <c r="G32" s="30"/>
      <c r="H32" s="30"/>
      <c r="I32" s="30"/>
    </row>
    <row r="33" spans="1:9" ht="25.5" customHeight="1">
      <c r="A33" s="16"/>
      <c r="B33" s="30" t="s">
        <v>342</v>
      </c>
      <c r="C33" s="30"/>
      <c r="D33" s="30"/>
      <c r="E33" s="30"/>
      <c r="F33" s="30"/>
      <c r="G33" s="30"/>
      <c r="H33" s="30"/>
      <c r="I33" s="30"/>
    </row>
    <row r="34" spans="1:9">
      <c r="A34" s="16"/>
      <c r="B34" s="87" t="s">
        <v>343</v>
      </c>
      <c r="C34" s="87"/>
      <c r="D34" s="87"/>
      <c r="E34" s="87"/>
      <c r="F34" s="87"/>
      <c r="G34" s="87"/>
      <c r="H34" s="87"/>
      <c r="I34" s="87"/>
    </row>
    <row r="35" spans="1:9" ht="25.5" customHeight="1">
      <c r="A35" s="16"/>
      <c r="B35" s="34" t="s">
        <v>344</v>
      </c>
      <c r="C35" s="34"/>
      <c r="D35" s="34"/>
      <c r="E35" s="34"/>
      <c r="F35" s="34"/>
      <c r="G35" s="34"/>
      <c r="H35" s="34"/>
      <c r="I35" s="34"/>
    </row>
    <row r="36" spans="1:9" ht="38.25" customHeight="1">
      <c r="A36" s="16"/>
      <c r="B36" s="34" t="s">
        <v>345</v>
      </c>
      <c r="C36" s="34"/>
      <c r="D36" s="34"/>
      <c r="E36" s="34"/>
      <c r="F36" s="34"/>
      <c r="G36" s="34"/>
      <c r="H36" s="34"/>
      <c r="I36" s="34"/>
    </row>
    <row r="37" spans="1:9">
      <c r="A37" s="16"/>
      <c r="B37" s="34" t="s">
        <v>346</v>
      </c>
      <c r="C37" s="34"/>
      <c r="D37" s="34"/>
      <c r="E37" s="34"/>
      <c r="F37" s="34"/>
      <c r="G37" s="34"/>
      <c r="H37" s="34"/>
      <c r="I37" s="34"/>
    </row>
    <row r="38" spans="1:9" ht="51" customHeight="1">
      <c r="A38" s="16"/>
      <c r="B38" s="34" t="s">
        <v>347</v>
      </c>
      <c r="C38" s="34"/>
      <c r="D38" s="34"/>
      <c r="E38" s="34"/>
      <c r="F38" s="34"/>
      <c r="G38" s="34"/>
      <c r="H38" s="34"/>
      <c r="I38" s="34"/>
    </row>
    <row r="39" spans="1:9" ht="127.5" customHeight="1">
      <c r="A39" s="16"/>
      <c r="B39" s="34" t="s">
        <v>348</v>
      </c>
      <c r="C39" s="34"/>
      <c r="D39" s="34"/>
      <c r="E39" s="34"/>
      <c r="F39" s="34"/>
      <c r="G39" s="34"/>
      <c r="H39" s="34"/>
      <c r="I39" s="34"/>
    </row>
    <row r="40" spans="1:9" ht="51" customHeight="1">
      <c r="A40" s="16"/>
      <c r="B40" s="34" t="s">
        <v>349</v>
      </c>
      <c r="C40" s="34"/>
      <c r="D40" s="34"/>
      <c r="E40" s="34"/>
      <c r="F40" s="34"/>
      <c r="G40" s="34"/>
      <c r="H40" s="34"/>
      <c r="I40" s="34"/>
    </row>
    <row r="41" spans="1:9">
      <c r="A41" s="16"/>
      <c r="B41" s="88" t="s">
        <v>350</v>
      </c>
      <c r="C41" s="88"/>
      <c r="D41" s="88"/>
      <c r="E41" s="88"/>
      <c r="F41" s="88"/>
      <c r="G41" s="88"/>
      <c r="H41" s="88"/>
      <c r="I41" s="88"/>
    </row>
    <row r="42" spans="1:9" ht="25.5" customHeight="1">
      <c r="A42" s="16"/>
      <c r="B42" s="30" t="s">
        <v>351</v>
      </c>
      <c r="C42" s="30"/>
      <c r="D42" s="30"/>
      <c r="E42" s="30"/>
      <c r="F42" s="30"/>
      <c r="G42" s="30"/>
      <c r="H42" s="30"/>
      <c r="I42" s="30"/>
    </row>
    <row r="43" spans="1:9" ht="63.75" customHeight="1">
      <c r="A43" s="16"/>
      <c r="B43" s="30" t="s">
        <v>352</v>
      </c>
      <c r="C43" s="30"/>
      <c r="D43" s="30"/>
      <c r="E43" s="30"/>
      <c r="F43" s="30"/>
      <c r="G43" s="30"/>
      <c r="H43" s="30"/>
      <c r="I43" s="30"/>
    </row>
    <row r="44" spans="1:9" ht="51" customHeight="1">
      <c r="A44" s="16"/>
      <c r="B44" s="30" t="s">
        <v>353</v>
      </c>
      <c r="C44" s="30"/>
      <c r="D44" s="30"/>
      <c r="E44" s="30"/>
      <c r="F44" s="30"/>
      <c r="G44" s="30"/>
      <c r="H44" s="30"/>
      <c r="I44" s="30"/>
    </row>
    <row r="45" spans="1:9">
      <c r="A45" s="16"/>
      <c r="B45" s="30" t="s">
        <v>354</v>
      </c>
      <c r="C45" s="30"/>
      <c r="D45" s="30"/>
      <c r="E45" s="30"/>
      <c r="F45" s="30"/>
      <c r="G45" s="30"/>
      <c r="H45" s="30"/>
      <c r="I45" s="30"/>
    </row>
  </sheetData>
  <mergeCells count="77">
    <mergeCell ref="B42:I42"/>
    <mergeCell ref="B43:I43"/>
    <mergeCell ref="B44:I44"/>
    <mergeCell ref="B45:I45"/>
    <mergeCell ref="B36:I36"/>
    <mergeCell ref="B37:I37"/>
    <mergeCell ref="B38:I38"/>
    <mergeCell ref="B39:I39"/>
    <mergeCell ref="B40:I40"/>
    <mergeCell ref="B41:I41"/>
    <mergeCell ref="B30:I30"/>
    <mergeCell ref="B31:I31"/>
    <mergeCell ref="B32:I32"/>
    <mergeCell ref="B33:I33"/>
    <mergeCell ref="B34:I34"/>
    <mergeCell ref="B35:I35"/>
    <mergeCell ref="B7:I7"/>
    <mergeCell ref="B25:I25"/>
    <mergeCell ref="B26:I26"/>
    <mergeCell ref="B27:I27"/>
    <mergeCell ref="B28:I28"/>
    <mergeCell ref="B29:I29"/>
    <mergeCell ref="H23:H24"/>
    <mergeCell ref="I23:I24"/>
    <mergeCell ref="A1:A2"/>
    <mergeCell ref="B1:I1"/>
    <mergeCell ref="B2:I2"/>
    <mergeCell ref="B3:I3"/>
    <mergeCell ref="A4:A45"/>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30.140625" bestFit="1" customWidth="1"/>
    <col min="2" max="2" width="36.5703125" customWidth="1"/>
    <col min="3" max="3" width="36.5703125" bestFit="1" customWidth="1"/>
    <col min="4" max="4" width="24" customWidth="1"/>
    <col min="5" max="5" width="4.7109375" customWidth="1"/>
    <col min="6" max="6" width="36.5703125" customWidth="1"/>
    <col min="7" max="7" width="5.140625" customWidth="1"/>
    <col min="8" max="8" width="36.5703125" customWidth="1"/>
    <col min="9" max="9" width="18.7109375" customWidth="1"/>
    <col min="10" max="10" width="6.7109375" customWidth="1"/>
    <col min="11" max="11" width="5.140625" customWidth="1"/>
    <col min="12" max="12" width="7.7109375" customWidth="1"/>
    <col min="13" max="14" width="24" customWidth="1"/>
    <col min="15" max="15" width="5.140625" customWidth="1"/>
    <col min="16" max="16" width="14.42578125" customWidth="1"/>
    <col min="17" max="17" width="3.7109375" customWidth="1"/>
  </cols>
  <sheetData>
    <row r="1" spans="1:17" ht="15" customHeight="1">
      <c r="A1" s="7" t="s">
        <v>3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6</v>
      </c>
      <c r="B3" s="85" t="s">
        <v>8</v>
      </c>
      <c r="C3" s="85"/>
      <c r="D3" s="85"/>
      <c r="E3" s="85"/>
      <c r="F3" s="85"/>
      <c r="G3" s="85"/>
      <c r="H3" s="85"/>
      <c r="I3" s="85"/>
      <c r="J3" s="85"/>
      <c r="K3" s="85"/>
      <c r="L3" s="85"/>
      <c r="M3" s="85"/>
      <c r="N3" s="85"/>
      <c r="O3" s="85"/>
      <c r="P3" s="85"/>
      <c r="Q3" s="85"/>
    </row>
    <row r="4" spans="1:17" ht="15" customHeight="1">
      <c r="A4" s="16" t="s">
        <v>355</v>
      </c>
      <c r="B4" s="85" t="s">
        <v>8</v>
      </c>
      <c r="C4" s="85"/>
      <c r="D4" s="85"/>
      <c r="E4" s="85"/>
      <c r="F4" s="85"/>
      <c r="G4" s="85"/>
      <c r="H4" s="85"/>
      <c r="I4" s="85"/>
      <c r="J4" s="85"/>
      <c r="K4" s="85"/>
      <c r="L4" s="85"/>
      <c r="M4" s="85"/>
      <c r="N4" s="85"/>
      <c r="O4" s="85"/>
      <c r="P4" s="85"/>
      <c r="Q4" s="85"/>
    </row>
    <row r="5" spans="1:17">
      <c r="A5" s="16"/>
      <c r="B5" s="86" t="s">
        <v>355</v>
      </c>
      <c r="C5" s="86"/>
      <c r="D5" s="86"/>
      <c r="E5" s="86"/>
      <c r="F5" s="86"/>
      <c r="G5" s="86"/>
      <c r="H5" s="86"/>
      <c r="I5" s="86"/>
      <c r="J5" s="86"/>
      <c r="K5" s="86"/>
      <c r="L5" s="86"/>
      <c r="M5" s="86"/>
      <c r="N5" s="86"/>
      <c r="O5" s="86"/>
      <c r="P5" s="86"/>
      <c r="Q5" s="86"/>
    </row>
    <row r="6" spans="1:17">
      <c r="A6" s="16"/>
      <c r="B6" s="34" t="s">
        <v>357</v>
      </c>
      <c r="C6" s="34"/>
      <c r="D6" s="34"/>
      <c r="E6" s="34"/>
      <c r="F6" s="34"/>
      <c r="G6" s="34"/>
      <c r="H6" s="34"/>
      <c r="I6" s="34"/>
      <c r="J6" s="34"/>
      <c r="K6" s="34"/>
      <c r="L6" s="34"/>
      <c r="M6" s="34"/>
      <c r="N6" s="34"/>
      <c r="O6" s="34"/>
      <c r="P6" s="34"/>
      <c r="Q6" s="34"/>
    </row>
    <row r="7" spans="1:17">
      <c r="A7" s="16"/>
      <c r="B7" s="34" t="s">
        <v>358</v>
      </c>
      <c r="C7" s="34"/>
      <c r="D7" s="34"/>
      <c r="E7" s="34"/>
      <c r="F7" s="34"/>
      <c r="G7" s="34"/>
      <c r="H7" s="34"/>
      <c r="I7" s="34"/>
      <c r="J7" s="34"/>
      <c r="K7" s="34"/>
      <c r="L7" s="34"/>
      <c r="M7" s="34"/>
      <c r="N7" s="34"/>
      <c r="O7" s="34"/>
      <c r="P7" s="34"/>
      <c r="Q7" s="34"/>
    </row>
    <row r="8" spans="1:17">
      <c r="A8" s="16"/>
      <c r="B8" s="34" t="s">
        <v>359</v>
      </c>
      <c r="C8" s="34"/>
      <c r="D8" s="34"/>
      <c r="E8" s="34"/>
      <c r="F8" s="34"/>
      <c r="G8" s="34"/>
      <c r="H8" s="34"/>
      <c r="I8" s="34"/>
      <c r="J8" s="34"/>
      <c r="K8" s="34"/>
      <c r="L8" s="34"/>
      <c r="M8" s="34"/>
      <c r="N8" s="34"/>
      <c r="O8" s="34"/>
      <c r="P8" s="34"/>
      <c r="Q8" s="34"/>
    </row>
    <row r="9" spans="1:17">
      <c r="A9" s="16"/>
      <c r="B9" s="34" t="s">
        <v>360</v>
      </c>
      <c r="C9" s="34"/>
      <c r="D9" s="34"/>
      <c r="E9" s="34"/>
      <c r="F9" s="34"/>
      <c r="G9" s="34"/>
      <c r="H9" s="34"/>
      <c r="I9" s="34"/>
      <c r="J9" s="34"/>
      <c r="K9" s="34"/>
      <c r="L9" s="34"/>
      <c r="M9" s="34"/>
      <c r="N9" s="34"/>
      <c r="O9" s="34"/>
      <c r="P9" s="34"/>
      <c r="Q9" s="34"/>
    </row>
    <row r="10" spans="1:17" ht="25.5" customHeight="1">
      <c r="A10" s="16"/>
      <c r="B10" s="34" t="s">
        <v>361</v>
      </c>
      <c r="C10" s="34"/>
      <c r="D10" s="34"/>
      <c r="E10" s="34"/>
      <c r="F10" s="34"/>
      <c r="G10" s="34"/>
      <c r="H10" s="34"/>
      <c r="I10" s="34"/>
      <c r="J10" s="34"/>
      <c r="K10" s="34"/>
      <c r="L10" s="34"/>
      <c r="M10" s="34"/>
      <c r="N10" s="34"/>
      <c r="O10" s="34"/>
      <c r="P10" s="34"/>
      <c r="Q10" s="34"/>
    </row>
    <row r="11" spans="1:17">
      <c r="A11" s="16"/>
      <c r="B11" s="27"/>
      <c r="C11" s="27"/>
      <c r="D11" s="27"/>
      <c r="E11" s="27"/>
      <c r="F11" s="27"/>
      <c r="G11" s="27"/>
      <c r="H11" s="27"/>
      <c r="I11" s="27"/>
      <c r="J11" s="27"/>
      <c r="K11" s="27"/>
      <c r="L11" s="27"/>
      <c r="M11" s="27"/>
      <c r="N11" s="27"/>
      <c r="O11" s="27"/>
      <c r="P11" s="27"/>
      <c r="Q11" s="27"/>
    </row>
    <row r="12" spans="1:17">
      <c r="A12" s="16"/>
      <c r="B12" s="19"/>
      <c r="C12" s="19"/>
      <c r="D12" s="19"/>
      <c r="E12" s="19"/>
      <c r="F12" s="19"/>
      <c r="G12" s="19"/>
      <c r="H12" s="19"/>
      <c r="I12" s="19"/>
      <c r="J12" s="19"/>
      <c r="K12" s="19"/>
      <c r="L12" s="19"/>
      <c r="M12" s="19"/>
      <c r="N12" s="19"/>
      <c r="O12" s="19"/>
      <c r="P12" s="19"/>
      <c r="Q12" s="19"/>
    </row>
    <row r="13" spans="1:17" ht="15.75" thickBot="1">
      <c r="A13" s="16"/>
      <c r="B13" s="64"/>
      <c r="C13" s="66"/>
      <c r="D13" s="66"/>
      <c r="E13" s="66"/>
      <c r="F13" s="24"/>
      <c r="G13" s="28" t="s">
        <v>362</v>
      </c>
      <c r="H13" s="28"/>
      <c r="I13" s="28"/>
      <c r="J13" s="28"/>
      <c r="K13" s="28"/>
      <c r="L13" s="28"/>
      <c r="M13" s="28"/>
      <c r="N13" s="28"/>
      <c r="O13" s="28"/>
      <c r="P13" s="28"/>
      <c r="Q13" s="28"/>
    </row>
    <row r="14" spans="1:17">
      <c r="A14" s="16"/>
      <c r="B14" s="68"/>
      <c r="C14" s="100" t="s">
        <v>363</v>
      </c>
      <c r="D14" s="100"/>
      <c r="E14" s="100"/>
      <c r="F14" s="34"/>
      <c r="G14" s="102" t="s">
        <v>365</v>
      </c>
      <c r="H14" s="102"/>
      <c r="I14" s="102"/>
      <c r="J14" s="35"/>
      <c r="K14" s="102" t="s">
        <v>370</v>
      </c>
      <c r="L14" s="102"/>
      <c r="M14" s="102"/>
      <c r="N14" s="35"/>
      <c r="O14" s="102" t="s">
        <v>370</v>
      </c>
      <c r="P14" s="102"/>
      <c r="Q14" s="102"/>
    </row>
    <row r="15" spans="1:17">
      <c r="A15" s="16"/>
      <c r="B15" s="68"/>
      <c r="C15" s="100" t="s">
        <v>364</v>
      </c>
      <c r="D15" s="100"/>
      <c r="E15" s="100"/>
      <c r="F15" s="34"/>
      <c r="G15" s="100" t="s">
        <v>366</v>
      </c>
      <c r="H15" s="100"/>
      <c r="I15" s="100"/>
      <c r="J15" s="34"/>
      <c r="K15" s="100" t="s">
        <v>371</v>
      </c>
      <c r="L15" s="100"/>
      <c r="M15" s="100"/>
      <c r="N15" s="34"/>
      <c r="O15" s="100" t="s">
        <v>375</v>
      </c>
      <c r="P15" s="100"/>
      <c r="Q15" s="100"/>
    </row>
    <row r="16" spans="1:17">
      <c r="A16" s="16"/>
      <c r="B16" s="68"/>
      <c r="C16" s="85"/>
      <c r="D16" s="85"/>
      <c r="E16" s="85"/>
      <c r="F16" s="34"/>
      <c r="G16" s="100" t="s">
        <v>367</v>
      </c>
      <c r="H16" s="100"/>
      <c r="I16" s="100"/>
      <c r="J16" s="34"/>
      <c r="K16" s="100" t="s">
        <v>372</v>
      </c>
      <c r="L16" s="100"/>
      <c r="M16" s="100"/>
      <c r="N16" s="34"/>
      <c r="O16" s="100" t="s">
        <v>373</v>
      </c>
      <c r="P16" s="100"/>
      <c r="Q16" s="100"/>
    </row>
    <row r="17" spans="1:17">
      <c r="A17" s="16"/>
      <c r="B17" s="68"/>
      <c r="C17" s="85"/>
      <c r="D17" s="85"/>
      <c r="E17" s="85"/>
      <c r="F17" s="34"/>
      <c r="G17" s="100" t="s">
        <v>368</v>
      </c>
      <c r="H17" s="100"/>
      <c r="I17" s="100"/>
      <c r="J17" s="34"/>
      <c r="K17" s="100" t="s">
        <v>373</v>
      </c>
      <c r="L17" s="100"/>
      <c r="M17" s="100"/>
      <c r="N17" s="34"/>
      <c r="O17" s="100" t="s">
        <v>376</v>
      </c>
      <c r="P17" s="100"/>
      <c r="Q17" s="100"/>
    </row>
    <row r="18" spans="1:17" ht="15.75" thickBot="1">
      <c r="A18" s="16"/>
      <c r="B18" s="68"/>
      <c r="C18" s="111"/>
      <c r="D18" s="111"/>
      <c r="E18" s="111"/>
      <c r="F18" s="34"/>
      <c r="G18" s="101" t="s">
        <v>369</v>
      </c>
      <c r="H18" s="101"/>
      <c r="I18" s="101"/>
      <c r="J18" s="34"/>
      <c r="K18" s="101" t="s">
        <v>374</v>
      </c>
      <c r="L18" s="101"/>
      <c r="M18" s="101"/>
      <c r="N18" s="34"/>
      <c r="O18" s="111"/>
      <c r="P18" s="111"/>
      <c r="Q18" s="111"/>
    </row>
    <row r="19" spans="1:17">
      <c r="A19" s="16"/>
      <c r="B19" s="23" t="s">
        <v>377</v>
      </c>
      <c r="C19" s="57"/>
      <c r="D19" s="57"/>
      <c r="E19" s="57"/>
      <c r="F19" s="24"/>
      <c r="G19" s="57"/>
      <c r="H19" s="57"/>
      <c r="I19" s="57"/>
      <c r="J19" s="24"/>
      <c r="K19" s="57"/>
      <c r="L19" s="57"/>
      <c r="M19" s="57"/>
      <c r="N19" s="24"/>
      <c r="O19" s="57"/>
      <c r="P19" s="57"/>
      <c r="Q19" s="57"/>
    </row>
    <row r="20" spans="1:17">
      <c r="A20" s="16"/>
      <c r="B20" s="98" t="s">
        <v>378</v>
      </c>
      <c r="C20" s="30" t="s">
        <v>180</v>
      </c>
      <c r="D20" s="59">
        <v>1</v>
      </c>
      <c r="E20" s="34"/>
      <c r="F20" s="34"/>
      <c r="G20" s="30" t="s">
        <v>180</v>
      </c>
      <c r="H20" s="59" t="s">
        <v>228</v>
      </c>
      <c r="I20" s="34"/>
      <c r="J20" s="34"/>
      <c r="K20" s="30" t="s">
        <v>180</v>
      </c>
      <c r="L20" s="59">
        <v>1</v>
      </c>
      <c r="M20" s="34"/>
      <c r="N20" s="34"/>
      <c r="O20" s="30" t="s">
        <v>180</v>
      </c>
      <c r="P20" s="59" t="s">
        <v>228</v>
      </c>
      <c r="Q20" s="34"/>
    </row>
    <row r="21" spans="1:17">
      <c r="A21" s="16"/>
      <c r="B21" s="98"/>
      <c r="C21" s="30"/>
      <c r="D21" s="59"/>
      <c r="E21" s="34"/>
      <c r="F21" s="34"/>
      <c r="G21" s="30"/>
      <c r="H21" s="59"/>
      <c r="I21" s="34"/>
      <c r="J21" s="34"/>
      <c r="K21" s="30"/>
      <c r="L21" s="59"/>
      <c r="M21" s="34"/>
      <c r="N21" s="34"/>
      <c r="O21" s="30"/>
      <c r="P21" s="59"/>
      <c r="Q21" s="34"/>
    </row>
    <row r="22" spans="1:17">
      <c r="A22" s="16"/>
      <c r="B22" s="97" t="s">
        <v>379</v>
      </c>
      <c r="C22" s="37">
        <v>5512</v>
      </c>
      <c r="D22" s="37"/>
      <c r="E22" s="38"/>
      <c r="F22" s="38"/>
      <c r="G22" s="49" t="s">
        <v>228</v>
      </c>
      <c r="H22" s="49"/>
      <c r="I22" s="38"/>
      <c r="J22" s="38"/>
      <c r="K22" s="49" t="s">
        <v>228</v>
      </c>
      <c r="L22" s="49"/>
      <c r="M22" s="38"/>
      <c r="N22" s="38"/>
      <c r="O22" s="37">
        <v>5512</v>
      </c>
      <c r="P22" s="37"/>
      <c r="Q22" s="38"/>
    </row>
    <row r="23" spans="1:17" ht="15.75" thickBot="1">
      <c r="A23" s="16"/>
      <c r="B23" s="97"/>
      <c r="C23" s="39"/>
      <c r="D23" s="39"/>
      <c r="E23" s="40"/>
      <c r="F23" s="38"/>
      <c r="G23" s="62"/>
      <c r="H23" s="62"/>
      <c r="I23" s="40"/>
      <c r="J23" s="38"/>
      <c r="K23" s="62"/>
      <c r="L23" s="62"/>
      <c r="M23" s="40"/>
      <c r="N23" s="38"/>
      <c r="O23" s="39"/>
      <c r="P23" s="39"/>
      <c r="Q23" s="40"/>
    </row>
    <row r="24" spans="1:17">
      <c r="A24" s="16"/>
      <c r="B24" s="29" t="s">
        <v>45</v>
      </c>
      <c r="C24" s="31" t="s">
        <v>180</v>
      </c>
      <c r="D24" s="33">
        <v>5513</v>
      </c>
      <c r="E24" s="35"/>
      <c r="F24" s="34"/>
      <c r="G24" s="31" t="s">
        <v>180</v>
      </c>
      <c r="H24" s="60" t="s">
        <v>228</v>
      </c>
      <c r="I24" s="35"/>
      <c r="J24" s="34"/>
      <c r="K24" s="31" t="s">
        <v>180</v>
      </c>
      <c r="L24" s="60">
        <v>1</v>
      </c>
      <c r="M24" s="35"/>
      <c r="N24" s="34"/>
      <c r="O24" s="31" t="s">
        <v>180</v>
      </c>
      <c r="P24" s="33">
        <v>5512</v>
      </c>
      <c r="Q24" s="35"/>
    </row>
    <row r="25" spans="1:17" ht="15.75" thickBot="1">
      <c r="A25" s="16"/>
      <c r="B25" s="29"/>
      <c r="C25" s="42"/>
      <c r="D25" s="43"/>
      <c r="E25" s="44"/>
      <c r="F25" s="34"/>
      <c r="G25" s="42"/>
      <c r="H25" s="63"/>
      <c r="I25" s="44"/>
      <c r="J25" s="34"/>
      <c r="K25" s="42"/>
      <c r="L25" s="63"/>
      <c r="M25" s="44"/>
      <c r="N25" s="34"/>
      <c r="O25" s="42"/>
      <c r="P25" s="43"/>
      <c r="Q25" s="44"/>
    </row>
    <row r="26" spans="1:17" ht="15.75" thickTop="1">
      <c r="A26" s="16"/>
      <c r="B26" s="23" t="s">
        <v>380</v>
      </c>
      <c r="C26" s="112"/>
      <c r="D26" s="112"/>
      <c r="E26" s="112"/>
      <c r="F26" s="24"/>
      <c r="G26" s="112"/>
      <c r="H26" s="112"/>
      <c r="I26" s="112"/>
      <c r="J26" s="24"/>
      <c r="K26" s="112"/>
      <c r="L26" s="112"/>
      <c r="M26" s="112"/>
      <c r="N26" s="24"/>
      <c r="O26" s="112"/>
      <c r="P26" s="112"/>
      <c r="Q26" s="112"/>
    </row>
    <row r="27" spans="1:17">
      <c r="A27" s="16"/>
      <c r="B27" s="25" t="s">
        <v>381</v>
      </c>
      <c r="C27" s="34"/>
      <c r="D27" s="34"/>
      <c r="E27" s="34"/>
      <c r="F27" s="18"/>
      <c r="G27" s="34"/>
      <c r="H27" s="34"/>
      <c r="I27" s="34"/>
      <c r="J27" s="18"/>
      <c r="K27" s="34"/>
      <c r="L27" s="34"/>
      <c r="M27" s="34"/>
      <c r="N27" s="18"/>
      <c r="O27" s="34"/>
      <c r="P27" s="34"/>
      <c r="Q27" s="34"/>
    </row>
    <row r="28" spans="1:17">
      <c r="A28" s="16"/>
      <c r="B28" s="97" t="s">
        <v>382</v>
      </c>
      <c r="C28" s="52" t="s">
        <v>180</v>
      </c>
      <c r="D28" s="49" t="s">
        <v>226</v>
      </c>
      <c r="E28" s="52" t="s">
        <v>196</v>
      </c>
      <c r="F28" s="38"/>
      <c r="G28" s="52" t="s">
        <v>180</v>
      </c>
      <c r="H28" s="49" t="s">
        <v>228</v>
      </c>
      <c r="I28" s="38"/>
      <c r="J28" s="38"/>
      <c r="K28" s="52" t="s">
        <v>180</v>
      </c>
      <c r="L28" s="49" t="s">
        <v>228</v>
      </c>
      <c r="M28" s="38"/>
      <c r="N28" s="38"/>
      <c r="O28" s="52" t="s">
        <v>180</v>
      </c>
      <c r="P28" s="49" t="s">
        <v>226</v>
      </c>
      <c r="Q28" s="52" t="s">
        <v>196</v>
      </c>
    </row>
    <row r="29" spans="1:17" ht="15.75" thickBot="1">
      <c r="A29" s="16"/>
      <c r="B29" s="97"/>
      <c r="C29" s="109"/>
      <c r="D29" s="62"/>
      <c r="E29" s="109"/>
      <c r="F29" s="38"/>
      <c r="G29" s="109"/>
      <c r="H29" s="62"/>
      <c r="I29" s="40"/>
      <c r="J29" s="38"/>
      <c r="K29" s="109"/>
      <c r="L29" s="62"/>
      <c r="M29" s="40"/>
      <c r="N29" s="38"/>
      <c r="O29" s="109"/>
      <c r="P29" s="62"/>
      <c r="Q29" s="109"/>
    </row>
    <row r="30" spans="1:17">
      <c r="A30" s="16"/>
      <c r="B30" s="29" t="s">
        <v>56</v>
      </c>
      <c r="C30" s="31" t="s">
        <v>180</v>
      </c>
      <c r="D30" s="60" t="s">
        <v>226</v>
      </c>
      <c r="E30" s="31" t="s">
        <v>196</v>
      </c>
      <c r="F30" s="34"/>
      <c r="G30" s="31" t="s">
        <v>180</v>
      </c>
      <c r="H30" s="60" t="s">
        <v>228</v>
      </c>
      <c r="I30" s="35"/>
      <c r="J30" s="34"/>
      <c r="K30" s="31" t="s">
        <v>180</v>
      </c>
      <c r="L30" s="60" t="s">
        <v>228</v>
      </c>
      <c r="M30" s="35"/>
      <c r="N30" s="34"/>
      <c r="O30" s="31" t="s">
        <v>180</v>
      </c>
      <c r="P30" s="60" t="s">
        <v>226</v>
      </c>
      <c r="Q30" s="31" t="s">
        <v>196</v>
      </c>
    </row>
    <row r="31" spans="1:17" ht="15.75" thickBot="1">
      <c r="A31" s="16"/>
      <c r="B31" s="29"/>
      <c r="C31" s="42"/>
      <c r="D31" s="63"/>
      <c r="E31" s="42"/>
      <c r="F31" s="34"/>
      <c r="G31" s="42"/>
      <c r="H31" s="63"/>
      <c r="I31" s="44"/>
      <c r="J31" s="34"/>
      <c r="K31" s="42"/>
      <c r="L31" s="63"/>
      <c r="M31" s="44"/>
      <c r="N31" s="34"/>
      <c r="O31" s="42"/>
      <c r="P31" s="63"/>
      <c r="Q31" s="42"/>
    </row>
    <row r="32" spans="1:17" ht="15.75" thickTop="1">
      <c r="A32" s="16"/>
      <c r="B32" s="72"/>
      <c r="C32" s="72"/>
      <c r="D32" s="72"/>
      <c r="E32" s="72"/>
      <c r="F32" s="72"/>
      <c r="G32" s="72"/>
      <c r="H32" s="72"/>
      <c r="I32" s="72"/>
      <c r="J32" s="72"/>
      <c r="K32" s="72"/>
      <c r="L32" s="72"/>
      <c r="M32" s="72"/>
      <c r="N32" s="72"/>
      <c r="O32" s="72"/>
      <c r="P32" s="72"/>
      <c r="Q32" s="72"/>
    </row>
    <row r="33" spans="1:17">
      <c r="A33" s="16"/>
      <c r="B33" s="27"/>
      <c r="C33" s="27"/>
      <c r="D33" s="27"/>
      <c r="E33" s="27"/>
      <c r="F33" s="27"/>
      <c r="G33" s="27"/>
      <c r="H33" s="27"/>
      <c r="I33" s="27"/>
      <c r="J33" s="27"/>
      <c r="K33" s="27"/>
      <c r="L33" s="27"/>
      <c r="M33" s="27"/>
      <c r="N33" s="27"/>
      <c r="O33" s="27"/>
      <c r="P33" s="27"/>
      <c r="Q33" s="27"/>
    </row>
    <row r="34" spans="1:17">
      <c r="A34" s="16"/>
      <c r="B34" s="19"/>
      <c r="C34" s="19"/>
      <c r="D34" s="19"/>
      <c r="E34" s="19"/>
      <c r="F34" s="19"/>
      <c r="G34" s="19"/>
      <c r="H34" s="19"/>
      <c r="I34" s="19"/>
      <c r="J34" s="19"/>
      <c r="K34" s="19"/>
      <c r="L34" s="19"/>
      <c r="M34" s="19"/>
      <c r="N34" s="19"/>
      <c r="O34" s="19"/>
      <c r="P34" s="19"/>
      <c r="Q34" s="19"/>
    </row>
    <row r="35" spans="1:17" ht="15.75" thickBot="1">
      <c r="A35" s="16"/>
      <c r="B35" s="64"/>
      <c r="C35" s="66"/>
      <c r="D35" s="66"/>
      <c r="E35" s="66"/>
      <c r="F35" s="24"/>
      <c r="G35" s="28" t="s">
        <v>383</v>
      </c>
      <c r="H35" s="28"/>
      <c r="I35" s="28"/>
      <c r="J35" s="28"/>
      <c r="K35" s="28"/>
      <c r="L35" s="28"/>
      <c r="M35" s="28"/>
      <c r="N35" s="28"/>
      <c r="O35" s="28"/>
      <c r="P35" s="28"/>
      <c r="Q35" s="28"/>
    </row>
    <row r="36" spans="1:17">
      <c r="A36" s="16"/>
      <c r="B36" s="68"/>
      <c r="C36" s="100" t="s">
        <v>363</v>
      </c>
      <c r="D36" s="100"/>
      <c r="E36" s="100"/>
      <c r="F36" s="34"/>
      <c r="G36" s="102" t="s">
        <v>365</v>
      </c>
      <c r="H36" s="102"/>
      <c r="I36" s="102"/>
      <c r="J36" s="35"/>
      <c r="K36" s="102" t="s">
        <v>370</v>
      </c>
      <c r="L36" s="102"/>
      <c r="M36" s="102"/>
      <c r="N36" s="35"/>
      <c r="O36" s="102" t="s">
        <v>370</v>
      </c>
      <c r="P36" s="102"/>
      <c r="Q36" s="102"/>
    </row>
    <row r="37" spans="1:17">
      <c r="A37" s="16"/>
      <c r="B37" s="68"/>
      <c r="C37" s="100" t="s">
        <v>364</v>
      </c>
      <c r="D37" s="100"/>
      <c r="E37" s="100"/>
      <c r="F37" s="34"/>
      <c r="G37" s="100" t="s">
        <v>366</v>
      </c>
      <c r="H37" s="100"/>
      <c r="I37" s="100"/>
      <c r="J37" s="34"/>
      <c r="K37" s="100" t="s">
        <v>371</v>
      </c>
      <c r="L37" s="100"/>
      <c r="M37" s="100"/>
      <c r="N37" s="34"/>
      <c r="O37" s="100" t="s">
        <v>375</v>
      </c>
      <c r="P37" s="100"/>
      <c r="Q37" s="100"/>
    </row>
    <row r="38" spans="1:17">
      <c r="A38" s="16"/>
      <c r="B38" s="68"/>
      <c r="C38" s="85"/>
      <c r="D38" s="85"/>
      <c r="E38" s="85"/>
      <c r="F38" s="34"/>
      <c r="G38" s="100" t="s">
        <v>367</v>
      </c>
      <c r="H38" s="100"/>
      <c r="I38" s="100"/>
      <c r="J38" s="34"/>
      <c r="K38" s="100" t="s">
        <v>372</v>
      </c>
      <c r="L38" s="100"/>
      <c r="M38" s="100"/>
      <c r="N38" s="34"/>
      <c r="O38" s="100" t="s">
        <v>373</v>
      </c>
      <c r="P38" s="100"/>
      <c r="Q38" s="100"/>
    </row>
    <row r="39" spans="1:17">
      <c r="A39" s="16"/>
      <c r="B39" s="68"/>
      <c r="C39" s="85"/>
      <c r="D39" s="85"/>
      <c r="E39" s="85"/>
      <c r="F39" s="34"/>
      <c r="G39" s="100" t="s">
        <v>368</v>
      </c>
      <c r="H39" s="100"/>
      <c r="I39" s="100"/>
      <c r="J39" s="34"/>
      <c r="K39" s="100" t="s">
        <v>373</v>
      </c>
      <c r="L39" s="100"/>
      <c r="M39" s="100"/>
      <c r="N39" s="34"/>
      <c r="O39" s="100" t="s">
        <v>376</v>
      </c>
      <c r="P39" s="100"/>
      <c r="Q39" s="100"/>
    </row>
    <row r="40" spans="1:17" ht="15.75" thickBot="1">
      <c r="A40" s="16"/>
      <c r="B40" s="68"/>
      <c r="C40" s="111"/>
      <c r="D40" s="111"/>
      <c r="E40" s="111"/>
      <c r="F40" s="34"/>
      <c r="G40" s="101" t="s">
        <v>369</v>
      </c>
      <c r="H40" s="101"/>
      <c r="I40" s="101"/>
      <c r="J40" s="34"/>
      <c r="K40" s="101" t="s">
        <v>374</v>
      </c>
      <c r="L40" s="101"/>
      <c r="M40" s="101"/>
      <c r="N40" s="34"/>
      <c r="O40" s="111"/>
      <c r="P40" s="111"/>
      <c r="Q40" s="111"/>
    </row>
    <row r="41" spans="1:17">
      <c r="A41" s="16"/>
      <c r="B41" s="23" t="s">
        <v>377</v>
      </c>
      <c r="C41" s="57"/>
      <c r="D41" s="57"/>
      <c r="E41" s="57"/>
      <c r="F41" s="24"/>
      <c r="G41" s="57"/>
      <c r="H41" s="57"/>
      <c r="I41" s="57"/>
      <c r="J41" s="24"/>
      <c r="K41" s="57"/>
      <c r="L41" s="57"/>
      <c r="M41" s="57"/>
      <c r="N41" s="24"/>
      <c r="O41" s="57"/>
      <c r="P41" s="57"/>
      <c r="Q41" s="57"/>
    </row>
    <row r="42" spans="1:17">
      <c r="A42" s="16"/>
      <c r="B42" s="98" t="s">
        <v>378</v>
      </c>
      <c r="C42" s="30" t="s">
        <v>180</v>
      </c>
      <c r="D42" s="59">
        <v>22</v>
      </c>
      <c r="E42" s="34"/>
      <c r="F42" s="34"/>
      <c r="G42" s="30" t="s">
        <v>180</v>
      </c>
      <c r="H42" s="59" t="s">
        <v>228</v>
      </c>
      <c r="I42" s="34"/>
      <c r="J42" s="34"/>
      <c r="K42" s="30" t="s">
        <v>180</v>
      </c>
      <c r="L42" s="59">
        <v>22</v>
      </c>
      <c r="M42" s="34"/>
      <c r="N42" s="34"/>
      <c r="O42" s="30" t="s">
        <v>180</v>
      </c>
      <c r="P42" s="59" t="s">
        <v>228</v>
      </c>
      <c r="Q42" s="34"/>
    </row>
    <row r="43" spans="1:17">
      <c r="A43" s="16"/>
      <c r="B43" s="98"/>
      <c r="C43" s="30"/>
      <c r="D43" s="59"/>
      <c r="E43" s="34"/>
      <c r="F43" s="34"/>
      <c r="G43" s="30"/>
      <c r="H43" s="59"/>
      <c r="I43" s="34"/>
      <c r="J43" s="34"/>
      <c r="K43" s="30"/>
      <c r="L43" s="59"/>
      <c r="M43" s="34"/>
      <c r="N43" s="34"/>
      <c r="O43" s="30"/>
      <c r="P43" s="59"/>
      <c r="Q43" s="34"/>
    </row>
    <row r="44" spans="1:17">
      <c r="A44" s="16"/>
      <c r="B44" s="97" t="s">
        <v>379</v>
      </c>
      <c r="C44" s="49">
        <v>122</v>
      </c>
      <c r="D44" s="49"/>
      <c r="E44" s="38"/>
      <c r="F44" s="38"/>
      <c r="G44" s="49" t="s">
        <v>228</v>
      </c>
      <c r="H44" s="49"/>
      <c r="I44" s="38"/>
      <c r="J44" s="38"/>
      <c r="K44" s="49" t="s">
        <v>228</v>
      </c>
      <c r="L44" s="49"/>
      <c r="M44" s="38"/>
      <c r="N44" s="38"/>
      <c r="O44" s="49">
        <v>122</v>
      </c>
      <c r="P44" s="49"/>
      <c r="Q44" s="38"/>
    </row>
    <row r="45" spans="1:17" ht="15.75" thickBot="1">
      <c r="A45" s="16"/>
      <c r="B45" s="97"/>
      <c r="C45" s="62"/>
      <c r="D45" s="62"/>
      <c r="E45" s="40"/>
      <c r="F45" s="38"/>
      <c r="G45" s="62"/>
      <c r="H45" s="62"/>
      <c r="I45" s="40"/>
      <c r="J45" s="38"/>
      <c r="K45" s="62"/>
      <c r="L45" s="62"/>
      <c r="M45" s="40"/>
      <c r="N45" s="38"/>
      <c r="O45" s="62"/>
      <c r="P45" s="62"/>
      <c r="Q45" s="40"/>
    </row>
    <row r="46" spans="1:17">
      <c r="A46" s="16"/>
      <c r="B46" s="29" t="s">
        <v>45</v>
      </c>
      <c r="C46" s="31" t="s">
        <v>180</v>
      </c>
      <c r="D46" s="60">
        <v>144</v>
      </c>
      <c r="E46" s="35"/>
      <c r="F46" s="34"/>
      <c r="G46" s="31" t="s">
        <v>180</v>
      </c>
      <c r="H46" s="60" t="s">
        <v>228</v>
      </c>
      <c r="I46" s="35"/>
      <c r="J46" s="34"/>
      <c r="K46" s="31" t="s">
        <v>180</v>
      </c>
      <c r="L46" s="60">
        <v>22</v>
      </c>
      <c r="M46" s="35"/>
      <c r="N46" s="34"/>
      <c r="O46" s="31" t="s">
        <v>180</v>
      </c>
      <c r="P46" s="60">
        <v>122</v>
      </c>
      <c r="Q46" s="35"/>
    </row>
    <row r="47" spans="1:17" ht="15.75" thickBot="1">
      <c r="A47" s="16"/>
      <c r="B47" s="29"/>
      <c r="C47" s="42"/>
      <c r="D47" s="63"/>
      <c r="E47" s="44"/>
      <c r="F47" s="34"/>
      <c r="G47" s="42"/>
      <c r="H47" s="63"/>
      <c r="I47" s="44"/>
      <c r="J47" s="34"/>
      <c r="K47" s="42"/>
      <c r="L47" s="63"/>
      <c r="M47" s="44"/>
      <c r="N47" s="34"/>
      <c r="O47" s="42"/>
      <c r="P47" s="63"/>
      <c r="Q47" s="44"/>
    </row>
    <row r="48" spans="1:17" ht="15.75" thickTop="1">
      <c r="A48" s="16"/>
      <c r="B48" s="23" t="s">
        <v>380</v>
      </c>
      <c r="C48" s="112"/>
      <c r="D48" s="112"/>
      <c r="E48" s="112"/>
      <c r="F48" s="24"/>
      <c r="G48" s="112"/>
      <c r="H48" s="112"/>
      <c r="I48" s="112"/>
      <c r="J48" s="24"/>
      <c r="K48" s="112"/>
      <c r="L48" s="112"/>
      <c r="M48" s="112"/>
      <c r="N48" s="24"/>
      <c r="O48" s="112"/>
      <c r="P48" s="112"/>
      <c r="Q48" s="112"/>
    </row>
    <row r="49" spans="1:17">
      <c r="A49" s="16"/>
      <c r="B49" s="25" t="s">
        <v>381</v>
      </c>
      <c r="C49" s="34"/>
      <c r="D49" s="34"/>
      <c r="E49" s="34"/>
      <c r="F49" s="18"/>
      <c r="G49" s="34"/>
      <c r="H49" s="34"/>
      <c r="I49" s="34"/>
      <c r="J49" s="18"/>
      <c r="K49" s="34"/>
      <c r="L49" s="34"/>
      <c r="M49" s="34"/>
      <c r="N49" s="18"/>
      <c r="O49" s="34"/>
      <c r="P49" s="34"/>
      <c r="Q49" s="34"/>
    </row>
    <row r="50" spans="1:17">
      <c r="A50" s="16"/>
      <c r="B50" s="97" t="s">
        <v>382</v>
      </c>
      <c r="C50" s="52" t="s">
        <v>180</v>
      </c>
      <c r="D50" s="49" t="s">
        <v>226</v>
      </c>
      <c r="E50" s="52" t="s">
        <v>196</v>
      </c>
      <c r="F50" s="38"/>
      <c r="G50" s="52" t="s">
        <v>180</v>
      </c>
      <c r="H50" s="49" t="s">
        <v>228</v>
      </c>
      <c r="I50" s="38"/>
      <c r="J50" s="38"/>
      <c r="K50" s="52" t="s">
        <v>180</v>
      </c>
      <c r="L50" s="49" t="s">
        <v>228</v>
      </c>
      <c r="M50" s="38"/>
      <c r="N50" s="38"/>
      <c r="O50" s="52" t="s">
        <v>180</v>
      </c>
      <c r="P50" s="49" t="s">
        <v>226</v>
      </c>
      <c r="Q50" s="52" t="s">
        <v>196</v>
      </c>
    </row>
    <row r="51" spans="1:17" ht="15.75" thickBot="1">
      <c r="A51" s="16"/>
      <c r="B51" s="97"/>
      <c r="C51" s="109"/>
      <c r="D51" s="62"/>
      <c r="E51" s="109"/>
      <c r="F51" s="38"/>
      <c r="G51" s="109"/>
      <c r="H51" s="62"/>
      <c r="I51" s="40"/>
      <c r="J51" s="38"/>
      <c r="K51" s="109"/>
      <c r="L51" s="62"/>
      <c r="M51" s="40"/>
      <c r="N51" s="38"/>
      <c r="O51" s="109"/>
      <c r="P51" s="62"/>
      <c r="Q51" s="109"/>
    </row>
    <row r="52" spans="1:17">
      <c r="A52" s="16"/>
      <c r="B52" s="29" t="s">
        <v>56</v>
      </c>
      <c r="C52" s="31" t="s">
        <v>180</v>
      </c>
      <c r="D52" s="60" t="s">
        <v>226</v>
      </c>
      <c r="E52" s="31" t="s">
        <v>196</v>
      </c>
      <c r="F52" s="34"/>
      <c r="G52" s="31" t="s">
        <v>180</v>
      </c>
      <c r="H52" s="60" t="s">
        <v>228</v>
      </c>
      <c r="I52" s="35"/>
      <c r="J52" s="34"/>
      <c r="K52" s="31" t="s">
        <v>180</v>
      </c>
      <c r="L52" s="60" t="s">
        <v>228</v>
      </c>
      <c r="M52" s="35"/>
      <c r="N52" s="34"/>
      <c r="O52" s="31" t="s">
        <v>180</v>
      </c>
      <c r="P52" s="60" t="s">
        <v>226</v>
      </c>
      <c r="Q52" s="31" t="s">
        <v>196</v>
      </c>
    </row>
    <row r="53" spans="1:17" ht="15.75" thickBot="1">
      <c r="A53" s="16"/>
      <c r="B53" s="29"/>
      <c r="C53" s="42"/>
      <c r="D53" s="63"/>
      <c r="E53" s="42"/>
      <c r="F53" s="34"/>
      <c r="G53" s="42"/>
      <c r="H53" s="63"/>
      <c r="I53" s="44"/>
      <c r="J53" s="34"/>
      <c r="K53" s="42"/>
      <c r="L53" s="63"/>
      <c r="M53" s="44"/>
      <c r="N53" s="34"/>
      <c r="O53" s="42"/>
      <c r="P53" s="63"/>
      <c r="Q53" s="42"/>
    </row>
    <row r="54" spans="1:17" ht="15.75" thickTop="1">
      <c r="A54" s="16"/>
      <c r="B54" s="72"/>
      <c r="C54" s="72"/>
      <c r="D54" s="72"/>
      <c r="E54" s="72"/>
      <c r="F54" s="72"/>
      <c r="G54" s="72"/>
      <c r="H54" s="72"/>
      <c r="I54" s="72"/>
      <c r="J54" s="72"/>
      <c r="K54" s="72"/>
      <c r="L54" s="72"/>
      <c r="M54" s="72"/>
      <c r="N54" s="72"/>
      <c r="O54" s="72"/>
      <c r="P54" s="72"/>
      <c r="Q54" s="72"/>
    </row>
    <row r="55" spans="1:17">
      <c r="A55" s="16"/>
      <c r="B55" s="19"/>
      <c r="C55" s="19"/>
    </row>
    <row r="56" spans="1:17" ht="140.25">
      <c r="A56" s="16"/>
      <c r="B56" s="113">
        <v>-1</v>
      </c>
      <c r="C56" s="22" t="s">
        <v>384</v>
      </c>
    </row>
    <row r="57" spans="1:17">
      <c r="A57" s="16"/>
      <c r="B57" s="19"/>
      <c r="C57" s="19"/>
    </row>
    <row r="58" spans="1:17" ht="255">
      <c r="A58" s="16"/>
      <c r="B58" s="113">
        <v>-2</v>
      </c>
      <c r="C58" s="22" t="s">
        <v>385</v>
      </c>
    </row>
    <row r="59" spans="1:17">
      <c r="A59" s="16"/>
      <c r="B59" s="19"/>
      <c r="C59" s="19"/>
    </row>
    <row r="60" spans="1:17" ht="114.75">
      <c r="A60" s="16"/>
      <c r="B60" s="113">
        <v>-3</v>
      </c>
      <c r="C60" s="22" t="s">
        <v>386</v>
      </c>
    </row>
    <row r="61" spans="1:17" ht="25.5" customHeight="1">
      <c r="A61" s="16"/>
      <c r="B61" s="34" t="s">
        <v>387</v>
      </c>
      <c r="C61" s="34"/>
      <c r="D61" s="34"/>
      <c r="E61" s="34"/>
      <c r="F61" s="34"/>
      <c r="G61" s="34"/>
      <c r="H61" s="34"/>
      <c r="I61" s="34"/>
      <c r="J61" s="34"/>
      <c r="K61" s="34"/>
      <c r="L61" s="34"/>
      <c r="M61" s="34"/>
      <c r="N61" s="34"/>
      <c r="O61" s="34"/>
      <c r="P61" s="34"/>
      <c r="Q61" s="34"/>
    </row>
    <row r="62" spans="1:17">
      <c r="A62" s="16"/>
      <c r="B62" s="34" t="s">
        <v>388</v>
      </c>
      <c r="C62" s="34"/>
      <c r="D62" s="34"/>
      <c r="E62" s="34"/>
      <c r="F62" s="34"/>
      <c r="G62" s="34"/>
      <c r="H62" s="34"/>
      <c r="I62" s="34"/>
      <c r="J62" s="34"/>
      <c r="K62" s="34"/>
      <c r="L62" s="34"/>
      <c r="M62" s="34"/>
      <c r="N62" s="34"/>
      <c r="O62" s="34"/>
      <c r="P62" s="34"/>
      <c r="Q62" s="34"/>
    </row>
    <row r="63" spans="1:17">
      <c r="A63" s="16"/>
      <c r="B63" s="27"/>
      <c r="C63" s="27"/>
      <c r="D63" s="27"/>
      <c r="E63" s="27"/>
    </row>
    <row r="64" spans="1:17">
      <c r="A64" s="16"/>
      <c r="B64" s="19"/>
      <c r="C64" s="19"/>
      <c r="D64" s="19"/>
      <c r="E64" s="19"/>
    </row>
    <row r="65" spans="1:17" ht="15.75" thickBot="1">
      <c r="A65" s="16"/>
      <c r="B65" s="20" t="s">
        <v>200</v>
      </c>
      <c r="C65" s="28" t="s">
        <v>389</v>
      </c>
      <c r="D65" s="28"/>
      <c r="E65" s="28"/>
    </row>
    <row r="66" spans="1:17">
      <c r="A66" s="16"/>
      <c r="B66" s="29" t="s">
        <v>390</v>
      </c>
      <c r="C66" s="31" t="s">
        <v>180</v>
      </c>
      <c r="D66" s="60">
        <v>122</v>
      </c>
      <c r="E66" s="35"/>
    </row>
    <row r="67" spans="1:17">
      <c r="A67" s="16"/>
      <c r="B67" s="29"/>
      <c r="C67" s="30"/>
      <c r="D67" s="59"/>
      <c r="E67" s="34"/>
    </row>
    <row r="68" spans="1:17">
      <c r="A68" s="16"/>
      <c r="B68" s="36" t="s">
        <v>391</v>
      </c>
      <c r="C68" s="37">
        <v>5390</v>
      </c>
      <c r="D68" s="37"/>
      <c r="E68" s="38"/>
    </row>
    <row r="69" spans="1:17" ht="15.75" thickBot="1">
      <c r="A69" s="16"/>
      <c r="B69" s="36"/>
      <c r="C69" s="39"/>
      <c r="D69" s="39"/>
      <c r="E69" s="40"/>
    </row>
    <row r="70" spans="1:17">
      <c r="A70" s="16"/>
      <c r="B70" s="29" t="s">
        <v>392</v>
      </c>
      <c r="C70" s="31" t="s">
        <v>180</v>
      </c>
      <c r="D70" s="33">
        <v>5512</v>
      </c>
      <c r="E70" s="35"/>
    </row>
    <row r="71" spans="1:17" ht="15.75" thickBot="1">
      <c r="A71" s="16"/>
      <c r="B71" s="29"/>
      <c r="C71" s="42"/>
      <c r="D71" s="43"/>
      <c r="E71" s="44"/>
    </row>
    <row r="72" spans="1:17" ht="15.75" thickTop="1">
      <c r="A72" s="16"/>
      <c r="B72" s="34" t="s">
        <v>393</v>
      </c>
      <c r="C72" s="34"/>
      <c r="D72" s="34"/>
      <c r="E72" s="34"/>
      <c r="F72" s="34"/>
      <c r="G72" s="34"/>
      <c r="H72" s="34"/>
      <c r="I72" s="34"/>
      <c r="J72" s="34"/>
      <c r="K72" s="34"/>
      <c r="L72" s="34"/>
      <c r="M72" s="34"/>
      <c r="N72" s="34"/>
      <c r="O72" s="34"/>
      <c r="P72" s="34"/>
      <c r="Q72" s="34"/>
    </row>
    <row r="73" spans="1:17">
      <c r="A73" s="16"/>
      <c r="B73" s="27"/>
      <c r="C73" s="27"/>
      <c r="D73" s="27"/>
      <c r="E73" s="27"/>
    </row>
    <row r="74" spans="1:17">
      <c r="A74" s="16"/>
      <c r="B74" s="19"/>
      <c r="C74" s="19"/>
      <c r="D74" s="19"/>
      <c r="E74" s="19"/>
    </row>
    <row r="75" spans="1:17" ht="15.75" thickBot="1">
      <c r="A75" s="16"/>
      <c r="B75" s="20" t="s">
        <v>200</v>
      </c>
      <c r="C75" s="28" t="s">
        <v>394</v>
      </c>
      <c r="D75" s="28"/>
      <c r="E75" s="28"/>
    </row>
    <row r="76" spans="1:17">
      <c r="A76" s="16"/>
      <c r="B76" s="22" t="s">
        <v>390</v>
      </c>
      <c r="C76" s="14" t="s">
        <v>180</v>
      </c>
      <c r="D76" s="46" t="s">
        <v>226</v>
      </c>
      <c r="E76" s="14" t="s">
        <v>196</v>
      </c>
    </row>
    <row r="77" spans="1:17">
      <c r="A77" s="16"/>
      <c r="B77" s="36" t="s">
        <v>395</v>
      </c>
      <c r="C77" s="49" t="s">
        <v>228</v>
      </c>
      <c r="D77" s="49"/>
      <c r="E77" s="38"/>
    </row>
    <row r="78" spans="1:17" ht="15.75" thickBot="1">
      <c r="A78" s="16"/>
      <c r="B78" s="36"/>
      <c r="C78" s="62"/>
      <c r="D78" s="62"/>
      <c r="E78" s="40"/>
    </row>
    <row r="79" spans="1:17" ht="15.75" thickBot="1">
      <c r="A79" s="16"/>
      <c r="B79" s="22" t="s">
        <v>392</v>
      </c>
      <c r="C79" s="114" t="s">
        <v>180</v>
      </c>
      <c r="D79" s="115" t="s">
        <v>226</v>
      </c>
      <c r="E79" s="114" t="s">
        <v>196</v>
      </c>
    </row>
    <row r="80" spans="1:17" ht="15.75" thickTop="1">
      <c r="A80" s="16"/>
      <c r="B80" s="34" t="s">
        <v>396</v>
      </c>
      <c r="C80" s="34"/>
      <c r="D80" s="34"/>
      <c r="E80" s="34"/>
      <c r="F80" s="34"/>
      <c r="G80" s="34"/>
      <c r="H80" s="34"/>
      <c r="I80" s="34"/>
      <c r="J80" s="34"/>
      <c r="K80" s="34"/>
      <c r="L80" s="34"/>
      <c r="M80" s="34"/>
      <c r="N80" s="34"/>
      <c r="O80" s="34"/>
      <c r="P80" s="34"/>
      <c r="Q80" s="34"/>
    </row>
    <row r="81" spans="1:17">
      <c r="A81" s="16"/>
      <c r="B81" s="27"/>
      <c r="C81" s="27"/>
      <c r="D81" s="27"/>
      <c r="E81" s="27"/>
      <c r="F81" s="27"/>
      <c r="G81" s="27"/>
      <c r="H81" s="27"/>
      <c r="I81" s="27"/>
      <c r="J81" s="27"/>
    </row>
    <row r="82" spans="1:17">
      <c r="A82" s="16"/>
      <c r="B82" s="19"/>
      <c r="C82" s="19"/>
      <c r="D82" s="19"/>
      <c r="E82" s="19"/>
      <c r="F82" s="19"/>
      <c r="G82" s="19"/>
      <c r="H82" s="19"/>
      <c r="I82" s="19"/>
      <c r="J82" s="19"/>
    </row>
    <row r="83" spans="1:17" ht="15.75" thickBot="1">
      <c r="A83" s="16"/>
      <c r="B83" s="28" t="s">
        <v>202</v>
      </c>
      <c r="C83" s="28"/>
      <c r="D83" s="28"/>
      <c r="E83" s="64" t="s">
        <v>397</v>
      </c>
      <c r="F83" s="21" t="s">
        <v>398</v>
      </c>
      <c r="G83" s="24"/>
      <c r="H83" s="28" t="s">
        <v>399</v>
      </c>
      <c r="I83" s="28"/>
      <c r="J83" s="28"/>
    </row>
    <row r="84" spans="1:17">
      <c r="A84" s="16"/>
      <c r="B84" s="106" t="s">
        <v>180</v>
      </c>
      <c r="C84" s="117">
        <v>31</v>
      </c>
      <c r="D84" s="35"/>
      <c r="E84" s="68" t="s">
        <v>397</v>
      </c>
      <c r="F84" s="31" t="s">
        <v>400</v>
      </c>
      <c r="G84" s="34"/>
      <c r="H84" s="31" t="s">
        <v>401</v>
      </c>
      <c r="I84" s="60" t="s">
        <v>402</v>
      </c>
      <c r="J84" s="35"/>
    </row>
    <row r="85" spans="1:17">
      <c r="A85" s="16"/>
      <c r="B85" s="29"/>
      <c r="C85" s="116"/>
      <c r="D85" s="34"/>
      <c r="E85" s="68"/>
      <c r="F85" s="30"/>
      <c r="G85" s="34"/>
      <c r="H85" s="30"/>
      <c r="I85" s="59"/>
      <c r="J85" s="34"/>
    </row>
    <row r="86" spans="1:17">
      <c r="A86" s="16"/>
      <c r="B86" s="38"/>
      <c r="C86" s="38"/>
      <c r="D86" s="38"/>
      <c r="E86" s="66" t="s">
        <v>397</v>
      </c>
      <c r="F86" s="38"/>
      <c r="G86" s="38"/>
      <c r="H86" s="52" t="s">
        <v>403</v>
      </c>
      <c r="I86" s="49">
        <v>3</v>
      </c>
      <c r="J86" s="38"/>
    </row>
    <row r="87" spans="1:17">
      <c r="A87" s="16"/>
      <c r="B87" s="38"/>
      <c r="C87" s="38"/>
      <c r="D87" s="38"/>
      <c r="E87" s="66"/>
      <c r="F87" s="38"/>
      <c r="G87" s="38"/>
      <c r="H87" s="52"/>
      <c r="I87" s="49"/>
      <c r="J87" s="38"/>
    </row>
    <row r="88" spans="1:17">
      <c r="A88" s="16"/>
      <c r="B88" s="34"/>
      <c r="C88" s="34"/>
      <c r="D88" s="34"/>
      <c r="E88" s="65" t="s">
        <v>397</v>
      </c>
      <c r="F88" s="18"/>
      <c r="G88" s="65" t="s">
        <v>397</v>
      </c>
      <c r="H88" s="14" t="s">
        <v>404</v>
      </c>
      <c r="I88" s="46">
        <v>0.1</v>
      </c>
      <c r="J88" s="14" t="s">
        <v>405</v>
      </c>
    </row>
    <row r="89" spans="1:17">
      <c r="A89" s="16"/>
      <c r="B89" s="34" t="s">
        <v>406</v>
      </c>
      <c r="C89" s="34"/>
      <c r="D89" s="34"/>
      <c r="E89" s="34"/>
      <c r="F89" s="34"/>
      <c r="G89" s="34"/>
      <c r="H89" s="34"/>
      <c r="I89" s="34"/>
      <c r="J89" s="34"/>
      <c r="K89" s="34"/>
      <c r="L89" s="34"/>
      <c r="M89" s="34"/>
      <c r="N89" s="34"/>
      <c r="O89" s="34"/>
      <c r="P89" s="34"/>
      <c r="Q89" s="34"/>
    </row>
    <row r="90" spans="1:17">
      <c r="A90" s="16"/>
      <c r="B90" s="34" t="s">
        <v>407</v>
      </c>
      <c r="C90" s="34"/>
      <c r="D90" s="34"/>
      <c r="E90" s="34"/>
      <c r="F90" s="34"/>
      <c r="G90" s="34"/>
      <c r="H90" s="34"/>
      <c r="I90" s="34"/>
      <c r="J90" s="34"/>
      <c r="K90" s="34"/>
      <c r="L90" s="34"/>
      <c r="M90" s="34"/>
      <c r="N90" s="34"/>
      <c r="O90" s="34"/>
      <c r="P90" s="34"/>
      <c r="Q90" s="34"/>
    </row>
    <row r="91" spans="1:17">
      <c r="A91" s="16"/>
      <c r="B91" s="27"/>
      <c r="C91" s="27"/>
      <c r="D91" s="27"/>
      <c r="E91" s="27"/>
      <c r="F91" s="27"/>
      <c r="G91" s="27"/>
      <c r="H91" s="27"/>
      <c r="I91" s="27"/>
    </row>
    <row r="92" spans="1:17">
      <c r="A92" s="16"/>
      <c r="B92" s="19"/>
      <c r="C92" s="19"/>
      <c r="D92" s="19"/>
      <c r="E92" s="19"/>
      <c r="F92" s="19"/>
      <c r="G92" s="19"/>
      <c r="H92" s="19"/>
      <c r="I92" s="19"/>
    </row>
    <row r="93" spans="1:17" ht="15.75" thickBot="1">
      <c r="A93" s="16"/>
      <c r="B93" s="24"/>
      <c r="C93" s="28" t="s">
        <v>322</v>
      </c>
      <c r="D93" s="28"/>
      <c r="E93" s="28"/>
      <c r="F93" s="24"/>
      <c r="G93" s="28" t="s">
        <v>323</v>
      </c>
      <c r="H93" s="28"/>
      <c r="I93" s="28"/>
    </row>
    <row r="94" spans="1:17">
      <c r="A94" s="16"/>
      <c r="B94" s="22" t="s">
        <v>408</v>
      </c>
      <c r="C94" s="35"/>
      <c r="D94" s="35"/>
      <c r="E94" s="35"/>
      <c r="F94" s="18"/>
      <c r="G94" s="35"/>
      <c r="H94" s="35"/>
      <c r="I94" s="35"/>
    </row>
    <row r="95" spans="1:17">
      <c r="A95" s="16"/>
      <c r="B95" s="51" t="s">
        <v>409</v>
      </c>
      <c r="C95" s="52" t="s">
        <v>180</v>
      </c>
      <c r="D95" s="37">
        <v>1993875</v>
      </c>
      <c r="E95" s="38"/>
      <c r="F95" s="38"/>
      <c r="G95" s="52" t="s">
        <v>180</v>
      </c>
      <c r="H95" s="37">
        <v>2025000</v>
      </c>
      <c r="I95" s="38"/>
    </row>
    <row r="96" spans="1:17">
      <c r="A96" s="16"/>
      <c r="B96" s="51"/>
      <c r="C96" s="52"/>
      <c r="D96" s="37"/>
      <c r="E96" s="38"/>
      <c r="F96" s="38"/>
      <c r="G96" s="52"/>
      <c r="H96" s="37"/>
      <c r="I96" s="38"/>
    </row>
    <row r="97" spans="1:17">
      <c r="A97" s="16"/>
      <c r="B97" s="41" t="s">
        <v>410</v>
      </c>
      <c r="C97" s="32">
        <v>1998860</v>
      </c>
      <c r="D97" s="32"/>
      <c r="E97" s="34"/>
      <c r="F97" s="34"/>
      <c r="G97" s="32">
        <v>2025000</v>
      </c>
      <c r="H97" s="32"/>
      <c r="I97" s="34"/>
    </row>
    <row r="98" spans="1:17">
      <c r="A98" s="16"/>
      <c r="B98" s="41"/>
      <c r="C98" s="32"/>
      <c r="D98" s="32"/>
      <c r="E98" s="34"/>
      <c r="F98" s="34"/>
      <c r="G98" s="32"/>
      <c r="H98" s="32"/>
      <c r="I98" s="34"/>
    </row>
    <row r="99" spans="1:17">
      <c r="A99" s="16"/>
      <c r="B99" s="23" t="s">
        <v>411</v>
      </c>
      <c r="C99" s="38"/>
      <c r="D99" s="38"/>
      <c r="E99" s="38"/>
      <c r="F99" s="24"/>
      <c r="G99" s="38"/>
      <c r="H99" s="38"/>
      <c r="I99" s="38"/>
    </row>
    <row r="100" spans="1:17">
      <c r="A100" s="16"/>
      <c r="B100" s="41" t="s">
        <v>409</v>
      </c>
      <c r="C100" s="30" t="s">
        <v>180</v>
      </c>
      <c r="D100" s="59" t="s">
        <v>228</v>
      </c>
      <c r="E100" s="34"/>
      <c r="F100" s="34"/>
      <c r="G100" s="30" t="s">
        <v>180</v>
      </c>
      <c r="H100" s="32">
        <v>25000</v>
      </c>
      <c r="I100" s="34"/>
    </row>
    <row r="101" spans="1:17">
      <c r="A101" s="16"/>
      <c r="B101" s="41"/>
      <c r="C101" s="30"/>
      <c r="D101" s="59"/>
      <c r="E101" s="34"/>
      <c r="F101" s="34"/>
      <c r="G101" s="30"/>
      <c r="H101" s="32"/>
      <c r="I101" s="34"/>
    </row>
    <row r="102" spans="1:17">
      <c r="A102" s="16"/>
      <c r="B102" s="51" t="s">
        <v>410</v>
      </c>
      <c r="C102" s="49" t="s">
        <v>228</v>
      </c>
      <c r="D102" s="49"/>
      <c r="E102" s="38"/>
      <c r="F102" s="38"/>
      <c r="G102" s="37">
        <v>25000</v>
      </c>
      <c r="H102" s="37"/>
      <c r="I102" s="38"/>
    </row>
    <row r="103" spans="1:17">
      <c r="A103" s="16"/>
      <c r="B103" s="51"/>
      <c r="C103" s="49"/>
      <c r="D103" s="49"/>
      <c r="E103" s="38"/>
      <c r="F103" s="38"/>
      <c r="G103" s="37"/>
      <c r="H103" s="37"/>
      <c r="I103" s="38"/>
    </row>
    <row r="104" spans="1:17">
      <c r="A104" s="16"/>
      <c r="B104" s="22" t="s">
        <v>412</v>
      </c>
      <c r="C104" s="34"/>
      <c r="D104" s="34"/>
      <c r="E104" s="34"/>
      <c r="F104" s="18"/>
      <c r="G104" s="34"/>
      <c r="H104" s="34"/>
      <c r="I104" s="34"/>
    </row>
    <row r="105" spans="1:17">
      <c r="A105" s="16"/>
      <c r="B105" s="51" t="s">
        <v>409</v>
      </c>
      <c r="C105" s="52" t="s">
        <v>180</v>
      </c>
      <c r="D105" s="37">
        <v>610000</v>
      </c>
      <c r="E105" s="38"/>
      <c r="F105" s="38"/>
      <c r="G105" s="52" t="s">
        <v>180</v>
      </c>
      <c r="H105" s="37">
        <v>610000</v>
      </c>
      <c r="I105" s="38"/>
    </row>
    <row r="106" spans="1:17">
      <c r="A106" s="16"/>
      <c r="B106" s="51"/>
      <c r="C106" s="52"/>
      <c r="D106" s="37"/>
      <c r="E106" s="38"/>
      <c r="F106" s="38"/>
      <c r="G106" s="52"/>
      <c r="H106" s="37"/>
      <c r="I106" s="38"/>
    </row>
    <row r="107" spans="1:17">
      <c r="A107" s="16"/>
      <c r="B107" s="41" t="s">
        <v>410</v>
      </c>
      <c r="C107" s="32">
        <v>643550</v>
      </c>
      <c r="D107" s="32"/>
      <c r="E107" s="34"/>
      <c r="F107" s="34"/>
      <c r="G107" s="32">
        <v>641598</v>
      </c>
      <c r="H107" s="32"/>
      <c r="I107" s="34"/>
    </row>
    <row r="108" spans="1:17">
      <c r="A108" s="16"/>
      <c r="B108" s="41"/>
      <c r="C108" s="32"/>
      <c r="D108" s="32"/>
      <c r="E108" s="34"/>
      <c r="F108" s="34"/>
      <c r="G108" s="32"/>
      <c r="H108" s="32"/>
      <c r="I108" s="34"/>
    </row>
    <row r="109" spans="1:17">
      <c r="A109" s="16"/>
      <c r="B109" s="34" t="s">
        <v>413</v>
      </c>
      <c r="C109" s="34"/>
      <c r="D109" s="34"/>
      <c r="E109" s="34"/>
      <c r="F109" s="34"/>
      <c r="G109" s="34"/>
      <c r="H109" s="34"/>
      <c r="I109" s="34"/>
      <c r="J109" s="34"/>
      <c r="K109" s="34"/>
      <c r="L109" s="34"/>
      <c r="M109" s="34"/>
      <c r="N109" s="34"/>
      <c r="O109" s="34"/>
      <c r="P109" s="34"/>
      <c r="Q109" s="34"/>
    </row>
    <row r="110" spans="1:17">
      <c r="A110" s="16"/>
      <c r="B110" s="34" t="s">
        <v>414</v>
      </c>
      <c r="C110" s="34"/>
      <c r="D110" s="34"/>
      <c r="E110" s="34"/>
      <c r="F110" s="34"/>
      <c r="G110" s="34"/>
      <c r="H110" s="34"/>
      <c r="I110" s="34"/>
      <c r="J110" s="34"/>
      <c r="K110" s="34"/>
      <c r="L110" s="34"/>
      <c r="M110" s="34"/>
      <c r="N110" s="34"/>
      <c r="O110" s="34"/>
      <c r="P110" s="34"/>
      <c r="Q110" s="34"/>
    </row>
  </sheetData>
  <mergeCells count="341">
    <mergeCell ref="B109:Q109"/>
    <mergeCell ref="B110:Q110"/>
    <mergeCell ref="B9:Q9"/>
    <mergeCell ref="B10:Q10"/>
    <mergeCell ref="B32:Q32"/>
    <mergeCell ref="B54:Q54"/>
    <mergeCell ref="B61:Q61"/>
    <mergeCell ref="B62:Q62"/>
    <mergeCell ref="A1:A2"/>
    <mergeCell ref="B1:Q1"/>
    <mergeCell ref="B2:Q2"/>
    <mergeCell ref="B3:Q3"/>
    <mergeCell ref="A4:A110"/>
    <mergeCell ref="B4:Q4"/>
    <mergeCell ref="B5:Q5"/>
    <mergeCell ref="B6:Q6"/>
    <mergeCell ref="B7:Q7"/>
    <mergeCell ref="B8:Q8"/>
    <mergeCell ref="B107:B108"/>
    <mergeCell ref="C107:D108"/>
    <mergeCell ref="E107:E108"/>
    <mergeCell ref="F107:F108"/>
    <mergeCell ref="G107:H108"/>
    <mergeCell ref="I107:I108"/>
    <mergeCell ref="C104:E104"/>
    <mergeCell ref="G104:I104"/>
    <mergeCell ref="B105:B106"/>
    <mergeCell ref="C105:C106"/>
    <mergeCell ref="D105:D106"/>
    <mergeCell ref="E105:E106"/>
    <mergeCell ref="F105:F106"/>
    <mergeCell ref="G105:G106"/>
    <mergeCell ref="H105:H106"/>
    <mergeCell ref="I105:I106"/>
    <mergeCell ref="B102:B103"/>
    <mergeCell ref="C102:D103"/>
    <mergeCell ref="E102:E103"/>
    <mergeCell ref="F102:F103"/>
    <mergeCell ref="G102:H103"/>
    <mergeCell ref="I102:I103"/>
    <mergeCell ref="C99:E99"/>
    <mergeCell ref="G99:I99"/>
    <mergeCell ref="B100:B101"/>
    <mergeCell ref="C100:C101"/>
    <mergeCell ref="D100:D101"/>
    <mergeCell ref="E100:E101"/>
    <mergeCell ref="F100:F101"/>
    <mergeCell ref="G100:G101"/>
    <mergeCell ref="H100:H101"/>
    <mergeCell ref="I100:I101"/>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B88:D88"/>
    <mergeCell ref="B91:I91"/>
    <mergeCell ref="C93:E93"/>
    <mergeCell ref="G93:I93"/>
    <mergeCell ref="C94:E94"/>
    <mergeCell ref="G94:I94"/>
    <mergeCell ref="B89:Q89"/>
    <mergeCell ref="B90:Q90"/>
    <mergeCell ref="H84:H85"/>
    <mergeCell ref="I84:I85"/>
    <mergeCell ref="J84:J85"/>
    <mergeCell ref="B86:D87"/>
    <mergeCell ref="E86:E87"/>
    <mergeCell ref="F86:F87"/>
    <mergeCell ref="G86:G87"/>
    <mergeCell ref="H86:H87"/>
    <mergeCell ref="I86:I87"/>
    <mergeCell ref="J86:J87"/>
    <mergeCell ref="B84:B85"/>
    <mergeCell ref="C84:C85"/>
    <mergeCell ref="D84:D85"/>
    <mergeCell ref="E84:E85"/>
    <mergeCell ref="F84:F85"/>
    <mergeCell ref="G84:G85"/>
    <mergeCell ref="B77:B78"/>
    <mergeCell ref="C77:D78"/>
    <mergeCell ref="E77:E78"/>
    <mergeCell ref="B81:J81"/>
    <mergeCell ref="B83:D83"/>
    <mergeCell ref="H83:J83"/>
    <mergeCell ref="B80:Q80"/>
    <mergeCell ref="B70:B71"/>
    <mergeCell ref="C70:C71"/>
    <mergeCell ref="D70:D71"/>
    <mergeCell ref="E70:E71"/>
    <mergeCell ref="B73:E73"/>
    <mergeCell ref="C75:E75"/>
    <mergeCell ref="B72:Q72"/>
    <mergeCell ref="B66:B67"/>
    <mergeCell ref="C66:C67"/>
    <mergeCell ref="D66:D67"/>
    <mergeCell ref="E66:E67"/>
    <mergeCell ref="B68:B69"/>
    <mergeCell ref="C68:D69"/>
    <mergeCell ref="E68:E69"/>
    <mergeCell ref="N52:N53"/>
    <mergeCell ref="O52:O53"/>
    <mergeCell ref="P52:P53"/>
    <mergeCell ref="Q52:Q53"/>
    <mergeCell ref="B63:E63"/>
    <mergeCell ref="C65:E6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6:N40"/>
    <mergeCell ref="O36:Q36"/>
    <mergeCell ref="O37:Q37"/>
    <mergeCell ref="O38:Q38"/>
    <mergeCell ref="O39:Q39"/>
    <mergeCell ref="O40:Q40"/>
    <mergeCell ref="J36:J40"/>
    <mergeCell ref="K36:M36"/>
    <mergeCell ref="K37:M37"/>
    <mergeCell ref="K38:M38"/>
    <mergeCell ref="K39:M39"/>
    <mergeCell ref="K40:M40"/>
    <mergeCell ref="F36:F40"/>
    <mergeCell ref="G36:I36"/>
    <mergeCell ref="G37:I37"/>
    <mergeCell ref="G38:I38"/>
    <mergeCell ref="G39:I39"/>
    <mergeCell ref="G40:I40"/>
    <mergeCell ref="B36:B40"/>
    <mergeCell ref="C36:E36"/>
    <mergeCell ref="C37:E37"/>
    <mergeCell ref="C38:E38"/>
    <mergeCell ref="C39:E39"/>
    <mergeCell ref="C40:E40"/>
    <mergeCell ref="N30:N31"/>
    <mergeCell ref="O30:O31"/>
    <mergeCell ref="P30:P31"/>
    <mergeCell ref="Q30:Q31"/>
    <mergeCell ref="B33:Q33"/>
    <mergeCell ref="C35:E35"/>
    <mergeCell ref="G35:Q35"/>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O14:Q14"/>
    <mergeCell ref="O15:Q15"/>
    <mergeCell ref="O16:Q16"/>
    <mergeCell ref="O17:Q17"/>
    <mergeCell ref="O18:Q18"/>
    <mergeCell ref="C19:E19"/>
    <mergeCell ref="G19:I19"/>
    <mergeCell ref="K19:M19"/>
    <mergeCell ref="O19:Q19"/>
    <mergeCell ref="K14:M14"/>
    <mergeCell ref="K15:M15"/>
    <mergeCell ref="K16:M16"/>
    <mergeCell ref="K17:M17"/>
    <mergeCell ref="K18:M18"/>
    <mergeCell ref="N14:N18"/>
    <mergeCell ref="G14:I14"/>
    <mergeCell ref="G15:I15"/>
    <mergeCell ref="G16:I16"/>
    <mergeCell ref="G17:I17"/>
    <mergeCell ref="G18:I18"/>
    <mergeCell ref="J14:J18"/>
    <mergeCell ref="B11:Q11"/>
    <mergeCell ref="C13:E13"/>
    <mergeCell ref="G13:Q13"/>
    <mergeCell ref="B14:B18"/>
    <mergeCell ref="C14:E14"/>
    <mergeCell ref="C15:E15"/>
    <mergeCell ref="C16:E16"/>
    <mergeCell ref="C17:E17"/>
    <mergeCell ref="C18:E18"/>
    <mergeCell ref="F14: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19.28515625" bestFit="1" customWidth="1"/>
    <col min="2" max="2" width="4.28515625" customWidth="1"/>
    <col min="3" max="3" width="36.5703125" bestFit="1" customWidth="1"/>
  </cols>
  <sheetData>
    <row r="1" spans="1:3" ht="15" customHeight="1">
      <c r="A1" s="7" t="s">
        <v>415</v>
      </c>
      <c r="B1" s="7" t="s">
        <v>1</v>
      </c>
      <c r="C1" s="7"/>
    </row>
    <row r="2" spans="1:3" ht="15" customHeight="1">
      <c r="A2" s="7"/>
      <c r="B2" s="7" t="s">
        <v>2</v>
      </c>
      <c r="C2" s="7"/>
    </row>
    <row r="3" spans="1:3" ht="15" customHeight="1">
      <c r="A3" s="3" t="s">
        <v>416</v>
      </c>
      <c r="B3" s="85" t="s">
        <v>8</v>
      </c>
      <c r="C3" s="85"/>
    </row>
    <row r="4" spans="1:3" ht="15" customHeight="1">
      <c r="A4" s="16" t="s">
        <v>415</v>
      </c>
      <c r="B4" s="85" t="s">
        <v>8</v>
      </c>
      <c r="C4" s="85"/>
    </row>
    <row r="5" spans="1:3">
      <c r="A5" s="16"/>
      <c r="B5" s="86" t="s">
        <v>417</v>
      </c>
      <c r="C5" s="86"/>
    </row>
    <row r="6" spans="1:3" ht="127.5" customHeight="1">
      <c r="A6" s="16"/>
      <c r="B6" s="34" t="s">
        <v>418</v>
      </c>
      <c r="C6" s="34"/>
    </row>
    <row r="7" spans="1:3" ht="280.5" customHeight="1">
      <c r="A7" s="16"/>
      <c r="B7" s="34" t="s">
        <v>419</v>
      </c>
      <c r="C7" s="34"/>
    </row>
    <row r="8" spans="1:3">
      <c r="A8" s="16"/>
      <c r="B8" s="87" t="s">
        <v>420</v>
      </c>
      <c r="C8" s="87"/>
    </row>
    <row r="9" spans="1:3" ht="89.25" customHeight="1">
      <c r="A9" s="16"/>
      <c r="B9" s="34" t="s">
        <v>421</v>
      </c>
      <c r="C9" s="34"/>
    </row>
    <row r="10" spans="1:3">
      <c r="A10" s="16"/>
      <c r="B10" s="34"/>
      <c r="C10" s="34"/>
    </row>
    <row r="11" spans="1:3">
      <c r="A11" s="16"/>
      <c r="B11" s="19"/>
      <c r="C11" s="19"/>
    </row>
    <row r="12" spans="1:3" ht="306">
      <c r="A12" s="16"/>
      <c r="B12" s="118" t="s">
        <v>422</v>
      </c>
      <c r="C12" s="119" t="s">
        <v>423</v>
      </c>
    </row>
    <row r="13" spans="1:3">
      <c r="A13" s="16"/>
      <c r="B13" s="34"/>
      <c r="C13" s="34"/>
    </row>
    <row r="14" spans="1:3">
      <c r="A14" s="16"/>
      <c r="B14" s="19"/>
      <c r="C14" s="19"/>
    </row>
    <row r="15" spans="1:3" ht="306">
      <c r="A15" s="16"/>
      <c r="B15" s="118" t="s">
        <v>422</v>
      </c>
      <c r="C15" s="119" t="s">
        <v>424</v>
      </c>
    </row>
    <row r="16" spans="1:3" ht="76.5" customHeight="1">
      <c r="A16" s="16"/>
      <c r="B16" s="34" t="s">
        <v>425</v>
      </c>
      <c r="C16" s="34"/>
    </row>
    <row r="17" spans="1:3">
      <c r="A17" s="16"/>
      <c r="B17" s="87" t="s">
        <v>426</v>
      </c>
      <c r="C17" s="87"/>
    </row>
    <row r="18" spans="1:3" ht="191.25" customHeight="1">
      <c r="A18" s="16"/>
      <c r="B18" s="34" t="s">
        <v>427</v>
      </c>
      <c r="C18" s="34"/>
    </row>
    <row r="19" spans="1:3">
      <c r="A19" s="16"/>
      <c r="B19" s="87" t="s">
        <v>428</v>
      </c>
      <c r="C19" s="87"/>
    </row>
    <row r="20" spans="1:3" ht="318.75" customHeight="1">
      <c r="A20" s="16"/>
      <c r="B20" s="34" t="s">
        <v>429</v>
      </c>
      <c r="C20" s="34"/>
    </row>
    <row r="21" spans="1:3">
      <c r="A21" s="16"/>
      <c r="B21" s="87" t="s">
        <v>430</v>
      </c>
      <c r="C21" s="87"/>
    </row>
    <row r="22" spans="1:3" ht="318.75" customHeight="1">
      <c r="A22" s="16"/>
      <c r="B22" s="34" t="s">
        <v>431</v>
      </c>
      <c r="C22" s="34"/>
    </row>
    <row r="23" spans="1:3" ht="102" customHeight="1">
      <c r="A23" s="16"/>
      <c r="B23" s="34" t="s">
        <v>432</v>
      </c>
      <c r="C23" s="34"/>
    </row>
    <row r="24" spans="1:3" ht="165.75" customHeight="1">
      <c r="A24" s="16"/>
      <c r="B24" s="34" t="s">
        <v>433</v>
      </c>
      <c r="C24" s="34"/>
    </row>
    <row r="25" spans="1:3" ht="63.75" customHeight="1">
      <c r="A25" s="16"/>
      <c r="B25" s="34" t="s">
        <v>434</v>
      </c>
      <c r="C25" s="34"/>
    </row>
    <row r="26" spans="1:3">
      <c r="A26" s="16"/>
      <c r="B26" s="87" t="s">
        <v>435</v>
      </c>
      <c r="C26" s="87"/>
    </row>
    <row r="27" spans="1:3" ht="280.5" customHeight="1">
      <c r="A27" s="16"/>
      <c r="B27" s="34" t="s">
        <v>436</v>
      </c>
      <c r="C27" s="34"/>
    </row>
  </sheetData>
  <mergeCells count="25">
    <mergeCell ref="B25:C25"/>
    <mergeCell ref="B26:C26"/>
    <mergeCell ref="B27:C27"/>
    <mergeCell ref="B19:C19"/>
    <mergeCell ref="B20:C20"/>
    <mergeCell ref="B21:C21"/>
    <mergeCell ref="B22:C22"/>
    <mergeCell ref="B23:C23"/>
    <mergeCell ref="B24:C24"/>
    <mergeCell ref="B9:C9"/>
    <mergeCell ref="B10:C10"/>
    <mergeCell ref="B13:C13"/>
    <mergeCell ref="B16:C16"/>
    <mergeCell ref="B17:C17"/>
    <mergeCell ref="B18:C18"/>
    <mergeCell ref="A1:A2"/>
    <mergeCell ref="B1:C1"/>
    <mergeCell ref="B2:C2"/>
    <mergeCell ref="B3:C3"/>
    <mergeCell ref="A4:A27"/>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37</v>
      </c>
      <c r="B1" s="1" t="s">
        <v>1</v>
      </c>
    </row>
    <row r="2" spans="1:2">
      <c r="A2" s="7"/>
      <c r="B2" s="1" t="s">
        <v>2</v>
      </c>
    </row>
    <row r="3" spans="1:2" ht="45">
      <c r="A3" s="3" t="s">
        <v>438</v>
      </c>
      <c r="B3" s="4" t="s">
        <v>8</v>
      </c>
    </row>
    <row r="4" spans="1:2">
      <c r="A4" s="16" t="s">
        <v>437</v>
      </c>
      <c r="B4" s="4" t="s">
        <v>8</v>
      </c>
    </row>
    <row r="5" spans="1:2">
      <c r="A5" s="16"/>
      <c r="B5" s="12" t="s">
        <v>437</v>
      </c>
    </row>
    <row r="6" spans="1:2" ht="243">
      <c r="A6" s="16"/>
      <c r="B6" s="18" t="s">
        <v>439</v>
      </c>
    </row>
    <row r="7" spans="1:2" ht="166.5">
      <c r="A7" s="16"/>
      <c r="B7" s="18" t="s">
        <v>440</v>
      </c>
    </row>
    <row r="8" spans="1:2" ht="90">
      <c r="A8" s="16"/>
      <c r="B8" s="18" t="s">
        <v>441</v>
      </c>
    </row>
    <row r="9" spans="1:2" ht="90">
      <c r="A9" s="16"/>
      <c r="B9" s="18" t="s">
        <v>442</v>
      </c>
    </row>
    <row r="10" spans="1:2" ht="141">
      <c r="A10" s="16"/>
      <c r="B10" s="18" t="s">
        <v>443</v>
      </c>
    </row>
    <row r="11" spans="1:2" ht="90">
      <c r="A11" s="16"/>
      <c r="B11" s="18" t="s">
        <v>444</v>
      </c>
    </row>
    <row r="12" spans="1:2" ht="115.5">
      <c r="A12" s="16"/>
      <c r="B12" s="18" t="s">
        <v>445</v>
      </c>
    </row>
    <row r="13" spans="1:2" ht="141">
      <c r="A13" s="16"/>
      <c r="B13" s="18" t="s">
        <v>446</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27" bestFit="1" customWidth="1"/>
    <col min="2" max="2" width="36.5703125" bestFit="1" customWidth="1"/>
    <col min="3" max="3" width="7.140625" customWidth="1"/>
    <col min="4" max="4" width="23.7109375" customWidth="1"/>
    <col min="5" max="6" width="33" customWidth="1"/>
    <col min="7" max="7" width="7.140625" customWidth="1"/>
    <col min="8" max="8" width="23.7109375" customWidth="1"/>
    <col min="9" max="10" width="33" customWidth="1"/>
    <col min="11" max="11" width="7.140625" customWidth="1"/>
    <col min="12" max="12" width="20" customWidth="1"/>
    <col min="13" max="14" width="33" customWidth="1"/>
    <col min="15" max="15" width="7.140625" customWidth="1"/>
    <col min="16" max="16" width="25.7109375" customWidth="1"/>
    <col min="17" max="17" width="5.5703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85" t="s">
        <v>8</v>
      </c>
      <c r="C3" s="85"/>
      <c r="D3" s="85"/>
      <c r="E3" s="85"/>
      <c r="F3" s="85"/>
      <c r="G3" s="85"/>
      <c r="H3" s="85"/>
      <c r="I3" s="85"/>
      <c r="J3" s="85"/>
      <c r="K3" s="85"/>
      <c r="L3" s="85"/>
      <c r="M3" s="85"/>
      <c r="N3" s="85"/>
      <c r="O3" s="85"/>
      <c r="P3" s="85"/>
      <c r="Q3" s="85"/>
    </row>
    <row r="4" spans="1:17" ht="15" customHeight="1">
      <c r="A4" s="16" t="s">
        <v>447</v>
      </c>
      <c r="B4" s="85" t="s">
        <v>8</v>
      </c>
      <c r="C4" s="85"/>
      <c r="D4" s="85"/>
      <c r="E4" s="85"/>
      <c r="F4" s="85"/>
      <c r="G4" s="85"/>
      <c r="H4" s="85"/>
      <c r="I4" s="85"/>
      <c r="J4" s="85"/>
      <c r="K4" s="85"/>
      <c r="L4" s="85"/>
      <c r="M4" s="85"/>
      <c r="N4" s="85"/>
      <c r="O4" s="85"/>
      <c r="P4" s="85"/>
      <c r="Q4" s="85"/>
    </row>
    <row r="5" spans="1:17">
      <c r="A5" s="16"/>
      <c r="B5" s="86" t="s">
        <v>447</v>
      </c>
      <c r="C5" s="86"/>
      <c r="D5" s="86"/>
      <c r="E5" s="86"/>
      <c r="F5" s="86"/>
      <c r="G5" s="86"/>
      <c r="H5" s="86"/>
      <c r="I5" s="86"/>
      <c r="J5" s="86"/>
      <c r="K5" s="86"/>
      <c r="L5" s="86"/>
      <c r="M5" s="86"/>
      <c r="N5" s="86"/>
      <c r="O5" s="86"/>
      <c r="P5" s="86"/>
      <c r="Q5" s="86"/>
    </row>
    <row r="6" spans="1:17" ht="25.5" customHeight="1">
      <c r="A6" s="16"/>
      <c r="B6" s="34" t="s">
        <v>449</v>
      </c>
      <c r="C6" s="34"/>
      <c r="D6" s="34"/>
      <c r="E6" s="34"/>
      <c r="F6" s="34"/>
      <c r="G6" s="34"/>
      <c r="H6" s="34"/>
      <c r="I6" s="34"/>
      <c r="J6" s="34"/>
      <c r="K6" s="34"/>
      <c r="L6" s="34"/>
      <c r="M6" s="34"/>
      <c r="N6" s="34"/>
      <c r="O6" s="34"/>
      <c r="P6" s="34"/>
      <c r="Q6" s="34"/>
    </row>
    <row r="7" spans="1:17" ht="38.25" customHeight="1">
      <c r="A7" s="16"/>
      <c r="B7" s="34" t="s">
        <v>450</v>
      </c>
      <c r="C7" s="34"/>
      <c r="D7" s="34"/>
      <c r="E7" s="34"/>
      <c r="F7" s="34"/>
      <c r="G7" s="34"/>
      <c r="H7" s="34"/>
      <c r="I7" s="34"/>
      <c r="J7" s="34"/>
      <c r="K7" s="34"/>
      <c r="L7" s="34"/>
      <c r="M7" s="34"/>
      <c r="N7" s="34"/>
      <c r="O7" s="34"/>
      <c r="P7" s="34"/>
      <c r="Q7" s="34"/>
    </row>
    <row r="8" spans="1:17">
      <c r="A8" s="16"/>
      <c r="B8" s="72"/>
      <c r="C8" s="72"/>
      <c r="D8" s="72"/>
      <c r="E8" s="72"/>
      <c r="F8" s="72"/>
      <c r="G8" s="72"/>
      <c r="H8" s="72"/>
      <c r="I8" s="72"/>
      <c r="J8" s="72"/>
      <c r="K8" s="72"/>
      <c r="L8" s="72"/>
      <c r="M8" s="72"/>
      <c r="N8" s="72"/>
      <c r="O8" s="72"/>
      <c r="P8" s="72"/>
      <c r="Q8" s="72"/>
    </row>
    <row r="9" spans="1:17">
      <c r="A9" s="16"/>
      <c r="B9" s="27"/>
      <c r="C9" s="27"/>
      <c r="D9" s="27"/>
      <c r="E9" s="27"/>
      <c r="F9" s="27"/>
      <c r="G9" s="27"/>
      <c r="H9" s="27"/>
      <c r="I9" s="27"/>
      <c r="J9" s="27"/>
      <c r="K9" s="27"/>
      <c r="L9" s="27"/>
      <c r="M9" s="27"/>
      <c r="N9" s="27"/>
      <c r="O9" s="27"/>
      <c r="P9" s="27"/>
      <c r="Q9" s="27"/>
    </row>
    <row r="10" spans="1:17">
      <c r="A10" s="16"/>
      <c r="B10" s="19"/>
      <c r="C10" s="19"/>
      <c r="D10" s="19"/>
      <c r="E10" s="19"/>
      <c r="F10" s="19"/>
      <c r="G10" s="19"/>
      <c r="H10" s="19"/>
      <c r="I10" s="19"/>
      <c r="J10" s="19"/>
      <c r="K10" s="19"/>
      <c r="L10" s="19"/>
      <c r="M10" s="19"/>
      <c r="N10" s="19"/>
      <c r="O10" s="19"/>
      <c r="P10" s="19"/>
      <c r="Q10" s="19"/>
    </row>
    <row r="11" spans="1:17" ht="15.75" thickBot="1">
      <c r="A11" s="16"/>
      <c r="B11" s="64"/>
      <c r="C11" s="28" t="s">
        <v>240</v>
      </c>
      <c r="D11" s="28"/>
      <c r="E11" s="28"/>
      <c r="F11" s="28"/>
      <c r="G11" s="28"/>
      <c r="H11" s="28"/>
      <c r="I11" s="28"/>
      <c r="J11" s="24"/>
      <c r="K11" s="28" t="s">
        <v>241</v>
      </c>
      <c r="L11" s="28"/>
      <c r="M11" s="28"/>
      <c r="N11" s="28"/>
      <c r="O11" s="28"/>
      <c r="P11" s="28"/>
      <c r="Q11" s="28"/>
    </row>
    <row r="12" spans="1:17" ht="15.75" thickBot="1">
      <c r="A12" s="16"/>
      <c r="B12" s="65"/>
      <c r="C12" s="91">
        <v>2014</v>
      </c>
      <c r="D12" s="91"/>
      <c r="E12" s="91"/>
      <c r="F12" s="26"/>
      <c r="G12" s="91">
        <v>2013</v>
      </c>
      <c r="H12" s="91"/>
      <c r="I12" s="91"/>
      <c r="J12" s="18"/>
      <c r="K12" s="91">
        <v>2014</v>
      </c>
      <c r="L12" s="91"/>
      <c r="M12" s="91"/>
      <c r="N12" s="26"/>
      <c r="O12" s="91">
        <v>2013</v>
      </c>
      <c r="P12" s="91"/>
      <c r="Q12" s="91"/>
    </row>
    <row r="13" spans="1:17">
      <c r="A13" s="16"/>
      <c r="B13" s="89" t="s">
        <v>451</v>
      </c>
      <c r="C13" s="57"/>
      <c r="D13" s="57"/>
      <c r="E13" s="57"/>
      <c r="F13" s="24"/>
      <c r="G13" s="57"/>
      <c r="H13" s="57"/>
      <c r="I13" s="57"/>
      <c r="J13" s="24"/>
      <c r="K13" s="57"/>
      <c r="L13" s="57"/>
      <c r="M13" s="57"/>
      <c r="N13" s="24"/>
      <c r="O13" s="57"/>
      <c r="P13" s="57"/>
      <c r="Q13" s="57"/>
    </row>
    <row r="14" spans="1:17">
      <c r="A14" s="16"/>
      <c r="B14" s="120" t="s">
        <v>452</v>
      </c>
      <c r="C14" s="34"/>
      <c r="D14" s="34"/>
      <c r="E14" s="34"/>
      <c r="F14" s="18"/>
      <c r="G14" s="34"/>
      <c r="H14" s="34"/>
      <c r="I14" s="34"/>
      <c r="J14" s="18"/>
      <c r="K14" s="34"/>
      <c r="L14" s="34"/>
      <c r="M14" s="34"/>
      <c r="N14" s="18"/>
      <c r="O14" s="34"/>
      <c r="P14" s="34"/>
      <c r="Q14" s="34"/>
    </row>
    <row r="15" spans="1:17">
      <c r="A15" s="16"/>
      <c r="B15" s="97" t="s">
        <v>453</v>
      </c>
      <c r="C15" s="52" t="s">
        <v>180</v>
      </c>
      <c r="D15" s="37">
        <v>15137</v>
      </c>
      <c r="E15" s="38"/>
      <c r="F15" s="38"/>
      <c r="G15" s="52" t="s">
        <v>180</v>
      </c>
      <c r="H15" s="37">
        <v>15114</v>
      </c>
      <c r="I15" s="38"/>
      <c r="J15" s="38"/>
      <c r="K15" s="52" t="s">
        <v>180</v>
      </c>
      <c r="L15" s="37">
        <v>5868</v>
      </c>
      <c r="M15" s="38"/>
      <c r="N15" s="38"/>
      <c r="O15" s="52" t="s">
        <v>180</v>
      </c>
      <c r="P15" s="49" t="s">
        <v>454</v>
      </c>
      <c r="Q15" s="52" t="s">
        <v>196</v>
      </c>
    </row>
    <row r="16" spans="1:17">
      <c r="A16" s="16"/>
      <c r="B16" s="97"/>
      <c r="C16" s="52"/>
      <c r="D16" s="37"/>
      <c r="E16" s="38"/>
      <c r="F16" s="38"/>
      <c r="G16" s="52"/>
      <c r="H16" s="37"/>
      <c r="I16" s="38"/>
      <c r="J16" s="38"/>
      <c r="K16" s="52"/>
      <c r="L16" s="37"/>
      <c r="M16" s="38"/>
      <c r="N16" s="38"/>
      <c r="O16" s="52"/>
      <c r="P16" s="49"/>
      <c r="Q16" s="52"/>
    </row>
    <row r="17" spans="1:17">
      <c r="A17" s="16"/>
      <c r="B17" s="96" t="s">
        <v>455</v>
      </c>
      <c r="C17" s="34"/>
      <c r="D17" s="34"/>
      <c r="E17" s="34"/>
      <c r="F17" s="18"/>
      <c r="G17" s="34"/>
      <c r="H17" s="34"/>
      <c r="I17" s="34"/>
      <c r="J17" s="18"/>
      <c r="K17" s="34"/>
      <c r="L17" s="34"/>
      <c r="M17" s="34"/>
      <c r="N17" s="18"/>
      <c r="O17" s="34"/>
      <c r="P17" s="34"/>
      <c r="Q17" s="34"/>
    </row>
    <row r="18" spans="1:17">
      <c r="A18" s="16"/>
      <c r="B18" s="121" t="s">
        <v>456</v>
      </c>
      <c r="C18" s="49" t="s">
        <v>228</v>
      </c>
      <c r="D18" s="49"/>
      <c r="E18" s="38"/>
      <c r="F18" s="38"/>
      <c r="G18" s="37">
        <v>2652</v>
      </c>
      <c r="H18" s="37"/>
      <c r="I18" s="38"/>
      <c r="J18" s="38"/>
      <c r="K18" s="49" t="s">
        <v>228</v>
      </c>
      <c r="L18" s="49"/>
      <c r="M18" s="38"/>
      <c r="N18" s="38"/>
      <c r="O18" s="37">
        <v>5304</v>
      </c>
      <c r="P18" s="37"/>
      <c r="Q18" s="38"/>
    </row>
    <row r="19" spans="1:17">
      <c r="A19" s="16"/>
      <c r="B19" s="121"/>
      <c r="C19" s="49"/>
      <c r="D19" s="49"/>
      <c r="E19" s="38"/>
      <c r="F19" s="38"/>
      <c r="G19" s="37"/>
      <c r="H19" s="37"/>
      <c r="I19" s="38"/>
      <c r="J19" s="38"/>
      <c r="K19" s="49"/>
      <c r="L19" s="49"/>
      <c r="M19" s="38"/>
      <c r="N19" s="38"/>
      <c r="O19" s="37"/>
      <c r="P19" s="37"/>
      <c r="Q19" s="38"/>
    </row>
    <row r="20" spans="1:17">
      <c r="A20" s="16"/>
      <c r="B20" s="122" t="s">
        <v>457</v>
      </c>
      <c r="C20" s="59" t="s">
        <v>228</v>
      </c>
      <c r="D20" s="59"/>
      <c r="E20" s="34"/>
      <c r="F20" s="34"/>
      <c r="G20" s="32">
        <v>1007</v>
      </c>
      <c r="H20" s="32"/>
      <c r="I20" s="34"/>
      <c r="J20" s="34"/>
      <c r="K20" s="59" t="s">
        <v>228</v>
      </c>
      <c r="L20" s="59"/>
      <c r="M20" s="34"/>
      <c r="N20" s="34"/>
      <c r="O20" s="32">
        <v>1989</v>
      </c>
      <c r="P20" s="32"/>
      <c r="Q20" s="34"/>
    </row>
    <row r="21" spans="1:17">
      <c r="A21" s="16"/>
      <c r="B21" s="122"/>
      <c r="C21" s="59"/>
      <c r="D21" s="59"/>
      <c r="E21" s="34"/>
      <c r="F21" s="34"/>
      <c r="G21" s="32"/>
      <c r="H21" s="32"/>
      <c r="I21" s="34"/>
      <c r="J21" s="34"/>
      <c r="K21" s="59"/>
      <c r="L21" s="59"/>
      <c r="M21" s="34"/>
      <c r="N21" s="34"/>
      <c r="O21" s="32"/>
      <c r="P21" s="32"/>
      <c r="Q21" s="34"/>
    </row>
    <row r="22" spans="1:17">
      <c r="A22" s="16"/>
      <c r="B22" s="121" t="s">
        <v>458</v>
      </c>
      <c r="C22" s="49">
        <v>573</v>
      </c>
      <c r="D22" s="49"/>
      <c r="E22" s="38"/>
      <c r="F22" s="38"/>
      <c r="G22" s="37">
        <v>1901</v>
      </c>
      <c r="H22" s="37"/>
      <c r="I22" s="38"/>
      <c r="J22" s="38"/>
      <c r="K22" s="49">
        <v>306</v>
      </c>
      <c r="L22" s="49"/>
      <c r="M22" s="38"/>
      <c r="N22" s="38"/>
      <c r="O22" s="49" t="s">
        <v>228</v>
      </c>
      <c r="P22" s="49"/>
      <c r="Q22" s="38"/>
    </row>
    <row r="23" spans="1:17">
      <c r="A23" s="16"/>
      <c r="B23" s="121"/>
      <c r="C23" s="49"/>
      <c r="D23" s="49"/>
      <c r="E23" s="38"/>
      <c r="F23" s="38"/>
      <c r="G23" s="37"/>
      <c r="H23" s="37"/>
      <c r="I23" s="38"/>
      <c r="J23" s="38"/>
      <c r="K23" s="49"/>
      <c r="L23" s="49"/>
      <c r="M23" s="38"/>
      <c r="N23" s="38"/>
      <c r="O23" s="49"/>
      <c r="P23" s="49"/>
      <c r="Q23" s="38"/>
    </row>
    <row r="24" spans="1:17">
      <c r="A24" s="16"/>
      <c r="B24" s="122" t="s">
        <v>459</v>
      </c>
      <c r="C24" s="59">
        <v>13</v>
      </c>
      <c r="D24" s="59"/>
      <c r="E24" s="34"/>
      <c r="F24" s="34"/>
      <c r="G24" s="59">
        <v>19</v>
      </c>
      <c r="H24" s="59"/>
      <c r="I24" s="34"/>
      <c r="J24" s="34"/>
      <c r="K24" s="59">
        <v>7</v>
      </c>
      <c r="L24" s="59"/>
      <c r="M24" s="34"/>
      <c r="N24" s="34"/>
      <c r="O24" s="59" t="s">
        <v>228</v>
      </c>
      <c r="P24" s="59"/>
      <c r="Q24" s="34"/>
    </row>
    <row r="25" spans="1:17" ht="15.75" thickBot="1">
      <c r="A25" s="16"/>
      <c r="B25" s="122"/>
      <c r="C25" s="50"/>
      <c r="D25" s="50"/>
      <c r="E25" s="71"/>
      <c r="F25" s="34"/>
      <c r="G25" s="50"/>
      <c r="H25" s="50"/>
      <c r="I25" s="71"/>
      <c r="J25" s="34"/>
      <c r="K25" s="50"/>
      <c r="L25" s="50"/>
      <c r="M25" s="71"/>
      <c r="N25" s="34"/>
      <c r="O25" s="50"/>
      <c r="P25" s="50"/>
      <c r="Q25" s="71"/>
    </row>
    <row r="26" spans="1:17" ht="22.5" customHeight="1">
      <c r="A26" s="16"/>
      <c r="B26" s="121" t="s">
        <v>460</v>
      </c>
      <c r="C26" s="53" t="s">
        <v>180</v>
      </c>
      <c r="D26" s="55">
        <v>14551</v>
      </c>
      <c r="E26" s="57"/>
      <c r="F26" s="38"/>
      <c r="G26" s="53" t="s">
        <v>180</v>
      </c>
      <c r="H26" s="55">
        <v>9535</v>
      </c>
      <c r="I26" s="57"/>
      <c r="J26" s="38"/>
      <c r="K26" s="53" t="s">
        <v>180</v>
      </c>
      <c r="L26" s="55">
        <v>5555</v>
      </c>
      <c r="M26" s="57"/>
      <c r="N26" s="38"/>
      <c r="O26" s="53" t="s">
        <v>180</v>
      </c>
      <c r="P26" s="104" t="s">
        <v>461</v>
      </c>
      <c r="Q26" s="53" t="s">
        <v>196</v>
      </c>
    </row>
    <row r="27" spans="1:17" ht="15.75" thickBot="1">
      <c r="A27" s="16"/>
      <c r="B27" s="121"/>
      <c r="C27" s="54"/>
      <c r="D27" s="56"/>
      <c r="E27" s="58"/>
      <c r="F27" s="38"/>
      <c r="G27" s="54"/>
      <c r="H27" s="56"/>
      <c r="I27" s="58"/>
      <c r="J27" s="38"/>
      <c r="K27" s="54"/>
      <c r="L27" s="56"/>
      <c r="M27" s="58"/>
      <c r="N27" s="38"/>
      <c r="O27" s="54"/>
      <c r="P27" s="105"/>
      <c r="Q27" s="54"/>
    </row>
    <row r="28" spans="1:17" ht="15.75" thickTop="1">
      <c r="A28" s="16"/>
      <c r="B28" s="120" t="s">
        <v>462</v>
      </c>
      <c r="C28" s="123"/>
      <c r="D28" s="123"/>
      <c r="E28" s="123"/>
      <c r="F28" s="18"/>
      <c r="G28" s="123"/>
      <c r="H28" s="123"/>
      <c r="I28" s="123"/>
      <c r="J28" s="18"/>
      <c r="K28" s="123"/>
      <c r="L28" s="123"/>
      <c r="M28" s="123"/>
      <c r="N28" s="18"/>
      <c r="O28" s="123"/>
      <c r="P28" s="123"/>
      <c r="Q28" s="123"/>
    </row>
    <row r="29" spans="1:17">
      <c r="A29" s="16"/>
      <c r="B29" s="97" t="s">
        <v>463</v>
      </c>
      <c r="C29" s="37">
        <v>224457</v>
      </c>
      <c r="D29" s="37"/>
      <c r="E29" s="38"/>
      <c r="F29" s="38"/>
      <c r="G29" s="37">
        <v>176482</v>
      </c>
      <c r="H29" s="37"/>
      <c r="I29" s="38"/>
      <c r="J29" s="38"/>
      <c r="K29" s="37">
        <v>220104</v>
      </c>
      <c r="L29" s="37"/>
      <c r="M29" s="38"/>
      <c r="N29" s="38"/>
      <c r="O29" s="37">
        <v>175620</v>
      </c>
      <c r="P29" s="37"/>
      <c r="Q29" s="38"/>
    </row>
    <row r="30" spans="1:17" ht="15.75" thickBot="1">
      <c r="A30" s="16"/>
      <c r="B30" s="97"/>
      <c r="C30" s="39"/>
      <c r="D30" s="39"/>
      <c r="E30" s="40"/>
      <c r="F30" s="38"/>
      <c r="G30" s="39"/>
      <c r="H30" s="39"/>
      <c r="I30" s="40"/>
      <c r="J30" s="38"/>
      <c r="K30" s="39"/>
      <c r="L30" s="39"/>
      <c r="M30" s="40"/>
      <c r="N30" s="38"/>
      <c r="O30" s="39"/>
      <c r="P30" s="39"/>
      <c r="Q30" s="40"/>
    </row>
    <row r="31" spans="1:17" ht="22.5" customHeight="1">
      <c r="A31" s="16"/>
      <c r="B31" s="98" t="s">
        <v>464</v>
      </c>
      <c r="C31" s="31" t="s">
        <v>180</v>
      </c>
      <c r="D31" s="60">
        <v>0.06</v>
      </c>
      <c r="E31" s="35"/>
      <c r="F31" s="34"/>
      <c r="G31" s="31" t="s">
        <v>180</v>
      </c>
      <c r="H31" s="60">
        <v>0.05</v>
      </c>
      <c r="I31" s="35"/>
      <c r="J31" s="34"/>
      <c r="K31" s="31" t="s">
        <v>180</v>
      </c>
      <c r="L31" s="60">
        <v>0.03</v>
      </c>
      <c r="M31" s="35"/>
      <c r="N31" s="34"/>
      <c r="O31" s="31" t="s">
        <v>180</v>
      </c>
      <c r="P31" s="60" t="s">
        <v>465</v>
      </c>
      <c r="Q31" s="31" t="s">
        <v>196</v>
      </c>
    </row>
    <row r="32" spans="1:17" ht="15.75" thickBot="1">
      <c r="A32" s="16"/>
      <c r="B32" s="98"/>
      <c r="C32" s="42"/>
      <c r="D32" s="63"/>
      <c r="E32" s="44"/>
      <c r="F32" s="34"/>
      <c r="G32" s="42"/>
      <c r="H32" s="63"/>
      <c r="I32" s="44"/>
      <c r="J32" s="34"/>
      <c r="K32" s="42"/>
      <c r="L32" s="63"/>
      <c r="M32" s="44"/>
      <c r="N32" s="34"/>
      <c r="O32" s="42"/>
      <c r="P32" s="63"/>
      <c r="Q32" s="42"/>
    </row>
    <row r="33" spans="1:17" ht="15.75" thickTop="1">
      <c r="A33" s="16"/>
      <c r="B33" s="89" t="s">
        <v>466</v>
      </c>
      <c r="C33" s="112"/>
      <c r="D33" s="112"/>
      <c r="E33" s="112"/>
      <c r="F33" s="24"/>
      <c r="G33" s="112"/>
      <c r="H33" s="112"/>
      <c r="I33" s="112"/>
      <c r="J33" s="24"/>
      <c r="K33" s="112"/>
      <c r="L33" s="112"/>
      <c r="M33" s="112"/>
      <c r="N33" s="24"/>
      <c r="O33" s="112"/>
      <c r="P33" s="112"/>
      <c r="Q33" s="112"/>
    </row>
    <row r="34" spans="1:17">
      <c r="A34" s="16"/>
      <c r="B34" s="120" t="s">
        <v>452</v>
      </c>
      <c r="C34" s="34"/>
      <c r="D34" s="34"/>
      <c r="E34" s="34"/>
      <c r="F34" s="18"/>
      <c r="G34" s="34"/>
      <c r="H34" s="34"/>
      <c r="I34" s="34"/>
      <c r="J34" s="18"/>
      <c r="K34" s="34"/>
      <c r="L34" s="34"/>
      <c r="M34" s="34"/>
      <c r="N34" s="18"/>
      <c r="O34" s="34"/>
      <c r="P34" s="34"/>
      <c r="Q34" s="34"/>
    </row>
    <row r="35" spans="1:17">
      <c r="A35" s="16"/>
      <c r="B35" s="97" t="s">
        <v>453</v>
      </c>
      <c r="C35" s="52" t="s">
        <v>180</v>
      </c>
      <c r="D35" s="37">
        <v>15137</v>
      </c>
      <c r="E35" s="38"/>
      <c r="F35" s="38"/>
      <c r="G35" s="52" t="s">
        <v>180</v>
      </c>
      <c r="H35" s="37">
        <v>15114</v>
      </c>
      <c r="I35" s="38"/>
      <c r="J35" s="38"/>
      <c r="K35" s="52" t="s">
        <v>180</v>
      </c>
      <c r="L35" s="37">
        <v>5868</v>
      </c>
      <c r="M35" s="38"/>
      <c r="N35" s="38"/>
      <c r="O35" s="52" t="s">
        <v>180</v>
      </c>
      <c r="P35" s="49" t="s">
        <v>454</v>
      </c>
      <c r="Q35" s="52" t="s">
        <v>196</v>
      </c>
    </row>
    <row r="36" spans="1:17">
      <c r="A36" s="16"/>
      <c r="B36" s="97"/>
      <c r="C36" s="52"/>
      <c r="D36" s="37"/>
      <c r="E36" s="38"/>
      <c r="F36" s="38"/>
      <c r="G36" s="52"/>
      <c r="H36" s="37"/>
      <c r="I36" s="38"/>
      <c r="J36" s="38"/>
      <c r="K36" s="52"/>
      <c r="L36" s="37"/>
      <c r="M36" s="38"/>
      <c r="N36" s="38"/>
      <c r="O36" s="52"/>
      <c r="P36" s="49"/>
      <c r="Q36" s="52"/>
    </row>
    <row r="37" spans="1:17">
      <c r="A37" s="16"/>
      <c r="B37" s="96" t="s">
        <v>455</v>
      </c>
      <c r="C37" s="34"/>
      <c r="D37" s="34"/>
      <c r="E37" s="34"/>
      <c r="F37" s="18"/>
      <c r="G37" s="34"/>
      <c r="H37" s="34"/>
      <c r="I37" s="34"/>
      <c r="J37" s="18"/>
      <c r="K37" s="34"/>
      <c r="L37" s="34"/>
      <c r="M37" s="34"/>
      <c r="N37" s="18"/>
      <c r="O37" s="34"/>
      <c r="P37" s="34"/>
      <c r="Q37" s="34"/>
    </row>
    <row r="38" spans="1:17">
      <c r="A38" s="16"/>
      <c r="B38" s="121" t="s">
        <v>456</v>
      </c>
      <c r="C38" s="49" t="s">
        <v>228</v>
      </c>
      <c r="D38" s="49"/>
      <c r="E38" s="38"/>
      <c r="F38" s="38"/>
      <c r="G38" s="37">
        <v>2652</v>
      </c>
      <c r="H38" s="37"/>
      <c r="I38" s="38"/>
      <c r="J38" s="38"/>
      <c r="K38" s="49" t="s">
        <v>228</v>
      </c>
      <c r="L38" s="49"/>
      <c r="M38" s="38"/>
      <c r="N38" s="38"/>
      <c r="O38" s="37">
        <v>5304</v>
      </c>
      <c r="P38" s="37"/>
      <c r="Q38" s="38"/>
    </row>
    <row r="39" spans="1:17">
      <c r="A39" s="16"/>
      <c r="B39" s="121"/>
      <c r="C39" s="49"/>
      <c r="D39" s="49"/>
      <c r="E39" s="38"/>
      <c r="F39" s="38"/>
      <c r="G39" s="37"/>
      <c r="H39" s="37"/>
      <c r="I39" s="38"/>
      <c r="J39" s="38"/>
      <c r="K39" s="49"/>
      <c r="L39" s="49"/>
      <c r="M39" s="38"/>
      <c r="N39" s="38"/>
      <c r="O39" s="37"/>
      <c r="P39" s="37"/>
      <c r="Q39" s="38"/>
    </row>
    <row r="40" spans="1:17">
      <c r="A40" s="16"/>
      <c r="B40" s="122" t="s">
        <v>457</v>
      </c>
      <c r="C40" s="59" t="s">
        <v>228</v>
      </c>
      <c r="D40" s="59"/>
      <c r="E40" s="34"/>
      <c r="F40" s="34"/>
      <c r="G40" s="32">
        <v>1007</v>
      </c>
      <c r="H40" s="32"/>
      <c r="I40" s="34"/>
      <c r="J40" s="34"/>
      <c r="K40" s="59" t="s">
        <v>228</v>
      </c>
      <c r="L40" s="59"/>
      <c r="M40" s="34"/>
      <c r="N40" s="34"/>
      <c r="O40" s="32">
        <v>1989</v>
      </c>
      <c r="P40" s="32"/>
      <c r="Q40" s="34"/>
    </row>
    <row r="41" spans="1:17">
      <c r="A41" s="16"/>
      <c r="B41" s="122"/>
      <c r="C41" s="59"/>
      <c r="D41" s="59"/>
      <c r="E41" s="34"/>
      <c r="F41" s="34"/>
      <c r="G41" s="32"/>
      <c r="H41" s="32"/>
      <c r="I41" s="34"/>
      <c r="J41" s="34"/>
      <c r="K41" s="59"/>
      <c r="L41" s="59"/>
      <c r="M41" s="34"/>
      <c r="N41" s="34"/>
      <c r="O41" s="32"/>
      <c r="P41" s="32"/>
      <c r="Q41" s="34"/>
    </row>
    <row r="42" spans="1:17">
      <c r="A42" s="16"/>
      <c r="B42" s="121" t="s">
        <v>467</v>
      </c>
      <c r="C42" s="49">
        <v>562</v>
      </c>
      <c r="D42" s="49"/>
      <c r="E42" s="38"/>
      <c r="F42" s="38"/>
      <c r="G42" s="37">
        <v>1874</v>
      </c>
      <c r="H42" s="37"/>
      <c r="I42" s="38"/>
      <c r="J42" s="38"/>
      <c r="K42" s="49">
        <v>298</v>
      </c>
      <c r="L42" s="49"/>
      <c r="M42" s="38"/>
      <c r="N42" s="38"/>
      <c r="O42" s="49" t="s">
        <v>228</v>
      </c>
      <c r="P42" s="49"/>
      <c r="Q42" s="38"/>
    </row>
    <row r="43" spans="1:17">
      <c r="A43" s="16"/>
      <c r="B43" s="121"/>
      <c r="C43" s="49"/>
      <c r="D43" s="49"/>
      <c r="E43" s="38"/>
      <c r="F43" s="38"/>
      <c r="G43" s="37"/>
      <c r="H43" s="37"/>
      <c r="I43" s="38"/>
      <c r="J43" s="38"/>
      <c r="K43" s="49"/>
      <c r="L43" s="49"/>
      <c r="M43" s="38"/>
      <c r="N43" s="38"/>
      <c r="O43" s="49"/>
      <c r="P43" s="49"/>
      <c r="Q43" s="38"/>
    </row>
    <row r="44" spans="1:17">
      <c r="A44" s="16"/>
      <c r="B44" s="122" t="s">
        <v>459</v>
      </c>
      <c r="C44" s="59">
        <v>13</v>
      </c>
      <c r="D44" s="59"/>
      <c r="E44" s="34"/>
      <c r="F44" s="34"/>
      <c r="G44" s="59">
        <v>19</v>
      </c>
      <c r="H44" s="59"/>
      <c r="I44" s="34"/>
      <c r="J44" s="34"/>
      <c r="K44" s="59">
        <v>7</v>
      </c>
      <c r="L44" s="59"/>
      <c r="M44" s="34"/>
      <c r="N44" s="34"/>
      <c r="O44" s="59" t="s">
        <v>228</v>
      </c>
      <c r="P44" s="59"/>
      <c r="Q44" s="34"/>
    </row>
    <row r="45" spans="1:17" ht="15.75" thickBot="1">
      <c r="A45" s="16"/>
      <c r="B45" s="122"/>
      <c r="C45" s="50"/>
      <c r="D45" s="50"/>
      <c r="E45" s="71"/>
      <c r="F45" s="34"/>
      <c r="G45" s="50"/>
      <c r="H45" s="50"/>
      <c r="I45" s="71"/>
      <c r="J45" s="34"/>
      <c r="K45" s="50"/>
      <c r="L45" s="50"/>
      <c r="M45" s="71"/>
      <c r="N45" s="34"/>
      <c r="O45" s="50"/>
      <c r="P45" s="50"/>
      <c r="Q45" s="71"/>
    </row>
    <row r="46" spans="1:17" ht="22.5" customHeight="1">
      <c r="A46" s="16"/>
      <c r="B46" s="121" t="s">
        <v>460</v>
      </c>
      <c r="C46" s="53" t="s">
        <v>180</v>
      </c>
      <c r="D46" s="55">
        <v>14562</v>
      </c>
      <c r="E46" s="57"/>
      <c r="F46" s="38"/>
      <c r="G46" s="53" t="s">
        <v>180</v>
      </c>
      <c r="H46" s="55">
        <v>9562</v>
      </c>
      <c r="I46" s="57"/>
      <c r="J46" s="38"/>
      <c r="K46" s="53" t="s">
        <v>180</v>
      </c>
      <c r="L46" s="55">
        <v>5563</v>
      </c>
      <c r="M46" s="57"/>
      <c r="N46" s="38"/>
      <c r="O46" s="53" t="s">
        <v>180</v>
      </c>
      <c r="P46" s="104" t="s">
        <v>461</v>
      </c>
      <c r="Q46" s="53" t="s">
        <v>196</v>
      </c>
    </row>
    <row r="47" spans="1:17" ht="15.75" thickBot="1">
      <c r="A47" s="16"/>
      <c r="B47" s="121"/>
      <c r="C47" s="54"/>
      <c r="D47" s="56"/>
      <c r="E47" s="58"/>
      <c r="F47" s="38"/>
      <c r="G47" s="54"/>
      <c r="H47" s="56"/>
      <c r="I47" s="58"/>
      <c r="J47" s="38"/>
      <c r="K47" s="54"/>
      <c r="L47" s="56"/>
      <c r="M47" s="58"/>
      <c r="N47" s="38"/>
      <c r="O47" s="54"/>
      <c r="P47" s="105"/>
      <c r="Q47" s="54"/>
    </row>
    <row r="48" spans="1:17" ht="15.75" thickTop="1">
      <c r="A48" s="16"/>
      <c r="B48" s="120" t="s">
        <v>462</v>
      </c>
      <c r="C48" s="123"/>
      <c r="D48" s="123"/>
      <c r="E48" s="123"/>
      <c r="F48" s="18"/>
      <c r="G48" s="123"/>
      <c r="H48" s="123"/>
      <c r="I48" s="123"/>
      <c r="J48" s="18"/>
      <c r="K48" s="123"/>
      <c r="L48" s="123"/>
      <c r="M48" s="123"/>
      <c r="N48" s="18"/>
      <c r="O48" s="123"/>
      <c r="P48" s="123"/>
      <c r="Q48" s="123"/>
    </row>
    <row r="49" spans="1:17">
      <c r="A49" s="16"/>
      <c r="B49" s="97" t="s">
        <v>463</v>
      </c>
      <c r="C49" s="37">
        <v>224457</v>
      </c>
      <c r="D49" s="37"/>
      <c r="E49" s="38"/>
      <c r="F49" s="38"/>
      <c r="G49" s="37">
        <v>176482</v>
      </c>
      <c r="H49" s="37"/>
      <c r="I49" s="38"/>
      <c r="J49" s="38"/>
      <c r="K49" s="37">
        <v>220104</v>
      </c>
      <c r="L49" s="37"/>
      <c r="M49" s="38"/>
      <c r="N49" s="38"/>
      <c r="O49" s="37">
        <v>175620</v>
      </c>
      <c r="P49" s="37"/>
      <c r="Q49" s="38"/>
    </row>
    <row r="50" spans="1:17">
      <c r="A50" s="16"/>
      <c r="B50" s="97"/>
      <c r="C50" s="37"/>
      <c r="D50" s="37"/>
      <c r="E50" s="38"/>
      <c r="F50" s="38"/>
      <c r="G50" s="37"/>
      <c r="H50" s="37"/>
      <c r="I50" s="38"/>
      <c r="J50" s="38"/>
      <c r="K50" s="37"/>
      <c r="L50" s="37"/>
      <c r="M50" s="38"/>
      <c r="N50" s="38"/>
      <c r="O50" s="37"/>
      <c r="P50" s="37"/>
      <c r="Q50" s="38"/>
    </row>
    <row r="51" spans="1:17">
      <c r="A51" s="16"/>
      <c r="B51" s="98" t="s">
        <v>468</v>
      </c>
      <c r="C51" s="32">
        <v>4612</v>
      </c>
      <c r="D51" s="32"/>
      <c r="E51" s="34"/>
      <c r="F51" s="34"/>
      <c r="G51" s="32">
        <v>3072</v>
      </c>
      <c r="H51" s="32"/>
      <c r="I51" s="34"/>
      <c r="J51" s="34"/>
      <c r="K51" s="32">
        <v>6076</v>
      </c>
      <c r="L51" s="32"/>
      <c r="M51" s="34"/>
      <c r="N51" s="34"/>
      <c r="O51" s="59" t="s">
        <v>228</v>
      </c>
      <c r="P51" s="59"/>
      <c r="Q51" s="34"/>
    </row>
    <row r="52" spans="1:17" ht="15.75" thickBot="1">
      <c r="A52" s="16"/>
      <c r="B52" s="98"/>
      <c r="C52" s="124"/>
      <c r="D52" s="124"/>
      <c r="E52" s="71"/>
      <c r="F52" s="34"/>
      <c r="G52" s="124"/>
      <c r="H52" s="124"/>
      <c r="I52" s="71"/>
      <c r="J52" s="34"/>
      <c r="K52" s="124"/>
      <c r="L52" s="124"/>
      <c r="M52" s="71"/>
      <c r="N52" s="34"/>
      <c r="O52" s="50"/>
      <c r="P52" s="50"/>
      <c r="Q52" s="71"/>
    </row>
    <row r="53" spans="1:17">
      <c r="A53" s="16"/>
      <c r="B53" s="97" t="s">
        <v>469</v>
      </c>
      <c r="C53" s="55">
        <v>229069</v>
      </c>
      <c r="D53" s="55"/>
      <c r="E53" s="57"/>
      <c r="F53" s="38"/>
      <c r="G53" s="55">
        <v>179554</v>
      </c>
      <c r="H53" s="55"/>
      <c r="I53" s="57"/>
      <c r="J53" s="38"/>
      <c r="K53" s="55">
        <v>226180</v>
      </c>
      <c r="L53" s="55"/>
      <c r="M53" s="57"/>
      <c r="N53" s="38"/>
      <c r="O53" s="55">
        <v>175620</v>
      </c>
      <c r="P53" s="55"/>
      <c r="Q53" s="57"/>
    </row>
    <row r="54" spans="1:17" ht="15.75" thickBot="1">
      <c r="A54" s="16"/>
      <c r="B54" s="97"/>
      <c r="C54" s="39"/>
      <c r="D54" s="39"/>
      <c r="E54" s="40"/>
      <c r="F54" s="38"/>
      <c r="G54" s="39"/>
      <c r="H54" s="39"/>
      <c r="I54" s="40"/>
      <c r="J54" s="38"/>
      <c r="K54" s="39"/>
      <c r="L54" s="39"/>
      <c r="M54" s="40"/>
      <c r="N54" s="38"/>
      <c r="O54" s="39"/>
      <c r="P54" s="39"/>
      <c r="Q54" s="40"/>
    </row>
    <row r="55" spans="1:17" ht="22.5" customHeight="1">
      <c r="A55" s="16"/>
      <c r="B55" s="98" t="s">
        <v>470</v>
      </c>
      <c r="C55" s="31" t="s">
        <v>180</v>
      </c>
      <c r="D55" s="60">
        <v>0.06</v>
      </c>
      <c r="E55" s="35"/>
      <c r="F55" s="34"/>
      <c r="G55" s="31" t="s">
        <v>180</v>
      </c>
      <c r="H55" s="60">
        <v>0.05</v>
      </c>
      <c r="I55" s="35"/>
      <c r="J55" s="34"/>
      <c r="K55" s="31" t="s">
        <v>180</v>
      </c>
      <c r="L55" s="60">
        <v>0.02</v>
      </c>
      <c r="M55" s="35"/>
      <c r="N55" s="34"/>
      <c r="O55" s="31" t="s">
        <v>180</v>
      </c>
      <c r="P55" s="60" t="s">
        <v>465</v>
      </c>
      <c r="Q55" s="31" t="s">
        <v>196</v>
      </c>
    </row>
    <row r="56" spans="1:17" ht="15.75" thickBot="1">
      <c r="A56" s="16"/>
      <c r="B56" s="98"/>
      <c r="C56" s="42"/>
      <c r="D56" s="63"/>
      <c r="E56" s="44"/>
      <c r="F56" s="34"/>
      <c r="G56" s="42"/>
      <c r="H56" s="63"/>
      <c r="I56" s="44"/>
      <c r="J56" s="34"/>
      <c r="K56" s="42"/>
      <c r="L56" s="63"/>
      <c r="M56" s="44"/>
      <c r="N56" s="34"/>
      <c r="O56" s="42"/>
      <c r="P56" s="63"/>
      <c r="Q56" s="42"/>
    </row>
    <row r="57" spans="1:17" ht="15.75" thickTop="1"/>
  </sheetData>
  <mergeCells count="289">
    <mergeCell ref="B5:Q5"/>
    <mergeCell ref="B6:Q6"/>
    <mergeCell ref="B7:Q7"/>
    <mergeCell ref="B8:Q8"/>
    <mergeCell ref="N55:N56"/>
    <mergeCell ref="O55:O56"/>
    <mergeCell ref="P55:P56"/>
    <mergeCell ref="Q55:Q56"/>
    <mergeCell ref="A1:A2"/>
    <mergeCell ref="B1:Q1"/>
    <mergeCell ref="B2:Q2"/>
    <mergeCell ref="B3:Q3"/>
    <mergeCell ref="A4:A56"/>
    <mergeCell ref="B4:Q4"/>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B9:Q9"/>
    <mergeCell ref="C11:I11"/>
    <mergeCell ref="K11:Q11"/>
    <mergeCell ref="C12:E12"/>
    <mergeCell ref="G12:I12"/>
    <mergeCell ref="K12:M12"/>
    <mergeCell ref="O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471</v>
      </c>
      <c r="B1" s="1" t="s">
        <v>1</v>
      </c>
    </row>
    <row r="2" spans="1:2">
      <c r="A2" s="7"/>
      <c r="B2" s="1" t="s">
        <v>2</v>
      </c>
    </row>
    <row r="3" spans="1:2">
      <c r="A3" s="3" t="s">
        <v>472</v>
      </c>
      <c r="B3" s="4" t="s">
        <v>8</v>
      </c>
    </row>
    <row r="4" spans="1:2">
      <c r="A4" s="16" t="s">
        <v>471</v>
      </c>
      <c r="B4" s="4" t="s">
        <v>8</v>
      </c>
    </row>
    <row r="5" spans="1:2">
      <c r="A5" s="16"/>
      <c r="B5" s="12" t="s">
        <v>471</v>
      </c>
    </row>
    <row r="6" spans="1:2" ht="180.75">
      <c r="A6" s="16"/>
      <c r="B6" s="14" t="s">
        <v>473</v>
      </c>
    </row>
    <row r="7" spans="1:2" ht="192">
      <c r="A7" s="16"/>
      <c r="B7" s="18" t="s">
        <v>474</v>
      </c>
    </row>
    <row r="8" spans="1:2" ht="180.75">
      <c r="A8" s="16"/>
      <c r="B8" s="14" t="s">
        <v>475</v>
      </c>
    </row>
    <row r="9" spans="1:2" ht="192">
      <c r="A9" s="16"/>
      <c r="B9" s="18" t="s">
        <v>476</v>
      </c>
    </row>
    <row r="10" spans="1:2" ht="39">
      <c r="A10" s="16"/>
      <c r="B10" s="18" t="s">
        <v>477</v>
      </c>
    </row>
    <row r="11" spans="1:2" ht="357.75">
      <c r="A11" s="16"/>
      <c r="B11" s="14" t="s">
        <v>47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479</v>
      </c>
      <c r="B1" s="1" t="s">
        <v>1</v>
      </c>
    </row>
    <row r="2" spans="1:2">
      <c r="A2" s="7"/>
      <c r="B2" s="1" t="s">
        <v>2</v>
      </c>
    </row>
    <row r="3" spans="1:2" ht="30">
      <c r="A3" s="3" t="s">
        <v>480</v>
      </c>
      <c r="B3" s="4" t="s">
        <v>8</v>
      </c>
    </row>
    <row r="4" spans="1:2">
      <c r="A4" s="16" t="s">
        <v>479</v>
      </c>
      <c r="B4" s="4" t="s">
        <v>8</v>
      </c>
    </row>
    <row r="5" spans="1:2">
      <c r="A5" s="16"/>
      <c r="B5" s="12" t="s">
        <v>479</v>
      </c>
    </row>
    <row r="6" spans="1:2">
      <c r="A6" s="16"/>
      <c r="B6" s="17" t="s">
        <v>481</v>
      </c>
    </row>
    <row r="7" spans="1:2" ht="409.6">
      <c r="A7" s="16"/>
      <c r="B7" s="18" t="s">
        <v>482</v>
      </c>
    </row>
    <row r="8" spans="1:2" ht="166.5">
      <c r="A8" s="16"/>
      <c r="B8" s="18" t="s">
        <v>483</v>
      </c>
    </row>
    <row r="9" spans="1:2" ht="128.25">
      <c r="A9" s="16"/>
      <c r="B9" s="18" t="s">
        <v>484</v>
      </c>
    </row>
    <row r="10" spans="1:2" ht="255.75">
      <c r="A10" s="16"/>
      <c r="B10" s="18" t="s">
        <v>485</v>
      </c>
    </row>
    <row r="11" spans="1:2" ht="64.5">
      <c r="A11" s="16"/>
      <c r="B11" s="18" t="s">
        <v>486</v>
      </c>
    </row>
    <row r="12" spans="1:2" ht="141">
      <c r="A12" s="16"/>
      <c r="B12" s="18" t="s">
        <v>487</v>
      </c>
    </row>
    <row r="13" spans="1:2" ht="179.25">
      <c r="A13" s="16"/>
      <c r="B13" s="18" t="s">
        <v>488</v>
      </c>
    </row>
    <row r="14" spans="1:2" ht="268.5">
      <c r="A14" s="16"/>
      <c r="B14" s="18" t="s">
        <v>489</v>
      </c>
    </row>
    <row r="15" spans="1:2" ht="90">
      <c r="A15" s="16"/>
      <c r="B15" s="18" t="s">
        <v>490</v>
      </c>
    </row>
    <row r="16" spans="1:2" ht="294">
      <c r="A16" s="16"/>
      <c r="B16" s="18" t="s">
        <v>491</v>
      </c>
    </row>
    <row r="17" spans="1:2" ht="141">
      <c r="A17" s="16"/>
      <c r="B17" s="18" t="s">
        <v>492</v>
      </c>
    </row>
    <row r="18" spans="1:2" ht="243">
      <c r="A18" s="16"/>
      <c r="B18" s="18" t="s">
        <v>493</v>
      </c>
    </row>
    <row r="19" spans="1:2" ht="77.25">
      <c r="A19" s="16"/>
      <c r="B19" s="18" t="s">
        <v>494</v>
      </c>
    </row>
    <row r="20" spans="1:2" ht="64.5">
      <c r="A20" s="16"/>
      <c r="B20" s="18" t="s">
        <v>495</v>
      </c>
    </row>
    <row r="21" spans="1:2">
      <c r="A21" s="16"/>
      <c r="B21" s="17" t="s">
        <v>496</v>
      </c>
    </row>
    <row r="22" spans="1:2" ht="192">
      <c r="A22" s="16"/>
      <c r="B22" s="18" t="s">
        <v>497</v>
      </c>
    </row>
    <row r="23" spans="1:2" ht="179.25">
      <c r="A23" s="16"/>
      <c r="B23" s="18" t="s">
        <v>498</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9</v>
      </c>
      <c r="B1" s="7" t="s">
        <v>2</v>
      </c>
      <c r="C1" s="7" t="s">
        <v>31</v>
      </c>
    </row>
    <row r="2" spans="1:3" ht="30">
      <c r="A2" s="1" t="s">
        <v>30</v>
      </c>
      <c r="B2" s="7"/>
      <c r="C2" s="7"/>
    </row>
    <row r="3" spans="1:3">
      <c r="A3" s="3" t="s">
        <v>32</v>
      </c>
      <c r="B3" s="4" t="s">
        <v>8</v>
      </c>
      <c r="C3" s="4" t="s">
        <v>8</v>
      </c>
    </row>
    <row r="4" spans="1:3">
      <c r="A4" s="2" t="s">
        <v>33</v>
      </c>
      <c r="B4" s="8">
        <v>20117</v>
      </c>
      <c r="C4" s="8">
        <v>32792</v>
      </c>
    </row>
    <row r="5" spans="1:3">
      <c r="A5" s="2" t="s">
        <v>34</v>
      </c>
      <c r="B5" s="6">
        <v>6386</v>
      </c>
      <c r="C5" s="6">
        <v>6146</v>
      </c>
    </row>
    <row r="6" spans="1:3" ht="60">
      <c r="A6" s="2" t="s">
        <v>35</v>
      </c>
      <c r="B6" s="6">
        <v>253643</v>
      </c>
      <c r="C6" s="6">
        <v>264805</v>
      </c>
    </row>
    <row r="7" spans="1:3">
      <c r="A7" s="2" t="s">
        <v>36</v>
      </c>
      <c r="B7" s="6">
        <v>4325</v>
      </c>
      <c r="C7" s="6">
        <v>4419</v>
      </c>
    </row>
    <row r="8" spans="1:3">
      <c r="A8" s="2" t="s">
        <v>37</v>
      </c>
      <c r="B8" s="6">
        <v>15007</v>
      </c>
      <c r="C8" s="4">
        <v>0</v>
      </c>
    </row>
    <row r="9" spans="1:3" ht="30">
      <c r="A9" s="2" t="s">
        <v>38</v>
      </c>
      <c r="B9" s="6">
        <v>74503</v>
      </c>
      <c r="C9" s="6">
        <v>68893</v>
      </c>
    </row>
    <row r="10" spans="1:3">
      <c r="A10" s="2" t="s">
        <v>39</v>
      </c>
      <c r="B10" s="6">
        <v>373981</v>
      </c>
      <c r="C10" s="6">
        <v>377055</v>
      </c>
    </row>
    <row r="11" spans="1:3">
      <c r="A11" s="2" t="s">
        <v>40</v>
      </c>
      <c r="B11" s="6">
        <v>232244</v>
      </c>
      <c r="C11" s="6">
        <v>254702</v>
      </c>
    </row>
    <row r="12" spans="1:3">
      <c r="A12" s="2" t="s">
        <v>41</v>
      </c>
      <c r="B12" s="6">
        <v>1597150</v>
      </c>
      <c r="C12" s="6">
        <v>1596337</v>
      </c>
    </row>
    <row r="13" spans="1:3">
      <c r="A13" s="2" t="s">
        <v>42</v>
      </c>
      <c r="B13" s="6">
        <v>275547</v>
      </c>
      <c r="C13" s="6">
        <v>315490</v>
      </c>
    </row>
    <row r="14" spans="1:3">
      <c r="A14" s="2" t="s">
        <v>43</v>
      </c>
      <c r="B14" s="6">
        <v>1256015</v>
      </c>
      <c r="C14" s="6">
        <v>1256741</v>
      </c>
    </row>
    <row r="15" spans="1:3">
      <c r="A15" s="2" t="s">
        <v>44</v>
      </c>
      <c r="B15" s="6">
        <v>62963</v>
      </c>
      <c r="C15" s="6">
        <v>70110</v>
      </c>
    </row>
    <row r="16" spans="1:3">
      <c r="A16" s="2" t="s">
        <v>45</v>
      </c>
      <c r="B16" s="6">
        <v>3797900</v>
      </c>
      <c r="C16" s="6">
        <v>3870435</v>
      </c>
    </row>
    <row r="17" spans="1:3">
      <c r="A17" s="3" t="s">
        <v>46</v>
      </c>
      <c r="B17" s="4" t="s">
        <v>8</v>
      </c>
      <c r="C17" s="4" t="s">
        <v>8</v>
      </c>
    </row>
    <row r="18" spans="1:3" ht="30">
      <c r="A18" s="2" t="s">
        <v>47</v>
      </c>
      <c r="B18" s="6">
        <v>117422</v>
      </c>
      <c r="C18" s="6">
        <v>146537</v>
      </c>
    </row>
    <row r="19" spans="1:3">
      <c r="A19" s="2" t="s">
        <v>48</v>
      </c>
      <c r="B19" s="6">
        <v>4251</v>
      </c>
      <c r="C19" s="6">
        <v>3846</v>
      </c>
    </row>
    <row r="20" spans="1:3">
      <c r="A20" s="2" t="s">
        <v>49</v>
      </c>
      <c r="B20" s="4">
        <v>0</v>
      </c>
      <c r="C20" s="6">
        <v>5937</v>
      </c>
    </row>
    <row r="21" spans="1:3">
      <c r="A21" s="2" t="s">
        <v>50</v>
      </c>
      <c r="B21" s="6">
        <v>121673</v>
      </c>
      <c r="C21" s="6">
        <v>156320</v>
      </c>
    </row>
    <row r="22" spans="1:3" ht="30">
      <c r="A22" s="2" t="s">
        <v>51</v>
      </c>
      <c r="B22" s="6">
        <v>1962901</v>
      </c>
      <c r="C22" s="6">
        <v>1985956</v>
      </c>
    </row>
    <row r="23" spans="1:3">
      <c r="A23" s="2" t="s">
        <v>52</v>
      </c>
      <c r="B23" s="6">
        <v>610000</v>
      </c>
      <c r="C23" s="6">
        <v>610000</v>
      </c>
    </row>
    <row r="24" spans="1:3">
      <c r="A24" s="2" t="s">
        <v>53</v>
      </c>
      <c r="B24" s="4">
        <v>0</v>
      </c>
      <c r="C24" s="6">
        <v>25000</v>
      </c>
    </row>
    <row r="25" spans="1:3">
      <c r="A25" s="2" t="s">
        <v>54</v>
      </c>
      <c r="B25" s="6">
        <v>76551</v>
      </c>
      <c r="C25" s="6">
        <v>79913</v>
      </c>
    </row>
    <row r="26" spans="1:3">
      <c r="A26" s="2" t="s">
        <v>55</v>
      </c>
      <c r="B26" s="6">
        <v>500506</v>
      </c>
      <c r="C26" s="6">
        <v>500506</v>
      </c>
    </row>
    <row r="27" spans="1:3">
      <c r="A27" s="2" t="s">
        <v>56</v>
      </c>
      <c r="B27" s="6">
        <v>3271631</v>
      </c>
      <c r="C27" s="6">
        <v>3357695</v>
      </c>
    </row>
    <row r="28" spans="1:3">
      <c r="A28" s="3" t="s">
        <v>57</v>
      </c>
      <c r="B28" s="4" t="s">
        <v>8</v>
      </c>
      <c r="C28" s="4" t="s">
        <v>8</v>
      </c>
    </row>
    <row r="29" spans="1:3" ht="45">
      <c r="A29" s="2" t="s">
        <v>58</v>
      </c>
      <c r="B29" s="6">
        <v>-231470</v>
      </c>
      <c r="C29" s="6">
        <v>-251193</v>
      </c>
    </row>
    <row r="30" spans="1:3">
      <c r="A30" s="2" t="s">
        <v>59</v>
      </c>
      <c r="B30" s="6">
        <v>1591447</v>
      </c>
      <c r="C30" s="6">
        <v>1603669</v>
      </c>
    </row>
    <row r="31" spans="1:3">
      <c r="A31" s="2" t="s">
        <v>60</v>
      </c>
      <c r="B31" s="6">
        <v>-836251</v>
      </c>
      <c r="C31" s="6">
        <v>-842119</v>
      </c>
    </row>
    <row r="32" spans="1:3">
      <c r="A32" s="2" t="s">
        <v>61</v>
      </c>
      <c r="B32" s="6">
        <v>526269</v>
      </c>
      <c r="C32" s="6">
        <v>512740</v>
      </c>
    </row>
    <row r="33" spans="1:3" ht="30">
      <c r="A33" s="2" t="s">
        <v>62</v>
      </c>
      <c r="B33" s="6">
        <v>3797900</v>
      </c>
      <c r="C33" s="6">
        <v>3870435</v>
      </c>
    </row>
    <row r="34" spans="1:3">
      <c r="A34" s="2" t="s">
        <v>4</v>
      </c>
      <c r="B34" s="4" t="s">
        <v>8</v>
      </c>
      <c r="C34" s="4" t="s">
        <v>8</v>
      </c>
    </row>
    <row r="35" spans="1:3">
      <c r="A35" s="3" t="s">
        <v>57</v>
      </c>
      <c r="B35" s="4" t="s">
        <v>8</v>
      </c>
      <c r="C35" s="4" t="s">
        <v>8</v>
      </c>
    </row>
    <row r="36" spans="1:3">
      <c r="A36" s="2" t="s">
        <v>63</v>
      </c>
      <c r="B36" s="6">
        <v>2537</v>
      </c>
      <c r="C36" s="6">
        <v>2223</v>
      </c>
    </row>
    <row r="37" spans="1:3">
      <c r="A37" s="2" t="s">
        <v>5</v>
      </c>
      <c r="B37" s="4" t="s">
        <v>8</v>
      </c>
      <c r="C37" s="4" t="s">
        <v>8</v>
      </c>
    </row>
    <row r="38" spans="1:3">
      <c r="A38" s="3" t="s">
        <v>57</v>
      </c>
      <c r="B38" s="4" t="s">
        <v>8</v>
      </c>
      <c r="C38" s="4" t="s">
        <v>8</v>
      </c>
    </row>
    <row r="39" spans="1:3">
      <c r="A39" s="2" t="s">
        <v>63</v>
      </c>
      <c r="B39" s="4">
        <v>0</v>
      </c>
      <c r="C39" s="4">
        <v>154</v>
      </c>
    </row>
    <row r="40" spans="1:3">
      <c r="A40" s="2" t="s">
        <v>6</v>
      </c>
      <c r="B40" s="4" t="s">
        <v>8</v>
      </c>
      <c r="C40" s="4" t="s">
        <v>8</v>
      </c>
    </row>
    <row r="41" spans="1:3">
      <c r="A41" s="3" t="s">
        <v>57</v>
      </c>
      <c r="B41" s="4" t="s">
        <v>8</v>
      </c>
      <c r="C41" s="4" t="s">
        <v>8</v>
      </c>
    </row>
    <row r="42" spans="1:3">
      <c r="A42" s="2" t="s">
        <v>63</v>
      </c>
      <c r="B42" s="8">
        <v>6</v>
      </c>
      <c r="C42"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1"/>
  <sheetViews>
    <sheetView showGridLines="0" workbookViewId="0"/>
  </sheetViews>
  <sheetFormatPr defaultRowHeight="15"/>
  <cols>
    <col min="1" max="2" width="36.5703125" bestFit="1" customWidth="1"/>
    <col min="3" max="3" width="8" customWidth="1"/>
    <col min="4" max="4" width="26.7109375" customWidth="1"/>
    <col min="5" max="5" width="6.28515625" customWidth="1"/>
    <col min="6" max="6" width="36.5703125" customWidth="1"/>
    <col min="7" max="7" width="8" customWidth="1"/>
    <col min="8" max="8" width="31.85546875" customWidth="1"/>
    <col min="9" max="9" width="6.28515625" customWidth="1"/>
    <col min="10" max="10" width="36.5703125" customWidth="1"/>
    <col min="11" max="11" width="8" customWidth="1"/>
    <col min="12" max="12" width="31.85546875" customWidth="1"/>
    <col min="13" max="13" width="6.28515625" customWidth="1"/>
    <col min="14" max="14" width="36.5703125" customWidth="1"/>
    <col min="15" max="15" width="8" customWidth="1"/>
    <col min="16" max="16" width="31.85546875" customWidth="1"/>
    <col min="17" max="17" width="6.28515625" customWidth="1"/>
    <col min="18" max="18" width="36.5703125" customWidth="1"/>
    <col min="19" max="19" width="8" customWidth="1"/>
    <col min="20" max="20" width="34.28515625" customWidth="1"/>
    <col min="21" max="21" width="6.28515625" customWidth="1"/>
    <col min="22" max="22" width="36.5703125" customWidth="1"/>
    <col min="23" max="23" width="8" customWidth="1"/>
    <col min="24" max="24" width="31.85546875" customWidth="1"/>
    <col min="25" max="25" width="6.28515625" customWidth="1"/>
  </cols>
  <sheetData>
    <row r="1" spans="1:25" ht="15" customHeight="1">
      <c r="A1" s="7" t="s">
        <v>49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00</v>
      </c>
      <c r="B3" s="85" t="s">
        <v>8</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6" t="s">
        <v>499</v>
      </c>
      <c r="B4" s="85" t="s">
        <v>8</v>
      </c>
      <c r="C4" s="85"/>
      <c r="D4" s="85"/>
      <c r="E4" s="85"/>
      <c r="F4" s="85"/>
      <c r="G4" s="85"/>
      <c r="H4" s="85"/>
      <c r="I4" s="85"/>
      <c r="J4" s="85"/>
      <c r="K4" s="85"/>
      <c r="L4" s="85"/>
      <c r="M4" s="85"/>
      <c r="N4" s="85"/>
      <c r="O4" s="85"/>
      <c r="P4" s="85"/>
      <c r="Q4" s="85"/>
      <c r="R4" s="85"/>
      <c r="S4" s="85"/>
      <c r="T4" s="85"/>
      <c r="U4" s="85"/>
      <c r="V4" s="85"/>
      <c r="W4" s="85"/>
      <c r="X4" s="85"/>
      <c r="Y4" s="85"/>
    </row>
    <row r="5" spans="1:25">
      <c r="A5" s="16"/>
      <c r="B5" s="86" t="s">
        <v>499</v>
      </c>
      <c r="C5" s="86"/>
      <c r="D5" s="86"/>
      <c r="E5" s="86"/>
      <c r="F5" s="86"/>
      <c r="G5" s="86"/>
      <c r="H5" s="86"/>
      <c r="I5" s="86"/>
      <c r="J5" s="86"/>
      <c r="K5" s="86"/>
      <c r="L5" s="86"/>
      <c r="M5" s="86"/>
      <c r="N5" s="86"/>
      <c r="O5" s="86"/>
      <c r="P5" s="86"/>
      <c r="Q5" s="86"/>
      <c r="R5" s="86"/>
      <c r="S5" s="86"/>
      <c r="T5" s="86"/>
      <c r="U5" s="86"/>
      <c r="V5" s="86"/>
      <c r="W5" s="86"/>
      <c r="X5" s="86"/>
      <c r="Y5" s="86"/>
    </row>
    <row r="6" spans="1:25" ht="25.5" customHeight="1">
      <c r="A6" s="16"/>
      <c r="B6" s="34" t="s">
        <v>501</v>
      </c>
      <c r="C6" s="34"/>
      <c r="D6" s="34"/>
      <c r="E6" s="34"/>
      <c r="F6" s="34"/>
      <c r="G6" s="34"/>
      <c r="H6" s="34"/>
      <c r="I6" s="34"/>
      <c r="J6" s="34"/>
      <c r="K6" s="34"/>
      <c r="L6" s="34"/>
      <c r="M6" s="34"/>
      <c r="N6" s="34"/>
      <c r="O6" s="34"/>
      <c r="P6" s="34"/>
      <c r="Q6" s="34"/>
      <c r="R6" s="34"/>
      <c r="S6" s="34"/>
      <c r="T6" s="34"/>
      <c r="U6" s="34"/>
      <c r="V6" s="34"/>
      <c r="W6" s="34"/>
      <c r="X6" s="34"/>
      <c r="Y6" s="34"/>
    </row>
    <row r="7" spans="1:25">
      <c r="A7" s="16"/>
      <c r="B7" s="34" t="s">
        <v>502</v>
      </c>
      <c r="C7" s="34"/>
      <c r="D7" s="34"/>
      <c r="E7" s="34"/>
      <c r="F7" s="34"/>
      <c r="G7" s="34"/>
      <c r="H7" s="34"/>
      <c r="I7" s="34"/>
      <c r="J7" s="34"/>
      <c r="K7" s="34"/>
      <c r="L7" s="34"/>
      <c r="M7" s="34"/>
      <c r="N7" s="34"/>
      <c r="O7" s="34"/>
      <c r="P7" s="34"/>
      <c r="Q7" s="34"/>
      <c r="R7" s="34"/>
      <c r="S7" s="34"/>
      <c r="T7" s="34"/>
      <c r="U7" s="34"/>
      <c r="V7" s="34"/>
      <c r="W7" s="34"/>
      <c r="X7" s="34"/>
      <c r="Y7" s="34"/>
    </row>
    <row r="8" spans="1:25">
      <c r="A8" s="16"/>
      <c r="B8" s="34" t="s">
        <v>503</v>
      </c>
      <c r="C8" s="34"/>
      <c r="D8" s="34"/>
      <c r="E8" s="34"/>
      <c r="F8" s="34"/>
      <c r="G8" s="34"/>
      <c r="H8" s="34"/>
      <c r="I8" s="34"/>
      <c r="J8" s="34"/>
      <c r="K8" s="34"/>
      <c r="L8" s="34"/>
      <c r="M8" s="34"/>
      <c r="N8" s="34"/>
      <c r="O8" s="34"/>
      <c r="P8" s="34"/>
      <c r="Q8" s="34"/>
      <c r="R8" s="34"/>
      <c r="S8" s="34"/>
      <c r="T8" s="34"/>
      <c r="U8" s="34"/>
      <c r="V8" s="34"/>
      <c r="W8" s="34"/>
      <c r="X8" s="34"/>
      <c r="Y8" s="34"/>
    </row>
    <row r="9" spans="1:25">
      <c r="A9" s="16"/>
      <c r="B9" s="88" t="s">
        <v>504</v>
      </c>
      <c r="C9" s="88"/>
      <c r="D9" s="88"/>
      <c r="E9" s="88"/>
      <c r="F9" s="88"/>
      <c r="G9" s="88"/>
      <c r="H9" s="88"/>
      <c r="I9" s="88"/>
      <c r="J9" s="88"/>
      <c r="K9" s="88"/>
      <c r="L9" s="88"/>
      <c r="M9" s="88"/>
      <c r="N9" s="88"/>
      <c r="O9" s="88"/>
      <c r="P9" s="88"/>
      <c r="Q9" s="88"/>
      <c r="R9" s="88"/>
      <c r="S9" s="88"/>
      <c r="T9" s="88"/>
      <c r="U9" s="88"/>
      <c r="V9" s="88"/>
      <c r="W9" s="88"/>
      <c r="X9" s="88"/>
      <c r="Y9" s="88"/>
    </row>
    <row r="10" spans="1:25">
      <c r="A10" s="16"/>
      <c r="B10" s="30" t="s">
        <v>505</v>
      </c>
      <c r="C10" s="30"/>
      <c r="D10" s="30"/>
      <c r="E10" s="30"/>
      <c r="F10" s="30"/>
      <c r="G10" s="30"/>
      <c r="H10" s="30"/>
      <c r="I10" s="30"/>
      <c r="J10" s="30"/>
      <c r="K10" s="30"/>
      <c r="L10" s="30"/>
      <c r="M10" s="30"/>
      <c r="N10" s="30"/>
      <c r="O10" s="30"/>
      <c r="P10" s="30"/>
      <c r="Q10" s="30"/>
      <c r="R10" s="30"/>
      <c r="S10" s="30"/>
      <c r="T10" s="30"/>
      <c r="U10" s="30"/>
      <c r="V10" s="30"/>
      <c r="W10" s="30"/>
      <c r="X10" s="30"/>
      <c r="Y10" s="30"/>
    </row>
    <row r="11" spans="1:25" ht="25.5" customHeight="1">
      <c r="A11" s="16"/>
      <c r="B11" s="30" t="s">
        <v>506</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6"/>
      <c r="B12" s="87" t="s">
        <v>158</v>
      </c>
      <c r="C12" s="87"/>
      <c r="D12" s="87"/>
      <c r="E12" s="87"/>
      <c r="F12" s="87"/>
      <c r="G12" s="87"/>
      <c r="H12" s="87"/>
      <c r="I12" s="87"/>
      <c r="J12" s="87"/>
      <c r="K12" s="87"/>
      <c r="L12" s="87"/>
      <c r="M12" s="87"/>
      <c r="N12" s="87"/>
      <c r="O12" s="87"/>
      <c r="P12" s="87"/>
      <c r="Q12" s="87"/>
      <c r="R12" s="87"/>
      <c r="S12" s="87"/>
      <c r="T12" s="87"/>
      <c r="U12" s="87"/>
      <c r="V12" s="87"/>
      <c r="W12" s="87"/>
      <c r="X12" s="87"/>
      <c r="Y12" s="87"/>
    </row>
    <row r="13" spans="1:25">
      <c r="A13" s="16"/>
      <c r="B13" s="34" t="s">
        <v>507</v>
      </c>
      <c r="C13" s="34"/>
      <c r="D13" s="34"/>
      <c r="E13" s="34"/>
      <c r="F13" s="34"/>
      <c r="G13" s="34"/>
      <c r="H13" s="34"/>
      <c r="I13" s="34"/>
      <c r="J13" s="34"/>
      <c r="K13" s="34"/>
      <c r="L13" s="34"/>
      <c r="M13" s="34"/>
      <c r="N13" s="34"/>
      <c r="O13" s="34"/>
      <c r="P13" s="34"/>
      <c r="Q13" s="34"/>
      <c r="R13" s="34"/>
      <c r="S13" s="34"/>
      <c r="T13" s="34"/>
      <c r="U13" s="34"/>
      <c r="V13" s="34"/>
      <c r="W13" s="34"/>
      <c r="X13" s="34"/>
      <c r="Y13" s="34"/>
    </row>
    <row r="14" spans="1:25" ht="25.5" customHeight="1">
      <c r="A14" s="16"/>
      <c r="B14" s="34" t="s">
        <v>508</v>
      </c>
      <c r="C14" s="34"/>
      <c r="D14" s="34"/>
      <c r="E14" s="34"/>
      <c r="F14" s="34"/>
      <c r="G14" s="34"/>
      <c r="H14" s="34"/>
      <c r="I14" s="34"/>
      <c r="J14" s="34"/>
      <c r="K14" s="34"/>
      <c r="L14" s="34"/>
      <c r="M14" s="34"/>
      <c r="N14" s="34"/>
      <c r="O14" s="34"/>
      <c r="P14" s="34"/>
      <c r="Q14" s="34"/>
      <c r="R14" s="34"/>
      <c r="S14" s="34"/>
      <c r="T14" s="34"/>
      <c r="U14" s="34"/>
      <c r="V14" s="34"/>
      <c r="W14" s="34"/>
      <c r="X14" s="34"/>
      <c r="Y14" s="34"/>
    </row>
    <row r="15" spans="1:25">
      <c r="A15" s="16"/>
      <c r="B15" s="223" t="s">
        <v>509</v>
      </c>
      <c r="C15" s="223"/>
      <c r="D15" s="223"/>
      <c r="E15" s="223"/>
      <c r="F15" s="223"/>
      <c r="G15" s="223"/>
      <c r="H15" s="223"/>
      <c r="I15" s="223"/>
      <c r="J15" s="223"/>
      <c r="K15" s="223"/>
      <c r="L15" s="223"/>
      <c r="M15" s="223"/>
      <c r="N15" s="223"/>
      <c r="O15" s="223"/>
      <c r="P15" s="223"/>
      <c r="Q15" s="223"/>
      <c r="R15" s="223"/>
      <c r="S15" s="223"/>
      <c r="T15" s="223"/>
      <c r="U15" s="223"/>
      <c r="V15" s="223"/>
      <c r="W15" s="223"/>
      <c r="X15" s="223"/>
      <c r="Y15" s="223"/>
    </row>
    <row r="16" spans="1:25">
      <c r="A16" s="16"/>
      <c r="B16" s="223" t="s">
        <v>510</v>
      </c>
      <c r="C16" s="223"/>
      <c r="D16" s="223"/>
      <c r="E16" s="223"/>
      <c r="F16" s="223"/>
      <c r="G16" s="223"/>
      <c r="H16" s="223"/>
      <c r="I16" s="223"/>
      <c r="J16" s="223"/>
      <c r="K16" s="223"/>
      <c r="L16" s="223"/>
      <c r="M16" s="223"/>
      <c r="N16" s="223"/>
      <c r="O16" s="223"/>
      <c r="P16" s="223"/>
      <c r="Q16" s="223"/>
      <c r="R16" s="223"/>
      <c r="S16" s="223"/>
      <c r="T16" s="223"/>
      <c r="U16" s="223"/>
      <c r="V16" s="223"/>
      <c r="W16" s="223"/>
      <c r="X16" s="223"/>
      <c r="Y16" s="223"/>
    </row>
    <row r="17" spans="1:25">
      <c r="A17" s="16"/>
      <c r="B17" s="224" t="s">
        <v>511</v>
      </c>
      <c r="C17" s="224"/>
      <c r="D17" s="224"/>
      <c r="E17" s="224"/>
      <c r="F17" s="224"/>
      <c r="G17" s="224"/>
      <c r="H17" s="224"/>
      <c r="I17" s="224"/>
      <c r="J17" s="224"/>
      <c r="K17" s="224"/>
      <c r="L17" s="224"/>
      <c r="M17" s="224"/>
      <c r="N17" s="224"/>
      <c r="O17" s="224"/>
      <c r="P17" s="224"/>
      <c r="Q17" s="224"/>
      <c r="R17" s="224"/>
      <c r="S17" s="224"/>
      <c r="T17" s="224"/>
      <c r="U17" s="224"/>
      <c r="V17" s="224"/>
      <c r="W17" s="224"/>
      <c r="X17" s="224"/>
      <c r="Y17" s="224"/>
    </row>
    <row r="18" spans="1:25">
      <c r="A18" s="16"/>
      <c r="B18" s="223" t="s">
        <v>512</v>
      </c>
      <c r="C18" s="223"/>
      <c r="D18" s="223"/>
      <c r="E18" s="223"/>
      <c r="F18" s="223"/>
      <c r="G18" s="223"/>
      <c r="H18" s="223"/>
      <c r="I18" s="223"/>
      <c r="J18" s="223"/>
      <c r="K18" s="223"/>
      <c r="L18" s="223"/>
      <c r="M18" s="223"/>
      <c r="N18" s="223"/>
      <c r="O18" s="223"/>
      <c r="P18" s="223"/>
      <c r="Q18" s="223"/>
      <c r="R18" s="223"/>
      <c r="S18" s="223"/>
      <c r="T18" s="223"/>
      <c r="U18" s="223"/>
      <c r="V18" s="223"/>
      <c r="W18" s="223"/>
      <c r="X18" s="223"/>
      <c r="Y18" s="223"/>
    </row>
    <row r="19" spans="1:25">
      <c r="A19" s="16"/>
      <c r="B19" s="223" t="s">
        <v>513</v>
      </c>
      <c r="C19" s="223"/>
      <c r="D19" s="223"/>
      <c r="E19" s="223"/>
      <c r="F19" s="223"/>
      <c r="G19" s="223"/>
      <c r="H19" s="223"/>
      <c r="I19" s="223"/>
      <c r="J19" s="223"/>
      <c r="K19" s="223"/>
      <c r="L19" s="223"/>
      <c r="M19" s="223"/>
      <c r="N19" s="223"/>
      <c r="O19" s="223"/>
      <c r="P19" s="223"/>
      <c r="Q19" s="223"/>
      <c r="R19" s="223"/>
      <c r="S19" s="223"/>
      <c r="T19" s="223"/>
      <c r="U19" s="223"/>
      <c r="V19" s="223"/>
      <c r="W19" s="223"/>
      <c r="X19" s="223"/>
      <c r="Y19" s="223"/>
    </row>
    <row r="20" spans="1:25">
      <c r="A20" s="16"/>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6"/>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16"/>
      <c r="B22" s="38"/>
      <c r="C22" s="67" t="s">
        <v>514</v>
      </c>
      <c r="D22" s="67"/>
      <c r="E22" s="67"/>
      <c r="F22" s="38"/>
      <c r="G22" s="67" t="s">
        <v>514</v>
      </c>
      <c r="H22" s="67"/>
      <c r="I22" s="67"/>
      <c r="J22" s="38"/>
      <c r="K22" s="67" t="s">
        <v>522</v>
      </c>
      <c r="L22" s="67"/>
      <c r="M22" s="67"/>
      <c r="N22" s="38"/>
      <c r="O22" s="67" t="s">
        <v>522</v>
      </c>
      <c r="P22" s="67"/>
      <c r="Q22" s="67"/>
      <c r="R22" s="38"/>
      <c r="S22" s="67" t="s">
        <v>525</v>
      </c>
      <c r="T22" s="67"/>
      <c r="U22" s="67"/>
      <c r="V22" s="38"/>
      <c r="W22" s="67" t="s">
        <v>265</v>
      </c>
      <c r="X22" s="67"/>
      <c r="Y22" s="67"/>
    </row>
    <row r="23" spans="1:25">
      <c r="A23" s="16"/>
      <c r="B23" s="38"/>
      <c r="C23" s="67" t="s">
        <v>515</v>
      </c>
      <c r="D23" s="67"/>
      <c r="E23" s="67"/>
      <c r="F23" s="38"/>
      <c r="G23" s="67" t="s">
        <v>518</v>
      </c>
      <c r="H23" s="67"/>
      <c r="I23" s="67"/>
      <c r="J23" s="38"/>
      <c r="K23" s="67" t="s">
        <v>523</v>
      </c>
      <c r="L23" s="67"/>
      <c r="M23" s="67"/>
      <c r="N23" s="38"/>
      <c r="O23" s="67" t="s">
        <v>524</v>
      </c>
      <c r="P23" s="67"/>
      <c r="Q23" s="67"/>
      <c r="R23" s="38"/>
      <c r="S23" s="67"/>
      <c r="T23" s="67"/>
      <c r="U23" s="67"/>
      <c r="V23" s="38"/>
      <c r="W23" s="67" t="s">
        <v>526</v>
      </c>
      <c r="X23" s="67"/>
      <c r="Y23" s="67"/>
    </row>
    <row r="24" spans="1:25">
      <c r="A24" s="16"/>
      <c r="B24" s="38"/>
      <c r="C24" s="67" t="s">
        <v>516</v>
      </c>
      <c r="D24" s="67"/>
      <c r="E24" s="67"/>
      <c r="F24" s="38"/>
      <c r="G24" s="67" t="s">
        <v>519</v>
      </c>
      <c r="H24" s="67"/>
      <c r="I24" s="67"/>
      <c r="J24" s="38"/>
      <c r="K24" s="126"/>
      <c r="L24" s="126"/>
      <c r="M24" s="126"/>
      <c r="N24" s="38"/>
      <c r="O24" s="126"/>
      <c r="P24" s="126"/>
      <c r="Q24" s="126"/>
      <c r="R24" s="38"/>
      <c r="S24" s="67"/>
      <c r="T24" s="67"/>
      <c r="U24" s="67"/>
      <c r="V24" s="38"/>
      <c r="W24" s="126"/>
      <c r="X24" s="126"/>
      <c r="Y24" s="126"/>
    </row>
    <row r="25" spans="1:25">
      <c r="A25" s="16"/>
      <c r="B25" s="38"/>
      <c r="C25" s="67" t="s">
        <v>517</v>
      </c>
      <c r="D25" s="67"/>
      <c r="E25" s="67"/>
      <c r="F25" s="38"/>
      <c r="G25" s="67" t="s">
        <v>520</v>
      </c>
      <c r="H25" s="67"/>
      <c r="I25" s="67"/>
      <c r="J25" s="38"/>
      <c r="K25" s="126"/>
      <c r="L25" s="126"/>
      <c r="M25" s="126"/>
      <c r="N25" s="38"/>
      <c r="O25" s="126"/>
      <c r="P25" s="126"/>
      <c r="Q25" s="126"/>
      <c r="R25" s="38"/>
      <c r="S25" s="67"/>
      <c r="T25" s="67"/>
      <c r="U25" s="67"/>
      <c r="V25" s="38"/>
      <c r="W25" s="126"/>
      <c r="X25" s="126"/>
      <c r="Y25" s="126"/>
    </row>
    <row r="26" spans="1:25" ht="15.75" thickBot="1">
      <c r="A26" s="16"/>
      <c r="B26" s="38"/>
      <c r="C26" s="125"/>
      <c r="D26" s="125"/>
      <c r="E26" s="125"/>
      <c r="F26" s="38"/>
      <c r="G26" s="28" t="s">
        <v>521</v>
      </c>
      <c r="H26" s="28"/>
      <c r="I26" s="28"/>
      <c r="J26" s="38"/>
      <c r="K26" s="125"/>
      <c r="L26" s="125"/>
      <c r="M26" s="125"/>
      <c r="N26" s="38"/>
      <c r="O26" s="125"/>
      <c r="P26" s="125"/>
      <c r="Q26" s="125"/>
      <c r="R26" s="38"/>
      <c r="S26" s="28"/>
      <c r="T26" s="28"/>
      <c r="U26" s="28"/>
      <c r="V26" s="38"/>
      <c r="W26" s="125"/>
      <c r="X26" s="125"/>
      <c r="Y26" s="125"/>
    </row>
    <row r="27" spans="1:25">
      <c r="A27" s="16"/>
      <c r="B27" s="29" t="s">
        <v>79</v>
      </c>
      <c r="C27" s="31" t="s">
        <v>180</v>
      </c>
      <c r="D27" s="60" t="s">
        <v>228</v>
      </c>
      <c r="E27" s="35"/>
      <c r="F27" s="34"/>
      <c r="G27" s="31" t="s">
        <v>180</v>
      </c>
      <c r="H27" s="60">
        <v>125</v>
      </c>
      <c r="I27" s="35"/>
      <c r="J27" s="34"/>
      <c r="K27" s="31" t="s">
        <v>180</v>
      </c>
      <c r="L27" s="33">
        <v>328122</v>
      </c>
      <c r="M27" s="35"/>
      <c r="N27" s="34"/>
      <c r="O27" s="31" t="s">
        <v>180</v>
      </c>
      <c r="P27" s="60" t="s">
        <v>228</v>
      </c>
      <c r="Q27" s="35"/>
      <c r="R27" s="34"/>
      <c r="S27" s="31" t="s">
        <v>180</v>
      </c>
      <c r="T27" s="60" t="s">
        <v>228</v>
      </c>
      <c r="U27" s="35"/>
      <c r="V27" s="34"/>
      <c r="W27" s="31" t="s">
        <v>180</v>
      </c>
      <c r="X27" s="33">
        <v>328247</v>
      </c>
      <c r="Y27" s="35"/>
    </row>
    <row r="28" spans="1:25">
      <c r="A28" s="16"/>
      <c r="B28" s="29"/>
      <c r="C28" s="30"/>
      <c r="D28" s="59"/>
      <c r="E28" s="34"/>
      <c r="F28" s="34"/>
      <c r="G28" s="30"/>
      <c r="H28" s="59"/>
      <c r="I28" s="34"/>
      <c r="J28" s="34"/>
      <c r="K28" s="30"/>
      <c r="L28" s="32"/>
      <c r="M28" s="34"/>
      <c r="N28" s="34"/>
      <c r="O28" s="30"/>
      <c r="P28" s="59"/>
      <c r="Q28" s="34"/>
      <c r="R28" s="34"/>
      <c r="S28" s="30"/>
      <c r="T28" s="59"/>
      <c r="U28" s="34"/>
      <c r="V28" s="34"/>
      <c r="W28" s="30"/>
      <c r="X28" s="32"/>
      <c r="Y28" s="34"/>
    </row>
    <row r="29" spans="1:25">
      <c r="A29" s="16"/>
      <c r="B29" s="23" t="s">
        <v>80</v>
      </c>
      <c r="C29" s="38"/>
      <c r="D29" s="38"/>
      <c r="E29" s="38"/>
      <c r="F29" s="24"/>
      <c r="G29" s="38"/>
      <c r="H29" s="38"/>
      <c r="I29" s="38"/>
      <c r="J29" s="24"/>
      <c r="K29" s="38"/>
      <c r="L29" s="38"/>
      <c r="M29" s="38"/>
      <c r="N29" s="24"/>
      <c r="O29" s="38"/>
      <c r="P29" s="38"/>
      <c r="Q29" s="38"/>
      <c r="R29" s="24"/>
      <c r="S29" s="38"/>
      <c r="T29" s="38"/>
      <c r="U29" s="38"/>
      <c r="V29" s="24"/>
      <c r="W29" s="38"/>
      <c r="X29" s="38"/>
      <c r="Y29" s="38"/>
    </row>
    <row r="30" spans="1:25">
      <c r="A30" s="16"/>
      <c r="B30" s="41" t="s">
        <v>81</v>
      </c>
      <c r="C30" s="59" t="s">
        <v>228</v>
      </c>
      <c r="D30" s="59"/>
      <c r="E30" s="34"/>
      <c r="F30" s="34"/>
      <c r="G30" s="59" t="s">
        <v>228</v>
      </c>
      <c r="H30" s="59"/>
      <c r="I30" s="34"/>
      <c r="J30" s="34"/>
      <c r="K30" s="32">
        <v>101802</v>
      </c>
      <c r="L30" s="32"/>
      <c r="M30" s="34"/>
      <c r="N30" s="34"/>
      <c r="O30" s="59" t="s">
        <v>228</v>
      </c>
      <c r="P30" s="59"/>
      <c r="Q30" s="34"/>
      <c r="R30" s="34"/>
      <c r="S30" s="59" t="s">
        <v>228</v>
      </c>
      <c r="T30" s="59"/>
      <c r="U30" s="34"/>
      <c r="V30" s="34"/>
      <c r="W30" s="32">
        <v>101802</v>
      </c>
      <c r="X30" s="32"/>
      <c r="Y30" s="34"/>
    </row>
    <row r="31" spans="1:25">
      <c r="A31" s="16"/>
      <c r="B31" s="41"/>
      <c r="C31" s="59"/>
      <c r="D31" s="59"/>
      <c r="E31" s="34"/>
      <c r="F31" s="34"/>
      <c r="G31" s="59"/>
      <c r="H31" s="59"/>
      <c r="I31" s="34"/>
      <c r="J31" s="34"/>
      <c r="K31" s="32"/>
      <c r="L31" s="32"/>
      <c r="M31" s="34"/>
      <c r="N31" s="34"/>
      <c r="O31" s="59"/>
      <c r="P31" s="59"/>
      <c r="Q31" s="34"/>
      <c r="R31" s="34"/>
      <c r="S31" s="59"/>
      <c r="T31" s="59"/>
      <c r="U31" s="34"/>
      <c r="V31" s="34"/>
      <c r="W31" s="32"/>
      <c r="X31" s="32"/>
      <c r="Y31" s="34"/>
    </row>
    <row r="32" spans="1:25">
      <c r="A32" s="16"/>
      <c r="B32" s="51" t="s">
        <v>82</v>
      </c>
      <c r="C32" s="49" t="s">
        <v>228</v>
      </c>
      <c r="D32" s="49"/>
      <c r="E32" s="38"/>
      <c r="F32" s="38"/>
      <c r="G32" s="49" t="s">
        <v>228</v>
      </c>
      <c r="H32" s="49"/>
      <c r="I32" s="38"/>
      <c r="J32" s="38"/>
      <c r="K32" s="37">
        <v>117837</v>
      </c>
      <c r="L32" s="37"/>
      <c r="M32" s="38"/>
      <c r="N32" s="38"/>
      <c r="O32" s="49">
        <v>552</v>
      </c>
      <c r="P32" s="49"/>
      <c r="Q32" s="38"/>
      <c r="R32" s="38"/>
      <c r="S32" s="49" t="s">
        <v>228</v>
      </c>
      <c r="T32" s="49"/>
      <c r="U32" s="38"/>
      <c r="V32" s="38"/>
      <c r="W32" s="37">
        <v>118389</v>
      </c>
      <c r="X32" s="37"/>
      <c r="Y32" s="38"/>
    </row>
    <row r="33" spans="1:25">
      <c r="A33" s="16"/>
      <c r="B33" s="51"/>
      <c r="C33" s="49"/>
      <c r="D33" s="49"/>
      <c r="E33" s="38"/>
      <c r="F33" s="38"/>
      <c r="G33" s="49"/>
      <c r="H33" s="49"/>
      <c r="I33" s="38"/>
      <c r="J33" s="38"/>
      <c r="K33" s="37"/>
      <c r="L33" s="37"/>
      <c r="M33" s="38"/>
      <c r="N33" s="38"/>
      <c r="O33" s="49"/>
      <c r="P33" s="49"/>
      <c r="Q33" s="38"/>
      <c r="R33" s="38"/>
      <c r="S33" s="49"/>
      <c r="T33" s="49"/>
      <c r="U33" s="38"/>
      <c r="V33" s="38"/>
      <c r="W33" s="37"/>
      <c r="X33" s="37"/>
      <c r="Y33" s="38"/>
    </row>
    <row r="34" spans="1:25">
      <c r="A34" s="16"/>
      <c r="B34" s="41" t="s">
        <v>83</v>
      </c>
      <c r="C34" s="59" t="s">
        <v>228</v>
      </c>
      <c r="D34" s="59"/>
      <c r="E34" s="34"/>
      <c r="F34" s="34"/>
      <c r="G34" s="59">
        <v>459</v>
      </c>
      <c r="H34" s="59"/>
      <c r="I34" s="34"/>
      <c r="J34" s="34"/>
      <c r="K34" s="32">
        <v>28612</v>
      </c>
      <c r="L34" s="32"/>
      <c r="M34" s="34"/>
      <c r="N34" s="34"/>
      <c r="O34" s="59" t="s">
        <v>228</v>
      </c>
      <c r="P34" s="59"/>
      <c r="Q34" s="34"/>
      <c r="R34" s="34"/>
      <c r="S34" s="59" t="s">
        <v>228</v>
      </c>
      <c r="T34" s="59"/>
      <c r="U34" s="34"/>
      <c r="V34" s="34"/>
      <c r="W34" s="32">
        <v>29071</v>
      </c>
      <c r="X34" s="32"/>
      <c r="Y34" s="34"/>
    </row>
    <row r="35" spans="1:25">
      <c r="A35" s="16"/>
      <c r="B35" s="41"/>
      <c r="C35" s="59"/>
      <c r="D35" s="59"/>
      <c r="E35" s="34"/>
      <c r="F35" s="34"/>
      <c r="G35" s="59"/>
      <c r="H35" s="59"/>
      <c r="I35" s="34"/>
      <c r="J35" s="34"/>
      <c r="K35" s="32"/>
      <c r="L35" s="32"/>
      <c r="M35" s="34"/>
      <c r="N35" s="34"/>
      <c r="O35" s="59"/>
      <c r="P35" s="59"/>
      <c r="Q35" s="34"/>
      <c r="R35" s="34"/>
      <c r="S35" s="59"/>
      <c r="T35" s="59"/>
      <c r="U35" s="34"/>
      <c r="V35" s="34"/>
      <c r="W35" s="32"/>
      <c r="X35" s="32"/>
      <c r="Y35" s="34"/>
    </row>
    <row r="36" spans="1:25">
      <c r="A36" s="16"/>
      <c r="B36" s="51" t="s">
        <v>84</v>
      </c>
      <c r="C36" s="49" t="s">
        <v>228</v>
      </c>
      <c r="D36" s="49"/>
      <c r="E36" s="38"/>
      <c r="F36" s="38"/>
      <c r="G36" s="49" t="s">
        <v>228</v>
      </c>
      <c r="H36" s="49"/>
      <c r="I36" s="38"/>
      <c r="J36" s="38"/>
      <c r="K36" s="37">
        <v>1648</v>
      </c>
      <c r="L36" s="37"/>
      <c r="M36" s="38"/>
      <c r="N36" s="38"/>
      <c r="O36" s="49" t="s">
        <v>228</v>
      </c>
      <c r="P36" s="49"/>
      <c r="Q36" s="38"/>
      <c r="R36" s="38"/>
      <c r="S36" s="49" t="s">
        <v>228</v>
      </c>
      <c r="T36" s="49"/>
      <c r="U36" s="38"/>
      <c r="V36" s="38"/>
      <c r="W36" s="37">
        <v>1648</v>
      </c>
      <c r="X36" s="37"/>
      <c r="Y36" s="38"/>
    </row>
    <row r="37" spans="1:25">
      <c r="A37" s="16"/>
      <c r="B37" s="51"/>
      <c r="C37" s="49"/>
      <c r="D37" s="49"/>
      <c r="E37" s="38"/>
      <c r="F37" s="38"/>
      <c r="G37" s="49"/>
      <c r="H37" s="49"/>
      <c r="I37" s="38"/>
      <c r="J37" s="38"/>
      <c r="K37" s="37"/>
      <c r="L37" s="37"/>
      <c r="M37" s="38"/>
      <c r="N37" s="38"/>
      <c r="O37" s="49"/>
      <c r="P37" s="49"/>
      <c r="Q37" s="38"/>
      <c r="R37" s="38"/>
      <c r="S37" s="49"/>
      <c r="T37" s="49"/>
      <c r="U37" s="38"/>
      <c r="V37" s="38"/>
      <c r="W37" s="37"/>
      <c r="X37" s="37"/>
      <c r="Y37" s="38"/>
    </row>
    <row r="38" spans="1:25">
      <c r="A38" s="16"/>
      <c r="B38" s="41" t="s">
        <v>527</v>
      </c>
      <c r="C38" s="59" t="s">
        <v>228</v>
      </c>
      <c r="D38" s="59"/>
      <c r="E38" s="34"/>
      <c r="F38" s="34"/>
      <c r="G38" s="32">
        <v>19264</v>
      </c>
      <c r="H38" s="32"/>
      <c r="I38" s="34"/>
      <c r="J38" s="34"/>
      <c r="K38" s="59" t="s">
        <v>228</v>
      </c>
      <c r="L38" s="59"/>
      <c r="M38" s="34"/>
      <c r="N38" s="34"/>
      <c r="O38" s="59" t="s">
        <v>228</v>
      </c>
      <c r="P38" s="59"/>
      <c r="Q38" s="34"/>
      <c r="R38" s="34"/>
      <c r="S38" s="59" t="s">
        <v>228</v>
      </c>
      <c r="T38" s="59"/>
      <c r="U38" s="34"/>
      <c r="V38" s="34"/>
      <c r="W38" s="32">
        <v>19264</v>
      </c>
      <c r="X38" s="32"/>
      <c r="Y38" s="34"/>
    </row>
    <row r="39" spans="1:25">
      <c r="A39" s="16"/>
      <c r="B39" s="41"/>
      <c r="C39" s="59"/>
      <c r="D39" s="59"/>
      <c r="E39" s="34"/>
      <c r="F39" s="34"/>
      <c r="G39" s="32"/>
      <c r="H39" s="32"/>
      <c r="I39" s="34"/>
      <c r="J39" s="34"/>
      <c r="K39" s="59"/>
      <c r="L39" s="59"/>
      <c r="M39" s="34"/>
      <c r="N39" s="34"/>
      <c r="O39" s="59"/>
      <c r="P39" s="59"/>
      <c r="Q39" s="34"/>
      <c r="R39" s="34"/>
      <c r="S39" s="59"/>
      <c r="T39" s="59"/>
      <c r="U39" s="34"/>
      <c r="V39" s="34"/>
      <c r="W39" s="32"/>
      <c r="X39" s="32"/>
      <c r="Y39" s="34"/>
    </row>
    <row r="40" spans="1:25">
      <c r="A40" s="16"/>
      <c r="B40" s="51" t="s">
        <v>528</v>
      </c>
      <c r="C40" s="49" t="s">
        <v>228</v>
      </c>
      <c r="D40" s="49"/>
      <c r="E40" s="38"/>
      <c r="F40" s="38"/>
      <c r="G40" s="49" t="s">
        <v>228</v>
      </c>
      <c r="H40" s="49"/>
      <c r="I40" s="38"/>
      <c r="J40" s="38"/>
      <c r="K40" s="49" t="s">
        <v>529</v>
      </c>
      <c r="L40" s="49"/>
      <c r="M40" s="52" t="s">
        <v>196</v>
      </c>
      <c r="N40" s="38"/>
      <c r="O40" s="49" t="s">
        <v>228</v>
      </c>
      <c r="P40" s="49"/>
      <c r="Q40" s="38"/>
      <c r="R40" s="38"/>
      <c r="S40" s="49" t="s">
        <v>228</v>
      </c>
      <c r="T40" s="49"/>
      <c r="U40" s="38"/>
      <c r="V40" s="38"/>
      <c r="W40" s="49" t="s">
        <v>529</v>
      </c>
      <c r="X40" s="49"/>
      <c r="Y40" s="52" t="s">
        <v>196</v>
      </c>
    </row>
    <row r="41" spans="1:25" ht="15.75" thickBot="1">
      <c r="A41" s="16"/>
      <c r="B41" s="51"/>
      <c r="C41" s="62"/>
      <c r="D41" s="62"/>
      <c r="E41" s="40"/>
      <c r="F41" s="38"/>
      <c r="G41" s="62"/>
      <c r="H41" s="62"/>
      <c r="I41" s="40"/>
      <c r="J41" s="38"/>
      <c r="K41" s="62"/>
      <c r="L41" s="62"/>
      <c r="M41" s="109"/>
      <c r="N41" s="38"/>
      <c r="O41" s="62"/>
      <c r="P41" s="62"/>
      <c r="Q41" s="40"/>
      <c r="R41" s="38"/>
      <c r="S41" s="62"/>
      <c r="T41" s="62"/>
      <c r="U41" s="40"/>
      <c r="V41" s="38"/>
      <c r="W41" s="62"/>
      <c r="X41" s="62"/>
      <c r="Y41" s="109"/>
    </row>
    <row r="42" spans="1:25">
      <c r="A42" s="16"/>
      <c r="B42" s="98" t="s">
        <v>88</v>
      </c>
      <c r="C42" s="60" t="s">
        <v>228</v>
      </c>
      <c r="D42" s="60"/>
      <c r="E42" s="35"/>
      <c r="F42" s="34"/>
      <c r="G42" s="33">
        <v>19723</v>
      </c>
      <c r="H42" s="33"/>
      <c r="I42" s="35"/>
      <c r="J42" s="34"/>
      <c r="K42" s="33">
        <v>249539</v>
      </c>
      <c r="L42" s="33"/>
      <c r="M42" s="35"/>
      <c r="N42" s="34"/>
      <c r="O42" s="60">
        <v>552</v>
      </c>
      <c r="P42" s="60"/>
      <c r="Q42" s="35"/>
      <c r="R42" s="34"/>
      <c r="S42" s="60" t="s">
        <v>228</v>
      </c>
      <c r="T42" s="60"/>
      <c r="U42" s="35"/>
      <c r="V42" s="34"/>
      <c r="W42" s="33">
        <v>269814</v>
      </c>
      <c r="X42" s="33"/>
      <c r="Y42" s="35"/>
    </row>
    <row r="43" spans="1:25" ht="15.75" thickBot="1">
      <c r="A43" s="16"/>
      <c r="B43" s="98"/>
      <c r="C43" s="50"/>
      <c r="D43" s="50"/>
      <c r="E43" s="71"/>
      <c r="F43" s="34"/>
      <c r="G43" s="124"/>
      <c r="H43" s="124"/>
      <c r="I43" s="71"/>
      <c r="J43" s="34"/>
      <c r="K43" s="124"/>
      <c r="L43" s="124"/>
      <c r="M43" s="71"/>
      <c r="N43" s="34"/>
      <c r="O43" s="50"/>
      <c r="P43" s="50"/>
      <c r="Q43" s="71"/>
      <c r="R43" s="34"/>
      <c r="S43" s="50"/>
      <c r="T43" s="50"/>
      <c r="U43" s="71"/>
      <c r="V43" s="34"/>
      <c r="W43" s="124"/>
      <c r="X43" s="124"/>
      <c r="Y43" s="71"/>
    </row>
    <row r="44" spans="1:25">
      <c r="A44" s="16"/>
      <c r="B44" s="97" t="s">
        <v>530</v>
      </c>
      <c r="C44" s="104" t="s">
        <v>228</v>
      </c>
      <c r="D44" s="104"/>
      <c r="E44" s="57"/>
      <c r="F44" s="38"/>
      <c r="G44" s="104" t="s">
        <v>531</v>
      </c>
      <c r="H44" s="104"/>
      <c r="I44" s="53" t="s">
        <v>196</v>
      </c>
      <c r="J44" s="38"/>
      <c r="K44" s="55">
        <v>78583</v>
      </c>
      <c r="L44" s="55"/>
      <c r="M44" s="57"/>
      <c r="N44" s="38"/>
      <c r="O44" s="104" t="s">
        <v>532</v>
      </c>
      <c r="P44" s="104"/>
      <c r="Q44" s="53" t="s">
        <v>196</v>
      </c>
      <c r="R44" s="38"/>
      <c r="S44" s="104" t="s">
        <v>228</v>
      </c>
      <c r="T44" s="104"/>
      <c r="U44" s="57"/>
      <c r="V44" s="38"/>
      <c r="W44" s="55">
        <v>58433</v>
      </c>
      <c r="X44" s="55"/>
      <c r="Y44" s="57"/>
    </row>
    <row r="45" spans="1:25" ht="15.75" thickBot="1">
      <c r="A45" s="16"/>
      <c r="B45" s="97"/>
      <c r="C45" s="62"/>
      <c r="D45" s="62"/>
      <c r="E45" s="40"/>
      <c r="F45" s="38"/>
      <c r="G45" s="62"/>
      <c r="H45" s="62"/>
      <c r="I45" s="109"/>
      <c r="J45" s="38"/>
      <c r="K45" s="39"/>
      <c r="L45" s="39"/>
      <c r="M45" s="40"/>
      <c r="N45" s="38"/>
      <c r="O45" s="62"/>
      <c r="P45" s="62"/>
      <c r="Q45" s="109"/>
      <c r="R45" s="38"/>
      <c r="S45" s="62"/>
      <c r="T45" s="62"/>
      <c r="U45" s="40"/>
      <c r="V45" s="38"/>
      <c r="W45" s="39"/>
      <c r="X45" s="39"/>
      <c r="Y45" s="40"/>
    </row>
    <row r="46" spans="1:25">
      <c r="A46" s="16"/>
      <c r="B46" s="22" t="s">
        <v>90</v>
      </c>
      <c r="C46" s="35"/>
      <c r="D46" s="35"/>
      <c r="E46" s="35"/>
      <c r="F46" s="18"/>
      <c r="G46" s="35"/>
      <c r="H46" s="35"/>
      <c r="I46" s="35"/>
      <c r="J46" s="18"/>
      <c r="K46" s="35"/>
      <c r="L46" s="35"/>
      <c r="M46" s="35"/>
      <c r="N46" s="18"/>
      <c r="O46" s="35"/>
      <c r="P46" s="35"/>
      <c r="Q46" s="35"/>
      <c r="R46" s="18"/>
      <c r="S46" s="35"/>
      <c r="T46" s="35"/>
      <c r="U46" s="35"/>
      <c r="V46" s="18"/>
      <c r="W46" s="35"/>
      <c r="X46" s="35"/>
      <c r="Y46" s="35"/>
    </row>
    <row r="47" spans="1:25">
      <c r="A47" s="16"/>
      <c r="B47" s="51" t="s">
        <v>91</v>
      </c>
      <c r="C47" s="49" t="s">
        <v>533</v>
      </c>
      <c r="D47" s="49"/>
      <c r="E47" s="52" t="s">
        <v>196</v>
      </c>
      <c r="F47" s="38"/>
      <c r="G47" s="49" t="s">
        <v>534</v>
      </c>
      <c r="H47" s="49"/>
      <c r="I47" s="52" t="s">
        <v>196</v>
      </c>
      <c r="J47" s="38"/>
      <c r="K47" s="49" t="s">
        <v>228</v>
      </c>
      <c r="L47" s="49"/>
      <c r="M47" s="38"/>
      <c r="N47" s="38"/>
      <c r="O47" s="49" t="s">
        <v>535</v>
      </c>
      <c r="P47" s="49"/>
      <c r="Q47" s="52" t="s">
        <v>196</v>
      </c>
      <c r="R47" s="38"/>
      <c r="S47" s="49" t="s">
        <v>228</v>
      </c>
      <c r="T47" s="49"/>
      <c r="U47" s="38"/>
      <c r="V47" s="38"/>
      <c r="W47" s="49" t="s">
        <v>536</v>
      </c>
      <c r="X47" s="49"/>
      <c r="Y47" s="52" t="s">
        <v>196</v>
      </c>
    </row>
    <row r="48" spans="1:25">
      <c r="A48" s="16"/>
      <c r="B48" s="51"/>
      <c r="C48" s="49"/>
      <c r="D48" s="49"/>
      <c r="E48" s="52"/>
      <c r="F48" s="38"/>
      <c r="G48" s="49"/>
      <c r="H48" s="49"/>
      <c r="I48" s="52"/>
      <c r="J48" s="38"/>
      <c r="K48" s="49"/>
      <c r="L48" s="49"/>
      <c r="M48" s="38"/>
      <c r="N48" s="38"/>
      <c r="O48" s="49"/>
      <c r="P48" s="49"/>
      <c r="Q48" s="52"/>
      <c r="R48" s="38"/>
      <c r="S48" s="49"/>
      <c r="T48" s="49"/>
      <c r="U48" s="38"/>
      <c r="V48" s="38"/>
      <c r="W48" s="49"/>
      <c r="X48" s="49"/>
      <c r="Y48" s="52"/>
    </row>
    <row r="49" spans="1:25">
      <c r="A49" s="16"/>
      <c r="B49" s="41" t="s">
        <v>92</v>
      </c>
      <c r="C49" s="59" t="s">
        <v>228</v>
      </c>
      <c r="D49" s="59"/>
      <c r="E49" s="34"/>
      <c r="F49" s="34"/>
      <c r="G49" s="59" t="s">
        <v>228</v>
      </c>
      <c r="H49" s="59"/>
      <c r="I49" s="34"/>
      <c r="J49" s="34"/>
      <c r="K49" s="59">
        <v>342</v>
      </c>
      <c r="L49" s="59"/>
      <c r="M49" s="34"/>
      <c r="N49" s="34"/>
      <c r="O49" s="59" t="s">
        <v>228</v>
      </c>
      <c r="P49" s="59"/>
      <c r="Q49" s="34"/>
      <c r="R49" s="34"/>
      <c r="S49" s="59" t="s">
        <v>228</v>
      </c>
      <c r="T49" s="59"/>
      <c r="U49" s="34"/>
      <c r="V49" s="34"/>
      <c r="W49" s="59">
        <v>342</v>
      </c>
      <c r="X49" s="59"/>
      <c r="Y49" s="34"/>
    </row>
    <row r="50" spans="1:25">
      <c r="A50" s="16"/>
      <c r="B50" s="41"/>
      <c r="C50" s="59"/>
      <c r="D50" s="59"/>
      <c r="E50" s="34"/>
      <c r="F50" s="34"/>
      <c r="G50" s="59"/>
      <c r="H50" s="59"/>
      <c r="I50" s="34"/>
      <c r="J50" s="34"/>
      <c r="K50" s="59"/>
      <c r="L50" s="59"/>
      <c r="M50" s="34"/>
      <c r="N50" s="34"/>
      <c r="O50" s="59"/>
      <c r="P50" s="59"/>
      <c r="Q50" s="34"/>
      <c r="R50" s="34"/>
      <c r="S50" s="59"/>
      <c r="T50" s="59"/>
      <c r="U50" s="34"/>
      <c r="V50" s="34"/>
      <c r="W50" s="59"/>
      <c r="X50" s="59"/>
      <c r="Y50" s="34"/>
    </row>
    <row r="51" spans="1:25">
      <c r="A51" s="16"/>
      <c r="B51" s="51" t="s">
        <v>537</v>
      </c>
      <c r="C51" s="49" t="s">
        <v>228</v>
      </c>
      <c r="D51" s="49"/>
      <c r="E51" s="38"/>
      <c r="F51" s="38"/>
      <c r="G51" s="49" t="s">
        <v>228</v>
      </c>
      <c r="H51" s="49"/>
      <c r="I51" s="38"/>
      <c r="J51" s="38"/>
      <c r="K51" s="37">
        <v>3593</v>
      </c>
      <c r="L51" s="37"/>
      <c r="M51" s="38"/>
      <c r="N51" s="38"/>
      <c r="O51" s="49" t="s">
        <v>228</v>
      </c>
      <c r="P51" s="49"/>
      <c r="Q51" s="38"/>
      <c r="R51" s="38"/>
      <c r="S51" s="49" t="s">
        <v>228</v>
      </c>
      <c r="T51" s="49"/>
      <c r="U51" s="38"/>
      <c r="V51" s="38"/>
      <c r="W51" s="37">
        <v>3593</v>
      </c>
      <c r="X51" s="37"/>
      <c r="Y51" s="38"/>
    </row>
    <row r="52" spans="1:25" ht="15.75" thickBot="1">
      <c r="A52" s="16"/>
      <c r="B52" s="51"/>
      <c r="C52" s="62"/>
      <c r="D52" s="62"/>
      <c r="E52" s="40"/>
      <c r="F52" s="38"/>
      <c r="G52" s="62"/>
      <c r="H52" s="62"/>
      <c r="I52" s="40"/>
      <c r="J52" s="38"/>
      <c r="K52" s="39"/>
      <c r="L52" s="39"/>
      <c r="M52" s="40"/>
      <c r="N52" s="38"/>
      <c r="O52" s="62"/>
      <c r="P52" s="62"/>
      <c r="Q52" s="40"/>
      <c r="R52" s="38"/>
      <c r="S52" s="62"/>
      <c r="T52" s="62"/>
      <c r="U52" s="40"/>
      <c r="V52" s="38"/>
      <c r="W52" s="39"/>
      <c r="X52" s="39"/>
      <c r="Y52" s="40"/>
    </row>
    <row r="53" spans="1:25">
      <c r="A53" s="16"/>
      <c r="B53" s="98" t="s">
        <v>538</v>
      </c>
      <c r="C53" s="60" t="s">
        <v>533</v>
      </c>
      <c r="D53" s="60"/>
      <c r="E53" s="31" t="s">
        <v>196</v>
      </c>
      <c r="F53" s="34"/>
      <c r="G53" s="60" t="s">
        <v>534</v>
      </c>
      <c r="H53" s="60"/>
      <c r="I53" s="31" t="s">
        <v>196</v>
      </c>
      <c r="J53" s="34"/>
      <c r="K53" s="33">
        <v>3935</v>
      </c>
      <c r="L53" s="33"/>
      <c r="M53" s="35"/>
      <c r="N53" s="34"/>
      <c r="O53" s="60" t="s">
        <v>535</v>
      </c>
      <c r="P53" s="60"/>
      <c r="Q53" s="31" t="s">
        <v>196</v>
      </c>
      <c r="R53" s="34"/>
      <c r="S53" s="60" t="s">
        <v>228</v>
      </c>
      <c r="T53" s="60"/>
      <c r="U53" s="35"/>
      <c r="V53" s="34"/>
      <c r="W53" s="60" t="s">
        <v>539</v>
      </c>
      <c r="X53" s="60"/>
      <c r="Y53" s="31" t="s">
        <v>196</v>
      </c>
    </row>
    <row r="54" spans="1:25" ht="15.75" thickBot="1">
      <c r="A54" s="16"/>
      <c r="B54" s="98"/>
      <c r="C54" s="50"/>
      <c r="D54" s="50"/>
      <c r="E54" s="94"/>
      <c r="F54" s="34"/>
      <c r="G54" s="50"/>
      <c r="H54" s="50"/>
      <c r="I54" s="94"/>
      <c r="J54" s="34"/>
      <c r="K54" s="124"/>
      <c r="L54" s="124"/>
      <c r="M54" s="71"/>
      <c r="N54" s="34"/>
      <c r="O54" s="50"/>
      <c r="P54" s="50"/>
      <c r="Q54" s="94"/>
      <c r="R54" s="34"/>
      <c r="S54" s="50"/>
      <c r="T54" s="50"/>
      <c r="U54" s="71"/>
      <c r="V54" s="34"/>
      <c r="W54" s="50"/>
      <c r="X54" s="50"/>
      <c r="Y54" s="94"/>
    </row>
    <row r="55" spans="1:25">
      <c r="A55" s="16"/>
      <c r="B55" s="97" t="s">
        <v>540</v>
      </c>
      <c r="C55" s="104" t="s">
        <v>533</v>
      </c>
      <c r="D55" s="104"/>
      <c r="E55" s="53" t="s">
        <v>196</v>
      </c>
      <c r="F55" s="38"/>
      <c r="G55" s="104" t="s">
        <v>541</v>
      </c>
      <c r="H55" s="104"/>
      <c r="I55" s="53" t="s">
        <v>196</v>
      </c>
      <c r="J55" s="38"/>
      <c r="K55" s="55">
        <v>82518</v>
      </c>
      <c r="L55" s="55"/>
      <c r="M55" s="57"/>
      <c r="N55" s="38"/>
      <c r="O55" s="104" t="s">
        <v>542</v>
      </c>
      <c r="P55" s="104"/>
      <c r="Q55" s="53" t="s">
        <v>196</v>
      </c>
      <c r="R55" s="38"/>
      <c r="S55" s="104" t="s">
        <v>228</v>
      </c>
      <c r="T55" s="104"/>
      <c r="U55" s="57"/>
      <c r="V55" s="38"/>
      <c r="W55" s="55">
        <v>25900</v>
      </c>
      <c r="X55" s="55"/>
      <c r="Y55" s="57"/>
    </row>
    <row r="56" spans="1:25">
      <c r="A56" s="16"/>
      <c r="B56" s="97"/>
      <c r="C56" s="127"/>
      <c r="D56" s="127"/>
      <c r="E56" s="128"/>
      <c r="F56" s="38"/>
      <c r="G56" s="127"/>
      <c r="H56" s="127"/>
      <c r="I56" s="128"/>
      <c r="J56" s="38"/>
      <c r="K56" s="129"/>
      <c r="L56" s="129"/>
      <c r="M56" s="130"/>
      <c r="N56" s="38"/>
      <c r="O56" s="127"/>
      <c r="P56" s="127"/>
      <c r="Q56" s="128"/>
      <c r="R56" s="38"/>
      <c r="S56" s="127"/>
      <c r="T56" s="127"/>
      <c r="U56" s="130"/>
      <c r="V56" s="38"/>
      <c r="W56" s="37"/>
      <c r="X56" s="37"/>
      <c r="Y56" s="38"/>
    </row>
    <row r="57" spans="1:25">
      <c r="A57" s="16"/>
      <c r="B57" s="29" t="s">
        <v>543</v>
      </c>
      <c r="C57" s="59">
        <v>799</v>
      </c>
      <c r="D57" s="59"/>
      <c r="E57" s="34"/>
      <c r="F57" s="34"/>
      <c r="G57" s="32">
        <v>18253</v>
      </c>
      <c r="H57" s="32"/>
      <c r="I57" s="34"/>
      <c r="J57" s="34"/>
      <c r="K57" s="59" t="s">
        <v>544</v>
      </c>
      <c r="L57" s="59"/>
      <c r="M57" s="30" t="s">
        <v>196</v>
      </c>
      <c r="N57" s="34"/>
      <c r="O57" s="59">
        <v>255</v>
      </c>
      <c r="P57" s="59"/>
      <c r="Q57" s="34"/>
      <c r="R57" s="34"/>
      <c r="S57" s="59" t="s">
        <v>228</v>
      </c>
      <c r="T57" s="59"/>
      <c r="U57" s="34"/>
      <c r="V57" s="34"/>
      <c r="W57" s="59" t="s">
        <v>545</v>
      </c>
      <c r="X57" s="59"/>
      <c r="Y57" s="30" t="s">
        <v>196</v>
      </c>
    </row>
    <row r="58" spans="1:25" ht="15.75" thickBot="1">
      <c r="A58" s="16"/>
      <c r="B58" s="29"/>
      <c r="C58" s="50"/>
      <c r="D58" s="50"/>
      <c r="E58" s="71"/>
      <c r="F58" s="34"/>
      <c r="G58" s="124"/>
      <c r="H58" s="124"/>
      <c r="I58" s="71"/>
      <c r="J58" s="34"/>
      <c r="K58" s="50"/>
      <c r="L58" s="50"/>
      <c r="M58" s="94"/>
      <c r="N58" s="34"/>
      <c r="O58" s="50"/>
      <c r="P58" s="50"/>
      <c r="Q58" s="71"/>
      <c r="R58" s="34"/>
      <c r="S58" s="50"/>
      <c r="T58" s="50"/>
      <c r="U58" s="71"/>
      <c r="V58" s="34"/>
      <c r="W58" s="50"/>
      <c r="X58" s="50"/>
      <c r="Y58" s="94"/>
    </row>
    <row r="59" spans="1:25">
      <c r="A59" s="16"/>
      <c r="B59" s="97" t="s">
        <v>546</v>
      </c>
      <c r="C59" s="104" t="s">
        <v>547</v>
      </c>
      <c r="D59" s="104"/>
      <c r="E59" s="53" t="s">
        <v>196</v>
      </c>
      <c r="F59" s="38"/>
      <c r="G59" s="104" t="s">
        <v>548</v>
      </c>
      <c r="H59" s="104"/>
      <c r="I59" s="53" t="s">
        <v>196</v>
      </c>
      <c r="J59" s="38"/>
      <c r="K59" s="55">
        <v>52448</v>
      </c>
      <c r="L59" s="55"/>
      <c r="M59" s="57"/>
      <c r="N59" s="38"/>
      <c r="O59" s="104" t="s">
        <v>549</v>
      </c>
      <c r="P59" s="104"/>
      <c r="Q59" s="53" t="s">
        <v>196</v>
      </c>
      <c r="R59" s="38"/>
      <c r="S59" s="104" t="s">
        <v>228</v>
      </c>
      <c r="T59" s="104"/>
      <c r="U59" s="57"/>
      <c r="V59" s="38"/>
      <c r="W59" s="55">
        <v>15137</v>
      </c>
      <c r="X59" s="55"/>
      <c r="Y59" s="57"/>
    </row>
    <row r="60" spans="1:25">
      <c r="A60" s="16"/>
      <c r="B60" s="97"/>
      <c r="C60" s="49"/>
      <c r="D60" s="49"/>
      <c r="E60" s="52"/>
      <c r="F60" s="38"/>
      <c r="G60" s="49"/>
      <c r="H60" s="49"/>
      <c r="I60" s="52"/>
      <c r="J60" s="38"/>
      <c r="K60" s="37"/>
      <c r="L60" s="37"/>
      <c r="M60" s="38"/>
      <c r="N60" s="38"/>
      <c r="O60" s="49"/>
      <c r="P60" s="49"/>
      <c r="Q60" s="52"/>
      <c r="R60" s="38"/>
      <c r="S60" s="49"/>
      <c r="T60" s="49"/>
      <c r="U60" s="38"/>
      <c r="V60" s="38"/>
      <c r="W60" s="37"/>
      <c r="X60" s="37"/>
      <c r="Y60" s="38"/>
    </row>
    <row r="61" spans="1:25">
      <c r="A61" s="16"/>
      <c r="B61" s="29" t="s">
        <v>550</v>
      </c>
      <c r="C61" s="32">
        <v>16744</v>
      </c>
      <c r="D61" s="32"/>
      <c r="E61" s="34"/>
      <c r="F61" s="34"/>
      <c r="G61" s="32">
        <v>52076</v>
      </c>
      <c r="H61" s="32"/>
      <c r="I61" s="34"/>
      <c r="J61" s="34"/>
      <c r="K61" s="59" t="s">
        <v>549</v>
      </c>
      <c r="L61" s="59"/>
      <c r="M61" s="30" t="s">
        <v>196</v>
      </c>
      <c r="N61" s="34"/>
      <c r="O61" s="59" t="s">
        <v>228</v>
      </c>
      <c r="P61" s="59"/>
      <c r="Q61" s="34"/>
      <c r="R61" s="34"/>
      <c r="S61" s="59" t="s">
        <v>551</v>
      </c>
      <c r="T61" s="59"/>
      <c r="U61" s="30" t="s">
        <v>196</v>
      </c>
      <c r="V61" s="34"/>
      <c r="W61" s="59" t="s">
        <v>228</v>
      </c>
      <c r="X61" s="59"/>
      <c r="Y61" s="34"/>
    </row>
    <row r="62" spans="1:25" ht="15.75" thickBot="1">
      <c r="A62" s="16"/>
      <c r="B62" s="29"/>
      <c r="C62" s="124"/>
      <c r="D62" s="124"/>
      <c r="E62" s="71"/>
      <c r="F62" s="34"/>
      <c r="G62" s="124"/>
      <c r="H62" s="124"/>
      <c r="I62" s="71"/>
      <c r="J62" s="34"/>
      <c r="K62" s="50"/>
      <c r="L62" s="50"/>
      <c r="M62" s="94"/>
      <c r="N62" s="34"/>
      <c r="O62" s="50"/>
      <c r="P62" s="50"/>
      <c r="Q62" s="71"/>
      <c r="R62" s="34"/>
      <c r="S62" s="50"/>
      <c r="T62" s="50"/>
      <c r="U62" s="94"/>
      <c r="V62" s="34"/>
      <c r="W62" s="50"/>
      <c r="X62" s="50"/>
      <c r="Y62" s="71"/>
    </row>
    <row r="63" spans="1:25">
      <c r="A63" s="16"/>
      <c r="B63" s="97" t="s">
        <v>552</v>
      </c>
      <c r="C63" s="53" t="s">
        <v>180</v>
      </c>
      <c r="D63" s="55">
        <v>15137</v>
      </c>
      <c r="E63" s="57"/>
      <c r="F63" s="38"/>
      <c r="G63" s="53" t="s">
        <v>180</v>
      </c>
      <c r="H63" s="55">
        <v>16744</v>
      </c>
      <c r="I63" s="57"/>
      <c r="J63" s="38"/>
      <c r="K63" s="53" t="s">
        <v>180</v>
      </c>
      <c r="L63" s="55">
        <v>52076</v>
      </c>
      <c r="M63" s="57"/>
      <c r="N63" s="38"/>
      <c r="O63" s="53" t="s">
        <v>180</v>
      </c>
      <c r="P63" s="104" t="s">
        <v>549</v>
      </c>
      <c r="Q63" s="53" t="s">
        <v>196</v>
      </c>
      <c r="R63" s="38"/>
      <c r="S63" s="53" t="s">
        <v>180</v>
      </c>
      <c r="T63" s="104" t="s">
        <v>551</v>
      </c>
      <c r="U63" s="53" t="s">
        <v>196</v>
      </c>
      <c r="V63" s="38"/>
      <c r="W63" s="53" t="s">
        <v>180</v>
      </c>
      <c r="X63" s="55">
        <v>15137</v>
      </c>
      <c r="Y63" s="57"/>
    </row>
    <row r="64" spans="1:25" ht="15.75" thickBot="1">
      <c r="A64" s="16"/>
      <c r="B64" s="97"/>
      <c r="C64" s="54"/>
      <c r="D64" s="56"/>
      <c r="E64" s="58"/>
      <c r="F64" s="38"/>
      <c r="G64" s="54"/>
      <c r="H64" s="56"/>
      <c r="I64" s="58"/>
      <c r="J64" s="38"/>
      <c r="K64" s="54"/>
      <c r="L64" s="56"/>
      <c r="M64" s="58"/>
      <c r="N64" s="38"/>
      <c r="O64" s="54"/>
      <c r="P64" s="105"/>
      <c r="Q64" s="54"/>
      <c r="R64" s="38"/>
      <c r="S64" s="54"/>
      <c r="T64" s="105"/>
      <c r="U64" s="54"/>
      <c r="V64" s="38"/>
      <c r="W64" s="54"/>
      <c r="X64" s="56"/>
      <c r="Y64" s="58"/>
    </row>
    <row r="65" spans="1:25" ht="15.75" thickTop="1">
      <c r="A65" s="16"/>
      <c r="B65" s="85"/>
      <c r="C65" s="85"/>
      <c r="D65" s="85"/>
      <c r="E65" s="85"/>
      <c r="F65" s="85"/>
      <c r="G65" s="85"/>
      <c r="H65" s="85"/>
      <c r="I65" s="85"/>
      <c r="J65" s="85"/>
      <c r="K65" s="85"/>
      <c r="L65" s="85"/>
      <c r="M65" s="85"/>
      <c r="N65" s="85"/>
      <c r="O65" s="85"/>
      <c r="P65" s="85"/>
      <c r="Q65" s="85"/>
      <c r="R65" s="85"/>
      <c r="S65" s="85"/>
      <c r="T65" s="85"/>
      <c r="U65" s="85"/>
      <c r="V65" s="85"/>
      <c r="W65" s="85"/>
      <c r="X65" s="85"/>
      <c r="Y65" s="85"/>
    </row>
    <row r="66" spans="1:25">
      <c r="A66" s="16"/>
      <c r="B66" s="85"/>
      <c r="C66" s="85"/>
      <c r="D66" s="85"/>
      <c r="E66" s="85"/>
      <c r="F66" s="85"/>
      <c r="G66" s="85"/>
      <c r="H66" s="85"/>
      <c r="I66" s="85"/>
      <c r="J66" s="85"/>
      <c r="K66" s="85"/>
      <c r="L66" s="85"/>
      <c r="M66" s="85"/>
      <c r="N66" s="85"/>
      <c r="O66" s="85"/>
      <c r="P66" s="85"/>
      <c r="Q66" s="85"/>
      <c r="R66" s="85"/>
      <c r="S66" s="85"/>
      <c r="T66" s="85"/>
      <c r="U66" s="85"/>
      <c r="V66" s="85"/>
      <c r="W66" s="85"/>
      <c r="X66" s="85"/>
      <c r="Y66" s="85"/>
    </row>
    <row r="67" spans="1:25">
      <c r="A67" s="16"/>
      <c r="B67" s="85"/>
      <c r="C67" s="85"/>
      <c r="D67" s="85"/>
      <c r="E67" s="85"/>
      <c r="F67" s="85"/>
      <c r="G67" s="85"/>
      <c r="H67" s="85"/>
      <c r="I67" s="85"/>
      <c r="J67" s="85"/>
      <c r="K67" s="85"/>
      <c r="L67" s="85"/>
      <c r="M67" s="85"/>
      <c r="N67" s="85"/>
      <c r="O67" s="85"/>
      <c r="P67" s="85"/>
      <c r="Q67" s="85"/>
      <c r="R67" s="85"/>
      <c r="S67" s="85"/>
      <c r="T67" s="85"/>
      <c r="U67" s="85"/>
      <c r="V67" s="85"/>
      <c r="W67" s="85"/>
      <c r="X67" s="85"/>
      <c r="Y67" s="85"/>
    </row>
    <row r="68" spans="1:25">
      <c r="A68" s="16"/>
      <c r="B68" s="85"/>
      <c r="C68" s="85"/>
      <c r="D68" s="85"/>
      <c r="E68" s="85"/>
      <c r="F68" s="85"/>
      <c r="G68" s="85"/>
      <c r="H68" s="85"/>
      <c r="I68" s="85"/>
      <c r="J68" s="85"/>
      <c r="K68" s="85"/>
      <c r="L68" s="85"/>
      <c r="M68" s="85"/>
      <c r="N68" s="85"/>
      <c r="O68" s="85"/>
      <c r="P68" s="85"/>
      <c r="Q68" s="85"/>
      <c r="R68" s="85"/>
      <c r="S68" s="85"/>
      <c r="T68" s="85"/>
      <c r="U68" s="85"/>
      <c r="V68" s="85"/>
      <c r="W68" s="85"/>
      <c r="X68" s="85"/>
      <c r="Y68" s="85"/>
    </row>
    <row r="69" spans="1:25">
      <c r="A69" s="16"/>
      <c r="B69" s="85"/>
      <c r="C69" s="85"/>
      <c r="D69" s="85"/>
      <c r="E69" s="85"/>
      <c r="F69" s="85"/>
      <c r="G69" s="85"/>
      <c r="H69" s="85"/>
      <c r="I69" s="85"/>
      <c r="J69" s="85"/>
      <c r="K69" s="85"/>
      <c r="L69" s="85"/>
      <c r="M69" s="85"/>
      <c r="N69" s="85"/>
      <c r="O69" s="85"/>
      <c r="P69" s="85"/>
      <c r="Q69" s="85"/>
      <c r="R69" s="85"/>
      <c r="S69" s="85"/>
      <c r="T69" s="85"/>
      <c r="U69" s="85"/>
      <c r="V69" s="85"/>
      <c r="W69" s="85"/>
      <c r="X69" s="85"/>
      <c r="Y69" s="85"/>
    </row>
    <row r="70" spans="1:25">
      <c r="A70" s="16"/>
      <c r="B70" s="85"/>
      <c r="C70" s="85"/>
      <c r="D70" s="85"/>
      <c r="E70" s="85"/>
      <c r="F70" s="85"/>
      <c r="G70" s="85"/>
      <c r="H70" s="85"/>
      <c r="I70" s="85"/>
      <c r="J70" s="85"/>
      <c r="K70" s="85"/>
      <c r="L70" s="85"/>
      <c r="M70" s="85"/>
      <c r="N70" s="85"/>
      <c r="O70" s="85"/>
      <c r="P70" s="85"/>
      <c r="Q70" s="85"/>
      <c r="R70" s="85"/>
      <c r="S70" s="85"/>
      <c r="T70" s="85"/>
      <c r="U70" s="85"/>
      <c r="V70" s="85"/>
      <c r="W70" s="85"/>
      <c r="X70" s="85"/>
      <c r="Y70" s="85"/>
    </row>
    <row r="71" spans="1:25">
      <c r="A71" s="16"/>
      <c r="B71" s="85"/>
      <c r="C71" s="85"/>
      <c r="D71" s="85"/>
      <c r="E71" s="85"/>
      <c r="F71" s="85"/>
      <c r="G71" s="85"/>
      <c r="H71" s="85"/>
      <c r="I71" s="85"/>
      <c r="J71" s="85"/>
      <c r="K71" s="85"/>
      <c r="L71" s="85"/>
      <c r="M71" s="85"/>
      <c r="N71" s="85"/>
      <c r="O71" s="85"/>
      <c r="P71" s="85"/>
      <c r="Q71" s="85"/>
      <c r="R71" s="85"/>
      <c r="S71" s="85"/>
      <c r="T71" s="85"/>
      <c r="U71" s="85"/>
      <c r="V71" s="85"/>
      <c r="W71" s="85"/>
      <c r="X71" s="85"/>
      <c r="Y71" s="85"/>
    </row>
    <row r="72" spans="1:25">
      <c r="A72" s="16"/>
      <c r="B72" s="85"/>
      <c r="C72" s="85"/>
      <c r="D72" s="85"/>
      <c r="E72" s="85"/>
      <c r="F72" s="85"/>
      <c r="G72" s="85"/>
      <c r="H72" s="85"/>
      <c r="I72" s="85"/>
      <c r="J72" s="85"/>
      <c r="K72" s="85"/>
      <c r="L72" s="85"/>
      <c r="M72" s="85"/>
      <c r="N72" s="85"/>
      <c r="O72" s="85"/>
      <c r="P72" s="85"/>
      <c r="Q72" s="85"/>
      <c r="R72" s="85"/>
      <c r="S72" s="85"/>
      <c r="T72" s="85"/>
      <c r="U72" s="85"/>
      <c r="V72" s="85"/>
      <c r="W72" s="85"/>
      <c r="X72" s="85"/>
      <c r="Y72" s="85"/>
    </row>
    <row r="73" spans="1:25">
      <c r="A73" s="16"/>
      <c r="B73" s="85"/>
      <c r="C73" s="85"/>
      <c r="D73" s="85"/>
      <c r="E73" s="85"/>
      <c r="F73" s="85"/>
      <c r="G73" s="85"/>
      <c r="H73" s="85"/>
      <c r="I73" s="85"/>
      <c r="J73" s="85"/>
      <c r="K73" s="85"/>
      <c r="L73" s="85"/>
      <c r="M73" s="85"/>
      <c r="N73" s="85"/>
      <c r="O73" s="85"/>
      <c r="P73" s="85"/>
      <c r="Q73" s="85"/>
      <c r="R73" s="85"/>
      <c r="S73" s="85"/>
      <c r="T73" s="85"/>
      <c r="U73" s="85"/>
      <c r="V73" s="85"/>
      <c r="W73" s="85"/>
      <c r="X73" s="85"/>
      <c r="Y73" s="85"/>
    </row>
    <row r="74" spans="1:25">
      <c r="A74" s="16"/>
      <c r="B74" s="85"/>
      <c r="C74" s="85"/>
      <c r="D74" s="85"/>
      <c r="E74" s="85"/>
      <c r="F74" s="85"/>
      <c r="G74" s="85"/>
      <c r="H74" s="85"/>
      <c r="I74" s="85"/>
      <c r="J74" s="85"/>
      <c r="K74" s="85"/>
      <c r="L74" s="85"/>
      <c r="M74" s="85"/>
      <c r="N74" s="85"/>
      <c r="O74" s="85"/>
      <c r="P74" s="85"/>
      <c r="Q74" s="85"/>
      <c r="R74" s="85"/>
      <c r="S74" s="85"/>
      <c r="T74" s="85"/>
      <c r="U74" s="85"/>
      <c r="V74" s="85"/>
      <c r="W74" s="85"/>
      <c r="X74" s="85"/>
      <c r="Y74" s="85"/>
    </row>
    <row r="75" spans="1:25">
      <c r="A75" s="16"/>
      <c r="B75" s="223" t="s">
        <v>509</v>
      </c>
      <c r="C75" s="223"/>
      <c r="D75" s="223"/>
      <c r="E75" s="223"/>
      <c r="F75" s="223"/>
      <c r="G75" s="223"/>
      <c r="H75" s="223"/>
      <c r="I75" s="223"/>
      <c r="J75" s="223"/>
      <c r="K75" s="223"/>
      <c r="L75" s="223"/>
      <c r="M75" s="223"/>
      <c r="N75" s="223"/>
      <c r="O75" s="223"/>
      <c r="P75" s="223"/>
      <c r="Q75" s="223"/>
      <c r="R75" s="223"/>
      <c r="S75" s="223"/>
      <c r="T75" s="223"/>
      <c r="U75" s="223"/>
      <c r="V75" s="223"/>
      <c r="W75" s="223"/>
      <c r="X75" s="223"/>
      <c r="Y75" s="223"/>
    </row>
    <row r="76" spans="1:25">
      <c r="A76" s="16"/>
      <c r="B76" s="223" t="s">
        <v>510</v>
      </c>
      <c r="C76" s="223"/>
      <c r="D76" s="223"/>
      <c r="E76" s="223"/>
      <c r="F76" s="223"/>
      <c r="G76" s="223"/>
      <c r="H76" s="223"/>
      <c r="I76" s="223"/>
      <c r="J76" s="223"/>
      <c r="K76" s="223"/>
      <c r="L76" s="223"/>
      <c r="M76" s="223"/>
      <c r="N76" s="223"/>
      <c r="O76" s="223"/>
      <c r="P76" s="223"/>
      <c r="Q76" s="223"/>
      <c r="R76" s="223"/>
      <c r="S76" s="223"/>
      <c r="T76" s="223"/>
      <c r="U76" s="223"/>
      <c r="V76" s="223"/>
      <c r="W76" s="223"/>
      <c r="X76" s="223"/>
      <c r="Y76" s="223"/>
    </row>
    <row r="77" spans="1:25">
      <c r="A77" s="16"/>
      <c r="B77" s="223" t="s">
        <v>553</v>
      </c>
      <c r="C77" s="223"/>
      <c r="D77" s="223"/>
      <c r="E77" s="223"/>
      <c r="F77" s="223"/>
      <c r="G77" s="223"/>
      <c r="H77" s="223"/>
      <c r="I77" s="223"/>
      <c r="J77" s="223"/>
      <c r="K77" s="223"/>
      <c r="L77" s="223"/>
      <c r="M77" s="223"/>
      <c r="N77" s="223"/>
      <c r="O77" s="223"/>
      <c r="P77" s="223"/>
      <c r="Q77" s="223"/>
      <c r="R77" s="223"/>
      <c r="S77" s="223"/>
      <c r="T77" s="223"/>
      <c r="U77" s="223"/>
      <c r="V77" s="223"/>
      <c r="W77" s="223"/>
      <c r="X77" s="223"/>
      <c r="Y77" s="223"/>
    </row>
    <row r="78" spans="1:25">
      <c r="A78" s="16"/>
      <c r="B78" s="223" t="s">
        <v>512</v>
      </c>
      <c r="C78" s="223"/>
      <c r="D78" s="223"/>
      <c r="E78" s="223"/>
      <c r="F78" s="223"/>
      <c r="G78" s="223"/>
      <c r="H78" s="223"/>
      <c r="I78" s="223"/>
      <c r="J78" s="223"/>
      <c r="K78" s="223"/>
      <c r="L78" s="223"/>
      <c r="M78" s="223"/>
      <c r="N78" s="223"/>
      <c r="O78" s="223"/>
      <c r="P78" s="223"/>
      <c r="Q78" s="223"/>
      <c r="R78" s="223"/>
      <c r="S78" s="223"/>
      <c r="T78" s="223"/>
      <c r="U78" s="223"/>
      <c r="V78" s="223"/>
      <c r="W78" s="223"/>
      <c r="X78" s="223"/>
      <c r="Y78" s="223"/>
    </row>
    <row r="79" spans="1:25">
      <c r="A79" s="16"/>
      <c r="B79" s="223" t="s">
        <v>513</v>
      </c>
      <c r="C79" s="223"/>
      <c r="D79" s="223"/>
      <c r="E79" s="223"/>
      <c r="F79" s="223"/>
      <c r="G79" s="223"/>
      <c r="H79" s="223"/>
      <c r="I79" s="223"/>
      <c r="J79" s="223"/>
      <c r="K79" s="223"/>
      <c r="L79" s="223"/>
      <c r="M79" s="223"/>
      <c r="N79" s="223"/>
      <c r="O79" s="223"/>
      <c r="P79" s="223"/>
      <c r="Q79" s="223"/>
      <c r="R79" s="223"/>
      <c r="S79" s="223"/>
      <c r="T79" s="223"/>
      <c r="U79" s="223"/>
      <c r="V79" s="223"/>
      <c r="W79" s="223"/>
      <c r="X79" s="223"/>
      <c r="Y79" s="223"/>
    </row>
    <row r="80" spans="1:25">
      <c r="A80" s="16"/>
      <c r="B80" s="27"/>
      <c r="C80" s="27"/>
      <c r="D80" s="27"/>
      <c r="E80" s="27"/>
      <c r="F80" s="27"/>
      <c r="G80" s="27"/>
      <c r="H80" s="27"/>
      <c r="I80" s="27"/>
      <c r="J80" s="27"/>
      <c r="K80" s="27"/>
      <c r="L80" s="27"/>
      <c r="M80" s="27"/>
      <c r="N80" s="27"/>
      <c r="O80" s="27"/>
      <c r="P80" s="27"/>
      <c r="Q80" s="27"/>
      <c r="R80" s="27"/>
      <c r="S80" s="27"/>
      <c r="T80" s="27"/>
      <c r="U80" s="27"/>
      <c r="V80" s="27"/>
      <c r="W80" s="27"/>
      <c r="X80" s="27"/>
      <c r="Y80" s="27"/>
    </row>
    <row r="81" spans="1:25">
      <c r="A81" s="16"/>
      <c r="B81" s="19"/>
      <c r="C81" s="19"/>
      <c r="D81" s="19"/>
      <c r="E81" s="19"/>
      <c r="F81" s="19"/>
      <c r="G81" s="19"/>
      <c r="H81" s="19"/>
      <c r="I81" s="19"/>
      <c r="J81" s="19"/>
      <c r="K81" s="19"/>
      <c r="L81" s="19"/>
      <c r="M81" s="19"/>
      <c r="N81" s="19"/>
      <c r="O81" s="19"/>
      <c r="P81" s="19"/>
      <c r="Q81" s="19"/>
      <c r="R81" s="19"/>
      <c r="S81" s="19"/>
      <c r="T81" s="19"/>
      <c r="U81" s="19"/>
      <c r="V81" s="19"/>
      <c r="W81" s="19"/>
      <c r="X81" s="19"/>
      <c r="Y81" s="19"/>
    </row>
    <row r="82" spans="1:25">
      <c r="A82" s="16"/>
      <c r="B82" s="38"/>
      <c r="C82" s="67" t="s">
        <v>514</v>
      </c>
      <c r="D82" s="67"/>
      <c r="E82" s="67"/>
      <c r="F82" s="38"/>
      <c r="G82" s="67" t="s">
        <v>514</v>
      </c>
      <c r="H82" s="67"/>
      <c r="I82" s="67"/>
      <c r="J82" s="38"/>
      <c r="K82" s="67" t="s">
        <v>522</v>
      </c>
      <c r="L82" s="67"/>
      <c r="M82" s="67"/>
      <c r="N82" s="38"/>
      <c r="O82" s="67" t="s">
        <v>522</v>
      </c>
      <c r="P82" s="67"/>
      <c r="Q82" s="67"/>
      <c r="R82" s="38"/>
      <c r="S82" s="67" t="s">
        <v>525</v>
      </c>
      <c r="T82" s="67"/>
      <c r="U82" s="67"/>
      <c r="V82" s="38"/>
      <c r="W82" s="67" t="s">
        <v>265</v>
      </c>
      <c r="X82" s="67"/>
      <c r="Y82" s="67"/>
    </row>
    <row r="83" spans="1:25">
      <c r="A83" s="16"/>
      <c r="B83" s="38"/>
      <c r="C83" s="67" t="s">
        <v>515</v>
      </c>
      <c r="D83" s="67"/>
      <c r="E83" s="67"/>
      <c r="F83" s="38"/>
      <c r="G83" s="67" t="s">
        <v>518</v>
      </c>
      <c r="H83" s="67"/>
      <c r="I83" s="67"/>
      <c r="J83" s="38"/>
      <c r="K83" s="67" t="s">
        <v>523</v>
      </c>
      <c r="L83" s="67"/>
      <c r="M83" s="67"/>
      <c r="N83" s="38"/>
      <c r="O83" s="67" t="s">
        <v>524</v>
      </c>
      <c r="P83" s="67"/>
      <c r="Q83" s="67"/>
      <c r="R83" s="38"/>
      <c r="S83" s="67"/>
      <c r="T83" s="67"/>
      <c r="U83" s="67"/>
      <c r="V83" s="38"/>
      <c r="W83" s="67" t="s">
        <v>526</v>
      </c>
      <c r="X83" s="67"/>
      <c r="Y83" s="67"/>
    </row>
    <row r="84" spans="1:25">
      <c r="A84" s="16"/>
      <c r="B84" s="38"/>
      <c r="C84" s="67" t="s">
        <v>516</v>
      </c>
      <c r="D84" s="67"/>
      <c r="E84" s="67"/>
      <c r="F84" s="38"/>
      <c r="G84" s="67" t="s">
        <v>519</v>
      </c>
      <c r="H84" s="67"/>
      <c r="I84" s="67"/>
      <c r="J84" s="38"/>
      <c r="K84" s="126"/>
      <c r="L84" s="126"/>
      <c r="M84" s="126"/>
      <c r="N84" s="38"/>
      <c r="O84" s="126"/>
      <c r="P84" s="126"/>
      <c r="Q84" s="126"/>
      <c r="R84" s="38"/>
      <c r="S84" s="67"/>
      <c r="T84" s="67"/>
      <c r="U84" s="67"/>
      <c r="V84" s="38"/>
      <c r="W84" s="126"/>
      <c r="X84" s="126"/>
      <c r="Y84" s="126"/>
    </row>
    <row r="85" spans="1:25">
      <c r="A85" s="16"/>
      <c r="B85" s="38"/>
      <c r="C85" s="67" t="s">
        <v>517</v>
      </c>
      <c r="D85" s="67"/>
      <c r="E85" s="67"/>
      <c r="F85" s="38"/>
      <c r="G85" s="67" t="s">
        <v>520</v>
      </c>
      <c r="H85" s="67"/>
      <c r="I85" s="67"/>
      <c r="J85" s="38"/>
      <c r="K85" s="126"/>
      <c r="L85" s="126"/>
      <c r="M85" s="126"/>
      <c r="N85" s="38"/>
      <c r="O85" s="126"/>
      <c r="P85" s="126"/>
      <c r="Q85" s="126"/>
      <c r="R85" s="38"/>
      <c r="S85" s="67"/>
      <c r="T85" s="67"/>
      <c r="U85" s="67"/>
      <c r="V85" s="38"/>
      <c r="W85" s="126"/>
      <c r="X85" s="126"/>
      <c r="Y85" s="126"/>
    </row>
    <row r="86" spans="1:25" ht="15.75" thickBot="1">
      <c r="A86" s="16"/>
      <c r="B86" s="38"/>
      <c r="C86" s="125"/>
      <c r="D86" s="125"/>
      <c r="E86" s="125"/>
      <c r="F86" s="38"/>
      <c r="G86" s="28" t="s">
        <v>521</v>
      </c>
      <c r="H86" s="28"/>
      <c r="I86" s="28"/>
      <c r="J86" s="38"/>
      <c r="K86" s="125"/>
      <c r="L86" s="125"/>
      <c r="M86" s="125"/>
      <c r="N86" s="38"/>
      <c r="O86" s="125"/>
      <c r="P86" s="125"/>
      <c r="Q86" s="125"/>
      <c r="R86" s="38"/>
      <c r="S86" s="28"/>
      <c r="T86" s="28"/>
      <c r="U86" s="28"/>
      <c r="V86" s="38"/>
      <c r="W86" s="125"/>
      <c r="X86" s="125"/>
      <c r="Y86" s="125"/>
    </row>
    <row r="87" spans="1:25">
      <c r="A87" s="16"/>
      <c r="B87" s="29" t="s">
        <v>79</v>
      </c>
      <c r="C87" s="31" t="s">
        <v>180</v>
      </c>
      <c r="D87" s="60" t="s">
        <v>228</v>
      </c>
      <c r="E87" s="35"/>
      <c r="F87" s="34"/>
      <c r="G87" s="31" t="s">
        <v>180</v>
      </c>
      <c r="H87" s="60">
        <v>229</v>
      </c>
      <c r="I87" s="35"/>
      <c r="J87" s="34"/>
      <c r="K87" s="31" t="s">
        <v>180</v>
      </c>
      <c r="L87" s="33">
        <v>620062</v>
      </c>
      <c r="M87" s="35"/>
      <c r="N87" s="34"/>
      <c r="O87" s="31" t="s">
        <v>180</v>
      </c>
      <c r="P87" s="60" t="s">
        <v>228</v>
      </c>
      <c r="Q87" s="35"/>
      <c r="R87" s="34"/>
      <c r="S87" s="31" t="s">
        <v>180</v>
      </c>
      <c r="T87" s="60" t="s">
        <v>228</v>
      </c>
      <c r="U87" s="35"/>
      <c r="V87" s="34"/>
      <c r="W87" s="31" t="s">
        <v>180</v>
      </c>
      <c r="X87" s="33">
        <v>620291</v>
      </c>
      <c r="Y87" s="35"/>
    </row>
    <row r="88" spans="1:25">
      <c r="A88" s="16"/>
      <c r="B88" s="29"/>
      <c r="C88" s="30"/>
      <c r="D88" s="59"/>
      <c r="E88" s="34"/>
      <c r="F88" s="34"/>
      <c r="G88" s="30"/>
      <c r="H88" s="59"/>
      <c r="I88" s="34"/>
      <c r="J88" s="34"/>
      <c r="K88" s="30"/>
      <c r="L88" s="32"/>
      <c r="M88" s="34"/>
      <c r="N88" s="34"/>
      <c r="O88" s="30"/>
      <c r="P88" s="59"/>
      <c r="Q88" s="34"/>
      <c r="R88" s="34"/>
      <c r="S88" s="30"/>
      <c r="T88" s="59"/>
      <c r="U88" s="34"/>
      <c r="V88" s="34"/>
      <c r="W88" s="30"/>
      <c r="X88" s="32"/>
      <c r="Y88" s="34"/>
    </row>
    <row r="89" spans="1:25">
      <c r="A89" s="16"/>
      <c r="B89" s="23" t="s">
        <v>80</v>
      </c>
      <c r="C89" s="38"/>
      <c r="D89" s="38"/>
      <c r="E89" s="38"/>
      <c r="F89" s="24"/>
      <c r="G89" s="38"/>
      <c r="H89" s="38"/>
      <c r="I89" s="38"/>
      <c r="J89" s="24"/>
      <c r="K89" s="38"/>
      <c r="L89" s="38"/>
      <c r="M89" s="38"/>
      <c r="N89" s="24"/>
      <c r="O89" s="38"/>
      <c r="P89" s="38"/>
      <c r="Q89" s="38"/>
      <c r="R89" s="24"/>
      <c r="S89" s="38"/>
      <c r="T89" s="38"/>
      <c r="U89" s="38"/>
      <c r="V89" s="24"/>
      <c r="W89" s="38"/>
      <c r="X89" s="38"/>
      <c r="Y89" s="38"/>
    </row>
    <row r="90" spans="1:25">
      <c r="A90" s="16"/>
      <c r="B90" s="41" t="s">
        <v>81</v>
      </c>
      <c r="C90" s="59" t="s">
        <v>228</v>
      </c>
      <c r="D90" s="59"/>
      <c r="E90" s="34"/>
      <c r="F90" s="34"/>
      <c r="G90" s="59" t="s">
        <v>228</v>
      </c>
      <c r="H90" s="59"/>
      <c r="I90" s="34"/>
      <c r="J90" s="34"/>
      <c r="K90" s="32">
        <v>210295</v>
      </c>
      <c r="L90" s="32"/>
      <c r="M90" s="34"/>
      <c r="N90" s="34"/>
      <c r="O90" s="59" t="s">
        <v>228</v>
      </c>
      <c r="P90" s="59"/>
      <c r="Q90" s="34"/>
      <c r="R90" s="34"/>
      <c r="S90" s="59" t="s">
        <v>228</v>
      </c>
      <c r="T90" s="59"/>
      <c r="U90" s="34"/>
      <c r="V90" s="34"/>
      <c r="W90" s="32">
        <v>210295</v>
      </c>
      <c r="X90" s="32"/>
      <c r="Y90" s="34"/>
    </row>
    <row r="91" spans="1:25">
      <c r="A91" s="16"/>
      <c r="B91" s="41"/>
      <c r="C91" s="59"/>
      <c r="D91" s="59"/>
      <c r="E91" s="34"/>
      <c r="F91" s="34"/>
      <c r="G91" s="59"/>
      <c r="H91" s="59"/>
      <c r="I91" s="34"/>
      <c r="J91" s="34"/>
      <c r="K91" s="32"/>
      <c r="L91" s="32"/>
      <c r="M91" s="34"/>
      <c r="N91" s="34"/>
      <c r="O91" s="59"/>
      <c r="P91" s="59"/>
      <c r="Q91" s="34"/>
      <c r="R91" s="34"/>
      <c r="S91" s="59"/>
      <c r="T91" s="59"/>
      <c r="U91" s="34"/>
      <c r="V91" s="34"/>
      <c r="W91" s="32"/>
      <c r="X91" s="32"/>
      <c r="Y91" s="34"/>
    </row>
    <row r="92" spans="1:25">
      <c r="A92" s="16"/>
      <c r="B92" s="51" t="s">
        <v>82</v>
      </c>
      <c r="C92" s="49" t="s">
        <v>228</v>
      </c>
      <c r="D92" s="49"/>
      <c r="E92" s="38"/>
      <c r="F92" s="38"/>
      <c r="G92" s="49" t="s">
        <v>228</v>
      </c>
      <c r="H92" s="49"/>
      <c r="I92" s="38"/>
      <c r="J92" s="38"/>
      <c r="K92" s="37">
        <v>232581</v>
      </c>
      <c r="L92" s="37"/>
      <c r="M92" s="38"/>
      <c r="N92" s="38"/>
      <c r="O92" s="37">
        <v>1143</v>
      </c>
      <c r="P92" s="37"/>
      <c r="Q92" s="38"/>
      <c r="R92" s="38"/>
      <c r="S92" s="49" t="s">
        <v>228</v>
      </c>
      <c r="T92" s="49"/>
      <c r="U92" s="38"/>
      <c r="V92" s="38"/>
      <c r="W92" s="37">
        <v>233724</v>
      </c>
      <c r="X92" s="37"/>
      <c r="Y92" s="38"/>
    </row>
    <row r="93" spans="1:25">
      <c r="A93" s="16"/>
      <c r="B93" s="51"/>
      <c r="C93" s="49"/>
      <c r="D93" s="49"/>
      <c r="E93" s="38"/>
      <c r="F93" s="38"/>
      <c r="G93" s="49"/>
      <c r="H93" s="49"/>
      <c r="I93" s="38"/>
      <c r="J93" s="38"/>
      <c r="K93" s="37"/>
      <c r="L93" s="37"/>
      <c r="M93" s="38"/>
      <c r="N93" s="38"/>
      <c r="O93" s="37"/>
      <c r="P93" s="37"/>
      <c r="Q93" s="38"/>
      <c r="R93" s="38"/>
      <c r="S93" s="49"/>
      <c r="T93" s="49"/>
      <c r="U93" s="38"/>
      <c r="V93" s="38"/>
      <c r="W93" s="37"/>
      <c r="X93" s="37"/>
      <c r="Y93" s="38"/>
    </row>
    <row r="94" spans="1:25">
      <c r="A94" s="16"/>
      <c r="B94" s="41" t="s">
        <v>83</v>
      </c>
      <c r="C94" s="59" t="s">
        <v>228</v>
      </c>
      <c r="D94" s="59"/>
      <c r="E94" s="34"/>
      <c r="F94" s="34"/>
      <c r="G94" s="59">
        <v>917</v>
      </c>
      <c r="H94" s="59"/>
      <c r="I94" s="34"/>
      <c r="J94" s="34"/>
      <c r="K94" s="32">
        <v>57035</v>
      </c>
      <c r="L94" s="32"/>
      <c r="M94" s="34"/>
      <c r="N94" s="34"/>
      <c r="O94" s="59" t="s">
        <v>228</v>
      </c>
      <c r="P94" s="59"/>
      <c r="Q94" s="34"/>
      <c r="R94" s="34"/>
      <c r="S94" s="59" t="s">
        <v>228</v>
      </c>
      <c r="T94" s="59"/>
      <c r="U94" s="34"/>
      <c r="V94" s="34"/>
      <c r="W94" s="32">
        <v>57952</v>
      </c>
      <c r="X94" s="32"/>
      <c r="Y94" s="34"/>
    </row>
    <row r="95" spans="1:25">
      <c r="A95" s="16"/>
      <c r="B95" s="41"/>
      <c r="C95" s="59"/>
      <c r="D95" s="59"/>
      <c r="E95" s="34"/>
      <c r="F95" s="34"/>
      <c r="G95" s="59"/>
      <c r="H95" s="59"/>
      <c r="I95" s="34"/>
      <c r="J95" s="34"/>
      <c r="K95" s="32"/>
      <c r="L95" s="32"/>
      <c r="M95" s="34"/>
      <c r="N95" s="34"/>
      <c r="O95" s="59"/>
      <c r="P95" s="59"/>
      <c r="Q95" s="34"/>
      <c r="R95" s="34"/>
      <c r="S95" s="59"/>
      <c r="T95" s="59"/>
      <c r="U95" s="34"/>
      <c r="V95" s="34"/>
      <c r="W95" s="32"/>
      <c r="X95" s="32"/>
      <c r="Y95" s="34"/>
    </row>
    <row r="96" spans="1:25">
      <c r="A96" s="16"/>
      <c r="B96" s="51" t="s">
        <v>84</v>
      </c>
      <c r="C96" s="49" t="s">
        <v>228</v>
      </c>
      <c r="D96" s="49"/>
      <c r="E96" s="38"/>
      <c r="F96" s="38"/>
      <c r="G96" s="49" t="s">
        <v>228</v>
      </c>
      <c r="H96" s="49"/>
      <c r="I96" s="38"/>
      <c r="J96" s="38"/>
      <c r="K96" s="37">
        <v>3205</v>
      </c>
      <c r="L96" s="37"/>
      <c r="M96" s="38"/>
      <c r="N96" s="38"/>
      <c r="O96" s="49" t="s">
        <v>228</v>
      </c>
      <c r="P96" s="49"/>
      <c r="Q96" s="38"/>
      <c r="R96" s="38"/>
      <c r="S96" s="49" t="s">
        <v>228</v>
      </c>
      <c r="T96" s="49"/>
      <c r="U96" s="38"/>
      <c r="V96" s="38"/>
      <c r="W96" s="37">
        <v>3205</v>
      </c>
      <c r="X96" s="37"/>
      <c r="Y96" s="38"/>
    </row>
    <row r="97" spans="1:25">
      <c r="A97" s="16"/>
      <c r="B97" s="51"/>
      <c r="C97" s="49"/>
      <c r="D97" s="49"/>
      <c r="E97" s="38"/>
      <c r="F97" s="38"/>
      <c r="G97" s="49"/>
      <c r="H97" s="49"/>
      <c r="I97" s="38"/>
      <c r="J97" s="38"/>
      <c r="K97" s="37"/>
      <c r="L97" s="37"/>
      <c r="M97" s="38"/>
      <c r="N97" s="38"/>
      <c r="O97" s="49"/>
      <c r="P97" s="49"/>
      <c r="Q97" s="38"/>
      <c r="R97" s="38"/>
      <c r="S97" s="49"/>
      <c r="T97" s="49"/>
      <c r="U97" s="38"/>
      <c r="V97" s="38"/>
      <c r="W97" s="37"/>
      <c r="X97" s="37"/>
      <c r="Y97" s="38"/>
    </row>
    <row r="98" spans="1:25">
      <c r="A98" s="16"/>
      <c r="B98" s="41" t="s">
        <v>554</v>
      </c>
      <c r="C98" s="59" t="s">
        <v>228</v>
      </c>
      <c r="D98" s="59"/>
      <c r="E98" s="34"/>
      <c r="F98" s="34"/>
      <c r="G98" s="32">
        <v>38458</v>
      </c>
      <c r="H98" s="32"/>
      <c r="I98" s="34"/>
      <c r="J98" s="34"/>
      <c r="K98" s="59" t="s">
        <v>228</v>
      </c>
      <c r="L98" s="59"/>
      <c r="M98" s="34"/>
      <c r="N98" s="34"/>
      <c r="O98" s="59" t="s">
        <v>228</v>
      </c>
      <c r="P98" s="59"/>
      <c r="Q98" s="34"/>
      <c r="R98" s="34"/>
      <c r="S98" s="59" t="s">
        <v>228</v>
      </c>
      <c r="T98" s="59"/>
      <c r="U98" s="34"/>
      <c r="V98" s="34"/>
      <c r="W98" s="32">
        <v>38458</v>
      </c>
      <c r="X98" s="32"/>
      <c r="Y98" s="34"/>
    </row>
    <row r="99" spans="1:25">
      <c r="A99" s="16"/>
      <c r="B99" s="41"/>
      <c r="C99" s="59"/>
      <c r="D99" s="59"/>
      <c r="E99" s="34"/>
      <c r="F99" s="34"/>
      <c r="G99" s="32"/>
      <c r="H99" s="32"/>
      <c r="I99" s="34"/>
      <c r="J99" s="34"/>
      <c r="K99" s="59"/>
      <c r="L99" s="59"/>
      <c r="M99" s="34"/>
      <c r="N99" s="34"/>
      <c r="O99" s="59"/>
      <c r="P99" s="59"/>
      <c r="Q99" s="34"/>
      <c r="R99" s="34"/>
      <c r="S99" s="59"/>
      <c r="T99" s="59"/>
      <c r="U99" s="34"/>
      <c r="V99" s="34"/>
      <c r="W99" s="32"/>
      <c r="X99" s="32"/>
      <c r="Y99" s="34"/>
    </row>
    <row r="100" spans="1:25">
      <c r="A100" s="16"/>
      <c r="B100" s="51" t="s">
        <v>528</v>
      </c>
      <c r="C100" s="49" t="s">
        <v>228</v>
      </c>
      <c r="D100" s="49"/>
      <c r="E100" s="38"/>
      <c r="F100" s="38"/>
      <c r="G100" s="49" t="s">
        <v>228</v>
      </c>
      <c r="H100" s="49"/>
      <c r="I100" s="38"/>
      <c r="J100" s="38"/>
      <c r="K100" s="49" t="s">
        <v>555</v>
      </c>
      <c r="L100" s="49"/>
      <c r="M100" s="52" t="s">
        <v>196</v>
      </c>
      <c r="N100" s="38"/>
      <c r="O100" s="49" t="s">
        <v>228</v>
      </c>
      <c r="P100" s="49"/>
      <c r="Q100" s="38"/>
      <c r="R100" s="38"/>
      <c r="S100" s="49" t="s">
        <v>228</v>
      </c>
      <c r="T100" s="49"/>
      <c r="U100" s="38"/>
      <c r="V100" s="38"/>
      <c r="W100" s="49" t="s">
        <v>555</v>
      </c>
      <c r="X100" s="49"/>
      <c r="Y100" s="52" t="s">
        <v>196</v>
      </c>
    </row>
    <row r="101" spans="1:25" ht="15.75" thickBot="1">
      <c r="A101" s="16"/>
      <c r="B101" s="51"/>
      <c r="C101" s="62"/>
      <c r="D101" s="62"/>
      <c r="E101" s="40"/>
      <c r="F101" s="38"/>
      <c r="G101" s="62"/>
      <c r="H101" s="62"/>
      <c r="I101" s="40"/>
      <c r="J101" s="38"/>
      <c r="K101" s="62"/>
      <c r="L101" s="62"/>
      <c r="M101" s="109"/>
      <c r="N101" s="38"/>
      <c r="O101" s="62"/>
      <c r="P101" s="62"/>
      <c r="Q101" s="40"/>
      <c r="R101" s="38"/>
      <c r="S101" s="62"/>
      <c r="T101" s="62"/>
      <c r="U101" s="40"/>
      <c r="V101" s="38"/>
      <c r="W101" s="62"/>
      <c r="X101" s="62"/>
      <c r="Y101" s="109"/>
    </row>
    <row r="102" spans="1:25">
      <c r="A102" s="16"/>
      <c r="B102" s="98" t="s">
        <v>88</v>
      </c>
      <c r="C102" s="60" t="s">
        <v>228</v>
      </c>
      <c r="D102" s="60"/>
      <c r="E102" s="35"/>
      <c r="F102" s="34"/>
      <c r="G102" s="33">
        <v>39375</v>
      </c>
      <c r="H102" s="33"/>
      <c r="I102" s="35"/>
      <c r="J102" s="34"/>
      <c r="K102" s="33">
        <v>502218</v>
      </c>
      <c r="L102" s="33"/>
      <c r="M102" s="35"/>
      <c r="N102" s="34"/>
      <c r="O102" s="33">
        <v>1143</v>
      </c>
      <c r="P102" s="33"/>
      <c r="Q102" s="35"/>
      <c r="R102" s="34"/>
      <c r="S102" s="60" t="s">
        <v>228</v>
      </c>
      <c r="T102" s="60"/>
      <c r="U102" s="35"/>
      <c r="V102" s="34"/>
      <c r="W102" s="33">
        <v>542736</v>
      </c>
      <c r="X102" s="33"/>
      <c r="Y102" s="35"/>
    </row>
    <row r="103" spans="1:25" ht="15.75" thickBot="1">
      <c r="A103" s="16"/>
      <c r="B103" s="98"/>
      <c r="C103" s="50"/>
      <c r="D103" s="50"/>
      <c r="E103" s="71"/>
      <c r="F103" s="34"/>
      <c r="G103" s="124"/>
      <c r="H103" s="124"/>
      <c r="I103" s="71"/>
      <c r="J103" s="34"/>
      <c r="K103" s="124"/>
      <c r="L103" s="124"/>
      <c r="M103" s="71"/>
      <c r="N103" s="34"/>
      <c r="O103" s="124"/>
      <c r="P103" s="124"/>
      <c r="Q103" s="71"/>
      <c r="R103" s="34"/>
      <c r="S103" s="50"/>
      <c r="T103" s="50"/>
      <c r="U103" s="71"/>
      <c r="V103" s="34"/>
      <c r="W103" s="124"/>
      <c r="X103" s="124"/>
      <c r="Y103" s="71"/>
    </row>
    <row r="104" spans="1:25">
      <c r="A104" s="16"/>
      <c r="B104" s="97" t="s">
        <v>530</v>
      </c>
      <c r="C104" s="104" t="s">
        <v>228</v>
      </c>
      <c r="D104" s="104"/>
      <c r="E104" s="57"/>
      <c r="F104" s="38"/>
      <c r="G104" s="104" t="s">
        <v>556</v>
      </c>
      <c r="H104" s="104"/>
      <c r="I104" s="53" t="s">
        <v>196</v>
      </c>
      <c r="J104" s="38"/>
      <c r="K104" s="55">
        <v>117844</v>
      </c>
      <c r="L104" s="55"/>
      <c r="M104" s="57"/>
      <c r="N104" s="38"/>
      <c r="O104" s="104" t="s">
        <v>557</v>
      </c>
      <c r="P104" s="104"/>
      <c r="Q104" s="53" t="s">
        <v>196</v>
      </c>
      <c r="R104" s="38"/>
      <c r="S104" s="104" t="s">
        <v>228</v>
      </c>
      <c r="T104" s="104"/>
      <c r="U104" s="57"/>
      <c r="V104" s="38"/>
      <c r="W104" s="55">
        <v>77555</v>
      </c>
      <c r="X104" s="55"/>
      <c r="Y104" s="57"/>
    </row>
    <row r="105" spans="1:25" ht="15.75" thickBot="1">
      <c r="A105" s="16"/>
      <c r="B105" s="97"/>
      <c r="C105" s="62"/>
      <c r="D105" s="62"/>
      <c r="E105" s="40"/>
      <c r="F105" s="38"/>
      <c r="G105" s="62"/>
      <c r="H105" s="62"/>
      <c r="I105" s="109"/>
      <c r="J105" s="38"/>
      <c r="K105" s="39"/>
      <c r="L105" s="39"/>
      <c r="M105" s="40"/>
      <c r="N105" s="38"/>
      <c r="O105" s="62"/>
      <c r="P105" s="62"/>
      <c r="Q105" s="109"/>
      <c r="R105" s="38"/>
      <c r="S105" s="62"/>
      <c r="T105" s="62"/>
      <c r="U105" s="40"/>
      <c r="V105" s="38"/>
      <c r="W105" s="39"/>
      <c r="X105" s="39"/>
      <c r="Y105" s="40"/>
    </row>
    <row r="106" spans="1:25">
      <c r="A106" s="16"/>
      <c r="B106" s="22" t="s">
        <v>90</v>
      </c>
      <c r="C106" s="35"/>
      <c r="D106" s="35"/>
      <c r="E106" s="35"/>
      <c r="F106" s="18"/>
      <c r="G106" s="35"/>
      <c r="H106" s="35"/>
      <c r="I106" s="35"/>
      <c r="J106" s="18"/>
      <c r="K106" s="35"/>
      <c r="L106" s="35"/>
      <c r="M106" s="35"/>
      <c r="N106" s="18"/>
      <c r="O106" s="35"/>
      <c r="P106" s="35"/>
      <c r="Q106" s="35"/>
      <c r="R106" s="18"/>
      <c r="S106" s="35"/>
      <c r="T106" s="35"/>
      <c r="U106" s="35"/>
      <c r="V106" s="18"/>
      <c r="W106" s="35"/>
      <c r="X106" s="35"/>
      <c r="Y106" s="35"/>
    </row>
    <row r="107" spans="1:25">
      <c r="A107" s="16"/>
      <c r="B107" s="51" t="s">
        <v>91</v>
      </c>
      <c r="C107" s="49" t="s">
        <v>558</v>
      </c>
      <c r="D107" s="49"/>
      <c r="E107" s="52" t="s">
        <v>196</v>
      </c>
      <c r="F107" s="38"/>
      <c r="G107" s="49" t="s">
        <v>559</v>
      </c>
      <c r="H107" s="49"/>
      <c r="I107" s="52" t="s">
        <v>196</v>
      </c>
      <c r="J107" s="38"/>
      <c r="K107" s="49" t="s">
        <v>228</v>
      </c>
      <c r="L107" s="49"/>
      <c r="M107" s="38"/>
      <c r="N107" s="38"/>
      <c r="O107" s="49" t="s">
        <v>560</v>
      </c>
      <c r="P107" s="49"/>
      <c r="Q107" s="52" t="s">
        <v>196</v>
      </c>
      <c r="R107" s="38"/>
      <c r="S107" s="49" t="s">
        <v>228</v>
      </c>
      <c r="T107" s="49"/>
      <c r="U107" s="38"/>
      <c r="V107" s="38"/>
      <c r="W107" s="49" t="s">
        <v>561</v>
      </c>
      <c r="X107" s="49"/>
      <c r="Y107" s="52" t="s">
        <v>196</v>
      </c>
    </row>
    <row r="108" spans="1:25">
      <c r="A108" s="16"/>
      <c r="B108" s="51"/>
      <c r="C108" s="49"/>
      <c r="D108" s="49"/>
      <c r="E108" s="52"/>
      <c r="F108" s="38"/>
      <c r="G108" s="49"/>
      <c r="H108" s="49"/>
      <c r="I108" s="52"/>
      <c r="J108" s="38"/>
      <c r="K108" s="49"/>
      <c r="L108" s="49"/>
      <c r="M108" s="38"/>
      <c r="N108" s="38"/>
      <c r="O108" s="49"/>
      <c r="P108" s="49"/>
      <c r="Q108" s="52"/>
      <c r="R108" s="38"/>
      <c r="S108" s="49"/>
      <c r="T108" s="49"/>
      <c r="U108" s="38"/>
      <c r="V108" s="38"/>
      <c r="W108" s="49"/>
      <c r="X108" s="49"/>
      <c r="Y108" s="52"/>
    </row>
    <row r="109" spans="1:25">
      <c r="A109" s="16"/>
      <c r="B109" s="41" t="s">
        <v>92</v>
      </c>
      <c r="C109" s="59" t="s">
        <v>228</v>
      </c>
      <c r="D109" s="59"/>
      <c r="E109" s="34"/>
      <c r="F109" s="34"/>
      <c r="G109" s="59" t="s">
        <v>228</v>
      </c>
      <c r="H109" s="59"/>
      <c r="I109" s="34"/>
      <c r="J109" s="34"/>
      <c r="K109" s="59">
        <v>672</v>
      </c>
      <c r="L109" s="59"/>
      <c r="M109" s="34"/>
      <c r="N109" s="34"/>
      <c r="O109" s="59" t="s">
        <v>228</v>
      </c>
      <c r="P109" s="59"/>
      <c r="Q109" s="34"/>
      <c r="R109" s="34"/>
      <c r="S109" s="59" t="s">
        <v>228</v>
      </c>
      <c r="T109" s="59"/>
      <c r="U109" s="34"/>
      <c r="V109" s="34"/>
      <c r="W109" s="59">
        <v>672</v>
      </c>
      <c r="X109" s="59"/>
      <c r="Y109" s="34"/>
    </row>
    <row r="110" spans="1:25">
      <c r="A110" s="16"/>
      <c r="B110" s="41"/>
      <c r="C110" s="59"/>
      <c r="D110" s="59"/>
      <c r="E110" s="34"/>
      <c r="F110" s="34"/>
      <c r="G110" s="59"/>
      <c r="H110" s="59"/>
      <c r="I110" s="34"/>
      <c r="J110" s="34"/>
      <c r="K110" s="59"/>
      <c r="L110" s="59"/>
      <c r="M110" s="34"/>
      <c r="N110" s="34"/>
      <c r="O110" s="59"/>
      <c r="P110" s="59"/>
      <c r="Q110" s="34"/>
      <c r="R110" s="34"/>
      <c r="S110" s="59"/>
      <c r="T110" s="59"/>
      <c r="U110" s="34"/>
      <c r="V110" s="34"/>
      <c r="W110" s="59"/>
      <c r="X110" s="59"/>
      <c r="Y110" s="34"/>
    </row>
    <row r="111" spans="1:25">
      <c r="A111" s="16"/>
      <c r="B111" s="51" t="s">
        <v>537</v>
      </c>
      <c r="C111" s="49" t="s">
        <v>228</v>
      </c>
      <c r="D111" s="49"/>
      <c r="E111" s="38"/>
      <c r="F111" s="38"/>
      <c r="G111" s="49" t="s">
        <v>228</v>
      </c>
      <c r="H111" s="49"/>
      <c r="I111" s="38"/>
      <c r="J111" s="38"/>
      <c r="K111" s="37">
        <v>3529</v>
      </c>
      <c r="L111" s="37"/>
      <c r="M111" s="38"/>
      <c r="N111" s="38"/>
      <c r="O111" s="49" t="s">
        <v>228</v>
      </c>
      <c r="P111" s="49"/>
      <c r="Q111" s="38"/>
      <c r="R111" s="38"/>
      <c r="S111" s="49" t="s">
        <v>228</v>
      </c>
      <c r="T111" s="49"/>
      <c r="U111" s="38"/>
      <c r="V111" s="38"/>
      <c r="W111" s="37">
        <v>3529</v>
      </c>
      <c r="X111" s="37"/>
      <c r="Y111" s="38"/>
    </row>
    <row r="112" spans="1:25" ht="15.75" thickBot="1">
      <c r="A112" s="16"/>
      <c r="B112" s="51"/>
      <c r="C112" s="62"/>
      <c r="D112" s="62"/>
      <c r="E112" s="40"/>
      <c r="F112" s="38"/>
      <c r="G112" s="62"/>
      <c r="H112" s="62"/>
      <c r="I112" s="40"/>
      <c r="J112" s="38"/>
      <c r="K112" s="39"/>
      <c r="L112" s="39"/>
      <c r="M112" s="40"/>
      <c r="N112" s="38"/>
      <c r="O112" s="62"/>
      <c r="P112" s="62"/>
      <c r="Q112" s="40"/>
      <c r="R112" s="38"/>
      <c r="S112" s="62"/>
      <c r="T112" s="62"/>
      <c r="U112" s="40"/>
      <c r="V112" s="38"/>
      <c r="W112" s="39"/>
      <c r="X112" s="39"/>
      <c r="Y112" s="40"/>
    </row>
    <row r="113" spans="1:25">
      <c r="A113" s="16"/>
      <c r="B113" s="98" t="s">
        <v>538</v>
      </c>
      <c r="C113" s="60" t="s">
        <v>558</v>
      </c>
      <c r="D113" s="60"/>
      <c r="E113" s="31" t="s">
        <v>196</v>
      </c>
      <c r="F113" s="34"/>
      <c r="G113" s="60" t="s">
        <v>559</v>
      </c>
      <c r="H113" s="60"/>
      <c r="I113" s="31" t="s">
        <v>196</v>
      </c>
      <c r="J113" s="34"/>
      <c r="K113" s="33">
        <v>4201</v>
      </c>
      <c r="L113" s="33"/>
      <c r="M113" s="35"/>
      <c r="N113" s="34"/>
      <c r="O113" s="60" t="s">
        <v>560</v>
      </c>
      <c r="P113" s="60"/>
      <c r="Q113" s="31" t="s">
        <v>196</v>
      </c>
      <c r="R113" s="34"/>
      <c r="S113" s="60" t="s">
        <v>228</v>
      </c>
      <c r="T113" s="60"/>
      <c r="U113" s="35"/>
      <c r="V113" s="34"/>
      <c r="W113" s="60" t="s">
        <v>562</v>
      </c>
      <c r="X113" s="60"/>
      <c r="Y113" s="31" t="s">
        <v>196</v>
      </c>
    </row>
    <row r="114" spans="1:25" ht="15.75" thickBot="1">
      <c r="A114" s="16"/>
      <c r="B114" s="98"/>
      <c r="C114" s="50"/>
      <c r="D114" s="50"/>
      <c r="E114" s="94"/>
      <c r="F114" s="34"/>
      <c r="G114" s="50"/>
      <c r="H114" s="50"/>
      <c r="I114" s="94"/>
      <c r="J114" s="34"/>
      <c r="K114" s="124"/>
      <c r="L114" s="124"/>
      <c r="M114" s="71"/>
      <c r="N114" s="34"/>
      <c r="O114" s="50"/>
      <c r="P114" s="50"/>
      <c r="Q114" s="94"/>
      <c r="R114" s="34"/>
      <c r="S114" s="50"/>
      <c r="T114" s="50"/>
      <c r="U114" s="71"/>
      <c r="V114" s="34"/>
      <c r="W114" s="50"/>
      <c r="X114" s="50"/>
      <c r="Y114" s="94"/>
    </row>
    <row r="115" spans="1:25">
      <c r="A115" s="16"/>
      <c r="B115" s="97" t="s">
        <v>540</v>
      </c>
      <c r="C115" s="104" t="s">
        <v>558</v>
      </c>
      <c r="D115" s="104"/>
      <c r="E115" s="53" t="s">
        <v>196</v>
      </c>
      <c r="F115" s="38"/>
      <c r="G115" s="104" t="s">
        <v>563</v>
      </c>
      <c r="H115" s="104"/>
      <c r="I115" s="53" t="s">
        <v>196</v>
      </c>
      <c r="J115" s="38"/>
      <c r="K115" s="55">
        <v>122045</v>
      </c>
      <c r="L115" s="55"/>
      <c r="M115" s="57"/>
      <c r="N115" s="38"/>
      <c r="O115" s="104" t="s">
        <v>564</v>
      </c>
      <c r="P115" s="104"/>
      <c r="Q115" s="53" t="s">
        <v>196</v>
      </c>
      <c r="R115" s="38"/>
      <c r="S115" s="104" t="s">
        <v>228</v>
      </c>
      <c r="T115" s="104"/>
      <c r="U115" s="57"/>
      <c r="V115" s="38"/>
      <c r="W115" s="55">
        <v>9023</v>
      </c>
      <c r="X115" s="55"/>
      <c r="Y115" s="57"/>
    </row>
    <row r="116" spans="1:25">
      <c r="A116" s="16"/>
      <c r="B116" s="97"/>
      <c r="C116" s="127"/>
      <c r="D116" s="127"/>
      <c r="E116" s="128"/>
      <c r="F116" s="38"/>
      <c r="G116" s="127"/>
      <c r="H116" s="127"/>
      <c r="I116" s="128"/>
      <c r="J116" s="38"/>
      <c r="K116" s="129"/>
      <c r="L116" s="129"/>
      <c r="M116" s="130"/>
      <c r="N116" s="38"/>
      <c r="O116" s="127"/>
      <c r="P116" s="127"/>
      <c r="Q116" s="128"/>
      <c r="R116" s="38"/>
      <c r="S116" s="127"/>
      <c r="T116" s="127"/>
      <c r="U116" s="130"/>
      <c r="V116" s="38"/>
      <c r="W116" s="37"/>
      <c r="X116" s="37"/>
      <c r="Y116" s="38"/>
    </row>
    <row r="117" spans="1:25">
      <c r="A117" s="16"/>
      <c r="B117" s="29" t="s">
        <v>543</v>
      </c>
      <c r="C117" s="32">
        <v>1741</v>
      </c>
      <c r="D117" s="32"/>
      <c r="E117" s="34"/>
      <c r="F117" s="34"/>
      <c r="G117" s="32">
        <v>37314</v>
      </c>
      <c r="H117" s="32"/>
      <c r="I117" s="34"/>
      <c r="J117" s="34"/>
      <c r="K117" s="59" t="s">
        <v>565</v>
      </c>
      <c r="L117" s="59"/>
      <c r="M117" s="30" t="s">
        <v>196</v>
      </c>
      <c r="N117" s="34"/>
      <c r="O117" s="59">
        <v>459</v>
      </c>
      <c r="P117" s="59"/>
      <c r="Q117" s="34"/>
      <c r="R117" s="34"/>
      <c r="S117" s="59" t="s">
        <v>228</v>
      </c>
      <c r="T117" s="59"/>
      <c r="U117" s="34"/>
      <c r="V117" s="34"/>
      <c r="W117" s="59" t="s">
        <v>566</v>
      </c>
      <c r="X117" s="59"/>
      <c r="Y117" s="30" t="s">
        <v>196</v>
      </c>
    </row>
    <row r="118" spans="1:25" ht="15.75" thickBot="1">
      <c r="A118" s="16"/>
      <c r="B118" s="29"/>
      <c r="C118" s="124"/>
      <c r="D118" s="124"/>
      <c r="E118" s="71"/>
      <c r="F118" s="34"/>
      <c r="G118" s="124"/>
      <c r="H118" s="124"/>
      <c r="I118" s="71"/>
      <c r="J118" s="34"/>
      <c r="K118" s="50"/>
      <c r="L118" s="50"/>
      <c r="M118" s="94"/>
      <c r="N118" s="34"/>
      <c r="O118" s="50"/>
      <c r="P118" s="50"/>
      <c r="Q118" s="71"/>
      <c r="R118" s="34"/>
      <c r="S118" s="50"/>
      <c r="T118" s="50"/>
      <c r="U118" s="71"/>
      <c r="V118" s="34"/>
      <c r="W118" s="50"/>
      <c r="X118" s="50"/>
      <c r="Y118" s="94"/>
    </row>
    <row r="119" spans="1:25">
      <c r="A119" s="16"/>
      <c r="B119" s="97" t="s">
        <v>546</v>
      </c>
      <c r="C119" s="104" t="s">
        <v>567</v>
      </c>
      <c r="D119" s="104"/>
      <c r="E119" s="53" t="s">
        <v>196</v>
      </c>
      <c r="F119" s="38"/>
      <c r="G119" s="104" t="s">
        <v>568</v>
      </c>
      <c r="H119" s="104"/>
      <c r="I119" s="53" t="s">
        <v>196</v>
      </c>
      <c r="J119" s="38"/>
      <c r="K119" s="55">
        <v>79376</v>
      </c>
      <c r="L119" s="55"/>
      <c r="M119" s="57"/>
      <c r="N119" s="38"/>
      <c r="O119" s="104" t="s">
        <v>569</v>
      </c>
      <c r="P119" s="104"/>
      <c r="Q119" s="53" t="s">
        <v>196</v>
      </c>
      <c r="R119" s="38"/>
      <c r="S119" s="104" t="s">
        <v>228</v>
      </c>
      <c r="T119" s="104"/>
      <c r="U119" s="57"/>
      <c r="V119" s="38"/>
      <c r="W119" s="55">
        <v>5868</v>
      </c>
      <c r="X119" s="55"/>
      <c r="Y119" s="57"/>
    </row>
    <row r="120" spans="1:25">
      <c r="A120" s="16"/>
      <c r="B120" s="97"/>
      <c r="C120" s="49"/>
      <c r="D120" s="49"/>
      <c r="E120" s="52"/>
      <c r="F120" s="38"/>
      <c r="G120" s="49"/>
      <c r="H120" s="49"/>
      <c r="I120" s="52"/>
      <c r="J120" s="38"/>
      <c r="K120" s="37"/>
      <c r="L120" s="37"/>
      <c r="M120" s="38"/>
      <c r="N120" s="38"/>
      <c r="O120" s="49"/>
      <c r="P120" s="49"/>
      <c r="Q120" s="52"/>
      <c r="R120" s="38"/>
      <c r="S120" s="49"/>
      <c r="T120" s="49"/>
      <c r="U120" s="38"/>
      <c r="V120" s="38"/>
      <c r="W120" s="37"/>
      <c r="X120" s="37"/>
      <c r="Y120" s="38"/>
    </row>
    <row r="121" spans="1:25">
      <c r="A121" s="16"/>
      <c r="B121" s="29" t="s">
        <v>550</v>
      </c>
      <c r="C121" s="32">
        <v>9108</v>
      </c>
      <c r="D121" s="32"/>
      <c r="E121" s="34"/>
      <c r="F121" s="34"/>
      <c r="G121" s="32">
        <v>78523</v>
      </c>
      <c r="H121" s="32"/>
      <c r="I121" s="34"/>
      <c r="J121" s="34"/>
      <c r="K121" s="59" t="s">
        <v>569</v>
      </c>
      <c r="L121" s="59"/>
      <c r="M121" s="30" t="s">
        <v>196</v>
      </c>
      <c r="N121" s="34"/>
      <c r="O121" s="59" t="s">
        <v>228</v>
      </c>
      <c r="P121" s="59"/>
      <c r="Q121" s="34"/>
      <c r="R121" s="34"/>
      <c r="S121" s="59" t="s">
        <v>570</v>
      </c>
      <c r="T121" s="59"/>
      <c r="U121" s="30" t="s">
        <v>196</v>
      </c>
      <c r="V121" s="34"/>
      <c r="W121" s="59" t="s">
        <v>228</v>
      </c>
      <c r="X121" s="59"/>
      <c r="Y121" s="34"/>
    </row>
    <row r="122" spans="1:25" ht="15.75" thickBot="1">
      <c r="A122" s="16"/>
      <c r="B122" s="29"/>
      <c r="C122" s="124"/>
      <c r="D122" s="124"/>
      <c r="E122" s="71"/>
      <c r="F122" s="34"/>
      <c r="G122" s="124"/>
      <c r="H122" s="124"/>
      <c r="I122" s="71"/>
      <c r="J122" s="34"/>
      <c r="K122" s="50"/>
      <c r="L122" s="50"/>
      <c r="M122" s="94"/>
      <c r="N122" s="34"/>
      <c r="O122" s="50"/>
      <c r="P122" s="50"/>
      <c r="Q122" s="71"/>
      <c r="R122" s="34"/>
      <c r="S122" s="50"/>
      <c r="T122" s="50"/>
      <c r="U122" s="94"/>
      <c r="V122" s="34"/>
      <c r="W122" s="50"/>
      <c r="X122" s="50"/>
      <c r="Y122" s="71"/>
    </row>
    <row r="123" spans="1:25">
      <c r="A123" s="16"/>
      <c r="B123" s="97" t="s">
        <v>552</v>
      </c>
      <c r="C123" s="53" t="s">
        <v>180</v>
      </c>
      <c r="D123" s="55">
        <v>5868</v>
      </c>
      <c r="E123" s="57"/>
      <c r="F123" s="38"/>
      <c r="G123" s="53" t="s">
        <v>180</v>
      </c>
      <c r="H123" s="55">
        <v>9108</v>
      </c>
      <c r="I123" s="57"/>
      <c r="J123" s="38"/>
      <c r="K123" s="53" t="s">
        <v>180</v>
      </c>
      <c r="L123" s="55">
        <v>78523</v>
      </c>
      <c r="M123" s="57"/>
      <c r="N123" s="38"/>
      <c r="O123" s="53" t="s">
        <v>180</v>
      </c>
      <c r="P123" s="104" t="s">
        <v>569</v>
      </c>
      <c r="Q123" s="53" t="s">
        <v>196</v>
      </c>
      <c r="R123" s="38"/>
      <c r="S123" s="53" t="s">
        <v>180</v>
      </c>
      <c r="T123" s="104" t="s">
        <v>570</v>
      </c>
      <c r="U123" s="53" t="s">
        <v>196</v>
      </c>
      <c r="V123" s="38"/>
      <c r="W123" s="53" t="s">
        <v>180</v>
      </c>
      <c r="X123" s="55">
        <v>5868</v>
      </c>
      <c r="Y123" s="57"/>
    </row>
    <row r="124" spans="1:25" ht="15.75" thickBot="1">
      <c r="A124" s="16"/>
      <c r="B124" s="97"/>
      <c r="C124" s="54"/>
      <c r="D124" s="56"/>
      <c r="E124" s="58"/>
      <c r="F124" s="38"/>
      <c r="G124" s="54"/>
      <c r="H124" s="56"/>
      <c r="I124" s="58"/>
      <c r="J124" s="38"/>
      <c r="K124" s="54"/>
      <c r="L124" s="56"/>
      <c r="M124" s="58"/>
      <c r="N124" s="38"/>
      <c r="O124" s="54"/>
      <c r="P124" s="105"/>
      <c r="Q124" s="54"/>
      <c r="R124" s="38"/>
      <c r="S124" s="54"/>
      <c r="T124" s="105"/>
      <c r="U124" s="54"/>
      <c r="V124" s="38"/>
      <c r="W124" s="54"/>
      <c r="X124" s="56"/>
      <c r="Y124" s="58"/>
    </row>
    <row r="125" spans="1:25" ht="15.75" thickTop="1">
      <c r="A125" s="16"/>
      <c r="B125" s="85"/>
      <c r="C125" s="85"/>
      <c r="D125" s="85"/>
      <c r="E125" s="85"/>
      <c r="F125" s="85"/>
      <c r="G125" s="85"/>
      <c r="H125" s="85"/>
      <c r="I125" s="85"/>
      <c r="J125" s="85"/>
      <c r="K125" s="85"/>
      <c r="L125" s="85"/>
      <c r="M125" s="85"/>
      <c r="N125" s="85"/>
      <c r="O125" s="85"/>
      <c r="P125" s="85"/>
      <c r="Q125" s="85"/>
      <c r="R125" s="85"/>
      <c r="S125" s="85"/>
      <c r="T125" s="85"/>
      <c r="U125" s="85"/>
      <c r="V125" s="85"/>
      <c r="W125" s="85"/>
      <c r="X125" s="85"/>
      <c r="Y125" s="85"/>
    </row>
    <row r="126" spans="1:25">
      <c r="A126" s="16"/>
      <c r="B126" s="85"/>
      <c r="C126" s="85"/>
      <c r="D126" s="85"/>
      <c r="E126" s="85"/>
      <c r="F126" s="85"/>
      <c r="G126" s="85"/>
      <c r="H126" s="85"/>
      <c r="I126" s="85"/>
      <c r="J126" s="85"/>
      <c r="K126" s="85"/>
      <c r="L126" s="85"/>
      <c r="M126" s="85"/>
      <c r="N126" s="85"/>
      <c r="O126" s="85"/>
      <c r="P126" s="85"/>
      <c r="Q126" s="85"/>
      <c r="R126" s="85"/>
      <c r="S126" s="85"/>
      <c r="T126" s="85"/>
      <c r="U126" s="85"/>
      <c r="V126" s="85"/>
      <c r="W126" s="85"/>
      <c r="X126" s="85"/>
      <c r="Y126" s="85"/>
    </row>
    <row r="127" spans="1:25">
      <c r="A127" s="16"/>
      <c r="B127" s="85"/>
      <c r="C127" s="85"/>
      <c r="D127" s="85"/>
      <c r="E127" s="85"/>
      <c r="F127" s="85"/>
      <c r="G127" s="85"/>
      <c r="H127" s="85"/>
      <c r="I127" s="85"/>
      <c r="J127" s="85"/>
      <c r="K127" s="85"/>
      <c r="L127" s="85"/>
      <c r="M127" s="85"/>
      <c r="N127" s="85"/>
      <c r="O127" s="85"/>
      <c r="P127" s="85"/>
      <c r="Q127" s="85"/>
      <c r="R127" s="85"/>
      <c r="S127" s="85"/>
      <c r="T127" s="85"/>
      <c r="U127" s="85"/>
      <c r="V127" s="85"/>
      <c r="W127" s="85"/>
      <c r="X127" s="85"/>
      <c r="Y127" s="85"/>
    </row>
    <row r="128" spans="1:25">
      <c r="A128" s="16"/>
      <c r="B128" s="85"/>
      <c r="C128" s="85"/>
      <c r="D128" s="85"/>
      <c r="E128" s="85"/>
      <c r="F128" s="85"/>
      <c r="G128" s="85"/>
      <c r="H128" s="85"/>
      <c r="I128" s="85"/>
      <c r="J128" s="85"/>
      <c r="K128" s="85"/>
      <c r="L128" s="85"/>
      <c r="M128" s="85"/>
      <c r="N128" s="85"/>
      <c r="O128" s="85"/>
      <c r="P128" s="85"/>
      <c r="Q128" s="85"/>
      <c r="R128" s="85"/>
      <c r="S128" s="85"/>
      <c r="T128" s="85"/>
      <c r="U128" s="85"/>
      <c r="V128" s="85"/>
      <c r="W128" s="85"/>
      <c r="X128" s="85"/>
      <c r="Y128" s="85"/>
    </row>
    <row r="129" spans="1:25">
      <c r="A129" s="16"/>
      <c r="B129" s="85"/>
      <c r="C129" s="85"/>
      <c r="D129" s="85"/>
      <c r="E129" s="85"/>
      <c r="F129" s="85"/>
      <c r="G129" s="85"/>
      <c r="H129" s="85"/>
      <c r="I129" s="85"/>
      <c r="J129" s="85"/>
      <c r="K129" s="85"/>
      <c r="L129" s="85"/>
      <c r="M129" s="85"/>
      <c r="N129" s="85"/>
      <c r="O129" s="85"/>
      <c r="P129" s="85"/>
      <c r="Q129" s="85"/>
      <c r="R129" s="85"/>
      <c r="S129" s="85"/>
      <c r="T129" s="85"/>
      <c r="U129" s="85"/>
      <c r="V129" s="85"/>
      <c r="W129" s="85"/>
      <c r="X129" s="85"/>
      <c r="Y129" s="85"/>
    </row>
    <row r="130" spans="1:25">
      <c r="A130" s="16"/>
      <c r="B130" s="85"/>
      <c r="C130" s="85"/>
      <c r="D130" s="85"/>
      <c r="E130" s="85"/>
      <c r="F130" s="85"/>
      <c r="G130" s="85"/>
      <c r="H130" s="85"/>
      <c r="I130" s="85"/>
      <c r="J130" s="85"/>
      <c r="K130" s="85"/>
      <c r="L130" s="85"/>
      <c r="M130" s="85"/>
      <c r="N130" s="85"/>
      <c r="O130" s="85"/>
      <c r="P130" s="85"/>
      <c r="Q130" s="85"/>
      <c r="R130" s="85"/>
      <c r="S130" s="85"/>
      <c r="T130" s="85"/>
      <c r="U130" s="85"/>
      <c r="V130" s="85"/>
      <c r="W130" s="85"/>
      <c r="X130" s="85"/>
      <c r="Y130" s="85"/>
    </row>
    <row r="131" spans="1:25">
      <c r="A131" s="16"/>
      <c r="B131" s="85"/>
      <c r="C131" s="85"/>
      <c r="D131" s="85"/>
      <c r="E131" s="85"/>
      <c r="F131" s="85"/>
      <c r="G131" s="85"/>
      <c r="H131" s="85"/>
      <c r="I131" s="85"/>
      <c r="J131" s="85"/>
      <c r="K131" s="85"/>
      <c r="L131" s="85"/>
      <c r="M131" s="85"/>
      <c r="N131" s="85"/>
      <c r="O131" s="85"/>
      <c r="P131" s="85"/>
      <c r="Q131" s="85"/>
      <c r="R131" s="85"/>
      <c r="S131" s="85"/>
      <c r="T131" s="85"/>
      <c r="U131" s="85"/>
      <c r="V131" s="85"/>
      <c r="W131" s="85"/>
      <c r="X131" s="85"/>
      <c r="Y131" s="85"/>
    </row>
    <row r="132" spans="1:25">
      <c r="A132" s="16"/>
      <c r="B132" s="85"/>
      <c r="C132" s="85"/>
      <c r="D132" s="85"/>
      <c r="E132" s="85"/>
      <c r="F132" s="85"/>
      <c r="G132" s="85"/>
      <c r="H132" s="85"/>
      <c r="I132" s="85"/>
      <c r="J132" s="85"/>
      <c r="K132" s="85"/>
      <c r="L132" s="85"/>
      <c r="M132" s="85"/>
      <c r="N132" s="85"/>
      <c r="O132" s="85"/>
      <c r="P132" s="85"/>
      <c r="Q132" s="85"/>
      <c r="R132" s="85"/>
      <c r="S132" s="85"/>
      <c r="T132" s="85"/>
      <c r="U132" s="85"/>
      <c r="V132" s="85"/>
      <c r="W132" s="85"/>
      <c r="X132" s="85"/>
      <c r="Y132" s="85"/>
    </row>
    <row r="133" spans="1:25">
      <c r="A133" s="16"/>
      <c r="B133" s="85"/>
      <c r="C133" s="85"/>
      <c r="D133" s="85"/>
      <c r="E133" s="85"/>
      <c r="F133" s="85"/>
      <c r="G133" s="85"/>
      <c r="H133" s="85"/>
      <c r="I133" s="85"/>
      <c r="J133" s="85"/>
      <c r="K133" s="85"/>
      <c r="L133" s="85"/>
      <c r="M133" s="85"/>
      <c r="N133" s="85"/>
      <c r="O133" s="85"/>
      <c r="P133" s="85"/>
      <c r="Q133" s="85"/>
      <c r="R133" s="85"/>
      <c r="S133" s="85"/>
      <c r="T133" s="85"/>
      <c r="U133" s="85"/>
      <c r="V133" s="85"/>
      <c r="W133" s="85"/>
      <c r="X133" s="85"/>
      <c r="Y133" s="85"/>
    </row>
    <row r="134" spans="1:25">
      <c r="A134" s="16"/>
      <c r="B134" s="85"/>
      <c r="C134" s="85"/>
      <c r="D134" s="85"/>
      <c r="E134" s="85"/>
      <c r="F134" s="85"/>
      <c r="G134" s="85"/>
      <c r="H134" s="85"/>
      <c r="I134" s="85"/>
      <c r="J134" s="85"/>
      <c r="K134" s="85"/>
      <c r="L134" s="85"/>
      <c r="M134" s="85"/>
      <c r="N134" s="85"/>
      <c r="O134" s="85"/>
      <c r="P134" s="85"/>
      <c r="Q134" s="85"/>
      <c r="R134" s="85"/>
      <c r="S134" s="85"/>
      <c r="T134" s="85"/>
      <c r="U134" s="85"/>
      <c r="V134" s="85"/>
      <c r="W134" s="85"/>
      <c r="X134" s="85"/>
      <c r="Y134" s="85"/>
    </row>
    <row r="135" spans="1:25">
      <c r="A135" s="16"/>
      <c r="B135" s="223" t="s">
        <v>509</v>
      </c>
      <c r="C135" s="223"/>
      <c r="D135" s="223"/>
      <c r="E135" s="223"/>
      <c r="F135" s="223"/>
      <c r="G135" s="223"/>
      <c r="H135" s="223"/>
      <c r="I135" s="223"/>
      <c r="J135" s="223"/>
      <c r="K135" s="223"/>
      <c r="L135" s="223"/>
      <c r="M135" s="223"/>
      <c r="N135" s="223"/>
      <c r="O135" s="223"/>
      <c r="P135" s="223"/>
      <c r="Q135" s="223"/>
      <c r="R135" s="223"/>
      <c r="S135" s="223"/>
      <c r="T135" s="223"/>
      <c r="U135" s="223"/>
      <c r="V135" s="223"/>
      <c r="W135" s="223"/>
      <c r="X135" s="223"/>
      <c r="Y135" s="223"/>
    </row>
    <row r="136" spans="1:25">
      <c r="A136" s="16"/>
      <c r="B136" s="223" t="s">
        <v>510</v>
      </c>
      <c r="C136" s="223"/>
      <c r="D136" s="223"/>
      <c r="E136" s="223"/>
      <c r="F136" s="223"/>
      <c r="G136" s="223"/>
      <c r="H136" s="223"/>
      <c r="I136" s="223"/>
      <c r="J136" s="223"/>
      <c r="K136" s="223"/>
      <c r="L136" s="223"/>
      <c r="M136" s="223"/>
      <c r="N136" s="223"/>
      <c r="O136" s="223"/>
      <c r="P136" s="223"/>
      <c r="Q136" s="223"/>
      <c r="R136" s="223"/>
      <c r="S136" s="223"/>
      <c r="T136" s="223"/>
      <c r="U136" s="223"/>
      <c r="V136" s="223"/>
      <c r="W136" s="223"/>
      <c r="X136" s="223"/>
      <c r="Y136" s="223"/>
    </row>
    <row r="137" spans="1:25">
      <c r="A137" s="16"/>
      <c r="B137" s="224" t="s">
        <v>571</v>
      </c>
      <c r="C137" s="224"/>
      <c r="D137" s="224"/>
      <c r="E137" s="224"/>
      <c r="F137" s="224"/>
      <c r="G137" s="224"/>
      <c r="H137" s="224"/>
      <c r="I137" s="224"/>
      <c r="J137" s="224"/>
      <c r="K137" s="224"/>
      <c r="L137" s="224"/>
      <c r="M137" s="224"/>
      <c r="N137" s="224"/>
      <c r="O137" s="224"/>
      <c r="P137" s="224"/>
      <c r="Q137" s="224"/>
      <c r="R137" s="224"/>
      <c r="S137" s="224"/>
      <c r="T137" s="224"/>
      <c r="U137" s="224"/>
      <c r="V137" s="224"/>
      <c r="W137" s="224"/>
      <c r="X137" s="224"/>
      <c r="Y137" s="224"/>
    </row>
    <row r="138" spans="1:25">
      <c r="A138" s="16"/>
      <c r="B138" s="223" t="s">
        <v>512</v>
      </c>
      <c r="C138" s="223"/>
      <c r="D138" s="223"/>
      <c r="E138" s="223"/>
      <c r="F138" s="223"/>
      <c r="G138" s="223"/>
      <c r="H138" s="223"/>
      <c r="I138" s="223"/>
      <c r="J138" s="223"/>
      <c r="K138" s="223"/>
      <c r="L138" s="223"/>
      <c r="M138" s="223"/>
      <c r="N138" s="223"/>
      <c r="O138" s="223"/>
      <c r="P138" s="223"/>
      <c r="Q138" s="223"/>
      <c r="R138" s="223"/>
      <c r="S138" s="223"/>
      <c r="T138" s="223"/>
      <c r="U138" s="223"/>
      <c r="V138" s="223"/>
      <c r="W138" s="223"/>
      <c r="X138" s="223"/>
      <c r="Y138" s="223"/>
    </row>
    <row r="139" spans="1:25">
      <c r="A139" s="16"/>
      <c r="B139" s="223" t="s">
        <v>572</v>
      </c>
      <c r="C139" s="223"/>
      <c r="D139" s="223"/>
      <c r="E139" s="223"/>
      <c r="F139" s="223"/>
      <c r="G139" s="223"/>
      <c r="H139" s="223"/>
      <c r="I139" s="223"/>
      <c r="J139" s="223"/>
      <c r="K139" s="223"/>
      <c r="L139" s="223"/>
      <c r="M139" s="223"/>
      <c r="N139" s="223"/>
      <c r="O139" s="223"/>
      <c r="P139" s="223"/>
      <c r="Q139" s="223"/>
      <c r="R139" s="223"/>
      <c r="S139" s="223"/>
      <c r="T139" s="223"/>
      <c r="U139" s="223"/>
      <c r="V139" s="223"/>
      <c r="W139" s="223"/>
      <c r="X139" s="223"/>
      <c r="Y139" s="223"/>
    </row>
    <row r="140" spans="1:25">
      <c r="A140" s="16"/>
      <c r="B140" s="27"/>
      <c r="C140" s="27"/>
      <c r="D140" s="27"/>
      <c r="E140" s="27"/>
      <c r="F140" s="27"/>
      <c r="G140" s="27"/>
      <c r="H140" s="27"/>
      <c r="I140" s="27"/>
      <c r="J140" s="27"/>
      <c r="K140" s="27"/>
      <c r="L140" s="27"/>
      <c r="M140" s="27"/>
      <c r="N140" s="27"/>
      <c r="O140" s="27"/>
      <c r="P140" s="27"/>
      <c r="Q140" s="27"/>
      <c r="R140" s="27"/>
      <c r="S140" s="27"/>
      <c r="T140" s="27"/>
      <c r="U140" s="27"/>
      <c r="V140" s="27"/>
      <c r="W140" s="27"/>
      <c r="X140" s="27"/>
      <c r="Y140" s="27"/>
    </row>
    <row r="141" spans="1:25">
      <c r="A141" s="16"/>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row>
    <row r="142" spans="1:25">
      <c r="A142" s="16"/>
      <c r="B142" s="38"/>
      <c r="C142" s="67" t="s">
        <v>514</v>
      </c>
      <c r="D142" s="67"/>
      <c r="E142" s="67"/>
      <c r="F142" s="38"/>
      <c r="G142" s="67" t="s">
        <v>514</v>
      </c>
      <c r="H142" s="67"/>
      <c r="I142" s="67"/>
      <c r="J142" s="38"/>
      <c r="K142" s="67" t="s">
        <v>522</v>
      </c>
      <c r="L142" s="67"/>
      <c r="M142" s="67"/>
      <c r="N142" s="38"/>
      <c r="O142" s="67" t="s">
        <v>522</v>
      </c>
      <c r="P142" s="67"/>
      <c r="Q142" s="67"/>
      <c r="R142" s="38"/>
      <c r="S142" s="67" t="s">
        <v>525</v>
      </c>
      <c r="T142" s="67"/>
      <c r="U142" s="67"/>
      <c r="V142" s="38"/>
      <c r="W142" s="67" t="s">
        <v>265</v>
      </c>
      <c r="X142" s="67"/>
      <c r="Y142" s="67"/>
    </row>
    <row r="143" spans="1:25">
      <c r="A143" s="16"/>
      <c r="B143" s="38"/>
      <c r="C143" s="67" t="s">
        <v>573</v>
      </c>
      <c r="D143" s="67"/>
      <c r="E143" s="67"/>
      <c r="F143" s="38"/>
      <c r="G143" s="67" t="s">
        <v>518</v>
      </c>
      <c r="H143" s="67"/>
      <c r="I143" s="67"/>
      <c r="J143" s="38"/>
      <c r="K143" s="67" t="s">
        <v>523</v>
      </c>
      <c r="L143" s="67"/>
      <c r="M143" s="67"/>
      <c r="N143" s="38"/>
      <c r="O143" s="67" t="s">
        <v>524</v>
      </c>
      <c r="P143" s="67"/>
      <c r="Q143" s="67"/>
      <c r="R143" s="38"/>
      <c r="S143" s="67"/>
      <c r="T143" s="67"/>
      <c r="U143" s="67"/>
      <c r="V143" s="38"/>
      <c r="W143" s="67" t="s">
        <v>526</v>
      </c>
      <c r="X143" s="67"/>
      <c r="Y143" s="67"/>
    </row>
    <row r="144" spans="1:25">
      <c r="A144" s="16"/>
      <c r="B144" s="38"/>
      <c r="C144" s="67" t="s">
        <v>516</v>
      </c>
      <c r="D144" s="67"/>
      <c r="E144" s="67"/>
      <c r="F144" s="38"/>
      <c r="G144" s="67" t="s">
        <v>574</v>
      </c>
      <c r="H144" s="67"/>
      <c r="I144" s="67"/>
      <c r="J144" s="38"/>
      <c r="K144" s="126"/>
      <c r="L144" s="126"/>
      <c r="M144" s="126"/>
      <c r="N144" s="38"/>
      <c r="O144" s="126"/>
      <c r="P144" s="126"/>
      <c r="Q144" s="126"/>
      <c r="R144" s="38"/>
      <c r="S144" s="67"/>
      <c r="T144" s="67"/>
      <c r="U144" s="67"/>
      <c r="V144" s="38"/>
      <c r="W144" s="126"/>
      <c r="X144" s="126"/>
      <c r="Y144" s="126"/>
    </row>
    <row r="145" spans="1:25">
      <c r="A145" s="16"/>
      <c r="B145" s="38"/>
      <c r="C145" s="67" t="s">
        <v>517</v>
      </c>
      <c r="D145" s="67"/>
      <c r="E145" s="67"/>
      <c r="F145" s="38"/>
      <c r="G145" s="67" t="s">
        <v>575</v>
      </c>
      <c r="H145" s="67"/>
      <c r="I145" s="67"/>
      <c r="J145" s="38"/>
      <c r="K145" s="126"/>
      <c r="L145" s="126"/>
      <c r="M145" s="126"/>
      <c r="N145" s="38"/>
      <c r="O145" s="126"/>
      <c r="P145" s="126"/>
      <c r="Q145" s="126"/>
      <c r="R145" s="38"/>
      <c r="S145" s="67"/>
      <c r="T145" s="67"/>
      <c r="U145" s="67"/>
      <c r="V145" s="38"/>
      <c r="W145" s="126"/>
      <c r="X145" s="126"/>
      <c r="Y145" s="126"/>
    </row>
    <row r="146" spans="1:25">
      <c r="A146" s="16"/>
      <c r="B146" s="38"/>
      <c r="C146" s="126"/>
      <c r="D146" s="126"/>
      <c r="E146" s="126"/>
      <c r="F146" s="38"/>
      <c r="G146" s="67" t="s">
        <v>520</v>
      </c>
      <c r="H146" s="67"/>
      <c r="I146" s="67"/>
      <c r="J146" s="38"/>
      <c r="K146" s="126"/>
      <c r="L146" s="126"/>
      <c r="M146" s="126"/>
      <c r="N146" s="38"/>
      <c r="O146" s="126"/>
      <c r="P146" s="126"/>
      <c r="Q146" s="126"/>
      <c r="R146" s="38"/>
      <c r="S146" s="67"/>
      <c r="T146" s="67"/>
      <c r="U146" s="67"/>
      <c r="V146" s="38"/>
      <c r="W146" s="126"/>
      <c r="X146" s="126"/>
      <c r="Y146" s="126"/>
    </row>
    <row r="147" spans="1:25" ht="15.75" thickBot="1">
      <c r="A147" s="16"/>
      <c r="B147" s="38"/>
      <c r="C147" s="125"/>
      <c r="D147" s="125"/>
      <c r="E147" s="125"/>
      <c r="F147" s="38"/>
      <c r="G147" s="28" t="s">
        <v>521</v>
      </c>
      <c r="H147" s="28"/>
      <c r="I147" s="28"/>
      <c r="J147" s="38"/>
      <c r="K147" s="125"/>
      <c r="L147" s="125"/>
      <c r="M147" s="125"/>
      <c r="N147" s="38"/>
      <c r="O147" s="125"/>
      <c r="P147" s="125"/>
      <c r="Q147" s="125"/>
      <c r="R147" s="38"/>
      <c r="S147" s="28"/>
      <c r="T147" s="28"/>
      <c r="U147" s="28"/>
      <c r="V147" s="38"/>
      <c r="W147" s="125"/>
      <c r="X147" s="125"/>
      <c r="Y147" s="125"/>
    </row>
    <row r="148" spans="1:25">
      <c r="A148" s="16"/>
      <c r="B148" s="29" t="s">
        <v>79</v>
      </c>
      <c r="C148" s="31" t="s">
        <v>180</v>
      </c>
      <c r="D148" s="60" t="s">
        <v>228</v>
      </c>
      <c r="E148" s="35"/>
      <c r="F148" s="34"/>
      <c r="G148" s="31" t="s">
        <v>180</v>
      </c>
      <c r="H148" s="60" t="s">
        <v>228</v>
      </c>
      <c r="I148" s="35"/>
      <c r="J148" s="34"/>
      <c r="K148" s="31" t="s">
        <v>180</v>
      </c>
      <c r="L148" s="33">
        <v>270306</v>
      </c>
      <c r="M148" s="35"/>
      <c r="N148" s="34"/>
      <c r="O148" s="31" t="s">
        <v>180</v>
      </c>
      <c r="P148" s="60" t="s">
        <v>228</v>
      </c>
      <c r="Q148" s="35"/>
      <c r="R148" s="34"/>
      <c r="S148" s="31" t="s">
        <v>180</v>
      </c>
      <c r="T148" s="60" t="s">
        <v>228</v>
      </c>
      <c r="U148" s="35"/>
      <c r="V148" s="34"/>
      <c r="W148" s="31" t="s">
        <v>180</v>
      </c>
      <c r="X148" s="33">
        <v>270306</v>
      </c>
      <c r="Y148" s="35"/>
    </row>
    <row r="149" spans="1:25">
      <c r="A149" s="16"/>
      <c r="B149" s="29"/>
      <c r="C149" s="30"/>
      <c r="D149" s="59"/>
      <c r="E149" s="34"/>
      <c r="F149" s="34"/>
      <c r="G149" s="30"/>
      <c r="H149" s="59"/>
      <c r="I149" s="34"/>
      <c r="J149" s="34"/>
      <c r="K149" s="30"/>
      <c r="L149" s="32"/>
      <c r="M149" s="34"/>
      <c r="N149" s="34"/>
      <c r="O149" s="30"/>
      <c r="P149" s="59"/>
      <c r="Q149" s="34"/>
      <c r="R149" s="34"/>
      <c r="S149" s="30"/>
      <c r="T149" s="59"/>
      <c r="U149" s="34"/>
      <c r="V149" s="34"/>
      <c r="W149" s="30"/>
      <c r="X149" s="32"/>
      <c r="Y149" s="34"/>
    </row>
    <row r="150" spans="1:25">
      <c r="A150" s="16"/>
      <c r="B150" s="36" t="s">
        <v>80</v>
      </c>
      <c r="C150" s="38"/>
      <c r="D150" s="38"/>
      <c r="E150" s="38"/>
      <c r="F150" s="38"/>
      <c r="G150" s="38"/>
      <c r="H150" s="38"/>
      <c r="I150" s="38"/>
      <c r="J150" s="38"/>
      <c r="K150" s="38"/>
      <c r="L150" s="38"/>
      <c r="M150" s="38"/>
      <c r="N150" s="38"/>
      <c r="O150" s="38"/>
      <c r="P150" s="38"/>
      <c r="Q150" s="38"/>
      <c r="R150" s="38"/>
      <c r="S150" s="38"/>
      <c r="T150" s="38"/>
      <c r="U150" s="38"/>
      <c r="V150" s="38"/>
      <c r="W150" s="38"/>
      <c r="X150" s="38"/>
      <c r="Y150" s="38"/>
    </row>
    <row r="151" spans="1:25">
      <c r="A151" s="16"/>
      <c r="B151" s="36"/>
      <c r="C151" s="38"/>
      <c r="D151" s="38"/>
      <c r="E151" s="38"/>
      <c r="F151" s="38"/>
      <c r="G151" s="38"/>
      <c r="H151" s="38"/>
      <c r="I151" s="38"/>
      <c r="J151" s="38"/>
      <c r="K151" s="38"/>
      <c r="L151" s="38"/>
      <c r="M151" s="38"/>
      <c r="N151" s="38"/>
      <c r="O151" s="38"/>
      <c r="P151" s="38"/>
      <c r="Q151" s="38"/>
      <c r="R151" s="38"/>
      <c r="S151" s="38"/>
      <c r="T151" s="38"/>
      <c r="U151" s="38"/>
      <c r="V151" s="38"/>
      <c r="W151" s="38"/>
      <c r="X151" s="38"/>
      <c r="Y151" s="38"/>
    </row>
    <row r="152" spans="1:25">
      <c r="A152" s="16"/>
      <c r="B152" s="41" t="s">
        <v>81</v>
      </c>
      <c r="C152" s="59" t="s">
        <v>228</v>
      </c>
      <c r="D152" s="59"/>
      <c r="E152" s="34"/>
      <c r="F152" s="34"/>
      <c r="G152" s="59" t="s">
        <v>228</v>
      </c>
      <c r="H152" s="59"/>
      <c r="I152" s="34"/>
      <c r="J152" s="34"/>
      <c r="K152" s="32">
        <v>62255</v>
      </c>
      <c r="L152" s="32"/>
      <c r="M152" s="34"/>
      <c r="N152" s="34"/>
      <c r="O152" s="59" t="s">
        <v>228</v>
      </c>
      <c r="P152" s="59"/>
      <c r="Q152" s="34"/>
      <c r="R152" s="34"/>
      <c r="S152" s="59" t="s">
        <v>228</v>
      </c>
      <c r="T152" s="59"/>
      <c r="U152" s="34"/>
      <c r="V152" s="34"/>
      <c r="W152" s="32">
        <v>62255</v>
      </c>
      <c r="X152" s="32"/>
      <c r="Y152" s="34"/>
    </row>
    <row r="153" spans="1:25">
      <c r="A153" s="16"/>
      <c r="B153" s="41"/>
      <c r="C153" s="59"/>
      <c r="D153" s="59"/>
      <c r="E153" s="34"/>
      <c r="F153" s="34"/>
      <c r="G153" s="59"/>
      <c r="H153" s="59"/>
      <c r="I153" s="34"/>
      <c r="J153" s="34"/>
      <c r="K153" s="32"/>
      <c r="L153" s="32"/>
      <c r="M153" s="34"/>
      <c r="N153" s="34"/>
      <c r="O153" s="59"/>
      <c r="P153" s="59"/>
      <c r="Q153" s="34"/>
      <c r="R153" s="34"/>
      <c r="S153" s="59"/>
      <c r="T153" s="59"/>
      <c r="U153" s="34"/>
      <c r="V153" s="34"/>
      <c r="W153" s="32"/>
      <c r="X153" s="32"/>
      <c r="Y153" s="34"/>
    </row>
    <row r="154" spans="1:25">
      <c r="A154" s="16"/>
      <c r="B154" s="51" t="s">
        <v>82</v>
      </c>
      <c r="C154" s="49" t="s">
        <v>228</v>
      </c>
      <c r="D154" s="49"/>
      <c r="E154" s="38"/>
      <c r="F154" s="38"/>
      <c r="G154" s="49" t="s">
        <v>228</v>
      </c>
      <c r="H154" s="49"/>
      <c r="I154" s="38"/>
      <c r="J154" s="38"/>
      <c r="K154" s="37">
        <v>99326</v>
      </c>
      <c r="L154" s="37"/>
      <c r="M154" s="38"/>
      <c r="N154" s="38"/>
      <c r="O154" s="49">
        <v>568</v>
      </c>
      <c r="P154" s="49"/>
      <c r="Q154" s="38"/>
      <c r="R154" s="38"/>
      <c r="S154" s="49" t="s">
        <v>228</v>
      </c>
      <c r="T154" s="49"/>
      <c r="U154" s="38"/>
      <c r="V154" s="38"/>
      <c r="W154" s="37">
        <v>99894</v>
      </c>
      <c r="X154" s="37"/>
      <c r="Y154" s="38"/>
    </row>
    <row r="155" spans="1:25">
      <c r="A155" s="16"/>
      <c r="B155" s="51"/>
      <c r="C155" s="49"/>
      <c r="D155" s="49"/>
      <c r="E155" s="38"/>
      <c r="F155" s="38"/>
      <c r="G155" s="49"/>
      <c r="H155" s="49"/>
      <c r="I155" s="38"/>
      <c r="J155" s="38"/>
      <c r="K155" s="37"/>
      <c r="L155" s="37"/>
      <c r="M155" s="38"/>
      <c r="N155" s="38"/>
      <c r="O155" s="49"/>
      <c r="P155" s="49"/>
      <c r="Q155" s="38"/>
      <c r="R155" s="38"/>
      <c r="S155" s="49"/>
      <c r="T155" s="49"/>
      <c r="U155" s="38"/>
      <c r="V155" s="38"/>
      <c r="W155" s="37"/>
      <c r="X155" s="37"/>
      <c r="Y155" s="38"/>
    </row>
    <row r="156" spans="1:25">
      <c r="A156" s="16"/>
      <c r="B156" s="41" t="s">
        <v>83</v>
      </c>
      <c r="C156" s="59" t="s">
        <v>228</v>
      </c>
      <c r="D156" s="59"/>
      <c r="E156" s="34"/>
      <c r="F156" s="34"/>
      <c r="G156" s="59">
        <v>484</v>
      </c>
      <c r="H156" s="59"/>
      <c r="I156" s="34"/>
      <c r="J156" s="34"/>
      <c r="K156" s="32">
        <v>27120</v>
      </c>
      <c r="L156" s="32"/>
      <c r="M156" s="34"/>
      <c r="N156" s="34"/>
      <c r="O156" s="59" t="s">
        <v>228</v>
      </c>
      <c r="P156" s="59"/>
      <c r="Q156" s="34"/>
      <c r="R156" s="34"/>
      <c r="S156" s="59" t="s">
        <v>228</v>
      </c>
      <c r="T156" s="59"/>
      <c r="U156" s="34"/>
      <c r="V156" s="34"/>
      <c r="W156" s="32">
        <v>27604</v>
      </c>
      <c r="X156" s="32"/>
      <c r="Y156" s="34"/>
    </row>
    <row r="157" spans="1:25">
      <c r="A157" s="16"/>
      <c r="B157" s="41"/>
      <c r="C157" s="59"/>
      <c r="D157" s="59"/>
      <c r="E157" s="34"/>
      <c r="F157" s="34"/>
      <c r="G157" s="59"/>
      <c r="H157" s="59"/>
      <c r="I157" s="34"/>
      <c r="J157" s="34"/>
      <c r="K157" s="32"/>
      <c r="L157" s="32"/>
      <c r="M157" s="34"/>
      <c r="N157" s="34"/>
      <c r="O157" s="59"/>
      <c r="P157" s="59"/>
      <c r="Q157" s="34"/>
      <c r="R157" s="34"/>
      <c r="S157" s="59"/>
      <c r="T157" s="59"/>
      <c r="U157" s="34"/>
      <c r="V157" s="34"/>
      <c r="W157" s="32"/>
      <c r="X157" s="32"/>
      <c r="Y157" s="34"/>
    </row>
    <row r="158" spans="1:25">
      <c r="A158" s="16"/>
      <c r="B158" s="51" t="s">
        <v>84</v>
      </c>
      <c r="C158" s="49" t="s">
        <v>228</v>
      </c>
      <c r="D158" s="49"/>
      <c r="E158" s="38"/>
      <c r="F158" s="38"/>
      <c r="G158" s="49" t="s">
        <v>228</v>
      </c>
      <c r="H158" s="49"/>
      <c r="I158" s="38"/>
      <c r="J158" s="38"/>
      <c r="K158" s="49">
        <v>738</v>
      </c>
      <c r="L158" s="49"/>
      <c r="M158" s="38"/>
      <c r="N158" s="38"/>
      <c r="O158" s="49" t="s">
        <v>228</v>
      </c>
      <c r="P158" s="49"/>
      <c r="Q158" s="38"/>
      <c r="R158" s="38"/>
      <c r="S158" s="49" t="s">
        <v>228</v>
      </c>
      <c r="T158" s="49"/>
      <c r="U158" s="38"/>
      <c r="V158" s="38"/>
      <c r="W158" s="49">
        <v>738</v>
      </c>
      <c r="X158" s="49"/>
      <c r="Y158" s="38"/>
    </row>
    <row r="159" spans="1:25">
      <c r="A159" s="16"/>
      <c r="B159" s="51"/>
      <c r="C159" s="49"/>
      <c r="D159" s="49"/>
      <c r="E159" s="38"/>
      <c r="F159" s="38"/>
      <c r="G159" s="49"/>
      <c r="H159" s="49"/>
      <c r="I159" s="38"/>
      <c r="J159" s="38"/>
      <c r="K159" s="49"/>
      <c r="L159" s="49"/>
      <c r="M159" s="38"/>
      <c r="N159" s="38"/>
      <c r="O159" s="49"/>
      <c r="P159" s="49"/>
      <c r="Q159" s="38"/>
      <c r="R159" s="38"/>
      <c r="S159" s="49"/>
      <c r="T159" s="49"/>
      <c r="U159" s="38"/>
      <c r="V159" s="38"/>
      <c r="W159" s="49"/>
      <c r="X159" s="49"/>
      <c r="Y159" s="38"/>
    </row>
    <row r="160" spans="1:25">
      <c r="A160" s="16"/>
      <c r="B160" s="131" t="s">
        <v>576</v>
      </c>
      <c r="C160" s="59" t="s">
        <v>228</v>
      </c>
      <c r="D160" s="59"/>
      <c r="E160" s="34"/>
      <c r="F160" s="34"/>
      <c r="G160" s="32">
        <v>7742</v>
      </c>
      <c r="H160" s="32"/>
      <c r="I160" s="34"/>
      <c r="J160" s="34"/>
      <c r="K160" s="59" t="s">
        <v>228</v>
      </c>
      <c r="L160" s="59"/>
      <c r="M160" s="34"/>
      <c r="N160" s="34"/>
      <c r="O160" s="59" t="s">
        <v>228</v>
      </c>
      <c r="P160" s="59"/>
      <c r="Q160" s="34"/>
      <c r="R160" s="34"/>
      <c r="S160" s="59" t="s">
        <v>228</v>
      </c>
      <c r="T160" s="59"/>
      <c r="U160" s="34"/>
      <c r="V160" s="34"/>
      <c r="W160" s="32">
        <v>7742</v>
      </c>
      <c r="X160" s="32"/>
      <c r="Y160" s="34"/>
    </row>
    <row r="161" spans="1:25">
      <c r="A161" s="16"/>
      <c r="B161" s="131"/>
      <c r="C161" s="59"/>
      <c r="D161" s="59"/>
      <c r="E161" s="34"/>
      <c r="F161" s="34"/>
      <c r="G161" s="32"/>
      <c r="H161" s="32"/>
      <c r="I161" s="34"/>
      <c r="J161" s="34"/>
      <c r="K161" s="59"/>
      <c r="L161" s="59"/>
      <c r="M161" s="34"/>
      <c r="N161" s="34"/>
      <c r="O161" s="59"/>
      <c r="P161" s="59"/>
      <c r="Q161" s="34"/>
      <c r="R161" s="34"/>
      <c r="S161" s="59"/>
      <c r="T161" s="59"/>
      <c r="U161" s="34"/>
      <c r="V161" s="34"/>
      <c r="W161" s="32"/>
      <c r="X161" s="32"/>
      <c r="Y161" s="34"/>
    </row>
    <row r="162" spans="1:25">
      <c r="A162" s="16"/>
      <c r="B162" s="51" t="s">
        <v>577</v>
      </c>
      <c r="C162" s="49" t="s">
        <v>228</v>
      </c>
      <c r="D162" s="49"/>
      <c r="E162" s="38"/>
      <c r="F162" s="38"/>
      <c r="G162" s="49" t="s">
        <v>228</v>
      </c>
      <c r="H162" s="49"/>
      <c r="I162" s="38"/>
      <c r="J162" s="38"/>
      <c r="K162" s="49">
        <v>227</v>
      </c>
      <c r="L162" s="49"/>
      <c r="M162" s="38"/>
      <c r="N162" s="38"/>
      <c r="O162" s="49" t="s">
        <v>228</v>
      </c>
      <c r="P162" s="49"/>
      <c r="Q162" s="38"/>
      <c r="R162" s="38"/>
      <c r="S162" s="49" t="s">
        <v>228</v>
      </c>
      <c r="T162" s="49"/>
      <c r="U162" s="38"/>
      <c r="V162" s="38"/>
      <c r="W162" s="49">
        <v>227</v>
      </c>
      <c r="X162" s="49"/>
      <c r="Y162" s="38"/>
    </row>
    <row r="163" spans="1:25">
      <c r="A163" s="16"/>
      <c r="B163" s="51"/>
      <c r="C163" s="49"/>
      <c r="D163" s="49"/>
      <c r="E163" s="38"/>
      <c r="F163" s="38"/>
      <c r="G163" s="49"/>
      <c r="H163" s="49"/>
      <c r="I163" s="38"/>
      <c r="J163" s="38"/>
      <c r="K163" s="49"/>
      <c r="L163" s="49"/>
      <c r="M163" s="38"/>
      <c r="N163" s="38"/>
      <c r="O163" s="49"/>
      <c r="P163" s="49"/>
      <c r="Q163" s="38"/>
      <c r="R163" s="38"/>
      <c r="S163" s="49"/>
      <c r="T163" s="49"/>
      <c r="U163" s="38"/>
      <c r="V163" s="38"/>
      <c r="W163" s="49"/>
      <c r="X163" s="49"/>
      <c r="Y163" s="38"/>
    </row>
    <row r="164" spans="1:25">
      <c r="A164" s="16"/>
      <c r="B164" s="41" t="s">
        <v>87</v>
      </c>
      <c r="C164" s="59" t="s">
        <v>228</v>
      </c>
      <c r="D164" s="59"/>
      <c r="E164" s="34"/>
      <c r="F164" s="34"/>
      <c r="G164" s="59" t="s">
        <v>228</v>
      </c>
      <c r="H164" s="59"/>
      <c r="I164" s="34"/>
      <c r="J164" s="34"/>
      <c r="K164" s="59" t="s">
        <v>315</v>
      </c>
      <c r="L164" s="59"/>
      <c r="M164" s="30" t="s">
        <v>196</v>
      </c>
      <c r="N164" s="34"/>
      <c r="O164" s="59" t="s">
        <v>228</v>
      </c>
      <c r="P164" s="59"/>
      <c r="Q164" s="34"/>
      <c r="R164" s="34"/>
      <c r="S164" s="59" t="s">
        <v>228</v>
      </c>
      <c r="T164" s="59"/>
      <c r="U164" s="34"/>
      <c r="V164" s="34"/>
      <c r="W164" s="59" t="s">
        <v>315</v>
      </c>
      <c r="X164" s="59"/>
      <c r="Y164" s="30" t="s">
        <v>196</v>
      </c>
    </row>
    <row r="165" spans="1:25" ht="15.75" thickBot="1">
      <c r="A165" s="16"/>
      <c r="B165" s="41"/>
      <c r="C165" s="50"/>
      <c r="D165" s="50"/>
      <c r="E165" s="71"/>
      <c r="F165" s="34"/>
      <c r="G165" s="50"/>
      <c r="H165" s="50"/>
      <c r="I165" s="71"/>
      <c r="J165" s="34"/>
      <c r="K165" s="50"/>
      <c r="L165" s="50"/>
      <c r="M165" s="94"/>
      <c r="N165" s="34"/>
      <c r="O165" s="50"/>
      <c r="P165" s="50"/>
      <c r="Q165" s="71"/>
      <c r="R165" s="34"/>
      <c r="S165" s="50"/>
      <c r="T165" s="50"/>
      <c r="U165" s="71"/>
      <c r="V165" s="34"/>
      <c r="W165" s="50"/>
      <c r="X165" s="50"/>
      <c r="Y165" s="94"/>
    </row>
    <row r="166" spans="1:25">
      <c r="A166" s="16"/>
      <c r="B166" s="97" t="s">
        <v>88</v>
      </c>
      <c r="C166" s="104" t="s">
        <v>228</v>
      </c>
      <c r="D166" s="104"/>
      <c r="E166" s="57"/>
      <c r="F166" s="38"/>
      <c r="G166" s="55">
        <v>8226</v>
      </c>
      <c r="H166" s="55"/>
      <c r="I166" s="57"/>
      <c r="J166" s="38"/>
      <c r="K166" s="55">
        <v>187560</v>
      </c>
      <c r="L166" s="55"/>
      <c r="M166" s="57"/>
      <c r="N166" s="38"/>
      <c r="O166" s="104">
        <v>568</v>
      </c>
      <c r="P166" s="104"/>
      <c r="Q166" s="57"/>
      <c r="R166" s="38"/>
      <c r="S166" s="104" t="s">
        <v>228</v>
      </c>
      <c r="T166" s="104"/>
      <c r="U166" s="57"/>
      <c r="V166" s="38"/>
      <c r="W166" s="55">
        <v>196354</v>
      </c>
      <c r="X166" s="55"/>
      <c r="Y166" s="57"/>
    </row>
    <row r="167" spans="1:25" ht="15.75" thickBot="1">
      <c r="A167" s="16"/>
      <c r="B167" s="97"/>
      <c r="C167" s="62"/>
      <c r="D167" s="62"/>
      <c r="E167" s="40"/>
      <c r="F167" s="38"/>
      <c r="G167" s="39"/>
      <c r="H167" s="39"/>
      <c r="I167" s="40"/>
      <c r="J167" s="38"/>
      <c r="K167" s="39"/>
      <c r="L167" s="39"/>
      <c r="M167" s="40"/>
      <c r="N167" s="38"/>
      <c r="O167" s="62"/>
      <c r="P167" s="62"/>
      <c r="Q167" s="40"/>
      <c r="R167" s="38"/>
      <c r="S167" s="62"/>
      <c r="T167" s="62"/>
      <c r="U167" s="40"/>
      <c r="V167" s="38"/>
      <c r="W167" s="39"/>
      <c r="X167" s="39"/>
      <c r="Y167" s="40"/>
    </row>
    <row r="168" spans="1:25">
      <c r="A168" s="16"/>
      <c r="B168" s="98" t="s">
        <v>530</v>
      </c>
      <c r="C168" s="60" t="s">
        <v>228</v>
      </c>
      <c r="D168" s="60"/>
      <c r="E168" s="35"/>
      <c r="F168" s="34"/>
      <c r="G168" s="60" t="s">
        <v>578</v>
      </c>
      <c r="H168" s="60"/>
      <c r="I168" s="31" t="s">
        <v>196</v>
      </c>
      <c r="J168" s="34"/>
      <c r="K168" s="33">
        <v>82746</v>
      </c>
      <c r="L168" s="33"/>
      <c r="M168" s="35"/>
      <c r="N168" s="34"/>
      <c r="O168" s="60" t="s">
        <v>579</v>
      </c>
      <c r="P168" s="60"/>
      <c r="Q168" s="31" t="s">
        <v>196</v>
      </c>
      <c r="R168" s="34"/>
      <c r="S168" s="60" t="s">
        <v>228</v>
      </c>
      <c r="T168" s="60"/>
      <c r="U168" s="35"/>
      <c r="V168" s="34"/>
      <c r="W168" s="33">
        <v>73952</v>
      </c>
      <c r="X168" s="33"/>
      <c r="Y168" s="35"/>
    </row>
    <row r="169" spans="1:25" ht="15.75" thickBot="1">
      <c r="A169" s="16"/>
      <c r="B169" s="98"/>
      <c r="C169" s="50"/>
      <c r="D169" s="50"/>
      <c r="E169" s="71"/>
      <c r="F169" s="34"/>
      <c r="G169" s="50"/>
      <c r="H169" s="50"/>
      <c r="I169" s="94"/>
      <c r="J169" s="34"/>
      <c r="K169" s="124"/>
      <c r="L169" s="124"/>
      <c r="M169" s="71"/>
      <c r="N169" s="34"/>
      <c r="O169" s="50"/>
      <c r="P169" s="50"/>
      <c r="Q169" s="94"/>
      <c r="R169" s="34"/>
      <c r="S169" s="50"/>
      <c r="T169" s="50"/>
      <c r="U169" s="71"/>
      <c r="V169" s="34"/>
      <c r="W169" s="124"/>
      <c r="X169" s="124"/>
      <c r="Y169" s="71"/>
    </row>
    <row r="170" spans="1:25">
      <c r="A170" s="16"/>
      <c r="B170" s="36" t="s">
        <v>90</v>
      </c>
      <c r="C170" s="57"/>
      <c r="D170" s="57"/>
      <c r="E170" s="57"/>
      <c r="F170" s="38"/>
      <c r="G170" s="57"/>
      <c r="H170" s="57"/>
      <c r="I170" s="57"/>
      <c r="J170" s="38"/>
      <c r="K170" s="57"/>
      <c r="L170" s="57"/>
      <c r="M170" s="57"/>
      <c r="N170" s="38"/>
      <c r="O170" s="57"/>
      <c r="P170" s="57"/>
      <c r="Q170" s="57"/>
      <c r="R170" s="38"/>
      <c r="S170" s="57"/>
      <c r="T170" s="57"/>
      <c r="U170" s="57"/>
      <c r="V170" s="38"/>
      <c r="W170" s="57"/>
      <c r="X170" s="57"/>
      <c r="Y170" s="57"/>
    </row>
    <row r="171" spans="1:25">
      <c r="A171" s="16"/>
      <c r="B171" s="36"/>
      <c r="C171" s="38"/>
      <c r="D171" s="38"/>
      <c r="E171" s="38"/>
      <c r="F171" s="38"/>
      <c r="G171" s="38"/>
      <c r="H171" s="38"/>
      <c r="I171" s="38"/>
      <c r="J171" s="38"/>
      <c r="K171" s="38"/>
      <c r="L171" s="38"/>
      <c r="M171" s="38"/>
      <c r="N171" s="38"/>
      <c r="O171" s="38"/>
      <c r="P171" s="38"/>
      <c r="Q171" s="38"/>
      <c r="R171" s="38"/>
      <c r="S171" s="38"/>
      <c r="T171" s="38"/>
      <c r="U171" s="38"/>
      <c r="V171" s="38"/>
      <c r="W171" s="38"/>
      <c r="X171" s="38"/>
      <c r="Y171" s="38"/>
    </row>
    <row r="172" spans="1:25">
      <c r="A172" s="16"/>
      <c r="B172" s="41" t="s">
        <v>91</v>
      </c>
      <c r="C172" s="59" t="s">
        <v>580</v>
      </c>
      <c r="D172" s="59"/>
      <c r="E172" s="30" t="s">
        <v>196</v>
      </c>
      <c r="F172" s="34"/>
      <c r="G172" s="59" t="s">
        <v>581</v>
      </c>
      <c r="H172" s="59"/>
      <c r="I172" s="30" t="s">
        <v>196</v>
      </c>
      <c r="J172" s="34"/>
      <c r="K172" s="59" t="s">
        <v>228</v>
      </c>
      <c r="L172" s="59"/>
      <c r="M172" s="34"/>
      <c r="N172" s="34"/>
      <c r="O172" s="59" t="s">
        <v>228</v>
      </c>
      <c r="P172" s="59"/>
      <c r="Q172" s="34"/>
      <c r="R172" s="34"/>
      <c r="S172" s="59" t="s">
        <v>228</v>
      </c>
      <c r="T172" s="59"/>
      <c r="U172" s="34"/>
      <c r="V172" s="34"/>
      <c r="W172" s="59" t="s">
        <v>582</v>
      </c>
      <c r="X172" s="59"/>
      <c r="Y172" s="30" t="s">
        <v>196</v>
      </c>
    </row>
    <row r="173" spans="1:25">
      <c r="A173" s="16"/>
      <c r="B173" s="41"/>
      <c r="C173" s="59"/>
      <c r="D173" s="59"/>
      <c r="E173" s="30"/>
      <c r="F173" s="34"/>
      <c r="G173" s="59"/>
      <c r="H173" s="59"/>
      <c r="I173" s="30"/>
      <c r="J173" s="34"/>
      <c r="K173" s="59"/>
      <c r="L173" s="59"/>
      <c r="M173" s="34"/>
      <c r="N173" s="34"/>
      <c r="O173" s="59"/>
      <c r="P173" s="59"/>
      <c r="Q173" s="34"/>
      <c r="R173" s="34"/>
      <c r="S173" s="59"/>
      <c r="T173" s="59"/>
      <c r="U173" s="34"/>
      <c r="V173" s="34"/>
      <c r="W173" s="59"/>
      <c r="X173" s="59"/>
      <c r="Y173" s="30"/>
    </row>
    <row r="174" spans="1:25">
      <c r="A174" s="16"/>
      <c r="B174" s="51" t="s">
        <v>92</v>
      </c>
      <c r="C174" s="49" t="s">
        <v>228</v>
      </c>
      <c r="D174" s="49"/>
      <c r="E174" s="38"/>
      <c r="F174" s="38"/>
      <c r="G174" s="49" t="s">
        <v>228</v>
      </c>
      <c r="H174" s="49"/>
      <c r="I174" s="38"/>
      <c r="J174" s="38"/>
      <c r="K174" s="49">
        <v>364</v>
      </c>
      <c r="L174" s="49"/>
      <c r="M174" s="38"/>
      <c r="N174" s="38"/>
      <c r="O174" s="49" t="s">
        <v>228</v>
      </c>
      <c r="P174" s="49"/>
      <c r="Q174" s="38"/>
      <c r="R174" s="38"/>
      <c r="S174" s="49" t="s">
        <v>228</v>
      </c>
      <c r="T174" s="49"/>
      <c r="U174" s="38"/>
      <c r="V174" s="38"/>
      <c r="W174" s="49">
        <v>364</v>
      </c>
      <c r="X174" s="49"/>
      <c r="Y174" s="38"/>
    </row>
    <row r="175" spans="1:25">
      <c r="A175" s="16"/>
      <c r="B175" s="51"/>
      <c r="C175" s="49"/>
      <c r="D175" s="49"/>
      <c r="E175" s="38"/>
      <c r="F175" s="38"/>
      <c r="G175" s="49"/>
      <c r="H175" s="49"/>
      <c r="I175" s="38"/>
      <c r="J175" s="38"/>
      <c r="K175" s="49"/>
      <c r="L175" s="49"/>
      <c r="M175" s="38"/>
      <c r="N175" s="38"/>
      <c r="O175" s="49"/>
      <c r="P175" s="49"/>
      <c r="Q175" s="38"/>
      <c r="R175" s="38"/>
      <c r="S175" s="49"/>
      <c r="T175" s="49"/>
      <c r="U175" s="38"/>
      <c r="V175" s="38"/>
      <c r="W175" s="49"/>
      <c r="X175" s="49"/>
      <c r="Y175" s="38"/>
    </row>
    <row r="176" spans="1:25">
      <c r="A176" s="16"/>
      <c r="B176" s="41" t="s">
        <v>93</v>
      </c>
      <c r="C176" s="59" t="s">
        <v>228</v>
      </c>
      <c r="D176" s="59"/>
      <c r="E176" s="34"/>
      <c r="F176" s="34"/>
      <c r="G176" s="59" t="s">
        <v>583</v>
      </c>
      <c r="H176" s="59"/>
      <c r="I176" s="30" t="s">
        <v>196</v>
      </c>
      <c r="J176" s="34"/>
      <c r="K176" s="59" t="s">
        <v>228</v>
      </c>
      <c r="L176" s="59"/>
      <c r="M176" s="34"/>
      <c r="N176" s="34"/>
      <c r="O176" s="59" t="s">
        <v>228</v>
      </c>
      <c r="P176" s="59"/>
      <c r="Q176" s="34"/>
      <c r="R176" s="34"/>
      <c r="S176" s="59" t="s">
        <v>228</v>
      </c>
      <c r="T176" s="59"/>
      <c r="U176" s="34"/>
      <c r="V176" s="34"/>
      <c r="W176" s="59" t="s">
        <v>583</v>
      </c>
      <c r="X176" s="59"/>
      <c r="Y176" s="30" t="s">
        <v>196</v>
      </c>
    </row>
    <row r="177" spans="1:25">
      <c r="A177" s="16"/>
      <c r="B177" s="41"/>
      <c r="C177" s="59"/>
      <c r="D177" s="59"/>
      <c r="E177" s="34"/>
      <c r="F177" s="34"/>
      <c r="G177" s="59"/>
      <c r="H177" s="59"/>
      <c r="I177" s="30"/>
      <c r="J177" s="34"/>
      <c r="K177" s="59"/>
      <c r="L177" s="59"/>
      <c r="M177" s="34"/>
      <c r="N177" s="34"/>
      <c r="O177" s="59"/>
      <c r="P177" s="59"/>
      <c r="Q177" s="34"/>
      <c r="R177" s="34"/>
      <c r="S177" s="59"/>
      <c r="T177" s="59"/>
      <c r="U177" s="34"/>
      <c r="V177" s="34"/>
      <c r="W177" s="59"/>
      <c r="X177" s="59"/>
      <c r="Y177" s="30"/>
    </row>
    <row r="178" spans="1:25">
      <c r="A178" s="16"/>
      <c r="B178" s="51" t="s">
        <v>584</v>
      </c>
      <c r="C178" s="49" t="s">
        <v>228</v>
      </c>
      <c r="D178" s="49"/>
      <c r="E178" s="38"/>
      <c r="F178" s="38"/>
      <c r="G178" s="49" t="s">
        <v>228</v>
      </c>
      <c r="H178" s="49"/>
      <c r="I178" s="38"/>
      <c r="J178" s="38"/>
      <c r="K178" s="49" t="s">
        <v>585</v>
      </c>
      <c r="L178" s="49"/>
      <c r="M178" s="52" t="s">
        <v>196</v>
      </c>
      <c r="N178" s="38"/>
      <c r="O178" s="49" t="s">
        <v>228</v>
      </c>
      <c r="P178" s="49"/>
      <c r="Q178" s="38"/>
      <c r="R178" s="38"/>
      <c r="S178" s="49" t="s">
        <v>228</v>
      </c>
      <c r="T178" s="49"/>
      <c r="U178" s="38"/>
      <c r="V178" s="38"/>
      <c r="W178" s="49" t="s">
        <v>585</v>
      </c>
      <c r="X178" s="49"/>
      <c r="Y178" s="52" t="s">
        <v>196</v>
      </c>
    </row>
    <row r="179" spans="1:25" ht="15.75" thickBot="1">
      <c r="A179" s="16"/>
      <c r="B179" s="51"/>
      <c r="C179" s="62"/>
      <c r="D179" s="62"/>
      <c r="E179" s="40"/>
      <c r="F179" s="38"/>
      <c r="G179" s="62"/>
      <c r="H179" s="62"/>
      <c r="I179" s="40"/>
      <c r="J179" s="38"/>
      <c r="K179" s="62"/>
      <c r="L179" s="62"/>
      <c r="M179" s="109"/>
      <c r="N179" s="38"/>
      <c r="O179" s="62"/>
      <c r="P179" s="62"/>
      <c r="Q179" s="40"/>
      <c r="R179" s="38"/>
      <c r="S179" s="62"/>
      <c r="T179" s="62"/>
      <c r="U179" s="40"/>
      <c r="V179" s="38"/>
      <c r="W179" s="62"/>
      <c r="X179" s="62"/>
      <c r="Y179" s="109"/>
    </row>
    <row r="180" spans="1:25">
      <c r="A180" s="16"/>
      <c r="B180" s="98" t="s">
        <v>538</v>
      </c>
      <c r="C180" s="60" t="s">
        <v>580</v>
      </c>
      <c r="D180" s="60"/>
      <c r="E180" s="31" t="s">
        <v>196</v>
      </c>
      <c r="F180" s="34"/>
      <c r="G180" s="60" t="s">
        <v>586</v>
      </c>
      <c r="H180" s="60"/>
      <c r="I180" s="31" t="s">
        <v>196</v>
      </c>
      <c r="J180" s="34"/>
      <c r="K180" s="60" t="s">
        <v>587</v>
      </c>
      <c r="L180" s="60"/>
      <c r="M180" s="31" t="s">
        <v>196</v>
      </c>
      <c r="N180" s="34"/>
      <c r="O180" s="60" t="s">
        <v>228</v>
      </c>
      <c r="P180" s="60"/>
      <c r="Q180" s="35"/>
      <c r="R180" s="34"/>
      <c r="S180" s="60" t="s">
        <v>228</v>
      </c>
      <c r="T180" s="60"/>
      <c r="U180" s="35"/>
      <c r="V180" s="34"/>
      <c r="W180" s="60" t="s">
        <v>588</v>
      </c>
      <c r="X180" s="60"/>
      <c r="Y180" s="31" t="s">
        <v>196</v>
      </c>
    </row>
    <row r="181" spans="1:25" ht="15.75" thickBot="1">
      <c r="A181" s="16"/>
      <c r="B181" s="98"/>
      <c r="C181" s="50"/>
      <c r="D181" s="50"/>
      <c r="E181" s="94"/>
      <c r="F181" s="34"/>
      <c r="G181" s="50"/>
      <c r="H181" s="50"/>
      <c r="I181" s="94"/>
      <c r="J181" s="34"/>
      <c r="K181" s="50"/>
      <c r="L181" s="50"/>
      <c r="M181" s="94"/>
      <c r="N181" s="34"/>
      <c r="O181" s="50"/>
      <c r="P181" s="50"/>
      <c r="Q181" s="71"/>
      <c r="R181" s="34"/>
      <c r="S181" s="50"/>
      <c r="T181" s="50"/>
      <c r="U181" s="71"/>
      <c r="V181" s="34"/>
      <c r="W181" s="50"/>
      <c r="X181" s="50"/>
      <c r="Y181" s="94"/>
    </row>
    <row r="182" spans="1:25">
      <c r="A182" s="16"/>
      <c r="B182" s="97" t="s">
        <v>540</v>
      </c>
      <c r="C182" s="104" t="s">
        <v>580</v>
      </c>
      <c r="D182" s="104"/>
      <c r="E182" s="53" t="s">
        <v>196</v>
      </c>
      <c r="F182" s="38"/>
      <c r="G182" s="104" t="s">
        <v>589</v>
      </c>
      <c r="H182" s="104"/>
      <c r="I182" s="53" t="s">
        <v>196</v>
      </c>
      <c r="J182" s="38"/>
      <c r="K182" s="55">
        <v>82717</v>
      </c>
      <c r="L182" s="55"/>
      <c r="M182" s="57"/>
      <c r="N182" s="38"/>
      <c r="O182" s="104" t="s">
        <v>579</v>
      </c>
      <c r="P182" s="104"/>
      <c r="Q182" s="53" t="s">
        <v>196</v>
      </c>
      <c r="R182" s="38"/>
      <c r="S182" s="104" t="s">
        <v>228</v>
      </c>
      <c r="T182" s="104"/>
      <c r="U182" s="57"/>
      <c r="V182" s="38"/>
      <c r="W182" s="55">
        <v>25187</v>
      </c>
      <c r="X182" s="55"/>
      <c r="Y182" s="57"/>
    </row>
    <row r="183" spans="1:25">
      <c r="A183" s="16"/>
      <c r="B183" s="97"/>
      <c r="C183" s="127"/>
      <c r="D183" s="127"/>
      <c r="E183" s="128"/>
      <c r="F183" s="38"/>
      <c r="G183" s="127"/>
      <c r="H183" s="127"/>
      <c r="I183" s="128"/>
      <c r="J183" s="38"/>
      <c r="K183" s="129"/>
      <c r="L183" s="129"/>
      <c r="M183" s="130"/>
      <c r="N183" s="38"/>
      <c r="O183" s="127"/>
      <c r="P183" s="127"/>
      <c r="Q183" s="128"/>
      <c r="R183" s="38"/>
      <c r="S183" s="127"/>
      <c r="T183" s="127"/>
      <c r="U183" s="130"/>
      <c r="V183" s="38"/>
      <c r="W183" s="37"/>
      <c r="X183" s="37"/>
      <c r="Y183" s="38"/>
    </row>
    <row r="184" spans="1:25">
      <c r="A184" s="16"/>
      <c r="B184" s="29" t="s">
        <v>590</v>
      </c>
      <c r="C184" s="59" t="s">
        <v>228</v>
      </c>
      <c r="D184" s="59"/>
      <c r="E184" s="34"/>
      <c r="F184" s="34"/>
      <c r="G184" s="59" t="s">
        <v>228</v>
      </c>
      <c r="H184" s="59"/>
      <c r="I184" s="34"/>
      <c r="J184" s="34"/>
      <c r="K184" s="59" t="s">
        <v>591</v>
      </c>
      <c r="L184" s="59"/>
      <c r="M184" s="30" t="s">
        <v>196</v>
      </c>
      <c r="N184" s="34"/>
      <c r="O184" s="32">
        <v>25535</v>
      </c>
      <c r="P184" s="32"/>
      <c r="Q184" s="34"/>
      <c r="R184" s="34"/>
      <c r="S184" s="59" t="s">
        <v>228</v>
      </c>
      <c r="T184" s="59"/>
      <c r="U184" s="34"/>
      <c r="V184" s="34"/>
      <c r="W184" s="59" t="s">
        <v>592</v>
      </c>
      <c r="X184" s="59"/>
      <c r="Y184" s="30" t="s">
        <v>196</v>
      </c>
    </row>
    <row r="185" spans="1:25" ht="15.75" thickBot="1">
      <c r="A185" s="16"/>
      <c r="B185" s="29"/>
      <c r="C185" s="50"/>
      <c r="D185" s="50"/>
      <c r="E185" s="71"/>
      <c r="F185" s="34"/>
      <c r="G185" s="50"/>
      <c r="H185" s="50"/>
      <c r="I185" s="71"/>
      <c r="J185" s="34"/>
      <c r="K185" s="50"/>
      <c r="L185" s="50"/>
      <c r="M185" s="94"/>
      <c r="N185" s="34"/>
      <c r="O185" s="124"/>
      <c r="P185" s="124"/>
      <c r="Q185" s="71"/>
      <c r="R185" s="34"/>
      <c r="S185" s="50"/>
      <c r="T185" s="50"/>
      <c r="U185" s="71"/>
      <c r="V185" s="34"/>
      <c r="W185" s="50"/>
      <c r="X185" s="50"/>
      <c r="Y185" s="94"/>
    </row>
    <row r="186" spans="1:25">
      <c r="A186" s="16"/>
      <c r="B186" s="97" t="s">
        <v>546</v>
      </c>
      <c r="C186" s="104" t="s">
        <v>580</v>
      </c>
      <c r="D186" s="104"/>
      <c r="E186" s="53" t="s">
        <v>196</v>
      </c>
      <c r="F186" s="38"/>
      <c r="G186" s="104" t="s">
        <v>589</v>
      </c>
      <c r="H186" s="104"/>
      <c r="I186" s="53" t="s">
        <v>196</v>
      </c>
      <c r="J186" s="38"/>
      <c r="K186" s="55">
        <v>47109</v>
      </c>
      <c r="L186" s="55"/>
      <c r="M186" s="57"/>
      <c r="N186" s="38"/>
      <c r="O186" s="55">
        <v>24967</v>
      </c>
      <c r="P186" s="55"/>
      <c r="Q186" s="57"/>
      <c r="R186" s="38"/>
      <c r="S186" s="104" t="s">
        <v>228</v>
      </c>
      <c r="T186" s="104"/>
      <c r="U186" s="57"/>
      <c r="V186" s="38"/>
      <c r="W186" s="55">
        <v>15114</v>
      </c>
      <c r="X186" s="55"/>
      <c r="Y186" s="57"/>
    </row>
    <row r="187" spans="1:25">
      <c r="A187" s="16"/>
      <c r="B187" s="97"/>
      <c r="C187" s="49"/>
      <c r="D187" s="49"/>
      <c r="E187" s="52"/>
      <c r="F187" s="38"/>
      <c r="G187" s="49"/>
      <c r="H187" s="49"/>
      <c r="I187" s="52"/>
      <c r="J187" s="38"/>
      <c r="K187" s="37"/>
      <c r="L187" s="37"/>
      <c r="M187" s="38"/>
      <c r="N187" s="38"/>
      <c r="O187" s="37"/>
      <c r="P187" s="37"/>
      <c r="Q187" s="38"/>
      <c r="R187" s="38"/>
      <c r="S187" s="49"/>
      <c r="T187" s="49"/>
      <c r="U187" s="38"/>
      <c r="V187" s="38"/>
      <c r="W187" s="37"/>
      <c r="X187" s="37"/>
      <c r="Y187" s="38"/>
    </row>
    <row r="188" spans="1:25">
      <c r="A188" s="16"/>
      <c r="B188" s="29" t="s">
        <v>593</v>
      </c>
      <c r="C188" s="59" t="s">
        <v>228</v>
      </c>
      <c r="D188" s="59"/>
      <c r="E188" s="34"/>
      <c r="F188" s="34"/>
      <c r="G188" s="59" t="s">
        <v>228</v>
      </c>
      <c r="H188" s="59"/>
      <c r="I188" s="34"/>
      <c r="J188" s="34"/>
      <c r="K188" s="32">
        <v>55531</v>
      </c>
      <c r="L188" s="32"/>
      <c r="M188" s="34"/>
      <c r="N188" s="34"/>
      <c r="O188" s="59" t="s">
        <v>594</v>
      </c>
      <c r="P188" s="59"/>
      <c r="Q188" s="30" t="s">
        <v>196</v>
      </c>
      <c r="R188" s="34"/>
      <c r="S188" s="59" t="s">
        <v>228</v>
      </c>
      <c r="T188" s="59"/>
      <c r="U188" s="34"/>
      <c r="V188" s="34"/>
      <c r="W188" s="32">
        <v>11987</v>
      </c>
      <c r="X188" s="32"/>
      <c r="Y188" s="34"/>
    </row>
    <row r="189" spans="1:25">
      <c r="A189" s="16"/>
      <c r="B189" s="29"/>
      <c r="C189" s="59"/>
      <c r="D189" s="59"/>
      <c r="E189" s="34"/>
      <c r="F189" s="34"/>
      <c r="G189" s="59"/>
      <c r="H189" s="59"/>
      <c r="I189" s="34"/>
      <c r="J189" s="34"/>
      <c r="K189" s="32"/>
      <c r="L189" s="32"/>
      <c r="M189" s="34"/>
      <c r="N189" s="34"/>
      <c r="O189" s="59"/>
      <c r="P189" s="59"/>
      <c r="Q189" s="30"/>
      <c r="R189" s="34"/>
      <c r="S189" s="59"/>
      <c r="T189" s="59"/>
      <c r="U189" s="34"/>
      <c r="V189" s="34"/>
      <c r="W189" s="32"/>
      <c r="X189" s="32"/>
      <c r="Y189" s="34"/>
    </row>
    <row r="190" spans="1:25">
      <c r="A190" s="16"/>
      <c r="B190" s="36" t="s">
        <v>550</v>
      </c>
      <c r="C190" s="37">
        <v>29479</v>
      </c>
      <c r="D190" s="37"/>
      <c r="E190" s="38"/>
      <c r="F190" s="38"/>
      <c r="G190" s="37">
        <v>84063</v>
      </c>
      <c r="H190" s="37"/>
      <c r="I190" s="38"/>
      <c r="J190" s="38"/>
      <c r="K190" s="49" t="s">
        <v>595</v>
      </c>
      <c r="L190" s="49"/>
      <c r="M190" s="52" t="s">
        <v>196</v>
      </c>
      <c r="N190" s="38"/>
      <c r="O190" s="49" t="s">
        <v>228</v>
      </c>
      <c r="P190" s="49"/>
      <c r="Q190" s="38"/>
      <c r="R190" s="38"/>
      <c r="S190" s="49" t="s">
        <v>596</v>
      </c>
      <c r="T190" s="49"/>
      <c r="U190" s="52" t="s">
        <v>196</v>
      </c>
      <c r="V190" s="38"/>
      <c r="W190" s="49" t="s">
        <v>228</v>
      </c>
      <c r="X190" s="49"/>
      <c r="Y190" s="38"/>
    </row>
    <row r="191" spans="1:25" ht="15.75" thickBot="1">
      <c r="A191" s="16"/>
      <c r="B191" s="36"/>
      <c r="C191" s="39"/>
      <c r="D191" s="39"/>
      <c r="E191" s="40"/>
      <c r="F191" s="38"/>
      <c r="G191" s="39"/>
      <c r="H191" s="39"/>
      <c r="I191" s="40"/>
      <c r="J191" s="38"/>
      <c r="K191" s="62"/>
      <c r="L191" s="62"/>
      <c r="M191" s="109"/>
      <c r="N191" s="38"/>
      <c r="O191" s="62"/>
      <c r="P191" s="62"/>
      <c r="Q191" s="40"/>
      <c r="R191" s="38"/>
      <c r="S191" s="62"/>
      <c r="T191" s="62"/>
      <c r="U191" s="109"/>
      <c r="V191" s="38"/>
      <c r="W191" s="62"/>
      <c r="X191" s="62"/>
      <c r="Y191" s="40"/>
    </row>
    <row r="192" spans="1:25">
      <c r="A192" s="16"/>
      <c r="B192" s="98" t="s">
        <v>242</v>
      </c>
      <c r="C192" s="31" t="s">
        <v>180</v>
      </c>
      <c r="D192" s="33">
        <v>27101</v>
      </c>
      <c r="E192" s="35"/>
      <c r="F192" s="34"/>
      <c r="G192" s="31" t="s">
        <v>180</v>
      </c>
      <c r="H192" s="33">
        <v>29479</v>
      </c>
      <c r="I192" s="35"/>
      <c r="J192" s="34"/>
      <c r="K192" s="31" t="s">
        <v>180</v>
      </c>
      <c r="L192" s="33">
        <v>84063</v>
      </c>
      <c r="M192" s="35"/>
      <c r="N192" s="34"/>
      <c r="O192" s="31" t="s">
        <v>180</v>
      </c>
      <c r="P192" s="60" t="s">
        <v>595</v>
      </c>
      <c r="Q192" s="31" t="s">
        <v>196</v>
      </c>
      <c r="R192" s="34"/>
      <c r="S192" s="31" t="s">
        <v>180</v>
      </c>
      <c r="T192" s="60" t="s">
        <v>596</v>
      </c>
      <c r="U192" s="31" t="s">
        <v>196</v>
      </c>
      <c r="V192" s="34"/>
      <c r="W192" s="31" t="s">
        <v>180</v>
      </c>
      <c r="X192" s="33">
        <v>27101</v>
      </c>
      <c r="Y192" s="35"/>
    </row>
    <row r="193" spans="1:25" ht="15.75" thickBot="1">
      <c r="A193" s="16"/>
      <c r="B193" s="98"/>
      <c r="C193" s="42"/>
      <c r="D193" s="43"/>
      <c r="E193" s="44"/>
      <c r="F193" s="34"/>
      <c r="G193" s="42"/>
      <c r="H193" s="43"/>
      <c r="I193" s="44"/>
      <c r="J193" s="34"/>
      <c r="K193" s="42"/>
      <c r="L193" s="43"/>
      <c r="M193" s="44"/>
      <c r="N193" s="34"/>
      <c r="O193" s="42"/>
      <c r="P193" s="63"/>
      <c r="Q193" s="42"/>
      <c r="R193" s="34"/>
      <c r="S193" s="42"/>
      <c r="T193" s="63"/>
      <c r="U193" s="42"/>
      <c r="V193" s="34"/>
      <c r="W193" s="42"/>
      <c r="X193" s="43"/>
      <c r="Y193" s="44"/>
    </row>
    <row r="194" spans="1:25" ht="15.75" thickTop="1">
      <c r="A194" s="16"/>
      <c r="B194" s="85"/>
      <c r="C194" s="85"/>
      <c r="D194" s="85"/>
      <c r="E194" s="85"/>
      <c r="F194" s="85"/>
      <c r="G194" s="85"/>
      <c r="H194" s="85"/>
      <c r="I194" s="85"/>
      <c r="J194" s="85"/>
      <c r="K194" s="85"/>
      <c r="L194" s="85"/>
      <c r="M194" s="85"/>
      <c r="N194" s="85"/>
      <c r="O194" s="85"/>
      <c r="P194" s="85"/>
      <c r="Q194" s="85"/>
      <c r="R194" s="85"/>
      <c r="S194" s="85"/>
      <c r="T194" s="85"/>
      <c r="U194" s="85"/>
      <c r="V194" s="85"/>
      <c r="W194" s="85"/>
      <c r="X194" s="85"/>
      <c r="Y194" s="85"/>
    </row>
    <row r="195" spans="1:25">
      <c r="A195" s="16"/>
      <c r="B195" s="85"/>
      <c r="C195" s="85"/>
      <c r="D195" s="85"/>
      <c r="E195" s="85"/>
      <c r="F195" s="85"/>
      <c r="G195" s="85"/>
      <c r="H195" s="85"/>
      <c r="I195" s="85"/>
      <c r="J195" s="85"/>
      <c r="K195" s="85"/>
      <c r="L195" s="85"/>
      <c r="M195" s="85"/>
      <c r="N195" s="85"/>
      <c r="O195" s="85"/>
      <c r="P195" s="85"/>
      <c r="Q195" s="85"/>
      <c r="R195" s="85"/>
      <c r="S195" s="85"/>
      <c r="T195" s="85"/>
      <c r="U195" s="85"/>
      <c r="V195" s="85"/>
      <c r="W195" s="85"/>
      <c r="X195" s="85"/>
      <c r="Y195" s="85"/>
    </row>
    <row r="196" spans="1:25">
      <c r="A196" s="16"/>
      <c r="B196" s="85"/>
      <c r="C196" s="85"/>
      <c r="D196" s="85"/>
      <c r="E196" s="85"/>
      <c r="F196" s="85"/>
      <c r="G196" s="85"/>
      <c r="H196" s="85"/>
      <c r="I196" s="85"/>
      <c r="J196" s="85"/>
      <c r="K196" s="85"/>
      <c r="L196" s="85"/>
      <c r="M196" s="85"/>
      <c r="N196" s="85"/>
      <c r="O196" s="85"/>
      <c r="P196" s="85"/>
      <c r="Q196" s="85"/>
      <c r="R196" s="85"/>
      <c r="S196" s="85"/>
      <c r="T196" s="85"/>
      <c r="U196" s="85"/>
      <c r="V196" s="85"/>
      <c r="W196" s="85"/>
      <c r="X196" s="85"/>
      <c r="Y196" s="85"/>
    </row>
    <row r="197" spans="1:25">
      <c r="A197" s="16"/>
      <c r="B197" s="85"/>
      <c r="C197" s="85"/>
      <c r="D197" s="85"/>
      <c r="E197" s="85"/>
      <c r="F197" s="85"/>
      <c r="G197" s="85"/>
      <c r="H197" s="85"/>
      <c r="I197" s="85"/>
      <c r="J197" s="85"/>
      <c r="K197" s="85"/>
      <c r="L197" s="85"/>
      <c r="M197" s="85"/>
      <c r="N197" s="85"/>
      <c r="O197" s="85"/>
      <c r="P197" s="85"/>
      <c r="Q197" s="85"/>
      <c r="R197" s="85"/>
      <c r="S197" s="85"/>
      <c r="T197" s="85"/>
      <c r="U197" s="85"/>
      <c r="V197" s="85"/>
      <c r="W197" s="85"/>
      <c r="X197" s="85"/>
      <c r="Y197" s="85"/>
    </row>
    <row r="198" spans="1:25">
      <c r="A198" s="16"/>
      <c r="B198" s="85"/>
      <c r="C198" s="85"/>
      <c r="D198" s="85"/>
      <c r="E198" s="85"/>
      <c r="F198" s="85"/>
      <c r="G198" s="85"/>
      <c r="H198" s="85"/>
      <c r="I198" s="85"/>
      <c r="J198" s="85"/>
      <c r="K198" s="85"/>
      <c r="L198" s="85"/>
      <c r="M198" s="85"/>
      <c r="N198" s="85"/>
      <c r="O198" s="85"/>
      <c r="P198" s="85"/>
      <c r="Q198" s="85"/>
      <c r="R198" s="85"/>
      <c r="S198" s="85"/>
      <c r="T198" s="85"/>
      <c r="U198" s="85"/>
      <c r="V198" s="85"/>
      <c r="W198" s="85"/>
      <c r="X198" s="85"/>
      <c r="Y198" s="85"/>
    </row>
    <row r="199" spans="1:25">
      <c r="A199" s="16"/>
      <c r="B199" s="85"/>
      <c r="C199" s="85"/>
      <c r="D199" s="85"/>
      <c r="E199" s="85"/>
      <c r="F199" s="85"/>
      <c r="G199" s="85"/>
      <c r="H199" s="85"/>
      <c r="I199" s="85"/>
      <c r="J199" s="85"/>
      <c r="K199" s="85"/>
      <c r="L199" s="85"/>
      <c r="M199" s="85"/>
      <c r="N199" s="85"/>
      <c r="O199" s="85"/>
      <c r="P199" s="85"/>
      <c r="Q199" s="85"/>
      <c r="R199" s="85"/>
      <c r="S199" s="85"/>
      <c r="T199" s="85"/>
      <c r="U199" s="85"/>
      <c r="V199" s="85"/>
      <c r="W199" s="85"/>
      <c r="X199" s="85"/>
      <c r="Y199" s="85"/>
    </row>
    <row r="200" spans="1:25">
      <c r="A200" s="16"/>
      <c r="B200" s="85"/>
      <c r="C200" s="85"/>
      <c r="D200" s="85"/>
      <c r="E200" s="85"/>
      <c r="F200" s="85"/>
      <c r="G200" s="85"/>
      <c r="H200" s="85"/>
      <c r="I200" s="85"/>
      <c r="J200" s="85"/>
      <c r="K200" s="85"/>
      <c r="L200" s="85"/>
      <c r="M200" s="85"/>
      <c r="N200" s="85"/>
      <c r="O200" s="85"/>
      <c r="P200" s="85"/>
      <c r="Q200" s="85"/>
      <c r="R200" s="85"/>
      <c r="S200" s="85"/>
      <c r="T200" s="85"/>
      <c r="U200" s="85"/>
      <c r="V200" s="85"/>
      <c r="W200" s="85"/>
      <c r="X200" s="85"/>
      <c r="Y200" s="85"/>
    </row>
    <row r="201" spans="1:25">
      <c r="A201" s="16"/>
      <c r="B201" s="85"/>
      <c r="C201" s="85"/>
      <c r="D201" s="85"/>
      <c r="E201" s="85"/>
      <c r="F201" s="85"/>
      <c r="G201" s="85"/>
      <c r="H201" s="85"/>
      <c r="I201" s="85"/>
      <c r="J201" s="85"/>
      <c r="K201" s="85"/>
      <c r="L201" s="85"/>
      <c r="M201" s="85"/>
      <c r="N201" s="85"/>
      <c r="O201" s="85"/>
      <c r="P201" s="85"/>
      <c r="Q201" s="85"/>
      <c r="R201" s="85"/>
      <c r="S201" s="85"/>
      <c r="T201" s="85"/>
      <c r="U201" s="85"/>
      <c r="V201" s="85"/>
      <c r="W201" s="85"/>
      <c r="X201" s="85"/>
      <c r="Y201" s="85"/>
    </row>
    <row r="202" spans="1:25">
      <c r="A202" s="16"/>
      <c r="B202" s="223" t="s">
        <v>509</v>
      </c>
      <c r="C202" s="223"/>
      <c r="D202" s="223"/>
      <c r="E202" s="223"/>
      <c r="F202" s="223"/>
      <c r="G202" s="223"/>
      <c r="H202" s="223"/>
      <c r="I202" s="223"/>
      <c r="J202" s="223"/>
      <c r="K202" s="223"/>
      <c r="L202" s="223"/>
      <c r="M202" s="223"/>
      <c r="N202" s="223"/>
      <c r="O202" s="223"/>
      <c r="P202" s="223"/>
      <c r="Q202" s="223"/>
      <c r="R202" s="223"/>
      <c r="S202" s="223"/>
      <c r="T202" s="223"/>
      <c r="U202" s="223"/>
      <c r="V202" s="223"/>
      <c r="W202" s="223"/>
      <c r="X202" s="223"/>
      <c r="Y202" s="223"/>
    </row>
    <row r="203" spans="1:25">
      <c r="A203" s="16"/>
      <c r="B203" s="223" t="s">
        <v>510</v>
      </c>
      <c r="C203" s="223"/>
      <c r="D203" s="223"/>
      <c r="E203" s="223"/>
      <c r="F203" s="223"/>
      <c r="G203" s="223"/>
      <c r="H203" s="223"/>
      <c r="I203" s="223"/>
      <c r="J203" s="223"/>
      <c r="K203" s="223"/>
      <c r="L203" s="223"/>
      <c r="M203" s="223"/>
      <c r="N203" s="223"/>
      <c r="O203" s="223"/>
      <c r="P203" s="223"/>
      <c r="Q203" s="223"/>
      <c r="R203" s="223"/>
      <c r="S203" s="223"/>
      <c r="T203" s="223"/>
      <c r="U203" s="223"/>
      <c r="V203" s="223"/>
      <c r="W203" s="223"/>
      <c r="X203" s="223"/>
      <c r="Y203" s="223"/>
    </row>
    <row r="204" spans="1:25">
      <c r="A204" s="16"/>
      <c r="B204" s="223" t="s">
        <v>597</v>
      </c>
      <c r="C204" s="223"/>
      <c r="D204" s="223"/>
      <c r="E204" s="223"/>
      <c r="F204" s="223"/>
      <c r="G204" s="223"/>
      <c r="H204" s="223"/>
      <c r="I204" s="223"/>
      <c r="J204" s="223"/>
      <c r="K204" s="223"/>
      <c r="L204" s="223"/>
      <c r="M204" s="223"/>
      <c r="N204" s="223"/>
      <c r="O204" s="223"/>
      <c r="P204" s="223"/>
      <c r="Q204" s="223"/>
      <c r="R204" s="223"/>
      <c r="S204" s="223"/>
      <c r="T204" s="223"/>
      <c r="U204" s="223"/>
      <c r="V204" s="223"/>
      <c r="W204" s="223"/>
      <c r="X204" s="223"/>
      <c r="Y204" s="223"/>
    </row>
    <row r="205" spans="1:25">
      <c r="A205" s="16"/>
      <c r="B205" s="223" t="s">
        <v>512</v>
      </c>
      <c r="C205" s="223"/>
      <c r="D205" s="223"/>
      <c r="E205" s="223"/>
      <c r="F205" s="223"/>
      <c r="G205" s="223"/>
      <c r="H205" s="223"/>
      <c r="I205" s="223"/>
      <c r="J205" s="223"/>
      <c r="K205" s="223"/>
      <c r="L205" s="223"/>
      <c r="M205" s="223"/>
      <c r="N205" s="223"/>
      <c r="O205" s="223"/>
      <c r="P205" s="223"/>
      <c r="Q205" s="223"/>
      <c r="R205" s="223"/>
      <c r="S205" s="223"/>
      <c r="T205" s="223"/>
      <c r="U205" s="223"/>
      <c r="V205" s="223"/>
      <c r="W205" s="223"/>
      <c r="X205" s="223"/>
      <c r="Y205" s="223"/>
    </row>
    <row r="206" spans="1:25">
      <c r="A206" s="16"/>
      <c r="B206" s="223" t="s">
        <v>572</v>
      </c>
      <c r="C206" s="223"/>
      <c r="D206" s="223"/>
      <c r="E206" s="223"/>
      <c r="F206" s="223"/>
      <c r="G206" s="223"/>
      <c r="H206" s="223"/>
      <c r="I206" s="223"/>
      <c r="J206" s="223"/>
      <c r="K206" s="223"/>
      <c r="L206" s="223"/>
      <c r="M206" s="223"/>
      <c r="N206" s="223"/>
      <c r="O206" s="223"/>
      <c r="P206" s="223"/>
      <c r="Q206" s="223"/>
      <c r="R206" s="223"/>
      <c r="S206" s="223"/>
      <c r="T206" s="223"/>
      <c r="U206" s="223"/>
      <c r="V206" s="223"/>
      <c r="W206" s="223"/>
      <c r="X206" s="223"/>
      <c r="Y206" s="223"/>
    </row>
    <row r="207" spans="1:25">
      <c r="A207" s="16"/>
      <c r="B207" s="27"/>
      <c r="C207" s="27"/>
      <c r="D207" s="27"/>
      <c r="E207" s="27"/>
      <c r="F207" s="27"/>
      <c r="G207" s="27"/>
      <c r="H207" s="27"/>
      <c r="I207" s="27"/>
      <c r="J207" s="27"/>
      <c r="K207" s="27"/>
      <c r="L207" s="27"/>
      <c r="M207" s="27"/>
      <c r="N207" s="27"/>
      <c r="O207" s="27"/>
      <c r="P207" s="27"/>
      <c r="Q207" s="27"/>
      <c r="R207" s="27"/>
      <c r="S207" s="27"/>
      <c r="T207" s="27"/>
      <c r="U207" s="27"/>
      <c r="V207" s="27"/>
      <c r="W207" s="27"/>
      <c r="X207" s="27"/>
      <c r="Y207" s="27"/>
    </row>
    <row r="208" spans="1:25">
      <c r="A208" s="16"/>
      <c r="B208" s="19"/>
      <c r="C208" s="19"/>
      <c r="D208" s="19"/>
      <c r="E208" s="19"/>
      <c r="F208" s="19"/>
      <c r="G208" s="19"/>
      <c r="H208" s="19"/>
      <c r="I208" s="19"/>
      <c r="J208" s="19"/>
      <c r="K208" s="19"/>
      <c r="L208" s="19"/>
      <c r="M208" s="19"/>
      <c r="N208" s="19"/>
      <c r="O208" s="19"/>
      <c r="P208" s="19"/>
      <c r="Q208" s="19"/>
      <c r="R208" s="19"/>
      <c r="S208" s="19"/>
      <c r="T208" s="19"/>
      <c r="U208" s="19"/>
      <c r="V208" s="19"/>
      <c r="W208" s="19"/>
      <c r="X208" s="19"/>
      <c r="Y208" s="19"/>
    </row>
    <row r="209" spans="1:25">
      <c r="A209" s="16"/>
      <c r="B209" s="38"/>
      <c r="C209" s="67" t="s">
        <v>514</v>
      </c>
      <c r="D209" s="67"/>
      <c r="E209" s="67"/>
      <c r="F209" s="38"/>
      <c r="G209" s="67" t="s">
        <v>514</v>
      </c>
      <c r="H209" s="67"/>
      <c r="I209" s="67"/>
      <c r="J209" s="38"/>
      <c r="K209" s="67" t="s">
        <v>522</v>
      </c>
      <c r="L209" s="67"/>
      <c r="M209" s="67"/>
      <c r="N209" s="38"/>
      <c r="O209" s="67" t="s">
        <v>522</v>
      </c>
      <c r="P209" s="67"/>
      <c r="Q209" s="67"/>
      <c r="R209" s="38"/>
      <c r="S209" s="67" t="s">
        <v>525</v>
      </c>
      <c r="T209" s="67"/>
      <c r="U209" s="67"/>
      <c r="V209" s="38"/>
      <c r="W209" s="67" t="s">
        <v>265</v>
      </c>
      <c r="X209" s="67"/>
      <c r="Y209" s="67"/>
    </row>
    <row r="210" spans="1:25">
      <c r="A210" s="16"/>
      <c r="B210" s="38"/>
      <c r="C210" s="67" t="s">
        <v>573</v>
      </c>
      <c r="D210" s="67"/>
      <c r="E210" s="67"/>
      <c r="F210" s="38"/>
      <c r="G210" s="67" t="s">
        <v>518</v>
      </c>
      <c r="H210" s="67"/>
      <c r="I210" s="67"/>
      <c r="J210" s="38"/>
      <c r="K210" s="67" t="s">
        <v>523</v>
      </c>
      <c r="L210" s="67"/>
      <c r="M210" s="67"/>
      <c r="N210" s="38"/>
      <c r="O210" s="67" t="s">
        <v>524</v>
      </c>
      <c r="P210" s="67"/>
      <c r="Q210" s="67"/>
      <c r="R210" s="38"/>
      <c r="S210" s="67"/>
      <c r="T210" s="67"/>
      <c r="U210" s="67"/>
      <c r="V210" s="38"/>
      <c r="W210" s="67" t="s">
        <v>526</v>
      </c>
      <c r="X210" s="67"/>
      <c r="Y210" s="67"/>
    </row>
    <row r="211" spans="1:25">
      <c r="A211" s="16"/>
      <c r="B211" s="38"/>
      <c r="C211" s="67" t="s">
        <v>516</v>
      </c>
      <c r="D211" s="67"/>
      <c r="E211" s="67"/>
      <c r="F211" s="38"/>
      <c r="G211" s="67" t="s">
        <v>574</v>
      </c>
      <c r="H211" s="67"/>
      <c r="I211" s="67"/>
      <c r="J211" s="38"/>
      <c r="K211" s="126"/>
      <c r="L211" s="126"/>
      <c r="M211" s="126"/>
      <c r="N211" s="38"/>
      <c r="O211" s="126"/>
      <c r="P211" s="126"/>
      <c r="Q211" s="126"/>
      <c r="R211" s="38"/>
      <c r="S211" s="67"/>
      <c r="T211" s="67"/>
      <c r="U211" s="67"/>
      <c r="V211" s="38"/>
      <c r="W211" s="126"/>
      <c r="X211" s="126"/>
      <c r="Y211" s="126"/>
    </row>
    <row r="212" spans="1:25">
      <c r="A212" s="16"/>
      <c r="B212" s="38"/>
      <c r="C212" s="67" t="s">
        <v>517</v>
      </c>
      <c r="D212" s="67"/>
      <c r="E212" s="67"/>
      <c r="F212" s="38"/>
      <c r="G212" s="67" t="s">
        <v>575</v>
      </c>
      <c r="H212" s="67"/>
      <c r="I212" s="67"/>
      <c r="J212" s="38"/>
      <c r="K212" s="126"/>
      <c r="L212" s="126"/>
      <c r="M212" s="126"/>
      <c r="N212" s="38"/>
      <c r="O212" s="126"/>
      <c r="P212" s="126"/>
      <c r="Q212" s="126"/>
      <c r="R212" s="38"/>
      <c r="S212" s="67"/>
      <c r="T212" s="67"/>
      <c r="U212" s="67"/>
      <c r="V212" s="38"/>
      <c r="W212" s="126"/>
      <c r="X212" s="126"/>
      <c r="Y212" s="126"/>
    </row>
    <row r="213" spans="1:25">
      <c r="A213" s="16"/>
      <c r="B213" s="38"/>
      <c r="C213" s="126"/>
      <c r="D213" s="126"/>
      <c r="E213" s="126"/>
      <c r="F213" s="38"/>
      <c r="G213" s="67" t="s">
        <v>520</v>
      </c>
      <c r="H213" s="67"/>
      <c r="I213" s="67"/>
      <c r="J213" s="38"/>
      <c r="K213" s="126"/>
      <c r="L213" s="126"/>
      <c r="M213" s="126"/>
      <c r="N213" s="38"/>
      <c r="O213" s="126"/>
      <c r="P213" s="126"/>
      <c r="Q213" s="126"/>
      <c r="R213" s="38"/>
      <c r="S213" s="67"/>
      <c r="T213" s="67"/>
      <c r="U213" s="67"/>
      <c r="V213" s="38"/>
      <c r="W213" s="126"/>
      <c r="X213" s="126"/>
      <c r="Y213" s="126"/>
    </row>
    <row r="214" spans="1:25" ht="15.75" thickBot="1">
      <c r="A214" s="16"/>
      <c r="B214" s="38"/>
      <c r="C214" s="125"/>
      <c r="D214" s="125"/>
      <c r="E214" s="125"/>
      <c r="F214" s="38"/>
      <c r="G214" s="28" t="s">
        <v>521</v>
      </c>
      <c r="H214" s="28"/>
      <c r="I214" s="28"/>
      <c r="J214" s="38"/>
      <c r="K214" s="125"/>
      <c r="L214" s="125"/>
      <c r="M214" s="125"/>
      <c r="N214" s="38"/>
      <c r="O214" s="125"/>
      <c r="P214" s="125"/>
      <c r="Q214" s="125"/>
      <c r="R214" s="38"/>
      <c r="S214" s="28"/>
      <c r="T214" s="28"/>
      <c r="U214" s="28"/>
      <c r="V214" s="38"/>
      <c r="W214" s="125"/>
      <c r="X214" s="125"/>
      <c r="Y214" s="125"/>
    </row>
    <row r="215" spans="1:25">
      <c r="A215" s="16"/>
      <c r="B215" s="29" t="s">
        <v>79</v>
      </c>
      <c r="C215" s="31" t="s">
        <v>180</v>
      </c>
      <c r="D215" s="60" t="s">
        <v>228</v>
      </c>
      <c r="E215" s="35"/>
      <c r="F215" s="34"/>
      <c r="G215" s="31" t="s">
        <v>180</v>
      </c>
      <c r="H215" s="60" t="s">
        <v>228</v>
      </c>
      <c r="I215" s="35"/>
      <c r="J215" s="34"/>
      <c r="K215" s="31" t="s">
        <v>180</v>
      </c>
      <c r="L215" s="33">
        <v>488145</v>
      </c>
      <c r="M215" s="35"/>
      <c r="N215" s="34"/>
      <c r="O215" s="31" t="s">
        <v>180</v>
      </c>
      <c r="P215" s="60" t="s">
        <v>228</v>
      </c>
      <c r="Q215" s="35"/>
      <c r="R215" s="34"/>
      <c r="S215" s="31" t="s">
        <v>180</v>
      </c>
      <c r="T215" s="60" t="s">
        <v>228</v>
      </c>
      <c r="U215" s="35"/>
      <c r="V215" s="34"/>
      <c r="W215" s="31" t="s">
        <v>180</v>
      </c>
      <c r="X215" s="33">
        <v>488145</v>
      </c>
      <c r="Y215" s="35"/>
    </row>
    <row r="216" spans="1:25">
      <c r="A216" s="16"/>
      <c r="B216" s="29"/>
      <c r="C216" s="30"/>
      <c r="D216" s="59"/>
      <c r="E216" s="34"/>
      <c r="F216" s="34"/>
      <c r="G216" s="30"/>
      <c r="H216" s="59"/>
      <c r="I216" s="34"/>
      <c r="J216" s="34"/>
      <c r="K216" s="30"/>
      <c r="L216" s="32"/>
      <c r="M216" s="34"/>
      <c r="N216" s="34"/>
      <c r="O216" s="30"/>
      <c r="P216" s="59"/>
      <c r="Q216" s="34"/>
      <c r="R216" s="34"/>
      <c r="S216" s="30"/>
      <c r="T216" s="59"/>
      <c r="U216" s="34"/>
      <c r="V216" s="34"/>
      <c r="W216" s="30"/>
      <c r="X216" s="32"/>
      <c r="Y216" s="34"/>
    </row>
    <row r="217" spans="1:25">
      <c r="A217" s="16"/>
      <c r="B217" s="23" t="s">
        <v>80</v>
      </c>
      <c r="C217" s="38"/>
      <c r="D217" s="38"/>
      <c r="E217" s="38"/>
      <c r="F217" s="24"/>
      <c r="G217" s="38"/>
      <c r="H217" s="38"/>
      <c r="I217" s="38"/>
      <c r="J217" s="24"/>
      <c r="K217" s="38"/>
      <c r="L217" s="38"/>
      <c r="M217" s="38"/>
      <c r="N217" s="24"/>
      <c r="O217" s="38"/>
      <c r="P217" s="38"/>
      <c r="Q217" s="38"/>
      <c r="R217" s="24"/>
      <c r="S217" s="38"/>
      <c r="T217" s="38"/>
      <c r="U217" s="38"/>
      <c r="V217" s="24"/>
      <c r="W217" s="38"/>
      <c r="X217" s="38"/>
      <c r="Y217" s="38"/>
    </row>
    <row r="218" spans="1:25">
      <c r="A218" s="16"/>
      <c r="B218" s="41" t="s">
        <v>81</v>
      </c>
      <c r="C218" s="59" t="s">
        <v>228</v>
      </c>
      <c r="D218" s="59"/>
      <c r="E218" s="34"/>
      <c r="F218" s="34"/>
      <c r="G218" s="59" t="s">
        <v>228</v>
      </c>
      <c r="H218" s="59"/>
      <c r="I218" s="34"/>
      <c r="J218" s="34"/>
      <c r="K218" s="32">
        <v>124206</v>
      </c>
      <c r="L218" s="32"/>
      <c r="M218" s="34"/>
      <c r="N218" s="34"/>
      <c r="O218" s="59" t="s">
        <v>228</v>
      </c>
      <c r="P218" s="59"/>
      <c r="Q218" s="34"/>
      <c r="R218" s="34"/>
      <c r="S218" s="59" t="s">
        <v>228</v>
      </c>
      <c r="T218" s="59"/>
      <c r="U218" s="34"/>
      <c r="V218" s="34"/>
      <c r="W218" s="32">
        <v>124206</v>
      </c>
      <c r="X218" s="32"/>
      <c r="Y218" s="34"/>
    </row>
    <row r="219" spans="1:25">
      <c r="A219" s="16"/>
      <c r="B219" s="41"/>
      <c r="C219" s="59"/>
      <c r="D219" s="59"/>
      <c r="E219" s="34"/>
      <c r="F219" s="34"/>
      <c r="G219" s="59"/>
      <c r="H219" s="59"/>
      <c r="I219" s="34"/>
      <c r="J219" s="34"/>
      <c r="K219" s="32"/>
      <c r="L219" s="32"/>
      <c r="M219" s="34"/>
      <c r="N219" s="34"/>
      <c r="O219" s="59"/>
      <c r="P219" s="59"/>
      <c r="Q219" s="34"/>
      <c r="R219" s="34"/>
      <c r="S219" s="59"/>
      <c r="T219" s="59"/>
      <c r="U219" s="34"/>
      <c r="V219" s="34"/>
      <c r="W219" s="32"/>
      <c r="X219" s="32"/>
      <c r="Y219" s="34"/>
    </row>
    <row r="220" spans="1:25">
      <c r="A220" s="16"/>
      <c r="B220" s="51" t="s">
        <v>82</v>
      </c>
      <c r="C220" s="49" t="s">
        <v>228</v>
      </c>
      <c r="D220" s="49"/>
      <c r="E220" s="38"/>
      <c r="F220" s="38"/>
      <c r="G220" s="49" t="s">
        <v>228</v>
      </c>
      <c r="H220" s="49"/>
      <c r="I220" s="38"/>
      <c r="J220" s="38"/>
      <c r="K220" s="37">
        <v>192361</v>
      </c>
      <c r="L220" s="37"/>
      <c r="M220" s="38"/>
      <c r="N220" s="38"/>
      <c r="O220" s="37">
        <v>1013</v>
      </c>
      <c r="P220" s="37"/>
      <c r="Q220" s="38"/>
      <c r="R220" s="38"/>
      <c r="S220" s="49" t="s">
        <v>228</v>
      </c>
      <c r="T220" s="49"/>
      <c r="U220" s="38"/>
      <c r="V220" s="38"/>
      <c r="W220" s="37">
        <v>193374</v>
      </c>
      <c r="X220" s="37"/>
      <c r="Y220" s="38"/>
    </row>
    <row r="221" spans="1:25">
      <c r="A221" s="16"/>
      <c r="B221" s="51"/>
      <c r="C221" s="49"/>
      <c r="D221" s="49"/>
      <c r="E221" s="38"/>
      <c r="F221" s="38"/>
      <c r="G221" s="49"/>
      <c r="H221" s="49"/>
      <c r="I221" s="38"/>
      <c r="J221" s="38"/>
      <c r="K221" s="37"/>
      <c r="L221" s="37"/>
      <c r="M221" s="38"/>
      <c r="N221" s="38"/>
      <c r="O221" s="37"/>
      <c r="P221" s="37"/>
      <c r="Q221" s="38"/>
      <c r="R221" s="38"/>
      <c r="S221" s="49"/>
      <c r="T221" s="49"/>
      <c r="U221" s="38"/>
      <c r="V221" s="38"/>
      <c r="W221" s="37"/>
      <c r="X221" s="37"/>
      <c r="Y221" s="38"/>
    </row>
    <row r="222" spans="1:25">
      <c r="A222" s="16"/>
      <c r="B222" s="41" t="s">
        <v>83</v>
      </c>
      <c r="C222" s="59" t="s">
        <v>228</v>
      </c>
      <c r="D222" s="59"/>
      <c r="E222" s="34"/>
      <c r="F222" s="34"/>
      <c r="G222" s="59">
        <v>981</v>
      </c>
      <c r="H222" s="59"/>
      <c r="I222" s="34"/>
      <c r="J222" s="34"/>
      <c r="K222" s="32">
        <v>54219</v>
      </c>
      <c r="L222" s="32"/>
      <c r="M222" s="34"/>
      <c r="N222" s="34"/>
      <c r="O222" s="59" t="s">
        <v>228</v>
      </c>
      <c r="P222" s="59"/>
      <c r="Q222" s="34"/>
      <c r="R222" s="34"/>
      <c r="S222" s="59" t="s">
        <v>228</v>
      </c>
      <c r="T222" s="59"/>
      <c r="U222" s="34"/>
      <c r="V222" s="34"/>
      <c r="W222" s="32">
        <v>55200</v>
      </c>
      <c r="X222" s="32"/>
      <c r="Y222" s="34"/>
    </row>
    <row r="223" spans="1:25">
      <c r="A223" s="16"/>
      <c r="B223" s="41"/>
      <c r="C223" s="59"/>
      <c r="D223" s="59"/>
      <c r="E223" s="34"/>
      <c r="F223" s="34"/>
      <c r="G223" s="59"/>
      <c r="H223" s="59"/>
      <c r="I223" s="34"/>
      <c r="J223" s="34"/>
      <c r="K223" s="32"/>
      <c r="L223" s="32"/>
      <c r="M223" s="34"/>
      <c r="N223" s="34"/>
      <c r="O223" s="59"/>
      <c r="P223" s="59"/>
      <c r="Q223" s="34"/>
      <c r="R223" s="34"/>
      <c r="S223" s="59"/>
      <c r="T223" s="59"/>
      <c r="U223" s="34"/>
      <c r="V223" s="34"/>
      <c r="W223" s="32"/>
      <c r="X223" s="32"/>
      <c r="Y223" s="34"/>
    </row>
    <row r="224" spans="1:25">
      <c r="A224" s="16"/>
      <c r="B224" s="51" t="s">
        <v>84</v>
      </c>
      <c r="C224" s="49" t="s">
        <v>228</v>
      </c>
      <c r="D224" s="49"/>
      <c r="E224" s="38"/>
      <c r="F224" s="38"/>
      <c r="G224" s="49" t="s">
        <v>228</v>
      </c>
      <c r="H224" s="49"/>
      <c r="I224" s="38"/>
      <c r="J224" s="38"/>
      <c r="K224" s="37">
        <v>1684</v>
      </c>
      <c r="L224" s="37"/>
      <c r="M224" s="38"/>
      <c r="N224" s="38"/>
      <c r="O224" s="49" t="s">
        <v>228</v>
      </c>
      <c r="P224" s="49"/>
      <c r="Q224" s="38"/>
      <c r="R224" s="38"/>
      <c r="S224" s="49" t="s">
        <v>228</v>
      </c>
      <c r="T224" s="49"/>
      <c r="U224" s="38"/>
      <c r="V224" s="38"/>
      <c r="W224" s="37">
        <v>1684</v>
      </c>
      <c r="X224" s="37"/>
      <c r="Y224" s="38"/>
    </row>
    <row r="225" spans="1:25">
      <c r="A225" s="16"/>
      <c r="B225" s="51"/>
      <c r="C225" s="49"/>
      <c r="D225" s="49"/>
      <c r="E225" s="38"/>
      <c r="F225" s="38"/>
      <c r="G225" s="49"/>
      <c r="H225" s="49"/>
      <c r="I225" s="38"/>
      <c r="J225" s="38"/>
      <c r="K225" s="37"/>
      <c r="L225" s="37"/>
      <c r="M225" s="38"/>
      <c r="N225" s="38"/>
      <c r="O225" s="49"/>
      <c r="P225" s="49"/>
      <c r="Q225" s="38"/>
      <c r="R225" s="38"/>
      <c r="S225" s="49"/>
      <c r="T225" s="49"/>
      <c r="U225" s="38"/>
      <c r="V225" s="38"/>
      <c r="W225" s="37"/>
      <c r="X225" s="37"/>
      <c r="Y225" s="38"/>
    </row>
    <row r="226" spans="1:25">
      <c r="A226" s="16"/>
      <c r="B226" s="131" t="s">
        <v>598</v>
      </c>
      <c r="C226" s="59" t="s">
        <v>228</v>
      </c>
      <c r="D226" s="59"/>
      <c r="E226" s="34"/>
      <c r="F226" s="34"/>
      <c r="G226" s="32">
        <v>21760</v>
      </c>
      <c r="H226" s="32"/>
      <c r="I226" s="34"/>
      <c r="J226" s="34"/>
      <c r="K226" s="59" t="s">
        <v>228</v>
      </c>
      <c r="L226" s="59"/>
      <c r="M226" s="34"/>
      <c r="N226" s="34"/>
      <c r="O226" s="59" t="s">
        <v>228</v>
      </c>
      <c r="P226" s="59"/>
      <c r="Q226" s="34"/>
      <c r="R226" s="34"/>
      <c r="S226" s="59" t="s">
        <v>228</v>
      </c>
      <c r="T226" s="59"/>
      <c r="U226" s="34"/>
      <c r="V226" s="34"/>
      <c r="W226" s="32">
        <v>21760</v>
      </c>
      <c r="X226" s="32"/>
      <c r="Y226" s="34"/>
    </row>
    <row r="227" spans="1:25">
      <c r="A227" s="16"/>
      <c r="B227" s="131"/>
      <c r="C227" s="59"/>
      <c r="D227" s="59"/>
      <c r="E227" s="34"/>
      <c r="F227" s="34"/>
      <c r="G227" s="32"/>
      <c r="H227" s="32"/>
      <c r="I227" s="34"/>
      <c r="J227" s="34"/>
      <c r="K227" s="59"/>
      <c r="L227" s="59"/>
      <c r="M227" s="34"/>
      <c r="N227" s="34"/>
      <c r="O227" s="59"/>
      <c r="P227" s="59"/>
      <c r="Q227" s="34"/>
      <c r="R227" s="34"/>
      <c r="S227" s="59"/>
      <c r="T227" s="59"/>
      <c r="U227" s="34"/>
      <c r="V227" s="34"/>
      <c r="W227" s="32"/>
      <c r="X227" s="32"/>
      <c r="Y227" s="34"/>
    </row>
    <row r="228" spans="1:25">
      <c r="A228" s="16"/>
      <c r="B228" s="51" t="s">
        <v>577</v>
      </c>
      <c r="C228" s="49" t="s">
        <v>228</v>
      </c>
      <c r="D228" s="49"/>
      <c r="E228" s="38"/>
      <c r="F228" s="38"/>
      <c r="G228" s="49" t="s">
        <v>228</v>
      </c>
      <c r="H228" s="49"/>
      <c r="I228" s="38"/>
      <c r="J228" s="38"/>
      <c r="K228" s="37">
        <v>1536</v>
      </c>
      <c r="L228" s="37"/>
      <c r="M228" s="38"/>
      <c r="N228" s="38"/>
      <c r="O228" s="49" t="s">
        <v>228</v>
      </c>
      <c r="P228" s="49"/>
      <c r="Q228" s="38"/>
      <c r="R228" s="38"/>
      <c r="S228" s="49" t="s">
        <v>228</v>
      </c>
      <c r="T228" s="49"/>
      <c r="U228" s="38"/>
      <c r="V228" s="38"/>
      <c r="W228" s="37">
        <v>1536</v>
      </c>
      <c r="X228" s="37"/>
      <c r="Y228" s="38"/>
    </row>
    <row r="229" spans="1:25">
      <c r="A229" s="16"/>
      <c r="B229" s="51"/>
      <c r="C229" s="49"/>
      <c r="D229" s="49"/>
      <c r="E229" s="38"/>
      <c r="F229" s="38"/>
      <c r="G229" s="49"/>
      <c r="H229" s="49"/>
      <c r="I229" s="38"/>
      <c r="J229" s="38"/>
      <c r="K229" s="37"/>
      <c r="L229" s="37"/>
      <c r="M229" s="38"/>
      <c r="N229" s="38"/>
      <c r="O229" s="49"/>
      <c r="P229" s="49"/>
      <c r="Q229" s="38"/>
      <c r="R229" s="38"/>
      <c r="S229" s="49"/>
      <c r="T229" s="49"/>
      <c r="U229" s="38"/>
      <c r="V229" s="38"/>
      <c r="W229" s="37"/>
      <c r="X229" s="37"/>
      <c r="Y229" s="38"/>
    </row>
    <row r="230" spans="1:25">
      <c r="A230" s="16"/>
      <c r="B230" s="41" t="s">
        <v>87</v>
      </c>
      <c r="C230" s="59" t="s">
        <v>228</v>
      </c>
      <c r="D230" s="59"/>
      <c r="E230" s="34"/>
      <c r="F230" s="34"/>
      <c r="G230" s="59" t="s">
        <v>228</v>
      </c>
      <c r="H230" s="59"/>
      <c r="I230" s="34"/>
      <c r="J230" s="34"/>
      <c r="K230" s="59" t="s">
        <v>316</v>
      </c>
      <c r="L230" s="59"/>
      <c r="M230" s="30" t="s">
        <v>196</v>
      </c>
      <c r="N230" s="34"/>
      <c r="O230" s="59" t="s">
        <v>228</v>
      </c>
      <c r="P230" s="59"/>
      <c r="Q230" s="34"/>
      <c r="R230" s="34"/>
      <c r="S230" s="59" t="s">
        <v>228</v>
      </c>
      <c r="T230" s="59"/>
      <c r="U230" s="34"/>
      <c r="V230" s="34"/>
      <c r="W230" s="59" t="s">
        <v>316</v>
      </c>
      <c r="X230" s="59"/>
      <c r="Y230" s="30" t="s">
        <v>196</v>
      </c>
    </row>
    <row r="231" spans="1:25" ht="15.75" thickBot="1">
      <c r="A231" s="16"/>
      <c r="B231" s="41"/>
      <c r="C231" s="50"/>
      <c r="D231" s="50"/>
      <c r="E231" s="71"/>
      <c r="F231" s="34"/>
      <c r="G231" s="50"/>
      <c r="H231" s="50"/>
      <c r="I231" s="71"/>
      <c r="J231" s="34"/>
      <c r="K231" s="50"/>
      <c r="L231" s="50"/>
      <c r="M231" s="94"/>
      <c r="N231" s="34"/>
      <c r="O231" s="50"/>
      <c r="P231" s="50"/>
      <c r="Q231" s="71"/>
      <c r="R231" s="34"/>
      <c r="S231" s="50"/>
      <c r="T231" s="50"/>
      <c r="U231" s="71"/>
      <c r="V231" s="34"/>
      <c r="W231" s="50"/>
      <c r="X231" s="50"/>
      <c r="Y231" s="94"/>
    </row>
    <row r="232" spans="1:25">
      <c r="A232" s="16"/>
      <c r="B232" s="97" t="s">
        <v>88</v>
      </c>
      <c r="C232" s="104" t="s">
        <v>228</v>
      </c>
      <c r="D232" s="104"/>
      <c r="E232" s="57"/>
      <c r="F232" s="38"/>
      <c r="G232" s="55">
        <v>22741</v>
      </c>
      <c r="H232" s="55"/>
      <c r="I232" s="57"/>
      <c r="J232" s="38"/>
      <c r="K232" s="55">
        <v>371162</v>
      </c>
      <c r="L232" s="55"/>
      <c r="M232" s="57"/>
      <c r="N232" s="38"/>
      <c r="O232" s="55">
        <v>1013</v>
      </c>
      <c r="P232" s="55"/>
      <c r="Q232" s="57"/>
      <c r="R232" s="38"/>
      <c r="S232" s="104" t="s">
        <v>228</v>
      </c>
      <c r="T232" s="104"/>
      <c r="U232" s="57"/>
      <c r="V232" s="38"/>
      <c r="W232" s="55">
        <v>394916</v>
      </c>
      <c r="X232" s="55"/>
      <c r="Y232" s="57"/>
    </row>
    <row r="233" spans="1:25" ht="15.75" thickBot="1">
      <c r="A233" s="16"/>
      <c r="B233" s="97"/>
      <c r="C233" s="62"/>
      <c r="D233" s="62"/>
      <c r="E233" s="40"/>
      <c r="F233" s="38"/>
      <c r="G233" s="39"/>
      <c r="H233" s="39"/>
      <c r="I233" s="40"/>
      <c r="J233" s="38"/>
      <c r="K233" s="39"/>
      <c r="L233" s="39"/>
      <c r="M233" s="40"/>
      <c r="N233" s="38"/>
      <c r="O233" s="39"/>
      <c r="P233" s="39"/>
      <c r="Q233" s="40"/>
      <c r="R233" s="38"/>
      <c r="S233" s="62"/>
      <c r="T233" s="62"/>
      <c r="U233" s="40"/>
      <c r="V233" s="38"/>
      <c r="W233" s="39"/>
      <c r="X233" s="39"/>
      <c r="Y233" s="40"/>
    </row>
    <row r="234" spans="1:25">
      <c r="A234" s="16"/>
      <c r="B234" s="98" t="s">
        <v>530</v>
      </c>
      <c r="C234" s="60" t="s">
        <v>228</v>
      </c>
      <c r="D234" s="60"/>
      <c r="E234" s="35"/>
      <c r="F234" s="34"/>
      <c r="G234" s="60" t="s">
        <v>599</v>
      </c>
      <c r="H234" s="60"/>
      <c r="I234" s="31" t="s">
        <v>196</v>
      </c>
      <c r="J234" s="34"/>
      <c r="K234" s="33">
        <v>116983</v>
      </c>
      <c r="L234" s="33"/>
      <c r="M234" s="35"/>
      <c r="N234" s="34"/>
      <c r="O234" s="60" t="s">
        <v>600</v>
      </c>
      <c r="P234" s="60"/>
      <c r="Q234" s="31" t="s">
        <v>196</v>
      </c>
      <c r="R234" s="34"/>
      <c r="S234" s="60" t="s">
        <v>228</v>
      </c>
      <c r="T234" s="60"/>
      <c r="U234" s="35"/>
      <c r="V234" s="34"/>
      <c r="W234" s="33">
        <v>93229</v>
      </c>
      <c r="X234" s="33"/>
      <c r="Y234" s="35"/>
    </row>
    <row r="235" spans="1:25" ht="15.75" thickBot="1">
      <c r="A235" s="16"/>
      <c r="B235" s="98"/>
      <c r="C235" s="50"/>
      <c r="D235" s="50"/>
      <c r="E235" s="71"/>
      <c r="F235" s="34"/>
      <c r="G235" s="50"/>
      <c r="H235" s="50"/>
      <c r="I235" s="94"/>
      <c r="J235" s="34"/>
      <c r="K235" s="124"/>
      <c r="L235" s="124"/>
      <c r="M235" s="71"/>
      <c r="N235" s="34"/>
      <c r="O235" s="50"/>
      <c r="P235" s="50"/>
      <c r="Q235" s="94"/>
      <c r="R235" s="34"/>
      <c r="S235" s="50"/>
      <c r="T235" s="50"/>
      <c r="U235" s="71"/>
      <c r="V235" s="34"/>
      <c r="W235" s="124"/>
      <c r="X235" s="124"/>
      <c r="Y235" s="71"/>
    </row>
    <row r="236" spans="1:25">
      <c r="A236" s="16"/>
      <c r="B236" s="36" t="s">
        <v>90</v>
      </c>
      <c r="C236" s="57"/>
      <c r="D236" s="57"/>
      <c r="E236" s="57"/>
      <c r="F236" s="38"/>
      <c r="G236" s="57"/>
      <c r="H236" s="57"/>
      <c r="I236" s="57"/>
      <c r="J236" s="38"/>
      <c r="K236" s="57"/>
      <c r="L236" s="57"/>
      <c r="M236" s="57"/>
      <c r="N236" s="38"/>
      <c r="O236" s="57"/>
      <c r="P236" s="57"/>
      <c r="Q236" s="57"/>
      <c r="R236" s="38"/>
      <c r="S236" s="57"/>
      <c r="T236" s="57"/>
      <c r="U236" s="57"/>
      <c r="V236" s="38"/>
      <c r="W236" s="57"/>
      <c r="X236" s="57"/>
      <c r="Y236" s="57"/>
    </row>
    <row r="237" spans="1:25">
      <c r="A237" s="16"/>
      <c r="B237" s="36"/>
      <c r="C237" s="38"/>
      <c r="D237" s="38"/>
      <c r="E237" s="38"/>
      <c r="F237" s="38"/>
      <c r="G237" s="38"/>
      <c r="H237" s="38"/>
      <c r="I237" s="38"/>
      <c r="J237" s="38"/>
      <c r="K237" s="38"/>
      <c r="L237" s="38"/>
      <c r="M237" s="38"/>
      <c r="N237" s="38"/>
      <c r="O237" s="38"/>
      <c r="P237" s="38"/>
      <c r="Q237" s="38"/>
      <c r="R237" s="38"/>
      <c r="S237" s="38"/>
      <c r="T237" s="38"/>
      <c r="U237" s="38"/>
      <c r="V237" s="38"/>
      <c r="W237" s="38"/>
      <c r="X237" s="38"/>
      <c r="Y237" s="38"/>
    </row>
    <row r="238" spans="1:25">
      <c r="A238" s="16"/>
      <c r="B238" s="41" t="s">
        <v>91</v>
      </c>
      <c r="C238" s="59" t="s">
        <v>601</v>
      </c>
      <c r="D238" s="59"/>
      <c r="E238" s="30" t="s">
        <v>196</v>
      </c>
      <c r="F238" s="34"/>
      <c r="G238" s="59" t="s">
        <v>602</v>
      </c>
      <c r="H238" s="59"/>
      <c r="I238" s="30" t="s">
        <v>196</v>
      </c>
      <c r="J238" s="34"/>
      <c r="K238" s="59" t="s">
        <v>228</v>
      </c>
      <c r="L238" s="59"/>
      <c r="M238" s="34"/>
      <c r="N238" s="34"/>
      <c r="O238" s="59" t="s">
        <v>228</v>
      </c>
      <c r="P238" s="59"/>
      <c r="Q238" s="34"/>
      <c r="R238" s="34"/>
      <c r="S238" s="59" t="s">
        <v>228</v>
      </c>
      <c r="T238" s="59"/>
      <c r="U238" s="34"/>
      <c r="V238" s="34"/>
      <c r="W238" s="59" t="s">
        <v>603</v>
      </c>
      <c r="X238" s="59"/>
      <c r="Y238" s="30" t="s">
        <v>196</v>
      </c>
    </row>
    <row r="239" spans="1:25">
      <c r="A239" s="16"/>
      <c r="B239" s="41"/>
      <c r="C239" s="59"/>
      <c r="D239" s="59"/>
      <c r="E239" s="30"/>
      <c r="F239" s="34"/>
      <c r="G239" s="59"/>
      <c r="H239" s="59"/>
      <c r="I239" s="30"/>
      <c r="J239" s="34"/>
      <c r="K239" s="59"/>
      <c r="L239" s="59"/>
      <c r="M239" s="34"/>
      <c r="N239" s="34"/>
      <c r="O239" s="59"/>
      <c r="P239" s="59"/>
      <c r="Q239" s="34"/>
      <c r="R239" s="34"/>
      <c r="S239" s="59"/>
      <c r="T239" s="59"/>
      <c r="U239" s="34"/>
      <c r="V239" s="34"/>
      <c r="W239" s="59"/>
      <c r="X239" s="59"/>
      <c r="Y239" s="30"/>
    </row>
    <row r="240" spans="1:25">
      <c r="A240" s="16"/>
      <c r="B240" s="51" t="s">
        <v>92</v>
      </c>
      <c r="C240" s="49" t="s">
        <v>228</v>
      </c>
      <c r="D240" s="49"/>
      <c r="E240" s="38"/>
      <c r="F240" s="38"/>
      <c r="G240" s="49" t="s">
        <v>228</v>
      </c>
      <c r="H240" s="49"/>
      <c r="I240" s="38"/>
      <c r="J240" s="38"/>
      <c r="K240" s="49">
        <v>634</v>
      </c>
      <c r="L240" s="49"/>
      <c r="M240" s="38"/>
      <c r="N240" s="38"/>
      <c r="O240" s="49" t="s">
        <v>228</v>
      </c>
      <c r="P240" s="49"/>
      <c r="Q240" s="38"/>
      <c r="R240" s="38"/>
      <c r="S240" s="49" t="s">
        <v>228</v>
      </c>
      <c r="T240" s="49"/>
      <c r="U240" s="38"/>
      <c r="V240" s="38"/>
      <c r="W240" s="49">
        <v>634</v>
      </c>
      <c r="X240" s="49"/>
      <c r="Y240" s="38"/>
    </row>
    <row r="241" spans="1:25">
      <c r="A241" s="16"/>
      <c r="B241" s="51"/>
      <c r="C241" s="49"/>
      <c r="D241" s="49"/>
      <c r="E241" s="38"/>
      <c r="F241" s="38"/>
      <c r="G241" s="49"/>
      <c r="H241" s="49"/>
      <c r="I241" s="38"/>
      <c r="J241" s="38"/>
      <c r="K241" s="49"/>
      <c r="L241" s="49"/>
      <c r="M241" s="38"/>
      <c r="N241" s="38"/>
      <c r="O241" s="49"/>
      <c r="P241" s="49"/>
      <c r="Q241" s="38"/>
      <c r="R241" s="38"/>
      <c r="S241" s="49"/>
      <c r="T241" s="49"/>
      <c r="U241" s="38"/>
      <c r="V241" s="38"/>
      <c r="W241" s="49"/>
      <c r="X241" s="49"/>
      <c r="Y241" s="38"/>
    </row>
    <row r="242" spans="1:25">
      <c r="A242" s="16"/>
      <c r="B242" s="41" t="s">
        <v>93</v>
      </c>
      <c r="C242" s="59" t="s">
        <v>228</v>
      </c>
      <c r="D242" s="59"/>
      <c r="E242" s="34"/>
      <c r="F242" s="34"/>
      <c r="G242" s="59" t="s">
        <v>583</v>
      </c>
      <c r="H242" s="59"/>
      <c r="I242" s="30" t="s">
        <v>196</v>
      </c>
      <c r="J242" s="34"/>
      <c r="K242" s="59" t="s">
        <v>228</v>
      </c>
      <c r="L242" s="59"/>
      <c r="M242" s="34"/>
      <c r="N242" s="34"/>
      <c r="O242" s="59" t="s">
        <v>228</v>
      </c>
      <c r="P242" s="59"/>
      <c r="Q242" s="34"/>
      <c r="R242" s="34"/>
      <c r="S242" s="59" t="s">
        <v>228</v>
      </c>
      <c r="T242" s="59"/>
      <c r="U242" s="34"/>
      <c r="V242" s="34"/>
      <c r="W242" s="59" t="s">
        <v>583</v>
      </c>
      <c r="X242" s="59"/>
      <c r="Y242" s="30" t="s">
        <v>196</v>
      </c>
    </row>
    <row r="243" spans="1:25">
      <c r="A243" s="16"/>
      <c r="B243" s="41"/>
      <c r="C243" s="59"/>
      <c r="D243" s="59"/>
      <c r="E243" s="34"/>
      <c r="F243" s="34"/>
      <c r="G243" s="59"/>
      <c r="H243" s="59"/>
      <c r="I243" s="30"/>
      <c r="J243" s="34"/>
      <c r="K243" s="59"/>
      <c r="L243" s="59"/>
      <c r="M243" s="34"/>
      <c r="N243" s="34"/>
      <c r="O243" s="59"/>
      <c r="P243" s="59"/>
      <c r="Q243" s="34"/>
      <c r="R243" s="34"/>
      <c r="S243" s="59"/>
      <c r="T243" s="59"/>
      <c r="U243" s="34"/>
      <c r="V243" s="34"/>
      <c r="W243" s="59"/>
      <c r="X243" s="59"/>
      <c r="Y243" s="30"/>
    </row>
    <row r="244" spans="1:25">
      <c r="A244" s="16"/>
      <c r="B244" s="51" t="s">
        <v>584</v>
      </c>
      <c r="C244" s="49" t="s">
        <v>228</v>
      </c>
      <c r="D244" s="49"/>
      <c r="E244" s="38"/>
      <c r="F244" s="38"/>
      <c r="G244" s="49" t="s">
        <v>228</v>
      </c>
      <c r="H244" s="49"/>
      <c r="I244" s="38"/>
      <c r="J244" s="38"/>
      <c r="K244" s="49" t="s">
        <v>604</v>
      </c>
      <c r="L244" s="49"/>
      <c r="M244" s="52" t="s">
        <v>196</v>
      </c>
      <c r="N244" s="38"/>
      <c r="O244" s="49" t="s">
        <v>228</v>
      </c>
      <c r="P244" s="49"/>
      <c r="Q244" s="38"/>
      <c r="R244" s="38"/>
      <c r="S244" s="49" t="s">
        <v>228</v>
      </c>
      <c r="T244" s="49"/>
      <c r="U244" s="38"/>
      <c r="V244" s="38"/>
      <c r="W244" s="49" t="s">
        <v>604</v>
      </c>
      <c r="X244" s="49"/>
      <c r="Y244" s="52" t="s">
        <v>196</v>
      </c>
    </row>
    <row r="245" spans="1:25" ht="15.75" thickBot="1">
      <c r="A245" s="16"/>
      <c r="B245" s="51"/>
      <c r="C245" s="62"/>
      <c r="D245" s="62"/>
      <c r="E245" s="40"/>
      <c r="F245" s="38"/>
      <c r="G245" s="62"/>
      <c r="H245" s="62"/>
      <c r="I245" s="40"/>
      <c r="J245" s="38"/>
      <c r="K245" s="62"/>
      <c r="L245" s="62"/>
      <c r="M245" s="109"/>
      <c r="N245" s="38"/>
      <c r="O245" s="62"/>
      <c r="P245" s="62"/>
      <c r="Q245" s="40"/>
      <c r="R245" s="38"/>
      <c r="S245" s="62"/>
      <c r="T245" s="62"/>
      <c r="U245" s="40"/>
      <c r="V245" s="38"/>
      <c r="W245" s="62"/>
      <c r="X245" s="62"/>
      <c r="Y245" s="109"/>
    </row>
    <row r="246" spans="1:25">
      <c r="A246" s="16"/>
      <c r="B246" s="98" t="s">
        <v>538</v>
      </c>
      <c r="C246" s="60" t="s">
        <v>601</v>
      </c>
      <c r="D246" s="60"/>
      <c r="E246" s="31" t="s">
        <v>196</v>
      </c>
      <c r="F246" s="34"/>
      <c r="G246" s="60" t="s">
        <v>605</v>
      </c>
      <c r="H246" s="60"/>
      <c r="I246" s="31" t="s">
        <v>196</v>
      </c>
      <c r="J246" s="34"/>
      <c r="K246" s="60">
        <v>528</v>
      </c>
      <c r="L246" s="60"/>
      <c r="M246" s="35"/>
      <c r="N246" s="34"/>
      <c r="O246" s="60" t="s">
        <v>228</v>
      </c>
      <c r="P246" s="60"/>
      <c r="Q246" s="35"/>
      <c r="R246" s="34"/>
      <c r="S246" s="60" t="s">
        <v>228</v>
      </c>
      <c r="T246" s="60"/>
      <c r="U246" s="35"/>
      <c r="V246" s="34"/>
      <c r="W246" s="60" t="s">
        <v>606</v>
      </c>
      <c r="X246" s="60"/>
      <c r="Y246" s="31" t="s">
        <v>196</v>
      </c>
    </row>
    <row r="247" spans="1:25" ht="15.75" thickBot="1">
      <c r="A247" s="16"/>
      <c r="B247" s="98"/>
      <c r="C247" s="50"/>
      <c r="D247" s="50"/>
      <c r="E247" s="94"/>
      <c r="F247" s="34"/>
      <c r="G247" s="50"/>
      <c r="H247" s="50"/>
      <c r="I247" s="94"/>
      <c r="J247" s="34"/>
      <c r="K247" s="50"/>
      <c r="L247" s="50"/>
      <c r="M247" s="71"/>
      <c r="N247" s="34"/>
      <c r="O247" s="50"/>
      <c r="P247" s="50"/>
      <c r="Q247" s="71"/>
      <c r="R247" s="34"/>
      <c r="S247" s="50"/>
      <c r="T247" s="50"/>
      <c r="U247" s="71"/>
      <c r="V247" s="34"/>
      <c r="W247" s="50"/>
      <c r="X247" s="50"/>
      <c r="Y247" s="94"/>
    </row>
    <row r="248" spans="1:25">
      <c r="A248" s="16"/>
      <c r="B248" s="97" t="s">
        <v>540</v>
      </c>
      <c r="C248" s="104" t="s">
        <v>601</v>
      </c>
      <c r="D248" s="104"/>
      <c r="E248" s="53" t="s">
        <v>196</v>
      </c>
      <c r="F248" s="38"/>
      <c r="G248" s="104" t="s">
        <v>607</v>
      </c>
      <c r="H248" s="104"/>
      <c r="I248" s="53" t="s">
        <v>196</v>
      </c>
      <c r="J248" s="38"/>
      <c r="K248" s="55">
        <v>117511</v>
      </c>
      <c r="L248" s="55"/>
      <c r="M248" s="57"/>
      <c r="N248" s="38"/>
      <c r="O248" s="104" t="s">
        <v>600</v>
      </c>
      <c r="P248" s="104"/>
      <c r="Q248" s="53" t="s">
        <v>196</v>
      </c>
      <c r="R248" s="38"/>
      <c r="S248" s="104" t="s">
        <v>228</v>
      </c>
      <c r="T248" s="104"/>
      <c r="U248" s="57"/>
      <c r="V248" s="38"/>
      <c r="W248" s="104">
        <v>499</v>
      </c>
      <c r="X248" s="104"/>
      <c r="Y248" s="57"/>
    </row>
    <row r="249" spans="1:25">
      <c r="A249" s="16"/>
      <c r="B249" s="97"/>
      <c r="C249" s="127"/>
      <c r="D249" s="127"/>
      <c r="E249" s="128"/>
      <c r="F249" s="38"/>
      <c r="G249" s="127"/>
      <c r="H249" s="127"/>
      <c r="I249" s="128"/>
      <c r="J249" s="38"/>
      <c r="K249" s="129"/>
      <c r="L249" s="129"/>
      <c r="M249" s="130"/>
      <c r="N249" s="38"/>
      <c r="O249" s="127"/>
      <c r="P249" s="127"/>
      <c r="Q249" s="128"/>
      <c r="R249" s="38"/>
      <c r="S249" s="127"/>
      <c r="T249" s="127"/>
      <c r="U249" s="130"/>
      <c r="V249" s="38"/>
      <c r="W249" s="49"/>
      <c r="X249" s="49"/>
      <c r="Y249" s="38"/>
    </row>
    <row r="250" spans="1:25">
      <c r="A250" s="16"/>
      <c r="B250" s="29" t="s">
        <v>590</v>
      </c>
      <c r="C250" s="59" t="s">
        <v>228</v>
      </c>
      <c r="D250" s="59"/>
      <c r="E250" s="34"/>
      <c r="F250" s="34"/>
      <c r="G250" s="59" t="s">
        <v>228</v>
      </c>
      <c r="H250" s="59"/>
      <c r="I250" s="34"/>
      <c r="J250" s="34"/>
      <c r="K250" s="59" t="s">
        <v>608</v>
      </c>
      <c r="L250" s="59"/>
      <c r="M250" s="30" t="s">
        <v>196</v>
      </c>
      <c r="N250" s="34"/>
      <c r="O250" s="32">
        <v>23780</v>
      </c>
      <c r="P250" s="32"/>
      <c r="Q250" s="34"/>
      <c r="R250" s="34"/>
      <c r="S250" s="59" t="s">
        <v>228</v>
      </c>
      <c r="T250" s="59"/>
      <c r="U250" s="34"/>
      <c r="V250" s="34"/>
      <c r="W250" s="59" t="s">
        <v>609</v>
      </c>
      <c r="X250" s="59"/>
      <c r="Y250" s="30" t="s">
        <v>196</v>
      </c>
    </row>
    <row r="251" spans="1:25" ht="15.75" thickBot="1">
      <c r="A251" s="16"/>
      <c r="B251" s="29"/>
      <c r="C251" s="50"/>
      <c r="D251" s="50"/>
      <c r="E251" s="71"/>
      <c r="F251" s="34"/>
      <c r="G251" s="50"/>
      <c r="H251" s="50"/>
      <c r="I251" s="71"/>
      <c r="J251" s="34"/>
      <c r="K251" s="50"/>
      <c r="L251" s="50"/>
      <c r="M251" s="94"/>
      <c r="N251" s="34"/>
      <c r="O251" s="124"/>
      <c r="P251" s="124"/>
      <c r="Q251" s="71"/>
      <c r="R251" s="34"/>
      <c r="S251" s="50"/>
      <c r="T251" s="50"/>
      <c r="U251" s="71"/>
      <c r="V251" s="34"/>
      <c r="W251" s="50"/>
      <c r="X251" s="50"/>
      <c r="Y251" s="94"/>
    </row>
    <row r="252" spans="1:25">
      <c r="A252" s="16"/>
      <c r="B252" s="97" t="s">
        <v>546</v>
      </c>
      <c r="C252" s="104" t="s">
        <v>601</v>
      </c>
      <c r="D252" s="104"/>
      <c r="E252" s="53" t="s">
        <v>196</v>
      </c>
      <c r="F252" s="38"/>
      <c r="G252" s="104" t="s">
        <v>607</v>
      </c>
      <c r="H252" s="104"/>
      <c r="I252" s="53" t="s">
        <v>196</v>
      </c>
      <c r="J252" s="38"/>
      <c r="K252" s="55">
        <v>81682</v>
      </c>
      <c r="L252" s="55"/>
      <c r="M252" s="57"/>
      <c r="N252" s="38"/>
      <c r="O252" s="55">
        <v>22767</v>
      </c>
      <c r="P252" s="55"/>
      <c r="Q252" s="57"/>
      <c r="R252" s="38"/>
      <c r="S252" s="104" t="s">
        <v>228</v>
      </c>
      <c r="T252" s="104"/>
      <c r="U252" s="57"/>
      <c r="V252" s="38"/>
      <c r="W252" s="104" t="s">
        <v>454</v>
      </c>
      <c r="X252" s="104"/>
      <c r="Y252" s="53" t="s">
        <v>196</v>
      </c>
    </row>
    <row r="253" spans="1:25">
      <c r="A253" s="16"/>
      <c r="B253" s="97"/>
      <c r="C253" s="49"/>
      <c r="D253" s="49"/>
      <c r="E253" s="52"/>
      <c r="F253" s="38"/>
      <c r="G253" s="49"/>
      <c r="H253" s="49"/>
      <c r="I253" s="52"/>
      <c r="J253" s="38"/>
      <c r="K253" s="37"/>
      <c r="L253" s="37"/>
      <c r="M253" s="38"/>
      <c r="N253" s="38"/>
      <c r="O253" s="37"/>
      <c r="P253" s="37"/>
      <c r="Q253" s="38"/>
      <c r="R253" s="38"/>
      <c r="S253" s="49"/>
      <c r="T253" s="49"/>
      <c r="U253" s="38"/>
      <c r="V253" s="38"/>
      <c r="W253" s="49"/>
      <c r="X253" s="49"/>
      <c r="Y253" s="52"/>
    </row>
    <row r="254" spans="1:25">
      <c r="A254" s="16"/>
      <c r="B254" s="29" t="s">
        <v>593</v>
      </c>
      <c r="C254" s="59" t="s">
        <v>228</v>
      </c>
      <c r="D254" s="59"/>
      <c r="E254" s="34"/>
      <c r="F254" s="34"/>
      <c r="G254" s="59" t="s">
        <v>228</v>
      </c>
      <c r="H254" s="59"/>
      <c r="I254" s="34"/>
      <c r="J254" s="34"/>
      <c r="K254" s="32">
        <v>61882</v>
      </c>
      <c r="L254" s="32"/>
      <c r="M254" s="34"/>
      <c r="N254" s="34"/>
      <c r="O254" s="59" t="s">
        <v>610</v>
      </c>
      <c r="P254" s="59"/>
      <c r="Q254" s="30" t="s">
        <v>196</v>
      </c>
      <c r="R254" s="34"/>
      <c r="S254" s="59" t="s">
        <v>228</v>
      </c>
      <c r="T254" s="59"/>
      <c r="U254" s="34"/>
      <c r="V254" s="34"/>
      <c r="W254" s="32">
        <v>29662</v>
      </c>
      <c r="X254" s="32"/>
      <c r="Y254" s="34"/>
    </row>
    <row r="255" spans="1:25">
      <c r="A255" s="16"/>
      <c r="B255" s="29"/>
      <c r="C255" s="59"/>
      <c r="D255" s="59"/>
      <c r="E255" s="34"/>
      <c r="F255" s="34"/>
      <c r="G255" s="59"/>
      <c r="H255" s="59"/>
      <c r="I255" s="34"/>
      <c r="J255" s="34"/>
      <c r="K255" s="32"/>
      <c r="L255" s="32"/>
      <c r="M255" s="34"/>
      <c r="N255" s="34"/>
      <c r="O255" s="59"/>
      <c r="P255" s="59"/>
      <c r="Q255" s="30"/>
      <c r="R255" s="34"/>
      <c r="S255" s="59"/>
      <c r="T255" s="59"/>
      <c r="U255" s="34"/>
      <c r="V255" s="34"/>
      <c r="W255" s="32"/>
      <c r="X255" s="32"/>
      <c r="Y255" s="34"/>
    </row>
    <row r="256" spans="1:25">
      <c r="A256" s="16"/>
      <c r="B256" s="36" t="s">
        <v>550</v>
      </c>
      <c r="C256" s="37">
        <v>22801</v>
      </c>
      <c r="D256" s="37"/>
      <c r="E256" s="38"/>
      <c r="F256" s="38"/>
      <c r="G256" s="37">
        <v>134111</v>
      </c>
      <c r="H256" s="37"/>
      <c r="I256" s="38"/>
      <c r="J256" s="38"/>
      <c r="K256" s="49" t="s">
        <v>611</v>
      </c>
      <c r="L256" s="49"/>
      <c r="M256" s="52" t="s">
        <v>196</v>
      </c>
      <c r="N256" s="38"/>
      <c r="O256" s="49" t="s">
        <v>228</v>
      </c>
      <c r="P256" s="49"/>
      <c r="Q256" s="38"/>
      <c r="R256" s="38"/>
      <c r="S256" s="49" t="s">
        <v>612</v>
      </c>
      <c r="T256" s="49"/>
      <c r="U256" s="52" t="s">
        <v>196</v>
      </c>
      <c r="V256" s="38"/>
      <c r="W256" s="49" t="s">
        <v>228</v>
      </c>
      <c r="X256" s="49"/>
      <c r="Y256" s="38"/>
    </row>
    <row r="257" spans="1:25" ht="15.75" thickBot="1">
      <c r="A257" s="16"/>
      <c r="B257" s="36"/>
      <c r="C257" s="39"/>
      <c r="D257" s="39"/>
      <c r="E257" s="40"/>
      <c r="F257" s="38"/>
      <c r="G257" s="39"/>
      <c r="H257" s="39"/>
      <c r="I257" s="40"/>
      <c r="J257" s="38"/>
      <c r="K257" s="62"/>
      <c r="L257" s="62"/>
      <c r="M257" s="109"/>
      <c r="N257" s="38"/>
      <c r="O257" s="62"/>
      <c r="P257" s="62"/>
      <c r="Q257" s="40"/>
      <c r="R257" s="38"/>
      <c r="S257" s="62"/>
      <c r="T257" s="62"/>
      <c r="U257" s="109"/>
      <c r="V257" s="38"/>
      <c r="W257" s="62"/>
      <c r="X257" s="62"/>
      <c r="Y257" s="40"/>
    </row>
    <row r="258" spans="1:25">
      <c r="A258" s="16"/>
      <c r="B258" s="98" t="s">
        <v>242</v>
      </c>
      <c r="C258" s="31" t="s">
        <v>180</v>
      </c>
      <c r="D258" s="33">
        <v>18112</v>
      </c>
      <c r="E258" s="35"/>
      <c r="F258" s="34"/>
      <c r="G258" s="31" t="s">
        <v>180</v>
      </c>
      <c r="H258" s="33">
        <v>22801</v>
      </c>
      <c r="I258" s="35"/>
      <c r="J258" s="34"/>
      <c r="K258" s="31" t="s">
        <v>180</v>
      </c>
      <c r="L258" s="33">
        <v>134111</v>
      </c>
      <c r="M258" s="35"/>
      <c r="N258" s="34"/>
      <c r="O258" s="31" t="s">
        <v>180</v>
      </c>
      <c r="P258" s="60" t="s">
        <v>611</v>
      </c>
      <c r="Q258" s="31" t="s">
        <v>196</v>
      </c>
      <c r="R258" s="34"/>
      <c r="S258" s="31" t="s">
        <v>180</v>
      </c>
      <c r="T258" s="60" t="s">
        <v>612</v>
      </c>
      <c r="U258" s="31" t="s">
        <v>196</v>
      </c>
      <c r="V258" s="34"/>
      <c r="W258" s="31" t="s">
        <v>180</v>
      </c>
      <c r="X258" s="33">
        <v>18112</v>
      </c>
      <c r="Y258" s="35"/>
    </row>
    <row r="259" spans="1:25" ht="15.75" thickBot="1">
      <c r="A259" s="16"/>
      <c r="B259" s="98"/>
      <c r="C259" s="42"/>
      <c r="D259" s="43"/>
      <c r="E259" s="44"/>
      <c r="F259" s="34"/>
      <c r="G259" s="42"/>
      <c r="H259" s="43"/>
      <c r="I259" s="44"/>
      <c r="J259" s="34"/>
      <c r="K259" s="42"/>
      <c r="L259" s="43"/>
      <c r="M259" s="44"/>
      <c r="N259" s="34"/>
      <c r="O259" s="42"/>
      <c r="P259" s="63"/>
      <c r="Q259" s="42"/>
      <c r="R259" s="34"/>
      <c r="S259" s="42"/>
      <c r="T259" s="63"/>
      <c r="U259" s="42"/>
      <c r="V259" s="34"/>
      <c r="W259" s="42"/>
      <c r="X259" s="43"/>
      <c r="Y259" s="44"/>
    </row>
    <row r="260" spans="1:25" ht="15.75" thickTop="1">
      <c r="A260" s="16"/>
      <c r="B260" s="85"/>
      <c r="C260" s="85"/>
      <c r="D260" s="85"/>
      <c r="E260" s="85"/>
      <c r="F260" s="85"/>
      <c r="G260" s="85"/>
      <c r="H260" s="85"/>
      <c r="I260" s="85"/>
      <c r="J260" s="85"/>
      <c r="K260" s="85"/>
      <c r="L260" s="85"/>
      <c r="M260" s="85"/>
      <c r="N260" s="85"/>
      <c r="O260" s="85"/>
      <c r="P260" s="85"/>
      <c r="Q260" s="85"/>
      <c r="R260" s="85"/>
      <c r="S260" s="85"/>
      <c r="T260" s="85"/>
      <c r="U260" s="85"/>
      <c r="V260" s="85"/>
      <c r="W260" s="85"/>
      <c r="X260" s="85"/>
      <c r="Y260" s="85"/>
    </row>
    <row r="261" spans="1:25">
      <c r="A261" s="16"/>
      <c r="B261" s="85"/>
      <c r="C261" s="85"/>
      <c r="D261" s="85"/>
      <c r="E261" s="85"/>
      <c r="F261" s="85"/>
      <c r="G261" s="85"/>
      <c r="H261" s="85"/>
      <c r="I261" s="85"/>
      <c r="J261" s="85"/>
      <c r="K261" s="85"/>
      <c r="L261" s="85"/>
      <c r="M261" s="85"/>
      <c r="N261" s="85"/>
      <c r="O261" s="85"/>
      <c r="P261" s="85"/>
      <c r="Q261" s="85"/>
      <c r="R261" s="85"/>
      <c r="S261" s="85"/>
      <c r="T261" s="85"/>
      <c r="U261" s="85"/>
      <c r="V261" s="85"/>
      <c r="W261" s="85"/>
      <c r="X261" s="85"/>
      <c r="Y261" s="85"/>
    </row>
    <row r="262" spans="1:25">
      <c r="A262" s="16"/>
      <c r="B262" s="85"/>
      <c r="C262" s="85"/>
      <c r="D262" s="85"/>
      <c r="E262" s="85"/>
      <c r="F262" s="85"/>
      <c r="G262" s="85"/>
      <c r="H262" s="85"/>
      <c r="I262" s="85"/>
      <c r="J262" s="85"/>
      <c r="K262" s="85"/>
      <c r="L262" s="85"/>
      <c r="M262" s="85"/>
      <c r="N262" s="85"/>
      <c r="O262" s="85"/>
      <c r="P262" s="85"/>
      <c r="Q262" s="85"/>
      <c r="R262" s="85"/>
      <c r="S262" s="85"/>
      <c r="T262" s="85"/>
      <c r="U262" s="85"/>
      <c r="V262" s="85"/>
      <c r="W262" s="85"/>
      <c r="X262" s="85"/>
      <c r="Y262" s="85"/>
    </row>
    <row r="263" spans="1:25">
      <c r="A263" s="16"/>
      <c r="B263" s="85"/>
      <c r="C263" s="85"/>
      <c r="D263" s="85"/>
      <c r="E263" s="85"/>
      <c r="F263" s="85"/>
      <c r="G263" s="85"/>
      <c r="H263" s="85"/>
      <c r="I263" s="85"/>
      <c r="J263" s="85"/>
      <c r="K263" s="85"/>
      <c r="L263" s="85"/>
      <c r="M263" s="85"/>
      <c r="N263" s="85"/>
      <c r="O263" s="85"/>
      <c r="P263" s="85"/>
      <c r="Q263" s="85"/>
      <c r="R263" s="85"/>
      <c r="S263" s="85"/>
      <c r="T263" s="85"/>
      <c r="U263" s="85"/>
      <c r="V263" s="85"/>
      <c r="W263" s="85"/>
      <c r="X263" s="85"/>
      <c r="Y263" s="85"/>
    </row>
    <row r="264" spans="1:25">
      <c r="A264" s="16"/>
      <c r="B264" s="85"/>
      <c r="C264" s="85"/>
      <c r="D264" s="85"/>
      <c r="E264" s="85"/>
      <c r="F264" s="85"/>
      <c r="G264" s="85"/>
      <c r="H264" s="85"/>
      <c r="I264" s="85"/>
      <c r="J264" s="85"/>
      <c r="K264" s="85"/>
      <c r="L264" s="85"/>
      <c r="M264" s="85"/>
      <c r="N264" s="85"/>
      <c r="O264" s="85"/>
      <c r="P264" s="85"/>
      <c r="Q264" s="85"/>
      <c r="R264" s="85"/>
      <c r="S264" s="85"/>
      <c r="T264" s="85"/>
      <c r="U264" s="85"/>
      <c r="V264" s="85"/>
      <c r="W264" s="85"/>
      <c r="X264" s="85"/>
      <c r="Y264" s="85"/>
    </row>
    <row r="265" spans="1:25">
      <c r="A265" s="16"/>
      <c r="B265" s="85"/>
      <c r="C265" s="85"/>
      <c r="D265" s="85"/>
      <c r="E265" s="85"/>
      <c r="F265" s="85"/>
      <c r="G265" s="85"/>
      <c r="H265" s="85"/>
      <c r="I265" s="85"/>
      <c r="J265" s="85"/>
      <c r="K265" s="85"/>
      <c r="L265" s="85"/>
      <c r="M265" s="85"/>
      <c r="N265" s="85"/>
      <c r="O265" s="85"/>
      <c r="P265" s="85"/>
      <c r="Q265" s="85"/>
      <c r="R265" s="85"/>
      <c r="S265" s="85"/>
      <c r="T265" s="85"/>
      <c r="U265" s="85"/>
      <c r="V265" s="85"/>
      <c r="W265" s="85"/>
      <c r="X265" s="85"/>
      <c r="Y265" s="85"/>
    </row>
    <row r="266" spans="1:25">
      <c r="A266" s="16"/>
      <c r="B266" s="85"/>
      <c r="C266" s="85"/>
      <c r="D266" s="85"/>
      <c r="E266" s="85"/>
      <c r="F266" s="85"/>
      <c r="G266" s="85"/>
      <c r="H266" s="85"/>
      <c r="I266" s="85"/>
      <c r="J266" s="85"/>
      <c r="K266" s="85"/>
      <c r="L266" s="85"/>
      <c r="M266" s="85"/>
      <c r="N266" s="85"/>
      <c r="O266" s="85"/>
      <c r="P266" s="85"/>
      <c r="Q266" s="85"/>
      <c r="R266" s="85"/>
      <c r="S266" s="85"/>
      <c r="T266" s="85"/>
      <c r="U266" s="85"/>
      <c r="V266" s="85"/>
      <c r="W266" s="85"/>
      <c r="X266" s="85"/>
      <c r="Y266" s="85"/>
    </row>
    <row r="267" spans="1:25">
      <c r="A267" s="16"/>
      <c r="B267" s="85"/>
      <c r="C267" s="85"/>
      <c r="D267" s="85"/>
      <c r="E267" s="85"/>
      <c r="F267" s="85"/>
      <c r="G267" s="85"/>
      <c r="H267" s="85"/>
      <c r="I267" s="85"/>
      <c r="J267" s="85"/>
      <c r="K267" s="85"/>
      <c r="L267" s="85"/>
      <c r="M267" s="85"/>
      <c r="N267" s="85"/>
      <c r="O267" s="85"/>
      <c r="P267" s="85"/>
      <c r="Q267" s="85"/>
      <c r="R267" s="85"/>
      <c r="S267" s="85"/>
      <c r="T267" s="85"/>
      <c r="U267" s="85"/>
      <c r="V267" s="85"/>
      <c r="W267" s="85"/>
      <c r="X267" s="85"/>
      <c r="Y267" s="85"/>
    </row>
    <row r="268" spans="1:25">
      <c r="A268" s="16"/>
      <c r="B268" s="223" t="s">
        <v>509</v>
      </c>
      <c r="C268" s="223"/>
      <c r="D268" s="223"/>
      <c r="E268" s="223"/>
      <c r="F268" s="223"/>
      <c r="G268" s="223"/>
      <c r="H268" s="223"/>
      <c r="I268" s="223"/>
      <c r="J268" s="223"/>
      <c r="K268" s="223"/>
      <c r="L268" s="223"/>
      <c r="M268" s="223"/>
      <c r="N268" s="223"/>
      <c r="O268" s="223"/>
      <c r="P268" s="223"/>
      <c r="Q268" s="223"/>
      <c r="R268" s="223"/>
      <c r="S268" s="223"/>
      <c r="T268" s="223"/>
      <c r="U268" s="223"/>
      <c r="V268" s="223"/>
      <c r="W268" s="223"/>
      <c r="X268" s="223"/>
      <c r="Y268" s="223"/>
    </row>
    <row r="269" spans="1:25">
      <c r="A269" s="16"/>
      <c r="B269" s="223" t="s">
        <v>613</v>
      </c>
      <c r="C269" s="223"/>
      <c r="D269" s="223"/>
      <c r="E269" s="223"/>
      <c r="F269" s="223"/>
      <c r="G269" s="223"/>
      <c r="H269" s="223"/>
      <c r="I269" s="223"/>
      <c r="J269" s="223"/>
      <c r="K269" s="223"/>
      <c r="L269" s="223"/>
      <c r="M269" s="223"/>
      <c r="N269" s="223"/>
      <c r="O269" s="223"/>
      <c r="P269" s="223"/>
      <c r="Q269" s="223"/>
      <c r="R269" s="223"/>
      <c r="S269" s="223"/>
      <c r="T269" s="223"/>
      <c r="U269" s="223"/>
      <c r="V269" s="223"/>
      <c r="W269" s="223"/>
      <c r="X269" s="223"/>
      <c r="Y269" s="223"/>
    </row>
    <row r="270" spans="1:25">
      <c r="A270" s="16"/>
      <c r="B270" s="224" t="s">
        <v>614</v>
      </c>
      <c r="C270" s="224"/>
      <c r="D270" s="224"/>
      <c r="E270" s="224"/>
      <c r="F270" s="224"/>
      <c r="G270" s="224"/>
      <c r="H270" s="224"/>
      <c r="I270" s="224"/>
      <c r="J270" s="224"/>
      <c r="K270" s="224"/>
      <c r="L270" s="224"/>
      <c r="M270" s="224"/>
      <c r="N270" s="224"/>
      <c r="O270" s="224"/>
      <c r="P270" s="224"/>
      <c r="Q270" s="224"/>
      <c r="R270" s="224"/>
      <c r="S270" s="224"/>
      <c r="T270" s="224"/>
      <c r="U270" s="224"/>
      <c r="V270" s="224"/>
      <c r="W270" s="224"/>
      <c r="X270" s="224"/>
      <c r="Y270" s="224"/>
    </row>
    <row r="271" spans="1:25">
      <c r="A271" s="16"/>
      <c r="B271" s="223" t="s">
        <v>615</v>
      </c>
      <c r="C271" s="223"/>
      <c r="D271" s="223"/>
      <c r="E271" s="223"/>
      <c r="F271" s="223"/>
      <c r="G271" s="223"/>
      <c r="H271" s="223"/>
      <c r="I271" s="223"/>
      <c r="J271" s="223"/>
      <c r="K271" s="223"/>
      <c r="L271" s="223"/>
      <c r="M271" s="223"/>
      <c r="N271" s="223"/>
      <c r="O271" s="223"/>
      <c r="P271" s="223"/>
      <c r="Q271" s="223"/>
      <c r="R271" s="223"/>
      <c r="S271" s="223"/>
      <c r="T271" s="223"/>
      <c r="U271" s="223"/>
      <c r="V271" s="223"/>
      <c r="W271" s="223"/>
      <c r="X271" s="223"/>
      <c r="Y271" s="223"/>
    </row>
    <row r="272" spans="1:25">
      <c r="A272" s="16"/>
      <c r="B272" s="223" t="s">
        <v>513</v>
      </c>
      <c r="C272" s="223"/>
      <c r="D272" s="223"/>
      <c r="E272" s="223"/>
      <c r="F272" s="223"/>
      <c r="G272" s="223"/>
      <c r="H272" s="223"/>
      <c r="I272" s="223"/>
      <c r="J272" s="223"/>
      <c r="K272" s="223"/>
      <c r="L272" s="223"/>
      <c r="M272" s="223"/>
      <c r="N272" s="223"/>
      <c r="O272" s="223"/>
      <c r="P272" s="223"/>
      <c r="Q272" s="223"/>
      <c r="R272" s="223"/>
      <c r="S272" s="223"/>
      <c r="T272" s="223"/>
      <c r="U272" s="223"/>
      <c r="V272" s="223"/>
      <c r="W272" s="223"/>
      <c r="X272" s="223"/>
      <c r="Y272" s="223"/>
    </row>
    <row r="273" spans="1:25">
      <c r="A273" s="16"/>
      <c r="B273" s="27"/>
      <c r="C273" s="27"/>
      <c r="D273" s="27"/>
      <c r="E273" s="27"/>
      <c r="F273" s="27"/>
      <c r="G273" s="27"/>
      <c r="H273" s="27"/>
      <c r="I273" s="27"/>
      <c r="J273" s="27"/>
      <c r="K273" s="27"/>
      <c r="L273" s="27"/>
      <c r="M273" s="27"/>
      <c r="N273" s="27"/>
      <c r="O273" s="27"/>
      <c r="P273" s="27"/>
      <c r="Q273" s="27"/>
      <c r="R273" s="27"/>
      <c r="S273" s="27"/>
      <c r="T273" s="27"/>
      <c r="U273" s="27"/>
      <c r="V273" s="27"/>
      <c r="W273" s="27"/>
      <c r="X273" s="27"/>
      <c r="Y273" s="27"/>
    </row>
    <row r="274" spans="1:25">
      <c r="A274" s="16"/>
      <c r="B274" s="19"/>
      <c r="C274" s="19"/>
      <c r="D274" s="19"/>
      <c r="E274" s="19"/>
      <c r="F274" s="19"/>
      <c r="G274" s="19"/>
      <c r="H274" s="19"/>
      <c r="I274" s="19"/>
      <c r="J274" s="19"/>
      <c r="K274" s="19"/>
      <c r="L274" s="19"/>
      <c r="M274" s="19"/>
      <c r="N274" s="19"/>
      <c r="O274" s="19"/>
      <c r="P274" s="19"/>
      <c r="Q274" s="19"/>
      <c r="R274" s="19"/>
      <c r="S274" s="19"/>
      <c r="T274" s="19"/>
      <c r="U274" s="19"/>
      <c r="V274" s="19"/>
      <c r="W274" s="19"/>
      <c r="X274" s="19"/>
      <c r="Y274" s="19"/>
    </row>
    <row r="275" spans="1:25">
      <c r="A275" s="16"/>
      <c r="B275" s="38"/>
      <c r="C275" s="67" t="s">
        <v>514</v>
      </c>
      <c r="D275" s="67"/>
      <c r="E275" s="67"/>
      <c r="F275" s="38"/>
      <c r="G275" s="67" t="s">
        <v>514</v>
      </c>
      <c r="H275" s="67"/>
      <c r="I275" s="67"/>
      <c r="J275" s="38"/>
      <c r="K275" s="67" t="s">
        <v>522</v>
      </c>
      <c r="L275" s="67"/>
      <c r="M275" s="67"/>
      <c r="N275" s="38"/>
      <c r="O275" s="67" t="s">
        <v>522</v>
      </c>
      <c r="P275" s="67"/>
      <c r="Q275" s="67"/>
      <c r="R275" s="38"/>
      <c r="S275" s="67" t="s">
        <v>525</v>
      </c>
      <c r="T275" s="67"/>
      <c r="U275" s="67"/>
      <c r="V275" s="38"/>
      <c r="W275" s="67" t="s">
        <v>265</v>
      </c>
      <c r="X275" s="67"/>
      <c r="Y275" s="67"/>
    </row>
    <row r="276" spans="1:25">
      <c r="A276" s="16"/>
      <c r="B276" s="38"/>
      <c r="C276" s="67" t="s">
        <v>515</v>
      </c>
      <c r="D276" s="67"/>
      <c r="E276" s="67"/>
      <c r="F276" s="38"/>
      <c r="G276" s="67" t="s">
        <v>518</v>
      </c>
      <c r="H276" s="67"/>
      <c r="I276" s="67"/>
      <c r="J276" s="38"/>
      <c r="K276" s="67" t="s">
        <v>523</v>
      </c>
      <c r="L276" s="67"/>
      <c r="M276" s="67"/>
      <c r="N276" s="38"/>
      <c r="O276" s="67" t="s">
        <v>524</v>
      </c>
      <c r="P276" s="67"/>
      <c r="Q276" s="67"/>
      <c r="R276" s="38"/>
      <c r="S276" s="67"/>
      <c r="T276" s="67"/>
      <c r="U276" s="67"/>
      <c r="V276" s="38"/>
      <c r="W276" s="67" t="s">
        <v>526</v>
      </c>
      <c r="X276" s="67"/>
      <c r="Y276" s="67"/>
    </row>
    <row r="277" spans="1:25">
      <c r="A277" s="16"/>
      <c r="B277" s="38"/>
      <c r="C277" s="67" t="s">
        <v>616</v>
      </c>
      <c r="D277" s="67"/>
      <c r="E277" s="67"/>
      <c r="F277" s="38"/>
      <c r="G277" s="67" t="s">
        <v>617</v>
      </c>
      <c r="H277" s="67"/>
      <c r="I277" s="67"/>
      <c r="J277" s="38"/>
      <c r="K277" s="126"/>
      <c r="L277" s="126"/>
      <c r="M277" s="126"/>
      <c r="N277" s="38"/>
      <c r="O277" s="126"/>
      <c r="P277" s="126"/>
      <c r="Q277" s="126"/>
      <c r="R277" s="38"/>
      <c r="S277" s="67"/>
      <c r="T277" s="67"/>
      <c r="U277" s="67"/>
      <c r="V277" s="38"/>
      <c r="W277" s="126"/>
      <c r="X277" s="126"/>
      <c r="Y277" s="126"/>
    </row>
    <row r="278" spans="1:25">
      <c r="A278" s="16"/>
      <c r="B278" s="38"/>
      <c r="C278" s="67" t="s">
        <v>517</v>
      </c>
      <c r="D278" s="67"/>
      <c r="E278" s="67"/>
      <c r="F278" s="38"/>
      <c r="G278" s="67" t="s">
        <v>520</v>
      </c>
      <c r="H278" s="67"/>
      <c r="I278" s="67"/>
      <c r="J278" s="38"/>
      <c r="K278" s="126"/>
      <c r="L278" s="126"/>
      <c r="M278" s="126"/>
      <c r="N278" s="38"/>
      <c r="O278" s="126"/>
      <c r="P278" s="126"/>
      <c r="Q278" s="126"/>
      <c r="R278" s="38"/>
      <c r="S278" s="67"/>
      <c r="T278" s="67"/>
      <c r="U278" s="67"/>
      <c r="V278" s="38"/>
      <c r="W278" s="126"/>
      <c r="X278" s="126"/>
      <c r="Y278" s="126"/>
    </row>
    <row r="279" spans="1:25" ht="15.75" thickBot="1">
      <c r="A279" s="16"/>
      <c r="B279" s="38"/>
      <c r="C279" s="125"/>
      <c r="D279" s="125"/>
      <c r="E279" s="125"/>
      <c r="F279" s="38"/>
      <c r="G279" s="28" t="s">
        <v>521</v>
      </c>
      <c r="H279" s="28"/>
      <c r="I279" s="28"/>
      <c r="J279" s="38"/>
      <c r="K279" s="125"/>
      <c r="L279" s="125"/>
      <c r="M279" s="125"/>
      <c r="N279" s="38"/>
      <c r="O279" s="125"/>
      <c r="P279" s="125"/>
      <c r="Q279" s="125"/>
      <c r="R279" s="38"/>
      <c r="S279" s="28"/>
      <c r="T279" s="28"/>
      <c r="U279" s="28"/>
      <c r="V279" s="38"/>
      <c r="W279" s="125"/>
      <c r="X279" s="125"/>
      <c r="Y279" s="125"/>
    </row>
    <row r="280" spans="1:25">
      <c r="A280" s="16"/>
      <c r="B280" s="132" t="s">
        <v>618</v>
      </c>
      <c r="C280" s="35"/>
      <c r="D280" s="35"/>
      <c r="E280" s="35"/>
      <c r="F280" s="18"/>
      <c r="G280" s="35"/>
      <c r="H280" s="35"/>
      <c r="I280" s="35"/>
      <c r="J280" s="18"/>
      <c r="K280" s="35"/>
      <c r="L280" s="35"/>
      <c r="M280" s="35"/>
      <c r="N280" s="18"/>
      <c r="O280" s="35"/>
      <c r="P280" s="35"/>
      <c r="Q280" s="35"/>
      <c r="R280" s="18"/>
      <c r="S280" s="35"/>
      <c r="T280" s="35"/>
      <c r="U280" s="35"/>
      <c r="V280" s="18"/>
      <c r="W280" s="35"/>
      <c r="X280" s="35"/>
      <c r="Y280" s="35"/>
    </row>
    <row r="281" spans="1:25">
      <c r="A281" s="16"/>
      <c r="B281" s="133" t="s">
        <v>32</v>
      </c>
      <c r="C281" s="38"/>
      <c r="D281" s="38"/>
      <c r="E281" s="38"/>
      <c r="F281" s="24"/>
      <c r="G281" s="38"/>
      <c r="H281" s="38"/>
      <c r="I281" s="38"/>
      <c r="J281" s="24"/>
      <c r="K281" s="38"/>
      <c r="L281" s="38"/>
      <c r="M281" s="38"/>
      <c r="N281" s="24"/>
      <c r="O281" s="38"/>
      <c r="P281" s="38"/>
      <c r="Q281" s="38"/>
      <c r="R281" s="24"/>
      <c r="S281" s="38"/>
      <c r="T281" s="38"/>
      <c r="U281" s="38"/>
      <c r="V281" s="24"/>
      <c r="W281" s="38"/>
      <c r="X281" s="38"/>
      <c r="Y281" s="38"/>
    </row>
    <row r="282" spans="1:25">
      <c r="A282" s="16"/>
      <c r="B282" s="136" t="s">
        <v>33</v>
      </c>
      <c r="C282" s="137" t="s">
        <v>180</v>
      </c>
      <c r="D282" s="138" t="s">
        <v>228</v>
      </c>
      <c r="E282" s="34"/>
      <c r="F282" s="34"/>
      <c r="G282" s="137" t="s">
        <v>180</v>
      </c>
      <c r="H282" s="139">
        <v>19952</v>
      </c>
      <c r="I282" s="34"/>
      <c r="J282" s="34"/>
      <c r="K282" s="137" t="s">
        <v>180</v>
      </c>
      <c r="L282" s="138">
        <v>165</v>
      </c>
      <c r="M282" s="34"/>
      <c r="N282" s="34"/>
      <c r="O282" s="137" t="s">
        <v>180</v>
      </c>
      <c r="P282" s="138" t="s">
        <v>228</v>
      </c>
      <c r="Q282" s="34"/>
      <c r="R282" s="34"/>
      <c r="S282" s="137" t="s">
        <v>180</v>
      </c>
      <c r="T282" s="138" t="s">
        <v>228</v>
      </c>
      <c r="U282" s="34"/>
      <c r="V282" s="34"/>
      <c r="W282" s="137" t="s">
        <v>180</v>
      </c>
      <c r="X282" s="139">
        <v>20117</v>
      </c>
      <c r="Y282" s="34"/>
    </row>
    <row r="283" spans="1:25">
      <c r="A283" s="16"/>
      <c r="B283" s="136"/>
      <c r="C283" s="137"/>
      <c r="D283" s="138"/>
      <c r="E283" s="34"/>
      <c r="F283" s="34"/>
      <c r="G283" s="137"/>
      <c r="H283" s="139"/>
      <c r="I283" s="34"/>
      <c r="J283" s="34"/>
      <c r="K283" s="137"/>
      <c r="L283" s="138"/>
      <c r="M283" s="34"/>
      <c r="N283" s="34"/>
      <c r="O283" s="137"/>
      <c r="P283" s="138"/>
      <c r="Q283" s="34"/>
      <c r="R283" s="34"/>
      <c r="S283" s="137"/>
      <c r="T283" s="138"/>
      <c r="U283" s="34"/>
      <c r="V283" s="34"/>
      <c r="W283" s="137"/>
      <c r="X283" s="139"/>
      <c r="Y283" s="34"/>
    </row>
    <row r="284" spans="1:25">
      <c r="A284" s="16"/>
      <c r="B284" s="140" t="s">
        <v>34</v>
      </c>
      <c r="C284" s="141" t="s">
        <v>228</v>
      </c>
      <c r="D284" s="141"/>
      <c r="E284" s="38"/>
      <c r="F284" s="38"/>
      <c r="G284" s="142">
        <v>6386</v>
      </c>
      <c r="H284" s="142"/>
      <c r="I284" s="38"/>
      <c r="J284" s="38"/>
      <c r="K284" s="141" t="s">
        <v>228</v>
      </c>
      <c r="L284" s="141"/>
      <c r="M284" s="38"/>
      <c r="N284" s="38"/>
      <c r="O284" s="141" t="s">
        <v>228</v>
      </c>
      <c r="P284" s="141"/>
      <c r="Q284" s="38"/>
      <c r="R284" s="38"/>
      <c r="S284" s="141" t="s">
        <v>228</v>
      </c>
      <c r="T284" s="141"/>
      <c r="U284" s="38"/>
      <c r="V284" s="38"/>
      <c r="W284" s="142">
        <v>6386</v>
      </c>
      <c r="X284" s="142"/>
      <c r="Y284" s="38"/>
    </row>
    <row r="285" spans="1:25">
      <c r="A285" s="16"/>
      <c r="B285" s="140"/>
      <c r="C285" s="141"/>
      <c r="D285" s="141"/>
      <c r="E285" s="38"/>
      <c r="F285" s="38"/>
      <c r="G285" s="142"/>
      <c r="H285" s="142"/>
      <c r="I285" s="38"/>
      <c r="J285" s="38"/>
      <c r="K285" s="141"/>
      <c r="L285" s="141"/>
      <c r="M285" s="38"/>
      <c r="N285" s="38"/>
      <c r="O285" s="141"/>
      <c r="P285" s="141"/>
      <c r="Q285" s="38"/>
      <c r="R285" s="38"/>
      <c r="S285" s="141"/>
      <c r="T285" s="141"/>
      <c r="U285" s="38"/>
      <c r="V285" s="38"/>
      <c r="W285" s="142"/>
      <c r="X285" s="142"/>
      <c r="Y285" s="38"/>
    </row>
    <row r="286" spans="1:25">
      <c r="A286" s="16"/>
      <c r="B286" s="136" t="s">
        <v>619</v>
      </c>
      <c r="C286" s="143" t="s">
        <v>228</v>
      </c>
      <c r="D286" s="143"/>
      <c r="E286" s="34"/>
      <c r="F286" s="34"/>
      <c r="G286" s="143" t="s">
        <v>228</v>
      </c>
      <c r="H286" s="143"/>
      <c r="I286" s="34"/>
      <c r="J286" s="34"/>
      <c r="K286" s="143" t="s">
        <v>228</v>
      </c>
      <c r="L286" s="143"/>
      <c r="M286" s="34"/>
      <c r="N286" s="34"/>
      <c r="O286" s="144">
        <v>253643</v>
      </c>
      <c r="P286" s="144"/>
      <c r="Q286" s="34"/>
      <c r="R286" s="34"/>
      <c r="S286" s="143" t="s">
        <v>228</v>
      </c>
      <c r="T286" s="143"/>
      <c r="U286" s="34"/>
      <c r="V286" s="34"/>
      <c r="W286" s="144">
        <v>253643</v>
      </c>
      <c r="X286" s="144"/>
      <c r="Y286" s="34"/>
    </row>
    <row r="287" spans="1:25">
      <c r="A287" s="16"/>
      <c r="B287" s="136"/>
      <c r="C287" s="143"/>
      <c r="D287" s="143"/>
      <c r="E287" s="34"/>
      <c r="F287" s="34"/>
      <c r="G287" s="143"/>
      <c r="H287" s="143"/>
      <c r="I287" s="34"/>
      <c r="J287" s="34"/>
      <c r="K287" s="143"/>
      <c r="L287" s="143"/>
      <c r="M287" s="34"/>
      <c r="N287" s="34"/>
      <c r="O287" s="144"/>
      <c r="P287" s="144"/>
      <c r="Q287" s="34"/>
      <c r="R287" s="34"/>
      <c r="S287" s="143"/>
      <c r="T287" s="143"/>
      <c r="U287" s="34"/>
      <c r="V287" s="34"/>
      <c r="W287" s="144"/>
      <c r="X287" s="144"/>
      <c r="Y287" s="34"/>
    </row>
    <row r="288" spans="1:25">
      <c r="A288" s="16"/>
      <c r="B288" s="140" t="s">
        <v>36</v>
      </c>
      <c r="C288" s="141" t="s">
        <v>228</v>
      </c>
      <c r="D288" s="141"/>
      <c r="E288" s="38"/>
      <c r="F288" s="38"/>
      <c r="G288" s="141" t="s">
        <v>228</v>
      </c>
      <c r="H288" s="141"/>
      <c r="I288" s="38"/>
      <c r="J288" s="38"/>
      <c r="K288" s="142">
        <v>4325</v>
      </c>
      <c r="L288" s="142"/>
      <c r="M288" s="38"/>
      <c r="N288" s="38"/>
      <c r="O288" s="141" t="s">
        <v>228</v>
      </c>
      <c r="P288" s="141"/>
      <c r="Q288" s="38"/>
      <c r="R288" s="38"/>
      <c r="S288" s="141" t="s">
        <v>228</v>
      </c>
      <c r="T288" s="141"/>
      <c r="U288" s="38"/>
      <c r="V288" s="38"/>
      <c r="W288" s="142">
        <v>4325</v>
      </c>
      <c r="X288" s="142"/>
      <c r="Y288" s="38"/>
    </row>
    <row r="289" spans="1:25">
      <c r="A289" s="16"/>
      <c r="B289" s="140"/>
      <c r="C289" s="141"/>
      <c r="D289" s="141"/>
      <c r="E289" s="38"/>
      <c r="F289" s="38"/>
      <c r="G289" s="141"/>
      <c r="H289" s="141"/>
      <c r="I289" s="38"/>
      <c r="J289" s="38"/>
      <c r="K289" s="142"/>
      <c r="L289" s="142"/>
      <c r="M289" s="38"/>
      <c r="N289" s="38"/>
      <c r="O289" s="141"/>
      <c r="P289" s="141"/>
      <c r="Q289" s="38"/>
      <c r="R289" s="38"/>
      <c r="S289" s="141"/>
      <c r="T289" s="141"/>
      <c r="U289" s="38"/>
      <c r="V289" s="38"/>
      <c r="W289" s="142"/>
      <c r="X289" s="142"/>
      <c r="Y289" s="38"/>
    </row>
    <row r="290" spans="1:25">
      <c r="A290" s="16"/>
      <c r="B290" s="136" t="s">
        <v>620</v>
      </c>
      <c r="C290" s="143" t="s">
        <v>228</v>
      </c>
      <c r="D290" s="143"/>
      <c r="E290" s="34"/>
      <c r="F290" s="34"/>
      <c r="G290" s="143" t="s">
        <v>228</v>
      </c>
      <c r="H290" s="143"/>
      <c r="I290" s="34"/>
      <c r="J290" s="34"/>
      <c r="K290" s="144">
        <v>15007</v>
      </c>
      <c r="L290" s="144"/>
      <c r="M290" s="34"/>
      <c r="N290" s="34"/>
      <c r="O290" s="143" t="s">
        <v>228</v>
      </c>
      <c r="P290" s="143"/>
      <c r="Q290" s="34"/>
      <c r="R290" s="34"/>
      <c r="S290" s="143" t="s">
        <v>228</v>
      </c>
      <c r="T290" s="143"/>
      <c r="U290" s="34"/>
      <c r="V290" s="34"/>
      <c r="W290" s="139">
        <v>15007</v>
      </c>
      <c r="X290" s="139"/>
      <c r="Y290" s="34"/>
    </row>
    <row r="291" spans="1:25">
      <c r="A291" s="16"/>
      <c r="B291" s="136"/>
      <c r="C291" s="143"/>
      <c r="D291" s="143"/>
      <c r="E291" s="34"/>
      <c r="F291" s="34"/>
      <c r="G291" s="143"/>
      <c r="H291" s="143"/>
      <c r="I291" s="34"/>
      <c r="J291" s="34"/>
      <c r="K291" s="144"/>
      <c r="L291" s="144"/>
      <c r="M291" s="34"/>
      <c r="N291" s="34"/>
      <c r="O291" s="143"/>
      <c r="P291" s="143"/>
      <c r="Q291" s="34"/>
      <c r="R291" s="34"/>
      <c r="S291" s="143"/>
      <c r="T291" s="143"/>
      <c r="U291" s="34"/>
      <c r="V291" s="34"/>
      <c r="W291" s="139"/>
      <c r="X291" s="139"/>
      <c r="Y291" s="34"/>
    </row>
    <row r="292" spans="1:25">
      <c r="A292" s="16"/>
      <c r="B292" s="140" t="s">
        <v>38</v>
      </c>
      <c r="C292" s="145" t="s">
        <v>228</v>
      </c>
      <c r="D292" s="145"/>
      <c r="E292" s="38"/>
      <c r="F292" s="38"/>
      <c r="G292" s="147">
        <v>50998</v>
      </c>
      <c r="H292" s="147"/>
      <c r="I292" s="38"/>
      <c r="J292" s="38"/>
      <c r="K292" s="147">
        <v>23505</v>
      </c>
      <c r="L292" s="147"/>
      <c r="M292" s="38"/>
      <c r="N292" s="38"/>
      <c r="O292" s="145" t="s">
        <v>228</v>
      </c>
      <c r="P292" s="145"/>
      <c r="Q292" s="38"/>
      <c r="R292" s="38"/>
      <c r="S292" s="145" t="s">
        <v>228</v>
      </c>
      <c r="T292" s="145"/>
      <c r="U292" s="38"/>
      <c r="V292" s="38"/>
      <c r="W292" s="142">
        <v>74503</v>
      </c>
      <c r="X292" s="142"/>
      <c r="Y292" s="38"/>
    </row>
    <row r="293" spans="1:25" ht="15.75" thickBot="1">
      <c r="A293" s="16"/>
      <c r="B293" s="140"/>
      <c r="C293" s="146"/>
      <c r="D293" s="146"/>
      <c r="E293" s="40"/>
      <c r="F293" s="38"/>
      <c r="G293" s="148"/>
      <c r="H293" s="148"/>
      <c r="I293" s="40"/>
      <c r="J293" s="38"/>
      <c r="K293" s="148"/>
      <c r="L293" s="148"/>
      <c r="M293" s="40"/>
      <c r="N293" s="38"/>
      <c r="O293" s="146"/>
      <c r="P293" s="146"/>
      <c r="Q293" s="40"/>
      <c r="R293" s="38"/>
      <c r="S293" s="146"/>
      <c r="T293" s="146"/>
      <c r="U293" s="40"/>
      <c r="V293" s="38"/>
      <c r="W293" s="149"/>
      <c r="X293" s="149"/>
      <c r="Y293" s="40"/>
    </row>
    <row r="294" spans="1:25">
      <c r="A294" s="16"/>
      <c r="B294" s="150" t="s">
        <v>39</v>
      </c>
      <c r="C294" s="151" t="s">
        <v>228</v>
      </c>
      <c r="D294" s="151"/>
      <c r="E294" s="35"/>
      <c r="F294" s="34"/>
      <c r="G294" s="152">
        <v>77336</v>
      </c>
      <c r="H294" s="152"/>
      <c r="I294" s="35"/>
      <c r="J294" s="34"/>
      <c r="K294" s="152">
        <v>43002</v>
      </c>
      <c r="L294" s="152"/>
      <c r="M294" s="35"/>
      <c r="N294" s="34"/>
      <c r="O294" s="152">
        <v>253643</v>
      </c>
      <c r="P294" s="152"/>
      <c r="Q294" s="35"/>
      <c r="R294" s="34"/>
      <c r="S294" s="151" t="s">
        <v>228</v>
      </c>
      <c r="T294" s="151"/>
      <c r="U294" s="35"/>
      <c r="V294" s="34"/>
      <c r="W294" s="152">
        <v>373981</v>
      </c>
      <c r="X294" s="152"/>
      <c r="Y294" s="35"/>
    </row>
    <row r="295" spans="1:25">
      <c r="A295" s="16"/>
      <c r="B295" s="150"/>
      <c r="C295" s="138"/>
      <c r="D295" s="138"/>
      <c r="E295" s="34"/>
      <c r="F295" s="34"/>
      <c r="G295" s="139"/>
      <c r="H295" s="139"/>
      <c r="I295" s="34"/>
      <c r="J295" s="34"/>
      <c r="K295" s="139"/>
      <c r="L295" s="139"/>
      <c r="M295" s="34"/>
      <c r="N295" s="34"/>
      <c r="O295" s="139"/>
      <c r="P295" s="139"/>
      <c r="Q295" s="34"/>
      <c r="R295" s="34"/>
      <c r="S295" s="138"/>
      <c r="T295" s="138"/>
      <c r="U295" s="34"/>
      <c r="V295" s="34"/>
      <c r="W295" s="139"/>
      <c r="X295" s="139"/>
      <c r="Y295" s="34"/>
    </row>
    <row r="296" spans="1:25">
      <c r="A296" s="16"/>
      <c r="B296" s="153" t="s">
        <v>40</v>
      </c>
      <c r="C296" s="141" t="s">
        <v>228</v>
      </c>
      <c r="D296" s="141"/>
      <c r="E296" s="38"/>
      <c r="F296" s="38"/>
      <c r="G296" s="142">
        <v>2441</v>
      </c>
      <c r="H296" s="142"/>
      <c r="I296" s="38"/>
      <c r="J296" s="38"/>
      <c r="K296" s="142">
        <v>229803</v>
      </c>
      <c r="L296" s="142"/>
      <c r="M296" s="38"/>
      <c r="N296" s="38"/>
      <c r="O296" s="141" t="s">
        <v>228</v>
      </c>
      <c r="P296" s="141"/>
      <c r="Q296" s="38"/>
      <c r="R296" s="38"/>
      <c r="S296" s="141" t="s">
        <v>228</v>
      </c>
      <c r="T296" s="141"/>
      <c r="U296" s="38"/>
      <c r="V296" s="38"/>
      <c r="W296" s="142">
        <v>232244</v>
      </c>
      <c r="X296" s="142"/>
      <c r="Y296" s="38"/>
    </row>
    <row r="297" spans="1:25">
      <c r="A297" s="16"/>
      <c r="B297" s="153"/>
      <c r="C297" s="141"/>
      <c r="D297" s="141"/>
      <c r="E297" s="38"/>
      <c r="F297" s="38"/>
      <c r="G297" s="142"/>
      <c r="H297" s="142"/>
      <c r="I297" s="38"/>
      <c r="J297" s="38"/>
      <c r="K297" s="142"/>
      <c r="L297" s="142"/>
      <c r="M297" s="38"/>
      <c r="N297" s="38"/>
      <c r="O297" s="141"/>
      <c r="P297" s="141"/>
      <c r="Q297" s="38"/>
      <c r="R297" s="38"/>
      <c r="S297" s="141"/>
      <c r="T297" s="141"/>
      <c r="U297" s="38"/>
      <c r="V297" s="38"/>
      <c r="W297" s="142"/>
      <c r="X297" s="142"/>
      <c r="Y297" s="38"/>
    </row>
    <row r="298" spans="1:25">
      <c r="A298" s="16"/>
      <c r="B298" s="137" t="s">
        <v>41</v>
      </c>
      <c r="C298" s="138" t="s">
        <v>228</v>
      </c>
      <c r="D298" s="138"/>
      <c r="E298" s="34"/>
      <c r="F298" s="34"/>
      <c r="G298" s="138" t="s">
        <v>228</v>
      </c>
      <c r="H298" s="138"/>
      <c r="I298" s="34"/>
      <c r="J298" s="34"/>
      <c r="K298" s="138" t="s">
        <v>228</v>
      </c>
      <c r="L298" s="138"/>
      <c r="M298" s="34"/>
      <c r="N298" s="34"/>
      <c r="O298" s="139">
        <v>1597150</v>
      </c>
      <c r="P298" s="139"/>
      <c r="Q298" s="34"/>
      <c r="R298" s="34"/>
      <c r="S298" s="138" t="s">
        <v>228</v>
      </c>
      <c r="T298" s="138"/>
      <c r="U298" s="34"/>
      <c r="V298" s="34"/>
      <c r="W298" s="139">
        <v>1597150</v>
      </c>
      <c r="X298" s="139"/>
      <c r="Y298" s="34"/>
    </row>
    <row r="299" spans="1:25">
      <c r="A299" s="16"/>
      <c r="B299" s="137"/>
      <c r="C299" s="138"/>
      <c r="D299" s="138"/>
      <c r="E299" s="34"/>
      <c r="F299" s="34"/>
      <c r="G299" s="138"/>
      <c r="H299" s="138"/>
      <c r="I299" s="34"/>
      <c r="J299" s="34"/>
      <c r="K299" s="138"/>
      <c r="L299" s="138"/>
      <c r="M299" s="34"/>
      <c r="N299" s="34"/>
      <c r="O299" s="139"/>
      <c r="P299" s="139"/>
      <c r="Q299" s="34"/>
      <c r="R299" s="34"/>
      <c r="S299" s="138"/>
      <c r="T299" s="138"/>
      <c r="U299" s="34"/>
      <c r="V299" s="34"/>
      <c r="W299" s="139"/>
      <c r="X299" s="139"/>
      <c r="Y299" s="34"/>
    </row>
    <row r="300" spans="1:25">
      <c r="A300" s="16"/>
      <c r="B300" s="153" t="s">
        <v>42</v>
      </c>
      <c r="C300" s="141" t="s">
        <v>228</v>
      </c>
      <c r="D300" s="141"/>
      <c r="E300" s="38"/>
      <c r="F300" s="38"/>
      <c r="G300" s="141" t="s">
        <v>228</v>
      </c>
      <c r="H300" s="141"/>
      <c r="I300" s="38"/>
      <c r="J300" s="38"/>
      <c r="K300" s="142">
        <v>275547</v>
      </c>
      <c r="L300" s="142"/>
      <c r="M300" s="38"/>
      <c r="N300" s="38"/>
      <c r="O300" s="141" t="s">
        <v>228</v>
      </c>
      <c r="P300" s="141"/>
      <c r="Q300" s="38"/>
      <c r="R300" s="38"/>
      <c r="S300" s="141" t="s">
        <v>228</v>
      </c>
      <c r="T300" s="141"/>
      <c r="U300" s="38"/>
      <c r="V300" s="38"/>
      <c r="W300" s="142">
        <v>275547</v>
      </c>
      <c r="X300" s="142"/>
      <c r="Y300" s="38"/>
    </row>
    <row r="301" spans="1:25">
      <c r="A301" s="16"/>
      <c r="B301" s="153"/>
      <c r="C301" s="141"/>
      <c r="D301" s="141"/>
      <c r="E301" s="38"/>
      <c r="F301" s="38"/>
      <c r="G301" s="141"/>
      <c r="H301" s="141"/>
      <c r="I301" s="38"/>
      <c r="J301" s="38"/>
      <c r="K301" s="142"/>
      <c r="L301" s="142"/>
      <c r="M301" s="38"/>
      <c r="N301" s="38"/>
      <c r="O301" s="141"/>
      <c r="P301" s="141"/>
      <c r="Q301" s="38"/>
      <c r="R301" s="38"/>
      <c r="S301" s="141"/>
      <c r="T301" s="141"/>
      <c r="U301" s="38"/>
      <c r="V301" s="38"/>
      <c r="W301" s="142"/>
      <c r="X301" s="142"/>
      <c r="Y301" s="38"/>
    </row>
    <row r="302" spans="1:25">
      <c r="A302" s="16"/>
      <c r="B302" s="137" t="s">
        <v>43</v>
      </c>
      <c r="C302" s="138" t="s">
        <v>228</v>
      </c>
      <c r="D302" s="138"/>
      <c r="E302" s="34"/>
      <c r="F302" s="34"/>
      <c r="G302" s="138" t="s">
        <v>228</v>
      </c>
      <c r="H302" s="138"/>
      <c r="I302" s="34"/>
      <c r="J302" s="34"/>
      <c r="K302" s="139">
        <v>1256015</v>
      </c>
      <c r="L302" s="139"/>
      <c r="M302" s="34"/>
      <c r="N302" s="34"/>
      <c r="O302" s="138" t="s">
        <v>228</v>
      </c>
      <c r="P302" s="138"/>
      <c r="Q302" s="34"/>
      <c r="R302" s="34"/>
      <c r="S302" s="138" t="s">
        <v>228</v>
      </c>
      <c r="T302" s="138"/>
      <c r="U302" s="34"/>
      <c r="V302" s="34"/>
      <c r="W302" s="139">
        <v>1256015</v>
      </c>
      <c r="X302" s="139"/>
      <c r="Y302" s="34"/>
    </row>
    <row r="303" spans="1:25">
      <c r="A303" s="16"/>
      <c r="B303" s="137"/>
      <c r="C303" s="138"/>
      <c r="D303" s="138"/>
      <c r="E303" s="34"/>
      <c r="F303" s="34"/>
      <c r="G303" s="138"/>
      <c r="H303" s="138"/>
      <c r="I303" s="34"/>
      <c r="J303" s="34"/>
      <c r="K303" s="139"/>
      <c r="L303" s="139"/>
      <c r="M303" s="34"/>
      <c r="N303" s="34"/>
      <c r="O303" s="138"/>
      <c r="P303" s="138"/>
      <c r="Q303" s="34"/>
      <c r="R303" s="34"/>
      <c r="S303" s="138"/>
      <c r="T303" s="138"/>
      <c r="U303" s="34"/>
      <c r="V303" s="34"/>
      <c r="W303" s="139"/>
      <c r="X303" s="139"/>
      <c r="Y303" s="34"/>
    </row>
    <row r="304" spans="1:25">
      <c r="A304" s="16"/>
      <c r="B304" s="153" t="s">
        <v>621</v>
      </c>
      <c r="C304" s="142">
        <v>607685</v>
      </c>
      <c r="D304" s="142"/>
      <c r="E304" s="38"/>
      <c r="F304" s="38"/>
      <c r="G304" s="142">
        <v>4114893</v>
      </c>
      <c r="H304" s="142"/>
      <c r="I304" s="38"/>
      <c r="J304" s="38"/>
      <c r="K304" s="142">
        <v>1120629</v>
      </c>
      <c r="L304" s="142"/>
      <c r="M304" s="38"/>
      <c r="N304" s="38"/>
      <c r="O304" s="141" t="s">
        <v>228</v>
      </c>
      <c r="P304" s="141"/>
      <c r="Q304" s="38"/>
      <c r="R304" s="38"/>
      <c r="S304" s="141" t="s">
        <v>622</v>
      </c>
      <c r="T304" s="141"/>
      <c r="U304" s="153" t="s">
        <v>196</v>
      </c>
      <c r="V304" s="38"/>
      <c r="W304" s="141" t="s">
        <v>228</v>
      </c>
      <c r="X304" s="141"/>
      <c r="Y304" s="38"/>
    </row>
    <row r="305" spans="1:25">
      <c r="A305" s="16"/>
      <c r="B305" s="153"/>
      <c r="C305" s="142"/>
      <c r="D305" s="142"/>
      <c r="E305" s="38"/>
      <c r="F305" s="38"/>
      <c r="G305" s="142"/>
      <c r="H305" s="142"/>
      <c r="I305" s="38"/>
      <c r="J305" s="38"/>
      <c r="K305" s="142"/>
      <c r="L305" s="142"/>
      <c r="M305" s="38"/>
      <c r="N305" s="38"/>
      <c r="O305" s="141"/>
      <c r="P305" s="141"/>
      <c r="Q305" s="38"/>
      <c r="R305" s="38"/>
      <c r="S305" s="141"/>
      <c r="T305" s="141"/>
      <c r="U305" s="153"/>
      <c r="V305" s="38"/>
      <c r="W305" s="141"/>
      <c r="X305" s="141"/>
      <c r="Y305" s="38"/>
    </row>
    <row r="306" spans="1:25">
      <c r="A306" s="16"/>
      <c r="B306" s="137" t="s">
        <v>623</v>
      </c>
      <c r="C306" s="143" t="s">
        <v>228</v>
      </c>
      <c r="D306" s="143"/>
      <c r="E306" s="34"/>
      <c r="F306" s="34"/>
      <c r="G306" s="144">
        <v>82365</v>
      </c>
      <c r="H306" s="144"/>
      <c r="I306" s="34"/>
      <c r="J306" s="34"/>
      <c r="K306" s="144">
        <v>1367285</v>
      </c>
      <c r="L306" s="144"/>
      <c r="M306" s="34"/>
      <c r="N306" s="34"/>
      <c r="O306" s="143" t="s">
        <v>228</v>
      </c>
      <c r="P306" s="143"/>
      <c r="Q306" s="34"/>
      <c r="R306" s="34"/>
      <c r="S306" s="143" t="s">
        <v>624</v>
      </c>
      <c r="T306" s="143"/>
      <c r="U306" s="68" t="s">
        <v>196</v>
      </c>
      <c r="V306" s="34"/>
      <c r="W306" s="138" t="s">
        <v>228</v>
      </c>
      <c r="X306" s="138"/>
      <c r="Y306" s="34"/>
    </row>
    <row r="307" spans="1:25">
      <c r="A307" s="16"/>
      <c r="B307" s="137"/>
      <c r="C307" s="143"/>
      <c r="D307" s="143"/>
      <c r="E307" s="34"/>
      <c r="F307" s="34"/>
      <c r="G307" s="144"/>
      <c r="H307" s="144"/>
      <c r="I307" s="34"/>
      <c r="J307" s="34"/>
      <c r="K307" s="144"/>
      <c r="L307" s="144"/>
      <c r="M307" s="34"/>
      <c r="N307" s="34"/>
      <c r="O307" s="143"/>
      <c r="P307" s="143"/>
      <c r="Q307" s="34"/>
      <c r="R307" s="34"/>
      <c r="S307" s="143"/>
      <c r="T307" s="143"/>
      <c r="U307" s="68"/>
      <c r="V307" s="34"/>
      <c r="W307" s="138"/>
      <c r="X307" s="138"/>
      <c r="Y307" s="34"/>
    </row>
    <row r="308" spans="1:25">
      <c r="A308" s="16"/>
      <c r="B308" s="153" t="s">
        <v>44</v>
      </c>
      <c r="C308" s="141" t="s">
        <v>228</v>
      </c>
      <c r="D308" s="141"/>
      <c r="E308" s="38"/>
      <c r="F308" s="38"/>
      <c r="G308" s="142">
        <v>45561</v>
      </c>
      <c r="H308" s="142"/>
      <c r="I308" s="38"/>
      <c r="J308" s="38"/>
      <c r="K308" s="142">
        <v>16563</v>
      </c>
      <c r="L308" s="142"/>
      <c r="M308" s="38"/>
      <c r="N308" s="38"/>
      <c r="O308" s="141">
        <v>839</v>
      </c>
      <c r="P308" s="141"/>
      <c r="Q308" s="38"/>
      <c r="R308" s="38"/>
      <c r="S308" s="141" t="s">
        <v>228</v>
      </c>
      <c r="T308" s="141"/>
      <c r="U308" s="38"/>
      <c r="V308" s="38"/>
      <c r="W308" s="142">
        <v>62963</v>
      </c>
      <c r="X308" s="142"/>
      <c r="Y308" s="38"/>
    </row>
    <row r="309" spans="1:25" ht="15.75" thickBot="1">
      <c r="A309" s="16"/>
      <c r="B309" s="153"/>
      <c r="C309" s="154"/>
      <c r="D309" s="154"/>
      <c r="E309" s="40"/>
      <c r="F309" s="38"/>
      <c r="G309" s="149"/>
      <c r="H309" s="149"/>
      <c r="I309" s="40"/>
      <c r="J309" s="38"/>
      <c r="K309" s="149"/>
      <c r="L309" s="149"/>
      <c r="M309" s="40"/>
      <c r="N309" s="38"/>
      <c r="O309" s="154"/>
      <c r="P309" s="154"/>
      <c r="Q309" s="40"/>
      <c r="R309" s="38"/>
      <c r="S309" s="154"/>
      <c r="T309" s="154"/>
      <c r="U309" s="40"/>
      <c r="V309" s="38"/>
      <c r="W309" s="149"/>
      <c r="X309" s="149"/>
      <c r="Y309" s="40"/>
    </row>
    <row r="310" spans="1:25">
      <c r="A310" s="16"/>
      <c r="B310" s="150" t="s">
        <v>45</v>
      </c>
      <c r="C310" s="155" t="s">
        <v>180</v>
      </c>
      <c r="D310" s="152">
        <v>607685</v>
      </c>
      <c r="E310" s="35"/>
      <c r="F310" s="34"/>
      <c r="G310" s="155" t="s">
        <v>180</v>
      </c>
      <c r="H310" s="152">
        <v>4322596</v>
      </c>
      <c r="I310" s="35"/>
      <c r="J310" s="34"/>
      <c r="K310" s="155" t="s">
        <v>180</v>
      </c>
      <c r="L310" s="152">
        <v>4308844</v>
      </c>
      <c r="M310" s="35"/>
      <c r="N310" s="34"/>
      <c r="O310" s="155" t="s">
        <v>180</v>
      </c>
      <c r="P310" s="152">
        <v>1851632</v>
      </c>
      <c r="Q310" s="35"/>
      <c r="R310" s="34"/>
      <c r="S310" s="155" t="s">
        <v>180</v>
      </c>
      <c r="T310" s="151" t="s">
        <v>625</v>
      </c>
      <c r="U310" s="155" t="s">
        <v>196</v>
      </c>
      <c r="V310" s="34"/>
      <c r="W310" s="155" t="s">
        <v>180</v>
      </c>
      <c r="X310" s="152">
        <v>3797900</v>
      </c>
      <c r="Y310" s="35"/>
    </row>
    <row r="311" spans="1:25" ht="15.75" thickBot="1">
      <c r="A311" s="16"/>
      <c r="B311" s="150"/>
      <c r="C311" s="156"/>
      <c r="D311" s="157"/>
      <c r="E311" s="44"/>
      <c r="F311" s="34"/>
      <c r="G311" s="156"/>
      <c r="H311" s="157"/>
      <c r="I311" s="44"/>
      <c r="J311" s="34"/>
      <c r="K311" s="156"/>
      <c r="L311" s="157"/>
      <c r="M311" s="44"/>
      <c r="N311" s="34"/>
      <c r="O311" s="156"/>
      <c r="P311" s="157"/>
      <c r="Q311" s="44"/>
      <c r="R311" s="34"/>
      <c r="S311" s="156"/>
      <c r="T311" s="158"/>
      <c r="U311" s="156"/>
      <c r="V311" s="34"/>
      <c r="W311" s="156"/>
      <c r="X311" s="157"/>
      <c r="Y311" s="44"/>
    </row>
    <row r="312" spans="1:25" ht="15.75" thickTop="1">
      <c r="A312" s="16"/>
      <c r="B312" s="159" t="s">
        <v>626</v>
      </c>
      <c r="C312" s="112"/>
      <c r="D312" s="112"/>
      <c r="E312" s="112"/>
      <c r="F312" s="38"/>
      <c r="G312" s="112"/>
      <c r="H312" s="112"/>
      <c r="I312" s="112"/>
      <c r="J312" s="38"/>
      <c r="K312" s="112"/>
      <c r="L312" s="112"/>
      <c r="M312" s="112"/>
      <c r="N312" s="38"/>
      <c r="O312" s="112"/>
      <c r="P312" s="112"/>
      <c r="Q312" s="112"/>
      <c r="R312" s="38"/>
      <c r="S312" s="112"/>
      <c r="T312" s="112"/>
      <c r="U312" s="112"/>
      <c r="V312" s="38"/>
      <c r="W312" s="161"/>
      <c r="X312" s="161"/>
      <c r="Y312" s="112"/>
    </row>
    <row r="313" spans="1:25">
      <c r="A313" s="16"/>
      <c r="B313" s="159"/>
      <c r="C313" s="38"/>
      <c r="D313" s="38"/>
      <c r="E313" s="38"/>
      <c r="F313" s="38"/>
      <c r="G313" s="38"/>
      <c r="H313" s="38"/>
      <c r="I313" s="38"/>
      <c r="J313" s="38"/>
      <c r="K313" s="38"/>
      <c r="L313" s="38"/>
      <c r="M313" s="38"/>
      <c r="N313" s="38"/>
      <c r="O313" s="38"/>
      <c r="P313" s="38"/>
      <c r="Q313" s="38"/>
      <c r="R313" s="38"/>
      <c r="S313" s="38"/>
      <c r="T313" s="38"/>
      <c r="U313" s="38"/>
      <c r="V313" s="38"/>
      <c r="W313" s="160"/>
      <c r="X313" s="160"/>
      <c r="Y313" s="38"/>
    </row>
    <row r="314" spans="1:25">
      <c r="A314" s="16"/>
      <c r="B314" s="137" t="s">
        <v>46</v>
      </c>
      <c r="C314" s="34"/>
      <c r="D314" s="34"/>
      <c r="E314" s="34"/>
      <c r="F314" s="34"/>
      <c r="G314" s="34"/>
      <c r="H314" s="34"/>
      <c r="I314" s="34"/>
      <c r="J314" s="34"/>
      <c r="K314" s="34"/>
      <c r="L314" s="34"/>
      <c r="M314" s="34"/>
      <c r="N314" s="34"/>
      <c r="O314" s="34"/>
      <c r="P314" s="34"/>
      <c r="Q314" s="34"/>
      <c r="R314" s="34"/>
      <c r="S314" s="34"/>
      <c r="T314" s="34"/>
      <c r="U314" s="34"/>
      <c r="V314" s="34"/>
      <c r="W314" s="162"/>
      <c r="X314" s="162"/>
      <c r="Y314" s="34"/>
    </row>
    <row r="315" spans="1:25">
      <c r="A315" s="16"/>
      <c r="B315" s="137"/>
      <c r="C315" s="34"/>
      <c r="D315" s="34"/>
      <c r="E315" s="34"/>
      <c r="F315" s="34"/>
      <c r="G315" s="34"/>
      <c r="H315" s="34"/>
      <c r="I315" s="34"/>
      <c r="J315" s="34"/>
      <c r="K315" s="34"/>
      <c r="L315" s="34"/>
      <c r="M315" s="34"/>
      <c r="N315" s="34"/>
      <c r="O315" s="34"/>
      <c r="P315" s="34"/>
      <c r="Q315" s="34"/>
      <c r="R315" s="34"/>
      <c r="S315" s="34"/>
      <c r="T315" s="34"/>
      <c r="U315" s="34"/>
      <c r="V315" s="34"/>
      <c r="W315" s="162"/>
      <c r="X315" s="162"/>
      <c r="Y315" s="34"/>
    </row>
    <row r="316" spans="1:25">
      <c r="A316" s="16"/>
      <c r="B316" s="140" t="s">
        <v>47</v>
      </c>
      <c r="C316" s="153" t="s">
        <v>180</v>
      </c>
      <c r="D316" s="141" t="s">
        <v>228</v>
      </c>
      <c r="E316" s="38"/>
      <c r="F316" s="38"/>
      <c r="G316" s="153" t="s">
        <v>180</v>
      </c>
      <c r="H316" s="142">
        <v>17938</v>
      </c>
      <c r="I316" s="38"/>
      <c r="J316" s="38"/>
      <c r="K316" s="153" t="s">
        <v>180</v>
      </c>
      <c r="L316" s="142">
        <v>99484</v>
      </c>
      <c r="M316" s="38"/>
      <c r="N316" s="38"/>
      <c r="O316" s="153" t="s">
        <v>180</v>
      </c>
      <c r="P316" s="141" t="s">
        <v>228</v>
      </c>
      <c r="Q316" s="38"/>
      <c r="R316" s="38"/>
      <c r="S316" s="153" t="s">
        <v>180</v>
      </c>
      <c r="T316" s="141" t="s">
        <v>228</v>
      </c>
      <c r="U316" s="38"/>
      <c r="V316" s="38"/>
      <c r="W316" s="153" t="s">
        <v>180</v>
      </c>
      <c r="X316" s="142">
        <v>117422</v>
      </c>
      <c r="Y316" s="38"/>
    </row>
    <row r="317" spans="1:25">
      <c r="A317" s="16"/>
      <c r="B317" s="140"/>
      <c r="C317" s="153"/>
      <c r="D317" s="141"/>
      <c r="E317" s="38"/>
      <c r="F317" s="38"/>
      <c r="G317" s="153"/>
      <c r="H317" s="142"/>
      <c r="I317" s="38"/>
      <c r="J317" s="38"/>
      <c r="K317" s="153"/>
      <c r="L317" s="142"/>
      <c r="M317" s="38"/>
      <c r="N317" s="38"/>
      <c r="O317" s="153"/>
      <c r="P317" s="141"/>
      <c r="Q317" s="38"/>
      <c r="R317" s="38"/>
      <c r="S317" s="153"/>
      <c r="T317" s="141"/>
      <c r="U317" s="38"/>
      <c r="V317" s="38"/>
      <c r="W317" s="153"/>
      <c r="X317" s="142"/>
      <c r="Y317" s="38"/>
    </row>
    <row r="318" spans="1:25">
      <c r="A318" s="16"/>
      <c r="B318" s="136" t="s">
        <v>48</v>
      </c>
      <c r="C318" s="138" t="s">
        <v>228</v>
      </c>
      <c r="D318" s="138"/>
      <c r="E318" s="34"/>
      <c r="F318" s="34"/>
      <c r="G318" s="138" t="s">
        <v>228</v>
      </c>
      <c r="H318" s="138"/>
      <c r="I318" s="34"/>
      <c r="J318" s="34"/>
      <c r="K318" s="139">
        <v>4251</v>
      </c>
      <c r="L318" s="139"/>
      <c r="M318" s="34"/>
      <c r="N318" s="34"/>
      <c r="O318" s="138" t="s">
        <v>228</v>
      </c>
      <c r="P318" s="138"/>
      <c r="Q318" s="34"/>
      <c r="R318" s="34"/>
      <c r="S318" s="138" t="s">
        <v>228</v>
      </c>
      <c r="T318" s="138"/>
      <c r="U318" s="34"/>
      <c r="V318" s="34"/>
      <c r="W318" s="139">
        <v>4251</v>
      </c>
      <c r="X318" s="139"/>
      <c r="Y318" s="34"/>
    </row>
    <row r="319" spans="1:25" ht="15.75" thickBot="1">
      <c r="A319" s="16"/>
      <c r="B319" s="136"/>
      <c r="C319" s="163"/>
      <c r="D319" s="163"/>
      <c r="E319" s="71"/>
      <c r="F319" s="34"/>
      <c r="G319" s="163"/>
      <c r="H319" s="163"/>
      <c r="I319" s="71"/>
      <c r="J319" s="34"/>
      <c r="K319" s="164"/>
      <c r="L319" s="164"/>
      <c r="M319" s="71"/>
      <c r="N319" s="34"/>
      <c r="O319" s="163"/>
      <c r="P319" s="163"/>
      <c r="Q319" s="71"/>
      <c r="R319" s="34"/>
      <c r="S319" s="163"/>
      <c r="T319" s="163"/>
      <c r="U319" s="71"/>
      <c r="V319" s="34"/>
      <c r="W319" s="164"/>
      <c r="X319" s="164"/>
      <c r="Y319" s="71"/>
    </row>
    <row r="320" spans="1:25">
      <c r="A320" s="16"/>
      <c r="B320" s="165" t="s">
        <v>50</v>
      </c>
      <c r="C320" s="166" t="s">
        <v>228</v>
      </c>
      <c r="D320" s="166"/>
      <c r="E320" s="57"/>
      <c r="F320" s="38"/>
      <c r="G320" s="167">
        <v>17938</v>
      </c>
      <c r="H320" s="167"/>
      <c r="I320" s="57"/>
      <c r="J320" s="38"/>
      <c r="K320" s="167">
        <v>103735</v>
      </c>
      <c r="L320" s="167"/>
      <c r="M320" s="57"/>
      <c r="N320" s="38"/>
      <c r="O320" s="166" t="s">
        <v>228</v>
      </c>
      <c r="P320" s="166"/>
      <c r="Q320" s="57"/>
      <c r="R320" s="38"/>
      <c r="S320" s="166" t="s">
        <v>228</v>
      </c>
      <c r="T320" s="166"/>
      <c r="U320" s="57"/>
      <c r="V320" s="38"/>
      <c r="W320" s="167">
        <v>121673</v>
      </c>
      <c r="X320" s="167"/>
      <c r="Y320" s="57"/>
    </row>
    <row r="321" spans="1:25">
      <c r="A321" s="16"/>
      <c r="B321" s="165"/>
      <c r="C321" s="141"/>
      <c r="D321" s="141"/>
      <c r="E321" s="38"/>
      <c r="F321" s="38"/>
      <c r="G321" s="142"/>
      <c r="H321" s="142"/>
      <c r="I321" s="38"/>
      <c r="J321" s="38"/>
      <c r="K321" s="142"/>
      <c r="L321" s="142"/>
      <c r="M321" s="38"/>
      <c r="N321" s="38"/>
      <c r="O321" s="141"/>
      <c r="P321" s="141"/>
      <c r="Q321" s="38"/>
      <c r="R321" s="38"/>
      <c r="S321" s="141"/>
      <c r="T321" s="141"/>
      <c r="U321" s="38"/>
      <c r="V321" s="38"/>
      <c r="W321" s="142"/>
      <c r="X321" s="142"/>
      <c r="Y321" s="38"/>
    </row>
    <row r="322" spans="1:25">
      <c r="A322" s="16"/>
      <c r="B322" s="137" t="s">
        <v>627</v>
      </c>
      <c r="C322" s="138" t="s">
        <v>228</v>
      </c>
      <c r="D322" s="138"/>
      <c r="E322" s="34"/>
      <c r="F322" s="34"/>
      <c r="G322" s="144">
        <v>1962901</v>
      </c>
      <c r="H322" s="144"/>
      <c r="I322" s="34"/>
      <c r="J322" s="34"/>
      <c r="K322" s="138" t="s">
        <v>228</v>
      </c>
      <c r="L322" s="138"/>
      <c r="M322" s="34"/>
      <c r="N322" s="34"/>
      <c r="O322" s="138" t="s">
        <v>228</v>
      </c>
      <c r="P322" s="138"/>
      <c r="Q322" s="34"/>
      <c r="R322" s="34"/>
      <c r="S322" s="138" t="s">
        <v>228</v>
      </c>
      <c r="T322" s="138"/>
      <c r="U322" s="34"/>
      <c r="V322" s="34"/>
      <c r="W322" s="139">
        <v>1962901</v>
      </c>
      <c r="X322" s="139"/>
      <c r="Y322" s="34"/>
    </row>
    <row r="323" spans="1:25">
      <c r="A323" s="16"/>
      <c r="B323" s="137"/>
      <c r="C323" s="138"/>
      <c r="D323" s="138"/>
      <c r="E323" s="34"/>
      <c r="F323" s="34"/>
      <c r="G323" s="144"/>
      <c r="H323" s="144"/>
      <c r="I323" s="34"/>
      <c r="J323" s="34"/>
      <c r="K323" s="138"/>
      <c r="L323" s="138"/>
      <c r="M323" s="34"/>
      <c r="N323" s="34"/>
      <c r="O323" s="138"/>
      <c r="P323" s="138"/>
      <c r="Q323" s="34"/>
      <c r="R323" s="34"/>
      <c r="S323" s="138"/>
      <c r="T323" s="138"/>
      <c r="U323" s="34"/>
      <c r="V323" s="34"/>
      <c r="W323" s="139"/>
      <c r="X323" s="139"/>
      <c r="Y323" s="34"/>
    </row>
    <row r="324" spans="1:25">
      <c r="A324" s="16"/>
      <c r="B324" s="153" t="s">
        <v>343</v>
      </c>
      <c r="C324" s="141" t="s">
        <v>228</v>
      </c>
      <c r="D324" s="141"/>
      <c r="E324" s="38"/>
      <c r="F324" s="38"/>
      <c r="G324" s="142">
        <v>610000</v>
      </c>
      <c r="H324" s="142"/>
      <c r="I324" s="38"/>
      <c r="J324" s="38"/>
      <c r="K324" s="141" t="s">
        <v>228</v>
      </c>
      <c r="L324" s="141"/>
      <c r="M324" s="38"/>
      <c r="N324" s="38"/>
      <c r="O324" s="141" t="s">
        <v>228</v>
      </c>
      <c r="P324" s="141"/>
      <c r="Q324" s="38"/>
      <c r="R324" s="38"/>
      <c r="S324" s="141" t="s">
        <v>228</v>
      </c>
      <c r="T324" s="141"/>
      <c r="U324" s="38"/>
      <c r="V324" s="38"/>
      <c r="W324" s="142">
        <v>610000</v>
      </c>
      <c r="X324" s="142"/>
      <c r="Y324" s="38"/>
    </row>
    <row r="325" spans="1:25">
      <c r="A325" s="16"/>
      <c r="B325" s="153"/>
      <c r="C325" s="141"/>
      <c r="D325" s="141"/>
      <c r="E325" s="38"/>
      <c r="F325" s="38"/>
      <c r="G325" s="142"/>
      <c r="H325" s="142"/>
      <c r="I325" s="38"/>
      <c r="J325" s="38"/>
      <c r="K325" s="141"/>
      <c r="L325" s="141"/>
      <c r="M325" s="38"/>
      <c r="N325" s="38"/>
      <c r="O325" s="141"/>
      <c r="P325" s="141"/>
      <c r="Q325" s="38"/>
      <c r="R325" s="38"/>
      <c r="S325" s="141"/>
      <c r="T325" s="141"/>
      <c r="U325" s="38"/>
      <c r="V325" s="38"/>
      <c r="W325" s="142"/>
      <c r="X325" s="142"/>
      <c r="Y325" s="38"/>
    </row>
    <row r="326" spans="1:25">
      <c r="A326" s="16"/>
      <c r="B326" s="137" t="s">
        <v>54</v>
      </c>
      <c r="C326" s="138" t="s">
        <v>228</v>
      </c>
      <c r="D326" s="138"/>
      <c r="E326" s="34"/>
      <c r="F326" s="34"/>
      <c r="G326" s="139">
        <v>10430</v>
      </c>
      <c r="H326" s="139"/>
      <c r="I326" s="34"/>
      <c r="J326" s="34"/>
      <c r="K326" s="139">
        <v>66121</v>
      </c>
      <c r="L326" s="139"/>
      <c r="M326" s="34"/>
      <c r="N326" s="34"/>
      <c r="O326" s="138" t="s">
        <v>228</v>
      </c>
      <c r="P326" s="138"/>
      <c r="Q326" s="34"/>
      <c r="R326" s="34"/>
      <c r="S326" s="138" t="s">
        <v>228</v>
      </c>
      <c r="T326" s="138"/>
      <c r="U326" s="34"/>
      <c r="V326" s="34"/>
      <c r="W326" s="139">
        <v>76551</v>
      </c>
      <c r="X326" s="139"/>
      <c r="Y326" s="34"/>
    </row>
    <row r="327" spans="1:25">
      <c r="A327" s="16"/>
      <c r="B327" s="137"/>
      <c r="C327" s="138"/>
      <c r="D327" s="138"/>
      <c r="E327" s="34"/>
      <c r="F327" s="34"/>
      <c r="G327" s="139"/>
      <c r="H327" s="139"/>
      <c r="I327" s="34"/>
      <c r="J327" s="34"/>
      <c r="K327" s="139"/>
      <c r="L327" s="139"/>
      <c r="M327" s="34"/>
      <c r="N327" s="34"/>
      <c r="O327" s="138"/>
      <c r="P327" s="138"/>
      <c r="Q327" s="34"/>
      <c r="R327" s="34"/>
      <c r="S327" s="138"/>
      <c r="T327" s="138"/>
      <c r="U327" s="34"/>
      <c r="V327" s="34"/>
      <c r="W327" s="139"/>
      <c r="X327" s="139"/>
      <c r="Y327" s="34"/>
    </row>
    <row r="328" spans="1:25">
      <c r="A328" s="16"/>
      <c r="B328" s="153" t="s">
        <v>628</v>
      </c>
      <c r="C328" s="142">
        <v>81416</v>
      </c>
      <c r="D328" s="142"/>
      <c r="E328" s="38"/>
      <c r="F328" s="38"/>
      <c r="G328" s="142">
        <v>1113642</v>
      </c>
      <c r="H328" s="142"/>
      <c r="I328" s="38"/>
      <c r="J328" s="38"/>
      <c r="K328" s="141" t="s">
        <v>228</v>
      </c>
      <c r="L328" s="141"/>
      <c r="M328" s="38"/>
      <c r="N328" s="38"/>
      <c r="O328" s="142">
        <v>254592</v>
      </c>
      <c r="P328" s="142"/>
      <c r="Q328" s="38"/>
      <c r="R328" s="38"/>
      <c r="S328" s="141" t="s">
        <v>624</v>
      </c>
      <c r="T328" s="141"/>
      <c r="U328" s="153" t="s">
        <v>196</v>
      </c>
      <c r="V328" s="38"/>
      <c r="W328" s="141" t="s">
        <v>228</v>
      </c>
      <c r="X328" s="141"/>
      <c r="Y328" s="38"/>
    </row>
    <row r="329" spans="1:25">
      <c r="A329" s="16"/>
      <c r="B329" s="153"/>
      <c r="C329" s="142"/>
      <c r="D329" s="142"/>
      <c r="E329" s="38"/>
      <c r="F329" s="38"/>
      <c r="G329" s="142"/>
      <c r="H329" s="142"/>
      <c r="I329" s="38"/>
      <c r="J329" s="38"/>
      <c r="K329" s="141"/>
      <c r="L329" s="141"/>
      <c r="M329" s="38"/>
      <c r="N329" s="38"/>
      <c r="O329" s="142"/>
      <c r="P329" s="142"/>
      <c r="Q329" s="38"/>
      <c r="R329" s="38"/>
      <c r="S329" s="141"/>
      <c r="T329" s="141"/>
      <c r="U329" s="153"/>
      <c r="V329" s="38"/>
      <c r="W329" s="141"/>
      <c r="X329" s="141"/>
      <c r="Y329" s="38"/>
    </row>
    <row r="330" spans="1:25">
      <c r="A330" s="16"/>
      <c r="B330" s="137" t="s">
        <v>55</v>
      </c>
      <c r="C330" s="138" t="s">
        <v>228</v>
      </c>
      <c r="D330" s="138"/>
      <c r="E330" s="34"/>
      <c r="F330" s="34"/>
      <c r="G330" s="138" t="s">
        <v>228</v>
      </c>
      <c r="H330" s="138"/>
      <c r="I330" s="34"/>
      <c r="J330" s="34"/>
      <c r="K330" s="139">
        <v>24095</v>
      </c>
      <c r="L330" s="139"/>
      <c r="M330" s="34"/>
      <c r="N330" s="34"/>
      <c r="O330" s="139">
        <v>476411</v>
      </c>
      <c r="P330" s="139"/>
      <c r="Q330" s="34"/>
      <c r="R330" s="34"/>
      <c r="S330" s="138" t="s">
        <v>228</v>
      </c>
      <c r="T330" s="138"/>
      <c r="U330" s="34"/>
      <c r="V330" s="34"/>
      <c r="W330" s="139">
        <v>500506</v>
      </c>
      <c r="X330" s="139"/>
      <c r="Y330" s="34"/>
    </row>
    <row r="331" spans="1:25" ht="15.75" thickBot="1">
      <c r="A331" s="16"/>
      <c r="B331" s="137"/>
      <c r="C331" s="163"/>
      <c r="D331" s="163"/>
      <c r="E331" s="71"/>
      <c r="F331" s="34"/>
      <c r="G331" s="163"/>
      <c r="H331" s="163"/>
      <c r="I331" s="71"/>
      <c r="J331" s="34"/>
      <c r="K331" s="164"/>
      <c r="L331" s="164"/>
      <c r="M331" s="71"/>
      <c r="N331" s="34"/>
      <c r="O331" s="164"/>
      <c r="P331" s="164"/>
      <c r="Q331" s="71"/>
      <c r="R331" s="34"/>
      <c r="S331" s="163"/>
      <c r="T331" s="163"/>
      <c r="U331" s="71"/>
      <c r="V331" s="34"/>
      <c r="W331" s="164"/>
      <c r="X331" s="164"/>
      <c r="Y331" s="71"/>
    </row>
    <row r="332" spans="1:25">
      <c r="A332" s="16"/>
      <c r="B332" s="165" t="s">
        <v>56</v>
      </c>
      <c r="C332" s="167">
        <v>81416</v>
      </c>
      <c r="D332" s="167"/>
      <c r="E332" s="57"/>
      <c r="F332" s="38"/>
      <c r="G332" s="167">
        <v>3714911</v>
      </c>
      <c r="H332" s="167"/>
      <c r="I332" s="57"/>
      <c r="J332" s="38"/>
      <c r="K332" s="167">
        <v>193951</v>
      </c>
      <c r="L332" s="167"/>
      <c r="M332" s="57"/>
      <c r="N332" s="38"/>
      <c r="O332" s="167">
        <v>731003</v>
      </c>
      <c r="P332" s="167"/>
      <c r="Q332" s="57"/>
      <c r="R332" s="38"/>
      <c r="S332" s="166" t="s">
        <v>624</v>
      </c>
      <c r="T332" s="166"/>
      <c r="U332" s="168" t="s">
        <v>196</v>
      </c>
      <c r="V332" s="38"/>
      <c r="W332" s="167">
        <v>3271631</v>
      </c>
      <c r="X332" s="167"/>
      <c r="Y332" s="57"/>
    </row>
    <row r="333" spans="1:25" ht="15.75" thickBot="1">
      <c r="A333" s="16"/>
      <c r="B333" s="165"/>
      <c r="C333" s="149"/>
      <c r="D333" s="149"/>
      <c r="E333" s="40"/>
      <c r="F333" s="38"/>
      <c r="G333" s="149"/>
      <c r="H333" s="149"/>
      <c r="I333" s="40"/>
      <c r="J333" s="38"/>
      <c r="K333" s="149"/>
      <c r="L333" s="149"/>
      <c r="M333" s="40"/>
      <c r="N333" s="38"/>
      <c r="O333" s="149"/>
      <c r="P333" s="149"/>
      <c r="Q333" s="40"/>
      <c r="R333" s="38"/>
      <c r="S333" s="154"/>
      <c r="T333" s="154"/>
      <c r="U333" s="169"/>
      <c r="V333" s="38"/>
      <c r="W333" s="149"/>
      <c r="X333" s="149"/>
      <c r="Y333" s="40"/>
    </row>
    <row r="334" spans="1:25">
      <c r="A334" s="16"/>
      <c r="B334" s="137" t="s">
        <v>629</v>
      </c>
      <c r="C334" s="35"/>
      <c r="D334" s="35"/>
      <c r="E334" s="35"/>
      <c r="F334" s="34"/>
      <c r="G334" s="35"/>
      <c r="H334" s="35"/>
      <c r="I334" s="35"/>
      <c r="J334" s="34"/>
      <c r="K334" s="35"/>
      <c r="L334" s="35"/>
      <c r="M334" s="35"/>
      <c r="N334" s="34"/>
      <c r="O334" s="35"/>
      <c r="P334" s="35"/>
      <c r="Q334" s="35"/>
      <c r="R334" s="34"/>
      <c r="S334" s="35"/>
      <c r="T334" s="35"/>
      <c r="U334" s="35"/>
      <c r="V334" s="34"/>
      <c r="W334" s="170"/>
      <c r="X334" s="170"/>
      <c r="Y334" s="35"/>
    </row>
    <row r="335" spans="1:25">
      <c r="A335" s="16"/>
      <c r="B335" s="137"/>
      <c r="C335" s="34"/>
      <c r="D335" s="34"/>
      <c r="E335" s="34"/>
      <c r="F335" s="34"/>
      <c r="G335" s="34"/>
      <c r="H335" s="34"/>
      <c r="I335" s="34"/>
      <c r="J335" s="34"/>
      <c r="K335" s="34"/>
      <c r="L335" s="34"/>
      <c r="M335" s="34"/>
      <c r="N335" s="34"/>
      <c r="O335" s="34"/>
      <c r="P335" s="34"/>
      <c r="Q335" s="34"/>
      <c r="R335" s="34"/>
      <c r="S335" s="34"/>
      <c r="T335" s="34"/>
      <c r="U335" s="34"/>
      <c r="V335" s="34"/>
      <c r="W335" s="162"/>
      <c r="X335" s="162"/>
      <c r="Y335" s="34"/>
    </row>
    <row r="336" spans="1:25" ht="18.75" customHeight="1">
      <c r="A336" s="16"/>
      <c r="B336" s="140" t="s">
        <v>630</v>
      </c>
      <c r="C336" s="142">
        <v>2537</v>
      </c>
      <c r="D336" s="142"/>
      <c r="E336" s="38"/>
      <c r="F336" s="38"/>
      <c r="G336" s="141" t="s">
        <v>228</v>
      </c>
      <c r="H336" s="141"/>
      <c r="I336" s="38"/>
      <c r="J336" s="38"/>
      <c r="K336" s="141" t="s">
        <v>228</v>
      </c>
      <c r="L336" s="141"/>
      <c r="M336" s="38"/>
      <c r="N336" s="38"/>
      <c r="O336" s="141" t="s">
        <v>228</v>
      </c>
      <c r="P336" s="141"/>
      <c r="Q336" s="38"/>
      <c r="R336" s="38"/>
      <c r="S336" s="141" t="s">
        <v>228</v>
      </c>
      <c r="T336" s="141"/>
      <c r="U336" s="38"/>
      <c r="V336" s="38"/>
      <c r="W336" s="142">
        <v>2537</v>
      </c>
      <c r="X336" s="142"/>
      <c r="Y336" s="38"/>
    </row>
    <row r="337" spans="1:25">
      <c r="A337" s="16"/>
      <c r="B337" s="140"/>
      <c r="C337" s="142"/>
      <c r="D337" s="142"/>
      <c r="E337" s="38"/>
      <c r="F337" s="38"/>
      <c r="G337" s="141"/>
      <c r="H337" s="141"/>
      <c r="I337" s="38"/>
      <c r="J337" s="38"/>
      <c r="K337" s="141"/>
      <c r="L337" s="141"/>
      <c r="M337" s="38"/>
      <c r="N337" s="38"/>
      <c r="O337" s="141"/>
      <c r="P337" s="141"/>
      <c r="Q337" s="38"/>
      <c r="R337" s="38"/>
      <c r="S337" s="141"/>
      <c r="T337" s="141"/>
      <c r="U337" s="38"/>
      <c r="V337" s="38"/>
      <c r="W337" s="142"/>
      <c r="X337" s="142"/>
      <c r="Y337" s="38"/>
    </row>
    <row r="338" spans="1:25" ht="18.75" customHeight="1">
      <c r="A338" s="16"/>
      <c r="B338" s="136" t="s">
        <v>631</v>
      </c>
      <c r="C338" s="138" t="s">
        <v>228</v>
      </c>
      <c r="D338" s="138"/>
      <c r="E338" s="34"/>
      <c r="F338" s="34"/>
      <c r="G338" s="138" t="s">
        <v>228</v>
      </c>
      <c r="H338" s="138"/>
      <c r="I338" s="34"/>
      <c r="J338" s="34"/>
      <c r="K338" s="138" t="s">
        <v>228</v>
      </c>
      <c r="L338" s="138"/>
      <c r="M338" s="34"/>
      <c r="N338" s="34"/>
      <c r="O338" s="138" t="s">
        <v>228</v>
      </c>
      <c r="P338" s="138"/>
      <c r="Q338" s="34"/>
      <c r="R338" s="34"/>
      <c r="S338" s="138" t="s">
        <v>228</v>
      </c>
      <c r="T338" s="138"/>
      <c r="U338" s="34"/>
      <c r="V338" s="34"/>
      <c r="W338" s="138" t="s">
        <v>228</v>
      </c>
      <c r="X338" s="138"/>
      <c r="Y338" s="34"/>
    </row>
    <row r="339" spans="1:25">
      <c r="A339" s="16"/>
      <c r="B339" s="136"/>
      <c r="C339" s="138"/>
      <c r="D339" s="138"/>
      <c r="E339" s="34"/>
      <c r="F339" s="34"/>
      <c r="G339" s="138"/>
      <c r="H339" s="138"/>
      <c r="I339" s="34"/>
      <c r="J339" s="34"/>
      <c r="K339" s="138"/>
      <c r="L339" s="138"/>
      <c r="M339" s="34"/>
      <c r="N339" s="34"/>
      <c r="O339" s="138"/>
      <c r="P339" s="138"/>
      <c r="Q339" s="34"/>
      <c r="R339" s="34"/>
      <c r="S339" s="138"/>
      <c r="T339" s="138"/>
      <c r="U339" s="34"/>
      <c r="V339" s="34"/>
      <c r="W339" s="138"/>
      <c r="X339" s="138"/>
      <c r="Y339" s="34"/>
    </row>
    <row r="340" spans="1:25">
      <c r="A340" s="16"/>
      <c r="B340" s="140" t="s">
        <v>632</v>
      </c>
      <c r="C340" s="141">
        <v>6</v>
      </c>
      <c r="D340" s="141"/>
      <c r="E340" s="38"/>
      <c r="F340" s="38"/>
      <c r="G340" s="141" t="s">
        <v>228</v>
      </c>
      <c r="H340" s="141"/>
      <c r="I340" s="38"/>
      <c r="J340" s="38"/>
      <c r="K340" s="141" t="s">
        <v>228</v>
      </c>
      <c r="L340" s="141"/>
      <c r="M340" s="38"/>
      <c r="N340" s="38"/>
      <c r="O340" s="141" t="s">
        <v>228</v>
      </c>
      <c r="P340" s="141"/>
      <c r="Q340" s="38"/>
      <c r="R340" s="38"/>
      <c r="S340" s="141" t="s">
        <v>228</v>
      </c>
      <c r="T340" s="141"/>
      <c r="U340" s="38"/>
      <c r="V340" s="38"/>
      <c r="W340" s="141">
        <v>6</v>
      </c>
      <c r="X340" s="141"/>
      <c r="Y340" s="38"/>
    </row>
    <row r="341" spans="1:25">
      <c r="A341" s="16"/>
      <c r="B341" s="140"/>
      <c r="C341" s="141"/>
      <c r="D341" s="141"/>
      <c r="E341" s="38"/>
      <c r="F341" s="38"/>
      <c r="G341" s="141"/>
      <c r="H341" s="141"/>
      <c r="I341" s="38"/>
      <c r="J341" s="38"/>
      <c r="K341" s="141"/>
      <c r="L341" s="141"/>
      <c r="M341" s="38"/>
      <c r="N341" s="38"/>
      <c r="O341" s="141"/>
      <c r="P341" s="141"/>
      <c r="Q341" s="38"/>
      <c r="R341" s="38"/>
      <c r="S341" s="141"/>
      <c r="T341" s="141"/>
      <c r="U341" s="38"/>
      <c r="V341" s="38"/>
      <c r="W341" s="141"/>
      <c r="X341" s="141"/>
      <c r="Y341" s="38"/>
    </row>
    <row r="342" spans="1:25">
      <c r="A342" s="16"/>
      <c r="B342" s="134" t="s">
        <v>633</v>
      </c>
      <c r="C342" s="138" t="s">
        <v>635</v>
      </c>
      <c r="D342" s="138"/>
      <c r="E342" s="137" t="s">
        <v>196</v>
      </c>
      <c r="F342" s="34"/>
      <c r="G342" s="138" t="s">
        <v>228</v>
      </c>
      <c r="H342" s="138"/>
      <c r="I342" s="34"/>
      <c r="J342" s="34"/>
      <c r="K342" s="138" t="s">
        <v>228</v>
      </c>
      <c r="L342" s="138"/>
      <c r="M342" s="34"/>
      <c r="N342" s="34"/>
      <c r="O342" s="138" t="s">
        <v>228</v>
      </c>
      <c r="P342" s="138"/>
      <c r="Q342" s="34"/>
      <c r="R342" s="34"/>
      <c r="S342" s="138" t="s">
        <v>228</v>
      </c>
      <c r="T342" s="138"/>
      <c r="U342" s="34"/>
      <c r="V342" s="34"/>
      <c r="W342" s="138" t="s">
        <v>635</v>
      </c>
      <c r="X342" s="138"/>
      <c r="Y342" s="137" t="s">
        <v>196</v>
      </c>
    </row>
    <row r="343" spans="1:25">
      <c r="A343" s="16"/>
      <c r="B343" s="134" t="s">
        <v>634</v>
      </c>
      <c r="C343" s="138"/>
      <c r="D343" s="138"/>
      <c r="E343" s="137"/>
      <c r="F343" s="34"/>
      <c r="G343" s="138"/>
      <c r="H343" s="138"/>
      <c r="I343" s="34"/>
      <c r="J343" s="34"/>
      <c r="K343" s="138"/>
      <c r="L343" s="138"/>
      <c r="M343" s="34"/>
      <c r="N343" s="34"/>
      <c r="O343" s="138"/>
      <c r="P343" s="138"/>
      <c r="Q343" s="34"/>
      <c r="R343" s="34"/>
      <c r="S343" s="138"/>
      <c r="T343" s="138"/>
      <c r="U343" s="34"/>
      <c r="V343" s="34"/>
      <c r="W343" s="138"/>
      <c r="X343" s="138"/>
      <c r="Y343" s="137"/>
    </row>
    <row r="344" spans="1:25">
      <c r="A344" s="16"/>
      <c r="B344" s="140" t="s">
        <v>59</v>
      </c>
      <c r="C344" s="142">
        <v>1591447</v>
      </c>
      <c r="D344" s="142"/>
      <c r="E344" s="38"/>
      <c r="F344" s="38"/>
      <c r="G344" s="142">
        <v>232826</v>
      </c>
      <c r="H344" s="142"/>
      <c r="I344" s="38"/>
      <c r="J344" s="38"/>
      <c r="K344" s="142">
        <v>4194876</v>
      </c>
      <c r="L344" s="142"/>
      <c r="M344" s="38"/>
      <c r="N344" s="38"/>
      <c r="O344" s="142">
        <v>2095255</v>
      </c>
      <c r="P344" s="142"/>
      <c r="Q344" s="38"/>
      <c r="R344" s="38"/>
      <c r="S344" s="141" t="s">
        <v>636</v>
      </c>
      <c r="T344" s="141"/>
      <c r="U344" s="153" t="s">
        <v>196</v>
      </c>
      <c r="V344" s="38"/>
      <c r="W344" s="142">
        <v>1591447</v>
      </c>
      <c r="X344" s="142"/>
      <c r="Y344" s="38"/>
    </row>
    <row r="345" spans="1:25">
      <c r="A345" s="16"/>
      <c r="B345" s="140"/>
      <c r="C345" s="142"/>
      <c r="D345" s="142"/>
      <c r="E345" s="38"/>
      <c r="F345" s="38"/>
      <c r="G345" s="142"/>
      <c r="H345" s="142"/>
      <c r="I345" s="38"/>
      <c r="J345" s="38"/>
      <c r="K345" s="142"/>
      <c r="L345" s="142"/>
      <c r="M345" s="38"/>
      <c r="N345" s="38"/>
      <c r="O345" s="142"/>
      <c r="P345" s="142"/>
      <c r="Q345" s="38"/>
      <c r="R345" s="38"/>
      <c r="S345" s="141"/>
      <c r="T345" s="141"/>
      <c r="U345" s="153"/>
      <c r="V345" s="38"/>
      <c r="W345" s="142"/>
      <c r="X345" s="142"/>
      <c r="Y345" s="38"/>
    </row>
    <row r="346" spans="1:25">
      <c r="A346" s="16"/>
      <c r="B346" s="136" t="s">
        <v>637</v>
      </c>
      <c r="C346" s="138" t="s">
        <v>638</v>
      </c>
      <c r="D346" s="138"/>
      <c r="E346" s="137" t="s">
        <v>196</v>
      </c>
      <c r="F346" s="34"/>
      <c r="G346" s="139">
        <v>374859</v>
      </c>
      <c r="H346" s="139"/>
      <c r="I346" s="34"/>
      <c r="J346" s="34"/>
      <c r="K346" s="138" t="s">
        <v>639</v>
      </c>
      <c r="L346" s="138"/>
      <c r="M346" s="137" t="s">
        <v>196</v>
      </c>
      <c r="N346" s="34"/>
      <c r="O346" s="138" t="s">
        <v>640</v>
      </c>
      <c r="P346" s="138"/>
      <c r="Q346" s="137" t="s">
        <v>196</v>
      </c>
      <c r="R346" s="34"/>
      <c r="S346" s="139">
        <v>679750</v>
      </c>
      <c r="T346" s="139"/>
      <c r="U346" s="34"/>
      <c r="V346" s="34"/>
      <c r="W346" s="138" t="s">
        <v>638</v>
      </c>
      <c r="X346" s="138"/>
      <c r="Y346" s="137" t="s">
        <v>196</v>
      </c>
    </row>
    <row r="347" spans="1:25" ht="15.75" thickBot="1">
      <c r="A347" s="16"/>
      <c r="B347" s="136"/>
      <c r="C347" s="163"/>
      <c r="D347" s="163"/>
      <c r="E347" s="171"/>
      <c r="F347" s="34"/>
      <c r="G347" s="164"/>
      <c r="H347" s="164"/>
      <c r="I347" s="71"/>
      <c r="J347" s="34"/>
      <c r="K347" s="163"/>
      <c r="L347" s="163"/>
      <c r="M347" s="171"/>
      <c r="N347" s="34"/>
      <c r="O347" s="163"/>
      <c r="P347" s="163"/>
      <c r="Q347" s="171"/>
      <c r="R347" s="34"/>
      <c r="S347" s="164"/>
      <c r="T347" s="164"/>
      <c r="U347" s="71"/>
      <c r="V347" s="34"/>
      <c r="W347" s="163"/>
      <c r="X347" s="163"/>
      <c r="Y347" s="171"/>
    </row>
    <row r="348" spans="1:25">
      <c r="A348" s="16"/>
      <c r="B348" s="140" t="s">
        <v>641</v>
      </c>
      <c r="C348" s="167">
        <v>526269</v>
      </c>
      <c r="D348" s="167"/>
      <c r="E348" s="57"/>
      <c r="F348" s="38"/>
      <c r="G348" s="167">
        <v>607685</v>
      </c>
      <c r="H348" s="167"/>
      <c r="I348" s="57"/>
      <c r="J348" s="38"/>
      <c r="K348" s="167">
        <v>4114893</v>
      </c>
      <c r="L348" s="167"/>
      <c r="M348" s="57"/>
      <c r="N348" s="38"/>
      <c r="O348" s="167">
        <v>1120629</v>
      </c>
      <c r="P348" s="167"/>
      <c r="Q348" s="57"/>
      <c r="R348" s="38"/>
      <c r="S348" s="166" t="s">
        <v>622</v>
      </c>
      <c r="T348" s="166"/>
      <c r="U348" s="168" t="s">
        <v>196</v>
      </c>
      <c r="V348" s="38"/>
      <c r="W348" s="167">
        <v>526269</v>
      </c>
      <c r="X348" s="167"/>
      <c r="Y348" s="57"/>
    </row>
    <row r="349" spans="1:25" ht="15.75" thickBot="1">
      <c r="A349" s="16"/>
      <c r="B349" s="140"/>
      <c r="C349" s="149"/>
      <c r="D349" s="149"/>
      <c r="E349" s="40"/>
      <c r="F349" s="38"/>
      <c r="G349" s="149"/>
      <c r="H349" s="149"/>
      <c r="I349" s="40"/>
      <c r="J349" s="38"/>
      <c r="K349" s="149"/>
      <c r="L349" s="149"/>
      <c r="M349" s="40"/>
      <c r="N349" s="38"/>
      <c r="O349" s="149"/>
      <c r="P349" s="149"/>
      <c r="Q349" s="40"/>
      <c r="R349" s="38"/>
      <c r="S349" s="154"/>
      <c r="T349" s="154"/>
      <c r="U349" s="169"/>
      <c r="V349" s="38"/>
      <c r="W349" s="149"/>
      <c r="X349" s="149"/>
      <c r="Y349" s="40"/>
    </row>
    <row r="350" spans="1:25">
      <c r="A350" s="16"/>
      <c r="B350" s="150" t="s">
        <v>642</v>
      </c>
      <c r="C350" s="172" t="s">
        <v>180</v>
      </c>
      <c r="D350" s="174">
        <v>607685</v>
      </c>
      <c r="E350" s="35"/>
      <c r="F350" s="34"/>
      <c r="G350" s="172" t="s">
        <v>180</v>
      </c>
      <c r="H350" s="174">
        <v>4322596</v>
      </c>
      <c r="I350" s="35"/>
      <c r="J350" s="34"/>
      <c r="K350" s="172" t="s">
        <v>180</v>
      </c>
      <c r="L350" s="174">
        <v>4308844</v>
      </c>
      <c r="M350" s="35"/>
      <c r="N350" s="34"/>
      <c r="O350" s="172" t="s">
        <v>180</v>
      </c>
      <c r="P350" s="174">
        <v>1851632</v>
      </c>
      <c r="Q350" s="35"/>
      <c r="R350" s="34"/>
      <c r="S350" s="172" t="s">
        <v>180</v>
      </c>
      <c r="T350" s="176" t="s">
        <v>625</v>
      </c>
      <c r="U350" s="172" t="s">
        <v>196</v>
      </c>
      <c r="V350" s="34"/>
      <c r="W350" s="172" t="s">
        <v>180</v>
      </c>
      <c r="X350" s="174">
        <v>3797900</v>
      </c>
      <c r="Y350" s="35"/>
    </row>
    <row r="351" spans="1:25" ht="15.75" thickBot="1">
      <c r="A351" s="16"/>
      <c r="B351" s="150"/>
      <c r="C351" s="173"/>
      <c r="D351" s="175"/>
      <c r="E351" s="44"/>
      <c r="F351" s="34"/>
      <c r="G351" s="173"/>
      <c r="H351" s="175"/>
      <c r="I351" s="44"/>
      <c r="J351" s="34"/>
      <c r="K351" s="173"/>
      <c r="L351" s="175"/>
      <c r="M351" s="44"/>
      <c r="N351" s="34"/>
      <c r="O351" s="173"/>
      <c r="P351" s="175"/>
      <c r="Q351" s="44"/>
      <c r="R351" s="34"/>
      <c r="S351" s="173"/>
      <c r="T351" s="177"/>
      <c r="U351" s="173"/>
      <c r="V351" s="34"/>
      <c r="W351" s="173"/>
      <c r="X351" s="175"/>
      <c r="Y351" s="44"/>
    </row>
    <row r="352" spans="1:25" ht="15.75" thickTop="1">
      <c r="A352" s="16"/>
      <c r="B352" s="223" t="s">
        <v>509</v>
      </c>
      <c r="C352" s="223"/>
      <c r="D352" s="223"/>
      <c r="E352" s="223"/>
      <c r="F352" s="223"/>
      <c r="G352" s="223"/>
      <c r="H352" s="223"/>
      <c r="I352" s="223"/>
      <c r="J352" s="223"/>
      <c r="K352" s="223"/>
      <c r="L352" s="223"/>
      <c r="M352" s="223"/>
      <c r="N352" s="223"/>
      <c r="O352" s="223"/>
      <c r="P352" s="223"/>
      <c r="Q352" s="223"/>
      <c r="R352" s="223"/>
      <c r="S352" s="223"/>
      <c r="T352" s="223"/>
      <c r="U352" s="223"/>
      <c r="V352" s="223"/>
      <c r="W352" s="223"/>
      <c r="X352" s="223"/>
      <c r="Y352" s="223"/>
    </row>
    <row r="353" spans="1:25">
      <c r="A353" s="16"/>
      <c r="B353" s="223" t="s">
        <v>613</v>
      </c>
      <c r="C353" s="223"/>
      <c r="D353" s="223"/>
      <c r="E353" s="223"/>
      <c r="F353" s="223"/>
      <c r="G353" s="223"/>
      <c r="H353" s="223"/>
      <c r="I353" s="223"/>
      <c r="J353" s="223"/>
      <c r="K353" s="223"/>
      <c r="L353" s="223"/>
      <c r="M353" s="223"/>
      <c r="N353" s="223"/>
      <c r="O353" s="223"/>
      <c r="P353" s="223"/>
      <c r="Q353" s="223"/>
      <c r="R353" s="223"/>
      <c r="S353" s="223"/>
      <c r="T353" s="223"/>
      <c r="U353" s="223"/>
      <c r="V353" s="223"/>
      <c r="W353" s="223"/>
      <c r="X353" s="223"/>
      <c r="Y353" s="223"/>
    </row>
    <row r="354" spans="1:25">
      <c r="A354" s="16"/>
      <c r="B354" s="223" t="s">
        <v>643</v>
      </c>
      <c r="C354" s="223"/>
      <c r="D354" s="223"/>
      <c r="E354" s="223"/>
      <c r="F354" s="223"/>
      <c r="G354" s="223"/>
      <c r="H354" s="223"/>
      <c r="I354" s="223"/>
      <c r="J354" s="223"/>
      <c r="K354" s="223"/>
      <c r="L354" s="223"/>
      <c r="M354" s="223"/>
      <c r="N354" s="223"/>
      <c r="O354" s="223"/>
      <c r="P354" s="223"/>
      <c r="Q354" s="223"/>
      <c r="R354" s="223"/>
      <c r="S354" s="223"/>
      <c r="T354" s="223"/>
      <c r="U354" s="223"/>
      <c r="V354" s="223"/>
      <c r="W354" s="223"/>
      <c r="X354" s="223"/>
      <c r="Y354" s="223"/>
    </row>
    <row r="355" spans="1:25">
      <c r="A355" s="16"/>
      <c r="B355" s="223" t="s">
        <v>615</v>
      </c>
      <c r="C355" s="223"/>
      <c r="D355" s="223"/>
      <c r="E355" s="223"/>
      <c r="F355" s="223"/>
      <c r="G355" s="223"/>
      <c r="H355" s="223"/>
      <c r="I355" s="223"/>
      <c r="J355" s="223"/>
      <c r="K355" s="223"/>
      <c r="L355" s="223"/>
      <c r="M355" s="223"/>
      <c r="N355" s="223"/>
      <c r="O355" s="223"/>
      <c r="P355" s="223"/>
      <c r="Q355" s="223"/>
      <c r="R355" s="223"/>
      <c r="S355" s="223"/>
      <c r="T355" s="223"/>
      <c r="U355" s="223"/>
      <c r="V355" s="223"/>
      <c r="W355" s="223"/>
      <c r="X355" s="223"/>
      <c r="Y355" s="223"/>
    </row>
    <row r="356" spans="1:25">
      <c r="A356" s="16"/>
      <c r="B356" s="223" t="s">
        <v>572</v>
      </c>
      <c r="C356" s="223"/>
      <c r="D356" s="223"/>
      <c r="E356" s="223"/>
      <c r="F356" s="223"/>
      <c r="G356" s="223"/>
      <c r="H356" s="223"/>
      <c r="I356" s="223"/>
      <c r="J356" s="223"/>
      <c r="K356" s="223"/>
      <c r="L356" s="223"/>
      <c r="M356" s="223"/>
      <c r="N356" s="223"/>
      <c r="O356" s="223"/>
      <c r="P356" s="223"/>
      <c r="Q356" s="223"/>
      <c r="R356" s="223"/>
      <c r="S356" s="223"/>
      <c r="T356" s="223"/>
      <c r="U356" s="223"/>
      <c r="V356" s="223"/>
      <c r="W356" s="223"/>
      <c r="X356" s="223"/>
      <c r="Y356" s="223"/>
    </row>
    <row r="357" spans="1:25">
      <c r="A357" s="16"/>
      <c r="B357" s="27"/>
      <c r="C357" s="27"/>
      <c r="D357" s="27"/>
      <c r="E357" s="27"/>
      <c r="F357" s="27"/>
      <c r="G357" s="27"/>
      <c r="H357" s="27"/>
      <c r="I357" s="27"/>
      <c r="J357" s="27"/>
      <c r="K357" s="27"/>
      <c r="L357" s="27"/>
      <c r="M357" s="27"/>
      <c r="N357" s="27"/>
      <c r="O357" s="27"/>
      <c r="P357" s="27"/>
      <c r="Q357" s="27"/>
      <c r="R357" s="27"/>
      <c r="S357" s="27"/>
      <c r="T357" s="27"/>
      <c r="U357" s="27"/>
      <c r="V357" s="27"/>
      <c r="W357" s="27"/>
      <c r="X357" s="27"/>
      <c r="Y357" s="27"/>
    </row>
    <row r="358" spans="1:25">
      <c r="A358" s="16"/>
      <c r="B358" s="19"/>
      <c r="C358" s="19"/>
      <c r="D358" s="19"/>
      <c r="E358" s="19"/>
      <c r="F358" s="19"/>
      <c r="G358" s="19"/>
      <c r="H358" s="19"/>
      <c r="I358" s="19"/>
      <c r="J358" s="19"/>
      <c r="K358" s="19"/>
      <c r="L358" s="19"/>
      <c r="M358" s="19"/>
      <c r="N358" s="19"/>
      <c r="O358" s="19"/>
      <c r="P358" s="19"/>
      <c r="Q358" s="19"/>
      <c r="R358" s="19"/>
      <c r="S358" s="19"/>
      <c r="T358" s="19"/>
      <c r="U358" s="19"/>
      <c r="V358" s="19"/>
      <c r="W358" s="19"/>
      <c r="X358" s="19"/>
      <c r="Y358" s="19"/>
    </row>
    <row r="359" spans="1:25">
      <c r="A359" s="16"/>
      <c r="B359" s="38"/>
      <c r="C359" s="180" t="s">
        <v>514</v>
      </c>
      <c r="D359" s="180"/>
      <c r="E359" s="180"/>
      <c r="F359" s="38"/>
      <c r="G359" s="180" t="s">
        <v>514</v>
      </c>
      <c r="H359" s="180"/>
      <c r="I359" s="180"/>
      <c r="J359" s="38"/>
      <c r="K359" s="180" t="s">
        <v>522</v>
      </c>
      <c r="L359" s="180"/>
      <c r="M359" s="180"/>
      <c r="N359" s="38"/>
      <c r="O359" s="180" t="s">
        <v>522</v>
      </c>
      <c r="P359" s="180"/>
      <c r="Q359" s="180"/>
      <c r="R359" s="38"/>
      <c r="S359" s="180" t="s">
        <v>525</v>
      </c>
      <c r="T359" s="180"/>
      <c r="U359" s="180"/>
      <c r="V359" s="38"/>
      <c r="W359" s="180" t="s">
        <v>265</v>
      </c>
      <c r="X359" s="180"/>
      <c r="Y359" s="180"/>
    </row>
    <row r="360" spans="1:25">
      <c r="A360" s="16"/>
      <c r="B360" s="38"/>
      <c r="C360" s="180" t="s">
        <v>515</v>
      </c>
      <c r="D360" s="180"/>
      <c r="E360" s="180"/>
      <c r="F360" s="38"/>
      <c r="G360" s="180" t="s">
        <v>518</v>
      </c>
      <c r="H360" s="180"/>
      <c r="I360" s="180"/>
      <c r="J360" s="38"/>
      <c r="K360" s="180" t="s">
        <v>523</v>
      </c>
      <c r="L360" s="180"/>
      <c r="M360" s="180"/>
      <c r="N360" s="38"/>
      <c r="O360" s="180" t="s">
        <v>524</v>
      </c>
      <c r="P360" s="180"/>
      <c r="Q360" s="180"/>
      <c r="R360" s="38"/>
      <c r="S360" s="180"/>
      <c r="T360" s="180"/>
      <c r="U360" s="180"/>
      <c r="V360" s="38"/>
      <c r="W360" s="180" t="s">
        <v>526</v>
      </c>
      <c r="X360" s="180"/>
      <c r="Y360" s="180"/>
    </row>
    <row r="361" spans="1:25">
      <c r="A361" s="16"/>
      <c r="B361" s="38"/>
      <c r="C361" s="180" t="s">
        <v>616</v>
      </c>
      <c r="D361" s="180"/>
      <c r="E361" s="180"/>
      <c r="F361" s="38"/>
      <c r="G361" s="180" t="s">
        <v>519</v>
      </c>
      <c r="H361" s="180"/>
      <c r="I361" s="180"/>
      <c r="J361" s="38"/>
      <c r="K361" s="126"/>
      <c r="L361" s="126"/>
      <c r="M361" s="126"/>
      <c r="N361" s="38"/>
      <c r="O361" s="126"/>
      <c r="P361" s="126"/>
      <c r="Q361" s="126"/>
      <c r="R361" s="38"/>
      <c r="S361" s="180"/>
      <c r="T361" s="180"/>
      <c r="U361" s="180"/>
      <c r="V361" s="38"/>
      <c r="W361" s="126"/>
      <c r="X361" s="126"/>
      <c r="Y361" s="126"/>
    </row>
    <row r="362" spans="1:25">
      <c r="A362" s="16"/>
      <c r="B362" s="38"/>
      <c r="C362" s="180" t="s">
        <v>517</v>
      </c>
      <c r="D362" s="180"/>
      <c r="E362" s="180"/>
      <c r="F362" s="38"/>
      <c r="G362" s="180" t="s">
        <v>520</v>
      </c>
      <c r="H362" s="180"/>
      <c r="I362" s="180"/>
      <c r="J362" s="38"/>
      <c r="K362" s="126"/>
      <c r="L362" s="126"/>
      <c r="M362" s="126"/>
      <c r="N362" s="38"/>
      <c r="O362" s="126"/>
      <c r="P362" s="126"/>
      <c r="Q362" s="126"/>
      <c r="R362" s="38"/>
      <c r="S362" s="180"/>
      <c r="T362" s="180"/>
      <c r="U362" s="180"/>
      <c r="V362" s="38"/>
      <c r="W362" s="126"/>
      <c r="X362" s="126"/>
      <c r="Y362" s="126"/>
    </row>
    <row r="363" spans="1:25" ht="15.75" thickBot="1">
      <c r="A363" s="16"/>
      <c r="B363" s="38"/>
      <c r="C363" s="125"/>
      <c r="D363" s="125"/>
      <c r="E363" s="125"/>
      <c r="F363" s="38"/>
      <c r="G363" s="181" t="s">
        <v>521</v>
      </c>
      <c r="H363" s="181"/>
      <c r="I363" s="181"/>
      <c r="J363" s="38"/>
      <c r="K363" s="125"/>
      <c r="L363" s="125"/>
      <c r="M363" s="125"/>
      <c r="N363" s="38"/>
      <c r="O363" s="125"/>
      <c r="P363" s="125"/>
      <c r="Q363" s="125"/>
      <c r="R363" s="38"/>
      <c r="S363" s="181"/>
      <c r="T363" s="181"/>
      <c r="U363" s="181"/>
      <c r="V363" s="38"/>
      <c r="W363" s="125"/>
      <c r="X363" s="125"/>
      <c r="Y363" s="125"/>
    </row>
    <row r="364" spans="1:25">
      <c r="A364" s="16"/>
      <c r="B364" s="178" t="s">
        <v>618</v>
      </c>
      <c r="C364" s="35"/>
      <c r="D364" s="35"/>
      <c r="E364" s="35"/>
      <c r="F364" s="18"/>
      <c r="G364" s="35"/>
      <c r="H364" s="35"/>
      <c r="I364" s="35"/>
      <c r="J364" s="18"/>
      <c r="K364" s="35"/>
      <c r="L364" s="35"/>
      <c r="M364" s="35"/>
      <c r="N364" s="18"/>
      <c r="O364" s="35"/>
      <c r="P364" s="35"/>
      <c r="Q364" s="35"/>
      <c r="R364" s="18"/>
      <c r="S364" s="35"/>
      <c r="T364" s="35"/>
      <c r="U364" s="35"/>
      <c r="V364" s="18"/>
      <c r="W364" s="35"/>
      <c r="X364" s="35"/>
      <c r="Y364" s="35"/>
    </row>
    <row r="365" spans="1:25">
      <c r="A365" s="16"/>
      <c r="B365" s="179" t="s">
        <v>32</v>
      </c>
      <c r="C365" s="38"/>
      <c r="D365" s="38"/>
      <c r="E365" s="38"/>
      <c r="F365" s="24"/>
      <c r="G365" s="38"/>
      <c r="H365" s="38"/>
      <c r="I365" s="38"/>
      <c r="J365" s="24"/>
      <c r="K365" s="38"/>
      <c r="L365" s="38"/>
      <c r="M365" s="38"/>
      <c r="N365" s="24"/>
      <c r="O365" s="38"/>
      <c r="P365" s="38"/>
      <c r="Q365" s="38"/>
      <c r="R365" s="24"/>
      <c r="S365" s="38"/>
      <c r="T365" s="38"/>
      <c r="U365" s="38"/>
      <c r="V365" s="24"/>
      <c r="W365" s="38"/>
      <c r="X365" s="38"/>
      <c r="Y365" s="38"/>
    </row>
    <row r="366" spans="1:25">
      <c r="A366" s="16"/>
      <c r="B366" s="182" t="s">
        <v>33</v>
      </c>
      <c r="C366" s="183" t="s">
        <v>180</v>
      </c>
      <c r="D366" s="184">
        <v>11804</v>
      </c>
      <c r="E366" s="34"/>
      <c r="F366" s="34"/>
      <c r="G366" s="183" t="s">
        <v>180</v>
      </c>
      <c r="H366" s="184">
        <v>20988</v>
      </c>
      <c r="I366" s="34"/>
      <c r="J366" s="34"/>
      <c r="K366" s="183" t="s">
        <v>180</v>
      </c>
      <c r="L366" s="185" t="s">
        <v>228</v>
      </c>
      <c r="M366" s="34"/>
      <c r="N366" s="34"/>
      <c r="O366" s="183" t="s">
        <v>180</v>
      </c>
      <c r="P366" s="185" t="s">
        <v>228</v>
      </c>
      <c r="Q366" s="34"/>
      <c r="R366" s="34"/>
      <c r="S366" s="183" t="s">
        <v>180</v>
      </c>
      <c r="T366" s="185" t="s">
        <v>228</v>
      </c>
      <c r="U366" s="34"/>
      <c r="V366" s="34"/>
      <c r="W366" s="183" t="s">
        <v>180</v>
      </c>
      <c r="X366" s="184">
        <v>32792</v>
      </c>
      <c r="Y366" s="34"/>
    </row>
    <row r="367" spans="1:25">
      <c r="A367" s="16"/>
      <c r="B367" s="182"/>
      <c r="C367" s="183"/>
      <c r="D367" s="184"/>
      <c r="E367" s="34"/>
      <c r="F367" s="34"/>
      <c r="G367" s="183"/>
      <c r="H367" s="184"/>
      <c r="I367" s="34"/>
      <c r="J367" s="34"/>
      <c r="K367" s="183"/>
      <c r="L367" s="185"/>
      <c r="M367" s="34"/>
      <c r="N367" s="34"/>
      <c r="O367" s="183"/>
      <c r="P367" s="185"/>
      <c r="Q367" s="34"/>
      <c r="R367" s="34"/>
      <c r="S367" s="183"/>
      <c r="T367" s="185"/>
      <c r="U367" s="34"/>
      <c r="V367" s="34"/>
      <c r="W367" s="183"/>
      <c r="X367" s="184"/>
      <c r="Y367" s="34"/>
    </row>
    <row r="368" spans="1:25">
      <c r="A368" s="16"/>
      <c r="B368" s="186" t="s">
        <v>34</v>
      </c>
      <c r="C368" s="187" t="s">
        <v>228</v>
      </c>
      <c r="D368" s="187"/>
      <c r="E368" s="38"/>
      <c r="F368" s="38"/>
      <c r="G368" s="188">
        <v>6146</v>
      </c>
      <c r="H368" s="188"/>
      <c r="I368" s="38"/>
      <c r="J368" s="38"/>
      <c r="K368" s="187" t="s">
        <v>228</v>
      </c>
      <c r="L368" s="187"/>
      <c r="M368" s="38"/>
      <c r="N368" s="38"/>
      <c r="O368" s="187" t="s">
        <v>228</v>
      </c>
      <c r="P368" s="187"/>
      <c r="Q368" s="38"/>
      <c r="R368" s="38"/>
      <c r="S368" s="187" t="s">
        <v>228</v>
      </c>
      <c r="T368" s="187"/>
      <c r="U368" s="38"/>
      <c r="V368" s="38"/>
      <c r="W368" s="188">
        <v>6146</v>
      </c>
      <c r="X368" s="188"/>
      <c r="Y368" s="38"/>
    </row>
    <row r="369" spans="1:25">
      <c r="A369" s="16"/>
      <c r="B369" s="186"/>
      <c r="C369" s="187"/>
      <c r="D369" s="187"/>
      <c r="E369" s="38"/>
      <c r="F369" s="38"/>
      <c r="G369" s="188"/>
      <c r="H369" s="188"/>
      <c r="I369" s="38"/>
      <c r="J369" s="38"/>
      <c r="K369" s="187"/>
      <c r="L369" s="187"/>
      <c r="M369" s="38"/>
      <c r="N369" s="38"/>
      <c r="O369" s="187"/>
      <c r="P369" s="187"/>
      <c r="Q369" s="38"/>
      <c r="R369" s="38"/>
      <c r="S369" s="187"/>
      <c r="T369" s="187"/>
      <c r="U369" s="38"/>
      <c r="V369" s="38"/>
      <c r="W369" s="188"/>
      <c r="X369" s="188"/>
      <c r="Y369" s="38"/>
    </row>
    <row r="370" spans="1:25">
      <c r="A370" s="16"/>
      <c r="B370" s="182" t="s">
        <v>644</v>
      </c>
      <c r="C370" s="185" t="s">
        <v>228</v>
      </c>
      <c r="D370" s="185"/>
      <c r="E370" s="34"/>
      <c r="F370" s="34"/>
      <c r="G370" s="185" t="s">
        <v>228</v>
      </c>
      <c r="H370" s="185"/>
      <c r="I370" s="34"/>
      <c r="J370" s="34"/>
      <c r="K370" s="185" t="s">
        <v>228</v>
      </c>
      <c r="L370" s="185"/>
      <c r="M370" s="34"/>
      <c r="N370" s="34"/>
      <c r="O370" s="184">
        <v>264805</v>
      </c>
      <c r="P370" s="184"/>
      <c r="Q370" s="34"/>
      <c r="R370" s="34"/>
      <c r="S370" s="185" t="s">
        <v>228</v>
      </c>
      <c r="T370" s="185"/>
      <c r="U370" s="34"/>
      <c r="V370" s="34"/>
      <c r="W370" s="184">
        <v>264805</v>
      </c>
      <c r="X370" s="184"/>
      <c r="Y370" s="34"/>
    </row>
    <row r="371" spans="1:25">
      <c r="A371" s="16"/>
      <c r="B371" s="182"/>
      <c r="C371" s="185"/>
      <c r="D371" s="185"/>
      <c r="E371" s="34"/>
      <c r="F371" s="34"/>
      <c r="G371" s="185"/>
      <c r="H371" s="185"/>
      <c r="I371" s="34"/>
      <c r="J371" s="34"/>
      <c r="K371" s="185"/>
      <c r="L371" s="185"/>
      <c r="M371" s="34"/>
      <c r="N371" s="34"/>
      <c r="O371" s="184"/>
      <c r="P371" s="184"/>
      <c r="Q371" s="34"/>
      <c r="R371" s="34"/>
      <c r="S371" s="185"/>
      <c r="T371" s="185"/>
      <c r="U371" s="34"/>
      <c r="V371" s="34"/>
      <c r="W371" s="184"/>
      <c r="X371" s="184"/>
      <c r="Y371" s="34"/>
    </row>
    <row r="372" spans="1:25">
      <c r="A372" s="16"/>
      <c r="B372" s="186" t="s">
        <v>36</v>
      </c>
      <c r="C372" s="187" t="s">
        <v>228</v>
      </c>
      <c r="D372" s="187"/>
      <c r="E372" s="38"/>
      <c r="F372" s="38"/>
      <c r="G372" s="187" t="s">
        <v>228</v>
      </c>
      <c r="H372" s="187"/>
      <c r="I372" s="38"/>
      <c r="J372" s="38"/>
      <c r="K372" s="188">
        <v>4419</v>
      </c>
      <c r="L372" s="188"/>
      <c r="M372" s="38"/>
      <c r="N372" s="38"/>
      <c r="O372" s="187" t="s">
        <v>228</v>
      </c>
      <c r="P372" s="187"/>
      <c r="Q372" s="38"/>
      <c r="R372" s="38"/>
      <c r="S372" s="187" t="s">
        <v>228</v>
      </c>
      <c r="T372" s="187"/>
      <c r="U372" s="38"/>
      <c r="V372" s="38"/>
      <c r="W372" s="188">
        <v>4419</v>
      </c>
      <c r="X372" s="188"/>
      <c r="Y372" s="38"/>
    </row>
    <row r="373" spans="1:25">
      <c r="A373" s="16"/>
      <c r="B373" s="186"/>
      <c r="C373" s="187"/>
      <c r="D373" s="187"/>
      <c r="E373" s="38"/>
      <c r="F373" s="38"/>
      <c r="G373" s="187"/>
      <c r="H373" s="187"/>
      <c r="I373" s="38"/>
      <c r="J373" s="38"/>
      <c r="K373" s="188"/>
      <c r="L373" s="188"/>
      <c r="M373" s="38"/>
      <c r="N373" s="38"/>
      <c r="O373" s="187"/>
      <c r="P373" s="187"/>
      <c r="Q373" s="38"/>
      <c r="R373" s="38"/>
      <c r="S373" s="187"/>
      <c r="T373" s="187"/>
      <c r="U373" s="38"/>
      <c r="V373" s="38"/>
      <c r="W373" s="188"/>
      <c r="X373" s="188"/>
      <c r="Y373" s="38"/>
    </row>
    <row r="374" spans="1:25">
      <c r="A374" s="16"/>
      <c r="B374" s="182" t="s">
        <v>38</v>
      </c>
      <c r="C374" s="185" t="s">
        <v>228</v>
      </c>
      <c r="D374" s="185"/>
      <c r="E374" s="34"/>
      <c r="F374" s="34"/>
      <c r="G374" s="184">
        <v>5948</v>
      </c>
      <c r="H374" s="184"/>
      <c r="I374" s="34"/>
      <c r="J374" s="34"/>
      <c r="K374" s="184">
        <v>62945</v>
      </c>
      <c r="L374" s="184"/>
      <c r="M374" s="34"/>
      <c r="N374" s="34"/>
      <c r="O374" s="185" t="s">
        <v>228</v>
      </c>
      <c r="P374" s="185"/>
      <c r="Q374" s="34"/>
      <c r="R374" s="34"/>
      <c r="S374" s="185" t="s">
        <v>228</v>
      </c>
      <c r="T374" s="185"/>
      <c r="U374" s="34"/>
      <c r="V374" s="34"/>
      <c r="W374" s="184">
        <v>68893</v>
      </c>
      <c r="X374" s="184"/>
      <c r="Y374" s="34"/>
    </row>
    <row r="375" spans="1:25" ht="15.75" thickBot="1">
      <c r="A375" s="16"/>
      <c r="B375" s="182"/>
      <c r="C375" s="189"/>
      <c r="D375" s="189"/>
      <c r="E375" s="71"/>
      <c r="F375" s="34"/>
      <c r="G375" s="190"/>
      <c r="H375" s="190"/>
      <c r="I375" s="71"/>
      <c r="J375" s="34"/>
      <c r="K375" s="190"/>
      <c r="L375" s="190"/>
      <c r="M375" s="71"/>
      <c r="N375" s="34"/>
      <c r="O375" s="189"/>
      <c r="P375" s="189"/>
      <c r="Q375" s="71"/>
      <c r="R375" s="34"/>
      <c r="S375" s="189"/>
      <c r="T375" s="189"/>
      <c r="U375" s="71"/>
      <c r="V375" s="34"/>
      <c r="W375" s="190"/>
      <c r="X375" s="190"/>
      <c r="Y375" s="71"/>
    </row>
    <row r="376" spans="1:25">
      <c r="A376" s="16"/>
      <c r="B376" s="191" t="s">
        <v>39</v>
      </c>
      <c r="C376" s="192">
        <v>11804</v>
      </c>
      <c r="D376" s="192"/>
      <c r="E376" s="57"/>
      <c r="F376" s="38"/>
      <c r="G376" s="192">
        <v>33082</v>
      </c>
      <c r="H376" s="192"/>
      <c r="I376" s="57"/>
      <c r="J376" s="38"/>
      <c r="K376" s="192">
        <v>67364</v>
      </c>
      <c r="L376" s="192"/>
      <c r="M376" s="57"/>
      <c r="N376" s="38"/>
      <c r="O376" s="192">
        <v>264805</v>
      </c>
      <c r="P376" s="192"/>
      <c r="Q376" s="57"/>
      <c r="R376" s="38"/>
      <c r="S376" s="193" t="s">
        <v>228</v>
      </c>
      <c r="T376" s="193"/>
      <c r="U376" s="57"/>
      <c r="V376" s="38"/>
      <c r="W376" s="192">
        <v>377055</v>
      </c>
      <c r="X376" s="192"/>
      <c r="Y376" s="57"/>
    </row>
    <row r="377" spans="1:25">
      <c r="A377" s="16"/>
      <c r="B377" s="191"/>
      <c r="C377" s="188"/>
      <c r="D377" s="188"/>
      <c r="E377" s="38"/>
      <c r="F377" s="38"/>
      <c r="G377" s="188"/>
      <c r="H377" s="188"/>
      <c r="I377" s="38"/>
      <c r="J377" s="38"/>
      <c r="K377" s="188"/>
      <c r="L377" s="188"/>
      <c r="M377" s="38"/>
      <c r="N377" s="38"/>
      <c r="O377" s="188"/>
      <c r="P377" s="188"/>
      <c r="Q377" s="38"/>
      <c r="R377" s="38"/>
      <c r="S377" s="187"/>
      <c r="T377" s="187"/>
      <c r="U377" s="38"/>
      <c r="V377" s="38"/>
      <c r="W377" s="188"/>
      <c r="X377" s="188"/>
      <c r="Y377" s="38"/>
    </row>
    <row r="378" spans="1:25">
      <c r="A378" s="16"/>
      <c r="B378" s="194" t="s">
        <v>40</v>
      </c>
      <c r="C378" s="185" t="s">
        <v>228</v>
      </c>
      <c r="D378" s="185"/>
      <c r="E378" s="34"/>
      <c r="F378" s="34"/>
      <c r="G378" s="184">
        <v>3272</v>
      </c>
      <c r="H378" s="184"/>
      <c r="I378" s="34"/>
      <c r="J378" s="34"/>
      <c r="K378" s="184">
        <v>251430</v>
      </c>
      <c r="L378" s="184"/>
      <c r="M378" s="34"/>
      <c r="N378" s="34"/>
      <c r="O378" s="185" t="s">
        <v>228</v>
      </c>
      <c r="P378" s="185"/>
      <c r="Q378" s="34"/>
      <c r="R378" s="34"/>
      <c r="S378" s="185" t="s">
        <v>228</v>
      </c>
      <c r="T378" s="185"/>
      <c r="U378" s="34"/>
      <c r="V378" s="34"/>
      <c r="W378" s="184">
        <v>254702</v>
      </c>
      <c r="X378" s="184"/>
      <c r="Y378" s="34"/>
    </row>
    <row r="379" spans="1:25">
      <c r="A379" s="16"/>
      <c r="B379" s="194"/>
      <c r="C379" s="185"/>
      <c r="D379" s="185"/>
      <c r="E379" s="34"/>
      <c r="F379" s="34"/>
      <c r="G379" s="184"/>
      <c r="H379" s="184"/>
      <c r="I379" s="34"/>
      <c r="J379" s="34"/>
      <c r="K379" s="184"/>
      <c r="L379" s="184"/>
      <c r="M379" s="34"/>
      <c r="N379" s="34"/>
      <c r="O379" s="185"/>
      <c r="P379" s="185"/>
      <c r="Q379" s="34"/>
      <c r="R379" s="34"/>
      <c r="S379" s="185"/>
      <c r="T379" s="185"/>
      <c r="U379" s="34"/>
      <c r="V379" s="34"/>
      <c r="W379" s="184"/>
      <c r="X379" s="184"/>
      <c r="Y379" s="34"/>
    </row>
    <row r="380" spans="1:25">
      <c r="A380" s="16"/>
      <c r="B380" s="195" t="s">
        <v>41</v>
      </c>
      <c r="C380" s="187" t="s">
        <v>228</v>
      </c>
      <c r="D380" s="187"/>
      <c r="E380" s="38"/>
      <c r="F380" s="38"/>
      <c r="G380" s="187" t="s">
        <v>228</v>
      </c>
      <c r="H380" s="187"/>
      <c r="I380" s="38"/>
      <c r="J380" s="38"/>
      <c r="K380" s="187" t="s">
        <v>228</v>
      </c>
      <c r="L380" s="187"/>
      <c r="M380" s="38"/>
      <c r="N380" s="38"/>
      <c r="O380" s="188">
        <v>1596337</v>
      </c>
      <c r="P380" s="188"/>
      <c r="Q380" s="38"/>
      <c r="R380" s="38"/>
      <c r="S380" s="187" t="s">
        <v>228</v>
      </c>
      <c r="T380" s="187"/>
      <c r="U380" s="38"/>
      <c r="V380" s="38"/>
      <c r="W380" s="188">
        <v>1596337</v>
      </c>
      <c r="X380" s="188"/>
      <c r="Y380" s="38"/>
    </row>
    <row r="381" spans="1:25">
      <c r="A381" s="16"/>
      <c r="B381" s="195"/>
      <c r="C381" s="187"/>
      <c r="D381" s="187"/>
      <c r="E381" s="38"/>
      <c r="F381" s="38"/>
      <c r="G381" s="187"/>
      <c r="H381" s="187"/>
      <c r="I381" s="38"/>
      <c r="J381" s="38"/>
      <c r="K381" s="187"/>
      <c r="L381" s="187"/>
      <c r="M381" s="38"/>
      <c r="N381" s="38"/>
      <c r="O381" s="188"/>
      <c r="P381" s="188"/>
      <c r="Q381" s="38"/>
      <c r="R381" s="38"/>
      <c r="S381" s="187"/>
      <c r="T381" s="187"/>
      <c r="U381" s="38"/>
      <c r="V381" s="38"/>
      <c r="W381" s="188"/>
      <c r="X381" s="188"/>
      <c r="Y381" s="38"/>
    </row>
    <row r="382" spans="1:25">
      <c r="A382" s="16"/>
      <c r="B382" s="194" t="s">
        <v>42</v>
      </c>
      <c r="C382" s="185" t="s">
        <v>228</v>
      </c>
      <c r="D382" s="185"/>
      <c r="E382" s="34"/>
      <c r="F382" s="34"/>
      <c r="G382" s="185" t="s">
        <v>228</v>
      </c>
      <c r="H382" s="185"/>
      <c r="I382" s="34"/>
      <c r="J382" s="34"/>
      <c r="K382" s="184">
        <v>315490</v>
      </c>
      <c r="L382" s="184"/>
      <c r="M382" s="34"/>
      <c r="N382" s="34"/>
      <c r="O382" s="185" t="s">
        <v>228</v>
      </c>
      <c r="P382" s="185"/>
      <c r="Q382" s="34"/>
      <c r="R382" s="34"/>
      <c r="S382" s="185" t="s">
        <v>228</v>
      </c>
      <c r="T382" s="185"/>
      <c r="U382" s="34"/>
      <c r="V382" s="34"/>
      <c r="W382" s="184">
        <v>315490</v>
      </c>
      <c r="X382" s="184"/>
      <c r="Y382" s="34"/>
    </row>
    <row r="383" spans="1:25">
      <c r="A383" s="16"/>
      <c r="B383" s="194"/>
      <c r="C383" s="185"/>
      <c r="D383" s="185"/>
      <c r="E383" s="34"/>
      <c r="F383" s="34"/>
      <c r="G383" s="185"/>
      <c r="H383" s="185"/>
      <c r="I383" s="34"/>
      <c r="J383" s="34"/>
      <c r="K383" s="184"/>
      <c r="L383" s="184"/>
      <c r="M383" s="34"/>
      <c r="N383" s="34"/>
      <c r="O383" s="185"/>
      <c r="P383" s="185"/>
      <c r="Q383" s="34"/>
      <c r="R383" s="34"/>
      <c r="S383" s="185"/>
      <c r="T383" s="185"/>
      <c r="U383" s="34"/>
      <c r="V383" s="34"/>
      <c r="W383" s="184"/>
      <c r="X383" s="184"/>
      <c r="Y383" s="34"/>
    </row>
    <row r="384" spans="1:25">
      <c r="A384" s="16"/>
      <c r="B384" s="195" t="s">
        <v>43</v>
      </c>
      <c r="C384" s="187" t="s">
        <v>228</v>
      </c>
      <c r="D384" s="187"/>
      <c r="E384" s="38"/>
      <c r="F384" s="38"/>
      <c r="G384" s="187" t="s">
        <v>228</v>
      </c>
      <c r="H384" s="187"/>
      <c r="I384" s="38"/>
      <c r="J384" s="38"/>
      <c r="K384" s="188">
        <v>1256741</v>
      </c>
      <c r="L384" s="188"/>
      <c r="M384" s="38"/>
      <c r="N384" s="38"/>
      <c r="O384" s="187" t="s">
        <v>228</v>
      </c>
      <c r="P384" s="187"/>
      <c r="Q384" s="38"/>
      <c r="R384" s="38"/>
      <c r="S384" s="187" t="s">
        <v>228</v>
      </c>
      <c r="T384" s="187"/>
      <c r="U384" s="38"/>
      <c r="V384" s="38"/>
      <c r="W384" s="188">
        <v>1256741</v>
      </c>
      <c r="X384" s="188"/>
      <c r="Y384" s="38"/>
    </row>
    <row r="385" spans="1:25">
      <c r="A385" s="16"/>
      <c r="B385" s="195"/>
      <c r="C385" s="187"/>
      <c r="D385" s="187"/>
      <c r="E385" s="38"/>
      <c r="F385" s="38"/>
      <c r="G385" s="187"/>
      <c r="H385" s="187"/>
      <c r="I385" s="38"/>
      <c r="J385" s="38"/>
      <c r="K385" s="188"/>
      <c r="L385" s="188"/>
      <c r="M385" s="38"/>
      <c r="N385" s="38"/>
      <c r="O385" s="187"/>
      <c r="P385" s="187"/>
      <c r="Q385" s="38"/>
      <c r="R385" s="38"/>
      <c r="S385" s="187"/>
      <c r="T385" s="187"/>
      <c r="U385" s="38"/>
      <c r="V385" s="38"/>
      <c r="W385" s="188"/>
      <c r="X385" s="188"/>
      <c r="Y385" s="38"/>
    </row>
    <row r="386" spans="1:25">
      <c r="A386" s="16"/>
      <c r="B386" s="194" t="s">
        <v>621</v>
      </c>
      <c r="C386" s="184">
        <v>589163</v>
      </c>
      <c r="D386" s="184"/>
      <c r="E386" s="34"/>
      <c r="F386" s="34"/>
      <c r="G386" s="184">
        <v>3824690</v>
      </c>
      <c r="H386" s="184"/>
      <c r="I386" s="34"/>
      <c r="J386" s="34"/>
      <c r="K386" s="184">
        <v>1118952</v>
      </c>
      <c r="L386" s="184"/>
      <c r="M386" s="34"/>
      <c r="N386" s="34"/>
      <c r="O386" s="185" t="s">
        <v>228</v>
      </c>
      <c r="P386" s="185"/>
      <c r="Q386" s="34"/>
      <c r="R386" s="34"/>
      <c r="S386" s="185" t="s">
        <v>645</v>
      </c>
      <c r="T386" s="185"/>
      <c r="U386" s="183" t="s">
        <v>196</v>
      </c>
      <c r="V386" s="34"/>
      <c r="W386" s="185" t="s">
        <v>228</v>
      </c>
      <c r="X386" s="185"/>
      <c r="Y386" s="34"/>
    </row>
    <row r="387" spans="1:25">
      <c r="A387" s="16"/>
      <c r="B387" s="194"/>
      <c r="C387" s="184"/>
      <c r="D387" s="184"/>
      <c r="E387" s="34"/>
      <c r="F387" s="34"/>
      <c r="G387" s="184"/>
      <c r="H387" s="184"/>
      <c r="I387" s="34"/>
      <c r="J387" s="34"/>
      <c r="K387" s="184"/>
      <c r="L387" s="184"/>
      <c r="M387" s="34"/>
      <c r="N387" s="34"/>
      <c r="O387" s="185"/>
      <c r="P387" s="185"/>
      <c r="Q387" s="34"/>
      <c r="R387" s="34"/>
      <c r="S387" s="185"/>
      <c r="T387" s="185"/>
      <c r="U387" s="183"/>
      <c r="V387" s="34"/>
      <c r="W387" s="185"/>
      <c r="X387" s="185"/>
      <c r="Y387" s="34"/>
    </row>
    <row r="388" spans="1:25">
      <c r="A388" s="16"/>
      <c r="B388" s="195" t="s">
        <v>623</v>
      </c>
      <c r="C388" s="187" t="s">
        <v>228</v>
      </c>
      <c r="D388" s="187"/>
      <c r="E388" s="38"/>
      <c r="F388" s="38"/>
      <c r="G388" s="188">
        <v>88227</v>
      </c>
      <c r="H388" s="188"/>
      <c r="I388" s="38"/>
      <c r="J388" s="38"/>
      <c r="K388" s="188">
        <v>1011218</v>
      </c>
      <c r="L388" s="188"/>
      <c r="M388" s="38"/>
      <c r="N388" s="38"/>
      <c r="O388" s="188">
        <v>24090</v>
      </c>
      <c r="P388" s="188"/>
      <c r="Q388" s="38"/>
      <c r="R388" s="38"/>
      <c r="S388" s="187" t="s">
        <v>646</v>
      </c>
      <c r="T388" s="187"/>
      <c r="U388" s="196" t="s">
        <v>196</v>
      </c>
      <c r="V388" s="38"/>
      <c r="W388" s="187" t="s">
        <v>228</v>
      </c>
      <c r="X388" s="187"/>
      <c r="Y388" s="38"/>
    </row>
    <row r="389" spans="1:25">
      <c r="A389" s="16"/>
      <c r="B389" s="195"/>
      <c r="C389" s="187"/>
      <c r="D389" s="187"/>
      <c r="E389" s="38"/>
      <c r="F389" s="38"/>
      <c r="G389" s="188"/>
      <c r="H389" s="188"/>
      <c r="I389" s="38"/>
      <c r="J389" s="38"/>
      <c r="K389" s="188"/>
      <c r="L389" s="188"/>
      <c r="M389" s="38"/>
      <c r="N389" s="38"/>
      <c r="O389" s="188"/>
      <c r="P389" s="188"/>
      <c r="Q389" s="38"/>
      <c r="R389" s="38"/>
      <c r="S389" s="187"/>
      <c r="T389" s="187"/>
      <c r="U389" s="196"/>
      <c r="V389" s="38"/>
      <c r="W389" s="187"/>
      <c r="X389" s="187"/>
      <c r="Y389" s="38"/>
    </row>
    <row r="390" spans="1:25">
      <c r="A390" s="16"/>
      <c r="B390" s="194" t="s">
        <v>44</v>
      </c>
      <c r="C390" s="185" t="s">
        <v>228</v>
      </c>
      <c r="D390" s="185"/>
      <c r="E390" s="34"/>
      <c r="F390" s="34"/>
      <c r="G390" s="184">
        <v>46774</v>
      </c>
      <c r="H390" s="184"/>
      <c r="I390" s="34"/>
      <c r="J390" s="34"/>
      <c r="K390" s="184">
        <v>22440</v>
      </c>
      <c r="L390" s="184"/>
      <c r="M390" s="34"/>
      <c r="N390" s="34"/>
      <c r="O390" s="185">
        <v>896</v>
      </c>
      <c r="P390" s="185"/>
      <c r="Q390" s="34"/>
      <c r="R390" s="34"/>
      <c r="S390" s="185" t="s">
        <v>228</v>
      </c>
      <c r="T390" s="185"/>
      <c r="U390" s="34"/>
      <c r="V390" s="34"/>
      <c r="W390" s="184">
        <v>70110</v>
      </c>
      <c r="X390" s="184"/>
      <c r="Y390" s="34"/>
    </row>
    <row r="391" spans="1:25" ht="15.75" thickBot="1">
      <c r="A391" s="16"/>
      <c r="B391" s="194"/>
      <c r="C391" s="189"/>
      <c r="D391" s="189"/>
      <c r="E391" s="71"/>
      <c r="F391" s="34"/>
      <c r="G391" s="190"/>
      <c r="H391" s="190"/>
      <c r="I391" s="71"/>
      <c r="J391" s="34"/>
      <c r="K391" s="190"/>
      <c r="L391" s="190"/>
      <c r="M391" s="71"/>
      <c r="N391" s="34"/>
      <c r="O391" s="189"/>
      <c r="P391" s="189"/>
      <c r="Q391" s="71"/>
      <c r="R391" s="34"/>
      <c r="S391" s="189"/>
      <c r="T391" s="189"/>
      <c r="U391" s="71"/>
      <c r="V391" s="34"/>
      <c r="W391" s="190"/>
      <c r="X391" s="190"/>
      <c r="Y391" s="71"/>
    </row>
    <row r="392" spans="1:25">
      <c r="A392" s="16"/>
      <c r="B392" s="191" t="s">
        <v>45</v>
      </c>
      <c r="C392" s="197" t="s">
        <v>180</v>
      </c>
      <c r="D392" s="192">
        <v>600967</v>
      </c>
      <c r="E392" s="57"/>
      <c r="F392" s="38"/>
      <c r="G392" s="197" t="s">
        <v>180</v>
      </c>
      <c r="H392" s="192">
        <v>3996045</v>
      </c>
      <c r="I392" s="57"/>
      <c r="J392" s="38"/>
      <c r="K392" s="197" t="s">
        <v>180</v>
      </c>
      <c r="L392" s="192">
        <v>4043635</v>
      </c>
      <c r="M392" s="57"/>
      <c r="N392" s="38"/>
      <c r="O392" s="197" t="s">
        <v>180</v>
      </c>
      <c r="P392" s="192">
        <v>1886128</v>
      </c>
      <c r="Q392" s="57"/>
      <c r="R392" s="38"/>
      <c r="S392" s="197" t="s">
        <v>180</v>
      </c>
      <c r="T392" s="193" t="s">
        <v>647</v>
      </c>
      <c r="U392" s="197" t="s">
        <v>196</v>
      </c>
      <c r="V392" s="38"/>
      <c r="W392" s="197" t="s">
        <v>180</v>
      </c>
      <c r="X392" s="192">
        <v>3870435</v>
      </c>
      <c r="Y392" s="57"/>
    </row>
    <row r="393" spans="1:25" ht="15.75" thickBot="1">
      <c r="A393" s="16"/>
      <c r="B393" s="191"/>
      <c r="C393" s="198"/>
      <c r="D393" s="199"/>
      <c r="E393" s="58"/>
      <c r="F393" s="38"/>
      <c r="G393" s="198"/>
      <c r="H393" s="199"/>
      <c r="I393" s="58"/>
      <c r="J393" s="38"/>
      <c r="K393" s="198"/>
      <c r="L393" s="199"/>
      <c r="M393" s="58"/>
      <c r="N393" s="38"/>
      <c r="O393" s="198"/>
      <c r="P393" s="199"/>
      <c r="Q393" s="58"/>
      <c r="R393" s="38"/>
      <c r="S393" s="198"/>
      <c r="T393" s="200"/>
      <c r="U393" s="198"/>
      <c r="V393" s="38"/>
      <c r="W393" s="198"/>
      <c r="X393" s="199"/>
      <c r="Y393" s="58"/>
    </row>
    <row r="394" spans="1:25" ht="15.75" thickTop="1">
      <c r="A394" s="16"/>
      <c r="B394" s="178" t="s">
        <v>626</v>
      </c>
      <c r="C394" s="123"/>
      <c r="D394" s="123"/>
      <c r="E394" s="123"/>
      <c r="F394" s="18"/>
      <c r="G394" s="123"/>
      <c r="H394" s="123"/>
      <c r="I394" s="123"/>
      <c r="J394" s="18"/>
      <c r="K394" s="123"/>
      <c r="L394" s="123"/>
      <c r="M394" s="123"/>
      <c r="N394" s="18"/>
      <c r="O394" s="123"/>
      <c r="P394" s="123"/>
      <c r="Q394" s="123"/>
      <c r="R394" s="18"/>
      <c r="S394" s="123"/>
      <c r="T394" s="123"/>
      <c r="U394" s="123"/>
      <c r="V394" s="18"/>
      <c r="W394" s="123"/>
      <c r="X394" s="123"/>
      <c r="Y394" s="123"/>
    </row>
    <row r="395" spans="1:25">
      <c r="A395" s="16"/>
      <c r="B395" s="179" t="s">
        <v>46</v>
      </c>
      <c r="C395" s="38"/>
      <c r="D395" s="38"/>
      <c r="E395" s="38"/>
      <c r="F395" s="24"/>
      <c r="G395" s="38"/>
      <c r="H395" s="38"/>
      <c r="I395" s="38"/>
      <c r="J395" s="24"/>
      <c r="K395" s="38"/>
      <c r="L395" s="38"/>
      <c r="M395" s="38"/>
      <c r="N395" s="24"/>
      <c r="O395" s="38"/>
      <c r="P395" s="38"/>
      <c r="Q395" s="38"/>
      <c r="R395" s="24"/>
      <c r="S395" s="38"/>
      <c r="T395" s="38"/>
      <c r="U395" s="38"/>
      <c r="V395" s="24"/>
      <c r="W395" s="38"/>
      <c r="X395" s="38"/>
      <c r="Y395" s="38"/>
    </row>
    <row r="396" spans="1:25">
      <c r="A396" s="16"/>
      <c r="B396" s="182" t="s">
        <v>47</v>
      </c>
      <c r="C396" s="183" t="s">
        <v>180</v>
      </c>
      <c r="D396" s="185" t="s">
        <v>228</v>
      </c>
      <c r="E396" s="34"/>
      <c r="F396" s="34"/>
      <c r="G396" s="183" t="s">
        <v>180</v>
      </c>
      <c r="H396" s="184">
        <v>24966</v>
      </c>
      <c r="I396" s="34"/>
      <c r="J396" s="34"/>
      <c r="K396" s="183" t="s">
        <v>180</v>
      </c>
      <c r="L396" s="184">
        <v>121521</v>
      </c>
      <c r="M396" s="34"/>
      <c r="N396" s="34"/>
      <c r="O396" s="183" t="s">
        <v>180</v>
      </c>
      <c r="P396" s="185">
        <v>50</v>
      </c>
      <c r="Q396" s="34"/>
      <c r="R396" s="34"/>
      <c r="S396" s="183" t="s">
        <v>180</v>
      </c>
      <c r="T396" s="185" t="s">
        <v>228</v>
      </c>
      <c r="U396" s="34"/>
      <c r="V396" s="34"/>
      <c r="W396" s="183" t="s">
        <v>180</v>
      </c>
      <c r="X396" s="184">
        <v>146537</v>
      </c>
      <c r="Y396" s="34"/>
    </row>
    <row r="397" spans="1:25">
      <c r="A397" s="16"/>
      <c r="B397" s="182"/>
      <c r="C397" s="183"/>
      <c r="D397" s="185"/>
      <c r="E397" s="34"/>
      <c r="F397" s="34"/>
      <c r="G397" s="183"/>
      <c r="H397" s="184"/>
      <c r="I397" s="34"/>
      <c r="J397" s="34"/>
      <c r="K397" s="183"/>
      <c r="L397" s="184"/>
      <c r="M397" s="34"/>
      <c r="N397" s="34"/>
      <c r="O397" s="183"/>
      <c r="P397" s="185"/>
      <c r="Q397" s="34"/>
      <c r="R397" s="34"/>
      <c r="S397" s="183"/>
      <c r="T397" s="185"/>
      <c r="U397" s="34"/>
      <c r="V397" s="34"/>
      <c r="W397" s="183"/>
      <c r="X397" s="184"/>
      <c r="Y397" s="34"/>
    </row>
    <row r="398" spans="1:25">
      <c r="A398" s="16"/>
      <c r="B398" s="186" t="s">
        <v>48</v>
      </c>
      <c r="C398" s="187" t="s">
        <v>228</v>
      </c>
      <c r="D398" s="187"/>
      <c r="E398" s="38"/>
      <c r="F398" s="38"/>
      <c r="G398" s="187" t="s">
        <v>228</v>
      </c>
      <c r="H398" s="187"/>
      <c r="I398" s="38"/>
      <c r="J398" s="38"/>
      <c r="K398" s="188">
        <v>3846</v>
      </c>
      <c r="L398" s="188"/>
      <c r="M398" s="38"/>
      <c r="N398" s="38"/>
      <c r="O398" s="187" t="s">
        <v>228</v>
      </c>
      <c r="P398" s="187"/>
      <c r="Q398" s="38"/>
      <c r="R398" s="38"/>
      <c r="S398" s="187" t="s">
        <v>228</v>
      </c>
      <c r="T398" s="187"/>
      <c r="U398" s="38"/>
      <c r="V398" s="38"/>
      <c r="W398" s="188">
        <v>3846</v>
      </c>
      <c r="X398" s="188"/>
      <c r="Y398" s="38"/>
    </row>
    <row r="399" spans="1:25">
      <c r="A399" s="16"/>
      <c r="B399" s="186"/>
      <c r="C399" s="187"/>
      <c r="D399" s="187"/>
      <c r="E399" s="38"/>
      <c r="F399" s="38"/>
      <c r="G399" s="187"/>
      <c r="H399" s="187"/>
      <c r="I399" s="38"/>
      <c r="J399" s="38"/>
      <c r="K399" s="188"/>
      <c r="L399" s="188"/>
      <c r="M399" s="38"/>
      <c r="N399" s="38"/>
      <c r="O399" s="187"/>
      <c r="P399" s="187"/>
      <c r="Q399" s="38"/>
      <c r="R399" s="38"/>
      <c r="S399" s="187"/>
      <c r="T399" s="187"/>
      <c r="U399" s="38"/>
      <c r="V399" s="38"/>
      <c r="W399" s="188"/>
      <c r="X399" s="188"/>
      <c r="Y399" s="38"/>
    </row>
    <row r="400" spans="1:25">
      <c r="A400" s="16"/>
      <c r="B400" s="182" t="s">
        <v>49</v>
      </c>
      <c r="C400" s="185" t="s">
        <v>228</v>
      </c>
      <c r="D400" s="185"/>
      <c r="E400" s="34"/>
      <c r="F400" s="34"/>
      <c r="G400" s="184">
        <v>5937</v>
      </c>
      <c r="H400" s="184"/>
      <c r="I400" s="34"/>
      <c r="J400" s="34"/>
      <c r="K400" s="185" t="s">
        <v>228</v>
      </c>
      <c r="L400" s="185"/>
      <c r="M400" s="34"/>
      <c r="N400" s="34"/>
      <c r="O400" s="185" t="s">
        <v>228</v>
      </c>
      <c r="P400" s="185"/>
      <c r="Q400" s="34"/>
      <c r="R400" s="34"/>
      <c r="S400" s="185" t="s">
        <v>228</v>
      </c>
      <c r="T400" s="185"/>
      <c r="U400" s="34"/>
      <c r="V400" s="34"/>
      <c r="W400" s="184">
        <v>5937</v>
      </c>
      <c r="X400" s="184"/>
      <c r="Y400" s="34"/>
    </row>
    <row r="401" spans="1:25" ht="15.75" thickBot="1">
      <c r="A401" s="16"/>
      <c r="B401" s="182"/>
      <c r="C401" s="189"/>
      <c r="D401" s="189"/>
      <c r="E401" s="71"/>
      <c r="F401" s="34"/>
      <c r="G401" s="190"/>
      <c r="H401" s="190"/>
      <c r="I401" s="71"/>
      <c r="J401" s="34"/>
      <c r="K401" s="189"/>
      <c r="L401" s="189"/>
      <c r="M401" s="71"/>
      <c r="N401" s="34"/>
      <c r="O401" s="189"/>
      <c r="P401" s="189"/>
      <c r="Q401" s="71"/>
      <c r="R401" s="34"/>
      <c r="S401" s="189"/>
      <c r="T401" s="189"/>
      <c r="U401" s="71"/>
      <c r="V401" s="34"/>
      <c r="W401" s="190"/>
      <c r="X401" s="190"/>
      <c r="Y401" s="71"/>
    </row>
    <row r="402" spans="1:25">
      <c r="A402" s="16"/>
      <c r="B402" s="186" t="s">
        <v>50</v>
      </c>
      <c r="C402" s="193" t="s">
        <v>228</v>
      </c>
      <c r="D402" s="193"/>
      <c r="E402" s="57"/>
      <c r="F402" s="38"/>
      <c r="G402" s="192">
        <v>30903</v>
      </c>
      <c r="H402" s="192"/>
      <c r="I402" s="57"/>
      <c r="J402" s="38"/>
      <c r="K402" s="192">
        <v>125367</v>
      </c>
      <c r="L402" s="192"/>
      <c r="M402" s="57"/>
      <c r="N402" s="38"/>
      <c r="O402" s="193">
        <v>50</v>
      </c>
      <c r="P402" s="193"/>
      <c r="Q402" s="57"/>
      <c r="R402" s="38"/>
      <c r="S402" s="193" t="s">
        <v>228</v>
      </c>
      <c r="T402" s="193"/>
      <c r="U402" s="57"/>
      <c r="V402" s="38"/>
      <c r="W402" s="192">
        <v>156320</v>
      </c>
      <c r="X402" s="192"/>
      <c r="Y402" s="57"/>
    </row>
    <row r="403" spans="1:25">
      <c r="A403" s="16"/>
      <c r="B403" s="186"/>
      <c r="C403" s="187"/>
      <c r="D403" s="187"/>
      <c r="E403" s="38"/>
      <c r="F403" s="38"/>
      <c r="G403" s="188"/>
      <c r="H403" s="188"/>
      <c r="I403" s="38"/>
      <c r="J403" s="38"/>
      <c r="K403" s="188"/>
      <c r="L403" s="188"/>
      <c r="M403" s="38"/>
      <c r="N403" s="38"/>
      <c r="O403" s="187"/>
      <c r="P403" s="187"/>
      <c r="Q403" s="38"/>
      <c r="R403" s="38"/>
      <c r="S403" s="187"/>
      <c r="T403" s="187"/>
      <c r="U403" s="38"/>
      <c r="V403" s="38"/>
      <c r="W403" s="188"/>
      <c r="X403" s="188"/>
      <c r="Y403" s="38"/>
    </row>
    <row r="404" spans="1:25">
      <c r="A404" s="16"/>
      <c r="B404" s="194" t="s">
        <v>627</v>
      </c>
      <c r="C404" s="185" t="s">
        <v>228</v>
      </c>
      <c r="D404" s="185"/>
      <c r="E404" s="34"/>
      <c r="F404" s="34"/>
      <c r="G404" s="184">
        <v>1985956</v>
      </c>
      <c r="H404" s="184"/>
      <c r="I404" s="34"/>
      <c r="J404" s="34"/>
      <c r="K404" s="185" t="s">
        <v>228</v>
      </c>
      <c r="L404" s="185"/>
      <c r="M404" s="34"/>
      <c r="N404" s="34"/>
      <c r="O404" s="185" t="s">
        <v>228</v>
      </c>
      <c r="P404" s="185"/>
      <c r="Q404" s="34"/>
      <c r="R404" s="34"/>
      <c r="S404" s="185" t="s">
        <v>228</v>
      </c>
      <c r="T404" s="185"/>
      <c r="U404" s="34"/>
      <c r="V404" s="34"/>
      <c r="W404" s="184">
        <v>1985956</v>
      </c>
      <c r="X404" s="184"/>
      <c r="Y404" s="34"/>
    </row>
    <row r="405" spans="1:25">
      <c r="A405" s="16"/>
      <c r="B405" s="194"/>
      <c r="C405" s="185"/>
      <c r="D405" s="185"/>
      <c r="E405" s="34"/>
      <c r="F405" s="34"/>
      <c r="G405" s="184"/>
      <c r="H405" s="184"/>
      <c r="I405" s="34"/>
      <c r="J405" s="34"/>
      <c r="K405" s="185"/>
      <c r="L405" s="185"/>
      <c r="M405" s="34"/>
      <c r="N405" s="34"/>
      <c r="O405" s="185"/>
      <c r="P405" s="185"/>
      <c r="Q405" s="34"/>
      <c r="R405" s="34"/>
      <c r="S405" s="185"/>
      <c r="T405" s="185"/>
      <c r="U405" s="34"/>
      <c r="V405" s="34"/>
      <c r="W405" s="184"/>
      <c r="X405" s="184"/>
      <c r="Y405" s="34"/>
    </row>
    <row r="406" spans="1:25">
      <c r="A406" s="16"/>
      <c r="B406" s="195" t="s">
        <v>343</v>
      </c>
      <c r="C406" s="187" t="s">
        <v>228</v>
      </c>
      <c r="D406" s="187"/>
      <c r="E406" s="38"/>
      <c r="F406" s="38"/>
      <c r="G406" s="188">
        <v>610000</v>
      </c>
      <c r="H406" s="188"/>
      <c r="I406" s="38"/>
      <c r="J406" s="38"/>
      <c r="K406" s="187" t="s">
        <v>228</v>
      </c>
      <c r="L406" s="187"/>
      <c r="M406" s="38"/>
      <c r="N406" s="38"/>
      <c r="O406" s="187" t="s">
        <v>228</v>
      </c>
      <c r="P406" s="187"/>
      <c r="Q406" s="38"/>
      <c r="R406" s="38"/>
      <c r="S406" s="187" t="s">
        <v>228</v>
      </c>
      <c r="T406" s="187"/>
      <c r="U406" s="38"/>
      <c r="V406" s="38"/>
      <c r="W406" s="188">
        <v>610000</v>
      </c>
      <c r="X406" s="188"/>
      <c r="Y406" s="38"/>
    </row>
    <row r="407" spans="1:25">
      <c r="A407" s="16"/>
      <c r="B407" s="195"/>
      <c r="C407" s="187"/>
      <c r="D407" s="187"/>
      <c r="E407" s="38"/>
      <c r="F407" s="38"/>
      <c r="G407" s="188"/>
      <c r="H407" s="188"/>
      <c r="I407" s="38"/>
      <c r="J407" s="38"/>
      <c r="K407" s="187"/>
      <c r="L407" s="187"/>
      <c r="M407" s="38"/>
      <c r="N407" s="38"/>
      <c r="O407" s="187"/>
      <c r="P407" s="187"/>
      <c r="Q407" s="38"/>
      <c r="R407" s="38"/>
      <c r="S407" s="187"/>
      <c r="T407" s="187"/>
      <c r="U407" s="38"/>
      <c r="V407" s="38"/>
      <c r="W407" s="188"/>
      <c r="X407" s="188"/>
      <c r="Y407" s="38"/>
    </row>
    <row r="408" spans="1:25">
      <c r="A408" s="16"/>
      <c r="B408" s="194" t="s">
        <v>53</v>
      </c>
      <c r="C408" s="185" t="s">
        <v>228</v>
      </c>
      <c r="D408" s="185"/>
      <c r="E408" s="34"/>
      <c r="F408" s="34"/>
      <c r="G408" s="185" t="s">
        <v>228</v>
      </c>
      <c r="H408" s="185"/>
      <c r="I408" s="34"/>
      <c r="J408" s="34"/>
      <c r="K408" s="185" t="s">
        <v>228</v>
      </c>
      <c r="L408" s="185"/>
      <c r="M408" s="34"/>
      <c r="N408" s="34"/>
      <c r="O408" s="184">
        <v>25000</v>
      </c>
      <c r="P408" s="184"/>
      <c r="Q408" s="34"/>
      <c r="R408" s="34"/>
      <c r="S408" s="185" t="s">
        <v>228</v>
      </c>
      <c r="T408" s="185"/>
      <c r="U408" s="34"/>
      <c r="V408" s="34"/>
      <c r="W408" s="184">
        <v>25000</v>
      </c>
      <c r="X408" s="184"/>
      <c r="Y408" s="34"/>
    </row>
    <row r="409" spans="1:25">
      <c r="A409" s="16"/>
      <c r="B409" s="194"/>
      <c r="C409" s="185"/>
      <c r="D409" s="185"/>
      <c r="E409" s="34"/>
      <c r="F409" s="34"/>
      <c r="G409" s="185"/>
      <c r="H409" s="185"/>
      <c r="I409" s="34"/>
      <c r="J409" s="34"/>
      <c r="K409" s="185"/>
      <c r="L409" s="185"/>
      <c r="M409" s="34"/>
      <c r="N409" s="34"/>
      <c r="O409" s="184"/>
      <c r="P409" s="184"/>
      <c r="Q409" s="34"/>
      <c r="R409" s="34"/>
      <c r="S409" s="185"/>
      <c r="T409" s="185"/>
      <c r="U409" s="34"/>
      <c r="V409" s="34"/>
      <c r="W409" s="184"/>
      <c r="X409" s="184"/>
      <c r="Y409" s="34"/>
    </row>
    <row r="410" spans="1:25">
      <c r="A410" s="16"/>
      <c r="B410" s="195" t="s">
        <v>54</v>
      </c>
      <c r="C410" s="187" t="s">
        <v>228</v>
      </c>
      <c r="D410" s="187"/>
      <c r="E410" s="38"/>
      <c r="F410" s="38"/>
      <c r="G410" s="188">
        <v>10430</v>
      </c>
      <c r="H410" s="188"/>
      <c r="I410" s="38"/>
      <c r="J410" s="38"/>
      <c r="K410" s="188">
        <v>69483</v>
      </c>
      <c r="L410" s="188"/>
      <c r="M410" s="38"/>
      <c r="N410" s="38"/>
      <c r="O410" s="187" t="s">
        <v>228</v>
      </c>
      <c r="P410" s="187"/>
      <c r="Q410" s="38"/>
      <c r="R410" s="38"/>
      <c r="S410" s="187" t="s">
        <v>228</v>
      </c>
      <c r="T410" s="187"/>
      <c r="U410" s="38"/>
      <c r="V410" s="38"/>
      <c r="W410" s="188">
        <v>79913</v>
      </c>
      <c r="X410" s="188"/>
      <c r="Y410" s="38"/>
    </row>
    <row r="411" spans="1:25">
      <c r="A411" s="16"/>
      <c r="B411" s="195"/>
      <c r="C411" s="187"/>
      <c r="D411" s="187"/>
      <c r="E411" s="38"/>
      <c r="F411" s="38"/>
      <c r="G411" s="188"/>
      <c r="H411" s="188"/>
      <c r="I411" s="38"/>
      <c r="J411" s="38"/>
      <c r="K411" s="188"/>
      <c r="L411" s="188"/>
      <c r="M411" s="38"/>
      <c r="N411" s="38"/>
      <c r="O411" s="187"/>
      <c r="P411" s="187"/>
      <c r="Q411" s="38"/>
      <c r="R411" s="38"/>
      <c r="S411" s="187"/>
      <c r="T411" s="187"/>
      <c r="U411" s="38"/>
      <c r="V411" s="38"/>
      <c r="W411" s="188"/>
      <c r="X411" s="188"/>
      <c r="Y411" s="38"/>
    </row>
    <row r="412" spans="1:25">
      <c r="A412" s="16"/>
      <c r="B412" s="194" t="s">
        <v>628</v>
      </c>
      <c r="C412" s="184">
        <v>88227</v>
      </c>
      <c r="D412" s="184"/>
      <c r="E412" s="34"/>
      <c r="F412" s="34"/>
      <c r="G412" s="184">
        <v>769593</v>
      </c>
      <c r="H412" s="184"/>
      <c r="I412" s="34"/>
      <c r="J412" s="34"/>
      <c r="K412" s="185" t="s">
        <v>228</v>
      </c>
      <c r="L412" s="185"/>
      <c r="M412" s="34"/>
      <c r="N412" s="34"/>
      <c r="O412" s="184">
        <v>265715</v>
      </c>
      <c r="P412" s="184"/>
      <c r="Q412" s="34"/>
      <c r="R412" s="34"/>
      <c r="S412" s="185" t="s">
        <v>646</v>
      </c>
      <c r="T412" s="185"/>
      <c r="U412" s="183" t="s">
        <v>196</v>
      </c>
      <c r="V412" s="34"/>
      <c r="W412" s="185" t="s">
        <v>228</v>
      </c>
      <c r="X412" s="185"/>
      <c r="Y412" s="34"/>
    </row>
    <row r="413" spans="1:25">
      <c r="A413" s="16"/>
      <c r="B413" s="194"/>
      <c r="C413" s="184"/>
      <c r="D413" s="184"/>
      <c r="E413" s="34"/>
      <c r="F413" s="34"/>
      <c r="G413" s="184"/>
      <c r="H413" s="184"/>
      <c r="I413" s="34"/>
      <c r="J413" s="34"/>
      <c r="K413" s="185"/>
      <c r="L413" s="185"/>
      <c r="M413" s="34"/>
      <c r="N413" s="34"/>
      <c r="O413" s="184"/>
      <c r="P413" s="184"/>
      <c r="Q413" s="34"/>
      <c r="R413" s="34"/>
      <c r="S413" s="185"/>
      <c r="T413" s="185"/>
      <c r="U413" s="183"/>
      <c r="V413" s="34"/>
      <c r="W413" s="185"/>
      <c r="X413" s="185"/>
      <c r="Y413" s="34"/>
    </row>
    <row r="414" spans="1:25">
      <c r="A414" s="16"/>
      <c r="B414" s="195" t="s">
        <v>55</v>
      </c>
      <c r="C414" s="187" t="s">
        <v>228</v>
      </c>
      <c r="D414" s="187"/>
      <c r="E414" s="38"/>
      <c r="F414" s="38"/>
      <c r="G414" s="187" t="s">
        <v>228</v>
      </c>
      <c r="H414" s="187"/>
      <c r="I414" s="38"/>
      <c r="J414" s="38"/>
      <c r="K414" s="188">
        <v>24095</v>
      </c>
      <c r="L414" s="188"/>
      <c r="M414" s="38"/>
      <c r="N414" s="38"/>
      <c r="O414" s="188">
        <v>476411</v>
      </c>
      <c r="P414" s="188"/>
      <c r="Q414" s="38"/>
      <c r="R414" s="38"/>
      <c r="S414" s="187" t="s">
        <v>228</v>
      </c>
      <c r="T414" s="187"/>
      <c r="U414" s="38"/>
      <c r="V414" s="38"/>
      <c r="W414" s="188">
        <v>500506</v>
      </c>
      <c r="X414" s="188"/>
      <c r="Y414" s="38"/>
    </row>
    <row r="415" spans="1:25" ht="15.75" thickBot="1">
      <c r="A415" s="16"/>
      <c r="B415" s="195"/>
      <c r="C415" s="201"/>
      <c r="D415" s="201"/>
      <c r="E415" s="40"/>
      <c r="F415" s="38"/>
      <c r="G415" s="201"/>
      <c r="H415" s="201"/>
      <c r="I415" s="40"/>
      <c r="J415" s="38"/>
      <c r="K415" s="202"/>
      <c r="L415" s="202"/>
      <c r="M415" s="40"/>
      <c r="N415" s="38"/>
      <c r="O415" s="202"/>
      <c r="P415" s="202"/>
      <c r="Q415" s="40"/>
      <c r="R415" s="38"/>
      <c r="S415" s="201"/>
      <c r="T415" s="201"/>
      <c r="U415" s="40"/>
      <c r="V415" s="38"/>
      <c r="W415" s="202"/>
      <c r="X415" s="202"/>
      <c r="Y415" s="40"/>
    </row>
    <row r="416" spans="1:25">
      <c r="A416" s="16"/>
      <c r="B416" s="203" t="s">
        <v>56</v>
      </c>
      <c r="C416" s="204">
        <v>88227</v>
      </c>
      <c r="D416" s="204"/>
      <c r="E416" s="35"/>
      <c r="F416" s="34"/>
      <c r="G416" s="204">
        <v>3406882</v>
      </c>
      <c r="H416" s="204"/>
      <c r="I416" s="35"/>
      <c r="J416" s="34"/>
      <c r="K416" s="204">
        <v>218945</v>
      </c>
      <c r="L416" s="204"/>
      <c r="M416" s="35"/>
      <c r="N416" s="34"/>
      <c r="O416" s="204">
        <v>767176</v>
      </c>
      <c r="P416" s="204"/>
      <c r="Q416" s="35"/>
      <c r="R416" s="34"/>
      <c r="S416" s="205" t="s">
        <v>646</v>
      </c>
      <c r="T416" s="205"/>
      <c r="U416" s="206" t="s">
        <v>196</v>
      </c>
      <c r="V416" s="34"/>
      <c r="W416" s="204">
        <v>3357695</v>
      </c>
      <c r="X416" s="204"/>
      <c r="Y416" s="35"/>
    </row>
    <row r="417" spans="1:25">
      <c r="A417" s="16"/>
      <c r="B417" s="203"/>
      <c r="C417" s="184"/>
      <c r="D417" s="184"/>
      <c r="E417" s="34"/>
      <c r="F417" s="34"/>
      <c r="G417" s="184"/>
      <c r="H417" s="184"/>
      <c r="I417" s="34"/>
      <c r="J417" s="34"/>
      <c r="K417" s="184"/>
      <c r="L417" s="184"/>
      <c r="M417" s="34"/>
      <c r="N417" s="34"/>
      <c r="O417" s="184"/>
      <c r="P417" s="184"/>
      <c r="Q417" s="34"/>
      <c r="R417" s="34"/>
      <c r="S417" s="185"/>
      <c r="T417" s="185"/>
      <c r="U417" s="183"/>
      <c r="V417" s="34"/>
      <c r="W417" s="184"/>
      <c r="X417" s="184"/>
      <c r="Y417" s="34"/>
    </row>
    <row r="418" spans="1:25">
      <c r="A418" s="16"/>
      <c r="B418" s="179" t="s">
        <v>629</v>
      </c>
      <c r="C418" s="38"/>
      <c r="D418" s="38"/>
      <c r="E418" s="38"/>
      <c r="F418" s="24"/>
      <c r="G418" s="38"/>
      <c r="H418" s="38"/>
      <c r="I418" s="38"/>
      <c r="J418" s="24"/>
      <c r="K418" s="38"/>
      <c r="L418" s="38"/>
      <c r="M418" s="38"/>
      <c r="N418" s="24"/>
      <c r="O418" s="38"/>
      <c r="P418" s="38"/>
      <c r="Q418" s="38"/>
      <c r="R418" s="24"/>
      <c r="S418" s="38"/>
      <c r="T418" s="38"/>
      <c r="U418" s="38"/>
      <c r="V418" s="24"/>
      <c r="W418" s="38"/>
      <c r="X418" s="38"/>
      <c r="Y418" s="38"/>
    </row>
    <row r="419" spans="1:25">
      <c r="A419" s="16"/>
      <c r="B419" s="182" t="s">
        <v>648</v>
      </c>
      <c r="C419" s="184">
        <v>2223</v>
      </c>
      <c r="D419" s="184"/>
      <c r="E419" s="34"/>
      <c r="F419" s="34"/>
      <c r="G419" s="185" t="s">
        <v>228</v>
      </c>
      <c r="H419" s="185"/>
      <c r="I419" s="34"/>
      <c r="J419" s="34"/>
      <c r="K419" s="185" t="s">
        <v>228</v>
      </c>
      <c r="L419" s="185"/>
      <c r="M419" s="34"/>
      <c r="N419" s="34"/>
      <c r="O419" s="185" t="s">
        <v>228</v>
      </c>
      <c r="P419" s="185"/>
      <c r="Q419" s="34"/>
      <c r="R419" s="34"/>
      <c r="S419" s="185" t="s">
        <v>228</v>
      </c>
      <c r="T419" s="185"/>
      <c r="U419" s="34"/>
      <c r="V419" s="34"/>
      <c r="W419" s="184">
        <v>2223</v>
      </c>
      <c r="X419" s="184"/>
      <c r="Y419" s="34"/>
    </row>
    <row r="420" spans="1:25">
      <c r="A420" s="16"/>
      <c r="B420" s="182"/>
      <c r="C420" s="184"/>
      <c r="D420" s="184"/>
      <c r="E420" s="34"/>
      <c r="F420" s="34"/>
      <c r="G420" s="185"/>
      <c r="H420" s="185"/>
      <c r="I420" s="34"/>
      <c r="J420" s="34"/>
      <c r="K420" s="185"/>
      <c r="L420" s="185"/>
      <c r="M420" s="34"/>
      <c r="N420" s="34"/>
      <c r="O420" s="185"/>
      <c r="P420" s="185"/>
      <c r="Q420" s="34"/>
      <c r="R420" s="34"/>
      <c r="S420" s="185"/>
      <c r="T420" s="185"/>
      <c r="U420" s="34"/>
      <c r="V420" s="34"/>
      <c r="W420" s="184"/>
      <c r="X420" s="184"/>
      <c r="Y420" s="34"/>
    </row>
    <row r="421" spans="1:25">
      <c r="A421" s="16"/>
      <c r="B421" s="186" t="s">
        <v>649</v>
      </c>
      <c r="C421" s="187">
        <v>154</v>
      </c>
      <c r="D421" s="187"/>
      <c r="E421" s="38"/>
      <c r="F421" s="38"/>
      <c r="G421" s="187" t="s">
        <v>228</v>
      </c>
      <c r="H421" s="187"/>
      <c r="I421" s="38"/>
      <c r="J421" s="38"/>
      <c r="K421" s="187" t="s">
        <v>228</v>
      </c>
      <c r="L421" s="187"/>
      <c r="M421" s="38"/>
      <c r="N421" s="38"/>
      <c r="O421" s="187" t="s">
        <v>228</v>
      </c>
      <c r="P421" s="187"/>
      <c r="Q421" s="38"/>
      <c r="R421" s="38"/>
      <c r="S421" s="187" t="s">
        <v>228</v>
      </c>
      <c r="T421" s="187"/>
      <c r="U421" s="38"/>
      <c r="V421" s="38"/>
      <c r="W421" s="187">
        <v>154</v>
      </c>
      <c r="X421" s="187"/>
      <c r="Y421" s="38"/>
    </row>
    <row r="422" spans="1:25">
      <c r="A422" s="16"/>
      <c r="B422" s="186"/>
      <c r="C422" s="187"/>
      <c r="D422" s="187"/>
      <c r="E422" s="38"/>
      <c r="F422" s="38"/>
      <c r="G422" s="187"/>
      <c r="H422" s="187"/>
      <c r="I422" s="38"/>
      <c r="J422" s="38"/>
      <c r="K422" s="187"/>
      <c r="L422" s="187"/>
      <c r="M422" s="38"/>
      <c r="N422" s="38"/>
      <c r="O422" s="187"/>
      <c r="P422" s="187"/>
      <c r="Q422" s="38"/>
      <c r="R422" s="38"/>
      <c r="S422" s="187"/>
      <c r="T422" s="187"/>
      <c r="U422" s="38"/>
      <c r="V422" s="38"/>
      <c r="W422" s="187"/>
      <c r="X422" s="187"/>
      <c r="Y422" s="38"/>
    </row>
    <row r="423" spans="1:25">
      <c r="A423" s="16"/>
      <c r="B423" s="182" t="s">
        <v>632</v>
      </c>
      <c r="C423" s="185">
        <v>6</v>
      </c>
      <c r="D423" s="185"/>
      <c r="E423" s="34"/>
      <c r="F423" s="34"/>
      <c r="G423" s="185" t="s">
        <v>228</v>
      </c>
      <c r="H423" s="185"/>
      <c r="I423" s="34"/>
      <c r="J423" s="34"/>
      <c r="K423" s="185" t="s">
        <v>228</v>
      </c>
      <c r="L423" s="185"/>
      <c r="M423" s="34"/>
      <c r="N423" s="34"/>
      <c r="O423" s="185" t="s">
        <v>228</v>
      </c>
      <c r="P423" s="185"/>
      <c r="Q423" s="34"/>
      <c r="R423" s="34"/>
      <c r="S423" s="185" t="s">
        <v>228</v>
      </c>
      <c r="T423" s="185"/>
      <c r="U423" s="34"/>
      <c r="V423" s="34"/>
      <c r="W423" s="185">
        <v>6</v>
      </c>
      <c r="X423" s="185"/>
      <c r="Y423" s="34"/>
    </row>
    <row r="424" spans="1:25">
      <c r="A424" s="16"/>
      <c r="B424" s="182"/>
      <c r="C424" s="185"/>
      <c r="D424" s="185"/>
      <c r="E424" s="34"/>
      <c r="F424" s="34"/>
      <c r="G424" s="185"/>
      <c r="H424" s="185"/>
      <c r="I424" s="34"/>
      <c r="J424" s="34"/>
      <c r="K424" s="185"/>
      <c r="L424" s="185"/>
      <c r="M424" s="34"/>
      <c r="N424" s="34"/>
      <c r="O424" s="185"/>
      <c r="P424" s="185"/>
      <c r="Q424" s="34"/>
      <c r="R424" s="34"/>
      <c r="S424" s="185"/>
      <c r="T424" s="185"/>
      <c r="U424" s="34"/>
      <c r="V424" s="34"/>
      <c r="W424" s="185"/>
      <c r="X424" s="185"/>
      <c r="Y424" s="34"/>
    </row>
    <row r="425" spans="1:25">
      <c r="A425" s="16"/>
      <c r="B425" s="186" t="s">
        <v>650</v>
      </c>
      <c r="C425" s="187" t="s">
        <v>651</v>
      </c>
      <c r="D425" s="187"/>
      <c r="E425" s="196" t="s">
        <v>196</v>
      </c>
      <c r="F425" s="38"/>
      <c r="G425" s="187" t="s">
        <v>228</v>
      </c>
      <c r="H425" s="187"/>
      <c r="I425" s="38"/>
      <c r="J425" s="38"/>
      <c r="K425" s="187" t="s">
        <v>228</v>
      </c>
      <c r="L425" s="187"/>
      <c r="M425" s="38"/>
      <c r="N425" s="38"/>
      <c r="O425" s="187" t="s">
        <v>228</v>
      </c>
      <c r="P425" s="187"/>
      <c r="Q425" s="38"/>
      <c r="R425" s="38"/>
      <c r="S425" s="187" t="s">
        <v>228</v>
      </c>
      <c r="T425" s="187"/>
      <c r="U425" s="38"/>
      <c r="V425" s="38"/>
      <c r="W425" s="187" t="s">
        <v>651</v>
      </c>
      <c r="X425" s="187"/>
      <c r="Y425" s="196" t="s">
        <v>196</v>
      </c>
    </row>
    <row r="426" spans="1:25">
      <c r="A426" s="16"/>
      <c r="B426" s="186"/>
      <c r="C426" s="187"/>
      <c r="D426" s="187"/>
      <c r="E426" s="196"/>
      <c r="F426" s="38"/>
      <c r="G426" s="187"/>
      <c r="H426" s="187"/>
      <c r="I426" s="38"/>
      <c r="J426" s="38"/>
      <c r="K426" s="187"/>
      <c r="L426" s="187"/>
      <c r="M426" s="38"/>
      <c r="N426" s="38"/>
      <c r="O426" s="187"/>
      <c r="P426" s="187"/>
      <c r="Q426" s="38"/>
      <c r="R426" s="38"/>
      <c r="S426" s="187"/>
      <c r="T426" s="187"/>
      <c r="U426" s="38"/>
      <c r="V426" s="38"/>
      <c r="W426" s="187"/>
      <c r="X426" s="187"/>
      <c r="Y426" s="196"/>
    </row>
    <row r="427" spans="1:25">
      <c r="A427" s="16"/>
      <c r="B427" s="182" t="s">
        <v>59</v>
      </c>
      <c r="C427" s="184">
        <v>1603669</v>
      </c>
      <c r="D427" s="184"/>
      <c r="E427" s="34"/>
      <c r="F427" s="34"/>
      <c r="G427" s="184">
        <v>223412</v>
      </c>
      <c r="H427" s="184"/>
      <c r="I427" s="34"/>
      <c r="J427" s="34"/>
      <c r="K427" s="184">
        <v>3983196</v>
      </c>
      <c r="L427" s="184"/>
      <c r="M427" s="34"/>
      <c r="N427" s="34"/>
      <c r="O427" s="184">
        <v>2092725</v>
      </c>
      <c r="P427" s="184"/>
      <c r="Q427" s="34"/>
      <c r="R427" s="34"/>
      <c r="S427" s="185" t="s">
        <v>652</v>
      </c>
      <c r="T427" s="185"/>
      <c r="U427" s="183" t="s">
        <v>196</v>
      </c>
      <c r="V427" s="34"/>
      <c r="W427" s="184">
        <v>1603669</v>
      </c>
      <c r="X427" s="184"/>
      <c r="Y427" s="34"/>
    </row>
    <row r="428" spans="1:25">
      <c r="A428" s="16"/>
      <c r="B428" s="182"/>
      <c r="C428" s="184"/>
      <c r="D428" s="184"/>
      <c r="E428" s="34"/>
      <c r="F428" s="34"/>
      <c r="G428" s="184"/>
      <c r="H428" s="184"/>
      <c r="I428" s="34"/>
      <c r="J428" s="34"/>
      <c r="K428" s="184"/>
      <c r="L428" s="184"/>
      <c r="M428" s="34"/>
      <c r="N428" s="34"/>
      <c r="O428" s="184"/>
      <c r="P428" s="184"/>
      <c r="Q428" s="34"/>
      <c r="R428" s="34"/>
      <c r="S428" s="185"/>
      <c r="T428" s="185"/>
      <c r="U428" s="183"/>
      <c r="V428" s="34"/>
      <c r="W428" s="184"/>
      <c r="X428" s="184"/>
      <c r="Y428" s="34"/>
    </row>
    <row r="429" spans="1:25">
      <c r="A429" s="16"/>
      <c r="B429" s="186" t="s">
        <v>637</v>
      </c>
      <c r="C429" s="187" t="s">
        <v>653</v>
      </c>
      <c r="D429" s="187"/>
      <c r="E429" s="196" t="s">
        <v>196</v>
      </c>
      <c r="F429" s="38"/>
      <c r="G429" s="188">
        <v>365751</v>
      </c>
      <c r="H429" s="188"/>
      <c r="I429" s="38"/>
      <c r="J429" s="38"/>
      <c r="K429" s="187" t="s">
        <v>654</v>
      </c>
      <c r="L429" s="187"/>
      <c r="M429" s="196" t="s">
        <v>196</v>
      </c>
      <c r="N429" s="38"/>
      <c r="O429" s="187" t="s">
        <v>655</v>
      </c>
      <c r="P429" s="187"/>
      <c r="Q429" s="196" t="s">
        <v>196</v>
      </c>
      <c r="R429" s="38"/>
      <c r="S429" s="188">
        <v>766528</v>
      </c>
      <c r="T429" s="188"/>
      <c r="U429" s="38"/>
      <c r="V429" s="38"/>
      <c r="W429" s="187" t="s">
        <v>653</v>
      </c>
      <c r="X429" s="187"/>
      <c r="Y429" s="196" t="s">
        <v>196</v>
      </c>
    </row>
    <row r="430" spans="1:25" ht="15.75" thickBot="1">
      <c r="A430" s="16"/>
      <c r="B430" s="186"/>
      <c r="C430" s="201"/>
      <c r="D430" s="201"/>
      <c r="E430" s="207"/>
      <c r="F430" s="38"/>
      <c r="G430" s="202"/>
      <c r="H430" s="202"/>
      <c r="I430" s="40"/>
      <c r="J430" s="38"/>
      <c r="K430" s="201"/>
      <c r="L430" s="201"/>
      <c r="M430" s="207"/>
      <c r="N430" s="38"/>
      <c r="O430" s="201"/>
      <c r="P430" s="201"/>
      <c r="Q430" s="207"/>
      <c r="R430" s="38"/>
      <c r="S430" s="202"/>
      <c r="T430" s="202"/>
      <c r="U430" s="40"/>
      <c r="V430" s="38"/>
      <c r="W430" s="201"/>
      <c r="X430" s="201"/>
      <c r="Y430" s="207"/>
    </row>
    <row r="431" spans="1:25">
      <c r="A431" s="16"/>
      <c r="B431" s="182" t="s">
        <v>641</v>
      </c>
      <c r="C431" s="204">
        <v>512740</v>
      </c>
      <c r="D431" s="204"/>
      <c r="E431" s="35"/>
      <c r="F431" s="34"/>
      <c r="G431" s="204">
        <v>589163</v>
      </c>
      <c r="H431" s="204"/>
      <c r="I431" s="35"/>
      <c r="J431" s="34"/>
      <c r="K431" s="204">
        <v>3824690</v>
      </c>
      <c r="L431" s="204"/>
      <c r="M431" s="35"/>
      <c r="N431" s="34"/>
      <c r="O431" s="204">
        <v>1118952</v>
      </c>
      <c r="P431" s="204"/>
      <c r="Q431" s="35"/>
      <c r="R431" s="34"/>
      <c r="S431" s="205" t="s">
        <v>645</v>
      </c>
      <c r="T431" s="205"/>
      <c r="U431" s="206" t="s">
        <v>196</v>
      </c>
      <c r="V431" s="34"/>
      <c r="W431" s="204">
        <v>512740</v>
      </c>
      <c r="X431" s="204"/>
      <c r="Y431" s="35"/>
    </row>
    <row r="432" spans="1:25" ht="15.75" thickBot="1">
      <c r="A432" s="16"/>
      <c r="B432" s="182"/>
      <c r="C432" s="190"/>
      <c r="D432" s="190"/>
      <c r="E432" s="71"/>
      <c r="F432" s="34"/>
      <c r="G432" s="190"/>
      <c r="H432" s="190"/>
      <c r="I432" s="71"/>
      <c r="J432" s="34"/>
      <c r="K432" s="190"/>
      <c r="L432" s="190"/>
      <c r="M432" s="71"/>
      <c r="N432" s="34"/>
      <c r="O432" s="190"/>
      <c r="P432" s="190"/>
      <c r="Q432" s="71"/>
      <c r="R432" s="34"/>
      <c r="S432" s="189"/>
      <c r="T432" s="189"/>
      <c r="U432" s="208"/>
      <c r="V432" s="34"/>
      <c r="W432" s="190"/>
      <c r="X432" s="190"/>
      <c r="Y432" s="71"/>
    </row>
    <row r="433" spans="1:25">
      <c r="A433" s="16"/>
      <c r="B433" s="191" t="s">
        <v>656</v>
      </c>
      <c r="C433" s="197" t="s">
        <v>180</v>
      </c>
      <c r="D433" s="192">
        <v>600967</v>
      </c>
      <c r="E433" s="57"/>
      <c r="F433" s="38"/>
      <c r="G433" s="197" t="s">
        <v>180</v>
      </c>
      <c r="H433" s="192">
        <v>3996045</v>
      </c>
      <c r="I433" s="57"/>
      <c r="J433" s="38"/>
      <c r="K433" s="197" t="s">
        <v>180</v>
      </c>
      <c r="L433" s="192">
        <v>4043635</v>
      </c>
      <c r="M433" s="57"/>
      <c r="N433" s="38"/>
      <c r="O433" s="197" t="s">
        <v>180</v>
      </c>
      <c r="P433" s="192">
        <v>1886128</v>
      </c>
      <c r="Q433" s="57"/>
      <c r="R433" s="38"/>
      <c r="S433" s="197" t="s">
        <v>180</v>
      </c>
      <c r="T433" s="193" t="s">
        <v>647</v>
      </c>
      <c r="U433" s="197" t="s">
        <v>196</v>
      </c>
      <c r="V433" s="38"/>
      <c r="W433" s="197" t="s">
        <v>180</v>
      </c>
      <c r="X433" s="192">
        <v>3870435</v>
      </c>
      <c r="Y433" s="57"/>
    </row>
    <row r="434" spans="1:25" ht="15.75" thickBot="1">
      <c r="A434" s="16"/>
      <c r="B434" s="191"/>
      <c r="C434" s="198"/>
      <c r="D434" s="199"/>
      <c r="E434" s="58"/>
      <c r="F434" s="38"/>
      <c r="G434" s="198"/>
      <c r="H434" s="199"/>
      <c r="I434" s="58"/>
      <c r="J434" s="38"/>
      <c r="K434" s="198"/>
      <c r="L434" s="199"/>
      <c r="M434" s="58"/>
      <c r="N434" s="38"/>
      <c r="O434" s="198"/>
      <c r="P434" s="199"/>
      <c r="Q434" s="58"/>
      <c r="R434" s="38"/>
      <c r="S434" s="198"/>
      <c r="T434" s="200"/>
      <c r="U434" s="198"/>
      <c r="V434" s="38"/>
      <c r="W434" s="198"/>
      <c r="X434" s="199"/>
      <c r="Y434" s="58"/>
    </row>
    <row r="435" spans="1:25" ht="15.75" thickTop="1">
      <c r="A435" s="16"/>
      <c r="B435" s="223" t="s">
        <v>509</v>
      </c>
      <c r="C435" s="223"/>
      <c r="D435" s="223"/>
      <c r="E435" s="223"/>
      <c r="F435" s="223"/>
      <c r="G435" s="223"/>
      <c r="H435" s="223"/>
      <c r="I435" s="223"/>
      <c r="J435" s="223"/>
      <c r="K435" s="223"/>
      <c r="L435" s="223"/>
      <c r="M435" s="223"/>
      <c r="N435" s="223"/>
      <c r="O435" s="223"/>
      <c r="P435" s="223"/>
      <c r="Q435" s="223"/>
      <c r="R435" s="223"/>
      <c r="S435" s="223"/>
      <c r="T435" s="223"/>
      <c r="U435" s="223"/>
      <c r="V435" s="223"/>
      <c r="W435" s="223"/>
      <c r="X435" s="223"/>
      <c r="Y435" s="223"/>
    </row>
    <row r="436" spans="1:25">
      <c r="A436" s="16"/>
      <c r="B436" s="223" t="s">
        <v>657</v>
      </c>
      <c r="C436" s="223"/>
      <c r="D436" s="223"/>
      <c r="E436" s="223"/>
      <c r="F436" s="223"/>
      <c r="G436" s="223"/>
      <c r="H436" s="223"/>
      <c r="I436" s="223"/>
      <c r="J436" s="223"/>
      <c r="K436" s="223"/>
      <c r="L436" s="223"/>
      <c r="M436" s="223"/>
      <c r="N436" s="223"/>
      <c r="O436" s="223"/>
      <c r="P436" s="223"/>
      <c r="Q436" s="223"/>
      <c r="R436" s="223"/>
      <c r="S436" s="223"/>
      <c r="T436" s="223"/>
      <c r="U436" s="223"/>
      <c r="V436" s="223"/>
      <c r="W436" s="223"/>
      <c r="X436" s="223"/>
      <c r="Y436" s="223"/>
    </row>
    <row r="437" spans="1:25">
      <c r="A437" s="16"/>
      <c r="B437" s="224" t="s">
        <v>658</v>
      </c>
      <c r="C437" s="224"/>
      <c r="D437" s="224"/>
      <c r="E437" s="224"/>
      <c r="F437" s="224"/>
      <c r="G437" s="224"/>
      <c r="H437" s="224"/>
      <c r="I437" s="224"/>
      <c r="J437" s="224"/>
      <c r="K437" s="224"/>
      <c r="L437" s="224"/>
      <c r="M437" s="224"/>
      <c r="N437" s="224"/>
      <c r="O437" s="224"/>
      <c r="P437" s="224"/>
      <c r="Q437" s="224"/>
      <c r="R437" s="224"/>
      <c r="S437" s="224"/>
      <c r="T437" s="224"/>
      <c r="U437" s="224"/>
      <c r="V437" s="224"/>
      <c r="W437" s="224"/>
      <c r="X437" s="224"/>
      <c r="Y437" s="224"/>
    </row>
    <row r="438" spans="1:25">
      <c r="A438" s="16"/>
      <c r="B438" s="223" t="s">
        <v>512</v>
      </c>
      <c r="C438" s="223"/>
      <c r="D438" s="223"/>
      <c r="E438" s="223"/>
      <c r="F438" s="223"/>
      <c r="G438" s="223"/>
      <c r="H438" s="223"/>
      <c r="I438" s="223"/>
      <c r="J438" s="223"/>
      <c r="K438" s="223"/>
      <c r="L438" s="223"/>
      <c r="M438" s="223"/>
      <c r="N438" s="223"/>
      <c r="O438" s="223"/>
      <c r="P438" s="223"/>
      <c r="Q438" s="223"/>
      <c r="R438" s="223"/>
      <c r="S438" s="223"/>
      <c r="T438" s="223"/>
      <c r="U438" s="223"/>
      <c r="V438" s="223"/>
      <c r="W438" s="223"/>
      <c r="X438" s="223"/>
      <c r="Y438" s="223"/>
    </row>
    <row r="439" spans="1:25">
      <c r="A439" s="16"/>
      <c r="B439" s="223" t="s">
        <v>572</v>
      </c>
      <c r="C439" s="223"/>
      <c r="D439" s="223"/>
      <c r="E439" s="223"/>
      <c r="F439" s="223"/>
      <c r="G439" s="223"/>
      <c r="H439" s="223"/>
      <c r="I439" s="223"/>
      <c r="J439" s="223"/>
      <c r="K439" s="223"/>
      <c r="L439" s="223"/>
      <c r="M439" s="223"/>
      <c r="N439" s="223"/>
      <c r="O439" s="223"/>
      <c r="P439" s="223"/>
      <c r="Q439" s="223"/>
      <c r="R439" s="223"/>
      <c r="S439" s="223"/>
      <c r="T439" s="223"/>
      <c r="U439" s="223"/>
      <c r="V439" s="223"/>
      <c r="W439" s="223"/>
      <c r="X439" s="223"/>
      <c r="Y439" s="223"/>
    </row>
    <row r="440" spans="1:25">
      <c r="A440" s="16"/>
      <c r="B440" s="27"/>
      <c r="C440" s="27"/>
      <c r="D440" s="27"/>
      <c r="E440" s="27"/>
      <c r="F440" s="27"/>
      <c r="G440" s="27"/>
      <c r="H440" s="27"/>
      <c r="I440" s="27"/>
      <c r="J440" s="27"/>
      <c r="K440" s="27"/>
      <c r="L440" s="27"/>
      <c r="M440" s="27"/>
      <c r="N440" s="27"/>
      <c r="O440" s="27"/>
      <c r="P440" s="27"/>
      <c r="Q440" s="27"/>
      <c r="R440" s="27"/>
      <c r="S440" s="27"/>
      <c r="T440" s="27"/>
      <c r="U440" s="27"/>
      <c r="V440" s="27"/>
      <c r="W440" s="27"/>
      <c r="X440" s="27"/>
      <c r="Y440" s="27"/>
    </row>
    <row r="441" spans="1:25">
      <c r="A441" s="16"/>
      <c r="B441" s="19"/>
      <c r="C441" s="19"/>
      <c r="D441" s="19"/>
      <c r="E441" s="19"/>
      <c r="F441" s="19"/>
      <c r="G441" s="19"/>
      <c r="H441" s="19"/>
      <c r="I441" s="19"/>
      <c r="J441" s="19"/>
      <c r="K441" s="19"/>
      <c r="L441" s="19"/>
      <c r="M441" s="19"/>
      <c r="N441" s="19"/>
      <c r="O441" s="19"/>
      <c r="P441" s="19"/>
      <c r="Q441" s="19"/>
      <c r="R441" s="19"/>
      <c r="S441" s="19"/>
      <c r="T441" s="19"/>
      <c r="U441" s="19"/>
      <c r="V441" s="19"/>
      <c r="W441" s="19"/>
      <c r="X441" s="19"/>
      <c r="Y441" s="19"/>
    </row>
    <row r="442" spans="1:25">
      <c r="A442" s="16"/>
      <c r="B442" s="38"/>
      <c r="C442" s="67" t="s">
        <v>514</v>
      </c>
      <c r="D442" s="67"/>
      <c r="E442" s="67"/>
      <c r="F442" s="38"/>
      <c r="G442" s="67" t="s">
        <v>659</v>
      </c>
      <c r="H442" s="67"/>
      <c r="I442" s="67"/>
      <c r="J442" s="38"/>
      <c r="K442" s="67" t="s">
        <v>522</v>
      </c>
      <c r="L442" s="67"/>
      <c r="M442" s="67"/>
      <c r="N442" s="38"/>
      <c r="O442" s="67" t="s">
        <v>522</v>
      </c>
      <c r="P442" s="67"/>
      <c r="Q442" s="67"/>
      <c r="R442" s="38"/>
      <c r="S442" s="67" t="s">
        <v>525</v>
      </c>
      <c r="T442" s="67"/>
      <c r="U442" s="67"/>
      <c r="V442" s="38"/>
      <c r="W442" s="67" t="s">
        <v>265</v>
      </c>
      <c r="X442" s="67"/>
      <c r="Y442" s="67"/>
    </row>
    <row r="443" spans="1:25">
      <c r="A443" s="16"/>
      <c r="B443" s="38"/>
      <c r="C443" s="67" t="s">
        <v>515</v>
      </c>
      <c r="D443" s="67"/>
      <c r="E443" s="67"/>
      <c r="F443" s="38"/>
      <c r="G443" s="67" t="s">
        <v>519</v>
      </c>
      <c r="H443" s="67"/>
      <c r="I443" s="67"/>
      <c r="J443" s="38"/>
      <c r="K443" s="67" t="s">
        <v>523</v>
      </c>
      <c r="L443" s="67"/>
      <c r="M443" s="67"/>
      <c r="N443" s="38"/>
      <c r="O443" s="67" t="s">
        <v>524</v>
      </c>
      <c r="P443" s="67"/>
      <c r="Q443" s="67"/>
      <c r="R443" s="38"/>
      <c r="S443" s="67"/>
      <c r="T443" s="67"/>
      <c r="U443" s="67"/>
      <c r="V443" s="38"/>
      <c r="W443" s="67" t="s">
        <v>526</v>
      </c>
      <c r="X443" s="67"/>
      <c r="Y443" s="67"/>
    </row>
    <row r="444" spans="1:25">
      <c r="A444" s="16"/>
      <c r="B444" s="38"/>
      <c r="C444" s="67" t="s">
        <v>516</v>
      </c>
      <c r="D444" s="67"/>
      <c r="E444" s="67"/>
      <c r="F444" s="38"/>
      <c r="G444" s="67" t="s">
        <v>520</v>
      </c>
      <c r="H444" s="67"/>
      <c r="I444" s="67"/>
      <c r="J444" s="38"/>
      <c r="K444" s="126"/>
      <c r="L444" s="126"/>
      <c r="M444" s="126"/>
      <c r="N444" s="38"/>
      <c r="O444" s="126"/>
      <c r="P444" s="126"/>
      <c r="Q444" s="126"/>
      <c r="R444" s="38"/>
      <c r="S444" s="67"/>
      <c r="T444" s="67"/>
      <c r="U444" s="67"/>
      <c r="V444" s="38"/>
      <c r="W444" s="126"/>
      <c r="X444" s="126"/>
      <c r="Y444" s="126"/>
    </row>
    <row r="445" spans="1:25" ht="15.75" thickBot="1">
      <c r="A445" s="16"/>
      <c r="B445" s="38"/>
      <c r="C445" s="28" t="s">
        <v>517</v>
      </c>
      <c r="D445" s="28"/>
      <c r="E445" s="28"/>
      <c r="F445" s="38"/>
      <c r="G445" s="28" t="s">
        <v>521</v>
      </c>
      <c r="H445" s="28"/>
      <c r="I445" s="28"/>
      <c r="J445" s="38"/>
      <c r="K445" s="125"/>
      <c r="L445" s="125"/>
      <c r="M445" s="125"/>
      <c r="N445" s="38"/>
      <c r="O445" s="125"/>
      <c r="P445" s="125"/>
      <c r="Q445" s="125"/>
      <c r="R445" s="38"/>
      <c r="S445" s="28"/>
      <c r="T445" s="28"/>
      <c r="U445" s="28"/>
      <c r="V445" s="38"/>
      <c r="W445" s="125"/>
      <c r="X445" s="125"/>
      <c r="Y445" s="125"/>
    </row>
    <row r="446" spans="1:25">
      <c r="A446" s="16"/>
      <c r="B446" s="135" t="s">
        <v>113</v>
      </c>
      <c r="C446" s="35"/>
      <c r="D446" s="35"/>
      <c r="E446" s="35"/>
      <c r="F446" s="18"/>
      <c r="G446" s="35"/>
      <c r="H446" s="35"/>
      <c r="I446" s="35"/>
      <c r="J446" s="18"/>
      <c r="K446" s="35"/>
      <c r="L446" s="35"/>
      <c r="M446" s="35"/>
      <c r="N446" s="18"/>
      <c r="O446" s="35"/>
      <c r="P446" s="35"/>
      <c r="Q446" s="35"/>
      <c r="R446" s="18"/>
      <c r="S446" s="35"/>
      <c r="T446" s="35"/>
      <c r="U446" s="35"/>
      <c r="V446" s="18"/>
      <c r="W446" s="35"/>
      <c r="X446" s="35"/>
      <c r="Y446" s="35"/>
    </row>
    <row r="447" spans="1:25">
      <c r="A447" s="16"/>
      <c r="B447" s="153" t="s">
        <v>242</v>
      </c>
      <c r="C447" s="66" t="s">
        <v>180</v>
      </c>
      <c r="D447" s="147">
        <v>5868</v>
      </c>
      <c r="E447" s="38"/>
      <c r="F447" s="38"/>
      <c r="G447" s="66" t="s">
        <v>180</v>
      </c>
      <c r="H447" s="147">
        <v>9108</v>
      </c>
      <c r="I447" s="38"/>
      <c r="J447" s="38"/>
      <c r="K447" s="66" t="s">
        <v>180</v>
      </c>
      <c r="L447" s="147">
        <v>78523</v>
      </c>
      <c r="M447" s="38"/>
      <c r="N447" s="38"/>
      <c r="O447" s="66" t="s">
        <v>180</v>
      </c>
      <c r="P447" s="145" t="s">
        <v>569</v>
      </c>
      <c r="Q447" s="66" t="s">
        <v>196</v>
      </c>
      <c r="R447" s="38"/>
      <c r="S447" s="66" t="s">
        <v>180</v>
      </c>
      <c r="T447" s="145" t="s">
        <v>570</v>
      </c>
      <c r="U447" s="66" t="s">
        <v>196</v>
      </c>
      <c r="V447" s="38"/>
      <c r="W447" s="66" t="s">
        <v>180</v>
      </c>
      <c r="X447" s="147">
        <v>5868</v>
      </c>
      <c r="Y447" s="38"/>
    </row>
    <row r="448" spans="1:25">
      <c r="A448" s="16"/>
      <c r="B448" s="153"/>
      <c r="C448" s="66"/>
      <c r="D448" s="147"/>
      <c r="E448" s="38"/>
      <c r="F448" s="38"/>
      <c r="G448" s="66"/>
      <c r="H448" s="147"/>
      <c r="I448" s="38"/>
      <c r="J448" s="38"/>
      <c r="K448" s="66"/>
      <c r="L448" s="147"/>
      <c r="M448" s="38"/>
      <c r="N448" s="38"/>
      <c r="O448" s="66"/>
      <c r="P448" s="145"/>
      <c r="Q448" s="66"/>
      <c r="R448" s="38"/>
      <c r="S448" s="66"/>
      <c r="T448" s="145"/>
      <c r="U448" s="66"/>
      <c r="V448" s="38"/>
      <c r="W448" s="66"/>
      <c r="X448" s="147"/>
      <c r="Y448" s="38"/>
    </row>
    <row r="449" spans="1:25" ht="22.5">
      <c r="A449" s="16"/>
      <c r="B449" s="135" t="s">
        <v>660</v>
      </c>
      <c r="C449" s="34"/>
      <c r="D449" s="34"/>
      <c r="E449" s="34"/>
      <c r="F449" s="18"/>
      <c r="G449" s="34"/>
      <c r="H449" s="34"/>
      <c r="I449" s="34"/>
      <c r="J449" s="18"/>
      <c r="K449" s="34"/>
      <c r="L449" s="34"/>
      <c r="M449" s="34"/>
      <c r="N449" s="18"/>
      <c r="O449" s="34"/>
      <c r="P449" s="34"/>
      <c r="Q449" s="34"/>
      <c r="R449" s="18"/>
      <c r="S449" s="34"/>
      <c r="T449" s="34"/>
      <c r="U449" s="34"/>
      <c r="V449" s="18"/>
      <c r="W449" s="34"/>
      <c r="X449" s="34"/>
      <c r="Y449" s="34"/>
    </row>
    <row r="450" spans="1:25">
      <c r="A450" s="16"/>
      <c r="B450" s="140" t="s">
        <v>83</v>
      </c>
      <c r="C450" s="145" t="s">
        <v>228</v>
      </c>
      <c r="D450" s="145"/>
      <c r="E450" s="38"/>
      <c r="F450" s="38"/>
      <c r="G450" s="145">
        <v>917</v>
      </c>
      <c r="H450" s="145"/>
      <c r="I450" s="38"/>
      <c r="J450" s="38"/>
      <c r="K450" s="147">
        <v>57035</v>
      </c>
      <c r="L450" s="147"/>
      <c r="M450" s="38"/>
      <c r="N450" s="38"/>
      <c r="O450" s="145" t="s">
        <v>228</v>
      </c>
      <c r="P450" s="145"/>
      <c r="Q450" s="38"/>
      <c r="R450" s="38"/>
      <c r="S450" s="145" t="s">
        <v>228</v>
      </c>
      <c r="T450" s="145"/>
      <c r="U450" s="38"/>
      <c r="V450" s="38"/>
      <c r="W450" s="147">
        <v>57952</v>
      </c>
      <c r="X450" s="147"/>
      <c r="Y450" s="38"/>
    </row>
    <row r="451" spans="1:25">
      <c r="A451" s="16"/>
      <c r="B451" s="140"/>
      <c r="C451" s="145"/>
      <c r="D451" s="145"/>
      <c r="E451" s="38"/>
      <c r="F451" s="38"/>
      <c r="G451" s="145"/>
      <c r="H451" s="145"/>
      <c r="I451" s="38"/>
      <c r="J451" s="38"/>
      <c r="K451" s="147"/>
      <c r="L451" s="147"/>
      <c r="M451" s="38"/>
      <c r="N451" s="38"/>
      <c r="O451" s="145"/>
      <c r="P451" s="145"/>
      <c r="Q451" s="38"/>
      <c r="R451" s="38"/>
      <c r="S451" s="145"/>
      <c r="T451" s="145"/>
      <c r="U451" s="38"/>
      <c r="V451" s="38"/>
      <c r="W451" s="147"/>
      <c r="X451" s="147"/>
      <c r="Y451" s="38"/>
    </row>
    <row r="452" spans="1:25">
      <c r="A452" s="16"/>
      <c r="B452" s="136" t="s">
        <v>115</v>
      </c>
      <c r="C452" s="143" t="s">
        <v>228</v>
      </c>
      <c r="D452" s="143"/>
      <c r="E452" s="34"/>
      <c r="F452" s="34"/>
      <c r="G452" s="144">
        <v>4558</v>
      </c>
      <c r="H452" s="144"/>
      <c r="I452" s="34"/>
      <c r="J452" s="34"/>
      <c r="K452" s="143" t="s">
        <v>228</v>
      </c>
      <c r="L452" s="143"/>
      <c r="M452" s="34"/>
      <c r="N452" s="34"/>
      <c r="O452" s="143">
        <v>96</v>
      </c>
      <c r="P452" s="143"/>
      <c r="Q452" s="34"/>
      <c r="R452" s="34"/>
      <c r="S452" s="143" t="s">
        <v>228</v>
      </c>
      <c r="T452" s="143"/>
      <c r="U452" s="34"/>
      <c r="V452" s="34"/>
      <c r="W452" s="144">
        <v>4654</v>
      </c>
      <c r="X452" s="144"/>
      <c r="Y452" s="34"/>
    </row>
    <row r="453" spans="1:25">
      <c r="A453" s="16"/>
      <c r="B453" s="136"/>
      <c r="C453" s="143"/>
      <c r="D453" s="143"/>
      <c r="E453" s="34"/>
      <c r="F453" s="34"/>
      <c r="G453" s="144"/>
      <c r="H453" s="144"/>
      <c r="I453" s="34"/>
      <c r="J453" s="34"/>
      <c r="K453" s="143"/>
      <c r="L453" s="143"/>
      <c r="M453" s="34"/>
      <c r="N453" s="34"/>
      <c r="O453" s="143"/>
      <c r="P453" s="143"/>
      <c r="Q453" s="34"/>
      <c r="R453" s="34"/>
      <c r="S453" s="143"/>
      <c r="T453" s="143"/>
      <c r="U453" s="34"/>
      <c r="V453" s="34"/>
      <c r="W453" s="144"/>
      <c r="X453" s="144"/>
      <c r="Y453" s="34"/>
    </row>
    <row r="454" spans="1:25">
      <c r="A454" s="16"/>
      <c r="B454" s="140" t="s">
        <v>116</v>
      </c>
      <c r="C454" s="145" t="s">
        <v>228</v>
      </c>
      <c r="D454" s="145"/>
      <c r="E454" s="38"/>
      <c r="F454" s="38"/>
      <c r="G454" s="145" t="s">
        <v>228</v>
      </c>
      <c r="H454" s="145"/>
      <c r="I454" s="38"/>
      <c r="J454" s="38"/>
      <c r="K454" s="147">
        <v>1828</v>
      </c>
      <c r="L454" s="147"/>
      <c r="M454" s="38"/>
      <c r="N454" s="38"/>
      <c r="O454" s="145" t="s">
        <v>228</v>
      </c>
      <c r="P454" s="145"/>
      <c r="Q454" s="38"/>
      <c r="R454" s="38"/>
      <c r="S454" s="145" t="s">
        <v>228</v>
      </c>
      <c r="T454" s="145"/>
      <c r="U454" s="38"/>
      <c r="V454" s="38"/>
      <c r="W454" s="147">
        <v>1828</v>
      </c>
      <c r="X454" s="147"/>
      <c r="Y454" s="38"/>
    </row>
    <row r="455" spans="1:25">
      <c r="A455" s="16"/>
      <c r="B455" s="140"/>
      <c r="C455" s="145"/>
      <c r="D455" s="145"/>
      <c r="E455" s="38"/>
      <c r="F455" s="38"/>
      <c r="G455" s="145"/>
      <c r="H455" s="145"/>
      <c r="I455" s="38"/>
      <c r="J455" s="38"/>
      <c r="K455" s="147"/>
      <c r="L455" s="147"/>
      <c r="M455" s="38"/>
      <c r="N455" s="38"/>
      <c r="O455" s="145"/>
      <c r="P455" s="145"/>
      <c r="Q455" s="38"/>
      <c r="R455" s="38"/>
      <c r="S455" s="145"/>
      <c r="T455" s="145"/>
      <c r="U455" s="38"/>
      <c r="V455" s="38"/>
      <c r="W455" s="147"/>
      <c r="X455" s="147"/>
      <c r="Y455" s="38"/>
    </row>
    <row r="456" spans="1:25">
      <c r="A456" s="16"/>
      <c r="B456" s="136" t="s">
        <v>528</v>
      </c>
      <c r="C456" s="143" t="s">
        <v>228</v>
      </c>
      <c r="D456" s="143"/>
      <c r="E456" s="34"/>
      <c r="F456" s="34"/>
      <c r="G456" s="143" t="s">
        <v>228</v>
      </c>
      <c r="H456" s="143"/>
      <c r="I456" s="34"/>
      <c r="J456" s="34"/>
      <c r="K456" s="143" t="s">
        <v>555</v>
      </c>
      <c r="L456" s="143"/>
      <c r="M456" s="68" t="s">
        <v>196</v>
      </c>
      <c r="N456" s="34"/>
      <c r="O456" s="143" t="s">
        <v>228</v>
      </c>
      <c r="P456" s="143"/>
      <c r="Q456" s="34"/>
      <c r="R456" s="34"/>
      <c r="S456" s="143" t="s">
        <v>228</v>
      </c>
      <c r="T456" s="143"/>
      <c r="U456" s="34"/>
      <c r="V456" s="34"/>
      <c r="W456" s="143" t="s">
        <v>555</v>
      </c>
      <c r="X456" s="143"/>
      <c r="Y456" s="68" t="s">
        <v>196</v>
      </c>
    </row>
    <row r="457" spans="1:25">
      <c r="A457" s="16"/>
      <c r="B457" s="136"/>
      <c r="C457" s="143"/>
      <c r="D457" s="143"/>
      <c r="E457" s="34"/>
      <c r="F457" s="34"/>
      <c r="G457" s="143"/>
      <c r="H457" s="143"/>
      <c r="I457" s="34"/>
      <c r="J457" s="34"/>
      <c r="K457" s="143"/>
      <c r="L457" s="143"/>
      <c r="M457" s="68"/>
      <c r="N457" s="34"/>
      <c r="O457" s="143"/>
      <c r="P457" s="143"/>
      <c r="Q457" s="34"/>
      <c r="R457" s="34"/>
      <c r="S457" s="143"/>
      <c r="T457" s="143"/>
      <c r="U457" s="34"/>
      <c r="V457" s="34"/>
      <c r="W457" s="143"/>
      <c r="X457" s="143"/>
      <c r="Y457" s="68"/>
    </row>
    <row r="458" spans="1:25">
      <c r="A458" s="16"/>
      <c r="B458" s="140" t="s">
        <v>117</v>
      </c>
      <c r="C458" s="145" t="s">
        <v>228</v>
      </c>
      <c r="D458" s="145"/>
      <c r="E458" s="38"/>
      <c r="F458" s="38"/>
      <c r="G458" s="145">
        <v>21</v>
      </c>
      <c r="H458" s="145"/>
      <c r="I458" s="38"/>
      <c r="J458" s="38"/>
      <c r="K458" s="145" t="s">
        <v>228</v>
      </c>
      <c r="L458" s="145"/>
      <c r="M458" s="38"/>
      <c r="N458" s="38"/>
      <c r="O458" s="145" t="s">
        <v>228</v>
      </c>
      <c r="P458" s="145"/>
      <c r="Q458" s="38"/>
      <c r="R458" s="38"/>
      <c r="S458" s="145" t="s">
        <v>228</v>
      </c>
      <c r="T458" s="145"/>
      <c r="U458" s="38"/>
      <c r="V458" s="38"/>
      <c r="W458" s="145">
        <v>21</v>
      </c>
      <c r="X458" s="145"/>
      <c r="Y458" s="38"/>
    </row>
    <row r="459" spans="1:25">
      <c r="A459" s="16"/>
      <c r="B459" s="140"/>
      <c r="C459" s="145"/>
      <c r="D459" s="145"/>
      <c r="E459" s="38"/>
      <c r="F459" s="38"/>
      <c r="G459" s="145"/>
      <c r="H459" s="145"/>
      <c r="I459" s="38"/>
      <c r="J459" s="38"/>
      <c r="K459" s="145"/>
      <c r="L459" s="145"/>
      <c r="M459" s="38"/>
      <c r="N459" s="38"/>
      <c r="O459" s="145"/>
      <c r="P459" s="145"/>
      <c r="Q459" s="38"/>
      <c r="R459" s="38"/>
      <c r="S459" s="145"/>
      <c r="T459" s="145"/>
      <c r="U459" s="38"/>
      <c r="V459" s="38"/>
      <c r="W459" s="145"/>
      <c r="X459" s="145"/>
      <c r="Y459" s="38"/>
    </row>
    <row r="460" spans="1:25">
      <c r="A460" s="16"/>
      <c r="B460" s="136" t="s">
        <v>55</v>
      </c>
      <c r="C460" s="143" t="s">
        <v>661</v>
      </c>
      <c r="D460" s="143"/>
      <c r="E460" s="68" t="s">
        <v>196</v>
      </c>
      <c r="F460" s="34"/>
      <c r="G460" s="143" t="s">
        <v>662</v>
      </c>
      <c r="H460" s="143"/>
      <c r="I460" s="68" t="s">
        <v>196</v>
      </c>
      <c r="J460" s="34"/>
      <c r="K460" s="144">
        <v>42669</v>
      </c>
      <c r="L460" s="144"/>
      <c r="M460" s="34"/>
      <c r="N460" s="34"/>
      <c r="O460" s="143" t="s">
        <v>663</v>
      </c>
      <c r="P460" s="143"/>
      <c r="Q460" s="68" t="s">
        <v>196</v>
      </c>
      <c r="R460" s="34"/>
      <c r="S460" s="143" t="s">
        <v>228</v>
      </c>
      <c r="T460" s="143"/>
      <c r="U460" s="34"/>
      <c r="V460" s="34"/>
      <c r="W460" s="144">
        <v>3155</v>
      </c>
      <c r="X460" s="144"/>
      <c r="Y460" s="34"/>
    </row>
    <row r="461" spans="1:25">
      <c r="A461" s="16"/>
      <c r="B461" s="136"/>
      <c r="C461" s="143"/>
      <c r="D461" s="143"/>
      <c r="E461" s="68"/>
      <c r="F461" s="34"/>
      <c r="G461" s="143"/>
      <c r="H461" s="143"/>
      <c r="I461" s="68"/>
      <c r="J461" s="34"/>
      <c r="K461" s="144"/>
      <c r="L461" s="144"/>
      <c r="M461" s="34"/>
      <c r="N461" s="34"/>
      <c r="O461" s="143"/>
      <c r="P461" s="143"/>
      <c r="Q461" s="68"/>
      <c r="R461" s="34"/>
      <c r="S461" s="143"/>
      <c r="T461" s="143"/>
      <c r="U461" s="34"/>
      <c r="V461" s="34"/>
      <c r="W461" s="144"/>
      <c r="X461" s="144"/>
      <c r="Y461" s="34"/>
    </row>
    <row r="462" spans="1:25">
      <c r="A462" s="16"/>
      <c r="B462" s="140" t="s">
        <v>111</v>
      </c>
      <c r="C462" s="145" t="s">
        <v>228</v>
      </c>
      <c r="D462" s="145"/>
      <c r="E462" s="38"/>
      <c r="F462" s="38"/>
      <c r="G462" s="147">
        <v>8245</v>
      </c>
      <c r="H462" s="147"/>
      <c r="I462" s="38"/>
      <c r="J462" s="38"/>
      <c r="K462" s="145" t="s">
        <v>228</v>
      </c>
      <c r="L462" s="145"/>
      <c r="M462" s="38"/>
      <c r="N462" s="38"/>
      <c r="O462" s="145" t="s">
        <v>228</v>
      </c>
      <c r="P462" s="145"/>
      <c r="Q462" s="38"/>
      <c r="R462" s="38"/>
      <c r="S462" s="145" t="s">
        <v>228</v>
      </c>
      <c r="T462" s="145"/>
      <c r="U462" s="38"/>
      <c r="V462" s="38"/>
      <c r="W462" s="147">
        <v>8245</v>
      </c>
      <c r="X462" s="147"/>
      <c r="Y462" s="38"/>
    </row>
    <row r="463" spans="1:25">
      <c r="A463" s="16"/>
      <c r="B463" s="140"/>
      <c r="C463" s="145"/>
      <c r="D463" s="145"/>
      <c r="E463" s="38"/>
      <c r="F463" s="38"/>
      <c r="G463" s="147"/>
      <c r="H463" s="147"/>
      <c r="I463" s="38"/>
      <c r="J463" s="38"/>
      <c r="K463" s="145"/>
      <c r="L463" s="145"/>
      <c r="M463" s="38"/>
      <c r="N463" s="38"/>
      <c r="O463" s="145"/>
      <c r="P463" s="145"/>
      <c r="Q463" s="38"/>
      <c r="R463" s="38"/>
      <c r="S463" s="145"/>
      <c r="T463" s="145"/>
      <c r="U463" s="38"/>
      <c r="V463" s="38"/>
      <c r="W463" s="147"/>
      <c r="X463" s="147"/>
      <c r="Y463" s="38"/>
    </row>
    <row r="464" spans="1:25">
      <c r="A464" s="16"/>
      <c r="B464" s="209" t="s">
        <v>550</v>
      </c>
      <c r="C464" s="143" t="s">
        <v>664</v>
      </c>
      <c r="D464" s="143"/>
      <c r="E464" s="68" t="s">
        <v>196</v>
      </c>
      <c r="F464" s="34"/>
      <c r="G464" s="143" t="s">
        <v>665</v>
      </c>
      <c r="H464" s="143"/>
      <c r="I464" s="68" t="s">
        <v>196</v>
      </c>
      <c r="J464" s="34"/>
      <c r="K464" s="143">
        <v>853</v>
      </c>
      <c r="L464" s="143"/>
      <c r="M464" s="34"/>
      <c r="N464" s="34"/>
      <c r="O464" s="143" t="s">
        <v>228</v>
      </c>
      <c r="P464" s="143"/>
      <c r="Q464" s="34"/>
      <c r="R464" s="34"/>
      <c r="S464" s="144">
        <v>86778</v>
      </c>
      <c r="T464" s="144"/>
      <c r="U464" s="34"/>
      <c r="V464" s="34"/>
      <c r="W464" s="143" t="s">
        <v>228</v>
      </c>
      <c r="X464" s="143"/>
      <c r="Y464" s="34"/>
    </row>
    <row r="465" spans="1:25">
      <c r="A465" s="16"/>
      <c r="B465" s="209"/>
      <c r="C465" s="143"/>
      <c r="D465" s="143"/>
      <c r="E465" s="68"/>
      <c r="F465" s="34"/>
      <c r="G465" s="143"/>
      <c r="H465" s="143"/>
      <c r="I465" s="68"/>
      <c r="J465" s="34"/>
      <c r="K465" s="143"/>
      <c r="L465" s="143"/>
      <c r="M465" s="34"/>
      <c r="N465" s="34"/>
      <c r="O465" s="143"/>
      <c r="P465" s="143"/>
      <c r="Q465" s="34"/>
      <c r="R465" s="34"/>
      <c r="S465" s="144"/>
      <c r="T465" s="144"/>
      <c r="U465" s="34"/>
      <c r="V465" s="34"/>
      <c r="W465" s="143"/>
      <c r="X465" s="143"/>
      <c r="Y465" s="34"/>
    </row>
    <row r="466" spans="1:25">
      <c r="A466" s="16"/>
      <c r="B466" s="153" t="s">
        <v>666</v>
      </c>
      <c r="C466" s="145" t="s">
        <v>228</v>
      </c>
      <c r="D466" s="145"/>
      <c r="E466" s="38"/>
      <c r="F466" s="38"/>
      <c r="G466" s="147">
        <v>168519</v>
      </c>
      <c r="H466" s="147"/>
      <c r="I466" s="38"/>
      <c r="J466" s="38"/>
      <c r="K466" s="145" t="s">
        <v>667</v>
      </c>
      <c r="L466" s="145"/>
      <c r="M466" s="66" t="s">
        <v>196</v>
      </c>
      <c r="N466" s="38"/>
      <c r="O466" s="145" t="s">
        <v>668</v>
      </c>
      <c r="P466" s="145"/>
      <c r="Q466" s="66" t="s">
        <v>196</v>
      </c>
      <c r="R466" s="38"/>
      <c r="S466" s="145" t="s">
        <v>228</v>
      </c>
      <c r="T466" s="145"/>
      <c r="U466" s="38"/>
      <c r="V466" s="38"/>
      <c r="W466" s="145" t="s">
        <v>669</v>
      </c>
      <c r="X466" s="145"/>
      <c r="Y466" s="66" t="s">
        <v>196</v>
      </c>
    </row>
    <row r="467" spans="1:25" ht="15.75" thickBot="1">
      <c r="A467" s="16"/>
      <c r="B467" s="153"/>
      <c r="C467" s="146"/>
      <c r="D467" s="146"/>
      <c r="E467" s="40"/>
      <c r="F467" s="38"/>
      <c r="G467" s="148"/>
      <c r="H467" s="148"/>
      <c r="I467" s="40"/>
      <c r="J467" s="38"/>
      <c r="K467" s="146"/>
      <c r="L467" s="146"/>
      <c r="M467" s="210"/>
      <c r="N467" s="38"/>
      <c r="O467" s="146"/>
      <c r="P467" s="146"/>
      <c r="Q467" s="210"/>
      <c r="R467" s="38"/>
      <c r="S467" s="146"/>
      <c r="T467" s="146"/>
      <c r="U467" s="40"/>
      <c r="V467" s="38"/>
      <c r="W467" s="146"/>
      <c r="X467" s="146"/>
      <c r="Y467" s="210"/>
    </row>
    <row r="468" spans="1:25">
      <c r="A468" s="16"/>
      <c r="B468" s="150" t="s">
        <v>670</v>
      </c>
      <c r="C468" s="176" t="s">
        <v>558</v>
      </c>
      <c r="D468" s="176"/>
      <c r="E468" s="172" t="s">
        <v>196</v>
      </c>
      <c r="F468" s="34"/>
      <c r="G468" s="174">
        <v>75531</v>
      </c>
      <c r="H468" s="174"/>
      <c r="I468" s="35"/>
      <c r="J468" s="34"/>
      <c r="K468" s="176" t="s">
        <v>671</v>
      </c>
      <c r="L468" s="176"/>
      <c r="M468" s="172" t="s">
        <v>196</v>
      </c>
      <c r="N468" s="34"/>
      <c r="O468" s="176" t="s">
        <v>672</v>
      </c>
      <c r="P468" s="176"/>
      <c r="Q468" s="172" t="s">
        <v>196</v>
      </c>
      <c r="R468" s="34"/>
      <c r="S468" s="176" t="s">
        <v>228</v>
      </c>
      <c r="T468" s="176"/>
      <c r="U468" s="35"/>
      <c r="V468" s="34"/>
      <c r="W468" s="174">
        <v>41505</v>
      </c>
      <c r="X468" s="174"/>
      <c r="Y468" s="35"/>
    </row>
    <row r="469" spans="1:25">
      <c r="A469" s="16"/>
      <c r="B469" s="150"/>
      <c r="C469" s="143"/>
      <c r="D469" s="143"/>
      <c r="E469" s="68"/>
      <c r="F469" s="34"/>
      <c r="G469" s="144"/>
      <c r="H469" s="144"/>
      <c r="I469" s="34"/>
      <c r="J469" s="34"/>
      <c r="K469" s="143"/>
      <c r="L469" s="143"/>
      <c r="M469" s="68"/>
      <c r="N469" s="34"/>
      <c r="O469" s="143"/>
      <c r="P469" s="143"/>
      <c r="Q469" s="68"/>
      <c r="R469" s="34"/>
      <c r="S469" s="143"/>
      <c r="T469" s="143"/>
      <c r="U469" s="34"/>
      <c r="V469" s="34"/>
      <c r="W469" s="144"/>
      <c r="X469" s="144"/>
      <c r="Y469" s="34"/>
    </row>
    <row r="470" spans="1:25">
      <c r="A470" s="16"/>
      <c r="B470" s="133" t="s">
        <v>673</v>
      </c>
      <c r="C470" s="38"/>
      <c r="D470" s="38"/>
      <c r="E470" s="38"/>
      <c r="F470" s="24"/>
      <c r="G470" s="38"/>
      <c r="H470" s="38"/>
      <c r="I470" s="38"/>
      <c r="J470" s="24"/>
      <c r="K470" s="38"/>
      <c r="L470" s="38"/>
      <c r="M470" s="38"/>
      <c r="N470" s="24"/>
      <c r="O470" s="38"/>
      <c r="P470" s="38"/>
      <c r="Q470" s="38"/>
      <c r="R470" s="24"/>
      <c r="S470" s="38"/>
      <c r="T470" s="38"/>
      <c r="U470" s="38"/>
      <c r="V470" s="24"/>
      <c r="W470" s="38"/>
      <c r="X470" s="38"/>
      <c r="Y470" s="38"/>
    </row>
    <row r="471" spans="1:25">
      <c r="A471" s="16"/>
      <c r="B471" s="136" t="s">
        <v>123</v>
      </c>
      <c r="C471" s="143" t="s">
        <v>228</v>
      </c>
      <c r="D471" s="143"/>
      <c r="E471" s="34"/>
      <c r="F471" s="34"/>
      <c r="G471" s="143" t="s">
        <v>228</v>
      </c>
      <c r="H471" s="143"/>
      <c r="I471" s="34"/>
      <c r="J471" s="34"/>
      <c r="K471" s="144">
        <v>14069</v>
      </c>
      <c r="L471" s="144"/>
      <c r="M471" s="34"/>
      <c r="N471" s="34"/>
      <c r="O471" s="143" t="s">
        <v>228</v>
      </c>
      <c r="P471" s="143"/>
      <c r="Q471" s="34"/>
      <c r="R471" s="34"/>
      <c r="S471" s="143" t="s">
        <v>228</v>
      </c>
      <c r="T471" s="143"/>
      <c r="U471" s="34"/>
      <c r="V471" s="34"/>
      <c r="W471" s="144">
        <v>14069</v>
      </c>
      <c r="X471" s="144"/>
      <c r="Y471" s="34"/>
    </row>
    <row r="472" spans="1:25">
      <c r="A472" s="16"/>
      <c r="B472" s="136"/>
      <c r="C472" s="143"/>
      <c r="D472" s="143"/>
      <c r="E472" s="34"/>
      <c r="F472" s="34"/>
      <c r="G472" s="143"/>
      <c r="H472" s="143"/>
      <c r="I472" s="34"/>
      <c r="J472" s="34"/>
      <c r="K472" s="144"/>
      <c r="L472" s="144"/>
      <c r="M472" s="34"/>
      <c r="N472" s="34"/>
      <c r="O472" s="143"/>
      <c r="P472" s="143"/>
      <c r="Q472" s="34"/>
      <c r="R472" s="34"/>
      <c r="S472" s="143"/>
      <c r="T472" s="143"/>
      <c r="U472" s="34"/>
      <c r="V472" s="34"/>
      <c r="W472" s="144"/>
      <c r="X472" s="144"/>
      <c r="Y472" s="34"/>
    </row>
    <row r="473" spans="1:25">
      <c r="A473" s="16"/>
      <c r="B473" s="140" t="s">
        <v>34</v>
      </c>
      <c r="C473" s="145" t="s">
        <v>228</v>
      </c>
      <c r="D473" s="145"/>
      <c r="E473" s="38"/>
      <c r="F473" s="38"/>
      <c r="G473" s="145" t="s">
        <v>674</v>
      </c>
      <c r="H473" s="145"/>
      <c r="I473" s="66" t="s">
        <v>196</v>
      </c>
      <c r="J473" s="38"/>
      <c r="K473" s="145" t="s">
        <v>228</v>
      </c>
      <c r="L473" s="145"/>
      <c r="M473" s="38"/>
      <c r="N473" s="38"/>
      <c r="O473" s="145" t="s">
        <v>228</v>
      </c>
      <c r="P473" s="145"/>
      <c r="Q473" s="38"/>
      <c r="R473" s="38"/>
      <c r="S473" s="145" t="s">
        <v>228</v>
      </c>
      <c r="T473" s="145"/>
      <c r="U473" s="38"/>
      <c r="V473" s="38"/>
      <c r="W473" s="145" t="s">
        <v>674</v>
      </c>
      <c r="X473" s="145"/>
      <c r="Y473" s="66" t="s">
        <v>196</v>
      </c>
    </row>
    <row r="474" spans="1:25">
      <c r="A474" s="16"/>
      <c r="B474" s="140"/>
      <c r="C474" s="145"/>
      <c r="D474" s="145"/>
      <c r="E474" s="38"/>
      <c r="F474" s="38"/>
      <c r="G474" s="145"/>
      <c r="H474" s="145"/>
      <c r="I474" s="66"/>
      <c r="J474" s="38"/>
      <c r="K474" s="145"/>
      <c r="L474" s="145"/>
      <c r="M474" s="38"/>
      <c r="N474" s="38"/>
      <c r="O474" s="145"/>
      <c r="P474" s="145"/>
      <c r="Q474" s="38"/>
      <c r="R474" s="38"/>
      <c r="S474" s="145"/>
      <c r="T474" s="145"/>
      <c r="U474" s="38"/>
      <c r="V474" s="38"/>
      <c r="W474" s="145"/>
      <c r="X474" s="145"/>
      <c r="Y474" s="66"/>
    </row>
    <row r="475" spans="1:25">
      <c r="A475" s="16"/>
      <c r="B475" s="136" t="s">
        <v>124</v>
      </c>
      <c r="C475" s="143" t="s">
        <v>228</v>
      </c>
      <c r="D475" s="143"/>
      <c r="E475" s="34"/>
      <c r="F475" s="34"/>
      <c r="G475" s="143" t="s">
        <v>675</v>
      </c>
      <c r="H475" s="143"/>
      <c r="I475" s="68" t="s">
        <v>196</v>
      </c>
      <c r="J475" s="34"/>
      <c r="K475" s="143" t="s">
        <v>676</v>
      </c>
      <c r="L475" s="143"/>
      <c r="M475" s="68" t="s">
        <v>196</v>
      </c>
      <c r="N475" s="34"/>
      <c r="O475" s="143" t="s">
        <v>228</v>
      </c>
      <c r="P475" s="143"/>
      <c r="Q475" s="34"/>
      <c r="R475" s="34"/>
      <c r="S475" s="143" t="s">
        <v>228</v>
      </c>
      <c r="T475" s="143"/>
      <c r="U475" s="34"/>
      <c r="V475" s="34"/>
      <c r="W475" s="143" t="s">
        <v>677</v>
      </c>
      <c r="X475" s="143"/>
      <c r="Y475" s="68" t="s">
        <v>196</v>
      </c>
    </row>
    <row r="476" spans="1:25" ht="15.75" thickBot="1">
      <c r="A476" s="16"/>
      <c r="B476" s="136"/>
      <c r="C476" s="211"/>
      <c r="D476" s="211"/>
      <c r="E476" s="71"/>
      <c r="F476" s="34"/>
      <c r="G476" s="211"/>
      <c r="H476" s="211"/>
      <c r="I476" s="212"/>
      <c r="J476" s="34"/>
      <c r="K476" s="211"/>
      <c r="L476" s="211"/>
      <c r="M476" s="212"/>
      <c r="N476" s="34"/>
      <c r="O476" s="211"/>
      <c r="P476" s="211"/>
      <c r="Q476" s="71"/>
      <c r="R476" s="34"/>
      <c r="S476" s="211"/>
      <c r="T476" s="211"/>
      <c r="U476" s="71"/>
      <c r="V476" s="34"/>
      <c r="W476" s="211"/>
      <c r="X476" s="211"/>
      <c r="Y476" s="212"/>
    </row>
    <row r="477" spans="1:25">
      <c r="A477" s="16"/>
      <c r="B477" s="213" t="s">
        <v>678</v>
      </c>
      <c r="C477" s="214" t="s">
        <v>228</v>
      </c>
      <c r="D477" s="214"/>
      <c r="E477" s="57"/>
      <c r="F477" s="38"/>
      <c r="G477" s="214" t="s">
        <v>679</v>
      </c>
      <c r="H477" s="214"/>
      <c r="I477" s="215" t="s">
        <v>196</v>
      </c>
      <c r="J477" s="38"/>
      <c r="K477" s="216">
        <v>2907</v>
      </c>
      <c r="L477" s="216"/>
      <c r="M477" s="57"/>
      <c r="N477" s="38"/>
      <c r="O477" s="214" t="s">
        <v>228</v>
      </c>
      <c r="P477" s="214"/>
      <c r="Q477" s="57"/>
      <c r="R477" s="38"/>
      <c r="S477" s="214" t="s">
        <v>228</v>
      </c>
      <c r="T477" s="214"/>
      <c r="U477" s="57"/>
      <c r="V477" s="38"/>
      <c r="W477" s="216">
        <v>2581</v>
      </c>
      <c r="X477" s="216"/>
      <c r="Y477" s="57"/>
    </row>
    <row r="478" spans="1:25">
      <c r="A478" s="16"/>
      <c r="B478" s="213"/>
      <c r="C478" s="145"/>
      <c r="D478" s="145"/>
      <c r="E478" s="38"/>
      <c r="F478" s="38"/>
      <c r="G478" s="145"/>
      <c r="H478" s="145"/>
      <c r="I478" s="66"/>
      <c r="J478" s="38"/>
      <c r="K478" s="147"/>
      <c r="L478" s="147"/>
      <c r="M478" s="38"/>
      <c r="N478" s="38"/>
      <c r="O478" s="145"/>
      <c r="P478" s="145"/>
      <c r="Q478" s="38"/>
      <c r="R478" s="38"/>
      <c r="S478" s="145"/>
      <c r="T478" s="145"/>
      <c r="U478" s="38"/>
      <c r="V478" s="38"/>
      <c r="W478" s="147"/>
      <c r="X478" s="147"/>
      <c r="Y478" s="38"/>
    </row>
    <row r="479" spans="1:25">
      <c r="A479" s="16"/>
      <c r="B479" s="135" t="s">
        <v>126</v>
      </c>
      <c r="C479" s="34"/>
      <c r="D479" s="34"/>
      <c r="E479" s="34"/>
      <c r="F479" s="18"/>
      <c r="G479" s="34"/>
      <c r="H479" s="34"/>
      <c r="I479" s="34"/>
      <c r="J479" s="18"/>
      <c r="K479" s="34"/>
      <c r="L479" s="34"/>
      <c r="M479" s="34"/>
      <c r="N479" s="18"/>
      <c r="O479" s="34"/>
      <c r="P479" s="34"/>
      <c r="Q479" s="34"/>
      <c r="R479" s="18"/>
      <c r="S479" s="34"/>
      <c r="T479" s="34"/>
      <c r="U479" s="34"/>
      <c r="V479" s="18"/>
      <c r="W479" s="34"/>
      <c r="X479" s="34"/>
      <c r="Y479" s="34"/>
    </row>
    <row r="480" spans="1:25">
      <c r="A480" s="16"/>
      <c r="B480" s="140" t="s">
        <v>680</v>
      </c>
      <c r="C480" s="145" t="s">
        <v>681</v>
      </c>
      <c r="D480" s="145"/>
      <c r="E480" s="66" t="s">
        <v>196</v>
      </c>
      <c r="F480" s="38"/>
      <c r="G480" s="145" t="s">
        <v>682</v>
      </c>
      <c r="H480" s="145"/>
      <c r="I480" s="66" t="s">
        <v>196</v>
      </c>
      <c r="J480" s="38"/>
      <c r="K480" s="147">
        <v>16303</v>
      </c>
      <c r="L480" s="147"/>
      <c r="M480" s="38"/>
      <c r="N480" s="38"/>
      <c r="O480" s="147">
        <v>35000</v>
      </c>
      <c r="P480" s="147"/>
      <c r="Q480" s="38"/>
      <c r="R480" s="38"/>
      <c r="S480" s="145" t="s">
        <v>228</v>
      </c>
      <c r="T480" s="145"/>
      <c r="U480" s="38"/>
      <c r="V480" s="38"/>
      <c r="W480" s="145" t="s">
        <v>228</v>
      </c>
      <c r="X480" s="145"/>
      <c r="Y480" s="38"/>
    </row>
    <row r="481" spans="1:25">
      <c r="A481" s="16"/>
      <c r="B481" s="140"/>
      <c r="C481" s="145"/>
      <c r="D481" s="145"/>
      <c r="E481" s="66"/>
      <c r="F481" s="38"/>
      <c r="G481" s="145"/>
      <c r="H481" s="145"/>
      <c r="I481" s="66"/>
      <c r="J481" s="38"/>
      <c r="K481" s="147"/>
      <c r="L481" s="147"/>
      <c r="M481" s="38"/>
      <c r="N481" s="38"/>
      <c r="O481" s="147"/>
      <c r="P481" s="147"/>
      <c r="Q481" s="38"/>
      <c r="R481" s="38"/>
      <c r="S481" s="145"/>
      <c r="T481" s="145"/>
      <c r="U481" s="38"/>
      <c r="V481" s="38"/>
      <c r="W481" s="145"/>
      <c r="X481" s="145"/>
      <c r="Y481" s="38"/>
    </row>
    <row r="482" spans="1:25">
      <c r="A482" s="16"/>
      <c r="B482" s="136" t="s">
        <v>683</v>
      </c>
      <c r="C482" s="143" t="s">
        <v>228</v>
      </c>
      <c r="D482" s="143"/>
      <c r="E482" s="34"/>
      <c r="F482" s="34"/>
      <c r="G482" s="143" t="s">
        <v>684</v>
      </c>
      <c r="H482" s="143"/>
      <c r="I482" s="68" t="s">
        <v>196</v>
      </c>
      <c r="J482" s="34"/>
      <c r="K482" s="143" t="s">
        <v>228</v>
      </c>
      <c r="L482" s="143"/>
      <c r="M482" s="34"/>
      <c r="N482" s="34"/>
      <c r="O482" s="143" t="s">
        <v>685</v>
      </c>
      <c r="P482" s="143"/>
      <c r="Q482" s="68" t="s">
        <v>196</v>
      </c>
      <c r="R482" s="34"/>
      <c r="S482" s="143" t="s">
        <v>228</v>
      </c>
      <c r="T482" s="143"/>
      <c r="U482" s="34"/>
      <c r="V482" s="34"/>
      <c r="W482" s="143" t="s">
        <v>686</v>
      </c>
      <c r="X482" s="143"/>
      <c r="Y482" s="68" t="s">
        <v>196</v>
      </c>
    </row>
    <row r="483" spans="1:25">
      <c r="A483" s="16"/>
      <c r="B483" s="136"/>
      <c r="C483" s="143"/>
      <c r="D483" s="143"/>
      <c r="E483" s="34"/>
      <c r="F483" s="34"/>
      <c r="G483" s="143"/>
      <c r="H483" s="143"/>
      <c r="I483" s="68"/>
      <c r="J483" s="34"/>
      <c r="K483" s="143"/>
      <c r="L483" s="143"/>
      <c r="M483" s="34"/>
      <c r="N483" s="34"/>
      <c r="O483" s="143"/>
      <c r="P483" s="143"/>
      <c r="Q483" s="68"/>
      <c r="R483" s="34"/>
      <c r="S483" s="143"/>
      <c r="T483" s="143"/>
      <c r="U483" s="34"/>
      <c r="V483" s="34"/>
      <c r="W483" s="143"/>
      <c r="X483" s="143"/>
      <c r="Y483" s="68"/>
    </row>
    <row r="484" spans="1:25">
      <c r="A484" s="16"/>
      <c r="B484" s="217" t="s">
        <v>128</v>
      </c>
      <c r="C484" s="145" t="s">
        <v>228</v>
      </c>
      <c r="D484" s="145"/>
      <c r="E484" s="38"/>
      <c r="F484" s="38"/>
      <c r="G484" s="145" t="s">
        <v>228</v>
      </c>
      <c r="H484" s="145"/>
      <c r="I484" s="38"/>
      <c r="J484" s="38"/>
      <c r="K484" s="145" t="s">
        <v>228</v>
      </c>
      <c r="L484" s="145"/>
      <c r="M484" s="38"/>
      <c r="N484" s="38"/>
      <c r="O484" s="147">
        <v>10000</v>
      </c>
      <c r="P484" s="147"/>
      <c r="Q484" s="38"/>
      <c r="R484" s="38"/>
      <c r="S484" s="145" t="s">
        <v>228</v>
      </c>
      <c r="T484" s="145"/>
      <c r="U484" s="38"/>
      <c r="V484" s="38"/>
      <c r="W484" s="147">
        <v>10000</v>
      </c>
      <c r="X484" s="147"/>
      <c r="Y484" s="38"/>
    </row>
    <row r="485" spans="1:25">
      <c r="A485" s="16"/>
      <c r="B485" s="217"/>
      <c r="C485" s="145"/>
      <c r="D485" s="145"/>
      <c r="E485" s="38"/>
      <c r="F485" s="38"/>
      <c r="G485" s="145"/>
      <c r="H485" s="145"/>
      <c r="I485" s="38"/>
      <c r="J485" s="38"/>
      <c r="K485" s="145"/>
      <c r="L485" s="145"/>
      <c r="M485" s="38"/>
      <c r="N485" s="38"/>
      <c r="O485" s="147"/>
      <c r="P485" s="147"/>
      <c r="Q485" s="38"/>
      <c r="R485" s="38"/>
      <c r="S485" s="145"/>
      <c r="T485" s="145"/>
      <c r="U485" s="38"/>
      <c r="V485" s="38"/>
      <c r="W485" s="147"/>
      <c r="X485" s="147"/>
      <c r="Y485" s="38"/>
    </row>
    <row r="486" spans="1:25">
      <c r="A486" s="16"/>
      <c r="B486" s="209" t="s">
        <v>687</v>
      </c>
      <c r="C486" s="143" t="s">
        <v>228</v>
      </c>
      <c r="D486" s="143"/>
      <c r="E486" s="34"/>
      <c r="F486" s="34"/>
      <c r="G486" s="143" t="s">
        <v>688</v>
      </c>
      <c r="H486" s="143"/>
      <c r="I486" s="68" t="s">
        <v>196</v>
      </c>
      <c r="J486" s="34"/>
      <c r="K486" s="143" t="s">
        <v>228</v>
      </c>
      <c r="L486" s="143"/>
      <c r="M486" s="34"/>
      <c r="N486" s="34"/>
      <c r="O486" s="143" t="s">
        <v>228</v>
      </c>
      <c r="P486" s="143"/>
      <c r="Q486" s="34"/>
      <c r="R486" s="34"/>
      <c r="S486" s="143" t="s">
        <v>228</v>
      </c>
      <c r="T486" s="143"/>
      <c r="U486" s="34"/>
      <c r="V486" s="34"/>
      <c r="W486" s="143" t="s">
        <v>688</v>
      </c>
      <c r="X486" s="143"/>
      <c r="Y486" s="68" t="s">
        <v>196</v>
      </c>
    </row>
    <row r="487" spans="1:25">
      <c r="A487" s="16"/>
      <c r="B487" s="209"/>
      <c r="C487" s="143"/>
      <c r="D487" s="143"/>
      <c r="E487" s="34"/>
      <c r="F487" s="34"/>
      <c r="G487" s="143"/>
      <c r="H487" s="143"/>
      <c r="I487" s="68"/>
      <c r="J487" s="34"/>
      <c r="K487" s="143"/>
      <c r="L487" s="143"/>
      <c r="M487" s="34"/>
      <c r="N487" s="34"/>
      <c r="O487" s="143"/>
      <c r="P487" s="143"/>
      <c r="Q487" s="34"/>
      <c r="R487" s="34"/>
      <c r="S487" s="143"/>
      <c r="T487" s="143"/>
      <c r="U487" s="34"/>
      <c r="V487" s="34"/>
      <c r="W487" s="143"/>
      <c r="X487" s="143"/>
      <c r="Y487" s="68"/>
    </row>
    <row r="488" spans="1:25">
      <c r="A488" s="16"/>
      <c r="B488" s="140" t="s">
        <v>689</v>
      </c>
      <c r="C488" s="145">
        <v>103</v>
      </c>
      <c r="D488" s="145"/>
      <c r="E488" s="38"/>
      <c r="F488" s="38"/>
      <c r="G488" s="145" t="s">
        <v>228</v>
      </c>
      <c r="H488" s="145"/>
      <c r="I488" s="38"/>
      <c r="J488" s="38"/>
      <c r="K488" s="145" t="s">
        <v>228</v>
      </c>
      <c r="L488" s="145"/>
      <c r="M488" s="38"/>
      <c r="N488" s="38"/>
      <c r="O488" s="145" t="s">
        <v>228</v>
      </c>
      <c r="P488" s="145"/>
      <c r="Q488" s="38"/>
      <c r="R488" s="38"/>
      <c r="S488" s="145" t="s">
        <v>228</v>
      </c>
      <c r="T488" s="145"/>
      <c r="U488" s="38"/>
      <c r="V488" s="38"/>
      <c r="W488" s="145">
        <v>103</v>
      </c>
      <c r="X488" s="145"/>
      <c r="Y488" s="38"/>
    </row>
    <row r="489" spans="1:25">
      <c r="A489" s="16"/>
      <c r="B489" s="140"/>
      <c r="C489" s="145"/>
      <c r="D489" s="145"/>
      <c r="E489" s="38"/>
      <c r="F489" s="38"/>
      <c r="G489" s="145"/>
      <c r="H489" s="145"/>
      <c r="I489" s="38"/>
      <c r="J489" s="38"/>
      <c r="K489" s="145"/>
      <c r="L489" s="145"/>
      <c r="M489" s="38"/>
      <c r="N489" s="38"/>
      <c r="O489" s="145"/>
      <c r="P489" s="145"/>
      <c r="Q489" s="38"/>
      <c r="R489" s="38"/>
      <c r="S489" s="145"/>
      <c r="T489" s="145"/>
      <c r="U489" s="38"/>
      <c r="V489" s="38"/>
      <c r="W489" s="145"/>
      <c r="X489" s="145"/>
      <c r="Y489" s="38"/>
    </row>
    <row r="490" spans="1:25">
      <c r="A490" s="16"/>
      <c r="B490" s="136" t="s">
        <v>690</v>
      </c>
      <c r="C490" s="143">
        <v>602</v>
      </c>
      <c r="D490" s="143"/>
      <c r="E490" s="34"/>
      <c r="F490" s="34"/>
      <c r="G490" s="143" t="s">
        <v>228</v>
      </c>
      <c r="H490" s="143"/>
      <c r="I490" s="34"/>
      <c r="J490" s="34"/>
      <c r="K490" s="143" t="s">
        <v>228</v>
      </c>
      <c r="L490" s="143"/>
      <c r="M490" s="34"/>
      <c r="N490" s="34"/>
      <c r="O490" s="143" t="s">
        <v>228</v>
      </c>
      <c r="P490" s="143"/>
      <c r="Q490" s="34"/>
      <c r="R490" s="34"/>
      <c r="S490" s="143" t="s">
        <v>228</v>
      </c>
      <c r="T490" s="143"/>
      <c r="U490" s="34"/>
      <c r="V490" s="34"/>
      <c r="W490" s="143">
        <v>602</v>
      </c>
      <c r="X490" s="143"/>
      <c r="Y490" s="34"/>
    </row>
    <row r="491" spans="1:25">
      <c r="A491" s="16"/>
      <c r="B491" s="136"/>
      <c r="C491" s="143"/>
      <c r="D491" s="143"/>
      <c r="E491" s="34"/>
      <c r="F491" s="34"/>
      <c r="G491" s="143"/>
      <c r="H491" s="143"/>
      <c r="I491" s="34"/>
      <c r="J491" s="34"/>
      <c r="K491" s="143"/>
      <c r="L491" s="143"/>
      <c r="M491" s="34"/>
      <c r="N491" s="34"/>
      <c r="O491" s="143"/>
      <c r="P491" s="143"/>
      <c r="Q491" s="34"/>
      <c r="R491" s="34"/>
      <c r="S491" s="143"/>
      <c r="T491" s="143"/>
      <c r="U491" s="34"/>
      <c r="V491" s="34"/>
      <c r="W491" s="143"/>
      <c r="X491" s="143"/>
      <c r="Y491" s="34"/>
    </row>
    <row r="492" spans="1:25">
      <c r="A492" s="16"/>
      <c r="B492" s="140" t="s">
        <v>129</v>
      </c>
      <c r="C492" s="145" t="s">
        <v>228</v>
      </c>
      <c r="D492" s="145"/>
      <c r="E492" s="38"/>
      <c r="F492" s="38"/>
      <c r="G492" s="145" t="s">
        <v>691</v>
      </c>
      <c r="H492" s="145"/>
      <c r="I492" s="66" t="s">
        <v>196</v>
      </c>
      <c r="J492" s="38"/>
      <c r="K492" s="145" t="s">
        <v>228</v>
      </c>
      <c r="L492" s="145"/>
      <c r="M492" s="38"/>
      <c r="N492" s="38"/>
      <c r="O492" s="145" t="s">
        <v>228</v>
      </c>
      <c r="P492" s="145"/>
      <c r="Q492" s="38"/>
      <c r="R492" s="38"/>
      <c r="S492" s="145" t="s">
        <v>228</v>
      </c>
      <c r="T492" s="145"/>
      <c r="U492" s="38"/>
      <c r="V492" s="38"/>
      <c r="W492" s="145" t="s">
        <v>691</v>
      </c>
      <c r="X492" s="145"/>
      <c r="Y492" s="66" t="s">
        <v>196</v>
      </c>
    </row>
    <row r="493" spans="1:25" ht="15.75" thickBot="1">
      <c r="A493" s="16"/>
      <c r="B493" s="140"/>
      <c r="C493" s="146"/>
      <c r="D493" s="146"/>
      <c r="E493" s="40"/>
      <c r="F493" s="38"/>
      <c r="G493" s="146"/>
      <c r="H493" s="146"/>
      <c r="I493" s="210"/>
      <c r="J493" s="38"/>
      <c r="K493" s="146"/>
      <c r="L493" s="146"/>
      <c r="M493" s="40"/>
      <c r="N493" s="38"/>
      <c r="O493" s="146"/>
      <c r="P493" s="146"/>
      <c r="Q493" s="40"/>
      <c r="R493" s="38"/>
      <c r="S493" s="146"/>
      <c r="T493" s="146"/>
      <c r="U493" s="40"/>
      <c r="V493" s="38"/>
      <c r="W493" s="146"/>
      <c r="X493" s="146"/>
      <c r="Y493" s="210"/>
    </row>
    <row r="494" spans="1:25">
      <c r="A494" s="16"/>
      <c r="B494" s="218" t="s">
        <v>692</v>
      </c>
      <c r="C494" s="176" t="s">
        <v>693</v>
      </c>
      <c r="D494" s="176"/>
      <c r="E494" s="172" t="s">
        <v>196</v>
      </c>
      <c r="F494" s="34"/>
      <c r="G494" s="176" t="s">
        <v>694</v>
      </c>
      <c r="H494" s="176"/>
      <c r="I494" s="172" t="s">
        <v>196</v>
      </c>
      <c r="J494" s="34"/>
      <c r="K494" s="174">
        <v>16303</v>
      </c>
      <c r="L494" s="174"/>
      <c r="M494" s="35"/>
      <c r="N494" s="34"/>
      <c r="O494" s="174">
        <v>10000</v>
      </c>
      <c r="P494" s="174"/>
      <c r="Q494" s="35"/>
      <c r="R494" s="34"/>
      <c r="S494" s="176" t="s">
        <v>228</v>
      </c>
      <c r="T494" s="176"/>
      <c r="U494" s="35"/>
      <c r="V494" s="34"/>
      <c r="W494" s="176" t="s">
        <v>695</v>
      </c>
      <c r="X494" s="176"/>
      <c r="Y494" s="172" t="s">
        <v>196</v>
      </c>
    </row>
    <row r="495" spans="1:25" ht="15.75" thickBot="1">
      <c r="A495" s="16"/>
      <c r="B495" s="218"/>
      <c r="C495" s="211"/>
      <c r="D495" s="211"/>
      <c r="E495" s="212"/>
      <c r="F495" s="34"/>
      <c r="G495" s="211"/>
      <c r="H495" s="211"/>
      <c r="I495" s="212"/>
      <c r="J495" s="34"/>
      <c r="K495" s="219"/>
      <c r="L495" s="219"/>
      <c r="M495" s="71"/>
      <c r="N495" s="34"/>
      <c r="O495" s="219"/>
      <c r="P495" s="219"/>
      <c r="Q495" s="71"/>
      <c r="R495" s="34"/>
      <c r="S495" s="211"/>
      <c r="T495" s="211"/>
      <c r="U495" s="71"/>
      <c r="V495" s="34"/>
      <c r="W495" s="211"/>
      <c r="X495" s="211"/>
      <c r="Y495" s="212"/>
    </row>
    <row r="496" spans="1:25">
      <c r="A496" s="16"/>
      <c r="B496" s="66" t="s">
        <v>696</v>
      </c>
      <c r="C496" s="214" t="s">
        <v>697</v>
      </c>
      <c r="D496" s="214"/>
      <c r="E496" s="215" t="s">
        <v>196</v>
      </c>
      <c r="F496" s="38"/>
      <c r="G496" s="214" t="s">
        <v>698</v>
      </c>
      <c r="H496" s="214"/>
      <c r="I496" s="215" t="s">
        <v>196</v>
      </c>
      <c r="J496" s="38"/>
      <c r="K496" s="214">
        <v>165</v>
      </c>
      <c r="L496" s="214"/>
      <c r="M496" s="57"/>
      <c r="N496" s="38"/>
      <c r="O496" s="214" t="s">
        <v>228</v>
      </c>
      <c r="P496" s="214"/>
      <c r="Q496" s="57"/>
      <c r="R496" s="38"/>
      <c r="S496" s="214" t="s">
        <v>228</v>
      </c>
      <c r="T496" s="214"/>
      <c r="U496" s="57"/>
      <c r="V496" s="38"/>
      <c r="W496" s="214" t="s">
        <v>699</v>
      </c>
      <c r="X496" s="214"/>
      <c r="Y496" s="215" t="s">
        <v>196</v>
      </c>
    </row>
    <row r="497" spans="1:25">
      <c r="A497" s="16"/>
      <c r="B497" s="66"/>
      <c r="C497" s="145"/>
      <c r="D497" s="145"/>
      <c r="E497" s="66"/>
      <c r="F497" s="38"/>
      <c r="G497" s="145"/>
      <c r="H497" s="145"/>
      <c r="I497" s="66"/>
      <c r="J497" s="38"/>
      <c r="K497" s="145"/>
      <c r="L497" s="145"/>
      <c r="M497" s="38"/>
      <c r="N497" s="38"/>
      <c r="O497" s="145"/>
      <c r="P497" s="145"/>
      <c r="Q497" s="38"/>
      <c r="R497" s="38"/>
      <c r="S497" s="145"/>
      <c r="T497" s="145"/>
      <c r="U497" s="38"/>
      <c r="V497" s="38"/>
      <c r="W497" s="145"/>
      <c r="X497" s="145"/>
      <c r="Y497" s="66"/>
    </row>
    <row r="498" spans="1:25">
      <c r="A498" s="16"/>
      <c r="B498" s="68" t="s">
        <v>136</v>
      </c>
      <c r="C498" s="144">
        <v>11804</v>
      </c>
      <c r="D498" s="144"/>
      <c r="E498" s="34"/>
      <c r="F498" s="34"/>
      <c r="G498" s="144">
        <v>20988</v>
      </c>
      <c r="H498" s="144"/>
      <c r="I498" s="34"/>
      <c r="J498" s="34"/>
      <c r="K498" s="143" t="s">
        <v>228</v>
      </c>
      <c r="L498" s="143"/>
      <c r="M498" s="34"/>
      <c r="N498" s="34"/>
      <c r="O498" s="143" t="s">
        <v>228</v>
      </c>
      <c r="P498" s="143"/>
      <c r="Q498" s="34"/>
      <c r="R498" s="34"/>
      <c r="S498" s="143" t="s">
        <v>228</v>
      </c>
      <c r="T498" s="143"/>
      <c r="U498" s="34"/>
      <c r="V498" s="34"/>
      <c r="W498" s="144">
        <v>32792</v>
      </c>
      <c r="X498" s="144"/>
      <c r="Y498" s="34"/>
    </row>
    <row r="499" spans="1:25" ht="15.75" thickBot="1">
      <c r="A499" s="16"/>
      <c r="B499" s="68"/>
      <c r="C499" s="219"/>
      <c r="D499" s="219"/>
      <c r="E499" s="71"/>
      <c r="F499" s="34"/>
      <c r="G499" s="219"/>
      <c r="H499" s="219"/>
      <c r="I499" s="71"/>
      <c r="J499" s="34"/>
      <c r="K499" s="211"/>
      <c r="L499" s="211"/>
      <c r="M499" s="71"/>
      <c r="N499" s="34"/>
      <c r="O499" s="211"/>
      <c r="P499" s="211"/>
      <c r="Q499" s="71"/>
      <c r="R499" s="34"/>
      <c r="S499" s="211"/>
      <c r="T499" s="211"/>
      <c r="U499" s="71"/>
      <c r="V499" s="34"/>
      <c r="W499" s="219"/>
      <c r="X499" s="219"/>
      <c r="Y499" s="71"/>
    </row>
    <row r="500" spans="1:25">
      <c r="A500" s="16"/>
      <c r="B500" s="153" t="s">
        <v>137</v>
      </c>
      <c r="C500" s="215" t="s">
        <v>180</v>
      </c>
      <c r="D500" s="214" t="s">
        <v>228</v>
      </c>
      <c r="E500" s="57"/>
      <c r="F500" s="38"/>
      <c r="G500" s="215" t="s">
        <v>180</v>
      </c>
      <c r="H500" s="216">
        <v>19952</v>
      </c>
      <c r="I500" s="57"/>
      <c r="J500" s="38"/>
      <c r="K500" s="215" t="s">
        <v>180</v>
      </c>
      <c r="L500" s="214">
        <v>165</v>
      </c>
      <c r="M500" s="57"/>
      <c r="N500" s="38"/>
      <c r="O500" s="215" t="s">
        <v>180</v>
      </c>
      <c r="P500" s="214" t="s">
        <v>228</v>
      </c>
      <c r="Q500" s="57"/>
      <c r="R500" s="38"/>
      <c r="S500" s="215" t="s">
        <v>180</v>
      </c>
      <c r="T500" s="214" t="s">
        <v>228</v>
      </c>
      <c r="U500" s="57"/>
      <c r="V500" s="38"/>
      <c r="W500" s="215" t="s">
        <v>180</v>
      </c>
      <c r="X500" s="216">
        <v>20117</v>
      </c>
      <c r="Y500" s="57"/>
    </row>
    <row r="501" spans="1:25" ht="15.75" thickBot="1">
      <c r="A501" s="16"/>
      <c r="B501" s="153"/>
      <c r="C501" s="220"/>
      <c r="D501" s="221"/>
      <c r="E501" s="58"/>
      <c r="F501" s="38"/>
      <c r="G501" s="220"/>
      <c r="H501" s="222"/>
      <c r="I501" s="58"/>
      <c r="J501" s="38"/>
      <c r="K501" s="220"/>
      <c r="L501" s="221"/>
      <c r="M501" s="58"/>
      <c r="N501" s="38"/>
      <c r="O501" s="220"/>
      <c r="P501" s="221"/>
      <c r="Q501" s="58"/>
      <c r="R501" s="38"/>
      <c r="S501" s="220"/>
      <c r="T501" s="221"/>
      <c r="U501" s="58"/>
      <c r="V501" s="38"/>
      <c r="W501" s="220"/>
      <c r="X501" s="222"/>
      <c r="Y501" s="58"/>
    </row>
    <row r="502" spans="1:25" ht="15.75" thickTop="1">
      <c r="A502" s="16"/>
      <c r="B502" s="223" t="s">
        <v>509</v>
      </c>
      <c r="C502" s="223"/>
      <c r="D502" s="223"/>
      <c r="E502" s="223"/>
      <c r="F502" s="223"/>
      <c r="G502" s="223"/>
      <c r="H502" s="223"/>
      <c r="I502" s="223"/>
      <c r="J502" s="223"/>
      <c r="K502" s="223"/>
      <c r="L502" s="223"/>
      <c r="M502" s="223"/>
      <c r="N502" s="223"/>
      <c r="O502" s="223"/>
      <c r="P502" s="223"/>
      <c r="Q502" s="223"/>
      <c r="R502" s="223"/>
      <c r="S502" s="223"/>
      <c r="T502" s="223"/>
      <c r="U502" s="223"/>
      <c r="V502" s="223"/>
      <c r="W502" s="223"/>
      <c r="X502" s="223"/>
      <c r="Y502" s="223"/>
    </row>
    <row r="503" spans="1:25">
      <c r="A503" s="16"/>
      <c r="B503" s="223" t="s">
        <v>657</v>
      </c>
      <c r="C503" s="223"/>
      <c r="D503" s="223"/>
      <c r="E503" s="223"/>
      <c r="F503" s="223"/>
      <c r="G503" s="223"/>
      <c r="H503" s="223"/>
      <c r="I503" s="223"/>
      <c r="J503" s="223"/>
      <c r="K503" s="223"/>
      <c r="L503" s="223"/>
      <c r="M503" s="223"/>
      <c r="N503" s="223"/>
      <c r="O503" s="223"/>
      <c r="P503" s="223"/>
      <c r="Q503" s="223"/>
      <c r="R503" s="223"/>
      <c r="S503" s="223"/>
      <c r="T503" s="223"/>
      <c r="U503" s="223"/>
      <c r="V503" s="223"/>
      <c r="W503" s="223"/>
      <c r="X503" s="223"/>
      <c r="Y503" s="223"/>
    </row>
    <row r="504" spans="1:25">
      <c r="A504" s="16"/>
      <c r="B504" s="224" t="s">
        <v>700</v>
      </c>
      <c r="C504" s="224"/>
      <c r="D504" s="224"/>
      <c r="E504" s="224"/>
      <c r="F504" s="224"/>
      <c r="G504" s="224"/>
      <c r="H504" s="224"/>
      <c r="I504" s="224"/>
      <c r="J504" s="224"/>
      <c r="K504" s="224"/>
      <c r="L504" s="224"/>
      <c r="M504" s="224"/>
      <c r="N504" s="224"/>
      <c r="O504" s="224"/>
      <c r="P504" s="224"/>
      <c r="Q504" s="224"/>
      <c r="R504" s="224"/>
      <c r="S504" s="224"/>
      <c r="T504" s="224"/>
      <c r="U504" s="224"/>
      <c r="V504" s="224"/>
      <c r="W504" s="224"/>
      <c r="X504" s="224"/>
      <c r="Y504" s="224"/>
    </row>
    <row r="505" spans="1:25">
      <c r="A505" s="16"/>
      <c r="B505" s="223" t="s">
        <v>512</v>
      </c>
      <c r="C505" s="223"/>
      <c r="D505" s="223"/>
      <c r="E505" s="223"/>
      <c r="F505" s="223"/>
      <c r="G505" s="223"/>
      <c r="H505" s="223"/>
      <c r="I505" s="223"/>
      <c r="J505" s="223"/>
      <c r="K505" s="223"/>
      <c r="L505" s="223"/>
      <c r="M505" s="223"/>
      <c r="N505" s="223"/>
      <c r="O505" s="223"/>
      <c r="P505" s="223"/>
      <c r="Q505" s="223"/>
      <c r="R505" s="223"/>
      <c r="S505" s="223"/>
      <c r="T505" s="223"/>
      <c r="U505" s="223"/>
      <c r="V505" s="223"/>
      <c r="W505" s="223"/>
      <c r="X505" s="223"/>
      <c r="Y505" s="223"/>
    </row>
    <row r="506" spans="1:25">
      <c r="A506" s="16"/>
      <c r="B506" s="223" t="s">
        <v>701</v>
      </c>
      <c r="C506" s="223"/>
      <c r="D506" s="223"/>
      <c r="E506" s="223"/>
      <c r="F506" s="223"/>
      <c r="G506" s="223"/>
      <c r="H506" s="223"/>
      <c r="I506" s="223"/>
      <c r="J506" s="223"/>
      <c r="K506" s="223"/>
      <c r="L506" s="223"/>
      <c r="M506" s="223"/>
      <c r="N506" s="223"/>
      <c r="O506" s="223"/>
      <c r="P506" s="223"/>
      <c r="Q506" s="223"/>
      <c r="R506" s="223"/>
      <c r="S506" s="223"/>
      <c r="T506" s="223"/>
      <c r="U506" s="223"/>
      <c r="V506" s="223"/>
      <c r="W506" s="223"/>
      <c r="X506" s="223"/>
      <c r="Y506" s="223"/>
    </row>
    <row r="507" spans="1:25">
      <c r="A507" s="16"/>
      <c r="B507" s="27"/>
      <c r="C507" s="27"/>
      <c r="D507" s="27"/>
      <c r="E507" s="27"/>
      <c r="F507" s="27"/>
      <c r="G507" s="27"/>
      <c r="H507" s="27"/>
      <c r="I507" s="27"/>
      <c r="J507" s="27"/>
      <c r="K507" s="27"/>
      <c r="L507" s="27"/>
      <c r="M507" s="27"/>
      <c r="N507" s="27"/>
      <c r="O507" s="27"/>
      <c r="P507" s="27"/>
      <c r="Q507" s="27"/>
      <c r="R507" s="27"/>
      <c r="S507" s="27"/>
      <c r="T507" s="27"/>
      <c r="U507" s="27"/>
      <c r="V507" s="27"/>
      <c r="W507" s="27"/>
      <c r="X507" s="27"/>
      <c r="Y507" s="27"/>
    </row>
    <row r="508" spans="1:25">
      <c r="A508" s="16"/>
      <c r="B508" s="19"/>
      <c r="C508" s="19"/>
      <c r="D508" s="19"/>
      <c r="E508" s="19"/>
      <c r="F508" s="19"/>
      <c r="G508" s="19"/>
      <c r="H508" s="19"/>
      <c r="I508" s="19"/>
      <c r="J508" s="19"/>
      <c r="K508" s="19"/>
      <c r="L508" s="19"/>
      <c r="M508" s="19"/>
      <c r="N508" s="19"/>
      <c r="O508" s="19"/>
      <c r="P508" s="19"/>
      <c r="Q508" s="19"/>
      <c r="R508" s="19"/>
      <c r="S508" s="19"/>
      <c r="T508" s="19"/>
      <c r="U508" s="19"/>
      <c r="V508" s="19"/>
      <c r="W508" s="19"/>
      <c r="X508" s="19"/>
      <c r="Y508" s="19"/>
    </row>
    <row r="509" spans="1:25">
      <c r="A509" s="16"/>
      <c r="B509" s="38"/>
      <c r="C509" s="67" t="s">
        <v>659</v>
      </c>
      <c r="D509" s="67"/>
      <c r="E509" s="67"/>
      <c r="F509" s="38"/>
      <c r="G509" s="67" t="s">
        <v>659</v>
      </c>
      <c r="H509" s="67"/>
      <c r="I509" s="67"/>
      <c r="J509" s="38"/>
      <c r="K509" s="67" t="s">
        <v>522</v>
      </c>
      <c r="L509" s="67"/>
      <c r="M509" s="67"/>
      <c r="N509" s="38"/>
      <c r="O509" s="67" t="s">
        <v>522</v>
      </c>
      <c r="P509" s="67"/>
      <c r="Q509" s="67"/>
      <c r="R509" s="38"/>
      <c r="S509" s="67" t="s">
        <v>525</v>
      </c>
      <c r="T509" s="67"/>
      <c r="U509" s="67"/>
      <c r="V509" s="38"/>
      <c r="W509" s="67" t="s">
        <v>265</v>
      </c>
      <c r="X509" s="67"/>
      <c r="Y509" s="67"/>
    </row>
    <row r="510" spans="1:25">
      <c r="A510" s="16"/>
      <c r="B510" s="38"/>
      <c r="C510" s="67" t="s">
        <v>575</v>
      </c>
      <c r="D510" s="67"/>
      <c r="E510" s="67"/>
      <c r="F510" s="38"/>
      <c r="G510" s="67" t="s">
        <v>519</v>
      </c>
      <c r="H510" s="67"/>
      <c r="I510" s="67"/>
      <c r="J510" s="38"/>
      <c r="K510" s="67" t="s">
        <v>523</v>
      </c>
      <c r="L510" s="67"/>
      <c r="M510" s="67"/>
      <c r="N510" s="38"/>
      <c r="O510" s="67" t="s">
        <v>524</v>
      </c>
      <c r="P510" s="67"/>
      <c r="Q510" s="67"/>
      <c r="R510" s="38"/>
      <c r="S510" s="67"/>
      <c r="T510" s="67"/>
      <c r="U510" s="67"/>
      <c r="V510" s="38"/>
      <c r="W510" s="67" t="s">
        <v>526</v>
      </c>
      <c r="X510" s="67"/>
      <c r="Y510" s="67"/>
    </row>
    <row r="511" spans="1:25">
      <c r="A511" s="16"/>
      <c r="B511" s="38"/>
      <c r="C511" s="67" t="s">
        <v>516</v>
      </c>
      <c r="D511" s="67"/>
      <c r="E511" s="67"/>
      <c r="F511" s="38"/>
      <c r="G511" s="67" t="s">
        <v>520</v>
      </c>
      <c r="H511" s="67"/>
      <c r="I511" s="67"/>
      <c r="J511" s="38"/>
      <c r="K511" s="126"/>
      <c r="L511" s="126"/>
      <c r="M511" s="126"/>
      <c r="N511" s="38"/>
      <c r="O511" s="126"/>
      <c r="P511" s="126"/>
      <c r="Q511" s="126"/>
      <c r="R511" s="38"/>
      <c r="S511" s="67"/>
      <c r="T511" s="67"/>
      <c r="U511" s="67"/>
      <c r="V511" s="38"/>
      <c r="W511" s="126"/>
      <c r="X511" s="126"/>
      <c r="Y511" s="126"/>
    </row>
    <row r="512" spans="1:25" ht="15.75" thickBot="1">
      <c r="A512" s="16"/>
      <c r="B512" s="38"/>
      <c r="C512" s="28" t="s">
        <v>517</v>
      </c>
      <c r="D512" s="28"/>
      <c r="E512" s="28"/>
      <c r="F512" s="38"/>
      <c r="G512" s="28" t="s">
        <v>521</v>
      </c>
      <c r="H512" s="28"/>
      <c r="I512" s="28"/>
      <c r="J512" s="38"/>
      <c r="K512" s="125"/>
      <c r="L512" s="125"/>
      <c r="M512" s="125"/>
      <c r="N512" s="38"/>
      <c r="O512" s="125"/>
      <c r="P512" s="125"/>
      <c r="Q512" s="125"/>
      <c r="R512" s="38"/>
      <c r="S512" s="28"/>
      <c r="T512" s="28"/>
      <c r="U512" s="28"/>
      <c r="V512" s="38"/>
      <c r="W512" s="125"/>
      <c r="X512" s="125"/>
      <c r="Y512" s="125"/>
    </row>
    <row r="513" spans="1:25">
      <c r="A513" s="16"/>
      <c r="B513" s="135" t="s">
        <v>113</v>
      </c>
      <c r="C513" s="35"/>
      <c r="D513" s="35"/>
      <c r="E513" s="35"/>
      <c r="F513" s="18"/>
      <c r="G513" s="35"/>
      <c r="H513" s="35"/>
      <c r="I513" s="35"/>
      <c r="J513" s="18"/>
      <c r="K513" s="35"/>
      <c r="L513" s="35"/>
      <c r="M513" s="35"/>
      <c r="N513" s="18"/>
      <c r="O513" s="35"/>
      <c r="P513" s="35"/>
      <c r="Q513" s="35"/>
      <c r="R513" s="18"/>
      <c r="S513" s="35"/>
      <c r="T513" s="35"/>
      <c r="U513" s="35"/>
      <c r="V513" s="18"/>
      <c r="W513" s="35"/>
      <c r="X513" s="35"/>
      <c r="Y513" s="35"/>
    </row>
    <row r="514" spans="1:25">
      <c r="A514" s="16"/>
      <c r="B514" s="153" t="s">
        <v>242</v>
      </c>
      <c r="C514" s="66" t="s">
        <v>180</v>
      </c>
      <c r="D514" s="147">
        <v>18112</v>
      </c>
      <c r="E514" s="38"/>
      <c r="F514" s="38"/>
      <c r="G514" s="66" t="s">
        <v>180</v>
      </c>
      <c r="H514" s="147">
        <v>22801</v>
      </c>
      <c r="I514" s="38"/>
      <c r="J514" s="38"/>
      <c r="K514" s="66" t="s">
        <v>180</v>
      </c>
      <c r="L514" s="147">
        <v>134111</v>
      </c>
      <c r="M514" s="38"/>
      <c r="N514" s="38"/>
      <c r="O514" s="66" t="s">
        <v>180</v>
      </c>
      <c r="P514" s="145" t="s">
        <v>611</v>
      </c>
      <c r="Q514" s="66" t="s">
        <v>196</v>
      </c>
      <c r="R514" s="38"/>
      <c r="S514" s="66" t="s">
        <v>180</v>
      </c>
      <c r="T514" s="145" t="s">
        <v>612</v>
      </c>
      <c r="U514" s="66" t="s">
        <v>196</v>
      </c>
      <c r="V514" s="38"/>
      <c r="W514" s="66" t="s">
        <v>180</v>
      </c>
      <c r="X514" s="147">
        <v>18112</v>
      </c>
      <c r="Y514" s="38"/>
    </row>
    <row r="515" spans="1:25">
      <c r="A515" s="16"/>
      <c r="B515" s="153"/>
      <c r="C515" s="66"/>
      <c r="D515" s="147"/>
      <c r="E515" s="38"/>
      <c r="F515" s="38"/>
      <c r="G515" s="66"/>
      <c r="H515" s="147"/>
      <c r="I515" s="38"/>
      <c r="J515" s="38"/>
      <c r="K515" s="66"/>
      <c r="L515" s="147"/>
      <c r="M515" s="38"/>
      <c r="N515" s="38"/>
      <c r="O515" s="66"/>
      <c r="P515" s="145"/>
      <c r="Q515" s="66"/>
      <c r="R515" s="38"/>
      <c r="S515" s="66"/>
      <c r="T515" s="145"/>
      <c r="U515" s="66"/>
      <c r="V515" s="38"/>
      <c r="W515" s="66"/>
      <c r="X515" s="147"/>
      <c r="Y515" s="38"/>
    </row>
    <row r="516" spans="1:25" ht="22.5">
      <c r="A516" s="16"/>
      <c r="B516" s="135" t="s">
        <v>660</v>
      </c>
      <c r="C516" s="34"/>
      <c r="D516" s="34"/>
      <c r="E516" s="34"/>
      <c r="F516" s="18"/>
      <c r="G516" s="34"/>
      <c r="H516" s="34"/>
      <c r="I516" s="34"/>
      <c r="J516" s="18"/>
      <c r="K516" s="34"/>
      <c r="L516" s="34"/>
      <c r="M516" s="34"/>
      <c r="N516" s="18"/>
      <c r="O516" s="34"/>
      <c r="P516" s="34"/>
      <c r="Q516" s="34"/>
      <c r="R516" s="18"/>
      <c r="S516" s="34"/>
      <c r="T516" s="34"/>
      <c r="U516" s="34"/>
      <c r="V516" s="18"/>
      <c r="W516" s="34"/>
      <c r="X516" s="34"/>
      <c r="Y516" s="34"/>
    </row>
    <row r="517" spans="1:25">
      <c r="A517" s="16"/>
      <c r="B517" s="140" t="s">
        <v>83</v>
      </c>
      <c r="C517" s="145" t="s">
        <v>228</v>
      </c>
      <c r="D517" s="145"/>
      <c r="E517" s="38"/>
      <c r="F517" s="38"/>
      <c r="G517" s="145">
        <v>981</v>
      </c>
      <c r="H517" s="145"/>
      <c r="I517" s="38"/>
      <c r="J517" s="38"/>
      <c r="K517" s="147">
        <v>56885</v>
      </c>
      <c r="L517" s="147"/>
      <c r="M517" s="38"/>
      <c r="N517" s="38"/>
      <c r="O517" s="145" t="s">
        <v>228</v>
      </c>
      <c r="P517" s="145"/>
      <c r="Q517" s="38"/>
      <c r="R517" s="38"/>
      <c r="S517" s="145" t="s">
        <v>228</v>
      </c>
      <c r="T517" s="145"/>
      <c r="U517" s="38"/>
      <c r="V517" s="38"/>
      <c r="W517" s="147">
        <v>57866</v>
      </c>
      <c r="X517" s="147"/>
      <c r="Y517" s="38"/>
    </row>
    <row r="518" spans="1:25">
      <c r="A518" s="16"/>
      <c r="B518" s="140"/>
      <c r="C518" s="145"/>
      <c r="D518" s="145"/>
      <c r="E518" s="38"/>
      <c r="F518" s="38"/>
      <c r="G518" s="145"/>
      <c r="H518" s="145"/>
      <c r="I518" s="38"/>
      <c r="J518" s="38"/>
      <c r="K518" s="147"/>
      <c r="L518" s="147"/>
      <c r="M518" s="38"/>
      <c r="N518" s="38"/>
      <c r="O518" s="145"/>
      <c r="P518" s="145"/>
      <c r="Q518" s="38"/>
      <c r="R518" s="38"/>
      <c r="S518" s="145"/>
      <c r="T518" s="145"/>
      <c r="U518" s="38"/>
      <c r="V518" s="38"/>
      <c r="W518" s="147"/>
      <c r="X518" s="147"/>
      <c r="Y518" s="38"/>
    </row>
    <row r="519" spans="1:25">
      <c r="A519" s="16"/>
      <c r="B519" s="136" t="s">
        <v>702</v>
      </c>
      <c r="C519" s="143" t="s">
        <v>228</v>
      </c>
      <c r="D519" s="143"/>
      <c r="E519" s="34"/>
      <c r="F519" s="34"/>
      <c r="G519" s="144">
        <v>5164</v>
      </c>
      <c r="H519" s="144"/>
      <c r="I519" s="34"/>
      <c r="J519" s="34"/>
      <c r="K519" s="143" t="s">
        <v>228</v>
      </c>
      <c r="L519" s="143"/>
      <c r="M519" s="34"/>
      <c r="N519" s="34"/>
      <c r="O519" s="143" t="s">
        <v>228</v>
      </c>
      <c r="P519" s="143"/>
      <c r="Q519" s="34"/>
      <c r="R519" s="34"/>
      <c r="S519" s="143" t="s">
        <v>228</v>
      </c>
      <c r="T519" s="143"/>
      <c r="U519" s="34"/>
      <c r="V519" s="34"/>
      <c r="W519" s="144">
        <v>5164</v>
      </c>
      <c r="X519" s="144"/>
      <c r="Y519" s="34"/>
    </row>
    <row r="520" spans="1:25">
      <c r="A520" s="16"/>
      <c r="B520" s="136"/>
      <c r="C520" s="143"/>
      <c r="D520" s="143"/>
      <c r="E520" s="34"/>
      <c r="F520" s="34"/>
      <c r="G520" s="144"/>
      <c r="H520" s="144"/>
      <c r="I520" s="34"/>
      <c r="J520" s="34"/>
      <c r="K520" s="143"/>
      <c r="L520" s="143"/>
      <c r="M520" s="34"/>
      <c r="N520" s="34"/>
      <c r="O520" s="143"/>
      <c r="P520" s="143"/>
      <c r="Q520" s="34"/>
      <c r="R520" s="34"/>
      <c r="S520" s="143"/>
      <c r="T520" s="143"/>
      <c r="U520" s="34"/>
      <c r="V520" s="34"/>
      <c r="W520" s="144"/>
      <c r="X520" s="144"/>
      <c r="Y520" s="34"/>
    </row>
    <row r="521" spans="1:25">
      <c r="A521" s="16"/>
      <c r="B521" s="140" t="s">
        <v>116</v>
      </c>
      <c r="C521" s="145" t="s">
        <v>228</v>
      </c>
      <c r="D521" s="145"/>
      <c r="E521" s="38"/>
      <c r="F521" s="38"/>
      <c r="G521" s="145" t="s">
        <v>228</v>
      </c>
      <c r="H521" s="145"/>
      <c r="I521" s="38"/>
      <c r="J521" s="38"/>
      <c r="K521" s="147">
        <v>1046</v>
      </c>
      <c r="L521" s="147"/>
      <c r="M521" s="38"/>
      <c r="N521" s="38"/>
      <c r="O521" s="145" t="s">
        <v>228</v>
      </c>
      <c r="P521" s="145"/>
      <c r="Q521" s="38"/>
      <c r="R521" s="38"/>
      <c r="S521" s="145" t="s">
        <v>228</v>
      </c>
      <c r="T521" s="145"/>
      <c r="U521" s="38"/>
      <c r="V521" s="38"/>
      <c r="W521" s="147">
        <v>1046</v>
      </c>
      <c r="X521" s="147"/>
      <c r="Y521" s="38"/>
    </row>
    <row r="522" spans="1:25">
      <c r="A522" s="16"/>
      <c r="B522" s="140"/>
      <c r="C522" s="145"/>
      <c r="D522" s="145"/>
      <c r="E522" s="38"/>
      <c r="F522" s="38"/>
      <c r="G522" s="145"/>
      <c r="H522" s="145"/>
      <c r="I522" s="38"/>
      <c r="J522" s="38"/>
      <c r="K522" s="147"/>
      <c r="L522" s="147"/>
      <c r="M522" s="38"/>
      <c r="N522" s="38"/>
      <c r="O522" s="145"/>
      <c r="P522" s="145"/>
      <c r="Q522" s="38"/>
      <c r="R522" s="38"/>
      <c r="S522" s="145"/>
      <c r="T522" s="145"/>
      <c r="U522" s="38"/>
      <c r="V522" s="38"/>
      <c r="W522" s="147"/>
      <c r="X522" s="147"/>
      <c r="Y522" s="38"/>
    </row>
    <row r="523" spans="1:25">
      <c r="A523" s="16"/>
      <c r="B523" s="136" t="s">
        <v>577</v>
      </c>
      <c r="C523" s="143" t="s">
        <v>228</v>
      </c>
      <c r="D523" s="143"/>
      <c r="E523" s="34"/>
      <c r="F523" s="34"/>
      <c r="G523" s="143" t="s">
        <v>228</v>
      </c>
      <c r="H523" s="143"/>
      <c r="I523" s="34"/>
      <c r="J523" s="34"/>
      <c r="K523" s="144">
        <v>1537</v>
      </c>
      <c r="L523" s="144"/>
      <c r="M523" s="34"/>
      <c r="N523" s="34"/>
      <c r="O523" s="143" t="s">
        <v>228</v>
      </c>
      <c r="P523" s="143"/>
      <c r="Q523" s="34"/>
      <c r="R523" s="34"/>
      <c r="S523" s="143" t="s">
        <v>228</v>
      </c>
      <c r="T523" s="143"/>
      <c r="U523" s="34"/>
      <c r="V523" s="34"/>
      <c r="W523" s="144">
        <v>1537</v>
      </c>
      <c r="X523" s="144"/>
      <c r="Y523" s="34"/>
    </row>
    <row r="524" spans="1:25">
      <c r="A524" s="16"/>
      <c r="B524" s="136"/>
      <c r="C524" s="143"/>
      <c r="D524" s="143"/>
      <c r="E524" s="34"/>
      <c r="F524" s="34"/>
      <c r="G524" s="143"/>
      <c r="H524" s="143"/>
      <c r="I524" s="34"/>
      <c r="J524" s="34"/>
      <c r="K524" s="144"/>
      <c r="L524" s="144"/>
      <c r="M524" s="34"/>
      <c r="N524" s="34"/>
      <c r="O524" s="143"/>
      <c r="P524" s="143"/>
      <c r="Q524" s="34"/>
      <c r="R524" s="34"/>
      <c r="S524" s="143"/>
      <c r="T524" s="143"/>
      <c r="U524" s="34"/>
      <c r="V524" s="34"/>
      <c r="W524" s="144"/>
      <c r="X524" s="144"/>
      <c r="Y524" s="34"/>
    </row>
    <row r="525" spans="1:25">
      <c r="A525" s="16"/>
      <c r="B525" s="140" t="s">
        <v>93</v>
      </c>
      <c r="C525" s="145" t="s">
        <v>228</v>
      </c>
      <c r="D525" s="145"/>
      <c r="E525" s="38"/>
      <c r="F525" s="38"/>
      <c r="G525" s="147">
        <v>4539</v>
      </c>
      <c r="H525" s="147"/>
      <c r="I525" s="38"/>
      <c r="J525" s="38"/>
      <c r="K525" s="145" t="s">
        <v>228</v>
      </c>
      <c r="L525" s="145"/>
      <c r="M525" s="38"/>
      <c r="N525" s="38"/>
      <c r="O525" s="145" t="s">
        <v>228</v>
      </c>
      <c r="P525" s="145"/>
      <c r="Q525" s="38"/>
      <c r="R525" s="38"/>
      <c r="S525" s="145" t="s">
        <v>228</v>
      </c>
      <c r="T525" s="145"/>
      <c r="U525" s="38"/>
      <c r="V525" s="38"/>
      <c r="W525" s="147">
        <v>4539</v>
      </c>
      <c r="X525" s="147"/>
      <c r="Y525" s="38"/>
    </row>
    <row r="526" spans="1:25">
      <c r="A526" s="16"/>
      <c r="B526" s="140"/>
      <c r="C526" s="145"/>
      <c r="D526" s="145"/>
      <c r="E526" s="38"/>
      <c r="F526" s="38"/>
      <c r="G526" s="147"/>
      <c r="H526" s="147"/>
      <c r="I526" s="38"/>
      <c r="J526" s="38"/>
      <c r="K526" s="145"/>
      <c r="L526" s="145"/>
      <c r="M526" s="38"/>
      <c r="N526" s="38"/>
      <c r="O526" s="145"/>
      <c r="P526" s="145"/>
      <c r="Q526" s="38"/>
      <c r="R526" s="38"/>
      <c r="S526" s="145"/>
      <c r="T526" s="145"/>
      <c r="U526" s="38"/>
      <c r="V526" s="38"/>
      <c r="W526" s="147"/>
      <c r="X526" s="147"/>
      <c r="Y526" s="38"/>
    </row>
    <row r="527" spans="1:25">
      <c r="A527" s="16"/>
      <c r="B527" s="136" t="s">
        <v>117</v>
      </c>
      <c r="C527" s="143" t="s">
        <v>228</v>
      </c>
      <c r="D527" s="143"/>
      <c r="E527" s="34"/>
      <c r="F527" s="34"/>
      <c r="G527" s="143" t="s">
        <v>314</v>
      </c>
      <c r="H527" s="143"/>
      <c r="I527" s="68" t="s">
        <v>196</v>
      </c>
      <c r="J527" s="34"/>
      <c r="K527" s="143" t="s">
        <v>316</v>
      </c>
      <c r="L527" s="143"/>
      <c r="M527" s="68" t="s">
        <v>196</v>
      </c>
      <c r="N527" s="34"/>
      <c r="O527" s="143" t="s">
        <v>228</v>
      </c>
      <c r="P527" s="143"/>
      <c r="Q527" s="34"/>
      <c r="R527" s="34"/>
      <c r="S527" s="143" t="s">
        <v>228</v>
      </c>
      <c r="T527" s="143"/>
      <c r="U527" s="34"/>
      <c r="V527" s="34"/>
      <c r="W527" s="143" t="s">
        <v>318</v>
      </c>
      <c r="X527" s="143"/>
      <c r="Y527" s="68" t="s">
        <v>196</v>
      </c>
    </row>
    <row r="528" spans="1:25">
      <c r="A528" s="16"/>
      <c r="B528" s="136"/>
      <c r="C528" s="143"/>
      <c r="D528" s="143"/>
      <c r="E528" s="34"/>
      <c r="F528" s="34"/>
      <c r="G528" s="143"/>
      <c r="H528" s="143"/>
      <c r="I528" s="68"/>
      <c r="J528" s="34"/>
      <c r="K528" s="143"/>
      <c r="L528" s="143"/>
      <c r="M528" s="68"/>
      <c r="N528" s="34"/>
      <c r="O528" s="143"/>
      <c r="P528" s="143"/>
      <c r="Q528" s="34"/>
      <c r="R528" s="34"/>
      <c r="S528" s="143"/>
      <c r="T528" s="143"/>
      <c r="U528" s="34"/>
      <c r="V528" s="34"/>
      <c r="W528" s="143"/>
      <c r="X528" s="143"/>
      <c r="Y528" s="68"/>
    </row>
    <row r="529" spans="1:25">
      <c r="A529" s="16"/>
      <c r="B529" s="140" t="s">
        <v>55</v>
      </c>
      <c r="C529" s="145" t="s">
        <v>228</v>
      </c>
      <c r="D529" s="145"/>
      <c r="E529" s="38"/>
      <c r="F529" s="38"/>
      <c r="G529" s="145" t="s">
        <v>228</v>
      </c>
      <c r="H529" s="145"/>
      <c r="I529" s="38"/>
      <c r="J529" s="38"/>
      <c r="K529" s="145" t="s">
        <v>703</v>
      </c>
      <c r="L529" s="145"/>
      <c r="M529" s="66" t="s">
        <v>196</v>
      </c>
      <c r="N529" s="38"/>
      <c r="O529" s="147">
        <v>8439</v>
      </c>
      <c r="P529" s="147"/>
      <c r="Q529" s="38"/>
      <c r="R529" s="38"/>
      <c r="S529" s="145" t="s">
        <v>228</v>
      </c>
      <c r="T529" s="145"/>
      <c r="U529" s="38"/>
      <c r="V529" s="38"/>
      <c r="W529" s="145" t="s">
        <v>704</v>
      </c>
      <c r="X529" s="145"/>
      <c r="Y529" s="66" t="s">
        <v>196</v>
      </c>
    </row>
    <row r="530" spans="1:25">
      <c r="A530" s="16"/>
      <c r="B530" s="140"/>
      <c r="C530" s="145"/>
      <c r="D530" s="145"/>
      <c r="E530" s="38"/>
      <c r="F530" s="38"/>
      <c r="G530" s="145"/>
      <c r="H530" s="145"/>
      <c r="I530" s="38"/>
      <c r="J530" s="38"/>
      <c r="K530" s="145"/>
      <c r="L530" s="145"/>
      <c r="M530" s="66"/>
      <c r="N530" s="38"/>
      <c r="O530" s="147"/>
      <c r="P530" s="147"/>
      <c r="Q530" s="38"/>
      <c r="R530" s="38"/>
      <c r="S530" s="145"/>
      <c r="T530" s="145"/>
      <c r="U530" s="38"/>
      <c r="V530" s="38"/>
      <c r="W530" s="145"/>
      <c r="X530" s="145"/>
      <c r="Y530" s="66"/>
    </row>
    <row r="531" spans="1:25">
      <c r="A531" s="16"/>
      <c r="B531" s="136" t="s">
        <v>111</v>
      </c>
      <c r="C531" s="143" t="s">
        <v>228</v>
      </c>
      <c r="D531" s="143"/>
      <c r="E531" s="34"/>
      <c r="F531" s="34"/>
      <c r="G531" s="144">
        <v>5134</v>
      </c>
      <c r="H531" s="144"/>
      <c r="I531" s="34"/>
      <c r="J531" s="34"/>
      <c r="K531" s="143" t="s">
        <v>228</v>
      </c>
      <c r="L531" s="143"/>
      <c r="M531" s="34"/>
      <c r="N531" s="34"/>
      <c r="O531" s="143" t="s">
        <v>228</v>
      </c>
      <c r="P531" s="143"/>
      <c r="Q531" s="34"/>
      <c r="R531" s="34"/>
      <c r="S531" s="143" t="s">
        <v>228</v>
      </c>
      <c r="T531" s="143"/>
      <c r="U531" s="34"/>
      <c r="V531" s="34"/>
      <c r="W531" s="144">
        <v>5134</v>
      </c>
      <c r="X531" s="144"/>
      <c r="Y531" s="34"/>
    </row>
    <row r="532" spans="1:25">
      <c r="A532" s="16"/>
      <c r="B532" s="136"/>
      <c r="C532" s="143"/>
      <c r="D532" s="143"/>
      <c r="E532" s="34"/>
      <c r="F532" s="34"/>
      <c r="G532" s="144"/>
      <c r="H532" s="144"/>
      <c r="I532" s="34"/>
      <c r="J532" s="34"/>
      <c r="K532" s="143"/>
      <c r="L532" s="143"/>
      <c r="M532" s="34"/>
      <c r="N532" s="34"/>
      <c r="O532" s="143"/>
      <c r="P532" s="143"/>
      <c r="Q532" s="34"/>
      <c r="R532" s="34"/>
      <c r="S532" s="143"/>
      <c r="T532" s="143"/>
      <c r="U532" s="34"/>
      <c r="V532" s="34"/>
      <c r="W532" s="144"/>
      <c r="X532" s="144"/>
      <c r="Y532" s="34"/>
    </row>
    <row r="533" spans="1:25">
      <c r="A533" s="16"/>
      <c r="B533" s="217" t="s">
        <v>705</v>
      </c>
      <c r="C533" s="145" t="s">
        <v>706</v>
      </c>
      <c r="D533" s="145"/>
      <c r="E533" s="66" t="s">
        <v>196</v>
      </c>
      <c r="F533" s="38"/>
      <c r="G533" s="145" t="s">
        <v>707</v>
      </c>
      <c r="H533" s="145"/>
      <c r="I533" s="66" t="s">
        <v>196</v>
      </c>
      <c r="J533" s="38"/>
      <c r="K533" s="147">
        <v>9453</v>
      </c>
      <c r="L533" s="147"/>
      <c r="M533" s="38"/>
      <c r="N533" s="38"/>
      <c r="O533" s="145" t="s">
        <v>228</v>
      </c>
      <c r="P533" s="145"/>
      <c r="Q533" s="38"/>
      <c r="R533" s="38"/>
      <c r="S533" s="147">
        <v>147459</v>
      </c>
      <c r="T533" s="147"/>
      <c r="U533" s="38"/>
      <c r="V533" s="38"/>
      <c r="W533" s="145" t="s">
        <v>228</v>
      </c>
      <c r="X533" s="145"/>
      <c r="Y533" s="38"/>
    </row>
    <row r="534" spans="1:25">
      <c r="A534" s="16"/>
      <c r="B534" s="217"/>
      <c r="C534" s="145"/>
      <c r="D534" s="145"/>
      <c r="E534" s="66"/>
      <c r="F534" s="38"/>
      <c r="G534" s="145"/>
      <c r="H534" s="145"/>
      <c r="I534" s="66"/>
      <c r="J534" s="38"/>
      <c r="K534" s="147"/>
      <c r="L534" s="147"/>
      <c r="M534" s="38"/>
      <c r="N534" s="38"/>
      <c r="O534" s="145"/>
      <c r="P534" s="145"/>
      <c r="Q534" s="38"/>
      <c r="R534" s="38"/>
      <c r="S534" s="147"/>
      <c r="T534" s="147"/>
      <c r="U534" s="38"/>
      <c r="V534" s="38"/>
      <c r="W534" s="145"/>
      <c r="X534" s="145"/>
      <c r="Y534" s="38"/>
    </row>
    <row r="535" spans="1:25">
      <c r="A535" s="16"/>
      <c r="B535" s="137" t="s">
        <v>708</v>
      </c>
      <c r="C535" s="143" t="s">
        <v>228</v>
      </c>
      <c r="D535" s="143"/>
      <c r="E535" s="34"/>
      <c r="F535" s="34"/>
      <c r="G535" s="143" t="s">
        <v>709</v>
      </c>
      <c r="H535" s="143"/>
      <c r="I535" s="68" t="s">
        <v>196</v>
      </c>
      <c r="J535" s="34"/>
      <c r="K535" s="144">
        <v>10805</v>
      </c>
      <c r="L535" s="144"/>
      <c r="M535" s="34"/>
      <c r="N535" s="34"/>
      <c r="O535" s="144">
        <v>1014</v>
      </c>
      <c r="P535" s="144"/>
      <c r="Q535" s="34"/>
      <c r="R535" s="34"/>
      <c r="S535" s="143" t="s">
        <v>228</v>
      </c>
      <c r="T535" s="143"/>
      <c r="U535" s="34"/>
      <c r="V535" s="34"/>
      <c r="W535" s="143" t="s">
        <v>710</v>
      </c>
      <c r="X535" s="143"/>
      <c r="Y535" s="68" t="s">
        <v>196</v>
      </c>
    </row>
    <row r="536" spans="1:25" ht="15.75" thickBot="1">
      <c r="A536" s="16"/>
      <c r="B536" s="137"/>
      <c r="C536" s="211"/>
      <c r="D536" s="211"/>
      <c r="E536" s="71"/>
      <c r="F536" s="34"/>
      <c r="G536" s="211"/>
      <c r="H536" s="211"/>
      <c r="I536" s="212"/>
      <c r="J536" s="34"/>
      <c r="K536" s="219"/>
      <c r="L536" s="219"/>
      <c r="M536" s="71"/>
      <c r="N536" s="34"/>
      <c r="O536" s="219"/>
      <c r="P536" s="219"/>
      <c r="Q536" s="71"/>
      <c r="R536" s="34"/>
      <c r="S536" s="211"/>
      <c r="T536" s="211"/>
      <c r="U536" s="71"/>
      <c r="V536" s="34"/>
      <c r="W536" s="211"/>
      <c r="X536" s="211"/>
      <c r="Y536" s="212"/>
    </row>
    <row r="537" spans="1:25">
      <c r="A537" s="16"/>
      <c r="B537" s="165" t="s">
        <v>670</v>
      </c>
      <c r="C537" s="214" t="s">
        <v>601</v>
      </c>
      <c r="D537" s="214"/>
      <c r="E537" s="215" t="s">
        <v>196</v>
      </c>
      <c r="F537" s="38"/>
      <c r="G537" s="214" t="s">
        <v>711</v>
      </c>
      <c r="H537" s="214"/>
      <c r="I537" s="215" t="s">
        <v>196</v>
      </c>
      <c r="J537" s="38"/>
      <c r="K537" s="216">
        <v>196745</v>
      </c>
      <c r="L537" s="216"/>
      <c r="M537" s="57"/>
      <c r="N537" s="38"/>
      <c r="O537" s="214" t="s">
        <v>228</v>
      </c>
      <c r="P537" s="214"/>
      <c r="Q537" s="57"/>
      <c r="R537" s="38"/>
      <c r="S537" s="214" t="s">
        <v>228</v>
      </c>
      <c r="T537" s="214"/>
      <c r="U537" s="57"/>
      <c r="V537" s="38"/>
      <c r="W537" s="216">
        <v>56774</v>
      </c>
      <c r="X537" s="216"/>
      <c r="Y537" s="57"/>
    </row>
    <row r="538" spans="1:25">
      <c r="A538" s="16"/>
      <c r="B538" s="165"/>
      <c r="C538" s="145"/>
      <c r="D538" s="145"/>
      <c r="E538" s="66"/>
      <c r="F538" s="38"/>
      <c r="G538" s="145"/>
      <c r="H538" s="145"/>
      <c r="I538" s="66"/>
      <c r="J538" s="38"/>
      <c r="K538" s="147"/>
      <c r="L538" s="147"/>
      <c r="M538" s="38"/>
      <c r="N538" s="38"/>
      <c r="O538" s="145"/>
      <c r="P538" s="145"/>
      <c r="Q538" s="38"/>
      <c r="R538" s="38"/>
      <c r="S538" s="145"/>
      <c r="T538" s="145"/>
      <c r="U538" s="38"/>
      <c r="V538" s="38"/>
      <c r="W538" s="147"/>
      <c r="X538" s="147"/>
      <c r="Y538" s="38"/>
    </row>
    <row r="539" spans="1:25">
      <c r="A539" s="16"/>
      <c r="B539" s="135" t="s">
        <v>121</v>
      </c>
      <c r="C539" s="34"/>
      <c r="D539" s="34"/>
      <c r="E539" s="34"/>
      <c r="F539" s="18"/>
      <c r="G539" s="34"/>
      <c r="H539" s="34"/>
      <c r="I539" s="34"/>
      <c r="J539" s="18"/>
      <c r="K539" s="34"/>
      <c r="L539" s="34"/>
      <c r="M539" s="34"/>
      <c r="N539" s="18"/>
      <c r="O539" s="34"/>
      <c r="P539" s="34"/>
      <c r="Q539" s="34"/>
      <c r="R539" s="18"/>
      <c r="S539" s="34"/>
      <c r="T539" s="34"/>
      <c r="U539" s="34"/>
      <c r="V539" s="18"/>
      <c r="W539" s="34"/>
      <c r="X539" s="34"/>
      <c r="Y539" s="34"/>
    </row>
    <row r="540" spans="1:25">
      <c r="A540" s="16"/>
      <c r="B540" s="140" t="s">
        <v>34</v>
      </c>
      <c r="C540" s="145" t="s">
        <v>228</v>
      </c>
      <c r="D540" s="145"/>
      <c r="E540" s="38"/>
      <c r="F540" s="38"/>
      <c r="G540" s="147">
        <v>2192</v>
      </c>
      <c r="H540" s="147"/>
      <c r="I540" s="38"/>
      <c r="J540" s="38"/>
      <c r="K540" s="145" t="s">
        <v>228</v>
      </c>
      <c r="L540" s="145"/>
      <c r="M540" s="38"/>
      <c r="N540" s="38"/>
      <c r="O540" s="145" t="s">
        <v>228</v>
      </c>
      <c r="P540" s="145"/>
      <c r="Q540" s="38"/>
      <c r="R540" s="38"/>
      <c r="S540" s="145" t="s">
        <v>228</v>
      </c>
      <c r="T540" s="145"/>
      <c r="U540" s="38"/>
      <c r="V540" s="38"/>
      <c r="W540" s="147">
        <v>2192</v>
      </c>
      <c r="X540" s="147"/>
      <c r="Y540" s="38"/>
    </row>
    <row r="541" spans="1:25">
      <c r="A541" s="16"/>
      <c r="B541" s="140"/>
      <c r="C541" s="145"/>
      <c r="D541" s="145"/>
      <c r="E541" s="38"/>
      <c r="F541" s="38"/>
      <c r="G541" s="147"/>
      <c r="H541" s="147"/>
      <c r="I541" s="38"/>
      <c r="J541" s="38"/>
      <c r="K541" s="145"/>
      <c r="L541" s="145"/>
      <c r="M541" s="38"/>
      <c r="N541" s="38"/>
      <c r="O541" s="145"/>
      <c r="P541" s="145"/>
      <c r="Q541" s="38"/>
      <c r="R541" s="38"/>
      <c r="S541" s="145"/>
      <c r="T541" s="145"/>
      <c r="U541" s="38"/>
      <c r="V541" s="38"/>
      <c r="W541" s="147"/>
      <c r="X541" s="147"/>
      <c r="Y541" s="38"/>
    </row>
    <row r="542" spans="1:25">
      <c r="A542" s="16"/>
      <c r="B542" s="136" t="s">
        <v>123</v>
      </c>
      <c r="C542" s="143" t="s">
        <v>228</v>
      </c>
      <c r="D542" s="143"/>
      <c r="E542" s="34"/>
      <c r="F542" s="34"/>
      <c r="G542" s="143" t="s">
        <v>228</v>
      </c>
      <c r="H542" s="143"/>
      <c r="I542" s="34"/>
      <c r="J542" s="34"/>
      <c r="K542" s="143">
        <v>692</v>
      </c>
      <c r="L542" s="143"/>
      <c r="M542" s="34"/>
      <c r="N542" s="34"/>
      <c r="O542" s="143" t="s">
        <v>228</v>
      </c>
      <c r="P542" s="143"/>
      <c r="Q542" s="34"/>
      <c r="R542" s="34"/>
      <c r="S542" s="143" t="s">
        <v>228</v>
      </c>
      <c r="T542" s="143"/>
      <c r="U542" s="34"/>
      <c r="V542" s="34"/>
      <c r="W542" s="143">
        <v>692</v>
      </c>
      <c r="X542" s="143"/>
      <c r="Y542" s="34"/>
    </row>
    <row r="543" spans="1:25">
      <c r="A543" s="16"/>
      <c r="B543" s="136"/>
      <c r="C543" s="143"/>
      <c r="D543" s="143"/>
      <c r="E543" s="34"/>
      <c r="F543" s="34"/>
      <c r="G543" s="143"/>
      <c r="H543" s="143"/>
      <c r="I543" s="34"/>
      <c r="J543" s="34"/>
      <c r="K543" s="143"/>
      <c r="L543" s="143"/>
      <c r="M543" s="34"/>
      <c r="N543" s="34"/>
      <c r="O543" s="143"/>
      <c r="P543" s="143"/>
      <c r="Q543" s="34"/>
      <c r="R543" s="34"/>
      <c r="S543" s="143"/>
      <c r="T543" s="143"/>
      <c r="U543" s="34"/>
      <c r="V543" s="34"/>
      <c r="W543" s="143"/>
      <c r="X543" s="143"/>
      <c r="Y543" s="34"/>
    </row>
    <row r="544" spans="1:25">
      <c r="A544" s="16"/>
      <c r="B544" s="140" t="s">
        <v>712</v>
      </c>
      <c r="C544" s="145" t="s">
        <v>228</v>
      </c>
      <c r="D544" s="145"/>
      <c r="E544" s="38"/>
      <c r="F544" s="38"/>
      <c r="G544" s="145" t="s">
        <v>228</v>
      </c>
      <c r="H544" s="145"/>
      <c r="I544" s="38"/>
      <c r="J544" s="38"/>
      <c r="K544" s="145" t="s">
        <v>713</v>
      </c>
      <c r="L544" s="145"/>
      <c r="M544" s="66" t="s">
        <v>196</v>
      </c>
      <c r="N544" s="38"/>
      <c r="O544" s="145" t="s">
        <v>228</v>
      </c>
      <c r="P544" s="145"/>
      <c r="Q544" s="38"/>
      <c r="R544" s="38"/>
      <c r="S544" s="145" t="s">
        <v>228</v>
      </c>
      <c r="T544" s="145"/>
      <c r="U544" s="38"/>
      <c r="V544" s="38"/>
      <c r="W544" s="145" t="s">
        <v>713</v>
      </c>
      <c r="X544" s="145"/>
      <c r="Y544" s="66" t="s">
        <v>196</v>
      </c>
    </row>
    <row r="545" spans="1:25">
      <c r="A545" s="16"/>
      <c r="B545" s="140"/>
      <c r="C545" s="145"/>
      <c r="D545" s="145"/>
      <c r="E545" s="38"/>
      <c r="F545" s="38"/>
      <c r="G545" s="145"/>
      <c r="H545" s="145"/>
      <c r="I545" s="38"/>
      <c r="J545" s="38"/>
      <c r="K545" s="145"/>
      <c r="L545" s="145"/>
      <c r="M545" s="66"/>
      <c r="N545" s="38"/>
      <c r="O545" s="145"/>
      <c r="P545" s="145"/>
      <c r="Q545" s="38"/>
      <c r="R545" s="38"/>
      <c r="S545" s="145"/>
      <c r="T545" s="145"/>
      <c r="U545" s="38"/>
      <c r="V545" s="38"/>
      <c r="W545" s="145"/>
      <c r="X545" s="145"/>
      <c r="Y545" s="66"/>
    </row>
    <row r="546" spans="1:25">
      <c r="A546" s="16"/>
      <c r="B546" s="136" t="s">
        <v>124</v>
      </c>
      <c r="C546" s="143" t="s">
        <v>228</v>
      </c>
      <c r="D546" s="143"/>
      <c r="E546" s="34"/>
      <c r="F546" s="34"/>
      <c r="G546" s="143" t="s">
        <v>714</v>
      </c>
      <c r="H546" s="143"/>
      <c r="I546" s="68" t="s">
        <v>196</v>
      </c>
      <c r="J546" s="34"/>
      <c r="K546" s="143" t="s">
        <v>715</v>
      </c>
      <c r="L546" s="143"/>
      <c r="M546" s="68" t="s">
        <v>196</v>
      </c>
      <c r="N546" s="34"/>
      <c r="O546" s="143" t="s">
        <v>228</v>
      </c>
      <c r="P546" s="143"/>
      <c r="Q546" s="34"/>
      <c r="R546" s="34"/>
      <c r="S546" s="143" t="s">
        <v>228</v>
      </c>
      <c r="T546" s="143"/>
      <c r="U546" s="34"/>
      <c r="V546" s="34"/>
      <c r="W546" s="143" t="s">
        <v>716</v>
      </c>
      <c r="X546" s="143"/>
      <c r="Y546" s="68" t="s">
        <v>196</v>
      </c>
    </row>
    <row r="547" spans="1:25" ht="15.75" thickBot="1">
      <c r="A547" s="16"/>
      <c r="B547" s="136"/>
      <c r="C547" s="211"/>
      <c r="D547" s="211"/>
      <c r="E547" s="71"/>
      <c r="F547" s="34"/>
      <c r="G547" s="211"/>
      <c r="H547" s="211"/>
      <c r="I547" s="212"/>
      <c r="J547" s="34"/>
      <c r="K547" s="211"/>
      <c r="L547" s="211"/>
      <c r="M547" s="212"/>
      <c r="N547" s="34"/>
      <c r="O547" s="211"/>
      <c r="P547" s="211"/>
      <c r="Q547" s="71"/>
      <c r="R547" s="34"/>
      <c r="S547" s="211"/>
      <c r="T547" s="211"/>
      <c r="U547" s="71"/>
      <c r="V547" s="34"/>
      <c r="W547" s="211"/>
      <c r="X547" s="211"/>
      <c r="Y547" s="212"/>
    </row>
    <row r="548" spans="1:25">
      <c r="A548" s="16"/>
      <c r="B548" s="165" t="s">
        <v>125</v>
      </c>
      <c r="C548" s="214" t="s">
        <v>228</v>
      </c>
      <c r="D548" s="214"/>
      <c r="E548" s="57"/>
      <c r="F548" s="38"/>
      <c r="G548" s="216">
        <v>2080</v>
      </c>
      <c r="H548" s="216"/>
      <c r="I548" s="57"/>
      <c r="J548" s="38"/>
      <c r="K548" s="214" t="s">
        <v>717</v>
      </c>
      <c r="L548" s="214"/>
      <c r="M548" s="215" t="s">
        <v>196</v>
      </c>
      <c r="N548" s="38"/>
      <c r="O548" s="214" t="s">
        <v>228</v>
      </c>
      <c r="P548" s="214"/>
      <c r="Q548" s="57"/>
      <c r="R548" s="38"/>
      <c r="S548" s="214" t="s">
        <v>228</v>
      </c>
      <c r="T548" s="214"/>
      <c r="U548" s="57"/>
      <c r="V548" s="38"/>
      <c r="W548" s="214" t="s">
        <v>718</v>
      </c>
      <c r="X548" s="214"/>
      <c r="Y548" s="215" t="s">
        <v>196</v>
      </c>
    </row>
    <row r="549" spans="1:25">
      <c r="A549" s="16"/>
      <c r="B549" s="165"/>
      <c r="C549" s="145"/>
      <c r="D549" s="145"/>
      <c r="E549" s="38"/>
      <c r="F549" s="38"/>
      <c r="G549" s="147"/>
      <c r="H549" s="147"/>
      <c r="I549" s="38"/>
      <c r="J549" s="38"/>
      <c r="K549" s="145"/>
      <c r="L549" s="145"/>
      <c r="M549" s="66"/>
      <c r="N549" s="38"/>
      <c r="O549" s="145"/>
      <c r="P549" s="145"/>
      <c r="Q549" s="38"/>
      <c r="R549" s="38"/>
      <c r="S549" s="145"/>
      <c r="T549" s="145"/>
      <c r="U549" s="38"/>
      <c r="V549" s="38"/>
      <c r="W549" s="145"/>
      <c r="X549" s="145"/>
      <c r="Y549" s="66"/>
    </row>
    <row r="550" spans="1:25">
      <c r="A550" s="16"/>
      <c r="B550" s="135" t="s">
        <v>126</v>
      </c>
      <c r="C550" s="34"/>
      <c r="D550" s="34"/>
      <c r="E550" s="34"/>
      <c r="F550" s="18"/>
      <c r="G550" s="34"/>
      <c r="H550" s="34"/>
      <c r="I550" s="34"/>
      <c r="J550" s="18"/>
      <c r="K550" s="34"/>
      <c r="L550" s="34"/>
      <c r="M550" s="34"/>
      <c r="N550" s="18"/>
      <c r="O550" s="34"/>
      <c r="P550" s="34"/>
      <c r="Q550" s="34"/>
      <c r="R550" s="18"/>
      <c r="S550" s="34"/>
      <c r="T550" s="34"/>
      <c r="U550" s="34"/>
      <c r="V550" s="18"/>
      <c r="W550" s="34"/>
      <c r="X550" s="34"/>
      <c r="Y550" s="34"/>
    </row>
    <row r="551" spans="1:25">
      <c r="A551" s="16"/>
      <c r="B551" s="140" t="s">
        <v>680</v>
      </c>
      <c r="C551" s="145" t="s">
        <v>719</v>
      </c>
      <c r="D551" s="145"/>
      <c r="E551" s="66" t="s">
        <v>196</v>
      </c>
      <c r="F551" s="38"/>
      <c r="G551" s="147">
        <v>218252</v>
      </c>
      <c r="H551" s="147"/>
      <c r="I551" s="38"/>
      <c r="J551" s="38"/>
      <c r="K551" s="145" t="s">
        <v>720</v>
      </c>
      <c r="L551" s="145"/>
      <c r="M551" s="66" t="s">
        <v>196</v>
      </c>
      <c r="N551" s="38"/>
      <c r="O551" s="145" t="s">
        <v>228</v>
      </c>
      <c r="P551" s="145"/>
      <c r="Q551" s="38"/>
      <c r="R551" s="38"/>
      <c r="S551" s="145" t="s">
        <v>228</v>
      </c>
      <c r="T551" s="145"/>
      <c r="U551" s="38"/>
      <c r="V551" s="38"/>
      <c r="W551" s="145" t="s">
        <v>228</v>
      </c>
      <c r="X551" s="145"/>
      <c r="Y551" s="38"/>
    </row>
    <row r="552" spans="1:25">
      <c r="A552" s="16"/>
      <c r="B552" s="140"/>
      <c r="C552" s="145"/>
      <c r="D552" s="145"/>
      <c r="E552" s="66"/>
      <c r="F552" s="38"/>
      <c r="G552" s="147"/>
      <c r="H552" s="147"/>
      <c r="I552" s="38"/>
      <c r="J552" s="38"/>
      <c r="K552" s="145"/>
      <c r="L552" s="145"/>
      <c r="M552" s="66"/>
      <c r="N552" s="38"/>
      <c r="O552" s="145"/>
      <c r="P552" s="145"/>
      <c r="Q552" s="38"/>
      <c r="R552" s="38"/>
      <c r="S552" s="145"/>
      <c r="T552" s="145"/>
      <c r="U552" s="38"/>
      <c r="V552" s="38"/>
      <c r="W552" s="145"/>
      <c r="X552" s="145"/>
      <c r="Y552" s="38"/>
    </row>
    <row r="553" spans="1:25">
      <c r="A553" s="16"/>
      <c r="B553" s="136" t="s">
        <v>683</v>
      </c>
      <c r="C553" s="143" t="s">
        <v>228</v>
      </c>
      <c r="D553" s="143"/>
      <c r="E553" s="34"/>
      <c r="F553" s="34"/>
      <c r="G553" s="143" t="s">
        <v>721</v>
      </c>
      <c r="H553" s="143"/>
      <c r="I553" s="68" t="s">
        <v>196</v>
      </c>
      <c r="J553" s="34"/>
      <c r="K553" s="143" t="s">
        <v>228</v>
      </c>
      <c r="L553" s="143"/>
      <c r="M553" s="34"/>
      <c r="N553" s="34"/>
      <c r="O553" s="143" t="s">
        <v>228</v>
      </c>
      <c r="P553" s="143"/>
      <c r="Q553" s="34"/>
      <c r="R553" s="34"/>
      <c r="S553" s="143" t="s">
        <v>228</v>
      </c>
      <c r="T553" s="143"/>
      <c r="U553" s="34"/>
      <c r="V553" s="34"/>
      <c r="W553" s="143" t="s">
        <v>721</v>
      </c>
      <c r="X553" s="143"/>
      <c r="Y553" s="68" t="s">
        <v>196</v>
      </c>
    </row>
    <row r="554" spans="1:25">
      <c r="A554" s="16"/>
      <c r="B554" s="136"/>
      <c r="C554" s="143"/>
      <c r="D554" s="143"/>
      <c r="E554" s="34"/>
      <c r="F554" s="34"/>
      <c r="G554" s="143"/>
      <c r="H554" s="143"/>
      <c r="I554" s="68"/>
      <c r="J554" s="34"/>
      <c r="K554" s="143"/>
      <c r="L554" s="143"/>
      <c r="M554" s="34"/>
      <c r="N554" s="34"/>
      <c r="O554" s="143"/>
      <c r="P554" s="143"/>
      <c r="Q554" s="34"/>
      <c r="R554" s="34"/>
      <c r="S554" s="143"/>
      <c r="T554" s="143"/>
      <c r="U554" s="34"/>
      <c r="V554" s="34"/>
      <c r="W554" s="143"/>
      <c r="X554" s="143"/>
      <c r="Y554" s="68"/>
    </row>
    <row r="555" spans="1:25">
      <c r="A555" s="16"/>
      <c r="B555" s="140" t="s">
        <v>687</v>
      </c>
      <c r="C555" s="145" t="s">
        <v>228</v>
      </c>
      <c r="D555" s="145"/>
      <c r="E555" s="38"/>
      <c r="F555" s="38"/>
      <c r="G555" s="145" t="s">
        <v>722</v>
      </c>
      <c r="H555" s="145"/>
      <c r="I555" s="66" t="s">
        <v>196</v>
      </c>
      <c r="J555" s="38"/>
      <c r="K555" s="145" t="s">
        <v>228</v>
      </c>
      <c r="L555" s="145"/>
      <c r="M555" s="38"/>
      <c r="N555" s="38"/>
      <c r="O555" s="145" t="s">
        <v>228</v>
      </c>
      <c r="P555" s="145"/>
      <c r="Q555" s="38"/>
      <c r="R555" s="38"/>
      <c r="S555" s="145" t="s">
        <v>228</v>
      </c>
      <c r="T555" s="145"/>
      <c r="U555" s="38"/>
      <c r="V555" s="38"/>
      <c r="W555" s="145" t="s">
        <v>722</v>
      </c>
      <c r="X555" s="145"/>
      <c r="Y555" s="66" t="s">
        <v>196</v>
      </c>
    </row>
    <row r="556" spans="1:25">
      <c r="A556" s="16"/>
      <c r="B556" s="140"/>
      <c r="C556" s="145"/>
      <c r="D556" s="145"/>
      <c r="E556" s="38"/>
      <c r="F556" s="38"/>
      <c r="G556" s="145"/>
      <c r="H556" s="145"/>
      <c r="I556" s="66"/>
      <c r="J556" s="38"/>
      <c r="K556" s="145"/>
      <c r="L556" s="145"/>
      <c r="M556" s="38"/>
      <c r="N556" s="38"/>
      <c r="O556" s="145"/>
      <c r="P556" s="145"/>
      <c r="Q556" s="38"/>
      <c r="R556" s="38"/>
      <c r="S556" s="145"/>
      <c r="T556" s="145"/>
      <c r="U556" s="38"/>
      <c r="V556" s="38"/>
      <c r="W556" s="145"/>
      <c r="X556" s="145"/>
      <c r="Y556" s="66"/>
    </row>
    <row r="557" spans="1:25">
      <c r="A557" s="16"/>
      <c r="B557" s="136" t="s">
        <v>723</v>
      </c>
      <c r="C557" s="143" t="s">
        <v>724</v>
      </c>
      <c r="D557" s="143"/>
      <c r="E557" s="68" t="s">
        <v>196</v>
      </c>
      <c r="F557" s="34"/>
      <c r="G557" s="143" t="s">
        <v>228</v>
      </c>
      <c r="H557" s="143"/>
      <c r="I557" s="34"/>
      <c r="J557" s="34"/>
      <c r="K557" s="143" t="s">
        <v>228</v>
      </c>
      <c r="L557" s="143"/>
      <c r="M557" s="34"/>
      <c r="N557" s="34"/>
      <c r="O557" s="143" t="s">
        <v>228</v>
      </c>
      <c r="P557" s="143"/>
      <c r="Q557" s="34"/>
      <c r="R557" s="34"/>
      <c r="S557" s="143" t="s">
        <v>228</v>
      </c>
      <c r="T557" s="143"/>
      <c r="U557" s="34"/>
      <c r="V557" s="34"/>
      <c r="W557" s="143" t="s">
        <v>724</v>
      </c>
      <c r="X557" s="143"/>
      <c r="Y557" s="68" t="s">
        <v>196</v>
      </c>
    </row>
    <row r="558" spans="1:25">
      <c r="A558" s="16"/>
      <c r="B558" s="136"/>
      <c r="C558" s="143"/>
      <c r="D558" s="143"/>
      <c r="E558" s="68"/>
      <c r="F558" s="34"/>
      <c r="G558" s="143"/>
      <c r="H558" s="143"/>
      <c r="I558" s="34"/>
      <c r="J558" s="34"/>
      <c r="K558" s="143"/>
      <c r="L558" s="143"/>
      <c r="M558" s="34"/>
      <c r="N558" s="34"/>
      <c r="O558" s="143"/>
      <c r="P558" s="143"/>
      <c r="Q558" s="34"/>
      <c r="R558" s="34"/>
      <c r="S558" s="143"/>
      <c r="T558" s="143"/>
      <c r="U558" s="34"/>
      <c r="V558" s="34"/>
      <c r="W558" s="143"/>
      <c r="X558" s="143"/>
      <c r="Y558" s="68"/>
    </row>
    <row r="559" spans="1:25">
      <c r="A559" s="16"/>
      <c r="B559" s="140" t="s">
        <v>689</v>
      </c>
      <c r="C559" s="145">
        <v>34</v>
      </c>
      <c r="D559" s="145"/>
      <c r="E559" s="38"/>
      <c r="F559" s="38"/>
      <c r="G559" s="145" t="s">
        <v>228</v>
      </c>
      <c r="H559" s="145"/>
      <c r="I559" s="38"/>
      <c r="J559" s="38"/>
      <c r="K559" s="145" t="s">
        <v>228</v>
      </c>
      <c r="L559" s="145"/>
      <c r="M559" s="38"/>
      <c r="N559" s="38"/>
      <c r="O559" s="145" t="s">
        <v>228</v>
      </c>
      <c r="P559" s="145"/>
      <c r="Q559" s="38"/>
      <c r="R559" s="38"/>
      <c r="S559" s="145" t="s">
        <v>228</v>
      </c>
      <c r="T559" s="145"/>
      <c r="U559" s="38"/>
      <c r="V559" s="38"/>
      <c r="W559" s="145">
        <v>34</v>
      </c>
      <c r="X559" s="145"/>
      <c r="Y559" s="38"/>
    </row>
    <row r="560" spans="1:25">
      <c r="A560" s="16"/>
      <c r="B560" s="140"/>
      <c r="C560" s="145"/>
      <c r="D560" s="145"/>
      <c r="E560" s="38"/>
      <c r="F560" s="38"/>
      <c r="G560" s="145"/>
      <c r="H560" s="145"/>
      <c r="I560" s="38"/>
      <c r="J560" s="38"/>
      <c r="K560" s="145"/>
      <c r="L560" s="145"/>
      <c r="M560" s="38"/>
      <c r="N560" s="38"/>
      <c r="O560" s="145"/>
      <c r="P560" s="145"/>
      <c r="Q560" s="38"/>
      <c r="R560" s="38"/>
      <c r="S560" s="145"/>
      <c r="T560" s="145"/>
      <c r="U560" s="38"/>
      <c r="V560" s="38"/>
      <c r="W560" s="145"/>
      <c r="X560" s="145"/>
      <c r="Y560" s="38"/>
    </row>
    <row r="561" spans="1:25">
      <c r="A561" s="16"/>
      <c r="B561" s="136" t="s">
        <v>129</v>
      </c>
      <c r="C561" s="143" t="s">
        <v>228</v>
      </c>
      <c r="D561" s="143"/>
      <c r="E561" s="34"/>
      <c r="F561" s="34"/>
      <c r="G561" s="143" t="s">
        <v>725</v>
      </c>
      <c r="H561" s="143"/>
      <c r="I561" s="68" t="s">
        <v>196</v>
      </c>
      <c r="J561" s="34"/>
      <c r="K561" s="143" t="s">
        <v>228</v>
      </c>
      <c r="L561" s="143"/>
      <c r="M561" s="34"/>
      <c r="N561" s="34"/>
      <c r="O561" s="143" t="s">
        <v>228</v>
      </c>
      <c r="P561" s="143"/>
      <c r="Q561" s="34"/>
      <c r="R561" s="34"/>
      <c r="S561" s="143" t="s">
        <v>228</v>
      </c>
      <c r="T561" s="143"/>
      <c r="U561" s="34"/>
      <c r="V561" s="34"/>
      <c r="W561" s="143" t="s">
        <v>725</v>
      </c>
      <c r="X561" s="143"/>
      <c r="Y561" s="68" t="s">
        <v>196</v>
      </c>
    </row>
    <row r="562" spans="1:25" ht="15.75" thickBot="1">
      <c r="A562" s="16"/>
      <c r="B562" s="136"/>
      <c r="C562" s="211"/>
      <c r="D562" s="211"/>
      <c r="E562" s="71"/>
      <c r="F562" s="34"/>
      <c r="G562" s="211"/>
      <c r="H562" s="211"/>
      <c r="I562" s="212"/>
      <c r="J562" s="34"/>
      <c r="K562" s="211"/>
      <c r="L562" s="211"/>
      <c r="M562" s="71"/>
      <c r="N562" s="34"/>
      <c r="O562" s="211"/>
      <c r="P562" s="211"/>
      <c r="Q562" s="71"/>
      <c r="R562" s="34"/>
      <c r="S562" s="211"/>
      <c r="T562" s="211"/>
      <c r="U562" s="71"/>
      <c r="V562" s="34"/>
      <c r="W562" s="211"/>
      <c r="X562" s="211"/>
      <c r="Y562" s="212"/>
    </row>
    <row r="563" spans="1:25">
      <c r="A563" s="16"/>
      <c r="B563" s="165" t="s">
        <v>692</v>
      </c>
      <c r="C563" s="214" t="s">
        <v>726</v>
      </c>
      <c r="D563" s="214"/>
      <c r="E563" s="215" t="s">
        <v>196</v>
      </c>
      <c r="F563" s="38"/>
      <c r="G563" s="216">
        <v>178926</v>
      </c>
      <c r="H563" s="216"/>
      <c r="I563" s="57"/>
      <c r="J563" s="38"/>
      <c r="K563" s="214" t="s">
        <v>720</v>
      </c>
      <c r="L563" s="214"/>
      <c r="M563" s="215" t="s">
        <v>196</v>
      </c>
      <c r="N563" s="38"/>
      <c r="O563" s="214" t="s">
        <v>228</v>
      </c>
      <c r="P563" s="214"/>
      <c r="Q563" s="57"/>
      <c r="R563" s="38"/>
      <c r="S563" s="214" t="s">
        <v>228</v>
      </c>
      <c r="T563" s="214"/>
      <c r="U563" s="57"/>
      <c r="V563" s="38"/>
      <c r="W563" s="214" t="s">
        <v>727</v>
      </c>
      <c r="X563" s="214"/>
      <c r="Y563" s="215" t="s">
        <v>196</v>
      </c>
    </row>
    <row r="564" spans="1:25">
      <c r="A564" s="16"/>
      <c r="B564" s="165"/>
      <c r="C564" s="145"/>
      <c r="D564" s="145"/>
      <c r="E564" s="66"/>
      <c r="F564" s="38"/>
      <c r="G564" s="147"/>
      <c r="H564" s="147"/>
      <c r="I564" s="38"/>
      <c r="J564" s="38"/>
      <c r="K564" s="145"/>
      <c r="L564" s="145"/>
      <c r="M564" s="66"/>
      <c r="N564" s="38"/>
      <c r="O564" s="145"/>
      <c r="P564" s="145"/>
      <c r="Q564" s="38"/>
      <c r="R564" s="38"/>
      <c r="S564" s="145"/>
      <c r="T564" s="145"/>
      <c r="U564" s="38"/>
      <c r="V564" s="38"/>
      <c r="W564" s="145"/>
      <c r="X564" s="145"/>
      <c r="Y564" s="66"/>
    </row>
    <row r="565" spans="1:25">
      <c r="A565" s="16"/>
      <c r="B565" s="137" t="s">
        <v>696</v>
      </c>
      <c r="C565" s="143" t="s">
        <v>728</v>
      </c>
      <c r="D565" s="143"/>
      <c r="E565" s="68" t="s">
        <v>196</v>
      </c>
      <c r="F565" s="34"/>
      <c r="G565" s="144">
        <v>45724</v>
      </c>
      <c r="H565" s="144"/>
      <c r="I565" s="34"/>
      <c r="J565" s="34"/>
      <c r="K565" s="143" t="s">
        <v>729</v>
      </c>
      <c r="L565" s="143"/>
      <c r="M565" s="68" t="s">
        <v>196</v>
      </c>
      <c r="N565" s="34"/>
      <c r="O565" s="143" t="s">
        <v>228</v>
      </c>
      <c r="P565" s="143"/>
      <c r="Q565" s="34"/>
      <c r="R565" s="34"/>
      <c r="S565" s="143" t="s">
        <v>228</v>
      </c>
      <c r="T565" s="143"/>
      <c r="U565" s="34"/>
      <c r="V565" s="34"/>
      <c r="W565" s="143" t="s">
        <v>730</v>
      </c>
      <c r="X565" s="143"/>
      <c r="Y565" s="68" t="s">
        <v>196</v>
      </c>
    </row>
    <row r="566" spans="1:25">
      <c r="A566" s="16"/>
      <c r="B566" s="137"/>
      <c r="C566" s="143"/>
      <c r="D566" s="143"/>
      <c r="E566" s="68"/>
      <c r="F566" s="34"/>
      <c r="G566" s="144"/>
      <c r="H566" s="144"/>
      <c r="I566" s="34"/>
      <c r="J566" s="34"/>
      <c r="K566" s="143"/>
      <c r="L566" s="143"/>
      <c r="M566" s="68"/>
      <c r="N566" s="34"/>
      <c r="O566" s="143"/>
      <c r="P566" s="143"/>
      <c r="Q566" s="34"/>
      <c r="R566" s="34"/>
      <c r="S566" s="143"/>
      <c r="T566" s="143"/>
      <c r="U566" s="34"/>
      <c r="V566" s="34"/>
      <c r="W566" s="143"/>
      <c r="X566" s="143"/>
      <c r="Y566" s="68"/>
    </row>
    <row r="567" spans="1:25">
      <c r="A567" s="16"/>
      <c r="B567" s="153" t="s">
        <v>136</v>
      </c>
      <c r="C567" s="147">
        <v>81599</v>
      </c>
      <c r="D567" s="147"/>
      <c r="E567" s="38"/>
      <c r="F567" s="38"/>
      <c r="G567" s="145" t="s">
        <v>228</v>
      </c>
      <c r="H567" s="145"/>
      <c r="I567" s="38"/>
      <c r="J567" s="38"/>
      <c r="K567" s="147">
        <v>6451</v>
      </c>
      <c r="L567" s="147"/>
      <c r="M567" s="38"/>
      <c r="N567" s="38"/>
      <c r="O567" s="145" t="s">
        <v>228</v>
      </c>
      <c r="P567" s="145"/>
      <c r="Q567" s="38"/>
      <c r="R567" s="38"/>
      <c r="S567" s="145" t="s">
        <v>228</v>
      </c>
      <c r="T567" s="145"/>
      <c r="U567" s="38"/>
      <c r="V567" s="38"/>
      <c r="W567" s="147">
        <v>88050</v>
      </c>
      <c r="X567" s="147"/>
      <c r="Y567" s="38"/>
    </row>
    <row r="568" spans="1:25" ht="15.75" thickBot="1">
      <c r="A568" s="16"/>
      <c r="B568" s="153"/>
      <c r="C568" s="148"/>
      <c r="D568" s="148"/>
      <c r="E568" s="40"/>
      <c r="F568" s="38"/>
      <c r="G568" s="146"/>
      <c r="H568" s="146"/>
      <c r="I568" s="40"/>
      <c r="J568" s="38"/>
      <c r="K568" s="148"/>
      <c r="L568" s="148"/>
      <c r="M568" s="40"/>
      <c r="N568" s="38"/>
      <c r="O568" s="146"/>
      <c r="P568" s="146"/>
      <c r="Q568" s="40"/>
      <c r="R568" s="38"/>
      <c r="S568" s="146"/>
      <c r="T568" s="146"/>
      <c r="U568" s="40"/>
      <c r="V568" s="38"/>
      <c r="W568" s="148"/>
      <c r="X568" s="148"/>
      <c r="Y568" s="40"/>
    </row>
    <row r="569" spans="1:25">
      <c r="A569" s="16"/>
      <c r="B569" s="137" t="s">
        <v>137</v>
      </c>
      <c r="C569" s="172" t="s">
        <v>180</v>
      </c>
      <c r="D569" s="176" t="s">
        <v>228</v>
      </c>
      <c r="E569" s="35"/>
      <c r="F569" s="34"/>
      <c r="G569" s="172" t="s">
        <v>180</v>
      </c>
      <c r="H569" s="174">
        <v>45724</v>
      </c>
      <c r="I569" s="35"/>
      <c r="J569" s="34"/>
      <c r="K569" s="172" t="s">
        <v>180</v>
      </c>
      <c r="L569" s="176">
        <v>492</v>
      </c>
      <c r="M569" s="35"/>
      <c r="N569" s="34"/>
      <c r="O569" s="172" t="s">
        <v>180</v>
      </c>
      <c r="P569" s="176" t="s">
        <v>228</v>
      </c>
      <c r="Q569" s="35"/>
      <c r="R569" s="34"/>
      <c r="S569" s="172" t="s">
        <v>180</v>
      </c>
      <c r="T569" s="176" t="s">
        <v>228</v>
      </c>
      <c r="U569" s="35"/>
      <c r="V569" s="34"/>
      <c r="W569" s="172" t="s">
        <v>180</v>
      </c>
      <c r="X569" s="174">
        <v>46216</v>
      </c>
      <c r="Y569" s="35"/>
    </row>
    <row r="570" spans="1:25" ht="15.75" thickBot="1">
      <c r="A570" s="16"/>
      <c r="B570" s="137"/>
      <c r="C570" s="173"/>
      <c r="D570" s="177"/>
      <c r="E570" s="44"/>
      <c r="F570" s="34"/>
      <c r="G570" s="173"/>
      <c r="H570" s="175"/>
      <c r="I570" s="44"/>
      <c r="J570" s="34"/>
      <c r="K570" s="173"/>
      <c r="L570" s="177"/>
      <c r="M570" s="44"/>
      <c r="N570" s="34"/>
      <c r="O570" s="173"/>
      <c r="P570" s="177"/>
      <c r="Q570" s="44"/>
      <c r="R570" s="34"/>
      <c r="S570" s="173"/>
      <c r="T570" s="177"/>
      <c r="U570" s="44"/>
      <c r="V570" s="34"/>
      <c r="W570" s="173"/>
      <c r="X570" s="175"/>
      <c r="Y570" s="44"/>
    </row>
    <row r="571" spans="1:25" ht="15.75" thickTop="1"/>
  </sheetData>
  <mergeCells count="4201">
    <mergeCell ref="B439:Y439"/>
    <mergeCell ref="B502:Y502"/>
    <mergeCell ref="B503:Y503"/>
    <mergeCell ref="B504:Y504"/>
    <mergeCell ref="B505:Y505"/>
    <mergeCell ref="B506:Y506"/>
    <mergeCell ref="B355:Y355"/>
    <mergeCell ref="B356:Y356"/>
    <mergeCell ref="B435:Y435"/>
    <mergeCell ref="B436:Y436"/>
    <mergeCell ref="B437:Y437"/>
    <mergeCell ref="B438:Y438"/>
    <mergeCell ref="B270:Y270"/>
    <mergeCell ref="B271:Y271"/>
    <mergeCell ref="B272:Y272"/>
    <mergeCell ref="B352:Y352"/>
    <mergeCell ref="B353:Y353"/>
    <mergeCell ref="B354:Y354"/>
    <mergeCell ref="B264:Y264"/>
    <mergeCell ref="B265:Y265"/>
    <mergeCell ref="B266:Y266"/>
    <mergeCell ref="B267:Y267"/>
    <mergeCell ref="B268:Y268"/>
    <mergeCell ref="B269:Y269"/>
    <mergeCell ref="B201:Y201"/>
    <mergeCell ref="B202:Y202"/>
    <mergeCell ref="B203:Y203"/>
    <mergeCell ref="B204:Y204"/>
    <mergeCell ref="B205:Y205"/>
    <mergeCell ref="B206:Y206"/>
    <mergeCell ref="B195:Y195"/>
    <mergeCell ref="B196:Y196"/>
    <mergeCell ref="B197:Y197"/>
    <mergeCell ref="B198:Y198"/>
    <mergeCell ref="B199:Y199"/>
    <mergeCell ref="B200:Y200"/>
    <mergeCell ref="B135:Y135"/>
    <mergeCell ref="B136:Y136"/>
    <mergeCell ref="B137:Y137"/>
    <mergeCell ref="B138:Y138"/>
    <mergeCell ref="B139:Y139"/>
    <mergeCell ref="B194:Y194"/>
    <mergeCell ref="B129:Y129"/>
    <mergeCell ref="B130:Y130"/>
    <mergeCell ref="B131:Y131"/>
    <mergeCell ref="B132:Y132"/>
    <mergeCell ref="B133:Y133"/>
    <mergeCell ref="B134:Y134"/>
    <mergeCell ref="B78:Y78"/>
    <mergeCell ref="B79:Y79"/>
    <mergeCell ref="B125:Y125"/>
    <mergeCell ref="B126:Y126"/>
    <mergeCell ref="B127:Y127"/>
    <mergeCell ref="B128:Y128"/>
    <mergeCell ref="B72:Y72"/>
    <mergeCell ref="B73:Y73"/>
    <mergeCell ref="B74:Y74"/>
    <mergeCell ref="B75:Y75"/>
    <mergeCell ref="B76:Y76"/>
    <mergeCell ref="B77:Y77"/>
    <mergeCell ref="B66:Y66"/>
    <mergeCell ref="B67:Y67"/>
    <mergeCell ref="B68:Y68"/>
    <mergeCell ref="B69:Y69"/>
    <mergeCell ref="B70:Y70"/>
    <mergeCell ref="B71:Y71"/>
    <mergeCell ref="B15:Y15"/>
    <mergeCell ref="B16:Y16"/>
    <mergeCell ref="B17:Y17"/>
    <mergeCell ref="B18:Y18"/>
    <mergeCell ref="B19:Y19"/>
    <mergeCell ref="B65:Y65"/>
    <mergeCell ref="B9:Y9"/>
    <mergeCell ref="B10:Y10"/>
    <mergeCell ref="B11:Y11"/>
    <mergeCell ref="B12:Y12"/>
    <mergeCell ref="B13:Y13"/>
    <mergeCell ref="B14:Y14"/>
    <mergeCell ref="A1:A2"/>
    <mergeCell ref="B1:Y1"/>
    <mergeCell ref="B2:Y2"/>
    <mergeCell ref="B3:Y3"/>
    <mergeCell ref="A4:A570"/>
    <mergeCell ref="B4:Y4"/>
    <mergeCell ref="B5:Y5"/>
    <mergeCell ref="B6:Y6"/>
    <mergeCell ref="B7:Y7"/>
    <mergeCell ref="B8:Y8"/>
    <mergeCell ref="T569:T570"/>
    <mergeCell ref="U569:U570"/>
    <mergeCell ref="V569:V570"/>
    <mergeCell ref="W569:W570"/>
    <mergeCell ref="X569:X570"/>
    <mergeCell ref="Y569:Y570"/>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R567:R568"/>
    <mergeCell ref="S567:T568"/>
    <mergeCell ref="U567:U568"/>
    <mergeCell ref="V567:V568"/>
    <mergeCell ref="W567:X568"/>
    <mergeCell ref="Y567:Y568"/>
    <mergeCell ref="J567:J568"/>
    <mergeCell ref="K567:L568"/>
    <mergeCell ref="M567:M568"/>
    <mergeCell ref="N567:N568"/>
    <mergeCell ref="O567:P568"/>
    <mergeCell ref="Q567:Q568"/>
    <mergeCell ref="B567:B568"/>
    <mergeCell ref="C567:D568"/>
    <mergeCell ref="E567:E568"/>
    <mergeCell ref="F567:F568"/>
    <mergeCell ref="G567:H568"/>
    <mergeCell ref="I567:I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R559:R560"/>
    <mergeCell ref="S559:T560"/>
    <mergeCell ref="U559:U560"/>
    <mergeCell ref="V559:V560"/>
    <mergeCell ref="W559:X560"/>
    <mergeCell ref="Y559:Y560"/>
    <mergeCell ref="J559:J560"/>
    <mergeCell ref="K559:L560"/>
    <mergeCell ref="M559:M560"/>
    <mergeCell ref="N559:N560"/>
    <mergeCell ref="O559:P560"/>
    <mergeCell ref="Q559:Q560"/>
    <mergeCell ref="B559:B560"/>
    <mergeCell ref="C559:D560"/>
    <mergeCell ref="E559:E560"/>
    <mergeCell ref="F559:F560"/>
    <mergeCell ref="G559:H560"/>
    <mergeCell ref="I559:I560"/>
    <mergeCell ref="R557:R558"/>
    <mergeCell ref="S557:T558"/>
    <mergeCell ref="U557:U558"/>
    <mergeCell ref="V557:V558"/>
    <mergeCell ref="W557:X558"/>
    <mergeCell ref="Y557:Y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C550:E550"/>
    <mergeCell ref="G550:I550"/>
    <mergeCell ref="K550:M550"/>
    <mergeCell ref="O550:Q550"/>
    <mergeCell ref="S550:U550"/>
    <mergeCell ref="W550:Y550"/>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B542:B543"/>
    <mergeCell ref="C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B540:B541"/>
    <mergeCell ref="C540:D541"/>
    <mergeCell ref="E540:E541"/>
    <mergeCell ref="F540:F541"/>
    <mergeCell ref="G540:H541"/>
    <mergeCell ref="I540:I541"/>
    <mergeCell ref="C539:E539"/>
    <mergeCell ref="G539:I539"/>
    <mergeCell ref="K539:M539"/>
    <mergeCell ref="O539:Q539"/>
    <mergeCell ref="S539:U539"/>
    <mergeCell ref="W539:Y539"/>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C516:E516"/>
    <mergeCell ref="G516:I516"/>
    <mergeCell ref="K516:M516"/>
    <mergeCell ref="O516:Q516"/>
    <mergeCell ref="S516:U516"/>
    <mergeCell ref="W516:Y516"/>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C513:E513"/>
    <mergeCell ref="G513:I513"/>
    <mergeCell ref="K513:M513"/>
    <mergeCell ref="O513:Q513"/>
    <mergeCell ref="S513:U513"/>
    <mergeCell ref="W513:Y513"/>
    <mergeCell ref="S509:U512"/>
    <mergeCell ref="V509:V512"/>
    <mergeCell ref="W509:Y509"/>
    <mergeCell ref="W510:Y510"/>
    <mergeCell ref="W511:Y511"/>
    <mergeCell ref="W512:Y512"/>
    <mergeCell ref="N509:N512"/>
    <mergeCell ref="O509:Q509"/>
    <mergeCell ref="O510:Q510"/>
    <mergeCell ref="O511:Q511"/>
    <mergeCell ref="O512:Q512"/>
    <mergeCell ref="R509:R512"/>
    <mergeCell ref="G512:I512"/>
    <mergeCell ref="J509:J512"/>
    <mergeCell ref="K509:M509"/>
    <mergeCell ref="K510:M510"/>
    <mergeCell ref="K511:M511"/>
    <mergeCell ref="K512:M512"/>
    <mergeCell ref="B507:Y507"/>
    <mergeCell ref="B509:B512"/>
    <mergeCell ref="C509:E509"/>
    <mergeCell ref="C510:E510"/>
    <mergeCell ref="C511:E511"/>
    <mergeCell ref="C512:E512"/>
    <mergeCell ref="F509:F512"/>
    <mergeCell ref="G509:I509"/>
    <mergeCell ref="G510:I510"/>
    <mergeCell ref="G511:I511"/>
    <mergeCell ref="T500:T501"/>
    <mergeCell ref="U500:U501"/>
    <mergeCell ref="V500:V501"/>
    <mergeCell ref="W500:W501"/>
    <mergeCell ref="X500:X501"/>
    <mergeCell ref="Y500:Y501"/>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R498:R499"/>
    <mergeCell ref="S498:T499"/>
    <mergeCell ref="U498:U499"/>
    <mergeCell ref="V498:V499"/>
    <mergeCell ref="W498:X499"/>
    <mergeCell ref="Y498:Y499"/>
    <mergeCell ref="J498:J499"/>
    <mergeCell ref="K498:L499"/>
    <mergeCell ref="M498:M499"/>
    <mergeCell ref="N498:N499"/>
    <mergeCell ref="O498:P499"/>
    <mergeCell ref="Q498:Q499"/>
    <mergeCell ref="B498:B499"/>
    <mergeCell ref="C498:D499"/>
    <mergeCell ref="E498:E499"/>
    <mergeCell ref="F498:F499"/>
    <mergeCell ref="G498:H499"/>
    <mergeCell ref="I498:I499"/>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C479:E479"/>
    <mergeCell ref="G479:I479"/>
    <mergeCell ref="K479:M479"/>
    <mergeCell ref="O479:Q479"/>
    <mergeCell ref="S479:U479"/>
    <mergeCell ref="W479:Y479"/>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C470:E470"/>
    <mergeCell ref="G470:I470"/>
    <mergeCell ref="K470:M470"/>
    <mergeCell ref="O470:Q470"/>
    <mergeCell ref="S470:U470"/>
    <mergeCell ref="W470:Y470"/>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R454:R455"/>
    <mergeCell ref="S454:T455"/>
    <mergeCell ref="U454:U455"/>
    <mergeCell ref="V454:V455"/>
    <mergeCell ref="W454:X455"/>
    <mergeCell ref="Y454:Y455"/>
    <mergeCell ref="J454:J455"/>
    <mergeCell ref="K454:L455"/>
    <mergeCell ref="M454:M455"/>
    <mergeCell ref="N454:N455"/>
    <mergeCell ref="O454:P455"/>
    <mergeCell ref="Q454:Q455"/>
    <mergeCell ref="B454:B455"/>
    <mergeCell ref="C454:D455"/>
    <mergeCell ref="E454:E455"/>
    <mergeCell ref="F454:F455"/>
    <mergeCell ref="G454:H455"/>
    <mergeCell ref="I454:I455"/>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C449:E449"/>
    <mergeCell ref="G449:I449"/>
    <mergeCell ref="K449:M449"/>
    <mergeCell ref="O449:Q449"/>
    <mergeCell ref="S449:U449"/>
    <mergeCell ref="W449:Y449"/>
    <mergeCell ref="T447:T448"/>
    <mergeCell ref="U447:U448"/>
    <mergeCell ref="V447:V448"/>
    <mergeCell ref="W447:W448"/>
    <mergeCell ref="X447:X448"/>
    <mergeCell ref="Y447:Y448"/>
    <mergeCell ref="N447:N448"/>
    <mergeCell ref="O447:O448"/>
    <mergeCell ref="P447:P448"/>
    <mergeCell ref="Q447:Q448"/>
    <mergeCell ref="R447:R448"/>
    <mergeCell ref="S447:S448"/>
    <mergeCell ref="H447:H448"/>
    <mergeCell ref="I447:I448"/>
    <mergeCell ref="J447:J448"/>
    <mergeCell ref="K447:K448"/>
    <mergeCell ref="L447:L448"/>
    <mergeCell ref="M447:M448"/>
    <mergeCell ref="B447:B448"/>
    <mergeCell ref="C447:C448"/>
    <mergeCell ref="D447:D448"/>
    <mergeCell ref="E447:E448"/>
    <mergeCell ref="F447:F448"/>
    <mergeCell ref="G447:G448"/>
    <mergeCell ref="C446:E446"/>
    <mergeCell ref="G446:I446"/>
    <mergeCell ref="K446:M446"/>
    <mergeCell ref="O446:Q446"/>
    <mergeCell ref="S446:U446"/>
    <mergeCell ref="W446:Y446"/>
    <mergeCell ref="S442:U445"/>
    <mergeCell ref="V442:V445"/>
    <mergeCell ref="W442:Y442"/>
    <mergeCell ref="W443:Y443"/>
    <mergeCell ref="W444:Y444"/>
    <mergeCell ref="W445:Y445"/>
    <mergeCell ref="N442:N445"/>
    <mergeCell ref="O442:Q442"/>
    <mergeCell ref="O443:Q443"/>
    <mergeCell ref="O444:Q444"/>
    <mergeCell ref="O445:Q445"/>
    <mergeCell ref="R442:R445"/>
    <mergeCell ref="G445:I445"/>
    <mergeCell ref="J442:J445"/>
    <mergeCell ref="K442:M442"/>
    <mergeCell ref="K443:M443"/>
    <mergeCell ref="K444:M444"/>
    <mergeCell ref="K445:M445"/>
    <mergeCell ref="B440:Y440"/>
    <mergeCell ref="B442:B445"/>
    <mergeCell ref="C442:E442"/>
    <mergeCell ref="C443:E443"/>
    <mergeCell ref="C444:E444"/>
    <mergeCell ref="C445:E445"/>
    <mergeCell ref="F442:F445"/>
    <mergeCell ref="G442:I442"/>
    <mergeCell ref="G443:I443"/>
    <mergeCell ref="G444:I44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R419:R420"/>
    <mergeCell ref="S419:T420"/>
    <mergeCell ref="U419:U420"/>
    <mergeCell ref="V419:V420"/>
    <mergeCell ref="W419:X420"/>
    <mergeCell ref="Y419:Y420"/>
    <mergeCell ref="J419:J420"/>
    <mergeCell ref="K419:L420"/>
    <mergeCell ref="M419:M420"/>
    <mergeCell ref="N419:N420"/>
    <mergeCell ref="O419:P420"/>
    <mergeCell ref="Q419:Q420"/>
    <mergeCell ref="B419:B420"/>
    <mergeCell ref="C419:D420"/>
    <mergeCell ref="E419:E420"/>
    <mergeCell ref="F419:F420"/>
    <mergeCell ref="G419:H420"/>
    <mergeCell ref="I419:I420"/>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D401"/>
    <mergeCell ref="E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D399"/>
    <mergeCell ref="E398:E399"/>
    <mergeCell ref="F398:F399"/>
    <mergeCell ref="G398:H399"/>
    <mergeCell ref="I398:I399"/>
    <mergeCell ref="T396:T397"/>
    <mergeCell ref="U396:U397"/>
    <mergeCell ref="V396:V397"/>
    <mergeCell ref="W396:W397"/>
    <mergeCell ref="X396:X397"/>
    <mergeCell ref="Y396:Y397"/>
    <mergeCell ref="N396:N397"/>
    <mergeCell ref="O396:O397"/>
    <mergeCell ref="P396:P397"/>
    <mergeCell ref="Q396:Q397"/>
    <mergeCell ref="R396:R397"/>
    <mergeCell ref="S396:S397"/>
    <mergeCell ref="H396:H397"/>
    <mergeCell ref="I396:I397"/>
    <mergeCell ref="J396:J397"/>
    <mergeCell ref="K396:K397"/>
    <mergeCell ref="L396:L397"/>
    <mergeCell ref="M396:M397"/>
    <mergeCell ref="B396:B397"/>
    <mergeCell ref="C396:C397"/>
    <mergeCell ref="D396:D397"/>
    <mergeCell ref="E396:E397"/>
    <mergeCell ref="F396:F397"/>
    <mergeCell ref="G396:G397"/>
    <mergeCell ref="C395:E395"/>
    <mergeCell ref="G395:I395"/>
    <mergeCell ref="K395:M395"/>
    <mergeCell ref="O395:Q395"/>
    <mergeCell ref="S395:U395"/>
    <mergeCell ref="W395:Y395"/>
    <mergeCell ref="C394:E394"/>
    <mergeCell ref="G394:I394"/>
    <mergeCell ref="K394:M394"/>
    <mergeCell ref="O394:Q394"/>
    <mergeCell ref="S394:U394"/>
    <mergeCell ref="W394:Y394"/>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5:E365"/>
    <mergeCell ref="G365:I365"/>
    <mergeCell ref="K365:M365"/>
    <mergeCell ref="O365:Q365"/>
    <mergeCell ref="S365:U365"/>
    <mergeCell ref="W365:Y365"/>
    <mergeCell ref="C364:E364"/>
    <mergeCell ref="G364:I364"/>
    <mergeCell ref="K364:M364"/>
    <mergeCell ref="O364:Q364"/>
    <mergeCell ref="S364:U364"/>
    <mergeCell ref="W364:Y364"/>
    <mergeCell ref="R359:R363"/>
    <mergeCell ref="S359:U363"/>
    <mergeCell ref="V359:V363"/>
    <mergeCell ref="W359:Y359"/>
    <mergeCell ref="W360:Y360"/>
    <mergeCell ref="W361:Y361"/>
    <mergeCell ref="W362:Y362"/>
    <mergeCell ref="W363:Y363"/>
    <mergeCell ref="N359:N363"/>
    <mergeCell ref="O359:Q359"/>
    <mergeCell ref="O360:Q360"/>
    <mergeCell ref="O361:Q361"/>
    <mergeCell ref="O362:Q362"/>
    <mergeCell ref="O363:Q363"/>
    <mergeCell ref="G361:I361"/>
    <mergeCell ref="G362:I362"/>
    <mergeCell ref="G363:I363"/>
    <mergeCell ref="J359:J363"/>
    <mergeCell ref="K359:M359"/>
    <mergeCell ref="K360:M360"/>
    <mergeCell ref="K361:M361"/>
    <mergeCell ref="K362:M362"/>
    <mergeCell ref="K363:M363"/>
    <mergeCell ref="B357:Y357"/>
    <mergeCell ref="B359:B363"/>
    <mergeCell ref="C359:E359"/>
    <mergeCell ref="C360:E360"/>
    <mergeCell ref="C361:E361"/>
    <mergeCell ref="C362:E362"/>
    <mergeCell ref="C363:E363"/>
    <mergeCell ref="F359:F363"/>
    <mergeCell ref="G359:I359"/>
    <mergeCell ref="G360:I360"/>
    <mergeCell ref="T350:T351"/>
    <mergeCell ref="U350:U351"/>
    <mergeCell ref="V350:V351"/>
    <mergeCell ref="W350:W351"/>
    <mergeCell ref="X350:X351"/>
    <mergeCell ref="Y350:Y351"/>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U344:U345"/>
    <mergeCell ref="V344:V345"/>
    <mergeCell ref="W344:X345"/>
    <mergeCell ref="Y344:Y345"/>
    <mergeCell ref="B346:B347"/>
    <mergeCell ref="C346:D347"/>
    <mergeCell ref="E346:E347"/>
    <mergeCell ref="F346:F347"/>
    <mergeCell ref="G346:H347"/>
    <mergeCell ref="I346:I347"/>
    <mergeCell ref="M344:M345"/>
    <mergeCell ref="N344:N345"/>
    <mergeCell ref="O344:P345"/>
    <mergeCell ref="Q344:Q345"/>
    <mergeCell ref="R344:R345"/>
    <mergeCell ref="S344:T345"/>
    <mergeCell ref="W342:X343"/>
    <mergeCell ref="Y342:Y343"/>
    <mergeCell ref="B344:B345"/>
    <mergeCell ref="C344:D345"/>
    <mergeCell ref="E344:E345"/>
    <mergeCell ref="F344:F345"/>
    <mergeCell ref="G344:H345"/>
    <mergeCell ref="I344:I345"/>
    <mergeCell ref="J344:J345"/>
    <mergeCell ref="K344:L345"/>
    <mergeCell ref="O342:P343"/>
    <mergeCell ref="Q342:Q343"/>
    <mergeCell ref="R342:R343"/>
    <mergeCell ref="S342:T343"/>
    <mergeCell ref="U342:U343"/>
    <mergeCell ref="V342:V343"/>
    <mergeCell ref="Y340:Y341"/>
    <mergeCell ref="C342:D343"/>
    <mergeCell ref="E342:E343"/>
    <mergeCell ref="F342:F343"/>
    <mergeCell ref="G342:H343"/>
    <mergeCell ref="I342:I343"/>
    <mergeCell ref="J342:J343"/>
    <mergeCell ref="K342:L343"/>
    <mergeCell ref="M342:M343"/>
    <mergeCell ref="N342:N343"/>
    <mergeCell ref="Q340:Q341"/>
    <mergeCell ref="R340:R341"/>
    <mergeCell ref="S340:T341"/>
    <mergeCell ref="U340:U341"/>
    <mergeCell ref="V340:V341"/>
    <mergeCell ref="W340:X341"/>
    <mergeCell ref="I340:I341"/>
    <mergeCell ref="J340:J341"/>
    <mergeCell ref="K340:L341"/>
    <mergeCell ref="M340:M341"/>
    <mergeCell ref="N340:N341"/>
    <mergeCell ref="O340:P341"/>
    <mergeCell ref="S338:T339"/>
    <mergeCell ref="U338:U339"/>
    <mergeCell ref="V338:V339"/>
    <mergeCell ref="W338:X339"/>
    <mergeCell ref="Y338:Y339"/>
    <mergeCell ref="B340:B341"/>
    <mergeCell ref="C340:D341"/>
    <mergeCell ref="E340:E341"/>
    <mergeCell ref="F340:F341"/>
    <mergeCell ref="G340:H341"/>
    <mergeCell ref="K338:L339"/>
    <mergeCell ref="M338:M339"/>
    <mergeCell ref="N338:N339"/>
    <mergeCell ref="O338:P339"/>
    <mergeCell ref="Q338:Q339"/>
    <mergeCell ref="R338:R339"/>
    <mergeCell ref="V336:V337"/>
    <mergeCell ref="W336:X337"/>
    <mergeCell ref="Y336:Y337"/>
    <mergeCell ref="B338:B339"/>
    <mergeCell ref="C338:D339"/>
    <mergeCell ref="E338:E339"/>
    <mergeCell ref="F338:F339"/>
    <mergeCell ref="G338:H339"/>
    <mergeCell ref="I338:I339"/>
    <mergeCell ref="J338:J339"/>
    <mergeCell ref="N336:N337"/>
    <mergeCell ref="O336:P337"/>
    <mergeCell ref="Q336:Q337"/>
    <mergeCell ref="R336:R337"/>
    <mergeCell ref="S336:T337"/>
    <mergeCell ref="U336:U337"/>
    <mergeCell ref="Y334:Y335"/>
    <mergeCell ref="B336:B337"/>
    <mergeCell ref="C336:D337"/>
    <mergeCell ref="E336:E337"/>
    <mergeCell ref="F336:F337"/>
    <mergeCell ref="G336:H337"/>
    <mergeCell ref="I336:I337"/>
    <mergeCell ref="J336:J337"/>
    <mergeCell ref="K336:L337"/>
    <mergeCell ref="M336:M337"/>
    <mergeCell ref="N334:N335"/>
    <mergeCell ref="O334:Q335"/>
    <mergeCell ref="R334:R335"/>
    <mergeCell ref="S334:U335"/>
    <mergeCell ref="V334:V335"/>
    <mergeCell ref="W334:X335"/>
    <mergeCell ref="B334:B335"/>
    <mergeCell ref="C334:E335"/>
    <mergeCell ref="F334:F335"/>
    <mergeCell ref="G334:I335"/>
    <mergeCell ref="J334:J335"/>
    <mergeCell ref="K334:M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S314:U315"/>
    <mergeCell ref="V314:V315"/>
    <mergeCell ref="W314:X315"/>
    <mergeCell ref="Y314:Y315"/>
    <mergeCell ref="B316:B317"/>
    <mergeCell ref="C316:C317"/>
    <mergeCell ref="D316:D317"/>
    <mergeCell ref="E316:E317"/>
    <mergeCell ref="F316:F317"/>
    <mergeCell ref="G316:G317"/>
    <mergeCell ref="Y312:Y313"/>
    <mergeCell ref="B314:B315"/>
    <mergeCell ref="C314:E315"/>
    <mergeCell ref="F314:F315"/>
    <mergeCell ref="G314:I315"/>
    <mergeCell ref="J314:J315"/>
    <mergeCell ref="K314:M315"/>
    <mergeCell ref="N314:N315"/>
    <mergeCell ref="O314:Q315"/>
    <mergeCell ref="R314:R315"/>
    <mergeCell ref="N312:N313"/>
    <mergeCell ref="O312:Q313"/>
    <mergeCell ref="R312:R313"/>
    <mergeCell ref="S312:U313"/>
    <mergeCell ref="V312:V313"/>
    <mergeCell ref="W312:X313"/>
    <mergeCell ref="B312:B313"/>
    <mergeCell ref="C312:E313"/>
    <mergeCell ref="F312:F313"/>
    <mergeCell ref="G312:I313"/>
    <mergeCell ref="J312:J313"/>
    <mergeCell ref="K312:M313"/>
    <mergeCell ref="T310:T311"/>
    <mergeCell ref="U310:U311"/>
    <mergeCell ref="V310:V311"/>
    <mergeCell ref="W310:W311"/>
    <mergeCell ref="X310:X311"/>
    <mergeCell ref="Y310:Y311"/>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T282:T283"/>
    <mergeCell ref="U282:U283"/>
    <mergeCell ref="V282:V283"/>
    <mergeCell ref="W282:W283"/>
    <mergeCell ref="X282:X283"/>
    <mergeCell ref="Y282:Y283"/>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C281:E281"/>
    <mergeCell ref="G281:I281"/>
    <mergeCell ref="K281:M281"/>
    <mergeCell ref="O281:Q281"/>
    <mergeCell ref="S281:U281"/>
    <mergeCell ref="W281:Y281"/>
    <mergeCell ref="C280:E280"/>
    <mergeCell ref="G280:I280"/>
    <mergeCell ref="K280:M280"/>
    <mergeCell ref="O280:Q280"/>
    <mergeCell ref="S280:U280"/>
    <mergeCell ref="W280:Y280"/>
    <mergeCell ref="R275:R279"/>
    <mergeCell ref="S275:U279"/>
    <mergeCell ref="V275:V279"/>
    <mergeCell ref="W275:Y275"/>
    <mergeCell ref="W276:Y276"/>
    <mergeCell ref="W277:Y277"/>
    <mergeCell ref="W278:Y278"/>
    <mergeCell ref="W279:Y279"/>
    <mergeCell ref="N275:N279"/>
    <mergeCell ref="O275:Q275"/>
    <mergeCell ref="O276:Q276"/>
    <mergeCell ref="O277:Q277"/>
    <mergeCell ref="O278:Q278"/>
    <mergeCell ref="O279:Q279"/>
    <mergeCell ref="J275:J279"/>
    <mergeCell ref="K275:M275"/>
    <mergeCell ref="K276:M276"/>
    <mergeCell ref="K277:M277"/>
    <mergeCell ref="K278:M278"/>
    <mergeCell ref="K279:M279"/>
    <mergeCell ref="F275:F279"/>
    <mergeCell ref="G275:I275"/>
    <mergeCell ref="G276:I276"/>
    <mergeCell ref="G277:I277"/>
    <mergeCell ref="G278:I278"/>
    <mergeCell ref="G279:I279"/>
    <mergeCell ref="B275:B279"/>
    <mergeCell ref="C275:E275"/>
    <mergeCell ref="C276:E276"/>
    <mergeCell ref="C277:E277"/>
    <mergeCell ref="C278:E278"/>
    <mergeCell ref="C279:E279"/>
    <mergeCell ref="U258:U259"/>
    <mergeCell ref="V258:V259"/>
    <mergeCell ref="W258:W259"/>
    <mergeCell ref="X258:X259"/>
    <mergeCell ref="Y258:Y259"/>
    <mergeCell ref="B273:Y273"/>
    <mergeCell ref="B260:Y260"/>
    <mergeCell ref="B261:Y261"/>
    <mergeCell ref="B262:Y262"/>
    <mergeCell ref="B263:Y263"/>
    <mergeCell ref="O258:O259"/>
    <mergeCell ref="P258:P259"/>
    <mergeCell ref="Q258:Q259"/>
    <mergeCell ref="R258:R259"/>
    <mergeCell ref="S258:S259"/>
    <mergeCell ref="T258:T259"/>
    <mergeCell ref="I258:I259"/>
    <mergeCell ref="J258:J259"/>
    <mergeCell ref="K258:K259"/>
    <mergeCell ref="L258:L259"/>
    <mergeCell ref="M258:M259"/>
    <mergeCell ref="N258:N259"/>
    <mergeCell ref="V256:V257"/>
    <mergeCell ref="W256:X257"/>
    <mergeCell ref="Y256:Y257"/>
    <mergeCell ref="B258:B259"/>
    <mergeCell ref="C258:C259"/>
    <mergeCell ref="D258:D259"/>
    <mergeCell ref="E258:E259"/>
    <mergeCell ref="F258:F259"/>
    <mergeCell ref="G258:G259"/>
    <mergeCell ref="H258:H259"/>
    <mergeCell ref="N256:N257"/>
    <mergeCell ref="O256:P257"/>
    <mergeCell ref="Q256:Q257"/>
    <mergeCell ref="R256:R257"/>
    <mergeCell ref="S256:T257"/>
    <mergeCell ref="U256:U257"/>
    <mergeCell ref="Y254:Y255"/>
    <mergeCell ref="B256:B257"/>
    <mergeCell ref="C256:D257"/>
    <mergeCell ref="E256:E257"/>
    <mergeCell ref="F256:F257"/>
    <mergeCell ref="G256:H257"/>
    <mergeCell ref="I256:I257"/>
    <mergeCell ref="J256:J257"/>
    <mergeCell ref="K256:L257"/>
    <mergeCell ref="M256:M257"/>
    <mergeCell ref="Q254:Q255"/>
    <mergeCell ref="R254:R255"/>
    <mergeCell ref="S254:T255"/>
    <mergeCell ref="U254:U255"/>
    <mergeCell ref="V254:V255"/>
    <mergeCell ref="W254:X255"/>
    <mergeCell ref="I254:I255"/>
    <mergeCell ref="J254:J255"/>
    <mergeCell ref="K254:L255"/>
    <mergeCell ref="M254:M255"/>
    <mergeCell ref="N254:N255"/>
    <mergeCell ref="O254:P255"/>
    <mergeCell ref="S252:T253"/>
    <mergeCell ref="U252:U253"/>
    <mergeCell ref="V252:V253"/>
    <mergeCell ref="W252:X253"/>
    <mergeCell ref="Y252:Y253"/>
    <mergeCell ref="B254:B255"/>
    <mergeCell ref="C254:D255"/>
    <mergeCell ref="E254:E255"/>
    <mergeCell ref="F254:F255"/>
    <mergeCell ref="G254:H255"/>
    <mergeCell ref="K252:L253"/>
    <mergeCell ref="M252:M253"/>
    <mergeCell ref="N252:N253"/>
    <mergeCell ref="O252:P253"/>
    <mergeCell ref="Q252:Q253"/>
    <mergeCell ref="R252:R253"/>
    <mergeCell ref="V250:V251"/>
    <mergeCell ref="W250:X251"/>
    <mergeCell ref="Y250:Y251"/>
    <mergeCell ref="B252:B253"/>
    <mergeCell ref="C252:D253"/>
    <mergeCell ref="E252:E253"/>
    <mergeCell ref="F252:F253"/>
    <mergeCell ref="G252:H253"/>
    <mergeCell ref="I252:I253"/>
    <mergeCell ref="J252:J253"/>
    <mergeCell ref="N250:N251"/>
    <mergeCell ref="O250:P251"/>
    <mergeCell ref="Q250:Q251"/>
    <mergeCell ref="R250:R251"/>
    <mergeCell ref="S250:T251"/>
    <mergeCell ref="U250:U251"/>
    <mergeCell ref="Y248:Y249"/>
    <mergeCell ref="B250:B251"/>
    <mergeCell ref="C250:D251"/>
    <mergeCell ref="E250:E251"/>
    <mergeCell ref="F250:F251"/>
    <mergeCell ref="G250:H251"/>
    <mergeCell ref="I250:I251"/>
    <mergeCell ref="J250:J251"/>
    <mergeCell ref="K250:L251"/>
    <mergeCell ref="M250:M251"/>
    <mergeCell ref="Q248:Q249"/>
    <mergeCell ref="R248:R249"/>
    <mergeCell ref="S248:T249"/>
    <mergeCell ref="U248:U249"/>
    <mergeCell ref="V248:V249"/>
    <mergeCell ref="W248:X249"/>
    <mergeCell ref="I248:I249"/>
    <mergeCell ref="J248:J249"/>
    <mergeCell ref="K248:L249"/>
    <mergeCell ref="M248:M249"/>
    <mergeCell ref="N248:N249"/>
    <mergeCell ref="O248:P249"/>
    <mergeCell ref="S246:T247"/>
    <mergeCell ref="U246:U247"/>
    <mergeCell ref="V246:V247"/>
    <mergeCell ref="W246:X247"/>
    <mergeCell ref="Y246:Y247"/>
    <mergeCell ref="B248:B249"/>
    <mergeCell ref="C248:D249"/>
    <mergeCell ref="E248:E249"/>
    <mergeCell ref="F248:F249"/>
    <mergeCell ref="G248:H249"/>
    <mergeCell ref="K246:L247"/>
    <mergeCell ref="M246:M247"/>
    <mergeCell ref="N246:N247"/>
    <mergeCell ref="O246:P247"/>
    <mergeCell ref="Q246:Q247"/>
    <mergeCell ref="R246:R247"/>
    <mergeCell ref="V244:V245"/>
    <mergeCell ref="W244:X245"/>
    <mergeCell ref="Y244:Y245"/>
    <mergeCell ref="B246:B247"/>
    <mergeCell ref="C246:D247"/>
    <mergeCell ref="E246:E247"/>
    <mergeCell ref="F246:F247"/>
    <mergeCell ref="G246:H247"/>
    <mergeCell ref="I246:I247"/>
    <mergeCell ref="J246:J247"/>
    <mergeCell ref="N244:N245"/>
    <mergeCell ref="O244:P245"/>
    <mergeCell ref="Q244:Q245"/>
    <mergeCell ref="R244:R245"/>
    <mergeCell ref="S244:T245"/>
    <mergeCell ref="U244:U245"/>
    <mergeCell ref="Y242:Y243"/>
    <mergeCell ref="B244:B245"/>
    <mergeCell ref="C244:D245"/>
    <mergeCell ref="E244:E245"/>
    <mergeCell ref="F244:F245"/>
    <mergeCell ref="G244:H245"/>
    <mergeCell ref="I244:I245"/>
    <mergeCell ref="J244:J245"/>
    <mergeCell ref="K244:L245"/>
    <mergeCell ref="M244:M245"/>
    <mergeCell ref="Q242:Q243"/>
    <mergeCell ref="R242:R243"/>
    <mergeCell ref="S242:T243"/>
    <mergeCell ref="U242:U243"/>
    <mergeCell ref="V242:V243"/>
    <mergeCell ref="W242:X243"/>
    <mergeCell ref="I242:I243"/>
    <mergeCell ref="J242:J243"/>
    <mergeCell ref="K242:L243"/>
    <mergeCell ref="M242:M243"/>
    <mergeCell ref="N242:N243"/>
    <mergeCell ref="O242:P243"/>
    <mergeCell ref="S240:T241"/>
    <mergeCell ref="U240:U241"/>
    <mergeCell ref="V240:V241"/>
    <mergeCell ref="W240:X241"/>
    <mergeCell ref="Y240:Y241"/>
    <mergeCell ref="B242:B243"/>
    <mergeCell ref="C242:D243"/>
    <mergeCell ref="E242:E243"/>
    <mergeCell ref="F242:F243"/>
    <mergeCell ref="G242:H243"/>
    <mergeCell ref="K240:L241"/>
    <mergeCell ref="M240:M241"/>
    <mergeCell ref="N240:N241"/>
    <mergeCell ref="O240:P241"/>
    <mergeCell ref="Q240:Q241"/>
    <mergeCell ref="R240:R241"/>
    <mergeCell ref="V238:V239"/>
    <mergeCell ref="W238:X239"/>
    <mergeCell ref="Y238:Y239"/>
    <mergeCell ref="B240:B241"/>
    <mergeCell ref="C240:D241"/>
    <mergeCell ref="E240:E241"/>
    <mergeCell ref="F240:F241"/>
    <mergeCell ref="G240:H241"/>
    <mergeCell ref="I240:I241"/>
    <mergeCell ref="J240:J241"/>
    <mergeCell ref="N238:N239"/>
    <mergeCell ref="O238:P239"/>
    <mergeCell ref="Q238:Q239"/>
    <mergeCell ref="R238:R239"/>
    <mergeCell ref="S238:T239"/>
    <mergeCell ref="U238:U239"/>
    <mergeCell ref="Y236:Y237"/>
    <mergeCell ref="B238:B239"/>
    <mergeCell ref="C238:D239"/>
    <mergeCell ref="E238:E239"/>
    <mergeCell ref="F238:F239"/>
    <mergeCell ref="G238:H239"/>
    <mergeCell ref="I238:I239"/>
    <mergeCell ref="J238:J239"/>
    <mergeCell ref="K238:L239"/>
    <mergeCell ref="M238:M239"/>
    <mergeCell ref="N236:N237"/>
    <mergeCell ref="O236:Q237"/>
    <mergeCell ref="R236:R237"/>
    <mergeCell ref="S236:U237"/>
    <mergeCell ref="V236:V237"/>
    <mergeCell ref="W236:X237"/>
    <mergeCell ref="B236:B237"/>
    <mergeCell ref="C236:E237"/>
    <mergeCell ref="F236:F237"/>
    <mergeCell ref="G236:I237"/>
    <mergeCell ref="J236:J237"/>
    <mergeCell ref="K236:M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C217:E217"/>
    <mergeCell ref="G217:I217"/>
    <mergeCell ref="K217:M217"/>
    <mergeCell ref="O217:Q217"/>
    <mergeCell ref="S217:U217"/>
    <mergeCell ref="W217:Y217"/>
    <mergeCell ref="T215:T216"/>
    <mergeCell ref="U215:U216"/>
    <mergeCell ref="V215:V216"/>
    <mergeCell ref="W215:W216"/>
    <mergeCell ref="X215:X216"/>
    <mergeCell ref="Y215:Y216"/>
    <mergeCell ref="N215:N216"/>
    <mergeCell ref="O215:O216"/>
    <mergeCell ref="P215:P216"/>
    <mergeCell ref="Q215:Q216"/>
    <mergeCell ref="R215:R216"/>
    <mergeCell ref="S215:S216"/>
    <mergeCell ref="H215:H216"/>
    <mergeCell ref="I215:I216"/>
    <mergeCell ref="J215:J216"/>
    <mergeCell ref="K215:K216"/>
    <mergeCell ref="L215:L216"/>
    <mergeCell ref="M215:M216"/>
    <mergeCell ref="B215:B216"/>
    <mergeCell ref="C215:C216"/>
    <mergeCell ref="D215:D216"/>
    <mergeCell ref="E215:E216"/>
    <mergeCell ref="F215:F216"/>
    <mergeCell ref="G215:G216"/>
    <mergeCell ref="R209:R214"/>
    <mergeCell ref="S209:U214"/>
    <mergeCell ref="V209:V214"/>
    <mergeCell ref="W209:Y209"/>
    <mergeCell ref="W210:Y210"/>
    <mergeCell ref="W211:Y211"/>
    <mergeCell ref="W212:Y212"/>
    <mergeCell ref="W213:Y213"/>
    <mergeCell ref="W214:Y214"/>
    <mergeCell ref="N209:N214"/>
    <mergeCell ref="O209:Q209"/>
    <mergeCell ref="O210:Q210"/>
    <mergeCell ref="O211:Q211"/>
    <mergeCell ref="O212:Q212"/>
    <mergeCell ref="O213:Q213"/>
    <mergeCell ref="O214:Q214"/>
    <mergeCell ref="K209:M209"/>
    <mergeCell ref="K210:M210"/>
    <mergeCell ref="K211:M211"/>
    <mergeCell ref="K212:M212"/>
    <mergeCell ref="K213:M213"/>
    <mergeCell ref="K214:M214"/>
    <mergeCell ref="G210:I210"/>
    <mergeCell ref="G211:I211"/>
    <mergeCell ref="G212:I212"/>
    <mergeCell ref="G213:I213"/>
    <mergeCell ref="G214:I214"/>
    <mergeCell ref="J209:J214"/>
    <mergeCell ref="B207:Y207"/>
    <mergeCell ref="B209:B214"/>
    <mergeCell ref="C209:E209"/>
    <mergeCell ref="C210:E210"/>
    <mergeCell ref="C211:E211"/>
    <mergeCell ref="C212:E212"/>
    <mergeCell ref="C213:E213"/>
    <mergeCell ref="C214:E214"/>
    <mergeCell ref="F209:F214"/>
    <mergeCell ref="G209:I209"/>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S170:U171"/>
    <mergeCell ref="V170:V171"/>
    <mergeCell ref="W170:X171"/>
    <mergeCell ref="Y170:Y171"/>
    <mergeCell ref="B172:B173"/>
    <mergeCell ref="C172:D173"/>
    <mergeCell ref="E172:E173"/>
    <mergeCell ref="F172:F173"/>
    <mergeCell ref="G172:H173"/>
    <mergeCell ref="I172:I173"/>
    <mergeCell ref="Y168:Y169"/>
    <mergeCell ref="B170:B171"/>
    <mergeCell ref="C170:E171"/>
    <mergeCell ref="F170:F171"/>
    <mergeCell ref="G170:I171"/>
    <mergeCell ref="J170:J171"/>
    <mergeCell ref="K170:M171"/>
    <mergeCell ref="N170:N171"/>
    <mergeCell ref="O170:Q171"/>
    <mergeCell ref="R170:R171"/>
    <mergeCell ref="Q168:Q169"/>
    <mergeCell ref="R168:R169"/>
    <mergeCell ref="S168:T169"/>
    <mergeCell ref="U168:U169"/>
    <mergeCell ref="V168:V169"/>
    <mergeCell ref="W168:X169"/>
    <mergeCell ref="I168:I169"/>
    <mergeCell ref="J168:J169"/>
    <mergeCell ref="K168:L169"/>
    <mergeCell ref="M168:M169"/>
    <mergeCell ref="N168:N169"/>
    <mergeCell ref="O168:P169"/>
    <mergeCell ref="S166:T167"/>
    <mergeCell ref="U166:U167"/>
    <mergeCell ref="V166:V167"/>
    <mergeCell ref="W166:X167"/>
    <mergeCell ref="Y166:Y167"/>
    <mergeCell ref="B168:B169"/>
    <mergeCell ref="C168:D169"/>
    <mergeCell ref="E168:E169"/>
    <mergeCell ref="F168:F169"/>
    <mergeCell ref="G168:H169"/>
    <mergeCell ref="K166:L167"/>
    <mergeCell ref="M166:M167"/>
    <mergeCell ref="N166:N167"/>
    <mergeCell ref="O166:P167"/>
    <mergeCell ref="Q166:Q167"/>
    <mergeCell ref="R166:R167"/>
    <mergeCell ref="V164:V165"/>
    <mergeCell ref="W164:X165"/>
    <mergeCell ref="Y164:Y165"/>
    <mergeCell ref="B166:B167"/>
    <mergeCell ref="C166:D167"/>
    <mergeCell ref="E166:E167"/>
    <mergeCell ref="F166:F167"/>
    <mergeCell ref="G166:H167"/>
    <mergeCell ref="I166:I167"/>
    <mergeCell ref="J166:J167"/>
    <mergeCell ref="N164:N165"/>
    <mergeCell ref="O164:P165"/>
    <mergeCell ref="Q164:Q165"/>
    <mergeCell ref="R164:R165"/>
    <mergeCell ref="S164:T165"/>
    <mergeCell ref="U164:U165"/>
    <mergeCell ref="Y162:Y163"/>
    <mergeCell ref="B164:B165"/>
    <mergeCell ref="C164:D165"/>
    <mergeCell ref="E164:E165"/>
    <mergeCell ref="F164:F165"/>
    <mergeCell ref="G164:H165"/>
    <mergeCell ref="I164:I165"/>
    <mergeCell ref="J164:J165"/>
    <mergeCell ref="K164:L165"/>
    <mergeCell ref="M164:M165"/>
    <mergeCell ref="Q162:Q163"/>
    <mergeCell ref="R162:R163"/>
    <mergeCell ref="S162:T163"/>
    <mergeCell ref="U162:U163"/>
    <mergeCell ref="V162:V163"/>
    <mergeCell ref="W162:X163"/>
    <mergeCell ref="I162:I163"/>
    <mergeCell ref="J162:J163"/>
    <mergeCell ref="K162:L163"/>
    <mergeCell ref="M162:M163"/>
    <mergeCell ref="N162:N163"/>
    <mergeCell ref="O162:P163"/>
    <mergeCell ref="S160:T161"/>
    <mergeCell ref="U160:U161"/>
    <mergeCell ref="V160:V161"/>
    <mergeCell ref="W160:X161"/>
    <mergeCell ref="Y160:Y161"/>
    <mergeCell ref="B162:B163"/>
    <mergeCell ref="C162:D163"/>
    <mergeCell ref="E162:E163"/>
    <mergeCell ref="F162:F163"/>
    <mergeCell ref="G162:H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N150:N151"/>
    <mergeCell ref="O150:Q151"/>
    <mergeCell ref="R150:R151"/>
    <mergeCell ref="S150:U151"/>
    <mergeCell ref="V150:V151"/>
    <mergeCell ref="W150:X151"/>
    <mergeCell ref="B150:B151"/>
    <mergeCell ref="C150:E151"/>
    <mergeCell ref="F150:F151"/>
    <mergeCell ref="G150:I151"/>
    <mergeCell ref="J150:J151"/>
    <mergeCell ref="K150:M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2:R147"/>
    <mergeCell ref="S142:U147"/>
    <mergeCell ref="V142:V147"/>
    <mergeCell ref="W142:Y142"/>
    <mergeCell ref="W143:Y143"/>
    <mergeCell ref="W144:Y144"/>
    <mergeCell ref="W145:Y145"/>
    <mergeCell ref="W146:Y146"/>
    <mergeCell ref="W147:Y147"/>
    <mergeCell ref="N142:N147"/>
    <mergeCell ref="O142:Q142"/>
    <mergeCell ref="O143:Q143"/>
    <mergeCell ref="O144:Q144"/>
    <mergeCell ref="O145:Q145"/>
    <mergeCell ref="O146:Q146"/>
    <mergeCell ref="O147:Q147"/>
    <mergeCell ref="K142:M142"/>
    <mergeCell ref="K143:M143"/>
    <mergeCell ref="K144:M144"/>
    <mergeCell ref="K145:M145"/>
    <mergeCell ref="K146:M146"/>
    <mergeCell ref="K147:M147"/>
    <mergeCell ref="G143:I143"/>
    <mergeCell ref="G144:I144"/>
    <mergeCell ref="G145:I145"/>
    <mergeCell ref="G146:I146"/>
    <mergeCell ref="G147:I147"/>
    <mergeCell ref="J142:J147"/>
    <mergeCell ref="B140:Y140"/>
    <mergeCell ref="B142:B147"/>
    <mergeCell ref="C142:E142"/>
    <mergeCell ref="C143:E143"/>
    <mergeCell ref="C144:E144"/>
    <mergeCell ref="C145:E145"/>
    <mergeCell ref="C146:E146"/>
    <mergeCell ref="C147:E147"/>
    <mergeCell ref="F142:F147"/>
    <mergeCell ref="G142:I142"/>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C89:E89"/>
    <mergeCell ref="G89:I89"/>
    <mergeCell ref="K89:M89"/>
    <mergeCell ref="O89:Q89"/>
    <mergeCell ref="S89:U89"/>
    <mergeCell ref="W89:Y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2:R86"/>
    <mergeCell ref="S82:U86"/>
    <mergeCell ref="V82:V86"/>
    <mergeCell ref="W82:Y82"/>
    <mergeCell ref="W83:Y83"/>
    <mergeCell ref="W84:Y84"/>
    <mergeCell ref="W85:Y85"/>
    <mergeCell ref="W86:Y86"/>
    <mergeCell ref="N82:N86"/>
    <mergeCell ref="O82:Q82"/>
    <mergeCell ref="O83:Q83"/>
    <mergeCell ref="O84:Q84"/>
    <mergeCell ref="O85:Q85"/>
    <mergeCell ref="O86:Q86"/>
    <mergeCell ref="G84:I84"/>
    <mergeCell ref="G85:I85"/>
    <mergeCell ref="G86:I86"/>
    <mergeCell ref="J82:J86"/>
    <mergeCell ref="K82:M82"/>
    <mergeCell ref="K83:M83"/>
    <mergeCell ref="K84:M84"/>
    <mergeCell ref="K85:M85"/>
    <mergeCell ref="K86:M86"/>
    <mergeCell ref="B80:Y80"/>
    <mergeCell ref="B82:B86"/>
    <mergeCell ref="C82:E82"/>
    <mergeCell ref="C83:E83"/>
    <mergeCell ref="C84:E84"/>
    <mergeCell ref="C85:E85"/>
    <mergeCell ref="C86:E86"/>
    <mergeCell ref="F82:F86"/>
    <mergeCell ref="G82:I82"/>
    <mergeCell ref="G83:I83"/>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2:R26"/>
    <mergeCell ref="S22:U26"/>
    <mergeCell ref="V22:V26"/>
    <mergeCell ref="W22:Y22"/>
    <mergeCell ref="W23:Y23"/>
    <mergeCell ref="W24:Y24"/>
    <mergeCell ref="W25:Y25"/>
    <mergeCell ref="W26:Y26"/>
    <mergeCell ref="N22:N26"/>
    <mergeCell ref="O22:Q22"/>
    <mergeCell ref="O23:Q23"/>
    <mergeCell ref="O24:Q24"/>
    <mergeCell ref="O25:Q25"/>
    <mergeCell ref="O26:Q26"/>
    <mergeCell ref="G24:I24"/>
    <mergeCell ref="G25:I25"/>
    <mergeCell ref="G26:I26"/>
    <mergeCell ref="J22:J26"/>
    <mergeCell ref="K22:M22"/>
    <mergeCell ref="K23:M23"/>
    <mergeCell ref="K24:M24"/>
    <mergeCell ref="K25:M25"/>
    <mergeCell ref="K26:M26"/>
    <mergeCell ref="B20:Y20"/>
    <mergeCell ref="B22:B26"/>
    <mergeCell ref="C22:E22"/>
    <mergeCell ref="C23:E23"/>
    <mergeCell ref="C24:E24"/>
    <mergeCell ref="C25:E25"/>
    <mergeCell ref="C26:E26"/>
    <mergeCell ref="F22:F26"/>
    <mergeCell ref="G22:I22"/>
    <mergeCell ref="G23:I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30" customHeight="1">
      <c r="A1" s="7" t="s">
        <v>731</v>
      </c>
      <c r="B1" s="1" t="s">
        <v>1</v>
      </c>
    </row>
    <row r="2" spans="1:2">
      <c r="A2" s="7"/>
      <c r="B2" s="1" t="s">
        <v>2</v>
      </c>
    </row>
    <row r="3" spans="1:2">
      <c r="A3" s="3" t="s">
        <v>145</v>
      </c>
      <c r="B3" s="4" t="s">
        <v>8</v>
      </c>
    </row>
    <row r="4" spans="1:2">
      <c r="A4" s="16" t="s">
        <v>147</v>
      </c>
      <c r="B4" s="4" t="s">
        <v>8</v>
      </c>
    </row>
    <row r="5" spans="1:2">
      <c r="A5" s="16"/>
      <c r="B5" s="13" t="s">
        <v>147</v>
      </c>
    </row>
    <row r="6" spans="1:2" ht="115.5">
      <c r="A6" s="16"/>
      <c r="B6" s="14" t="s">
        <v>148</v>
      </c>
    </row>
    <row r="7" spans="1:2">
      <c r="A7" s="16" t="s">
        <v>151</v>
      </c>
      <c r="B7" s="4" t="s">
        <v>8</v>
      </c>
    </row>
    <row r="8" spans="1:2">
      <c r="A8" s="16"/>
      <c r="B8" s="13" t="s">
        <v>151</v>
      </c>
    </row>
    <row r="9" spans="1:2" ht="409.6">
      <c r="A9" s="16"/>
      <c r="B9" s="14" t="s">
        <v>152</v>
      </c>
    </row>
    <row r="10" spans="1:2">
      <c r="A10" s="16" t="s">
        <v>153</v>
      </c>
      <c r="B10" s="4" t="s">
        <v>8</v>
      </c>
    </row>
    <row r="11" spans="1:2">
      <c r="A11" s="16"/>
      <c r="B11" s="13" t="s">
        <v>153</v>
      </c>
    </row>
    <row r="12" spans="1:2" ht="306.75">
      <c r="A12" s="16"/>
      <c r="B12" s="14" t="s">
        <v>154</v>
      </c>
    </row>
    <row r="13" spans="1:2">
      <c r="A13" s="16" t="s">
        <v>37</v>
      </c>
      <c r="B13" s="4" t="s">
        <v>8</v>
      </c>
    </row>
    <row r="14" spans="1:2">
      <c r="A14" s="16"/>
      <c r="B14" s="13" t="s">
        <v>37</v>
      </c>
    </row>
    <row r="15" spans="1:2" ht="128.25">
      <c r="A15" s="16"/>
      <c r="B15" s="14" t="s">
        <v>155</v>
      </c>
    </row>
    <row r="16" spans="1:2">
      <c r="A16" s="16" t="s">
        <v>158</v>
      </c>
      <c r="B16" s="4" t="s">
        <v>8</v>
      </c>
    </row>
    <row r="17" spans="1:2">
      <c r="A17" s="16"/>
      <c r="B17" s="13" t="s">
        <v>158</v>
      </c>
    </row>
    <row r="18" spans="1:2" ht="39">
      <c r="A18" s="16"/>
      <c r="B18" s="14" t="s">
        <v>159</v>
      </c>
    </row>
    <row r="19" spans="1:2" ht="255.75">
      <c r="A19" s="16"/>
      <c r="B19" s="14" t="s">
        <v>160</v>
      </c>
    </row>
    <row r="20" spans="1:2" ht="39">
      <c r="A20" s="16"/>
      <c r="B20" s="14" t="s">
        <v>161</v>
      </c>
    </row>
    <row r="21" spans="1:2">
      <c r="A21" s="16" t="s">
        <v>167</v>
      </c>
      <c r="B21" s="4" t="s">
        <v>8</v>
      </c>
    </row>
    <row r="22" spans="1:2">
      <c r="A22" s="16"/>
      <c r="B22" s="13" t="s">
        <v>167</v>
      </c>
    </row>
    <row r="23" spans="1:2" ht="409.6">
      <c r="A23" s="16"/>
      <c r="B23" s="15" t="s">
        <v>168</v>
      </c>
    </row>
    <row r="24" spans="1:2" ht="345">
      <c r="A24" s="16"/>
      <c r="B24" s="15" t="s">
        <v>169</v>
      </c>
    </row>
    <row r="25" spans="1:2">
      <c r="A25" s="16" t="s">
        <v>732</v>
      </c>
      <c r="B25" s="4" t="s">
        <v>8</v>
      </c>
    </row>
    <row r="26" spans="1:2">
      <c r="A26" s="16"/>
      <c r="B26" s="17" t="s">
        <v>230</v>
      </c>
    </row>
    <row r="27" spans="1:2" ht="115.5">
      <c r="A27" s="16"/>
      <c r="B27" s="18" t="s">
        <v>231</v>
      </c>
    </row>
    <row r="28" spans="1:2">
      <c r="A28" s="16"/>
      <c r="B28" s="13" t="s">
        <v>185</v>
      </c>
    </row>
    <row r="29" spans="1:2" ht="281.25">
      <c r="A29" s="16"/>
      <c r="B29" s="14" t="s">
        <v>186</v>
      </c>
    </row>
    <row r="30" spans="1:2">
      <c r="A30" s="16" t="s">
        <v>733</v>
      </c>
      <c r="B30" s="4" t="s">
        <v>8</v>
      </c>
    </row>
    <row r="31" spans="1:2" ht="51.75">
      <c r="A31" s="16"/>
      <c r="B31" s="18" t="s">
        <v>357</v>
      </c>
    </row>
    <row r="32" spans="1:2" ht="51.75">
      <c r="A32" s="16"/>
      <c r="B32" s="18" t="s">
        <v>358</v>
      </c>
    </row>
    <row r="33" spans="1:2" ht="90">
      <c r="A33" s="16"/>
      <c r="B33" s="18" t="s">
        <v>359</v>
      </c>
    </row>
    <row r="34" spans="1:2" ht="51.75">
      <c r="A34" s="16"/>
      <c r="B34" s="18" t="s">
        <v>360</v>
      </c>
    </row>
    <row r="35" spans="1:2" ht="115.5">
      <c r="A35" s="16"/>
      <c r="B35" s="18" t="s">
        <v>734</v>
      </c>
    </row>
  </sheetData>
  <mergeCells count="9">
    <mergeCell ref="A21:A24"/>
    <mergeCell ref="A25:A29"/>
    <mergeCell ref="A30:A35"/>
    <mergeCell ref="A1:A2"/>
    <mergeCell ref="A4:A6"/>
    <mergeCell ref="A7:A9"/>
    <mergeCell ref="A10:A12"/>
    <mergeCell ref="A13:A15"/>
    <mergeCell ref="A16: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8"/>
  <sheetViews>
    <sheetView showGridLines="0" workbookViewId="0"/>
  </sheetViews>
  <sheetFormatPr defaultRowHeight="15"/>
  <cols>
    <col min="1" max="2" width="36.5703125" bestFit="1" customWidth="1"/>
    <col min="3" max="3" width="36.5703125" customWidth="1"/>
    <col min="4" max="5" width="20.42578125" customWidth="1"/>
    <col min="6" max="6" width="24.85546875" customWidth="1"/>
    <col min="7" max="7" width="5.140625" customWidth="1"/>
    <col min="8" max="8" width="20.140625" customWidth="1"/>
    <col min="9" max="10" width="24.85546875" customWidth="1"/>
    <col min="11" max="11" width="5.140625" customWidth="1"/>
    <col min="12" max="12" width="20.140625" customWidth="1"/>
    <col min="13" max="14" width="24.85546875" customWidth="1"/>
    <col min="15" max="15" width="5.140625" customWidth="1"/>
    <col min="16" max="16" width="20.140625" customWidth="1"/>
    <col min="17" max="17" width="3.7109375" customWidth="1"/>
  </cols>
  <sheetData>
    <row r="1" spans="1:17" ht="15" customHeight="1">
      <c r="A1" s="7" t="s">
        <v>7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736</v>
      </c>
      <c r="B3" s="85" t="s">
        <v>8</v>
      </c>
      <c r="C3" s="85"/>
      <c r="D3" s="85"/>
      <c r="E3" s="85"/>
      <c r="F3" s="85"/>
      <c r="G3" s="85"/>
      <c r="H3" s="85"/>
      <c r="I3" s="85"/>
      <c r="J3" s="85"/>
      <c r="K3" s="85"/>
      <c r="L3" s="85"/>
      <c r="M3" s="85"/>
      <c r="N3" s="85"/>
      <c r="O3" s="85"/>
      <c r="P3" s="85"/>
      <c r="Q3" s="85"/>
    </row>
    <row r="4" spans="1:17" ht="15" customHeight="1">
      <c r="A4" s="16" t="s">
        <v>737</v>
      </c>
      <c r="B4" s="85" t="s">
        <v>8</v>
      </c>
      <c r="C4" s="85"/>
      <c r="D4" s="85"/>
      <c r="E4" s="85"/>
      <c r="F4" s="85"/>
      <c r="G4" s="85"/>
      <c r="H4" s="85"/>
      <c r="I4" s="85"/>
      <c r="J4" s="85"/>
      <c r="K4" s="85"/>
      <c r="L4" s="85"/>
      <c r="M4" s="85"/>
      <c r="N4" s="85"/>
      <c r="O4" s="85"/>
      <c r="P4" s="85"/>
      <c r="Q4" s="85"/>
    </row>
    <row r="5" spans="1:17">
      <c r="A5" s="16"/>
      <c r="B5" s="30" t="s">
        <v>249</v>
      </c>
      <c r="C5" s="30"/>
      <c r="D5" s="30"/>
      <c r="E5" s="30"/>
      <c r="F5" s="30"/>
      <c r="G5" s="30"/>
      <c r="H5" s="30"/>
      <c r="I5" s="30"/>
      <c r="J5" s="30"/>
      <c r="K5" s="30"/>
      <c r="L5" s="30"/>
      <c r="M5" s="30"/>
      <c r="N5" s="30"/>
      <c r="O5" s="30"/>
      <c r="P5" s="30"/>
      <c r="Q5" s="30"/>
    </row>
    <row r="6" spans="1:17">
      <c r="A6" s="16"/>
      <c r="B6" s="27"/>
      <c r="C6" s="27"/>
      <c r="D6" s="27"/>
      <c r="E6" s="27"/>
      <c r="F6" s="27"/>
      <c r="G6" s="27"/>
      <c r="H6" s="27"/>
      <c r="I6" s="27"/>
    </row>
    <row r="7" spans="1:17">
      <c r="A7" s="16"/>
      <c r="B7" s="19"/>
      <c r="C7" s="19"/>
      <c r="D7" s="19"/>
      <c r="E7" s="19"/>
      <c r="F7" s="19"/>
      <c r="G7" s="19"/>
      <c r="H7" s="19"/>
      <c r="I7" s="19"/>
    </row>
    <row r="8" spans="1:17">
      <c r="A8" s="16"/>
      <c r="B8" s="66"/>
      <c r="C8" s="76" t="s">
        <v>250</v>
      </c>
      <c r="D8" s="76"/>
      <c r="E8" s="76"/>
      <c r="F8" s="38"/>
      <c r="G8" s="76" t="s">
        <v>252</v>
      </c>
      <c r="H8" s="76"/>
      <c r="I8" s="76"/>
    </row>
    <row r="9" spans="1:17" ht="15.75" thickBot="1">
      <c r="A9" s="16"/>
      <c r="B9" s="66"/>
      <c r="C9" s="90" t="s">
        <v>251</v>
      </c>
      <c r="D9" s="90"/>
      <c r="E9" s="90"/>
      <c r="F9" s="40"/>
      <c r="G9" s="90" t="s">
        <v>251</v>
      </c>
      <c r="H9" s="90"/>
      <c r="I9" s="90"/>
    </row>
    <row r="10" spans="1:17" ht="15.75" thickBot="1">
      <c r="A10" s="16"/>
      <c r="B10" s="18"/>
      <c r="C10" s="91">
        <v>2013</v>
      </c>
      <c r="D10" s="91"/>
      <c r="E10" s="91"/>
      <c r="F10" s="91"/>
      <c r="G10" s="91"/>
      <c r="H10" s="91"/>
      <c r="I10" s="91"/>
    </row>
    <row r="11" spans="1:17">
      <c r="A11" s="16"/>
      <c r="B11" s="89" t="s">
        <v>253</v>
      </c>
      <c r="C11" s="57"/>
      <c r="D11" s="57"/>
      <c r="E11" s="57"/>
      <c r="F11" s="24"/>
      <c r="G11" s="57"/>
      <c r="H11" s="57"/>
      <c r="I11" s="57"/>
    </row>
    <row r="12" spans="1:17">
      <c r="A12" s="16"/>
      <c r="B12" s="29" t="s">
        <v>79</v>
      </c>
      <c r="C12" s="30" t="s">
        <v>180</v>
      </c>
      <c r="D12" s="32">
        <v>19369</v>
      </c>
      <c r="E12" s="34"/>
      <c r="F12" s="34"/>
      <c r="G12" s="30" t="s">
        <v>180</v>
      </c>
      <c r="H12" s="32">
        <v>34402</v>
      </c>
      <c r="I12" s="34"/>
    </row>
    <row r="13" spans="1:17">
      <c r="A13" s="16"/>
      <c r="B13" s="29"/>
      <c r="C13" s="30"/>
      <c r="D13" s="32"/>
      <c r="E13" s="34"/>
      <c r="F13" s="34"/>
      <c r="G13" s="30"/>
      <c r="H13" s="32"/>
      <c r="I13" s="34"/>
    </row>
    <row r="14" spans="1:17">
      <c r="A14" s="16"/>
      <c r="B14" s="36" t="s">
        <v>254</v>
      </c>
      <c r="C14" s="37">
        <v>8404</v>
      </c>
      <c r="D14" s="37"/>
      <c r="E14" s="38"/>
      <c r="F14" s="38"/>
      <c r="G14" s="37">
        <v>13338</v>
      </c>
      <c r="H14" s="37"/>
      <c r="I14" s="38"/>
    </row>
    <row r="15" spans="1:17">
      <c r="A15" s="16"/>
      <c r="B15" s="36"/>
      <c r="C15" s="37"/>
      <c r="D15" s="37"/>
      <c r="E15" s="38"/>
      <c r="F15" s="38"/>
      <c r="G15" s="37"/>
      <c r="H15" s="37"/>
      <c r="I15" s="38"/>
    </row>
    <row r="16" spans="1:17">
      <c r="A16" s="16"/>
      <c r="B16" s="29" t="s">
        <v>255</v>
      </c>
      <c r="C16" s="32">
        <v>3583</v>
      </c>
      <c r="D16" s="32"/>
      <c r="E16" s="34"/>
      <c r="F16" s="34"/>
      <c r="G16" s="32">
        <v>16324</v>
      </c>
      <c r="H16" s="32"/>
      <c r="I16" s="34"/>
    </row>
    <row r="17" spans="1:17">
      <c r="A17" s="16"/>
      <c r="B17" s="29"/>
      <c r="C17" s="32"/>
      <c r="D17" s="32"/>
      <c r="E17" s="34"/>
      <c r="F17" s="34"/>
      <c r="G17" s="32"/>
      <c r="H17" s="32"/>
      <c r="I17" s="34"/>
    </row>
    <row r="18" spans="1:17">
      <c r="A18" s="16"/>
      <c r="B18" s="36" t="s">
        <v>256</v>
      </c>
      <c r="C18" s="37">
        <v>11987</v>
      </c>
      <c r="D18" s="37"/>
      <c r="E18" s="38"/>
      <c r="F18" s="38"/>
      <c r="G18" s="37">
        <v>29662</v>
      </c>
      <c r="H18" s="37"/>
      <c r="I18" s="38"/>
    </row>
    <row r="19" spans="1:17">
      <c r="A19" s="16"/>
      <c r="B19" s="36"/>
      <c r="C19" s="37"/>
      <c r="D19" s="37"/>
      <c r="E19" s="38"/>
      <c r="F19" s="38"/>
      <c r="G19" s="37"/>
      <c r="H19" s="37"/>
      <c r="I19" s="38"/>
    </row>
    <row r="20" spans="1:17" ht="15" customHeight="1">
      <c r="A20" s="2" t="s">
        <v>173</v>
      </c>
      <c r="B20" s="85" t="s">
        <v>8</v>
      </c>
      <c r="C20" s="85"/>
      <c r="D20" s="85"/>
      <c r="E20" s="85"/>
      <c r="F20" s="85"/>
      <c r="G20" s="85"/>
      <c r="H20" s="85"/>
      <c r="I20" s="85"/>
      <c r="J20" s="85"/>
      <c r="K20" s="85"/>
      <c r="L20" s="85"/>
      <c r="M20" s="85"/>
      <c r="N20" s="85"/>
      <c r="O20" s="85"/>
      <c r="P20" s="85"/>
      <c r="Q20" s="85"/>
    </row>
    <row r="21" spans="1:17" ht="15" customHeight="1">
      <c r="A21" s="3" t="s">
        <v>736</v>
      </c>
      <c r="B21" s="85" t="s">
        <v>8</v>
      </c>
      <c r="C21" s="85"/>
      <c r="D21" s="85"/>
      <c r="E21" s="85"/>
      <c r="F21" s="85"/>
      <c r="G21" s="85"/>
      <c r="H21" s="85"/>
      <c r="I21" s="85"/>
      <c r="J21" s="85"/>
      <c r="K21" s="85"/>
      <c r="L21" s="85"/>
      <c r="M21" s="85"/>
      <c r="N21" s="85"/>
      <c r="O21" s="85"/>
      <c r="P21" s="85"/>
      <c r="Q21" s="85"/>
    </row>
    <row r="22" spans="1:17" ht="15" customHeight="1">
      <c r="A22" s="16" t="s">
        <v>738</v>
      </c>
      <c r="B22" s="85" t="s">
        <v>8</v>
      </c>
      <c r="C22" s="85"/>
      <c r="D22" s="85"/>
      <c r="E22" s="85"/>
      <c r="F22" s="85"/>
      <c r="G22" s="85"/>
      <c r="H22" s="85"/>
      <c r="I22" s="85"/>
      <c r="J22" s="85"/>
      <c r="K22" s="85"/>
      <c r="L22" s="85"/>
      <c r="M22" s="85"/>
      <c r="N22" s="85"/>
      <c r="O22" s="85"/>
      <c r="P22" s="85"/>
      <c r="Q22" s="85"/>
    </row>
    <row r="23" spans="1:17">
      <c r="A23" s="16"/>
      <c r="B23" s="34" t="s">
        <v>176</v>
      </c>
      <c r="C23" s="34"/>
      <c r="D23" s="34"/>
      <c r="E23" s="34"/>
      <c r="F23" s="34"/>
      <c r="G23" s="34"/>
      <c r="H23" s="34"/>
      <c r="I23" s="34"/>
      <c r="J23" s="34"/>
      <c r="K23" s="34"/>
      <c r="L23" s="34"/>
      <c r="M23" s="34"/>
      <c r="N23" s="34"/>
      <c r="O23" s="34"/>
      <c r="P23" s="34"/>
      <c r="Q23" s="34"/>
    </row>
    <row r="24" spans="1:17">
      <c r="A24" s="16"/>
      <c r="B24" s="27"/>
      <c r="C24" s="27"/>
      <c r="D24" s="27"/>
      <c r="E24" s="27"/>
    </row>
    <row r="25" spans="1:17">
      <c r="A25" s="16"/>
      <c r="B25" s="19"/>
      <c r="C25" s="19"/>
      <c r="D25" s="19"/>
      <c r="E25" s="19"/>
    </row>
    <row r="26" spans="1:17" ht="15.75" thickBot="1">
      <c r="A26" s="16"/>
      <c r="B26" s="20" t="s">
        <v>177</v>
      </c>
      <c r="C26" s="28" t="s">
        <v>178</v>
      </c>
      <c r="D26" s="28"/>
      <c r="E26" s="28"/>
    </row>
    <row r="27" spans="1:17">
      <c r="A27" s="16"/>
      <c r="B27" s="29" t="s">
        <v>179</v>
      </c>
      <c r="C27" s="31" t="s">
        <v>180</v>
      </c>
      <c r="D27" s="33">
        <v>1111</v>
      </c>
      <c r="E27" s="35"/>
    </row>
    <row r="28" spans="1:17">
      <c r="A28" s="16"/>
      <c r="B28" s="29"/>
      <c r="C28" s="30"/>
      <c r="D28" s="32"/>
      <c r="E28" s="34"/>
    </row>
    <row r="29" spans="1:17">
      <c r="A29" s="16"/>
      <c r="B29" s="36" t="s">
        <v>41</v>
      </c>
      <c r="C29" s="37">
        <v>4354</v>
      </c>
      <c r="D29" s="37"/>
      <c r="E29" s="38"/>
    </row>
    <row r="30" spans="1:17">
      <c r="A30" s="16"/>
      <c r="B30" s="36"/>
      <c r="C30" s="37"/>
      <c r="D30" s="37"/>
      <c r="E30" s="38"/>
    </row>
    <row r="31" spans="1:17">
      <c r="A31" s="16"/>
      <c r="B31" s="29" t="s">
        <v>43</v>
      </c>
      <c r="C31" s="32">
        <v>2637</v>
      </c>
      <c r="D31" s="32"/>
      <c r="E31" s="34"/>
    </row>
    <row r="32" spans="1:17">
      <c r="A32" s="16"/>
      <c r="B32" s="29"/>
      <c r="C32" s="32"/>
      <c r="D32" s="32"/>
      <c r="E32" s="34"/>
    </row>
    <row r="33" spans="1:17">
      <c r="A33" s="16"/>
      <c r="B33" s="36" t="s">
        <v>181</v>
      </c>
      <c r="C33" s="37">
        <v>9534</v>
      </c>
      <c r="D33" s="37"/>
      <c r="E33" s="38"/>
    </row>
    <row r="34" spans="1:17" ht="15.75" thickBot="1">
      <c r="A34" s="16"/>
      <c r="B34" s="36"/>
      <c r="C34" s="39"/>
      <c r="D34" s="39"/>
      <c r="E34" s="40"/>
    </row>
    <row r="35" spans="1:17">
      <c r="A35" s="16"/>
      <c r="B35" s="41" t="s">
        <v>182</v>
      </c>
      <c r="C35" s="31" t="s">
        <v>180</v>
      </c>
      <c r="D35" s="33">
        <v>17636</v>
      </c>
      <c r="E35" s="35"/>
    </row>
    <row r="36" spans="1:17" ht="15.75" thickBot="1">
      <c r="A36" s="16"/>
      <c r="B36" s="41"/>
      <c r="C36" s="42"/>
      <c r="D36" s="43"/>
      <c r="E36" s="44"/>
    </row>
    <row r="37" spans="1:17" ht="15.75" thickTop="1">
      <c r="A37" s="2" t="s">
        <v>185</v>
      </c>
      <c r="B37" s="85" t="s">
        <v>8</v>
      </c>
      <c r="C37" s="85"/>
      <c r="D37" s="85"/>
      <c r="E37" s="85"/>
      <c r="F37" s="85"/>
      <c r="G37" s="85"/>
      <c r="H37" s="85"/>
      <c r="I37" s="85"/>
      <c r="J37" s="85"/>
      <c r="K37" s="85"/>
      <c r="L37" s="85"/>
      <c r="M37" s="85"/>
      <c r="N37" s="85"/>
      <c r="O37" s="85"/>
      <c r="P37" s="85"/>
      <c r="Q37" s="85"/>
    </row>
    <row r="38" spans="1:17" ht="15" customHeight="1">
      <c r="A38" s="3" t="s">
        <v>736</v>
      </c>
      <c r="B38" s="85" t="s">
        <v>8</v>
      </c>
      <c r="C38" s="85"/>
      <c r="D38" s="85"/>
      <c r="E38" s="85"/>
      <c r="F38" s="85"/>
      <c r="G38" s="85"/>
      <c r="H38" s="85"/>
      <c r="I38" s="85"/>
      <c r="J38" s="85"/>
      <c r="K38" s="85"/>
      <c r="L38" s="85"/>
      <c r="M38" s="85"/>
      <c r="N38" s="85"/>
      <c r="O38" s="85"/>
      <c r="P38" s="85"/>
      <c r="Q38" s="85"/>
    </row>
    <row r="39" spans="1:17" ht="15" customHeight="1">
      <c r="A39" s="16" t="s">
        <v>738</v>
      </c>
      <c r="B39" s="85" t="s">
        <v>8</v>
      </c>
      <c r="C39" s="85"/>
      <c r="D39" s="85"/>
      <c r="E39" s="85"/>
      <c r="F39" s="85"/>
      <c r="G39" s="85"/>
      <c r="H39" s="85"/>
      <c r="I39" s="85"/>
      <c r="J39" s="85"/>
      <c r="K39" s="85"/>
      <c r="L39" s="85"/>
      <c r="M39" s="85"/>
      <c r="N39" s="85"/>
      <c r="O39" s="85"/>
      <c r="P39" s="85"/>
      <c r="Q39" s="85"/>
    </row>
    <row r="40" spans="1:17">
      <c r="A40" s="16"/>
      <c r="B40" s="30" t="s">
        <v>191</v>
      </c>
      <c r="C40" s="30"/>
      <c r="D40" s="30"/>
      <c r="E40" s="30"/>
      <c r="F40" s="30"/>
      <c r="G40" s="30"/>
      <c r="H40" s="30"/>
      <c r="I40" s="30"/>
      <c r="J40" s="30"/>
      <c r="K40" s="30"/>
      <c r="L40" s="30"/>
      <c r="M40" s="30"/>
      <c r="N40" s="30"/>
      <c r="O40" s="30"/>
      <c r="P40" s="30"/>
      <c r="Q40" s="30"/>
    </row>
    <row r="41" spans="1:17">
      <c r="A41" s="16"/>
      <c r="B41" s="27"/>
      <c r="C41" s="27"/>
      <c r="D41" s="27"/>
      <c r="E41" s="27"/>
    </row>
    <row r="42" spans="1:17">
      <c r="A42" s="16"/>
      <c r="B42" s="19"/>
      <c r="C42" s="19"/>
      <c r="D42" s="19"/>
      <c r="E42" s="19"/>
    </row>
    <row r="43" spans="1:17" ht="15.75" thickBot="1">
      <c r="A43" s="16"/>
      <c r="B43" s="20" t="s">
        <v>177</v>
      </c>
      <c r="C43" s="28" t="s">
        <v>178</v>
      </c>
      <c r="D43" s="28"/>
      <c r="E43" s="28"/>
    </row>
    <row r="44" spans="1:17">
      <c r="A44" s="16"/>
      <c r="B44" s="29" t="s">
        <v>192</v>
      </c>
      <c r="C44" s="31" t="s">
        <v>180</v>
      </c>
      <c r="D44" s="33">
        <v>91171</v>
      </c>
      <c r="E44" s="35"/>
    </row>
    <row r="45" spans="1:17">
      <c r="A45" s="16"/>
      <c r="B45" s="29"/>
      <c r="C45" s="30"/>
      <c r="D45" s="32"/>
      <c r="E45" s="34"/>
    </row>
    <row r="46" spans="1:17">
      <c r="A46" s="16"/>
      <c r="B46" s="36" t="s">
        <v>179</v>
      </c>
      <c r="C46" s="37">
        <v>23714</v>
      </c>
      <c r="D46" s="37"/>
      <c r="E46" s="38"/>
    </row>
    <row r="47" spans="1:17">
      <c r="A47" s="16"/>
      <c r="B47" s="36"/>
      <c r="C47" s="37"/>
      <c r="D47" s="37"/>
      <c r="E47" s="38"/>
    </row>
    <row r="48" spans="1:17">
      <c r="A48" s="16"/>
      <c r="B48" s="29" t="s">
        <v>193</v>
      </c>
      <c r="C48" s="32">
        <v>150900</v>
      </c>
      <c r="D48" s="32"/>
      <c r="E48" s="34"/>
    </row>
    <row r="49" spans="1:17">
      <c r="A49" s="16"/>
      <c r="B49" s="29"/>
      <c r="C49" s="32"/>
      <c r="D49" s="32"/>
      <c r="E49" s="34"/>
    </row>
    <row r="50" spans="1:17">
      <c r="A50" s="16"/>
      <c r="B50" s="36" t="s">
        <v>43</v>
      </c>
      <c r="C50" s="37">
        <v>104912</v>
      </c>
      <c r="D50" s="37"/>
      <c r="E50" s="38"/>
    </row>
    <row r="51" spans="1:17">
      <c r="A51" s="16"/>
      <c r="B51" s="36"/>
      <c r="C51" s="37"/>
      <c r="D51" s="37"/>
      <c r="E51" s="38"/>
    </row>
    <row r="52" spans="1:17">
      <c r="A52" s="16"/>
      <c r="B52" s="29" t="s">
        <v>44</v>
      </c>
      <c r="C52" s="32">
        <v>4946</v>
      </c>
      <c r="D52" s="32"/>
      <c r="E52" s="34"/>
    </row>
    <row r="53" spans="1:17">
      <c r="A53" s="16"/>
      <c r="B53" s="29"/>
      <c r="C53" s="32"/>
      <c r="D53" s="32"/>
      <c r="E53" s="34"/>
    </row>
    <row r="54" spans="1:17">
      <c r="A54" s="16"/>
      <c r="B54" s="23" t="s">
        <v>194</v>
      </c>
      <c r="C54" s="49" t="s">
        <v>195</v>
      </c>
      <c r="D54" s="49"/>
      <c r="E54" s="45" t="s">
        <v>196</v>
      </c>
    </row>
    <row r="55" spans="1:17" ht="15.75" thickBot="1">
      <c r="A55" s="16"/>
      <c r="B55" s="22" t="s">
        <v>54</v>
      </c>
      <c r="C55" s="50" t="s">
        <v>197</v>
      </c>
      <c r="D55" s="50"/>
      <c r="E55" s="47" t="s">
        <v>196</v>
      </c>
    </row>
    <row r="56" spans="1:17">
      <c r="A56" s="16"/>
      <c r="B56" s="51" t="s">
        <v>182</v>
      </c>
      <c r="C56" s="53" t="s">
        <v>180</v>
      </c>
      <c r="D56" s="55">
        <v>260000</v>
      </c>
      <c r="E56" s="57"/>
    </row>
    <row r="57" spans="1:17" ht="15.75" thickBot="1">
      <c r="A57" s="16"/>
      <c r="B57" s="51"/>
      <c r="C57" s="54"/>
      <c r="D57" s="56"/>
      <c r="E57" s="58"/>
    </row>
    <row r="58" spans="1:17" ht="15.75" thickTop="1">
      <c r="A58" s="16" t="s">
        <v>739</v>
      </c>
      <c r="B58" s="85" t="s">
        <v>8</v>
      </c>
      <c r="C58" s="85"/>
      <c r="D58" s="85"/>
      <c r="E58" s="85"/>
      <c r="F58" s="85"/>
      <c r="G58" s="85"/>
      <c r="H58" s="85"/>
      <c r="I58" s="85"/>
      <c r="J58" s="85"/>
      <c r="K58" s="85"/>
      <c r="L58" s="85"/>
      <c r="M58" s="85"/>
      <c r="N58" s="85"/>
      <c r="O58" s="85"/>
      <c r="P58" s="85"/>
      <c r="Q58" s="85"/>
    </row>
    <row r="59" spans="1:17">
      <c r="A59" s="16"/>
      <c r="B59" s="30" t="s">
        <v>199</v>
      </c>
      <c r="C59" s="30"/>
      <c r="D59" s="30"/>
      <c r="E59" s="30"/>
      <c r="F59" s="30"/>
      <c r="G59" s="30"/>
      <c r="H59" s="30"/>
      <c r="I59" s="30"/>
      <c r="J59" s="30"/>
      <c r="K59" s="30"/>
      <c r="L59" s="30"/>
      <c r="M59" s="30"/>
      <c r="N59" s="30"/>
      <c r="O59" s="30"/>
      <c r="P59" s="30"/>
      <c r="Q59" s="30"/>
    </row>
    <row r="60" spans="1:17">
      <c r="A60" s="16"/>
      <c r="B60" s="27"/>
      <c r="C60" s="27"/>
      <c r="D60" s="27"/>
      <c r="E60" s="27"/>
      <c r="F60" s="27"/>
    </row>
    <row r="61" spans="1:17">
      <c r="A61" s="16"/>
      <c r="B61" s="19"/>
      <c r="C61" s="19"/>
      <c r="D61" s="19"/>
      <c r="E61" s="19"/>
      <c r="F61" s="19"/>
    </row>
    <row r="62" spans="1:17" ht="15.75" thickBot="1">
      <c r="A62" s="16"/>
      <c r="B62" s="20" t="s">
        <v>200</v>
      </c>
      <c r="C62" s="21" t="s">
        <v>201</v>
      </c>
      <c r="D62" s="28" t="s">
        <v>202</v>
      </c>
      <c r="E62" s="28"/>
      <c r="F62" s="28"/>
    </row>
    <row r="63" spans="1:17">
      <c r="A63" s="16"/>
      <c r="B63" s="29" t="s">
        <v>203</v>
      </c>
      <c r="C63" s="60">
        <v>9</v>
      </c>
      <c r="D63" s="31" t="s">
        <v>180</v>
      </c>
      <c r="E63" s="33">
        <v>150900</v>
      </c>
      <c r="F63" s="35"/>
    </row>
    <row r="64" spans="1:17">
      <c r="A64" s="16"/>
      <c r="B64" s="29"/>
      <c r="C64" s="59"/>
      <c r="D64" s="30"/>
      <c r="E64" s="32"/>
      <c r="F64" s="34"/>
    </row>
    <row r="65" spans="1:17" ht="15" customHeight="1">
      <c r="A65" s="2" t="s">
        <v>204</v>
      </c>
      <c r="B65" s="85" t="s">
        <v>8</v>
      </c>
      <c r="C65" s="85"/>
      <c r="D65" s="85"/>
      <c r="E65" s="85"/>
      <c r="F65" s="85"/>
      <c r="G65" s="85"/>
      <c r="H65" s="85"/>
      <c r="I65" s="85"/>
      <c r="J65" s="85"/>
      <c r="K65" s="85"/>
      <c r="L65" s="85"/>
      <c r="M65" s="85"/>
      <c r="N65" s="85"/>
      <c r="O65" s="85"/>
      <c r="P65" s="85"/>
      <c r="Q65" s="85"/>
    </row>
    <row r="66" spans="1:17" ht="15" customHeight="1">
      <c r="A66" s="3" t="s">
        <v>736</v>
      </c>
      <c r="B66" s="85" t="s">
        <v>8</v>
      </c>
      <c r="C66" s="85"/>
      <c r="D66" s="85"/>
      <c r="E66" s="85"/>
      <c r="F66" s="85"/>
      <c r="G66" s="85"/>
      <c r="H66" s="85"/>
      <c r="I66" s="85"/>
      <c r="J66" s="85"/>
      <c r="K66" s="85"/>
      <c r="L66" s="85"/>
      <c r="M66" s="85"/>
      <c r="N66" s="85"/>
      <c r="O66" s="85"/>
      <c r="P66" s="85"/>
      <c r="Q66" s="85"/>
    </row>
    <row r="67" spans="1:17" ht="15" customHeight="1">
      <c r="A67" s="16" t="s">
        <v>739</v>
      </c>
      <c r="B67" s="85" t="s">
        <v>8</v>
      </c>
      <c r="C67" s="85"/>
      <c r="D67" s="85"/>
      <c r="E67" s="85"/>
      <c r="F67" s="85"/>
      <c r="G67" s="85"/>
      <c r="H67" s="85"/>
      <c r="I67" s="85"/>
      <c r="J67" s="85"/>
      <c r="K67" s="85"/>
      <c r="L67" s="85"/>
      <c r="M67" s="85"/>
      <c r="N67" s="85"/>
      <c r="O67" s="85"/>
      <c r="P67" s="85"/>
      <c r="Q67" s="85"/>
    </row>
    <row r="68" spans="1:17">
      <c r="A68" s="16"/>
      <c r="B68" s="30" t="s">
        <v>215</v>
      </c>
      <c r="C68" s="30"/>
      <c r="D68" s="30"/>
      <c r="E68" s="30"/>
      <c r="F68" s="30"/>
      <c r="G68" s="30"/>
      <c r="H68" s="30"/>
      <c r="I68" s="30"/>
      <c r="J68" s="30"/>
      <c r="K68" s="30"/>
      <c r="L68" s="30"/>
      <c r="M68" s="30"/>
      <c r="N68" s="30"/>
      <c r="O68" s="30"/>
      <c r="P68" s="30"/>
      <c r="Q68" s="30"/>
    </row>
    <row r="69" spans="1:17">
      <c r="A69" s="16"/>
      <c r="B69" s="27"/>
      <c r="C69" s="27"/>
      <c r="D69" s="27"/>
      <c r="E69" s="27"/>
      <c r="F69" s="27"/>
    </row>
    <row r="70" spans="1:17">
      <c r="A70" s="16"/>
      <c r="B70" s="19"/>
      <c r="C70" s="19"/>
      <c r="D70" s="19"/>
      <c r="E70" s="19"/>
      <c r="F70" s="19"/>
    </row>
    <row r="71" spans="1:17" ht="15.75" thickBot="1">
      <c r="A71" s="16"/>
      <c r="B71" s="20" t="s">
        <v>200</v>
      </c>
      <c r="C71" s="21" t="s">
        <v>201</v>
      </c>
      <c r="D71" s="28" t="s">
        <v>202</v>
      </c>
      <c r="E71" s="28"/>
      <c r="F71" s="28"/>
    </row>
    <row r="72" spans="1:17">
      <c r="A72" s="16"/>
      <c r="B72" s="29" t="s">
        <v>216</v>
      </c>
      <c r="C72" s="60">
        <v>5</v>
      </c>
      <c r="D72" s="31" t="s">
        <v>180</v>
      </c>
      <c r="E72" s="60">
        <v>552</v>
      </c>
      <c r="F72" s="35"/>
    </row>
    <row r="73" spans="1:17">
      <c r="A73" s="16"/>
      <c r="B73" s="29"/>
      <c r="C73" s="59"/>
      <c r="D73" s="30"/>
      <c r="E73" s="59"/>
      <c r="F73" s="34"/>
    </row>
    <row r="74" spans="1:17" ht="15" customHeight="1">
      <c r="A74" s="16" t="s">
        <v>737</v>
      </c>
      <c r="B74" s="85" t="s">
        <v>8</v>
      </c>
      <c r="C74" s="85"/>
      <c r="D74" s="85"/>
      <c r="E74" s="85"/>
      <c r="F74" s="85"/>
      <c r="G74" s="85"/>
      <c r="H74" s="85"/>
      <c r="I74" s="85"/>
      <c r="J74" s="85"/>
      <c r="K74" s="85"/>
      <c r="L74" s="85"/>
      <c r="M74" s="85"/>
      <c r="N74" s="85"/>
      <c r="O74" s="85"/>
      <c r="P74" s="85"/>
      <c r="Q74" s="85"/>
    </row>
    <row r="75" spans="1:17">
      <c r="A75" s="16"/>
      <c r="B75" s="30" t="s">
        <v>207</v>
      </c>
      <c r="C75" s="30"/>
      <c r="D75" s="30"/>
      <c r="E75" s="30"/>
      <c r="F75" s="30"/>
      <c r="G75" s="30"/>
      <c r="H75" s="30"/>
      <c r="I75" s="30"/>
      <c r="J75" s="30"/>
      <c r="K75" s="30"/>
      <c r="L75" s="30"/>
      <c r="M75" s="30"/>
      <c r="N75" s="30"/>
      <c r="O75" s="30"/>
      <c r="P75" s="30"/>
      <c r="Q75" s="30"/>
    </row>
    <row r="76" spans="1:17">
      <c r="A76" s="16"/>
      <c r="B76" s="27"/>
      <c r="C76" s="27"/>
      <c r="D76" s="27"/>
      <c r="E76" s="27"/>
    </row>
    <row r="77" spans="1:17">
      <c r="A77" s="16"/>
      <c r="B77" s="19"/>
      <c r="C77" s="19"/>
      <c r="D77" s="19"/>
      <c r="E77" s="19"/>
    </row>
    <row r="78" spans="1:17" ht="15.75" thickBot="1">
      <c r="A78" s="16"/>
      <c r="B78" s="20" t="s">
        <v>177</v>
      </c>
      <c r="C78" s="28" t="s">
        <v>178</v>
      </c>
      <c r="D78" s="28"/>
      <c r="E78" s="28"/>
    </row>
    <row r="79" spans="1:17">
      <c r="A79" s="16"/>
      <c r="B79" s="29" t="s">
        <v>192</v>
      </c>
      <c r="C79" s="31" t="s">
        <v>180</v>
      </c>
      <c r="D79" s="33">
        <v>1860</v>
      </c>
      <c r="E79" s="35"/>
    </row>
    <row r="80" spans="1:17">
      <c r="A80" s="16"/>
      <c r="B80" s="29"/>
      <c r="C80" s="30"/>
      <c r="D80" s="32"/>
      <c r="E80" s="34"/>
    </row>
    <row r="81" spans="1:5">
      <c r="A81" s="16"/>
      <c r="B81" s="36" t="s">
        <v>179</v>
      </c>
      <c r="C81" s="37">
        <v>6345</v>
      </c>
      <c r="D81" s="37"/>
      <c r="E81" s="38"/>
    </row>
    <row r="82" spans="1:5">
      <c r="A82" s="16"/>
      <c r="B82" s="36"/>
      <c r="C82" s="37"/>
      <c r="D82" s="37"/>
      <c r="E82" s="38"/>
    </row>
    <row r="83" spans="1:5">
      <c r="A83" s="16"/>
      <c r="B83" s="29" t="s">
        <v>41</v>
      </c>
      <c r="C83" s="32">
        <v>13500</v>
      </c>
      <c r="D83" s="32"/>
      <c r="E83" s="34"/>
    </row>
    <row r="84" spans="1:5">
      <c r="A84" s="16"/>
      <c r="B84" s="29"/>
      <c r="C84" s="32"/>
      <c r="D84" s="32"/>
      <c r="E84" s="34"/>
    </row>
    <row r="85" spans="1:5">
      <c r="A85" s="16"/>
      <c r="B85" s="36" t="s">
        <v>43</v>
      </c>
      <c r="C85" s="37">
        <v>10080</v>
      </c>
      <c r="D85" s="37"/>
      <c r="E85" s="38"/>
    </row>
    <row r="86" spans="1:5">
      <c r="A86" s="16"/>
      <c r="B86" s="36"/>
      <c r="C86" s="37"/>
      <c r="D86" s="37"/>
      <c r="E86" s="38"/>
    </row>
    <row r="87" spans="1:5">
      <c r="A87" s="16"/>
      <c r="B87" s="29" t="s">
        <v>44</v>
      </c>
      <c r="C87" s="59">
        <v>246</v>
      </c>
      <c r="D87" s="59"/>
      <c r="E87" s="34"/>
    </row>
    <row r="88" spans="1:5">
      <c r="A88" s="16"/>
      <c r="B88" s="29"/>
      <c r="C88" s="59"/>
      <c r="D88" s="59"/>
      <c r="E88" s="34"/>
    </row>
    <row r="89" spans="1:5">
      <c r="A89" s="16"/>
      <c r="B89" s="36" t="s">
        <v>193</v>
      </c>
      <c r="C89" s="49">
        <v>552</v>
      </c>
      <c r="D89" s="49"/>
      <c r="E89" s="38"/>
    </row>
    <row r="90" spans="1:5">
      <c r="A90" s="16"/>
      <c r="B90" s="36"/>
      <c r="C90" s="49"/>
      <c r="D90" s="49"/>
      <c r="E90" s="38"/>
    </row>
    <row r="91" spans="1:5" ht="15.75" thickBot="1">
      <c r="A91" s="16"/>
      <c r="B91" s="22" t="s">
        <v>194</v>
      </c>
      <c r="C91" s="50" t="s">
        <v>208</v>
      </c>
      <c r="D91" s="50"/>
      <c r="E91" s="47" t="s">
        <v>196</v>
      </c>
    </row>
    <row r="92" spans="1:5">
      <c r="A92" s="16"/>
      <c r="B92" s="51" t="s">
        <v>182</v>
      </c>
      <c r="C92" s="55">
        <v>32183</v>
      </c>
      <c r="D92" s="55"/>
      <c r="E92" s="57"/>
    </row>
    <row r="93" spans="1:5">
      <c r="A93" s="16"/>
      <c r="B93" s="51"/>
      <c r="C93" s="37"/>
      <c r="D93" s="37"/>
      <c r="E93" s="38"/>
    </row>
    <row r="94" spans="1:5" ht="25.5">
      <c r="A94" s="16"/>
      <c r="B94" s="22" t="s">
        <v>209</v>
      </c>
      <c r="C94" s="59" t="s">
        <v>210</v>
      </c>
      <c r="D94" s="59"/>
      <c r="E94" s="14" t="s">
        <v>196</v>
      </c>
    </row>
    <row r="95" spans="1:5">
      <c r="A95" s="16"/>
      <c r="B95" s="36" t="s">
        <v>211</v>
      </c>
      <c r="C95" s="37">
        <v>235028</v>
      </c>
      <c r="D95" s="37"/>
      <c r="E95" s="38"/>
    </row>
    <row r="96" spans="1:5" ht="15.75" thickBot="1">
      <c r="A96" s="16"/>
      <c r="B96" s="36"/>
      <c r="C96" s="39"/>
      <c r="D96" s="39"/>
      <c r="E96" s="40"/>
    </row>
    <row r="97" spans="1:17">
      <c r="A97" s="16"/>
      <c r="B97" s="41" t="s">
        <v>212</v>
      </c>
      <c r="C97" s="31" t="s">
        <v>180</v>
      </c>
      <c r="D97" s="33">
        <v>108158</v>
      </c>
      <c r="E97" s="35"/>
    </row>
    <row r="98" spans="1:17" ht="15.75" thickBot="1">
      <c r="A98" s="16"/>
      <c r="B98" s="41"/>
      <c r="C98" s="42"/>
      <c r="D98" s="43"/>
      <c r="E98" s="44"/>
    </row>
    <row r="99" spans="1:17" ht="15.75" thickTop="1">
      <c r="A99" s="2" t="s">
        <v>217</v>
      </c>
      <c r="B99" s="85" t="s">
        <v>8</v>
      </c>
      <c r="C99" s="85"/>
      <c r="D99" s="85"/>
      <c r="E99" s="85"/>
      <c r="F99" s="85"/>
      <c r="G99" s="85"/>
      <c r="H99" s="85"/>
      <c r="I99" s="85"/>
      <c r="J99" s="85"/>
      <c r="K99" s="85"/>
      <c r="L99" s="85"/>
      <c r="M99" s="85"/>
      <c r="N99" s="85"/>
      <c r="O99" s="85"/>
      <c r="P99" s="85"/>
      <c r="Q99" s="85"/>
    </row>
    <row r="100" spans="1:17" ht="15" customHeight="1">
      <c r="A100" s="3" t="s">
        <v>736</v>
      </c>
      <c r="B100" s="85" t="s">
        <v>8</v>
      </c>
      <c r="C100" s="85"/>
      <c r="D100" s="85"/>
      <c r="E100" s="85"/>
      <c r="F100" s="85"/>
      <c r="G100" s="85"/>
      <c r="H100" s="85"/>
      <c r="I100" s="85"/>
      <c r="J100" s="85"/>
      <c r="K100" s="85"/>
      <c r="L100" s="85"/>
      <c r="M100" s="85"/>
      <c r="N100" s="85"/>
      <c r="O100" s="85"/>
      <c r="P100" s="85"/>
      <c r="Q100" s="85"/>
    </row>
    <row r="101" spans="1:17" ht="15" customHeight="1">
      <c r="A101" s="16" t="s">
        <v>740</v>
      </c>
      <c r="B101" s="85" t="s">
        <v>8</v>
      </c>
      <c r="C101" s="85"/>
      <c r="D101" s="85"/>
      <c r="E101" s="85"/>
      <c r="F101" s="85"/>
      <c r="G101" s="85"/>
      <c r="H101" s="85"/>
      <c r="I101" s="85"/>
      <c r="J101" s="85"/>
      <c r="K101" s="85"/>
      <c r="L101" s="85"/>
      <c r="M101" s="85"/>
      <c r="N101" s="85"/>
      <c r="O101" s="85"/>
      <c r="P101" s="85"/>
      <c r="Q101" s="85"/>
    </row>
    <row r="102" spans="1:17">
      <c r="A102" s="16"/>
      <c r="B102" s="34" t="s">
        <v>219</v>
      </c>
      <c r="C102" s="34"/>
      <c r="D102" s="34"/>
      <c r="E102" s="34"/>
      <c r="F102" s="34"/>
      <c r="G102" s="34"/>
      <c r="H102" s="34"/>
      <c r="I102" s="34"/>
      <c r="J102" s="34"/>
      <c r="K102" s="34"/>
      <c r="L102" s="34"/>
      <c r="M102" s="34"/>
      <c r="N102" s="34"/>
      <c r="O102" s="34"/>
      <c r="P102" s="34"/>
      <c r="Q102" s="34"/>
    </row>
    <row r="103" spans="1:17">
      <c r="A103" s="16"/>
      <c r="B103" s="27"/>
      <c r="C103" s="27"/>
      <c r="D103" s="27"/>
      <c r="E103" s="27"/>
    </row>
    <row r="104" spans="1:17">
      <c r="A104" s="16"/>
      <c r="B104" s="19"/>
      <c r="C104" s="19"/>
      <c r="D104" s="19"/>
      <c r="E104" s="19"/>
    </row>
    <row r="105" spans="1:17" ht="15.75" thickBot="1">
      <c r="A105" s="16"/>
      <c r="B105" s="20" t="s">
        <v>177</v>
      </c>
      <c r="C105" s="28" t="s">
        <v>178</v>
      </c>
      <c r="D105" s="28"/>
      <c r="E105" s="28"/>
    </row>
    <row r="106" spans="1:17">
      <c r="A106" s="16"/>
      <c r="B106" s="29" t="s">
        <v>44</v>
      </c>
      <c r="C106" s="31" t="s">
        <v>180</v>
      </c>
      <c r="D106" s="33">
        <v>1460</v>
      </c>
      <c r="E106" s="35"/>
    </row>
    <row r="107" spans="1:17">
      <c r="A107" s="16"/>
      <c r="B107" s="29"/>
      <c r="C107" s="30"/>
      <c r="D107" s="32"/>
      <c r="E107" s="34"/>
    </row>
    <row r="108" spans="1:17">
      <c r="A108" s="16"/>
      <c r="B108" s="36" t="s">
        <v>43</v>
      </c>
      <c r="C108" s="37">
        <v>11461</v>
      </c>
      <c r="D108" s="37"/>
      <c r="E108" s="38"/>
    </row>
    <row r="109" spans="1:17">
      <c r="A109" s="16"/>
      <c r="B109" s="36"/>
      <c r="C109" s="37"/>
      <c r="D109" s="37"/>
      <c r="E109" s="38"/>
    </row>
    <row r="110" spans="1:17">
      <c r="A110" s="16"/>
      <c r="B110" s="29" t="s">
        <v>41</v>
      </c>
      <c r="C110" s="32">
        <v>27100</v>
      </c>
      <c r="D110" s="32"/>
      <c r="E110" s="34"/>
    </row>
    <row r="111" spans="1:17">
      <c r="A111" s="16"/>
      <c r="B111" s="29"/>
      <c r="C111" s="32"/>
      <c r="D111" s="32"/>
      <c r="E111" s="34"/>
    </row>
    <row r="112" spans="1:17">
      <c r="A112" s="16"/>
      <c r="B112" s="36" t="s">
        <v>220</v>
      </c>
      <c r="C112" s="49">
        <v>62</v>
      </c>
      <c r="D112" s="49"/>
      <c r="E112" s="38"/>
    </row>
    <row r="113" spans="1:17" ht="15.75" thickBot="1">
      <c r="A113" s="16"/>
      <c r="B113" s="36"/>
      <c r="C113" s="62"/>
      <c r="D113" s="62"/>
      <c r="E113" s="40"/>
    </row>
    <row r="114" spans="1:17">
      <c r="A114" s="16"/>
      <c r="B114" s="29" t="s">
        <v>182</v>
      </c>
      <c r="C114" s="33">
        <v>40083</v>
      </c>
      <c r="D114" s="33"/>
      <c r="E114" s="35"/>
    </row>
    <row r="115" spans="1:17">
      <c r="A115" s="16"/>
      <c r="B115" s="29"/>
      <c r="C115" s="32"/>
      <c r="D115" s="32"/>
      <c r="E115" s="34"/>
    </row>
    <row r="116" spans="1:17">
      <c r="A116" s="16"/>
      <c r="B116" s="23" t="s">
        <v>221</v>
      </c>
      <c r="C116" s="49" t="s">
        <v>222</v>
      </c>
      <c r="D116" s="49"/>
      <c r="E116" s="45" t="s">
        <v>196</v>
      </c>
    </row>
    <row r="117" spans="1:17">
      <c r="A117" s="16"/>
      <c r="B117" s="22" t="s">
        <v>223</v>
      </c>
      <c r="C117" s="59" t="s">
        <v>224</v>
      </c>
      <c r="D117" s="59"/>
      <c r="E117" s="14" t="s">
        <v>196</v>
      </c>
    </row>
    <row r="118" spans="1:17" ht="15.75" thickBot="1">
      <c r="A118" s="16"/>
      <c r="B118" s="23" t="s">
        <v>225</v>
      </c>
      <c r="C118" s="62" t="s">
        <v>226</v>
      </c>
      <c r="D118" s="62"/>
      <c r="E118" s="61" t="s">
        <v>196</v>
      </c>
    </row>
    <row r="119" spans="1:17">
      <c r="A119" s="16"/>
      <c r="B119" s="41" t="s">
        <v>227</v>
      </c>
      <c r="C119" s="31" t="s">
        <v>180</v>
      </c>
      <c r="D119" s="60" t="s">
        <v>228</v>
      </c>
      <c r="E119" s="35"/>
    </row>
    <row r="120" spans="1:17" ht="15.75" thickBot="1">
      <c r="A120" s="16"/>
      <c r="B120" s="41"/>
      <c r="C120" s="42"/>
      <c r="D120" s="63"/>
      <c r="E120" s="44"/>
    </row>
    <row r="121" spans="1:17" ht="15.75" thickTop="1">
      <c r="A121" s="2" t="s">
        <v>230</v>
      </c>
      <c r="B121" s="85" t="s">
        <v>8</v>
      </c>
      <c r="C121" s="85"/>
      <c r="D121" s="85"/>
      <c r="E121" s="85"/>
      <c r="F121" s="85"/>
      <c r="G121" s="85"/>
      <c r="H121" s="85"/>
      <c r="I121" s="85"/>
      <c r="J121" s="85"/>
      <c r="K121" s="85"/>
      <c r="L121" s="85"/>
      <c r="M121" s="85"/>
      <c r="N121" s="85"/>
      <c r="O121" s="85"/>
      <c r="P121" s="85"/>
      <c r="Q121" s="85"/>
    </row>
    <row r="122" spans="1:17" ht="15" customHeight="1">
      <c r="A122" s="3" t="s">
        <v>736</v>
      </c>
      <c r="B122" s="85" t="s">
        <v>8</v>
      </c>
      <c r="C122" s="85"/>
      <c r="D122" s="85"/>
      <c r="E122" s="85"/>
      <c r="F122" s="85"/>
      <c r="G122" s="85"/>
      <c r="H122" s="85"/>
      <c r="I122" s="85"/>
      <c r="J122" s="85"/>
      <c r="K122" s="85"/>
      <c r="L122" s="85"/>
      <c r="M122" s="85"/>
      <c r="N122" s="85"/>
      <c r="O122" s="85"/>
      <c r="P122" s="85"/>
      <c r="Q122" s="85"/>
    </row>
    <row r="123" spans="1:17" ht="15" customHeight="1">
      <c r="A123" s="16" t="s">
        <v>740</v>
      </c>
      <c r="B123" s="85" t="s">
        <v>8</v>
      </c>
      <c r="C123" s="85"/>
      <c r="D123" s="85"/>
      <c r="E123" s="85"/>
      <c r="F123" s="85"/>
      <c r="G123" s="85"/>
      <c r="H123" s="85"/>
      <c r="I123" s="85"/>
      <c r="J123" s="85"/>
      <c r="K123" s="85"/>
      <c r="L123" s="85"/>
      <c r="M123" s="85"/>
      <c r="N123" s="85"/>
      <c r="O123" s="85"/>
      <c r="P123" s="85"/>
      <c r="Q123" s="85"/>
    </row>
    <row r="124" spans="1:17">
      <c r="A124" s="16"/>
      <c r="B124" s="34" t="s">
        <v>233</v>
      </c>
      <c r="C124" s="34"/>
      <c r="D124" s="34"/>
      <c r="E124" s="34"/>
      <c r="F124" s="34"/>
      <c r="G124" s="34"/>
      <c r="H124" s="34"/>
      <c r="I124" s="34"/>
      <c r="J124" s="34"/>
      <c r="K124" s="34"/>
      <c r="L124" s="34"/>
      <c r="M124" s="34"/>
      <c r="N124" s="34"/>
      <c r="O124" s="34"/>
      <c r="P124" s="34"/>
      <c r="Q124" s="34"/>
    </row>
    <row r="125" spans="1:17">
      <c r="A125" s="16"/>
      <c r="B125" s="27"/>
      <c r="C125" s="27"/>
      <c r="D125" s="27"/>
      <c r="E125" s="27"/>
    </row>
    <row r="126" spans="1:17">
      <c r="A126" s="16"/>
      <c r="B126" s="19"/>
      <c r="C126" s="19"/>
      <c r="D126" s="19"/>
      <c r="E126" s="19"/>
    </row>
    <row r="127" spans="1:17" ht="15.75" thickBot="1">
      <c r="A127" s="16"/>
      <c r="B127" s="20" t="s">
        <v>177</v>
      </c>
      <c r="C127" s="28" t="s">
        <v>178</v>
      </c>
      <c r="D127" s="28"/>
      <c r="E127" s="28"/>
    </row>
    <row r="128" spans="1:17">
      <c r="A128" s="16"/>
      <c r="B128" s="29" t="s">
        <v>220</v>
      </c>
      <c r="C128" s="31" t="s">
        <v>180</v>
      </c>
      <c r="D128" s="60">
        <v>783</v>
      </c>
      <c r="E128" s="35"/>
    </row>
    <row r="129" spans="1:17">
      <c r="A129" s="16"/>
      <c r="B129" s="29"/>
      <c r="C129" s="30"/>
      <c r="D129" s="59"/>
      <c r="E129" s="34"/>
    </row>
    <row r="130" spans="1:17">
      <c r="A130" s="16"/>
      <c r="B130" s="36" t="s">
        <v>41</v>
      </c>
      <c r="C130" s="37">
        <v>5700</v>
      </c>
      <c r="D130" s="37"/>
      <c r="E130" s="38"/>
    </row>
    <row r="131" spans="1:17" ht="15.75" thickBot="1">
      <c r="A131" s="16"/>
      <c r="B131" s="36"/>
      <c r="C131" s="39"/>
      <c r="D131" s="39"/>
      <c r="E131" s="40"/>
    </row>
    <row r="132" spans="1:17">
      <c r="A132" s="16"/>
      <c r="B132" s="29" t="s">
        <v>182</v>
      </c>
      <c r="C132" s="31" t="s">
        <v>180</v>
      </c>
      <c r="D132" s="33">
        <v>6483</v>
      </c>
      <c r="E132" s="35"/>
    </row>
    <row r="133" spans="1:17" ht="15.75" thickBot="1">
      <c r="A133" s="16"/>
      <c r="B133" s="29"/>
      <c r="C133" s="42"/>
      <c r="D133" s="43"/>
      <c r="E133" s="44"/>
    </row>
    <row r="134" spans="1:17" ht="15.75" thickTop="1">
      <c r="A134" s="2" t="s">
        <v>741</v>
      </c>
      <c r="B134" s="85" t="s">
        <v>8</v>
      </c>
      <c r="C134" s="85"/>
      <c r="D134" s="85"/>
      <c r="E134" s="85"/>
      <c r="F134" s="85"/>
      <c r="G134" s="85"/>
      <c r="H134" s="85"/>
      <c r="I134" s="85"/>
      <c r="J134" s="85"/>
      <c r="K134" s="85"/>
      <c r="L134" s="85"/>
      <c r="M134" s="85"/>
      <c r="N134" s="85"/>
      <c r="O134" s="85"/>
      <c r="P134" s="85"/>
      <c r="Q134" s="85"/>
    </row>
    <row r="135" spans="1:17" ht="15" customHeight="1">
      <c r="A135" s="3" t="s">
        <v>736</v>
      </c>
      <c r="B135" s="85" t="s">
        <v>8</v>
      </c>
      <c r="C135" s="85"/>
      <c r="D135" s="85"/>
      <c r="E135" s="85"/>
      <c r="F135" s="85"/>
      <c r="G135" s="85"/>
      <c r="H135" s="85"/>
      <c r="I135" s="85"/>
      <c r="J135" s="85"/>
      <c r="K135" s="85"/>
      <c r="L135" s="85"/>
      <c r="M135" s="85"/>
      <c r="N135" s="85"/>
      <c r="O135" s="85"/>
      <c r="P135" s="85"/>
      <c r="Q135" s="85"/>
    </row>
    <row r="136" spans="1:17" ht="15" customHeight="1">
      <c r="A136" s="16" t="s">
        <v>742</v>
      </c>
      <c r="B136" s="85" t="s">
        <v>8</v>
      </c>
      <c r="C136" s="85"/>
      <c r="D136" s="85"/>
      <c r="E136" s="85"/>
      <c r="F136" s="85"/>
      <c r="G136" s="85"/>
      <c r="H136" s="85"/>
      <c r="I136" s="85"/>
      <c r="J136" s="85"/>
      <c r="K136" s="85"/>
      <c r="L136" s="85"/>
      <c r="M136" s="85"/>
      <c r="N136" s="85"/>
      <c r="O136" s="85"/>
      <c r="P136" s="85"/>
      <c r="Q136" s="85"/>
    </row>
    <row r="137" spans="1:17" ht="25.5" customHeight="1">
      <c r="A137" s="16"/>
      <c r="B137" s="34" t="s">
        <v>235</v>
      </c>
      <c r="C137" s="34"/>
      <c r="D137" s="34"/>
      <c r="E137" s="34"/>
      <c r="F137" s="34"/>
      <c r="G137" s="34"/>
      <c r="H137" s="34"/>
      <c r="I137" s="34"/>
      <c r="J137" s="34"/>
      <c r="K137" s="34"/>
      <c r="L137" s="34"/>
      <c r="M137" s="34"/>
      <c r="N137" s="34"/>
      <c r="O137" s="34"/>
      <c r="P137" s="34"/>
      <c r="Q137" s="34"/>
    </row>
    <row r="138" spans="1:17">
      <c r="A138" s="16"/>
      <c r="B138" s="27"/>
      <c r="C138" s="27"/>
      <c r="D138" s="27"/>
      <c r="E138" s="27"/>
      <c r="F138" s="27"/>
      <c r="G138" s="27"/>
      <c r="H138" s="27"/>
      <c r="I138" s="27"/>
      <c r="J138" s="27"/>
      <c r="K138" s="27"/>
      <c r="L138" s="27"/>
      <c r="M138" s="27"/>
      <c r="N138" s="27"/>
      <c r="O138" s="27"/>
      <c r="P138" s="27"/>
      <c r="Q138" s="27"/>
    </row>
    <row r="139" spans="1:17">
      <c r="A139" s="16"/>
      <c r="B139" s="19"/>
      <c r="C139" s="19"/>
      <c r="D139" s="19"/>
      <c r="E139" s="19"/>
      <c r="F139" s="19"/>
      <c r="G139" s="19"/>
      <c r="H139" s="19"/>
      <c r="I139" s="19"/>
      <c r="J139" s="19"/>
      <c r="K139" s="19"/>
      <c r="L139" s="19"/>
      <c r="M139" s="19"/>
      <c r="N139" s="19"/>
      <c r="O139" s="19"/>
      <c r="P139" s="19"/>
      <c r="Q139" s="19"/>
    </row>
    <row r="140" spans="1:17">
      <c r="A140" s="16"/>
      <c r="B140" s="66"/>
      <c r="C140" s="67" t="s">
        <v>236</v>
      </c>
      <c r="D140" s="67"/>
      <c r="E140" s="67"/>
      <c r="F140" s="67"/>
      <c r="G140" s="67"/>
      <c r="H140" s="67"/>
      <c r="I140" s="67"/>
      <c r="J140" s="38"/>
      <c r="K140" s="67" t="s">
        <v>238</v>
      </c>
      <c r="L140" s="67"/>
      <c r="M140" s="67"/>
      <c r="N140" s="67"/>
      <c r="O140" s="67"/>
      <c r="P140" s="67"/>
      <c r="Q140" s="67"/>
    </row>
    <row r="141" spans="1:17" ht="15.75" thickBot="1">
      <c r="A141" s="16"/>
      <c r="B141" s="66"/>
      <c r="C141" s="28" t="s">
        <v>237</v>
      </c>
      <c r="D141" s="28"/>
      <c r="E141" s="28"/>
      <c r="F141" s="28"/>
      <c r="G141" s="28"/>
      <c r="H141" s="28"/>
      <c r="I141" s="28"/>
      <c r="J141" s="38"/>
      <c r="K141" s="28" t="s">
        <v>239</v>
      </c>
      <c r="L141" s="28"/>
      <c r="M141" s="28"/>
      <c r="N141" s="28"/>
      <c r="O141" s="28"/>
      <c r="P141" s="28"/>
      <c r="Q141" s="28"/>
    </row>
    <row r="142" spans="1:17">
      <c r="A142" s="16"/>
      <c r="B142" s="68"/>
      <c r="C142" s="69" t="s">
        <v>240</v>
      </c>
      <c r="D142" s="69"/>
      <c r="E142" s="69"/>
      <c r="F142" s="35"/>
      <c r="G142" s="69" t="s">
        <v>241</v>
      </c>
      <c r="H142" s="69"/>
      <c r="I142" s="69"/>
      <c r="J142" s="34"/>
      <c r="K142" s="69" t="s">
        <v>240</v>
      </c>
      <c r="L142" s="69"/>
      <c r="M142" s="69"/>
      <c r="N142" s="73"/>
      <c r="O142" s="69" t="s">
        <v>241</v>
      </c>
      <c r="P142" s="69"/>
      <c r="Q142" s="69"/>
    </row>
    <row r="143" spans="1:17" ht="15.75" thickBot="1">
      <c r="A143" s="16"/>
      <c r="B143" s="68"/>
      <c r="C143" s="70"/>
      <c r="D143" s="70"/>
      <c r="E143" s="70"/>
      <c r="F143" s="71"/>
      <c r="G143" s="70"/>
      <c r="H143" s="70"/>
      <c r="I143" s="70"/>
      <c r="J143" s="34"/>
      <c r="K143" s="70"/>
      <c r="L143" s="70"/>
      <c r="M143" s="70"/>
      <c r="N143" s="74"/>
      <c r="O143" s="70"/>
      <c r="P143" s="70"/>
      <c r="Q143" s="70"/>
    </row>
    <row r="144" spans="1:17" ht="15.75" thickBot="1">
      <c r="A144" s="16"/>
      <c r="B144" s="20" t="s">
        <v>200</v>
      </c>
      <c r="C144" s="75">
        <v>2014</v>
      </c>
      <c r="D144" s="75"/>
      <c r="E144" s="75"/>
      <c r="F144" s="75"/>
      <c r="G144" s="75"/>
      <c r="H144" s="75"/>
      <c r="I144" s="75"/>
      <c r="J144" s="24"/>
      <c r="K144" s="75">
        <v>2013</v>
      </c>
      <c r="L144" s="75"/>
      <c r="M144" s="75"/>
      <c r="N144" s="75"/>
      <c r="O144" s="75"/>
      <c r="P144" s="75"/>
      <c r="Q144" s="75"/>
    </row>
    <row r="145" spans="1:17">
      <c r="A145" s="16"/>
      <c r="B145" s="29" t="s">
        <v>79</v>
      </c>
      <c r="C145" s="77" t="s">
        <v>180</v>
      </c>
      <c r="D145" s="79">
        <v>328247</v>
      </c>
      <c r="E145" s="35"/>
      <c r="F145" s="35"/>
      <c r="G145" s="77" t="s">
        <v>180</v>
      </c>
      <c r="H145" s="79">
        <v>620291</v>
      </c>
      <c r="I145" s="35"/>
      <c r="J145" s="34"/>
      <c r="K145" s="77" t="s">
        <v>180</v>
      </c>
      <c r="L145" s="79">
        <v>321948</v>
      </c>
      <c r="M145" s="35"/>
      <c r="N145" s="35"/>
      <c r="O145" s="77" t="s">
        <v>180</v>
      </c>
      <c r="P145" s="79">
        <v>603483</v>
      </c>
      <c r="Q145" s="35"/>
    </row>
    <row r="146" spans="1:17">
      <c r="A146" s="16"/>
      <c r="B146" s="29"/>
      <c r="C146" s="78"/>
      <c r="D146" s="80"/>
      <c r="E146" s="81"/>
      <c r="F146" s="81"/>
      <c r="G146" s="78"/>
      <c r="H146" s="80"/>
      <c r="I146" s="81"/>
      <c r="J146" s="34"/>
      <c r="K146" s="78"/>
      <c r="L146" s="80"/>
      <c r="M146" s="81"/>
      <c r="N146" s="81"/>
      <c r="O146" s="78"/>
      <c r="P146" s="80"/>
      <c r="Q146" s="81"/>
    </row>
    <row r="147" spans="1:17">
      <c r="A147" s="16"/>
      <c r="B147" s="36" t="s">
        <v>242</v>
      </c>
      <c r="C147" s="82">
        <v>15137</v>
      </c>
      <c r="D147" s="82"/>
      <c r="E147" s="38"/>
      <c r="F147" s="38"/>
      <c r="G147" s="82">
        <v>5868</v>
      </c>
      <c r="H147" s="82"/>
      <c r="I147" s="38"/>
      <c r="J147" s="38"/>
      <c r="K147" s="82">
        <v>3161</v>
      </c>
      <c r="L147" s="82"/>
      <c r="M147" s="38"/>
      <c r="N147" s="38"/>
      <c r="O147" s="83" t="s">
        <v>243</v>
      </c>
      <c r="P147" s="83"/>
      <c r="Q147" s="84" t="s">
        <v>196</v>
      </c>
    </row>
    <row r="148" spans="1:17">
      <c r="A148" s="16"/>
      <c r="B148" s="36"/>
      <c r="C148" s="82"/>
      <c r="D148" s="82"/>
      <c r="E148" s="38"/>
      <c r="F148" s="38"/>
      <c r="G148" s="82"/>
      <c r="H148" s="82"/>
      <c r="I148" s="38"/>
      <c r="J148" s="38"/>
      <c r="K148" s="82"/>
      <c r="L148" s="82"/>
      <c r="M148" s="38"/>
      <c r="N148" s="38"/>
      <c r="O148" s="83"/>
      <c r="P148" s="83"/>
      <c r="Q148" s="84"/>
    </row>
  </sheetData>
  <mergeCells count="252">
    <mergeCell ref="A123:A133"/>
    <mergeCell ref="B123:Q123"/>
    <mergeCell ref="B124:Q124"/>
    <mergeCell ref="B134:Q134"/>
    <mergeCell ref="B135:Q135"/>
    <mergeCell ref="A136:A148"/>
    <mergeCell ref="B136:Q136"/>
    <mergeCell ref="B137:Q137"/>
    <mergeCell ref="B99:Q99"/>
    <mergeCell ref="B100:Q100"/>
    <mergeCell ref="A101:A120"/>
    <mergeCell ref="B101:Q101"/>
    <mergeCell ref="B102:Q102"/>
    <mergeCell ref="B121:Q121"/>
    <mergeCell ref="B65:Q65"/>
    <mergeCell ref="B66:Q66"/>
    <mergeCell ref="A67:A73"/>
    <mergeCell ref="B67:Q67"/>
    <mergeCell ref="B68:Q68"/>
    <mergeCell ref="A74:A98"/>
    <mergeCell ref="B74:Q74"/>
    <mergeCell ref="B75:Q75"/>
    <mergeCell ref="B38:Q38"/>
    <mergeCell ref="A39:A57"/>
    <mergeCell ref="B39:Q39"/>
    <mergeCell ref="B40:Q40"/>
    <mergeCell ref="A58:A64"/>
    <mergeCell ref="B58:Q58"/>
    <mergeCell ref="B59:Q59"/>
    <mergeCell ref="B20:Q20"/>
    <mergeCell ref="B21:Q21"/>
    <mergeCell ref="A22:A36"/>
    <mergeCell ref="B22:Q22"/>
    <mergeCell ref="B23:Q23"/>
    <mergeCell ref="B37:Q37"/>
    <mergeCell ref="A1:A2"/>
    <mergeCell ref="B1:Q1"/>
    <mergeCell ref="B2:Q2"/>
    <mergeCell ref="B3:Q3"/>
    <mergeCell ref="A4:A19"/>
    <mergeCell ref="B4:Q4"/>
    <mergeCell ref="B5:Q5"/>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N142:N143"/>
    <mergeCell ref="O142:Q143"/>
    <mergeCell ref="C144:I144"/>
    <mergeCell ref="K144:Q144"/>
    <mergeCell ref="B145:B146"/>
    <mergeCell ref="C145:C146"/>
    <mergeCell ref="D145:D146"/>
    <mergeCell ref="E145:E146"/>
    <mergeCell ref="F145:F146"/>
    <mergeCell ref="G145:G146"/>
    <mergeCell ref="B142:B143"/>
    <mergeCell ref="C142:E143"/>
    <mergeCell ref="F142:F143"/>
    <mergeCell ref="G142:I143"/>
    <mergeCell ref="J142:J143"/>
    <mergeCell ref="K142:M143"/>
    <mergeCell ref="B138:Q138"/>
    <mergeCell ref="B140:B141"/>
    <mergeCell ref="C140:I140"/>
    <mergeCell ref="C141:I141"/>
    <mergeCell ref="J140:J141"/>
    <mergeCell ref="K140:Q140"/>
    <mergeCell ref="K141:Q141"/>
    <mergeCell ref="B130:B131"/>
    <mergeCell ref="C130:D131"/>
    <mergeCell ref="E130:E131"/>
    <mergeCell ref="B132:B133"/>
    <mergeCell ref="C132:C133"/>
    <mergeCell ref="D132:D133"/>
    <mergeCell ref="E132:E133"/>
    <mergeCell ref="E119:E120"/>
    <mergeCell ref="B125:E125"/>
    <mergeCell ref="C127:E127"/>
    <mergeCell ref="B128:B129"/>
    <mergeCell ref="C128:C129"/>
    <mergeCell ref="D128:D129"/>
    <mergeCell ref="E128:E129"/>
    <mergeCell ref="B122:Q122"/>
    <mergeCell ref="C116:D116"/>
    <mergeCell ref="C117:D117"/>
    <mergeCell ref="C118:D118"/>
    <mergeCell ref="B119:B120"/>
    <mergeCell ref="C119:C120"/>
    <mergeCell ref="D119:D120"/>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3:E103"/>
    <mergeCell ref="C105:E105"/>
    <mergeCell ref="B106:B107"/>
    <mergeCell ref="C106:C107"/>
    <mergeCell ref="D106:D107"/>
    <mergeCell ref="E106:E107"/>
    <mergeCell ref="C94:D94"/>
    <mergeCell ref="B95:B96"/>
    <mergeCell ref="C95:D96"/>
    <mergeCell ref="E95:E96"/>
    <mergeCell ref="B97:B98"/>
    <mergeCell ref="C97:C98"/>
    <mergeCell ref="D97:D98"/>
    <mergeCell ref="E97:E98"/>
    <mergeCell ref="B89:B90"/>
    <mergeCell ref="C89:D90"/>
    <mergeCell ref="E89:E90"/>
    <mergeCell ref="C91:D91"/>
    <mergeCell ref="B92:B93"/>
    <mergeCell ref="C92:D93"/>
    <mergeCell ref="E92:E93"/>
    <mergeCell ref="B85:B86"/>
    <mergeCell ref="C85:D86"/>
    <mergeCell ref="E85:E86"/>
    <mergeCell ref="B87:B88"/>
    <mergeCell ref="C87:D88"/>
    <mergeCell ref="E87:E88"/>
    <mergeCell ref="B81:B82"/>
    <mergeCell ref="C81:D82"/>
    <mergeCell ref="E81:E82"/>
    <mergeCell ref="B83:B84"/>
    <mergeCell ref="C83:D84"/>
    <mergeCell ref="E83:E84"/>
    <mergeCell ref="B76:E76"/>
    <mergeCell ref="C78:E78"/>
    <mergeCell ref="B79:B80"/>
    <mergeCell ref="C79:C80"/>
    <mergeCell ref="D79:D80"/>
    <mergeCell ref="E79:E80"/>
    <mergeCell ref="B69:F69"/>
    <mergeCell ref="D71:F71"/>
    <mergeCell ref="B72:B73"/>
    <mergeCell ref="C72:C73"/>
    <mergeCell ref="D72:D73"/>
    <mergeCell ref="E72:E73"/>
    <mergeCell ref="F72:F73"/>
    <mergeCell ref="B60:F60"/>
    <mergeCell ref="D62:F62"/>
    <mergeCell ref="B63:B64"/>
    <mergeCell ref="C63:C64"/>
    <mergeCell ref="D63:D64"/>
    <mergeCell ref="E63:E64"/>
    <mergeCell ref="F63:F64"/>
    <mergeCell ref="C54:D54"/>
    <mergeCell ref="C55:D55"/>
    <mergeCell ref="B56:B57"/>
    <mergeCell ref="C56:C57"/>
    <mergeCell ref="D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1:E41"/>
    <mergeCell ref="C43:E43"/>
    <mergeCell ref="B44:B45"/>
    <mergeCell ref="C44:C45"/>
    <mergeCell ref="D44:D45"/>
    <mergeCell ref="E44:E45"/>
    <mergeCell ref="B33:B34"/>
    <mergeCell ref="C33:D34"/>
    <mergeCell ref="E33:E34"/>
    <mergeCell ref="B35:B36"/>
    <mergeCell ref="C35:C36"/>
    <mergeCell ref="D35:D36"/>
    <mergeCell ref="E35:E36"/>
    <mergeCell ref="B29:B30"/>
    <mergeCell ref="C29:D30"/>
    <mergeCell ref="E29:E30"/>
    <mergeCell ref="B31:B32"/>
    <mergeCell ref="C31:D32"/>
    <mergeCell ref="E31:E32"/>
    <mergeCell ref="B24:E24"/>
    <mergeCell ref="C26:E26"/>
    <mergeCell ref="B27:B28"/>
    <mergeCell ref="C27:C28"/>
    <mergeCell ref="D27:D28"/>
    <mergeCell ref="E27:E28"/>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8.7109375" customWidth="1"/>
    <col min="5" max="6" width="12.28515625" customWidth="1"/>
    <col min="7" max="7" width="2.5703125" customWidth="1"/>
    <col min="8" max="8" width="8.7109375" customWidth="1"/>
    <col min="9" max="9" width="12.28515625" customWidth="1"/>
  </cols>
  <sheetData>
    <row r="1" spans="1:9" ht="15" customHeight="1">
      <c r="A1" s="7" t="s">
        <v>743</v>
      </c>
      <c r="B1" s="7" t="s">
        <v>1</v>
      </c>
      <c r="C1" s="7"/>
      <c r="D1" s="7"/>
      <c r="E1" s="7"/>
      <c r="F1" s="7"/>
      <c r="G1" s="7"/>
      <c r="H1" s="7"/>
      <c r="I1" s="7"/>
    </row>
    <row r="2" spans="1:9" ht="15" customHeight="1">
      <c r="A2" s="7"/>
      <c r="B2" s="7" t="s">
        <v>2</v>
      </c>
      <c r="C2" s="7"/>
      <c r="D2" s="7"/>
      <c r="E2" s="7"/>
      <c r="F2" s="7"/>
      <c r="G2" s="7"/>
      <c r="H2" s="7"/>
      <c r="I2" s="7"/>
    </row>
    <row r="3" spans="1:9" ht="30">
      <c r="A3" s="3" t="s">
        <v>247</v>
      </c>
      <c r="B3" s="85" t="s">
        <v>8</v>
      </c>
      <c r="C3" s="85"/>
      <c r="D3" s="85"/>
      <c r="E3" s="85"/>
      <c r="F3" s="85"/>
      <c r="G3" s="85"/>
      <c r="H3" s="85"/>
      <c r="I3" s="85"/>
    </row>
    <row r="4" spans="1:9" ht="15" customHeight="1">
      <c r="A4" s="16" t="s">
        <v>744</v>
      </c>
      <c r="B4" s="85" t="s">
        <v>8</v>
      </c>
      <c r="C4" s="85"/>
      <c r="D4" s="85"/>
      <c r="E4" s="85"/>
      <c r="F4" s="85"/>
      <c r="G4" s="85"/>
      <c r="H4" s="85"/>
      <c r="I4" s="85"/>
    </row>
    <row r="5" spans="1:9" ht="25.5" customHeight="1">
      <c r="A5" s="16"/>
      <c r="B5" s="30" t="s">
        <v>249</v>
      </c>
      <c r="C5" s="30"/>
      <c r="D5" s="30"/>
      <c r="E5" s="30"/>
      <c r="F5" s="30"/>
      <c r="G5" s="30"/>
      <c r="H5" s="30"/>
      <c r="I5" s="30"/>
    </row>
    <row r="6" spans="1:9">
      <c r="A6" s="16"/>
      <c r="B6" s="27"/>
      <c r="C6" s="27"/>
      <c r="D6" s="27"/>
      <c r="E6" s="27"/>
      <c r="F6" s="27"/>
      <c r="G6" s="27"/>
      <c r="H6" s="27"/>
      <c r="I6" s="27"/>
    </row>
    <row r="7" spans="1:9">
      <c r="A7" s="16"/>
      <c r="B7" s="19"/>
      <c r="C7" s="19"/>
      <c r="D7" s="19"/>
      <c r="E7" s="19"/>
      <c r="F7" s="19"/>
      <c r="G7" s="19"/>
      <c r="H7" s="19"/>
      <c r="I7" s="19"/>
    </row>
    <row r="8" spans="1:9">
      <c r="A8" s="16"/>
      <c r="B8" s="66"/>
      <c r="C8" s="76" t="s">
        <v>250</v>
      </c>
      <c r="D8" s="76"/>
      <c r="E8" s="76"/>
      <c r="F8" s="38"/>
      <c r="G8" s="76" t="s">
        <v>252</v>
      </c>
      <c r="H8" s="76"/>
      <c r="I8" s="76"/>
    </row>
    <row r="9" spans="1:9" ht="15.75" thickBot="1">
      <c r="A9" s="16"/>
      <c r="B9" s="66"/>
      <c r="C9" s="90" t="s">
        <v>251</v>
      </c>
      <c r="D9" s="90"/>
      <c r="E9" s="90"/>
      <c r="F9" s="40"/>
      <c r="G9" s="90" t="s">
        <v>251</v>
      </c>
      <c r="H9" s="90"/>
      <c r="I9" s="90"/>
    </row>
    <row r="10" spans="1:9" ht="15.75" thickBot="1">
      <c r="A10" s="16"/>
      <c r="B10" s="18"/>
      <c r="C10" s="91">
        <v>2013</v>
      </c>
      <c r="D10" s="91"/>
      <c r="E10" s="91"/>
      <c r="F10" s="91"/>
      <c r="G10" s="91"/>
      <c r="H10" s="91"/>
      <c r="I10" s="91"/>
    </row>
    <row r="11" spans="1:9">
      <c r="A11" s="16"/>
      <c r="B11" s="89" t="s">
        <v>253</v>
      </c>
      <c r="C11" s="57"/>
      <c r="D11" s="57"/>
      <c r="E11" s="57"/>
      <c r="F11" s="24"/>
      <c r="G11" s="57"/>
      <c r="H11" s="57"/>
      <c r="I11" s="57"/>
    </row>
    <row r="12" spans="1:9">
      <c r="A12" s="16"/>
      <c r="B12" s="29" t="s">
        <v>79</v>
      </c>
      <c r="C12" s="30" t="s">
        <v>180</v>
      </c>
      <c r="D12" s="32">
        <v>19369</v>
      </c>
      <c r="E12" s="34"/>
      <c r="F12" s="34"/>
      <c r="G12" s="30" t="s">
        <v>180</v>
      </c>
      <c r="H12" s="32">
        <v>34402</v>
      </c>
      <c r="I12" s="34"/>
    </row>
    <row r="13" spans="1:9">
      <c r="A13" s="16"/>
      <c r="B13" s="29"/>
      <c r="C13" s="30"/>
      <c r="D13" s="32"/>
      <c r="E13" s="34"/>
      <c r="F13" s="34"/>
      <c r="G13" s="30"/>
      <c r="H13" s="32"/>
      <c r="I13" s="34"/>
    </row>
    <row r="14" spans="1:9">
      <c r="A14" s="16"/>
      <c r="B14" s="36" t="s">
        <v>254</v>
      </c>
      <c r="C14" s="37">
        <v>8404</v>
      </c>
      <c r="D14" s="37"/>
      <c r="E14" s="38"/>
      <c r="F14" s="38"/>
      <c r="G14" s="37">
        <v>13338</v>
      </c>
      <c r="H14" s="37"/>
      <c r="I14" s="38"/>
    </row>
    <row r="15" spans="1:9">
      <c r="A15" s="16"/>
      <c r="B15" s="36"/>
      <c r="C15" s="37"/>
      <c r="D15" s="37"/>
      <c r="E15" s="38"/>
      <c r="F15" s="38"/>
      <c r="G15" s="37"/>
      <c r="H15" s="37"/>
      <c r="I15" s="38"/>
    </row>
    <row r="16" spans="1:9">
      <c r="A16" s="16"/>
      <c r="B16" s="29" t="s">
        <v>255</v>
      </c>
      <c r="C16" s="32">
        <v>3583</v>
      </c>
      <c r="D16" s="32"/>
      <c r="E16" s="34"/>
      <c r="F16" s="34"/>
      <c r="G16" s="32">
        <v>16324</v>
      </c>
      <c r="H16" s="32"/>
      <c r="I16" s="34"/>
    </row>
    <row r="17" spans="1:9">
      <c r="A17" s="16"/>
      <c r="B17" s="29"/>
      <c r="C17" s="32"/>
      <c r="D17" s="32"/>
      <c r="E17" s="34"/>
      <c r="F17" s="34"/>
      <c r="G17" s="32"/>
      <c r="H17" s="32"/>
      <c r="I17" s="34"/>
    </row>
    <row r="18" spans="1:9">
      <c r="A18" s="16"/>
      <c r="B18" s="36" t="s">
        <v>256</v>
      </c>
      <c r="C18" s="37">
        <v>11987</v>
      </c>
      <c r="D18" s="37"/>
      <c r="E18" s="38"/>
      <c r="F18" s="38"/>
      <c r="G18" s="37">
        <v>29662</v>
      </c>
      <c r="H18" s="37"/>
      <c r="I18" s="38"/>
    </row>
    <row r="19" spans="1:9">
      <c r="A19" s="16"/>
      <c r="B19" s="36"/>
      <c r="C19" s="37"/>
      <c r="D19" s="37"/>
      <c r="E19" s="38"/>
      <c r="F19" s="38"/>
      <c r="G19" s="37"/>
      <c r="H19" s="37"/>
      <c r="I19" s="38"/>
    </row>
  </sheetData>
  <mergeCells count="43">
    <mergeCell ref="A1:A2"/>
    <mergeCell ref="B1:I1"/>
    <mergeCell ref="B2:I2"/>
    <mergeCell ref="B3:I3"/>
    <mergeCell ref="A4:A19"/>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5.42578125" customWidth="1"/>
    <col min="4" max="4" width="25.5703125" customWidth="1"/>
    <col min="5" max="5" width="4.28515625" customWidth="1"/>
    <col min="6" max="6" width="25.5703125" customWidth="1"/>
    <col min="7" max="7" width="5.42578125" customWidth="1"/>
    <col min="8" max="8" width="25.5703125" customWidth="1"/>
    <col min="9" max="9" width="4.28515625" customWidth="1"/>
    <col min="10" max="10" width="25.5703125" customWidth="1"/>
    <col min="11" max="11" width="5.42578125" customWidth="1"/>
    <col min="12" max="12" width="25.5703125" customWidth="1"/>
    <col min="13" max="13" width="4.28515625" customWidth="1"/>
  </cols>
  <sheetData>
    <row r="1" spans="1:13" ht="15" customHeight="1">
      <c r="A1" s="7" t="s">
        <v>7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61</v>
      </c>
      <c r="B3" s="85" t="s">
        <v>8</v>
      </c>
      <c r="C3" s="85"/>
      <c r="D3" s="85"/>
      <c r="E3" s="85"/>
      <c r="F3" s="85"/>
      <c r="G3" s="85"/>
      <c r="H3" s="85"/>
      <c r="I3" s="85"/>
      <c r="J3" s="85"/>
      <c r="K3" s="85"/>
      <c r="L3" s="85"/>
      <c r="M3" s="85"/>
    </row>
    <row r="4" spans="1:13" ht="15" customHeight="1">
      <c r="A4" s="16" t="s">
        <v>746</v>
      </c>
      <c r="B4" s="85" t="s">
        <v>8</v>
      </c>
      <c r="C4" s="85"/>
      <c r="D4" s="85"/>
      <c r="E4" s="85"/>
      <c r="F4" s="85"/>
      <c r="G4" s="85"/>
      <c r="H4" s="85"/>
      <c r="I4" s="85"/>
      <c r="J4" s="85"/>
      <c r="K4" s="85"/>
      <c r="L4" s="85"/>
      <c r="M4" s="85"/>
    </row>
    <row r="5" spans="1:13" ht="25.5" customHeight="1">
      <c r="A5" s="16"/>
      <c r="B5" s="30" t="s">
        <v>262</v>
      </c>
      <c r="C5" s="30"/>
      <c r="D5" s="30"/>
      <c r="E5" s="30"/>
      <c r="F5" s="30"/>
      <c r="G5" s="30"/>
      <c r="H5" s="30"/>
      <c r="I5" s="30"/>
      <c r="J5" s="30"/>
      <c r="K5" s="30"/>
      <c r="L5" s="30"/>
      <c r="M5" s="30"/>
    </row>
    <row r="6" spans="1:13">
      <c r="A6" s="16"/>
      <c r="B6" s="27"/>
      <c r="C6" s="27"/>
      <c r="D6" s="27"/>
      <c r="E6" s="27"/>
      <c r="F6" s="27"/>
      <c r="G6" s="27"/>
      <c r="H6" s="27"/>
      <c r="I6" s="27"/>
      <c r="J6" s="27"/>
      <c r="K6" s="27"/>
      <c r="L6" s="27"/>
      <c r="M6" s="27"/>
    </row>
    <row r="7" spans="1:13">
      <c r="A7" s="16"/>
      <c r="B7" s="19"/>
      <c r="C7" s="19"/>
      <c r="D7" s="19"/>
      <c r="E7" s="19"/>
      <c r="F7" s="19"/>
      <c r="G7" s="19"/>
      <c r="H7" s="19"/>
      <c r="I7" s="19"/>
      <c r="J7" s="19"/>
      <c r="K7" s="19"/>
      <c r="L7" s="19"/>
      <c r="M7" s="19"/>
    </row>
    <row r="8" spans="1:13" ht="15.75" thickBot="1">
      <c r="A8" s="16"/>
      <c r="B8" s="24"/>
      <c r="C8" s="28" t="s">
        <v>263</v>
      </c>
      <c r="D8" s="28"/>
      <c r="E8" s="28"/>
      <c r="F8" s="24"/>
      <c r="G8" s="28" t="s">
        <v>264</v>
      </c>
      <c r="H8" s="28"/>
      <c r="I8" s="28"/>
      <c r="J8" s="24"/>
      <c r="K8" s="28" t="s">
        <v>265</v>
      </c>
      <c r="L8" s="28"/>
      <c r="M8" s="28"/>
    </row>
    <row r="9" spans="1:13">
      <c r="A9" s="16"/>
      <c r="B9" s="92" t="s">
        <v>266</v>
      </c>
      <c r="C9" s="35"/>
      <c r="D9" s="35"/>
      <c r="E9" s="35"/>
      <c r="F9" s="18"/>
      <c r="G9" s="35"/>
      <c r="H9" s="35"/>
      <c r="I9" s="35"/>
      <c r="J9" s="18"/>
      <c r="K9" s="35"/>
      <c r="L9" s="35"/>
      <c r="M9" s="35"/>
    </row>
    <row r="10" spans="1:13">
      <c r="A10" s="16"/>
      <c r="B10" s="36" t="s">
        <v>267</v>
      </c>
      <c r="C10" s="52" t="s">
        <v>180</v>
      </c>
      <c r="D10" s="37">
        <v>1602373</v>
      </c>
      <c r="E10" s="38"/>
      <c r="F10" s="38"/>
      <c r="G10" s="52" t="s">
        <v>180</v>
      </c>
      <c r="H10" s="37">
        <v>258303</v>
      </c>
      <c r="I10" s="38"/>
      <c r="J10" s="38"/>
      <c r="K10" s="52" t="s">
        <v>180</v>
      </c>
      <c r="L10" s="37">
        <v>1860676</v>
      </c>
      <c r="M10" s="38"/>
    </row>
    <row r="11" spans="1:13">
      <c r="A11" s="16"/>
      <c r="B11" s="36"/>
      <c r="C11" s="52"/>
      <c r="D11" s="37"/>
      <c r="E11" s="38"/>
      <c r="F11" s="38"/>
      <c r="G11" s="52"/>
      <c r="H11" s="37"/>
      <c r="I11" s="38"/>
      <c r="J11" s="38"/>
      <c r="K11" s="52"/>
      <c r="L11" s="37"/>
      <c r="M11" s="38"/>
    </row>
    <row r="12" spans="1:13">
      <c r="A12" s="16"/>
      <c r="B12" s="93" t="s">
        <v>268</v>
      </c>
      <c r="C12" s="32">
        <v>61730</v>
      </c>
      <c r="D12" s="32"/>
      <c r="E12" s="34"/>
      <c r="F12" s="34"/>
      <c r="G12" s="32">
        <v>152522</v>
      </c>
      <c r="H12" s="32"/>
      <c r="I12" s="34"/>
      <c r="J12" s="34"/>
      <c r="K12" s="32">
        <v>214252</v>
      </c>
      <c r="L12" s="32"/>
      <c r="M12" s="34"/>
    </row>
    <row r="13" spans="1:13">
      <c r="A13" s="16"/>
      <c r="B13" s="93"/>
      <c r="C13" s="32"/>
      <c r="D13" s="32"/>
      <c r="E13" s="34"/>
      <c r="F13" s="34"/>
      <c r="G13" s="32"/>
      <c r="H13" s="32"/>
      <c r="I13" s="34"/>
      <c r="J13" s="34"/>
      <c r="K13" s="32"/>
      <c r="L13" s="32"/>
      <c r="M13" s="34"/>
    </row>
    <row r="14" spans="1:13">
      <c r="A14" s="16"/>
      <c r="B14" s="48" t="s">
        <v>269</v>
      </c>
      <c r="C14" s="49" t="s">
        <v>270</v>
      </c>
      <c r="D14" s="49"/>
      <c r="E14" s="45" t="s">
        <v>196</v>
      </c>
      <c r="F14" s="24"/>
      <c r="G14" s="49" t="s">
        <v>271</v>
      </c>
      <c r="H14" s="49"/>
      <c r="I14" s="45" t="s">
        <v>196</v>
      </c>
      <c r="J14" s="24"/>
      <c r="K14" s="49" t="s">
        <v>272</v>
      </c>
      <c r="L14" s="49"/>
      <c r="M14" s="45" t="s">
        <v>196</v>
      </c>
    </row>
    <row r="15" spans="1:13">
      <c r="A15" s="16"/>
      <c r="B15" s="41" t="s">
        <v>273</v>
      </c>
      <c r="C15" s="59" t="s">
        <v>228</v>
      </c>
      <c r="D15" s="59"/>
      <c r="E15" s="34"/>
      <c r="F15" s="34"/>
      <c r="G15" s="59" t="s">
        <v>274</v>
      </c>
      <c r="H15" s="59"/>
      <c r="I15" s="30" t="s">
        <v>196</v>
      </c>
      <c r="J15" s="34"/>
      <c r="K15" s="59" t="s">
        <v>274</v>
      </c>
      <c r="L15" s="59"/>
      <c r="M15" s="30" t="s">
        <v>196</v>
      </c>
    </row>
    <row r="16" spans="1:13" ht="15.75" thickBot="1">
      <c r="A16" s="16"/>
      <c r="B16" s="41"/>
      <c r="C16" s="50"/>
      <c r="D16" s="50"/>
      <c r="E16" s="71"/>
      <c r="F16" s="34"/>
      <c r="G16" s="50"/>
      <c r="H16" s="50"/>
      <c r="I16" s="94"/>
      <c r="J16" s="34"/>
      <c r="K16" s="50"/>
      <c r="L16" s="50"/>
      <c r="M16" s="94"/>
    </row>
    <row r="17" spans="1:13">
      <c r="A17" s="16"/>
      <c r="B17" s="36" t="s">
        <v>275</v>
      </c>
      <c r="C17" s="55">
        <v>1596337</v>
      </c>
      <c r="D17" s="55"/>
      <c r="E17" s="57"/>
      <c r="F17" s="38"/>
      <c r="G17" s="55">
        <v>315490</v>
      </c>
      <c r="H17" s="55"/>
      <c r="I17" s="57"/>
      <c r="J17" s="38"/>
      <c r="K17" s="55">
        <v>1911827</v>
      </c>
      <c r="L17" s="55"/>
      <c r="M17" s="57"/>
    </row>
    <row r="18" spans="1:13">
      <c r="A18" s="16"/>
      <c r="B18" s="36"/>
      <c r="C18" s="37"/>
      <c r="D18" s="37"/>
      <c r="E18" s="38"/>
      <c r="F18" s="38"/>
      <c r="G18" s="37"/>
      <c r="H18" s="37"/>
      <c r="I18" s="38"/>
      <c r="J18" s="38"/>
      <c r="K18" s="37"/>
      <c r="L18" s="37"/>
      <c r="M18" s="38"/>
    </row>
    <row r="19" spans="1:13">
      <c r="A19" s="16"/>
      <c r="B19" s="41" t="s">
        <v>276</v>
      </c>
      <c r="C19" s="59">
        <v>963</v>
      </c>
      <c r="D19" s="59"/>
      <c r="E19" s="34"/>
      <c r="F19" s="34"/>
      <c r="G19" s="59" t="s">
        <v>228</v>
      </c>
      <c r="H19" s="59"/>
      <c r="I19" s="34"/>
      <c r="J19" s="34"/>
      <c r="K19" s="59">
        <v>963</v>
      </c>
      <c r="L19" s="59"/>
      <c r="M19" s="34"/>
    </row>
    <row r="20" spans="1:13">
      <c r="A20" s="16"/>
      <c r="B20" s="41"/>
      <c r="C20" s="59"/>
      <c r="D20" s="59"/>
      <c r="E20" s="34"/>
      <c r="F20" s="34"/>
      <c r="G20" s="59"/>
      <c r="H20" s="59"/>
      <c r="I20" s="34"/>
      <c r="J20" s="34"/>
      <c r="K20" s="59"/>
      <c r="L20" s="59"/>
      <c r="M20" s="34"/>
    </row>
    <row r="21" spans="1:13">
      <c r="A21" s="16"/>
      <c r="B21" s="51" t="s">
        <v>269</v>
      </c>
      <c r="C21" s="49" t="s">
        <v>277</v>
      </c>
      <c r="D21" s="49"/>
      <c r="E21" s="52" t="s">
        <v>196</v>
      </c>
      <c r="F21" s="38"/>
      <c r="G21" s="49" t="s">
        <v>228</v>
      </c>
      <c r="H21" s="49"/>
      <c r="I21" s="38"/>
      <c r="J21" s="38"/>
      <c r="K21" s="49" t="s">
        <v>277</v>
      </c>
      <c r="L21" s="49"/>
      <c r="M21" s="52" t="s">
        <v>196</v>
      </c>
    </row>
    <row r="22" spans="1:13">
      <c r="A22" s="16"/>
      <c r="B22" s="51"/>
      <c r="C22" s="49"/>
      <c r="D22" s="49"/>
      <c r="E22" s="52"/>
      <c r="F22" s="38"/>
      <c r="G22" s="49"/>
      <c r="H22" s="49"/>
      <c r="I22" s="38"/>
      <c r="J22" s="38"/>
      <c r="K22" s="49"/>
      <c r="L22" s="49"/>
      <c r="M22" s="52"/>
    </row>
    <row r="23" spans="1:13">
      <c r="A23" s="16"/>
      <c r="B23" s="41" t="s">
        <v>273</v>
      </c>
      <c r="C23" s="59" t="s">
        <v>228</v>
      </c>
      <c r="D23" s="59"/>
      <c r="E23" s="34"/>
      <c r="F23" s="34"/>
      <c r="G23" s="59" t="s">
        <v>278</v>
      </c>
      <c r="H23" s="59"/>
      <c r="I23" s="30" t="s">
        <v>196</v>
      </c>
      <c r="J23" s="34"/>
      <c r="K23" s="59" t="s">
        <v>278</v>
      </c>
      <c r="L23" s="59"/>
      <c r="M23" s="30" t="s">
        <v>196</v>
      </c>
    </row>
    <row r="24" spans="1:13" ht="15.75" thickBot="1">
      <c r="A24" s="16"/>
      <c r="B24" s="41"/>
      <c r="C24" s="50"/>
      <c r="D24" s="50"/>
      <c r="E24" s="71"/>
      <c r="F24" s="34"/>
      <c r="G24" s="50"/>
      <c r="H24" s="50"/>
      <c r="I24" s="94"/>
      <c r="J24" s="34"/>
      <c r="K24" s="50"/>
      <c r="L24" s="50"/>
      <c r="M24" s="94"/>
    </row>
    <row r="25" spans="1:13">
      <c r="A25" s="16"/>
      <c r="B25" s="36" t="s">
        <v>279</v>
      </c>
      <c r="C25" s="53" t="s">
        <v>180</v>
      </c>
      <c r="D25" s="55">
        <v>1597150</v>
      </c>
      <c r="E25" s="57"/>
      <c r="F25" s="38"/>
      <c r="G25" s="53" t="s">
        <v>180</v>
      </c>
      <c r="H25" s="55">
        <v>275547</v>
      </c>
      <c r="I25" s="57"/>
      <c r="J25" s="38"/>
      <c r="K25" s="53" t="s">
        <v>180</v>
      </c>
      <c r="L25" s="55">
        <v>1872697</v>
      </c>
      <c r="M25" s="57"/>
    </row>
    <row r="26" spans="1:13" ht="15.75" thickBot="1">
      <c r="A26" s="16"/>
      <c r="B26" s="36"/>
      <c r="C26" s="54"/>
      <c r="D26" s="56"/>
      <c r="E26" s="58"/>
      <c r="F26" s="38"/>
      <c r="G26" s="54"/>
      <c r="H26" s="56"/>
      <c r="I26" s="58"/>
      <c r="J26" s="38"/>
      <c r="K26" s="54"/>
      <c r="L26" s="56"/>
      <c r="M26" s="58"/>
    </row>
    <row r="27" spans="1:13" ht="15.75" thickTop="1">
      <c r="A27" s="16" t="s">
        <v>747</v>
      </c>
      <c r="B27" s="85" t="s">
        <v>8</v>
      </c>
      <c r="C27" s="85"/>
      <c r="D27" s="85"/>
      <c r="E27" s="85"/>
      <c r="F27" s="85"/>
      <c r="G27" s="85"/>
      <c r="H27" s="85"/>
      <c r="I27" s="85"/>
      <c r="J27" s="85"/>
      <c r="K27" s="85"/>
      <c r="L27" s="85"/>
      <c r="M27" s="85"/>
    </row>
    <row r="28" spans="1:13" ht="25.5" customHeight="1">
      <c r="A28" s="16"/>
      <c r="B28" s="34" t="s">
        <v>280</v>
      </c>
      <c r="C28" s="34"/>
      <c r="D28" s="34"/>
      <c r="E28" s="34"/>
      <c r="F28" s="34"/>
      <c r="G28" s="34"/>
      <c r="H28" s="34"/>
      <c r="I28" s="34"/>
      <c r="J28" s="34"/>
      <c r="K28" s="34"/>
      <c r="L28" s="34"/>
      <c r="M28" s="34"/>
    </row>
    <row r="29" spans="1:13">
      <c r="A29" s="16"/>
      <c r="B29" s="27"/>
      <c r="C29" s="27"/>
      <c r="D29" s="27"/>
      <c r="E29" s="27"/>
      <c r="F29" s="27"/>
      <c r="G29" s="27"/>
      <c r="H29" s="27"/>
      <c r="I29" s="27"/>
    </row>
    <row r="30" spans="1:13">
      <c r="A30" s="16"/>
      <c r="B30" s="19"/>
      <c r="C30" s="19"/>
      <c r="D30" s="19"/>
      <c r="E30" s="19"/>
      <c r="F30" s="19"/>
      <c r="G30" s="19"/>
      <c r="H30" s="19"/>
      <c r="I30" s="19"/>
    </row>
    <row r="31" spans="1:13" ht="15.75" thickBot="1">
      <c r="A31" s="16"/>
      <c r="B31" s="95" t="s">
        <v>281</v>
      </c>
      <c r="C31" s="90">
        <v>2014</v>
      </c>
      <c r="D31" s="90"/>
      <c r="E31" s="90"/>
      <c r="F31" s="24"/>
      <c r="G31" s="90">
        <v>2013</v>
      </c>
      <c r="H31" s="90"/>
      <c r="I31" s="90"/>
    </row>
    <row r="32" spans="1:13">
      <c r="A32" s="16"/>
      <c r="B32" s="22" t="s">
        <v>282</v>
      </c>
      <c r="C32" s="35"/>
      <c r="D32" s="35"/>
      <c r="E32" s="35"/>
      <c r="F32" s="18"/>
      <c r="G32" s="35"/>
      <c r="H32" s="35"/>
      <c r="I32" s="35"/>
    </row>
    <row r="33" spans="1:9">
      <c r="A33" s="16"/>
      <c r="B33" s="36" t="s">
        <v>283</v>
      </c>
      <c r="C33" s="52" t="s">
        <v>180</v>
      </c>
      <c r="D33" s="37">
        <v>1586482</v>
      </c>
      <c r="E33" s="38"/>
      <c r="F33" s="38"/>
      <c r="G33" s="52" t="s">
        <v>180</v>
      </c>
      <c r="H33" s="37">
        <v>1525335</v>
      </c>
      <c r="I33" s="38"/>
    </row>
    <row r="34" spans="1:9">
      <c r="A34" s="16"/>
      <c r="B34" s="36"/>
      <c r="C34" s="52"/>
      <c r="D34" s="37"/>
      <c r="E34" s="38"/>
      <c r="F34" s="38"/>
      <c r="G34" s="52"/>
      <c r="H34" s="37"/>
      <c r="I34" s="38"/>
    </row>
    <row r="35" spans="1:9" ht="15.75" thickBot="1">
      <c r="A35" s="16"/>
      <c r="B35" s="25" t="s">
        <v>284</v>
      </c>
      <c r="C35" s="50" t="s">
        <v>285</v>
      </c>
      <c r="D35" s="50"/>
      <c r="E35" s="47" t="s">
        <v>196</v>
      </c>
      <c r="F35" s="18"/>
      <c r="G35" s="50" t="s">
        <v>285</v>
      </c>
      <c r="H35" s="50"/>
      <c r="I35" s="47" t="s">
        <v>196</v>
      </c>
    </row>
    <row r="36" spans="1:9">
      <c r="A36" s="16"/>
      <c r="B36" s="97" t="s">
        <v>286</v>
      </c>
      <c r="C36" s="55">
        <v>1256741</v>
      </c>
      <c r="D36" s="55"/>
      <c r="E36" s="57"/>
      <c r="F36" s="38"/>
      <c r="G36" s="55">
        <v>1195594</v>
      </c>
      <c r="H36" s="55"/>
      <c r="I36" s="57"/>
    </row>
    <row r="37" spans="1:9">
      <c r="A37" s="16"/>
      <c r="B37" s="97"/>
      <c r="C37" s="37"/>
      <c r="D37" s="37"/>
      <c r="E37" s="38"/>
      <c r="F37" s="38"/>
      <c r="G37" s="37"/>
      <c r="H37" s="37"/>
      <c r="I37" s="38"/>
    </row>
    <row r="38" spans="1:9">
      <c r="A38" s="16"/>
      <c r="B38" s="41" t="s">
        <v>268</v>
      </c>
      <c r="C38" s="59" t="s">
        <v>228</v>
      </c>
      <c r="D38" s="59"/>
      <c r="E38" s="34"/>
      <c r="F38" s="34"/>
      <c r="G38" s="32">
        <v>11461</v>
      </c>
      <c r="H38" s="32"/>
      <c r="I38" s="34"/>
    </row>
    <row r="39" spans="1:9">
      <c r="A39" s="16"/>
      <c r="B39" s="41"/>
      <c r="C39" s="59"/>
      <c r="D39" s="59"/>
      <c r="E39" s="34"/>
      <c r="F39" s="34"/>
      <c r="G39" s="32"/>
      <c r="H39" s="32"/>
      <c r="I39" s="34"/>
    </row>
    <row r="40" spans="1:9" ht="26.25">
      <c r="A40" s="16"/>
      <c r="B40" s="48" t="s">
        <v>276</v>
      </c>
      <c r="C40" s="49" t="s">
        <v>287</v>
      </c>
      <c r="D40" s="49"/>
      <c r="E40" s="45" t="s">
        <v>196</v>
      </c>
      <c r="F40" s="24"/>
      <c r="G40" s="49" t="s">
        <v>288</v>
      </c>
      <c r="H40" s="49"/>
      <c r="I40" s="45" t="s">
        <v>196</v>
      </c>
    </row>
    <row r="41" spans="1:9">
      <c r="A41" s="16"/>
      <c r="B41" s="41" t="s">
        <v>269</v>
      </c>
      <c r="C41" s="59" t="s">
        <v>228</v>
      </c>
      <c r="D41" s="59"/>
      <c r="E41" s="34"/>
      <c r="F41" s="34"/>
      <c r="G41" s="59" t="s">
        <v>289</v>
      </c>
      <c r="H41" s="59"/>
      <c r="I41" s="30" t="s">
        <v>196</v>
      </c>
    </row>
    <row r="42" spans="1:9">
      <c r="A42" s="16"/>
      <c r="B42" s="41"/>
      <c r="C42" s="59"/>
      <c r="D42" s="59"/>
      <c r="E42" s="34"/>
      <c r="F42" s="34"/>
      <c r="G42" s="59"/>
      <c r="H42" s="59"/>
      <c r="I42" s="30"/>
    </row>
    <row r="43" spans="1:9">
      <c r="A43" s="16"/>
      <c r="B43" s="23" t="s">
        <v>290</v>
      </c>
      <c r="C43" s="38"/>
      <c r="D43" s="38"/>
      <c r="E43" s="38"/>
      <c r="F43" s="24"/>
      <c r="G43" s="38"/>
      <c r="H43" s="38"/>
      <c r="I43" s="38"/>
    </row>
    <row r="44" spans="1:9">
      <c r="A44" s="16"/>
      <c r="B44" s="41" t="s">
        <v>43</v>
      </c>
      <c r="C44" s="32">
        <v>1585756</v>
      </c>
      <c r="D44" s="32"/>
      <c r="E44" s="34"/>
      <c r="F44" s="34"/>
      <c r="G44" s="32">
        <v>1534694</v>
      </c>
      <c r="H44" s="32"/>
      <c r="I44" s="34"/>
    </row>
    <row r="45" spans="1:9">
      <c r="A45" s="16"/>
      <c r="B45" s="41"/>
      <c r="C45" s="32"/>
      <c r="D45" s="32"/>
      <c r="E45" s="34"/>
      <c r="F45" s="34"/>
      <c r="G45" s="32"/>
      <c r="H45" s="32"/>
      <c r="I45" s="34"/>
    </row>
    <row r="46" spans="1:9" ht="15.75" thickBot="1">
      <c r="A46" s="16"/>
      <c r="B46" s="48" t="s">
        <v>284</v>
      </c>
      <c r="C46" s="62" t="s">
        <v>285</v>
      </c>
      <c r="D46" s="62"/>
      <c r="E46" s="45" t="s">
        <v>196</v>
      </c>
      <c r="F46" s="24"/>
      <c r="G46" s="62" t="s">
        <v>285</v>
      </c>
      <c r="H46" s="62"/>
      <c r="I46" s="61" t="s">
        <v>196</v>
      </c>
    </row>
    <row r="47" spans="1:9">
      <c r="A47" s="16"/>
      <c r="B47" s="98" t="s">
        <v>265</v>
      </c>
      <c r="C47" s="31" t="s">
        <v>180</v>
      </c>
      <c r="D47" s="33">
        <v>1256015</v>
      </c>
      <c r="E47" s="35"/>
      <c r="F47" s="34"/>
      <c r="G47" s="31" t="s">
        <v>180</v>
      </c>
      <c r="H47" s="33">
        <v>1204953</v>
      </c>
      <c r="I47" s="35"/>
    </row>
    <row r="48" spans="1:9" ht="15.75" thickBot="1">
      <c r="A48" s="16"/>
      <c r="B48" s="98"/>
      <c r="C48" s="42"/>
      <c r="D48" s="43"/>
      <c r="E48" s="44"/>
      <c r="F48" s="34"/>
      <c r="G48" s="42"/>
      <c r="H48" s="43"/>
      <c r="I48" s="44"/>
    </row>
    <row r="49" ht="15.75" thickTop="1"/>
  </sheetData>
  <mergeCells count="151">
    <mergeCell ref="I47:I48"/>
    <mergeCell ref="A1:A2"/>
    <mergeCell ref="B1:M1"/>
    <mergeCell ref="B2:M2"/>
    <mergeCell ref="B3:M3"/>
    <mergeCell ref="A4:A26"/>
    <mergeCell ref="B4:M4"/>
    <mergeCell ref="B5:M5"/>
    <mergeCell ref="A27:A48"/>
    <mergeCell ref="B27:M27"/>
    <mergeCell ref="C46:D46"/>
    <mergeCell ref="G46:H46"/>
    <mergeCell ref="B47:B48"/>
    <mergeCell ref="C47:C48"/>
    <mergeCell ref="D47:D48"/>
    <mergeCell ref="E47:E48"/>
    <mergeCell ref="F47:F48"/>
    <mergeCell ref="G47:G48"/>
    <mergeCell ref="H47:H48"/>
    <mergeCell ref="I41:I42"/>
    <mergeCell ref="C43:E43"/>
    <mergeCell ref="G43:I43"/>
    <mergeCell ref="B44:B45"/>
    <mergeCell ref="C44:D45"/>
    <mergeCell ref="E44:E45"/>
    <mergeCell ref="F44:F45"/>
    <mergeCell ref="G44:H45"/>
    <mergeCell ref="I44:I45"/>
    <mergeCell ref="C40:D40"/>
    <mergeCell ref="G40:H40"/>
    <mergeCell ref="B41:B42"/>
    <mergeCell ref="C41:D42"/>
    <mergeCell ref="E41:E42"/>
    <mergeCell ref="F41:F42"/>
    <mergeCell ref="G41:H42"/>
    <mergeCell ref="B38:B39"/>
    <mergeCell ref="C38:D39"/>
    <mergeCell ref="E38:E39"/>
    <mergeCell ref="F38:F39"/>
    <mergeCell ref="G38:H39"/>
    <mergeCell ref="I38:I39"/>
    <mergeCell ref="H33:H34"/>
    <mergeCell ref="I33:I34"/>
    <mergeCell ref="C35:D35"/>
    <mergeCell ref="G35:H35"/>
    <mergeCell ref="B36:B37"/>
    <mergeCell ref="C36:D37"/>
    <mergeCell ref="E36:E37"/>
    <mergeCell ref="F36:F37"/>
    <mergeCell ref="G36:H37"/>
    <mergeCell ref="I36:I37"/>
    <mergeCell ref="C31:E31"/>
    <mergeCell ref="G31:I31"/>
    <mergeCell ref="C32:E32"/>
    <mergeCell ref="G32:I32"/>
    <mergeCell ref="B33:B34"/>
    <mergeCell ref="C33:C34"/>
    <mergeCell ref="D33:D34"/>
    <mergeCell ref="E33:E34"/>
    <mergeCell ref="F33:F34"/>
    <mergeCell ref="G33:G34"/>
    <mergeCell ref="I25:I26"/>
    <mergeCell ref="J25:J26"/>
    <mergeCell ref="K25:K26"/>
    <mergeCell ref="L25:L26"/>
    <mergeCell ref="M25:M26"/>
    <mergeCell ref="B29:I29"/>
    <mergeCell ref="B28:M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
  <sheetViews>
    <sheetView showGridLines="0" workbookViewId="0"/>
  </sheetViews>
  <sheetFormatPr defaultRowHeight="15"/>
  <cols>
    <col min="1" max="2" width="36.5703125" bestFit="1" customWidth="1"/>
    <col min="3" max="3" width="28" bestFit="1" customWidth="1"/>
    <col min="5" max="6" width="2" customWidth="1"/>
    <col min="9" max="9" width="2.28515625" customWidth="1"/>
    <col min="10" max="10" width="7.28515625" customWidth="1"/>
    <col min="11" max="11" width="1.85546875" customWidth="1"/>
    <col min="13" max="13" width="2" customWidth="1"/>
    <col min="14" max="14" width="3" customWidth="1"/>
    <col min="17" max="17" width="2" customWidth="1"/>
    <col min="18" max="18" width="6.140625" customWidth="1"/>
    <col min="19" max="19" width="1.5703125" customWidth="1"/>
  </cols>
  <sheetData>
    <row r="1" spans="1:19" ht="15" customHeight="1">
      <c r="A1" s="7" t="s">
        <v>74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293</v>
      </c>
      <c r="B3" s="85" t="s">
        <v>8</v>
      </c>
      <c r="C3" s="85"/>
      <c r="D3" s="85"/>
      <c r="E3" s="85"/>
      <c r="F3" s="85"/>
      <c r="G3" s="85"/>
      <c r="H3" s="85"/>
      <c r="I3" s="85"/>
      <c r="J3" s="85"/>
      <c r="K3" s="85"/>
      <c r="L3" s="85"/>
      <c r="M3" s="85"/>
      <c r="N3" s="85"/>
      <c r="O3" s="85"/>
      <c r="P3" s="85"/>
      <c r="Q3" s="85"/>
      <c r="R3" s="85"/>
      <c r="S3" s="85"/>
    </row>
    <row r="4" spans="1:19" ht="15" customHeight="1">
      <c r="A4" s="16" t="s">
        <v>749</v>
      </c>
      <c r="B4" s="85" t="s">
        <v>8</v>
      </c>
      <c r="C4" s="85"/>
      <c r="D4" s="85"/>
      <c r="E4" s="85"/>
      <c r="F4" s="85"/>
      <c r="G4" s="85"/>
      <c r="H4" s="85"/>
      <c r="I4" s="85"/>
      <c r="J4" s="85"/>
      <c r="K4" s="85"/>
      <c r="L4" s="85"/>
      <c r="M4" s="85"/>
      <c r="N4" s="85"/>
      <c r="O4" s="85"/>
      <c r="P4" s="85"/>
      <c r="Q4" s="85"/>
      <c r="R4" s="85"/>
      <c r="S4" s="85"/>
    </row>
    <row r="5" spans="1:19">
      <c r="A5" s="16"/>
      <c r="B5" s="34" t="s">
        <v>301</v>
      </c>
      <c r="C5" s="34"/>
      <c r="D5" s="34"/>
      <c r="E5" s="34"/>
      <c r="F5" s="34"/>
      <c r="G5" s="34"/>
      <c r="H5" s="34"/>
      <c r="I5" s="34"/>
      <c r="J5" s="34"/>
      <c r="K5" s="34"/>
      <c r="L5" s="34"/>
      <c r="M5" s="34"/>
      <c r="N5" s="34"/>
      <c r="O5" s="34"/>
      <c r="P5" s="34"/>
      <c r="Q5" s="34"/>
      <c r="R5" s="34"/>
      <c r="S5" s="34"/>
    </row>
    <row r="6" spans="1:19">
      <c r="A6" s="16"/>
      <c r="B6" s="27"/>
      <c r="C6" s="27"/>
      <c r="D6" s="27"/>
      <c r="E6" s="27"/>
      <c r="F6" s="27"/>
      <c r="G6" s="27"/>
      <c r="H6" s="27"/>
      <c r="I6" s="27"/>
      <c r="J6" s="27"/>
      <c r="K6" s="27"/>
    </row>
    <row r="7" spans="1:19">
      <c r="A7" s="16"/>
      <c r="B7" s="19"/>
      <c r="C7" s="19"/>
      <c r="D7" s="19"/>
      <c r="E7" s="19"/>
      <c r="F7" s="19"/>
      <c r="G7" s="19"/>
      <c r="H7" s="19"/>
      <c r="I7" s="19"/>
      <c r="J7" s="19"/>
      <c r="K7" s="19"/>
    </row>
    <row r="8" spans="1:19" ht="15.75" thickBot="1">
      <c r="A8" s="16"/>
      <c r="B8" s="64"/>
      <c r="C8" s="64"/>
      <c r="D8" s="24"/>
      <c r="E8" s="28" t="s">
        <v>202</v>
      </c>
      <c r="F8" s="28"/>
      <c r="G8" s="28"/>
      <c r="H8" s="28"/>
      <c r="I8" s="28"/>
      <c r="J8" s="28"/>
      <c r="K8" s="28"/>
    </row>
    <row r="9" spans="1:19">
      <c r="A9" s="16"/>
      <c r="B9" s="100" t="s">
        <v>302</v>
      </c>
      <c r="C9" s="100" t="s">
        <v>303</v>
      </c>
      <c r="D9" s="34"/>
      <c r="E9" s="102" t="s">
        <v>304</v>
      </c>
      <c r="F9" s="102"/>
      <c r="G9" s="102"/>
      <c r="H9" s="35"/>
      <c r="I9" s="102" t="s">
        <v>305</v>
      </c>
      <c r="J9" s="102"/>
      <c r="K9" s="102"/>
    </row>
    <row r="10" spans="1:19" ht="15.75" thickBot="1">
      <c r="A10" s="16"/>
      <c r="B10" s="101"/>
      <c r="C10" s="101"/>
      <c r="D10" s="34"/>
      <c r="E10" s="101">
        <v>2014</v>
      </c>
      <c r="F10" s="101"/>
      <c r="G10" s="101"/>
      <c r="H10" s="34"/>
      <c r="I10" s="101">
        <v>2013</v>
      </c>
      <c r="J10" s="101"/>
      <c r="K10" s="101"/>
    </row>
    <row r="11" spans="1:19" ht="25.5">
      <c r="A11" s="16"/>
      <c r="B11" s="23" t="s">
        <v>306</v>
      </c>
      <c r="C11" s="24"/>
      <c r="D11" s="24"/>
      <c r="E11" s="57"/>
      <c r="F11" s="57"/>
      <c r="G11" s="57"/>
      <c r="H11" s="24"/>
      <c r="I11" s="57"/>
      <c r="J11" s="57"/>
      <c r="K11" s="57"/>
    </row>
    <row r="12" spans="1:19">
      <c r="A12" s="16"/>
      <c r="B12" s="29" t="s">
        <v>295</v>
      </c>
      <c r="C12" s="29" t="s">
        <v>307</v>
      </c>
      <c r="D12" s="34"/>
      <c r="E12" s="30" t="s">
        <v>180</v>
      </c>
      <c r="F12" s="59">
        <v>1</v>
      </c>
      <c r="G12" s="34"/>
      <c r="H12" s="34"/>
      <c r="I12" s="30" t="s">
        <v>180</v>
      </c>
      <c r="J12" s="59">
        <v>22</v>
      </c>
      <c r="K12" s="34"/>
    </row>
    <row r="13" spans="1:19" ht="15.75" thickBot="1">
      <c r="A13" s="16"/>
      <c r="B13" s="29"/>
      <c r="C13" s="29"/>
      <c r="D13" s="34"/>
      <c r="E13" s="94"/>
      <c r="F13" s="50"/>
      <c r="G13" s="71"/>
      <c r="H13" s="34"/>
      <c r="I13" s="94"/>
      <c r="J13" s="50"/>
      <c r="K13" s="71"/>
    </row>
    <row r="14" spans="1:19">
      <c r="A14" s="16"/>
      <c r="B14" s="38"/>
      <c r="C14" s="103" t="s">
        <v>265</v>
      </c>
      <c r="D14" s="38"/>
      <c r="E14" s="53" t="s">
        <v>180</v>
      </c>
      <c r="F14" s="104">
        <v>1</v>
      </c>
      <c r="G14" s="57"/>
      <c r="H14" s="38"/>
      <c r="I14" s="53" t="s">
        <v>180</v>
      </c>
      <c r="J14" s="104">
        <v>22</v>
      </c>
      <c r="K14" s="57"/>
    </row>
    <row r="15" spans="1:19" ht="15.75" thickBot="1">
      <c r="A15" s="16"/>
      <c r="B15" s="38"/>
      <c r="C15" s="103"/>
      <c r="D15" s="38"/>
      <c r="E15" s="54"/>
      <c r="F15" s="105"/>
      <c r="G15" s="58"/>
      <c r="H15" s="38"/>
      <c r="I15" s="54"/>
      <c r="J15" s="105"/>
      <c r="K15" s="58"/>
    </row>
    <row r="16" spans="1:19" ht="15.75" thickTop="1">
      <c r="A16" s="16" t="s">
        <v>750</v>
      </c>
      <c r="B16" s="85" t="s">
        <v>8</v>
      </c>
      <c r="C16" s="85"/>
      <c r="D16" s="85"/>
      <c r="E16" s="85"/>
      <c r="F16" s="85"/>
      <c r="G16" s="85"/>
      <c r="H16" s="85"/>
      <c r="I16" s="85"/>
      <c r="J16" s="85"/>
      <c r="K16" s="85"/>
      <c r="L16" s="85"/>
      <c r="M16" s="85"/>
      <c r="N16" s="85"/>
      <c r="O16" s="85"/>
      <c r="P16" s="85"/>
      <c r="Q16" s="85"/>
      <c r="R16" s="85"/>
      <c r="S16" s="85"/>
    </row>
    <row r="17" spans="1:19">
      <c r="A17" s="16"/>
      <c r="B17" s="34" t="s">
        <v>308</v>
      </c>
      <c r="C17" s="34"/>
      <c r="D17" s="34"/>
      <c r="E17" s="34"/>
      <c r="F17" s="34"/>
      <c r="G17" s="34"/>
      <c r="H17" s="34"/>
      <c r="I17" s="34"/>
      <c r="J17" s="34"/>
      <c r="K17" s="34"/>
      <c r="L17" s="34"/>
      <c r="M17" s="34"/>
      <c r="N17" s="34"/>
      <c r="O17" s="34"/>
      <c r="P17" s="34"/>
      <c r="Q17" s="34"/>
      <c r="R17" s="34"/>
      <c r="S17" s="34"/>
    </row>
    <row r="18" spans="1:19">
      <c r="A18" s="16"/>
      <c r="B18" s="27"/>
      <c r="C18" s="27"/>
      <c r="D18" s="27"/>
      <c r="E18" s="27"/>
      <c r="F18" s="27"/>
      <c r="G18" s="27"/>
      <c r="H18" s="27"/>
      <c r="I18" s="27"/>
      <c r="J18" s="27"/>
      <c r="K18" s="27"/>
      <c r="L18" s="27"/>
      <c r="M18" s="27"/>
      <c r="N18" s="27"/>
      <c r="O18" s="27"/>
      <c r="P18" s="27"/>
      <c r="Q18" s="27"/>
      <c r="R18" s="27"/>
      <c r="S18" s="27"/>
    </row>
    <row r="19" spans="1:19">
      <c r="A19" s="16"/>
      <c r="B19" s="19"/>
      <c r="C19" s="19"/>
      <c r="D19" s="19"/>
      <c r="E19" s="19"/>
      <c r="F19" s="19"/>
      <c r="G19" s="19"/>
      <c r="H19" s="19"/>
      <c r="I19" s="19"/>
      <c r="J19" s="19"/>
      <c r="K19" s="19"/>
      <c r="L19" s="19"/>
      <c r="M19" s="19"/>
      <c r="N19" s="19"/>
      <c r="O19" s="19"/>
      <c r="P19" s="19"/>
      <c r="Q19" s="19"/>
      <c r="R19" s="19"/>
      <c r="S19" s="19"/>
    </row>
    <row r="20" spans="1:19" ht="15.75" thickBot="1">
      <c r="A20" s="16"/>
      <c r="B20" s="64"/>
      <c r="C20" s="64"/>
      <c r="D20" s="24"/>
      <c r="E20" s="28" t="s">
        <v>309</v>
      </c>
      <c r="F20" s="28"/>
      <c r="G20" s="28"/>
      <c r="H20" s="28"/>
      <c r="I20" s="28"/>
      <c r="J20" s="28"/>
      <c r="K20" s="28"/>
      <c r="L20" s="28"/>
      <c r="M20" s="28"/>
      <c r="N20" s="28"/>
      <c r="O20" s="28"/>
      <c r="P20" s="28"/>
      <c r="Q20" s="28"/>
      <c r="R20" s="28"/>
      <c r="S20" s="28"/>
    </row>
    <row r="21" spans="1:19">
      <c r="A21" s="16"/>
      <c r="B21" s="68"/>
      <c r="C21" s="68"/>
      <c r="D21" s="34"/>
      <c r="E21" s="102" t="s">
        <v>310</v>
      </c>
      <c r="F21" s="102"/>
      <c r="G21" s="102"/>
      <c r="H21" s="102"/>
      <c r="I21" s="102"/>
      <c r="J21" s="102"/>
      <c r="K21" s="102"/>
      <c r="L21" s="35"/>
      <c r="M21" s="102" t="s">
        <v>311</v>
      </c>
      <c r="N21" s="102"/>
      <c r="O21" s="102"/>
      <c r="P21" s="102"/>
      <c r="Q21" s="102"/>
      <c r="R21" s="102"/>
      <c r="S21" s="102"/>
    </row>
    <row r="22" spans="1:19" ht="15.75" thickBot="1">
      <c r="A22" s="16"/>
      <c r="B22" s="68"/>
      <c r="C22" s="68"/>
      <c r="D22" s="34"/>
      <c r="E22" s="101" t="s">
        <v>304</v>
      </c>
      <c r="F22" s="101"/>
      <c r="G22" s="101"/>
      <c r="H22" s="101"/>
      <c r="I22" s="101"/>
      <c r="J22" s="101"/>
      <c r="K22" s="101"/>
      <c r="L22" s="34"/>
      <c r="M22" s="101" t="s">
        <v>304</v>
      </c>
      <c r="N22" s="101"/>
      <c r="O22" s="101"/>
      <c r="P22" s="101"/>
      <c r="Q22" s="101"/>
      <c r="R22" s="101"/>
      <c r="S22" s="101"/>
    </row>
    <row r="23" spans="1:19" ht="15.75" thickBot="1">
      <c r="A23" s="16"/>
      <c r="B23" s="21" t="s">
        <v>302</v>
      </c>
      <c r="C23" s="21" t="s">
        <v>312</v>
      </c>
      <c r="D23" s="24"/>
      <c r="E23" s="75">
        <v>2014</v>
      </c>
      <c r="F23" s="75"/>
      <c r="G23" s="75"/>
      <c r="H23" s="99"/>
      <c r="I23" s="75">
        <v>2013</v>
      </c>
      <c r="J23" s="75"/>
      <c r="K23" s="75"/>
      <c r="L23" s="24"/>
      <c r="M23" s="75">
        <v>2014</v>
      </c>
      <c r="N23" s="75"/>
      <c r="O23" s="75"/>
      <c r="P23" s="24"/>
      <c r="Q23" s="75">
        <v>2013</v>
      </c>
      <c r="R23" s="75"/>
      <c r="S23" s="75"/>
    </row>
    <row r="24" spans="1:19">
      <c r="A24" s="16"/>
      <c r="B24" s="106" t="s">
        <v>295</v>
      </c>
      <c r="C24" s="31" t="s">
        <v>91</v>
      </c>
      <c r="D24" s="34"/>
      <c r="E24" s="31" t="s">
        <v>180</v>
      </c>
      <c r="F24" s="60">
        <v>7</v>
      </c>
      <c r="G24" s="35"/>
      <c r="H24" s="34"/>
      <c r="I24" s="31" t="s">
        <v>180</v>
      </c>
      <c r="J24" s="60" t="s">
        <v>313</v>
      </c>
      <c r="K24" s="31" t="s">
        <v>196</v>
      </c>
      <c r="L24" s="34"/>
      <c r="M24" s="31" t="s">
        <v>180</v>
      </c>
      <c r="N24" s="60">
        <v>21</v>
      </c>
      <c r="O24" s="35"/>
      <c r="P24" s="34"/>
      <c r="Q24" s="31" t="s">
        <v>180</v>
      </c>
      <c r="R24" s="60" t="s">
        <v>314</v>
      </c>
      <c r="S24" s="31" t="s">
        <v>196</v>
      </c>
    </row>
    <row r="25" spans="1:19">
      <c r="A25" s="16"/>
      <c r="B25" s="29"/>
      <c r="C25" s="30"/>
      <c r="D25" s="34"/>
      <c r="E25" s="107"/>
      <c r="F25" s="108"/>
      <c r="G25" s="81"/>
      <c r="H25" s="34"/>
      <c r="I25" s="107"/>
      <c r="J25" s="108"/>
      <c r="K25" s="107"/>
      <c r="L25" s="34"/>
      <c r="M25" s="107"/>
      <c r="N25" s="108"/>
      <c r="O25" s="81"/>
      <c r="P25" s="34"/>
      <c r="Q25" s="107"/>
      <c r="R25" s="108"/>
      <c r="S25" s="107"/>
    </row>
    <row r="26" spans="1:19">
      <c r="A26" s="16"/>
      <c r="B26" s="52" t="s">
        <v>298</v>
      </c>
      <c r="C26" s="52" t="s">
        <v>87</v>
      </c>
      <c r="D26" s="38"/>
      <c r="E26" s="49" t="s">
        <v>228</v>
      </c>
      <c r="F26" s="49"/>
      <c r="G26" s="38"/>
      <c r="H26" s="38"/>
      <c r="I26" s="49" t="s">
        <v>315</v>
      </c>
      <c r="J26" s="49"/>
      <c r="K26" s="52" t="s">
        <v>196</v>
      </c>
      <c r="L26" s="38"/>
      <c r="M26" s="49" t="s">
        <v>228</v>
      </c>
      <c r="N26" s="49"/>
      <c r="O26" s="38"/>
      <c r="P26" s="38"/>
      <c r="Q26" s="49" t="s">
        <v>316</v>
      </c>
      <c r="R26" s="49"/>
      <c r="S26" s="52" t="s">
        <v>196</v>
      </c>
    </row>
    <row r="27" spans="1:19" ht="15.75" thickBot="1">
      <c r="A27" s="16"/>
      <c r="B27" s="52"/>
      <c r="C27" s="52"/>
      <c r="D27" s="38"/>
      <c r="E27" s="62"/>
      <c r="F27" s="62"/>
      <c r="G27" s="40"/>
      <c r="H27" s="38"/>
      <c r="I27" s="62"/>
      <c r="J27" s="62"/>
      <c r="K27" s="109"/>
      <c r="L27" s="38"/>
      <c r="M27" s="62"/>
      <c r="N27" s="62"/>
      <c r="O27" s="40"/>
      <c r="P27" s="38"/>
      <c r="Q27" s="62"/>
      <c r="R27" s="62"/>
      <c r="S27" s="109"/>
    </row>
    <row r="28" spans="1:19">
      <c r="A28" s="16"/>
      <c r="B28" s="34"/>
      <c r="C28" s="110" t="s">
        <v>265</v>
      </c>
      <c r="D28" s="34"/>
      <c r="E28" s="31" t="s">
        <v>180</v>
      </c>
      <c r="F28" s="60">
        <v>7</v>
      </c>
      <c r="G28" s="35"/>
      <c r="H28" s="34"/>
      <c r="I28" s="31" t="s">
        <v>180</v>
      </c>
      <c r="J28" s="60" t="s">
        <v>317</v>
      </c>
      <c r="K28" s="31" t="s">
        <v>196</v>
      </c>
      <c r="L28" s="34"/>
      <c r="M28" s="31" t="s">
        <v>180</v>
      </c>
      <c r="N28" s="60">
        <v>21</v>
      </c>
      <c r="O28" s="35"/>
      <c r="P28" s="34"/>
      <c r="Q28" s="31" t="s">
        <v>180</v>
      </c>
      <c r="R28" s="60" t="s">
        <v>318</v>
      </c>
      <c r="S28" s="31" t="s">
        <v>196</v>
      </c>
    </row>
    <row r="29" spans="1:19" ht="15.75" thickBot="1">
      <c r="A29" s="16"/>
      <c r="B29" s="34"/>
      <c r="C29" s="110"/>
      <c r="D29" s="34"/>
      <c r="E29" s="42"/>
      <c r="F29" s="63"/>
      <c r="G29" s="44"/>
      <c r="H29" s="34"/>
      <c r="I29" s="42"/>
      <c r="J29" s="63"/>
      <c r="K29" s="42"/>
      <c r="L29" s="34"/>
      <c r="M29" s="42"/>
      <c r="N29" s="63"/>
      <c r="O29" s="44"/>
      <c r="P29" s="34"/>
      <c r="Q29" s="42"/>
      <c r="R29" s="63"/>
      <c r="S29" s="42"/>
    </row>
    <row r="30" spans="1:19" ht="15.75" thickTop="1"/>
  </sheetData>
  <mergeCells count="106">
    <mergeCell ref="B5:S5"/>
    <mergeCell ref="A16:A29"/>
    <mergeCell ref="B16:S16"/>
    <mergeCell ref="B17:S17"/>
    <mergeCell ref="P28:P29"/>
    <mergeCell ref="Q28:Q29"/>
    <mergeCell ref="R28:R29"/>
    <mergeCell ref="S28:S29"/>
    <mergeCell ref="A1:A2"/>
    <mergeCell ref="B1:S1"/>
    <mergeCell ref="B2:S2"/>
    <mergeCell ref="B3:S3"/>
    <mergeCell ref="A4:A15"/>
    <mergeCell ref="B4:S4"/>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M21:S21"/>
    <mergeCell ref="M22:S22"/>
    <mergeCell ref="E23:G23"/>
    <mergeCell ref="I23:K23"/>
    <mergeCell ref="M23:O23"/>
    <mergeCell ref="Q23:S23"/>
    <mergeCell ref="J14:J15"/>
    <mergeCell ref="K14:K15"/>
    <mergeCell ref="B18:S18"/>
    <mergeCell ref="E20:S20"/>
    <mergeCell ref="B21:B22"/>
    <mergeCell ref="C21:C22"/>
    <mergeCell ref="D21:D22"/>
    <mergeCell ref="E21:K21"/>
    <mergeCell ref="E22:K22"/>
    <mergeCell ref="L21:L22"/>
    <mergeCell ref="J12:J13"/>
    <mergeCell ref="K12:K13"/>
    <mergeCell ref="B14:B15"/>
    <mergeCell ref="C14:C15"/>
    <mergeCell ref="D14:D15"/>
    <mergeCell ref="E14:E15"/>
    <mergeCell ref="F14:F15"/>
    <mergeCell ref="G14:G15"/>
    <mergeCell ref="H14:H15"/>
    <mergeCell ref="I14:I15"/>
    <mergeCell ref="E11:G11"/>
    <mergeCell ref="I11:K11"/>
    <mergeCell ref="B12:B13"/>
    <mergeCell ref="C12:C13"/>
    <mergeCell ref="D12:D13"/>
    <mergeCell ref="E12:E13"/>
    <mergeCell ref="F12:F13"/>
    <mergeCell ref="G12:G13"/>
    <mergeCell ref="H12:H13"/>
    <mergeCell ref="I12:I13"/>
    <mergeCell ref="B6:K6"/>
    <mergeCell ref="E8:K8"/>
    <mergeCell ref="B9:B10"/>
    <mergeCell ref="C9:C10"/>
    <mergeCell ref="D9:D10"/>
    <mergeCell ref="E9:G9"/>
    <mergeCell ref="E10:G10"/>
    <mergeCell ref="H9:H10"/>
    <mergeCell ref="I9:K9"/>
    <mergeCell ref="I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9.42578125" bestFit="1" customWidth="1"/>
    <col min="2" max="2" width="36.5703125" bestFit="1" customWidth="1"/>
    <col min="3" max="3" width="2.85546875" customWidth="1"/>
    <col min="4" max="4" width="13.5703125" customWidth="1"/>
    <col min="5" max="5" width="2.28515625" customWidth="1"/>
    <col min="6" max="6" width="13.5703125" customWidth="1"/>
    <col min="7" max="7" width="2.85546875" customWidth="1"/>
    <col min="8" max="8" width="13.5703125" customWidth="1"/>
    <col min="9" max="9" width="2.28515625" customWidth="1"/>
  </cols>
  <sheetData>
    <row r="1" spans="1:9" ht="15" customHeight="1">
      <c r="A1" s="7" t="s">
        <v>751</v>
      </c>
      <c r="B1" s="7" t="s">
        <v>1</v>
      </c>
      <c r="C1" s="7"/>
      <c r="D1" s="7"/>
      <c r="E1" s="7"/>
      <c r="F1" s="7"/>
      <c r="G1" s="7"/>
      <c r="H1" s="7"/>
      <c r="I1" s="7"/>
    </row>
    <row r="2" spans="1:9" ht="15" customHeight="1">
      <c r="A2" s="7"/>
      <c r="B2" s="7" t="s">
        <v>2</v>
      </c>
      <c r="C2" s="7"/>
      <c r="D2" s="7"/>
      <c r="E2" s="7"/>
      <c r="F2" s="7"/>
      <c r="G2" s="7"/>
      <c r="H2" s="7"/>
      <c r="I2" s="7"/>
    </row>
    <row r="3" spans="1:9" ht="15" customHeight="1">
      <c r="A3" s="3" t="s">
        <v>320</v>
      </c>
      <c r="B3" s="85" t="s">
        <v>8</v>
      </c>
      <c r="C3" s="85"/>
      <c r="D3" s="85"/>
      <c r="E3" s="85"/>
      <c r="F3" s="85"/>
      <c r="G3" s="85"/>
      <c r="H3" s="85"/>
      <c r="I3" s="85"/>
    </row>
    <row r="4" spans="1:9" ht="15" customHeight="1">
      <c r="A4" s="16" t="s">
        <v>752</v>
      </c>
      <c r="B4" s="85" t="s">
        <v>8</v>
      </c>
      <c r="C4" s="85"/>
      <c r="D4" s="85"/>
      <c r="E4" s="85"/>
      <c r="F4" s="85"/>
      <c r="G4" s="85"/>
      <c r="H4" s="85"/>
      <c r="I4" s="85"/>
    </row>
    <row r="5" spans="1:9" ht="25.5" customHeight="1">
      <c r="A5" s="16"/>
      <c r="B5" s="34" t="s">
        <v>321</v>
      </c>
      <c r="C5" s="34"/>
      <c r="D5" s="34"/>
      <c r="E5" s="34"/>
      <c r="F5" s="34"/>
      <c r="G5" s="34"/>
      <c r="H5" s="34"/>
      <c r="I5" s="34"/>
    </row>
    <row r="6" spans="1:9">
      <c r="A6" s="16"/>
      <c r="B6" s="72"/>
      <c r="C6" s="72"/>
      <c r="D6" s="72"/>
      <c r="E6" s="72"/>
      <c r="F6" s="72"/>
      <c r="G6" s="72"/>
      <c r="H6" s="72"/>
      <c r="I6" s="72"/>
    </row>
    <row r="7" spans="1:9">
      <c r="A7" s="16"/>
      <c r="B7" s="27"/>
      <c r="C7" s="27"/>
      <c r="D7" s="27"/>
      <c r="E7" s="27"/>
      <c r="F7" s="27"/>
      <c r="G7" s="27"/>
      <c r="H7" s="27"/>
      <c r="I7" s="27"/>
    </row>
    <row r="8" spans="1:9">
      <c r="A8" s="16"/>
      <c r="B8" s="19"/>
      <c r="C8" s="19"/>
      <c r="D8" s="19"/>
      <c r="E8" s="19"/>
      <c r="F8" s="19"/>
      <c r="G8" s="19"/>
      <c r="H8" s="19"/>
      <c r="I8" s="19"/>
    </row>
    <row r="9" spans="1:9" ht="15.75" thickBot="1">
      <c r="A9" s="16"/>
      <c r="B9" s="24"/>
      <c r="C9" s="28" t="s">
        <v>322</v>
      </c>
      <c r="D9" s="28"/>
      <c r="E9" s="28"/>
      <c r="F9" s="24"/>
      <c r="G9" s="28" t="s">
        <v>323</v>
      </c>
      <c r="H9" s="28"/>
      <c r="I9" s="28"/>
    </row>
    <row r="10" spans="1:9">
      <c r="A10" s="16"/>
      <c r="B10" s="22" t="s">
        <v>324</v>
      </c>
      <c r="C10" s="35"/>
      <c r="D10" s="35"/>
      <c r="E10" s="35"/>
      <c r="F10" s="18"/>
      <c r="G10" s="35"/>
      <c r="H10" s="35"/>
      <c r="I10" s="35"/>
    </row>
    <row r="11" spans="1:9">
      <c r="A11" s="16"/>
      <c r="B11" s="51" t="s">
        <v>325</v>
      </c>
      <c r="C11" s="52" t="s">
        <v>180</v>
      </c>
      <c r="D11" s="37">
        <v>1993875</v>
      </c>
      <c r="E11" s="38"/>
      <c r="F11" s="38"/>
      <c r="G11" s="52" t="s">
        <v>180</v>
      </c>
      <c r="H11" s="37">
        <v>2025000</v>
      </c>
      <c r="I11" s="38"/>
    </row>
    <row r="12" spans="1:9">
      <c r="A12" s="16"/>
      <c r="B12" s="51"/>
      <c r="C12" s="52"/>
      <c r="D12" s="37"/>
      <c r="E12" s="38"/>
      <c r="F12" s="38"/>
      <c r="G12" s="52"/>
      <c r="H12" s="37"/>
      <c r="I12" s="38"/>
    </row>
    <row r="13" spans="1:9">
      <c r="A13" s="16"/>
      <c r="B13" s="41" t="s">
        <v>326</v>
      </c>
      <c r="C13" s="59" t="s">
        <v>228</v>
      </c>
      <c r="D13" s="59"/>
      <c r="E13" s="34"/>
      <c r="F13" s="34"/>
      <c r="G13" s="32">
        <v>25000</v>
      </c>
      <c r="H13" s="32"/>
      <c r="I13" s="34"/>
    </row>
    <row r="14" spans="1:9">
      <c r="A14" s="16"/>
      <c r="B14" s="41"/>
      <c r="C14" s="59"/>
      <c r="D14" s="59"/>
      <c r="E14" s="34"/>
      <c r="F14" s="34"/>
      <c r="G14" s="32"/>
      <c r="H14" s="32"/>
      <c r="I14" s="34"/>
    </row>
    <row r="15" spans="1:9" ht="15.75" thickBot="1">
      <c r="A15" s="16"/>
      <c r="B15" s="23" t="s">
        <v>327</v>
      </c>
      <c r="C15" s="62" t="s">
        <v>328</v>
      </c>
      <c r="D15" s="62"/>
      <c r="E15" s="61" t="s">
        <v>196</v>
      </c>
      <c r="F15" s="24"/>
      <c r="G15" s="62" t="s">
        <v>329</v>
      </c>
      <c r="H15" s="62"/>
      <c r="I15" s="61" t="s">
        <v>196</v>
      </c>
    </row>
    <row r="16" spans="1:9">
      <c r="A16" s="16"/>
      <c r="B16" s="41" t="s">
        <v>330</v>
      </c>
      <c r="C16" s="33">
        <v>1962901</v>
      </c>
      <c r="D16" s="33"/>
      <c r="E16" s="35"/>
      <c r="F16" s="34"/>
      <c r="G16" s="33">
        <v>2016893</v>
      </c>
      <c r="H16" s="33"/>
      <c r="I16" s="35"/>
    </row>
    <row r="17" spans="1:9">
      <c r="A17" s="16"/>
      <c r="B17" s="41"/>
      <c r="C17" s="32"/>
      <c r="D17" s="32"/>
      <c r="E17" s="34"/>
      <c r="F17" s="34"/>
      <c r="G17" s="32"/>
      <c r="H17" s="32"/>
      <c r="I17" s="34"/>
    </row>
    <row r="18" spans="1:9">
      <c r="A18" s="16"/>
      <c r="B18" s="36" t="s">
        <v>52</v>
      </c>
      <c r="C18" s="37">
        <v>610000</v>
      </c>
      <c r="D18" s="37"/>
      <c r="E18" s="38"/>
      <c r="F18" s="38"/>
      <c r="G18" s="37">
        <v>610000</v>
      </c>
      <c r="H18" s="37"/>
      <c r="I18" s="38"/>
    </row>
    <row r="19" spans="1:9">
      <c r="A19" s="16"/>
      <c r="B19" s="36"/>
      <c r="C19" s="37"/>
      <c r="D19" s="37"/>
      <c r="E19" s="38"/>
      <c r="F19" s="38"/>
      <c r="G19" s="37"/>
      <c r="H19" s="37"/>
      <c r="I19" s="38"/>
    </row>
    <row r="20" spans="1:9">
      <c r="A20" s="16"/>
      <c r="B20" s="29" t="s">
        <v>331</v>
      </c>
      <c r="C20" s="59" t="s">
        <v>228</v>
      </c>
      <c r="D20" s="59"/>
      <c r="E20" s="34"/>
      <c r="F20" s="34"/>
      <c r="G20" s="59" t="s">
        <v>332</v>
      </c>
      <c r="H20" s="59"/>
      <c r="I20" s="30" t="s">
        <v>196</v>
      </c>
    </row>
    <row r="21" spans="1:9" ht="15.75" thickBot="1">
      <c r="A21" s="16"/>
      <c r="B21" s="29"/>
      <c r="C21" s="50"/>
      <c r="D21" s="50"/>
      <c r="E21" s="71"/>
      <c r="F21" s="34"/>
      <c r="G21" s="50"/>
      <c r="H21" s="50"/>
      <c r="I21" s="94"/>
    </row>
    <row r="22" spans="1:9">
      <c r="A22" s="16"/>
      <c r="B22" s="51" t="s">
        <v>333</v>
      </c>
      <c r="C22" s="53" t="s">
        <v>180</v>
      </c>
      <c r="D22" s="55">
        <v>2572901</v>
      </c>
      <c r="E22" s="57"/>
      <c r="F22" s="38"/>
      <c r="G22" s="53" t="s">
        <v>180</v>
      </c>
      <c r="H22" s="55">
        <v>2620956</v>
      </c>
      <c r="I22" s="57"/>
    </row>
    <row r="23" spans="1:9" ht="15.75" thickBot="1">
      <c r="A23" s="16"/>
      <c r="B23" s="51"/>
      <c r="C23" s="54"/>
      <c r="D23" s="56"/>
      <c r="E23" s="58"/>
      <c r="F23" s="38"/>
      <c r="G23" s="54"/>
      <c r="H23" s="56"/>
      <c r="I23" s="58"/>
    </row>
    <row r="24" spans="1:9" ht="15.75" thickTop="1"/>
  </sheetData>
  <mergeCells count="55">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C15:D15"/>
    <mergeCell ref="G15:H15"/>
    <mergeCell ref="B16:B17"/>
    <mergeCell ref="C16:D17"/>
    <mergeCell ref="E16:E17"/>
    <mergeCell ref="F16:F17"/>
    <mergeCell ref="G16:H17"/>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36.5703125" bestFit="1" customWidth="1"/>
    <col min="2" max="2" width="36.42578125" bestFit="1" customWidth="1"/>
    <col min="3" max="3" width="36.5703125" bestFit="1" customWidth="1"/>
    <col min="5" max="5" width="1.85546875" bestFit="1" customWidth="1"/>
    <col min="6" max="6" width="17.28515625" bestFit="1" customWidth="1"/>
    <col min="7" max="7" width="2" bestFit="1" customWidth="1"/>
    <col min="8" max="8" width="30.42578125" bestFit="1" customWidth="1"/>
    <col min="9" max="9" width="7.140625" bestFit="1" customWidth="1"/>
    <col min="10" max="10" width="2.7109375" bestFit="1" customWidth="1"/>
    <col min="11" max="11" width="2" bestFit="1" customWidth="1"/>
    <col min="12" max="12" width="3" bestFit="1" customWidth="1"/>
    <col min="15" max="15" width="2.42578125" customWidth="1"/>
    <col min="16" max="16" width="7.140625" customWidth="1"/>
    <col min="17" max="17" width="2" customWidth="1"/>
  </cols>
  <sheetData>
    <row r="1" spans="1:17" ht="15" customHeight="1">
      <c r="A1" s="7" t="s">
        <v>7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754</v>
      </c>
      <c r="B3" s="85" t="s">
        <v>8</v>
      </c>
      <c r="C3" s="85"/>
      <c r="D3" s="85"/>
      <c r="E3" s="85"/>
      <c r="F3" s="85"/>
      <c r="G3" s="85"/>
      <c r="H3" s="85"/>
      <c r="I3" s="85"/>
      <c r="J3" s="85"/>
      <c r="K3" s="85"/>
      <c r="L3" s="85"/>
      <c r="M3" s="85"/>
      <c r="N3" s="85"/>
      <c r="O3" s="85"/>
      <c r="P3" s="85"/>
      <c r="Q3" s="85"/>
    </row>
    <row r="4" spans="1:17" ht="15" customHeight="1">
      <c r="A4" s="16" t="s">
        <v>755</v>
      </c>
      <c r="B4" s="85" t="s">
        <v>8</v>
      </c>
      <c r="C4" s="85"/>
      <c r="D4" s="85"/>
      <c r="E4" s="85"/>
      <c r="F4" s="85"/>
      <c r="G4" s="85"/>
      <c r="H4" s="85"/>
      <c r="I4" s="85"/>
      <c r="J4" s="85"/>
      <c r="K4" s="85"/>
      <c r="L4" s="85"/>
      <c r="M4" s="85"/>
      <c r="N4" s="85"/>
      <c r="O4" s="85"/>
      <c r="P4" s="85"/>
      <c r="Q4" s="85"/>
    </row>
    <row r="5" spans="1:17">
      <c r="A5" s="16"/>
      <c r="B5" s="34" t="s">
        <v>756</v>
      </c>
      <c r="C5" s="34"/>
      <c r="D5" s="34"/>
      <c r="E5" s="34"/>
      <c r="F5" s="34"/>
      <c r="G5" s="34"/>
      <c r="H5" s="34"/>
      <c r="I5" s="34"/>
      <c r="J5" s="34"/>
      <c r="K5" s="34"/>
      <c r="L5" s="34"/>
      <c r="M5" s="34"/>
      <c r="N5" s="34"/>
      <c r="O5" s="34"/>
      <c r="P5" s="34"/>
      <c r="Q5" s="34"/>
    </row>
    <row r="6" spans="1:17">
      <c r="A6" s="16"/>
      <c r="B6" s="27"/>
      <c r="C6" s="27"/>
      <c r="D6" s="27"/>
      <c r="E6" s="27"/>
      <c r="F6" s="27"/>
      <c r="G6" s="27"/>
      <c r="H6" s="27"/>
      <c r="I6" s="27"/>
      <c r="J6" s="27"/>
      <c r="K6" s="27"/>
      <c r="L6" s="27"/>
      <c r="M6" s="27"/>
      <c r="N6" s="27"/>
      <c r="O6" s="27"/>
      <c r="P6" s="27"/>
      <c r="Q6" s="27"/>
    </row>
    <row r="7" spans="1:17">
      <c r="A7" s="16"/>
      <c r="B7" s="19"/>
      <c r="C7" s="19"/>
      <c r="D7" s="19"/>
      <c r="E7" s="19"/>
      <c r="F7" s="19"/>
      <c r="G7" s="19"/>
      <c r="H7" s="19"/>
      <c r="I7" s="19"/>
      <c r="J7" s="19"/>
      <c r="K7" s="19"/>
      <c r="L7" s="19"/>
      <c r="M7" s="19"/>
      <c r="N7" s="19"/>
      <c r="O7" s="19"/>
      <c r="P7" s="19"/>
      <c r="Q7" s="19"/>
    </row>
    <row r="8" spans="1:17" ht="15.75" thickBot="1">
      <c r="A8" s="16"/>
      <c r="B8" s="64"/>
      <c r="C8" s="66"/>
      <c r="D8" s="66"/>
      <c r="E8" s="66"/>
      <c r="F8" s="24"/>
      <c r="G8" s="28" t="s">
        <v>362</v>
      </c>
      <c r="H8" s="28"/>
      <c r="I8" s="28"/>
      <c r="J8" s="28"/>
      <c r="K8" s="28"/>
      <c r="L8" s="28"/>
      <c r="M8" s="28"/>
      <c r="N8" s="28"/>
      <c r="O8" s="28"/>
      <c r="P8" s="28"/>
      <c r="Q8" s="28"/>
    </row>
    <row r="9" spans="1:17">
      <c r="A9" s="16"/>
      <c r="B9" s="68"/>
      <c r="C9" s="100" t="s">
        <v>363</v>
      </c>
      <c r="D9" s="100"/>
      <c r="E9" s="100"/>
      <c r="F9" s="34"/>
      <c r="G9" s="102" t="s">
        <v>365</v>
      </c>
      <c r="H9" s="102"/>
      <c r="I9" s="102"/>
      <c r="J9" s="35"/>
      <c r="K9" s="102" t="s">
        <v>370</v>
      </c>
      <c r="L9" s="102"/>
      <c r="M9" s="102"/>
      <c r="N9" s="35"/>
      <c r="O9" s="102" t="s">
        <v>370</v>
      </c>
      <c r="P9" s="102"/>
      <c r="Q9" s="102"/>
    </row>
    <row r="10" spans="1:17">
      <c r="A10" s="16"/>
      <c r="B10" s="68"/>
      <c r="C10" s="100" t="s">
        <v>364</v>
      </c>
      <c r="D10" s="100"/>
      <c r="E10" s="100"/>
      <c r="F10" s="34"/>
      <c r="G10" s="100" t="s">
        <v>366</v>
      </c>
      <c r="H10" s="100"/>
      <c r="I10" s="100"/>
      <c r="J10" s="34"/>
      <c r="K10" s="100" t="s">
        <v>371</v>
      </c>
      <c r="L10" s="100"/>
      <c r="M10" s="100"/>
      <c r="N10" s="34"/>
      <c r="O10" s="100" t="s">
        <v>375</v>
      </c>
      <c r="P10" s="100"/>
      <c r="Q10" s="100"/>
    </row>
    <row r="11" spans="1:17">
      <c r="A11" s="16"/>
      <c r="B11" s="68"/>
      <c r="C11" s="85"/>
      <c r="D11" s="85"/>
      <c r="E11" s="85"/>
      <c r="F11" s="34"/>
      <c r="G11" s="100" t="s">
        <v>367</v>
      </c>
      <c r="H11" s="100"/>
      <c r="I11" s="100"/>
      <c r="J11" s="34"/>
      <c r="K11" s="100" t="s">
        <v>372</v>
      </c>
      <c r="L11" s="100"/>
      <c r="M11" s="100"/>
      <c r="N11" s="34"/>
      <c r="O11" s="100" t="s">
        <v>373</v>
      </c>
      <c r="P11" s="100"/>
      <c r="Q11" s="100"/>
    </row>
    <row r="12" spans="1:17">
      <c r="A12" s="16"/>
      <c r="B12" s="68"/>
      <c r="C12" s="85"/>
      <c r="D12" s="85"/>
      <c r="E12" s="85"/>
      <c r="F12" s="34"/>
      <c r="G12" s="100" t="s">
        <v>368</v>
      </c>
      <c r="H12" s="100"/>
      <c r="I12" s="100"/>
      <c r="J12" s="34"/>
      <c r="K12" s="100" t="s">
        <v>373</v>
      </c>
      <c r="L12" s="100"/>
      <c r="M12" s="100"/>
      <c r="N12" s="34"/>
      <c r="O12" s="100" t="s">
        <v>376</v>
      </c>
      <c r="P12" s="100"/>
      <c r="Q12" s="100"/>
    </row>
    <row r="13" spans="1:17" ht="15.75" thickBot="1">
      <c r="A13" s="16"/>
      <c r="B13" s="68"/>
      <c r="C13" s="111"/>
      <c r="D13" s="111"/>
      <c r="E13" s="111"/>
      <c r="F13" s="34"/>
      <c r="G13" s="101" t="s">
        <v>369</v>
      </c>
      <c r="H13" s="101"/>
      <c r="I13" s="101"/>
      <c r="J13" s="34"/>
      <c r="K13" s="101" t="s">
        <v>374</v>
      </c>
      <c r="L13" s="101"/>
      <c r="M13" s="101"/>
      <c r="N13" s="34"/>
      <c r="O13" s="111"/>
      <c r="P13" s="111"/>
      <c r="Q13" s="111"/>
    </row>
    <row r="14" spans="1:17">
      <c r="A14" s="16"/>
      <c r="B14" s="23" t="s">
        <v>377</v>
      </c>
      <c r="C14" s="57"/>
      <c r="D14" s="57"/>
      <c r="E14" s="57"/>
      <c r="F14" s="24"/>
      <c r="G14" s="57"/>
      <c r="H14" s="57"/>
      <c r="I14" s="57"/>
      <c r="J14" s="24"/>
      <c r="K14" s="57"/>
      <c r="L14" s="57"/>
      <c r="M14" s="57"/>
      <c r="N14" s="24"/>
      <c r="O14" s="57"/>
      <c r="P14" s="57"/>
      <c r="Q14" s="57"/>
    </row>
    <row r="15" spans="1:17">
      <c r="A15" s="16"/>
      <c r="B15" s="98" t="s">
        <v>378</v>
      </c>
      <c r="C15" s="30" t="s">
        <v>180</v>
      </c>
      <c r="D15" s="59">
        <v>1</v>
      </c>
      <c r="E15" s="34"/>
      <c r="F15" s="34"/>
      <c r="G15" s="30" t="s">
        <v>180</v>
      </c>
      <c r="H15" s="59" t="s">
        <v>228</v>
      </c>
      <c r="I15" s="34"/>
      <c r="J15" s="34"/>
      <c r="K15" s="30" t="s">
        <v>180</v>
      </c>
      <c r="L15" s="59">
        <v>1</v>
      </c>
      <c r="M15" s="34"/>
      <c r="N15" s="34"/>
      <c r="O15" s="30" t="s">
        <v>180</v>
      </c>
      <c r="P15" s="59" t="s">
        <v>228</v>
      </c>
      <c r="Q15" s="34"/>
    </row>
    <row r="16" spans="1:17">
      <c r="A16" s="16"/>
      <c r="B16" s="98"/>
      <c r="C16" s="30"/>
      <c r="D16" s="59"/>
      <c r="E16" s="34"/>
      <c r="F16" s="34"/>
      <c r="G16" s="30"/>
      <c r="H16" s="59"/>
      <c r="I16" s="34"/>
      <c r="J16" s="34"/>
      <c r="K16" s="30"/>
      <c r="L16" s="59"/>
      <c r="M16" s="34"/>
      <c r="N16" s="34"/>
      <c r="O16" s="30"/>
      <c r="P16" s="59"/>
      <c r="Q16" s="34"/>
    </row>
    <row r="17" spans="1:17">
      <c r="A17" s="16"/>
      <c r="B17" s="97" t="s">
        <v>379</v>
      </c>
      <c r="C17" s="37">
        <v>5512</v>
      </c>
      <c r="D17" s="37"/>
      <c r="E17" s="38"/>
      <c r="F17" s="38"/>
      <c r="G17" s="49" t="s">
        <v>228</v>
      </c>
      <c r="H17" s="49"/>
      <c r="I17" s="38"/>
      <c r="J17" s="38"/>
      <c r="K17" s="49" t="s">
        <v>228</v>
      </c>
      <c r="L17" s="49"/>
      <c r="M17" s="38"/>
      <c r="N17" s="38"/>
      <c r="O17" s="37">
        <v>5512</v>
      </c>
      <c r="P17" s="37"/>
      <c r="Q17" s="38"/>
    </row>
    <row r="18" spans="1:17" ht="15.75" thickBot="1">
      <c r="A18" s="16"/>
      <c r="B18" s="97"/>
      <c r="C18" s="39"/>
      <c r="D18" s="39"/>
      <c r="E18" s="40"/>
      <c r="F18" s="38"/>
      <c r="G18" s="62"/>
      <c r="H18" s="62"/>
      <c r="I18" s="40"/>
      <c r="J18" s="38"/>
      <c r="K18" s="62"/>
      <c r="L18" s="62"/>
      <c r="M18" s="40"/>
      <c r="N18" s="38"/>
      <c r="O18" s="39"/>
      <c r="P18" s="39"/>
      <c r="Q18" s="40"/>
    </row>
    <row r="19" spans="1:17">
      <c r="A19" s="16"/>
      <c r="B19" s="29" t="s">
        <v>45</v>
      </c>
      <c r="C19" s="31" t="s">
        <v>180</v>
      </c>
      <c r="D19" s="33">
        <v>5513</v>
      </c>
      <c r="E19" s="35"/>
      <c r="F19" s="34"/>
      <c r="G19" s="31" t="s">
        <v>180</v>
      </c>
      <c r="H19" s="60" t="s">
        <v>228</v>
      </c>
      <c r="I19" s="35"/>
      <c r="J19" s="34"/>
      <c r="K19" s="31" t="s">
        <v>180</v>
      </c>
      <c r="L19" s="60">
        <v>1</v>
      </c>
      <c r="M19" s="35"/>
      <c r="N19" s="34"/>
      <c r="O19" s="31" t="s">
        <v>180</v>
      </c>
      <c r="P19" s="33">
        <v>5512</v>
      </c>
      <c r="Q19" s="35"/>
    </row>
    <row r="20" spans="1:17" ht="15.75" thickBot="1">
      <c r="A20" s="16"/>
      <c r="B20" s="29"/>
      <c r="C20" s="42"/>
      <c r="D20" s="43"/>
      <c r="E20" s="44"/>
      <c r="F20" s="34"/>
      <c r="G20" s="42"/>
      <c r="H20" s="63"/>
      <c r="I20" s="44"/>
      <c r="J20" s="34"/>
      <c r="K20" s="42"/>
      <c r="L20" s="63"/>
      <c r="M20" s="44"/>
      <c r="N20" s="34"/>
      <c r="O20" s="42"/>
      <c r="P20" s="43"/>
      <c r="Q20" s="44"/>
    </row>
    <row r="21" spans="1:17" ht="15.75" thickTop="1">
      <c r="A21" s="16"/>
      <c r="B21" s="23" t="s">
        <v>380</v>
      </c>
      <c r="C21" s="112"/>
      <c r="D21" s="112"/>
      <c r="E21" s="112"/>
      <c r="F21" s="24"/>
      <c r="G21" s="112"/>
      <c r="H21" s="112"/>
      <c r="I21" s="112"/>
      <c r="J21" s="24"/>
      <c r="K21" s="112"/>
      <c r="L21" s="112"/>
      <c r="M21" s="112"/>
      <c r="N21" s="24"/>
      <c r="O21" s="112"/>
      <c r="P21" s="112"/>
      <c r="Q21" s="112"/>
    </row>
    <row r="22" spans="1:17">
      <c r="A22" s="16"/>
      <c r="B22" s="25" t="s">
        <v>381</v>
      </c>
      <c r="C22" s="34"/>
      <c r="D22" s="34"/>
      <c r="E22" s="34"/>
      <c r="F22" s="18"/>
      <c r="G22" s="34"/>
      <c r="H22" s="34"/>
      <c r="I22" s="34"/>
      <c r="J22" s="18"/>
      <c r="K22" s="34"/>
      <c r="L22" s="34"/>
      <c r="M22" s="34"/>
      <c r="N22" s="18"/>
      <c r="O22" s="34"/>
      <c r="P22" s="34"/>
      <c r="Q22" s="34"/>
    </row>
    <row r="23" spans="1:17">
      <c r="A23" s="16"/>
      <c r="B23" s="97" t="s">
        <v>382</v>
      </c>
      <c r="C23" s="52" t="s">
        <v>180</v>
      </c>
      <c r="D23" s="49" t="s">
        <v>226</v>
      </c>
      <c r="E23" s="52" t="s">
        <v>196</v>
      </c>
      <c r="F23" s="38"/>
      <c r="G23" s="52" t="s">
        <v>180</v>
      </c>
      <c r="H23" s="49" t="s">
        <v>228</v>
      </c>
      <c r="I23" s="38"/>
      <c r="J23" s="38"/>
      <c r="K23" s="52" t="s">
        <v>180</v>
      </c>
      <c r="L23" s="49" t="s">
        <v>228</v>
      </c>
      <c r="M23" s="38"/>
      <c r="N23" s="38"/>
      <c r="O23" s="52" t="s">
        <v>180</v>
      </c>
      <c r="P23" s="49" t="s">
        <v>226</v>
      </c>
      <c r="Q23" s="52" t="s">
        <v>196</v>
      </c>
    </row>
    <row r="24" spans="1:17" ht="15.75" thickBot="1">
      <c r="A24" s="16"/>
      <c r="B24" s="97"/>
      <c r="C24" s="109"/>
      <c r="D24" s="62"/>
      <c r="E24" s="109"/>
      <c r="F24" s="38"/>
      <c r="G24" s="109"/>
      <c r="H24" s="62"/>
      <c r="I24" s="40"/>
      <c r="J24" s="38"/>
      <c r="K24" s="109"/>
      <c r="L24" s="62"/>
      <c r="M24" s="40"/>
      <c r="N24" s="38"/>
      <c r="O24" s="109"/>
      <c r="P24" s="62"/>
      <c r="Q24" s="109"/>
    </row>
    <row r="25" spans="1:17">
      <c r="A25" s="16"/>
      <c r="B25" s="29" t="s">
        <v>56</v>
      </c>
      <c r="C25" s="31" t="s">
        <v>180</v>
      </c>
      <c r="D25" s="60" t="s">
        <v>226</v>
      </c>
      <c r="E25" s="31" t="s">
        <v>196</v>
      </c>
      <c r="F25" s="34"/>
      <c r="G25" s="31" t="s">
        <v>180</v>
      </c>
      <c r="H25" s="60" t="s">
        <v>228</v>
      </c>
      <c r="I25" s="35"/>
      <c r="J25" s="34"/>
      <c r="K25" s="31" t="s">
        <v>180</v>
      </c>
      <c r="L25" s="60" t="s">
        <v>228</v>
      </c>
      <c r="M25" s="35"/>
      <c r="N25" s="34"/>
      <c r="O25" s="31" t="s">
        <v>180</v>
      </c>
      <c r="P25" s="60" t="s">
        <v>226</v>
      </c>
      <c r="Q25" s="31" t="s">
        <v>196</v>
      </c>
    </row>
    <row r="26" spans="1:17" ht="15.75" thickBot="1">
      <c r="A26" s="16"/>
      <c r="B26" s="29"/>
      <c r="C26" s="42"/>
      <c r="D26" s="63"/>
      <c r="E26" s="42"/>
      <c r="F26" s="34"/>
      <c r="G26" s="42"/>
      <c r="H26" s="63"/>
      <c r="I26" s="44"/>
      <c r="J26" s="34"/>
      <c r="K26" s="42"/>
      <c r="L26" s="63"/>
      <c r="M26" s="44"/>
      <c r="N26" s="34"/>
      <c r="O26" s="42"/>
      <c r="P26" s="63"/>
      <c r="Q26" s="42"/>
    </row>
    <row r="27" spans="1:17" ht="15.75" thickTop="1">
      <c r="A27" s="16"/>
      <c r="B27" s="72"/>
      <c r="C27" s="72"/>
      <c r="D27" s="72"/>
      <c r="E27" s="72"/>
      <c r="F27" s="72"/>
      <c r="G27" s="72"/>
      <c r="H27" s="72"/>
      <c r="I27" s="72"/>
      <c r="J27" s="72"/>
      <c r="K27" s="72"/>
      <c r="L27" s="72"/>
      <c r="M27" s="72"/>
      <c r="N27" s="72"/>
      <c r="O27" s="72"/>
      <c r="P27" s="72"/>
      <c r="Q27" s="72"/>
    </row>
    <row r="28" spans="1:17">
      <c r="A28" s="16"/>
      <c r="B28" s="27"/>
      <c r="C28" s="27"/>
      <c r="D28" s="27"/>
      <c r="E28" s="27"/>
      <c r="F28" s="27"/>
      <c r="G28" s="27"/>
      <c r="H28" s="27"/>
      <c r="I28" s="27"/>
      <c r="J28" s="27"/>
      <c r="K28" s="27"/>
      <c r="L28" s="27"/>
      <c r="M28" s="27"/>
      <c r="N28" s="27"/>
      <c r="O28" s="27"/>
      <c r="P28" s="27"/>
      <c r="Q28" s="27"/>
    </row>
    <row r="29" spans="1:17">
      <c r="A29" s="16"/>
      <c r="B29" s="19"/>
      <c r="C29" s="19"/>
      <c r="D29" s="19"/>
      <c r="E29" s="19"/>
      <c r="F29" s="19"/>
      <c r="G29" s="19"/>
      <c r="H29" s="19"/>
      <c r="I29" s="19"/>
      <c r="J29" s="19"/>
      <c r="K29" s="19"/>
      <c r="L29" s="19"/>
      <c r="M29" s="19"/>
      <c r="N29" s="19"/>
      <c r="O29" s="19"/>
      <c r="P29" s="19"/>
      <c r="Q29" s="19"/>
    </row>
    <row r="30" spans="1:17" ht="15.75" thickBot="1">
      <c r="A30" s="16"/>
      <c r="B30" s="64"/>
      <c r="C30" s="66"/>
      <c r="D30" s="66"/>
      <c r="E30" s="66"/>
      <c r="F30" s="24"/>
      <c r="G30" s="28" t="s">
        <v>383</v>
      </c>
      <c r="H30" s="28"/>
      <c r="I30" s="28"/>
      <c r="J30" s="28"/>
      <c r="K30" s="28"/>
      <c r="L30" s="28"/>
      <c r="M30" s="28"/>
      <c r="N30" s="28"/>
      <c r="O30" s="28"/>
      <c r="P30" s="28"/>
      <c r="Q30" s="28"/>
    </row>
    <row r="31" spans="1:17">
      <c r="A31" s="16"/>
      <c r="B31" s="68"/>
      <c r="C31" s="100" t="s">
        <v>363</v>
      </c>
      <c r="D31" s="100"/>
      <c r="E31" s="100"/>
      <c r="F31" s="34"/>
      <c r="G31" s="102" t="s">
        <v>365</v>
      </c>
      <c r="H31" s="102"/>
      <c r="I31" s="102"/>
      <c r="J31" s="35"/>
      <c r="K31" s="102" t="s">
        <v>370</v>
      </c>
      <c r="L31" s="102"/>
      <c r="M31" s="102"/>
      <c r="N31" s="35"/>
      <c r="O31" s="102" t="s">
        <v>370</v>
      </c>
      <c r="P31" s="102"/>
      <c r="Q31" s="102"/>
    </row>
    <row r="32" spans="1:17">
      <c r="A32" s="16"/>
      <c r="B32" s="68"/>
      <c r="C32" s="100" t="s">
        <v>364</v>
      </c>
      <c r="D32" s="100"/>
      <c r="E32" s="100"/>
      <c r="F32" s="34"/>
      <c r="G32" s="100" t="s">
        <v>366</v>
      </c>
      <c r="H32" s="100"/>
      <c r="I32" s="100"/>
      <c r="J32" s="34"/>
      <c r="K32" s="100" t="s">
        <v>371</v>
      </c>
      <c r="L32" s="100"/>
      <c r="M32" s="100"/>
      <c r="N32" s="34"/>
      <c r="O32" s="100" t="s">
        <v>375</v>
      </c>
      <c r="P32" s="100"/>
      <c r="Q32" s="100"/>
    </row>
    <row r="33" spans="1:17">
      <c r="A33" s="16"/>
      <c r="B33" s="68"/>
      <c r="C33" s="85"/>
      <c r="D33" s="85"/>
      <c r="E33" s="85"/>
      <c r="F33" s="34"/>
      <c r="G33" s="100" t="s">
        <v>367</v>
      </c>
      <c r="H33" s="100"/>
      <c r="I33" s="100"/>
      <c r="J33" s="34"/>
      <c r="K33" s="100" t="s">
        <v>372</v>
      </c>
      <c r="L33" s="100"/>
      <c r="M33" s="100"/>
      <c r="N33" s="34"/>
      <c r="O33" s="100" t="s">
        <v>373</v>
      </c>
      <c r="P33" s="100"/>
      <c r="Q33" s="100"/>
    </row>
    <row r="34" spans="1:17">
      <c r="A34" s="16"/>
      <c r="B34" s="68"/>
      <c r="C34" s="85"/>
      <c r="D34" s="85"/>
      <c r="E34" s="85"/>
      <c r="F34" s="34"/>
      <c r="G34" s="100" t="s">
        <v>368</v>
      </c>
      <c r="H34" s="100"/>
      <c r="I34" s="100"/>
      <c r="J34" s="34"/>
      <c r="K34" s="100" t="s">
        <v>373</v>
      </c>
      <c r="L34" s="100"/>
      <c r="M34" s="100"/>
      <c r="N34" s="34"/>
      <c r="O34" s="100" t="s">
        <v>376</v>
      </c>
      <c r="P34" s="100"/>
      <c r="Q34" s="100"/>
    </row>
    <row r="35" spans="1:17" ht="15.75" thickBot="1">
      <c r="A35" s="16"/>
      <c r="B35" s="68"/>
      <c r="C35" s="111"/>
      <c r="D35" s="111"/>
      <c r="E35" s="111"/>
      <c r="F35" s="34"/>
      <c r="G35" s="101" t="s">
        <v>369</v>
      </c>
      <c r="H35" s="101"/>
      <c r="I35" s="101"/>
      <c r="J35" s="34"/>
      <c r="K35" s="101" t="s">
        <v>374</v>
      </c>
      <c r="L35" s="101"/>
      <c r="M35" s="101"/>
      <c r="N35" s="34"/>
      <c r="O35" s="111"/>
      <c r="P35" s="111"/>
      <c r="Q35" s="111"/>
    </row>
    <row r="36" spans="1:17">
      <c r="A36" s="16"/>
      <c r="B36" s="23" t="s">
        <v>377</v>
      </c>
      <c r="C36" s="57"/>
      <c r="D36" s="57"/>
      <c r="E36" s="57"/>
      <c r="F36" s="24"/>
      <c r="G36" s="57"/>
      <c r="H36" s="57"/>
      <c r="I36" s="57"/>
      <c r="J36" s="24"/>
      <c r="K36" s="57"/>
      <c r="L36" s="57"/>
      <c r="M36" s="57"/>
      <c r="N36" s="24"/>
      <c r="O36" s="57"/>
      <c r="P36" s="57"/>
      <c r="Q36" s="57"/>
    </row>
    <row r="37" spans="1:17">
      <c r="A37" s="16"/>
      <c r="B37" s="98" t="s">
        <v>378</v>
      </c>
      <c r="C37" s="30" t="s">
        <v>180</v>
      </c>
      <c r="D37" s="59">
        <v>22</v>
      </c>
      <c r="E37" s="34"/>
      <c r="F37" s="34"/>
      <c r="G37" s="30" t="s">
        <v>180</v>
      </c>
      <c r="H37" s="59" t="s">
        <v>228</v>
      </c>
      <c r="I37" s="34"/>
      <c r="J37" s="34"/>
      <c r="K37" s="30" t="s">
        <v>180</v>
      </c>
      <c r="L37" s="59">
        <v>22</v>
      </c>
      <c r="M37" s="34"/>
      <c r="N37" s="34"/>
      <c r="O37" s="30" t="s">
        <v>180</v>
      </c>
      <c r="P37" s="59" t="s">
        <v>228</v>
      </c>
      <c r="Q37" s="34"/>
    </row>
    <row r="38" spans="1:17">
      <c r="A38" s="16"/>
      <c r="B38" s="98"/>
      <c r="C38" s="30"/>
      <c r="D38" s="59"/>
      <c r="E38" s="34"/>
      <c r="F38" s="34"/>
      <c r="G38" s="30"/>
      <c r="H38" s="59"/>
      <c r="I38" s="34"/>
      <c r="J38" s="34"/>
      <c r="K38" s="30"/>
      <c r="L38" s="59"/>
      <c r="M38" s="34"/>
      <c r="N38" s="34"/>
      <c r="O38" s="30"/>
      <c r="P38" s="59"/>
      <c r="Q38" s="34"/>
    </row>
    <row r="39" spans="1:17">
      <c r="A39" s="16"/>
      <c r="B39" s="97" t="s">
        <v>379</v>
      </c>
      <c r="C39" s="49">
        <v>122</v>
      </c>
      <c r="D39" s="49"/>
      <c r="E39" s="38"/>
      <c r="F39" s="38"/>
      <c r="G39" s="49" t="s">
        <v>228</v>
      </c>
      <c r="H39" s="49"/>
      <c r="I39" s="38"/>
      <c r="J39" s="38"/>
      <c r="K39" s="49" t="s">
        <v>228</v>
      </c>
      <c r="L39" s="49"/>
      <c r="M39" s="38"/>
      <c r="N39" s="38"/>
      <c r="O39" s="49">
        <v>122</v>
      </c>
      <c r="P39" s="49"/>
      <c r="Q39" s="38"/>
    </row>
    <row r="40" spans="1:17" ht="15.75" thickBot="1">
      <c r="A40" s="16"/>
      <c r="B40" s="97"/>
      <c r="C40" s="62"/>
      <c r="D40" s="62"/>
      <c r="E40" s="40"/>
      <c r="F40" s="38"/>
      <c r="G40" s="62"/>
      <c r="H40" s="62"/>
      <c r="I40" s="40"/>
      <c r="J40" s="38"/>
      <c r="K40" s="62"/>
      <c r="L40" s="62"/>
      <c r="M40" s="40"/>
      <c r="N40" s="38"/>
      <c r="O40" s="62"/>
      <c r="P40" s="62"/>
      <c r="Q40" s="40"/>
    </row>
    <row r="41" spans="1:17">
      <c r="A41" s="16"/>
      <c r="B41" s="29" t="s">
        <v>45</v>
      </c>
      <c r="C41" s="31" t="s">
        <v>180</v>
      </c>
      <c r="D41" s="60">
        <v>144</v>
      </c>
      <c r="E41" s="35"/>
      <c r="F41" s="34"/>
      <c r="G41" s="31" t="s">
        <v>180</v>
      </c>
      <c r="H41" s="60" t="s">
        <v>228</v>
      </c>
      <c r="I41" s="35"/>
      <c r="J41" s="34"/>
      <c r="K41" s="31" t="s">
        <v>180</v>
      </c>
      <c r="L41" s="60">
        <v>22</v>
      </c>
      <c r="M41" s="35"/>
      <c r="N41" s="34"/>
      <c r="O41" s="31" t="s">
        <v>180</v>
      </c>
      <c r="P41" s="60">
        <v>122</v>
      </c>
      <c r="Q41" s="35"/>
    </row>
    <row r="42" spans="1:17" ht="15.75" thickBot="1">
      <c r="A42" s="16"/>
      <c r="B42" s="29"/>
      <c r="C42" s="42"/>
      <c r="D42" s="63"/>
      <c r="E42" s="44"/>
      <c r="F42" s="34"/>
      <c r="G42" s="42"/>
      <c r="H42" s="63"/>
      <c r="I42" s="44"/>
      <c r="J42" s="34"/>
      <c r="K42" s="42"/>
      <c r="L42" s="63"/>
      <c r="M42" s="44"/>
      <c r="N42" s="34"/>
      <c r="O42" s="42"/>
      <c r="P42" s="63"/>
      <c r="Q42" s="44"/>
    </row>
    <row r="43" spans="1:17" ht="15.75" thickTop="1">
      <c r="A43" s="16"/>
      <c r="B43" s="23" t="s">
        <v>380</v>
      </c>
      <c r="C43" s="112"/>
      <c r="D43" s="112"/>
      <c r="E43" s="112"/>
      <c r="F43" s="24"/>
      <c r="G43" s="112"/>
      <c r="H43" s="112"/>
      <c r="I43" s="112"/>
      <c r="J43" s="24"/>
      <c r="K43" s="112"/>
      <c r="L43" s="112"/>
      <c r="M43" s="112"/>
      <c r="N43" s="24"/>
      <c r="O43" s="112"/>
      <c r="P43" s="112"/>
      <c r="Q43" s="112"/>
    </row>
    <row r="44" spans="1:17">
      <c r="A44" s="16"/>
      <c r="B44" s="25" t="s">
        <v>381</v>
      </c>
      <c r="C44" s="34"/>
      <c r="D44" s="34"/>
      <c r="E44" s="34"/>
      <c r="F44" s="18"/>
      <c r="G44" s="34"/>
      <c r="H44" s="34"/>
      <c r="I44" s="34"/>
      <c r="J44" s="18"/>
      <c r="K44" s="34"/>
      <c r="L44" s="34"/>
      <c r="M44" s="34"/>
      <c r="N44" s="18"/>
      <c r="O44" s="34"/>
      <c r="P44" s="34"/>
      <c r="Q44" s="34"/>
    </row>
    <row r="45" spans="1:17">
      <c r="A45" s="16"/>
      <c r="B45" s="97" t="s">
        <v>382</v>
      </c>
      <c r="C45" s="52" t="s">
        <v>180</v>
      </c>
      <c r="D45" s="49" t="s">
        <v>226</v>
      </c>
      <c r="E45" s="52" t="s">
        <v>196</v>
      </c>
      <c r="F45" s="38"/>
      <c r="G45" s="52" t="s">
        <v>180</v>
      </c>
      <c r="H45" s="49" t="s">
        <v>228</v>
      </c>
      <c r="I45" s="38"/>
      <c r="J45" s="38"/>
      <c r="K45" s="52" t="s">
        <v>180</v>
      </c>
      <c r="L45" s="49" t="s">
        <v>228</v>
      </c>
      <c r="M45" s="38"/>
      <c r="N45" s="38"/>
      <c r="O45" s="52" t="s">
        <v>180</v>
      </c>
      <c r="P45" s="49" t="s">
        <v>226</v>
      </c>
      <c r="Q45" s="52" t="s">
        <v>196</v>
      </c>
    </row>
    <row r="46" spans="1:17" ht="15.75" thickBot="1">
      <c r="A46" s="16"/>
      <c r="B46" s="97"/>
      <c r="C46" s="109"/>
      <c r="D46" s="62"/>
      <c r="E46" s="109"/>
      <c r="F46" s="38"/>
      <c r="G46" s="109"/>
      <c r="H46" s="62"/>
      <c r="I46" s="40"/>
      <c r="J46" s="38"/>
      <c r="K46" s="109"/>
      <c r="L46" s="62"/>
      <c r="M46" s="40"/>
      <c r="N46" s="38"/>
      <c r="O46" s="109"/>
      <c r="P46" s="62"/>
      <c r="Q46" s="109"/>
    </row>
    <row r="47" spans="1:17">
      <c r="A47" s="16"/>
      <c r="B47" s="29" t="s">
        <v>56</v>
      </c>
      <c r="C47" s="31" t="s">
        <v>180</v>
      </c>
      <c r="D47" s="60" t="s">
        <v>226</v>
      </c>
      <c r="E47" s="31" t="s">
        <v>196</v>
      </c>
      <c r="F47" s="34"/>
      <c r="G47" s="31" t="s">
        <v>180</v>
      </c>
      <c r="H47" s="60" t="s">
        <v>228</v>
      </c>
      <c r="I47" s="35"/>
      <c r="J47" s="34"/>
      <c r="K47" s="31" t="s">
        <v>180</v>
      </c>
      <c r="L47" s="60" t="s">
        <v>228</v>
      </c>
      <c r="M47" s="35"/>
      <c r="N47" s="34"/>
      <c r="O47" s="31" t="s">
        <v>180</v>
      </c>
      <c r="P47" s="60" t="s">
        <v>226</v>
      </c>
      <c r="Q47" s="31" t="s">
        <v>196</v>
      </c>
    </row>
    <row r="48" spans="1:17" ht="15.75" thickBot="1">
      <c r="A48" s="16"/>
      <c r="B48" s="29"/>
      <c r="C48" s="42"/>
      <c r="D48" s="63"/>
      <c r="E48" s="42"/>
      <c r="F48" s="34"/>
      <c r="G48" s="42"/>
      <c r="H48" s="63"/>
      <c r="I48" s="44"/>
      <c r="J48" s="34"/>
      <c r="K48" s="42"/>
      <c r="L48" s="63"/>
      <c r="M48" s="44"/>
      <c r="N48" s="34"/>
      <c r="O48" s="42"/>
      <c r="P48" s="63"/>
      <c r="Q48" s="42"/>
    </row>
    <row r="49" spans="1:17" ht="15.75" thickTop="1">
      <c r="A49" s="16"/>
      <c r="B49" s="72"/>
      <c r="C49" s="72"/>
      <c r="D49" s="72"/>
      <c r="E49" s="72"/>
      <c r="F49" s="72"/>
      <c r="G49" s="72"/>
      <c r="H49" s="72"/>
      <c r="I49" s="72"/>
      <c r="J49" s="72"/>
      <c r="K49" s="72"/>
      <c r="L49" s="72"/>
      <c r="M49" s="72"/>
      <c r="N49" s="72"/>
      <c r="O49" s="72"/>
      <c r="P49" s="72"/>
      <c r="Q49" s="72"/>
    </row>
    <row r="50" spans="1:17">
      <c r="A50" s="16"/>
      <c r="B50" s="19"/>
      <c r="C50" s="19"/>
    </row>
    <row r="51" spans="1:17" ht="140.25">
      <c r="A51" s="16"/>
      <c r="B51" s="113">
        <v>-1</v>
      </c>
      <c r="C51" s="22" t="s">
        <v>384</v>
      </c>
    </row>
    <row r="52" spans="1:17">
      <c r="A52" s="16"/>
      <c r="B52" s="19"/>
      <c r="C52" s="19"/>
    </row>
    <row r="53" spans="1:17" ht="255">
      <c r="A53" s="16"/>
      <c r="B53" s="113">
        <v>-2</v>
      </c>
      <c r="C53" s="22" t="s">
        <v>385</v>
      </c>
    </row>
    <row r="54" spans="1:17">
      <c r="A54" s="16"/>
      <c r="B54" s="19"/>
      <c r="C54" s="19"/>
    </row>
    <row r="55" spans="1:17" ht="114.75">
      <c r="A55" s="16"/>
      <c r="B55" s="113">
        <v>-3</v>
      </c>
      <c r="C55" s="22" t="s">
        <v>386</v>
      </c>
    </row>
    <row r="56" spans="1:17" ht="15" customHeight="1">
      <c r="A56" s="16" t="s">
        <v>757</v>
      </c>
      <c r="B56" s="85" t="s">
        <v>8</v>
      </c>
      <c r="C56" s="85"/>
      <c r="D56" s="85"/>
      <c r="E56" s="85"/>
      <c r="F56" s="85"/>
      <c r="G56" s="85"/>
      <c r="H56" s="85"/>
      <c r="I56" s="85"/>
      <c r="J56" s="85"/>
      <c r="K56" s="85"/>
      <c r="L56" s="85"/>
      <c r="M56" s="85"/>
      <c r="N56" s="85"/>
      <c r="O56" s="85"/>
      <c r="P56" s="85"/>
      <c r="Q56" s="85"/>
    </row>
    <row r="57" spans="1:17">
      <c r="A57" s="16"/>
      <c r="B57" s="34" t="s">
        <v>396</v>
      </c>
      <c r="C57" s="34"/>
      <c r="D57" s="34"/>
      <c r="E57" s="34"/>
      <c r="F57" s="34"/>
      <c r="G57" s="34"/>
      <c r="H57" s="34"/>
      <c r="I57" s="34"/>
      <c r="J57" s="34"/>
      <c r="K57" s="34"/>
      <c r="L57" s="34"/>
      <c r="M57" s="34"/>
      <c r="N57" s="34"/>
      <c r="O57" s="34"/>
      <c r="P57" s="34"/>
      <c r="Q57" s="34"/>
    </row>
    <row r="58" spans="1:17">
      <c r="A58" s="16"/>
      <c r="B58" s="27"/>
      <c r="C58" s="27"/>
      <c r="D58" s="27"/>
      <c r="E58" s="27"/>
      <c r="F58" s="27"/>
      <c r="G58" s="27"/>
      <c r="H58" s="27"/>
      <c r="I58" s="27"/>
      <c r="J58" s="27"/>
    </row>
    <row r="59" spans="1:17">
      <c r="A59" s="16"/>
      <c r="B59" s="19"/>
      <c r="C59" s="19"/>
      <c r="D59" s="19"/>
      <c r="E59" s="19"/>
      <c r="F59" s="19"/>
      <c r="G59" s="19"/>
      <c r="H59" s="19"/>
      <c r="I59" s="19"/>
      <c r="J59" s="19"/>
    </row>
    <row r="60" spans="1:17" ht="15.75" thickBot="1">
      <c r="A60" s="16"/>
      <c r="B60" s="28" t="s">
        <v>202</v>
      </c>
      <c r="C60" s="28"/>
      <c r="D60" s="28"/>
      <c r="E60" s="64" t="s">
        <v>397</v>
      </c>
      <c r="F60" s="21" t="s">
        <v>398</v>
      </c>
      <c r="G60" s="24"/>
      <c r="H60" s="28" t="s">
        <v>399</v>
      </c>
      <c r="I60" s="28"/>
      <c r="J60" s="28"/>
    </row>
    <row r="61" spans="1:17">
      <c r="A61" s="16"/>
      <c r="B61" s="106" t="s">
        <v>180</v>
      </c>
      <c r="C61" s="117">
        <v>31</v>
      </c>
      <c r="D61" s="35"/>
      <c r="E61" s="68" t="s">
        <v>397</v>
      </c>
      <c r="F61" s="31" t="s">
        <v>400</v>
      </c>
      <c r="G61" s="34"/>
      <c r="H61" s="31" t="s">
        <v>401</v>
      </c>
      <c r="I61" s="60" t="s">
        <v>402</v>
      </c>
      <c r="J61" s="35"/>
    </row>
    <row r="62" spans="1:17">
      <c r="A62" s="16"/>
      <c r="B62" s="29"/>
      <c r="C62" s="116"/>
      <c r="D62" s="34"/>
      <c r="E62" s="68"/>
      <c r="F62" s="30"/>
      <c r="G62" s="34"/>
      <c r="H62" s="30"/>
      <c r="I62" s="59"/>
      <c r="J62" s="34"/>
    </row>
    <row r="63" spans="1:17">
      <c r="A63" s="16"/>
      <c r="B63" s="38"/>
      <c r="C63" s="38"/>
      <c r="D63" s="38"/>
      <c r="E63" s="66" t="s">
        <v>397</v>
      </c>
      <c r="F63" s="38"/>
      <c r="G63" s="38"/>
      <c r="H63" s="52" t="s">
        <v>403</v>
      </c>
      <c r="I63" s="49">
        <v>3</v>
      </c>
      <c r="J63" s="38"/>
    </row>
    <row r="64" spans="1:17">
      <c r="A64" s="16"/>
      <c r="B64" s="38"/>
      <c r="C64" s="38"/>
      <c r="D64" s="38"/>
      <c r="E64" s="66"/>
      <c r="F64" s="38"/>
      <c r="G64" s="38"/>
      <c r="H64" s="52"/>
      <c r="I64" s="49"/>
      <c r="J64" s="38"/>
    </row>
    <row r="65" spans="1:17">
      <c r="A65" s="16"/>
      <c r="B65" s="34"/>
      <c r="C65" s="34"/>
      <c r="D65" s="34"/>
      <c r="E65" s="65" t="s">
        <v>397</v>
      </c>
      <c r="F65" s="18"/>
      <c r="G65" s="65" t="s">
        <v>397</v>
      </c>
      <c r="H65" s="14" t="s">
        <v>404</v>
      </c>
      <c r="I65" s="46">
        <v>0.1</v>
      </c>
      <c r="J65" s="14" t="s">
        <v>405</v>
      </c>
    </row>
    <row r="66" spans="1:17" ht="15" customHeight="1">
      <c r="A66" s="16" t="s">
        <v>758</v>
      </c>
      <c r="B66" s="85" t="s">
        <v>8</v>
      </c>
      <c r="C66" s="85"/>
      <c r="D66" s="85"/>
      <c r="E66" s="85"/>
      <c r="F66" s="85"/>
      <c r="G66" s="85"/>
      <c r="H66" s="85"/>
      <c r="I66" s="85"/>
      <c r="J66" s="85"/>
      <c r="K66" s="85"/>
      <c r="L66" s="85"/>
      <c r="M66" s="85"/>
      <c r="N66" s="85"/>
      <c r="O66" s="85"/>
      <c r="P66" s="85"/>
      <c r="Q66" s="85"/>
    </row>
    <row r="67" spans="1:17">
      <c r="A67" s="16"/>
      <c r="B67" s="34" t="s">
        <v>407</v>
      </c>
      <c r="C67" s="34"/>
      <c r="D67" s="34"/>
      <c r="E67" s="34"/>
      <c r="F67" s="34"/>
      <c r="G67" s="34"/>
      <c r="H67" s="34"/>
      <c r="I67" s="34"/>
      <c r="J67" s="34"/>
      <c r="K67" s="34"/>
      <c r="L67" s="34"/>
      <c r="M67" s="34"/>
      <c r="N67" s="34"/>
      <c r="O67" s="34"/>
      <c r="P67" s="34"/>
      <c r="Q67" s="34"/>
    </row>
    <row r="68" spans="1:17">
      <c r="A68" s="16"/>
      <c r="B68" s="27"/>
      <c r="C68" s="27"/>
      <c r="D68" s="27"/>
      <c r="E68" s="27"/>
      <c r="F68" s="27"/>
      <c r="G68" s="27"/>
      <c r="H68" s="27"/>
      <c r="I68" s="27"/>
    </row>
    <row r="69" spans="1:17">
      <c r="A69" s="16"/>
      <c r="B69" s="19"/>
      <c r="C69" s="19"/>
      <c r="D69" s="19"/>
      <c r="E69" s="19"/>
      <c r="F69" s="19"/>
      <c r="G69" s="19"/>
      <c r="H69" s="19"/>
      <c r="I69" s="19"/>
    </row>
    <row r="70" spans="1:17" ht="15.75" thickBot="1">
      <c r="A70" s="16"/>
      <c r="B70" s="24"/>
      <c r="C70" s="28" t="s">
        <v>322</v>
      </c>
      <c r="D70" s="28"/>
      <c r="E70" s="28"/>
      <c r="F70" s="24"/>
      <c r="G70" s="28" t="s">
        <v>323</v>
      </c>
      <c r="H70" s="28"/>
      <c r="I70" s="28"/>
    </row>
    <row r="71" spans="1:17">
      <c r="A71" s="16"/>
      <c r="B71" s="22" t="s">
        <v>408</v>
      </c>
      <c r="C71" s="35"/>
      <c r="D71" s="35"/>
      <c r="E71" s="35"/>
      <c r="F71" s="18"/>
      <c r="G71" s="35"/>
      <c r="H71" s="35"/>
      <c r="I71" s="35"/>
    </row>
    <row r="72" spans="1:17">
      <c r="A72" s="16"/>
      <c r="B72" s="51" t="s">
        <v>409</v>
      </c>
      <c r="C72" s="52" t="s">
        <v>180</v>
      </c>
      <c r="D72" s="37">
        <v>1993875</v>
      </c>
      <c r="E72" s="38"/>
      <c r="F72" s="38"/>
      <c r="G72" s="52" t="s">
        <v>180</v>
      </c>
      <c r="H72" s="37">
        <v>2025000</v>
      </c>
      <c r="I72" s="38"/>
    </row>
    <row r="73" spans="1:17">
      <c r="A73" s="16"/>
      <c r="B73" s="51"/>
      <c r="C73" s="52"/>
      <c r="D73" s="37"/>
      <c r="E73" s="38"/>
      <c r="F73" s="38"/>
      <c r="G73" s="52"/>
      <c r="H73" s="37"/>
      <c r="I73" s="38"/>
    </row>
    <row r="74" spans="1:17">
      <c r="A74" s="16"/>
      <c r="B74" s="41" t="s">
        <v>410</v>
      </c>
      <c r="C74" s="32">
        <v>1998860</v>
      </c>
      <c r="D74" s="32"/>
      <c r="E74" s="34"/>
      <c r="F74" s="34"/>
      <c r="G74" s="32">
        <v>2025000</v>
      </c>
      <c r="H74" s="32"/>
      <c r="I74" s="34"/>
    </row>
    <row r="75" spans="1:17">
      <c r="A75" s="16"/>
      <c r="B75" s="41"/>
      <c r="C75" s="32"/>
      <c r="D75" s="32"/>
      <c r="E75" s="34"/>
      <c r="F75" s="34"/>
      <c r="G75" s="32"/>
      <c r="H75" s="32"/>
      <c r="I75" s="34"/>
    </row>
    <row r="76" spans="1:17">
      <c r="A76" s="16"/>
      <c r="B76" s="23" t="s">
        <v>411</v>
      </c>
      <c r="C76" s="38"/>
      <c r="D76" s="38"/>
      <c r="E76" s="38"/>
      <c r="F76" s="24"/>
      <c r="G76" s="38"/>
      <c r="H76" s="38"/>
      <c r="I76" s="38"/>
    </row>
    <row r="77" spans="1:17">
      <c r="A77" s="16"/>
      <c r="B77" s="41" t="s">
        <v>409</v>
      </c>
      <c r="C77" s="30" t="s">
        <v>180</v>
      </c>
      <c r="D77" s="59" t="s">
        <v>228</v>
      </c>
      <c r="E77" s="34"/>
      <c r="F77" s="34"/>
      <c r="G77" s="30" t="s">
        <v>180</v>
      </c>
      <c r="H77" s="32">
        <v>25000</v>
      </c>
      <c r="I77" s="34"/>
    </row>
    <row r="78" spans="1:17">
      <c r="A78" s="16"/>
      <c r="B78" s="41"/>
      <c r="C78" s="30"/>
      <c r="D78" s="59"/>
      <c r="E78" s="34"/>
      <c r="F78" s="34"/>
      <c r="G78" s="30"/>
      <c r="H78" s="32"/>
      <c r="I78" s="34"/>
    </row>
    <row r="79" spans="1:17">
      <c r="A79" s="16"/>
      <c r="B79" s="51" t="s">
        <v>410</v>
      </c>
      <c r="C79" s="49" t="s">
        <v>228</v>
      </c>
      <c r="D79" s="49"/>
      <c r="E79" s="38"/>
      <c r="F79" s="38"/>
      <c r="G79" s="37">
        <v>25000</v>
      </c>
      <c r="H79" s="37"/>
      <c r="I79" s="38"/>
    </row>
    <row r="80" spans="1:17">
      <c r="A80" s="16"/>
      <c r="B80" s="51"/>
      <c r="C80" s="49"/>
      <c r="D80" s="49"/>
      <c r="E80" s="38"/>
      <c r="F80" s="38"/>
      <c r="G80" s="37"/>
      <c r="H80" s="37"/>
      <c r="I80" s="38"/>
    </row>
    <row r="81" spans="1:17">
      <c r="A81" s="16"/>
      <c r="B81" s="22" t="s">
        <v>412</v>
      </c>
      <c r="C81" s="34"/>
      <c r="D81" s="34"/>
      <c r="E81" s="34"/>
      <c r="F81" s="18"/>
      <c r="G81" s="34"/>
      <c r="H81" s="34"/>
      <c r="I81" s="34"/>
    </row>
    <row r="82" spans="1:17">
      <c r="A82" s="16"/>
      <c r="B82" s="51" t="s">
        <v>409</v>
      </c>
      <c r="C82" s="52" t="s">
        <v>180</v>
      </c>
      <c r="D82" s="37">
        <v>610000</v>
      </c>
      <c r="E82" s="38"/>
      <c r="F82" s="38"/>
      <c r="G82" s="52" t="s">
        <v>180</v>
      </c>
      <c r="H82" s="37">
        <v>610000</v>
      </c>
      <c r="I82" s="38"/>
    </row>
    <row r="83" spans="1:17">
      <c r="A83" s="16"/>
      <c r="B83" s="51"/>
      <c r="C83" s="52"/>
      <c r="D83" s="37"/>
      <c r="E83" s="38"/>
      <c r="F83" s="38"/>
      <c r="G83" s="52"/>
      <c r="H83" s="37"/>
      <c r="I83" s="38"/>
    </row>
    <row r="84" spans="1:17">
      <c r="A84" s="16"/>
      <c r="B84" s="41" t="s">
        <v>410</v>
      </c>
      <c r="C84" s="32">
        <v>643550</v>
      </c>
      <c r="D84" s="32"/>
      <c r="E84" s="34"/>
      <c r="F84" s="34"/>
      <c r="G84" s="32">
        <v>641598</v>
      </c>
      <c r="H84" s="32"/>
      <c r="I84" s="34"/>
    </row>
    <row r="85" spans="1:17">
      <c r="A85" s="16"/>
      <c r="B85" s="41"/>
      <c r="C85" s="32"/>
      <c r="D85" s="32"/>
      <c r="E85" s="34"/>
      <c r="F85" s="34"/>
      <c r="G85" s="32"/>
      <c r="H85" s="32"/>
      <c r="I85" s="34"/>
    </row>
    <row r="86" spans="1:17" ht="15" customHeight="1">
      <c r="A86" s="2" t="s">
        <v>759</v>
      </c>
      <c r="B86" s="85" t="s">
        <v>8</v>
      </c>
      <c r="C86" s="85"/>
      <c r="D86" s="85"/>
      <c r="E86" s="85"/>
      <c r="F86" s="85"/>
      <c r="G86" s="85"/>
      <c r="H86" s="85"/>
      <c r="I86" s="85"/>
      <c r="J86" s="85"/>
      <c r="K86" s="85"/>
      <c r="L86" s="85"/>
      <c r="M86" s="85"/>
      <c r="N86" s="85"/>
      <c r="O86" s="85"/>
      <c r="P86" s="85"/>
      <c r="Q86" s="85"/>
    </row>
    <row r="87" spans="1:17" ht="45">
      <c r="A87" s="3" t="s">
        <v>754</v>
      </c>
      <c r="B87" s="85" t="s">
        <v>8</v>
      </c>
      <c r="C87" s="85"/>
      <c r="D87" s="85"/>
      <c r="E87" s="85"/>
      <c r="F87" s="85"/>
      <c r="G87" s="85"/>
      <c r="H87" s="85"/>
      <c r="I87" s="85"/>
      <c r="J87" s="85"/>
      <c r="K87" s="85"/>
      <c r="L87" s="85"/>
      <c r="M87" s="85"/>
      <c r="N87" s="85"/>
      <c r="O87" s="85"/>
      <c r="P87" s="85"/>
      <c r="Q87" s="85"/>
    </row>
    <row r="88" spans="1:17" ht="15" customHeight="1">
      <c r="A88" s="16" t="s">
        <v>760</v>
      </c>
      <c r="B88" s="85" t="s">
        <v>8</v>
      </c>
      <c r="C88" s="85"/>
      <c r="D88" s="85"/>
      <c r="E88" s="85"/>
      <c r="F88" s="85"/>
      <c r="G88" s="85"/>
      <c r="H88" s="85"/>
      <c r="I88" s="85"/>
      <c r="J88" s="85"/>
      <c r="K88" s="85"/>
      <c r="L88" s="85"/>
      <c r="M88" s="85"/>
      <c r="N88" s="85"/>
      <c r="O88" s="85"/>
      <c r="P88" s="85"/>
      <c r="Q88" s="85"/>
    </row>
    <row r="89" spans="1:17">
      <c r="A89" s="16"/>
      <c r="B89" s="34" t="s">
        <v>388</v>
      </c>
      <c r="C89" s="34"/>
      <c r="D89" s="34"/>
      <c r="E89" s="34"/>
      <c r="F89" s="34"/>
      <c r="G89" s="34"/>
      <c r="H89" s="34"/>
      <c r="I89" s="34"/>
      <c r="J89" s="34"/>
      <c r="K89" s="34"/>
      <c r="L89" s="34"/>
      <c r="M89" s="34"/>
      <c r="N89" s="34"/>
      <c r="O89" s="34"/>
      <c r="P89" s="34"/>
      <c r="Q89" s="34"/>
    </row>
    <row r="90" spans="1:17">
      <c r="A90" s="16"/>
      <c r="B90" s="27"/>
      <c r="C90" s="27"/>
      <c r="D90" s="27"/>
      <c r="E90" s="27"/>
    </row>
    <row r="91" spans="1:17">
      <c r="A91" s="16"/>
      <c r="B91" s="19"/>
      <c r="C91" s="19"/>
      <c r="D91" s="19"/>
      <c r="E91" s="19"/>
    </row>
    <row r="92" spans="1:17" ht="15.75" thickBot="1">
      <c r="A92" s="16"/>
      <c r="B92" s="20" t="s">
        <v>200</v>
      </c>
      <c r="C92" s="28" t="s">
        <v>389</v>
      </c>
      <c r="D92" s="28"/>
      <c r="E92" s="28"/>
    </row>
    <row r="93" spans="1:17">
      <c r="A93" s="16"/>
      <c r="B93" s="29" t="s">
        <v>390</v>
      </c>
      <c r="C93" s="31" t="s">
        <v>180</v>
      </c>
      <c r="D93" s="60">
        <v>122</v>
      </c>
      <c r="E93" s="35"/>
    </row>
    <row r="94" spans="1:17">
      <c r="A94" s="16"/>
      <c r="B94" s="29"/>
      <c r="C94" s="30"/>
      <c r="D94" s="59"/>
      <c r="E94" s="34"/>
    </row>
    <row r="95" spans="1:17">
      <c r="A95" s="16"/>
      <c r="B95" s="36" t="s">
        <v>391</v>
      </c>
      <c r="C95" s="37">
        <v>5390</v>
      </c>
      <c r="D95" s="37"/>
      <c r="E95" s="38"/>
    </row>
    <row r="96" spans="1:17" ht="15.75" thickBot="1">
      <c r="A96" s="16"/>
      <c r="B96" s="36"/>
      <c r="C96" s="39"/>
      <c r="D96" s="39"/>
      <c r="E96" s="40"/>
    </row>
    <row r="97" spans="1:17">
      <c r="A97" s="16"/>
      <c r="B97" s="29" t="s">
        <v>392</v>
      </c>
      <c r="C97" s="31" t="s">
        <v>180</v>
      </c>
      <c r="D97" s="33">
        <v>5512</v>
      </c>
      <c r="E97" s="35"/>
    </row>
    <row r="98" spans="1:17" ht="15.75" thickBot="1">
      <c r="A98" s="16"/>
      <c r="B98" s="29"/>
      <c r="C98" s="42"/>
      <c r="D98" s="43"/>
      <c r="E98" s="44"/>
    </row>
    <row r="99" spans="1:17" ht="15.75" thickTop="1">
      <c r="A99" s="2" t="s">
        <v>394</v>
      </c>
      <c r="B99" s="85" t="s">
        <v>8</v>
      </c>
      <c r="C99" s="85"/>
      <c r="D99" s="85"/>
      <c r="E99" s="85"/>
      <c r="F99" s="85"/>
      <c r="G99" s="85"/>
      <c r="H99" s="85"/>
      <c r="I99" s="85"/>
      <c r="J99" s="85"/>
      <c r="K99" s="85"/>
      <c r="L99" s="85"/>
      <c r="M99" s="85"/>
      <c r="N99" s="85"/>
      <c r="O99" s="85"/>
      <c r="P99" s="85"/>
      <c r="Q99" s="85"/>
    </row>
    <row r="100" spans="1:17" ht="45">
      <c r="A100" s="3" t="s">
        <v>754</v>
      </c>
      <c r="B100" s="85" t="s">
        <v>8</v>
      </c>
      <c r="C100" s="85"/>
      <c r="D100" s="85"/>
      <c r="E100" s="85"/>
      <c r="F100" s="85"/>
      <c r="G100" s="85"/>
      <c r="H100" s="85"/>
      <c r="I100" s="85"/>
      <c r="J100" s="85"/>
      <c r="K100" s="85"/>
      <c r="L100" s="85"/>
      <c r="M100" s="85"/>
      <c r="N100" s="85"/>
      <c r="O100" s="85"/>
      <c r="P100" s="85"/>
      <c r="Q100" s="85"/>
    </row>
    <row r="101" spans="1:17" ht="15" customHeight="1">
      <c r="A101" s="16" t="s">
        <v>760</v>
      </c>
      <c r="B101" s="85" t="s">
        <v>8</v>
      </c>
      <c r="C101" s="85"/>
      <c r="D101" s="85"/>
      <c r="E101" s="85"/>
      <c r="F101" s="85"/>
      <c r="G101" s="85"/>
      <c r="H101" s="85"/>
      <c r="I101" s="85"/>
      <c r="J101" s="85"/>
      <c r="K101" s="85"/>
      <c r="L101" s="85"/>
      <c r="M101" s="85"/>
      <c r="N101" s="85"/>
      <c r="O101" s="85"/>
      <c r="P101" s="85"/>
      <c r="Q101" s="85"/>
    </row>
    <row r="102" spans="1:17">
      <c r="A102" s="16"/>
      <c r="B102" s="34" t="s">
        <v>393</v>
      </c>
      <c r="C102" s="34"/>
      <c r="D102" s="34"/>
      <c r="E102" s="34"/>
      <c r="F102" s="34"/>
      <c r="G102" s="34"/>
      <c r="H102" s="34"/>
      <c r="I102" s="34"/>
      <c r="J102" s="34"/>
      <c r="K102" s="34"/>
      <c r="L102" s="34"/>
      <c r="M102" s="34"/>
      <c r="N102" s="34"/>
      <c r="O102" s="34"/>
      <c r="P102" s="34"/>
      <c r="Q102" s="34"/>
    </row>
    <row r="103" spans="1:17">
      <c r="A103" s="16"/>
      <c r="B103" s="27"/>
      <c r="C103" s="27"/>
      <c r="D103" s="27"/>
      <c r="E103" s="27"/>
    </row>
    <row r="104" spans="1:17">
      <c r="A104" s="16"/>
      <c r="B104" s="19"/>
      <c r="C104" s="19"/>
      <c r="D104" s="19"/>
      <c r="E104" s="19"/>
    </row>
    <row r="105" spans="1:17" ht="15.75" thickBot="1">
      <c r="A105" s="16"/>
      <c r="B105" s="20" t="s">
        <v>200</v>
      </c>
      <c r="C105" s="28" t="s">
        <v>394</v>
      </c>
      <c r="D105" s="28"/>
      <c r="E105" s="28"/>
    </row>
    <row r="106" spans="1:17">
      <c r="A106" s="16"/>
      <c r="B106" s="22" t="s">
        <v>390</v>
      </c>
      <c r="C106" s="14" t="s">
        <v>180</v>
      </c>
      <c r="D106" s="46" t="s">
        <v>226</v>
      </c>
      <c r="E106" s="14" t="s">
        <v>196</v>
      </c>
    </row>
    <row r="107" spans="1:17">
      <c r="A107" s="16"/>
      <c r="B107" s="36" t="s">
        <v>395</v>
      </c>
      <c r="C107" s="49" t="s">
        <v>228</v>
      </c>
      <c r="D107" s="49"/>
      <c r="E107" s="38"/>
    </row>
    <row r="108" spans="1:17" ht="15.75" thickBot="1">
      <c r="A108" s="16"/>
      <c r="B108" s="36"/>
      <c r="C108" s="62"/>
      <c r="D108" s="62"/>
      <c r="E108" s="40"/>
    </row>
    <row r="109" spans="1:17" ht="15.75" thickBot="1">
      <c r="A109" s="16"/>
      <c r="B109" s="22" t="s">
        <v>392</v>
      </c>
      <c r="C109" s="114" t="s">
        <v>180</v>
      </c>
      <c r="D109" s="115" t="s">
        <v>226</v>
      </c>
      <c r="E109" s="114" t="s">
        <v>196</v>
      </c>
    </row>
  </sheetData>
  <mergeCells count="344">
    <mergeCell ref="B99:Q99"/>
    <mergeCell ref="B100:Q100"/>
    <mergeCell ref="A101:A109"/>
    <mergeCell ref="B101:Q101"/>
    <mergeCell ref="B102:Q102"/>
    <mergeCell ref="A66:A85"/>
    <mergeCell ref="B66:Q66"/>
    <mergeCell ref="B67:Q67"/>
    <mergeCell ref="B86:Q86"/>
    <mergeCell ref="B87:Q87"/>
    <mergeCell ref="A88:A98"/>
    <mergeCell ref="B88:Q88"/>
    <mergeCell ref="B89:Q89"/>
    <mergeCell ref="B4:Q4"/>
    <mergeCell ref="B5:Q5"/>
    <mergeCell ref="B27:Q27"/>
    <mergeCell ref="B49:Q49"/>
    <mergeCell ref="A56:A65"/>
    <mergeCell ref="B56:Q56"/>
    <mergeCell ref="B57:Q57"/>
    <mergeCell ref="B103:E103"/>
    <mergeCell ref="C105:E105"/>
    <mergeCell ref="B107:B108"/>
    <mergeCell ref="C107:D108"/>
    <mergeCell ref="E107:E108"/>
    <mergeCell ref="A1:A2"/>
    <mergeCell ref="B1:Q1"/>
    <mergeCell ref="B2:Q2"/>
    <mergeCell ref="B3:Q3"/>
    <mergeCell ref="A4:A55"/>
    <mergeCell ref="B95:B96"/>
    <mergeCell ref="C95:D96"/>
    <mergeCell ref="E95:E96"/>
    <mergeCell ref="B97:B98"/>
    <mergeCell ref="C97:C98"/>
    <mergeCell ref="D97:D98"/>
    <mergeCell ref="E97:E98"/>
    <mergeCell ref="B90:E90"/>
    <mergeCell ref="C92:E92"/>
    <mergeCell ref="B93:B94"/>
    <mergeCell ref="C93:C94"/>
    <mergeCell ref="D93:D94"/>
    <mergeCell ref="E93:E94"/>
    <mergeCell ref="B84:B85"/>
    <mergeCell ref="C84:D85"/>
    <mergeCell ref="E84:E85"/>
    <mergeCell ref="F84:F85"/>
    <mergeCell ref="G84:H85"/>
    <mergeCell ref="I84:I85"/>
    <mergeCell ref="C81:E81"/>
    <mergeCell ref="G81:I81"/>
    <mergeCell ref="B82:B83"/>
    <mergeCell ref="C82:C83"/>
    <mergeCell ref="D82:D83"/>
    <mergeCell ref="E82:E83"/>
    <mergeCell ref="F82:F83"/>
    <mergeCell ref="G82:G83"/>
    <mergeCell ref="H82:H83"/>
    <mergeCell ref="I82:I83"/>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5:D65"/>
    <mergeCell ref="B68:I68"/>
    <mergeCell ref="C70:E70"/>
    <mergeCell ref="G70:I70"/>
    <mergeCell ref="C71:E71"/>
    <mergeCell ref="G71:I71"/>
    <mergeCell ref="H61:H62"/>
    <mergeCell ref="I61:I62"/>
    <mergeCell ref="J61:J62"/>
    <mergeCell ref="B63:D64"/>
    <mergeCell ref="E63:E64"/>
    <mergeCell ref="F63:F64"/>
    <mergeCell ref="G63:G64"/>
    <mergeCell ref="H63:H64"/>
    <mergeCell ref="I63:I64"/>
    <mergeCell ref="J63:J64"/>
    <mergeCell ref="B61:B62"/>
    <mergeCell ref="C61:C62"/>
    <mergeCell ref="D61:D62"/>
    <mergeCell ref="E61:E62"/>
    <mergeCell ref="F61:F62"/>
    <mergeCell ref="G61:G62"/>
    <mergeCell ref="N47:N48"/>
    <mergeCell ref="O47:O48"/>
    <mergeCell ref="P47:P48"/>
    <mergeCell ref="Q47:Q48"/>
    <mergeCell ref="B58:J58"/>
    <mergeCell ref="B60:D60"/>
    <mergeCell ref="H60:J60"/>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1:N35"/>
    <mergeCell ref="O31:Q31"/>
    <mergeCell ref="O32:Q32"/>
    <mergeCell ref="O33:Q33"/>
    <mergeCell ref="O34:Q34"/>
    <mergeCell ref="O35:Q35"/>
    <mergeCell ref="J31:J35"/>
    <mergeCell ref="K31:M31"/>
    <mergeCell ref="K32:M32"/>
    <mergeCell ref="K33:M33"/>
    <mergeCell ref="K34:M34"/>
    <mergeCell ref="K35:M35"/>
    <mergeCell ref="F31:F35"/>
    <mergeCell ref="G31:I31"/>
    <mergeCell ref="G32:I32"/>
    <mergeCell ref="G33:I33"/>
    <mergeCell ref="G34:I34"/>
    <mergeCell ref="G35:I35"/>
    <mergeCell ref="B31:B35"/>
    <mergeCell ref="C31:E31"/>
    <mergeCell ref="C32:E32"/>
    <mergeCell ref="C33:E33"/>
    <mergeCell ref="C34:E34"/>
    <mergeCell ref="C35:E35"/>
    <mergeCell ref="N25:N26"/>
    <mergeCell ref="O25:O26"/>
    <mergeCell ref="P25:P26"/>
    <mergeCell ref="Q25:Q26"/>
    <mergeCell ref="B28:Q28"/>
    <mergeCell ref="C30:E30"/>
    <mergeCell ref="G30:Q30"/>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7109375" customWidth="1"/>
    <col min="4" max="4" width="9.140625" customWidth="1"/>
    <col min="5" max="6" width="12.85546875" customWidth="1"/>
    <col min="7" max="7" width="2.7109375" customWidth="1"/>
    <col min="8" max="8" width="9.140625" customWidth="1"/>
    <col min="9" max="10" width="12.85546875" customWidth="1"/>
    <col min="11" max="11" width="2.7109375" customWidth="1"/>
    <col min="12" max="12" width="7.7109375" customWidth="1"/>
    <col min="13" max="14" width="12.85546875" customWidth="1"/>
    <col min="15" max="15" width="2.7109375" customWidth="1"/>
    <col min="16" max="16" width="10" customWidth="1"/>
    <col min="17" max="17" width="2.140625" customWidth="1"/>
  </cols>
  <sheetData>
    <row r="1" spans="1:17" ht="15" customHeight="1">
      <c r="A1" s="7" t="s">
        <v>7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8</v>
      </c>
      <c r="B3" s="85" t="s">
        <v>8</v>
      </c>
      <c r="C3" s="85"/>
      <c r="D3" s="85"/>
      <c r="E3" s="85"/>
      <c r="F3" s="85"/>
      <c r="G3" s="85"/>
      <c r="H3" s="85"/>
      <c r="I3" s="85"/>
      <c r="J3" s="85"/>
      <c r="K3" s="85"/>
      <c r="L3" s="85"/>
      <c r="M3" s="85"/>
      <c r="N3" s="85"/>
      <c r="O3" s="85"/>
      <c r="P3" s="85"/>
      <c r="Q3" s="85"/>
    </row>
    <row r="4" spans="1:17" ht="15" customHeight="1">
      <c r="A4" s="16" t="s">
        <v>762</v>
      </c>
      <c r="B4" s="85" t="s">
        <v>8</v>
      </c>
      <c r="C4" s="85"/>
      <c r="D4" s="85"/>
      <c r="E4" s="85"/>
      <c r="F4" s="85"/>
      <c r="G4" s="85"/>
      <c r="H4" s="85"/>
      <c r="I4" s="85"/>
      <c r="J4" s="85"/>
      <c r="K4" s="85"/>
      <c r="L4" s="85"/>
      <c r="M4" s="85"/>
      <c r="N4" s="85"/>
      <c r="O4" s="85"/>
      <c r="P4" s="85"/>
      <c r="Q4" s="85"/>
    </row>
    <row r="5" spans="1:17" ht="25.5" customHeight="1">
      <c r="A5" s="16"/>
      <c r="B5" s="34" t="s">
        <v>763</v>
      </c>
      <c r="C5" s="34"/>
      <c r="D5" s="34"/>
      <c r="E5" s="34"/>
      <c r="F5" s="34"/>
      <c r="G5" s="34"/>
      <c r="H5" s="34"/>
      <c r="I5" s="34"/>
      <c r="J5" s="34"/>
      <c r="K5" s="34"/>
      <c r="L5" s="34"/>
      <c r="M5" s="34"/>
      <c r="N5" s="34"/>
      <c r="O5" s="34"/>
      <c r="P5" s="34"/>
      <c r="Q5" s="34"/>
    </row>
    <row r="6" spans="1:17">
      <c r="A6" s="16"/>
      <c r="B6" s="72"/>
      <c r="C6" s="72"/>
      <c r="D6" s="72"/>
      <c r="E6" s="72"/>
      <c r="F6" s="72"/>
      <c r="G6" s="72"/>
      <c r="H6" s="72"/>
      <c r="I6" s="72"/>
      <c r="J6" s="72"/>
      <c r="K6" s="72"/>
      <c r="L6" s="72"/>
      <c r="M6" s="72"/>
      <c r="N6" s="72"/>
      <c r="O6" s="72"/>
      <c r="P6" s="72"/>
      <c r="Q6" s="72"/>
    </row>
    <row r="7" spans="1:17">
      <c r="A7" s="16"/>
      <c r="B7" s="27"/>
      <c r="C7" s="27"/>
      <c r="D7" s="27"/>
      <c r="E7" s="27"/>
      <c r="F7" s="27"/>
      <c r="G7" s="27"/>
      <c r="H7" s="27"/>
      <c r="I7" s="27"/>
      <c r="J7" s="27"/>
      <c r="K7" s="27"/>
      <c r="L7" s="27"/>
      <c r="M7" s="27"/>
      <c r="N7" s="27"/>
      <c r="O7" s="27"/>
      <c r="P7" s="27"/>
      <c r="Q7" s="27"/>
    </row>
    <row r="8" spans="1:17">
      <c r="A8" s="16"/>
      <c r="B8" s="19"/>
      <c r="C8" s="19"/>
      <c r="D8" s="19"/>
      <c r="E8" s="19"/>
      <c r="F8" s="19"/>
      <c r="G8" s="19"/>
      <c r="H8" s="19"/>
      <c r="I8" s="19"/>
      <c r="J8" s="19"/>
      <c r="K8" s="19"/>
      <c r="L8" s="19"/>
      <c r="M8" s="19"/>
      <c r="N8" s="19"/>
      <c r="O8" s="19"/>
      <c r="P8" s="19"/>
      <c r="Q8" s="19"/>
    </row>
    <row r="9" spans="1:17" ht="15.75" thickBot="1">
      <c r="A9" s="16"/>
      <c r="B9" s="64"/>
      <c r="C9" s="28" t="s">
        <v>240</v>
      </c>
      <c r="D9" s="28"/>
      <c r="E9" s="28"/>
      <c r="F9" s="28"/>
      <c r="G9" s="28"/>
      <c r="H9" s="28"/>
      <c r="I9" s="28"/>
      <c r="J9" s="24"/>
      <c r="K9" s="28" t="s">
        <v>241</v>
      </c>
      <c r="L9" s="28"/>
      <c r="M9" s="28"/>
      <c r="N9" s="28"/>
      <c r="O9" s="28"/>
      <c r="P9" s="28"/>
      <c r="Q9" s="28"/>
    </row>
    <row r="10" spans="1:17" ht="15.75" thickBot="1">
      <c r="A10" s="16"/>
      <c r="B10" s="65"/>
      <c r="C10" s="91">
        <v>2014</v>
      </c>
      <c r="D10" s="91"/>
      <c r="E10" s="91"/>
      <c r="F10" s="26"/>
      <c r="G10" s="91">
        <v>2013</v>
      </c>
      <c r="H10" s="91"/>
      <c r="I10" s="91"/>
      <c r="J10" s="18"/>
      <c r="K10" s="91">
        <v>2014</v>
      </c>
      <c r="L10" s="91"/>
      <c r="M10" s="91"/>
      <c r="N10" s="26"/>
      <c r="O10" s="91">
        <v>2013</v>
      </c>
      <c r="P10" s="91"/>
      <c r="Q10" s="91"/>
    </row>
    <row r="11" spans="1:17">
      <c r="A11" s="16"/>
      <c r="B11" s="89" t="s">
        <v>451</v>
      </c>
      <c r="C11" s="57"/>
      <c r="D11" s="57"/>
      <c r="E11" s="57"/>
      <c r="F11" s="24"/>
      <c r="G11" s="57"/>
      <c r="H11" s="57"/>
      <c r="I11" s="57"/>
      <c r="J11" s="24"/>
      <c r="K11" s="57"/>
      <c r="L11" s="57"/>
      <c r="M11" s="57"/>
      <c r="N11" s="24"/>
      <c r="O11" s="57"/>
      <c r="P11" s="57"/>
      <c r="Q11" s="57"/>
    </row>
    <row r="12" spans="1:17">
      <c r="A12" s="16"/>
      <c r="B12" s="120" t="s">
        <v>452</v>
      </c>
      <c r="C12" s="34"/>
      <c r="D12" s="34"/>
      <c r="E12" s="34"/>
      <c r="F12" s="18"/>
      <c r="G12" s="34"/>
      <c r="H12" s="34"/>
      <c r="I12" s="34"/>
      <c r="J12" s="18"/>
      <c r="K12" s="34"/>
      <c r="L12" s="34"/>
      <c r="M12" s="34"/>
      <c r="N12" s="18"/>
      <c r="O12" s="34"/>
      <c r="P12" s="34"/>
      <c r="Q12" s="34"/>
    </row>
    <row r="13" spans="1:17">
      <c r="A13" s="16"/>
      <c r="B13" s="97" t="s">
        <v>453</v>
      </c>
      <c r="C13" s="52" t="s">
        <v>180</v>
      </c>
      <c r="D13" s="37">
        <v>15137</v>
      </c>
      <c r="E13" s="38"/>
      <c r="F13" s="38"/>
      <c r="G13" s="52" t="s">
        <v>180</v>
      </c>
      <c r="H13" s="37">
        <v>15114</v>
      </c>
      <c r="I13" s="38"/>
      <c r="J13" s="38"/>
      <c r="K13" s="52" t="s">
        <v>180</v>
      </c>
      <c r="L13" s="37">
        <v>5868</v>
      </c>
      <c r="M13" s="38"/>
      <c r="N13" s="38"/>
      <c r="O13" s="52" t="s">
        <v>180</v>
      </c>
      <c r="P13" s="49" t="s">
        <v>454</v>
      </c>
      <c r="Q13" s="52" t="s">
        <v>196</v>
      </c>
    </row>
    <row r="14" spans="1:17">
      <c r="A14" s="16"/>
      <c r="B14" s="97"/>
      <c r="C14" s="52"/>
      <c r="D14" s="37"/>
      <c r="E14" s="38"/>
      <c r="F14" s="38"/>
      <c r="G14" s="52"/>
      <c r="H14" s="37"/>
      <c r="I14" s="38"/>
      <c r="J14" s="38"/>
      <c r="K14" s="52"/>
      <c r="L14" s="37"/>
      <c r="M14" s="38"/>
      <c r="N14" s="38"/>
      <c r="O14" s="52"/>
      <c r="P14" s="49"/>
      <c r="Q14" s="52"/>
    </row>
    <row r="15" spans="1:17">
      <c r="A15" s="16"/>
      <c r="B15" s="96" t="s">
        <v>455</v>
      </c>
      <c r="C15" s="34"/>
      <c r="D15" s="34"/>
      <c r="E15" s="34"/>
      <c r="F15" s="18"/>
      <c r="G15" s="34"/>
      <c r="H15" s="34"/>
      <c r="I15" s="34"/>
      <c r="J15" s="18"/>
      <c r="K15" s="34"/>
      <c r="L15" s="34"/>
      <c r="M15" s="34"/>
      <c r="N15" s="18"/>
      <c r="O15" s="34"/>
      <c r="P15" s="34"/>
      <c r="Q15" s="34"/>
    </row>
    <row r="16" spans="1:17">
      <c r="A16" s="16"/>
      <c r="B16" s="121" t="s">
        <v>456</v>
      </c>
      <c r="C16" s="49" t="s">
        <v>228</v>
      </c>
      <c r="D16" s="49"/>
      <c r="E16" s="38"/>
      <c r="F16" s="38"/>
      <c r="G16" s="37">
        <v>2652</v>
      </c>
      <c r="H16" s="37"/>
      <c r="I16" s="38"/>
      <c r="J16" s="38"/>
      <c r="K16" s="49" t="s">
        <v>228</v>
      </c>
      <c r="L16" s="49"/>
      <c r="M16" s="38"/>
      <c r="N16" s="38"/>
      <c r="O16" s="37">
        <v>5304</v>
      </c>
      <c r="P16" s="37"/>
      <c r="Q16" s="38"/>
    </row>
    <row r="17" spans="1:17">
      <c r="A17" s="16"/>
      <c r="B17" s="121"/>
      <c r="C17" s="49"/>
      <c r="D17" s="49"/>
      <c r="E17" s="38"/>
      <c r="F17" s="38"/>
      <c r="G17" s="37"/>
      <c r="H17" s="37"/>
      <c r="I17" s="38"/>
      <c r="J17" s="38"/>
      <c r="K17" s="49"/>
      <c r="L17" s="49"/>
      <c r="M17" s="38"/>
      <c r="N17" s="38"/>
      <c r="O17" s="37"/>
      <c r="P17" s="37"/>
      <c r="Q17" s="38"/>
    </row>
    <row r="18" spans="1:17">
      <c r="A18" s="16"/>
      <c r="B18" s="122" t="s">
        <v>457</v>
      </c>
      <c r="C18" s="59" t="s">
        <v>228</v>
      </c>
      <c r="D18" s="59"/>
      <c r="E18" s="34"/>
      <c r="F18" s="34"/>
      <c r="G18" s="32">
        <v>1007</v>
      </c>
      <c r="H18" s="32"/>
      <c r="I18" s="34"/>
      <c r="J18" s="34"/>
      <c r="K18" s="59" t="s">
        <v>228</v>
      </c>
      <c r="L18" s="59"/>
      <c r="M18" s="34"/>
      <c r="N18" s="34"/>
      <c r="O18" s="32">
        <v>1989</v>
      </c>
      <c r="P18" s="32"/>
      <c r="Q18" s="34"/>
    </row>
    <row r="19" spans="1:17">
      <c r="A19" s="16"/>
      <c r="B19" s="122"/>
      <c r="C19" s="59"/>
      <c r="D19" s="59"/>
      <c r="E19" s="34"/>
      <c r="F19" s="34"/>
      <c r="G19" s="32"/>
      <c r="H19" s="32"/>
      <c r="I19" s="34"/>
      <c r="J19" s="34"/>
      <c r="K19" s="59"/>
      <c r="L19" s="59"/>
      <c r="M19" s="34"/>
      <c r="N19" s="34"/>
      <c r="O19" s="32"/>
      <c r="P19" s="32"/>
      <c r="Q19" s="34"/>
    </row>
    <row r="20" spans="1:17">
      <c r="A20" s="16"/>
      <c r="B20" s="121" t="s">
        <v>458</v>
      </c>
      <c r="C20" s="49">
        <v>573</v>
      </c>
      <c r="D20" s="49"/>
      <c r="E20" s="38"/>
      <c r="F20" s="38"/>
      <c r="G20" s="37">
        <v>1901</v>
      </c>
      <c r="H20" s="37"/>
      <c r="I20" s="38"/>
      <c r="J20" s="38"/>
      <c r="K20" s="49">
        <v>306</v>
      </c>
      <c r="L20" s="49"/>
      <c r="M20" s="38"/>
      <c r="N20" s="38"/>
      <c r="O20" s="49" t="s">
        <v>228</v>
      </c>
      <c r="P20" s="49"/>
      <c r="Q20" s="38"/>
    </row>
    <row r="21" spans="1:17">
      <c r="A21" s="16"/>
      <c r="B21" s="121"/>
      <c r="C21" s="49"/>
      <c r="D21" s="49"/>
      <c r="E21" s="38"/>
      <c r="F21" s="38"/>
      <c r="G21" s="37"/>
      <c r="H21" s="37"/>
      <c r="I21" s="38"/>
      <c r="J21" s="38"/>
      <c r="K21" s="49"/>
      <c r="L21" s="49"/>
      <c r="M21" s="38"/>
      <c r="N21" s="38"/>
      <c r="O21" s="49"/>
      <c r="P21" s="49"/>
      <c r="Q21" s="38"/>
    </row>
    <row r="22" spans="1:17">
      <c r="A22" s="16"/>
      <c r="B22" s="122" t="s">
        <v>459</v>
      </c>
      <c r="C22" s="59">
        <v>13</v>
      </c>
      <c r="D22" s="59"/>
      <c r="E22" s="34"/>
      <c r="F22" s="34"/>
      <c r="G22" s="59">
        <v>19</v>
      </c>
      <c r="H22" s="59"/>
      <c r="I22" s="34"/>
      <c r="J22" s="34"/>
      <c r="K22" s="59">
        <v>7</v>
      </c>
      <c r="L22" s="59"/>
      <c r="M22" s="34"/>
      <c r="N22" s="34"/>
      <c r="O22" s="59" t="s">
        <v>228</v>
      </c>
      <c r="P22" s="59"/>
      <c r="Q22" s="34"/>
    </row>
    <row r="23" spans="1:17" ht="15.75" thickBot="1">
      <c r="A23" s="16"/>
      <c r="B23" s="122"/>
      <c r="C23" s="50"/>
      <c r="D23" s="50"/>
      <c r="E23" s="71"/>
      <c r="F23" s="34"/>
      <c r="G23" s="50"/>
      <c r="H23" s="50"/>
      <c r="I23" s="71"/>
      <c r="J23" s="34"/>
      <c r="K23" s="50"/>
      <c r="L23" s="50"/>
      <c r="M23" s="71"/>
      <c r="N23" s="34"/>
      <c r="O23" s="50"/>
      <c r="P23" s="50"/>
      <c r="Q23" s="71"/>
    </row>
    <row r="24" spans="1:17" ht="22.5" customHeight="1">
      <c r="A24" s="16"/>
      <c r="B24" s="121" t="s">
        <v>460</v>
      </c>
      <c r="C24" s="53" t="s">
        <v>180</v>
      </c>
      <c r="D24" s="55">
        <v>14551</v>
      </c>
      <c r="E24" s="57"/>
      <c r="F24" s="38"/>
      <c r="G24" s="53" t="s">
        <v>180</v>
      </c>
      <c r="H24" s="55">
        <v>9535</v>
      </c>
      <c r="I24" s="57"/>
      <c r="J24" s="38"/>
      <c r="K24" s="53" t="s">
        <v>180</v>
      </c>
      <c r="L24" s="55">
        <v>5555</v>
      </c>
      <c r="M24" s="57"/>
      <c r="N24" s="38"/>
      <c r="O24" s="53" t="s">
        <v>180</v>
      </c>
      <c r="P24" s="104" t="s">
        <v>461</v>
      </c>
      <c r="Q24" s="53" t="s">
        <v>196</v>
      </c>
    </row>
    <row r="25" spans="1:17" ht="15.75" thickBot="1">
      <c r="A25" s="16"/>
      <c r="B25" s="121"/>
      <c r="C25" s="54"/>
      <c r="D25" s="56"/>
      <c r="E25" s="58"/>
      <c r="F25" s="38"/>
      <c r="G25" s="54"/>
      <c r="H25" s="56"/>
      <c r="I25" s="58"/>
      <c r="J25" s="38"/>
      <c r="K25" s="54"/>
      <c r="L25" s="56"/>
      <c r="M25" s="58"/>
      <c r="N25" s="38"/>
      <c r="O25" s="54"/>
      <c r="P25" s="105"/>
      <c r="Q25" s="54"/>
    </row>
    <row r="26" spans="1:17" ht="15.75" thickTop="1">
      <c r="A26" s="16"/>
      <c r="B26" s="120" t="s">
        <v>462</v>
      </c>
      <c r="C26" s="123"/>
      <c r="D26" s="123"/>
      <c r="E26" s="123"/>
      <c r="F26" s="18"/>
      <c r="G26" s="123"/>
      <c r="H26" s="123"/>
      <c r="I26" s="123"/>
      <c r="J26" s="18"/>
      <c r="K26" s="123"/>
      <c r="L26" s="123"/>
      <c r="M26" s="123"/>
      <c r="N26" s="18"/>
      <c r="O26" s="123"/>
      <c r="P26" s="123"/>
      <c r="Q26" s="123"/>
    </row>
    <row r="27" spans="1:17">
      <c r="A27" s="16"/>
      <c r="B27" s="97" t="s">
        <v>463</v>
      </c>
      <c r="C27" s="37">
        <v>224457</v>
      </c>
      <c r="D27" s="37"/>
      <c r="E27" s="38"/>
      <c r="F27" s="38"/>
      <c r="G27" s="37">
        <v>176482</v>
      </c>
      <c r="H27" s="37"/>
      <c r="I27" s="38"/>
      <c r="J27" s="38"/>
      <c r="K27" s="37">
        <v>220104</v>
      </c>
      <c r="L27" s="37"/>
      <c r="M27" s="38"/>
      <c r="N27" s="38"/>
      <c r="O27" s="37">
        <v>175620</v>
      </c>
      <c r="P27" s="37"/>
      <c r="Q27" s="38"/>
    </row>
    <row r="28" spans="1:17" ht="15.75" thickBot="1">
      <c r="A28" s="16"/>
      <c r="B28" s="97"/>
      <c r="C28" s="39"/>
      <c r="D28" s="39"/>
      <c r="E28" s="40"/>
      <c r="F28" s="38"/>
      <c r="G28" s="39"/>
      <c r="H28" s="39"/>
      <c r="I28" s="40"/>
      <c r="J28" s="38"/>
      <c r="K28" s="39"/>
      <c r="L28" s="39"/>
      <c r="M28" s="40"/>
      <c r="N28" s="38"/>
      <c r="O28" s="39"/>
      <c r="P28" s="39"/>
      <c r="Q28" s="40"/>
    </row>
    <row r="29" spans="1:17" ht="22.5" customHeight="1">
      <c r="A29" s="16"/>
      <c r="B29" s="98" t="s">
        <v>464</v>
      </c>
      <c r="C29" s="31" t="s">
        <v>180</v>
      </c>
      <c r="D29" s="60">
        <v>0.06</v>
      </c>
      <c r="E29" s="35"/>
      <c r="F29" s="34"/>
      <c r="G29" s="31" t="s">
        <v>180</v>
      </c>
      <c r="H29" s="60">
        <v>0.05</v>
      </c>
      <c r="I29" s="35"/>
      <c r="J29" s="34"/>
      <c r="K29" s="31" t="s">
        <v>180</v>
      </c>
      <c r="L29" s="60">
        <v>0.03</v>
      </c>
      <c r="M29" s="35"/>
      <c r="N29" s="34"/>
      <c r="O29" s="31" t="s">
        <v>180</v>
      </c>
      <c r="P29" s="60" t="s">
        <v>465</v>
      </c>
      <c r="Q29" s="31" t="s">
        <v>196</v>
      </c>
    </row>
    <row r="30" spans="1:17" ht="15.75" thickBot="1">
      <c r="A30" s="16"/>
      <c r="B30" s="98"/>
      <c r="C30" s="42"/>
      <c r="D30" s="63"/>
      <c r="E30" s="44"/>
      <c r="F30" s="34"/>
      <c r="G30" s="42"/>
      <c r="H30" s="63"/>
      <c r="I30" s="44"/>
      <c r="J30" s="34"/>
      <c r="K30" s="42"/>
      <c r="L30" s="63"/>
      <c r="M30" s="44"/>
      <c r="N30" s="34"/>
      <c r="O30" s="42"/>
      <c r="P30" s="63"/>
      <c r="Q30" s="42"/>
    </row>
    <row r="31" spans="1:17" ht="15.75" thickTop="1">
      <c r="A31" s="16"/>
      <c r="B31" s="89" t="s">
        <v>466</v>
      </c>
      <c r="C31" s="112"/>
      <c r="D31" s="112"/>
      <c r="E31" s="112"/>
      <c r="F31" s="24"/>
      <c r="G31" s="112"/>
      <c r="H31" s="112"/>
      <c r="I31" s="112"/>
      <c r="J31" s="24"/>
      <c r="K31" s="112"/>
      <c r="L31" s="112"/>
      <c r="M31" s="112"/>
      <c r="N31" s="24"/>
      <c r="O31" s="112"/>
      <c r="P31" s="112"/>
      <c r="Q31" s="112"/>
    </row>
    <row r="32" spans="1:17">
      <c r="A32" s="16"/>
      <c r="B32" s="120" t="s">
        <v>452</v>
      </c>
      <c r="C32" s="34"/>
      <c r="D32" s="34"/>
      <c r="E32" s="34"/>
      <c r="F32" s="18"/>
      <c r="G32" s="34"/>
      <c r="H32" s="34"/>
      <c r="I32" s="34"/>
      <c r="J32" s="18"/>
      <c r="K32" s="34"/>
      <c r="L32" s="34"/>
      <c r="M32" s="34"/>
      <c r="N32" s="18"/>
      <c r="O32" s="34"/>
      <c r="P32" s="34"/>
      <c r="Q32" s="34"/>
    </row>
    <row r="33" spans="1:17">
      <c r="A33" s="16"/>
      <c r="B33" s="97" t="s">
        <v>453</v>
      </c>
      <c r="C33" s="52" t="s">
        <v>180</v>
      </c>
      <c r="D33" s="37">
        <v>15137</v>
      </c>
      <c r="E33" s="38"/>
      <c r="F33" s="38"/>
      <c r="G33" s="52" t="s">
        <v>180</v>
      </c>
      <c r="H33" s="37">
        <v>15114</v>
      </c>
      <c r="I33" s="38"/>
      <c r="J33" s="38"/>
      <c r="K33" s="52" t="s">
        <v>180</v>
      </c>
      <c r="L33" s="37">
        <v>5868</v>
      </c>
      <c r="M33" s="38"/>
      <c r="N33" s="38"/>
      <c r="O33" s="52" t="s">
        <v>180</v>
      </c>
      <c r="P33" s="49" t="s">
        <v>454</v>
      </c>
      <c r="Q33" s="52" t="s">
        <v>196</v>
      </c>
    </row>
    <row r="34" spans="1:17">
      <c r="A34" s="16"/>
      <c r="B34" s="97"/>
      <c r="C34" s="52"/>
      <c r="D34" s="37"/>
      <c r="E34" s="38"/>
      <c r="F34" s="38"/>
      <c r="G34" s="52"/>
      <c r="H34" s="37"/>
      <c r="I34" s="38"/>
      <c r="J34" s="38"/>
      <c r="K34" s="52"/>
      <c r="L34" s="37"/>
      <c r="M34" s="38"/>
      <c r="N34" s="38"/>
      <c r="O34" s="52"/>
      <c r="P34" s="49"/>
      <c r="Q34" s="52"/>
    </row>
    <row r="35" spans="1:17">
      <c r="A35" s="16"/>
      <c r="B35" s="96" t="s">
        <v>455</v>
      </c>
      <c r="C35" s="34"/>
      <c r="D35" s="34"/>
      <c r="E35" s="34"/>
      <c r="F35" s="18"/>
      <c r="G35" s="34"/>
      <c r="H35" s="34"/>
      <c r="I35" s="34"/>
      <c r="J35" s="18"/>
      <c r="K35" s="34"/>
      <c r="L35" s="34"/>
      <c r="M35" s="34"/>
      <c r="N35" s="18"/>
      <c r="O35" s="34"/>
      <c r="P35" s="34"/>
      <c r="Q35" s="34"/>
    </row>
    <row r="36" spans="1:17">
      <c r="A36" s="16"/>
      <c r="B36" s="121" t="s">
        <v>456</v>
      </c>
      <c r="C36" s="49" t="s">
        <v>228</v>
      </c>
      <c r="D36" s="49"/>
      <c r="E36" s="38"/>
      <c r="F36" s="38"/>
      <c r="G36" s="37">
        <v>2652</v>
      </c>
      <c r="H36" s="37"/>
      <c r="I36" s="38"/>
      <c r="J36" s="38"/>
      <c r="K36" s="49" t="s">
        <v>228</v>
      </c>
      <c r="L36" s="49"/>
      <c r="M36" s="38"/>
      <c r="N36" s="38"/>
      <c r="O36" s="37">
        <v>5304</v>
      </c>
      <c r="P36" s="37"/>
      <c r="Q36" s="38"/>
    </row>
    <row r="37" spans="1:17">
      <c r="A37" s="16"/>
      <c r="B37" s="121"/>
      <c r="C37" s="49"/>
      <c r="D37" s="49"/>
      <c r="E37" s="38"/>
      <c r="F37" s="38"/>
      <c r="G37" s="37"/>
      <c r="H37" s="37"/>
      <c r="I37" s="38"/>
      <c r="J37" s="38"/>
      <c r="K37" s="49"/>
      <c r="L37" s="49"/>
      <c r="M37" s="38"/>
      <c r="N37" s="38"/>
      <c r="O37" s="37"/>
      <c r="P37" s="37"/>
      <c r="Q37" s="38"/>
    </row>
    <row r="38" spans="1:17">
      <c r="A38" s="16"/>
      <c r="B38" s="122" t="s">
        <v>457</v>
      </c>
      <c r="C38" s="59" t="s">
        <v>228</v>
      </c>
      <c r="D38" s="59"/>
      <c r="E38" s="34"/>
      <c r="F38" s="34"/>
      <c r="G38" s="32">
        <v>1007</v>
      </c>
      <c r="H38" s="32"/>
      <c r="I38" s="34"/>
      <c r="J38" s="34"/>
      <c r="K38" s="59" t="s">
        <v>228</v>
      </c>
      <c r="L38" s="59"/>
      <c r="M38" s="34"/>
      <c r="N38" s="34"/>
      <c r="O38" s="32">
        <v>1989</v>
      </c>
      <c r="P38" s="32"/>
      <c r="Q38" s="34"/>
    </row>
    <row r="39" spans="1:17">
      <c r="A39" s="16"/>
      <c r="B39" s="122"/>
      <c r="C39" s="59"/>
      <c r="D39" s="59"/>
      <c r="E39" s="34"/>
      <c r="F39" s="34"/>
      <c r="G39" s="32"/>
      <c r="H39" s="32"/>
      <c r="I39" s="34"/>
      <c r="J39" s="34"/>
      <c r="K39" s="59"/>
      <c r="L39" s="59"/>
      <c r="M39" s="34"/>
      <c r="N39" s="34"/>
      <c r="O39" s="32"/>
      <c r="P39" s="32"/>
      <c r="Q39" s="34"/>
    </row>
    <row r="40" spans="1:17">
      <c r="A40" s="16"/>
      <c r="B40" s="121" t="s">
        <v>467</v>
      </c>
      <c r="C40" s="49">
        <v>562</v>
      </c>
      <c r="D40" s="49"/>
      <c r="E40" s="38"/>
      <c r="F40" s="38"/>
      <c r="G40" s="37">
        <v>1874</v>
      </c>
      <c r="H40" s="37"/>
      <c r="I40" s="38"/>
      <c r="J40" s="38"/>
      <c r="K40" s="49">
        <v>298</v>
      </c>
      <c r="L40" s="49"/>
      <c r="M40" s="38"/>
      <c r="N40" s="38"/>
      <c r="O40" s="49" t="s">
        <v>228</v>
      </c>
      <c r="P40" s="49"/>
      <c r="Q40" s="38"/>
    </row>
    <row r="41" spans="1:17">
      <c r="A41" s="16"/>
      <c r="B41" s="121"/>
      <c r="C41" s="49"/>
      <c r="D41" s="49"/>
      <c r="E41" s="38"/>
      <c r="F41" s="38"/>
      <c r="G41" s="37"/>
      <c r="H41" s="37"/>
      <c r="I41" s="38"/>
      <c r="J41" s="38"/>
      <c r="K41" s="49"/>
      <c r="L41" s="49"/>
      <c r="M41" s="38"/>
      <c r="N41" s="38"/>
      <c r="O41" s="49"/>
      <c r="P41" s="49"/>
      <c r="Q41" s="38"/>
    </row>
    <row r="42" spans="1:17">
      <c r="A42" s="16"/>
      <c r="B42" s="122" t="s">
        <v>459</v>
      </c>
      <c r="C42" s="59">
        <v>13</v>
      </c>
      <c r="D42" s="59"/>
      <c r="E42" s="34"/>
      <c r="F42" s="34"/>
      <c r="G42" s="59">
        <v>19</v>
      </c>
      <c r="H42" s="59"/>
      <c r="I42" s="34"/>
      <c r="J42" s="34"/>
      <c r="K42" s="59">
        <v>7</v>
      </c>
      <c r="L42" s="59"/>
      <c r="M42" s="34"/>
      <c r="N42" s="34"/>
      <c r="O42" s="59" t="s">
        <v>228</v>
      </c>
      <c r="P42" s="59"/>
      <c r="Q42" s="34"/>
    </row>
    <row r="43" spans="1:17" ht="15.75" thickBot="1">
      <c r="A43" s="16"/>
      <c r="B43" s="122"/>
      <c r="C43" s="50"/>
      <c r="D43" s="50"/>
      <c r="E43" s="71"/>
      <c r="F43" s="34"/>
      <c r="G43" s="50"/>
      <c r="H43" s="50"/>
      <c r="I43" s="71"/>
      <c r="J43" s="34"/>
      <c r="K43" s="50"/>
      <c r="L43" s="50"/>
      <c r="M43" s="71"/>
      <c r="N43" s="34"/>
      <c r="O43" s="50"/>
      <c r="P43" s="50"/>
      <c r="Q43" s="71"/>
    </row>
    <row r="44" spans="1:17" ht="22.5" customHeight="1">
      <c r="A44" s="16"/>
      <c r="B44" s="121" t="s">
        <v>460</v>
      </c>
      <c r="C44" s="53" t="s">
        <v>180</v>
      </c>
      <c r="D44" s="55">
        <v>14562</v>
      </c>
      <c r="E44" s="57"/>
      <c r="F44" s="38"/>
      <c r="G44" s="53" t="s">
        <v>180</v>
      </c>
      <c r="H44" s="55">
        <v>9562</v>
      </c>
      <c r="I44" s="57"/>
      <c r="J44" s="38"/>
      <c r="K44" s="53" t="s">
        <v>180</v>
      </c>
      <c r="L44" s="55">
        <v>5563</v>
      </c>
      <c r="M44" s="57"/>
      <c r="N44" s="38"/>
      <c r="O44" s="53" t="s">
        <v>180</v>
      </c>
      <c r="P44" s="104" t="s">
        <v>461</v>
      </c>
      <c r="Q44" s="53" t="s">
        <v>196</v>
      </c>
    </row>
    <row r="45" spans="1:17" ht="15.75" thickBot="1">
      <c r="A45" s="16"/>
      <c r="B45" s="121"/>
      <c r="C45" s="54"/>
      <c r="D45" s="56"/>
      <c r="E45" s="58"/>
      <c r="F45" s="38"/>
      <c r="G45" s="54"/>
      <c r="H45" s="56"/>
      <c r="I45" s="58"/>
      <c r="J45" s="38"/>
      <c r="K45" s="54"/>
      <c r="L45" s="56"/>
      <c r="M45" s="58"/>
      <c r="N45" s="38"/>
      <c r="O45" s="54"/>
      <c r="P45" s="105"/>
      <c r="Q45" s="54"/>
    </row>
    <row r="46" spans="1:17" ht="15.75" thickTop="1">
      <c r="A46" s="16"/>
      <c r="B46" s="120" t="s">
        <v>462</v>
      </c>
      <c r="C46" s="123"/>
      <c r="D46" s="123"/>
      <c r="E46" s="123"/>
      <c r="F46" s="18"/>
      <c r="G46" s="123"/>
      <c r="H46" s="123"/>
      <c r="I46" s="123"/>
      <c r="J46" s="18"/>
      <c r="K46" s="123"/>
      <c r="L46" s="123"/>
      <c r="M46" s="123"/>
      <c r="N46" s="18"/>
      <c r="O46" s="123"/>
      <c r="P46" s="123"/>
      <c r="Q46" s="123"/>
    </row>
    <row r="47" spans="1:17">
      <c r="A47" s="16"/>
      <c r="B47" s="97" t="s">
        <v>463</v>
      </c>
      <c r="C47" s="37">
        <v>224457</v>
      </c>
      <c r="D47" s="37"/>
      <c r="E47" s="38"/>
      <c r="F47" s="38"/>
      <c r="G47" s="37">
        <v>176482</v>
      </c>
      <c r="H47" s="37"/>
      <c r="I47" s="38"/>
      <c r="J47" s="38"/>
      <c r="K47" s="37">
        <v>220104</v>
      </c>
      <c r="L47" s="37"/>
      <c r="M47" s="38"/>
      <c r="N47" s="38"/>
      <c r="O47" s="37">
        <v>175620</v>
      </c>
      <c r="P47" s="37"/>
      <c r="Q47" s="38"/>
    </row>
    <row r="48" spans="1:17">
      <c r="A48" s="16"/>
      <c r="B48" s="97"/>
      <c r="C48" s="37"/>
      <c r="D48" s="37"/>
      <c r="E48" s="38"/>
      <c r="F48" s="38"/>
      <c r="G48" s="37"/>
      <c r="H48" s="37"/>
      <c r="I48" s="38"/>
      <c r="J48" s="38"/>
      <c r="K48" s="37"/>
      <c r="L48" s="37"/>
      <c r="M48" s="38"/>
      <c r="N48" s="38"/>
      <c r="O48" s="37"/>
      <c r="P48" s="37"/>
      <c r="Q48" s="38"/>
    </row>
    <row r="49" spans="1:17">
      <c r="A49" s="16"/>
      <c r="B49" s="98" t="s">
        <v>468</v>
      </c>
      <c r="C49" s="32">
        <v>4612</v>
      </c>
      <c r="D49" s="32"/>
      <c r="E49" s="34"/>
      <c r="F49" s="34"/>
      <c r="G49" s="32">
        <v>3072</v>
      </c>
      <c r="H49" s="32"/>
      <c r="I49" s="34"/>
      <c r="J49" s="34"/>
      <c r="K49" s="32">
        <v>6076</v>
      </c>
      <c r="L49" s="32"/>
      <c r="M49" s="34"/>
      <c r="N49" s="34"/>
      <c r="O49" s="59" t="s">
        <v>228</v>
      </c>
      <c r="P49" s="59"/>
      <c r="Q49" s="34"/>
    </row>
    <row r="50" spans="1:17" ht="15.75" thickBot="1">
      <c r="A50" s="16"/>
      <c r="B50" s="98"/>
      <c r="C50" s="124"/>
      <c r="D50" s="124"/>
      <c r="E50" s="71"/>
      <c r="F50" s="34"/>
      <c r="G50" s="124"/>
      <c r="H50" s="124"/>
      <c r="I50" s="71"/>
      <c r="J50" s="34"/>
      <c r="K50" s="124"/>
      <c r="L50" s="124"/>
      <c r="M50" s="71"/>
      <c r="N50" s="34"/>
      <c r="O50" s="50"/>
      <c r="P50" s="50"/>
      <c r="Q50" s="71"/>
    </row>
    <row r="51" spans="1:17">
      <c r="A51" s="16"/>
      <c r="B51" s="97" t="s">
        <v>469</v>
      </c>
      <c r="C51" s="55">
        <v>229069</v>
      </c>
      <c r="D51" s="55"/>
      <c r="E51" s="57"/>
      <c r="F51" s="38"/>
      <c r="G51" s="55">
        <v>179554</v>
      </c>
      <c r="H51" s="55"/>
      <c r="I51" s="57"/>
      <c r="J51" s="38"/>
      <c r="K51" s="55">
        <v>226180</v>
      </c>
      <c r="L51" s="55"/>
      <c r="M51" s="57"/>
      <c r="N51" s="38"/>
      <c r="O51" s="55">
        <v>175620</v>
      </c>
      <c r="P51" s="55"/>
      <c r="Q51" s="57"/>
    </row>
    <row r="52" spans="1:17" ht="15.75" thickBot="1">
      <c r="A52" s="16"/>
      <c r="B52" s="97"/>
      <c r="C52" s="39"/>
      <c r="D52" s="39"/>
      <c r="E52" s="40"/>
      <c r="F52" s="38"/>
      <c r="G52" s="39"/>
      <c r="H52" s="39"/>
      <c r="I52" s="40"/>
      <c r="J52" s="38"/>
      <c r="K52" s="39"/>
      <c r="L52" s="39"/>
      <c r="M52" s="40"/>
      <c r="N52" s="38"/>
      <c r="O52" s="39"/>
      <c r="P52" s="39"/>
      <c r="Q52" s="40"/>
    </row>
    <row r="53" spans="1:17" ht="22.5" customHeight="1">
      <c r="A53" s="16"/>
      <c r="B53" s="98" t="s">
        <v>470</v>
      </c>
      <c r="C53" s="31" t="s">
        <v>180</v>
      </c>
      <c r="D53" s="60">
        <v>0.06</v>
      </c>
      <c r="E53" s="35"/>
      <c r="F53" s="34"/>
      <c r="G53" s="31" t="s">
        <v>180</v>
      </c>
      <c r="H53" s="60">
        <v>0.05</v>
      </c>
      <c r="I53" s="35"/>
      <c r="J53" s="34"/>
      <c r="K53" s="31" t="s">
        <v>180</v>
      </c>
      <c r="L53" s="60">
        <v>0.02</v>
      </c>
      <c r="M53" s="35"/>
      <c r="N53" s="34"/>
      <c r="O53" s="31" t="s">
        <v>180</v>
      </c>
      <c r="P53" s="60" t="s">
        <v>465</v>
      </c>
      <c r="Q53" s="31" t="s">
        <v>196</v>
      </c>
    </row>
    <row r="54" spans="1:17" ht="15.75" thickBot="1">
      <c r="A54" s="16"/>
      <c r="B54" s="98"/>
      <c r="C54" s="42"/>
      <c r="D54" s="63"/>
      <c r="E54" s="44"/>
      <c r="F54" s="34"/>
      <c r="G54" s="42"/>
      <c r="H54" s="63"/>
      <c r="I54" s="44"/>
      <c r="J54" s="34"/>
      <c r="K54" s="42"/>
      <c r="L54" s="63"/>
      <c r="M54" s="44"/>
      <c r="N54" s="34"/>
      <c r="O54" s="42"/>
      <c r="P54" s="63"/>
      <c r="Q54" s="42"/>
    </row>
    <row r="55" spans="1:17" ht="15.75" thickTop="1"/>
  </sheetData>
  <mergeCells count="287">
    <mergeCell ref="B5:Q5"/>
    <mergeCell ref="B6:Q6"/>
    <mergeCell ref="N53:N54"/>
    <mergeCell ref="O53:O54"/>
    <mergeCell ref="P53:P54"/>
    <mergeCell ref="Q53:Q54"/>
    <mergeCell ref="A1:A2"/>
    <mergeCell ref="B1:Q1"/>
    <mergeCell ref="B2:Q2"/>
    <mergeCell ref="B3:Q3"/>
    <mergeCell ref="A4:A54"/>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5"/>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28515625" customWidth="1"/>
    <col min="8" max="8" width="9.140625" customWidth="1"/>
    <col min="9" max="9" width="1.7109375" customWidth="1"/>
    <col min="11" max="11" width="2" customWidth="1"/>
    <col min="12" max="12" width="7.85546875" customWidth="1"/>
    <col min="13" max="13" width="1.5703125" customWidth="1"/>
    <col min="15" max="15" width="2.28515625" customWidth="1"/>
    <col min="16" max="16" width="9.140625" customWidth="1"/>
    <col min="17" max="17" width="1.7109375" customWidth="1"/>
    <col min="19" max="19" width="2" customWidth="1"/>
    <col min="20" max="20" width="8.42578125" customWidth="1"/>
    <col min="21" max="21" width="1.5703125" customWidth="1"/>
    <col min="23" max="23" width="2" customWidth="1"/>
    <col min="24" max="24" width="7.85546875" customWidth="1"/>
    <col min="25" max="25" width="1.5703125" customWidth="1"/>
  </cols>
  <sheetData>
    <row r="1" spans="1:25" ht="15" customHeight="1">
      <c r="A1" s="7" t="s">
        <v>7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500</v>
      </c>
      <c r="B3" s="85" t="s">
        <v>8</v>
      </c>
      <c r="C3" s="85"/>
      <c r="D3" s="85"/>
      <c r="E3" s="85"/>
      <c r="F3" s="85"/>
      <c r="G3" s="85"/>
      <c r="H3" s="85"/>
      <c r="I3" s="85"/>
      <c r="J3" s="85"/>
      <c r="K3" s="85"/>
      <c r="L3" s="85"/>
      <c r="M3" s="85"/>
      <c r="N3" s="85"/>
      <c r="O3" s="85"/>
      <c r="P3" s="85"/>
      <c r="Q3" s="85"/>
      <c r="R3" s="85"/>
      <c r="S3" s="85"/>
      <c r="T3" s="85"/>
      <c r="U3" s="85"/>
      <c r="V3" s="85"/>
      <c r="W3" s="85"/>
      <c r="X3" s="85"/>
      <c r="Y3" s="85"/>
    </row>
    <row r="4" spans="1:25" ht="15" customHeight="1">
      <c r="A4" s="16" t="s">
        <v>765</v>
      </c>
      <c r="B4" s="85" t="s">
        <v>8</v>
      </c>
      <c r="C4" s="85"/>
      <c r="D4" s="85"/>
      <c r="E4" s="85"/>
      <c r="F4" s="85"/>
      <c r="G4" s="85"/>
      <c r="H4" s="85"/>
      <c r="I4" s="85"/>
      <c r="J4" s="85"/>
      <c r="K4" s="85"/>
      <c r="L4" s="85"/>
      <c r="M4" s="85"/>
      <c r="N4" s="85"/>
      <c r="O4" s="85"/>
      <c r="P4" s="85"/>
      <c r="Q4" s="85"/>
      <c r="R4" s="85"/>
      <c r="S4" s="85"/>
      <c r="T4" s="85"/>
      <c r="U4" s="85"/>
      <c r="V4" s="85"/>
      <c r="W4" s="85"/>
      <c r="X4" s="85"/>
      <c r="Y4" s="85"/>
    </row>
    <row r="5" spans="1:25">
      <c r="A5" s="16"/>
      <c r="B5" s="223" t="s">
        <v>509</v>
      </c>
      <c r="C5" s="223"/>
      <c r="D5" s="223"/>
      <c r="E5" s="223"/>
      <c r="F5" s="223"/>
      <c r="G5" s="223"/>
      <c r="H5" s="223"/>
      <c r="I5" s="223"/>
      <c r="J5" s="223"/>
      <c r="K5" s="223"/>
      <c r="L5" s="223"/>
      <c r="M5" s="223"/>
      <c r="N5" s="223"/>
      <c r="O5" s="223"/>
      <c r="P5" s="223"/>
      <c r="Q5" s="223"/>
      <c r="R5" s="223"/>
      <c r="S5" s="223"/>
      <c r="T5" s="223"/>
      <c r="U5" s="223"/>
      <c r="V5" s="223"/>
      <c r="W5" s="223"/>
      <c r="X5" s="223"/>
      <c r="Y5" s="223"/>
    </row>
    <row r="6" spans="1:25">
      <c r="A6" s="16"/>
      <c r="B6" s="223" t="s">
        <v>510</v>
      </c>
      <c r="C6" s="223"/>
      <c r="D6" s="223"/>
      <c r="E6" s="223"/>
      <c r="F6" s="223"/>
      <c r="G6" s="223"/>
      <c r="H6" s="223"/>
      <c r="I6" s="223"/>
      <c r="J6" s="223"/>
      <c r="K6" s="223"/>
      <c r="L6" s="223"/>
      <c r="M6" s="223"/>
      <c r="N6" s="223"/>
      <c r="O6" s="223"/>
      <c r="P6" s="223"/>
      <c r="Q6" s="223"/>
      <c r="R6" s="223"/>
      <c r="S6" s="223"/>
      <c r="T6" s="223"/>
      <c r="U6" s="223"/>
      <c r="V6" s="223"/>
      <c r="W6" s="223"/>
      <c r="X6" s="223"/>
      <c r="Y6" s="223"/>
    </row>
    <row r="7" spans="1:25">
      <c r="A7" s="16"/>
      <c r="B7" s="224" t="s">
        <v>511</v>
      </c>
      <c r="C7" s="224"/>
      <c r="D7" s="224"/>
      <c r="E7" s="224"/>
      <c r="F7" s="224"/>
      <c r="G7" s="224"/>
      <c r="H7" s="224"/>
      <c r="I7" s="224"/>
      <c r="J7" s="224"/>
      <c r="K7" s="224"/>
      <c r="L7" s="224"/>
      <c r="M7" s="224"/>
      <c r="N7" s="224"/>
      <c r="O7" s="224"/>
      <c r="P7" s="224"/>
      <c r="Q7" s="224"/>
      <c r="R7" s="224"/>
      <c r="S7" s="224"/>
      <c r="T7" s="224"/>
      <c r="U7" s="224"/>
      <c r="V7" s="224"/>
      <c r="W7" s="224"/>
      <c r="X7" s="224"/>
      <c r="Y7" s="224"/>
    </row>
    <row r="8" spans="1:25">
      <c r="A8" s="16"/>
      <c r="B8" s="223" t="s">
        <v>512</v>
      </c>
      <c r="C8" s="223"/>
      <c r="D8" s="223"/>
      <c r="E8" s="223"/>
      <c r="F8" s="223"/>
      <c r="G8" s="223"/>
      <c r="H8" s="223"/>
      <c r="I8" s="223"/>
      <c r="J8" s="223"/>
      <c r="K8" s="223"/>
      <c r="L8" s="223"/>
      <c r="M8" s="223"/>
      <c r="N8" s="223"/>
      <c r="O8" s="223"/>
      <c r="P8" s="223"/>
      <c r="Q8" s="223"/>
      <c r="R8" s="223"/>
      <c r="S8" s="223"/>
      <c r="T8" s="223"/>
      <c r="U8" s="223"/>
      <c r="V8" s="223"/>
      <c r="W8" s="223"/>
      <c r="X8" s="223"/>
      <c r="Y8" s="223"/>
    </row>
    <row r="9" spans="1:25">
      <c r="A9" s="16"/>
      <c r="B9" s="223" t="s">
        <v>513</v>
      </c>
      <c r="C9" s="223"/>
      <c r="D9" s="223"/>
      <c r="E9" s="223"/>
      <c r="F9" s="223"/>
      <c r="G9" s="223"/>
      <c r="H9" s="223"/>
      <c r="I9" s="223"/>
      <c r="J9" s="223"/>
      <c r="K9" s="223"/>
      <c r="L9" s="223"/>
      <c r="M9" s="223"/>
      <c r="N9" s="223"/>
      <c r="O9" s="223"/>
      <c r="P9" s="223"/>
      <c r="Q9" s="223"/>
      <c r="R9" s="223"/>
      <c r="S9" s="223"/>
      <c r="T9" s="223"/>
      <c r="U9" s="223"/>
      <c r="V9" s="223"/>
      <c r="W9" s="223"/>
      <c r="X9" s="223"/>
      <c r="Y9" s="223"/>
    </row>
    <row r="10" spans="1:25">
      <c r="A10" s="16"/>
      <c r="B10" s="27"/>
      <c r="C10" s="27"/>
      <c r="D10" s="27"/>
      <c r="E10" s="27"/>
      <c r="F10" s="27"/>
      <c r="G10" s="27"/>
      <c r="H10" s="27"/>
      <c r="I10" s="27"/>
      <c r="J10" s="27"/>
      <c r="K10" s="27"/>
      <c r="L10" s="27"/>
      <c r="M10" s="27"/>
      <c r="N10" s="27"/>
      <c r="O10" s="27"/>
      <c r="P10" s="27"/>
      <c r="Q10" s="27"/>
      <c r="R10" s="27"/>
      <c r="S10" s="27"/>
      <c r="T10" s="27"/>
      <c r="U10" s="27"/>
      <c r="V10" s="27"/>
      <c r="W10" s="27"/>
      <c r="X10" s="27"/>
      <c r="Y10" s="27"/>
    </row>
    <row r="11" spans="1:25">
      <c r="A11" s="16"/>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16"/>
      <c r="B12" s="38"/>
      <c r="C12" s="67" t="s">
        <v>514</v>
      </c>
      <c r="D12" s="67"/>
      <c r="E12" s="67"/>
      <c r="F12" s="38"/>
      <c r="G12" s="67" t="s">
        <v>514</v>
      </c>
      <c r="H12" s="67"/>
      <c r="I12" s="67"/>
      <c r="J12" s="38"/>
      <c r="K12" s="67" t="s">
        <v>522</v>
      </c>
      <c r="L12" s="67"/>
      <c r="M12" s="67"/>
      <c r="N12" s="38"/>
      <c r="O12" s="67" t="s">
        <v>522</v>
      </c>
      <c r="P12" s="67"/>
      <c r="Q12" s="67"/>
      <c r="R12" s="38"/>
      <c r="S12" s="67" t="s">
        <v>525</v>
      </c>
      <c r="T12" s="67"/>
      <c r="U12" s="67"/>
      <c r="V12" s="38"/>
      <c r="W12" s="67" t="s">
        <v>265</v>
      </c>
      <c r="X12" s="67"/>
      <c r="Y12" s="67"/>
    </row>
    <row r="13" spans="1:25">
      <c r="A13" s="16"/>
      <c r="B13" s="38"/>
      <c r="C13" s="67" t="s">
        <v>515</v>
      </c>
      <c r="D13" s="67"/>
      <c r="E13" s="67"/>
      <c r="F13" s="38"/>
      <c r="G13" s="67" t="s">
        <v>518</v>
      </c>
      <c r="H13" s="67"/>
      <c r="I13" s="67"/>
      <c r="J13" s="38"/>
      <c r="K13" s="67" t="s">
        <v>523</v>
      </c>
      <c r="L13" s="67"/>
      <c r="M13" s="67"/>
      <c r="N13" s="38"/>
      <c r="O13" s="67" t="s">
        <v>524</v>
      </c>
      <c r="P13" s="67"/>
      <c r="Q13" s="67"/>
      <c r="R13" s="38"/>
      <c r="S13" s="67"/>
      <c r="T13" s="67"/>
      <c r="U13" s="67"/>
      <c r="V13" s="38"/>
      <c r="W13" s="67" t="s">
        <v>526</v>
      </c>
      <c r="X13" s="67"/>
      <c r="Y13" s="67"/>
    </row>
    <row r="14" spans="1:25">
      <c r="A14" s="16"/>
      <c r="B14" s="38"/>
      <c r="C14" s="67" t="s">
        <v>516</v>
      </c>
      <c r="D14" s="67"/>
      <c r="E14" s="67"/>
      <c r="F14" s="38"/>
      <c r="G14" s="67" t="s">
        <v>519</v>
      </c>
      <c r="H14" s="67"/>
      <c r="I14" s="67"/>
      <c r="J14" s="38"/>
      <c r="K14" s="126"/>
      <c r="L14" s="126"/>
      <c r="M14" s="126"/>
      <c r="N14" s="38"/>
      <c r="O14" s="126"/>
      <c r="P14" s="126"/>
      <c r="Q14" s="126"/>
      <c r="R14" s="38"/>
      <c r="S14" s="67"/>
      <c r="T14" s="67"/>
      <c r="U14" s="67"/>
      <c r="V14" s="38"/>
      <c r="W14" s="126"/>
      <c r="X14" s="126"/>
      <c r="Y14" s="126"/>
    </row>
    <row r="15" spans="1:25">
      <c r="A15" s="16"/>
      <c r="B15" s="38"/>
      <c r="C15" s="67" t="s">
        <v>517</v>
      </c>
      <c r="D15" s="67"/>
      <c r="E15" s="67"/>
      <c r="F15" s="38"/>
      <c r="G15" s="67" t="s">
        <v>520</v>
      </c>
      <c r="H15" s="67"/>
      <c r="I15" s="67"/>
      <c r="J15" s="38"/>
      <c r="K15" s="126"/>
      <c r="L15" s="126"/>
      <c r="M15" s="126"/>
      <c r="N15" s="38"/>
      <c r="O15" s="126"/>
      <c r="P15" s="126"/>
      <c r="Q15" s="126"/>
      <c r="R15" s="38"/>
      <c r="S15" s="67"/>
      <c r="T15" s="67"/>
      <c r="U15" s="67"/>
      <c r="V15" s="38"/>
      <c r="W15" s="126"/>
      <c r="X15" s="126"/>
      <c r="Y15" s="126"/>
    </row>
    <row r="16" spans="1:25" ht="15.75" thickBot="1">
      <c r="A16" s="16"/>
      <c r="B16" s="38"/>
      <c r="C16" s="125"/>
      <c r="D16" s="125"/>
      <c r="E16" s="125"/>
      <c r="F16" s="38"/>
      <c r="G16" s="28" t="s">
        <v>521</v>
      </c>
      <c r="H16" s="28"/>
      <c r="I16" s="28"/>
      <c r="J16" s="38"/>
      <c r="K16" s="125"/>
      <c r="L16" s="125"/>
      <c r="M16" s="125"/>
      <c r="N16" s="38"/>
      <c r="O16" s="125"/>
      <c r="P16" s="125"/>
      <c r="Q16" s="125"/>
      <c r="R16" s="38"/>
      <c r="S16" s="28"/>
      <c r="T16" s="28"/>
      <c r="U16" s="28"/>
      <c r="V16" s="38"/>
      <c r="W16" s="125"/>
      <c r="X16" s="125"/>
      <c r="Y16" s="125"/>
    </row>
    <row r="17" spans="1:25">
      <c r="A17" s="16"/>
      <c r="B17" s="29" t="s">
        <v>79</v>
      </c>
      <c r="C17" s="31" t="s">
        <v>180</v>
      </c>
      <c r="D17" s="60" t="s">
        <v>228</v>
      </c>
      <c r="E17" s="35"/>
      <c r="F17" s="34"/>
      <c r="G17" s="31" t="s">
        <v>180</v>
      </c>
      <c r="H17" s="60">
        <v>125</v>
      </c>
      <c r="I17" s="35"/>
      <c r="J17" s="34"/>
      <c r="K17" s="31" t="s">
        <v>180</v>
      </c>
      <c r="L17" s="33">
        <v>328122</v>
      </c>
      <c r="M17" s="35"/>
      <c r="N17" s="34"/>
      <c r="O17" s="31" t="s">
        <v>180</v>
      </c>
      <c r="P17" s="60" t="s">
        <v>228</v>
      </c>
      <c r="Q17" s="35"/>
      <c r="R17" s="34"/>
      <c r="S17" s="31" t="s">
        <v>180</v>
      </c>
      <c r="T17" s="60" t="s">
        <v>228</v>
      </c>
      <c r="U17" s="35"/>
      <c r="V17" s="34"/>
      <c r="W17" s="31" t="s">
        <v>180</v>
      </c>
      <c r="X17" s="33">
        <v>328247</v>
      </c>
      <c r="Y17" s="35"/>
    </row>
    <row r="18" spans="1:25">
      <c r="A18" s="16"/>
      <c r="B18" s="29"/>
      <c r="C18" s="30"/>
      <c r="D18" s="59"/>
      <c r="E18" s="34"/>
      <c r="F18" s="34"/>
      <c r="G18" s="30"/>
      <c r="H18" s="59"/>
      <c r="I18" s="34"/>
      <c r="J18" s="34"/>
      <c r="K18" s="30"/>
      <c r="L18" s="32"/>
      <c r="M18" s="34"/>
      <c r="N18" s="34"/>
      <c r="O18" s="30"/>
      <c r="P18" s="59"/>
      <c r="Q18" s="34"/>
      <c r="R18" s="34"/>
      <c r="S18" s="30"/>
      <c r="T18" s="59"/>
      <c r="U18" s="34"/>
      <c r="V18" s="34"/>
      <c r="W18" s="30"/>
      <c r="X18" s="32"/>
      <c r="Y18" s="34"/>
    </row>
    <row r="19" spans="1:25">
      <c r="A19" s="16"/>
      <c r="B19" s="23" t="s">
        <v>80</v>
      </c>
      <c r="C19" s="38"/>
      <c r="D19" s="38"/>
      <c r="E19" s="38"/>
      <c r="F19" s="24"/>
      <c r="G19" s="38"/>
      <c r="H19" s="38"/>
      <c r="I19" s="38"/>
      <c r="J19" s="24"/>
      <c r="K19" s="38"/>
      <c r="L19" s="38"/>
      <c r="M19" s="38"/>
      <c r="N19" s="24"/>
      <c r="O19" s="38"/>
      <c r="P19" s="38"/>
      <c r="Q19" s="38"/>
      <c r="R19" s="24"/>
      <c r="S19" s="38"/>
      <c r="T19" s="38"/>
      <c r="U19" s="38"/>
      <c r="V19" s="24"/>
      <c r="W19" s="38"/>
      <c r="X19" s="38"/>
      <c r="Y19" s="38"/>
    </row>
    <row r="20" spans="1:25">
      <c r="A20" s="16"/>
      <c r="B20" s="41" t="s">
        <v>81</v>
      </c>
      <c r="C20" s="59" t="s">
        <v>228</v>
      </c>
      <c r="D20" s="59"/>
      <c r="E20" s="34"/>
      <c r="F20" s="34"/>
      <c r="G20" s="59" t="s">
        <v>228</v>
      </c>
      <c r="H20" s="59"/>
      <c r="I20" s="34"/>
      <c r="J20" s="34"/>
      <c r="K20" s="32">
        <v>101802</v>
      </c>
      <c r="L20" s="32"/>
      <c r="M20" s="34"/>
      <c r="N20" s="34"/>
      <c r="O20" s="59" t="s">
        <v>228</v>
      </c>
      <c r="P20" s="59"/>
      <c r="Q20" s="34"/>
      <c r="R20" s="34"/>
      <c r="S20" s="59" t="s">
        <v>228</v>
      </c>
      <c r="T20" s="59"/>
      <c r="U20" s="34"/>
      <c r="V20" s="34"/>
      <c r="W20" s="32">
        <v>101802</v>
      </c>
      <c r="X20" s="32"/>
      <c r="Y20" s="34"/>
    </row>
    <row r="21" spans="1:25">
      <c r="A21" s="16"/>
      <c r="B21" s="41"/>
      <c r="C21" s="59"/>
      <c r="D21" s="59"/>
      <c r="E21" s="34"/>
      <c r="F21" s="34"/>
      <c r="G21" s="59"/>
      <c r="H21" s="59"/>
      <c r="I21" s="34"/>
      <c r="J21" s="34"/>
      <c r="K21" s="32"/>
      <c r="L21" s="32"/>
      <c r="M21" s="34"/>
      <c r="N21" s="34"/>
      <c r="O21" s="59"/>
      <c r="P21" s="59"/>
      <c r="Q21" s="34"/>
      <c r="R21" s="34"/>
      <c r="S21" s="59"/>
      <c r="T21" s="59"/>
      <c r="U21" s="34"/>
      <c r="V21" s="34"/>
      <c r="W21" s="32"/>
      <c r="X21" s="32"/>
      <c r="Y21" s="34"/>
    </row>
    <row r="22" spans="1:25">
      <c r="A22" s="16"/>
      <c r="B22" s="51" t="s">
        <v>82</v>
      </c>
      <c r="C22" s="49" t="s">
        <v>228</v>
      </c>
      <c r="D22" s="49"/>
      <c r="E22" s="38"/>
      <c r="F22" s="38"/>
      <c r="G22" s="49" t="s">
        <v>228</v>
      </c>
      <c r="H22" s="49"/>
      <c r="I22" s="38"/>
      <c r="J22" s="38"/>
      <c r="K22" s="37">
        <v>117837</v>
      </c>
      <c r="L22" s="37"/>
      <c r="M22" s="38"/>
      <c r="N22" s="38"/>
      <c r="O22" s="49">
        <v>552</v>
      </c>
      <c r="P22" s="49"/>
      <c r="Q22" s="38"/>
      <c r="R22" s="38"/>
      <c r="S22" s="49" t="s">
        <v>228</v>
      </c>
      <c r="T22" s="49"/>
      <c r="U22" s="38"/>
      <c r="V22" s="38"/>
      <c r="W22" s="37">
        <v>118389</v>
      </c>
      <c r="X22" s="37"/>
      <c r="Y22" s="38"/>
    </row>
    <row r="23" spans="1:25">
      <c r="A23" s="16"/>
      <c r="B23" s="51"/>
      <c r="C23" s="49"/>
      <c r="D23" s="49"/>
      <c r="E23" s="38"/>
      <c r="F23" s="38"/>
      <c r="G23" s="49"/>
      <c r="H23" s="49"/>
      <c r="I23" s="38"/>
      <c r="J23" s="38"/>
      <c r="K23" s="37"/>
      <c r="L23" s="37"/>
      <c r="M23" s="38"/>
      <c r="N23" s="38"/>
      <c r="O23" s="49"/>
      <c r="P23" s="49"/>
      <c r="Q23" s="38"/>
      <c r="R23" s="38"/>
      <c r="S23" s="49"/>
      <c r="T23" s="49"/>
      <c r="U23" s="38"/>
      <c r="V23" s="38"/>
      <c r="W23" s="37"/>
      <c r="X23" s="37"/>
      <c r="Y23" s="38"/>
    </row>
    <row r="24" spans="1:25">
      <c r="A24" s="16"/>
      <c r="B24" s="41" t="s">
        <v>83</v>
      </c>
      <c r="C24" s="59" t="s">
        <v>228</v>
      </c>
      <c r="D24" s="59"/>
      <c r="E24" s="34"/>
      <c r="F24" s="34"/>
      <c r="G24" s="59">
        <v>459</v>
      </c>
      <c r="H24" s="59"/>
      <c r="I24" s="34"/>
      <c r="J24" s="34"/>
      <c r="K24" s="32">
        <v>28612</v>
      </c>
      <c r="L24" s="32"/>
      <c r="M24" s="34"/>
      <c r="N24" s="34"/>
      <c r="O24" s="59" t="s">
        <v>228</v>
      </c>
      <c r="P24" s="59"/>
      <c r="Q24" s="34"/>
      <c r="R24" s="34"/>
      <c r="S24" s="59" t="s">
        <v>228</v>
      </c>
      <c r="T24" s="59"/>
      <c r="U24" s="34"/>
      <c r="V24" s="34"/>
      <c r="W24" s="32">
        <v>29071</v>
      </c>
      <c r="X24" s="32"/>
      <c r="Y24" s="34"/>
    </row>
    <row r="25" spans="1:25">
      <c r="A25" s="16"/>
      <c r="B25" s="41"/>
      <c r="C25" s="59"/>
      <c r="D25" s="59"/>
      <c r="E25" s="34"/>
      <c r="F25" s="34"/>
      <c r="G25" s="59"/>
      <c r="H25" s="59"/>
      <c r="I25" s="34"/>
      <c r="J25" s="34"/>
      <c r="K25" s="32"/>
      <c r="L25" s="32"/>
      <c r="M25" s="34"/>
      <c r="N25" s="34"/>
      <c r="O25" s="59"/>
      <c r="P25" s="59"/>
      <c r="Q25" s="34"/>
      <c r="R25" s="34"/>
      <c r="S25" s="59"/>
      <c r="T25" s="59"/>
      <c r="U25" s="34"/>
      <c r="V25" s="34"/>
      <c r="W25" s="32"/>
      <c r="X25" s="32"/>
      <c r="Y25" s="34"/>
    </row>
    <row r="26" spans="1:25">
      <c r="A26" s="16"/>
      <c r="B26" s="51" t="s">
        <v>84</v>
      </c>
      <c r="C26" s="49" t="s">
        <v>228</v>
      </c>
      <c r="D26" s="49"/>
      <c r="E26" s="38"/>
      <c r="F26" s="38"/>
      <c r="G26" s="49" t="s">
        <v>228</v>
      </c>
      <c r="H26" s="49"/>
      <c r="I26" s="38"/>
      <c r="J26" s="38"/>
      <c r="K26" s="37">
        <v>1648</v>
      </c>
      <c r="L26" s="37"/>
      <c r="M26" s="38"/>
      <c r="N26" s="38"/>
      <c r="O26" s="49" t="s">
        <v>228</v>
      </c>
      <c r="P26" s="49"/>
      <c r="Q26" s="38"/>
      <c r="R26" s="38"/>
      <c r="S26" s="49" t="s">
        <v>228</v>
      </c>
      <c r="T26" s="49"/>
      <c r="U26" s="38"/>
      <c r="V26" s="38"/>
      <c r="W26" s="37">
        <v>1648</v>
      </c>
      <c r="X26" s="37"/>
      <c r="Y26" s="38"/>
    </row>
    <row r="27" spans="1:25">
      <c r="A27" s="16"/>
      <c r="B27" s="51"/>
      <c r="C27" s="49"/>
      <c r="D27" s="49"/>
      <c r="E27" s="38"/>
      <c r="F27" s="38"/>
      <c r="G27" s="49"/>
      <c r="H27" s="49"/>
      <c r="I27" s="38"/>
      <c r="J27" s="38"/>
      <c r="K27" s="37"/>
      <c r="L27" s="37"/>
      <c r="M27" s="38"/>
      <c r="N27" s="38"/>
      <c r="O27" s="49"/>
      <c r="P27" s="49"/>
      <c r="Q27" s="38"/>
      <c r="R27" s="38"/>
      <c r="S27" s="49"/>
      <c r="T27" s="49"/>
      <c r="U27" s="38"/>
      <c r="V27" s="38"/>
      <c r="W27" s="37"/>
      <c r="X27" s="37"/>
      <c r="Y27" s="38"/>
    </row>
    <row r="28" spans="1:25">
      <c r="A28" s="16"/>
      <c r="B28" s="41" t="s">
        <v>527</v>
      </c>
      <c r="C28" s="59" t="s">
        <v>228</v>
      </c>
      <c r="D28" s="59"/>
      <c r="E28" s="34"/>
      <c r="F28" s="34"/>
      <c r="G28" s="32">
        <v>19264</v>
      </c>
      <c r="H28" s="32"/>
      <c r="I28" s="34"/>
      <c r="J28" s="34"/>
      <c r="K28" s="59" t="s">
        <v>228</v>
      </c>
      <c r="L28" s="59"/>
      <c r="M28" s="34"/>
      <c r="N28" s="34"/>
      <c r="O28" s="59" t="s">
        <v>228</v>
      </c>
      <c r="P28" s="59"/>
      <c r="Q28" s="34"/>
      <c r="R28" s="34"/>
      <c r="S28" s="59" t="s">
        <v>228</v>
      </c>
      <c r="T28" s="59"/>
      <c r="U28" s="34"/>
      <c r="V28" s="34"/>
      <c r="W28" s="32">
        <v>19264</v>
      </c>
      <c r="X28" s="32"/>
      <c r="Y28" s="34"/>
    </row>
    <row r="29" spans="1:25">
      <c r="A29" s="16"/>
      <c r="B29" s="41"/>
      <c r="C29" s="59"/>
      <c r="D29" s="59"/>
      <c r="E29" s="34"/>
      <c r="F29" s="34"/>
      <c r="G29" s="32"/>
      <c r="H29" s="32"/>
      <c r="I29" s="34"/>
      <c r="J29" s="34"/>
      <c r="K29" s="59"/>
      <c r="L29" s="59"/>
      <c r="M29" s="34"/>
      <c r="N29" s="34"/>
      <c r="O29" s="59"/>
      <c r="P29" s="59"/>
      <c r="Q29" s="34"/>
      <c r="R29" s="34"/>
      <c r="S29" s="59"/>
      <c r="T29" s="59"/>
      <c r="U29" s="34"/>
      <c r="V29" s="34"/>
      <c r="W29" s="32"/>
      <c r="X29" s="32"/>
      <c r="Y29" s="34"/>
    </row>
    <row r="30" spans="1:25">
      <c r="A30" s="16"/>
      <c r="B30" s="51" t="s">
        <v>528</v>
      </c>
      <c r="C30" s="49" t="s">
        <v>228</v>
      </c>
      <c r="D30" s="49"/>
      <c r="E30" s="38"/>
      <c r="F30" s="38"/>
      <c r="G30" s="49" t="s">
        <v>228</v>
      </c>
      <c r="H30" s="49"/>
      <c r="I30" s="38"/>
      <c r="J30" s="38"/>
      <c r="K30" s="49" t="s">
        <v>529</v>
      </c>
      <c r="L30" s="49"/>
      <c r="M30" s="52" t="s">
        <v>196</v>
      </c>
      <c r="N30" s="38"/>
      <c r="O30" s="49" t="s">
        <v>228</v>
      </c>
      <c r="P30" s="49"/>
      <c r="Q30" s="38"/>
      <c r="R30" s="38"/>
      <c r="S30" s="49" t="s">
        <v>228</v>
      </c>
      <c r="T30" s="49"/>
      <c r="U30" s="38"/>
      <c r="V30" s="38"/>
      <c r="W30" s="49" t="s">
        <v>529</v>
      </c>
      <c r="X30" s="49"/>
      <c r="Y30" s="52" t="s">
        <v>196</v>
      </c>
    </row>
    <row r="31" spans="1:25" ht="15.75" thickBot="1">
      <c r="A31" s="16"/>
      <c r="B31" s="51"/>
      <c r="C31" s="62"/>
      <c r="D31" s="62"/>
      <c r="E31" s="40"/>
      <c r="F31" s="38"/>
      <c r="G31" s="62"/>
      <c r="H31" s="62"/>
      <c r="I31" s="40"/>
      <c r="J31" s="38"/>
      <c r="K31" s="62"/>
      <c r="L31" s="62"/>
      <c r="M31" s="109"/>
      <c r="N31" s="38"/>
      <c r="O31" s="62"/>
      <c r="P31" s="62"/>
      <c r="Q31" s="40"/>
      <c r="R31" s="38"/>
      <c r="S31" s="62"/>
      <c r="T31" s="62"/>
      <c r="U31" s="40"/>
      <c r="V31" s="38"/>
      <c r="W31" s="62"/>
      <c r="X31" s="62"/>
      <c r="Y31" s="109"/>
    </row>
    <row r="32" spans="1:25">
      <c r="A32" s="16"/>
      <c r="B32" s="98" t="s">
        <v>88</v>
      </c>
      <c r="C32" s="60" t="s">
        <v>228</v>
      </c>
      <c r="D32" s="60"/>
      <c r="E32" s="35"/>
      <c r="F32" s="34"/>
      <c r="G32" s="33">
        <v>19723</v>
      </c>
      <c r="H32" s="33"/>
      <c r="I32" s="35"/>
      <c r="J32" s="34"/>
      <c r="K32" s="33">
        <v>249539</v>
      </c>
      <c r="L32" s="33"/>
      <c r="M32" s="35"/>
      <c r="N32" s="34"/>
      <c r="O32" s="60">
        <v>552</v>
      </c>
      <c r="P32" s="60"/>
      <c r="Q32" s="35"/>
      <c r="R32" s="34"/>
      <c r="S32" s="60" t="s">
        <v>228</v>
      </c>
      <c r="T32" s="60"/>
      <c r="U32" s="35"/>
      <c r="V32" s="34"/>
      <c r="W32" s="33">
        <v>269814</v>
      </c>
      <c r="X32" s="33"/>
      <c r="Y32" s="35"/>
    </row>
    <row r="33" spans="1:25" ht="15.75" thickBot="1">
      <c r="A33" s="16"/>
      <c r="B33" s="98"/>
      <c r="C33" s="50"/>
      <c r="D33" s="50"/>
      <c r="E33" s="71"/>
      <c r="F33" s="34"/>
      <c r="G33" s="124"/>
      <c r="H33" s="124"/>
      <c r="I33" s="71"/>
      <c r="J33" s="34"/>
      <c r="K33" s="124"/>
      <c r="L33" s="124"/>
      <c r="M33" s="71"/>
      <c r="N33" s="34"/>
      <c r="O33" s="50"/>
      <c r="P33" s="50"/>
      <c r="Q33" s="71"/>
      <c r="R33" s="34"/>
      <c r="S33" s="50"/>
      <c r="T33" s="50"/>
      <c r="U33" s="71"/>
      <c r="V33" s="34"/>
      <c r="W33" s="124"/>
      <c r="X33" s="124"/>
      <c r="Y33" s="71"/>
    </row>
    <row r="34" spans="1:25">
      <c r="A34" s="16"/>
      <c r="B34" s="97" t="s">
        <v>530</v>
      </c>
      <c r="C34" s="104" t="s">
        <v>228</v>
      </c>
      <c r="D34" s="104"/>
      <c r="E34" s="57"/>
      <c r="F34" s="38"/>
      <c r="G34" s="104" t="s">
        <v>531</v>
      </c>
      <c r="H34" s="104"/>
      <c r="I34" s="53" t="s">
        <v>196</v>
      </c>
      <c r="J34" s="38"/>
      <c r="K34" s="55">
        <v>78583</v>
      </c>
      <c r="L34" s="55"/>
      <c r="M34" s="57"/>
      <c r="N34" s="38"/>
      <c r="O34" s="104" t="s">
        <v>532</v>
      </c>
      <c r="P34" s="104"/>
      <c r="Q34" s="53" t="s">
        <v>196</v>
      </c>
      <c r="R34" s="38"/>
      <c r="S34" s="104" t="s">
        <v>228</v>
      </c>
      <c r="T34" s="104"/>
      <c r="U34" s="57"/>
      <c r="V34" s="38"/>
      <c r="W34" s="55">
        <v>58433</v>
      </c>
      <c r="X34" s="55"/>
      <c r="Y34" s="57"/>
    </row>
    <row r="35" spans="1:25" ht="15.75" thickBot="1">
      <c r="A35" s="16"/>
      <c r="B35" s="97"/>
      <c r="C35" s="62"/>
      <c r="D35" s="62"/>
      <c r="E35" s="40"/>
      <c r="F35" s="38"/>
      <c r="G35" s="62"/>
      <c r="H35" s="62"/>
      <c r="I35" s="109"/>
      <c r="J35" s="38"/>
      <c r="K35" s="39"/>
      <c r="L35" s="39"/>
      <c r="M35" s="40"/>
      <c r="N35" s="38"/>
      <c r="O35" s="62"/>
      <c r="P35" s="62"/>
      <c r="Q35" s="109"/>
      <c r="R35" s="38"/>
      <c r="S35" s="62"/>
      <c r="T35" s="62"/>
      <c r="U35" s="40"/>
      <c r="V35" s="38"/>
      <c r="W35" s="39"/>
      <c r="X35" s="39"/>
      <c r="Y35" s="40"/>
    </row>
    <row r="36" spans="1:25">
      <c r="A36" s="16"/>
      <c r="B36" s="22" t="s">
        <v>90</v>
      </c>
      <c r="C36" s="35"/>
      <c r="D36" s="35"/>
      <c r="E36" s="35"/>
      <c r="F36" s="18"/>
      <c r="G36" s="35"/>
      <c r="H36" s="35"/>
      <c r="I36" s="35"/>
      <c r="J36" s="18"/>
      <c r="K36" s="35"/>
      <c r="L36" s="35"/>
      <c r="M36" s="35"/>
      <c r="N36" s="18"/>
      <c r="O36" s="35"/>
      <c r="P36" s="35"/>
      <c r="Q36" s="35"/>
      <c r="R36" s="18"/>
      <c r="S36" s="35"/>
      <c r="T36" s="35"/>
      <c r="U36" s="35"/>
      <c r="V36" s="18"/>
      <c r="W36" s="35"/>
      <c r="X36" s="35"/>
      <c r="Y36" s="35"/>
    </row>
    <row r="37" spans="1:25">
      <c r="A37" s="16"/>
      <c r="B37" s="51" t="s">
        <v>91</v>
      </c>
      <c r="C37" s="49" t="s">
        <v>533</v>
      </c>
      <c r="D37" s="49"/>
      <c r="E37" s="52" t="s">
        <v>196</v>
      </c>
      <c r="F37" s="38"/>
      <c r="G37" s="49" t="s">
        <v>534</v>
      </c>
      <c r="H37" s="49"/>
      <c r="I37" s="52" t="s">
        <v>196</v>
      </c>
      <c r="J37" s="38"/>
      <c r="K37" s="49" t="s">
        <v>228</v>
      </c>
      <c r="L37" s="49"/>
      <c r="M37" s="38"/>
      <c r="N37" s="38"/>
      <c r="O37" s="49" t="s">
        <v>535</v>
      </c>
      <c r="P37" s="49"/>
      <c r="Q37" s="52" t="s">
        <v>196</v>
      </c>
      <c r="R37" s="38"/>
      <c r="S37" s="49" t="s">
        <v>228</v>
      </c>
      <c r="T37" s="49"/>
      <c r="U37" s="38"/>
      <c r="V37" s="38"/>
      <c r="W37" s="49" t="s">
        <v>536</v>
      </c>
      <c r="X37" s="49"/>
      <c r="Y37" s="52" t="s">
        <v>196</v>
      </c>
    </row>
    <row r="38" spans="1:25">
      <c r="A38" s="16"/>
      <c r="B38" s="51"/>
      <c r="C38" s="49"/>
      <c r="D38" s="49"/>
      <c r="E38" s="52"/>
      <c r="F38" s="38"/>
      <c r="G38" s="49"/>
      <c r="H38" s="49"/>
      <c r="I38" s="52"/>
      <c r="J38" s="38"/>
      <c r="K38" s="49"/>
      <c r="L38" s="49"/>
      <c r="M38" s="38"/>
      <c r="N38" s="38"/>
      <c r="O38" s="49"/>
      <c r="P38" s="49"/>
      <c r="Q38" s="52"/>
      <c r="R38" s="38"/>
      <c r="S38" s="49"/>
      <c r="T38" s="49"/>
      <c r="U38" s="38"/>
      <c r="V38" s="38"/>
      <c r="W38" s="49"/>
      <c r="X38" s="49"/>
      <c r="Y38" s="52"/>
    </row>
    <row r="39" spans="1:25">
      <c r="A39" s="16"/>
      <c r="B39" s="41" t="s">
        <v>92</v>
      </c>
      <c r="C39" s="59" t="s">
        <v>228</v>
      </c>
      <c r="D39" s="59"/>
      <c r="E39" s="34"/>
      <c r="F39" s="34"/>
      <c r="G39" s="59" t="s">
        <v>228</v>
      </c>
      <c r="H39" s="59"/>
      <c r="I39" s="34"/>
      <c r="J39" s="34"/>
      <c r="K39" s="59">
        <v>342</v>
      </c>
      <c r="L39" s="59"/>
      <c r="M39" s="34"/>
      <c r="N39" s="34"/>
      <c r="O39" s="59" t="s">
        <v>228</v>
      </c>
      <c r="P39" s="59"/>
      <c r="Q39" s="34"/>
      <c r="R39" s="34"/>
      <c r="S39" s="59" t="s">
        <v>228</v>
      </c>
      <c r="T39" s="59"/>
      <c r="U39" s="34"/>
      <c r="V39" s="34"/>
      <c r="W39" s="59">
        <v>342</v>
      </c>
      <c r="X39" s="59"/>
      <c r="Y39" s="34"/>
    </row>
    <row r="40" spans="1:25">
      <c r="A40" s="16"/>
      <c r="B40" s="41"/>
      <c r="C40" s="59"/>
      <c r="D40" s="59"/>
      <c r="E40" s="34"/>
      <c r="F40" s="34"/>
      <c r="G40" s="59"/>
      <c r="H40" s="59"/>
      <c r="I40" s="34"/>
      <c r="J40" s="34"/>
      <c r="K40" s="59"/>
      <c r="L40" s="59"/>
      <c r="M40" s="34"/>
      <c r="N40" s="34"/>
      <c r="O40" s="59"/>
      <c r="P40" s="59"/>
      <c r="Q40" s="34"/>
      <c r="R40" s="34"/>
      <c r="S40" s="59"/>
      <c r="T40" s="59"/>
      <c r="U40" s="34"/>
      <c r="V40" s="34"/>
      <c r="W40" s="59"/>
      <c r="X40" s="59"/>
      <c r="Y40" s="34"/>
    </row>
    <row r="41" spans="1:25">
      <c r="A41" s="16"/>
      <c r="B41" s="51" t="s">
        <v>537</v>
      </c>
      <c r="C41" s="49" t="s">
        <v>228</v>
      </c>
      <c r="D41" s="49"/>
      <c r="E41" s="38"/>
      <c r="F41" s="38"/>
      <c r="G41" s="49" t="s">
        <v>228</v>
      </c>
      <c r="H41" s="49"/>
      <c r="I41" s="38"/>
      <c r="J41" s="38"/>
      <c r="K41" s="37">
        <v>3593</v>
      </c>
      <c r="L41" s="37"/>
      <c r="M41" s="38"/>
      <c r="N41" s="38"/>
      <c r="O41" s="49" t="s">
        <v>228</v>
      </c>
      <c r="P41" s="49"/>
      <c r="Q41" s="38"/>
      <c r="R41" s="38"/>
      <c r="S41" s="49" t="s">
        <v>228</v>
      </c>
      <c r="T41" s="49"/>
      <c r="U41" s="38"/>
      <c r="V41" s="38"/>
      <c r="W41" s="37">
        <v>3593</v>
      </c>
      <c r="X41" s="37"/>
      <c r="Y41" s="38"/>
    </row>
    <row r="42" spans="1:25" ht="15.75" thickBot="1">
      <c r="A42" s="16"/>
      <c r="B42" s="51"/>
      <c r="C42" s="62"/>
      <c r="D42" s="62"/>
      <c r="E42" s="40"/>
      <c r="F42" s="38"/>
      <c r="G42" s="62"/>
      <c r="H42" s="62"/>
      <c r="I42" s="40"/>
      <c r="J42" s="38"/>
      <c r="K42" s="39"/>
      <c r="L42" s="39"/>
      <c r="M42" s="40"/>
      <c r="N42" s="38"/>
      <c r="O42" s="62"/>
      <c r="P42" s="62"/>
      <c r="Q42" s="40"/>
      <c r="R42" s="38"/>
      <c r="S42" s="62"/>
      <c r="T42" s="62"/>
      <c r="U42" s="40"/>
      <c r="V42" s="38"/>
      <c r="W42" s="39"/>
      <c r="X42" s="39"/>
      <c r="Y42" s="40"/>
    </row>
    <row r="43" spans="1:25">
      <c r="A43" s="16"/>
      <c r="B43" s="98" t="s">
        <v>538</v>
      </c>
      <c r="C43" s="60" t="s">
        <v>533</v>
      </c>
      <c r="D43" s="60"/>
      <c r="E43" s="31" t="s">
        <v>196</v>
      </c>
      <c r="F43" s="34"/>
      <c r="G43" s="60" t="s">
        <v>534</v>
      </c>
      <c r="H43" s="60"/>
      <c r="I43" s="31" t="s">
        <v>196</v>
      </c>
      <c r="J43" s="34"/>
      <c r="K43" s="33">
        <v>3935</v>
      </c>
      <c r="L43" s="33"/>
      <c r="M43" s="35"/>
      <c r="N43" s="34"/>
      <c r="O43" s="60" t="s">
        <v>535</v>
      </c>
      <c r="P43" s="60"/>
      <c r="Q43" s="31" t="s">
        <v>196</v>
      </c>
      <c r="R43" s="34"/>
      <c r="S43" s="60" t="s">
        <v>228</v>
      </c>
      <c r="T43" s="60"/>
      <c r="U43" s="35"/>
      <c r="V43" s="34"/>
      <c r="W43" s="60" t="s">
        <v>539</v>
      </c>
      <c r="X43" s="60"/>
      <c r="Y43" s="31" t="s">
        <v>196</v>
      </c>
    </row>
    <row r="44" spans="1:25" ht="15.75" thickBot="1">
      <c r="A44" s="16"/>
      <c r="B44" s="98"/>
      <c r="C44" s="50"/>
      <c r="D44" s="50"/>
      <c r="E44" s="94"/>
      <c r="F44" s="34"/>
      <c r="G44" s="50"/>
      <c r="H44" s="50"/>
      <c r="I44" s="94"/>
      <c r="J44" s="34"/>
      <c r="K44" s="124"/>
      <c r="L44" s="124"/>
      <c r="M44" s="71"/>
      <c r="N44" s="34"/>
      <c r="O44" s="50"/>
      <c r="P44" s="50"/>
      <c r="Q44" s="94"/>
      <c r="R44" s="34"/>
      <c r="S44" s="50"/>
      <c r="T44" s="50"/>
      <c r="U44" s="71"/>
      <c r="V44" s="34"/>
      <c r="W44" s="50"/>
      <c r="X44" s="50"/>
      <c r="Y44" s="94"/>
    </row>
    <row r="45" spans="1:25">
      <c r="A45" s="16"/>
      <c r="B45" s="97" t="s">
        <v>540</v>
      </c>
      <c r="C45" s="104" t="s">
        <v>533</v>
      </c>
      <c r="D45" s="104"/>
      <c r="E45" s="53" t="s">
        <v>196</v>
      </c>
      <c r="F45" s="38"/>
      <c r="G45" s="104" t="s">
        <v>541</v>
      </c>
      <c r="H45" s="104"/>
      <c r="I45" s="53" t="s">
        <v>196</v>
      </c>
      <c r="J45" s="38"/>
      <c r="K45" s="55">
        <v>82518</v>
      </c>
      <c r="L45" s="55"/>
      <c r="M45" s="57"/>
      <c r="N45" s="38"/>
      <c r="O45" s="104" t="s">
        <v>542</v>
      </c>
      <c r="P45" s="104"/>
      <c r="Q45" s="53" t="s">
        <v>196</v>
      </c>
      <c r="R45" s="38"/>
      <c r="S45" s="104" t="s">
        <v>228</v>
      </c>
      <c r="T45" s="104"/>
      <c r="U45" s="57"/>
      <c r="V45" s="38"/>
      <c r="W45" s="55">
        <v>25900</v>
      </c>
      <c r="X45" s="55"/>
      <c r="Y45" s="57"/>
    </row>
    <row r="46" spans="1:25">
      <c r="A46" s="16"/>
      <c r="B46" s="97"/>
      <c r="C46" s="127"/>
      <c r="D46" s="127"/>
      <c r="E46" s="128"/>
      <c r="F46" s="38"/>
      <c r="G46" s="127"/>
      <c r="H46" s="127"/>
      <c r="I46" s="128"/>
      <c r="J46" s="38"/>
      <c r="K46" s="129"/>
      <c r="L46" s="129"/>
      <c r="M46" s="130"/>
      <c r="N46" s="38"/>
      <c r="O46" s="127"/>
      <c r="P46" s="127"/>
      <c r="Q46" s="128"/>
      <c r="R46" s="38"/>
      <c r="S46" s="127"/>
      <c r="T46" s="127"/>
      <c r="U46" s="130"/>
      <c r="V46" s="38"/>
      <c r="W46" s="37"/>
      <c r="X46" s="37"/>
      <c r="Y46" s="38"/>
    </row>
    <row r="47" spans="1:25">
      <c r="A47" s="16"/>
      <c r="B47" s="29" t="s">
        <v>543</v>
      </c>
      <c r="C47" s="59">
        <v>799</v>
      </c>
      <c r="D47" s="59"/>
      <c r="E47" s="34"/>
      <c r="F47" s="34"/>
      <c r="G47" s="32">
        <v>18253</v>
      </c>
      <c r="H47" s="32"/>
      <c r="I47" s="34"/>
      <c r="J47" s="34"/>
      <c r="K47" s="59" t="s">
        <v>544</v>
      </c>
      <c r="L47" s="59"/>
      <c r="M47" s="30" t="s">
        <v>196</v>
      </c>
      <c r="N47" s="34"/>
      <c r="O47" s="59">
        <v>255</v>
      </c>
      <c r="P47" s="59"/>
      <c r="Q47" s="34"/>
      <c r="R47" s="34"/>
      <c r="S47" s="59" t="s">
        <v>228</v>
      </c>
      <c r="T47" s="59"/>
      <c r="U47" s="34"/>
      <c r="V47" s="34"/>
      <c r="W47" s="59" t="s">
        <v>545</v>
      </c>
      <c r="X47" s="59"/>
      <c r="Y47" s="30" t="s">
        <v>196</v>
      </c>
    </row>
    <row r="48" spans="1:25" ht="15.75" thickBot="1">
      <c r="A48" s="16"/>
      <c r="B48" s="29"/>
      <c r="C48" s="50"/>
      <c r="D48" s="50"/>
      <c r="E48" s="71"/>
      <c r="F48" s="34"/>
      <c r="G48" s="124"/>
      <c r="H48" s="124"/>
      <c r="I48" s="71"/>
      <c r="J48" s="34"/>
      <c r="K48" s="50"/>
      <c r="L48" s="50"/>
      <c r="M48" s="94"/>
      <c r="N48" s="34"/>
      <c r="O48" s="50"/>
      <c r="P48" s="50"/>
      <c r="Q48" s="71"/>
      <c r="R48" s="34"/>
      <c r="S48" s="50"/>
      <c r="T48" s="50"/>
      <c r="U48" s="71"/>
      <c r="V48" s="34"/>
      <c r="W48" s="50"/>
      <c r="X48" s="50"/>
      <c r="Y48" s="94"/>
    </row>
    <row r="49" spans="1:25">
      <c r="A49" s="16"/>
      <c r="B49" s="97" t="s">
        <v>546</v>
      </c>
      <c r="C49" s="104" t="s">
        <v>547</v>
      </c>
      <c r="D49" s="104"/>
      <c r="E49" s="53" t="s">
        <v>196</v>
      </c>
      <c r="F49" s="38"/>
      <c r="G49" s="104" t="s">
        <v>548</v>
      </c>
      <c r="H49" s="104"/>
      <c r="I49" s="53" t="s">
        <v>196</v>
      </c>
      <c r="J49" s="38"/>
      <c r="K49" s="55">
        <v>52448</v>
      </c>
      <c r="L49" s="55"/>
      <c r="M49" s="57"/>
      <c r="N49" s="38"/>
      <c r="O49" s="104" t="s">
        <v>549</v>
      </c>
      <c r="P49" s="104"/>
      <c r="Q49" s="53" t="s">
        <v>196</v>
      </c>
      <c r="R49" s="38"/>
      <c r="S49" s="104" t="s">
        <v>228</v>
      </c>
      <c r="T49" s="104"/>
      <c r="U49" s="57"/>
      <c r="V49" s="38"/>
      <c r="W49" s="55">
        <v>15137</v>
      </c>
      <c r="X49" s="55"/>
      <c r="Y49" s="57"/>
    </row>
    <row r="50" spans="1:25">
      <c r="A50" s="16"/>
      <c r="B50" s="97"/>
      <c r="C50" s="49"/>
      <c r="D50" s="49"/>
      <c r="E50" s="52"/>
      <c r="F50" s="38"/>
      <c r="G50" s="49"/>
      <c r="H50" s="49"/>
      <c r="I50" s="52"/>
      <c r="J50" s="38"/>
      <c r="K50" s="37"/>
      <c r="L50" s="37"/>
      <c r="M50" s="38"/>
      <c r="N50" s="38"/>
      <c r="O50" s="49"/>
      <c r="P50" s="49"/>
      <c r="Q50" s="52"/>
      <c r="R50" s="38"/>
      <c r="S50" s="49"/>
      <c r="T50" s="49"/>
      <c r="U50" s="38"/>
      <c r="V50" s="38"/>
      <c r="W50" s="37"/>
      <c r="X50" s="37"/>
      <c r="Y50" s="38"/>
    </row>
    <row r="51" spans="1:25">
      <c r="A51" s="16"/>
      <c r="B51" s="29" t="s">
        <v>550</v>
      </c>
      <c r="C51" s="32">
        <v>16744</v>
      </c>
      <c r="D51" s="32"/>
      <c r="E51" s="34"/>
      <c r="F51" s="34"/>
      <c r="G51" s="32">
        <v>52076</v>
      </c>
      <c r="H51" s="32"/>
      <c r="I51" s="34"/>
      <c r="J51" s="34"/>
      <c r="K51" s="59" t="s">
        <v>549</v>
      </c>
      <c r="L51" s="59"/>
      <c r="M51" s="30" t="s">
        <v>196</v>
      </c>
      <c r="N51" s="34"/>
      <c r="O51" s="59" t="s">
        <v>228</v>
      </c>
      <c r="P51" s="59"/>
      <c r="Q51" s="34"/>
      <c r="R51" s="34"/>
      <c r="S51" s="59" t="s">
        <v>551</v>
      </c>
      <c r="T51" s="59"/>
      <c r="U51" s="30" t="s">
        <v>196</v>
      </c>
      <c r="V51" s="34"/>
      <c r="W51" s="59" t="s">
        <v>228</v>
      </c>
      <c r="X51" s="59"/>
      <c r="Y51" s="34"/>
    </row>
    <row r="52" spans="1:25" ht="15.75" thickBot="1">
      <c r="A52" s="16"/>
      <c r="B52" s="29"/>
      <c r="C52" s="124"/>
      <c r="D52" s="124"/>
      <c r="E52" s="71"/>
      <c r="F52" s="34"/>
      <c r="G52" s="124"/>
      <c r="H52" s="124"/>
      <c r="I52" s="71"/>
      <c r="J52" s="34"/>
      <c r="K52" s="50"/>
      <c r="L52" s="50"/>
      <c r="M52" s="94"/>
      <c r="N52" s="34"/>
      <c r="O52" s="50"/>
      <c r="P52" s="50"/>
      <c r="Q52" s="71"/>
      <c r="R52" s="34"/>
      <c r="S52" s="50"/>
      <c r="T52" s="50"/>
      <c r="U52" s="94"/>
      <c r="V52" s="34"/>
      <c r="W52" s="50"/>
      <c r="X52" s="50"/>
      <c r="Y52" s="71"/>
    </row>
    <row r="53" spans="1:25">
      <c r="A53" s="16"/>
      <c r="B53" s="97" t="s">
        <v>552</v>
      </c>
      <c r="C53" s="53" t="s">
        <v>180</v>
      </c>
      <c r="D53" s="55">
        <v>15137</v>
      </c>
      <c r="E53" s="57"/>
      <c r="F53" s="38"/>
      <c r="G53" s="53" t="s">
        <v>180</v>
      </c>
      <c r="H53" s="55">
        <v>16744</v>
      </c>
      <c r="I53" s="57"/>
      <c r="J53" s="38"/>
      <c r="K53" s="53" t="s">
        <v>180</v>
      </c>
      <c r="L53" s="55">
        <v>52076</v>
      </c>
      <c r="M53" s="57"/>
      <c r="N53" s="38"/>
      <c r="O53" s="53" t="s">
        <v>180</v>
      </c>
      <c r="P53" s="104" t="s">
        <v>549</v>
      </c>
      <c r="Q53" s="53" t="s">
        <v>196</v>
      </c>
      <c r="R53" s="38"/>
      <c r="S53" s="53" t="s">
        <v>180</v>
      </c>
      <c r="T53" s="104" t="s">
        <v>551</v>
      </c>
      <c r="U53" s="53" t="s">
        <v>196</v>
      </c>
      <c r="V53" s="38"/>
      <c r="W53" s="53" t="s">
        <v>180</v>
      </c>
      <c r="X53" s="55">
        <v>15137</v>
      </c>
      <c r="Y53" s="57"/>
    </row>
    <row r="54" spans="1:25" ht="15.75" thickBot="1">
      <c r="A54" s="16"/>
      <c r="B54" s="97"/>
      <c r="C54" s="54"/>
      <c r="D54" s="56"/>
      <c r="E54" s="58"/>
      <c r="F54" s="38"/>
      <c r="G54" s="54"/>
      <c r="H54" s="56"/>
      <c r="I54" s="58"/>
      <c r="J54" s="38"/>
      <c r="K54" s="54"/>
      <c r="L54" s="56"/>
      <c r="M54" s="58"/>
      <c r="N54" s="38"/>
      <c r="O54" s="54"/>
      <c r="P54" s="105"/>
      <c r="Q54" s="54"/>
      <c r="R54" s="38"/>
      <c r="S54" s="54"/>
      <c r="T54" s="105"/>
      <c r="U54" s="54"/>
      <c r="V54" s="38"/>
      <c r="W54" s="54"/>
      <c r="X54" s="56"/>
      <c r="Y54" s="58"/>
    </row>
    <row r="55" spans="1:25" ht="15.75" thickTop="1">
      <c r="A55" s="16"/>
      <c r="B55" s="85"/>
      <c r="C55" s="85"/>
      <c r="D55" s="85"/>
      <c r="E55" s="85"/>
      <c r="F55" s="85"/>
      <c r="G55" s="85"/>
      <c r="H55" s="85"/>
      <c r="I55" s="85"/>
      <c r="J55" s="85"/>
      <c r="K55" s="85"/>
      <c r="L55" s="85"/>
      <c r="M55" s="85"/>
      <c r="N55" s="85"/>
      <c r="O55" s="85"/>
      <c r="P55" s="85"/>
      <c r="Q55" s="85"/>
      <c r="R55" s="85"/>
      <c r="S55" s="85"/>
      <c r="T55" s="85"/>
      <c r="U55" s="85"/>
      <c r="V55" s="85"/>
      <c r="W55" s="85"/>
      <c r="X55" s="85"/>
      <c r="Y55" s="85"/>
    </row>
    <row r="56" spans="1:25">
      <c r="A56" s="16"/>
      <c r="B56" s="85"/>
      <c r="C56" s="85"/>
      <c r="D56" s="85"/>
      <c r="E56" s="85"/>
      <c r="F56" s="85"/>
      <c r="G56" s="85"/>
      <c r="H56" s="85"/>
      <c r="I56" s="85"/>
      <c r="J56" s="85"/>
      <c r="K56" s="85"/>
      <c r="L56" s="85"/>
      <c r="M56" s="85"/>
      <c r="N56" s="85"/>
      <c r="O56" s="85"/>
      <c r="P56" s="85"/>
      <c r="Q56" s="85"/>
      <c r="R56" s="85"/>
      <c r="S56" s="85"/>
      <c r="T56" s="85"/>
      <c r="U56" s="85"/>
      <c r="V56" s="85"/>
      <c r="W56" s="85"/>
      <c r="X56" s="85"/>
      <c r="Y56" s="85"/>
    </row>
    <row r="57" spans="1:25">
      <c r="A57" s="16"/>
      <c r="B57" s="85"/>
      <c r="C57" s="85"/>
      <c r="D57" s="85"/>
      <c r="E57" s="85"/>
      <c r="F57" s="85"/>
      <c r="G57" s="85"/>
      <c r="H57" s="85"/>
      <c r="I57" s="85"/>
      <c r="J57" s="85"/>
      <c r="K57" s="85"/>
      <c r="L57" s="85"/>
      <c r="M57" s="85"/>
      <c r="N57" s="85"/>
      <c r="O57" s="85"/>
      <c r="P57" s="85"/>
      <c r="Q57" s="85"/>
      <c r="R57" s="85"/>
      <c r="S57" s="85"/>
      <c r="T57" s="85"/>
      <c r="U57" s="85"/>
      <c r="V57" s="85"/>
      <c r="W57" s="85"/>
      <c r="X57" s="85"/>
      <c r="Y57" s="85"/>
    </row>
    <row r="58" spans="1:25">
      <c r="A58" s="16"/>
      <c r="B58" s="85"/>
      <c r="C58" s="85"/>
      <c r="D58" s="85"/>
      <c r="E58" s="85"/>
      <c r="F58" s="85"/>
      <c r="G58" s="85"/>
      <c r="H58" s="85"/>
      <c r="I58" s="85"/>
      <c r="J58" s="85"/>
      <c r="K58" s="85"/>
      <c r="L58" s="85"/>
      <c r="M58" s="85"/>
      <c r="N58" s="85"/>
      <c r="O58" s="85"/>
      <c r="P58" s="85"/>
      <c r="Q58" s="85"/>
      <c r="R58" s="85"/>
      <c r="S58" s="85"/>
      <c r="T58" s="85"/>
      <c r="U58" s="85"/>
      <c r="V58" s="85"/>
      <c r="W58" s="85"/>
      <c r="X58" s="85"/>
      <c r="Y58" s="85"/>
    </row>
    <row r="59" spans="1:25">
      <c r="A59" s="16"/>
      <c r="B59" s="85"/>
      <c r="C59" s="85"/>
      <c r="D59" s="85"/>
      <c r="E59" s="85"/>
      <c r="F59" s="85"/>
      <c r="G59" s="85"/>
      <c r="H59" s="85"/>
      <c r="I59" s="85"/>
      <c r="J59" s="85"/>
      <c r="K59" s="85"/>
      <c r="L59" s="85"/>
      <c r="M59" s="85"/>
      <c r="N59" s="85"/>
      <c r="O59" s="85"/>
      <c r="P59" s="85"/>
      <c r="Q59" s="85"/>
      <c r="R59" s="85"/>
      <c r="S59" s="85"/>
      <c r="T59" s="85"/>
      <c r="U59" s="85"/>
      <c r="V59" s="85"/>
      <c r="W59" s="85"/>
      <c r="X59" s="85"/>
      <c r="Y59" s="85"/>
    </row>
    <row r="60" spans="1:25">
      <c r="A60" s="16"/>
      <c r="B60" s="85"/>
      <c r="C60" s="85"/>
      <c r="D60" s="85"/>
      <c r="E60" s="85"/>
      <c r="F60" s="85"/>
      <c r="G60" s="85"/>
      <c r="H60" s="85"/>
      <c r="I60" s="85"/>
      <c r="J60" s="85"/>
      <c r="K60" s="85"/>
      <c r="L60" s="85"/>
      <c r="M60" s="85"/>
      <c r="N60" s="85"/>
      <c r="O60" s="85"/>
      <c r="P60" s="85"/>
      <c r="Q60" s="85"/>
      <c r="R60" s="85"/>
      <c r="S60" s="85"/>
      <c r="T60" s="85"/>
      <c r="U60" s="85"/>
      <c r="V60" s="85"/>
      <c r="W60" s="85"/>
      <c r="X60" s="85"/>
      <c r="Y60" s="85"/>
    </row>
    <row r="61" spans="1:25">
      <c r="A61" s="16"/>
      <c r="B61" s="85"/>
      <c r="C61" s="85"/>
      <c r="D61" s="85"/>
      <c r="E61" s="85"/>
      <c r="F61" s="85"/>
      <c r="G61" s="85"/>
      <c r="H61" s="85"/>
      <c r="I61" s="85"/>
      <c r="J61" s="85"/>
      <c r="K61" s="85"/>
      <c r="L61" s="85"/>
      <c r="M61" s="85"/>
      <c r="N61" s="85"/>
      <c r="O61" s="85"/>
      <c r="P61" s="85"/>
      <c r="Q61" s="85"/>
      <c r="R61" s="85"/>
      <c r="S61" s="85"/>
      <c r="T61" s="85"/>
      <c r="U61" s="85"/>
      <c r="V61" s="85"/>
      <c r="W61" s="85"/>
      <c r="X61" s="85"/>
      <c r="Y61" s="85"/>
    </row>
    <row r="62" spans="1:25">
      <c r="A62" s="16"/>
      <c r="B62" s="85"/>
      <c r="C62" s="85"/>
      <c r="D62" s="85"/>
      <c r="E62" s="85"/>
      <c r="F62" s="85"/>
      <c r="G62" s="85"/>
      <c r="H62" s="85"/>
      <c r="I62" s="85"/>
      <c r="J62" s="85"/>
      <c r="K62" s="85"/>
      <c r="L62" s="85"/>
      <c r="M62" s="85"/>
      <c r="N62" s="85"/>
      <c r="O62" s="85"/>
      <c r="P62" s="85"/>
      <c r="Q62" s="85"/>
      <c r="R62" s="85"/>
      <c r="S62" s="85"/>
      <c r="T62" s="85"/>
      <c r="U62" s="85"/>
      <c r="V62" s="85"/>
      <c r="W62" s="85"/>
      <c r="X62" s="85"/>
      <c r="Y62" s="85"/>
    </row>
    <row r="63" spans="1:25">
      <c r="A63" s="16"/>
      <c r="B63" s="85"/>
      <c r="C63" s="85"/>
      <c r="D63" s="85"/>
      <c r="E63" s="85"/>
      <c r="F63" s="85"/>
      <c r="G63" s="85"/>
      <c r="H63" s="85"/>
      <c r="I63" s="85"/>
      <c r="J63" s="85"/>
      <c r="K63" s="85"/>
      <c r="L63" s="85"/>
      <c r="M63" s="85"/>
      <c r="N63" s="85"/>
      <c r="O63" s="85"/>
      <c r="P63" s="85"/>
      <c r="Q63" s="85"/>
      <c r="R63" s="85"/>
      <c r="S63" s="85"/>
      <c r="T63" s="85"/>
      <c r="U63" s="85"/>
      <c r="V63" s="85"/>
      <c r="W63" s="85"/>
      <c r="X63" s="85"/>
      <c r="Y63" s="85"/>
    </row>
    <row r="64" spans="1:25">
      <c r="A64" s="16"/>
      <c r="B64" s="85"/>
      <c r="C64" s="85"/>
      <c r="D64" s="85"/>
      <c r="E64" s="85"/>
      <c r="F64" s="85"/>
      <c r="G64" s="85"/>
      <c r="H64" s="85"/>
      <c r="I64" s="85"/>
      <c r="J64" s="85"/>
      <c r="K64" s="85"/>
      <c r="L64" s="85"/>
      <c r="M64" s="85"/>
      <c r="N64" s="85"/>
      <c r="O64" s="85"/>
      <c r="P64" s="85"/>
      <c r="Q64" s="85"/>
      <c r="R64" s="85"/>
      <c r="S64" s="85"/>
      <c r="T64" s="85"/>
      <c r="U64" s="85"/>
      <c r="V64" s="85"/>
      <c r="W64" s="85"/>
      <c r="X64" s="85"/>
      <c r="Y64" s="85"/>
    </row>
    <row r="65" spans="1:25">
      <c r="A65" s="16"/>
      <c r="B65" s="223" t="s">
        <v>509</v>
      </c>
      <c r="C65" s="223"/>
      <c r="D65" s="223"/>
      <c r="E65" s="223"/>
      <c r="F65" s="223"/>
      <c r="G65" s="223"/>
      <c r="H65" s="223"/>
      <c r="I65" s="223"/>
      <c r="J65" s="223"/>
      <c r="K65" s="223"/>
      <c r="L65" s="223"/>
      <c r="M65" s="223"/>
      <c r="N65" s="223"/>
      <c r="O65" s="223"/>
      <c r="P65" s="223"/>
      <c r="Q65" s="223"/>
      <c r="R65" s="223"/>
      <c r="S65" s="223"/>
      <c r="T65" s="223"/>
      <c r="U65" s="223"/>
      <c r="V65" s="223"/>
      <c r="W65" s="223"/>
      <c r="X65" s="223"/>
      <c r="Y65" s="223"/>
    </row>
    <row r="66" spans="1:25">
      <c r="A66" s="16"/>
      <c r="B66" s="223" t="s">
        <v>510</v>
      </c>
      <c r="C66" s="223"/>
      <c r="D66" s="223"/>
      <c r="E66" s="223"/>
      <c r="F66" s="223"/>
      <c r="G66" s="223"/>
      <c r="H66" s="223"/>
      <c r="I66" s="223"/>
      <c r="J66" s="223"/>
      <c r="K66" s="223"/>
      <c r="L66" s="223"/>
      <c r="M66" s="223"/>
      <c r="N66" s="223"/>
      <c r="O66" s="223"/>
      <c r="P66" s="223"/>
      <c r="Q66" s="223"/>
      <c r="R66" s="223"/>
      <c r="S66" s="223"/>
      <c r="T66" s="223"/>
      <c r="U66" s="223"/>
      <c r="V66" s="223"/>
      <c r="W66" s="223"/>
      <c r="X66" s="223"/>
      <c r="Y66" s="223"/>
    </row>
    <row r="67" spans="1:25">
      <c r="A67" s="16"/>
      <c r="B67" s="223" t="s">
        <v>553</v>
      </c>
      <c r="C67" s="223"/>
      <c r="D67" s="223"/>
      <c r="E67" s="223"/>
      <c r="F67" s="223"/>
      <c r="G67" s="223"/>
      <c r="H67" s="223"/>
      <c r="I67" s="223"/>
      <c r="J67" s="223"/>
      <c r="K67" s="223"/>
      <c r="L67" s="223"/>
      <c r="M67" s="223"/>
      <c r="N67" s="223"/>
      <c r="O67" s="223"/>
      <c r="P67" s="223"/>
      <c r="Q67" s="223"/>
      <c r="R67" s="223"/>
      <c r="S67" s="223"/>
      <c r="T67" s="223"/>
      <c r="U67" s="223"/>
      <c r="V67" s="223"/>
      <c r="W67" s="223"/>
      <c r="X67" s="223"/>
      <c r="Y67" s="223"/>
    </row>
    <row r="68" spans="1:25">
      <c r="A68" s="16"/>
      <c r="B68" s="223" t="s">
        <v>512</v>
      </c>
      <c r="C68" s="223"/>
      <c r="D68" s="223"/>
      <c r="E68" s="223"/>
      <c r="F68" s="223"/>
      <c r="G68" s="223"/>
      <c r="H68" s="223"/>
      <c r="I68" s="223"/>
      <c r="J68" s="223"/>
      <c r="K68" s="223"/>
      <c r="L68" s="223"/>
      <c r="M68" s="223"/>
      <c r="N68" s="223"/>
      <c r="O68" s="223"/>
      <c r="P68" s="223"/>
      <c r="Q68" s="223"/>
      <c r="R68" s="223"/>
      <c r="S68" s="223"/>
      <c r="T68" s="223"/>
      <c r="U68" s="223"/>
      <c r="V68" s="223"/>
      <c r="W68" s="223"/>
      <c r="X68" s="223"/>
      <c r="Y68" s="223"/>
    </row>
    <row r="69" spans="1:25">
      <c r="A69" s="16"/>
      <c r="B69" s="223" t="s">
        <v>513</v>
      </c>
      <c r="C69" s="223"/>
      <c r="D69" s="223"/>
      <c r="E69" s="223"/>
      <c r="F69" s="223"/>
      <c r="G69" s="223"/>
      <c r="H69" s="223"/>
      <c r="I69" s="223"/>
      <c r="J69" s="223"/>
      <c r="K69" s="223"/>
      <c r="L69" s="223"/>
      <c r="M69" s="223"/>
      <c r="N69" s="223"/>
      <c r="O69" s="223"/>
      <c r="P69" s="223"/>
      <c r="Q69" s="223"/>
      <c r="R69" s="223"/>
      <c r="S69" s="223"/>
      <c r="T69" s="223"/>
      <c r="U69" s="223"/>
      <c r="V69" s="223"/>
      <c r="W69" s="223"/>
      <c r="X69" s="223"/>
      <c r="Y69" s="223"/>
    </row>
    <row r="70" spans="1:25">
      <c r="A70" s="16"/>
      <c r="B70" s="27"/>
      <c r="C70" s="27"/>
      <c r="D70" s="27"/>
      <c r="E70" s="27"/>
      <c r="F70" s="27"/>
      <c r="G70" s="27"/>
      <c r="H70" s="27"/>
      <c r="I70" s="27"/>
      <c r="J70" s="27"/>
      <c r="K70" s="27"/>
      <c r="L70" s="27"/>
      <c r="M70" s="27"/>
      <c r="N70" s="27"/>
      <c r="O70" s="27"/>
      <c r="P70" s="27"/>
      <c r="Q70" s="27"/>
      <c r="R70" s="27"/>
      <c r="S70" s="27"/>
      <c r="T70" s="27"/>
      <c r="U70" s="27"/>
      <c r="V70" s="27"/>
      <c r="W70" s="27"/>
      <c r="X70" s="27"/>
      <c r="Y70" s="27"/>
    </row>
    <row r="71" spans="1:25">
      <c r="A71" s="16"/>
      <c r="B71" s="19"/>
      <c r="C71" s="19"/>
      <c r="D71" s="19"/>
      <c r="E71" s="19"/>
      <c r="F71" s="19"/>
      <c r="G71" s="19"/>
      <c r="H71" s="19"/>
      <c r="I71" s="19"/>
      <c r="J71" s="19"/>
      <c r="K71" s="19"/>
      <c r="L71" s="19"/>
      <c r="M71" s="19"/>
      <c r="N71" s="19"/>
      <c r="O71" s="19"/>
      <c r="P71" s="19"/>
      <c r="Q71" s="19"/>
      <c r="R71" s="19"/>
      <c r="S71" s="19"/>
      <c r="T71" s="19"/>
      <c r="U71" s="19"/>
      <c r="V71" s="19"/>
      <c r="W71" s="19"/>
      <c r="X71" s="19"/>
      <c r="Y71" s="19"/>
    </row>
    <row r="72" spans="1:25">
      <c r="A72" s="16"/>
      <c r="B72" s="38"/>
      <c r="C72" s="67" t="s">
        <v>514</v>
      </c>
      <c r="D72" s="67"/>
      <c r="E72" s="67"/>
      <c r="F72" s="38"/>
      <c r="G72" s="67" t="s">
        <v>514</v>
      </c>
      <c r="H72" s="67"/>
      <c r="I72" s="67"/>
      <c r="J72" s="38"/>
      <c r="K72" s="67" t="s">
        <v>522</v>
      </c>
      <c r="L72" s="67"/>
      <c r="M72" s="67"/>
      <c r="N72" s="38"/>
      <c r="O72" s="67" t="s">
        <v>522</v>
      </c>
      <c r="P72" s="67"/>
      <c r="Q72" s="67"/>
      <c r="R72" s="38"/>
      <c r="S72" s="67" t="s">
        <v>525</v>
      </c>
      <c r="T72" s="67"/>
      <c r="U72" s="67"/>
      <c r="V72" s="38"/>
      <c r="W72" s="67" t="s">
        <v>265</v>
      </c>
      <c r="X72" s="67"/>
      <c r="Y72" s="67"/>
    </row>
    <row r="73" spans="1:25">
      <c r="A73" s="16"/>
      <c r="B73" s="38"/>
      <c r="C73" s="67" t="s">
        <v>515</v>
      </c>
      <c r="D73" s="67"/>
      <c r="E73" s="67"/>
      <c r="F73" s="38"/>
      <c r="G73" s="67" t="s">
        <v>518</v>
      </c>
      <c r="H73" s="67"/>
      <c r="I73" s="67"/>
      <c r="J73" s="38"/>
      <c r="K73" s="67" t="s">
        <v>523</v>
      </c>
      <c r="L73" s="67"/>
      <c r="M73" s="67"/>
      <c r="N73" s="38"/>
      <c r="O73" s="67" t="s">
        <v>524</v>
      </c>
      <c r="P73" s="67"/>
      <c r="Q73" s="67"/>
      <c r="R73" s="38"/>
      <c r="S73" s="67"/>
      <c r="T73" s="67"/>
      <c r="U73" s="67"/>
      <c r="V73" s="38"/>
      <c r="W73" s="67" t="s">
        <v>526</v>
      </c>
      <c r="X73" s="67"/>
      <c r="Y73" s="67"/>
    </row>
    <row r="74" spans="1:25">
      <c r="A74" s="16"/>
      <c r="B74" s="38"/>
      <c r="C74" s="67" t="s">
        <v>516</v>
      </c>
      <c r="D74" s="67"/>
      <c r="E74" s="67"/>
      <c r="F74" s="38"/>
      <c r="G74" s="67" t="s">
        <v>519</v>
      </c>
      <c r="H74" s="67"/>
      <c r="I74" s="67"/>
      <c r="J74" s="38"/>
      <c r="K74" s="126"/>
      <c r="L74" s="126"/>
      <c r="M74" s="126"/>
      <c r="N74" s="38"/>
      <c r="O74" s="126"/>
      <c r="P74" s="126"/>
      <c r="Q74" s="126"/>
      <c r="R74" s="38"/>
      <c r="S74" s="67"/>
      <c r="T74" s="67"/>
      <c r="U74" s="67"/>
      <c r="V74" s="38"/>
      <c r="W74" s="126"/>
      <c r="X74" s="126"/>
      <c r="Y74" s="126"/>
    </row>
    <row r="75" spans="1:25">
      <c r="A75" s="16"/>
      <c r="B75" s="38"/>
      <c r="C75" s="67" t="s">
        <v>517</v>
      </c>
      <c r="D75" s="67"/>
      <c r="E75" s="67"/>
      <c r="F75" s="38"/>
      <c r="G75" s="67" t="s">
        <v>520</v>
      </c>
      <c r="H75" s="67"/>
      <c r="I75" s="67"/>
      <c r="J75" s="38"/>
      <c r="K75" s="126"/>
      <c r="L75" s="126"/>
      <c r="M75" s="126"/>
      <c r="N75" s="38"/>
      <c r="O75" s="126"/>
      <c r="P75" s="126"/>
      <c r="Q75" s="126"/>
      <c r="R75" s="38"/>
      <c r="S75" s="67"/>
      <c r="T75" s="67"/>
      <c r="U75" s="67"/>
      <c r="V75" s="38"/>
      <c r="W75" s="126"/>
      <c r="X75" s="126"/>
      <c r="Y75" s="126"/>
    </row>
    <row r="76" spans="1:25" ht="15.75" thickBot="1">
      <c r="A76" s="16"/>
      <c r="B76" s="38"/>
      <c r="C76" s="125"/>
      <c r="D76" s="125"/>
      <c r="E76" s="125"/>
      <c r="F76" s="38"/>
      <c r="G76" s="28" t="s">
        <v>521</v>
      </c>
      <c r="H76" s="28"/>
      <c r="I76" s="28"/>
      <c r="J76" s="38"/>
      <c r="K76" s="125"/>
      <c r="L76" s="125"/>
      <c r="M76" s="125"/>
      <c r="N76" s="38"/>
      <c r="O76" s="125"/>
      <c r="P76" s="125"/>
      <c r="Q76" s="125"/>
      <c r="R76" s="38"/>
      <c r="S76" s="28"/>
      <c r="T76" s="28"/>
      <c r="U76" s="28"/>
      <c r="V76" s="38"/>
      <c r="W76" s="125"/>
      <c r="X76" s="125"/>
      <c r="Y76" s="125"/>
    </row>
    <row r="77" spans="1:25">
      <c r="A77" s="16"/>
      <c r="B77" s="29" t="s">
        <v>79</v>
      </c>
      <c r="C77" s="31" t="s">
        <v>180</v>
      </c>
      <c r="D77" s="60" t="s">
        <v>228</v>
      </c>
      <c r="E77" s="35"/>
      <c r="F77" s="34"/>
      <c r="G77" s="31" t="s">
        <v>180</v>
      </c>
      <c r="H77" s="60">
        <v>229</v>
      </c>
      <c r="I77" s="35"/>
      <c r="J77" s="34"/>
      <c r="K77" s="31" t="s">
        <v>180</v>
      </c>
      <c r="L77" s="33">
        <v>620062</v>
      </c>
      <c r="M77" s="35"/>
      <c r="N77" s="34"/>
      <c r="O77" s="31" t="s">
        <v>180</v>
      </c>
      <c r="P77" s="60" t="s">
        <v>228</v>
      </c>
      <c r="Q77" s="35"/>
      <c r="R77" s="34"/>
      <c r="S77" s="31" t="s">
        <v>180</v>
      </c>
      <c r="T77" s="60" t="s">
        <v>228</v>
      </c>
      <c r="U77" s="35"/>
      <c r="V77" s="34"/>
      <c r="W77" s="31" t="s">
        <v>180</v>
      </c>
      <c r="X77" s="33">
        <v>620291</v>
      </c>
      <c r="Y77" s="35"/>
    </row>
    <row r="78" spans="1:25">
      <c r="A78" s="16"/>
      <c r="B78" s="29"/>
      <c r="C78" s="30"/>
      <c r="D78" s="59"/>
      <c r="E78" s="34"/>
      <c r="F78" s="34"/>
      <c r="G78" s="30"/>
      <c r="H78" s="59"/>
      <c r="I78" s="34"/>
      <c r="J78" s="34"/>
      <c r="K78" s="30"/>
      <c r="L78" s="32"/>
      <c r="M78" s="34"/>
      <c r="N78" s="34"/>
      <c r="O78" s="30"/>
      <c r="P78" s="59"/>
      <c r="Q78" s="34"/>
      <c r="R78" s="34"/>
      <c r="S78" s="30"/>
      <c r="T78" s="59"/>
      <c r="U78" s="34"/>
      <c r="V78" s="34"/>
      <c r="W78" s="30"/>
      <c r="X78" s="32"/>
      <c r="Y78" s="34"/>
    </row>
    <row r="79" spans="1:25">
      <c r="A79" s="16"/>
      <c r="B79" s="23" t="s">
        <v>80</v>
      </c>
      <c r="C79" s="38"/>
      <c r="D79" s="38"/>
      <c r="E79" s="38"/>
      <c r="F79" s="24"/>
      <c r="G79" s="38"/>
      <c r="H79" s="38"/>
      <c r="I79" s="38"/>
      <c r="J79" s="24"/>
      <c r="K79" s="38"/>
      <c r="L79" s="38"/>
      <c r="M79" s="38"/>
      <c r="N79" s="24"/>
      <c r="O79" s="38"/>
      <c r="P79" s="38"/>
      <c r="Q79" s="38"/>
      <c r="R79" s="24"/>
      <c r="S79" s="38"/>
      <c r="T79" s="38"/>
      <c r="U79" s="38"/>
      <c r="V79" s="24"/>
      <c r="W79" s="38"/>
      <c r="X79" s="38"/>
      <c r="Y79" s="38"/>
    </row>
    <row r="80" spans="1:25">
      <c r="A80" s="16"/>
      <c r="B80" s="41" t="s">
        <v>81</v>
      </c>
      <c r="C80" s="59" t="s">
        <v>228</v>
      </c>
      <c r="D80" s="59"/>
      <c r="E80" s="34"/>
      <c r="F80" s="34"/>
      <c r="G80" s="59" t="s">
        <v>228</v>
      </c>
      <c r="H80" s="59"/>
      <c r="I80" s="34"/>
      <c r="J80" s="34"/>
      <c r="K80" s="32">
        <v>210295</v>
      </c>
      <c r="L80" s="32"/>
      <c r="M80" s="34"/>
      <c r="N80" s="34"/>
      <c r="O80" s="59" t="s">
        <v>228</v>
      </c>
      <c r="P80" s="59"/>
      <c r="Q80" s="34"/>
      <c r="R80" s="34"/>
      <c r="S80" s="59" t="s">
        <v>228</v>
      </c>
      <c r="T80" s="59"/>
      <c r="U80" s="34"/>
      <c r="V80" s="34"/>
      <c r="W80" s="32">
        <v>210295</v>
      </c>
      <c r="X80" s="32"/>
      <c r="Y80" s="34"/>
    </row>
    <row r="81" spans="1:25">
      <c r="A81" s="16"/>
      <c r="B81" s="41"/>
      <c r="C81" s="59"/>
      <c r="D81" s="59"/>
      <c r="E81" s="34"/>
      <c r="F81" s="34"/>
      <c r="G81" s="59"/>
      <c r="H81" s="59"/>
      <c r="I81" s="34"/>
      <c r="J81" s="34"/>
      <c r="K81" s="32"/>
      <c r="L81" s="32"/>
      <c r="M81" s="34"/>
      <c r="N81" s="34"/>
      <c r="O81" s="59"/>
      <c r="P81" s="59"/>
      <c r="Q81" s="34"/>
      <c r="R81" s="34"/>
      <c r="S81" s="59"/>
      <c r="T81" s="59"/>
      <c r="U81" s="34"/>
      <c r="V81" s="34"/>
      <c r="W81" s="32"/>
      <c r="X81" s="32"/>
      <c r="Y81" s="34"/>
    </row>
    <row r="82" spans="1:25">
      <c r="A82" s="16"/>
      <c r="B82" s="51" t="s">
        <v>82</v>
      </c>
      <c r="C82" s="49" t="s">
        <v>228</v>
      </c>
      <c r="D82" s="49"/>
      <c r="E82" s="38"/>
      <c r="F82" s="38"/>
      <c r="G82" s="49" t="s">
        <v>228</v>
      </c>
      <c r="H82" s="49"/>
      <c r="I82" s="38"/>
      <c r="J82" s="38"/>
      <c r="K82" s="37">
        <v>232581</v>
      </c>
      <c r="L82" s="37"/>
      <c r="M82" s="38"/>
      <c r="N82" s="38"/>
      <c r="O82" s="37">
        <v>1143</v>
      </c>
      <c r="P82" s="37"/>
      <c r="Q82" s="38"/>
      <c r="R82" s="38"/>
      <c r="S82" s="49" t="s">
        <v>228</v>
      </c>
      <c r="T82" s="49"/>
      <c r="U82" s="38"/>
      <c r="V82" s="38"/>
      <c r="W82" s="37">
        <v>233724</v>
      </c>
      <c r="X82" s="37"/>
      <c r="Y82" s="38"/>
    </row>
    <row r="83" spans="1:25">
      <c r="A83" s="16"/>
      <c r="B83" s="51"/>
      <c r="C83" s="49"/>
      <c r="D83" s="49"/>
      <c r="E83" s="38"/>
      <c r="F83" s="38"/>
      <c r="G83" s="49"/>
      <c r="H83" s="49"/>
      <c r="I83" s="38"/>
      <c r="J83" s="38"/>
      <c r="K83" s="37"/>
      <c r="L83" s="37"/>
      <c r="M83" s="38"/>
      <c r="N83" s="38"/>
      <c r="O83" s="37"/>
      <c r="P83" s="37"/>
      <c r="Q83" s="38"/>
      <c r="R83" s="38"/>
      <c r="S83" s="49"/>
      <c r="T83" s="49"/>
      <c r="U83" s="38"/>
      <c r="V83" s="38"/>
      <c r="W83" s="37"/>
      <c r="X83" s="37"/>
      <c r="Y83" s="38"/>
    </row>
    <row r="84" spans="1:25">
      <c r="A84" s="16"/>
      <c r="B84" s="41" t="s">
        <v>83</v>
      </c>
      <c r="C84" s="59" t="s">
        <v>228</v>
      </c>
      <c r="D84" s="59"/>
      <c r="E84" s="34"/>
      <c r="F84" s="34"/>
      <c r="G84" s="59">
        <v>917</v>
      </c>
      <c r="H84" s="59"/>
      <c r="I84" s="34"/>
      <c r="J84" s="34"/>
      <c r="K84" s="32">
        <v>57035</v>
      </c>
      <c r="L84" s="32"/>
      <c r="M84" s="34"/>
      <c r="N84" s="34"/>
      <c r="O84" s="59" t="s">
        <v>228</v>
      </c>
      <c r="P84" s="59"/>
      <c r="Q84" s="34"/>
      <c r="R84" s="34"/>
      <c r="S84" s="59" t="s">
        <v>228</v>
      </c>
      <c r="T84" s="59"/>
      <c r="U84" s="34"/>
      <c r="V84" s="34"/>
      <c r="W84" s="32">
        <v>57952</v>
      </c>
      <c r="X84" s="32"/>
      <c r="Y84" s="34"/>
    </row>
    <row r="85" spans="1:25">
      <c r="A85" s="16"/>
      <c r="B85" s="41"/>
      <c r="C85" s="59"/>
      <c r="D85" s="59"/>
      <c r="E85" s="34"/>
      <c r="F85" s="34"/>
      <c r="G85" s="59"/>
      <c r="H85" s="59"/>
      <c r="I85" s="34"/>
      <c r="J85" s="34"/>
      <c r="K85" s="32"/>
      <c r="L85" s="32"/>
      <c r="M85" s="34"/>
      <c r="N85" s="34"/>
      <c r="O85" s="59"/>
      <c r="P85" s="59"/>
      <c r="Q85" s="34"/>
      <c r="R85" s="34"/>
      <c r="S85" s="59"/>
      <c r="T85" s="59"/>
      <c r="U85" s="34"/>
      <c r="V85" s="34"/>
      <c r="W85" s="32"/>
      <c r="X85" s="32"/>
      <c r="Y85" s="34"/>
    </row>
    <row r="86" spans="1:25">
      <c r="A86" s="16"/>
      <c r="B86" s="51" t="s">
        <v>84</v>
      </c>
      <c r="C86" s="49" t="s">
        <v>228</v>
      </c>
      <c r="D86" s="49"/>
      <c r="E86" s="38"/>
      <c r="F86" s="38"/>
      <c r="G86" s="49" t="s">
        <v>228</v>
      </c>
      <c r="H86" s="49"/>
      <c r="I86" s="38"/>
      <c r="J86" s="38"/>
      <c r="K86" s="37">
        <v>3205</v>
      </c>
      <c r="L86" s="37"/>
      <c r="M86" s="38"/>
      <c r="N86" s="38"/>
      <c r="O86" s="49" t="s">
        <v>228</v>
      </c>
      <c r="P86" s="49"/>
      <c r="Q86" s="38"/>
      <c r="R86" s="38"/>
      <c r="S86" s="49" t="s">
        <v>228</v>
      </c>
      <c r="T86" s="49"/>
      <c r="U86" s="38"/>
      <c r="V86" s="38"/>
      <c r="W86" s="37">
        <v>3205</v>
      </c>
      <c r="X86" s="37"/>
      <c r="Y86" s="38"/>
    </row>
    <row r="87" spans="1:25">
      <c r="A87" s="16"/>
      <c r="B87" s="51"/>
      <c r="C87" s="49"/>
      <c r="D87" s="49"/>
      <c r="E87" s="38"/>
      <c r="F87" s="38"/>
      <c r="G87" s="49"/>
      <c r="H87" s="49"/>
      <c r="I87" s="38"/>
      <c r="J87" s="38"/>
      <c r="K87" s="37"/>
      <c r="L87" s="37"/>
      <c r="M87" s="38"/>
      <c r="N87" s="38"/>
      <c r="O87" s="49"/>
      <c r="P87" s="49"/>
      <c r="Q87" s="38"/>
      <c r="R87" s="38"/>
      <c r="S87" s="49"/>
      <c r="T87" s="49"/>
      <c r="U87" s="38"/>
      <c r="V87" s="38"/>
      <c r="W87" s="37"/>
      <c r="X87" s="37"/>
      <c r="Y87" s="38"/>
    </row>
    <row r="88" spans="1:25">
      <c r="A88" s="16"/>
      <c r="B88" s="41" t="s">
        <v>554</v>
      </c>
      <c r="C88" s="59" t="s">
        <v>228</v>
      </c>
      <c r="D88" s="59"/>
      <c r="E88" s="34"/>
      <c r="F88" s="34"/>
      <c r="G88" s="32">
        <v>38458</v>
      </c>
      <c r="H88" s="32"/>
      <c r="I88" s="34"/>
      <c r="J88" s="34"/>
      <c r="K88" s="59" t="s">
        <v>228</v>
      </c>
      <c r="L88" s="59"/>
      <c r="M88" s="34"/>
      <c r="N88" s="34"/>
      <c r="O88" s="59" t="s">
        <v>228</v>
      </c>
      <c r="P88" s="59"/>
      <c r="Q88" s="34"/>
      <c r="R88" s="34"/>
      <c r="S88" s="59" t="s">
        <v>228</v>
      </c>
      <c r="T88" s="59"/>
      <c r="U88" s="34"/>
      <c r="V88" s="34"/>
      <c r="W88" s="32">
        <v>38458</v>
      </c>
      <c r="X88" s="32"/>
      <c r="Y88" s="34"/>
    </row>
    <row r="89" spans="1:25">
      <c r="A89" s="16"/>
      <c r="B89" s="41"/>
      <c r="C89" s="59"/>
      <c r="D89" s="59"/>
      <c r="E89" s="34"/>
      <c r="F89" s="34"/>
      <c r="G89" s="32"/>
      <c r="H89" s="32"/>
      <c r="I89" s="34"/>
      <c r="J89" s="34"/>
      <c r="K89" s="59"/>
      <c r="L89" s="59"/>
      <c r="M89" s="34"/>
      <c r="N89" s="34"/>
      <c r="O89" s="59"/>
      <c r="P89" s="59"/>
      <c r="Q89" s="34"/>
      <c r="R89" s="34"/>
      <c r="S89" s="59"/>
      <c r="T89" s="59"/>
      <c r="U89" s="34"/>
      <c r="V89" s="34"/>
      <c r="W89" s="32"/>
      <c r="X89" s="32"/>
      <c r="Y89" s="34"/>
    </row>
    <row r="90" spans="1:25">
      <c r="A90" s="16"/>
      <c r="B90" s="51" t="s">
        <v>528</v>
      </c>
      <c r="C90" s="49" t="s">
        <v>228</v>
      </c>
      <c r="D90" s="49"/>
      <c r="E90" s="38"/>
      <c r="F90" s="38"/>
      <c r="G90" s="49" t="s">
        <v>228</v>
      </c>
      <c r="H90" s="49"/>
      <c r="I90" s="38"/>
      <c r="J90" s="38"/>
      <c r="K90" s="49" t="s">
        <v>555</v>
      </c>
      <c r="L90" s="49"/>
      <c r="M90" s="52" t="s">
        <v>196</v>
      </c>
      <c r="N90" s="38"/>
      <c r="O90" s="49" t="s">
        <v>228</v>
      </c>
      <c r="P90" s="49"/>
      <c r="Q90" s="38"/>
      <c r="R90" s="38"/>
      <c r="S90" s="49" t="s">
        <v>228</v>
      </c>
      <c r="T90" s="49"/>
      <c r="U90" s="38"/>
      <c r="V90" s="38"/>
      <c r="W90" s="49" t="s">
        <v>555</v>
      </c>
      <c r="X90" s="49"/>
      <c r="Y90" s="52" t="s">
        <v>196</v>
      </c>
    </row>
    <row r="91" spans="1:25" ht="15.75" thickBot="1">
      <c r="A91" s="16"/>
      <c r="B91" s="51"/>
      <c r="C91" s="62"/>
      <c r="D91" s="62"/>
      <c r="E91" s="40"/>
      <c r="F91" s="38"/>
      <c r="G91" s="62"/>
      <c r="H91" s="62"/>
      <c r="I91" s="40"/>
      <c r="J91" s="38"/>
      <c r="K91" s="62"/>
      <c r="L91" s="62"/>
      <c r="M91" s="109"/>
      <c r="N91" s="38"/>
      <c r="O91" s="62"/>
      <c r="P91" s="62"/>
      <c r="Q91" s="40"/>
      <c r="R91" s="38"/>
      <c r="S91" s="62"/>
      <c r="T91" s="62"/>
      <c r="U91" s="40"/>
      <c r="V91" s="38"/>
      <c r="W91" s="62"/>
      <c r="X91" s="62"/>
      <c r="Y91" s="109"/>
    </row>
    <row r="92" spans="1:25">
      <c r="A92" s="16"/>
      <c r="B92" s="98" t="s">
        <v>88</v>
      </c>
      <c r="C92" s="60" t="s">
        <v>228</v>
      </c>
      <c r="D92" s="60"/>
      <c r="E92" s="35"/>
      <c r="F92" s="34"/>
      <c r="G92" s="33">
        <v>39375</v>
      </c>
      <c r="H92" s="33"/>
      <c r="I92" s="35"/>
      <c r="J92" s="34"/>
      <c r="K92" s="33">
        <v>502218</v>
      </c>
      <c r="L92" s="33"/>
      <c r="M92" s="35"/>
      <c r="N92" s="34"/>
      <c r="O92" s="33">
        <v>1143</v>
      </c>
      <c r="P92" s="33"/>
      <c r="Q92" s="35"/>
      <c r="R92" s="34"/>
      <c r="S92" s="60" t="s">
        <v>228</v>
      </c>
      <c r="T92" s="60"/>
      <c r="U92" s="35"/>
      <c r="V92" s="34"/>
      <c r="W92" s="33">
        <v>542736</v>
      </c>
      <c r="X92" s="33"/>
      <c r="Y92" s="35"/>
    </row>
    <row r="93" spans="1:25" ht="15.75" thickBot="1">
      <c r="A93" s="16"/>
      <c r="B93" s="98"/>
      <c r="C93" s="50"/>
      <c r="D93" s="50"/>
      <c r="E93" s="71"/>
      <c r="F93" s="34"/>
      <c r="G93" s="124"/>
      <c r="H93" s="124"/>
      <c r="I93" s="71"/>
      <c r="J93" s="34"/>
      <c r="K93" s="124"/>
      <c r="L93" s="124"/>
      <c r="M93" s="71"/>
      <c r="N93" s="34"/>
      <c r="O93" s="124"/>
      <c r="P93" s="124"/>
      <c r="Q93" s="71"/>
      <c r="R93" s="34"/>
      <c r="S93" s="50"/>
      <c r="T93" s="50"/>
      <c r="U93" s="71"/>
      <c r="V93" s="34"/>
      <c r="W93" s="124"/>
      <c r="X93" s="124"/>
      <c r="Y93" s="71"/>
    </row>
    <row r="94" spans="1:25">
      <c r="A94" s="16"/>
      <c r="B94" s="97" t="s">
        <v>530</v>
      </c>
      <c r="C94" s="104" t="s">
        <v>228</v>
      </c>
      <c r="D94" s="104"/>
      <c r="E94" s="57"/>
      <c r="F94" s="38"/>
      <c r="G94" s="104" t="s">
        <v>556</v>
      </c>
      <c r="H94" s="104"/>
      <c r="I94" s="53" t="s">
        <v>196</v>
      </c>
      <c r="J94" s="38"/>
      <c r="K94" s="55">
        <v>117844</v>
      </c>
      <c r="L94" s="55"/>
      <c r="M94" s="57"/>
      <c r="N94" s="38"/>
      <c r="O94" s="104" t="s">
        <v>557</v>
      </c>
      <c r="P94" s="104"/>
      <c r="Q94" s="53" t="s">
        <v>196</v>
      </c>
      <c r="R94" s="38"/>
      <c r="S94" s="104" t="s">
        <v>228</v>
      </c>
      <c r="T94" s="104"/>
      <c r="U94" s="57"/>
      <c r="V94" s="38"/>
      <c r="W94" s="55">
        <v>77555</v>
      </c>
      <c r="X94" s="55"/>
      <c r="Y94" s="57"/>
    </row>
    <row r="95" spans="1:25" ht="15.75" thickBot="1">
      <c r="A95" s="16"/>
      <c r="B95" s="97"/>
      <c r="C95" s="62"/>
      <c r="D95" s="62"/>
      <c r="E95" s="40"/>
      <c r="F95" s="38"/>
      <c r="G95" s="62"/>
      <c r="H95" s="62"/>
      <c r="I95" s="109"/>
      <c r="J95" s="38"/>
      <c r="K95" s="39"/>
      <c r="L95" s="39"/>
      <c r="M95" s="40"/>
      <c r="N95" s="38"/>
      <c r="O95" s="62"/>
      <c r="P95" s="62"/>
      <c r="Q95" s="109"/>
      <c r="R95" s="38"/>
      <c r="S95" s="62"/>
      <c r="T95" s="62"/>
      <c r="U95" s="40"/>
      <c r="V95" s="38"/>
      <c r="W95" s="39"/>
      <c r="X95" s="39"/>
      <c r="Y95" s="40"/>
    </row>
    <row r="96" spans="1:25">
      <c r="A96" s="16"/>
      <c r="B96" s="22" t="s">
        <v>90</v>
      </c>
      <c r="C96" s="35"/>
      <c r="D96" s="35"/>
      <c r="E96" s="35"/>
      <c r="F96" s="18"/>
      <c r="G96" s="35"/>
      <c r="H96" s="35"/>
      <c r="I96" s="35"/>
      <c r="J96" s="18"/>
      <c r="K96" s="35"/>
      <c r="L96" s="35"/>
      <c r="M96" s="35"/>
      <c r="N96" s="18"/>
      <c r="O96" s="35"/>
      <c r="P96" s="35"/>
      <c r="Q96" s="35"/>
      <c r="R96" s="18"/>
      <c r="S96" s="35"/>
      <c r="T96" s="35"/>
      <c r="U96" s="35"/>
      <c r="V96" s="18"/>
      <c r="W96" s="35"/>
      <c r="X96" s="35"/>
      <c r="Y96" s="35"/>
    </row>
    <row r="97" spans="1:25">
      <c r="A97" s="16"/>
      <c r="B97" s="51" t="s">
        <v>91</v>
      </c>
      <c r="C97" s="49" t="s">
        <v>558</v>
      </c>
      <c r="D97" s="49"/>
      <c r="E97" s="52" t="s">
        <v>196</v>
      </c>
      <c r="F97" s="38"/>
      <c r="G97" s="49" t="s">
        <v>559</v>
      </c>
      <c r="H97" s="49"/>
      <c r="I97" s="52" t="s">
        <v>196</v>
      </c>
      <c r="J97" s="38"/>
      <c r="K97" s="49" t="s">
        <v>228</v>
      </c>
      <c r="L97" s="49"/>
      <c r="M97" s="38"/>
      <c r="N97" s="38"/>
      <c r="O97" s="49" t="s">
        <v>560</v>
      </c>
      <c r="P97" s="49"/>
      <c r="Q97" s="52" t="s">
        <v>196</v>
      </c>
      <c r="R97" s="38"/>
      <c r="S97" s="49" t="s">
        <v>228</v>
      </c>
      <c r="T97" s="49"/>
      <c r="U97" s="38"/>
      <c r="V97" s="38"/>
      <c r="W97" s="49" t="s">
        <v>561</v>
      </c>
      <c r="X97" s="49"/>
      <c r="Y97" s="52" t="s">
        <v>196</v>
      </c>
    </row>
    <row r="98" spans="1:25">
      <c r="A98" s="16"/>
      <c r="B98" s="51"/>
      <c r="C98" s="49"/>
      <c r="D98" s="49"/>
      <c r="E98" s="52"/>
      <c r="F98" s="38"/>
      <c r="G98" s="49"/>
      <c r="H98" s="49"/>
      <c r="I98" s="52"/>
      <c r="J98" s="38"/>
      <c r="K98" s="49"/>
      <c r="L98" s="49"/>
      <c r="M98" s="38"/>
      <c r="N98" s="38"/>
      <c r="O98" s="49"/>
      <c r="P98" s="49"/>
      <c r="Q98" s="52"/>
      <c r="R98" s="38"/>
      <c r="S98" s="49"/>
      <c r="T98" s="49"/>
      <c r="U98" s="38"/>
      <c r="V98" s="38"/>
      <c r="W98" s="49"/>
      <c r="X98" s="49"/>
      <c r="Y98" s="52"/>
    </row>
    <row r="99" spans="1:25">
      <c r="A99" s="16"/>
      <c r="B99" s="41" t="s">
        <v>92</v>
      </c>
      <c r="C99" s="59" t="s">
        <v>228</v>
      </c>
      <c r="D99" s="59"/>
      <c r="E99" s="34"/>
      <c r="F99" s="34"/>
      <c r="G99" s="59" t="s">
        <v>228</v>
      </c>
      <c r="H99" s="59"/>
      <c r="I99" s="34"/>
      <c r="J99" s="34"/>
      <c r="K99" s="59">
        <v>672</v>
      </c>
      <c r="L99" s="59"/>
      <c r="M99" s="34"/>
      <c r="N99" s="34"/>
      <c r="O99" s="59" t="s">
        <v>228</v>
      </c>
      <c r="P99" s="59"/>
      <c r="Q99" s="34"/>
      <c r="R99" s="34"/>
      <c r="S99" s="59" t="s">
        <v>228</v>
      </c>
      <c r="T99" s="59"/>
      <c r="U99" s="34"/>
      <c r="V99" s="34"/>
      <c r="W99" s="59">
        <v>672</v>
      </c>
      <c r="X99" s="59"/>
      <c r="Y99" s="34"/>
    </row>
    <row r="100" spans="1:25">
      <c r="A100" s="16"/>
      <c r="B100" s="41"/>
      <c r="C100" s="59"/>
      <c r="D100" s="59"/>
      <c r="E100" s="34"/>
      <c r="F100" s="34"/>
      <c r="G100" s="59"/>
      <c r="H100" s="59"/>
      <c r="I100" s="34"/>
      <c r="J100" s="34"/>
      <c r="K100" s="59"/>
      <c r="L100" s="59"/>
      <c r="M100" s="34"/>
      <c r="N100" s="34"/>
      <c r="O100" s="59"/>
      <c r="P100" s="59"/>
      <c r="Q100" s="34"/>
      <c r="R100" s="34"/>
      <c r="S100" s="59"/>
      <c r="T100" s="59"/>
      <c r="U100" s="34"/>
      <c r="V100" s="34"/>
      <c r="W100" s="59"/>
      <c r="X100" s="59"/>
      <c r="Y100" s="34"/>
    </row>
    <row r="101" spans="1:25">
      <c r="A101" s="16"/>
      <c r="B101" s="51" t="s">
        <v>537</v>
      </c>
      <c r="C101" s="49" t="s">
        <v>228</v>
      </c>
      <c r="D101" s="49"/>
      <c r="E101" s="38"/>
      <c r="F101" s="38"/>
      <c r="G101" s="49" t="s">
        <v>228</v>
      </c>
      <c r="H101" s="49"/>
      <c r="I101" s="38"/>
      <c r="J101" s="38"/>
      <c r="K101" s="37">
        <v>3529</v>
      </c>
      <c r="L101" s="37"/>
      <c r="M101" s="38"/>
      <c r="N101" s="38"/>
      <c r="O101" s="49" t="s">
        <v>228</v>
      </c>
      <c r="P101" s="49"/>
      <c r="Q101" s="38"/>
      <c r="R101" s="38"/>
      <c r="S101" s="49" t="s">
        <v>228</v>
      </c>
      <c r="T101" s="49"/>
      <c r="U101" s="38"/>
      <c r="V101" s="38"/>
      <c r="W101" s="37">
        <v>3529</v>
      </c>
      <c r="X101" s="37"/>
      <c r="Y101" s="38"/>
    </row>
    <row r="102" spans="1:25" ht="15.75" thickBot="1">
      <c r="A102" s="16"/>
      <c r="B102" s="51"/>
      <c r="C102" s="62"/>
      <c r="D102" s="62"/>
      <c r="E102" s="40"/>
      <c r="F102" s="38"/>
      <c r="G102" s="62"/>
      <c r="H102" s="62"/>
      <c r="I102" s="40"/>
      <c r="J102" s="38"/>
      <c r="K102" s="39"/>
      <c r="L102" s="39"/>
      <c r="M102" s="40"/>
      <c r="N102" s="38"/>
      <c r="O102" s="62"/>
      <c r="P102" s="62"/>
      <c r="Q102" s="40"/>
      <c r="R102" s="38"/>
      <c r="S102" s="62"/>
      <c r="T102" s="62"/>
      <c r="U102" s="40"/>
      <c r="V102" s="38"/>
      <c r="W102" s="39"/>
      <c r="X102" s="39"/>
      <c r="Y102" s="40"/>
    </row>
    <row r="103" spans="1:25">
      <c r="A103" s="16"/>
      <c r="B103" s="98" t="s">
        <v>538</v>
      </c>
      <c r="C103" s="60" t="s">
        <v>558</v>
      </c>
      <c r="D103" s="60"/>
      <c r="E103" s="31" t="s">
        <v>196</v>
      </c>
      <c r="F103" s="34"/>
      <c r="G103" s="60" t="s">
        <v>559</v>
      </c>
      <c r="H103" s="60"/>
      <c r="I103" s="31" t="s">
        <v>196</v>
      </c>
      <c r="J103" s="34"/>
      <c r="K103" s="33">
        <v>4201</v>
      </c>
      <c r="L103" s="33"/>
      <c r="M103" s="35"/>
      <c r="N103" s="34"/>
      <c r="O103" s="60" t="s">
        <v>560</v>
      </c>
      <c r="P103" s="60"/>
      <c r="Q103" s="31" t="s">
        <v>196</v>
      </c>
      <c r="R103" s="34"/>
      <c r="S103" s="60" t="s">
        <v>228</v>
      </c>
      <c r="T103" s="60"/>
      <c r="U103" s="35"/>
      <c r="V103" s="34"/>
      <c r="W103" s="60" t="s">
        <v>562</v>
      </c>
      <c r="X103" s="60"/>
      <c r="Y103" s="31" t="s">
        <v>196</v>
      </c>
    </row>
    <row r="104" spans="1:25" ht="15.75" thickBot="1">
      <c r="A104" s="16"/>
      <c r="B104" s="98"/>
      <c r="C104" s="50"/>
      <c r="D104" s="50"/>
      <c r="E104" s="94"/>
      <c r="F104" s="34"/>
      <c r="G104" s="50"/>
      <c r="H104" s="50"/>
      <c r="I104" s="94"/>
      <c r="J104" s="34"/>
      <c r="K104" s="124"/>
      <c r="L104" s="124"/>
      <c r="M104" s="71"/>
      <c r="N104" s="34"/>
      <c r="O104" s="50"/>
      <c r="P104" s="50"/>
      <c r="Q104" s="94"/>
      <c r="R104" s="34"/>
      <c r="S104" s="50"/>
      <c r="T104" s="50"/>
      <c r="U104" s="71"/>
      <c r="V104" s="34"/>
      <c r="W104" s="50"/>
      <c r="X104" s="50"/>
      <c r="Y104" s="94"/>
    </row>
    <row r="105" spans="1:25">
      <c r="A105" s="16"/>
      <c r="B105" s="97" t="s">
        <v>540</v>
      </c>
      <c r="C105" s="104" t="s">
        <v>558</v>
      </c>
      <c r="D105" s="104"/>
      <c r="E105" s="53" t="s">
        <v>196</v>
      </c>
      <c r="F105" s="38"/>
      <c r="G105" s="104" t="s">
        <v>563</v>
      </c>
      <c r="H105" s="104"/>
      <c r="I105" s="53" t="s">
        <v>196</v>
      </c>
      <c r="J105" s="38"/>
      <c r="K105" s="55">
        <v>122045</v>
      </c>
      <c r="L105" s="55"/>
      <c r="M105" s="57"/>
      <c r="N105" s="38"/>
      <c r="O105" s="104" t="s">
        <v>564</v>
      </c>
      <c r="P105" s="104"/>
      <c r="Q105" s="53" t="s">
        <v>196</v>
      </c>
      <c r="R105" s="38"/>
      <c r="S105" s="104" t="s">
        <v>228</v>
      </c>
      <c r="T105" s="104"/>
      <c r="U105" s="57"/>
      <c r="V105" s="38"/>
      <c r="W105" s="55">
        <v>9023</v>
      </c>
      <c r="X105" s="55"/>
      <c r="Y105" s="57"/>
    </row>
    <row r="106" spans="1:25">
      <c r="A106" s="16"/>
      <c r="B106" s="97"/>
      <c r="C106" s="127"/>
      <c r="D106" s="127"/>
      <c r="E106" s="128"/>
      <c r="F106" s="38"/>
      <c r="G106" s="127"/>
      <c r="H106" s="127"/>
      <c r="I106" s="128"/>
      <c r="J106" s="38"/>
      <c r="K106" s="129"/>
      <c r="L106" s="129"/>
      <c r="M106" s="130"/>
      <c r="N106" s="38"/>
      <c r="O106" s="127"/>
      <c r="P106" s="127"/>
      <c r="Q106" s="128"/>
      <c r="R106" s="38"/>
      <c r="S106" s="127"/>
      <c r="T106" s="127"/>
      <c r="U106" s="130"/>
      <c r="V106" s="38"/>
      <c r="W106" s="37"/>
      <c r="X106" s="37"/>
      <c r="Y106" s="38"/>
    </row>
    <row r="107" spans="1:25">
      <c r="A107" s="16"/>
      <c r="B107" s="29" t="s">
        <v>543</v>
      </c>
      <c r="C107" s="32">
        <v>1741</v>
      </c>
      <c r="D107" s="32"/>
      <c r="E107" s="34"/>
      <c r="F107" s="34"/>
      <c r="G107" s="32">
        <v>37314</v>
      </c>
      <c r="H107" s="32"/>
      <c r="I107" s="34"/>
      <c r="J107" s="34"/>
      <c r="K107" s="59" t="s">
        <v>565</v>
      </c>
      <c r="L107" s="59"/>
      <c r="M107" s="30" t="s">
        <v>196</v>
      </c>
      <c r="N107" s="34"/>
      <c r="O107" s="59">
        <v>459</v>
      </c>
      <c r="P107" s="59"/>
      <c r="Q107" s="34"/>
      <c r="R107" s="34"/>
      <c r="S107" s="59" t="s">
        <v>228</v>
      </c>
      <c r="T107" s="59"/>
      <c r="U107" s="34"/>
      <c r="V107" s="34"/>
      <c r="W107" s="59" t="s">
        <v>566</v>
      </c>
      <c r="X107" s="59"/>
      <c r="Y107" s="30" t="s">
        <v>196</v>
      </c>
    </row>
    <row r="108" spans="1:25" ht="15.75" thickBot="1">
      <c r="A108" s="16"/>
      <c r="B108" s="29"/>
      <c r="C108" s="124"/>
      <c r="D108" s="124"/>
      <c r="E108" s="71"/>
      <c r="F108" s="34"/>
      <c r="G108" s="124"/>
      <c r="H108" s="124"/>
      <c r="I108" s="71"/>
      <c r="J108" s="34"/>
      <c r="K108" s="50"/>
      <c r="L108" s="50"/>
      <c r="M108" s="94"/>
      <c r="N108" s="34"/>
      <c r="O108" s="50"/>
      <c r="P108" s="50"/>
      <c r="Q108" s="71"/>
      <c r="R108" s="34"/>
      <c r="S108" s="50"/>
      <c r="T108" s="50"/>
      <c r="U108" s="71"/>
      <c r="V108" s="34"/>
      <c r="W108" s="50"/>
      <c r="X108" s="50"/>
      <c r="Y108" s="94"/>
    </row>
    <row r="109" spans="1:25">
      <c r="A109" s="16"/>
      <c r="B109" s="97" t="s">
        <v>546</v>
      </c>
      <c r="C109" s="104" t="s">
        <v>567</v>
      </c>
      <c r="D109" s="104"/>
      <c r="E109" s="53" t="s">
        <v>196</v>
      </c>
      <c r="F109" s="38"/>
      <c r="G109" s="104" t="s">
        <v>568</v>
      </c>
      <c r="H109" s="104"/>
      <c r="I109" s="53" t="s">
        <v>196</v>
      </c>
      <c r="J109" s="38"/>
      <c r="K109" s="55">
        <v>79376</v>
      </c>
      <c r="L109" s="55"/>
      <c r="M109" s="57"/>
      <c r="N109" s="38"/>
      <c r="O109" s="104" t="s">
        <v>569</v>
      </c>
      <c r="P109" s="104"/>
      <c r="Q109" s="53" t="s">
        <v>196</v>
      </c>
      <c r="R109" s="38"/>
      <c r="S109" s="104" t="s">
        <v>228</v>
      </c>
      <c r="T109" s="104"/>
      <c r="U109" s="57"/>
      <c r="V109" s="38"/>
      <c r="W109" s="55">
        <v>5868</v>
      </c>
      <c r="X109" s="55"/>
      <c r="Y109" s="57"/>
    </row>
    <row r="110" spans="1:25">
      <c r="A110" s="16"/>
      <c r="B110" s="97"/>
      <c r="C110" s="49"/>
      <c r="D110" s="49"/>
      <c r="E110" s="52"/>
      <c r="F110" s="38"/>
      <c r="G110" s="49"/>
      <c r="H110" s="49"/>
      <c r="I110" s="52"/>
      <c r="J110" s="38"/>
      <c r="K110" s="37"/>
      <c r="L110" s="37"/>
      <c r="M110" s="38"/>
      <c r="N110" s="38"/>
      <c r="O110" s="49"/>
      <c r="P110" s="49"/>
      <c r="Q110" s="52"/>
      <c r="R110" s="38"/>
      <c r="S110" s="49"/>
      <c r="T110" s="49"/>
      <c r="U110" s="38"/>
      <c r="V110" s="38"/>
      <c r="W110" s="37"/>
      <c r="X110" s="37"/>
      <c r="Y110" s="38"/>
    </row>
    <row r="111" spans="1:25">
      <c r="A111" s="16"/>
      <c r="B111" s="29" t="s">
        <v>550</v>
      </c>
      <c r="C111" s="32">
        <v>9108</v>
      </c>
      <c r="D111" s="32"/>
      <c r="E111" s="34"/>
      <c r="F111" s="34"/>
      <c r="G111" s="32">
        <v>78523</v>
      </c>
      <c r="H111" s="32"/>
      <c r="I111" s="34"/>
      <c r="J111" s="34"/>
      <c r="K111" s="59" t="s">
        <v>569</v>
      </c>
      <c r="L111" s="59"/>
      <c r="M111" s="30" t="s">
        <v>196</v>
      </c>
      <c r="N111" s="34"/>
      <c r="O111" s="59" t="s">
        <v>228</v>
      </c>
      <c r="P111" s="59"/>
      <c r="Q111" s="34"/>
      <c r="R111" s="34"/>
      <c r="S111" s="59" t="s">
        <v>570</v>
      </c>
      <c r="T111" s="59"/>
      <c r="U111" s="30" t="s">
        <v>196</v>
      </c>
      <c r="V111" s="34"/>
      <c r="W111" s="59" t="s">
        <v>228</v>
      </c>
      <c r="X111" s="59"/>
      <c r="Y111" s="34"/>
    </row>
    <row r="112" spans="1:25" ht="15.75" thickBot="1">
      <c r="A112" s="16"/>
      <c r="B112" s="29"/>
      <c r="C112" s="124"/>
      <c r="D112" s="124"/>
      <c r="E112" s="71"/>
      <c r="F112" s="34"/>
      <c r="G112" s="124"/>
      <c r="H112" s="124"/>
      <c r="I112" s="71"/>
      <c r="J112" s="34"/>
      <c r="K112" s="50"/>
      <c r="L112" s="50"/>
      <c r="M112" s="94"/>
      <c r="N112" s="34"/>
      <c r="O112" s="50"/>
      <c r="P112" s="50"/>
      <c r="Q112" s="71"/>
      <c r="R112" s="34"/>
      <c r="S112" s="50"/>
      <c r="T112" s="50"/>
      <c r="U112" s="94"/>
      <c r="V112" s="34"/>
      <c r="W112" s="50"/>
      <c r="X112" s="50"/>
      <c r="Y112" s="71"/>
    </row>
    <row r="113" spans="1:25">
      <c r="A113" s="16"/>
      <c r="B113" s="97" t="s">
        <v>552</v>
      </c>
      <c r="C113" s="53" t="s">
        <v>180</v>
      </c>
      <c r="D113" s="55">
        <v>5868</v>
      </c>
      <c r="E113" s="57"/>
      <c r="F113" s="38"/>
      <c r="G113" s="53" t="s">
        <v>180</v>
      </c>
      <c r="H113" s="55">
        <v>9108</v>
      </c>
      <c r="I113" s="57"/>
      <c r="J113" s="38"/>
      <c r="K113" s="53" t="s">
        <v>180</v>
      </c>
      <c r="L113" s="55">
        <v>78523</v>
      </c>
      <c r="M113" s="57"/>
      <c r="N113" s="38"/>
      <c r="O113" s="53" t="s">
        <v>180</v>
      </c>
      <c r="P113" s="104" t="s">
        <v>569</v>
      </c>
      <c r="Q113" s="53" t="s">
        <v>196</v>
      </c>
      <c r="R113" s="38"/>
      <c r="S113" s="53" t="s">
        <v>180</v>
      </c>
      <c r="T113" s="104" t="s">
        <v>570</v>
      </c>
      <c r="U113" s="53" t="s">
        <v>196</v>
      </c>
      <c r="V113" s="38"/>
      <c r="W113" s="53" t="s">
        <v>180</v>
      </c>
      <c r="X113" s="55">
        <v>5868</v>
      </c>
      <c r="Y113" s="57"/>
    </row>
    <row r="114" spans="1:25" ht="15.75" thickBot="1">
      <c r="A114" s="16"/>
      <c r="B114" s="97"/>
      <c r="C114" s="54"/>
      <c r="D114" s="56"/>
      <c r="E114" s="58"/>
      <c r="F114" s="38"/>
      <c r="G114" s="54"/>
      <c r="H114" s="56"/>
      <c r="I114" s="58"/>
      <c r="J114" s="38"/>
      <c r="K114" s="54"/>
      <c r="L114" s="56"/>
      <c r="M114" s="58"/>
      <c r="N114" s="38"/>
      <c r="O114" s="54"/>
      <c r="P114" s="105"/>
      <c r="Q114" s="54"/>
      <c r="R114" s="38"/>
      <c r="S114" s="54"/>
      <c r="T114" s="105"/>
      <c r="U114" s="54"/>
      <c r="V114" s="38"/>
      <c r="W114" s="54"/>
      <c r="X114" s="56"/>
      <c r="Y114" s="58"/>
    </row>
    <row r="115" spans="1:25" ht="15.75" thickTop="1">
      <c r="A115" s="16"/>
      <c r="B115" s="85"/>
      <c r="C115" s="85"/>
      <c r="D115" s="85"/>
      <c r="E115" s="85"/>
      <c r="F115" s="85"/>
      <c r="G115" s="85"/>
      <c r="H115" s="85"/>
      <c r="I115" s="85"/>
      <c r="J115" s="85"/>
      <c r="K115" s="85"/>
      <c r="L115" s="85"/>
      <c r="M115" s="85"/>
      <c r="N115" s="85"/>
      <c r="O115" s="85"/>
      <c r="P115" s="85"/>
      <c r="Q115" s="85"/>
      <c r="R115" s="85"/>
      <c r="S115" s="85"/>
      <c r="T115" s="85"/>
      <c r="U115" s="85"/>
      <c r="V115" s="85"/>
      <c r="W115" s="85"/>
      <c r="X115" s="85"/>
      <c r="Y115" s="85"/>
    </row>
    <row r="116" spans="1:25">
      <c r="A116" s="16"/>
      <c r="B116" s="85"/>
      <c r="C116" s="85"/>
      <c r="D116" s="85"/>
      <c r="E116" s="85"/>
      <c r="F116" s="85"/>
      <c r="G116" s="85"/>
      <c r="H116" s="85"/>
      <c r="I116" s="85"/>
      <c r="J116" s="85"/>
      <c r="K116" s="85"/>
      <c r="L116" s="85"/>
      <c r="M116" s="85"/>
      <c r="N116" s="85"/>
      <c r="O116" s="85"/>
      <c r="P116" s="85"/>
      <c r="Q116" s="85"/>
      <c r="R116" s="85"/>
      <c r="S116" s="85"/>
      <c r="T116" s="85"/>
      <c r="U116" s="85"/>
      <c r="V116" s="85"/>
      <c r="W116" s="85"/>
      <c r="X116" s="85"/>
      <c r="Y116" s="85"/>
    </row>
    <row r="117" spans="1:25">
      <c r="A117" s="16"/>
      <c r="B117" s="85"/>
      <c r="C117" s="85"/>
      <c r="D117" s="85"/>
      <c r="E117" s="85"/>
      <c r="F117" s="85"/>
      <c r="G117" s="85"/>
      <c r="H117" s="85"/>
      <c r="I117" s="85"/>
      <c r="J117" s="85"/>
      <c r="K117" s="85"/>
      <c r="L117" s="85"/>
      <c r="M117" s="85"/>
      <c r="N117" s="85"/>
      <c r="O117" s="85"/>
      <c r="P117" s="85"/>
      <c r="Q117" s="85"/>
      <c r="R117" s="85"/>
      <c r="S117" s="85"/>
      <c r="T117" s="85"/>
      <c r="U117" s="85"/>
      <c r="V117" s="85"/>
      <c r="W117" s="85"/>
      <c r="X117" s="85"/>
      <c r="Y117" s="85"/>
    </row>
    <row r="118" spans="1:25">
      <c r="A118" s="16"/>
      <c r="B118" s="85"/>
      <c r="C118" s="85"/>
      <c r="D118" s="85"/>
      <c r="E118" s="85"/>
      <c r="F118" s="85"/>
      <c r="G118" s="85"/>
      <c r="H118" s="85"/>
      <c r="I118" s="85"/>
      <c r="J118" s="85"/>
      <c r="K118" s="85"/>
      <c r="L118" s="85"/>
      <c r="M118" s="85"/>
      <c r="N118" s="85"/>
      <c r="O118" s="85"/>
      <c r="P118" s="85"/>
      <c r="Q118" s="85"/>
      <c r="R118" s="85"/>
      <c r="S118" s="85"/>
      <c r="T118" s="85"/>
      <c r="U118" s="85"/>
      <c r="V118" s="85"/>
      <c r="W118" s="85"/>
      <c r="X118" s="85"/>
      <c r="Y118" s="85"/>
    </row>
    <row r="119" spans="1:25">
      <c r="A119" s="16"/>
      <c r="B119" s="85"/>
      <c r="C119" s="85"/>
      <c r="D119" s="85"/>
      <c r="E119" s="85"/>
      <c r="F119" s="85"/>
      <c r="G119" s="85"/>
      <c r="H119" s="85"/>
      <c r="I119" s="85"/>
      <c r="J119" s="85"/>
      <c r="K119" s="85"/>
      <c r="L119" s="85"/>
      <c r="M119" s="85"/>
      <c r="N119" s="85"/>
      <c r="O119" s="85"/>
      <c r="P119" s="85"/>
      <c r="Q119" s="85"/>
      <c r="R119" s="85"/>
      <c r="S119" s="85"/>
      <c r="T119" s="85"/>
      <c r="U119" s="85"/>
      <c r="V119" s="85"/>
      <c r="W119" s="85"/>
      <c r="X119" s="85"/>
      <c r="Y119" s="85"/>
    </row>
    <row r="120" spans="1:25">
      <c r="A120" s="16"/>
      <c r="B120" s="85"/>
      <c r="C120" s="85"/>
      <c r="D120" s="85"/>
      <c r="E120" s="85"/>
      <c r="F120" s="85"/>
      <c r="G120" s="85"/>
      <c r="H120" s="85"/>
      <c r="I120" s="85"/>
      <c r="J120" s="85"/>
      <c r="K120" s="85"/>
      <c r="L120" s="85"/>
      <c r="M120" s="85"/>
      <c r="N120" s="85"/>
      <c r="O120" s="85"/>
      <c r="P120" s="85"/>
      <c r="Q120" s="85"/>
      <c r="R120" s="85"/>
      <c r="S120" s="85"/>
      <c r="T120" s="85"/>
      <c r="U120" s="85"/>
      <c r="V120" s="85"/>
      <c r="W120" s="85"/>
      <c r="X120" s="85"/>
      <c r="Y120" s="85"/>
    </row>
    <row r="121" spans="1:25">
      <c r="A121" s="16"/>
      <c r="B121" s="85"/>
      <c r="C121" s="85"/>
      <c r="D121" s="85"/>
      <c r="E121" s="85"/>
      <c r="F121" s="85"/>
      <c r="G121" s="85"/>
      <c r="H121" s="85"/>
      <c r="I121" s="85"/>
      <c r="J121" s="85"/>
      <c r="K121" s="85"/>
      <c r="L121" s="85"/>
      <c r="M121" s="85"/>
      <c r="N121" s="85"/>
      <c r="O121" s="85"/>
      <c r="P121" s="85"/>
      <c r="Q121" s="85"/>
      <c r="R121" s="85"/>
      <c r="S121" s="85"/>
      <c r="T121" s="85"/>
      <c r="U121" s="85"/>
      <c r="V121" s="85"/>
      <c r="W121" s="85"/>
      <c r="X121" s="85"/>
      <c r="Y121" s="85"/>
    </row>
    <row r="122" spans="1:25">
      <c r="A122" s="16"/>
      <c r="B122" s="85"/>
      <c r="C122" s="85"/>
      <c r="D122" s="85"/>
      <c r="E122" s="85"/>
      <c r="F122" s="85"/>
      <c r="G122" s="85"/>
      <c r="H122" s="85"/>
      <c r="I122" s="85"/>
      <c r="J122" s="85"/>
      <c r="K122" s="85"/>
      <c r="L122" s="85"/>
      <c r="M122" s="85"/>
      <c r="N122" s="85"/>
      <c r="O122" s="85"/>
      <c r="P122" s="85"/>
      <c r="Q122" s="85"/>
      <c r="R122" s="85"/>
      <c r="S122" s="85"/>
      <c r="T122" s="85"/>
      <c r="U122" s="85"/>
      <c r="V122" s="85"/>
      <c r="W122" s="85"/>
      <c r="X122" s="85"/>
      <c r="Y122" s="85"/>
    </row>
    <row r="123" spans="1:25">
      <c r="A123" s="16"/>
      <c r="B123" s="85"/>
      <c r="C123" s="85"/>
      <c r="D123" s="85"/>
      <c r="E123" s="85"/>
      <c r="F123" s="85"/>
      <c r="G123" s="85"/>
      <c r="H123" s="85"/>
      <c r="I123" s="85"/>
      <c r="J123" s="85"/>
      <c r="K123" s="85"/>
      <c r="L123" s="85"/>
      <c r="M123" s="85"/>
      <c r="N123" s="85"/>
      <c r="O123" s="85"/>
      <c r="P123" s="85"/>
      <c r="Q123" s="85"/>
      <c r="R123" s="85"/>
      <c r="S123" s="85"/>
      <c r="T123" s="85"/>
      <c r="U123" s="85"/>
      <c r="V123" s="85"/>
      <c r="W123" s="85"/>
      <c r="X123" s="85"/>
      <c r="Y123" s="85"/>
    </row>
    <row r="124" spans="1:25">
      <c r="A124" s="16"/>
      <c r="B124" s="85"/>
      <c r="C124" s="85"/>
      <c r="D124" s="85"/>
      <c r="E124" s="85"/>
      <c r="F124" s="85"/>
      <c r="G124" s="85"/>
      <c r="H124" s="85"/>
      <c r="I124" s="85"/>
      <c r="J124" s="85"/>
      <c r="K124" s="85"/>
      <c r="L124" s="85"/>
      <c r="M124" s="85"/>
      <c r="N124" s="85"/>
      <c r="O124" s="85"/>
      <c r="P124" s="85"/>
      <c r="Q124" s="85"/>
      <c r="R124" s="85"/>
      <c r="S124" s="85"/>
      <c r="T124" s="85"/>
      <c r="U124" s="85"/>
      <c r="V124" s="85"/>
      <c r="W124" s="85"/>
      <c r="X124" s="85"/>
      <c r="Y124" s="85"/>
    </row>
    <row r="125" spans="1:25">
      <c r="A125" s="16"/>
      <c r="B125" s="223" t="s">
        <v>509</v>
      </c>
      <c r="C125" s="223"/>
      <c r="D125" s="223"/>
      <c r="E125" s="223"/>
      <c r="F125" s="223"/>
      <c r="G125" s="223"/>
      <c r="H125" s="223"/>
      <c r="I125" s="223"/>
      <c r="J125" s="223"/>
      <c r="K125" s="223"/>
      <c r="L125" s="223"/>
      <c r="M125" s="223"/>
      <c r="N125" s="223"/>
      <c r="O125" s="223"/>
      <c r="P125" s="223"/>
      <c r="Q125" s="223"/>
      <c r="R125" s="223"/>
      <c r="S125" s="223"/>
      <c r="T125" s="223"/>
      <c r="U125" s="223"/>
      <c r="V125" s="223"/>
      <c r="W125" s="223"/>
      <c r="X125" s="223"/>
      <c r="Y125" s="223"/>
    </row>
    <row r="126" spans="1:25">
      <c r="A126" s="16"/>
      <c r="B126" s="223" t="s">
        <v>510</v>
      </c>
      <c r="C126" s="223"/>
      <c r="D126" s="223"/>
      <c r="E126" s="223"/>
      <c r="F126" s="223"/>
      <c r="G126" s="223"/>
      <c r="H126" s="223"/>
      <c r="I126" s="223"/>
      <c r="J126" s="223"/>
      <c r="K126" s="223"/>
      <c r="L126" s="223"/>
      <c r="M126" s="223"/>
      <c r="N126" s="223"/>
      <c r="O126" s="223"/>
      <c r="P126" s="223"/>
      <c r="Q126" s="223"/>
      <c r="R126" s="223"/>
      <c r="S126" s="223"/>
      <c r="T126" s="223"/>
      <c r="U126" s="223"/>
      <c r="V126" s="223"/>
      <c r="W126" s="223"/>
      <c r="X126" s="223"/>
      <c r="Y126" s="223"/>
    </row>
    <row r="127" spans="1:25">
      <c r="A127" s="16"/>
      <c r="B127" s="224" t="s">
        <v>571</v>
      </c>
      <c r="C127" s="224"/>
      <c r="D127" s="224"/>
      <c r="E127" s="224"/>
      <c r="F127" s="224"/>
      <c r="G127" s="224"/>
      <c r="H127" s="224"/>
      <c r="I127" s="224"/>
      <c r="J127" s="224"/>
      <c r="K127" s="224"/>
      <c r="L127" s="224"/>
      <c r="M127" s="224"/>
      <c r="N127" s="224"/>
      <c r="O127" s="224"/>
      <c r="P127" s="224"/>
      <c r="Q127" s="224"/>
      <c r="R127" s="224"/>
      <c r="S127" s="224"/>
      <c r="T127" s="224"/>
      <c r="U127" s="224"/>
      <c r="V127" s="224"/>
      <c r="W127" s="224"/>
      <c r="X127" s="224"/>
      <c r="Y127" s="224"/>
    </row>
    <row r="128" spans="1:25">
      <c r="A128" s="16"/>
      <c r="B128" s="223" t="s">
        <v>512</v>
      </c>
      <c r="C128" s="223"/>
      <c r="D128" s="223"/>
      <c r="E128" s="223"/>
      <c r="F128" s="223"/>
      <c r="G128" s="223"/>
      <c r="H128" s="223"/>
      <c r="I128" s="223"/>
      <c r="J128" s="223"/>
      <c r="K128" s="223"/>
      <c r="L128" s="223"/>
      <c r="M128" s="223"/>
      <c r="N128" s="223"/>
      <c r="O128" s="223"/>
      <c r="P128" s="223"/>
      <c r="Q128" s="223"/>
      <c r="R128" s="223"/>
      <c r="S128" s="223"/>
      <c r="T128" s="223"/>
      <c r="U128" s="223"/>
      <c r="V128" s="223"/>
      <c r="W128" s="223"/>
      <c r="X128" s="223"/>
      <c r="Y128" s="223"/>
    </row>
    <row r="129" spans="1:25">
      <c r="A129" s="16"/>
      <c r="B129" s="223" t="s">
        <v>572</v>
      </c>
      <c r="C129" s="223"/>
      <c r="D129" s="223"/>
      <c r="E129" s="223"/>
      <c r="F129" s="223"/>
      <c r="G129" s="223"/>
      <c r="H129" s="223"/>
      <c r="I129" s="223"/>
      <c r="J129" s="223"/>
      <c r="K129" s="223"/>
      <c r="L129" s="223"/>
      <c r="M129" s="223"/>
      <c r="N129" s="223"/>
      <c r="O129" s="223"/>
      <c r="P129" s="223"/>
      <c r="Q129" s="223"/>
      <c r="R129" s="223"/>
      <c r="S129" s="223"/>
      <c r="T129" s="223"/>
      <c r="U129" s="223"/>
      <c r="V129" s="223"/>
      <c r="W129" s="223"/>
      <c r="X129" s="223"/>
      <c r="Y129" s="223"/>
    </row>
    <row r="130" spans="1:25">
      <c r="A130" s="16"/>
      <c r="B130" s="27"/>
      <c r="C130" s="27"/>
      <c r="D130" s="27"/>
      <c r="E130" s="27"/>
      <c r="F130" s="27"/>
      <c r="G130" s="27"/>
      <c r="H130" s="27"/>
      <c r="I130" s="27"/>
      <c r="J130" s="27"/>
      <c r="K130" s="27"/>
      <c r="L130" s="27"/>
      <c r="M130" s="27"/>
      <c r="N130" s="27"/>
      <c r="O130" s="27"/>
      <c r="P130" s="27"/>
      <c r="Q130" s="27"/>
      <c r="R130" s="27"/>
      <c r="S130" s="27"/>
      <c r="T130" s="27"/>
      <c r="U130" s="27"/>
      <c r="V130" s="27"/>
      <c r="W130" s="27"/>
      <c r="X130" s="27"/>
      <c r="Y130" s="27"/>
    </row>
    <row r="131" spans="1:25">
      <c r="A131" s="16"/>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row>
    <row r="132" spans="1:25">
      <c r="A132" s="16"/>
      <c r="B132" s="38"/>
      <c r="C132" s="67" t="s">
        <v>514</v>
      </c>
      <c r="D132" s="67"/>
      <c r="E132" s="67"/>
      <c r="F132" s="38"/>
      <c r="G132" s="67" t="s">
        <v>514</v>
      </c>
      <c r="H132" s="67"/>
      <c r="I132" s="67"/>
      <c r="J132" s="38"/>
      <c r="K132" s="67" t="s">
        <v>522</v>
      </c>
      <c r="L132" s="67"/>
      <c r="M132" s="67"/>
      <c r="N132" s="38"/>
      <c r="O132" s="67" t="s">
        <v>522</v>
      </c>
      <c r="P132" s="67"/>
      <c r="Q132" s="67"/>
      <c r="R132" s="38"/>
      <c r="S132" s="67" t="s">
        <v>525</v>
      </c>
      <c r="T132" s="67"/>
      <c r="U132" s="67"/>
      <c r="V132" s="38"/>
      <c r="W132" s="67" t="s">
        <v>265</v>
      </c>
      <c r="X132" s="67"/>
      <c r="Y132" s="67"/>
    </row>
    <row r="133" spans="1:25">
      <c r="A133" s="16"/>
      <c r="B133" s="38"/>
      <c r="C133" s="67" t="s">
        <v>573</v>
      </c>
      <c r="D133" s="67"/>
      <c r="E133" s="67"/>
      <c r="F133" s="38"/>
      <c r="G133" s="67" t="s">
        <v>518</v>
      </c>
      <c r="H133" s="67"/>
      <c r="I133" s="67"/>
      <c r="J133" s="38"/>
      <c r="K133" s="67" t="s">
        <v>523</v>
      </c>
      <c r="L133" s="67"/>
      <c r="M133" s="67"/>
      <c r="N133" s="38"/>
      <c r="O133" s="67" t="s">
        <v>524</v>
      </c>
      <c r="P133" s="67"/>
      <c r="Q133" s="67"/>
      <c r="R133" s="38"/>
      <c r="S133" s="67"/>
      <c r="T133" s="67"/>
      <c r="U133" s="67"/>
      <c r="V133" s="38"/>
      <c r="W133" s="67" t="s">
        <v>526</v>
      </c>
      <c r="X133" s="67"/>
      <c r="Y133" s="67"/>
    </row>
    <row r="134" spans="1:25">
      <c r="A134" s="16"/>
      <c r="B134" s="38"/>
      <c r="C134" s="67" t="s">
        <v>516</v>
      </c>
      <c r="D134" s="67"/>
      <c r="E134" s="67"/>
      <c r="F134" s="38"/>
      <c r="G134" s="67" t="s">
        <v>574</v>
      </c>
      <c r="H134" s="67"/>
      <c r="I134" s="67"/>
      <c r="J134" s="38"/>
      <c r="K134" s="126"/>
      <c r="L134" s="126"/>
      <c r="M134" s="126"/>
      <c r="N134" s="38"/>
      <c r="O134" s="126"/>
      <c r="P134" s="126"/>
      <c r="Q134" s="126"/>
      <c r="R134" s="38"/>
      <c r="S134" s="67"/>
      <c r="T134" s="67"/>
      <c r="U134" s="67"/>
      <c r="V134" s="38"/>
      <c r="W134" s="126"/>
      <c r="X134" s="126"/>
      <c r="Y134" s="126"/>
    </row>
    <row r="135" spans="1:25">
      <c r="A135" s="16"/>
      <c r="B135" s="38"/>
      <c r="C135" s="67" t="s">
        <v>517</v>
      </c>
      <c r="D135" s="67"/>
      <c r="E135" s="67"/>
      <c r="F135" s="38"/>
      <c r="G135" s="67" t="s">
        <v>575</v>
      </c>
      <c r="H135" s="67"/>
      <c r="I135" s="67"/>
      <c r="J135" s="38"/>
      <c r="K135" s="126"/>
      <c r="L135" s="126"/>
      <c r="M135" s="126"/>
      <c r="N135" s="38"/>
      <c r="O135" s="126"/>
      <c r="P135" s="126"/>
      <c r="Q135" s="126"/>
      <c r="R135" s="38"/>
      <c r="S135" s="67"/>
      <c r="T135" s="67"/>
      <c r="U135" s="67"/>
      <c r="V135" s="38"/>
      <c r="W135" s="126"/>
      <c r="X135" s="126"/>
      <c r="Y135" s="126"/>
    </row>
    <row r="136" spans="1:25">
      <c r="A136" s="16"/>
      <c r="B136" s="38"/>
      <c r="C136" s="126"/>
      <c r="D136" s="126"/>
      <c r="E136" s="126"/>
      <c r="F136" s="38"/>
      <c r="G136" s="67" t="s">
        <v>520</v>
      </c>
      <c r="H136" s="67"/>
      <c r="I136" s="67"/>
      <c r="J136" s="38"/>
      <c r="K136" s="126"/>
      <c r="L136" s="126"/>
      <c r="M136" s="126"/>
      <c r="N136" s="38"/>
      <c r="O136" s="126"/>
      <c r="P136" s="126"/>
      <c r="Q136" s="126"/>
      <c r="R136" s="38"/>
      <c r="S136" s="67"/>
      <c r="T136" s="67"/>
      <c r="U136" s="67"/>
      <c r="V136" s="38"/>
      <c r="W136" s="126"/>
      <c r="X136" s="126"/>
      <c r="Y136" s="126"/>
    </row>
    <row r="137" spans="1:25" ht="15.75" thickBot="1">
      <c r="A137" s="16"/>
      <c r="B137" s="38"/>
      <c r="C137" s="125"/>
      <c r="D137" s="125"/>
      <c r="E137" s="125"/>
      <c r="F137" s="38"/>
      <c r="G137" s="28" t="s">
        <v>521</v>
      </c>
      <c r="H137" s="28"/>
      <c r="I137" s="28"/>
      <c r="J137" s="38"/>
      <c r="K137" s="125"/>
      <c r="L137" s="125"/>
      <c r="M137" s="125"/>
      <c r="N137" s="38"/>
      <c r="O137" s="125"/>
      <c r="P137" s="125"/>
      <c r="Q137" s="125"/>
      <c r="R137" s="38"/>
      <c r="S137" s="28"/>
      <c r="T137" s="28"/>
      <c r="U137" s="28"/>
      <c r="V137" s="38"/>
      <c r="W137" s="125"/>
      <c r="X137" s="125"/>
      <c r="Y137" s="125"/>
    </row>
    <row r="138" spans="1:25">
      <c r="A138" s="16"/>
      <c r="B138" s="29" t="s">
        <v>79</v>
      </c>
      <c r="C138" s="31" t="s">
        <v>180</v>
      </c>
      <c r="D138" s="60" t="s">
        <v>228</v>
      </c>
      <c r="E138" s="35"/>
      <c r="F138" s="34"/>
      <c r="G138" s="31" t="s">
        <v>180</v>
      </c>
      <c r="H138" s="60" t="s">
        <v>228</v>
      </c>
      <c r="I138" s="35"/>
      <c r="J138" s="34"/>
      <c r="K138" s="31" t="s">
        <v>180</v>
      </c>
      <c r="L138" s="33">
        <v>270306</v>
      </c>
      <c r="M138" s="35"/>
      <c r="N138" s="34"/>
      <c r="O138" s="31" t="s">
        <v>180</v>
      </c>
      <c r="P138" s="60" t="s">
        <v>228</v>
      </c>
      <c r="Q138" s="35"/>
      <c r="R138" s="34"/>
      <c r="S138" s="31" t="s">
        <v>180</v>
      </c>
      <c r="T138" s="60" t="s">
        <v>228</v>
      </c>
      <c r="U138" s="35"/>
      <c r="V138" s="34"/>
      <c r="W138" s="31" t="s">
        <v>180</v>
      </c>
      <c r="X138" s="33">
        <v>270306</v>
      </c>
      <c r="Y138" s="35"/>
    </row>
    <row r="139" spans="1:25">
      <c r="A139" s="16"/>
      <c r="B139" s="29"/>
      <c r="C139" s="30"/>
      <c r="D139" s="59"/>
      <c r="E139" s="34"/>
      <c r="F139" s="34"/>
      <c r="G139" s="30"/>
      <c r="H139" s="59"/>
      <c r="I139" s="34"/>
      <c r="J139" s="34"/>
      <c r="K139" s="30"/>
      <c r="L139" s="32"/>
      <c r="M139" s="34"/>
      <c r="N139" s="34"/>
      <c r="O139" s="30"/>
      <c r="P139" s="59"/>
      <c r="Q139" s="34"/>
      <c r="R139" s="34"/>
      <c r="S139" s="30"/>
      <c r="T139" s="59"/>
      <c r="U139" s="34"/>
      <c r="V139" s="34"/>
      <c r="W139" s="30"/>
      <c r="X139" s="32"/>
      <c r="Y139" s="34"/>
    </row>
    <row r="140" spans="1:25">
      <c r="A140" s="16"/>
      <c r="B140" s="36" t="s">
        <v>80</v>
      </c>
      <c r="C140" s="38"/>
      <c r="D140" s="38"/>
      <c r="E140" s="38"/>
      <c r="F140" s="38"/>
      <c r="G140" s="38"/>
      <c r="H140" s="38"/>
      <c r="I140" s="38"/>
      <c r="J140" s="38"/>
      <c r="K140" s="38"/>
      <c r="L140" s="38"/>
      <c r="M140" s="38"/>
      <c r="N140" s="38"/>
      <c r="O140" s="38"/>
      <c r="P140" s="38"/>
      <c r="Q140" s="38"/>
      <c r="R140" s="38"/>
      <c r="S140" s="38"/>
      <c r="T140" s="38"/>
      <c r="U140" s="38"/>
      <c r="V140" s="38"/>
      <c r="W140" s="38"/>
      <c r="X140" s="38"/>
      <c r="Y140" s="38"/>
    </row>
    <row r="141" spans="1:25">
      <c r="A141" s="16"/>
      <c r="B141" s="36"/>
      <c r="C141" s="38"/>
      <c r="D141" s="38"/>
      <c r="E141" s="38"/>
      <c r="F141" s="38"/>
      <c r="G141" s="38"/>
      <c r="H141" s="38"/>
      <c r="I141" s="38"/>
      <c r="J141" s="38"/>
      <c r="K141" s="38"/>
      <c r="L141" s="38"/>
      <c r="M141" s="38"/>
      <c r="N141" s="38"/>
      <c r="O141" s="38"/>
      <c r="P141" s="38"/>
      <c r="Q141" s="38"/>
      <c r="R141" s="38"/>
      <c r="S141" s="38"/>
      <c r="T141" s="38"/>
      <c r="U141" s="38"/>
      <c r="V141" s="38"/>
      <c r="W141" s="38"/>
      <c r="X141" s="38"/>
      <c r="Y141" s="38"/>
    </row>
    <row r="142" spans="1:25">
      <c r="A142" s="16"/>
      <c r="B142" s="41" t="s">
        <v>81</v>
      </c>
      <c r="C142" s="59" t="s">
        <v>228</v>
      </c>
      <c r="D142" s="59"/>
      <c r="E142" s="34"/>
      <c r="F142" s="34"/>
      <c r="G142" s="59" t="s">
        <v>228</v>
      </c>
      <c r="H142" s="59"/>
      <c r="I142" s="34"/>
      <c r="J142" s="34"/>
      <c r="K142" s="32">
        <v>62255</v>
      </c>
      <c r="L142" s="32"/>
      <c r="M142" s="34"/>
      <c r="N142" s="34"/>
      <c r="O142" s="59" t="s">
        <v>228</v>
      </c>
      <c r="P142" s="59"/>
      <c r="Q142" s="34"/>
      <c r="R142" s="34"/>
      <c r="S142" s="59" t="s">
        <v>228</v>
      </c>
      <c r="T142" s="59"/>
      <c r="U142" s="34"/>
      <c r="V142" s="34"/>
      <c r="W142" s="32">
        <v>62255</v>
      </c>
      <c r="X142" s="32"/>
      <c r="Y142" s="34"/>
    </row>
    <row r="143" spans="1:25">
      <c r="A143" s="16"/>
      <c r="B143" s="41"/>
      <c r="C143" s="59"/>
      <c r="D143" s="59"/>
      <c r="E143" s="34"/>
      <c r="F143" s="34"/>
      <c r="G143" s="59"/>
      <c r="H143" s="59"/>
      <c r="I143" s="34"/>
      <c r="J143" s="34"/>
      <c r="K143" s="32"/>
      <c r="L143" s="32"/>
      <c r="M143" s="34"/>
      <c r="N143" s="34"/>
      <c r="O143" s="59"/>
      <c r="P143" s="59"/>
      <c r="Q143" s="34"/>
      <c r="R143" s="34"/>
      <c r="S143" s="59"/>
      <c r="T143" s="59"/>
      <c r="U143" s="34"/>
      <c r="V143" s="34"/>
      <c r="W143" s="32"/>
      <c r="X143" s="32"/>
      <c r="Y143" s="34"/>
    </row>
    <row r="144" spans="1:25">
      <c r="A144" s="16"/>
      <c r="B144" s="51" t="s">
        <v>82</v>
      </c>
      <c r="C144" s="49" t="s">
        <v>228</v>
      </c>
      <c r="D144" s="49"/>
      <c r="E144" s="38"/>
      <c r="F144" s="38"/>
      <c r="G144" s="49" t="s">
        <v>228</v>
      </c>
      <c r="H144" s="49"/>
      <c r="I144" s="38"/>
      <c r="J144" s="38"/>
      <c r="K144" s="37">
        <v>99326</v>
      </c>
      <c r="L144" s="37"/>
      <c r="M144" s="38"/>
      <c r="N144" s="38"/>
      <c r="O144" s="49">
        <v>568</v>
      </c>
      <c r="P144" s="49"/>
      <c r="Q144" s="38"/>
      <c r="R144" s="38"/>
      <c r="S144" s="49" t="s">
        <v>228</v>
      </c>
      <c r="T144" s="49"/>
      <c r="U144" s="38"/>
      <c r="V144" s="38"/>
      <c r="W144" s="37">
        <v>99894</v>
      </c>
      <c r="X144" s="37"/>
      <c r="Y144" s="38"/>
    </row>
    <row r="145" spans="1:25">
      <c r="A145" s="16"/>
      <c r="B145" s="51"/>
      <c r="C145" s="49"/>
      <c r="D145" s="49"/>
      <c r="E145" s="38"/>
      <c r="F145" s="38"/>
      <c r="G145" s="49"/>
      <c r="H145" s="49"/>
      <c r="I145" s="38"/>
      <c r="J145" s="38"/>
      <c r="K145" s="37"/>
      <c r="L145" s="37"/>
      <c r="M145" s="38"/>
      <c r="N145" s="38"/>
      <c r="O145" s="49"/>
      <c r="P145" s="49"/>
      <c r="Q145" s="38"/>
      <c r="R145" s="38"/>
      <c r="S145" s="49"/>
      <c r="T145" s="49"/>
      <c r="U145" s="38"/>
      <c r="V145" s="38"/>
      <c r="W145" s="37"/>
      <c r="X145" s="37"/>
      <c r="Y145" s="38"/>
    </row>
    <row r="146" spans="1:25">
      <c r="A146" s="16"/>
      <c r="B146" s="41" t="s">
        <v>83</v>
      </c>
      <c r="C146" s="59" t="s">
        <v>228</v>
      </c>
      <c r="D146" s="59"/>
      <c r="E146" s="34"/>
      <c r="F146" s="34"/>
      <c r="G146" s="59">
        <v>484</v>
      </c>
      <c r="H146" s="59"/>
      <c r="I146" s="34"/>
      <c r="J146" s="34"/>
      <c r="K146" s="32">
        <v>27120</v>
      </c>
      <c r="L146" s="32"/>
      <c r="M146" s="34"/>
      <c r="N146" s="34"/>
      <c r="O146" s="59" t="s">
        <v>228</v>
      </c>
      <c r="P146" s="59"/>
      <c r="Q146" s="34"/>
      <c r="R146" s="34"/>
      <c r="S146" s="59" t="s">
        <v>228</v>
      </c>
      <c r="T146" s="59"/>
      <c r="U146" s="34"/>
      <c r="V146" s="34"/>
      <c r="W146" s="32">
        <v>27604</v>
      </c>
      <c r="X146" s="32"/>
      <c r="Y146" s="34"/>
    </row>
    <row r="147" spans="1:25">
      <c r="A147" s="16"/>
      <c r="B147" s="41"/>
      <c r="C147" s="59"/>
      <c r="D147" s="59"/>
      <c r="E147" s="34"/>
      <c r="F147" s="34"/>
      <c r="G147" s="59"/>
      <c r="H147" s="59"/>
      <c r="I147" s="34"/>
      <c r="J147" s="34"/>
      <c r="K147" s="32"/>
      <c r="L147" s="32"/>
      <c r="M147" s="34"/>
      <c r="N147" s="34"/>
      <c r="O147" s="59"/>
      <c r="P147" s="59"/>
      <c r="Q147" s="34"/>
      <c r="R147" s="34"/>
      <c r="S147" s="59"/>
      <c r="T147" s="59"/>
      <c r="U147" s="34"/>
      <c r="V147" s="34"/>
      <c r="W147" s="32"/>
      <c r="X147" s="32"/>
      <c r="Y147" s="34"/>
    </row>
    <row r="148" spans="1:25">
      <c r="A148" s="16"/>
      <c r="B148" s="51" t="s">
        <v>84</v>
      </c>
      <c r="C148" s="49" t="s">
        <v>228</v>
      </c>
      <c r="D148" s="49"/>
      <c r="E148" s="38"/>
      <c r="F148" s="38"/>
      <c r="G148" s="49" t="s">
        <v>228</v>
      </c>
      <c r="H148" s="49"/>
      <c r="I148" s="38"/>
      <c r="J148" s="38"/>
      <c r="K148" s="49">
        <v>738</v>
      </c>
      <c r="L148" s="49"/>
      <c r="M148" s="38"/>
      <c r="N148" s="38"/>
      <c r="O148" s="49" t="s">
        <v>228</v>
      </c>
      <c r="P148" s="49"/>
      <c r="Q148" s="38"/>
      <c r="R148" s="38"/>
      <c r="S148" s="49" t="s">
        <v>228</v>
      </c>
      <c r="T148" s="49"/>
      <c r="U148" s="38"/>
      <c r="V148" s="38"/>
      <c r="W148" s="49">
        <v>738</v>
      </c>
      <c r="X148" s="49"/>
      <c r="Y148" s="38"/>
    </row>
    <row r="149" spans="1:25">
      <c r="A149" s="16"/>
      <c r="B149" s="51"/>
      <c r="C149" s="49"/>
      <c r="D149" s="49"/>
      <c r="E149" s="38"/>
      <c r="F149" s="38"/>
      <c r="G149" s="49"/>
      <c r="H149" s="49"/>
      <c r="I149" s="38"/>
      <c r="J149" s="38"/>
      <c r="K149" s="49"/>
      <c r="L149" s="49"/>
      <c r="M149" s="38"/>
      <c r="N149" s="38"/>
      <c r="O149" s="49"/>
      <c r="P149" s="49"/>
      <c r="Q149" s="38"/>
      <c r="R149" s="38"/>
      <c r="S149" s="49"/>
      <c r="T149" s="49"/>
      <c r="U149" s="38"/>
      <c r="V149" s="38"/>
      <c r="W149" s="49"/>
      <c r="X149" s="49"/>
      <c r="Y149" s="38"/>
    </row>
    <row r="150" spans="1:25">
      <c r="A150" s="16"/>
      <c r="B150" s="131" t="s">
        <v>576</v>
      </c>
      <c r="C150" s="59" t="s">
        <v>228</v>
      </c>
      <c r="D150" s="59"/>
      <c r="E150" s="34"/>
      <c r="F150" s="34"/>
      <c r="G150" s="32">
        <v>7742</v>
      </c>
      <c r="H150" s="32"/>
      <c r="I150" s="34"/>
      <c r="J150" s="34"/>
      <c r="K150" s="59" t="s">
        <v>228</v>
      </c>
      <c r="L150" s="59"/>
      <c r="M150" s="34"/>
      <c r="N150" s="34"/>
      <c r="O150" s="59" t="s">
        <v>228</v>
      </c>
      <c r="P150" s="59"/>
      <c r="Q150" s="34"/>
      <c r="R150" s="34"/>
      <c r="S150" s="59" t="s">
        <v>228</v>
      </c>
      <c r="T150" s="59"/>
      <c r="U150" s="34"/>
      <c r="V150" s="34"/>
      <c r="W150" s="32">
        <v>7742</v>
      </c>
      <c r="X150" s="32"/>
      <c r="Y150" s="34"/>
    </row>
    <row r="151" spans="1:25">
      <c r="A151" s="16"/>
      <c r="B151" s="131"/>
      <c r="C151" s="59"/>
      <c r="D151" s="59"/>
      <c r="E151" s="34"/>
      <c r="F151" s="34"/>
      <c r="G151" s="32"/>
      <c r="H151" s="32"/>
      <c r="I151" s="34"/>
      <c r="J151" s="34"/>
      <c r="K151" s="59"/>
      <c r="L151" s="59"/>
      <c r="M151" s="34"/>
      <c r="N151" s="34"/>
      <c r="O151" s="59"/>
      <c r="P151" s="59"/>
      <c r="Q151" s="34"/>
      <c r="R151" s="34"/>
      <c r="S151" s="59"/>
      <c r="T151" s="59"/>
      <c r="U151" s="34"/>
      <c r="V151" s="34"/>
      <c r="W151" s="32"/>
      <c r="X151" s="32"/>
      <c r="Y151" s="34"/>
    </row>
    <row r="152" spans="1:25">
      <c r="A152" s="16"/>
      <c r="B152" s="51" t="s">
        <v>577</v>
      </c>
      <c r="C152" s="49" t="s">
        <v>228</v>
      </c>
      <c r="D152" s="49"/>
      <c r="E152" s="38"/>
      <c r="F152" s="38"/>
      <c r="G152" s="49" t="s">
        <v>228</v>
      </c>
      <c r="H152" s="49"/>
      <c r="I152" s="38"/>
      <c r="J152" s="38"/>
      <c r="K152" s="49">
        <v>227</v>
      </c>
      <c r="L152" s="49"/>
      <c r="M152" s="38"/>
      <c r="N152" s="38"/>
      <c r="O152" s="49" t="s">
        <v>228</v>
      </c>
      <c r="P152" s="49"/>
      <c r="Q152" s="38"/>
      <c r="R152" s="38"/>
      <c r="S152" s="49" t="s">
        <v>228</v>
      </c>
      <c r="T152" s="49"/>
      <c r="U152" s="38"/>
      <c r="V152" s="38"/>
      <c r="W152" s="49">
        <v>227</v>
      </c>
      <c r="X152" s="49"/>
      <c r="Y152" s="38"/>
    </row>
    <row r="153" spans="1:25">
      <c r="A153" s="16"/>
      <c r="B153" s="51"/>
      <c r="C153" s="49"/>
      <c r="D153" s="49"/>
      <c r="E153" s="38"/>
      <c r="F153" s="38"/>
      <c r="G153" s="49"/>
      <c r="H153" s="49"/>
      <c r="I153" s="38"/>
      <c r="J153" s="38"/>
      <c r="K153" s="49"/>
      <c r="L153" s="49"/>
      <c r="M153" s="38"/>
      <c r="N153" s="38"/>
      <c r="O153" s="49"/>
      <c r="P153" s="49"/>
      <c r="Q153" s="38"/>
      <c r="R153" s="38"/>
      <c r="S153" s="49"/>
      <c r="T153" s="49"/>
      <c r="U153" s="38"/>
      <c r="V153" s="38"/>
      <c r="W153" s="49"/>
      <c r="X153" s="49"/>
      <c r="Y153" s="38"/>
    </row>
    <row r="154" spans="1:25">
      <c r="A154" s="16"/>
      <c r="B154" s="41" t="s">
        <v>87</v>
      </c>
      <c r="C154" s="59" t="s">
        <v>228</v>
      </c>
      <c r="D154" s="59"/>
      <c r="E154" s="34"/>
      <c r="F154" s="34"/>
      <c r="G154" s="59" t="s">
        <v>228</v>
      </c>
      <c r="H154" s="59"/>
      <c r="I154" s="34"/>
      <c r="J154" s="34"/>
      <c r="K154" s="59" t="s">
        <v>315</v>
      </c>
      <c r="L154" s="59"/>
      <c r="M154" s="30" t="s">
        <v>196</v>
      </c>
      <c r="N154" s="34"/>
      <c r="O154" s="59" t="s">
        <v>228</v>
      </c>
      <c r="P154" s="59"/>
      <c r="Q154" s="34"/>
      <c r="R154" s="34"/>
      <c r="S154" s="59" t="s">
        <v>228</v>
      </c>
      <c r="T154" s="59"/>
      <c r="U154" s="34"/>
      <c r="V154" s="34"/>
      <c r="W154" s="59" t="s">
        <v>315</v>
      </c>
      <c r="X154" s="59"/>
      <c r="Y154" s="30" t="s">
        <v>196</v>
      </c>
    </row>
    <row r="155" spans="1:25" ht="15.75" thickBot="1">
      <c r="A155" s="16"/>
      <c r="B155" s="41"/>
      <c r="C155" s="50"/>
      <c r="D155" s="50"/>
      <c r="E155" s="71"/>
      <c r="F155" s="34"/>
      <c r="G155" s="50"/>
      <c r="H155" s="50"/>
      <c r="I155" s="71"/>
      <c r="J155" s="34"/>
      <c r="K155" s="50"/>
      <c r="L155" s="50"/>
      <c r="M155" s="94"/>
      <c r="N155" s="34"/>
      <c r="O155" s="50"/>
      <c r="P155" s="50"/>
      <c r="Q155" s="71"/>
      <c r="R155" s="34"/>
      <c r="S155" s="50"/>
      <c r="T155" s="50"/>
      <c r="U155" s="71"/>
      <c r="V155" s="34"/>
      <c r="W155" s="50"/>
      <c r="X155" s="50"/>
      <c r="Y155" s="94"/>
    </row>
    <row r="156" spans="1:25">
      <c r="A156" s="16"/>
      <c r="B156" s="97" t="s">
        <v>88</v>
      </c>
      <c r="C156" s="104" t="s">
        <v>228</v>
      </c>
      <c r="D156" s="104"/>
      <c r="E156" s="57"/>
      <c r="F156" s="38"/>
      <c r="G156" s="55">
        <v>8226</v>
      </c>
      <c r="H156" s="55"/>
      <c r="I156" s="57"/>
      <c r="J156" s="38"/>
      <c r="K156" s="55">
        <v>187560</v>
      </c>
      <c r="L156" s="55"/>
      <c r="M156" s="57"/>
      <c r="N156" s="38"/>
      <c r="O156" s="104">
        <v>568</v>
      </c>
      <c r="P156" s="104"/>
      <c r="Q156" s="57"/>
      <c r="R156" s="38"/>
      <c r="S156" s="104" t="s">
        <v>228</v>
      </c>
      <c r="T156" s="104"/>
      <c r="U156" s="57"/>
      <c r="V156" s="38"/>
      <c r="W156" s="55">
        <v>196354</v>
      </c>
      <c r="X156" s="55"/>
      <c r="Y156" s="57"/>
    </row>
    <row r="157" spans="1:25" ht="15.75" thickBot="1">
      <c r="A157" s="16"/>
      <c r="B157" s="97"/>
      <c r="C157" s="62"/>
      <c r="D157" s="62"/>
      <c r="E157" s="40"/>
      <c r="F157" s="38"/>
      <c r="G157" s="39"/>
      <c r="H157" s="39"/>
      <c r="I157" s="40"/>
      <c r="J157" s="38"/>
      <c r="K157" s="39"/>
      <c r="L157" s="39"/>
      <c r="M157" s="40"/>
      <c r="N157" s="38"/>
      <c r="O157" s="62"/>
      <c r="P157" s="62"/>
      <c r="Q157" s="40"/>
      <c r="R157" s="38"/>
      <c r="S157" s="62"/>
      <c r="T157" s="62"/>
      <c r="U157" s="40"/>
      <c r="V157" s="38"/>
      <c r="W157" s="39"/>
      <c r="X157" s="39"/>
      <c r="Y157" s="40"/>
    </row>
    <row r="158" spans="1:25">
      <c r="A158" s="16"/>
      <c r="B158" s="98" t="s">
        <v>530</v>
      </c>
      <c r="C158" s="60" t="s">
        <v>228</v>
      </c>
      <c r="D158" s="60"/>
      <c r="E158" s="35"/>
      <c r="F158" s="34"/>
      <c r="G158" s="60" t="s">
        <v>578</v>
      </c>
      <c r="H158" s="60"/>
      <c r="I158" s="31" t="s">
        <v>196</v>
      </c>
      <c r="J158" s="34"/>
      <c r="K158" s="33">
        <v>82746</v>
      </c>
      <c r="L158" s="33"/>
      <c r="M158" s="35"/>
      <c r="N158" s="34"/>
      <c r="O158" s="60" t="s">
        <v>579</v>
      </c>
      <c r="P158" s="60"/>
      <c r="Q158" s="31" t="s">
        <v>196</v>
      </c>
      <c r="R158" s="34"/>
      <c r="S158" s="60" t="s">
        <v>228</v>
      </c>
      <c r="T158" s="60"/>
      <c r="U158" s="35"/>
      <c r="V158" s="34"/>
      <c r="W158" s="33">
        <v>73952</v>
      </c>
      <c r="X158" s="33"/>
      <c r="Y158" s="35"/>
    </row>
    <row r="159" spans="1:25" ht="15.75" thickBot="1">
      <c r="A159" s="16"/>
      <c r="B159" s="98"/>
      <c r="C159" s="50"/>
      <c r="D159" s="50"/>
      <c r="E159" s="71"/>
      <c r="F159" s="34"/>
      <c r="G159" s="50"/>
      <c r="H159" s="50"/>
      <c r="I159" s="94"/>
      <c r="J159" s="34"/>
      <c r="K159" s="124"/>
      <c r="L159" s="124"/>
      <c r="M159" s="71"/>
      <c r="N159" s="34"/>
      <c r="O159" s="50"/>
      <c r="P159" s="50"/>
      <c r="Q159" s="94"/>
      <c r="R159" s="34"/>
      <c r="S159" s="50"/>
      <c r="T159" s="50"/>
      <c r="U159" s="71"/>
      <c r="V159" s="34"/>
      <c r="W159" s="124"/>
      <c r="X159" s="124"/>
      <c r="Y159" s="71"/>
    </row>
    <row r="160" spans="1:25">
      <c r="A160" s="16"/>
      <c r="B160" s="36" t="s">
        <v>90</v>
      </c>
      <c r="C160" s="57"/>
      <c r="D160" s="57"/>
      <c r="E160" s="57"/>
      <c r="F160" s="38"/>
      <c r="G160" s="57"/>
      <c r="H160" s="57"/>
      <c r="I160" s="57"/>
      <c r="J160" s="38"/>
      <c r="K160" s="57"/>
      <c r="L160" s="57"/>
      <c r="M160" s="57"/>
      <c r="N160" s="38"/>
      <c r="O160" s="57"/>
      <c r="P160" s="57"/>
      <c r="Q160" s="57"/>
      <c r="R160" s="38"/>
      <c r="S160" s="57"/>
      <c r="T160" s="57"/>
      <c r="U160" s="57"/>
      <c r="V160" s="38"/>
      <c r="W160" s="57"/>
      <c r="X160" s="57"/>
      <c r="Y160" s="57"/>
    </row>
    <row r="161" spans="1:25">
      <c r="A161" s="16"/>
      <c r="B161" s="36"/>
      <c r="C161" s="38"/>
      <c r="D161" s="38"/>
      <c r="E161" s="38"/>
      <c r="F161" s="38"/>
      <c r="G161" s="38"/>
      <c r="H161" s="38"/>
      <c r="I161" s="38"/>
      <c r="J161" s="38"/>
      <c r="K161" s="38"/>
      <c r="L161" s="38"/>
      <c r="M161" s="38"/>
      <c r="N161" s="38"/>
      <c r="O161" s="38"/>
      <c r="P161" s="38"/>
      <c r="Q161" s="38"/>
      <c r="R161" s="38"/>
      <c r="S161" s="38"/>
      <c r="T161" s="38"/>
      <c r="U161" s="38"/>
      <c r="V161" s="38"/>
      <c r="W161" s="38"/>
      <c r="X161" s="38"/>
      <c r="Y161" s="38"/>
    </row>
    <row r="162" spans="1:25">
      <c r="A162" s="16"/>
      <c r="B162" s="41" t="s">
        <v>91</v>
      </c>
      <c r="C162" s="59" t="s">
        <v>580</v>
      </c>
      <c r="D162" s="59"/>
      <c r="E162" s="30" t="s">
        <v>196</v>
      </c>
      <c r="F162" s="34"/>
      <c r="G162" s="59" t="s">
        <v>581</v>
      </c>
      <c r="H162" s="59"/>
      <c r="I162" s="30" t="s">
        <v>196</v>
      </c>
      <c r="J162" s="34"/>
      <c r="K162" s="59" t="s">
        <v>228</v>
      </c>
      <c r="L162" s="59"/>
      <c r="M162" s="34"/>
      <c r="N162" s="34"/>
      <c r="O162" s="59" t="s">
        <v>228</v>
      </c>
      <c r="P162" s="59"/>
      <c r="Q162" s="34"/>
      <c r="R162" s="34"/>
      <c r="S162" s="59" t="s">
        <v>228</v>
      </c>
      <c r="T162" s="59"/>
      <c r="U162" s="34"/>
      <c r="V162" s="34"/>
      <c r="W162" s="59" t="s">
        <v>582</v>
      </c>
      <c r="X162" s="59"/>
      <c r="Y162" s="30" t="s">
        <v>196</v>
      </c>
    </row>
    <row r="163" spans="1:25">
      <c r="A163" s="16"/>
      <c r="B163" s="41"/>
      <c r="C163" s="59"/>
      <c r="D163" s="59"/>
      <c r="E163" s="30"/>
      <c r="F163" s="34"/>
      <c r="G163" s="59"/>
      <c r="H163" s="59"/>
      <c r="I163" s="30"/>
      <c r="J163" s="34"/>
      <c r="K163" s="59"/>
      <c r="L163" s="59"/>
      <c r="M163" s="34"/>
      <c r="N163" s="34"/>
      <c r="O163" s="59"/>
      <c r="P163" s="59"/>
      <c r="Q163" s="34"/>
      <c r="R163" s="34"/>
      <c r="S163" s="59"/>
      <c r="T163" s="59"/>
      <c r="U163" s="34"/>
      <c r="V163" s="34"/>
      <c r="W163" s="59"/>
      <c r="X163" s="59"/>
      <c r="Y163" s="30"/>
    </row>
    <row r="164" spans="1:25">
      <c r="A164" s="16"/>
      <c r="B164" s="51" t="s">
        <v>92</v>
      </c>
      <c r="C164" s="49" t="s">
        <v>228</v>
      </c>
      <c r="D164" s="49"/>
      <c r="E164" s="38"/>
      <c r="F164" s="38"/>
      <c r="G164" s="49" t="s">
        <v>228</v>
      </c>
      <c r="H164" s="49"/>
      <c r="I164" s="38"/>
      <c r="J164" s="38"/>
      <c r="K164" s="49">
        <v>364</v>
      </c>
      <c r="L164" s="49"/>
      <c r="M164" s="38"/>
      <c r="N164" s="38"/>
      <c r="O164" s="49" t="s">
        <v>228</v>
      </c>
      <c r="P164" s="49"/>
      <c r="Q164" s="38"/>
      <c r="R164" s="38"/>
      <c r="S164" s="49" t="s">
        <v>228</v>
      </c>
      <c r="T164" s="49"/>
      <c r="U164" s="38"/>
      <c r="V164" s="38"/>
      <c r="W164" s="49">
        <v>364</v>
      </c>
      <c r="X164" s="49"/>
      <c r="Y164" s="38"/>
    </row>
    <row r="165" spans="1:25">
      <c r="A165" s="16"/>
      <c r="B165" s="51"/>
      <c r="C165" s="49"/>
      <c r="D165" s="49"/>
      <c r="E165" s="38"/>
      <c r="F165" s="38"/>
      <c r="G165" s="49"/>
      <c r="H165" s="49"/>
      <c r="I165" s="38"/>
      <c r="J165" s="38"/>
      <c r="K165" s="49"/>
      <c r="L165" s="49"/>
      <c r="M165" s="38"/>
      <c r="N165" s="38"/>
      <c r="O165" s="49"/>
      <c r="P165" s="49"/>
      <c r="Q165" s="38"/>
      <c r="R165" s="38"/>
      <c r="S165" s="49"/>
      <c r="T165" s="49"/>
      <c r="U165" s="38"/>
      <c r="V165" s="38"/>
      <c r="W165" s="49"/>
      <c r="X165" s="49"/>
      <c r="Y165" s="38"/>
    </row>
    <row r="166" spans="1:25">
      <c r="A166" s="16"/>
      <c r="B166" s="41" t="s">
        <v>93</v>
      </c>
      <c r="C166" s="59" t="s">
        <v>228</v>
      </c>
      <c r="D166" s="59"/>
      <c r="E166" s="34"/>
      <c r="F166" s="34"/>
      <c r="G166" s="59" t="s">
        <v>583</v>
      </c>
      <c r="H166" s="59"/>
      <c r="I166" s="30" t="s">
        <v>196</v>
      </c>
      <c r="J166" s="34"/>
      <c r="K166" s="59" t="s">
        <v>228</v>
      </c>
      <c r="L166" s="59"/>
      <c r="M166" s="34"/>
      <c r="N166" s="34"/>
      <c r="O166" s="59" t="s">
        <v>228</v>
      </c>
      <c r="P166" s="59"/>
      <c r="Q166" s="34"/>
      <c r="R166" s="34"/>
      <c r="S166" s="59" t="s">
        <v>228</v>
      </c>
      <c r="T166" s="59"/>
      <c r="U166" s="34"/>
      <c r="V166" s="34"/>
      <c r="W166" s="59" t="s">
        <v>583</v>
      </c>
      <c r="X166" s="59"/>
      <c r="Y166" s="30" t="s">
        <v>196</v>
      </c>
    </row>
    <row r="167" spans="1:25">
      <c r="A167" s="16"/>
      <c r="B167" s="41"/>
      <c r="C167" s="59"/>
      <c r="D167" s="59"/>
      <c r="E167" s="34"/>
      <c r="F167" s="34"/>
      <c r="G167" s="59"/>
      <c r="H167" s="59"/>
      <c r="I167" s="30"/>
      <c r="J167" s="34"/>
      <c r="K167" s="59"/>
      <c r="L167" s="59"/>
      <c r="M167" s="34"/>
      <c r="N167" s="34"/>
      <c r="O167" s="59"/>
      <c r="P167" s="59"/>
      <c r="Q167" s="34"/>
      <c r="R167" s="34"/>
      <c r="S167" s="59"/>
      <c r="T167" s="59"/>
      <c r="U167" s="34"/>
      <c r="V167" s="34"/>
      <c r="W167" s="59"/>
      <c r="X167" s="59"/>
      <c r="Y167" s="30"/>
    </row>
    <row r="168" spans="1:25">
      <c r="A168" s="16"/>
      <c r="B168" s="51" t="s">
        <v>584</v>
      </c>
      <c r="C168" s="49" t="s">
        <v>228</v>
      </c>
      <c r="D168" s="49"/>
      <c r="E168" s="38"/>
      <c r="F168" s="38"/>
      <c r="G168" s="49" t="s">
        <v>228</v>
      </c>
      <c r="H168" s="49"/>
      <c r="I168" s="38"/>
      <c r="J168" s="38"/>
      <c r="K168" s="49" t="s">
        <v>585</v>
      </c>
      <c r="L168" s="49"/>
      <c r="M168" s="52" t="s">
        <v>196</v>
      </c>
      <c r="N168" s="38"/>
      <c r="O168" s="49" t="s">
        <v>228</v>
      </c>
      <c r="P168" s="49"/>
      <c r="Q168" s="38"/>
      <c r="R168" s="38"/>
      <c r="S168" s="49" t="s">
        <v>228</v>
      </c>
      <c r="T168" s="49"/>
      <c r="U168" s="38"/>
      <c r="V168" s="38"/>
      <c r="W168" s="49" t="s">
        <v>585</v>
      </c>
      <c r="X168" s="49"/>
      <c r="Y168" s="52" t="s">
        <v>196</v>
      </c>
    </row>
    <row r="169" spans="1:25" ht="15.75" thickBot="1">
      <c r="A169" s="16"/>
      <c r="B169" s="51"/>
      <c r="C169" s="62"/>
      <c r="D169" s="62"/>
      <c r="E169" s="40"/>
      <c r="F169" s="38"/>
      <c r="G169" s="62"/>
      <c r="H169" s="62"/>
      <c r="I169" s="40"/>
      <c r="J169" s="38"/>
      <c r="K169" s="62"/>
      <c r="L169" s="62"/>
      <c r="M169" s="109"/>
      <c r="N169" s="38"/>
      <c r="O169" s="62"/>
      <c r="P169" s="62"/>
      <c r="Q169" s="40"/>
      <c r="R169" s="38"/>
      <c r="S169" s="62"/>
      <c r="T169" s="62"/>
      <c r="U169" s="40"/>
      <c r="V169" s="38"/>
      <c r="W169" s="62"/>
      <c r="X169" s="62"/>
      <c r="Y169" s="109"/>
    </row>
    <row r="170" spans="1:25">
      <c r="A170" s="16"/>
      <c r="B170" s="98" t="s">
        <v>538</v>
      </c>
      <c r="C170" s="60" t="s">
        <v>580</v>
      </c>
      <c r="D170" s="60"/>
      <c r="E170" s="31" t="s">
        <v>196</v>
      </c>
      <c r="F170" s="34"/>
      <c r="G170" s="60" t="s">
        <v>586</v>
      </c>
      <c r="H170" s="60"/>
      <c r="I170" s="31" t="s">
        <v>196</v>
      </c>
      <c r="J170" s="34"/>
      <c r="K170" s="60" t="s">
        <v>587</v>
      </c>
      <c r="L170" s="60"/>
      <c r="M170" s="31" t="s">
        <v>196</v>
      </c>
      <c r="N170" s="34"/>
      <c r="O170" s="60" t="s">
        <v>228</v>
      </c>
      <c r="P170" s="60"/>
      <c r="Q170" s="35"/>
      <c r="R170" s="34"/>
      <c r="S170" s="60" t="s">
        <v>228</v>
      </c>
      <c r="T170" s="60"/>
      <c r="U170" s="35"/>
      <c r="V170" s="34"/>
      <c r="W170" s="60" t="s">
        <v>588</v>
      </c>
      <c r="X170" s="60"/>
      <c r="Y170" s="31" t="s">
        <v>196</v>
      </c>
    </row>
    <row r="171" spans="1:25" ht="15.75" thickBot="1">
      <c r="A171" s="16"/>
      <c r="B171" s="98"/>
      <c r="C171" s="50"/>
      <c r="D171" s="50"/>
      <c r="E171" s="94"/>
      <c r="F171" s="34"/>
      <c r="G171" s="50"/>
      <c r="H171" s="50"/>
      <c r="I171" s="94"/>
      <c r="J171" s="34"/>
      <c r="K171" s="50"/>
      <c r="L171" s="50"/>
      <c r="M171" s="94"/>
      <c r="N171" s="34"/>
      <c r="O171" s="50"/>
      <c r="P171" s="50"/>
      <c r="Q171" s="71"/>
      <c r="R171" s="34"/>
      <c r="S171" s="50"/>
      <c r="T171" s="50"/>
      <c r="U171" s="71"/>
      <c r="V171" s="34"/>
      <c r="W171" s="50"/>
      <c r="X171" s="50"/>
      <c r="Y171" s="94"/>
    </row>
    <row r="172" spans="1:25">
      <c r="A172" s="16"/>
      <c r="B172" s="97" t="s">
        <v>540</v>
      </c>
      <c r="C172" s="104" t="s">
        <v>580</v>
      </c>
      <c r="D172" s="104"/>
      <c r="E172" s="53" t="s">
        <v>196</v>
      </c>
      <c r="F172" s="38"/>
      <c r="G172" s="104" t="s">
        <v>589</v>
      </c>
      <c r="H172" s="104"/>
      <c r="I172" s="53" t="s">
        <v>196</v>
      </c>
      <c r="J172" s="38"/>
      <c r="K172" s="55">
        <v>82717</v>
      </c>
      <c r="L172" s="55"/>
      <c r="M172" s="57"/>
      <c r="N172" s="38"/>
      <c r="O172" s="104" t="s">
        <v>579</v>
      </c>
      <c r="P172" s="104"/>
      <c r="Q172" s="53" t="s">
        <v>196</v>
      </c>
      <c r="R172" s="38"/>
      <c r="S172" s="104" t="s">
        <v>228</v>
      </c>
      <c r="T172" s="104"/>
      <c r="U172" s="57"/>
      <c r="V172" s="38"/>
      <c r="W172" s="55">
        <v>25187</v>
      </c>
      <c r="X172" s="55"/>
      <c r="Y172" s="57"/>
    </row>
    <row r="173" spans="1:25">
      <c r="A173" s="16"/>
      <c r="B173" s="97"/>
      <c r="C173" s="127"/>
      <c r="D173" s="127"/>
      <c r="E173" s="128"/>
      <c r="F173" s="38"/>
      <c r="G173" s="127"/>
      <c r="H173" s="127"/>
      <c r="I173" s="128"/>
      <c r="J173" s="38"/>
      <c r="K173" s="129"/>
      <c r="L173" s="129"/>
      <c r="M173" s="130"/>
      <c r="N173" s="38"/>
      <c r="O173" s="127"/>
      <c r="P173" s="127"/>
      <c r="Q173" s="128"/>
      <c r="R173" s="38"/>
      <c r="S173" s="127"/>
      <c r="T173" s="127"/>
      <c r="U173" s="130"/>
      <c r="V173" s="38"/>
      <c r="W173" s="37"/>
      <c r="X173" s="37"/>
      <c r="Y173" s="38"/>
    </row>
    <row r="174" spans="1:25">
      <c r="A174" s="16"/>
      <c r="B174" s="29" t="s">
        <v>590</v>
      </c>
      <c r="C174" s="59" t="s">
        <v>228</v>
      </c>
      <c r="D174" s="59"/>
      <c r="E174" s="34"/>
      <c r="F174" s="34"/>
      <c r="G174" s="59" t="s">
        <v>228</v>
      </c>
      <c r="H174" s="59"/>
      <c r="I174" s="34"/>
      <c r="J174" s="34"/>
      <c r="K174" s="59" t="s">
        <v>591</v>
      </c>
      <c r="L174" s="59"/>
      <c r="M174" s="30" t="s">
        <v>196</v>
      </c>
      <c r="N174" s="34"/>
      <c r="O174" s="32">
        <v>25535</v>
      </c>
      <c r="P174" s="32"/>
      <c r="Q174" s="34"/>
      <c r="R174" s="34"/>
      <c r="S174" s="59" t="s">
        <v>228</v>
      </c>
      <c r="T174" s="59"/>
      <c r="U174" s="34"/>
      <c r="V174" s="34"/>
      <c r="W174" s="59" t="s">
        <v>592</v>
      </c>
      <c r="X174" s="59"/>
      <c r="Y174" s="30" t="s">
        <v>196</v>
      </c>
    </row>
    <row r="175" spans="1:25" ht="15.75" thickBot="1">
      <c r="A175" s="16"/>
      <c r="B175" s="29"/>
      <c r="C175" s="50"/>
      <c r="D175" s="50"/>
      <c r="E175" s="71"/>
      <c r="F175" s="34"/>
      <c r="G175" s="50"/>
      <c r="H175" s="50"/>
      <c r="I175" s="71"/>
      <c r="J175" s="34"/>
      <c r="K175" s="50"/>
      <c r="L175" s="50"/>
      <c r="M175" s="94"/>
      <c r="N175" s="34"/>
      <c r="O175" s="124"/>
      <c r="P175" s="124"/>
      <c r="Q175" s="71"/>
      <c r="R175" s="34"/>
      <c r="S175" s="50"/>
      <c r="T175" s="50"/>
      <c r="U175" s="71"/>
      <c r="V175" s="34"/>
      <c r="W175" s="50"/>
      <c r="X175" s="50"/>
      <c r="Y175" s="94"/>
    </row>
    <row r="176" spans="1:25">
      <c r="A176" s="16"/>
      <c r="B176" s="97" t="s">
        <v>546</v>
      </c>
      <c r="C176" s="104" t="s">
        <v>580</v>
      </c>
      <c r="D176" s="104"/>
      <c r="E176" s="53" t="s">
        <v>196</v>
      </c>
      <c r="F176" s="38"/>
      <c r="G176" s="104" t="s">
        <v>589</v>
      </c>
      <c r="H176" s="104"/>
      <c r="I176" s="53" t="s">
        <v>196</v>
      </c>
      <c r="J176" s="38"/>
      <c r="K176" s="55">
        <v>47109</v>
      </c>
      <c r="L176" s="55"/>
      <c r="M176" s="57"/>
      <c r="N176" s="38"/>
      <c r="O176" s="55">
        <v>24967</v>
      </c>
      <c r="P176" s="55"/>
      <c r="Q176" s="57"/>
      <c r="R176" s="38"/>
      <c r="S176" s="104" t="s">
        <v>228</v>
      </c>
      <c r="T176" s="104"/>
      <c r="U176" s="57"/>
      <c r="V176" s="38"/>
      <c r="W176" s="55">
        <v>15114</v>
      </c>
      <c r="X176" s="55"/>
      <c r="Y176" s="57"/>
    </row>
    <row r="177" spans="1:25">
      <c r="A177" s="16"/>
      <c r="B177" s="97"/>
      <c r="C177" s="49"/>
      <c r="D177" s="49"/>
      <c r="E177" s="52"/>
      <c r="F177" s="38"/>
      <c r="G177" s="49"/>
      <c r="H177" s="49"/>
      <c r="I177" s="52"/>
      <c r="J177" s="38"/>
      <c r="K177" s="37"/>
      <c r="L177" s="37"/>
      <c r="M177" s="38"/>
      <c r="N177" s="38"/>
      <c r="O177" s="37"/>
      <c r="P177" s="37"/>
      <c r="Q177" s="38"/>
      <c r="R177" s="38"/>
      <c r="S177" s="49"/>
      <c r="T177" s="49"/>
      <c r="U177" s="38"/>
      <c r="V177" s="38"/>
      <c r="W177" s="37"/>
      <c r="X177" s="37"/>
      <c r="Y177" s="38"/>
    </row>
    <row r="178" spans="1:25">
      <c r="A178" s="16"/>
      <c r="B178" s="29" t="s">
        <v>593</v>
      </c>
      <c r="C178" s="59" t="s">
        <v>228</v>
      </c>
      <c r="D178" s="59"/>
      <c r="E178" s="34"/>
      <c r="F178" s="34"/>
      <c r="G178" s="59" t="s">
        <v>228</v>
      </c>
      <c r="H178" s="59"/>
      <c r="I178" s="34"/>
      <c r="J178" s="34"/>
      <c r="K178" s="32">
        <v>55531</v>
      </c>
      <c r="L178" s="32"/>
      <c r="M178" s="34"/>
      <c r="N178" s="34"/>
      <c r="O178" s="59" t="s">
        <v>594</v>
      </c>
      <c r="P178" s="59"/>
      <c r="Q178" s="30" t="s">
        <v>196</v>
      </c>
      <c r="R178" s="34"/>
      <c r="S178" s="59" t="s">
        <v>228</v>
      </c>
      <c r="T178" s="59"/>
      <c r="U178" s="34"/>
      <c r="V178" s="34"/>
      <c r="W178" s="32">
        <v>11987</v>
      </c>
      <c r="X178" s="32"/>
      <c r="Y178" s="34"/>
    </row>
    <row r="179" spans="1:25">
      <c r="A179" s="16"/>
      <c r="B179" s="29"/>
      <c r="C179" s="59"/>
      <c r="D179" s="59"/>
      <c r="E179" s="34"/>
      <c r="F179" s="34"/>
      <c r="G179" s="59"/>
      <c r="H179" s="59"/>
      <c r="I179" s="34"/>
      <c r="J179" s="34"/>
      <c r="K179" s="32"/>
      <c r="L179" s="32"/>
      <c r="M179" s="34"/>
      <c r="N179" s="34"/>
      <c r="O179" s="59"/>
      <c r="P179" s="59"/>
      <c r="Q179" s="30"/>
      <c r="R179" s="34"/>
      <c r="S179" s="59"/>
      <c r="T179" s="59"/>
      <c r="U179" s="34"/>
      <c r="V179" s="34"/>
      <c r="W179" s="32"/>
      <c r="X179" s="32"/>
      <c r="Y179" s="34"/>
    </row>
    <row r="180" spans="1:25">
      <c r="A180" s="16"/>
      <c r="B180" s="36" t="s">
        <v>550</v>
      </c>
      <c r="C180" s="37">
        <v>29479</v>
      </c>
      <c r="D180" s="37"/>
      <c r="E180" s="38"/>
      <c r="F180" s="38"/>
      <c r="G180" s="37">
        <v>84063</v>
      </c>
      <c r="H180" s="37"/>
      <c r="I180" s="38"/>
      <c r="J180" s="38"/>
      <c r="K180" s="49" t="s">
        <v>595</v>
      </c>
      <c r="L180" s="49"/>
      <c r="M180" s="52" t="s">
        <v>196</v>
      </c>
      <c r="N180" s="38"/>
      <c r="O180" s="49" t="s">
        <v>228</v>
      </c>
      <c r="P180" s="49"/>
      <c r="Q180" s="38"/>
      <c r="R180" s="38"/>
      <c r="S180" s="49" t="s">
        <v>596</v>
      </c>
      <c r="T180" s="49"/>
      <c r="U180" s="52" t="s">
        <v>196</v>
      </c>
      <c r="V180" s="38"/>
      <c r="W180" s="49" t="s">
        <v>228</v>
      </c>
      <c r="X180" s="49"/>
      <c r="Y180" s="38"/>
    </row>
    <row r="181" spans="1:25" ht="15.75" thickBot="1">
      <c r="A181" s="16"/>
      <c r="B181" s="36"/>
      <c r="C181" s="39"/>
      <c r="D181" s="39"/>
      <c r="E181" s="40"/>
      <c r="F181" s="38"/>
      <c r="G181" s="39"/>
      <c r="H181" s="39"/>
      <c r="I181" s="40"/>
      <c r="J181" s="38"/>
      <c r="K181" s="62"/>
      <c r="L181" s="62"/>
      <c r="M181" s="109"/>
      <c r="N181" s="38"/>
      <c r="O181" s="62"/>
      <c r="P181" s="62"/>
      <c r="Q181" s="40"/>
      <c r="R181" s="38"/>
      <c r="S181" s="62"/>
      <c r="T181" s="62"/>
      <c r="U181" s="109"/>
      <c r="V181" s="38"/>
      <c r="W181" s="62"/>
      <c r="X181" s="62"/>
      <c r="Y181" s="40"/>
    </row>
    <row r="182" spans="1:25">
      <c r="A182" s="16"/>
      <c r="B182" s="98" t="s">
        <v>242</v>
      </c>
      <c r="C182" s="31" t="s">
        <v>180</v>
      </c>
      <c r="D182" s="33">
        <v>27101</v>
      </c>
      <c r="E182" s="35"/>
      <c r="F182" s="34"/>
      <c r="G182" s="31" t="s">
        <v>180</v>
      </c>
      <c r="H182" s="33">
        <v>29479</v>
      </c>
      <c r="I182" s="35"/>
      <c r="J182" s="34"/>
      <c r="K182" s="31" t="s">
        <v>180</v>
      </c>
      <c r="L182" s="33">
        <v>84063</v>
      </c>
      <c r="M182" s="35"/>
      <c r="N182" s="34"/>
      <c r="O182" s="31" t="s">
        <v>180</v>
      </c>
      <c r="P182" s="60" t="s">
        <v>595</v>
      </c>
      <c r="Q182" s="31" t="s">
        <v>196</v>
      </c>
      <c r="R182" s="34"/>
      <c r="S182" s="31" t="s">
        <v>180</v>
      </c>
      <c r="T182" s="60" t="s">
        <v>596</v>
      </c>
      <c r="U182" s="31" t="s">
        <v>196</v>
      </c>
      <c r="V182" s="34"/>
      <c r="W182" s="31" t="s">
        <v>180</v>
      </c>
      <c r="X182" s="33">
        <v>27101</v>
      </c>
      <c r="Y182" s="35"/>
    </row>
    <row r="183" spans="1:25" ht="15.75" thickBot="1">
      <c r="A183" s="16"/>
      <c r="B183" s="98"/>
      <c r="C183" s="42"/>
      <c r="D183" s="43"/>
      <c r="E183" s="44"/>
      <c r="F183" s="34"/>
      <c r="G183" s="42"/>
      <c r="H183" s="43"/>
      <c r="I183" s="44"/>
      <c r="J183" s="34"/>
      <c r="K183" s="42"/>
      <c r="L183" s="43"/>
      <c r="M183" s="44"/>
      <c r="N183" s="34"/>
      <c r="O183" s="42"/>
      <c r="P183" s="63"/>
      <c r="Q183" s="42"/>
      <c r="R183" s="34"/>
      <c r="S183" s="42"/>
      <c r="T183" s="63"/>
      <c r="U183" s="42"/>
      <c r="V183" s="34"/>
      <c r="W183" s="42"/>
      <c r="X183" s="43"/>
      <c r="Y183" s="44"/>
    </row>
    <row r="184" spans="1:25" ht="15.75" thickTop="1">
      <c r="A184" s="16"/>
      <c r="B184" s="85"/>
      <c r="C184" s="85"/>
      <c r="D184" s="85"/>
      <c r="E184" s="85"/>
      <c r="F184" s="85"/>
      <c r="G184" s="85"/>
      <c r="H184" s="85"/>
      <c r="I184" s="85"/>
      <c r="J184" s="85"/>
      <c r="K184" s="85"/>
      <c r="L184" s="85"/>
      <c r="M184" s="85"/>
      <c r="N184" s="85"/>
      <c r="O184" s="85"/>
      <c r="P184" s="85"/>
      <c r="Q184" s="85"/>
      <c r="R184" s="85"/>
      <c r="S184" s="85"/>
      <c r="T184" s="85"/>
      <c r="U184" s="85"/>
      <c r="V184" s="85"/>
      <c r="W184" s="85"/>
      <c r="X184" s="85"/>
      <c r="Y184" s="85"/>
    </row>
    <row r="185" spans="1:25">
      <c r="A185" s="16"/>
      <c r="B185" s="85"/>
      <c r="C185" s="85"/>
      <c r="D185" s="85"/>
      <c r="E185" s="85"/>
      <c r="F185" s="85"/>
      <c r="G185" s="85"/>
      <c r="H185" s="85"/>
      <c r="I185" s="85"/>
      <c r="J185" s="85"/>
      <c r="K185" s="85"/>
      <c r="L185" s="85"/>
      <c r="M185" s="85"/>
      <c r="N185" s="85"/>
      <c r="O185" s="85"/>
      <c r="P185" s="85"/>
      <c r="Q185" s="85"/>
      <c r="R185" s="85"/>
      <c r="S185" s="85"/>
      <c r="T185" s="85"/>
      <c r="U185" s="85"/>
      <c r="V185" s="85"/>
      <c r="W185" s="85"/>
      <c r="X185" s="85"/>
      <c r="Y185" s="85"/>
    </row>
    <row r="186" spans="1:25">
      <c r="A186" s="16"/>
      <c r="B186" s="85"/>
      <c r="C186" s="85"/>
      <c r="D186" s="85"/>
      <c r="E186" s="85"/>
      <c r="F186" s="85"/>
      <c r="G186" s="85"/>
      <c r="H186" s="85"/>
      <c r="I186" s="85"/>
      <c r="J186" s="85"/>
      <c r="K186" s="85"/>
      <c r="L186" s="85"/>
      <c r="M186" s="85"/>
      <c r="N186" s="85"/>
      <c r="O186" s="85"/>
      <c r="P186" s="85"/>
      <c r="Q186" s="85"/>
      <c r="R186" s="85"/>
      <c r="S186" s="85"/>
      <c r="T186" s="85"/>
      <c r="U186" s="85"/>
      <c r="V186" s="85"/>
      <c r="W186" s="85"/>
      <c r="X186" s="85"/>
      <c r="Y186" s="85"/>
    </row>
    <row r="187" spans="1:25">
      <c r="A187" s="16"/>
      <c r="B187" s="85"/>
      <c r="C187" s="85"/>
      <c r="D187" s="85"/>
      <c r="E187" s="85"/>
      <c r="F187" s="85"/>
      <c r="G187" s="85"/>
      <c r="H187" s="85"/>
      <c r="I187" s="85"/>
      <c r="J187" s="85"/>
      <c r="K187" s="85"/>
      <c r="L187" s="85"/>
      <c r="M187" s="85"/>
      <c r="N187" s="85"/>
      <c r="O187" s="85"/>
      <c r="P187" s="85"/>
      <c r="Q187" s="85"/>
      <c r="R187" s="85"/>
      <c r="S187" s="85"/>
      <c r="T187" s="85"/>
      <c r="U187" s="85"/>
      <c r="V187" s="85"/>
      <c r="W187" s="85"/>
      <c r="X187" s="85"/>
      <c r="Y187" s="85"/>
    </row>
    <row r="188" spans="1:25">
      <c r="A188" s="16"/>
      <c r="B188" s="85"/>
      <c r="C188" s="85"/>
      <c r="D188" s="85"/>
      <c r="E188" s="85"/>
      <c r="F188" s="85"/>
      <c r="G188" s="85"/>
      <c r="H188" s="85"/>
      <c r="I188" s="85"/>
      <c r="J188" s="85"/>
      <c r="K188" s="85"/>
      <c r="L188" s="85"/>
      <c r="M188" s="85"/>
      <c r="N188" s="85"/>
      <c r="O188" s="85"/>
      <c r="P188" s="85"/>
      <c r="Q188" s="85"/>
      <c r="R188" s="85"/>
      <c r="S188" s="85"/>
      <c r="T188" s="85"/>
      <c r="U188" s="85"/>
      <c r="V188" s="85"/>
      <c r="W188" s="85"/>
      <c r="X188" s="85"/>
      <c r="Y188" s="85"/>
    </row>
    <row r="189" spans="1:25">
      <c r="A189" s="16"/>
      <c r="B189" s="85"/>
      <c r="C189" s="85"/>
      <c r="D189" s="85"/>
      <c r="E189" s="85"/>
      <c r="F189" s="85"/>
      <c r="G189" s="85"/>
      <c r="H189" s="85"/>
      <c r="I189" s="85"/>
      <c r="J189" s="85"/>
      <c r="K189" s="85"/>
      <c r="L189" s="85"/>
      <c r="M189" s="85"/>
      <c r="N189" s="85"/>
      <c r="O189" s="85"/>
      <c r="P189" s="85"/>
      <c r="Q189" s="85"/>
      <c r="R189" s="85"/>
      <c r="S189" s="85"/>
      <c r="T189" s="85"/>
      <c r="U189" s="85"/>
      <c r="V189" s="85"/>
      <c r="W189" s="85"/>
      <c r="X189" s="85"/>
      <c r="Y189" s="85"/>
    </row>
    <row r="190" spans="1:25">
      <c r="A190" s="16"/>
      <c r="B190" s="85"/>
      <c r="C190" s="85"/>
      <c r="D190" s="85"/>
      <c r="E190" s="85"/>
      <c r="F190" s="85"/>
      <c r="G190" s="85"/>
      <c r="H190" s="85"/>
      <c r="I190" s="85"/>
      <c r="J190" s="85"/>
      <c r="K190" s="85"/>
      <c r="L190" s="85"/>
      <c r="M190" s="85"/>
      <c r="N190" s="85"/>
      <c r="O190" s="85"/>
      <c r="P190" s="85"/>
      <c r="Q190" s="85"/>
      <c r="R190" s="85"/>
      <c r="S190" s="85"/>
      <c r="T190" s="85"/>
      <c r="U190" s="85"/>
      <c r="V190" s="85"/>
      <c r="W190" s="85"/>
      <c r="X190" s="85"/>
      <c r="Y190" s="85"/>
    </row>
    <row r="191" spans="1:25">
      <c r="A191" s="16"/>
      <c r="B191" s="85"/>
      <c r="C191" s="85"/>
      <c r="D191" s="85"/>
      <c r="E191" s="85"/>
      <c r="F191" s="85"/>
      <c r="G191" s="85"/>
      <c r="H191" s="85"/>
      <c r="I191" s="85"/>
      <c r="J191" s="85"/>
      <c r="K191" s="85"/>
      <c r="L191" s="85"/>
      <c r="M191" s="85"/>
      <c r="N191" s="85"/>
      <c r="O191" s="85"/>
      <c r="P191" s="85"/>
      <c r="Q191" s="85"/>
      <c r="R191" s="85"/>
      <c r="S191" s="85"/>
      <c r="T191" s="85"/>
      <c r="U191" s="85"/>
      <c r="V191" s="85"/>
      <c r="W191" s="85"/>
      <c r="X191" s="85"/>
      <c r="Y191" s="85"/>
    </row>
    <row r="192" spans="1:25">
      <c r="A192" s="16"/>
      <c r="B192" s="223" t="s">
        <v>509</v>
      </c>
      <c r="C192" s="223"/>
      <c r="D192" s="223"/>
      <c r="E192" s="223"/>
      <c r="F192" s="223"/>
      <c r="G192" s="223"/>
      <c r="H192" s="223"/>
      <c r="I192" s="223"/>
      <c r="J192" s="223"/>
      <c r="K192" s="223"/>
      <c r="L192" s="223"/>
      <c r="M192" s="223"/>
      <c r="N192" s="223"/>
      <c r="O192" s="223"/>
      <c r="P192" s="223"/>
      <c r="Q192" s="223"/>
      <c r="R192" s="223"/>
      <c r="S192" s="223"/>
      <c r="T192" s="223"/>
      <c r="U192" s="223"/>
      <c r="V192" s="223"/>
      <c r="W192" s="223"/>
      <c r="X192" s="223"/>
      <c r="Y192" s="223"/>
    </row>
    <row r="193" spans="1:25">
      <c r="A193" s="16"/>
      <c r="B193" s="223" t="s">
        <v>510</v>
      </c>
      <c r="C193" s="223"/>
      <c r="D193" s="223"/>
      <c r="E193" s="223"/>
      <c r="F193" s="223"/>
      <c r="G193" s="223"/>
      <c r="H193" s="223"/>
      <c r="I193" s="223"/>
      <c r="J193" s="223"/>
      <c r="K193" s="223"/>
      <c r="L193" s="223"/>
      <c r="M193" s="223"/>
      <c r="N193" s="223"/>
      <c r="O193" s="223"/>
      <c r="P193" s="223"/>
      <c r="Q193" s="223"/>
      <c r="R193" s="223"/>
      <c r="S193" s="223"/>
      <c r="T193" s="223"/>
      <c r="U193" s="223"/>
      <c r="V193" s="223"/>
      <c r="W193" s="223"/>
      <c r="X193" s="223"/>
      <c r="Y193" s="223"/>
    </row>
    <row r="194" spans="1:25">
      <c r="A194" s="16"/>
      <c r="B194" s="223" t="s">
        <v>597</v>
      </c>
      <c r="C194" s="223"/>
      <c r="D194" s="223"/>
      <c r="E194" s="223"/>
      <c r="F194" s="223"/>
      <c r="G194" s="223"/>
      <c r="H194" s="223"/>
      <c r="I194" s="223"/>
      <c r="J194" s="223"/>
      <c r="K194" s="223"/>
      <c r="L194" s="223"/>
      <c r="M194" s="223"/>
      <c r="N194" s="223"/>
      <c r="O194" s="223"/>
      <c r="P194" s="223"/>
      <c r="Q194" s="223"/>
      <c r="R194" s="223"/>
      <c r="S194" s="223"/>
      <c r="T194" s="223"/>
      <c r="U194" s="223"/>
      <c r="V194" s="223"/>
      <c r="W194" s="223"/>
      <c r="X194" s="223"/>
      <c r="Y194" s="223"/>
    </row>
    <row r="195" spans="1:25">
      <c r="A195" s="16"/>
      <c r="B195" s="223" t="s">
        <v>512</v>
      </c>
      <c r="C195" s="223"/>
      <c r="D195" s="223"/>
      <c r="E195" s="223"/>
      <c r="F195" s="223"/>
      <c r="G195" s="223"/>
      <c r="H195" s="223"/>
      <c r="I195" s="223"/>
      <c r="J195" s="223"/>
      <c r="K195" s="223"/>
      <c r="L195" s="223"/>
      <c r="M195" s="223"/>
      <c r="N195" s="223"/>
      <c r="O195" s="223"/>
      <c r="P195" s="223"/>
      <c r="Q195" s="223"/>
      <c r="R195" s="223"/>
      <c r="S195" s="223"/>
      <c r="T195" s="223"/>
      <c r="U195" s="223"/>
      <c r="V195" s="223"/>
      <c r="W195" s="223"/>
      <c r="X195" s="223"/>
      <c r="Y195" s="223"/>
    </row>
    <row r="196" spans="1:25">
      <c r="A196" s="16"/>
      <c r="B196" s="223" t="s">
        <v>572</v>
      </c>
      <c r="C196" s="223"/>
      <c r="D196" s="223"/>
      <c r="E196" s="223"/>
      <c r="F196" s="223"/>
      <c r="G196" s="223"/>
      <c r="H196" s="223"/>
      <c r="I196" s="223"/>
      <c r="J196" s="223"/>
      <c r="K196" s="223"/>
      <c r="L196" s="223"/>
      <c r="M196" s="223"/>
      <c r="N196" s="223"/>
      <c r="O196" s="223"/>
      <c r="P196" s="223"/>
      <c r="Q196" s="223"/>
      <c r="R196" s="223"/>
      <c r="S196" s="223"/>
      <c r="T196" s="223"/>
      <c r="U196" s="223"/>
      <c r="V196" s="223"/>
      <c r="W196" s="223"/>
      <c r="X196" s="223"/>
      <c r="Y196" s="223"/>
    </row>
    <row r="197" spans="1:25">
      <c r="A197" s="16"/>
      <c r="B197" s="27"/>
      <c r="C197" s="27"/>
      <c r="D197" s="27"/>
      <c r="E197" s="27"/>
      <c r="F197" s="27"/>
      <c r="G197" s="27"/>
      <c r="H197" s="27"/>
      <c r="I197" s="27"/>
      <c r="J197" s="27"/>
      <c r="K197" s="27"/>
      <c r="L197" s="27"/>
      <c r="M197" s="27"/>
      <c r="N197" s="27"/>
      <c r="O197" s="27"/>
      <c r="P197" s="27"/>
      <c r="Q197" s="27"/>
      <c r="R197" s="27"/>
      <c r="S197" s="27"/>
      <c r="T197" s="27"/>
      <c r="U197" s="27"/>
      <c r="V197" s="27"/>
      <c r="W197" s="27"/>
      <c r="X197" s="27"/>
      <c r="Y197" s="27"/>
    </row>
    <row r="198" spans="1:25">
      <c r="A198" s="16"/>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row>
    <row r="199" spans="1:25">
      <c r="A199" s="16"/>
      <c r="B199" s="38"/>
      <c r="C199" s="67" t="s">
        <v>514</v>
      </c>
      <c r="D199" s="67"/>
      <c r="E199" s="67"/>
      <c r="F199" s="38"/>
      <c r="G199" s="67" t="s">
        <v>514</v>
      </c>
      <c r="H199" s="67"/>
      <c r="I199" s="67"/>
      <c r="J199" s="38"/>
      <c r="K199" s="67" t="s">
        <v>522</v>
      </c>
      <c r="L199" s="67"/>
      <c r="M199" s="67"/>
      <c r="N199" s="38"/>
      <c r="O199" s="67" t="s">
        <v>522</v>
      </c>
      <c r="P199" s="67"/>
      <c r="Q199" s="67"/>
      <c r="R199" s="38"/>
      <c r="S199" s="67" t="s">
        <v>525</v>
      </c>
      <c r="T199" s="67"/>
      <c r="U199" s="67"/>
      <c r="V199" s="38"/>
      <c r="W199" s="67" t="s">
        <v>265</v>
      </c>
      <c r="X199" s="67"/>
      <c r="Y199" s="67"/>
    </row>
    <row r="200" spans="1:25">
      <c r="A200" s="16"/>
      <c r="B200" s="38"/>
      <c r="C200" s="67" t="s">
        <v>573</v>
      </c>
      <c r="D200" s="67"/>
      <c r="E200" s="67"/>
      <c r="F200" s="38"/>
      <c r="G200" s="67" t="s">
        <v>518</v>
      </c>
      <c r="H200" s="67"/>
      <c r="I200" s="67"/>
      <c r="J200" s="38"/>
      <c r="K200" s="67" t="s">
        <v>523</v>
      </c>
      <c r="L200" s="67"/>
      <c r="M200" s="67"/>
      <c r="N200" s="38"/>
      <c r="O200" s="67" t="s">
        <v>524</v>
      </c>
      <c r="P200" s="67"/>
      <c r="Q200" s="67"/>
      <c r="R200" s="38"/>
      <c r="S200" s="67"/>
      <c r="T200" s="67"/>
      <c r="U200" s="67"/>
      <c r="V200" s="38"/>
      <c r="W200" s="67" t="s">
        <v>526</v>
      </c>
      <c r="X200" s="67"/>
      <c r="Y200" s="67"/>
    </row>
    <row r="201" spans="1:25">
      <c r="A201" s="16"/>
      <c r="B201" s="38"/>
      <c r="C201" s="67" t="s">
        <v>516</v>
      </c>
      <c r="D201" s="67"/>
      <c r="E201" s="67"/>
      <c r="F201" s="38"/>
      <c r="G201" s="67" t="s">
        <v>574</v>
      </c>
      <c r="H201" s="67"/>
      <c r="I201" s="67"/>
      <c r="J201" s="38"/>
      <c r="K201" s="126"/>
      <c r="L201" s="126"/>
      <c r="M201" s="126"/>
      <c r="N201" s="38"/>
      <c r="O201" s="126"/>
      <c r="P201" s="126"/>
      <c r="Q201" s="126"/>
      <c r="R201" s="38"/>
      <c r="S201" s="67"/>
      <c r="T201" s="67"/>
      <c r="U201" s="67"/>
      <c r="V201" s="38"/>
      <c r="W201" s="126"/>
      <c r="X201" s="126"/>
      <c r="Y201" s="126"/>
    </row>
    <row r="202" spans="1:25">
      <c r="A202" s="16"/>
      <c r="B202" s="38"/>
      <c r="C202" s="67" t="s">
        <v>517</v>
      </c>
      <c r="D202" s="67"/>
      <c r="E202" s="67"/>
      <c r="F202" s="38"/>
      <c r="G202" s="67" t="s">
        <v>575</v>
      </c>
      <c r="H202" s="67"/>
      <c r="I202" s="67"/>
      <c r="J202" s="38"/>
      <c r="K202" s="126"/>
      <c r="L202" s="126"/>
      <c r="M202" s="126"/>
      <c r="N202" s="38"/>
      <c r="O202" s="126"/>
      <c r="P202" s="126"/>
      <c r="Q202" s="126"/>
      <c r="R202" s="38"/>
      <c r="S202" s="67"/>
      <c r="T202" s="67"/>
      <c r="U202" s="67"/>
      <c r="V202" s="38"/>
      <c r="W202" s="126"/>
      <c r="X202" s="126"/>
      <c r="Y202" s="126"/>
    </row>
    <row r="203" spans="1:25">
      <c r="A203" s="16"/>
      <c r="B203" s="38"/>
      <c r="C203" s="126"/>
      <c r="D203" s="126"/>
      <c r="E203" s="126"/>
      <c r="F203" s="38"/>
      <c r="G203" s="67" t="s">
        <v>520</v>
      </c>
      <c r="H203" s="67"/>
      <c r="I203" s="67"/>
      <c r="J203" s="38"/>
      <c r="K203" s="126"/>
      <c r="L203" s="126"/>
      <c r="M203" s="126"/>
      <c r="N203" s="38"/>
      <c r="O203" s="126"/>
      <c r="P203" s="126"/>
      <c r="Q203" s="126"/>
      <c r="R203" s="38"/>
      <c r="S203" s="67"/>
      <c r="T203" s="67"/>
      <c r="U203" s="67"/>
      <c r="V203" s="38"/>
      <c r="W203" s="126"/>
      <c r="X203" s="126"/>
      <c r="Y203" s="126"/>
    </row>
    <row r="204" spans="1:25" ht="15.75" thickBot="1">
      <c r="A204" s="16"/>
      <c r="B204" s="38"/>
      <c r="C204" s="125"/>
      <c r="D204" s="125"/>
      <c r="E204" s="125"/>
      <c r="F204" s="38"/>
      <c r="G204" s="28" t="s">
        <v>521</v>
      </c>
      <c r="H204" s="28"/>
      <c r="I204" s="28"/>
      <c r="J204" s="38"/>
      <c r="K204" s="125"/>
      <c r="L204" s="125"/>
      <c r="M204" s="125"/>
      <c r="N204" s="38"/>
      <c r="O204" s="125"/>
      <c r="P204" s="125"/>
      <c r="Q204" s="125"/>
      <c r="R204" s="38"/>
      <c r="S204" s="28"/>
      <c r="T204" s="28"/>
      <c r="U204" s="28"/>
      <c r="V204" s="38"/>
      <c r="W204" s="125"/>
      <c r="X204" s="125"/>
      <c r="Y204" s="125"/>
    </row>
    <row r="205" spans="1:25">
      <c r="A205" s="16"/>
      <c r="B205" s="29" t="s">
        <v>79</v>
      </c>
      <c r="C205" s="31" t="s">
        <v>180</v>
      </c>
      <c r="D205" s="60" t="s">
        <v>228</v>
      </c>
      <c r="E205" s="35"/>
      <c r="F205" s="34"/>
      <c r="G205" s="31" t="s">
        <v>180</v>
      </c>
      <c r="H205" s="60" t="s">
        <v>228</v>
      </c>
      <c r="I205" s="35"/>
      <c r="J205" s="34"/>
      <c r="K205" s="31" t="s">
        <v>180</v>
      </c>
      <c r="L205" s="33">
        <v>488145</v>
      </c>
      <c r="M205" s="35"/>
      <c r="N205" s="34"/>
      <c r="O205" s="31" t="s">
        <v>180</v>
      </c>
      <c r="P205" s="60" t="s">
        <v>228</v>
      </c>
      <c r="Q205" s="35"/>
      <c r="R205" s="34"/>
      <c r="S205" s="31" t="s">
        <v>180</v>
      </c>
      <c r="T205" s="60" t="s">
        <v>228</v>
      </c>
      <c r="U205" s="35"/>
      <c r="V205" s="34"/>
      <c r="W205" s="31" t="s">
        <v>180</v>
      </c>
      <c r="X205" s="33">
        <v>488145</v>
      </c>
      <c r="Y205" s="35"/>
    </row>
    <row r="206" spans="1:25">
      <c r="A206" s="16"/>
      <c r="B206" s="29"/>
      <c r="C206" s="30"/>
      <c r="D206" s="59"/>
      <c r="E206" s="34"/>
      <c r="F206" s="34"/>
      <c r="G206" s="30"/>
      <c r="H206" s="59"/>
      <c r="I206" s="34"/>
      <c r="J206" s="34"/>
      <c r="K206" s="30"/>
      <c r="L206" s="32"/>
      <c r="M206" s="34"/>
      <c r="N206" s="34"/>
      <c r="O206" s="30"/>
      <c r="P206" s="59"/>
      <c r="Q206" s="34"/>
      <c r="R206" s="34"/>
      <c r="S206" s="30"/>
      <c r="T206" s="59"/>
      <c r="U206" s="34"/>
      <c r="V206" s="34"/>
      <c r="W206" s="30"/>
      <c r="X206" s="32"/>
      <c r="Y206" s="34"/>
    </row>
    <row r="207" spans="1:25">
      <c r="A207" s="16"/>
      <c r="B207" s="23" t="s">
        <v>80</v>
      </c>
      <c r="C207" s="38"/>
      <c r="D207" s="38"/>
      <c r="E207" s="38"/>
      <c r="F207" s="24"/>
      <c r="G207" s="38"/>
      <c r="H207" s="38"/>
      <c r="I207" s="38"/>
      <c r="J207" s="24"/>
      <c r="K207" s="38"/>
      <c r="L207" s="38"/>
      <c r="M207" s="38"/>
      <c r="N207" s="24"/>
      <c r="O207" s="38"/>
      <c r="P207" s="38"/>
      <c r="Q207" s="38"/>
      <c r="R207" s="24"/>
      <c r="S207" s="38"/>
      <c r="T207" s="38"/>
      <c r="U207" s="38"/>
      <c r="V207" s="24"/>
      <c r="W207" s="38"/>
      <c r="X207" s="38"/>
      <c r="Y207" s="38"/>
    </row>
    <row r="208" spans="1:25">
      <c r="A208" s="16"/>
      <c r="B208" s="41" t="s">
        <v>81</v>
      </c>
      <c r="C208" s="59" t="s">
        <v>228</v>
      </c>
      <c r="D208" s="59"/>
      <c r="E208" s="34"/>
      <c r="F208" s="34"/>
      <c r="G208" s="59" t="s">
        <v>228</v>
      </c>
      <c r="H208" s="59"/>
      <c r="I208" s="34"/>
      <c r="J208" s="34"/>
      <c r="K208" s="32">
        <v>124206</v>
      </c>
      <c r="L208" s="32"/>
      <c r="M208" s="34"/>
      <c r="N208" s="34"/>
      <c r="O208" s="59" t="s">
        <v>228</v>
      </c>
      <c r="P208" s="59"/>
      <c r="Q208" s="34"/>
      <c r="R208" s="34"/>
      <c r="S208" s="59" t="s">
        <v>228</v>
      </c>
      <c r="T208" s="59"/>
      <c r="U208" s="34"/>
      <c r="V208" s="34"/>
      <c r="W208" s="32">
        <v>124206</v>
      </c>
      <c r="X208" s="32"/>
      <c r="Y208" s="34"/>
    </row>
    <row r="209" spans="1:25">
      <c r="A209" s="16"/>
      <c r="B209" s="41"/>
      <c r="C209" s="59"/>
      <c r="D209" s="59"/>
      <c r="E209" s="34"/>
      <c r="F209" s="34"/>
      <c r="G209" s="59"/>
      <c r="H209" s="59"/>
      <c r="I209" s="34"/>
      <c r="J209" s="34"/>
      <c r="K209" s="32"/>
      <c r="L209" s="32"/>
      <c r="M209" s="34"/>
      <c r="N209" s="34"/>
      <c r="O209" s="59"/>
      <c r="P209" s="59"/>
      <c r="Q209" s="34"/>
      <c r="R209" s="34"/>
      <c r="S209" s="59"/>
      <c r="T209" s="59"/>
      <c r="U209" s="34"/>
      <c r="V209" s="34"/>
      <c r="W209" s="32"/>
      <c r="X209" s="32"/>
      <c r="Y209" s="34"/>
    </row>
    <row r="210" spans="1:25">
      <c r="A210" s="16"/>
      <c r="B210" s="51" t="s">
        <v>82</v>
      </c>
      <c r="C210" s="49" t="s">
        <v>228</v>
      </c>
      <c r="D210" s="49"/>
      <c r="E210" s="38"/>
      <c r="F210" s="38"/>
      <c r="G210" s="49" t="s">
        <v>228</v>
      </c>
      <c r="H210" s="49"/>
      <c r="I210" s="38"/>
      <c r="J210" s="38"/>
      <c r="K210" s="37">
        <v>192361</v>
      </c>
      <c r="L210" s="37"/>
      <c r="M210" s="38"/>
      <c r="N210" s="38"/>
      <c r="O210" s="37">
        <v>1013</v>
      </c>
      <c r="P210" s="37"/>
      <c r="Q210" s="38"/>
      <c r="R210" s="38"/>
      <c r="S210" s="49" t="s">
        <v>228</v>
      </c>
      <c r="T210" s="49"/>
      <c r="U210" s="38"/>
      <c r="V210" s="38"/>
      <c r="W210" s="37">
        <v>193374</v>
      </c>
      <c r="X210" s="37"/>
      <c r="Y210" s="38"/>
    </row>
    <row r="211" spans="1:25">
      <c r="A211" s="16"/>
      <c r="B211" s="51"/>
      <c r="C211" s="49"/>
      <c r="D211" s="49"/>
      <c r="E211" s="38"/>
      <c r="F211" s="38"/>
      <c r="G211" s="49"/>
      <c r="H211" s="49"/>
      <c r="I211" s="38"/>
      <c r="J211" s="38"/>
      <c r="K211" s="37"/>
      <c r="L211" s="37"/>
      <c r="M211" s="38"/>
      <c r="N211" s="38"/>
      <c r="O211" s="37"/>
      <c r="P211" s="37"/>
      <c r="Q211" s="38"/>
      <c r="R211" s="38"/>
      <c r="S211" s="49"/>
      <c r="T211" s="49"/>
      <c r="U211" s="38"/>
      <c r="V211" s="38"/>
      <c r="W211" s="37"/>
      <c r="X211" s="37"/>
      <c r="Y211" s="38"/>
    </row>
    <row r="212" spans="1:25">
      <c r="A212" s="16"/>
      <c r="B212" s="41" t="s">
        <v>83</v>
      </c>
      <c r="C212" s="59" t="s">
        <v>228</v>
      </c>
      <c r="D212" s="59"/>
      <c r="E212" s="34"/>
      <c r="F212" s="34"/>
      <c r="G212" s="59">
        <v>981</v>
      </c>
      <c r="H212" s="59"/>
      <c r="I212" s="34"/>
      <c r="J212" s="34"/>
      <c r="K212" s="32">
        <v>54219</v>
      </c>
      <c r="L212" s="32"/>
      <c r="M212" s="34"/>
      <c r="N212" s="34"/>
      <c r="O212" s="59" t="s">
        <v>228</v>
      </c>
      <c r="P212" s="59"/>
      <c r="Q212" s="34"/>
      <c r="R212" s="34"/>
      <c r="S212" s="59" t="s">
        <v>228</v>
      </c>
      <c r="T212" s="59"/>
      <c r="U212" s="34"/>
      <c r="V212" s="34"/>
      <c r="W212" s="32">
        <v>55200</v>
      </c>
      <c r="X212" s="32"/>
      <c r="Y212" s="34"/>
    </row>
    <row r="213" spans="1:25">
      <c r="A213" s="16"/>
      <c r="B213" s="41"/>
      <c r="C213" s="59"/>
      <c r="D213" s="59"/>
      <c r="E213" s="34"/>
      <c r="F213" s="34"/>
      <c r="G213" s="59"/>
      <c r="H213" s="59"/>
      <c r="I213" s="34"/>
      <c r="J213" s="34"/>
      <c r="K213" s="32"/>
      <c r="L213" s="32"/>
      <c r="M213" s="34"/>
      <c r="N213" s="34"/>
      <c r="O213" s="59"/>
      <c r="P213" s="59"/>
      <c r="Q213" s="34"/>
      <c r="R213" s="34"/>
      <c r="S213" s="59"/>
      <c r="T213" s="59"/>
      <c r="U213" s="34"/>
      <c r="V213" s="34"/>
      <c r="W213" s="32"/>
      <c r="X213" s="32"/>
      <c r="Y213" s="34"/>
    </row>
    <row r="214" spans="1:25">
      <c r="A214" s="16"/>
      <c r="B214" s="51" t="s">
        <v>84</v>
      </c>
      <c r="C214" s="49" t="s">
        <v>228</v>
      </c>
      <c r="D214" s="49"/>
      <c r="E214" s="38"/>
      <c r="F214" s="38"/>
      <c r="G214" s="49" t="s">
        <v>228</v>
      </c>
      <c r="H214" s="49"/>
      <c r="I214" s="38"/>
      <c r="J214" s="38"/>
      <c r="K214" s="37">
        <v>1684</v>
      </c>
      <c r="L214" s="37"/>
      <c r="M214" s="38"/>
      <c r="N214" s="38"/>
      <c r="O214" s="49" t="s">
        <v>228</v>
      </c>
      <c r="P214" s="49"/>
      <c r="Q214" s="38"/>
      <c r="R214" s="38"/>
      <c r="S214" s="49" t="s">
        <v>228</v>
      </c>
      <c r="T214" s="49"/>
      <c r="U214" s="38"/>
      <c r="V214" s="38"/>
      <c r="W214" s="37">
        <v>1684</v>
      </c>
      <c r="X214" s="37"/>
      <c r="Y214" s="38"/>
    </row>
    <row r="215" spans="1:25">
      <c r="A215" s="16"/>
      <c r="B215" s="51"/>
      <c r="C215" s="49"/>
      <c r="D215" s="49"/>
      <c r="E215" s="38"/>
      <c r="F215" s="38"/>
      <c r="G215" s="49"/>
      <c r="H215" s="49"/>
      <c r="I215" s="38"/>
      <c r="J215" s="38"/>
      <c r="K215" s="37"/>
      <c r="L215" s="37"/>
      <c r="M215" s="38"/>
      <c r="N215" s="38"/>
      <c r="O215" s="49"/>
      <c r="P215" s="49"/>
      <c r="Q215" s="38"/>
      <c r="R215" s="38"/>
      <c r="S215" s="49"/>
      <c r="T215" s="49"/>
      <c r="U215" s="38"/>
      <c r="V215" s="38"/>
      <c r="W215" s="37"/>
      <c r="X215" s="37"/>
      <c r="Y215" s="38"/>
    </row>
    <row r="216" spans="1:25">
      <c r="A216" s="16"/>
      <c r="B216" s="131" t="s">
        <v>598</v>
      </c>
      <c r="C216" s="59" t="s">
        <v>228</v>
      </c>
      <c r="D216" s="59"/>
      <c r="E216" s="34"/>
      <c r="F216" s="34"/>
      <c r="G216" s="32">
        <v>21760</v>
      </c>
      <c r="H216" s="32"/>
      <c r="I216" s="34"/>
      <c r="J216" s="34"/>
      <c r="K216" s="59" t="s">
        <v>228</v>
      </c>
      <c r="L216" s="59"/>
      <c r="M216" s="34"/>
      <c r="N216" s="34"/>
      <c r="O216" s="59" t="s">
        <v>228</v>
      </c>
      <c r="P216" s="59"/>
      <c r="Q216" s="34"/>
      <c r="R216" s="34"/>
      <c r="S216" s="59" t="s">
        <v>228</v>
      </c>
      <c r="T216" s="59"/>
      <c r="U216" s="34"/>
      <c r="V216" s="34"/>
      <c r="W216" s="32">
        <v>21760</v>
      </c>
      <c r="X216" s="32"/>
      <c r="Y216" s="34"/>
    </row>
    <row r="217" spans="1:25">
      <c r="A217" s="16"/>
      <c r="B217" s="131"/>
      <c r="C217" s="59"/>
      <c r="D217" s="59"/>
      <c r="E217" s="34"/>
      <c r="F217" s="34"/>
      <c r="G217" s="32"/>
      <c r="H217" s="32"/>
      <c r="I217" s="34"/>
      <c r="J217" s="34"/>
      <c r="K217" s="59"/>
      <c r="L217" s="59"/>
      <c r="M217" s="34"/>
      <c r="N217" s="34"/>
      <c r="O217" s="59"/>
      <c r="P217" s="59"/>
      <c r="Q217" s="34"/>
      <c r="R217" s="34"/>
      <c r="S217" s="59"/>
      <c r="T217" s="59"/>
      <c r="U217" s="34"/>
      <c r="V217" s="34"/>
      <c r="W217" s="32"/>
      <c r="X217" s="32"/>
      <c r="Y217" s="34"/>
    </row>
    <row r="218" spans="1:25">
      <c r="A218" s="16"/>
      <c r="B218" s="51" t="s">
        <v>577</v>
      </c>
      <c r="C218" s="49" t="s">
        <v>228</v>
      </c>
      <c r="D218" s="49"/>
      <c r="E218" s="38"/>
      <c r="F218" s="38"/>
      <c r="G218" s="49" t="s">
        <v>228</v>
      </c>
      <c r="H218" s="49"/>
      <c r="I218" s="38"/>
      <c r="J218" s="38"/>
      <c r="K218" s="37">
        <v>1536</v>
      </c>
      <c r="L218" s="37"/>
      <c r="M218" s="38"/>
      <c r="N218" s="38"/>
      <c r="O218" s="49" t="s">
        <v>228</v>
      </c>
      <c r="P218" s="49"/>
      <c r="Q218" s="38"/>
      <c r="R218" s="38"/>
      <c r="S218" s="49" t="s">
        <v>228</v>
      </c>
      <c r="T218" s="49"/>
      <c r="U218" s="38"/>
      <c r="V218" s="38"/>
      <c r="W218" s="37">
        <v>1536</v>
      </c>
      <c r="X218" s="37"/>
      <c r="Y218" s="38"/>
    </row>
    <row r="219" spans="1:25">
      <c r="A219" s="16"/>
      <c r="B219" s="51"/>
      <c r="C219" s="49"/>
      <c r="D219" s="49"/>
      <c r="E219" s="38"/>
      <c r="F219" s="38"/>
      <c r="G219" s="49"/>
      <c r="H219" s="49"/>
      <c r="I219" s="38"/>
      <c r="J219" s="38"/>
      <c r="K219" s="37"/>
      <c r="L219" s="37"/>
      <c r="M219" s="38"/>
      <c r="N219" s="38"/>
      <c r="O219" s="49"/>
      <c r="P219" s="49"/>
      <c r="Q219" s="38"/>
      <c r="R219" s="38"/>
      <c r="S219" s="49"/>
      <c r="T219" s="49"/>
      <c r="U219" s="38"/>
      <c r="V219" s="38"/>
      <c r="W219" s="37"/>
      <c r="X219" s="37"/>
      <c r="Y219" s="38"/>
    </row>
    <row r="220" spans="1:25">
      <c r="A220" s="16"/>
      <c r="B220" s="41" t="s">
        <v>87</v>
      </c>
      <c r="C220" s="59" t="s">
        <v>228</v>
      </c>
      <c r="D220" s="59"/>
      <c r="E220" s="34"/>
      <c r="F220" s="34"/>
      <c r="G220" s="59" t="s">
        <v>228</v>
      </c>
      <c r="H220" s="59"/>
      <c r="I220" s="34"/>
      <c r="J220" s="34"/>
      <c r="K220" s="59" t="s">
        <v>316</v>
      </c>
      <c r="L220" s="59"/>
      <c r="M220" s="30" t="s">
        <v>196</v>
      </c>
      <c r="N220" s="34"/>
      <c r="O220" s="59" t="s">
        <v>228</v>
      </c>
      <c r="P220" s="59"/>
      <c r="Q220" s="34"/>
      <c r="R220" s="34"/>
      <c r="S220" s="59" t="s">
        <v>228</v>
      </c>
      <c r="T220" s="59"/>
      <c r="U220" s="34"/>
      <c r="V220" s="34"/>
      <c r="W220" s="59" t="s">
        <v>316</v>
      </c>
      <c r="X220" s="59"/>
      <c r="Y220" s="30" t="s">
        <v>196</v>
      </c>
    </row>
    <row r="221" spans="1:25" ht="15.75" thickBot="1">
      <c r="A221" s="16"/>
      <c r="B221" s="41"/>
      <c r="C221" s="50"/>
      <c r="D221" s="50"/>
      <c r="E221" s="71"/>
      <c r="F221" s="34"/>
      <c r="G221" s="50"/>
      <c r="H221" s="50"/>
      <c r="I221" s="71"/>
      <c r="J221" s="34"/>
      <c r="K221" s="50"/>
      <c r="L221" s="50"/>
      <c r="M221" s="94"/>
      <c r="N221" s="34"/>
      <c r="O221" s="50"/>
      <c r="P221" s="50"/>
      <c r="Q221" s="71"/>
      <c r="R221" s="34"/>
      <c r="S221" s="50"/>
      <c r="T221" s="50"/>
      <c r="U221" s="71"/>
      <c r="V221" s="34"/>
      <c r="W221" s="50"/>
      <c r="X221" s="50"/>
      <c r="Y221" s="94"/>
    </row>
    <row r="222" spans="1:25">
      <c r="A222" s="16"/>
      <c r="B222" s="97" t="s">
        <v>88</v>
      </c>
      <c r="C222" s="104" t="s">
        <v>228</v>
      </c>
      <c r="D222" s="104"/>
      <c r="E222" s="57"/>
      <c r="F222" s="38"/>
      <c r="G222" s="55">
        <v>22741</v>
      </c>
      <c r="H222" s="55"/>
      <c r="I222" s="57"/>
      <c r="J222" s="38"/>
      <c r="K222" s="55">
        <v>371162</v>
      </c>
      <c r="L222" s="55"/>
      <c r="M222" s="57"/>
      <c r="N222" s="38"/>
      <c r="O222" s="55">
        <v>1013</v>
      </c>
      <c r="P222" s="55"/>
      <c r="Q222" s="57"/>
      <c r="R222" s="38"/>
      <c r="S222" s="104" t="s">
        <v>228</v>
      </c>
      <c r="T222" s="104"/>
      <c r="U222" s="57"/>
      <c r="V222" s="38"/>
      <c r="W222" s="55">
        <v>394916</v>
      </c>
      <c r="X222" s="55"/>
      <c r="Y222" s="57"/>
    </row>
    <row r="223" spans="1:25" ht="15.75" thickBot="1">
      <c r="A223" s="16"/>
      <c r="B223" s="97"/>
      <c r="C223" s="62"/>
      <c r="D223" s="62"/>
      <c r="E223" s="40"/>
      <c r="F223" s="38"/>
      <c r="G223" s="39"/>
      <c r="H223" s="39"/>
      <c r="I223" s="40"/>
      <c r="J223" s="38"/>
      <c r="K223" s="39"/>
      <c r="L223" s="39"/>
      <c r="M223" s="40"/>
      <c r="N223" s="38"/>
      <c r="O223" s="39"/>
      <c r="P223" s="39"/>
      <c r="Q223" s="40"/>
      <c r="R223" s="38"/>
      <c r="S223" s="62"/>
      <c r="T223" s="62"/>
      <c r="U223" s="40"/>
      <c r="V223" s="38"/>
      <c r="W223" s="39"/>
      <c r="X223" s="39"/>
      <c r="Y223" s="40"/>
    </row>
    <row r="224" spans="1:25">
      <c r="A224" s="16"/>
      <c r="B224" s="98" t="s">
        <v>530</v>
      </c>
      <c r="C224" s="60" t="s">
        <v>228</v>
      </c>
      <c r="D224" s="60"/>
      <c r="E224" s="35"/>
      <c r="F224" s="34"/>
      <c r="G224" s="60" t="s">
        <v>599</v>
      </c>
      <c r="H224" s="60"/>
      <c r="I224" s="31" t="s">
        <v>196</v>
      </c>
      <c r="J224" s="34"/>
      <c r="K224" s="33">
        <v>116983</v>
      </c>
      <c r="L224" s="33"/>
      <c r="M224" s="35"/>
      <c r="N224" s="34"/>
      <c r="O224" s="60" t="s">
        <v>600</v>
      </c>
      <c r="P224" s="60"/>
      <c r="Q224" s="31" t="s">
        <v>196</v>
      </c>
      <c r="R224" s="34"/>
      <c r="S224" s="60" t="s">
        <v>228</v>
      </c>
      <c r="T224" s="60"/>
      <c r="U224" s="35"/>
      <c r="V224" s="34"/>
      <c r="W224" s="33">
        <v>93229</v>
      </c>
      <c r="X224" s="33"/>
      <c r="Y224" s="35"/>
    </row>
    <row r="225" spans="1:25" ht="15.75" thickBot="1">
      <c r="A225" s="16"/>
      <c r="B225" s="98"/>
      <c r="C225" s="50"/>
      <c r="D225" s="50"/>
      <c r="E225" s="71"/>
      <c r="F225" s="34"/>
      <c r="G225" s="50"/>
      <c r="H225" s="50"/>
      <c r="I225" s="94"/>
      <c r="J225" s="34"/>
      <c r="K225" s="124"/>
      <c r="L225" s="124"/>
      <c r="M225" s="71"/>
      <c r="N225" s="34"/>
      <c r="O225" s="50"/>
      <c r="P225" s="50"/>
      <c r="Q225" s="94"/>
      <c r="R225" s="34"/>
      <c r="S225" s="50"/>
      <c r="T225" s="50"/>
      <c r="U225" s="71"/>
      <c r="V225" s="34"/>
      <c r="W225" s="124"/>
      <c r="X225" s="124"/>
      <c r="Y225" s="71"/>
    </row>
    <row r="226" spans="1:25">
      <c r="A226" s="16"/>
      <c r="B226" s="36" t="s">
        <v>90</v>
      </c>
      <c r="C226" s="57"/>
      <c r="D226" s="57"/>
      <c r="E226" s="57"/>
      <c r="F226" s="38"/>
      <c r="G226" s="57"/>
      <c r="H226" s="57"/>
      <c r="I226" s="57"/>
      <c r="J226" s="38"/>
      <c r="K226" s="57"/>
      <c r="L226" s="57"/>
      <c r="M226" s="57"/>
      <c r="N226" s="38"/>
      <c r="O226" s="57"/>
      <c r="P226" s="57"/>
      <c r="Q226" s="57"/>
      <c r="R226" s="38"/>
      <c r="S226" s="57"/>
      <c r="T226" s="57"/>
      <c r="U226" s="57"/>
      <c r="V226" s="38"/>
      <c r="W226" s="57"/>
      <c r="X226" s="57"/>
      <c r="Y226" s="57"/>
    </row>
    <row r="227" spans="1:25">
      <c r="A227" s="16"/>
      <c r="B227" s="36"/>
      <c r="C227" s="38"/>
      <c r="D227" s="38"/>
      <c r="E227" s="38"/>
      <c r="F227" s="38"/>
      <c r="G227" s="38"/>
      <c r="H227" s="38"/>
      <c r="I227" s="38"/>
      <c r="J227" s="38"/>
      <c r="K227" s="38"/>
      <c r="L227" s="38"/>
      <c r="M227" s="38"/>
      <c r="N227" s="38"/>
      <c r="O227" s="38"/>
      <c r="P227" s="38"/>
      <c r="Q227" s="38"/>
      <c r="R227" s="38"/>
      <c r="S227" s="38"/>
      <c r="T227" s="38"/>
      <c r="U227" s="38"/>
      <c r="V227" s="38"/>
      <c r="W227" s="38"/>
      <c r="X227" s="38"/>
      <c r="Y227" s="38"/>
    </row>
    <row r="228" spans="1:25">
      <c r="A228" s="16"/>
      <c r="B228" s="41" t="s">
        <v>91</v>
      </c>
      <c r="C228" s="59" t="s">
        <v>601</v>
      </c>
      <c r="D228" s="59"/>
      <c r="E228" s="30" t="s">
        <v>196</v>
      </c>
      <c r="F228" s="34"/>
      <c r="G228" s="59" t="s">
        <v>602</v>
      </c>
      <c r="H228" s="59"/>
      <c r="I228" s="30" t="s">
        <v>196</v>
      </c>
      <c r="J228" s="34"/>
      <c r="K228" s="59" t="s">
        <v>228</v>
      </c>
      <c r="L228" s="59"/>
      <c r="M228" s="34"/>
      <c r="N228" s="34"/>
      <c r="O228" s="59" t="s">
        <v>228</v>
      </c>
      <c r="P228" s="59"/>
      <c r="Q228" s="34"/>
      <c r="R228" s="34"/>
      <c r="S228" s="59" t="s">
        <v>228</v>
      </c>
      <c r="T228" s="59"/>
      <c r="U228" s="34"/>
      <c r="V228" s="34"/>
      <c r="W228" s="59" t="s">
        <v>603</v>
      </c>
      <c r="X228" s="59"/>
      <c r="Y228" s="30" t="s">
        <v>196</v>
      </c>
    </row>
    <row r="229" spans="1:25">
      <c r="A229" s="16"/>
      <c r="B229" s="41"/>
      <c r="C229" s="59"/>
      <c r="D229" s="59"/>
      <c r="E229" s="30"/>
      <c r="F229" s="34"/>
      <c r="G229" s="59"/>
      <c r="H229" s="59"/>
      <c r="I229" s="30"/>
      <c r="J229" s="34"/>
      <c r="K229" s="59"/>
      <c r="L229" s="59"/>
      <c r="M229" s="34"/>
      <c r="N229" s="34"/>
      <c r="O229" s="59"/>
      <c r="P229" s="59"/>
      <c r="Q229" s="34"/>
      <c r="R229" s="34"/>
      <c r="S229" s="59"/>
      <c r="T229" s="59"/>
      <c r="U229" s="34"/>
      <c r="V229" s="34"/>
      <c r="W229" s="59"/>
      <c r="X229" s="59"/>
      <c r="Y229" s="30"/>
    </row>
    <row r="230" spans="1:25">
      <c r="A230" s="16"/>
      <c r="B230" s="51" t="s">
        <v>92</v>
      </c>
      <c r="C230" s="49" t="s">
        <v>228</v>
      </c>
      <c r="D230" s="49"/>
      <c r="E230" s="38"/>
      <c r="F230" s="38"/>
      <c r="G230" s="49" t="s">
        <v>228</v>
      </c>
      <c r="H230" s="49"/>
      <c r="I230" s="38"/>
      <c r="J230" s="38"/>
      <c r="K230" s="49">
        <v>634</v>
      </c>
      <c r="L230" s="49"/>
      <c r="M230" s="38"/>
      <c r="N230" s="38"/>
      <c r="O230" s="49" t="s">
        <v>228</v>
      </c>
      <c r="P230" s="49"/>
      <c r="Q230" s="38"/>
      <c r="R230" s="38"/>
      <c r="S230" s="49" t="s">
        <v>228</v>
      </c>
      <c r="T230" s="49"/>
      <c r="U230" s="38"/>
      <c r="V230" s="38"/>
      <c r="W230" s="49">
        <v>634</v>
      </c>
      <c r="X230" s="49"/>
      <c r="Y230" s="38"/>
    </row>
    <row r="231" spans="1:25">
      <c r="A231" s="16"/>
      <c r="B231" s="51"/>
      <c r="C231" s="49"/>
      <c r="D231" s="49"/>
      <c r="E231" s="38"/>
      <c r="F231" s="38"/>
      <c r="G231" s="49"/>
      <c r="H231" s="49"/>
      <c r="I231" s="38"/>
      <c r="J231" s="38"/>
      <c r="K231" s="49"/>
      <c r="L231" s="49"/>
      <c r="M231" s="38"/>
      <c r="N231" s="38"/>
      <c r="O231" s="49"/>
      <c r="P231" s="49"/>
      <c r="Q231" s="38"/>
      <c r="R231" s="38"/>
      <c r="S231" s="49"/>
      <c r="T231" s="49"/>
      <c r="U231" s="38"/>
      <c r="V231" s="38"/>
      <c r="W231" s="49"/>
      <c r="X231" s="49"/>
      <c r="Y231" s="38"/>
    </row>
    <row r="232" spans="1:25">
      <c r="A232" s="16"/>
      <c r="B232" s="41" t="s">
        <v>93</v>
      </c>
      <c r="C232" s="59" t="s">
        <v>228</v>
      </c>
      <c r="D232" s="59"/>
      <c r="E232" s="34"/>
      <c r="F232" s="34"/>
      <c r="G232" s="59" t="s">
        <v>583</v>
      </c>
      <c r="H232" s="59"/>
      <c r="I232" s="30" t="s">
        <v>196</v>
      </c>
      <c r="J232" s="34"/>
      <c r="K232" s="59" t="s">
        <v>228</v>
      </c>
      <c r="L232" s="59"/>
      <c r="M232" s="34"/>
      <c r="N232" s="34"/>
      <c r="O232" s="59" t="s">
        <v>228</v>
      </c>
      <c r="P232" s="59"/>
      <c r="Q232" s="34"/>
      <c r="R232" s="34"/>
      <c r="S232" s="59" t="s">
        <v>228</v>
      </c>
      <c r="T232" s="59"/>
      <c r="U232" s="34"/>
      <c r="V232" s="34"/>
      <c r="W232" s="59" t="s">
        <v>583</v>
      </c>
      <c r="X232" s="59"/>
      <c r="Y232" s="30" t="s">
        <v>196</v>
      </c>
    </row>
    <row r="233" spans="1:25">
      <c r="A233" s="16"/>
      <c r="B233" s="41"/>
      <c r="C233" s="59"/>
      <c r="D233" s="59"/>
      <c r="E233" s="34"/>
      <c r="F233" s="34"/>
      <c r="G233" s="59"/>
      <c r="H233" s="59"/>
      <c r="I233" s="30"/>
      <c r="J233" s="34"/>
      <c r="K233" s="59"/>
      <c r="L233" s="59"/>
      <c r="M233" s="34"/>
      <c r="N233" s="34"/>
      <c r="O233" s="59"/>
      <c r="P233" s="59"/>
      <c r="Q233" s="34"/>
      <c r="R233" s="34"/>
      <c r="S233" s="59"/>
      <c r="T233" s="59"/>
      <c r="U233" s="34"/>
      <c r="V233" s="34"/>
      <c r="W233" s="59"/>
      <c r="X233" s="59"/>
      <c r="Y233" s="30"/>
    </row>
    <row r="234" spans="1:25">
      <c r="A234" s="16"/>
      <c r="B234" s="51" t="s">
        <v>584</v>
      </c>
      <c r="C234" s="49" t="s">
        <v>228</v>
      </c>
      <c r="D234" s="49"/>
      <c r="E234" s="38"/>
      <c r="F234" s="38"/>
      <c r="G234" s="49" t="s">
        <v>228</v>
      </c>
      <c r="H234" s="49"/>
      <c r="I234" s="38"/>
      <c r="J234" s="38"/>
      <c r="K234" s="49" t="s">
        <v>604</v>
      </c>
      <c r="L234" s="49"/>
      <c r="M234" s="52" t="s">
        <v>196</v>
      </c>
      <c r="N234" s="38"/>
      <c r="O234" s="49" t="s">
        <v>228</v>
      </c>
      <c r="P234" s="49"/>
      <c r="Q234" s="38"/>
      <c r="R234" s="38"/>
      <c r="S234" s="49" t="s">
        <v>228</v>
      </c>
      <c r="T234" s="49"/>
      <c r="U234" s="38"/>
      <c r="V234" s="38"/>
      <c r="W234" s="49" t="s">
        <v>604</v>
      </c>
      <c r="X234" s="49"/>
      <c r="Y234" s="52" t="s">
        <v>196</v>
      </c>
    </row>
    <row r="235" spans="1:25" ht="15.75" thickBot="1">
      <c r="A235" s="16"/>
      <c r="B235" s="51"/>
      <c r="C235" s="62"/>
      <c r="D235" s="62"/>
      <c r="E235" s="40"/>
      <c r="F235" s="38"/>
      <c r="G235" s="62"/>
      <c r="H235" s="62"/>
      <c r="I235" s="40"/>
      <c r="J235" s="38"/>
      <c r="K235" s="62"/>
      <c r="L235" s="62"/>
      <c r="M235" s="109"/>
      <c r="N235" s="38"/>
      <c r="O235" s="62"/>
      <c r="P235" s="62"/>
      <c r="Q235" s="40"/>
      <c r="R235" s="38"/>
      <c r="S235" s="62"/>
      <c r="T235" s="62"/>
      <c r="U235" s="40"/>
      <c r="V235" s="38"/>
      <c r="W235" s="62"/>
      <c r="X235" s="62"/>
      <c r="Y235" s="109"/>
    </row>
    <row r="236" spans="1:25">
      <c r="A236" s="16"/>
      <c r="B236" s="98" t="s">
        <v>538</v>
      </c>
      <c r="C236" s="60" t="s">
        <v>601</v>
      </c>
      <c r="D236" s="60"/>
      <c r="E236" s="31" t="s">
        <v>196</v>
      </c>
      <c r="F236" s="34"/>
      <c r="G236" s="60" t="s">
        <v>605</v>
      </c>
      <c r="H236" s="60"/>
      <c r="I236" s="31" t="s">
        <v>196</v>
      </c>
      <c r="J236" s="34"/>
      <c r="K236" s="60">
        <v>528</v>
      </c>
      <c r="L236" s="60"/>
      <c r="M236" s="35"/>
      <c r="N236" s="34"/>
      <c r="O236" s="60" t="s">
        <v>228</v>
      </c>
      <c r="P236" s="60"/>
      <c r="Q236" s="35"/>
      <c r="R236" s="34"/>
      <c r="S236" s="60" t="s">
        <v>228</v>
      </c>
      <c r="T236" s="60"/>
      <c r="U236" s="35"/>
      <c r="V236" s="34"/>
      <c r="W236" s="60" t="s">
        <v>606</v>
      </c>
      <c r="X236" s="60"/>
      <c r="Y236" s="31" t="s">
        <v>196</v>
      </c>
    </row>
    <row r="237" spans="1:25" ht="15.75" thickBot="1">
      <c r="A237" s="16"/>
      <c r="B237" s="98"/>
      <c r="C237" s="50"/>
      <c r="D237" s="50"/>
      <c r="E237" s="94"/>
      <c r="F237" s="34"/>
      <c r="G237" s="50"/>
      <c r="H237" s="50"/>
      <c r="I237" s="94"/>
      <c r="J237" s="34"/>
      <c r="K237" s="50"/>
      <c r="L237" s="50"/>
      <c r="M237" s="71"/>
      <c r="N237" s="34"/>
      <c r="O237" s="50"/>
      <c r="P237" s="50"/>
      <c r="Q237" s="71"/>
      <c r="R237" s="34"/>
      <c r="S237" s="50"/>
      <c r="T237" s="50"/>
      <c r="U237" s="71"/>
      <c r="V237" s="34"/>
      <c r="W237" s="50"/>
      <c r="X237" s="50"/>
      <c r="Y237" s="94"/>
    </row>
    <row r="238" spans="1:25">
      <c r="A238" s="16"/>
      <c r="B238" s="97" t="s">
        <v>540</v>
      </c>
      <c r="C238" s="104" t="s">
        <v>601</v>
      </c>
      <c r="D238" s="104"/>
      <c r="E238" s="53" t="s">
        <v>196</v>
      </c>
      <c r="F238" s="38"/>
      <c r="G238" s="104" t="s">
        <v>607</v>
      </c>
      <c r="H238" s="104"/>
      <c r="I238" s="53" t="s">
        <v>196</v>
      </c>
      <c r="J238" s="38"/>
      <c r="K238" s="55">
        <v>117511</v>
      </c>
      <c r="L238" s="55"/>
      <c r="M238" s="57"/>
      <c r="N238" s="38"/>
      <c r="O238" s="104" t="s">
        <v>600</v>
      </c>
      <c r="P238" s="104"/>
      <c r="Q238" s="53" t="s">
        <v>196</v>
      </c>
      <c r="R238" s="38"/>
      <c r="S238" s="104" t="s">
        <v>228</v>
      </c>
      <c r="T238" s="104"/>
      <c r="U238" s="57"/>
      <c r="V238" s="38"/>
      <c r="W238" s="104">
        <v>499</v>
      </c>
      <c r="X238" s="104"/>
      <c r="Y238" s="57"/>
    </row>
    <row r="239" spans="1:25">
      <c r="A239" s="16"/>
      <c r="B239" s="97"/>
      <c r="C239" s="127"/>
      <c r="D239" s="127"/>
      <c r="E239" s="128"/>
      <c r="F239" s="38"/>
      <c r="G239" s="127"/>
      <c r="H239" s="127"/>
      <c r="I239" s="128"/>
      <c r="J239" s="38"/>
      <c r="K239" s="129"/>
      <c r="L239" s="129"/>
      <c r="M239" s="130"/>
      <c r="N239" s="38"/>
      <c r="O239" s="127"/>
      <c r="P239" s="127"/>
      <c r="Q239" s="128"/>
      <c r="R239" s="38"/>
      <c r="S239" s="127"/>
      <c r="T239" s="127"/>
      <c r="U239" s="130"/>
      <c r="V239" s="38"/>
      <c r="W239" s="49"/>
      <c r="X239" s="49"/>
      <c r="Y239" s="38"/>
    </row>
    <row r="240" spans="1:25">
      <c r="A240" s="16"/>
      <c r="B240" s="29" t="s">
        <v>590</v>
      </c>
      <c r="C240" s="59" t="s">
        <v>228</v>
      </c>
      <c r="D240" s="59"/>
      <c r="E240" s="34"/>
      <c r="F240" s="34"/>
      <c r="G240" s="59" t="s">
        <v>228</v>
      </c>
      <c r="H240" s="59"/>
      <c r="I240" s="34"/>
      <c r="J240" s="34"/>
      <c r="K240" s="59" t="s">
        <v>608</v>
      </c>
      <c r="L240" s="59"/>
      <c r="M240" s="30" t="s">
        <v>196</v>
      </c>
      <c r="N240" s="34"/>
      <c r="O240" s="32">
        <v>23780</v>
      </c>
      <c r="P240" s="32"/>
      <c r="Q240" s="34"/>
      <c r="R240" s="34"/>
      <c r="S240" s="59" t="s">
        <v>228</v>
      </c>
      <c r="T240" s="59"/>
      <c r="U240" s="34"/>
      <c r="V240" s="34"/>
      <c r="W240" s="59" t="s">
        <v>609</v>
      </c>
      <c r="X240" s="59"/>
      <c r="Y240" s="30" t="s">
        <v>196</v>
      </c>
    </row>
    <row r="241" spans="1:25" ht="15.75" thickBot="1">
      <c r="A241" s="16"/>
      <c r="B241" s="29"/>
      <c r="C241" s="50"/>
      <c r="D241" s="50"/>
      <c r="E241" s="71"/>
      <c r="F241" s="34"/>
      <c r="G241" s="50"/>
      <c r="H241" s="50"/>
      <c r="I241" s="71"/>
      <c r="J241" s="34"/>
      <c r="K241" s="50"/>
      <c r="L241" s="50"/>
      <c r="M241" s="94"/>
      <c r="N241" s="34"/>
      <c r="O241" s="124"/>
      <c r="P241" s="124"/>
      <c r="Q241" s="71"/>
      <c r="R241" s="34"/>
      <c r="S241" s="50"/>
      <c r="T241" s="50"/>
      <c r="U241" s="71"/>
      <c r="V241" s="34"/>
      <c r="W241" s="50"/>
      <c r="X241" s="50"/>
      <c r="Y241" s="94"/>
    </row>
    <row r="242" spans="1:25">
      <c r="A242" s="16"/>
      <c r="B242" s="97" t="s">
        <v>546</v>
      </c>
      <c r="C242" s="104" t="s">
        <v>601</v>
      </c>
      <c r="D242" s="104"/>
      <c r="E242" s="53" t="s">
        <v>196</v>
      </c>
      <c r="F242" s="38"/>
      <c r="G242" s="104" t="s">
        <v>607</v>
      </c>
      <c r="H242" s="104"/>
      <c r="I242" s="53" t="s">
        <v>196</v>
      </c>
      <c r="J242" s="38"/>
      <c r="K242" s="55">
        <v>81682</v>
      </c>
      <c r="L242" s="55"/>
      <c r="M242" s="57"/>
      <c r="N242" s="38"/>
      <c r="O242" s="55">
        <v>22767</v>
      </c>
      <c r="P242" s="55"/>
      <c r="Q242" s="57"/>
      <c r="R242" s="38"/>
      <c r="S242" s="104" t="s">
        <v>228</v>
      </c>
      <c r="T242" s="104"/>
      <c r="U242" s="57"/>
      <c r="V242" s="38"/>
      <c r="W242" s="104" t="s">
        <v>454</v>
      </c>
      <c r="X242" s="104"/>
      <c r="Y242" s="53" t="s">
        <v>196</v>
      </c>
    </row>
    <row r="243" spans="1:25">
      <c r="A243" s="16"/>
      <c r="B243" s="97"/>
      <c r="C243" s="49"/>
      <c r="D243" s="49"/>
      <c r="E243" s="52"/>
      <c r="F243" s="38"/>
      <c r="G243" s="49"/>
      <c r="H243" s="49"/>
      <c r="I243" s="52"/>
      <c r="J243" s="38"/>
      <c r="K243" s="37"/>
      <c r="L243" s="37"/>
      <c r="M243" s="38"/>
      <c r="N243" s="38"/>
      <c r="O243" s="37"/>
      <c r="P243" s="37"/>
      <c r="Q243" s="38"/>
      <c r="R243" s="38"/>
      <c r="S243" s="49"/>
      <c r="T243" s="49"/>
      <c r="U243" s="38"/>
      <c r="V243" s="38"/>
      <c r="W243" s="49"/>
      <c r="X243" s="49"/>
      <c r="Y243" s="52"/>
    </row>
    <row r="244" spans="1:25">
      <c r="A244" s="16"/>
      <c r="B244" s="29" t="s">
        <v>593</v>
      </c>
      <c r="C244" s="59" t="s">
        <v>228</v>
      </c>
      <c r="D244" s="59"/>
      <c r="E244" s="34"/>
      <c r="F244" s="34"/>
      <c r="G244" s="59" t="s">
        <v>228</v>
      </c>
      <c r="H244" s="59"/>
      <c r="I244" s="34"/>
      <c r="J244" s="34"/>
      <c r="K244" s="32">
        <v>61882</v>
      </c>
      <c r="L244" s="32"/>
      <c r="M244" s="34"/>
      <c r="N244" s="34"/>
      <c r="O244" s="59" t="s">
        <v>610</v>
      </c>
      <c r="P244" s="59"/>
      <c r="Q244" s="30" t="s">
        <v>196</v>
      </c>
      <c r="R244" s="34"/>
      <c r="S244" s="59" t="s">
        <v>228</v>
      </c>
      <c r="T244" s="59"/>
      <c r="U244" s="34"/>
      <c r="V244" s="34"/>
      <c r="W244" s="32">
        <v>29662</v>
      </c>
      <c r="X244" s="32"/>
      <c r="Y244" s="34"/>
    </row>
    <row r="245" spans="1:25">
      <c r="A245" s="16"/>
      <c r="B245" s="29"/>
      <c r="C245" s="59"/>
      <c r="D245" s="59"/>
      <c r="E245" s="34"/>
      <c r="F245" s="34"/>
      <c r="G245" s="59"/>
      <c r="H245" s="59"/>
      <c r="I245" s="34"/>
      <c r="J245" s="34"/>
      <c r="K245" s="32"/>
      <c r="L245" s="32"/>
      <c r="M245" s="34"/>
      <c r="N245" s="34"/>
      <c r="O245" s="59"/>
      <c r="P245" s="59"/>
      <c r="Q245" s="30"/>
      <c r="R245" s="34"/>
      <c r="S245" s="59"/>
      <c r="T245" s="59"/>
      <c r="U245" s="34"/>
      <c r="V245" s="34"/>
      <c r="W245" s="32"/>
      <c r="X245" s="32"/>
      <c r="Y245" s="34"/>
    </row>
    <row r="246" spans="1:25">
      <c r="A246" s="16"/>
      <c r="B246" s="36" t="s">
        <v>550</v>
      </c>
      <c r="C246" s="37">
        <v>22801</v>
      </c>
      <c r="D246" s="37"/>
      <c r="E246" s="38"/>
      <c r="F246" s="38"/>
      <c r="G246" s="37">
        <v>134111</v>
      </c>
      <c r="H246" s="37"/>
      <c r="I246" s="38"/>
      <c r="J246" s="38"/>
      <c r="K246" s="49" t="s">
        <v>611</v>
      </c>
      <c r="L246" s="49"/>
      <c r="M246" s="52" t="s">
        <v>196</v>
      </c>
      <c r="N246" s="38"/>
      <c r="O246" s="49" t="s">
        <v>228</v>
      </c>
      <c r="P246" s="49"/>
      <c r="Q246" s="38"/>
      <c r="R246" s="38"/>
      <c r="S246" s="49" t="s">
        <v>612</v>
      </c>
      <c r="T246" s="49"/>
      <c r="U246" s="52" t="s">
        <v>196</v>
      </c>
      <c r="V246" s="38"/>
      <c r="W246" s="49" t="s">
        <v>228</v>
      </c>
      <c r="X246" s="49"/>
      <c r="Y246" s="38"/>
    </row>
    <row r="247" spans="1:25" ht="15.75" thickBot="1">
      <c r="A247" s="16"/>
      <c r="B247" s="36"/>
      <c r="C247" s="39"/>
      <c r="D247" s="39"/>
      <c r="E247" s="40"/>
      <c r="F247" s="38"/>
      <c r="G247" s="39"/>
      <c r="H247" s="39"/>
      <c r="I247" s="40"/>
      <c r="J247" s="38"/>
      <c r="K247" s="62"/>
      <c r="L247" s="62"/>
      <c r="M247" s="109"/>
      <c r="N247" s="38"/>
      <c r="O247" s="62"/>
      <c r="P247" s="62"/>
      <c r="Q247" s="40"/>
      <c r="R247" s="38"/>
      <c r="S247" s="62"/>
      <c r="T247" s="62"/>
      <c r="U247" s="109"/>
      <c r="V247" s="38"/>
      <c r="W247" s="62"/>
      <c r="X247" s="62"/>
      <c r="Y247" s="40"/>
    </row>
    <row r="248" spans="1:25">
      <c r="A248" s="16"/>
      <c r="B248" s="98" t="s">
        <v>242</v>
      </c>
      <c r="C248" s="31" t="s">
        <v>180</v>
      </c>
      <c r="D248" s="33">
        <v>18112</v>
      </c>
      <c r="E248" s="35"/>
      <c r="F248" s="34"/>
      <c r="G248" s="31" t="s">
        <v>180</v>
      </c>
      <c r="H248" s="33">
        <v>22801</v>
      </c>
      <c r="I248" s="35"/>
      <c r="J248" s="34"/>
      <c r="K248" s="31" t="s">
        <v>180</v>
      </c>
      <c r="L248" s="33">
        <v>134111</v>
      </c>
      <c r="M248" s="35"/>
      <c r="N248" s="34"/>
      <c r="O248" s="31" t="s">
        <v>180</v>
      </c>
      <c r="P248" s="60" t="s">
        <v>611</v>
      </c>
      <c r="Q248" s="31" t="s">
        <v>196</v>
      </c>
      <c r="R248" s="34"/>
      <c r="S248" s="31" t="s">
        <v>180</v>
      </c>
      <c r="T248" s="60" t="s">
        <v>612</v>
      </c>
      <c r="U248" s="31" t="s">
        <v>196</v>
      </c>
      <c r="V248" s="34"/>
      <c r="W248" s="31" t="s">
        <v>180</v>
      </c>
      <c r="X248" s="33">
        <v>18112</v>
      </c>
      <c r="Y248" s="35"/>
    </row>
    <row r="249" spans="1:25" ht="15.75" thickBot="1">
      <c r="A249" s="16"/>
      <c r="B249" s="98"/>
      <c r="C249" s="42"/>
      <c r="D249" s="43"/>
      <c r="E249" s="44"/>
      <c r="F249" s="34"/>
      <c r="G249" s="42"/>
      <c r="H249" s="43"/>
      <c r="I249" s="44"/>
      <c r="J249" s="34"/>
      <c r="K249" s="42"/>
      <c r="L249" s="43"/>
      <c r="M249" s="44"/>
      <c r="N249" s="34"/>
      <c r="O249" s="42"/>
      <c r="P249" s="63"/>
      <c r="Q249" s="42"/>
      <c r="R249" s="34"/>
      <c r="S249" s="42"/>
      <c r="T249" s="63"/>
      <c r="U249" s="42"/>
      <c r="V249" s="34"/>
      <c r="W249" s="42"/>
      <c r="X249" s="43"/>
      <c r="Y249" s="44"/>
    </row>
    <row r="250" spans="1:25" ht="15.75" thickTop="1">
      <c r="A250" s="16" t="s">
        <v>766</v>
      </c>
      <c r="B250" s="85" t="s">
        <v>8</v>
      </c>
      <c r="C250" s="85"/>
      <c r="D250" s="85"/>
      <c r="E250" s="85"/>
      <c r="F250" s="85"/>
      <c r="G250" s="85"/>
      <c r="H250" s="85"/>
      <c r="I250" s="85"/>
      <c r="J250" s="85"/>
      <c r="K250" s="85"/>
      <c r="L250" s="85"/>
      <c r="M250" s="85"/>
      <c r="N250" s="85"/>
      <c r="O250" s="85"/>
      <c r="P250" s="85"/>
      <c r="Q250" s="85"/>
      <c r="R250" s="85"/>
      <c r="S250" s="85"/>
      <c r="T250" s="85"/>
      <c r="U250" s="85"/>
      <c r="V250" s="85"/>
      <c r="W250" s="85"/>
      <c r="X250" s="85"/>
      <c r="Y250" s="85"/>
    </row>
    <row r="251" spans="1:25">
      <c r="A251" s="16"/>
      <c r="B251" s="223" t="s">
        <v>509</v>
      </c>
      <c r="C251" s="223"/>
      <c r="D251" s="223"/>
      <c r="E251" s="223"/>
      <c r="F251" s="223"/>
      <c r="G251" s="223"/>
      <c r="H251" s="223"/>
      <c r="I251" s="223"/>
      <c r="J251" s="223"/>
      <c r="K251" s="223"/>
      <c r="L251" s="223"/>
      <c r="M251" s="223"/>
      <c r="N251" s="223"/>
      <c r="O251" s="223"/>
      <c r="P251" s="223"/>
      <c r="Q251" s="223"/>
      <c r="R251" s="223"/>
      <c r="S251" s="223"/>
      <c r="T251" s="223"/>
      <c r="U251" s="223"/>
      <c r="V251" s="223"/>
      <c r="W251" s="223"/>
      <c r="X251" s="223"/>
      <c r="Y251" s="223"/>
    </row>
    <row r="252" spans="1:25">
      <c r="A252" s="16"/>
      <c r="B252" s="223" t="s">
        <v>613</v>
      </c>
      <c r="C252" s="223"/>
      <c r="D252" s="223"/>
      <c r="E252" s="223"/>
      <c r="F252" s="223"/>
      <c r="G252" s="223"/>
      <c r="H252" s="223"/>
      <c r="I252" s="223"/>
      <c r="J252" s="223"/>
      <c r="K252" s="223"/>
      <c r="L252" s="223"/>
      <c r="M252" s="223"/>
      <c r="N252" s="223"/>
      <c r="O252" s="223"/>
      <c r="P252" s="223"/>
      <c r="Q252" s="223"/>
      <c r="R252" s="223"/>
      <c r="S252" s="223"/>
      <c r="T252" s="223"/>
      <c r="U252" s="223"/>
      <c r="V252" s="223"/>
      <c r="W252" s="223"/>
      <c r="X252" s="223"/>
      <c r="Y252" s="223"/>
    </row>
    <row r="253" spans="1:25">
      <c r="A253" s="16"/>
      <c r="B253" s="224" t="s">
        <v>614</v>
      </c>
      <c r="C253" s="224"/>
      <c r="D253" s="224"/>
      <c r="E253" s="224"/>
      <c r="F253" s="224"/>
      <c r="G253" s="224"/>
      <c r="H253" s="224"/>
      <c r="I253" s="224"/>
      <c r="J253" s="224"/>
      <c r="K253" s="224"/>
      <c r="L253" s="224"/>
      <c r="M253" s="224"/>
      <c r="N253" s="224"/>
      <c r="O253" s="224"/>
      <c r="P253" s="224"/>
      <c r="Q253" s="224"/>
      <c r="R253" s="224"/>
      <c r="S253" s="224"/>
      <c r="T253" s="224"/>
      <c r="U253" s="224"/>
      <c r="V253" s="224"/>
      <c r="W253" s="224"/>
      <c r="X253" s="224"/>
      <c r="Y253" s="224"/>
    </row>
    <row r="254" spans="1:25">
      <c r="A254" s="16"/>
      <c r="B254" s="223" t="s">
        <v>615</v>
      </c>
      <c r="C254" s="223"/>
      <c r="D254" s="223"/>
      <c r="E254" s="223"/>
      <c r="F254" s="223"/>
      <c r="G254" s="223"/>
      <c r="H254" s="223"/>
      <c r="I254" s="223"/>
      <c r="J254" s="223"/>
      <c r="K254" s="223"/>
      <c r="L254" s="223"/>
      <c r="M254" s="223"/>
      <c r="N254" s="223"/>
      <c r="O254" s="223"/>
      <c r="P254" s="223"/>
      <c r="Q254" s="223"/>
      <c r="R254" s="223"/>
      <c r="S254" s="223"/>
      <c r="T254" s="223"/>
      <c r="U254" s="223"/>
      <c r="V254" s="223"/>
      <c r="W254" s="223"/>
      <c r="X254" s="223"/>
      <c r="Y254" s="223"/>
    </row>
    <row r="255" spans="1:25">
      <c r="A255" s="16"/>
      <c r="B255" s="223" t="s">
        <v>513</v>
      </c>
      <c r="C255" s="223"/>
      <c r="D255" s="223"/>
      <c r="E255" s="223"/>
      <c r="F255" s="223"/>
      <c r="G255" s="223"/>
      <c r="H255" s="223"/>
      <c r="I255" s="223"/>
      <c r="J255" s="223"/>
      <c r="K255" s="223"/>
      <c r="L255" s="223"/>
      <c r="M255" s="223"/>
      <c r="N255" s="223"/>
      <c r="O255" s="223"/>
      <c r="P255" s="223"/>
      <c r="Q255" s="223"/>
      <c r="R255" s="223"/>
      <c r="S255" s="223"/>
      <c r="T255" s="223"/>
      <c r="U255" s="223"/>
      <c r="V255" s="223"/>
      <c r="W255" s="223"/>
      <c r="X255" s="223"/>
      <c r="Y255" s="223"/>
    </row>
    <row r="256" spans="1:25">
      <c r="A256" s="16"/>
      <c r="B256" s="27"/>
      <c r="C256" s="27"/>
      <c r="D256" s="27"/>
      <c r="E256" s="27"/>
      <c r="F256" s="27"/>
      <c r="G256" s="27"/>
      <c r="H256" s="27"/>
      <c r="I256" s="27"/>
      <c r="J256" s="27"/>
      <c r="K256" s="27"/>
      <c r="L256" s="27"/>
      <c r="M256" s="27"/>
      <c r="N256" s="27"/>
      <c r="O256" s="27"/>
      <c r="P256" s="27"/>
      <c r="Q256" s="27"/>
      <c r="R256" s="27"/>
      <c r="S256" s="27"/>
      <c r="T256" s="27"/>
      <c r="U256" s="27"/>
      <c r="V256" s="27"/>
      <c r="W256" s="27"/>
      <c r="X256" s="27"/>
      <c r="Y256" s="27"/>
    </row>
    <row r="257" spans="1:25">
      <c r="A257" s="16"/>
      <c r="B257" s="19"/>
      <c r="C257" s="19"/>
      <c r="D257" s="19"/>
      <c r="E257" s="19"/>
      <c r="F257" s="19"/>
      <c r="G257" s="19"/>
      <c r="H257" s="19"/>
      <c r="I257" s="19"/>
      <c r="J257" s="19"/>
      <c r="K257" s="19"/>
      <c r="L257" s="19"/>
      <c r="M257" s="19"/>
      <c r="N257" s="19"/>
      <c r="O257" s="19"/>
      <c r="P257" s="19"/>
      <c r="Q257" s="19"/>
      <c r="R257" s="19"/>
      <c r="S257" s="19"/>
      <c r="T257" s="19"/>
      <c r="U257" s="19"/>
      <c r="V257" s="19"/>
      <c r="W257" s="19"/>
      <c r="X257" s="19"/>
      <c r="Y257" s="19"/>
    </row>
    <row r="258" spans="1:25">
      <c r="A258" s="16"/>
      <c r="B258" s="38"/>
      <c r="C258" s="67" t="s">
        <v>514</v>
      </c>
      <c r="D258" s="67"/>
      <c r="E258" s="67"/>
      <c r="F258" s="38"/>
      <c r="G258" s="67" t="s">
        <v>514</v>
      </c>
      <c r="H258" s="67"/>
      <c r="I258" s="67"/>
      <c r="J258" s="38"/>
      <c r="K258" s="67" t="s">
        <v>522</v>
      </c>
      <c r="L258" s="67"/>
      <c r="M258" s="67"/>
      <c r="N258" s="38"/>
      <c r="O258" s="67" t="s">
        <v>522</v>
      </c>
      <c r="P258" s="67"/>
      <c r="Q258" s="67"/>
      <c r="R258" s="38"/>
      <c r="S258" s="67" t="s">
        <v>525</v>
      </c>
      <c r="T258" s="67"/>
      <c r="U258" s="67"/>
      <c r="V258" s="38"/>
      <c r="W258" s="67" t="s">
        <v>265</v>
      </c>
      <c r="X258" s="67"/>
      <c r="Y258" s="67"/>
    </row>
    <row r="259" spans="1:25">
      <c r="A259" s="16"/>
      <c r="B259" s="38"/>
      <c r="C259" s="67" t="s">
        <v>515</v>
      </c>
      <c r="D259" s="67"/>
      <c r="E259" s="67"/>
      <c r="F259" s="38"/>
      <c r="G259" s="67" t="s">
        <v>518</v>
      </c>
      <c r="H259" s="67"/>
      <c r="I259" s="67"/>
      <c r="J259" s="38"/>
      <c r="K259" s="67" t="s">
        <v>523</v>
      </c>
      <c r="L259" s="67"/>
      <c r="M259" s="67"/>
      <c r="N259" s="38"/>
      <c r="O259" s="67" t="s">
        <v>524</v>
      </c>
      <c r="P259" s="67"/>
      <c r="Q259" s="67"/>
      <c r="R259" s="38"/>
      <c r="S259" s="67"/>
      <c r="T259" s="67"/>
      <c r="U259" s="67"/>
      <c r="V259" s="38"/>
      <c r="W259" s="67" t="s">
        <v>526</v>
      </c>
      <c r="X259" s="67"/>
      <c r="Y259" s="67"/>
    </row>
    <row r="260" spans="1:25">
      <c r="A260" s="16"/>
      <c r="B260" s="38"/>
      <c r="C260" s="67" t="s">
        <v>616</v>
      </c>
      <c r="D260" s="67"/>
      <c r="E260" s="67"/>
      <c r="F260" s="38"/>
      <c r="G260" s="67" t="s">
        <v>617</v>
      </c>
      <c r="H260" s="67"/>
      <c r="I260" s="67"/>
      <c r="J260" s="38"/>
      <c r="K260" s="126"/>
      <c r="L260" s="126"/>
      <c r="M260" s="126"/>
      <c r="N260" s="38"/>
      <c r="O260" s="126"/>
      <c r="P260" s="126"/>
      <c r="Q260" s="126"/>
      <c r="R260" s="38"/>
      <c r="S260" s="67"/>
      <c r="T260" s="67"/>
      <c r="U260" s="67"/>
      <c r="V260" s="38"/>
      <c r="W260" s="126"/>
      <c r="X260" s="126"/>
      <c r="Y260" s="126"/>
    </row>
    <row r="261" spans="1:25">
      <c r="A261" s="16"/>
      <c r="B261" s="38"/>
      <c r="C261" s="67" t="s">
        <v>517</v>
      </c>
      <c r="D261" s="67"/>
      <c r="E261" s="67"/>
      <c r="F261" s="38"/>
      <c r="G261" s="67" t="s">
        <v>520</v>
      </c>
      <c r="H261" s="67"/>
      <c r="I261" s="67"/>
      <c r="J261" s="38"/>
      <c r="K261" s="126"/>
      <c r="L261" s="126"/>
      <c r="M261" s="126"/>
      <c r="N261" s="38"/>
      <c r="O261" s="126"/>
      <c r="P261" s="126"/>
      <c r="Q261" s="126"/>
      <c r="R261" s="38"/>
      <c r="S261" s="67"/>
      <c r="T261" s="67"/>
      <c r="U261" s="67"/>
      <c r="V261" s="38"/>
      <c r="W261" s="126"/>
      <c r="X261" s="126"/>
      <c r="Y261" s="126"/>
    </row>
    <row r="262" spans="1:25" ht="15.75" thickBot="1">
      <c r="A262" s="16"/>
      <c r="B262" s="38"/>
      <c r="C262" s="125"/>
      <c r="D262" s="125"/>
      <c r="E262" s="125"/>
      <c r="F262" s="38"/>
      <c r="G262" s="28" t="s">
        <v>521</v>
      </c>
      <c r="H262" s="28"/>
      <c r="I262" s="28"/>
      <c r="J262" s="38"/>
      <c r="K262" s="125"/>
      <c r="L262" s="125"/>
      <c r="M262" s="125"/>
      <c r="N262" s="38"/>
      <c r="O262" s="125"/>
      <c r="P262" s="125"/>
      <c r="Q262" s="125"/>
      <c r="R262" s="38"/>
      <c r="S262" s="28"/>
      <c r="T262" s="28"/>
      <c r="U262" s="28"/>
      <c r="V262" s="38"/>
      <c r="W262" s="125"/>
      <c r="X262" s="125"/>
      <c r="Y262" s="125"/>
    </row>
    <row r="263" spans="1:25">
      <c r="A263" s="16"/>
      <c r="B263" s="132" t="s">
        <v>618</v>
      </c>
      <c r="C263" s="35"/>
      <c r="D263" s="35"/>
      <c r="E263" s="35"/>
      <c r="F263" s="18"/>
      <c r="G263" s="35"/>
      <c r="H263" s="35"/>
      <c r="I263" s="35"/>
      <c r="J263" s="18"/>
      <c r="K263" s="35"/>
      <c r="L263" s="35"/>
      <c r="M263" s="35"/>
      <c r="N263" s="18"/>
      <c r="O263" s="35"/>
      <c r="P263" s="35"/>
      <c r="Q263" s="35"/>
      <c r="R263" s="18"/>
      <c r="S263" s="35"/>
      <c r="T263" s="35"/>
      <c r="U263" s="35"/>
      <c r="V263" s="18"/>
      <c r="W263" s="35"/>
      <c r="X263" s="35"/>
      <c r="Y263" s="35"/>
    </row>
    <row r="264" spans="1:25">
      <c r="A264" s="16"/>
      <c r="B264" s="133" t="s">
        <v>32</v>
      </c>
      <c r="C264" s="38"/>
      <c r="D264" s="38"/>
      <c r="E264" s="38"/>
      <c r="F264" s="24"/>
      <c r="G264" s="38"/>
      <c r="H264" s="38"/>
      <c r="I264" s="38"/>
      <c r="J264" s="24"/>
      <c r="K264" s="38"/>
      <c r="L264" s="38"/>
      <c r="M264" s="38"/>
      <c r="N264" s="24"/>
      <c r="O264" s="38"/>
      <c r="P264" s="38"/>
      <c r="Q264" s="38"/>
      <c r="R264" s="24"/>
      <c r="S264" s="38"/>
      <c r="T264" s="38"/>
      <c r="U264" s="38"/>
      <c r="V264" s="24"/>
      <c r="W264" s="38"/>
      <c r="X264" s="38"/>
      <c r="Y264" s="38"/>
    </row>
    <row r="265" spans="1:25">
      <c r="A265" s="16"/>
      <c r="B265" s="136" t="s">
        <v>33</v>
      </c>
      <c r="C265" s="137" t="s">
        <v>180</v>
      </c>
      <c r="D265" s="138" t="s">
        <v>228</v>
      </c>
      <c r="E265" s="34"/>
      <c r="F265" s="34"/>
      <c r="G265" s="137" t="s">
        <v>180</v>
      </c>
      <c r="H265" s="139">
        <v>19952</v>
      </c>
      <c r="I265" s="34"/>
      <c r="J265" s="34"/>
      <c r="K265" s="137" t="s">
        <v>180</v>
      </c>
      <c r="L265" s="138">
        <v>165</v>
      </c>
      <c r="M265" s="34"/>
      <c r="N265" s="34"/>
      <c r="O265" s="137" t="s">
        <v>180</v>
      </c>
      <c r="P265" s="138" t="s">
        <v>228</v>
      </c>
      <c r="Q265" s="34"/>
      <c r="R265" s="34"/>
      <c r="S265" s="137" t="s">
        <v>180</v>
      </c>
      <c r="T265" s="138" t="s">
        <v>228</v>
      </c>
      <c r="U265" s="34"/>
      <c r="V265" s="34"/>
      <c r="W265" s="137" t="s">
        <v>180</v>
      </c>
      <c r="X265" s="139">
        <v>20117</v>
      </c>
      <c r="Y265" s="34"/>
    </row>
    <row r="266" spans="1:25">
      <c r="A266" s="16"/>
      <c r="B266" s="136"/>
      <c r="C266" s="137"/>
      <c r="D266" s="138"/>
      <c r="E266" s="34"/>
      <c r="F266" s="34"/>
      <c r="G266" s="137"/>
      <c r="H266" s="139"/>
      <c r="I266" s="34"/>
      <c r="J266" s="34"/>
      <c r="K266" s="137"/>
      <c r="L266" s="138"/>
      <c r="M266" s="34"/>
      <c r="N266" s="34"/>
      <c r="O266" s="137"/>
      <c r="P266" s="138"/>
      <c r="Q266" s="34"/>
      <c r="R266" s="34"/>
      <c r="S266" s="137"/>
      <c r="T266" s="138"/>
      <c r="U266" s="34"/>
      <c r="V266" s="34"/>
      <c r="W266" s="137"/>
      <c r="X266" s="139"/>
      <c r="Y266" s="34"/>
    </row>
    <row r="267" spans="1:25">
      <c r="A267" s="16"/>
      <c r="B267" s="140" t="s">
        <v>34</v>
      </c>
      <c r="C267" s="141" t="s">
        <v>228</v>
      </c>
      <c r="D267" s="141"/>
      <c r="E267" s="38"/>
      <c r="F267" s="38"/>
      <c r="G267" s="142">
        <v>6386</v>
      </c>
      <c r="H267" s="142"/>
      <c r="I267" s="38"/>
      <c r="J267" s="38"/>
      <c r="K267" s="141" t="s">
        <v>228</v>
      </c>
      <c r="L267" s="141"/>
      <c r="M267" s="38"/>
      <c r="N267" s="38"/>
      <c r="O267" s="141" t="s">
        <v>228</v>
      </c>
      <c r="P267" s="141"/>
      <c r="Q267" s="38"/>
      <c r="R267" s="38"/>
      <c r="S267" s="141" t="s">
        <v>228</v>
      </c>
      <c r="T267" s="141"/>
      <c r="U267" s="38"/>
      <c r="V267" s="38"/>
      <c r="W267" s="142">
        <v>6386</v>
      </c>
      <c r="X267" s="142"/>
      <c r="Y267" s="38"/>
    </row>
    <row r="268" spans="1:25">
      <c r="A268" s="16"/>
      <c r="B268" s="140"/>
      <c r="C268" s="141"/>
      <c r="D268" s="141"/>
      <c r="E268" s="38"/>
      <c r="F268" s="38"/>
      <c r="G268" s="142"/>
      <c r="H268" s="142"/>
      <c r="I268" s="38"/>
      <c r="J268" s="38"/>
      <c r="K268" s="141"/>
      <c r="L268" s="141"/>
      <c r="M268" s="38"/>
      <c r="N268" s="38"/>
      <c r="O268" s="141"/>
      <c r="P268" s="141"/>
      <c r="Q268" s="38"/>
      <c r="R268" s="38"/>
      <c r="S268" s="141"/>
      <c r="T268" s="141"/>
      <c r="U268" s="38"/>
      <c r="V268" s="38"/>
      <c r="W268" s="142"/>
      <c r="X268" s="142"/>
      <c r="Y268" s="38"/>
    </row>
    <row r="269" spans="1:25">
      <c r="A269" s="16"/>
      <c r="B269" s="136" t="s">
        <v>619</v>
      </c>
      <c r="C269" s="143" t="s">
        <v>228</v>
      </c>
      <c r="D269" s="143"/>
      <c r="E269" s="34"/>
      <c r="F269" s="34"/>
      <c r="G269" s="143" t="s">
        <v>228</v>
      </c>
      <c r="H269" s="143"/>
      <c r="I269" s="34"/>
      <c r="J269" s="34"/>
      <c r="K269" s="143" t="s">
        <v>228</v>
      </c>
      <c r="L269" s="143"/>
      <c r="M269" s="34"/>
      <c r="N269" s="34"/>
      <c r="O269" s="144">
        <v>253643</v>
      </c>
      <c r="P269" s="144"/>
      <c r="Q269" s="34"/>
      <c r="R269" s="34"/>
      <c r="S269" s="143" t="s">
        <v>228</v>
      </c>
      <c r="T269" s="143"/>
      <c r="U269" s="34"/>
      <c r="V269" s="34"/>
      <c r="W269" s="144">
        <v>253643</v>
      </c>
      <c r="X269" s="144"/>
      <c r="Y269" s="34"/>
    </row>
    <row r="270" spans="1:25">
      <c r="A270" s="16"/>
      <c r="B270" s="136"/>
      <c r="C270" s="143"/>
      <c r="D270" s="143"/>
      <c r="E270" s="34"/>
      <c r="F270" s="34"/>
      <c r="G270" s="143"/>
      <c r="H270" s="143"/>
      <c r="I270" s="34"/>
      <c r="J270" s="34"/>
      <c r="K270" s="143"/>
      <c r="L270" s="143"/>
      <c r="M270" s="34"/>
      <c r="N270" s="34"/>
      <c r="O270" s="144"/>
      <c r="P270" s="144"/>
      <c r="Q270" s="34"/>
      <c r="R270" s="34"/>
      <c r="S270" s="143"/>
      <c r="T270" s="143"/>
      <c r="U270" s="34"/>
      <c r="V270" s="34"/>
      <c r="W270" s="144"/>
      <c r="X270" s="144"/>
      <c r="Y270" s="34"/>
    </row>
    <row r="271" spans="1:25">
      <c r="A271" s="16"/>
      <c r="B271" s="140" t="s">
        <v>36</v>
      </c>
      <c r="C271" s="141" t="s">
        <v>228</v>
      </c>
      <c r="D271" s="141"/>
      <c r="E271" s="38"/>
      <c r="F271" s="38"/>
      <c r="G271" s="141" t="s">
        <v>228</v>
      </c>
      <c r="H271" s="141"/>
      <c r="I271" s="38"/>
      <c r="J271" s="38"/>
      <c r="K271" s="142">
        <v>4325</v>
      </c>
      <c r="L271" s="142"/>
      <c r="M271" s="38"/>
      <c r="N271" s="38"/>
      <c r="O271" s="141" t="s">
        <v>228</v>
      </c>
      <c r="P271" s="141"/>
      <c r="Q271" s="38"/>
      <c r="R271" s="38"/>
      <c r="S271" s="141" t="s">
        <v>228</v>
      </c>
      <c r="T271" s="141"/>
      <c r="U271" s="38"/>
      <c r="V271" s="38"/>
      <c r="W271" s="142">
        <v>4325</v>
      </c>
      <c r="X271" s="142"/>
      <c r="Y271" s="38"/>
    </row>
    <row r="272" spans="1:25">
      <c r="A272" s="16"/>
      <c r="B272" s="140"/>
      <c r="C272" s="141"/>
      <c r="D272" s="141"/>
      <c r="E272" s="38"/>
      <c r="F272" s="38"/>
      <c r="G272" s="141"/>
      <c r="H272" s="141"/>
      <c r="I272" s="38"/>
      <c r="J272" s="38"/>
      <c r="K272" s="142"/>
      <c r="L272" s="142"/>
      <c r="M272" s="38"/>
      <c r="N272" s="38"/>
      <c r="O272" s="141"/>
      <c r="P272" s="141"/>
      <c r="Q272" s="38"/>
      <c r="R272" s="38"/>
      <c r="S272" s="141"/>
      <c r="T272" s="141"/>
      <c r="U272" s="38"/>
      <c r="V272" s="38"/>
      <c r="W272" s="142"/>
      <c r="X272" s="142"/>
      <c r="Y272" s="38"/>
    </row>
    <row r="273" spans="1:25">
      <c r="A273" s="16"/>
      <c r="B273" s="136" t="s">
        <v>620</v>
      </c>
      <c r="C273" s="143" t="s">
        <v>228</v>
      </c>
      <c r="D273" s="143"/>
      <c r="E273" s="34"/>
      <c r="F273" s="34"/>
      <c r="G273" s="143" t="s">
        <v>228</v>
      </c>
      <c r="H273" s="143"/>
      <c r="I273" s="34"/>
      <c r="J273" s="34"/>
      <c r="K273" s="144">
        <v>15007</v>
      </c>
      <c r="L273" s="144"/>
      <c r="M273" s="34"/>
      <c r="N273" s="34"/>
      <c r="O273" s="143" t="s">
        <v>228</v>
      </c>
      <c r="P273" s="143"/>
      <c r="Q273" s="34"/>
      <c r="R273" s="34"/>
      <c r="S273" s="143" t="s">
        <v>228</v>
      </c>
      <c r="T273" s="143"/>
      <c r="U273" s="34"/>
      <c r="V273" s="34"/>
      <c r="W273" s="139">
        <v>15007</v>
      </c>
      <c r="X273" s="139"/>
      <c r="Y273" s="34"/>
    </row>
    <row r="274" spans="1:25">
      <c r="A274" s="16"/>
      <c r="B274" s="136"/>
      <c r="C274" s="143"/>
      <c r="D274" s="143"/>
      <c r="E274" s="34"/>
      <c r="F274" s="34"/>
      <c r="G274" s="143"/>
      <c r="H274" s="143"/>
      <c r="I274" s="34"/>
      <c r="J274" s="34"/>
      <c r="K274" s="144"/>
      <c r="L274" s="144"/>
      <c r="M274" s="34"/>
      <c r="N274" s="34"/>
      <c r="O274" s="143"/>
      <c r="P274" s="143"/>
      <c r="Q274" s="34"/>
      <c r="R274" s="34"/>
      <c r="S274" s="143"/>
      <c r="T274" s="143"/>
      <c r="U274" s="34"/>
      <c r="V274" s="34"/>
      <c r="W274" s="139"/>
      <c r="X274" s="139"/>
      <c r="Y274" s="34"/>
    </row>
    <row r="275" spans="1:25">
      <c r="A275" s="16"/>
      <c r="B275" s="140" t="s">
        <v>38</v>
      </c>
      <c r="C275" s="145" t="s">
        <v>228</v>
      </c>
      <c r="D275" s="145"/>
      <c r="E275" s="38"/>
      <c r="F275" s="38"/>
      <c r="G275" s="147">
        <v>50998</v>
      </c>
      <c r="H275" s="147"/>
      <c r="I275" s="38"/>
      <c r="J275" s="38"/>
      <c r="K275" s="147">
        <v>23505</v>
      </c>
      <c r="L275" s="147"/>
      <c r="M275" s="38"/>
      <c r="N275" s="38"/>
      <c r="O275" s="145" t="s">
        <v>228</v>
      </c>
      <c r="P275" s="145"/>
      <c r="Q275" s="38"/>
      <c r="R275" s="38"/>
      <c r="S275" s="145" t="s">
        <v>228</v>
      </c>
      <c r="T275" s="145"/>
      <c r="U275" s="38"/>
      <c r="V275" s="38"/>
      <c r="W275" s="142">
        <v>74503</v>
      </c>
      <c r="X275" s="142"/>
      <c r="Y275" s="38"/>
    </row>
    <row r="276" spans="1:25" ht="15.75" thickBot="1">
      <c r="A276" s="16"/>
      <c r="B276" s="140"/>
      <c r="C276" s="146"/>
      <c r="D276" s="146"/>
      <c r="E276" s="40"/>
      <c r="F276" s="38"/>
      <c r="G276" s="148"/>
      <c r="H276" s="148"/>
      <c r="I276" s="40"/>
      <c r="J276" s="38"/>
      <c r="K276" s="148"/>
      <c r="L276" s="148"/>
      <c r="M276" s="40"/>
      <c r="N276" s="38"/>
      <c r="O276" s="146"/>
      <c r="P276" s="146"/>
      <c r="Q276" s="40"/>
      <c r="R276" s="38"/>
      <c r="S276" s="146"/>
      <c r="T276" s="146"/>
      <c r="U276" s="40"/>
      <c r="V276" s="38"/>
      <c r="W276" s="149"/>
      <c r="X276" s="149"/>
      <c r="Y276" s="40"/>
    </row>
    <row r="277" spans="1:25">
      <c r="A277" s="16"/>
      <c r="B277" s="150" t="s">
        <v>39</v>
      </c>
      <c r="C277" s="151" t="s">
        <v>228</v>
      </c>
      <c r="D277" s="151"/>
      <c r="E277" s="35"/>
      <c r="F277" s="34"/>
      <c r="G277" s="152">
        <v>77336</v>
      </c>
      <c r="H277" s="152"/>
      <c r="I277" s="35"/>
      <c r="J277" s="34"/>
      <c r="K277" s="152">
        <v>43002</v>
      </c>
      <c r="L277" s="152"/>
      <c r="M277" s="35"/>
      <c r="N277" s="34"/>
      <c r="O277" s="152">
        <v>253643</v>
      </c>
      <c r="P277" s="152"/>
      <c r="Q277" s="35"/>
      <c r="R277" s="34"/>
      <c r="S277" s="151" t="s">
        <v>228</v>
      </c>
      <c r="T277" s="151"/>
      <c r="U277" s="35"/>
      <c r="V277" s="34"/>
      <c r="W277" s="152">
        <v>373981</v>
      </c>
      <c r="X277" s="152"/>
      <c r="Y277" s="35"/>
    </row>
    <row r="278" spans="1:25">
      <c r="A278" s="16"/>
      <c r="B278" s="150"/>
      <c r="C278" s="138"/>
      <c r="D278" s="138"/>
      <c r="E278" s="34"/>
      <c r="F278" s="34"/>
      <c r="G278" s="139"/>
      <c r="H278" s="139"/>
      <c r="I278" s="34"/>
      <c r="J278" s="34"/>
      <c r="K278" s="139"/>
      <c r="L278" s="139"/>
      <c r="M278" s="34"/>
      <c r="N278" s="34"/>
      <c r="O278" s="139"/>
      <c r="P278" s="139"/>
      <c r="Q278" s="34"/>
      <c r="R278" s="34"/>
      <c r="S278" s="138"/>
      <c r="T278" s="138"/>
      <c r="U278" s="34"/>
      <c r="V278" s="34"/>
      <c r="W278" s="139"/>
      <c r="X278" s="139"/>
      <c r="Y278" s="34"/>
    </row>
    <row r="279" spans="1:25">
      <c r="A279" s="16"/>
      <c r="B279" s="153" t="s">
        <v>40</v>
      </c>
      <c r="C279" s="141" t="s">
        <v>228</v>
      </c>
      <c r="D279" s="141"/>
      <c r="E279" s="38"/>
      <c r="F279" s="38"/>
      <c r="G279" s="142">
        <v>2441</v>
      </c>
      <c r="H279" s="142"/>
      <c r="I279" s="38"/>
      <c r="J279" s="38"/>
      <c r="K279" s="142">
        <v>229803</v>
      </c>
      <c r="L279" s="142"/>
      <c r="M279" s="38"/>
      <c r="N279" s="38"/>
      <c r="O279" s="141" t="s">
        <v>228</v>
      </c>
      <c r="P279" s="141"/>
      <c r="Q279" s="38"/>
      <c r="R279" s="38"/>
      <c r="S279" s="141" t="s">
        <v>228</v>
      </c>
      <c r="T279" s="141"/>
      <c r="U279" s="38"/>
      <c r="V279" s="38"/>
      <c r="W279" s="142">
        <v>232244</v>
      </c>
      <c r="X279" s="142"/>
      <c r="Y279" s="38"/>
    </row>
    <row r="280" spans="1:25">
      <c r="A280" s="16"/>
      <c r="B280" s="153"/>
      <c r="C280" s="141"/>
      <c r="D280" s="141"/>
      <c r="E280" s="38"/>
      <c r="F280" s="38"/>
      <c r="G280" s="142"/>
      <c r="H280" s="142"/>
      <c r="I280" s="38"/>
      <c r="J280" s="38"/>
      <c r="K280" s="142"/>
      <c r="L280" s="142"/>
      <c r="M280" s="38"/>
      <c r="N280" s="38"/>
      <c r="O280" s="141"/>
      <c r="P280" s="141"/>
      <c r="Q280" s="38"/>
      <c r="R280" s="38"/>
      <c r="S280" s="141"/>
      <c r="T280" s="141"/>
      <c r="U280" s="38"/>
      <c r="V280" s="38"/>
      <c r="W280" s="142"/>
      <c r="X280" s="142"/>
      <c r="Y280" s="38"/>
    </row>
    <row r="281" spans="1:25">
      <c r="A281" s="16"/>
      <c r="B281" s="137" t="s">
        <v>41</v>
      </c>
      <c r="C281" s="138" t="s">
        <v>228</v>
      </c>
      <c r="D281" s="138"/>
      <c r="E281" s="34"/>
      <c r="F281" s="34"/>
      <c r="G281" s="138" t="s">
        <v>228</v>
      </c>
      <c r="H281" s="138"/>
      <c r="I281" s="34"/>
      <c r="J281" s="34"/>
      <c r="K281" s="138" t="s">
        <v>228</v>
      </c>
      <c r="L281" s="138"/>
      <c r="M281" s="34"/>
      <c r="N281" s="34"/>
      <c r="O281" s="139">
        <v>1597150</v>
      </c>
      <c r="P281" s="139"/>
      <c r="Q281" s="34"/>
      <c r="R281" s="34"/>
      <c r="S281" s="138" t="s">
        <v>228</v>
      </c>
      <c r="T281" s="138"/>
      <c r="U281" s="34"/>
      <c r="V281" s="34"/>
      <c r="W281" s="139">
        <v>1597150</v>
      </c>
      <c r="X281" s="139"/>
      <c r="Y281" s="34"/>
    </row>
    <row r="282" spans="1:25">
      <c r="A282" s="16"/>
      <c r="B282" s="137"/>
      <c r="C282" s="138"/>
      <c r="D282" s="138"/>
      <c r="E282" s="34"/>
      <c r="F282" s="34"/>
      <c r="G282" s="138"/>
      <c r="H282" s="138"/>
      <c r="I282" s="34"/>
      <c r="J282" s="34"/>
      <c r="K282" s="138"/>
      <c r="L282" s="138"/>
      <c r="M282" s="34"/>
      <c r="N282" s="34"/>
      <c r="O282" s="139"/>
      <c r="P282" s="139"/>
      <c r="Q282" s="34"/>
      <c r="R282" s="34"/>
      <c r="S282" s="138"/>
      <c r="T282" s="138"/>
      <c r="U282" s="34"/>
      <c r="V282" s="34"/>
      <c r="W282" s="139"/>
      <c r="X282" s="139"/>
      <c r="Y282" s="34"/>
    </row>
    <row r="283" spans="1:25">
      <c r="A283" s="16"/>
      <c r="B283" s="153" t="s">
        <v>42</v>
      </c>
      <c r="C283" s="141" t="s">
        <v>228</v>
      </c>
      <c r="D283" s="141"/>
      <c r="E283" s="38"/>
      <c r="F283" s="38"/>
      <c r="G283" s="141" t="s">
        <v>228</v>
      </c>
      <c r="H283" s="141"/>
      <c r="I283" s="38"/>
      <c r="J283" s="38"/>
      <c r="K283" s="142">
        <v>275547</v>
      </c>
      <c r="L283" s="142"/>
      <c r="M283" s="38"/>
      <c r="N283" s="38"/>
      <c r="O283" s="141" t="s">
        <v>228</v>
      </c>
      <c r="P283" s="141"/>
      <c r="Q283" s="38"/>
      <c r="R283" s="38"/>
      <c r="S283" s="141" t="s">
        <v>228</v>
      </c>
      <c r="T283" s="141"/>
      <c r="U283" s="38"/>
      <c r="V283" s="38"/>
      <c r="W283" s="142">
        <v>275547</v>
      </c>
      <c r="X283" s="142"/>
      <c r="Y283" s="38"/>
    </row>
    <row r="284" spans="1:25">
      <c r="A284" s="16"/>
      <c r="B284" s="153"/>
      <c r="C284" s="141"/>
      <c r="D284" s="141"/>
      <c r="E284" s="38"/>
      <c r="F284" s="38"/>
      <c r="G284" s="141"/>
      <c r="H284" s="141"/>
      <c r="I284" s="38"/>
      <c r="J284" s="38"/>
      <c r="K284" s="142"/>
      <c r="L284" s="142"/>
      <c r="M284" s="38"/>
      <c r="N284" s="38"/>
      <c r="O284" s="141"/>
      <c r="P284" s="141"/>
      <c r="Q284" s="38"/>
      <c r="R284" s="38"/>
      <c r="S284" s="141"/>
      <c r="T284" s="141"/>
      <c r="U284" s="38"/>
      <c r="V284" s="38"/>
      <c r="W284" s="142"/>
      <c r="X284" s="142"/>
      <c r="Y284" s="38"/>
    </row>
    <row r="285" spans="1:25">
      <c r="A285" s="16"/>
      <c r="B285" s="137" t="s">
        <v>43</v>
      </c>
      <c r="C285" s="138" t="s">
        <v>228</v>
      </c>
      <c r="D285" s="138"/>
      <c r="E285" s="34"/>
      <c r="F285" s="34"/>
      <c r="G285" s="138" t="s">
        <v>228</v>
      </c>
      <c r="H285" s="138"/>
      <c r="I285" s="34"/>
      <c r="J285" s="34"/>
      <c r="K285" s="139">
        <v>1256015</v>
      </c>
      <c r="L285" s="139"/>
      <c r="M285" s="34"/>
      <c r="N285" s="34"/>
      <c r="O285" s="138" t="s">
        <v>228</v>
      </c>
      <c r="P285" s="138"/>
      <c r="Q285" s="34"/>
      <c r="R285" s="34"/>
      <c r="S285" s="138" t="s">
        <v>228</v>
      </c>
      <c r="T285" s="138"/>
      <c r="U285" s="34"/>
      <c r="V285" s="34"/>
      <c r="W285" s="139">
        <v>1256015</v>
      </c>
      <c r="X285" s="139"/>
      <c r="Y285" s="34"/>
    </row>
    <row r="286" spans="1:25">
      <c r="A286" s="16"/>
      <c r="B286" s="137"/>
      <c r="C286" s="138"/>
      <c r="D286" s="138"/>
      <c r="E286" s="34"/>
      <c r="F286" s="34"/>
      <c r="G286" s="138"/>
      <c r="H286" s="138"/>
      <c r="I286" s="34"/>
      <c r="J286" s="34"/>
      <c r="K286" s="139"/>
      <c r="L286" s="139"/>
      <c r="M286" s="34"/>
      <c r="N286" s="34"/>
      <c r="O286" s="138"/>
      <c r="P286" s="138"/>
      <c r="Q286" s="34"/>
      <c r="R286" s="34"/>
      <c r="S286" s="138"/>
      <c r="T286" s="138"/>
      <c r="U286" s="34"/>
      <c r="V286" s="34"/>
      <c r="W286" s="139"/>
      <c r="X286" s="139"/>
      <c r="Y286" s="34"/>
    </row>
    <row r="287" spans="1:25">
      <c r="A287" s="16"/>
      <c r="B287" s="153" t="s">
        <v>621</v>
      </c>
      <c r="C287" s="142">
        <v>607685</v>
      </c>
      <c r="D287" s="142"/>
      <c r="E287" s="38"/>
      <c r="F287" s="38"/>
      <c r="G287" s="142">
        <v>4114893</v>
      </c>
      <c r="H287" s="142"/>
      <c r="I287" s="38"/>
      <c r="J287" s="38"/>
      <c r="K287" s="142">
        <v>1120629</v>
      </c>
      <c r="L287" s="142"/>
      <c r="M287" s="38"/>
      <c r="N287" s="38"/>
      <c r="O287" s="141" t="s">
        <v>228</v>
      </c>
      <c r="P287" s="141"/>
      <c r="Q287" s="38"/>
      <c r="R287" s="38"/>
      <c r="S287" s="141" t="s">
        <v>622</v>
      </c>
      <c r="T287" s="141"/>
      <c r="U287" s="153" t="s">
        <v>196</v>
      </c>
      <c r="V287" s="38"/>
      <c r="W287" s="141" t="s">
        <v>228</v>
      </c>
      <c r="X287" s="141"/>
      <c r="Y287" s="38"/>
    </row>
    <row r="288" spans="1:25">
      <c r="A288" s="16"/>
      <c r="B288" s="153"/>
      <c r="C288" s="142"/>
      <c r="D288" s="142"/>
      <c r="E288" s="38"/>
      <c r="F288" s="38"/>
      <c r="G288" s="142"/>
      <c r="H288" s="142"/>
      <c r="I288" s="38"/>
      <c r="J288" s="38"/>
      <c r="K288" s="142"/>
      <c r="L288" s="142"/>
      <c r="M288" s="38"/>
      <c r="N288" s="38"/>
      <c r="O288" s="141"/>
      <c r="P288" s="141"/>
      <c r="Q288" s="38"/>
      <c r="R288" s="38"/>
      <c r="S288" s="141"/>
      <c r="T288" s="141"/>
      <c r="U288" s="153"/>
      <c r="V288" s="38"/>
      <c r="W288" s="141"/>
      <c r="X288" s="141"/>
      <c r="Y288" s="38"/>
    </row>
    <row r="289" spans="1:25">
      <c r="A289" s="16"/>
      <c r="B289" s="137" t="s">
        <v>623</v>
      </c>
      <c r="C289" s="143" t="s">
        <v>228</v>
      </c>
      <c r="D289" s="143"/>
      <c r="E289" s="34"/>
      <c r="F289" s="34"/>
      <c r="G289" s="144">
        <v>82365</v>
      </c>
      <c r="H289" s="144"/>
      <c r="I289" s="34"/>
      <c r="J289" s="34"/>
      <c r="K289" s="144">
        <v>1367285</v>
      </c>
      <c r="L289" s="144"/>
      <c r="M289" s="34"/>
      <c r="N289" s="34"/>
      <c r="O289" s="143" t="s">
        <v>228</v>
      </c>
      <c r="P289" s="143"/>
      <c r="Q289" s="34"/>
      <c r="R289" s="34"/>
      <c r="S289" s="143" t="s">
        <v>624</v>
      </c>
      <c r="T289" s="143"/>
      <c r="U289" s="68" t="s">
        <v>196</v>
      </c>
      <c r="V289" s="34"/>
      <c r="W289" s="138" t="s">
        <v>228</v>
      </c>
      <c r="X289" s="138"/>
      <c r="Y289" s="34"/>
    </row>
    <row r="290" spans="1:25">
      <c r="A290" s="16"/>
      <c r="B290" s="137"/>
      <c r="C290" s="143"/>
      <c r="D290" s="143"/>
      <c r="E290" s="34"/>
      <c r="F290" s="34"/>
      <c r="G290" s="144"/>
      <c r="H290" s="144"/>
      <c r="I290" s="34"/>
      <c r="J290" s="34"/>
      <c r="K290" s="144"/>
      <c r="L290" s="144"/>
      <c r="M290" s="34"/>
      <c r="N290" s="34"/>
      <c r="O290" s="143"/>
      <c r="P290" s="143"/>
      <c r="Q290" s="34"/>
      <c r="R290" s="34"/>
      <c r="S290" s="143"/>
      <c r="T290" s="143"/>
      <c r="U290" s="68"/>
      <c r="V290" s="34"/>
      <c r="W290" s="138"/>
      <c r="X290" s="138"/>
      <c r="Y290" s="34"/>
    </row>
    <row r="291" spans="1:25">
      <c r="A291" s="16"/>
      <c r="B291" s="153" t="s">
        <v>44</v>
      </c>
      <c r="C291" s="141" t="s">
        <v>228</v>
      </c>
      <c r="D291" s="141"/>
      <c r="E291" s="38"/>
      <c r="F291" s="38"/>
      <c r="G291" s="142">
        <v>45561</v>
      </c>
      <c r="H291" s="142"/>
      <c r="I291" s="38"/>
      <c r="J291" s="38"/>
      <c r="K291" s="142">
        <v>16563</v>
      </c>
      <c r="L291" s="142"/>
      <c r="M291" s="38"/>
      <c r="N291" s="38"/>
      <c r="O291" s="141">
        <v>839</v>
      </c>
      <c r="P291" s="141"/>
      <c r="Q291" s="38"/>
      <c r="R291" s="38"/>
      <c r="S291" s="141" t="s">
        <v>228</v>
      </c>
      <c r="T291" s="141"/>
      <c r="U291" s="38"/>
      <c r="V291" s="38"/>
      <c r="W291" s="142">
        <v>62963</v>
      </c>
      <c r="X291" s="142"/>
      <c r="Y291" s="38"/>
    </row>
    <row r="292" spans="1:25" ht="15.75" thickBot="1">
      <c r="A292" s="16"/>
      <c r="B292" s="153"/>
      <c r="C292" s="154"/>
      <c r="D292" s="154"/>
      <c r="E292" s="40"/>
      <c r="F292" s="38"/>
      <c r="G292" s="149"/>
      <c r="H292" s="149"/>
      <c r="I292" s="40"/>
      <c r="J292" s="38"/>
      <c r="K292" s="149"/>
      <c r="L292" s="149"/>
      <c r="M292" s="40"/>
      <c r="N292" s="38"/>
      <c r="O292" s="154"/>
      <c r="P292" s="154"/>
      <c r="Q292" s="40"/>
      <c r="R292" s="38"/>
      <c r="S292" s="154"/>
      <c r="T292" s="154"/>
      <c r="U292" s="40"/>
      <c r="V292" s="38"/>
      <c r="W292" s="149"/>
      <c r="X292" s="149"/>
      <c r="Y292" s="40"/>
    </row>
    <row r="293" spans="1:25">
      <c r="A293" s="16"/>
      <c r="B293" s="150" t="s">
        <v>45</v>
      </c>
      <c r="C293" s="155" t="s">
        <v>180</v>
      </c>
      <c r="D293" s="152">
        <v>607685</v>
      </c>
      <c r="E293" s="35"/>
      <c r="F293" s="34"/>
      <c r="G293" s="155" t="s">
        <v>180</v>
      </c>
      <c r="H293" s="152">
        <v>4322596</v>
      </c>
      <c r="I293" s="35"/>
      <c r="J293" s="34"/>
      <c r="K293" s="155" t="s">
        <v>180</v>
      </c>
      <c r="L293" s="152">
        <v>4308844</v>
      </c>
      <c r="M293" s="35"/>
      <c r="N293" s="34"/>
      <c r="O293" s="155" t="s">
        <v>180</v>
      </c>
      <c r="P293" s="152">
        <v>1851632</v>
      </c>
      <c r="Q293" s="35"/>
      <c r="R293" s="34"/>
      <c r="S293" s="155" t="s">
        <v>180</v>
      </c>
      <c r="T293" s="151" t="s">
        <v>625</v>
      </c>
      <c r="U293" s="155" t="s">
        <v>196</v>
      </c>
      <c r="V293" s="34"/>
      <c r="W293" s="155" t="s">
        <v>180</v>
      </c>
      <c r="X293" s="152">
        <v>3797900</v>
      </c>
      <c r="Y293" s="35"/>
    </row>
    <row r="294" spans="1:25" ht="15.75" thickBot="1">
      <c r="A294" s="16"/>
      <c r="B294" s="150"/>
      <c r="C294" s="156"/>
      <c r="D294" s="157"/>
      <c r="E294" s="44"/>
      <c r="F294" s="34"/>
      <c r="G294" s="156"/>
      <c r="H294" s="157"/>
      <c r="I294" s="44"/>
      <c r="J294" s="34"/>
      <c r="K294" s="156"/>
      <c r="L294" s="157"/>
      <c r="M294" s="44"/>
      <c r="N294" s="34"/>
      <c r="O294" s="156"/>
      <c r="P294" s="157"/>
      <c r="Q294" s="44"/>
      <c r="R294" s="34"/>
      <c r="S294" s="156"/>
      <c r="T294" s="158"/>
      <c r="U294" s="156"/>
      <c r="V294" s="34"/>
      <c r="W294" s="156"/>
      <c r="X294" s="157"/>
      <c r="Y294" s="44"/>
    </row>
    <row r="295" spans="1:25" ht="15.75" thickTop="1">
      <c r="A295" s="16"/>
      <c r="B295" s="159" t="s">
        <v>626</v>
      </c>
      <c r="C295" s="112"/>
      <c r="D295" s="112"/>
      <c r="E295" s="112"/>
      <c r="F295" s="38"/>
      <c r="G295" s="112"/>
      <c r="H295" s="112"/>
      <c r="I295" s="112"/>
      <c r="J295" s="38"/>
      <c r="K295" s="112"/>
      <c r="L295" s="112"/>
      <c r="M295" s="112"/>
      <c r="N295" s="38"/>
      <c r="O295" s="112"/>
      <c r="P295" s="112"/>
      <c r="Q295" s="112"/>
      <c r="R295" s="38"/>
      <c r="S295" s="112"/>
      <c r="T295" s="112"/>
      <c r="U295" s="112"/>
      <c r="V295" s="38"/>
      <c r="W295" s="161"/>
      <c r="X295" s="161"/>
      <c r="Y295" s="112"/>
    </row>
    <row r="296" spans="1:25">
      <c r="A296" s="16"/>
      <c r="B296" s="159"/>
      <c r="C296" s="38"/>
      <c r="D296" s="38"/>
      <c r="E296" s="38"/>
      <c r="F296" s="38"/>
      <c r="G296" s="38"/>
      <c r="H296" s="38"/>
      <c r="I296" s="38"/>
      <c r="J296" s="38"/>
      <c r="K296" s="38"/>
      <c r="L296" s="38"/>
      <c r="M296" s="38"/>
      <c r="N296" s="38"/>
      <c r="O296" s="38"/>
      <c r="P296" s="38"/>
      <c r="Q296" s="38"/>
      <c r="R296" s="38"/>
      <c r="S296" s="38"/>
      <c r="T296" s="38"/>
      <c r="U296" s="38"/>
      <c r="V296" s="38"/>
      <c r="W296" s="160"/>
      <c r="X296" s="160"/>
      <c r="Y296" s="38"/>
    </row>
    <row r="297" spans="1:25">
      <c r="A297" s="16"/>
      <c r="B297" s="137" t="s">
        <v>46</v>
      </c>
      <c r="C297" s="34"/>
      <c r="D297" s="34"/>
      <c r="E297" s="34"/>
      <c r="F297" s="34"/>
      <c r="G297" s="34"/>
      <c r="H297" s="34"/>
      <c r="I297" s="34"/>
      <c r="J297" s="34"/>
      <c r="K297" s="34"/>
      <c r="L297" s="34"/>
      <c r="M297" s="34"/>
      <c r="N297" s="34"/>
      <c r="O297" s="34"/>
      <c r="P297" s="34"/>
      <c r="Q297" s="34"/>
      <c r="R297" s="34"/>
      <c r="S297" s="34"/>
      <c r="T297" s="34"/>
      <c r="U297" s="34"/>
      <c r="V297" s="34"/>
      <c r="W297" s="162"/>
      <c r="X297" s="162"/>
      <c r="Y297" s="34"/>
    </row>
    <row r="298" spans="1:25">
      <c r="A298" s="16"/>
      <c r="B298" s="137"/>
      <c r="C298" s="34"/>
      <c r="D298" s="34"/>
      <c r="E298" s="34"/>
      <c r="F298" s="34"/>
      <c r="G298" s="34"/>
      <c r="H298" s="34"/>
      <c r="I298" s="34"/>
      <c r="J298" s="34"/>
      <c r="K298" s="34"/>
      <c r="L298" s="34"/>
      <c r="M298" s="34"/>
      <c r="N298" s="34"/>
      <c r="O298" s="34"/>
      <c r="P298" s="34"/>
      <c r="Q298" s="34"/>
      <c r="R298" s="34"/>
      <c r="S298" s="34"/>
      <c r="T298" s="34"/>
      <c r="U298" s="34"/>
      <c r="V298" s="34"/>
      <c r="W298" s="162"/>
      <c r="X298" s="162"/>
      <c r="Y298" s="34"/>
    </row>
    <row r="299" spans="1:25">
      <c r="A299" s="16"/>
      <c r="B299" s="140" t="s">
        <v>47</v>
      </c>
      <c r="C299" s="153" t="s">
        <v>180</v>
      </c>
      <c r="D299" s="141" t="s">
        <v>228</v>
      </c>
      <c r="E299" s="38"/>
      <c r="F299" s="38"/>
      <c r="G299" s="153" t="s">
        <v>180</v>
      </c>
      <c r="H299" s="142">
        <v>17938</v>
      </c>
      <c r="I299" s="38"/>
      <c r="J299" s="38"/>
      <c r="K299" s="153" t="s">
        <v>180</v>
      </c>
      <c r="L299" s="142">
        <v>99484</v>
      </c>
      <c r="M299" s="38"/>
      <c r="N299" s="38"/>
      <c r="O299" s="153" t="s">
        <v>180</v>
      </c>
      <c r="P299" s="141" t="s">
        <v>228</v>
      </c>
      <c r="Q299" s="38"/>
      <c r="R299" s="38"/>
      <c r="S299" s="153" t="s">
        <v>180</v>
      </c>
      <c r="T299" s="141" t="s">
        <v>228</v>
      </c>
      <c r="U299" s="38"/>
      <c r="V299" s="38"/>
      <c r="W299" s="153" t="s">
        <v>180</v>
      </c>
      <c r="X299" s="142">
        <v>117422</v>
      </c>
      <c r="Y299" s="38"/>
    </row>
    <row r="300" spans="1:25">
      <c r="A300" s="16"/>
      <c r="B300" s="140"/>
      <c r="C300" s="153"/>
      <c r="D300" s="141"/>
      <c r="E300" s="38"/>
      <c r="F300" s="38"/>
      <c r="G300" s="153"/>
      <c r="H300" s="142"/>
      <c r="I300" s="38"/>
      <c r="J300" s="38"/>
      <c r="K300" s="153"/>
      <c r="L300" s="142"/>
      <c r="M300" s="38"/>
      <c r="N300" s="38"/>
      <c r="O300" s="153"/>
      <c r="P300" s="141"/>
      <c r="Q300" s="38"/>
      <c r="R300" s="38"/>
      <c r="S300" s="153"/>
      <c r="T300" s="141"/>
      <c r="U300" s="38"/>
      <c r="V300" s="38"/>
      <c r="W300" s="153"/>
      <c r="X300" s="142"/>
      <c r="Y300" s="38"/>
    </row>
    <row r="301" spans="1:25">
      <c r="A301" s="16"/>
      <c r="B301" s="136" t="s">
        <v>48</v>
      </c>
      <c r="C301" s="138" t="s">
        <v>228</v>
      </c>
      <c r="D301" s="138"/>
      <c r="E301" s="34"/>
      <c r="F301" s="34"/>
      <c r="G301" s="138" t="s">
        <v>228</v>
      </c>
      <c r="H301" s="138"/>
      <c r="I301" s="34"/>
      <c r="J301" s="34"/>
      <c r="K301" s="139">
        <v>4251</v>
      </c>
      <c r="L301" s="139"/>
      <c r="M301" s="34"/>
      <c r="N301" s="34"/>
      <c r="O301" s="138" t="s">
        <v>228</v>
      </c>
      <c r="P301" s="138"/>
      <c r="Q301" s="34"/>
      <c r="R301" s="34"/>
      <c r="S301" s="138" t="s">
        <v>228</v>
      </c>
      <c r="T301" s="138"/>
      <c r="U301" s="34"/>
      <c r="V301" s="34"/>
      <c r="W301" s="139">
        <v>4251</v>
      </c>
      <c r="X301" s="139"/>
      <c r="Y301" s="34"/>
    </row>
    <row r="302" spans="1:25" ht="15.75" thickBot="1">
      <c r="A302" s="16"/>
      <c r="B302" s="136"/>
      <c r="C302" s="163"/>
      <c r="D302" s="163"/>
      <c r="E302" s="71"/>
      <c r="F302" s="34"/>
      <c r="G302" s="163"/>
      <c r="H302" s="163"/>
      <c r="I302" s="71"/>
      <c r="J302" s="34"/>
      <c r="K302" s="164"/>
      <c r="L302" s="164"/>
      <c r="M302" s="71"/>
      <c r="N302" s="34"/>
      <c r="O302" s="163"/>
      <c r="P302" s="163"/>
      <c r="Q302" s="71"/>
      <c r="R302" s="34"/>
      <c r="S302" s="163"/>
      <c r="T302" s="163"/>
      <c r="U302" s="71"/>
      <c r="V302" s="34"/>
      <c r="W302" s="164"/>
      <c r="X302" s="164"/>
      <c r="Y302" s="71"/>
    </row>
    <row r="303" spans="1:25">
      <c r="A303" s="16"/>
      <c r="B303" s="165" t="s">
        <v>50</v>
      </c>
      <c r="C303" s="166" t="s">
        <v>228</v>
      </c>
      <c r="D303" s="166"/>
      <c r="E303" s="57"/>
      <c r="F303" s="38"/>
      <c r="G303" s="167">
        <v>17938</v>
      </c>
      <c r="H303" s="167"/>
      <c r="I303" s="57"/>
      <c r="J303" s="38"/>
      <c r="K303" s="167">
        <v>103735</v>
      </c>
      <c r="L303" s="167"/>
      <c r="M303" s="57"/>
      <c r="N303" s="38"/>
      <c r="O303" s="166" t="s">
        <v>228</v>
      </c>
      <c r="P303" s="166"/>
      <c r="Q303" s="57"/>
      <c r="R303" s="38"/>
      <c r="S303" s="166" t="s">
        <v>228</v>
      </c>
      <c r="T303" s="166"/>
      <c r="U303" s="57"/>
      <c r="V303" s="38"/>
      <c r="W303" s="167">
        <v>121673</v>
      </c>
      <c r="X303" s="167"/>
      <c r="Y303" s="57"/>
    </row>
    <row r="304" spans="1:25">
      <c r="A304" s="16"/>
      <c r="B304" s="165"/>
      <c r="C304" s="141"/>
      <c r="D304" s="141"/>
      <c r="E304" s="38"/>
      <c r="F304" s="38"/>
      <c r="G304" s="142"/>
      <c r="H304" s="142"/>
      <c r="I304" s="38"/>
      <c r="J304" s="38"/>
      <c r="K304" s="142"/>
      <c r="L304" s="142"/>
      <c r="M304" s="38"/>
      <c r="N304" s="38"/>
      <c r="O304" s="141"/>
      <c r="P304" s="141"/>
      <c r="Q304" s="38"/>
      <c r="R304" s="38"/>
      <c r="S304" s="141"/>
      <c r="T304" s="141"/>
      <c r="U304" s="38"/>
      <c r="V304" s="38"/>
      <c r="W304" s="142"/>
      <c r="X304" s="142"/>
      <c r="Y304" s="38"/>
    </row>
    <row r="305" spans="1:25">
      <c r="A305" s="16"/>
      <c r="B305" s="137" t="s">
        <v>627</v>
      </c>
      <c r="C305" s="138" t="s">
        <v>228</v>
      </c>
      <c r="D305" s="138"/>
      <c r="E305" s="34"/>
      <c r="F305" s="34"/>
      <c r="G305" s="144">
        <v>1962901</v>
      </c>
      <c r="H305" s="144"/>
      <c r="I305" s="34"/>
      <c r="J305" s="34"/>
      <c r="K305" s="138" t="s">
        <v>228</v>
      </c>
      <c r="L305" s="138"/>
      <c r="M305" s="34"/>
      <c r="N305" s="34"/>
      <c r="O305" s="138" t="s">
        <v>228</v>
      </c>
      <c r="P305" s="138"/>
      <c r="Q305" s="34"/>
      <c r="R305" s="34"/>
      <c r="S305" s="138" t="s">
        <v>228</v>
      </c>
      <c r="T305" s="138"/>
      <c r="U305" s="34"/>
      <c r="V305" s="34"/>
      <c r="W305" s="139">
        <v>1962901</v>
      </c>
      <c r="X305" s="139"/>
      <c r="Y305" s="34"/>
    </row>
    <row r="306" spans="1:25">
      <c r="A306" s="16"/>
      <c r="B306" s="137"/>
      <c r="C306" s="138"/>
      <c r="D306" s="138"/>
      <c r="E306" s="34"/>
      <c r="F306" s="34"/>
      <c r="G306" s="144"/>
      <c r="H306" s="144"/>
      <c r="I306" s="34"/>
      <c r="J306" s="34"/>
      <c r="K306" s="138"/>
      <c r="L306" s="138"/>
      <c r="M306" s="34"/>
      <c r="N306" s="34"/>
      <c r="O306" s="138"/>
      <c r="P306" s="138"/>
      <c r="Q306" s="34"/>
      <c r="R306" s="34"/>
      <c r="S306" s="138"/>
      <c r="T306" s="138"/>
      <c r="U306" s="34"/>
      <c r="V306" s="34"/>
      <c r="W306" s="139"/>
      <c r="X306" s="139"/>
      <c r="Y306" s="34"/>
    </row>
    <row r="307" spans="1:25">
      <c r="A307" s="16"/>
      <c r="B307" s="153" t="s">
        <v>343</v>
      </c>
      <c r="C307" s="141" t="s">
        <v>228</v>
      </c>
      <c r="D307" s="141"/>
      <c r="E307" s="38"/>
      <c r="F307" s="38"/>
      <c r="G307" s="142">
        <v>610000</v>
      </c>
      <c r="H307" s="142"/>
      <c r="I307" s="38"/>
      <c r="J307" s="38"/>
      <c r="K307" s="141" t="s">
        <v>228</v>
      </c>
      <c r="L307" s="141"/>
      <c r="M307" s="38"/>
      <c r="N307" s="38"/>
      <c r="O307" s="141" t="s">
        <v>228</v>
      </c>
      <c r="P307" s="141"/>
      <c r="Q307" s="38"/>
      <c r="R307" s="38"/>
      <c r="S307" s="141" t="s">
        <v>228</v>
      </c>
      <c r="T307" s="141"/>
      <c r="U307" s="38"/>
      <c r="V307" s="38"/>
      <c r="W307" s="142">
        <v>610000</v>
      </c>
      <c r="X307" s="142"/>
      <c r="Y307" s="38"/>
    </row>
    <row r="308" spans="1:25">
      <c r="A308" s="16"/>
      <c r="B308" s="153"/>
      <c r="C308" s="141"/>
      <c r="D308" s="141"/>
      <c r="E308" s="38"/>
      <c r="F308" s="38"/>
      <c r="G308" s="142"/>
      <c r="H308" s="142"/>
      <c r="I308" s="38"/>
      <c r="J308" s="38"/>
      <c r="K308" s="141"/>
      <c r="L308" s="141"/>
      <c r="M308" s="38"/>
      <c r="N308" s="38"/>
      <c r="O308" s="141"/>
      <c r="P308" s="141"/>
      <c r="Q308" s="38"/>
      <c r="R308" s="38"/>
      <c r="S308" s="141"/>
      <c r="T308" s="141"/>
      <c r="U308" s="38"/>
      <c r="V308" s="38"/>
      <c r="W308" s="142"/>
      <c r="X308" s="142"/>
      <c r="Y308" s="38"/>
    </row>
    <row r="309" spans="1:25">
      <c r="A309" s="16"/>
      <c r="B309" s="137" t="s">
        <v>54</v>
      </c>
      <c r="C309" s="138" t="s">
        <v>228</v>
      </c>
      <c r="D309" s="138"/>
      <c r="E309" s="34"/>
      <c r="F309" s="34"/>
      <c r="G309" s="139">
        <v>10430</v>
      </c>
      <c r="H309" s="139"/>
      <c r="I309" s="34"/>
      <c r="J309" s="34"/>
      <c r="K309" s="139">
        <v>66121</v>
      </c>
      <c r="L309" s="139"/>
      <c r="M309" s="34"/>
      <c r="N309" s="34"/>
      <c r="O309" s="138" t="s">
        <v>228</v>
      </c>
      <c r="P309" s="138"/>
      <c r="Q309" s="34"/>
      <c r="R309" s="34"/>
      <c r="S309" s="138" t="s">
        <v>228</v>
      </c>
      <c r="T309" s="138"/>
      <c r="U309" s="34"/>
      <c r="V309" s="34"/>
      <c r="W309" s="139">
        <v>76551</v>
      </c>
      <c r="X309" s="139"/>
      <c r="Y309" s="34"/>
    </row>
    <row r="310" spans="1:25">
      <c r="A310" s="16"/>
      <c r="B310" s="137"/>
      <c r="C310" s="138"/>
      <c r="D310" s="138"/>
      <c r="E310" s="34"/>
      <c r="F310" s="34"/>
      <c r="G310" s="139"/>
      <c r="H310" s="139"/>
      <c r="I310" s="34"/>
      <c r="J310" s="34"/>
      <c r="K310" s="139"/>
      <c r="L310" s="139"/>
      <c r="M310" s="34"/>
      <c r="N310" s="34"/>
      <c r="O310" s="138"/>
      <c r="P310" s="138"/>
      <c r="Q310" s="34"/>
      <c r="R310" s="34"/>
      <c r="S310" s="138"/>
      <c r="T310" s="138"/>
      <c r="U310" s="34"/>
      <c r="V310" s="34"/>
      <c r="W310" s="139"/>
      <c r="X310" s="139"/>
      <c r="Y310" s="34"/>
    </row>
    <row r="311" spans="1:25">
      <c r="A311" s="16"/>
      <c r="B311" s="153" t="s">
        <v>628</v>
      </c>
      <c r="C311" s="142">
        <v>81416</v>
      </c>
      <c r="D311" s="142"/>
      <c r="E311" s="38"/>
      <c r="F311" s="38"/>
      <c r="G311" s="142">
        <v>1113642</v>
      </c>
      <c r="H311" s="142"/>
      <c r="I311" s="38"/>
      <c r="J311" s="38"/>
      <c r="K311" s="141" t="s">
        <v>228</v>
      </c>
      <c r="L311" s="141"/>
      <c r="M311" s="38"/>
      <c r="N311" s="38"/>
      <c r="O311" s="142">
        <v>254592</v>
      </c>
      <c r="P311" s="142"/>
      <c r="Q311" s="38"/>
      <c r="R311" s="38"/>
      <c r="S311" s="141" t="s">
        <v>624</v>
      </c>
      <c r="T311" s="141"/>
      <c r="U311" s="153" t="s">
        <v>196</v>
      </c>
      <c r="V311" s="38"/>
      <c r="W311" s="141" t="s">
        <v>228</v>
      </c>
      <c r="X311" s="141"/>
      <c r="Y311" s="38"/>
    </row>
    <row r="312" spans="1:25">
      <c r="A312" s="16"/>
      <c r="B312" s="153"/>
      <c r="C312" s="142"/>
      <c r="D312" s="142"/>
      <c r="E312" s="38"/>
      <c r="F312" s="38"/>
      <c r="G312" s="142"/>
      <c r="H312" s="142"/>
      <c r="I312" s="38"/>
      <c r="J312" s="38"/>
      <c r="K312" s="141"/>
      <c r="L312" s="141"/>
      <c r="M312" s="38"/>
      <c r="N312" s="38"/>
      <c r="O312" s="142"/>
      <c r="P312" s="142"/>
      <c r="Q312" s="38"/>
      <c r="R312" s="38"/>
      <c r="S312" s="141"/>
      <c r="T312" s="141"/>
      <c r="U312" s="153"/>
      <c r="V312" s="38"/>
      <c r="W312" s="141"/>
      <c r="X312" s="141"/>
      <c r="Y312" s="38"/>
    </row>
    <row r="313" spans="1:25">
      <c r="A313" s="16"/>
      <c r="B313" s="137" t="s">
        <v>55</v>
      </c>
      <c r="C313" s="138" t="s">
        <v>228</v>
      </c>
      <c r="D313" s="138"/>
      <c r="E313" s="34"/>
      <c r="F313" s="34"/>
      <c r="G313" s="138" t="s">
        <v>228</v>
      </c>
      <c r="H313" s="138"/>
      <c r="I313" s="34"/>
      <c r="J313" s="34"/>
      <c r="K313" s="139">
        <v>24095</v>
      </c>
      <c r="L313" s="139"/>
      <c r="M313" s="34"/>
      <c r="N313" s="34"/>
      <c r="O313" s="139">
        <v>476411</v>
      </c>
      <c r="P313" s="139"/>
      <c r="Q313" s="34"/>
      <c r="R313" s="34"/>
      <c r="S313" s="138" t="s">
        <v>228</v>
      </c>
      <c r="T313" s="138"/>
      <c r="U313" s="34"/>
      <c r="V313" s="34"/>
      <c r="W313" s="139">
        <v>500506</v>
      </c>
      <c r="X313" s="139"/>
      <c r="Y313" s="34"/>
    </row>
    <row r="314" spans="1:25" ht="15.75" thickBot="1">
      <c r="A314" s="16"/>
      <c r="B314" s="137"/>
      <c r="C314" s="163"/>
      <c r="D314" s="163"/>
      <c r="E314" s="71"/>
      <c r="F314" s="34"/>
      <c r="G314" s="163"/>
      <c r="H314" s="163"/>
      <c r="I314" s="71"/>
      <c r="J314" s="34"/>
      <c r="K314" s="164"/>
      <c r="L314" s="164"/>
      <c r="M314" s="71"/>
      <c r="N314" s="34"/>
      <c r="O314" s="164"/>
      <c r="P314" s="164"/>
      <c r="Q314" s="71"/>
      <c r="R314" s="34"/>
      <c r="S314" s="163"/>
      <c r="T314" s="163"/>
      <c r="U314" s="71"/>
      <c r="V314" s="34"/>
      <c r="W314" s="164"/>
      <c r="X314" s="164"/>
      <c r="Y314" s="71"/>
    </row>
    <row r="315" spans="1:25">
      <c r="A315" s="16"/>
      <c r="B315" s="165" t="s">
        <v>56</v>
      </c>
      <c r="C315" s="167">
        <v>81416</v>
      </c>
      <c r="D315" s="167"/>
      <c r="E315" s="57"/>
      <c r="F315" s="38"/>
      <c r="G315" s="167">
        <v>3714911</v>
      </c>
      <c r="H315" s="167"/>
      <c r="I315" s="57"/>
      <c r="J315" s="38"/>
      <c r="K315" s="167">
        <v>193951</v>
      </c>
      <c r="L315" s="167"/>
      <c r="M315" s="57"/>
      <c r="N315" s="38"/>
      <c r="O315" s="167">
        <v>731003</v>
      </c>
      <c r="P315" s="167"/>
      <c r="Q315" s="57"/>
      <c r="R315" s="38"/>
      <c r="S315" s="166" t="s">
        <v>624</v>
      </c>
      <c r="T315" s="166"/>
      <c r="U315" s="168" t="s">
        <v>196</v>
      </c>
      <c r="V315" s="38"/>
      <c r="W315" s="167">
        <v>3271631</v>
      </c>
      <c r="X315" s="167"/>
      <c r="Y315" s="57"/>
    </row>
    <row r="316" spans="1:25" ht="15.75" thickBot="1">
      <c r="A316" s="16"/>
      <c r="B316" s="165"/>
      <c r="C316" s="149"/>
      <c r="D316" s="149"/>
      <c r="E316" s="40"/>
      <c r="F316" s="38"/>
      <c r="G316" s="149"/>
      <c r="H316" s="149"/>
      <c r="I316" s="40"/>
      <c r="J316" s="38"/>
      <c r="K316" s="149"/>
      <c r="L316" s="149"/>
      <c r="M316" s="40"/>
      <c r="N316" s="38"/>
      <c r="O316" s="149"/>
      <c r="P316" s="149"/>
      <c r="Q316" s="40"/>
      <c r="R316" s="38"/>
      <c r="S316" s="154"/>
      <c r="T316" s="154"/>
      <c r="U316" s="169"/>
      <c r="V316" s="38"/>
      <c r="W316" s="149"/>
      <c r="X316" s="149"/>
      <c r="Y316" s="40"/>
    </row>
    <row r="317" spans="1:25">
      <c r="A317" s="16"/>
      <c r="B317" s="137" t="s">
        <v>629</v>
      </c>
      <c r="C317" s="35"/>
      <c r="D317" s="35"/>
      <c r="E317" s="35"/>
      <c r="F317" s="34"/>
      <c r="G317" s="35"/>
      <c r="H317" s="35"/>
      <c r="I317" s="35"/>
      <c r="J317" s="34"/>
      <c r="K317" s="35"/>
      <c r="L317" s="35"/>
      <c r="M317" s="35"/>
      <c r="N317" s="34"/>
      <c r="O317" s="35"/>
      <c r="P317" s="35"/>
      <c r="Q317" s="35"/>
      <c r="R317" s="34"/>
      <c r="S317" s="35"/>
      <c r="T317" s="35"/>
      <c r="U317" s="35"/>
      <c r="V317" s="34"/>
      <c r="W317" s="170"/>
      <c r="X317" s="170"/>
      <c r="Y317" s="35"/>
    </row>
    <row r="318" spans="1:25">
      <c r="A318" s="16"/>
      <c r="B318" s="137"/>
      <c r="C318" s="34"/>
      <c r="D318" s="34"/>
      <c r="E318" s="34"/>
      <c r="F318" s="34"/>
      <c r="G318" s="34"/>
      <c r="H318" s="34"/>
      <c r="I318" s="34"/>
      <c r="J318" s="34"/>
      <c r="K318" s="34"/>
      <c r="L318" s="34"/>
      <c r="M318" s="34"/>
      <c r="N318" s="34"/>
      <c r="O318" s="34"/>
      <c r="P318" s="34"/>
      <c r="Q318" s="34"/>
      <c r="R318" s="34"/>
      <c r="S318" s="34"/>
      <c r="T318" s="34"/>
      <c r="U318" s="34"/>
      <c r="V318" s="34"/>
      <c r="W318" s="162"/>
      <c r="X318" s="162"/>
      <c r="Y318" s="34"/>
    </row>
    <row r="319" spans="1:25" ht="18.75" customHeight="1">
      <c r="A319" s="16"/>
      <c r="B319" s="140" t="s">
        <v>630</v>
      </c>
      <c r="C319" s="142">
        <v>2537</v>
      </c>
      <c r="D319" s="142"/>
      <c r="E319" s="38"/>
      <c r="F319" s="38"/>
      <c r="G319" s="141" t="s">
        <v>228</v>
      </c>
      <c r="H319" s="141"/>
      <c r="I319" s="38"/>
      <c r="J319" s="38"/>
      <c r="K319" s="141" t="s">
        <v>228</v>
      </c>
      <c r="L319" s="141"/>
      <c r="M319" s="38"/>
      <c r="N319" s="38"/>
      <c r="O319" s="141" t="s">
        <v>228</v>
      </c>
      <c r="P319" s="141"/>
      <c r="Q319" s="38"/>
      <c r="R319" s="38"/>
      <c r="S319" s="141" t="s">
        <v>228</v>
      </c>
      <c r="T319" s="141"/>
      <c r="U319" s="38"/>
      <c r="V319" s="38"/>
      <c r="W319" s="142">
        <v>2537</v>
      </c>
      <c r="X319" s="142"/>
      <c r="Y319" s="38"/>
    </row>
    <row r="320" spans="1:25">
      <c r="A320" s="16"/>
      <c r="B320" s="140"/>
      <c r="C320" s="142"/>
      <c r="D320" s="142"/>
      <c r="E320" s="38"/>
      <c r="F320" s="38"/>
      <c r="G320" s="141"/>
      <c r="H320" s="141"/>
      <c r="I320" s="38"/>
      <c r="J320" s="38"/>
      <c r="K320" s="141"/>
      <c r="L320" s="141"/>
      <c r="M320" s="38"/>
      <c r="N320" s="38"/>
      <c r="O320" s="141"/>
      <c r="P320" s="141"/>
      <c r="Q320" s="38"/>
      <c r="R320" s="38"/>
      <c r="S320" s="141"/>
      <c r="T320" s="141"/>
      <c r="U320" s="38"/>
      <c r="V320" s="38"/>
      <c r="W320" s="142"/>
      <c r="X320" s="142"/>
      <c r="Y320" s="38"/>
    </row>
    <row r="321" spans="1:25" ht="18.75" customHeight="1">
      <c r="A321" s="16"/>
      <c r="B321" s="136" t="s">
        <v>631</v>
      </c>
      <c r="C321" s="138" t="s">
        <v>228</v>
      </c>
      <c r="D321" s="138"/>
      <c r="E321" s="34"/>
      <c r="F321" s="34"/>
      <c r="G321" s="138" t="s">
        <v>228</v>
      </c>
      <c r="H321" s="138"/>
      <c r="I321" s="34"/>
      <c r="J321" s="34"/>
      <c r="K321" s="138" t="s">
        <v>228</v>
      </c>
      <c r="L321" s="138"/>
      <c r="M321" s="34"/>
      <c r="N321" s="34"/>
      <c r="O321" s="138" t="s">
        <v>228</v>
      </c>
      <c r="P321" s="138"/>
      <c r="Q321" s="34"/>
      <c r="R321" s="34"/>
      <c r="S321" s="138" t="s">
        <v>228</v>
      </c>
      <c r="T321" s="138"/>
      <c r="U321" s="34"/>
      <c r="V321" s="34"/>
      <c r="W321" s="138" t="s">
        <v>228</v>
      </c>
      <c r="X321" s="138"/>
      <c r="Y321" s="34"/>
    </row>
    <row r="322" spans="1:25">
      <c r="A322" s="16"/>
      <c r="B322" s="136"/>
      <c r="C322" s="138"/>
      <c r="D322" s="138"/>
      <c r="E322" s="34"/>
      <c r="F322" s="34"/>
      <c r="G322" s="138"/>
      <c r="H322" s="138"/>
      <c r="I322" s="34"/>
      <c r="J322" s="34"/>
      <c r="K322" s="138"/>
      <c r="L322" s="138"/>
      <c r="M322" s="34"/>
      <c r="N322" s="34"/>
      <c r="O322" s="138"/>
      <c r="P322" s="138"/>
      <c r="Q322" s="34"/>
      <c r="R322" s="34"/>
      <c r="S322" s="138"/>
      <c r="T322" s="138"/>
      <c r="U322" s="34"/>
      <c r="V322" s="34"/>
      <c r="W322" s="138"/>
      <c r="X322" s="138"/>
      <c r="Y322" s="34"/>
    </row>
    <row r="323" spans="1:25">
      <c r="A323" s="16"/>
      <c r="B323" s="140" t="s">
        <v>632</v>
      </c>
      <c r="C323" s="141">
        <v>6</v>
      </c>
      <c r="D323" s="141"/>
      <c r="E323" s="38"/>
      <c r="F323" s="38"/>
      <c r="G323" s="141" t="s">
        <v>228</v>
      </c>
      <c r="H323" s="141"/>
      <c r="I323" s="38"/>
      <c r="J323" s="38"/>
      <c r="K323" s="141" t="s">
        <v>228</v>
      </c>
      <c r="L323" s="141"/>
      <c r="M323" s="38"/>
      <c r="N323" s="38"/>
      <c r="O323" s="141" t="s">
        <v>228</v>
      </c>
      <c r="P323" s="141"/>
      <c r="Q323" s="38"/>
      <c r="R323" s="38"/>
      <c r="S323" s="141" t="s">
        <v>228</v>
      </c>
      <c r="T323" s="141"/>
      <c r="U323" s="38"/>
      <c r="V323" s="38"/>
      <c r="W323" s="141">
        <v>6</v>
      </c>
      <c r="X323" s="141"/>
      <c r="Y323" s="38"/>
    </row>
    <row r="324" spans="1:25">
      <c r="A324" s="16"/>
      <c r="B324" s="140"/>
      <c r="C324" s="141"/>
      <c r="D324" s="141"/>
      <c r="E324" s="38"/>
      <c r="F324" s="38"/>
      <c r="G324" s="141"/>
      <c r="H324" s="141"/>
      <c r="I324" s="38"/>
      <c r="J324" s="38"/>
      <c r="K324" s="141"/>
      <c r="L324" s="141"/>
      <c r="M324" s="38"/>
      <c r="N324" s="38"/>
      <c r="O324" s="141"/>
      <c r="P324" s="141"/>
      <c r="Q324" s="38"/>
      <c r="R324" s="38"/>
      <c r="S324" s="141"/>
      <c r="T324" s="141"/>
      <c r="U324" s="38"/>
      <c r="V324" s="38"/>
      <c r="W324" s="141"/>
      <c r="X324" s="141"/>
      <c r="Y324" s="38"/>
    </row>
    <row r="325" spans="1:25">
      <c r="A325" s="16"/>
      <c r="B325" s="134" t="s">
        <v>633</v>
      </c>
      <c r="C325" s="138" t="s">
        <v>635</v>
      </c>
      <c r="D325" s="138"/>
      <c r="E325" s="137" t="s">
        <v>196</v>
      </c>
      <c r="F325" s="34"/>
      <c r="G325" s="138" t="s">
        <v>228</v>
      </c>
      <c r="H325" s="138"/>
      <c r="I325" s="34"/>
      <c r="J325" s="34"/>
      <c r="K325" s="138" t="s">
        <v>228</v>
      </c>
      <c r="L325" s="138"/>
      <c r="M325" s="34"/>
      <c r="N325" s="34"/>
      <c r="O325" s="138" t="s">
        <v>228</v>
      </c>
      <c r="P325" s="138"/>
      <c r="Q325" s="34"/>
      <c r="R325" s="34"/>
      <c r="S325" s="138" t="s">
        <v>228</v>
      </c>
      <c r="T325" s="138"/>
      <c r="U325" s="34"/>
      <c r="V325" s="34"/>
      <c r="W325" s="138" t="s">
        <v>635</v>
      </c>
      <c r="X325" s="138"/>
      <c r="Y325" s="137" t="s">
        <v>196</v>
      </c>
    </row>
    <row r="326" spans="1:25">
      <c r="A326" s="16"/>
      <c r="B326" s="134" t="s">
        <v>634</v>
      </c>
      <c r="C326" s="138"/>
      <c r="D326" s="138"/>
      <c r="E326" s="137"/>
      <c r="F326" s="34"/>
      <c r="G326" s="138"/>
      <c r="H326" s="138"/>
      <c r="I326" s="34"/>
      <c r="J326" s="34"/>
      <c r="K326" s="138"/>
      <c r="L326" s="138"/>
      <c r="M326" s="34"/>
      <c r="N326" s="34"/>
      <c r="O326" s="138"/>
      <c r="P326" s="138"/>
      <c r="Q326" s="34"/>
      <c r="R326" s="34"/>
      <c r="S326" s="138"/>
      <c r="T326" s="138"/>
      <c r="U326" s="34"/>
      <c r="V326" s="34"/>
      <c r="W326" s="138"/>
      <c r="X326" s="138"/>
      <c r="Y326" s="137"/>
    </row>
    <row r="327" spans="1:25">
      <c r="A327" s="16"/>
      <c r="B327" s="140" t="s">
        <v>59</v>
      </c>
      <c r="C327" s="142">
        <v>1591447</v>
      </c>
      <c r="D327" s="142"/>
      <c r="E327" s="38"/>
      <c r="F327" s="38"/>
      <c r="G327" s="142">
        <v>232826</v>
      </c>
      <c r="H327" s="142"/>
      <c r="I327" s="38"/>
      <c r="J327" s="38"/>
      <c r="K327" s="142">
        <v>4194876</v>
      </c>
      <c r="L327" s="142"/>
      <c r="M327" s="38"/>
      <c r="N327" s="38"/>
      <c r="O327" s="142">
        <v>2095255</v>
      </c>
      <c r="P327" s="142"/>
      <c r="Q327" s="38"/>
      <c r="R327" s="38"/>
      <c r="S327" s="141" t="s">
        <v>636</v>
      </c>
      <c r="T327" s="141"/>
      <c r="U327" s="153" t="s">
        <v>196</v>
      </c>
      <c r="V327" s="38"/>
      <c r="W327" s="142">
        <v>1591447</v>
      </c>
      <c r="X327" s="142"/>
      <c r="Y327" s="38"/>
    </row>
    <row r="328" spans="1:25">
      <c r="A328" s="16"/>
      <c r="B328" s="140"/>
      <c r="C328" s="142"/>
      <c r="D328" s="142"/>
      <c r="E328" s="38"/>
      <c r="F328" s="38"/>
      <c r="G328" s="142"/>
      <c r="H328" s="142"/>
      <c r="I328" s="38"/>
      <c r="J328" s="38"/>
      <c r="K328" s="142"/>
      <c r="L328" s="142"/>
      <c r="M328" s="38"/>
      <c r="N328" s="38"/>
      <c r="O328" s="142"/>
      <c r="P328" s="142"/>
      <c r="Q328" s="38"/>
      <c r="R328" s="38"/>
      <c r="S328" s="141"/>
      <c r="T328" s="141"/>
      <c r="U328" s="153"/>
      <c r="V328" s="38"/>
      <c r="W328" s="142"/>
      <c r="X328" s="142"/>
      <c r="Y328" s="38"/>
    </row>
    <row r="329" spans="1:25">
      <c r="A329" s="16"/>
      <c r="B329" s="136" t="s">
        <v>637</v>
      </c>
      <c r="C329" s="138" t="s">
        <v>638</v>
      </c>
      <c r="D329" s="138"/>
      <c r="E329" s="137" t="s">
        <v>196</v>
      </c>
      <c r="F329" s="34"/>
      <c r="G329" s="139">
        <v>374859</v>
      </c>
      <c r="H329" s="139"/>
      <c r="I329" s="34"/>
      <c r="J329" s="34"/>
      <c r="K329" s="138" t="s">
        <v>639</v>
      </c>
      <c r="L329" s="138"/>
      <c r="M329" s="137" t="s">
        <v>196</v>
      </c>
      <c r="N329" s="34"/>
      <c r="O329" s="138" t="s">
        <v>640</v>
      </c>
      <c r="P329" s="138"/>
      <c r="Q329" s="137" t="s">
        <v>196</v>
      </c>
      <c r="R329" s="34"/>
      <c r="S329" s="139">
        <v>679750</v>
      </c>
      <c r="T329" s="139"/>
      <c r="U329" s="34"/>
      <c r="V329" s="34"/>
      <c r="W329" s="138" t="s">
        <v>638</v>
      </c>
      <c r="X329" s="138"/>
      <c r="Y329" s="137" t="s">
        <v>196</v>
      </c>
    </row>
    <row r="330" spans="1:25" ht="15.75" thickBot="1">
      <c r="A330" s="16"/>
      <c r="B330" s="136"/>
      <c r="C330" s="163"/>
      <c r="D330" s="163"/>
      <c r="E330" s="171"/>
      <c r="F330" s="34"/>
      <c r="G330" s="164"/>
      <c r="H330" s="164"/>
      <c r="I330" s="71"/>
      <c r="J330" s="34"/>
      <c r="K330" s="163"/>
      <c r="L330" s="163"/>
      <c r="M330" s="171"/>
      <c r="N330" s="34"/>
      <c r="O330" s="163"/>
      <c r="P330" s="163"/>
      <c r="Q330" s="171"/>
      <c r="R330" s="34"/>
      <c r="S330" s="164"/>
      <c r="T330" s="164"/>
      <c r="U330" s="71"/>
      <c r="V330" s="34"/>
      <c r="W330" s="163"/>
      <c r="X330" s="163"/>
      <c r="Y330" s="171"/>
    </row>
    <row r="331" spans="1:25">
      <c r="A331" s="16"/>
      <c r="B331" s="140" t="s">
        <v>641</v>
      </c>
      <c r="C331" s="167">
        <v>526269</v>
      </c>
      <c r="D331" s="167"/>
      <c r="E331" s="57"/>
      <c r="F331" s="38"/>
      <c r="G331" s="167">
        <v>607685</v>
      </c>
      <c r="H331" s="167"/>
      <c r="I331" s="57"/>
      <c r="J331" s="38"/>
      <c r="K331" s="167">
        <v>4114893</v>
      </c>
      <c r="L331" s="167"/>
      <c r="M331" s="57"/>
      <c r="N331" s="38"/>
      <c r="O331" s="167">
        <v>1120629</v>
      </c>
      <c r="P331" s="167"/>
      <c r="Q331" s="57"/>
      <c r="R331" s="38"/>
      <c r="S331" s="166" t="s">
        <v>622</v>
      </c>
      <c r="T331" s="166"/>
      <c r="U331" s="168" t="s">
        <v>196</v>
      </c>
      <c r="V331" s="38"/>
      <c r="W331" s="167">
        <v>526269</v>
      </c>
      <c r="X331" s="167"/>
      <c r="Y331" s="57"/>
    </row>
    <row r="332" spans="1:25" ht="15.75" thickBot="1">
      <c r="A332" s="16"/>
      <c r="B332" s="140"/>
      <c r="C332" s="149"/>
      <c r="D332" s="149"/>
      <c r="E332" s="40"/>
      <c r="F332" s="38"/>
      <c r="G332" s="149"/>
      <c r="H332" s="149"/>
      <c r="I332" s="40"/>
      <c r="J332" s="38"/>
      <c r="K332" s="149"/>
      <c r="L332" s="149"/>
      <c r="M332" s="40"/>
      <c r="N332" s="38"/>
      <c r="O332" s="149"/>
      <c r="P332" s="149"/>
      <c r="Q332" s="40"/>
      <c r="R332" s="38"/>
      <c r="S332" s="154"/>
      <c r="T332" s="154"/>
      <c r="U332" s="169"/>
      <c r="V332" s="38"/>
      <c r="W332" s="149"/>
      <c r="X332" s="149"/>
      <c r="Y332" s="40"/>
    </row>
    <row r="333" spans="1:25">
      <c r="A333" s="16"/>
      <c r="B333" s="150" t="s">
        <v>642</v>
      </c>
      <c r="C333" s="172" t="s">
        <v>180</v>
      </c>
      <c r="D333" s="174">
        <v>607685</v>
      </c>
      <c r="E333" s="35"/>
      <c r="F333" s="34"/>
      <c r="G333" s="172" t="s">
        <v>180</v>
      </c>
      <c r="H333" s="174">
        <v>4322596</v>
      </c>
      <c r="I333" s="35"/>
      <c r="J333" s="34"/>
      <c r="K333" s="172" t="s">
        <v>180</v>
      </c>
      <c r="L333" s="174">
        <v>4308844</v>
      </c>
      <c r="M333" s="35"/>
      <c r="N333" s="34"/>
      <c r="O333" s="172" t="s">
        <v>180</v>
      </c>
      <c r="P333" s="174">
        <v>1851632</v>
      </c>
      <c r="Q333" s="35"/>
      <c r="R333" s="34"/>
      <c r="S333" s="172" t="s">
        <v>180</v>
      </c>
      <c r="T333" s="176" t="s">
        <v>625</v>
      </c>
      <c r="U333" s="172" t="s">
        <v>196</v>
      </c>
      <c r="V333" s="34"/>
      <c r="W333" s="172" t="s">
        <v>180</v>
      </c>
      <c r="X333" s="174">
        <v>3797900</v>
      </c>
      <c r="Y333" s="35"/>
    </row>
    <row r="334" spans="1:25" ht="15.75" thickBot="1">
      <c r="A334" s="16"/>
      <c r="B334" s="150"/>
      <c r="C334" s="173"/>
      <c r="D334" s="175"/>
      <c r="E334" s="44"/>
      <c r="F334" s="34"/>
      <c r="G334" s="173"/>
      <c r="H334" s="175"/>
      <c r="I334" s="44"/>
      <c r="J334" s="34"/>
      <c r="K334" s="173"/>
      <c r="L334" s="175"/>
      <c r="M334" s="44"/>
      <c r="N334" s="34"/>
      <c r="O334" s="173"/>
      <c r="P334" s="175"/>
      <c r="Q334" s="44"/>
      <c r="R334" s="34"/>
      <c r="S334" s="173"/>
      <c r="T334" s="177"/>
      <c r="U334" s="173"/>
      <c r="V334" s="34"/>
      <c r="W334" s="173"/>
      <c r="X334" s="175"/>
      <c r="Y334" s="44"/>
    </row>
    <row r="335" spans="1:25" ht="15.75" thickTop="1">
      <c r="A335" s="16"/>
      <c r="B335" s="223" t="s">
        <v>509</v>
      </c>
      <c r="C335" s="223"/>
      <c r="D335" s="223"/>
      <c r="E335" s="223"/>
      <c r="F335" s="223"/>
      <c r="G335" s="223"/>
      <c r="H335" s="223"/>
      <c r="I335" s="223"/>
      <c r="J335" s="223"/>
      <c r="K335" s="223"/>
      <c r="L335" s="223"/>
      <c r="M335" s="223"/>
      <c r="N335" s="223"/>
      <c r="O335" s="223"/>
      <c r="P335" s="223"/>
      <c r="Q335" s="223"/>
      <c r="R335" s="223"/>
      <c r="S335" s="223"/>
      <c r="T335" s="223"/>
      <c r="U335" s="223"/>
      <c r="V335" s="223"/>
      <c r="W335" s="223"/>
      <c r="X335" s="223"/>
      <c r="Y335" s="223"/>
    </row>
    <row r="336" spans="1:25">
      <c r="A336" s="16"/>
      <c r="B336" s="223" t="s">
        <v>613</v>
      </c>
      <c r="C336" s="223"/>
      <c r="D336" s="223"/>
      <c r="E336" s="223"/>
      <c r="F336" s="223"/>
      <c r="G336" s="223"/>
      <c r="H336" s="223"/>
      <c r="I336" s="223"/>
      <c r="J336" s="223"/>
      <c r="K336" s="223"/>
      <c r="L336" s="223"/>
      <c r="M336" s="223"/>
      <c r="N336" s="223"/>
      <c r="O336" s="223"/>
      <c r="P336" s="223"/>
      <c r="Q336" s="223"/>
      <c r="R336" s="223"/>
      <c r="S336" s="223"/>
      <c r="T336" s="223"/>
      <c r="U336" s="223"/>
      <c r="V336" s="223"/>
      <c r="W336" s="223"/>
      <c r="X336" s="223"/>
      <c r="Y336" s="223"/>
    </row>
    <row r="337" spans="1:25">
      <c r="A337" s="16"/>
      <c r="B337" s="223" t="s">
        <v>643</v>
      </c>
      <c r="C337" s="223"/>
      <c r="D337" s="223"/>
      <c r="E337" s="223"/>
      <c r="F337" s="223"/>
      <c r="G337" s="223"/>
      <c r="H337" s="223"/>
      <c r="I337" s="223"/>
      <c r="J337" s="223"/>
      <c r="K337" s="223"/>
      <c r="L337" s="223"/>
      <c r="M337" s="223"/>
      <c r="N337" s="223"/>
      <c r="O337" s="223"/>
      <c r="P337" s="223"/>
      <c r="Q337" s="223"/>
      <c r="R337" s="223"/>
      <c r="S337" s="223"/>
      <c r="T337" s="223"/>
      <c r="U337" s="223"/>
      <c r="V337" s="223"/>
      <c r="W337" s="223"/>
      <c r="X337" s="223"/>
      <c r="Y337" s="223"/>
    </row>
    <row r="338" spans="1:25">
      <c r="A338" s="16"/>
      <c r="B338" s="223" t="s">
        <v>615</v>
      </c>
      <c r="C338" s="223"/>
      <c r="D338" s="223"/>
      <c r="E338" s="223"/>
      <c r="F338" s="223"/>
      <c r="G338" s="223"/>
      <c r="H338" s="223"/>
      <c r="I338" s="223"/>
      <c r="J338" s="223"/>
      <c r="K338" s="223"/>
      <c r="L338" s="223"/>
      <c r="M338" s="223"/>
      <c r="N338" s="223"/>
      <c r="O338" s="223"/>
      <c r="P338" s="223"/>
      <c r="Q338" s="223"/>
      <c r="R338" s="223"/>
      <c r="S338" s="223"/>
      <c r="T338" s="223"/>
      <c r="U338" s="223"/>
      <c r="V338" s="223"/>
      <c r="W338" s="223"/>
      <c r="X338" s="223"/>
      <c r="Y338" s="223"/>
    </row>
    <row r="339" spans="1:25">
      <c r="A339" s="16"/>
      <c r="B339" s="223" t="s">
        <v>572</v>
      </c>
      <c r="C339" s="223"/>
      <c r="D339" s="223"/>
      <c r="E339" s="223"/>
      <c r="F339" s="223"/>
      <c r="G339" s="223"/>
      <c r="H339" s="223"/>
      <c r="I339" s="223"/>
      <c r="J339" s="223"/>
      <c r="K339" s="223"/>
      <c r="L339" s="223"/>
      <c r="M339" s="223"/>
      <c r="N339" s="223"/>
      <c r="O339" s="223"/>
      <c r="P339" s="223"/>
      <c r="Q339" s="223"/>
      <c r="R339" s="223"/>
      <c r="S339" s="223"/>
      <c r="T339" s="223"/>
      <c r="U339" s="223"/>
      <c r="V339" s="223"/>
      <c r="W339" s="223"/>
      <c r="X339" s="223"/>
      <c r="Y339" s="223"/>
    </row>
    <row r="340" spans="1:25">
      <c r="A340" s="16"/>
      <c r="B340" s="27"/>
      <c r="C340" s="27"/>
      <c r="D340" s="27"/>
      <c r="E340" s="27"/>
      <c r="F340" s="27"/>
      <c r="G340" s="27"/>
      <c r="H340" s="27"/>
      <c r="I340" s="27"/>
      <c r="J340" s="27"/>
      <c r="K340" s="27"/>
      <c r="L340" s="27"/>
      <c r="M340" s="27"/>
      <c r="N340" s="27"/>
      <c r="O340" s="27"/>
      <c r="P340" s="27"/>
      <c r="Q340" s="27"/>
      <c r="R340" s="27"/>
      <c r="S340" s="27"/>
      <c r="T340" s="27"/>
      <c r="U340" s="27"/>
      <c r="V340" s="27"/>
      <c r="W340" s="27"/>
      <c r="X340" s="27"/>
      <c r="Y340" s="27"/>
    </row>
    <row r="341" spans="1:25">
      <c r="A341" s="16"/>
      <c r="B341" s="19"/>
      <c r="C341" s="19"/>
      <c r="D341" s="19"/>
      <c r="E341" s="19"/>
      <c r="F341" s="19"/>
      <c r="G341" s="19"/>
      <c r="H341" s="19"/>
      <c r="I341" s="19"/>
      <c r="J341" s="19"/>
      <c r="K341" s="19"/>
      <c r="L341" s="19"/>
      <c r="M341" s="19"/>
      <c r="N341" s="19"/>
      <c r="O341" s="19"/>
      <c r="P341" s="19"/>
      <c r="Q341" s="19"/>
      <c r="R341" s="19"/>
      <c r="S341" s="19"/>
      <c r="T341" s="19"/>
      <c r="U341" s="19"/>
      <c r="V341" s="19"/>
      <c r="W341" s="19"/>
      <c r="X341" s="19"/>
      <c r="Y341" s="19"/>
    </row>
    <row r="342" spans="1:25">
      <c r="A342" s="16"/>
      <c r="B342" s="38"/>
      <c r="C342" s="180" t="s">
        <v>514</v>
      </c>
      <c r="D342" s="180"/>
      <c r="E342" s="180"/>
      <c r="F342" s="38"/>
      <c r="G342" s="180" t="s">
        <v>514</v>
      </c>
      <c r="H342" s="180"/>
      <c r="I342" s="180"/>
      <c r="J342" s="38"/>
      <c r="K342" s="180" t="s">
        <v>522</v>
      </c>
      <c r="L342" s="180"/>
      <c r="M342" s="180"/>
      <c r="N342" s="38"/>
      <c r="O342" s="180" t="s">
        <v>522</v>
      </c>
      <c r="P342" s="180"/>
      <c r="Q342" s="180"/>
      <c r="R342" s="38"/>
      <c r="S342" s="180" t="s">
        <v>525</v>
      </c>
      <c r="T342" s="180"/>
      <c r="U342" s="180"/>
      <c r="V342" s="38"/>
      <c r="W342" s="180" t="s">
        <v>265</v>
      </c>
      <c r="X342" s="180"/>
      <c r="Y342" s="180"/>
    </row>
    <row r="343" spans="1:25">
      <c r="A343" s="16"/>
      <c r="B343" s="38"/>
      <c r="C343" s="180" t="s">
        <v>515</v>
      </c>
      <c r="D343" s="180"/>
      <c r="E343" s="180"/>
      <c r="F343" s="38"/>
      <c r="G343" s="180" t="s">
        <v>518</v>
      </c>
      <c r="H343" s="180"/>
      <c r="I343" s="180"/>
      <c r="J343" s="38"/>
      <c r="K343" s="180" t="s">
        <v>523</v>
      </c>
      <c r="L343" s="180"/>
      <c r="M343" s="180"/>
      <c r="N343" s="38"/>
      <c r="O343" s="180" t="s">
        <v>524</v>
      </c>
      <c r="P343" s="180"/>
      <c r="Q343" s="180"/>
      <c r="R343" s="38"/>
      <c r="S343" s="180"/>
      <c r="T343" s="180"/>
      <c r="U343" s="180"/>
      <c r="V343" s="38"/>
      <c r="W343" s="180" t="s">
        <v>526</v>
      </c>
      <c r="X343" s="180"/>
      <c r="Y343" s="180"/>
    </row>
    <row r="344" spans="1:25">
      <c r="A344" s="16"/>
      <c r="B344" s="38"/>
      <c r="C344" s="180" t="s">
        <v>616</v>
      </c>
      <c r="D344" s="180"/>
      <c r="E344" s="180"/>
      <c r="F344" s="38"/>
      <c r="G344" s="180" t="s">
        <v>519</v>
      </c>
      <c r="H344" s="180"/>
      <c r="I344" s="180"/>
      <c r="J344" s="38"/>
      <c r="K344" s="126"/>
      <c r="L344" s="126"/>
      <c r="M344" s="126"/>
      <c r="N344" s="38"/>
      <c r="O344" s="126"/>
      <c r="P344" s="126"/>
      <c r="Q344" s="126"/>
      <c r="R344" s="38"/>
      <c r="S344" s="180"/>
      <c r="T344" s="180"/>
      <c r="U344" s="180"/>
      <c r="V344" s="38"/>
      <c r="W344" s="126"/>
      <c r="X344" s="126"/>
      <c r="Y344" s="126"/>
    </row>
    <row r="345" spans="1:25">
      <c r="A345" s="16"/>
      <c r="B345" s="38"/>
      <c r="C345" s="180" t="s">
        <v>517</v>
      </c>
      <c r="D345" s="180"/>
      <c r="E345" s="180"/>
      <c r="F345" s="38"/>
      <c r="G345" s="180" t="s">
        <v>520</v>
      </c>
      <c r="H345" s="180"/>
      <c r="I345" s="180"/>
      <c r="J345" s="38"/>
      <c r="K345" s="126"/>
      <c r="L345" s="126"/>
      <c r="M345" s="126"/>
      <c r="N345" s="38"/>
      <c r="O345" s="126"/>
      <c r="P345" s="126"/>
      <c r="Q345" s="126"/>
      <c r="R345" s="38"/>
      <c r="S345" s="180"/>
      <c r="T345" s="180"/>
      <c r="U345" s="180"/>
      <c r="V345" s="38"/>
      <c r="W345" s="126"/>
      <c r="X345" s="126"/>
      <c r="Y345" s="126"/>
    </row>
    <row r="346" spans="1:25" ht="15.75" thickBot="1">
      <c r="A346" s="16"/>
      <c r="B346" s="38"/>
      <c r="C346" s="125"/>
      <c r="D346" s="125"/>
      <c r="E346" s="125"/>
      <c r="F346" s="38"/>
      <c r="G346" s="181" t="s">
        <v>521</v>
      </c>
      <c r="H346" s="181"/>
      <c r="I346" s="181"/>
      <c r="J346" s="38"/>
      <c r="K346" s="125"/>
      <c r="L346" s="125"/>
      <c r="M346" s="125"/>
      <c r="N346" s="38"/>
      <c r="O346" s="125"/>
      <c r="P346" s="125"/>
      <c r="Q346" s="125"/>
      <c r="R346" s="38"/>
      <c r="S346" s="181"/>
      <c r="T346" s="181"/>
      <c r="U346" s="181"/>
      <c r="V346" s="38"/>
      <c r="W346" s="125"/>
      <c r="X346" s="125"/>
      <c r="Y346" s="125"/>
    </row>
    <row r="347" spans="1:25">
      <c r="A347" s="16"/>
      <c r="B347" s="178" t="s">
        <v>618</v>
      </c>
      <c r="C347" s="35"/>
      <c r="D347" s="35"/>
      <c r="E347" s="35"/>
      <c r="F347" s="18"/>
      <c r="G347" s="35"/>
      <c r="H347" s="35"/>
      <c r="I347" s="35"/>
      <c r="J347" s="18"/>
      <c r="K347" s="35"/>
      <c r="L347" s="35"/>
      <c r="M347" s="35"/>
      <c r="N347" s="18"/>
      <c r="O347" s="35"/>
      <c r="P347" s="35"/>
      <c r="Q347" s="35"/>
      <c r="R347" s="18"/>
      <c r="S347" s="35"/>
      <c r="T347" s="35"/>
      <c r="U347" s="35"/>
      <c r="V347" s="18"/>
      <c r="W347" s="35"/>
      <c r="X347" s="35"/>
      <c r="Y347" s="35"/>
    </row>
    <row r="348" spans="1:25">
      <c r="A348" s="16"/>
      <c r="B348" s="179" t="s">
        <v>32</v>
      </c>
      <c r="C348" s="38"/>
      <c r="D348" s="38"/>
      <c r="E348" s="38"/>
      <c r="F348" s="24"/>
      <c r="G348" s="38"/>
      <c r="H348" s="38"/>
      <c r="I348" s="38"/>
      <c r="J348" s="24"/>
      <c r="K348" s="38"/>
      <c r="L348" s="38"/>
      <c r="M348" s="38"/>
      <c r="N348" s="24"/>
      <c r="O348" s="38"/>
      <c r="P348" s="38"/>
      <c r="Q348" s="38"/>
      <c r="R348" s="24"/>
      <c r="S348" s="38"/>
      <c r="T348" s="38"/>
      <c r="U348" s="38"/>
      <c r="V348" s="24"/>
      <c r="W348" s="38"/>
      <c r="X348" s="38"/>
      <c r="Y348" s="38"/>
    </row>
    <row r="349" spans="1:25">
      <c r="A349" s="16"/>
      <c r="B349" s="182" t="s">
        <v>33</v>
      </c>
      <c r="C349" s="183" t="s">
        <v>180</v>
      </c>
      <c r="D349" s="184">
        <v>11804</v>
      </c>
      <c r="E349" s="34"/>
      <c r="F349" s="34"/>
      <c r="G349" s="183" t="s">
        <v>180</v>
      </c>
      <c r="H349" s="184">
        <v>20988</v>
      </c>
      <c r="I349" s="34"/>
      <c r="J349" s="34"/>
      <c r="K349" s="183" t="s">
        <v>180</v>
      </c>
      <c r="L349" s="185" t="s">
        <v>228</v>
      </c>
      <c r="M349" s="34"/>
      <c r="N349" s="34"/>
      <c r="O349" s="183" t="s">
        <v>180</v>
      </c>
      <c r="P349" s="185" t="s">
        <v>228</v>
      </c>
      <c r="Q349" s="34"/>
      <c r="R349" s="34"/>
      <c r="S349" s="183" t="s">
        <v>180</v>
      </c>
      <c r="T349" s="185" t="s">
        <v>228</v>
      </c>
      <c r="U349" s="34"/>
      <c r="V349" s="34"/>
      <c r="W349" s="183" t="s">
        <v>180</v>
      </c>
      <c r="X349" s="184">
        <v>32792</v>
      </c>
      <c r="Y349" s="34"/>
    </row>
    <row r="350" spans="1:25">
      <c r="A350" s="16"/>
      <c r="B350" s="182"/>
      <c r="C350" s="183"/>
      <c r="D350" s="184"/>
      <c r="E350" s="34"/>
      <c r="F350" s="34"/>
      <c r="G350" s="183"/>
      <c r="H350" s="184"/>
      <c r="I350" s="34"/>
      <c r="J350" s="34"/>
      <c r="K350" s="183"/>
      <c r="L350" s="185"/>
      <c r="M350" s="34"/>
      <c r="N350" s="34"/>
      <c r="O350" s="183"/>
      <c r="P350" s="185"/>
      <c r="Q350" s="34"/>
      <c r="R350" s="34"/>
      <c r="S350" s="183"/>
      <c r="T350" s="185"/>
      <c r="U350" s="34"/>
      <c r="V350" s="34"/>
      <c r="W350" s="183"/>
      <c r="X350" s="184"/>
      <c r="Y350" s="34"/>
    </row>
    <row r="351" spans="1:25">
      <c r="A351" s="16"/>
      <c r="B351" s="186" t="s">
        <v>34</v>
      </c>
      <c r="C351" s="187" t="s">
        <v>228</v>
      </c>
      <c r="D351" s="187"/>
      <c r="E351" s="38"/>
      <c r="F351" s="38"/>
      <c r="G351" s="188">
        <v>6146</v>
      </c>
      <c r="H351" s="188"/>
      <c r="I351" s="38"/>
      <c r="J351" s="38"/>
      <c r="K351" s="187" t="s">
        <v>228</v>
      </c>
      <c r="L351" s="187"/>
      <c r="M351" s="38"/>
      <c r="N351" s="38"/>
      <c r="O351" s="187" t="s">
        <v>228</v>
      </c>
      <c r="P351" s="187"/>
      <c r="Q351" s="38"/>
      <c r="R351" s="38"/>
      <c r="S351" s="187" t="s">
        <v>228</v>
      </c>
      <c r="T351" s="187"/>
      <c r="U351" s="38"/>
      <c r="V351" s="38"/>
      <c r="W351" s="188">
        <v>6146</v>
      </c>
      <c r="X351" s="188"/>
      <c r="Y351" s="38"/>
    </row>
    <row r="352" spans="1:25">
      <c r="A352" s="16"/>
      <c r="B352" s="186"/>
      <c r="C352" s="187"/>
      <c r="D352" s="187"/>
      <c r="E352" s="38"/>
      <c r="F352" s="38"/>
      <c r="G352" s="188"/>
      <c r="H352" s="188"/>
      <c r="I352" s="38"/>
      <c r="J352" s="38"/>
      <c r="K352" s="187"/>
      <c r="L352" s="187"/>
      <c r="M352" s="38"/>
      <c r="N352" s="38"/>
      <c r="O352" s="187"/>
      <c r="P352" s="187"/>
      <c r="Q352" s="38"/>
      <c r="R352" s="38"/>
      <c r="S352" s="187"/>
      <c r="T352" s="187"/>
      <c r="U352" s="38"/>
      <c r="V352" s="38"/>
      <c r="W352" s="188"/>
      <c r="X352" s="188"/>
      <c r="Y352" s="38"/>
    </row>
    <row r="353" spans="1:25">
      <c r="A353" s="16"/>
      <c r="B353" s="182" t="s">
        <v>644</v>
      </c>
      <c r="C353" s="185" t="s">
        <v>228</v>
      </c>
      <c r="D353" s="185"/>
      <c r="E353" s="34"/>
      <c r="F353" s="34"/>
      <c r="G353" s="185" t="s">
        <v>228</v>
      </c>
      <c r="H353" s="185"/>
      <c r="I353" s="34"/>
      <c r="J353" s="34"/>
      <c r="K353" s="185" t="s">
        <v>228</v>
      </c>
      <c r="L353" s="185"/>
      <c r="M353" s="34"/>
      <c r="N353" s="34"/>
      <c r="O353" s="184">
        <v>264805</v>
      </c>
      <c r="P353" s="184"/>
      <c r="Q353" s="34"/>
      <c r="R353" s="34"/>
      <c r="S353" s="185" t="s">
        <v>228</v>
      </c>
      <c r="T353" s="185"/>
      <c r="U353" s="34"/>
      <c r="V353" s="34"/>
      <c r="W353" s="184">
        <v>264805</v>
      </c>
      <c r="X353" s="184"/>
      <c r="Y353" s="34"/>
    </row>
    <row r="354" spans="1:25">
      <c r="A354" s="16"/>
      <c r="B354" s="182"/>
      <c r="C354" s="185"/>
      <c r="D354" s="185"/>
      <c r="E354" s="34"/>
      <c r="F354" s="34"/>
      <c r="G354" s="185"/>
      <c r="H354" s="185"/>
      <c r="I354" s="34"/>
      <c r="J354" s="34"/>
      <c r="K354" s="185"/>
      <c r="L354" s="185"/>
      <c r="M354" s="34"/>
      <c r="N354" s="34"/>
      <c r="O354" s="184"/>
      <c r="P354" s="184"/>
      <c r="Q354" s="34"/>
      <c r="R354" s="34"/>
      <c r="S354" s="185"/>
      <c r="T354" s="185"/>
      <c r="U354" s="34"/>
      <c r="V354" s="34"/>
      <c r="W354" s="184"/>
      <c r="X354" s="184"/>
      <c r="Y354" s="34"/>
    </row>
    <row r="355" spans="1:25">
      <c r="A355" s="16"/>
      <c r="B355" s="186" t="s">
        <v>36</v>
      </c>
      <c r="C355" s="187" t="s">
        <v>228</v>
      </c>
      <c r="D355" s="187"/>
      <c r="E355" s="38"/>
      <c r="F355" s="38"/>
      <c r="G355" s="187" t="s">
        <v>228</v>
      </c>
      <c r="H355" s="187"/>
      <c r="I355" s="38"/>
      <c r="J355" s="38"/>
      <c r="K355" s="188">
        <v>4419</v>
      </c>
      <c r="L355" s="188"/>
      <c r="M355" s="38"/>
      <c r="N355" s="38"/>
      <c r="O355" s="187" t="s">
        <v>228</v>
      </c>
      <c r="P355" s="187"/>
      <c r="Q355" s="38"/>
      <c r="R355" s="38"/>
      <c r="S355" s="187" t="s">
        <v>228</v>
      </c>
      <c r="T355" s="187"/>
      <c r="U355" s="38"/>
      <c r="V355" s="38"/>
      <c r="W355" s="188">
        <v>4419</v>
      </c>
      <c r="X355" s="188"/>
      <c r="Y355" s="38"/>
    </row>
    <row r="356" spans="1:25">
      <c r="A356" s="16"/>
      <c r="B356" s="186"/>
      <c r="C356" s="187"/>
      <c r="D356" s="187"/>
      <c r="E356" s="38"/>
      <c r="F356" s="38"/>
      <c r="G356" s="187"/>
      <c r="H356" s="187"/>
      <c r="I356" s="38"/>
      <c r="J356" s="38"/>
      <c r="K356" s="188"/>
      <c r="L356" s="188"/>
      <c r="M356" s="38"/>
      <c r="N356" s="38"/>
      <c r="O356" s="187"/>
      <c r="P356" s="187"/>
      <c r="Q356" s="38"/>
      <c r="R356" s="38"/>
      <c r="S356" s="187"/>
      <c r="T356" s="187"/>
      <c r="U356" s="38"/>
      <c r="V356" s="38"/>
      <c r="W356" s="188"/>
      <c r="X356" s="188"/>
      <c r="Y356" s="38"/>
    </row>
    <row r="357" spans="1:25">
      <c r="A357" s="16"/>
      <c r="B357" s="182" t="s">
        <v>38</v>
      </c>
      <c r="C357" s="185" t="s">
        <v>228</v>
      </c>
      <c r="D357" s="185"/>
      <c r="E357" s="34"/>
      <c r="F357" s="34"/>
      <c r="G357" s="184">
        <v>5948</v>
      </c>
      <c r="H357" s="184"/>
      <c r="I357" s="34"/>
      <c r="J357" s="34"/>
      <c r="K357" s="184">
        <v>62945</v>
      </c>
      <c r="L357" s="184"/>
      <c r="M357" s="34"/>
      <c r="N357" s="34"/>
      <c r="O357" s="185" t="s">
        <v>228</v>
      </c>
      <c r="P357" s="185"/>
      <c r="Q357" s="34"/>
      <c r="R357" s="34"/>
      <c r="S357" s="185" t="s">
        <v>228</v>
      </c>
      <c r="T357" s="185"/>
      <c r="U357" s="34"/>
      <c r="V357" s="34"/>
      <c r="W357" s="184">
        <v>68893</v>
      </c>
      <c r="X357" s="184"/>
      <c r="Y357" s="34"/>
    </row>
    <row r="358" spans="1:25" ht="15.75" thickBot="1">
      <c r="A358" s="16"/>
      <c r="B358" s="182"/>
      <c r="C358" s="189"/>
      <c r="D358" s="189"/>
      <c r="E358" s="71"/>
      <c r="F358" s="34"/>
      <c r="G358" s="190"/>
      <c r="H358" s="190"/>
      <c r="I358" s="71"/>
      <c r="J358" s="34"/>
      <c r="K358" s="190"/>
      <c r="L358" s="190"/>
      <c r="M358" s="71"/>
      <c r="N358" s="34"/>
      <c r="O358" s="189"/>
      <c r="P358" s="189"/>
      <c r="Q358" s="71"/>
      <c r="R358" s="34"/>
      <c r="S358" s="189"/>
      <c r="T358" s="189"/>
      <c r="U358" s="71"/>
      <c r="V358" s="34"/>
      <c r="W358" s="190"/>
      <c r="X358" s="190"/>
      <c r="Y358" s="71"/>
    </row>
    <row r="359" spans="1:25">
      <c r="A359" s="16"/>
      <c r="B359" s="191" t="s">
        <v>39</v>
      </c>
      <c r="C359" s="192">
        <v>11804</v>
      </c>
      <c r="D359" s="192"/>
      <c r="E359" s="57"/>
      <c r="F359" s="38"/>
      <c r="G359" s="192">
        <v>33082</v>
      </c>
      <c r="H359" s="192"/>
      <c r="I359" s="57"/>
      <c r="J359" s="38"/>
      <c r="K359" s="192">
        <v>67364</v>
      </c>
      <c r="L359" s="192"/>
      <c r="M359" s="57"/>
      <c r="N359" s="38"/>
      <c r="O359" s="192">
        <v>264805</v>
      </c>
      <c r="P359" s="192"/>
      <c r="Q359" s="57"/>
      <c r="R359" s="38"/>
      <c r="S359" s="193" t="s">
        <v>228</v>
      </c>
      <c r="T359" s="193"/>
      <c r="U359" s="57"/>
      <c r="V359" s="38"/>
      <c r="W359" s="192">
        <v>377055</v>
      </c>
      <c r="X359" s="192"/>
      <c r="Y359" s="57"/>
    </row>
    <row r="360" spans="1:25">
      <c r="A360" s="16"/>
      <c r="B360" s="191"/>
      <c r="C360" s="188"/>
      <c r="D360" s="188"/>
      <c r="E360" s="38"/>
      <c r="F360" s="38"/>
      <c r="G360" s="188"/>
      <c r="H360" s="188"/>
      <c r="I360" s="38"/>
      <c r="J360" s="38"/>
      <c r="K360" s="188"/>
      <c r="L360" s="188"/>
      <c r="M360" s="38"/>
      <c r="N360" s="38"/>
      <c r="O360" s="188"/>
      <c r="P360" s="188"/>
      <c r="Q360" s="38"/>
      <c r="R360" s="38"/>
      <c r="S360" s="187"/>
      <c r="T360" s="187"/>
      <c r="U360" s="38"/>
      <c r="V360" s="38"/>
      <c r="W360" s="188"/>
      <c r="X360" s="188"/>
      <c r="Y360" s="38"/>
    </row>
    <row r="361" spans="1:25">
      <c r="A361" s="16"/>
      <c r="B361" s="194" t="s">
        <v>40</v>
      </c>
      <c r="C361" s="185" t="s">
        <v>228</v>
      </c>
      <c r="D361" s="185"/>
      <c r="E361" s="34"/>
      <c r="F361" s="34"/>
      <c r="G361" s="184">
        <v>3272</v>
      </c>
      <c r="H361" s="184"/>
      <c r="I361" s="34"/>
      <c r="J361" s="34"/>
      <c r="K361" s="184">
        <v>251430</v>
      </c>
      <c r="L361" s="184"/>
      <c r="M361" s="34"/>
      <c r="N361" s="34"/>
      <c r="O361" s="185" t="s">
        <v>228</v>
      </c>
      <c r="P361" s="185"/>
      <c r="Q361" s="34"/>
      <c r="R361" s="34"/>
      <c r="S361" s="185" t="s">
        <v>228</v>
      </c>
      <c r="T361" s="185"/>
      <c r="U361" s="34"/>
      <c r="V361" s="34"/>
      <c r="W361" s="184">
        <v>254702</v>
      </c>
      <c r="X361" s="184"/>
      <c r="Y361" s="34"/>
    </row>
    <row r="362" spans="1:25">
      <c r="A362" s="16"/>
      <c r="B362" s="194"/>
      <c r="C362" s="185"/>
      <c r="D362" s="185"/>
      <c r="E362" s="34"/>
      <c r="F362" s="34"/>
      <c r="G362" s="184"/>
      <c r="H362" s="184"/>
      <c r="I362" s="34"/>
      <c r="J362" s="34"/>
      <c r="K362" s="184"/>
      <c r="L362" s="184"/>
      <c r="M362" s="34"/>
      <c r="N362" s="34"/>
      <c r="O362" s="185"/>
      <c r="P362" s="185"/>
      <c r="Q362" s="34"/>
      <c r="R362" s="34"/>
      <c r="S362" s="185"/>
      <c r="T362" s="185"/>
      <c r="U362" s="34"/>
      <c r="V362" s="34"/>
      <c r="W362" s="184"/>
      <c r="X362" s="184"/>
      <c r="Y362" s="34"/>
    </row>
    <row r="363" spans="1:25">
      <c r="A363" s="16"/>
      <c r="B363" s="195" t="s">
        <v>41</v>
      </c>
      <c r="C363" s="187" t="s">
        <v>228</v>
      </c>
      <c r="D363" s="187"/>
      <c r="E363" s="38"/>
      <c r="F363" s="38"/>
      <c r="G363" s="187" t="s">
        <v>228</v>
      </c>
      <c r="H363" s="187"/>
      <c r="I363" s="38"/>
      <c r="J363" s="38"/>
      <c r="K363" s="187" t="s">
        <v>228</v>
      </c>
      <c r="L363" s="187"/>
      <c r="M363" s="38"/>
      <c r="N363" s="38"/>
      <c r="O363" s="188">
        <v>1596337</v>
      </c>
      <c r="P363" s="188"/>
      <c r="Q363" s="38"/>
      <c r="R363" s="38"/>
      <c r="S363" s="187" t="s">
        <v>228</v>
      </c>
      <c r="T363" s="187"/>
      <c r="U363" s="38"/>
      <c r="V363" s="38"/>
      <c r="W363" s="188">
        <v>1596337</v>
      </c>
      <c r="X363" s="188"/>
      <c r="Y363" s="38"/>
    </row>
    <row r="364" spans="1:25">
      <c r="A364" s="16"/>
      <c r="B364" s="195"/>
      <c r="C364" s="187"/>
      <c r="D364" s="187"/>
      <c r="E364" s="38"/>
      <c r="F364" s="38"/>
      <c r="G364" s="187"/>
      <c r="H364" s="187"/>
      <c r="I364" s="38"/>
      <c r="J364" s="38"/>
      <c r="K364" s="187"/>
      <c r="L364" s="187"/>
      <c r="M364" s="38"/>
      <c r="N364" s="38"/>
      <c r="O364" s="188"/>
      <c r="P364" s="188"/>
      <c r="Q364" s="38"/>
      <c r="R364" s="38"/>
      <c r="S364" s="187"/>
      <c r="T364" s="187"/>
      <c r="U364" s="38"/>
      <c r="V364" s="38"/>
      <c r="W364" s="188"/>
      <c r="X364" s="188"/>
      <c r="Y364" s="38"/>
    </row>
    <row r="365" spans="1:25">
      <c r="A365" s="16"/>
      <c r="B365" s="194" t="s">
        <v>42</v>
      </c>
      <c r="C365" s="185" t="s">
        <v>228</v>
      </c>
      <c r="D365" s="185"/>
      <c r="E365" s="34"/>
      <c r="F365" s="34"/>
      <c r="G365" s="185" t="s">
        <v>228</v>
      </c>
      <c r="H365" s="185"/>
      <c r="I365" s="34"/>
      <c r="J365" s="34"/>
      <c r="K365" s="184">
        <v>315490</v>
      </c>
      <c r="L365" s="184"/>
      <c r="M365" s="34"/>
      <c r="N365" s="34"/>
      <c r="O365" s="185" t="s">
        <v>228</v>
      </c>
      <c r="P365" s="185"/>
      <c r="Q365" s="34"/>
      <c r="R365" s="34"/>
      <c r="S365" s="185" t="s">
        <v>228</v>
      </c>
      <c r="T365" s="185"/>
      <c r="U365" s="34"/>
      <c r="V365" s="34"/>
      <c r="W365" s="184">
        <v>315490</v>
      </c>
      <c r="X365" s="184"/>
      <c r="Y365" s="34"/>
    </row>
    <row r="366" spans="1:25">
      <c r="A366" s="16"/>
      <c r="B366" s="194"/>
      <c r="C366" s="185"/>
      <c r="D366" s="185"/>
      <c r="E366" s="34"/>
      <c r="F366" s="34"/>
      <c r="G366" s="185"/>
      <c r="H366" s="185"/>
      <c r="I366" s="34"/>
      <c r="J366" s="34"/>
      <c r="K366" s="184"/>
      <c r="L366" s="184"/>
      <c r="M366" s="34"/>
      <c r="N366" s="34"/>
      <c r="O366" s="185"/>
      <c r="P366" s="185"/>
      <c r="Q366" s="34"/>
      <c r="R366" s="34"/>
      <c r="S366" s="185"/>
      <c r="T366" s="185"/>
      <c r="U366" s="34"/>
      <c r="V366" s="34"/>
      <c r="W366" s="184"/>
      <c r="X366" s="184"/>
      <c r="Y366" s="34"/>
    </row>
    <row r="367" spans="1:25">
      <c r="A367" s="16"/>
      <c r="B367" s="195" t="s">
        <v>43</v>
      </c>
      <c r="C367" s="187" t="s">
        <v>228</v>
      </c>
      <c r="D367" s="187"/>
      <c r="E367" s="38"/>
      <c r="F367" s="38"/>
      <c r="G367" s="187" t="s">
        <v>228</v>
      </c>
      <c r="H367" s="187"/>
      <c r="I367" s="38"/>
      <c r="J367" s="38"/>
      <c r="K367" s="188">
        <v>1256741</v>
      </c>
      <c r="L367" s="188"/>
      <c r="M367" s="38"/>
      <c r="N367" s="38"/>
      <c r="O367" s="187" t="s">
        <v>228</v>
      </c>
      <c r="P367" s="187"/>
      <c r="Q367" s="38"/>
      <c r="R367" s="38"/>
      <c r="S367" s="187" t="s">
        <v>228</v>
      </c>
      <c r="T367" s="187"/>
      <c r="U367" s="38"/>
      <c r="V367" s="38"/>
      <c r="W367" s="188">
        <v>1256741</v>
      </c>
      <c r="X367" s="188"/>
      <c r="Y367" s="38"/>
    </row>
    <row r="368" spans="1:25">
      <c r="A368" s="16"/>
      <c r="B368" s="195"/>
      <c r="C368" s="187"/>
      <c r="D368" s="187"/>
      <c r="E368" s="38"/>
      <c r="F368" s="38"/>
      <c r="G368" s="187"/>
      <c r="H368" s="187"/>
      <c r="I368" s="38"/>
      <c r="J368" s="38"/>
      <c r="K368" s="188"/>
      <c r="L368" s="188"/>
      <c r="M368" s="38"/>
      <c r="N368" s="38"/>
      <c r="O368" s="187"/>
      <c r="P368" s="187"/>
      <c r="Q368" s="38"/>
      <c r="R368" s="38"/>
      <c r="S368" s="187"/>
      <c r="T368" s="187"/>
      <c r="U368" s="38"/>
      <c r="V368" s="38"/>
      <c r="W368" s="188"/>
      <c r="X368" s="188"/>
      <c r="Y368" s="38"/>
    </row>
    <row r="369" spans="1:25">
      <c r="A369" s="16"/>
      <c r="B369" s="194" t="s">
        <v>621</v>
      </c>
      <c r="C369" s="184">
        <v>589163</v>
      </c>
      <c r="D369" s="184"/>
      <c r="E369" s="34"/>
      <c r="F369" s="34"/>
      <c r="G369" s="184">
        <v>3824690</v>
      </c>
      <c r="H369" s="184"/>
      <c r="I369" s="34"/>
      <c r="J369" s="34"/>
      <c r="K369" s="184">
        <v>1118952</v>
      </c>
      <c r="L369" s="184"/>
      <c r="M369" s="34"/>
      <c r="N369" s="34"/>
      <c r="O369" s="185" t="s">
        <v>228</v>
      </c>
      <c r="P369" s="185"/>
      <c r="Q369" s="34"/>
      <c r="R369" s="34"/>
      <c r="S369" s="185" t="s">
        <v>645</v>
      </c>
      <c r="T369" s="185"/>
      <c r="U369" s="183" t="s">
        <v>196</v>
      </c>
      <c r="V369" s="34"/>
      <c r="W369" s="185" t="s">
        <v>228</v>
      </c>
      <c r="X369" s="185"/>
      <c r="Y369" s="34"/>
    </row>
    <row r="370" spans="1:25">
      <c r="A370" s="16"/>
      <c r="B370" s="194"/>
      <c r="C370" s="184"/>
      <c r="D370" s="184"/>
      <c r="E370" s="34"/>
      <c r="F370" s="34"/>
      <c r="G370" s="184"/>
      <c r="H370" s="184"/>
      <c r="I370" s="34"/>
      <c r="J370" s="34"/>
      <c r="K370" s="184"/>
      <c r="L370" s="184"/>
      <c r="M370" s="34"/>
      <c r="N370" s="34"/>
      <c r="O370" s="185"/>
      <c r="P370" s="185"/>
      <c r="Q370" s="34"/>
      <c r="R370" s="34"/>
      <c r="S370" s="185"/>
      <c r="T370" s="185"/>
      <c r="U370" s="183"/>
      <c r="V370" s="34"/>
      <c r="W370" s="185"/>
      <c r="X370" s="185"/>
      <c r="Y370" s="34"/>
    </row>
    <row r="371" spans="1:25">
      <c r="A371" s="16"/>
      <c r="B371" s="195" t="s">
        <v>623</v>
      </c>
      <c r="C371" s="187" t="s">
        <v>228</v>
      </c>
      <c r="D371" s="187"/>
      <c r="E371" s="38"/>
      <c r="F371" s="38"/>
      <c r="G371" s="188">
        <v>88227</v>
      </c>
      <c r="H371" s="188"/>
      <c r="I371" s="38"/>
      <c r="J371" s="38"/>
      <c r="K371" s="188">
        <v>1011218</v>
      </c>
      <c r="L371" s="188"/>
      <c r="M371" s="38"/>
      <c r="N371" s="38"/>
      <c r="O371" s="188">
        <v>24090</v>
      </c>
      <c r="P371" s="188"/>
      <c r="Q371" s="38"/>
      <c r="R371" s="38"/>
      <c r="S371" s="187" t="s">
        <v>646</v>
      </c>
      <c r="T371" s="187"/>
      <c r="U371" s="196" t="s">
        <v>196</v>
      </c>
      <c r="V371" s="38"/>
      <c r="W371" s="187" t="s">
        <v>228</v>
      </c>
      <c r="X371" s="187"/>
      <c r="Y371" s="38"/>
    </row>
    <row r="372" spans="1:25">
      <c r="A372" s="16"/>
      <c r="B372" s="195"/>
      <c r="C372" s="187"/>
      <c r="D372" s="187"/>
      <c r="E372" s="38"/>
      <c r="F372" s="38"/>
      <c r="G372" s="188"/>
      <c r="H372" s="188"/>
      <c r="I372" s="38"/>
      <c r="J372" s="38"/>
      <c r="K372" s="188"/>
      <c r="L372" s="188"/>
      <c r="M372" s="38"/>
      <c r="N372" s="38"/>
      <c r="O372" s="188"/>
      <c r="P372" s="188"/>
      <c r="Q372" s="38"/>
      <c r="R372" s="38"/>
      <c r="S372" s="187"/>
      <c r="T372" s="187"/>
      <c r="U372" s="196"/>
      <c r="V372" s="38"/>
      <c r="W372" s="187"/>
      <c r="X372" s="187"/>
      <c r="Y372" s="38"/>
    </row>
    <row r="373" spans="1:25">
      <c r="A373" s="16"/>
      <c r="B373" s="194" t="s">
        <v>44</v>
      </c>
      <c r="C373" s="185" t="s">
        <v>228</v>
      </c>
      <c r="D373" s="185"/>
      <c r="E373" s="34"/>
      <c r="F373" s="34"/>
      <c r="G373" s="184">
        <v>46774</v>
      </c>
      <c r="H373" s="184"/>
      <c r="I373" s="34"/>
      <c r="J373" s="34"/>
      <c r="K373" s="184">
        <v>22440</v>
      </c>
      <c r="L373" s="184"/>
      <c r="M373" s="34"/>
      <c r="N373" s="34"/>
      <c r="O373" s="185">
        <v>896</v>
      </c>
      <c r="P373" s="185"/>
      <c r="Q373" s="34"/>
      <c r="R373" s="34"/>
      <c r="S373" s="185" t="s">
        <v>228</v>
      </c>
      <c r="T373" s="185"/>
      <c r="U373" s="34"/>
      <c r="V373" s="34"/>
      <c r="W373" s="184">
        <v>70110</v>
      </c>
      <c r="X373" s="184"/>
      <c r="Y373" s="34"/>
    </row>
    <row r="374" spans="1:25" ht="15.75" thickBot="1">
      <c r="A374" s="16"/>
      <c r="B374" s="194"/>
      <c r="C374" s="189"/>
      <c r="D374" s="189"/>
      <c r="E374" s="71"/>
      <c r="F374" s="34"/>
      <c r="G374" s="190"/>
      <c r="H374" s="190"/>
      <c r="I374" s="71"/>
      <c r="J374" s="34"/>
      <c r="K374" s="190"/>
      <c r="L374" s="190"/>
      <c r="M374" s="71"/>
      <c r="N374" s="34"/>
      <c r="O374" s="189"/>
      <c r="P374" s="189"/>
      <c r="Q374" s="71"/>
      <c r="R374" s="34"/>
      <c r="S374" s="189"/>
      <c r="T374" s="189"/>
      <c r="U374" s="71"/>
      <c r="V374" s="34"/>
      <c r="W374" s="190"/>
      <c r="X374" s="190"/>
      <c r="Y374" s="71"/>
    </row>
    <row r="375" spans="1:25">
      <c r="A375" s="16"/>
      <c r="B375" s="191" t="s">
        <v>45</v>
      </c>
      <c r="C375" s="197" t="s">
        <v>180</v>
      </c>
      <c r="D375" s="192">
        <v>600967</v>
      </c>
      <c r="E375" s="57"/>
      <c r="F375" s="38"/>
      <c r="G375" s="197" t="s">
        <v>180</v>
      </c>
      <c r="H375" s="192">
        <v>3996045</v>
      </c>
      <c r="I375" s="57"/>
      <c r="J375" s="38"/>
      <c r="K375" s="197" t="s">
        <v>180</v>
      </c>
      <c r="L375" s="192">
        <v>4043635</v>
      </c>
      <c r="M375" s="57"/>
      <c r="N375" s="38"/>
      <c r="O375" s="197" t="s">
        <v>180</v>
      </c>
      <c r="P375" s="192">
        <v>1886128</v>
      </c>
      <c r="Q375" s="57"/>
      <c r="R375" s="38"/>
      <c r="S375" s="197" t="s">
        <v>180</v>
      </c>
      <c r="T375" s="193" t="s">
        <v>647</v>
      </c>
      <c r="U375" s="197" t="s">
        <v>196</v>
      </c>
      <c r="V375" s="38"/>
      <c r="W375" s="197" t="s">
        <v>180</v>
      </c>
      <c r="X375" s="192">
        <v>3870435</v>
      </c>
      <c r="Y375" s="57"/>
    </row>
    <row r="376" spans="1:25" ht="15.75" thickBot="1">
      <c r="A376" s="16"/>
      <c r="B376" s="191"/>
      <c r="C376" s="198"/>
      <c r="D376" s="199"/>
      <c r="E376" s="58"/>
      <c r="F376" s="38"/>
      <c r="G376" s="198"/>
      <c r="H376" s="199"/>
      <c r="I376" s="58"/>
      <c r="J376" s="38"/>
      <c r="K376" s="198"/>
      <c r="L376" s="199"/>
      <c r="M376" s="58"/>
      <c r="N376" s="38"/>
      <c r="O376" s="198"/>
      <c r="P376" s="199"/>
      <c r="Q376" s="58"/>
      <c r="R376" s="38"/>
      <c r="S376" s="198"/>
      <c r="T376" s="200"/>
      <c r="U376" s="198"/>
      <c r="V376" s="38"/>
      <c r="W376" s="198"/>
      <c r="X376" s="199"/>
      <c r="Y376" s="58"/>
    </row>
    <row r="377" spans="1:25" ht="15.75" thickTop="1">
      <c r="A377" s="16"/>
      <c r="B377" s="178" t="s">
        <v>626</v>
      </c>
      <c r="C377" s="123"/>
      <c r="D377" s="123"/>
      <c r="E377" s="123"/>
      <c r="F377" s="18"/>
      <c r="G377" s="123"/>
      <c r="H377" s="123"/>
      <c r="I377" s="123"/>
      <c r="J377" s="18"/>
      <c r="K377" s="123"/>
      <c r="L377" s="123"/>
      <c r="M377" s="123"/>
      <c r="N377" s="18"/>
      <c r="O377" s="123"/>
      <c r="P377" s="123"/>
      <c r="Q377" s="123"/>
      <c r="R377" s="18"/>
      <c r="S377" s="123"/>
      <c r="T377" s="123"/>
      <c r="U377" s="123"/>
      <c r="V377" s="18"/>
      <c r="W377" s="123"/>
      <c r="X377" s="123"/>
      <c r="Y377" s="123"/>
    </row>
    <row r="378" spans="1:25">
      <c r="A378" s="16"/>
      <c r="B378" s="179" t="s">
        <v>46</v>
      </c>
      <c r="C378" s="38"/>
      <c r="D378" s="38"/>
      <c r="E378" s="38"/>
      <c r="F378" s="24"/>
      <c r="G378" s="38"/>
      <c r="H378" s="38"/>
      <c r="I378" s="38"/>
      <c r="J378" s="24"/>
      <c r="K378" s="38"/>
      <c r="L378" s="38"/>
      <c r="M378" s="38"/>
      <c r="N378" s="24"/>
      <c r="O378" s="38"/>
      <c r="P378" s="38"/>
      <c r="Q378" s="38"/>
      <c r="R378" s="24"/>
      <c r="S378" s="38"/>
      <c r="T378" s="38"/>
      <c r="U378" s="38"/>
      <c r="V378" s="24"/>
      <c r="W378" s="38"/>
      <c r="X378" s="38"/>
      <c r="Y378" s="38"/>
    </row>
    <row r="379" spans="1:25">
      <c r="A379" s="16"/>
      <c r="B379" s="182" t="s">
        <v>47</v>
      </c>
      <c r="C379" s="183" t="s">
        <v>180</v>
      </c>
      <c r="D379" s="185" t="s">
        <v>228</v>
      </c>
      <c r="E379" s="34"/>
      <c r="F379" s="34"/>
      <c r="G379" s="183" t="s">
        <v>180</v>
      </c>
      <c r="H379" s="184">
        <v>24966</v>
      </c>
      <c r="I379" s="34"/>
      <c r="J379" s="34"/>
      <c r="K379" s="183" t="s">
        <v>180</v>
      </c>
      <c r="L379" s="184">
        <v>121521</v>
      </c>
      <c r="M379" s="34"/>
      <c r="N379" s="34"/>
      <c r="O379" s="183" t="s">
        <v>180</v>
      </c>
      <c r="P379" s="185">
        <v>50</v>
      </c>
      <c r="Q379" s="34"/>
      <c r="R379" s="34"/>
      <c r="S379" s="183" t="s">
        <v>180</v>
      </c>
      <c r="T379" s="185" t="s">
        <v>228</v>
      </c>
      <c r="U379" s="34"/>
      <c r="V379" s="34"/>
      <c r="W379" s="183" t="s">
        <v>180</v>
      </c>
      <c r="X379" s="184">
        <v>146537</v>
      </c>
      <c r="Y379" s="34"/>
    </row>
    <row r="380" spans="1:25">
      <c r="A380" s="16"/>
      <c r="B380" s="182"/>
      <c r="C380" s="183"/>
      <c r="D380" s="185"/>
      <c r="E380" s="34"/>
      <c r="F380" s="34"/>
      <c r="G380" s="183"/>
      <c r="H380" s="184"/>
      <c r="I380" s="34"/>
      <c r="J380" s="34"/>
      <c r="K380" s="183"/>
      <c r="L380" s="184"/>
      <c r="M380" s="34"/>
      <c r="N380" s="34"/>
      <c r="O380" s="183"/>
      <c r="P380" s="185"/>
      <c r="Q380" s="34"/>
      <c r="R380" s="34"/>
      <c r="S380" s="183"/>
      <c r="T380" s="185"/>
      <c r="U380" s="34"/>
      <c r="V380" s="34"/>
      <c r="W380" s="183"/>
      <c r="X380" s="184"/>
      <c r="Y380" s="34"/>
    </row>
    <row r="381" spans="1:25">
      <c r="A381" s="16"/>
      <c r="B381" s="186" t="s">
        <v>48</v>
      </c>
      <c r="C381" s="187" t="s">
        <v>228</v>
      </c>
      <c r="D381" s="187"/>
      <c r="E381" s="38"/>
      <c r="F381" s="38"/>
      <c r="G381" s="187" t="s">
        <v>228</v>
      </c>
      <c r="H381" s="187"/>
      <c r="I381" s="38"/>
      <c r="J381" s="38"/>
      <c r="K381" s="188">
        <v>3846</v>
      </c>
      <c r="L381" s="188"/>
      <c r="M381" s="38"/>
      <c r="N381" s="38"/>
      <c r="O381" s="187" t="s">
        <v>228</v>
      </c>
      <c r="P381" s="187"/>
      <c r="Q381" s="38"/>
      <c r="R381" s="38"/>
      <c r="S381" s="187" t="s">
        <v>228</v>
      </c>
      <c r="T381" s="187"/>
      <c r="U381" s="38"/>
      <c r="V381" s="38"/>
      <c r="W381" s="188">
        <v>3846</v>
      </c>
      <c r="X381" s="188"/>
      <c r="Y381" s="38"/>
    </row>
    <row r="382" spans="1:25">
      <c r="A382" s="16"/>
      <c r="B382" s="186"/>
      <c r="C382" s="187"/>
      <c r="D382" s="187"/>
      <c r="E382" s="38"/>
      <c r="F382" s="38"/>
      <c r="G382" s="187"/>
      <c r="H382" s="187"/>
      <c r="I382" s="38"/>
      <c r="J382" s="38"/>
      <c r="K382" s="188"/>
      <c r="L382" s="188"/>
      <c r="M382" s="38"/>
      <c r="N382" s="38"/>
      <c r="O382" s="187"/>
      <c r="P382" s="187"/>
      <c r="Q382" s="38"/>
      <c r="R382" s="38"/>
      <c r="S382" s="187"/>
      <c r="T382" s="187"/>
      <c r="U382" s="38"/>
      <c r="V382" s="38"/>
      <c r="W382" s="188"/>
      <c r="X382" s="188"/>
      <c r="Y382" s="38"/>
    </row>
    <row r="383" spans="1:25">
      <c r="A383" s="16"/>
      <c r="B383" s="182" t="s">
        <v>49</v>
      </c>
      <c r="C383" s="185" t="s">
        <v>228</v>
      </c>
      <c r="D383" s="185"/>
      <c r="E383" s="34"/>
      <c r="F383" s="34"/>
      <c r="G383" s="184">
        <v>5937</v>
      </c>
      <c r="H383" s="184"/>
      <c r="I383" s="34"/>
      <c r="J383" s="34"/>
      <c r="K383" s="185" t="s">
        <v>228</v>
      </c>
      <c r="L383" s="185"/>
      <c r="M383" s="34"/>
      <c r="N383" s="34"/>
      <c r="O383" s="185" t="s">
        <v>228</v>
      </c>
      <c r="P383" s="185"/>
      <c r="Q383" s="34"/>
      <c r="R383" s="34"/>
      <c r="S383" s="185" t="s">
        <v>228</v>
      </c>
      <c r="T383" s="185"/>
      <c r="U383" s="34"/>
      <c r="V383" s="34"/>
      <c r="W383" s="184">
        <v>5937</v>
      </c>
      <c r="X383" s="184"/>
      <c r="Y383" s="34"/>
    </row>
    <row r="384" spans="1:25" ht="15.75" thickBot="1">
      <c r="A384" s="16"/>
      <c r="B384" s="182"/>
      <c r="C384" s="189"/>
      <c r="D384" s="189"/>
      <c r="E384" s="71"/>
      <c r="F384" s="34"/>
      <c r="G384" s="190"/>
      <c r="H384" s="190"/>
      <c r="I384" s="71"/>
      <c r="J384" s="34"/>
      <c r="K384" s="189"/>
      <c r="L384" s="189"/>
      <c r="M384" s="71"/>
      <c r="N384" s="34"/>
      <c r="O384" s="189"/>
      <c r="P384" s="189"/>
      <c r="Q384" s="71"/>
      <c r="R384" s="34"/>
      <c r="S384" s="189"/>
      <c r="T384" s="189"/>
      <c r="U384" s="71"/>
      <c r="V384" s="34"/>
      <c r="W384" s="190"/>
      <c r="X384" s="190"/>
      <c r="Y384" s="71"/>
    </row>
    <row r="385" spans="1:25">
      <c r="A385" s="16"/>
      <c r="B385" s="186" t="s">
        <v>50</v>
      </c>
      <c r="C385" s="193" t="s">
        <v>228</v>
      </c>
      <c r="D385" s="193"/>
      <c r="E385" s="57"/>
      <c r="F385" s="38"/>
      <c r="G385" s="192">
        <v>30903</v>
      </c>
      <c r="H385" s="192"/>
      <c r="I385" s="57"/>
      <c r="J385" s="38"/>
      <c r="K385" s="192">
        <v>125367</v>
      </c>
      <c r="L385" s="192"/>
      <c r="M385" s="57"/>
      <c r="N385" s="38"/>
      <c r="O385" s="193">
        <v>50</v>
      </c>
      <c r="P385" s="193"/>
      <c r="Q385" s="57"/>
      <c r="R385" s="38"/>
      <c r="S385" s="193" t="s">
        <v>228</v>
      </c>
      <c r="T385" s="193"/>
      <c r="U385" s="57"/>
      <c r="V385" s="38"/>
      <c r="W385" s="192">
        <v>156320</v>
      </c>
      <c r="X385" s="192"/>
      <c r="Y385" s="57"/>
    </row>
    <row r="386" spans="1:25">
      <c r="A386" s="16"/>
      <c r="B386" s="186"/>
      <c r="C386" s="187"/>
      <c r="D386" s="187"/>
      <c r="E386" s="38"/>
      <c r="F386" s="38"/>
      <c r="G386" s="188"/>
      <c r="H386" s="188"/>
      <c r="I386" s="38"/>
      <c r="J386" s="38"/>
      <c r="K386" s="188"/>
      <c r="L386" s="188"/>
      <c r="M386" s="38"/>
      <c r="N386" s="38"/>
      <c r="O386" s="187"/>
      <c r="P386" s="187"/>
      <c r="Q386" s="38"/>
      <c r="R386" s="38"/>
      <c r="S386" s="187"/>
      <c r="T386" s="187"/>
      <c r="U386" s="38"/>
      <c r="V386" s="38"/>
      <c r="W386" s="188"/>
      <c r="X386" s="188"/>
      <c r="Y386" s="38"/>
    </row>
    <row r="387" spans="1:25">
      <c r="A387" s="16"/>
      <c r="B387" s="194" t="s">
        <v>627</v>
      </c>
      <c r="C387" s="185" t="s">
        <v>228</v>
      </c>
      <c r="D387" s="185"/>
      <c r="E387" s="34"/>
      <c r="F387" s="34"/>
      <c r="G387" s="184">
        <v>1985956</v>
      </c>
      <c r="H387" s="184"/>
      <c r="I387" s="34"/>
      <c r="J387" s="34"/>
      <c r="K387" s="185" t="s">
        <v>228</v>
      </c>
      <c r="L387" s="185"/>
      <c r="M387" s="34"/>
      <c r="N387" s="34"/>
      <c r="O387" s="185" t="s">
        <v>228</v>
      </c>
      <c r="P387" s="185"/>
      <c r="Q387" s="34"/>
      <c r="R387" s="34"/>
      <c r="S387" s="185" t="s">
        <v>228</v>
      </c>
      <c r="T387" s="185"/>
      <c r="U387" s="34"/>
      <c r="V387" s="34"/>
      <c r="W387" s="184">
        <v>1985956</v>
      </c>
      <c r="X387" s="184"/>
      <c r="Y387" s="34"/>
    </row>
    <row r="388" spans="1:25">
      <c r="A388" s="16"/>
      <c r="B388" s="194"/>
      <c r="C388" s="185"/>
      <c r="D388" s="185"/>
      <c r="E388" s="34"/>
      <c r="F388" s="34"/>
      <c r="G388" s="184"/>
      <c r="H388" s="184"/>
      <c r="I388" s="34"/>
      <c r="J388" s="34"/>
      <c r="K388" s="185"/>
      <c r="L388" s="185"/>
      <c r="M388" s="34"/>
      <c r="N388" s="34"/>
      <c r="O388" s="185"/>
      <c r="P388" s="185"/>
      <c r="Q388" s="34"/>
      <c r="R388" s="34"/>
      <c r="S388" s="185"/>
      <c r="T388" s="185"/>
      <c r="U388" s="34"/>
      <c r="V388" s="34"/>
      <c r="W388" s="184"/>
      <c r="X388" s="184"/>
      <c r="Y388" s="34"/>
    </row>
    <row r="389" spans="1:25">
      <c r="A389" s="16"/>
      <c r="B389" s="195" t="s">
        <v>343</v>
      </c>
      <c r="C389" s="187" t="s">
        <v>228</v>
      </c>
      <c r="D389" s="187"/>
      <c r="E389" s="38"/>
      <c r="F389" s="38"/>
      <c r="G389" s="188">
        <v>610000</v>
      </c>
      <c r="H389" s="188"/>
      <c r="I389" s="38"/>
      <c r="J389" s="38"/>
      <c r="K389" s="187" t="s">
        <v>228</v>
      </c>
      <c r="L389" s="187"/>
      <c r="M389" s="38"/>
      <c r="N389" s="38"/>
      <c r="O389" s="187" t="s">
        <v>228</v>
      </c>
      <c r="P389" s="187"/>
      <c r="Q389" s="38"/>
      <c r="R389" s="38"/>
      <c r="S389" s="187" t="s">
        <v>228</v>
      </c>
      <c r="T389" s="187"/>
      <c r="U389" s="38"/>
      <c r="V389" s="38"/>
      <c r="W389" s="188">
        <v>610000</v>
      </c>
      <c r="X389" s="188"/>
      <c r="Y389" s="38"/>
    </row>
    <row r="390" spans="1:25">
      <c r="A390" s="16"/>
      <c r="B390" s="195"/>
      <c r="C390" s="187"/>
      <c r="D390" s="187"/>
      <c r="E390" s="38"/>
      <c r="F390" s="38"/>
      <c r="G390" s="188"/>
      <c r="H390" s="188"/>
      <c r="I390" s="38"/>
      <c r="J390" s="38"/>
      <c r="K390" s="187"/>
      <c r="L390" s="187"/>
      <c r="M390" s="38"/>
      <c r="N390" s="38"/>
      <c r="O390" s="187"/>
      <c r="P390" s="187"/>
      <c r="Q390" s="38"/>
      <c r="R390" s="38"/>
      <c r="S390" s="187"/>
      <c r="T390" s="187"/>
      <c r="U390" s="38"/>
      <c r="V390" s="38"/>
      <c r="W390" s="188"/>
      <c r="X390" s="188"/>
      <c r="Y390" s="38"/>
    </row>
    <row r="391" spans="1:25">
      <c r="A391" s="16"/>
      <c r="B391" s="194" t="s">
        <v>53</v>
      </c>
      <c r="C391" s="185" t="s">
        <v>228</v>
      </c>
      <c r="D391" s="185"/>
      <c r="E391" s="34"/>
      <c r="F391" s="34"/>
      <c r="G391" s="185" t="s">
        <v>228</v>
      </c>
      <c r="H391" s="185"/>
      <c r="I391" s="34"/>
      <c r="J391" s="34"/>
      <c r="K391" s="185" t="s">
        <v>228</v>
      </c>
      <c r="L391" s="185"/>
      <c r="M391" s="34"/>
      <c r="N391" s="34"/>
      <c r="O391" s="184">
        <v>25000</v>
      </c>
      <c r="P391" s="184"/>
      <c r="Q391" s="34"/>
      <c r="R391" s="34"/>
      <c r="S391" s="185" t="s">
        <v>228</v>
      </c>
      <c r="T391" s="185"/>
      <c r="U391" s="34"/>
      <c r="V391" s="34"/>
      <c r="W391" s="184">
        <v>25000</v>
      </c>
      <c r="X391" s="184"/>
      <c r="Y391" s="34"/>
    </row>
    <row r="392" spans="1:25">
      <c r="A392" s="16"/>
      <c r="B392" s="194"/>
      <c r="C392" s="185"/>
      <c r="D392" s="185"/>
      <c r="E392" s="34"/>
      <c r="F392" s="34"/>
      <c r="G392" s="185"/>
      <c r="H392" s="185"/>
      <c r="I392" s="34"/>
      <c r="J392" s="34"/>
      <c r="K392" s="185"/>
      <c r="L392" s="185"/>
      <c r="M392" s="34"/>
      <c r="N392" s="34"/>
      <c r="O392" s="184"/>
      <c r="P392" s="184"/>
      <c r="Q392" s="34"/>
      <c r="R392" s="34"/>
      <c r="S392" s="185"/>
      <c r="T392" s="185"/>
      <c r="U392" s="34"/>
      <c r="V392" s="34"/>
      <c r="W392" s="184"/>
      <c r="X392" s="184"/>
      <c r="Y392" s="34"/>
    </row>
    <row r="393" spans="1:25">
      <c r="A393" s="16"/>
      <c r="B393" s="195" t="s">
        <v>54</v>
      </c>
      <c r="C393" s="187" t="s">
        <v>228</v>
      </c>
      <c r="D393" s="187"/>
      <c r="E393" s="38"/>
      <c r="F393" s="38"/>
      <c r="G393" s="188">
        <v>10430</v>
      </c>
      <c r="H393" s="188"/>
      <c r="I393" s="38"/>
      <c r="J393" s="38"/>
      <c r="K393" s="188">
        <v>69483</v>
      </c>
      <c r="L393" s="188"/>
      <c r="M393" s="38"/>
      <c r="N393" s="38"/>
      <c r="O393" s="187" t="s">
        <v>228</v>
      </c>
      <c r="P393" s="187"/>
      <c r="Q393" s="38"/>
      <c r="R393" s="38"/>
      <c r="S393" s="187" t="s">
        <v>228</v>
      </c>
      <c r="T393" s="187"/>
      <c r="U393" s="38"/>
      <c r="V393" s="38"/>
      <c r="W393" s="188">
        <v>79913</v>
      </c>
      <c r="X393" s="188"/>
      <c r="Y393" s="38"/>
    </row>
    <row r="394" spans="1:25">
      <c r="A394" s="16"/>
      <c r="B394" s="195"/>
      <c r="C394" s="187"/>
      <c r="D394" s="187"/>
      <c r="E394" s="38"/>
      <c r="F394" s="38"/>
      <c r="G394" s="188"/>
      <c r="H394" s="188"/>
      <c r="I394" s="38"/>
      <c r="J394" s="38"/>
      <c r="K394" s="188"/>
      <c r="L394" s="188"/>
      <c r="M394" s="38"/>
      <c r="N394" s="38"/>
      <c r="O394" s="187"/>
      <c r="P394" s="187"/>
      <c r="Q394" s="38"/>
      <c r="R394" s="38"/>
      <c r="S394" s="187"/>
      <c r="T394" s="187"/>
      <c r="U394" s="38"/>
      <c r="V394" s="38"/>
      <c r="W394" s="188"/>
      <c r="X394" s="188"/>
      <c r="Y394" s="38"/>
    </row>
    <row r="395" spans="1:25">
      <c r="A395" s="16"/>
      <c r="B395" s="194" t="s">
        <v>628</v>
      </c>
      <c r="C395" s="184">
        <v>88227</v>
      </c>
      <c r="D395" s="184"/>
      <c r="E395" s="34"/>
      <c r="F395" s="34"/>
      <c r="G395" s="184">
        <v>769593</v>
      </c>
      <c r="H395" s="184"/>
      <c r="I395" s="34"/>
      <c r="J395" s="34"/>
      <c r="K395" s="185" t="s">
        <v>228</v>
      </c>
      <c r="L395" s="185"/>
      <c r="M395" s="34"/>
      <c r="N395" s="34"/>
      <c r="O395" s="184">
        <v>265715</v>
      </c>
      <c r="P395" s="184"/>
      <c r="Q395" s="34"/>
      <c r="R395" s="34"/>
      <c r="S395" s="185" t="s">
        <v>646</v>
      </c>
      <c r="T395" s="185"/>
      <c r="U395" s="183" t="s">
        <v>196</v>
      </c>
      <c r="V395" s="34"/>
      <c r="W395" s="185" t="s">
        <v>228</v>
      </c>
      <c r="X395" s="185"/>
      <c r="Y395" s="34"/>
    </row>
    <row r="396" spans="1:25">
      <c r="A396" s="16"/>
      <c r="B396" s="194"/>
      <c r="C396" s="184"/>
      <c r="D396" s="184"/>
      <c r="E396" s="34"/>
      <c r="F396" s="34"/>
      <c r="G396" s="184"/>
      <c r="H396" s="184"/>
      <c r="I396" s="34"/>
      <c r="J396" s="34"/>
      <c r="K396" s="185"/>
      <c r="L396" s="185"/>
      <c r="M396" s="34"/>
      <c r="N396" s="34"/>
      <c r="O396" s="184"/>
      <c r="P396" s="184"/>
      <c r="Q396" s="34"/>
      <c r="R396" s="34"/>
      <c r="S396" s="185"/>
      <c r="T396" s="185"/>
      <c r="U396" s="183"/>
      <c r="V396" s="34"/>
      <c r="W396" s="185"/>
      <c r="X396" s="185"/>
      <c r="Y396" s="34"/>
    </row>
    <row r="397" spans="1:25">
      <c r="A397" s="16"/>
      <c r="B397" s="195" t="s">
        <v>55</v>
      </c>
      <c r="C397" s="187" t="s">
        <v>228</v>
      </c>
      <c r="D397" s="187"/>
      <c r="E397" s="38"/>
      <c r="F397" s="38"/>
      <c r="G397" s="187" t="s">
        <v>228</v>
      </c>
      <c r="H397" s="187"/>
      <c r="I397" s="38"/>
      <c r="J397" s="38"/>
      <c r="K397" s="188">
        <v>24095</v>
      </c>
      <c r="L397" s="188"/>
      <c r="M397" s="38"/>
      <c r="N397" s="38"/>
      <c r="O397" s="188">
        <v>476411</v>
      </c>
      <c r="P397" s="188"/>
      <c r="Q397" s="38"/>
      <c r="R397" s="38"/>
      <c r="S397" s="187" t="s">
        <v>228</v>
      </c>
      <c r="T397" s="187"/>
      <c r="U397" s="38"/>
      <c r="V397" s="38"/>
      <c r="W397" s="188">
        <v>500506</v>
      </c>
      <c r="X397" s="188"/>
      <c r="Y397" s="38"/>
    </row>
    <row r="398" spans="1:25" ht="15.75" thickBot="1">
      <c r="A398" s="16"/>
      <c r="B398" s="195"/>
      <c r="C398" s="201"/>
      <c r="D398" s="201"/>
      <c r="E398" s="40"/>
      <c r="F398" s="38"/>
      <c r="G398" s="201"/>
      <c r="H398" s="201"/>
      <c r="I398" s="40"/>
      <c r="J398" s="38"/>
      <c r="K398" s="202"/>
      <c r="L398" s="202"/>
      <c r="M398" s="40"/>
      <c r="N398" s="38"/>
      <c r="O398" s="202"/>
      <c r="P398" s="202"/>
      <c r="Q398" s="40"/>
      <c r="R398" s="38"/>
      <c r="S398" s="201"/>
      <c r="T398" s="201"/>
      <c r="U398" s="40"/>
      <c r="V398" s="38"/>
      <c r="W398" s="202"/>
      <c r="X398" s="202"/>
      <c r="Y398" s="40"/>
    </row>
    <row r="399" spans="1:25">
      <c r="A399" s="16"/>
      <c r="B399" s="203" t="s">
        <v>56</v>
      </c>
      <c r="C399" s="204">
        <v>88227</v>
      </c>
      <c r="D399" s="204"/>
      <c r="E399" s="35"/>
      <c r="F399" s="34"/>
      <c r="G399" s="204">
        <v>3406882</v>
      </c>
      <c r="H399" s="204"/>
      <c r="I399" s="35"/>
      <c r="J399" s="34"/>
      <c r="K399" s="204">
        <v>218945</v>
      </c>
      <c r="L399" s="204"/>
      <c r="M399" s="35"/>
      <c r="N399" s="34"/>
      <c r="O399" s="204">
        <v>767176</v>
      </c>
      <c r="P399" s="204"/>
      <c r="Q399" s="35"/>
      <c r="R399" s="34"/>
      <c r="S399" s="205" t="s">
        <v>646</v>
      </c>
      <c r="T399" s="205"/>
      <c r="U399" s="206" t="s">
        <v>196</v>
      </c>
      <c r="V399" s="34"/>
      <c r="W399" s="204">
        <v>3357695</v>
      </c>
      <c r="X399" s="204"/>
      <c r="Y399" s="35"/>
    </row>
    <row r="400" spans="1:25">
      <c r="A400" s="16"/>
      <c r="B400" s="203"/>
      <c r="C400" s="184"/>
      <c r="D400" s="184"/>
      <c r="E400" s="34"/>
      <c r="F400" s="34"/>
      <c r="G400" s="184"/>
      <c r="H400" s="184"/>
      <c r="I400" s="34"/>
      <c r="J400" s="34"/>
      <c r="K400" s="184"/>
      <c r="L400" s="184"/>
      <c r="M400" s="34"/>
      <c r="N400" s="34"/>
      <c r="O400" s="184"/>
      <c r="P400" s="184"/>
      <c r="Q400" s="34"/>
      <c r="R400" s="34"/>
      <c r="S400" s="185"/>
      <c r="T400" s="185"/>
      <c r="U400" s="183"/>
      <c r="V400" s="34"/>
      <c r="W400" s="184"/>
      <c r="X400" s="184"/>
      <c r="Y400" s="34"/>
    </row>
    <row r="401" spans="1:25">
      <c r="A401" s="16"/>
      <c r="B401" s="179" t="s">
        <v>629</v>
      </c>
      <c r="C401" s="38"/>
      <c r="D401" s="38"/>
      <c r="E401" s="38"/>
      <c r="F401" s="24"/>
      <c r="G401" s="38"/>
      <c r="H401" s="38"/>
      <c r="I401" s="38"/>
      <c r="J401" s="24"/>
      <c r="K401" s="38"/>
      <c r="L401" s="38"/>
      <c r="M401" s="38"/>
      <c r="N401" s="24"/>
      <c r="O401" s="38"/>
      <c r="P401" s="38"/>
      <c r="Q401" s="38"/>
      <c r="R401" s="24"/>
      <c r="S401" s="38"/>
      <c r="T401" s="38"/>
      <c r="U401" s="38"/>
      <c r="V401" s="24"/>
      <c r="W401" s="38"/>
      <c r="X401" s="38"/>
      <c r="Y401" s="38"/>
    </row>
    <row r="402" spans="1:25">
      <c r="A402" s="16"/>
      <c r="B402" s="182" t="s">
        <v>648</v>
      </c>
      <c r="C402" s="184">
        <v>2223</v>
      </c>
      <c r="D402" s="184"/>
      <c r="E402" s="34"/>
      <c r="F402" s="34"/>
      <c r="G402" s="185" t="s">
        <v>228</v>
      </c>
      <c r="H402" s="185"/>
      <c r="I402" s="34"/>
      <c r="J402" s="34"/>
      <c r="K402" s="185" t="s">
        <v>228</v>
      </c>
      <c r="L402" s="185"/>
      <c r="M402" s="34"/>
      <c r="N402" s="34"/>
      <c r="O402" s="185" t="s">
        <v>228</v>
      </c>
      <c r="P402" s="185"/>
      <c r="Q402" s="34"/>
      <c r="R402" s="34"/>
      <c r="S402" s="185" t="s">
        <v>228</v>
      </c>
      <c r="T402" s="185"/>
      <c r="U402" s="34"/>
      <c r="V402" s="34"/>
      <c r="W402" s="184">
        <v>2223</v>
      </c>
      <c r="X402" s="184"/>
      <c r="Y402" s="34"/>
    </row>
    <row r="403" spans="1:25">
      <c r="A403" s="16"/>
      <c r="B403" s="182"/>
      <c r="C403" s="184"/>
      <c r="D403" s="184"/>
      <c r="E403" s="34"/>
      <c r="F403" s="34"/>
      <c r="G403" s="185"/>
      <c r="H403" s="185"/>
      <c r="I403" s="34"/>
      <c r="J403" s="34"/>
      <c r="K403" s="185"/>
      <c r="L403" s="185"/>
      <c r="M403" s="34"/>
      <c r="N403" s="34"/>
      <c r="O403" s="185"/>
      <c r="P403" s="185"/>
      <c r="Q403" s="34"/>
      <c r="R403" s="34"/>
      <c r="S403" s="185"/>
      <c r="T403" s="185"/>
      <c r="U403" s="34"/>
      <c r="V403" s="34"/>
      <c r="W403" s="184"/>
      <c r="X403" s="184"/>
      <c r="Y403" s="34"/>
    </row>
    <row r="404" spans="1:25">
      <c r="A404" s="16"/>
      <c r="B404" s="186" t="s">
        <v>649</v>
      </c>
      <c r="C404" s="187">
        <v>154</v>
      </c>
      <c r="D404" s="187"/>
      <c r="E404" s="38"/>
      <c r="F404" s="38"/>
      <c r="G404" s="187" t="s">
        <v>228</v>
      </c>
      <c r="H404" s="187"/>
      <c r="I404" s="38"/>
      <c r="J404" s="38"/>
      <c r="K404" s="187" t="s">
        <v>228</v>
      </c>
      <c r="L404" s="187"/>
      <c r="M404" s="38"/>
      <c r="N404" s="38"/>
      <c r="O404" s="187" t="s">
        <v>228</v>
      </c>
      <c r="P404" s="187"/>
      <c r="Q404" s="38"/>
      <c r="R404" s="38"/>
      <c r="S404" s="187" t="s">
        <v>228</v>
      </c>
      <c r="T404" s="187"/>
      <c r="U404" s="38"/>
      <c r="V404" s="38"/>
      <c r="W404" s="187">
        <v>154</v>
      </c>
      <c r="X404" s="187"/>
      <c r="Y404" s="38"/>
    </row>
    <row r="405" spans="1:25">
      <c r="A405" s="16"/>
      <c r="B405" s="186"/>
      <c r="C405" s="187"/>
      <c r="D405" s="187"/>
      <c r="E405" s="38"/>
      <c r="F405" s="38"/>
      <c r="G405" s="187"/>
      <c r="H405" s="187"/>
      <c r="I405" s="38"/>
      <c r="J405" s="38"/>
      <c r="K405" s="187"/>
      <c r="L405" s="187"/>
      <c r="M405" s="38"/>
      <c r="N405" s="38"/>
      <c r="O405" s="187"/>
      <c r="P405" s="187"/>
      <c r="Q405" s="38"/>
      <c r="R405" s="38"/>
      <c r="S405" s="187"/>
      <c r="T405" s="187"/>
      <c r="U405" s="38"/>
      <c r="V405" s="38"/>
      <c r="W405" s="187"/>
      <c r="X405" s="187"/>
      <c r="Y405" s="38"/>
    </row>
    <row r="406" spans="1:25">
      <c r="A406" s="16"/>
      <c r="B406" s="182" t="s">
        <v>632</v>
      </c>
      <c r="C406" s="185">
        <v>6</v>
      </c>
      <c r="D406" s="185"/>
      <c r="E406" s="34"/>
      <c r="F406" s="34"/>
      <c r="G406" s="185" t="s">
        <v>228</v>
      </c>
      <c r="H406" s="185"/>
      <c r="I406" s="34"/>
      <c r="J406" s="34"/>
      <c r="K406" s="185" t="s">
        <v>228</v>
      </c>
      <c r="L406" s="185"/>
      <c r="M406" s="34"/>
      <c r="N406" s="34"/>
      <c r="O406" s="185" t="s">
        <v>228</v>
      </c>
      <c r="P406" s="185"/>
      <c r="Q406" s="34"/>
      <c r="R406" s="34"/>
      <c r="S406" s="185" t="s">
        <v>228</v>
      </c>
      <c r="T406" s="185"/>
      <c r="U406" s="34"/>
      <c r="V406" s="34"/>
      <c r="W406" s="185">
        <v>6</v>
      </c>
      <c r="X406" s="185"/>
      <c r="Y406" s="34"/>
    </row>
    <row r="407" spans="1:25">
      <c r="A407" s="16"/>
      <c r="B407" s="182"/>
      <c r="C407" s="185"/>
      <c r="D407" s="185"/>
      <c r="E407" s="34"/>
      <c r="F407" s="34"/>
      <c r="G407" s="185"/>
      <c r="H407" s="185"/>
      <c r="I407" s="34"/>
      <c r="J407" s="34"/>
      <c r="K407" s="185"/>
      <c r="L407" s="185"/>
      <c r="M407" s="34"/>
      <c r="N407" s="34"/>
      <c r="O407" s="185"/>
      <c r="P407" s="185"/>
      <c r="Q407" s="34"/>
      <c r="R407" s="34"/>
      <c r="S407" s="185"/>
      <c r="T407" s="185"/>
      <c r="U407" s="34"/>
      <c r="V407" s="34"/>
      <c r="W407" s="185"/>
      <c r="X407" s="185"/>
      <c r="Y407" s="34"/>
    </row>
    <row r="408" spans="1:25">
      <c r="A408" s="16"/>
      <c r="B408" s="186" t="s">
        <v>650</v>
      </c>
      <c r="C408" s="187" t="s">
        <v>651</v>
      </c>
      <c r="D408" s="187"/>
      <c r="E408" s="196" t="s">
        <v>196</v>
      </c>
      <c r="F408" s="38"/>
      <c r="G408" s="187" t="s">
        <v>228</v>
      </c>
      <c r="H408" s="187"/>
      <c r="I408" s="38"/>
      <c r="J408" s="38"/>
      <c r="K408" s="187" t="s">
        <v>228</v>
      </c>
      <c r="L408" s="187"/>
      <c r="M408" s="38"/>
      <c r="N408" s="38"/>
      <c r="O408" s="187" t="s">
        <v>228</v>
      </c>
      <c r="P408" s="187"/>
      <c r="Q408" s="38"/>
      <c r="R408" s="38"/>
      <c r="S408" s="187" t="s">
        <v>228</v>
      </c>
      <c r="T408" s="187"/>
      <c r="U408" s="38"/>
      <c r="V408" s="38"/>
      <c r="W408" s="187" t="s">
        <v>651</v>
      </c>
      <c r="X408" s="187"/>
      <c r="Y408" s="196" t="s">
        <v>196</v>
      </c>
    </row>
    <row r="409" spans="1:25">
      <c r="A409" s="16"/>
      <c r="B409" s="186"/>
      <c r="C409" s="187"/>
      <c r="D409" s="187"/>
      <c r="E409" s="196"/>
      <c r="F409" s="38"/>
      <c r="G409" s="187"/>
      <c r="H409" s="187"/>
      <c r="I409" s="38"/>
      <c r="J409" s="38"/>
      <c r="K409" s="187"/>
      <c r="L409" s="187"/>
      <c r="M409" s="38"/>
      <c r="N409" s="38"/>
      <c r="O409" s="187"/>
      <c r="P409" s="187"/>
      <c r="Q409" s="38"/>
      <c r="R409" s="38"/>
      <c r="S409" s="187"/>
      <c r="T409" s="187"/>
      <c r="U409" s="38"/>
      <c r="V409" s="38"/>
      <c r="W409" s="187"/>
      <c r="X409" s="187"/>
      <c r="Y409" s="196"/>
    </row>
    <row r="410" spans="1:25">
      <c r="A410" s="16"/>
      <c r="B410" s="182" t="s">
        <v>59</v>
      </c>
      <c r="C410" s="184">
        <v>1603669</v>
      </c>
      <c r="D410" s="184"/>
      <c r="E410" s="34"/>
      <c r="F410" s="34"/>
      <c r="G410" s="184">
        <v>223412</v>
      </c>
      <c r="H410" s="184"/>
      <c r="I410" s="34"/>
      <c r="J410" s="34"/>
      <c r="K410" s="184">
        <v>3983196</v>
      </c>
      <c r="L410" s="184"/>
      <c r="M410" s="34"/>
      <c r="N410" s="34"/>
      <c r="O410" s="184">
        <v>2092725</v>
      </c>
      <c r="P410" s="184"/>
      <c r="Q410" s="34"/>
      <c r="R410" s="34"/>
      <c r="S410" s="185" t="s">
        <v>652</v>
      </c>
      <c r="T410" s="185"/>
      <c r="U410" s="183" t="s">
        <v>196</v>
      </c>
      <c r="V410" s="34"/>
      <c r="W410" s="184">
        <v>1603669</v>
      </c>
      <c r="X410" s="184"/>
      <c r="Y410" s="34"/>
    </row>
    <row r="411" spans="1:25">
      <c r="A411" s="16"/>
      <c r="B411" s="182"/>
      <c r="C411" s="184"/>
      <c r="D411" s="184"/>
      <c r="E411" s="34"/>
      <c r="F411" s="34"/>
      <c r="G411" s="184"/>
      <c r="H411" s="184"/>
      <c r="I411" s="34"/>
      <c r="J411" s="34"/>
      <c r="K411" s="184"/>
      <c r="L411" s="184"/>
      <c r="M411" s="34"/>
      <c r="N411" s="34"/>
      <c r="O411" s="184"/>
      <c r="P411" s="184"/>
      <c r="Q411" s="34"/>
      <c r="R411" s="34"/>
      <c r="S411" s="185"/>
      <c r="T411" s="185"/>
      <c r="U411" s="183"/>
      <c r="V411" s="34"/>
      <c r="W411" s="184"/>
      <c r="X411" s="184"/>
      <c r="Y411" s="34"/>
    </row>
    <row r="412" spans="1:25">
      <c r="A412" s="16"/>
      <c r="B412" s="186" t="s">
        <v>637</v>
      </c>
      <c r="C412" s="187" t="s">
        <v>653</v>
      </c>
      <c r="D412" s="187"/>
      <c r="E412" s="196" t="s">
        <v>196</v>
      </c>
      <c r="F412" s="38"/>
      <c r="G412" s="188">
        <v>365751</v>
      </c>
      <c r="H412" s="188"/>
      <c r="I412" s="38"/>
      <c r="J412" s="38"/>
      <c r="K412" s="187" t="s">
        <v>654</v>
      </c>
      <c r="L412" s="187"/>
      <c r="M412" s="196" t="s">
        <v>196</v>
      </c>
      <c r="N412" s="38"/>
      <c r="O412" s="187" t="s">
        <v>655</v>
      </c>
      <c r="P412" s="187"/>
      <c r="Q412" s="196" t="s">
        <v>196</v>
      </c>
      <c r="R412" s="38"/>
      <c r="S412" s="188">
        <v>766528</v>
      </c>
      <c r="T412" s="188"/>
      <c r="U412" s="38"/>
      <c r="V412" s="38"/>
      <c r="W412" s="187" t="s">
        <v>653</v>
      </c>
      <c r="X412" s="187"/>
      <c r="Y412" s="196" t="s">
        <v>196</v>
      </c>
    </row>
    <row r="413" spans="1:25" ht="15.75" thickBot="1">
      <c r="A413" s="16"/>
      <c r="B413" s="186"/>
      <c r="C413" s="201"/>
      <c r="D413" s="201"/>
      <c r="E413" s="207"/>
      <c r="F413" s="38"/>
      <c r="G413" s="202"/>
      <c r="H413" s="202"/>
      <c r="I413" s="40"/>
      <c r="J413" s="38"/>
      <c r="K413" s="201"/>
      <c r="L413" s="201"/>
      <c r="M413" s="207"/>
      <c r="N413" s="38"/>
      <c r="O413" s="201"/>
      <c r="P413" s="201"/>
      <c r="Q413" s="207"/>
      <c r="R413" s="38"/>
      <c r="S413" s="202"/>
      <c r="T413" s="202"/>
      <c r="U413" s="40"/>
      <c r="V413" s="38"/>
      <c r="W413" s="201"/>
      <c r="X413" s="201"/>
      <c r="Y413" s="207"/>
    </row>
    <row r="414" spans="1:25">
      <c r="A414" s="16"/>
      <c r="B414" s="182" t="s">
        <v>641</v>
      </c>
      <c r="C414" s="204">
        <v>512740</v>
      </c>
      <c r="D414" s="204"/>
      <c r="E414" s="35"/>
      <c r="F414" s="34"/>
      <c r="G414" s="204">
        <v>589163</v>
      </c>
      <c r="H414" s="204"/>
      <c r="I414" s="35"/>
      <c r="J414" s="34"/>
      <c r="K414" s="204">
        <v>3824690</v>
      </c>
      <c r="L414" s="204"/>
      <c r="M414" s="35"/>
      <c r="N414" s="34"/>
      <c r="O414" s="204">
        <v>1118952</v>
      </c>
      <c r="P414" s="204"/>
      <c r="Q414" s="35"/>
      <c r="R414" s="34"/>
      <c r="S414" s="205" t="s">
        <v>645</v>
      </c>
      <c r="T414" s="205"/>
      <c r="U414" s="206" t="s">
        <v>196</v>
      </c>
      <c r="V414" s="34"/>
      <c r="W414" s="204">
        <v>512740</v>
      </c>
      <c r="X414" s="204"/>
      <c r="Y414" s="35"/>
    </row>
    <row r="415" spans="1:25" ht="15.75" thickBot="1">
      <c r="A415" s="16"/>
      <c r="B415" s="182"/>
      <c r="C415" s="190"/>
      <c r="D415" s="190"/>
      <c r="E415" s="71"/>
      <c r="F415" s="34"/>
      <c r="G415" s="190"/>
      <c r="H415" s="190"/>
      <c r="I415" s="71"/>
      <c r="J415" s="34"/>
      <c r="K415" s="190"/>
      <c r="L415" s="190"/>
      <c r="M415" s="71"/>
      <c r="N415" s="34"/>
      <c r="O415" s="190"/>
      <c r="P415" s="190"/>
      <c r="Q415" s="71"/>
      <c r="R415" s="34"/>
      <c r="S415" s="189"/>
      <c r="T415" s="189"/>
      <c r="U415" s="208"/>
      <c r="V415" s="34"/>
      <c r="W415" s="190"/>
      <c r="X415" s="190"/>
      <c r="Y415" s="71"/>
    </row>
    <row r="416" spans="1:25">
      <c r="A416" s="16"/>
      <c r="B416" s="191" t="s">
        <v>656</v>
      </c>
      <c r="C416" s="197" t="s">
        <v>180</v>
      </c>
      <c r="D416" s="192">
        <v>600967</v>
      </c>
      <c r="E416" s="57"/>
      <c r="F416" s="38"/>
      <c r="G416" s="197" t="s">
        <v>180</v>
      </c>
      <c r="H416" s="192">
        <v>3996045</v>
      </c>
      <c r="I416" s="57"/>
      <c r="J416" s="38"/>
      <c r="K416" s="197" t="s">
        <v>180</v>
      </c>
      <c r="L416" s="192">
        <v>4043635</v>
      </c>
      <c r="M416" s="57"/>
      <c r="N416" s="38"/>
      <c r="O416" s="197" t="s">
        <v>180</v>
      </c>
      <c r="P416" s="192">
        <v>1886128</v>
      </c>
      <c r="Q416" s="57"/>
      <c r="R416" s="38"/>
      <c r="S416" s="197" t="s">
        <v>180</v>
      </c>
      <c r="T416" s="193" t="s">
        <v>647</v>
      </c>
      <c r="U416" s="197" t="s">
        <v>196</v>
      </c>
      <c r="V416" s="38"/>
      <c r="W416" s="197" t="s">
        <v>180</v>
      </c>
      <c r="X416" s="192">
        <v>3870435</v>
      </c>
      <c r="Y416" s="57"/>
    </row>
    <row r="417" spans="1:25" ht="15.75" thickBot="1">
      <c r="A417" s="16"/>
      <c r="B417" s="191"/>
      <c r="C417" s="198"/>
      <c r="D417" s="199"/>
      <c r="E417" s="58"/>
      <c r="F417" s="38"/>
      <c r="G417" s="198"/>
      <c r="H417" s="199"/>
      <c r="I417" s="58"/>
      <c r="J417" s="38"/>
      <c r="K417" s="198"/>
      <c r="L417" s="199"/>
      <c r="M417" s="58"/>
      <c r="N417" s="38"/>
      <c r="O417" s="198"/>
      <c r="P417" s="199"/>
      <c r="Q417" s="58"/>
      <c r="R417" s="38"/>
      <c r="S417" s="198"/>
      <c r="T417" s="200"/>
      <c r="U417" s="198"/>
      <c r="V417" s="38"/>
      <c r="W417" s="198"/>
      <c r="X417" s="199"/>
      <c r="Y417" s="58"/>
    </row>
    <row r="418" spans="1:25" ht="15.75" thickTop="1">
      <c r="A418" s="16" t="s">
        <v>767</v>
      </c>
      <c r="B418" s="85" t="s">
        <v>8</v>
      </c>
      <c r="C418" s="85"/>
      <c r="D418" s="85"/>
      <c r="E418" s="85"/>
      <c r="F418" s="85"/>
      <c r="G418" s="85"/>
      <c r="H418" s="85"/>
      <c r="I418" s="85"/>
      <c r="J418" s="85"/>
      <c r="K418" s="85"/>
      <c r="L418" s="85"/>
      <c r="M418" s="85"/>
      <c r="N418" s="85"/>
      <c r="O418" s="85"/>
      <c r="P418" s="85"/>
      <c r="Q418" s="85"/>
      <c r="R418" s="85"/>
      <c r="S418" s="85"/>
      <c r="T418" s="85"/>
      <c r="U418" s="85"/>
      <c r="V418" s="85"/>
      <c r="W418" s="85"/>
      <c r="X418" s="85"/>
      <c r="Y418" s="85"/>
    </row>
    <row r="419" spans="1:25">
      <c r="A419" s="16"/>
      <c r="B419" s="223" t="s">
        <v>509</v>
      </c>
      <c r="C419" s="223"/>
      <c r="D419" s="223"/>
      <c r="E419" s="223"/>
      <c r="F419" s="223"/>
      <c r="G419" s="223"/>
      <c r="H419" s="223"/>
      <c r="I419" s="223"/>
      <c r="J419" s="223"/>
      <c r="K419" s="223"/>
      <c r="L419" s="223"/>
      <c r="M419" s="223"/>
      <c r="N419" s="223"/>
      <c r="O419" s="223"/>
      <c r="P419" s="223"/>
      <c r="Q419" s="223"/>
      <c r="R419" s="223"/>
      <c r="S419" s="223"/>
      <c r="T419" s="223"/>
      <c r="U419" s="223"/>
      <c r="V419" s="223"/>
      <c r="W419" s="223"/>
      <c r="X419" s="223"/>
      <c r="Y419" s="223"/>
    </row>
    <row r="420" spans="1:25">
      <c r="A420" s="16"/>
      <c r="B420" s="223" t="s">
        <v>657</v>
      </c>
      <c r="C420" s="223"/>
      <c r="D420" s="223"/>
      <c r="E420" s="223"/>
      <c r="F420" s="223"/>
      <c r="G420" s="223"/>
      <c r="H420" s="223"/>
      <c r="I420" s="223"/>
      <c r="J420" s="223"/>
      <c r="K420" s="223"/>
      <c r="L420" s="223"/>
      <c r="M420" s="223"/>
      <c r="N420" s="223"/>
      <c r="O420" s="223"/>
      <c r="P420" s="223"/>
      <c r="Q420" s="223"/>
      <c r="R420" s="223"/>
      <c r="S420" s="223"/>
      <c r="T420" s="223"/>
      <c r="U420" s="223"/>
      <c r="V420" s="223"/>
      <c r="W420" s="223"/>
      <c r="X420" s="223"/>
      <c r="Y420" s="223"/>
    </row>
    <row r="421" spans="1:25">
      <c r="A421" s="16"/>
      <c r="B421" s="224" t="s">
        <v>658</v>
      </c>
      <c r="C421" s="224"/>
      <c r="D421" s="224"/>
      <c r="E421" s="224"/>
      <c r="F421" s="224"/>
      <c r="G421" s="224"/>
      <c r="H421" s="224"/>
      <c r="I421" s="224"/>
      <c r="J421" s="224"/>
      <c r="K421" s="224"/>
      <c r="L421" s="224"/>
      <c r="M421" s="224"/>
      <c r="N421" s="224"/>
      <c r="O421" s="224"/>
      <c r="P421" s="224"/>
      <c r="Q421" s="224"/>
      <c r="R421" s="224"/>
      <c r="S421" s="224"/>
      <c r="T421" s="224"/>
      <c r="U421" s="224"/>
      <c r="V421" s="224"/>
      <c r="W421" s="224"/>
      <c r="X421" s="224"/>
      <c r="Y421" s="224"/>
    </row>
    <row r="422" spans="1:25">
      <c r="A422" s="16"/>
      <c r="B422" s="223" t="s">
        <v>512</v>
      </c>
      <c r="C422" s="223"/>
      <c r="D422" s="223"/>
      <c r="E422" s="223"/>
      <c r="F422" s="223"/>
      <c r="G422" s="223"/>
      <c r="H422" s="223"/>
      <c r="I422" s="223"/>
      <c r="J422" s="223"/>
      <c r="K422" s="223"/>
      <c r="L422" s="223"/>
      <c r="M422" s="223"/>
      <c r="N422" s="223"/>
      <c r="O422" s="223"/>
      <c r="P422" s="223"/>
      <c r="Q422" s="223"/>
      <c r="R422" s="223"/>
      <c r="S422" s="223"/>
      <c r="T422" s="223"/>
      <c r="U422" s="223"/>
      <c r="V422" s="223"/>
      <c r="W422" s="223"/>
      <c r="X422" s="223"/>
      <c r="Y422" s="223"/>
    </row>
    <row r="423" spans="1:25">
      <c r="A423" s="16"/>
      <c r="B423" s="223" t="s">
        <v>572</v>
      </c>
      <c r="C423" s="223"/>
      <c r="D423" s="223"/>
      <c r="E423" s="223"/>
      <c r="F423" s="223"/>
      <c r="G423" s="223"/>
      <c r="H423" s="223"/>
      <c r="I423" s="223"/>
      <c r="J423" s="223"/>
      <c r="K423" s="223"/>
      <c r="L423" s="223"/>
      <c r="M423" s="223"/>
      <c r="N423" s="223"/>
      <c r="O423" s="223"/>
      <c r="P423" s="223"/>
      <c r="Q423" s="223"/>
      <c r="R423" s="223"/>
      <c r="S423" s="223"/>
      <c r="T423" s="223"/>
      <c r="U423" s="223"/>
      <c r="V423" s="223"/>
      <c r="W423" s="223"/>
      <c r="X423" s="223"/>
      <c r="Y423" s="223"/>
    </row>
    <row r="424" spans="1:25">
      <c r="A424" s="16"/>
      <c r="B424" s="27"/>
      <c r="C424" s="27"/>
      <c r="D424" s="27"/>
      <c r="E424" s="27"/>
      <c r="F424" s="27"/>
      <c r="G424" s="27"/>
      <c r="H424" s="27"/>
      <c r="I424" s="27"/>
      <c r="J424" s="27"/>
      <c r="K424" s="27"/>
      <c r="L424" s="27"/>
      <c r="M424" s="27"/>
      <c r="N424" s="27"/>
      <c r="O424" s="27"/>
      <c r="P424" s="27"/>
      <c r="Q424" s="27"/>
      <c r="R424" s="27"/>
      <c r="S424" s="27"/>
      <c r="T424" s="27"/>
      <c r="U424" s="27"/>
      <c r="V424" s="27"/>
      <c r="W424" s="27"/>
      <c r="X424" s="27"/>
      <c r="Y424" s="27"/>
    </row>
    <row r="425" spans="1:25">
      <c r="A425" s="16"/>
      <c r="B425" s="19"/>
      <c r="C425" s="19"/>
      <c r="D425" s="19"/>
      <c r="E425" s="19"/>
      <c r="F425" s="19"/>
      <c r="G425" s="19"/>
      <c r="H425" s="19"/>
      <c r="I425" s="19"/>
      <c r="J425" s="19"/>
      <c r="K425" s="19"/>
      <c r="L425" s="19"/>
      <c r="M425" s="19"/>
      <c r="N425" s="19"/>
      <c r="O425" s="19"/>
      <c r="P425" s="19"/>
      <c r="Q425" s="19"/>
      <c r="R425" s="19"/>
      <c r="S425" s="19"/>
      <c r="T425" s="19"/>
      <c r="U425" s="19"/>
      <c r="V425" s="19"/>
      <c r="W425" s="19"/>
      <c r="X425" s="19"/>
      <c r="Y425" s="19"/>
    </row>
    <row r="426" spans="1:25">
      <c r="A426" s="16"/>
      <c r="B426" s="38"/>
      <c r="C426" s="67" t="s">
        <v>514</v>
      </c>
      <c r="D426" s="67"/>
      <c r="E426" s="67"/>
      <c r="F426" s="38"/>
      <c r="G426" s="67" t="s">
        <v>659</v>
      </c>
      <c r="H426" s="67"/>
      <c r="I426" s="67"/>
      <c r="J426" s="38"/>
      <c r="K426" s="67" t="s">
        <v>522</v>
      </c>
      <c r="L426" s="67"/>
      <c r="M426" s="67"/>
      <c r="N426" s="38"/>
      <c r="O426" s="67" t="s">
        <v>522</v>
      </c>
      <c r="P426" s="67"/>
      <c r="Q426" s="67"/>
      <c r="R426" s="38"/>
      <c r="S426" s="67" t="s">
        <v>525</v>
      </c>
      <c r="T426" s="67"/>
      <c r="U426" s="67"/>
      <c r="V426" s="38"/>
      <c r="W426" s="67" t="s">
        <v>265</v>
      </c>
      <c r="X426" s="67"/>
      <c r="Y426" s="67"/>
    </row>
    <row r="427" spans="1:25">
      <c r="A427" s="16"/>
      <c r="B427" s="38"/>
      <c r="C427" s="67" t="s">
        <v>515</v>
      </c>
      <c r="D427" s="67"/>
      <c r="E427" s="67"/>
      <c r="F427" s="38"/>
      <c r="G427" s="67" t="s">
        <v>519</v>
      </c>
      <c r="H427" s="67"/>
      <c r="I427" s="67"/>
      <c r="J427" s="38"/>
      <c r="K427" s="67" t="s">
        <v>523</v>
      </c>
      <c r="L427" s="67"/>
      <c r="M427" s="67"/>
      <c r="N427" s="38"/>
      <c r="O427" s="67" t="s">
        <v>524</v>
      </c>
      <c r="P427" s="67"/>
      <c r="Q427" s="67"/>
      <c r="R427" s="38"/>
      <c r="S427" s="67"/>
      <c r="T427" s="67"/>
      <c r="U427" s="67"/>
      <c r="V427" s="38"/>
      <c r="W427" s="67" t="s">
        <v>526</v>
      </c>
      <c r="X427" s="67"/>
      <c r="Y427" s="67"/>
    </row>
    <row r="428" spans="1:25">
      <c r="A428" s="16"/>
      <c r="B428" s="38"/>
      <c r="C428" s="67" t="s">
        <v>516</v>
      </c>
      <c r="D428" s="67"/>
      <c r="E428" s="67"/>
      <c r="F428" s="38"/>
      <c r="G428" s="67" t="s">
        <v>520</v>
      </c>
      <c r="H428" s="67"/>
      <c r="I428" s="67"/>
      <c r="J428" s="38"/>
      <c r="K428" s="126"/>
      <c r="L428" s="126"/>
      <c r="M428" s="126"/>
      <c r="N428" s="38"/>
      <c r="O428" s="126"/>
      <c r="P428" s="126"/>
      <c r="Q428" s="126"/>
      <c r="R428" s="38"/>
      <c r="S428" s="67"/>
      <c r="T428" s="67"/>
      <c r="U428" s="67"/>
      <c r="V428" s="38"/>
      <c r="W428" s="126"/>
      <c r="X428" s="126"/>
      <c r="Y428" s="126"/>
    </row>
    <row r="429" spans="1:25" ht="15.75" thickBot="1">
      <c r="A429" s="16"/>
      <c r="B429" s="38"/>
      <c r="C429" s="28" t="s">
        <v>517</v>
      </c>
      <c r="D429" s="28"/>
      <c r="E429" s="28"/>
      <c r="F429" s="38"/>
      <c r="G429" s="28" t="s">
        <v>521</v>
      </c>
      <c r="H429" s="28"/>
      <c r="I429" s="28"/>
      <c r="J429" s="38"/>
      <c r="K429" s="125"/>
      <c r="L429" s="125"/>
      <c r="M429" s="125"/>
      <c r="N429" s="38"/>
      <c r="O429" s="125"/>
      <c r="P429" s="125"/>
      <c r="Q429" s="125"/>
      <c r="R429" s="38"/>
      <c r="S429" s="28"/>
      <c r="T429" s="28"/>
      <c r="U429" s="28"/>
      <c r="V429" s="38"/>
      <c r="W429" s="125"/>
      <c r="X429" s="125"/>
      <c r="Y429" s="125"/>
    </row>
    <row r="430" spans="1:25">
      <c r="A430" s="16"/>
      <c r="B430" s="135" t="s">
        <v>113</v>
      </c>
      <c r="C430" s="35"/>
      <c r="D430" s="35"/>
      <c r="E430" s="35"/>
      <c r="F430" s="18"/>
      <c r="G430" s="35"/>
      <c r="H430" s="35"/>
      <c r="I430" s="35"/>
      <c r="J430" s="18"/>
      <c r="K430" s="35"/>
      <c r="L430" s="35"/>
      <c r="M430" s="35"/>
      <c r="N430" s="18"/>
      <c r="O430" s="35"/>
      <c r="P430" s="35"/>
      <c r="Q430" s="35"/>
      <c r="R430" s="18"/>
      <c r="S430" s="35"/>
      <c r="T430" s="35"/>
      <c r="U430" s="35"/>
      <c r="V430" s="18"/>
      <c r="W430" s="35"/>
      <c r="X430" s="35"/>
      <c r="Y430" s="35"/>
    </row>
    <row r="431" spans="1:25">
      <c r="A431" s="16"/>
      <c r="B431" s="153" t="s">
        <v>242</v>
      </c>
      <c r="C431" s="66" t="s">
        <v>180</v>
      </c>
      <c r="D431" s="147">
        <v>5868</v>
      </c>
      <c r="E431" s="38"/>
      <c r="F431" s="38"/>
      <c r="G431" s="66" t="s">
        <v>180</v>
      </c>
      <c r="H431" s="147">
        <v>9108</v>
      </c>
      <c r="I431" s="38"/>
      <c r="J431" s="38"/>
      <c r="K431" s="66" t="s">
        <v>180</v>
      </c>
      <c r="L431" s="147">
        <v>78523</v>
      </c>
      <c r="M431" s="38"/>
      <c r="N431" s="38"/>
      <c r="O431" s="66" t="s">
        <v>180</v>
      </c>
      <c r="P431" s="145" t="s">
        <v>569</v>
      </c>
      <c r="Q431" s="66" t="s">
        <v>196</v>
      </c>
      <c r="R431" s="38"/>
      <c r="S431" s="66" t="s">
        <v>180</v>
      </c>
      <c r="T431" s="145" t="s">
        <v>570</v>
      </c>
      <c r="U431" s="66" t="s">
        <v>196</v>
      </c>
      <c r="V431" s="38"/>
      <c r="W431" s="66" t="s">
        <v>180</v>
      </c>
      <c r="X431" s="147">
        <v>5868</v>
      </c>
      <c r="Y431" s="38"/>
    </row>
    <row r="432" spans="1:25">
      <c r="A432" s="16"/>
      <c r="B432" s="153"/>
      <c r="C432" s="66"/>
      <c r="D432" s="147"/>
      <c r="E432" s="38"/>
      <c r="F432" s="38"/>
      <c r="G432" s="66"/>
      <c r="H432" s="147"/>
      <c r="I432" s="38"/>
      <c r="J432" s="38"/>
      <c r="K432" s="66"/>
      <c r="L432" s="147"/>
      <c r="M432" s="38"/>
      <c r="N432" s="38"/>
      <c r="O432" s="66"/>
      <c r="P432" s="145"/>
      <c r="Q432" s="66"/>
      <c r="R432" s="38"/>
      <c r="S432" s="66"/>
      <c r="T432" s="145"/>
      <c r="U432" s="66"/>
      <c r="V432" s="38"/>
      <c r="W432" s="66"/>
      <c r="X432" s="147"/>
      <c r="Y432" s="38"/>
    </row>
    <row r="433" spans="1:25" ht="22.5">
      <c r="A433" s="16"/>
      <c r="B433" s="135" t="s">
        <v>660</v>
      </c>
      <c r="C433" s="34"/>
      <c r="D433" s="34"/>
      <c r="E433" s="34"/>
      <c r="F433" s="18"/>
      <c r="G433" s="34"/>
      <c r="H433" s="34"/>
      <c r="I433" s="34"/>
      <c r="J433" s="18"/>
      <c r="K433" s="34"/>
      <c r="L433" s="34"/>
      <c r="M433" s="34"/>
      <c r="N433" s="18"/>
      <c r="O433" s="34"/>
      <c r="P433" s="34"/>
      <c r="Q433" s="34"/>
      <c r="R433" s="18"/>
      <c r="S433" s="34"/>
      <c r="T433" s="34"/>
      <c r="U433" s="34"/>
      <c r="V433" s="18"/>
      <c r="W433" s="34"/>
      <c r="X433" s="34"/>
      <c r="Y433" s="34"/>
    </row>
    <row r="434" spans="1:25">
      <c r="A434" s="16"/>
      <c r="B434" s="140" t="s">
        <v>83</v>
      </c>
      <c r="C434" s="145" t="s">
        <v>228</v>
      </c>
      <c r="D434" s="145"/>
      <c r="E434" s="38"/>
      <c r="F434" s="38"/>
      <c r="G434" s="145">
        <v>917</v>
      </c>
      <c r="H434" s="145"/>
      <c r="I434" s="38"/>
      <c r="J434" s="38"/>
      <c r="K434" s="147">
        <v>57035</v>
      </c>
      <c r="L434" s="147"/>
      <c r="M434" s="38"/>
      <c r="N434" s="38"/>
      <c r="O434" s="145" t="s">
        <v>228</v>
      </c>
      <c r="P434" s="145"/>
      <c r="Q434" s="38"/>
      <c r="R434" s="38"/>
      <c r="S434" s="145" t="s">
        <v>228</v>
      </c>
      <c r="T434" s="145"/>
      <c r="U434" s="38"/>
      <c r="V434" s="38"/>
      <c r="W434" s="147">
        <v>57952</v>
      </c>
      <c r="X434" s="147"/>
      <c r="Y434" s="38"/>
    </row>
    <row r="435" spans="1:25">
      <c r="A435" s="16"/>
      <c r="B435" s="140"/>
      <c r="C435" s="145"/>
      <c r="D435" s="145"/>
      <c r="E435" s="38"/>
      <c r="F435" s="38"/>
      <c r="G435" s="145"/>
      <c r="H435" s="145"/>
      <c r="I435" s="38"/>
      <c r="J435" s="38"/>
      <c r="K435" s="147"/>
      <c r="L435" s="147"/>
      <c r="M435" s="38"/>
      <c r="N435" s="38"/>
      <c r="O435" s="145"/>
      <c r="P435" s="145"/>
      <c r="Q435" s="38"/>
      <c r="R435" s="38"/>
      <c r="S435" s="145"/>
      <c r="T435" s="145"/>
      <c r="U435" s="38"/>
      <c r="V435" s="38"/>
      <c r="W435" s="147"/>
      <c r="X435" s="147"/>
      <c r="Y435" s="38"/>
    </row>
    <row r="436" spans="1:25">
      <c r="A436" s="16"/>
      <c r="B436" s="136" t="s">
        <v>115</v>
      </c>
      <c r="C436" s="143" t="s">
        <v>228</v>
      </c>
      <c r="D436" s="143"/>
      <c r="E436" s="34"/>
      <c r="F436" s="34"/>
      <c r="G436" s="144">
        <v>4558</v>
      </c>
      <c r="H436" s="144"/>
      <c r="I436" s="34"/>
      <c r="J436" s="34"/>
      <c r="K436" s="143" t="s">
        <v>228</v>
      </c>
      <c r="L436" s="143"/>
      <c r="M436" s="34"/>
      <c r="N436" s="34"/>
      <c r="O436" s="143">
        <v>96</v>
      </c>
      <c r="P436" s="143"/>
      <c r="Q436" s="34"/>
      <c r="R436" s="34"/>
      <c r="S436" s="143" t="s">
        <v>228</v>
      </c>
      <c r="T436" s="143"/>
      <c r="U436" s="34"/>
      <c r="V436" s="34"/>
      <c r="W436" s="144">
        <v>4654</v>
      </c>
      <c r="X436" s="144"/>
      <c r="Y436" s="34"/>
    </row>
    <row r="437" spans="1:25">
      <c r="A437" s="16"/>
      <c r="B437" s="136"/>
      <c r="C437" s="143"/>
      <c r="D437" s="143"/>
      <c r="E437" s="34"/>
      <c r="F437" s="34"/>
      <c r="G437" s="144"/>
      <c r="H437" s="144"/>
      <c r="I437" s="34"/>
      <c r="J437" s="34"/>
      <c r="K437" s="143"/>
      <c r="L437" s="143"/>
      <c r="M437" s="34"/>
      <c r="N437" s="34"/>
      <c r="O437" s="143"/>
      <c r="P437" s="143"/>
      <c r="Q437" s="34"/>
      <c r="R437" s="34"/>
      <c r="S437" s="143"/>
      <c r="T437" s="143"/>
      <c r="U437" s="34"/>
      <c r="V437" s="34"/>
      <c r="W437" s="144"/>
      <c r="X437" s="144"/>
      <c r="Y437" s="34"/>
    </row>
    <row r="438" spans="1:25">
      <c r="A438" s="16"/>
      <c r="B438" s="140" t="s">
        <v>116</v>
      </c>
      <c r="C438" s="145" t="s">
        <v>228</v>
      </c>
      <c r="D438" s="145"/>
      <c r="E438" s="38"/>
      <c r="F438" s="38"/>
      <c r="G438" s="145" t="s">
        <v>228</v>
      </c>
      <c r="H438" s="145"/>
      <c r="I438" s="38"/>
      <c r="J438" s="38"/>
      <c r="K438" s="147">
        <v>1828</v>
      </c>
      <c r="L438" s="147"/>
      <c r="M438" s="38"/>
      <c r="N438" s="38"/>
      <c r="O438" s="145" t="s">
        <v>228</v>
      </c>
      <c r="P438" s="145"/>
      <c r="Q438" s="38"/>
      <c r="R438" s="38"/>
      <c r="S438" s="145" t="s">
        <v>228</v>
      </c>
      <c r="T438" s="145"/>
      <c r="U438" s="38"/>
      <c r="V438" s="38"/>
      <c r="W438" s="147">
        <v>1828</v>
      </c>
      <c r="X438" s="147"/>
      <c r="Y438" s="38"/>
    </row>
    <row r="439" spans="1:25">
      <c r="A439" s="16"/>
      <c r="B439" s="140"/>
      <c r="C439" s="145"/>
      <c r="D439" s="145"/>
      <c r="E439" s="38"/>
      <c r="F439" s="38"/>
      <c r="G439" s="145"/>
      <c r="H439" s="145"/>
      <c r="I439" s="38"/>
      <c r="J439" s="38"/>
      <c r="K439" s="147"/>
      <c r="L439" s="147"/>
      <c r="M439" s="38"/>
      <c r="N439" s="38"/>
      <c r="O439" s="145"/>
      <c r="P439" s="145"/>
      <c r="Q439" s="38"/>
      <c r="R439" s="38"/>
      <c r="S439" s="145"/>
      <c r="T439" s="145"/>
      <c r="U439" s="38"/>
      <c r="V439" s="38"/>
      <c r="W439" s="147"/>
      <c r="X439" s="147"/>
      <c r="Y439" s="38"/>
    </row>
    <row r="440" spans="1:25">
      <c r="A440" s="16"/>
      <c r="B440" s="136" t="s">
        <v>528</v>
      </c>
      <c r="C440" s="143" t="s">
        <v>228</v>
      </c>
      <c r="D440" s="143"/>
      <c r="E440" s="34"/>
      <c r="F440" s="34"/>
      <c r="G440" s="143" t="s">
        <v>228</v>
      </c>
      <c r="H440" s="143"/>
      <c r="I440" s="34"/>
      <c r="J440" s="34"/>
      <c r="K440" s="143" t="s">
        <v>555</v>
      </c>
      <c r="L440" s="143"/>
      <c r="M440" s="68" t="s">
        <v>196</v>
      </c>
      <c r="N440" s="34"/>
      <c r="O440" s="143" t="s">
        <v>228</v>
      </c>
      <c r="P440" s="143"/>
      <c r="Q440" s="34"/>
      <c r="R440" s="34"/>
      <c r="S440" s="143" t="s">
        <v>228</v>
      </c>
      <c r="T440" s="143"/>
      <c r="U440" s="34"/>
      <c r="V440" s="34"/>
      <c r="W440" s="143" t="s">
        <v>555</v>
      </c>
      <c r="X440" s="143"/>
      <c r="Y440" s="68" t="s">
        <v>196</v>
      </c>
    </row>
    <row r="441" spans="1:25">
      <c r="A441" s="16"/>
      <c r="B441" s="136"/>
      <c r="C441" s="143"/>
      <c r="D441" s="143"/>
      <c r="E441" s="34"/>
      <c r="F441" s="34"/>
      <c r="G441" s="143"/>
      <c r="H441" s="143"/>
      <c r="I441" s="34"/>
      <c r="J441" s="34"/>
      <c r="K441" s="143"/>
      <c r="L441" s="143"/>
      <c r="M441" s="68"/>
      <c r="N441" s="34"/>
      <c r="O441" s="143"/>
      <c r="P441" s="143"/>
      <c r="Q441" s="34"/>
      <c r="R441" s="34"/>
      <c r="S441" s="143"/>
      <c r="T441" s="143"/>
      <c r="U441" s="34"/>
      <c r="V441" s="34"/>
      <c r="W441" s="143"/>
      <c r="X441" s="143"/>
      <c r="Y441" s="68"/>
    </row>
    <row r="442" spans="1:25">
      <c r="A442" s="16"/>
      <c r="B442" s="140" t="s">
        <v>117</v>
      </c>
      <c r="C442" s="145" t="s">
        <v>228</v>
      </c>
      <c r="D442" s="145"/>
      <c r="E442" s="38"/>
      <c r="F442" s="38"/>
      <c r="G442" s="145">
        <v>21</v>
      </c>
      <c r="H442" s="145"/>
      <c r="I442" s="38"/>
      <c r="J442" s="38"/>
      <c r="K442" s="145" t="s">
        <v>228</v>
      </c>
      <c r="L442" s="145"/>
      <c r="M442" s="38"/>
      <c r="N442" s="38"/>
      <c r="O442" s="145" t="s">
        <v>228</v>
      </c>
      <c r="P442" s="145"/>
      <c r="Q442" s="38"/>
      <c r="R442" s="38"/>
      <c r="S442" s="145" t="s">
        <v>228</v>
      </c>
      <c r="T442" s="145"/>
      <c r="U442" s="38"/>
      <c r="V442" s="38"/>
      <c r="W442" s="145">
        <v>21</v>
      </c>
      <c r="X442" s="145"/>
      <c r="Y442" s="38"/>
    </row>
    <row r="443" spans="1:25">
      <c r="A443" s="16"/>
      <c r="B443" s="140"/>
      <c r="C443" s="145"/>
      <c r="D443" s="145"/>
      <c r="E443" s="38"/>
      <c r="F443" s="38"/>
      <c r="G443" s="145"/>
      <c r="H443" s="145"/>
      <c r="I443" s="38"/>
      <c r="J443" s="38"/>
      <c r="K443" s="145"/>
      <c r="L443" s="145"/>
      <c r="M443" s="38"/>
      <c r="N443" s="38"/>
      <c r="O443" s="145"/>
      <c r="P443" s="145"/>
      <c r="Q443" s="38"/>
      <c r="R443" s="38"/>
      <c r="S443" s="145"/>
      <c r="T443" s="145"/>
      <c r="U443" s="38"/>
      <c r="V443" s="38"/>
      <c r="W443" s="145"/>
      <c r="X443" s="145"/>
      <c r="Y443" s="38"/>
    </row>
    <row r="444" spans="1:25">
      <c r="A444" s="16"/>
      <c r="B444" s="136" t="s">
        <v>55</v>
      </c>
      <c r="C444" s="143" t="s">
        <v>661</v>
      </c>
      <c r="D444" s="143"/>
      <c r="E444" s="68" t="s">
        <v>196</v>
      </c>
      <c r="F444" s="34"/>
      <c r="G444" s="143" t="s">
        <v>662</v>
      </c>
      <c r="H444" s="143"/>
      <c r="I444" s="68" t="s">
        <v>196</v>
      </c>
      <c r="J444" s="34"/>
      <c r="K444" s="144">
        <v>42669</v>
      </c>
      <c r="L444" s="144"/>
      <c r="M444" s="34"/>
      <c r="N444" s="34"/>
      <c r="O444" s="143" t="s">
        <v>663</v>
      </c>
      <c r="P444" s="143"/>
      <c r="Q444" s="68" t="s">
        <v>196</v>
      </c>
      <c r="R444" s="34"/>
      <c r="S444" s="143" t="s">
        <v>228</v>
      </c>
      <c r="T444" s="143"/>
      <c r="U444" s="34"/>
      <c r="V444" s="34"/>
      <c r="W444" s="144">
        <v>3155</v>
      </c>
      <c r="X444" s="144"/>
      <c r="Y444" s="34"/>
    </row>
    <row r="445" spans="1:25">
      <c r="A445" s="16"/>
      <c r="B445" s="136"/>
      <c r="C445" s="143"/>
      <c r="D445" s="143"/>
      <c r="E445" s="68"/>
      <c r="F445" s="34"/>
      <c r="G445" s="143"/>
      <c r="H445" s="143"/>
      <c r="I445" s="68"/>
      <c r="J445" s="34"/>
      <c r="K445" s="144"/>
      <c r="L445" s="144"/>
      <c r="M445" s="34"/>
      <c r="N445" s="34"/>
      <c r="O445" s="143"/>
      <c r="P445" s="143"/>
      <c r="Q445" s="68"/>
      <c r="R445" s="34"/>
      <c r="S445" s="143"/>
      <c r="T445" s="143"/>
      <c r="U445" s="34"/>
      <c r="V445" s="34"/>
      <c r="W445" s="144"/>
      <c r="X445" s="144"/>
      <c r="Y445" s="34"/>
    </row>
    <row r="446" spans="1:25">
      <c r="A446" s="16"/>
      <c r="B446" s="140" t="s">
        <v>111</v>
      </c>
      <c r="C446" s="145" t="s">
        <v>228</v>
      </c>
      <c r="D446" s="145"/>
      <c r="E446" s="38"/>
      <c r="F446" s="38"/>
      <c r="G446" s="147">
        <v>8245</v>
      </c>
      <c r="H446" s="147"/>
      <c r="I446" s="38"/>
      <c r="J446" s="38"/>
      <c r="K446" s="145" t="s">
        <v>228</v>
      </c>
      <c r="L446" s="145"/>
      <c r="M446" s="38"/>
      <c r="N446" s="38"/>
      <c r="O446" s="145" t="s">
        <v>228</v>
      </c>
      <c r="P446" s="145"/>
      <c r="Q446" s="38"/>
      <c r="R446" s="38"/>
      <c r="S446" s="145" t="s">
        <v>228</v>
      </c>
      <c r="T446" s="145"/>
      <c r="U446" s="38"/>
      <c r="V446" s="38"/>
      <c r="W446" s="147">
        <v>8245</v>
      </c>
      <c r="X446" s="147"/>
      <c r="Y446" s="38"/>
    </row>
    <row r="447" spans="1:25">
      <c r="A447" s="16"/>
      <c r="B447" s="140"/>
      <c r="C447" s="145"/>
      <c r="D447" s="145"/>
      <c r="E447" s="38"/>
      <c r="F447" s="38"/>
      <c r="G447" s="147"/>
      <c r="H447" s="147"/>
      <c r="I447" s="38"/>
      <c r="J447" s="38"/>
      <c r="K447" s="145"/>
      <c r="L447" s="145"/>
      <c r="M447" s="38"/>
      <c r="N447" s="38"/>
      <c r="O447" s="145"/>
      <c r="P447" s="145"/>
      <c r="Q447" s="38"/>
      <c r="R447" s="38"/>
      <c r="S447" s="145"/>
      <c r="T447" s="145"/>
      <c r="U447" s="38"/>
      <c r="V447" s="38"/>
      <c r="W447" s="147"/>
      <c r="X447" s="147"/>
      <c r="Y447" s="38"/>
    </row>
    <row r="448" spans="1:25">
      <c r="A448" s="16"/>
      <c r="B448" s="209" t="s">
        <v>550</v>
      </c>
      <c r="C448" s="143" t="s">
        <v>664</v>
      </c>
      <c r="D448" s="143"/>
      <c r="E448" s="68" t="s">
        <v>196</v>
      </c>
      <c r="F448" s="34"/>
      <c r="G448" s="143" t="s">
        <v>665</v>
      </c>
      <c r="H448" s="143"/>
      <c r="I448" s="68" t="s">
        <v>196</v>
      </c>
      <c r="J448" s="34"/>
      <c r="K448" s="143">
        <v>853</v>
      </c>
      <c r="L448" s="143"/>
      <c r="M448" s="34"/>
      <c r="N448" s="34"/>
      <c r="O448" s="143" t="s">
        <v>228</v>
      </c>
      <c r="P448" s="143"/>
      <c r="Q448" s="34"/>
      <c r="R448" s="34"/>
      <c r="S448" s="144">
        <v>86778</v>
      </c>
      <c r="T448" s="144"/>
      <c r="U448" s="34"/>
      <c r="V448" s="34"/>
      <c r="W448" s="143" t="s">
        <v>228</v>
      </c>
      <c r="X448" s="143"/>
      <c r="Y448" s="34"/>
    </row>
    <row r="449" spans="1:25">
      <c r="A449" s="16"/>
      <c r="B449" s="209"/>
      <c r="C449" s="143"/>
      <c r="D449" s="143"/>
      <c r="E449" s="68"/>
      <c r="F449" s="34"/>
      <c r="G449" s="143"/>
      <c r="H449" s="143"/>
      <c r="I449" s="68"/>
      <c r="J449" s="34"/>
      <c r="K449" s="143"/>
      <c r="L449" s="143"/>
      <c r="M449" s="34"/>
      <c r="N449" s="34"/>
      <c r="O449" s="143"/>
      <c r="P449" s="143"/>
      <c r="Q449" s="34"/>
      <c r="R449" s="34"/>
      <c r="S449" s="144"/>
      <c r="T449" s="144"/>
      <c r="U449" s="34"/>
      <c r="V449" s="34"/>
      <c r="W449" s="143"/>
      <c r="X449" s="143"/>
      <c r="Y449" s="34"/>
    </row>
    <row r="450" spans="1:25">
      <c r="A450" s="16"/>
      <c r="B450" s="153" t="s">
        <v>666</v>
      </c>
      <c r="C450" s="145" t="s">
        <v>228</v>
      </c>
      <c r="D450" s="145"/>
      <c r="E450" s="38"/>
      <c r="F450" s="38"/>
      <c r="G450" s="147">
        <v>168519</v>
      </c>
      <c r="H450" s="147"/>
      <c r="I450" s="38"/>
      <c r="J450" s="38"/>
      <c r="K450" s="145" t="s">
        <v>667</v>
      </c>
      <c r="L450" s="145"/>
      <c r="M450" s="66" t="s">
        <v>196</v>
      </c>
      <c r="N450" s="38"/>
      <c r="O450" s="145" t="s">
        <v>668</v>
      </c>
      <c r="P450" s="145"/>
      <c r="Q450" s="66" t="s">
        <v>196</v>
      </c>
      <c r="R450" s="38"/>
      <c r="S450" s="145" t="s">
        <v>228</v>
      </c>
      <c r="T450" s="145"/>
      <c r="U450" s="38"/>
      <c r="V450" s="38"/>
      <c r="W450" s="145" t="s">
        <v>669</v>
      </c>
      <c r="X450" s="145"/>
      <c r="Y450" s="66" t="s">
        <v>196</v>
      </c>
    </row>
    <row r="451" spans="1:25" ht="15.75" thickBot="1">
      <c r="A451" s="16"/>
      <c r="B451" s="153"/>
      <c r="C451" s="146"/>
      <c r="D451" s="146"/>
      <c r="E451" s="40"/>
      <c r="F451" s="38"/>
      <c r="G451" s="148"/>
      <c r="H451" s="148"/>
      <c r="I451" s="40"/>
      <c r="J451" s="38"/>
      <c r="K451" s="146"/>
      <c r="L451" s="146"/>
      <c r="M451" s="210"/>
      <c r="N451" s="38"/>
      <c r="O451" s="146"/>
      <c r="P451" s="146"/>
      <c r="Q451" s="210"/>
      <c r="R451" s="38"/>
      <c r="S451" s="146"/>
      <c r="T451" s="146"/>
      <c r="U451" s="40"/>
      <c r="V451" s="38"/>
      <c r="W451" s="146"/>
      <c r="X451" s="146"/>
      <c r="Y451" s="210"/>
    </row>
    <row r="452" spans="1:25">
      <c r="A452" s="16"/>
      <c r="B452" s="150" t="s">
        <v>670</v>
      </c>
      <c r="C452" s="176" t="s">
        <v>558</v>
      </c>
      <c r="D452" s="176"/>
      <c r="E452" s="172" t="s">
        <v>196</v>
      </c>
      <c r="F452" s="34"/>
      <c r="G452" s="174">
        <v>75531</v>
      </c>
      <c r="H452" s="174"/>
      <c r="I452" s="35"/>
      <c r="J452" s="34"/>
      <c r="K452" s="176" t="s">
        <v>671</v>
      </c>
      <c r="L452" s="176"/>
      <c r="M452" s="172" t="s">
        <v>196</v>
      </c>
      <c r="N452" s="34"/>
      <c r="O452" s="176" t="s">
        <v>672</v>
      </c>
      <c r="P452" s="176"/>
      <c r="Q452" s="172" t="s">
        <v>196</v>
      </c>
      <c r="R452" s="34"/>
      <c r="S452" s="176" t="s">
        <v>228</v>
      </c>
      <c r="T452" s="176"/>
      <c r="U452" s="35"/>
      <c r="V452" s="34"/>
      <c r="W452" s="174">
        <v>41505</v>
      </c>
      <c r="X452" s="174"/>
      <c r="Y452" s="35"/>
    </row>
    <row r="453" spans="1:25">
      <c r="A453" s="16"/>
      <c r="B453" s="150"/>
      <c r="C453" s="143"/>
      <c r="D453" s="143"/>
      <c r="E453" s="68"/>
      <c r="F453" s="34"/>
      <c r="G453" s="144"/>
      <c r="H453" s="144"/>
      <c r="I453" s="34"/>
      <c r="J453" s="34"/>
      <c r="K453" s="143"/>
      <c r="L453" s="143"/>
      <c r="M453" s="68"/>
      <c r="N453" s="34"/>
      <c r="O453" s="143"/>
      <c r="P453" s="143"/>
      <c r="Q453" s="68"/>
      <c r="R453" s="34"/>
      <c r="S453" s="143"/>
      <c r="T453" s="143"/>
      <c r="U453" s="34"/>
      <c r="V453" s="34"/>
      <c r="W453" s="144"/>
      <c r="X453" s="144"/>
      <c r="Y453" s="34"/>
    </row>
    <row r="454" spans="1:25">
      <c r="A454" s="16"/>
      <c r="B454" s="133" t="s">
        <v>673</v>
      </c>
      <c r="C454" s="38"/>
      <c r="D454" s="38"/>
      <c r="E454" s="38"/>
      <c r="F454" s="24"/>
      <c r="G454" s="38"/>
      <c r="H454" s="38"/>
      <c r="I454" s="38"/>
      <c r="J454" s="24"/>
      <c r="K454" s="38"/>
      <c r="L454" s="38"/>
      <c r="M454" s="38"/>
      <c r="N454" s="24"/>
      <c r="O454" s="38"/>
      <c r="P454" s="38"/>
      <c r="Q454" s="38"/>
      <c r="R454" s="24"/>
      <c r="S454" s="38"/>
      <c r="T454" s="38"/>
      <c r="U454" s="38"/>
      <c r="V454" s="24"/>
      <c r="W454" s="38"/>
      <c r="X454" s="38"/>
      <c r="Y454" s="38"/>
    </row>
    <row r="455" spans="1:25">
      <c r="A455" s="16"/>
      <c r="B455" s="136" t="s">
        <v>123</v>
      </c>
      <c r="C455" s="143" t="s">
        <v>228</v>
      </c>
      <c r="D455" s="143"/>
      <c r="E455" s="34"/>
      <c r="F455" s="34"/>
      <c r="G455" s="143" t="s">
        <v>228</v>
      </c>
      <c r="H455" s="143"/>
      <c r="I455" s="34"/>
      <c r="J455" s="34"/>
      <c r="K455" s="144">
        <v>14069</v>
      </c>
      <c r="L455" s="144"/>
      <c r="M455" s="34"/>
      <c r="N455" s="34"/>
      <c r="O455" s="143" t="s">
        <v>228</v>
      </c>
      <c r="P455" s="143"/>
      <c r="Q455" s="34"/>
      <c r="R455" s="34"/>
      <c r="S455" s="143" t="s">
        <v>228</v>
      </c>
      <c r="T455" s="143"/>
      <c r="U455" s="34"/>
      <c r="V455" s="34"/>
      <c r="W455" s="144">
        <v>14069</v>
      </c>
      <c r="X455" s="144"/>
      <c r="Y455" s="34"/>
    </row>
    <row r="456" spans="1:25">
      <c r="A456" s="16"/>
      <c r="B456" s="136"/>
      <c r="C456" s="143"/>
      <c r="D456" s="143"/>
      <c r="E456" s="34"/>
      <c r="F456" s="34"/>
      <c r="G456" s="143"/>
      <c r="H456" s="143"/>
      <c r="I456" s="34"/>
      <c r="J456" s="34"/>
      <c r="K456" s="144"/>
      <c r="L456" s="144"/>
      <c r="M456" s="34"/>
      <c r="N456" s="34"/>
      <c r="O456" s="143"/>
      <c r="P456" s="143"/>
      <c r="Q456" s="34"/>
      <c r="R456" s="34"/>
      <c r="S456" s="143"/>
      <c r="T456" s="143"/>
      <c r="U456" s="34"/>
      <c r="V456" s="34"/>
      <c r="W456" s="144"/>
      <c r="X456" s="144"/>
      <c r="Y456" s="34"/>
    </row>
    <row r="457" spans="1:25">
      <c r="A457" s="16"/>
      <c r="B457" s="140" t="s">
        <v>34</v>
      </c>
      <c r="C457" s="145" t="s">
        <v>228</v>
      </c>
      <c r="D457" s="145"/>
      <c r="E457" s="38"/>
      <c r="F457" s="38"/>
      <c r="G457" s="145" t="s">
        <v>674</v>
      </c>
      <c r="H457" s="145"/>
      <c r="I457" s="66" t="s">
        <v>196</v>
      </c>
      <c r="J457" s="38"/>
      <c r="K457" s="145" t="s">
        <v>228</v>
      </c>
      <c r="L457" s="145"/>
      <c r="M457" s="38"/>
      <c r="N457" s="38"/>
      <c r="O457" s="145" t="s">
        <v>228</v>
      </c>
      <c r="P457" s="145"/>
      <c r="Q457" s="38"/>
      <c r="R457" s="38"/>
      <c r="S457" s="145" t="s">
        <v>228</v>
      </c>
      <c r="T457" s="145"/>
      <c r="U457" s="38"/>
      <c r="V457" s="38"/>
      <c r="W457" s="145" t="s">
        <v>674</v>
      </c>
      <c r="X457" s="145"/>
      <c r="Y457" s="66" t="s">
        <v>196</v>
      </c>
    </row>
    <row r="458" spans="1:25">
      <c r="A458" s="16"/>
      <c r="B458" s="140"/>
      <c r="C458" s="145"/>
      <c r="D458" s="145"/>
      <c r="E458" s="38"/>
      <c r="F458" s="38"/>
      <c r="G458" s="145"/>
      <c r="H458" s="145"/>
      <c r="I458" s="66"/>
      <c r="J458" s="38"/>
      <c r="K458" s="145"/>
      <c r="L458" s="145"/>
      <c r="M458" s="38"/>
      <c r="N458" s="38"/>
      <c r="O458" s="145"/>
      <c r="P458" s="145"/>
      <c r="Q458" s="38"/>
      <c r="R458" s="38"/>
      <c r="S458" s="145"/>
      <c r="T458" s="145"/>
      <c r="U458" s="38"/>
      <c r="V458" s="38"/>
      <c r="W458" s="145"/>
      <c r="X458" s="145"/>
      <c r="Y458" s="66"/>
    </row>
    <row r="459" spans="1:25">
      <c r="A459" s="16"/>
      <c r="B459" s="136" t="s">
        <v>124</v>
      </c>
      <c r="C459" s="143" t="s">
        <v>228</v>
      </c>
      <c r="D459" s="143"/>
      <c r="E459" s="34"/>
      <c r="F459" s="34"/>
      <c r="G459" s="143" t="s">
        <v>675</v>
      </c>
      <c r="H459" s="143"/>
      <c r="I459" s="68" t="s">
        <v>196</v>
      </c>
      <c r="J459" s="34"/>
      <c r="K459" s="143" t="s">
        <v>676</v>
      </c>
      <c r="L459" s="143"/>
      <c r="M459" s="68" t="s">
        <v>196</v>
      </c>
      <c r="N459" s="34"/>
      <c r="O459" s="143" t="s">
        <v>228</v>
      </c>
      <c r="P459" s="143"/>
      <c r="Q459" s="34"/>
      <c r="R459" s="34"/>
      <c r="S459" s="143" t="s">
        <v>228</v>
      </c>
      <c r="T459" s="143"/>
      <c r="U459" s="34"/>
      <c r="V459" s="34"/>
      <c r="W459" s="143" t="s">
        <v>677</v>
      </c>
      <c r="X459" s="143"/>
      <c r="Y459" s="68" t="s">
        <v>196</v>
      </c>
    </row>
    <row r="460" spans="1:25" ht="15.75" thickBot="1">
      <c r="A460" s="16"/>
      <c r="B460" s="136"/>
      <c r="C460" s="211"/>
      <c r="D460" s="211"/>
      <c r="E460" s="71"/>
      <c r="F460" s="34"/>
      <c r="G460" s="211"/>
      <c r="H460" s="211"/>
      <c r="I460" s="212"/>
      <c r="J460" s="34"/>
      <c r="K460" s="211"/>
      <c r="L460" s="211"/>
      <c r="M460" s="212"/>
      <c r="N460" s="34"/>
      <c r="O460" s="211"/>
      <c r="P460" s="211"/>
      <c r="Q460" s="71"/>
      <c r="R460" s="34"/>
      <c r="S460" s="211"/>
      <c r="T460" s="211"/>
      <c r="U460" s="71"/>
      <c r="V460" s="34"/>
      <c r="W460" s="211"/>
      <c r="X460" s="211"/>
      <c r="Y460" s="212"/>
    </row>
    <row r="461" spans="1:25">
      <c r="A461" s="16"/>
      <c r="B461" s="213" t="s">
        <v>678</v>
      </c>
      <c r="C461" s="214" t="s">
        <v>228</v>
      </c>
      <c r="D461" s="214"/>
      <c r="E461" s="57"/>
      <c r="F461" s="38"/>
      <c r="G461" s="214" t="s">
        <v>679</v>
      </c>
      <c r="H461" s="214"/>
      <c r="I461" s="215" t="s">
        <v>196</v>
      </c>
      <c r="J461" s="38"/>
      <c r="K461" s="216">
        <v>2907</v>
      </c>
      <c r="L461" s="216"/>
      <c r="M461" s="57"/>
      <c r="N461" s="38"/>
      <c r="O461" s="214" t="s">
        <v>228</v>
      </c>
      <c r="P461" s="214"/>
      <c r="Q461" s="57"/>
      <c r="R461" s="38"/>
      <c r="S461" s="214" t="s">
        <v>228</v>
      </c>
      <c r="T461" s="214"/>
      <c r="U461" s="57"/>
      <c r="V461" s="38"/>
      <c r="W461" s="216">
        <v>2581</v>
      </c>
      <c r="X461" s="216"/>
      <c r="Y461" s="57"/>
    </row>
    <row r="462" spans="1:25">
      <c r="A462" s="16"/>
      <c r="B462" s="213"/>
      <c r="C462" s="145"/>
      <c r="D462" s="145"/>
      <c r="E462" s="38"/>
      <c r="F462" s="38"/>
      <c r="G462" s="145"/>
      <c r="H462" s="145"/>
      <c r="I462" s="66"/>
      <c r="J462" s="38"/>
      <c r="K462" s="147"/>
      <c r="L462" s="147"/>
      <c r="M462" s="38"/>
      <c r="N462" s="38"/>
      <c r="O462" s="145"/>
      <c r="P462" s="145"/>
      <c r="Q462" s="38"/>
      <c r="R462" s="38"/>
      <c r="S462" s="145"/>
      <c r="T462" s="145"/>
      <c r="U462" s="38"/>
      <c r="V462" s="38"/>
      <c r="W462" s="147"/>
      <c r="X462" s="147"/>
      <c r="Y462" s="38"/>
    </row>
    <row r="463" spans="1:25">
      <c r="A463" s="16"/>
      <c r="B463" s="135" t="s">
        <v>126</v>
      </c>
      <c r="C463" s="34"/>
      <c r="D463" s="34"/>
      <c r="E463" s="34"/>
      <c r="F463" s="18"/>
      <c r="G463" s="34"/>
      <c r="H463" s="34"/>
      <c r="I463" s="34"/>
      <c r="J463" s="18"/>
      <c r="K463" s="34"/>
      <c r="L463" s="34"/>
      <c r="M463" s="34"/>
      <c r="N463" s="18"/>
      <c r="O463" s="34"/>
      <c r="P463" s="34"/>
      <c r="Q463" s="34"/>
      <c r="R463" s="18"/>
      <c r="S463" s="34"/>
      <c r="T463" s="34"/>
      <c r="U463" s="34"/>
      <c r="V463" s="18"/>
      <c r="W463" s="34"/>
      <c r="X463" s="34"/>
      <c r="Y463" s="34"/>
    </row>
    <row r="464" spans="1:25">
      <c r="A464" s="16"/>
      <c r="B464" s="140" t="s">
        <v>680</v>
      </c>
      <c r="C464" s="145" t="s">
        <v>681</v>
      </c>
      <c r="D464" s="145"/>
      <c r="E464" s="66" t="s">
        <v>196</v>
      </c>
      <c r="F464" s="38"/>
      <c r="G464" s="145" t="s">
        <v>682</v>
      </c>
      <c r="H464" s="145"/>
      <c r="I464" s="66" t="s">
        <v>196</v>
      </c>
      <c r="J464" s="38"/>
      <c r="K464" s="147">
        <v>16303</v>
      </c>
      <c r="L464" s="147"/>
      <c r="M464" s="38"/>
      <c r="N464" s="38"/>
      <c r="O464" s="147">
        <v>35000</v>
      </c>
      <c r="P464" s="147"/>
      <c r="Q464" s="38"/>
      <c r="R464" s="38"/>
      <c r="S464" s="145" t="s">
        <v>228</v>
      </c>
      <c r="T464" s="145"/>
      <c r="U464" s="38"/>
      <c r="V464" s="38"/>
      <c r="W464" s="145" t="s">
        <v>228</v>
      </c>
      <c r="X464" s="145"/>
      <c r="Y464" s="38"/>
    </row>
    <row r="465" spans="1:25">
      <c r="A465" s="16"/>
      <c r="B465" s="140"/>
      <c r="C465" s="145"/>
      <c r="D465" s="145"/>
      <c r="E465" s="66"/>
      <c r="F465" s="38"/>
      <c r="G465" s="145"/>
      <c r="H465" s="145"/>
      <c r="I465" s="66"/>
      <c r="J465" s="38"/>
      <c r="K465" s="147"/>
      <c r="L465" s="147"/>
      <c r="M465" s="38"/>
      <c r="N465" s="38"/>
      <c r="O465" s="147"/>
      <c r="P465" s="147"/>
      <c r="Q465" s="38"/>
      <c r="R465" s="38"/>
      <c r="S465" s="145"/>
      <c r="T465" s="145"/>
      <c r="U465" s="38"/>
      <c r="V465" s="38"/>
      <c r="W465" s="145"/>
      <c r="X465" s="145"/>
      <c r="Y465" s="38"/>
    </row>
    <row r="466" spans="1:25">
      <c r="A466" s="16"/>
      <c r="B466" s="136" t="s">
        <v>683</v>
      </c>
      <c r="C466" s="143" t="s">
        <v>228</v>
      </c>
      <c r="D466" s="143"/>
      <c r="E466" s="34"/>
      <c r="F466" s="34"/>
      <c r="G466" s="143" t="s">
        <v>684</v>
      </c>
      <c r="H466" s="143"/>
      <c r="I466" s="68" t="s">
        <v>196</v>
      </c>
      <c r="J466" s="34"/>
      <c r="K466" s="143" t="s">
        <v>228</v>
      </c>
      <c r="L466" s="143"/>
      <c r="M466" s="34"/>
      <c r="N466" s="34"/>
      <c r="O466" s="143" t="s">
        <v>685</v>
      </c>
      <c r="P466" s="143"/>
      <c r="Q466" s="68" t="s">
        <v>196</v>
      </c>
      <c r="R466" s="34"/>
      <c r="S466" s="143" t="s">
        <v>228</v>
      </c>
      <c r="T466" s="143"/>
      <c r="U466" s="34"/>
      <c r="V466" s="34"/>
      <c r="W466" s="143" t="s">
        <v>686</v>
      </c>
      <c r="X466" s="143"/>
      <c r="Y466" s="68" t="s">
        <v>196</v>
      </c>
    </row>
    <row r="467" spans="1:25">
      <c r="A467" s="16"/>
      <c r="B467" s="136"/>
      <c r="C467" s="143"/>
      <c r="D467" s="143"/>
      <c r="E467" s="34"/>
      <c r="F467" s="34"/>
      <c r="G467" s="143"/>
      <c r="H467" s="143"/>
      <c r="I467" s="68"/>
      <c r="J467" s="34"/>
      <c r="K467" s="143"/>
      <c r="L467" s="143"/>
      <c r="M467" s="34"/>
      <c r="N467" s="34"/>
      <c r="O467" s="143"/>
      <c r="P467" s="143"/>
      <c r="Q467" s="68"/>
      <c r="R467" s="34"/>
      <c r="S467" s="143"/>
      <c r="T467" s="143"/>
      <c r="U467" s="34"/>
      <c r="V467" s="34"/>
      <c r="W467" s="143"/>
      <c r="X467" s="143"/>
      <c r="Y467" s="68"/>
    </row>
    <row r="468" spans="1:25">
      <c r="A468" s="16"/>
      <c r="B468" s="217" t="s">
        <v>128</v>
      </c>
      <c r="C468" s="145" t="s">
        <v>228</v>
      </c>
      <c r="D468" s="145"/>
      <c r="E468" s="38"/>
      <c r="F468" s="38"/>
      <c r="G468" s="145" t="s">
        <v>228</v>
      </c>
      <c r="H468" s="145"/>
      <c r="I468" s="38"/>
      <c r="J468" s="38"/>
      <c r="K468" s="145" t="s">
        <v>228</v>
      </c>
      <c r="L468" s="145"/>
      <c r="M468" s="38"/>
      <c r="N468" s="38"/>
      <c r="O468" s="147">
        <v>10000</v>
      </c>
      <c r="P468" s="147"/>
      <c r="Q468" s="38"/>
      <c r="R468" s="38"/>
      <c r="S468" s="145" t="s">
        <v>228</v>
      </c>
      <c r="T468" s="145"/>
      <c r="U468" s="38"/>
      <c r="V468" s="38"/>
      <c r="W468" s="147">
        <v>10000</v>
      </c>
      <c r="X468" s="147"/>
      <c r="Y468" s="38"/>
    </row>
    <row r="469" spans="1:25">
      <c r="A469" s="16"/>
      <c r="B469" s="217"/>
      <c r="C469" s="145"/>
      <c r="D469" s="145"/>
      <c r="E469" s="38"/>
      <c r="F469" s="38"/>
      <c r="G469" s="145"/>
      <c r="H469" s="145"/>
      <c r="I469" s="38"/>
      <c r="J469" s="38"/>
      <c r="K469" s="145"/>
      <c r="L469" s="145"/>
      <c r="M469" s="38"/>
      <c r="N469" s="38"/>
      <c r="O469" s="147"/>
      <c r="P469" s="147"/>
      <c r="Q469" s="38"/>
      <c r="R469" s="38"/>
      <c r="S469" s="145"/>
      <c r="T469" s="145"/>
      <c r="U469" s="38"/>
      <c r="V469" s="38"/>
      <c r="W469" s="147"/>
      <c r="X469" s="147"/>
      <c r="Y469" s="38"/>
    </row>
    <row r="470" spans="1:25">
      <c r="A470" s="16"/>
      <c r="B470" s="209" t="s">
        <v>687</v>
      </c>
      <c r="C470" s="143" t="s">
        <v>228</v>
      </c>
      <c r="D470" s="143"/>
      <c r="E470" s="34"/>
      <c r="F470" s="34"/>
      <c r="G470" s="143" t="s">
        <v>688</v>
      </c>
      <c r="H470" s="143"/>
      <c r="I470" s="68" t="s">
        <v>196</v>
      </c>
      <c r="J470" s="34"/>
      <c r="K470" s="143" t="s">
        <v>228</v>
      </c>
      <c r="L470" s="143"/>
      <c r="M470" s="34"/>
      <c r="N470" s="34"/>
      <c r="O470" s="143" t="s">
        <v>228</v>
      </c>
      <c r="P470" s="143"/>
      <c r="Q470" s="34"/>
      <c r="R470" s="34"/>
      <c r="S470" s="143" t="s">
        <v>228</v>
      </c>
      <c r="T470" s="143"/>
      <c r="U470" s="34"/>
      <c r="V470" s="34"/>
      <c r="W470" s="143" t="s">
        <v>688</v>
      </c>
      <c r="X470" s="143"/>
      <c r="Y470" s="68" t="s">
        <v>196</v>
      </c>
    </row>
    <row r="471" spans="1:25">
      <c r="A471" s="16"/>
      <c r="B471" s="209"/>
      <c r="C471" s="143"/>
      <c r="D471" s="143"/>
      <c r="E471" s="34"/>
      <c r="F471" s="34"/>
      <c r="G471" s="143"/>
      <c r="H471" s="143"/>
      <c r="I471" s="68"/>
      <c r="J471" s="34"/>
      <c r="K471" s="143"/>
      <c r="L471" s="143"/>
      <c r="M471" s="34"/>
      <c r="N471" s="34"/>
      <c r="O471" s="143"/>
      <c r="P471" s="143"/>
      <c r="Q471" s="34"/>
      <c r="R471" s="34"/>
      <c r="S471" s="143"/>
      <c r="T471" s="143"/>
      <c r="U471" s="34"/>
      <c r="V471" s="34"/>
      <c r="W471" s="143"/>
      <c r="X471" s="143"/>
      <c r="Y471" s="68"/>
    </row>
    <row r="472" spans="1:25">
      <c r="A472" s="16"/>
      <c r="B472" s="140" t="s">
        <v>689</v>
      </c>
      <c r="C472" s="145">
        <v>103</v>
      </c>
      <c r="D472" s="145"/>
      <c r="E472" s="38"/>
      <c r="F472" s="38"/>
      <c r="G472" s="145" t="s">
        <v>228</v>
      </c>
      <c r="H472" s="145"/>
      <c r="I472" s="38"/>
      <c r="J472" s="38"/>
      <c r="K472" s="145" t="s">
        <v>228</v>
      </c>
      <c r="L472" s="145"/>
      <c r="M472" s="38"/>
      <c r="N472" s="38"/>
      <c r="O472" s="145" t="s">
        <v>228</v>
      </c>
      <c r="P472" s="145"/>
      <c r="Q472" s="38"/>
      <c r="R472" s="38"/>
      <c r="S472" s="145" t="s">
        <v>228</v>
      </c>
      <c r="T472" s="145"/>
      <c r="U472" s="38"/>
      <c r="V472" s="38"/>
      <c r="W472" s="145">
        <v>103</v>
      </c>
      <c r="X472" s="145"/>
      <c r="Y472" s="38"/>
    </row>
    <row r="473" spans="1:25">
      <c r="A473" s="16"/>
      <c r="B473" s="140"/>
      <c r="C473" s="145"/>
      <c r="D473" s="145"/>
      <c r="E473" s="38"/>
      <c r="F473" s="38"/>
      <c r="G473" s="145"/>
      <c r="H473" s="145"/>
      <c r="I473" s="38"/>
      <c r="J473" s="38"/>
      <c r="K473" s="145"/>
      <c r="L473" s="145"/>
      <c r="M473" s="38"/>
      <c r="N473" s="38"/>
      <c r="O473" s="145"/>
      <c r="P473" s="145"/>
      <c r="Q473" s="38"/>
      <c r="R473" s="38"/>
      <c r="S473" s="145"/>
      <c r="T473" s="145"/>
      <c r="U473" s="38"/>
      <c r="V473" s="38"/>
      <c r="W473" s="145"/>
      <c r="X473" s="145"/>
      <c r="Y473" s="38"/>
    </row>
    <row r="474" spans="1:25">
      <c r="A474" s="16"/>
      <c r="B474" s="136" t="s">
        <v>690</v>
      </c>
      <c r="C474" s="143">
        <v>602</v>
      </c>
      <c r="D474" s="143"/>
      <c r="E474" s="34"/>
      <c r="F474" s="34"/>
      <c r="G474" s="143" t="s">
        <v>228</v>
      </c>
      <c r="H474" s="143"/>
      <c r="I474" s="34"/>
      <c r="J474" s="34"/>
      <c r="K474" s="143" t="s">
        <v>228</v>
      </c>
      <c r="L474" s="143"/>
      <c r="M474" s="34"/>
      <c r="N474" s="34"/>
      <c r="O474" s="143" t="s">
        <v>228</v>
      </c>
      <c r="P474" s="143"/>
      <c r="Q474" s="34"/>
      <c r="R474" s="34"/>
      <c r="S474" s="143" t="s">
        <v>228</v>
      </c>
      <c r="T474" s="143"/>
      <c r="U474" s="34"/>
      <c r="V474" s="34"/>
      <c r="W474" s="143">
        <v>602</v>
      </c>
      <c r="X474" s="143"/>
      <c r="Y474" s="34"/>
    </row>
    <row r="475" spans="1:25">
      <c r="A475" s="16"/>
      <c r="B475" s="136"/>
      <c r="C475" s="143"/>
      <c r="D475" s="143"/>
      <c r="E475" s="34"/>
      <c r="F475" s="34"/>
      <c r="G475" s="143"/>
      <c r="H475" s="143"/>
      <c r="I475" s="34"/>
      <c r="J475" s="34"/>
      <c r="K475" s="143"/>
      <c r="L475" s="143"/>
      <c r="M475" s="34"/>
      <c r="N475" s="34"/>
      <c r="O475" s="143"/>
      <c r="P475" s="143"/>
      <c r="Q475" s="34"/>
      <c r="R475" s="34"/>
      <c r="S475" s="143"/>
      <c r="T475" s="143"/>
      <c r="U475" s="34"/>
      <c r="V475" s="34"/>
      <c r="W475" s="143"/>
      <c r="X475" s="143"/>
      <c r="Y475" s="34"/>
    </row>
    <row r="476" spans="1:25">
      <c r="A476" s="16"/>
      <c r="B476" s="140" t="s">
        <v>129</v>
      </c>
      <c r="C476" s="145" t="s">
        <v>228</v>
      </c>
      <c r="D476" s="145"/>
      <c r="E476" s="38"/>
      <c r="F476" s="38"/>
      <c r="G476" s="145" t="s">
        <v>691</v>
      </c>
      <c r="H476" s="145"/>
      <c r="I476" s="66" t="s">
        <v>196</v>
      </c>
      <c r="J476" s="38"/>
      <c r="K476" s="145" t="s">
        <v>228</v>
      </c>
      <c r="L476" s="145"/>
      <c r="M476" s="38"/>
      <c r="N476" s="38"/>
      <c r="O476" s="145" t="s">
        <v>228</v>
      </c>
      <c r="P476" s="145"/>
      <c r="Q476" s="38"/>
      <c r="R476" s="38"/>
      <c r="S476" s="145" t="s">
        <v>228</v>
      </c>
      <c r="T476" s="145"/>
      <c r="U476" s="38"/>
      <c r="V476" s="38"/>
      <c r="W476" s="145" t="s">
        <v>691</v>
      </c>
      <c r="X476" s="145"/>
      <c r="Y476" s="66" t="s">
        <v>196</v>
      </c>
    </row>
    <row r="477" spans="1:25" ht="15.75" thickBot="1">
      <c r="A477" s="16"/>
      <c r="B477" s="140"/>
      <c r="C477" s="146"/>
      <c r="D477" s="146"/>
      <c r="E477" s="40"/>
      <c r="F477" s="38"/>
      <c r="G477" s="146"/>
      <c r="H477" s="146"/>
      <c r="I477" s="210"/>
      <c r="J477" s="38"/>
      <c r="K477" s="146"/>
      <c r="L477" s="146"/>
      <c r="M477" s="40"/>
      <c r="N477" s="38"/>
      <c r="O477" s="146"/>
      <c r="P477" s="146"/>
      <c r="Q477" s="40"/>
      <c r="R477" s="38"/>
      <c r="S477" s="146"/>
      <c r="T477" s="146"/>
      <c r="U477" s="40"/>
      <c r="V477" s="38"/>
      <c r="W477" s="146"/>
      <c r="X477" s="146"/>
      <c r="Y477" s="210"/>
    </row>
    <row r="478" spans="1:25">
      <c r="A478" s="16"/>
      <c r="B478" s="218" t="s">
        <v>692</v>
      </c>
      <c r="C478" s="176" t="s">
        <v>693</v>
      </c>
      <c r="D478" s="176"/>
      <c r="E478" s="172" t="s">
        <v>196</v>
      </c>
      <c r="F478" s="34"/>
      <c r="G478" s="176" t="s">
        <v>694</v>
      </c>
      <c r="H478" s="176"/>
      <c r="I478" s="172" t="s">
        <v>196</v>
      </c>
      <c r="J478" s="34"/>
      <c r="K478" s="174">
        <v>16303</v>
      </c>
      <c r="L478" s="174"/>
      <c r="M478" s="35"/>
      <c r="N478" s="34"/>
      <c r="O478" s="174">
        <v>10000</v>
      </c>
      <c r="P478" s="174"/>
      <c r="Q478" s="35"/>
      <c r="R478" s="34"/>
      <c r="S478" s="176" t="s">
        <v>228</v>
      </c>
      <c r="T478" s="176"/>
      <c r="U478" s="35"/>
      <c r="V478" s="34"/>
      <c r="W478" s="176" t="s">
        <v>695</v>
      </c>
      <c r="X478" s="176"/>
      <c r="Y478" s="172" t="s">
        <v>196</v>
      </c>
    </row>
    <row r="479" spans="1:25" ht="15.75" thickBot="1">
      <c r="A479" s="16"/>
      <c r="B479" s="218"/>
      <c r="C479" s="211"/>
      <c r="D479" s="211"/>
      <c r="E479" s="212"/>
      <c r="F479" s="34"/>
      <c r="G479" s="211"/>
      <c r="H479" s="211"/>
      <c r="I479" s="212"/>
      <c r="J479" s="34"/>
      <c r="K479" s="219"/>
      <c r="L479" s="219"/>
      <c r="M479" s="71"/>
      <c r="N479" s="34"/>
      <c r="O479" s="219"/>
      <c r="P479" s="219"/>
      <c r="Q479" s="71"/>
      <c r="R479" s="34"/>
      <c r="S479" s="211"/>
      <c r="T479" s="211"/>
      <c r="U479" s="71"/>
      <c r="V479" s="34"/>
      <c r="W479" s="211"/>
      <c r="X479" s="211"/>
      <c r="Y479" s="212"/>
    </row>
    <row r="480" spans="1:25">
      <c r="A480" s="16"/>
      <c r="B480" s="66" t="s">
        <v>696</v>
      </c>
      <c r="C480" s="214" t="s">
        <v>697</v>
      </c>
      <c r="D480" s="214"/>
      <c r="E480" s="215" t="s">
        <v>196</v>
      </c>
      <c r="F480" s="38"/>
      <c r="G480" s="214" t="s">
        <v>698</v>
      </c>
      <c r="H480" s="214"/>
      <c r="I480" s="215" t="s">
        <v>196</v>
      </c>
      <c r="J480" s="38"/>
      <c r="K480" s="214">
        <v>165</v>
      </c>
      <c r="L480" s="214"/>
      <c r="M480" s="57"/>
      <c r="N480" s="38"/>
      <c r="O480" s="214" t="s">
        <v>228</v>
      </c>
      <c r="P480" s="214"/>
      <c r="Q480" s="57"/>
      <c r="R480" s="38"/>
      <c r="S480" s="214" t="s">
        <v>228</v>
      </c>
      <c r="T480" s="214"/>
      <c r="U480" s="57"/>
      <c r="V480" s="38"/>
      <c r="W480" s="214" t="s">
        <v>699</v>
      </c>
      <c r="X480" s="214"/>
      <c r="Y480" s="215" t="s">
        <v>196</v>
      </c>
    </row>
    <row r="481" spans="1:25">
      <c r="A481" s="16"/>
      <c r="B481" s="66"/>
      <c r="C481" s="145"/>
      <c r="D481" s="145"/>
      <c r="E481" s="66"/>
      <c r="F481" s="38"/>
      <c r="G481" s="145"/>
      <c r="H481" s="145"/>
      <c r="I481" s="66"/>
      <c r="J481" s="38"/>
      <c r="K481" s="145"/>
      <c r="L481" s="145"/>
      <c r="M481" s="38"/>
      <c r="N481" s="38"/>
      <c r="O481" s="145"/>
      <c r="P481" s="145"/>
      <c r="Q481" s="38"/>
      <c r="R481" s="38"/>
      <c r="S481" s="145"/>
      <c r="T481" s="145"/>
      <c r="U481" s="38"/>
      <c r="V481" s="38"/>
      <c r="W481" s="145"/>
      <c r="X481" s="145"/>
      <c r="Y481" s="66"/>
    </row>
    <row r="482" spans="1:25">
      <c r="A482" s="16"/>
      <c r="B482" s="68" t="s">
        <v>136</v>
      </c>
      <c r="C482" s="144">
        <v>11804</v>
      </c>
      <c r="D482" s="144"/>
      <c r="E482" s="34"/>
      <c r="F482" s="34"/>
      <c r="G482" s="144">
        <v>20988</v>
      </c>
      <c r="H482" s="144"/>
      <c r="I482" s="34"/>
      <c r="J482" s="34"/>
      <c r="K482" s="143" t="s">
        <v>228</v>
      </c>
      <c r="L482" s="143"/>
      <c r="M482" s="34"/>
      <c r="N482" s="34"/>
      <c r="O482" s="143" t="s">
        <v>228</v>
      </c>
      <c r="P482" s="143"/>
      <c r="Q482" s="34"/>
      <c r="R482" s="34"/>
      <c r="S482" s="143" t="s">
        <v>228</v>
      </c>
      <c r="T482" s="143"/>
      <c r="U482" s="34"/>
      <c r="V482" s="34"/>
      <c r="W482" s="144">
        <v>32792</v>
      </c>
      <c r="X482" s="144"/>
      <c r="Y482" s="34"/>
    </row>
    <row r="483" spans="1:25" ht="15.75" thickBot="1">
      <c r="A483" s="16"/>
      <c r="B483" s="68"/>
      <c r="C483" s="219"/>
      <c r="D483" s="219"/>
      <c r="E483" s="71"/>
      <c r="F483" s="34"/>
      <c r="G483" s="219"/>
      <c r="H483" s="219"/>
      <c r="I483" s="71"/>
      <c r="J483" s="34"/>
      <c r="K483" s="211"/>
      <c r="L483" s="211"/>
      <c r="M483" s="71"/>
      <c r="N483" s="34"/>
      <c r="O483" s="211"/>
      <c r="P483" s="211"/>
      <c r="Q483" s="71"/>
      <c r="R483" s="34"/>
      <c r="S483" s="211"/>
      <c r="T483" s="211"/>
      <c r="U483" s="71"/>
      <c r="V483" s="34"/>
      <c r="W483" s="219"/>
      <c r="X483" s="219"/>
      <c r="Y483" s="71"/>
    </row>
    <row r="484" spans="1:25">
      <c r="A484" s="16"/>
      <c r="B484" s="153" t="s">
        <v>137</v>
      </c>
      <c r="C484" s="215" t="s">
        <v>180</v>
      </c>
      <c r="D484" s="214" t="s">
        <v>228</v>
      </c>
      <c r="E484" s="57"/>
      <c r="F484" s="38"/>
      <c r="G484" s="215" t="s">
        <v>180</v>
      </c>
      <c r="H484" s="216">
        <v>19952</v>
      </c>
      <c r="I484" s="57"/>
      <c r="J484" s="38"/>
      <c r="K484" s="215" t="s">
        <v>180</v>
      </c>
      <c r="L484" s="214">
        <v>165</v>
      </c>
      <c r="M484" s="57"/>
      <c r="N484" s="38"/>
      <c r="O484" s="215" t="s">
        <v>180</v>
      </c>
      <c r="P484" s="214" t="s">
        <v>228</v>
      </c>
      <c r="Q484" s="57"/>
      <c r="R484" s="38"/>
      <c r="S484" s="215" t="s">
        <v>180</v>
      </c>
      <c r="T484" s="214" t="s">
        <v>228</v>
      </c>
      <c r="U484" s="57"/>
      <c r="V484" s="38"/>
      <c r="W484" s="215" t="s">
        <v>180</v>
      </c>
      <c r="X484" s="216">
        <v>20117</v>
      </c>
      <c r="Y484" s="57"/>
    </row>
    <row r="485" spans="1:25" ht="15.75" thickBot="1">
      <c r="A485" s="16"/>
      <c r="B485" s="153"/>
      <c r="C485" s="220"/>
      <c r="D485" s="221"/>
      <c r="E485" s="58"/>
      <c r="F485" s="38"/>
      <c r="G485" s="220"/>
      <c r="H485" s="222"/>
      <c r="I485" s="58"/>
      <c r="J485" s="38"/>
      <c r="K485" s="220"/>
      <c r="L485" s="221"/>
      <c r="M485" s="58"/>
      <c r="N485" s="38"/>
      <c r="O485" s="220"/>
      <c r="P485" s="221"/>
      <c r="Q485" s="58"/>
      <c r="R485" s="38"/>
      <c r="S485" s="220"/>
      <c r="T485" s="221"/>
      <c r="U485" s="58"/>
      <c r="V485" s="38"/>
      <c r="W485" s="220"/>
      <c r="X485" s="222"/>
      <c r="Y485" s="58"/>
    </row>
    <row r="486" spans="1:25" ht="15.75" thickTop="1">
      <c r="A486" s="16"/>
      <c r="B486" s="223" t="s">
        <v>509</v>
      </c>
      <c r="C486" s="223"/>
      <c r="D486" s="223"/>
      <c r="E486" s="223"/>
      <c r="F486" s="223"/>
      <c r="G486" s="223"/>
      <c r="H486" s="223"/>
      <c r="I486" s="223"/>
      <c r="J486" s="223"/>
      <c r="K486" s="223"/>
      <c r="L486" s="223"/>
      <c r="M486" s="223"/>
      <c r="N486" s="223"/>
      <c r="O486" s="223"/>
      <c r="P486" s="223"/>
      <c r="Q486" s="223"/>
      <c r="R486" s="223"/>
      <c r="S486" s="223"/>
      <c r="T486" s="223"/>
      <c r="U486" s="223"/>
      <c r="V486" s="223"/>
      <c r="W486" s="223"/>
      <c r="X486" s="223"/>
      <c r="Y486" s="223"/>
    </row>
    <row r="487" spans="1:25">
      <c r="A487" s="16"/>
      <c r="B487" s="223" t="s">
        <v>657</v>
      </c>
      <c r="C487" s="223"/>
      <c r="D487" s="223"/>
      <c r="E487" s="223"/>
      <c r="F487" s="223"/>
      <c r="G487" s="223"/>
      <c r="H487" s="223"/>
      <c r="I487" s="223"/>
      <c r="J487" s="223"/>
      <c r="K487" s="223"/>
      <c r="L487" s="223"/>
      <c r="M487" s="223"/>
      <c r="N487" s="223"/>
      <c r="O487" s="223"/>
      <c r="P487" s="223"/>
      <c r="Q487" s="223"/>
      <c r="R487" s="223"/>
      <c r="S487" s="223"/>
      <c r="T487" s="223"/>
      <c r="U487" s="223"/>
      <c r="V487" s="223"/>
      <c r="W487" s="223"/>
      <c r="X487" s="223"/>
      <c r="Y487" s="223"/>
    </row>
    <row r="488" spans="1:25">
      <c r="A488" s="16"/>
      <c r="B488" s="224" t="s">
        <v>700</v>
      </c>
      <c r="C488" s="224"/>
      <c r="D488" s="224"/>
      <c r="E488" s="224"/>
      <c r="F488" s="224"/>
      <c r="G488" s="224"/>
      <c r="H488" s="224"/>
      <c r="I488" s="224"/>
      <c r="J488" s="224"/>
      <c r="K488" s="224"/>
      <c r="L488" s="224"/>
      <c r="M488" s="224"/>
      <c r="N488" s="224"/>
      <c r="O488" s="224"/>
      <c r="P488" s="224"/>
      <c r="Q488" s="224"/>
      <c r="R488" s="224"/>
      <c r="S488" s="224"/>
      <c r="T488" s="224"/>
      <c r="U488" s="224"/>
      <c r="V488" s="224"/>
      <c r="W488" s="224"/>
      <c r="X488" s="224"/>
      <c r="Y488" s="224"/>
    </row>
    <row r="489" spans="1:25">
      <c r="A489" s="16"/>
      <c r="B489" s="223" t="s">
        <v>512</v>
      </c>
      <c r="C489" s="223"/>
      <c r="D489" s="223"/>
      <c r="E489" s="223"/>
      <c r="F489" s="223"/>
      <c r="G489" s="223"/>
      <c r="H489" s="223"/>
      <c r="I489" s="223"/>
      <c r="J489" s="223"/>
      <c r="K489" s="223"/>
      <c r="L489" s="223"/>
      <c r="M489" s="223"/>
      <c r="N489" s="223"/>
      <c r="O489" s="223"/>
      <c r="P489" s="223"/>
      <c r="Q489" s="223"/>
      <c r="R489" s="223"/>
      <c r="S489" s="223"/>
      <c r="T489" s="223"/>
      <c r="U489" s="223"/>
      <c r="V489" s="223"/>
      <c r="W489" s="223"/>
      <c r="X489" s="223"/>
      <c r="Y489" s="223"/>
    </row>
    <row r="490" spans="1:25">
      <c r="A490" s="16"/>
      <c r="B490" s="223" t="s">
        <v>701</v>
      </c>
      <c r="C490" s="223"/>
      <c r="D490" s="223"/>
      <c r="E490" s="223"/>
      <c r="F490" s="223"/>
      <c r="G490" s="223"/>
      <c r="H490" s="223"/>
      <c r="I490" s="223"/>
      <c r="J490" s="223"/>
      <c r="K490" s="223"/>
      <c r="L490" s="223"/>
      <c r="M490" s="223"/>
      <c r="N490" s="223"/>
      <c r="O490" s="223"/>
      <c r="P490" s="223"/>
      <c r="Q490" s="223"/>
      <c r="R490" s="223"/>
      <c r="S490" s="223"/>
      <c r="T490" s="223"/>
      <c r="U490" s="223"/>
      <c r="V490" s="223"/>
      <c r="W490" s="223"/>
      <c r="X490" s="223"/>
      <c r="Y490" s="223"/>
    </row>
    <row r="491" spans="1:25">
      <c r="A491" s="16"/>
      <c r="B491" s="27"/>
      <c r="C491" s="27"/>
      <c r="D491" s="27"/>
      <c r="E491" s="27"/>
      <c r="F491" s="27"/>
      <c r="G491" s="27"/>
      <c r="H491" s="27"/>
      <c r="I491" s="27"/>
      <c r="J491" s="27"/>
      <c r="K491" s="27"/>
      <c r="L491" s="27"/>
      <c r="M491" s="27"/>
      <c r="N491" s="27"/>
      <c r="O491" s="27"/>
      <c r="P491" s="27"/>
      <c r="Q491" s="27"/>
      <c r="R491" s="27"/>
      <c r="S491" s="27"/>
      <c r="T491" s="27"/>
      <c r="U491" s="27"/>
      <c r="V491" s="27"/>
      <c r="W491" s="27"/>
      <c r="X491" s="27"/>
      <c r="Y491" s="27"/>
    </row>
    <row r="492" spans="1:25">
      <c r="A492" s="16"/>
      <c r="B492" s="19"/>
      <c r="C492" s="19"/>
      <c r="D492" s="19"/>
      <c r="E492" s="19"/>
      <c r="F492" s="19"/>
      <c r="G492" s="19"/>
      <c r="H492" s="19"/>
      <c r="I492" s="19"/>
      <c r="J492" s="19"/>
      <c r="K492" s="19"/>
      <c r="L492" s="19"/>
      <c r="M492" s="19"/>
      <c r="N492" s="19"/>
      <c r="O492" s="19"/>
      <c r="P492" s="19"/>
      <c r="Q492" s="19"/>
      <c r="R492" s="19"/>
      <c r="S492" s="19"/>
      <c r="T492" s="19"/>
      <c r="U492" s="19"/>
      <c r="V492" s="19"/>
      <c r="W492" s="19"/>
      <c r="X492" s="19"/>
      <c r="Y492" s="19"/>
    </row>
    <row r="493" spans="1:25">
      <c r="A493" s="16"/>
      <c r="B493" s="38"/>
      <c r="C493" s="67" t="s">
        <v>659</v>
      </c>
      <c r="D493" s="67"/>
      <c r="E493" s="67"/>
      <c r="F493" s="38"/>
      <c r="G493" s="67" t="s">
        <v>659</v>
      </c>
      <c r="H493" s="67"/>
      <c r="I493" s="67"/>
      <c r="J493" s="38"/>
      <c r="K493" s="67" t="s">
        <v>522</v>
      </c>
      <c r="L493" s="67"/>
      <c r="M493" s="67"/>
      <c r="N493" s="38"/>
      <c r="O493" s="67" t="s">
        <v>522</v>
      </c>
      <c r="P493" s="67"/>
      <c r="Q493" s="67"/>
      <c r="R493" s="38"/>
      <c r="S493" s="67" t="s">
        <v>525</v>
      </c>
      <c r="T493" s="67"/>
      <c r="U493" s="67"/>
      <c r="V493" s="38"/>
      <c r="W493" s="67" t="s">
        <v>265</v>
      </c>
      <c r="X493" s="67"/>
      <c r="Y493" s="67"/>
    </row>
    <row r="494" spans="1:25">
      <c r="A494" s="16"/>
      <c r="B494" s="38"/>
      <c r="C494" s="67" t="s">
        <v>575</v>
      </c>
      <c r="D494" s="67"/>
      <c r="E494" s="67"/>
      <c r="F494" s="38"/>
      <c r="G494" s="67" t="s">
        <v>519</v>
      </c>
      <c r="H494" s="67"/>
      <c r="I494" s="67"/>
      <c r="J494" s="38"/>
      <c r="K494" s="67" t="s">
        <v>523</v>
      </c>
      <c r="L494" s="67"/>
      <c r="M494" s="67"/>
      <c r="N494" s="38"/>
      <c r="O494" s="67" t="s">
        <v>524</v>
      </c>
      <c r="P494" s="67"/>
      <c r="Q494" s="67"/>
      <c r="R494" s="38"/>
      <c r="S494" s="67"/>
      <c r="T494" s="67"/>
      <c r="U494" s="67"/>
      <c r="V494" s="38"/>
      <c r="W494" s="67" t="s">
        <v>526</v>
      </c>
      <c r="X494" s="67"/>
      <c r="Y494" s="67"/>
    </row>
    <row r="495" spans="1:25">
      <c r="A495" s="16"/>
      <c r="B495" s="38"/>
      <c r="C495" s="67" t="s">
        <v>516</v>
      </c>
      <c r="D495" s="67"/>
      <c r="E495" s="67"/>
      <c r="F495" s="38"/>
      <c r="G495" s="67" t="s">
        <v>520</v>
      </c>
      <c r="H495" s="67"/>
      <c r="I495" s="67"/>
      <c r="J495" s="38"/>
      <c r="K495" s="126"/>
      <c r="L495" s="126"/>
      <c r="M495" s="126"/>
      <c r="N495" s="38"/>
      <c r="O495" s="126"/>
      <c r="P495" s="126"/>
      <c r="Q495" s="126"/>
      <c r="R495" s="38"/>
      <c r="S495" s="67"/>
      <c r="T495" s="67"/>
      <c r="U495" s="67"/>
      <c r="V495" s="38"/>
      <c r="W495" s="126"/>
      <c r="X495" s="126"/>
      <c r="Y495" s="126"/>
    </row>
    <row r="496" spans="1:25" ht="15.75" thickBot="1">
      <c r="A496" s="16"/>
      <c r="B496" s="38"/>
      <c r="C496" s="28" t="s">
        <v>517</v>
      </c>
      <c r="D496" s="28"/>
      <c r="E496" s="28"/>
      <c r="F496" s="38"/>
      <c r="G496" s="28" t="s">
        <v>521</v>
      </c>
      <c r="H496" s="28"/>
      <c r="I496" s="28"/>
      <c r="J496" s="38"/>
      <c r="K496" s="125"/>
      <c r="L496" s="125"/>
      <c r="M496" s="125"/>
      <c r="N496" s="38"/>
      <c r="O496" s="125"/>
      <c r="P496" s="125"/>
      <c r="Q496" s="125"/>
      <c r="R496" s="38"/>
      <c r="S496" s="28"/>
      <c r="T496" s="28"/>
      <c r="U496" s="28"/>
      <c r="V496" s="38"/>
      <c r="W496" s="125"/>
      <c r="X496" s="125"/>
      <c r="Y496" s="125"/>
    </row>
    <row r="497" spans="1:25">
      <c r="A497" s="16"/>
      <c r="B497" s="135" t="s">
        <v>113</v>
      </c>
      <c r="C497" s="35"/>
      <c r="D497" s="35"/>
      <c r="E497" s="35"/>
      <c r="F497" s="18"/>
      <c r="G497" s="35"/>
      <c r="H497" s="35"/>
      <c r="I497" s="35"/>
      <c r="J497" s="18"/>
      <c r="K497" s="35"/>
      <c r="L497" s="35"/>
      <c r="M497" s="35"/>
      <c r="N497" s="18"/>
      <c r="O497" s="35"/>
      <c r="P497" s="35"/>
      <c r="Q497" s="35"/>
      <c r="R497" s="18"/>
      <c r="S497" s="35"/>
      <c r="T497" s="35"/>
      <c r="U497" s="35"/>
      <c r="V497" s="18"/>
      <c r="W497" s="35"/>
      <c r="X497" s="35"/>
      <c r="Y497" s="35"/>
    </row>
    <row r="498" spans="1:25">
      <c r="A498" s="16"/>
      <c r="B498" s="153" t="s">
        <v>242</v>
      </c>
      <c r="C498" s="66" t="s">
        <v>180</v>
      </c>
      <c r="D498" s="147">
        <v>18112</v>
      </c>
      <c r="E498" s="38"/>
      <c r="F498" s="38"/>
      <c r="G498" s="66" t="s">
        <v>180</v>
      </c>
      <c r="H498" s="147">
        <v>22801</v>
      </c>
      <c r="I498" s="38"/>
      <c r="J498" s="38"/>
      <c r="K498" s="66" t="s">
        <v>180</v>
      </c>
      <c r="L498" s="147">
        <v>134111</v>
      </c>
      <c r="M498" s="38"/>
      <c r="N498" s="38"/>
      <c r="O498" s="66" t="s">
        <v>180</v>
      </c>
      <c r="P498" s="145" t="s">
        <v>611</v>
      </c>
      <c r="Q498" s="66" t="s">
        <v>196</v>
      </c>
      <c r="R498" s="38"/>
      <c r="S498" s="66" t="s">
        <v>180</v>
      </c>
      <c r="T498" s="145" t="s">
        <v>612</v>
      </c>
      <c r="U498" s="66" t="s">
        <v>196</v>
      </c>
      <c r="V498" s="38"/>
      <c r="W498" s="66" t="s">
        <v>180</v>
      </c>
      <c r="X498" s="147">
        <v>18112</v>
      </c>
      <c r="Y498" s="38"/>
    </row>
    <row r="499" spans="1:25">
      <c r="A499" s="16"/>
      <c r="B499" s="153"/>
      <c r="C499" s="66"/>
      <c r="D499" s="147"/>
      <c r="E499" s="38"/>
      <c r="F499" s="38"/>
      <c r="G499" s="66"/>
      <c r="H499" s="147"/>
      <c r="I499" s="38"/>
      <c r="J499" s="38"/>
      <c r="K499" s="66"/>
      <c r="L499" s="147"/>
      <c r="M499" s="38"/>
      <c r="N499" s="38"/>
      <c r="O499" s="66"/>
      <c r="P499" s="145"/>
      <c r="Q499" s="66"/>
      <c r="R499" s="38"/>
      <c r="S499" s="66"/>
      <c r="T499" s="145"/>
      <c r="U499" s="66"/>
      <c r="V499" s="38"/>
      <c r="W499" s="66"/>
      <c r="X499" s="147"/>
      <c r="Y499" s="38"/>
    </row>
    <row r="500" spans="1:25" ht="22.5">
      <c r="A500" s="16"/>
      <c r="B500" s="135" t="s">
        <v>660</v>
      </c>
      <c r="C500" s="34"/>
      <c r="D500" s="34"/>
      <c r="E500" s="34"/>
      <c r="F500" s="18"/>
      <c r="G500" s="34"/>
      <c r="H500" s="34"/>
      <c r="I500" s="34"/>
      <c r="J500" s="18"/>
      <c r="K500" s="34"/>
      <c r="L500" s="34"/>
      <c r="M500" s="34"/>
      <c r="N500" s="18"/>
      <c r="O500" s="34"/>
      <c r="P500" s="34"/>
      <c r="Q500" s="34"/>
      <c r="R500" s="18"/>
      <c r="S500" s="34"/>
      <c r="T500" s="34"/>
      <c r="U500" s="34"/>
      <c r="V500" s="18"/>
      <c r="W500" s="34"/>
      <c r="X500" s="34"/>
      <c r="Y500" s="34"/>
    </row>
    <row r="501" spans="1:25">
      <c r="A501" s="16"/>
      <c r="B501" s="140" t="s">
        <v>83</v>
      </c>
      <c r="C501" s="145" t="s">
        <v>228</v>
      </c>
      <c r="D501" s="145"/>
      <c r="E501" s="38"/>
      <c r="F501" s="38"/>
      <c r="G501" s="145">
        <v>981</v>
      </c>
      <c r="H501" s="145"/>
      <c r="I501" s="38"/>
      <c r="J501" s="38"/>
      <c r="K501" s="147">
        <v>56885</v>
      </c>
      <c r="L501" s="147"/>
      <c r="M501" s="38"/>
      <c r="N501" s="38"/>
      <c r="O501" s="145" t="s">
        <v>228</v>
      </c>
      <c r="P501" s="145"/>
      <c r="Q501" s="38"/>
      <c r="R501" s="38"/>
      <c r="S501" s="145" t="s">
        <v>228</v>
      </c>
      <c r="T501" s="145"/>
      <c r="U501" s="38"/>
      <c r="V501" s="38"/>
      <c r="W501" s="147">
        <v>57866</v>
      </c>
      <c r="X501" s="147"/>
      <c r="Y501" s="38"/>
    </row>
    <row r="502" spans="1:25">
      <c r="A502" s="16"/>
      <c r="B502" s="140"/>
      <c r="C502" s="145"/>
      <c r="D502" s="145"/>
      <c r="E502" s="38"/>
      <c r="F502" s="38"/>
      <c r="G502" s="145"/>
      <c r="H502" s="145"/>
      <c r="I502" s="38"/>
      <c r="J502" s="38"/>
      <c r="K502" s="147"/>
      <c r="L502" s="147"/>
      <c r="M502" s="38"/>
      <c r="N502" s="38"/>
      <c r="O502" s="145"/>
      <c r="P502" s="145"/>
      <c r="Q502" s="38"/>
      <c r="R502" s="38"/>
      <c r="S502" s="145"/>
      <c r="T502" s="145"/>
      <c r="U502" s="38"/>
      <c r="V502" s="38"/>
      <c r="W502" s="147"/>
      <c r="X502" s="147"/>
      <c r="Y502" s="38"/>
    </row>
    <row r="503" spans="1:25">
      <c r="A503" s="16"/>
      <c r="B503" s="136" t="s">
        <v>702</v>
      </c>
      <c r="C503" s="143" t="s">
        <v>228</v>
      </c>
      <c r="D503" s="143"/>
      <c r="E503" s="34"/>
      <c r="F503" s="34"/>
      <c r="G503" s="144">
        <v>5164</v>
      </c>
      <c r="H503" s="144"/>
      <c r="I503" s="34"/>
      <c r="J503" s="34"/>
      <c r="K503" s="143" t="s">
        <v>228</v>
      </c>
      <c r="L503" s="143"/>
      <c r="M503" s="34"/>
      <c r="N503" s="34"/>
      <c r="O503" s="143" t="s">
        <v>228</v>
      </c>
      <c r="P503" s="143"/>
      <c r="Q503" s="34"/>
      <c r="R503" s="34"/>
      <c r="S503" s="143" t="s">
        <v>228</v>
      </c>
      <c r="T503" s="143"/>
      <c r="U503" s="34"/>
      <c r="V503" s="34"/>
      <c r="W503" s="144">
        <v>5164</v>
      </c>
      <c r="X503" s="144"/>
      <c r="Y503" s="34"/>
    </row>
    <row r="504" spans="1:25">
      <c r="A504" s="16"/>
      <c r="B504" s="136"/>
      <c r="C504" s="143"/>
      <c r="D504" s="143"/>
      <c r="E504" s="34"/>
      <c r="F504" s="34"/>
      <c r="G504" s="144"/>
      <c r="H504" s="144"/>
      <c r="I504" s="34"/>
      <c r="J504" s="34"/>
      <c r="K504" s="143"/>
      <c r="L504" s="143"/>
      <c r="M504" s="34"/>
      <c r="N504" s="34"/>
      <c r="O504" s="143"/>
      <c r="P504" s="143"/>
      <c r="Q504" s="34"/>
      <c r="R504" s="34"/>
      <c r="S504" s="143"/>
      <c r="T504" s="143"/>
      <c r="U504" s="34"/>
      <c r="V504" s="34"/>
      <c r="W504" s="144"/>
      <c r="X504" s="144"/>
      <c r="Y504" s="34"/>
    </row>
    <row r="505" spans="1:25">
      <c r="A505" s="16"/>
      <c r="B505" s="140" t="s">
        <v>116</v>
      </c>
      <c r="C505" s="145" t="s">
        <v>228</v>
      </c>
      <c r="D505" s="145"/>
      <c r="E505" s="38"/>
      <c r="F505" s="38"/>
      <c r="G505" s="145" t="s">
        <v>228</v>
      </c>
      <c r="H505" s="145"/>
      <c r="I505" s="38"/>
      <c r="J505" s="38"/>
      <c r="K505" s="147">
        <v>1046</v>
      </c>
      <c r="L505" s="147"/>
      <c r="M505" s="38"/>
      <c r="N505" s="38"/>
      <c r="O505" s="145" t="s">
        <v>228</v>
      </c>
      <c r="P505" s="145"/>
      <c r="Q505" s="38"/>
      <c r="R505" s="38"/>
      <c r="S505" s="145" t="s">
        <v>228</v>
      </c>
      <c r="T505" s="145"/>
      <c r="U505" s="38"/>
      <c r="V505" s="38"/>
      <c r="W505" s="147">
        <v>1046</v>
      </c>
      <c r="X505" s="147"/>
      <c r="Y505" s="38"/>
    </row>
    <row r="506" spans="1:25">
      <c r="A506" s="16"/>
      <c r="B506" s="140"/>
      <c r="C506" s="145"/>
      <c r="D506" s="145"/>
      <c r="E506" s="38"/>
      <c r="F506" s="38"/>
      <c r="G506" s="145"/>
      <c r="H506" s="145"/>
      <c r="I506" s="38"/>
      <c r="J506" s="38"/>
      <c r="K506" s="147"/>
      <c r="L506" s="147"/>
      <c r="M506" s="38"/>
      <c r="N506" s="38"/>
      <c r="O506" s="145"/>
      <c r="P506" s="145"/>
      <c r="Q506" s="38"/>
      <c r="R506" s="38"/>
      <c r="S506" s="145"/>
      <c r="T506" s="145"/>
      <c r="U506" s="38"/>
      <c r="V506" s="38"/>
      <c r="W506" s="147"/>
      <c r="X506" s="147"/>
      <c r="Y506" s="38"/>
    </row>
    <row r="507" spans="1:25">
      <c r="A507" s="16"/>
      <c r="B507" s="136" t="s">
        <v>577</v>
      </c>
      <c r="C507" s="143" t="s">
        <v>228</v>
      </c>
      <c r="D507" s="143"/>
      <c r="E507" s="34"/>
      <c r="F507" s="34"/>
      <c r="G507" s="143" t="s">
        <v>228</v>
      </c>
      <c r="H507" s="143"/>
      <c r="I507" s="34"/>
      <c r="J507" s="34"/>
      <c r="K507" s="144">
        <v>1537</v>
      </c>
      <c r="L507" s="144"/>
      <c r="M507" s="34"/>
      <c r="N507" s="34"/>
      <c r="O507" s="143" t="s">
        <v>228</v>
      </c>
      <c r="P507" s="143"/>
      <c r="Q507" s="34"/>
      <c r="R507" s="34"/>
      <c r="S507" s="143" t="s">
        <v>228</v>
      </c>
      <c r="T507" s="143"/>
      <c r="U507" s="34"/>
      <c r="V507" s="34"/>
      <c r="W507" s="144">
        <v>1537</v>
      </c>
      <c r="X507" s="144"/>
      <c r="Y507" s="34"/>
    </row>
    <row r="508" spans="1:25">
      <c r="A508" s="16"/>
      <c r="B508" s="136"/>
      <c r="C508" s="143"/>
      <c r="D508" s="143"/>
      <c r="E508" s="34"/>
      <c r="F508" s="34"/>
      <c r="G508" s="143"/>
      <c r="H508" s="143"/>
      <c r="I508" s="34"/>
      <c r="J508" s="34"/>
      <c r="K508" s="144"/>
      <c r="L508" s="144"/>
      <c r="M508" s="34"/>
      <c r="N508" s="34"/>
      <c r="O508" s="143"/>
      <c r="P508" s="143"/>
      <c r="Q508" s="34"/>
      <c r="R508" s="34"/>
      <c r="S508" s="143"/>
      <c r="T508" s="143"/>
      <c r="U508" s="34"/>
      <c r="V508" s="34"/>
      <c r="W508" s="144"/>
      <c r="X508" s="144"/>
      <c r="Y508" s="34"/>
    </row>
    <row r="509" spans="1:25">
      <c r="A509" s="16"/>
      <c r="B509" s="140" t="s">
        <v>93</v>
      </c>
      <c r="C509" s="145" t="s">
        <v>228</v>
      </c>
      <c r="D509" s="145"/>
      <c r="E509" s="38"/>
      <c r="F509" s="38"/>
      <c r="G509" s="147">
        <v>4539</v>
      </c>
      <c r="H509" s="147"/>
      <c r="I509" s="38"/>
      <c r="J509" s="38"/>
      <c r="K509" s="145" t="s">
        <v>228</v>
      </c>
      <c r="L509" s="145"/>
      <c r="M509" s="38"/>
      <c r="N509" s="38"/>
      <c r="O509" s="145" t="s">
        <v>228</v>
      </c>
      <c r="P509" s="145"/>
      <c r="Q509" s="38"/>
      <c r="R509" s="38"/>
      <c r="S509" s="145" t="s">
        <v>228</v>
      </c>
      <c r="T509" s="145"/>
      <c r="U509" s="38"/>
      <c r="V509" s="38"/>
      <c r="W509" s="147">
        <v>4539</v>
      </c>
      <c r="X509" s="147"/>
      <c r="Y509" s="38"/>
    </row>
    <row r="510" spans="1:25">
      <c r="A510" s="16"/>
      <c r="B510" s="140"/>
      <c r="C510" s="145"/>
      <c r="D510" s="145"/>
      <c r="E510" s="38"/>
      <c r="F510" s="38"/>
      <c r="G510" s="147"/>
      <c r="H510" s="147"/>
      <c r="I510" s="38"/>
      <c r="J510" s="38"/>
      <c r="K510" s="145"/>
      <c r="L510" s="145"/>
      <c r="M510" s="38"/>
      <c r="N510" s="38"/>
      <c r="O510" s="145"/>
      <c r="P510" s="145"/>
      <c r="Q510" s="38"/>
      <c r="R510" s="38"/>
      <c r="S510" s="145"/>
      <c r="T510" s="145"/>
      <c r="U510" s="38"/>
      <c r="V510" s="38"/>
      <c r="W510" s="147"/>
      <c r="X510" s="147"/>
      <c r="Y510" s="38"/>
    </row>
    <row r="511" spans="1:25">
      <c r="A511" s="16"/>
      <c r="B511" s="136" t="s">
        <v>117</v>
      </c>
      <c r="C511" s="143" t="s">
        <v>228</v>
      </c>
      <c r="D511" s="143"/>
      <c r="E511" s="34"/>
      <c r="F511" s="34"/>
      <c r="G511" s="143" t="s">
        <v>314</v>
      </c>
      <c r="H511" s="143"/>
      <c r="I511" s="68" t="s">
        <v>196</v>
      </c>
      <c r="J511" s="34"/>
      <c r="K511" s="143" t="s">
        <v>316</v>
      </c>
      <c r="L511" s="143"/>
      <c r="M511" s="68" t="s">
        <v>196</v>
      </c>
      <c r="N511" s="34"/>
      <c r="O511" s="143" t="s">
        <v>228</v>
      </c>
      <c r="P511" s="143"/>
      <c r="Q511" s="34"/>
      <c r="R511" s="34"/>
      <c r="S511" s="143" t="s">
        <v>228</v>
      </c>
      <c r="T511" s="143"/>
      <c r="U511" s="34"/>
      <c r="V511" s="34"/>
      <c r="W511" s="143" t="s">
        <v>318</v>
      </c>
      <c r="X511" s="143"/>
      <c r="Y511" s="68" t="s">
        <v>196</v>
      </c>
    </row>
    <row r="512" spans="1:25">
      <c r="A512" s="16"/>
      <c r="B512" s="136"/>
      <c r="C512" s="143"/>
      <c r="D512" s="143"/>
      <c r="E512" s="34"/>
      <c r="F512" s="34"/>
      <c r="G512" s="143"/>
      <c r="H512" s="143"/>
      <c r="I512" s="68"/>
      <c r="J512" s="34"/>
      <c r="K512" s="143"/>
      <c r="L512" s="143"/>
      <c r="M512" s="68"/>
      <c r="N512" s="34"/>
      <c r="O512" s="143"/>
      <c r="P512" s="143"/>
      <c r="Q512" s="34"/>
      <c r="R512" s="34"/>
      <c r="S512" s="143"/>
      <c r="T512" s="143"/>
      <c r="U512" s="34"/>
      <c r="V512" s="34"/>
      <c r="W512" s="143"/>
      <c r="X512" s="143"/>
      <c r="Y512" s="68"/>
    </row>
    <row r="513" spans="1:25">
      <c r="A513" s="16"/>
      <c r="B513" s="140" t="s">
        <v>55</v>
      </c>
      <c r="C513" s="145" t="s">
        <v>228</v>
      </c>
      <c r="D513" s="145"/>
      <c r="E513" s="38"/>
      <c r="F513" s="38"/>
      <c r="G513" s="145" t="s">
        <v>228</v>
      </c>
      <c r="H513" s="145"/>
      <c r="I513" s="38"/>
      <c r="J513" s="38"/>
      <c r="K513" s="145" t="s">
        <v>703</v>
      </c>
      <c r="L513" s="145"/>
      <c r="M513" s="66" t="s">
        <v>196</v>
      </c>
      <c r="N513" s="38"/>
      <c r="O513" s="147">
        <v>8439</v>
      </c>
      <c r="P513" s="147"/>
      <c r="Q513" s="38"/>
      <c r="R513" s="38"/>
      <c r="S513" s="145" t="s">
        <v>228</v>
      </c>
      <c r="T513" s="145"/>
      <c r="U513" s="38"/>
      <c r="V513" s="38"/>
      <c r="W513" s="145" t="s">
        <v>704</v>
      </c>
      <c r="X513" s="145"/>
      <c r="Y513" s="66" t="s">
        <v>196</v>
      </c>
    </row>
    <row r="514" spans="1:25">
      <c r="A514" s="16"/>
      <c r="B514" s="140"/>
      <c r="C514" s="145"/>
      <c r="D514" s="145"/>
      <c r="E514" s="38"/>
      <c r="F514" s="38"/>
      <c r="G514" s="145"/>
      <c r="H514" s="145"/>
      <c r="I514" s="38"/>
      <c r="J514" s="38"/>
      <c r="K514" s="145"/>
      <c r="L514" s="145"/>
      <c r="M514" s="66"/>
      <c r="N514" s="38"/>
      <c r="O514" s="147"/>
      <c r="P514" s="147"/>
      <c r="Q514" s="38"/>
      <c r="R514" s="38"/>
      <c r="S514" s="145"/>
      <c r="T514" s="145"/>
      <c r="U514" s="38"/>
      <c r="V514" s="38"/>
      <c r="W514" s="145"/>
      <c r="X514" s="145"/>
      <c r="Y514" s="66"/>
    </row>
    <row r="515" spans="1:25">
      <c r="A515" s="16"/>
      <c r="B515" s="136" t="s">
        <v>111</v>
      </c>
      <c r="C515" s="143" t="s">
        <v>228</v>
      </c>
      <c r="D515" s="143"/>
      <c r="E515" s="34"/>
      <c r="F515" s="34"/>
      <c r="G515" s="144">
        <v>5134</v>
      </c>
      <c r="H515" s="144"/>
      <c r="I515" s="34"/>
      <c r="J515" s="34"/>
      <c r="K515" s="143" t="s">
        <v>228</v>
      </c>
      <c r="L515" s="143"/>
      <c r="M515" s="34"/>
      <c r="N515" s="34"/>
      <c r="O515" s="143" t="s">
        <v>228</v>
      </c>
      <c r="P515" s="143"/>
      <c r="Q515" s="34"/>
      <c r="R515" s="34"/>
      <c r="S515" s="143" t="s">
        <v>228</v>
      </c>
      <c r="T515" s="143"/>
      <c r="U515" s="34"/>
      <c r="V515" s="34"/>
      <c r="W515" s="144">
        <v>5134</v>
      </c>
      <c r="X515" s="144"/>
      <c r="Y515" s="34"/>
    </row>
    <row r="516" spans="1:25">
      <c r="A516" s="16"/>
      <c r="B516" s="136"/>
      <c r="C516" s="143"/>
      <c r="D516" s="143"/>
      <c r="E516" s="34"/>
      <c r="F516" s="34"/>
      <c r="G516" s="144"/>
      <c r="H516" s="144"/>
      <c r="I516" s="34"/>
      <c r="J516" s="34"/>
      <c r="K516" s="143"/>
      <c r="L516" s="143"/>
      <c r="M516" s="34"/>
      <c r="N516" s="34"/>
      <c r="O516" s="143"/>
      <c r="P516" s="143"/>
      <c r="Q516" s="34"/>
      <c r="R516" s="34"/>
      <c r="S516" s="143"/>
      <c r="T516" s="143"/>
      <c r="U516" s="34"/>
      <c r="V516" s="34"/>
      <c r="W516" s="144"/>
      <c r="X516" s="144"/>
      <c r="Y516" s="34"/>
    </row>
    <row r="517" spans="1:25">
      <c r="A517" s="16"/>
      <c r="B517" s="217" t="s">
        <v>705</v>
      </c>
      <c r="C517" s="145" t="s">
        <v>706</v>
      </c>
      <c r="D517" s="145"/>
      <c r="E517" s="66" t="s">
        <v>196</v>
      </c>
      <c r="F517" s="38"/>
      <c r="G517" s="145" t="s">
        <v>707</v>
      </c>
      <c r="H517" s="145"/>
      <c r="I517" s="66" t="s">
        <v>196</v>
      </c>
      <c r="J517" s="38"/>
      <c r="K517" s="147">
        <v>9453</v>
      </c>
      <c r="L517" s="147"/>
      <c r="M517" s="38"/>
      <c r="N517" s="38"/>
      <c r="O517" s="145" t="s">
        <v>228</v>
      </c>
      <c r="P517" s="145"/>
      <c r="Q517" s="38"/>
      <c r="R517" s="38"/>
      <c r="S517" s="147">
        <v>147459</v>
      </c>
      <c r="T517" s="147"/>
      <c r="U517" s="38"/>
      <c r="V517" s="38"/>
      <c r="W517" s="145" t="s">
        <v>228</v>
      </c>
      <c r="X517" s="145"/>
      <c r="Y517" s="38"/>
    </row>
    <row r="518" spans="1:25">
      <c r="A518" s="16"/>
      <c r="B518" s="217"/>
      <c r="C518" s="145"/>
      <c r="D518" s="145"/>
      <c r="E518" s="66"/>
      <c r="F518" s="38"/>
      <c r="G518" s="145"/>
      <c r="H518" s="145"/>
      <c r="I518" s="66"/>
      <c r="J518" s="38"/>
      <c r="K518" s="147"/>
      <c r="L518" s="147"/>
      <c r="M518" s="38"/>
      <c r="N518" s="38"/>
      <c r="O518" s="145"/>
      <c r="P518" s="145"/>
      <c r="Q518" s="38"/>
      <c r="R518" s="38"/>
      <c r="S518" s="147"/>
      <c r="T518" s="147"/>
      <c r="U518" s="38"/>
      <c r="V518" s="38"/>
      <c r="W518" s="145"/>
      <c r="X518" s="145"/>
      <c r="Y518" s="38"/>
    </row>
    <row r="519" spans="1:25">
      <c r="A519" s="16"/>
      <c r="B519" s="137" t="s">
        <v>708</v>
      </c>
      <c r="C519" s="143" t="s">
        <v>228</v>
      </c>
      <c r="D519" s="143"/>
      <c r="E519" s="34"/>
      <c r="F519" s="34"/>
      <c r="G519" s="143" t="s">
        <v>709</v>
      </c>
      <c r="H519" s="143"/>
      <c r="I519" s="68" t="s">
        <v>196</v>
      </c>
      <c r="J519" s="34"/>
      <c r="K519" s="144">
        <v>10805</v>
      </c>
      <c r="L519" s="144"/>
      <c r="M519" s="34"/>
      <c r="N519" s="34"/>
      <c r="O519" s="144">
        <v>1014</v>
      </c>
      <c r="P519" s="144"/>
      <c r="Q519" s="34"/>
      <c r="R519" s="34"/>
      <c r="S519" s="143" t="s">
        <v>228</v>
      </c>
      <c r="T519" s="143"/>
      <c r="U519" s="34"/>
      <c r="V519" s="34"/>
      <c r="W519" s="143" t="s">
        <v>710</v>
      </c>
      <c r="X519" s="143"/>
      <c r="Y519" s="68" t="s">
        <v>196</v>
      </c>
    </row>
    <row r="520" spans="1:25" ht="15.75" thickBot="1">
      <c r="A520" s="16"/>
      <c r="B520" s="137"/>
      <c r="C520" s="211"/>
      <c r="D520" s="211"/>
      <c r="E520" s="71"/>
      <c r="F520" s="34"/>
      <c r="G520" s="211"/>
      <c r="H520" s="211"/>
      <c r="I520" s="212"/>
      <c r="J520" s="34"/>
      <c r="K520" s="219"/>
      <c r="L520" s="219"/>
      <c r="M520" s="71"/>
      <c r="N520" s="34"/>
      <c r="O520" s="219"/>
      <c r="P520" s="219"/>
      <c r="Q520" s="71"/>
      <c r="R520" s="34"/>
      <c r="S520" s="211"/>
      <c r="T520" s="211"/>
      <c r="U520" s="71"/>
      <c r="V520" s="34"/>
      <c r="W520" s="211"/>
      <c r="X520" s="211"/>
      <c r="Y520" s="212"/>
    </row>
    <row r="521" spans="1:25">
      <c r="A521" s="16"/>
      <c r="B521" s="165" t="s">
        <v>670</v>
      </c>
      <c r="C521" s="214" t="s">
        <v>601</v>
      </c>
      <c r="D521" s="214"/>
      <c r="E521" s="215" t="s">
        <v>196</v>
      </c>
      <c r="F521" s="38"/>
      <c r="G521" s="214" t="s">
        <v>711</v>
      </c>
      <c r="H521" s="214"/>
      <c r="I521" s="215" t="s">
        <v>196</v>
      </c>
      <c r="J521" s="38"/>
      <c r="K521" s="216">
        <v>196745</v>
      </c>
      <c r="L521" s="216"/>
      <c r="M521" s="57"/>
      <c r="N521" s="38"/>
      <c r="O521" s="214" t="s">
        <v>228</v>
      </c>
      <c r="P521" s="214"/>
      <c r="Q521" s="57"/>
      <c r="R521" s="38"/>
      <c r="S521" s="214" t="s">
        <v>228</v>
      </c>
      <c r="T521" s="214"/>
      <c r="U521" s="57"/>
      <c r="V521" s="38"/>
      <c r="W521" s="216">
        <v>56774</v>
      </c>
      <c r="X521" s="216"/>
      <c r="Y521" s="57"/>
    </row>
    <row r="522" spans="1:25">
      <c r="A522" s="16"/>
      <c r="B522" s="165"/>
      <c r="C522" s="145"/>
      <c r="D522" s="145"/>
      <c r="E522" s="66"/>
      <c r="F522" s="38"/>
      <c r="G522" s="145"/>
      <c r="H522" s="145"/>
      <c r="I522" s="66"/>
      <c r="J522" s="38"/>
      <c r="K522" s="147"/>
      <c r="L522" s="147"/>
      <c r="M522" s="38"/>
      <c r="N522" s="38"/>
      <c r="O522" s="145"/>
      <c r="P522" s="145"/>
      <c r="Q522" s="38"/>
      <c r="R522" s="38"/>
      <c r="S522" s="145"/>
      <c r="T522" s="145"/>
      <c r="U522" s="38"/>
      <c r="V522" s="38"/>
      <c r="W522" s="147"/>
      <c r="X522" s="147"/>
      <c r="Y522" s="38"/>
    </row>
    <row r="523" spans="1:25">
      <c r="A523" s="16"/>
      <c r="B523" s="135" t="s">
        <v>121</v>
      </c>
      <c r="C523" s="34"/>
      <c r="D523" s="34"/>
      <c r="E523" s="34"/>
      <c r="F523" s="18"/>
      <c r="G523" s="34"/>
      <c r="H523" s="34"/>
      <c r="I523" s="34"/>
      <c r="J523" s="18"/>
      <c r="K523" s="34"/>
      <c r="L523" s="34"/>
      <c r="M523" s="34"/>
      <c r="N523" s="18"/>
      <c r="O523" s="34"/>
      <c r="P523" s="34"/>
      <c r="Q523" s="34"/>
      <c r="R523" s="18"/>
      <c r="S523" s="34"/>
      <c r="T523" s="34"/>
      <c r="U523" s="34"/>
      <c r="V523" s="18"/>
      <c r="W523" s="34"/>
      <c r="X523" s="34"/>
      <c r="Y523" s="34"/>
    </row>
    <row r="524" spans="1:25">
      <c r="A524" s="16"/>
      <c r="B524" s="140" t="s">
        <v>34</v>
      </c>
      <c r="C524" s="145" t="s">
        <v>228</v>
      </c>
      <c r="D524" s="145"/>
      <c r="E524" s="38"/>
      <c r="F524" s="38"/>
      <c r="G524" s="147">
        <v>2192</v>
      </c>
      <c r="H524" s="147"/>
      <c r="I524" s="38"/>
      <c r="J524" s="38"/>
      <c r="K524" s="145" t="s">
        <v>228</v>
      </c>
      <c r="L524" s="145"/>
      <c r="M524" s="38"/>
      <c r="N524" s="38"/>
      <c r="O524" s="145" t="s">
        <v>228</v>
      </c>
      <c r="P524" s="145"/>
      <c r="Q524" s="38"/>
      <c r="R524" s="38"/>
      <c r="S524" s="145" t="s">
        <v>228</v>
      </c>
      <c r="T524" s="145"/>
      <c r="U524" s="38"/>
      <c r="V524" s="38"/>
      <c r="W524" s="147">
        <v>2192</v>
      </c>
      <c r="X524" s="147"/>
      <c r="Y524" s="38"/>
    </row>
    <row r="525" spans="1:25">
      <c r="A525" s="16"/>
      <c r="B525" s="140"/>
      <c r="C525" s="145"/>
      <c r="D525" s="145"/>
      <c r="E525" s="38"/>
      <c r="F525" s="38"/>
      <c r="G525" s="147"/>
      <c r="H525" s="147"/>
      <c r="I525" s="38"/>
      <c r="J525" s="38"/>
      <c r="K525" s="145"/>
      <c r="L525" s="145"/>
      <c r="M525" s="38"/>
      <c r="N525" s="38"/>
      <c r="O525" s="145"/>
      <c r="P525" s="145"/>
      <c r="Q525" s="38"/>
      <c r="R525" s="38"/>
      <c r="S525" s="145"/>
      <c r="T525" s="145"/>
      <c r="U525" s="38"/>
      <c r="V525" s="38"/>
      <c r="W525" s="147"/>
      <c r="X525" s="147"/>
      <c r="Y525" s="38"/>
    </row>
    <row r="526" spans="1:25">
      <c r="A526" s="16"/>
      <c r="B526" s="136" t="s">
        <v>123</v>
      </c>
      <c r="C526" s="143" t="s">
        <v>228</v>
      </c>
      <c r="D526" s="143"/>
      <c r="E526" s="34"/>
      <c r="F526" s="34"/>
      <c r="G526" s="143" t="s">
        <v>228</v>
      </c>
      <c r="H526" s="143"/>
      <c r="I526" s="34"/>
      <c r="J526" s="34"/>
      <c r="K526" s="143">
        <v>692</v>
      </c>
      <c r="L526" s="143"/>
      <c r="M526" s="34"/>
      <c r="N526" s="34"/>
      <c r="O526" s="143" t="s">
        <v>228</v>
      </c>
      <c r="P526" s="143"/>
      <c r="Q526" s="34"/>
      <c r="R526" s="34"/>
      <c r="S526" s="143" t="s">
        <v>228</v>
      </c>
      <c r="T526" s="143"/>
      <c r="U526" s="34"/>
      <c r="V526" s="34"/>
      <c r="W526" s="143">
        <v>692</v>
      </c>
      <c r="X526" s="143"/>
      <c r="Y526" s="34"/>
    </row>
    <row r="527" spans="1:25">
      <c r="A527" s="16"/>
      <c r="B527" s="136"/>
      <c r="C527" s="143"/>
      <c r="D527" s="143"/>
      <c r="E527" s="34"/>
      <c r="F527" s="34"/>
      <c r="G527" s="143"/>
      <c r="H527" s="143"/>
      <c r="I527" s="34"/>
      <c r="J527" s="34"/>
      <c r="K527" s="143"/>
      <c r="L527" s="143"/>
      <c r="M527" s="34"/>
      <c r="N527" s="34"/>
      <c r="O527" s="143"/>
      <c r="P527" s="143"/>
      <c r="Q527" s="34"/>
      <c r="R527" s="34"/>
      <c r="S527" s="143"/>
      <c r="T527" s="143"/>
      <c r="U527" s="34"/>
      <c r="V527" s="34"/>
      <c r="W527" s="143"/>
      <c r="X527" s="143"/>
      <c r="Y527" s="34"/>
    </row>
    <row r="528" spans="1:25">
      <c r="A528" s="16"/>
      <c r="B528" s="140" t="s">
        <v>712</v>
      </c>
      <c r="C528" s="145" t="s">
        <v>228</v>
      </c>
      <c r="D528" s="145"/>
      <c r="E528" s="38"/>
      <c r="F528" s="38"/>
      <c r="G528" s="145" t="s">
        <v>228</v>
      </c>
      <c r="H528" s="145"/>
      <c r="I528" s="38"/>
      <c r="J528" s="38"/>
      <c r="K528" s="145" t="s">
        <v>713</v>
      </c>
      <c r="L528" s="145"/>
      <c r="M528" s="66" t="s">
        <v>196</v>
      </c>
      <c r="N528" s="38"/>
      <c r="O528" s="145" t="s">
        <v>228</v>
      </c>
      <c r="P528" s="145"/>
      <c r="Q528" s="38"/>
      <c r="R528" s="38"/>
      <c r="S528" s="145" t="s">
        <v>228</v>
      </c>
      <c r="T528" s="145"/>
      <c r="U528" s="38"/>
      <c r="V528" s="38"/>
      <c r="W528" s="145" t="s">
        <v>713</v>
      </c>
      <c r="X528" s="145"/>
      <c r="Y528" s="66" t="s">
        <v>196</v>
      </c>
    </row>
    <row r="529" spans="1:25">
      <c r="A529" s="16"/>
      <c r="B529" s="140"/>
      <c r="C529" s="145"/>
      <c r="D529" s="145"/>
      <c r="E529" s="38"/>
      <c r="F529" s="38"/>
      <c r="G529" s="145"/>
      <c r="H529" s="145"/>
      <c r="I529" s="38"/>
      <c r="J529" s="38"/>
      <c r="K529" s="145"/>
      <c r="L529" s="145"/>
      <c r="M529" s="66"/>
      <c r="N529" s="38"/>
      <c r="O529" s="145"/>
      <c r="P529" s="145"/>
      <c r="Q529" s="38"/>
      <c r="R529" s="38"/>
      <c r="S529" s="145"/>
      <c r="T529" s="145"/>
      <c r="U529" s="38"/>
      <c r="V529" s="38"/>
      <c r="W529" s="145"/>
      <c r="X529" s="145"/>
      <c r="Y529" s="66"/>
    </row>
    <row r="530" spans="1:25">
      <c r="A530" s="16"/>
      <c r="B530" s="136" t="s">
        <v>124</v>
      </c>
      <c r="C530" s="143" t="s">
        <v>228</v>
      </c>
      <c r="D530" s="143"/>
      <c r="E530" s="34"/>
      <c r="F530" s="34"/>
      <c r="G530" s="143" t="s">
        <v>714</v>
      </c>
      <c r="H530" s="143"/>
      <c r="I530" s="68" t="s">
        <v>196</v>
      </c>
      <c r="J530" s="34"/>
      <c r="K530" s="143" t="s">
        <v>715</v>
      </c>
      <c r="L530" s="143"/>
      <c r="M530" s="68" t="s">
        <v>196</v>
      </c>
      <c r="N530" s="34"/>
      <c r="O530" s="143" t="s">
        <v>228</v>
      </c>
      <c r="P530" s="143"/>
      <c r="Q530" s="34"/>
      <c r="R530" s="34"/>
      <c r="S530" s="143" t="s">
        <v>228</v>
      </c>
      <c r="T530" s="143"/>
      <c r="U530" s="34"/>
      <c r="V530" s="34"/>
      <c r="W530" s="143" t="s">
        <v>716</v>
      </c>
      <c r="X530" s="143"/>
      <c r="Y530" s="68" t="s">
        <v>196</v>
      </c>
    </row>
    <row r="531" spans="1:25" ht="15.75" thickBot="1">
      <c r="A531" s="16"/>
      <c r="B531" s="136"/>
      <c r="C531" s="211"/>
      <c r="D531" s="211"/>
      <c r="E531" s="71"/>
      <c r="F531" s="34"/>
      <c r="G531" s="211"/>
      <c r="H531" s="211"/>
      <c r="I531" s="212"/>
      <c r="J531" s="34"/>
      <c r="K531" s="211"/>
      <c r="L531" s="211"/>
      <c r="M531" s="212"/>
      <c r="N531" s="34"/>
      <c r="O531" s="211"/>
      <c r="P531" s="211"/>
      <c r="Q531" s="71"/>
      <c r="R531" s="34"/>
      <c r="S531" s="211"/>
      <c r="T531" s="211"/>
      <c r="U531" s="71"/>
      <c r="V531" s="34"/>
      <c r="W531" s="211"/>
      <c r="X531" s="211"/>
      <c r="Y531" s="212"/>
    </row>
    <row r="532" spans="1:25">
      <c r="A532" s="16"/>
      <c r="B532" s="165" t="s">
        <v>125</v>
      </c>
      <c r="C532" s="214" t="s">
        <v>228</v>
      </c>
      <c r="D532" s="214"/>
      <c r="E532" s="57"/>
      <c r="F532" s="38"/>
      <c r="G532" s="216">
        <v>2080</v>
      </c>
      <c r="H532" s="216"/>
      <c r="I532" s="57"/>
      <c r="J532" s="38"/>
      <c r="K532" s="214" t="s">
        <v>717</v>
      </c>
      <c r="L532" s="214"/>
      <c r="M532" s="215" t="s">
        <v>196</v>
      </c>
      <c r="N532" s="38"/>
      <c r="O532" s="214" t="s">
        <v>228</v>
      </c>
      <c r="P532" s="214"/>
      <c r="Q532" s="57"/>
      <c r="R532" s="38"/>
      <c r="S532" s="214" t="s">
        <v>228</v>
      </c>
      <c r="T532" s="214"/>
      <c r="U532" s="57"/>
      <c r="V532" s="38"/>
      <c r="W532" s="214" t="s">
        <v>718</v>
      </c>
      <c r="X532" s="214"/>
      <c r="Y532" s="215" t="s">
        <v>196</v>
      </c>
    </row>
    <row r="533" spans="1:25">
      <c r="A533" s="16"/>
      <c r="B533" s="165"/>
      <c r="C533" s="145"/>
      <c r="D533" s="145"/>
      <c r="E533" s="38"/>
      <c r="F533" s="38"/>
      <c r="G533" s="147"/>
      <c r="H533" s="147"/>
      <c r="I533" s="38"/>
      <c r="J533" s="38"/>
      <c r="K533" s="145"/>
      <c r="L533" s="145"/>
      <c r="M533" s="66"/>
      <c r="N533" s="38"/>
      <c r="O533" s="145"/>
      <c r="P533" s="145"/>
      <c r="Q533" s="38"/>
      <c r="R533" s="38"/>
      <c r="S533" s="145"/>
      <c r="T533" s="145"/>
      <c r="U533" s="38"/>
      <c r="V533" s="38"/>
      <c r="W533" s="145"/>
      <c r="X533" s="145"/>
      <c r="Y533" s="66"/>
    </row>
    <row r="534" spans="1:25">
      <c r="A534" s="16"/>
      <c r="B534" s="135" t="s">
        <v>126</v>
      </c>
      <c r="C534" s="34"/>
      <c r="D534" s="34"/>
      <c r="E534" s="34"/>
      <c r="F534" s="18"/>
      <c r="G534" s="34"/>
      <c r="H534" s="34"/>
      <c r="I534" s="34"/>
      <c r="J534" s="18"/>
      <c r="K534" s="34"/>
      <c r="L534" s="34"/>
      <c r="M534" s="34"/>
      <c r="N534" s="18"/>
      <c r="O534" s="34"/>
      <c r="P534" s="34"/>
      <c r="Q534" s="34"/>
      <c r="R534" s="18"/>
      <c r="S534" s="34"/>
      <c r="T534" s="34"/>
      <c r="U534" s="34"/>
      <c r="V534" s="18"/>
      <c r="W534" s="34"/>
      <c r="X534" s="34"/>
      <c r="Y534" s="34"/>
    </row>
    <row r="535" spans="1:25">
      <c r="A535" s="16"/>
      <c r="B535" s="140" t="s">
        <v>680</v>
      </c>
      <c r="C535" s="145" t="s">
        <v>719</v>
      </c>
      <c r="D535" s="145"/>
      <c r="E535" s="66" t="s">
        <v>196</v>
      </c>
      <c r="F535" s="38"/>
      <c r="G535" s="147">
        <v>218252</v>
      </c>
      <c r="H535" s="147"/>
      <c r="I535" s="38"/>
      <c r="J535" s="38"/>
      <c r="K535" s="145" t="s">
        <v>720</v>
      </c>
      <c r="L535" s="145"/>
      <c r="M535" s="66" t="s">
        <v>196</v>
      </c>
      <c r="N535" s="38"/>
      <c r="O535" s="145" t="s">
        <v>228</v>
      </c>
      <c r="P535" s="145"/>
      <c r="Q535" s="38"/>
      <c r="R535" s="38"/>
      <c r="S535" s="145" t="s">
        <v>228</v>
      </c>
      <c r="T535" s="145"/>
      <c r="U535" s="38"/>
      <c r="V535" s="38"/>
      <c r="W535" s="145" t="s">
        <v>228</v>
      </c>
      <c r="X535" s="145"/>
      <c r="Y535" s="38"/>
    </row>
    <row r="536" spans="1:25">
      <c r="A536" s="16"/>
      <c r="B536" s="140"/>
      <c r="C536" s="145"/>
      <c r="D536" s="145"/>
      <c r="E536" s="66"/>
      <c r="F536" s="38"/>
      <c r="G536" s="147"/>
      <c r="H536" s="147"/>
      <c r="I536" s="38"/>
      <c r="J536" s="38"/>
      <c r="K536" s="145"/>
      <c r="L536" s="145"/>
      <c r="M536" s="66"/>
      <c r="N536" s="38"/>
      <c r="O536" s="145"/>
      <c r="P536" s="145"/>
      <c r="Q536" s="38"/>
      <c r="R536" s="38"/>
      <c r="S536" s="145"/>
      <c r="T536" s="145"/>
      <c r="U536" s="38"/>
      <c r="V536" s="38"/>
      <c r="W536" s="145"/>
      <c r="X536" s="145"/>
      <c r="Y536" s="38"/>
    </row>
    <row r="537" spans="1:25">
      <c r="A537" s="16"/>
      <c r="B537" s="136" t="s">
        <v>683</v>
      </c>
      <c r="C537" s="143" t="s">
        <v>228</v>
      </c>
      <c r="D537" s="143"/>
      <c r="E537" s="34"/>
      <c r="F537" s="34"/>
      <c r="G537" s="143" t="s">
        <v>721</v>
      </c>
      <c r="H537" s="143"/>
      <c r="I537" s="68" t="s">
        <v>196</v>
      </c>
      <c r="J537" s="34"/>
      <c r="K537" s="143" t="s">
        <v>228</v>
      </c>
      <c r="L537" s="143"/>
      <c r="M537" s="34"/>
      <c r="N537" s="34"/>
      <c r="O537" s="143" t="s">
        <v>228</v>
      </c>
      <c r="P537" s="143"/>
      <c r="Q537" s="34"/>
      <c r="R537" s="34"/>
      <c r="S537" s="143" t="s">
        <v>228</v>
      </c>
      <c r="T537" s="143"/>
      <c r="U537" s="34"/>
      <c r="V537" s="34"/>
      <c r="W537" s="143" t="s">
        <v>721</v>
      </c>
      <c r="X537" s="143"/>
      <c r="Y537" s="68" t="s">
        <v>196</v>
      </c>
    </row>
    <row r="538" spans="1:25">
      <c r="A538" s="16"/>
      <c r="B538" s="136"/>
      <c r="C538" s="143"/>
      <c r="D538" s="143"/>
      <c r="E538" s="34"/>
      <c r="F538" s="34"/>
      <c r="G538" s="143"/>
      <c r="H538" s="143"/>
      <c r="I538" s="68"/>
      <c r="J538" s="34"/>
      <c r="K538" s="143"/>
      <c r="L538" s="143"/>
      <c r="M538" s="34"/>
      <c r="N538" s="34"/>
      <c r="O538" s="143"/>
      <c r="P538" s="143"/>
      <c r="Q538" s="34"/>
      <c r="R538" s="34"/>
      <c r="S538" s="143"/>
      <c r="T538" s="143"/>
      <c r="U538" s="34"/>
      <c r="V538" s="34"/>
      <c r="W538" s="143"/>
      <c r="X538" s="143"/>
      <c r="Y538" s="68"/>
    </row>
    <row r="539" spans="1:25">
      <c r="A539" s="16"/>
      <c r="B539" s="140" t="s">
        <v>687</v>
      </c>
      <c r="C539" s="145" t="s">
        <v>228</v>
      </c>
      <c r="D539" s="145"/>
      <c r="E539" s="38"/>
      <c r="F539" s="38"/>
      <c r="G539" s="145" t="s">
        <v>722</v>
      </c>
      <c r="H539" s="145"/>
      <c r="I539" s="66" t="s">
        <v>196</v>
      </c>
      <c r="J539" s="38"/>
      <c r="K539" s="145" t="s">
        <v>228</v>
      </c>
      <c r="L539" s="145"/>
      <c r="M539" s="38"/>
      <c r="N539" s="38"/>
      <c r="O539" s="145" t="s">
        <v>228</v>
      </c>
      <c r="P539" s="145"/>
      <c r="Q539" s="38"/>
      <c r="R539" s="38"/>
      <c r="S539" s="145" t="s">
        <v>228</v>
      </c>
      <c r="T539" s="145"/>
      <c r="U539" s="38"/>
      <c r="V539" s="38"/>
      <c r="W539" s="145" t="s">
        <v>722</v>
      </c>
      <c r="X539" s="145"/>
      <c r="Y539" s="66" t="s">
        <v>196</v>
      </c>
    </row>
    <row r="540" spans="1:25">
      <c r="A540" s="16"/>
      <c r="B540" s="140"/>
      <c r="C540" s="145"/>
      <c r="D540" s="145"/>
      <c r="E540" s="38"/>
      <c r="F540" s="38"/>
      <c r="G540" s="145"/>
      <c r="H540" s="145"/>
      <c r="I540" s="66"/>
      <c r="J540" s="38"/>
      <c r="K540" s="145"/>
      <c r="L540" s="145"/>
      <c r="M540" s="38"/>
      <c r="N540" s="38"/>
      <c r="O540" s="145"/>
      <c r="P540" s="145"/>
      <c r="Q540" s="38"/>
      <c r="R540" s="38"/>
      <c r="S540" s="145"/>
      <c r="T540" s="145"/>
      <c r="U540" s="38"/>
      <c r="V540" s="38"/>
      <c r="W540" s="145"/>
      <c r="X540" s="145"/>
      <c r="Y540" s="66"/>
    </row>
    <row r="541" spans="1:25">
      <c r="A541" s="16"/>
      <c r="B541" s="136" t="s">
        <v>723</v>
      </c>
      <c r="C541" s="143" t="s">
        <v>724</v>
      </c>
      <c r="D541" s="143"/>
      <c r="E541" s="68" t="s">
        <v>196</v>
      </c>
      <c r="F541" s="34"/>
      <c r="G541" s="143" t="s">
        <v>228</v>
      </c>
      <c r="H541" s="143"/>
      <c r="I541" s="34"/>
      <c r="J541" s="34"/>
      <c r="K541" s="143" t="s">
        <v>228</v>
      </c>
      <c r="L541" s="143"/>
      <c r="M541" s="34"/>
      <c r="N541" s="34"/>
      <c r="O541" s="143" t="s">
        <v>228</v>
      </c>
      <c r="P541" s="143"/>
      <c r="Q541" s="34"/>
      <c r="R541" s="34"/>
      <c r="S541" s="143" t="s">
        <v>228</v>
      </c>
      <c r="T541" s="143"/>
      <c r="U541" s="34"/>
      <c r="V541" s="34"/>
      <c r="W541" s="143" t="s">
        <v>724</v>
      </c>
      <c r="X541" s="143"/>
      <c r="Y541" s="68" t="s">
        <v>196</v>
      </c>
    </row>
    <row r="542" spans="1:25">
      <c r="A542" s="16"/>
      <c r="B542" s="136"/>
      <c r="C542" s="143"/>
      <c r="D542" s="143"/>
      <c r="E542" s="68"/>
      <c r="F542" s="34"/>
      <c r="G542" s="143"/>
      <c r="H542" s="143"/>
      <c r="I542" s="34"/>
      <c r="J542" s="34"/>
      <c r="K542" s="143"/>
      <c r="L542" s="143"/>
      <c r="M542" s="34"/>
      <c r="N542" s="34"/>
      <c r="O542" s="143"/>
      <c r="P542" s="143"/>
      <c r="Q542" s="34"/>
      <c r="R542" s="34"/>
      <c r="S542" s="143"/>
      <c r="T542" s="143"/>
      <c r="U542" s="34"/>
      <c r="V542" s="34"/>
      <c r="W542" s="143"/>
      <c r="X542" s="143"/>
      <c r="Y542" s="68"/>
    </row>
    <row r="543" spans="1:25">
      <c r="A543" s="16"/>
      <c r="B543" s="140" t="s">
        <v>689</v>
      </c>
      <c r="C543" s="145">
        <v>34</v>
      </c>
      <c r="D543" s="145"/>
      <c r="E543" s="38"/>
      <c r="F543" s="38"/>
      <c r="G543" s="145" t="s">
        <v>228</v>
      </c>
      <c r="H543" s="145"/>
      <c r="I543" s="38"/>
      <c r="J543" s="38"/>
      <c r="K543" s="145" t="s">
        <v>228</v>
      </c>
      <c r="L543" s="145"/>
      <c r="M543" s="38"/>
      <c r="N543" s="38"/>
      <c r="O543" s="145" t="s">
        <v>228</v>
      </c>
      <c r="P543" s="145"/>
      <c r="Q543" s="38"/>
      <c r="R543" s="38"/>
      <c r="S543" s="145" t="s">
        <v>228</v>
      </c>
      <c r="T543" s="145"/>
      <c r="U543" s="38"/>
      <c r="V543" s="38"/>
      <c r="W543" s="145">
        <v>34</v>
      </c>
      <c r="X543" s="145"/>
      <c r="Y543" s="38"/>
    </row>
    <row r="544" spans="1:25">
      <c r="A544" s="16"/>
      <c r="B544" s="140"/>
      <c r="C544" s="145"/>
      <c r="D544" s="145"/>
      <c r="E544" s="38"/>
      <c r="F544" s="38"/>
      <c r="G544" s="145"/>
      <c r="H544" s="145"/>
      <c r="I544" s="38"/>
      <c r="J544" s="38"/>
      <c r="K544" s="145"/>
      <c r="L544" s="145"/>
      <c r="M544" s="38"/>
      <c r="N544" s="38"/>
      <c r="O544" s="145"/>
      <c r="P544" s="145"/>
      <c r="Q544" s="38"/>
      <c r="R544" s="38"/>
      <c r="S544" s="145"/>
      <c r="T544" s="145"/>
      <c r="U544" s="38"/>
      <c r="V544" s="38"/>
      <c r="W544" s="145"/>
      <c r="X544" s="145"/>
      <c r="Y544" s="38"/>
    </row>
    <row r="545" spans="1:25">
      <c r="A545" s="16"/>
      <c r="B545" s="136" t="s">
        <v>129</v>
      </c>
      <c r="C545" s="143" t="s">
        <v>228</v>
      </c>
      <c r="D545" s="143"/>
      <c r="E545" s="34"/>
      <c r="F545" s="34"/>
      <c r="G545" s="143" t="s">
        <v>725</v>
      </c>
      <c r="H545" s="143"/>
      <c r="I545" s="68" t="s">
        <v>196</v>
      </c>
      <c r="J545" s="34"/>
      <c r="K545" s="143" t="s">
        <v>228</v>
      </c>
      <c r="L545" s="143"/>
      <c r="M545" s="34"/>
      <c r="N545" s="34"/>
      <c r="O545" s="143" t="s">
        <v>228</v>
      </c>
      <c r="P545" s="143"/>
      <c r="Q545" s="34"/>
      <c r="R545" s="34"/>
      <c r="S545" s="143" t="s">
        <v>228</v>
      </c>
      <c r="T545" s="143"/>
      <c r="U545" s="34"/>
      <c r="V545" s="34"/>
      <c r="W545" s="143" t="s">
        <v>725</v>
      </c>
      <c r="X545" s="143"/>
      <c r="Y545" s="68" t="s">
        <v>196</v>
      </c>
    </row>
    <row r="546" spans="1:25" ht="15.75" thickBot="1">
      <c r="A546" s="16"/>
      <c r="B546" s="136"/>
      <c r="C546" s="211"/>
      <c r="D546" s="211"/>
      <c r="E546" s="71"/>
      <c r="F546" s="34"/>
      <c r="G546" s="211"/>
      <c r="H546" s="211"/>
      <c r="I546" s="212"/>
      <c r="J546" s="34"/>
      <c r="K546" s="211"/>
      <c r="L546" s="211"/>
      <c r="M546" s="71"/>
      <c r="N546" s="34"/>
      <c r="O546" s="211"/>
      <c r="P546" s="211"/>
      <c r="Q546" s="71"/>
      <c r="R546" s="34"/>
      <c r="S546" s="211"/>
      <c r="T546" s="211"/>
      <c r="U546" s="71"/>
      <c r="V546" s="34"/>
      <c r="W546" s="211"/>
      <c r="X546" s="211"/>
      <c r="Y546" s="212"/>
    </row>
    <row r="547" spans="1:25">
      <c r="A547" s="16"/>
      <c r="B547" s="165" t="s">
        <v>692</v>
      </c>
      <c r="C547" s="214" t="s">
        <v>726</v>
      </c>
      <c r="D547" s="214"/>
      <c r="E547" s="215" t="s">
        <v>196</v>
      </c>
      <c r="F547" s="38"/>
      <c r="G547" s="216">
        <v>178926</v>
      </c>
      <c r="H547" s="216"/>
      <c r="I547" s="57"/>
      <c r="J547" s="38"/>
      <c r="K547" s="214" t="s">
        <v>720</v>
      </c>
      <c r="L547" s="214"/>
      <c r="M547" s="215" t="s">
        <v>196</v>
      </c>
      <c r="N547" s="38"/>
      <c r="O547" s="214" t="s">
        <v>228</v>
      </c>
      <c r="P547" s="214"/>
      <c r="Q547" s="57"/>
      <c r="R547" s="38"/>
      <c r="S547" s="214" t="s">
        <v>228</v>
      </c>
      <c r="T547" s="214"/>
      <c r="U547" s="57"/>
      <c r="V547" s="38"/>
      <c r="W547" s="214" t="s">
        <v>727</v>
      </c>
      <c r="X547" s="214"/>
      <c r="Y547" s="215" t="s">
        <v>196</v>
      </c>
    </row>
    <row r="548" spans="1:25">
      <c r="A548" s="16"/>
      <c r="B548" s="165"/>
      <c r="C548" s="145"/>
      <c r="D548" s="145"/>
      <c r="E548" s="66"/>
      <c r="F548" s="38"/>
      <c r="G548" s="147"/>
      <c r="H548" s="147"/>
      <c r="I548" s="38"/>
      <c r="J548" s="38"/>
      <c r="K548" s="145"/>
      <c r="L548" s="145"/>
      <c r="M548" s="66"/>
      <c r="N548" s="38"/>
      <c r="O548" s="145"/>
      <c r="P548" s="145"/>
      <c r="Q548" s="38"/>
      <c r="R548" s="38"/>
      <c r="S548" s="145"/>
      <c r="T548" s="145"/>
      <c r="U548" s="38"/>
      <c r="V548" s="38"/>
      <c r="W548" s="145"/>
      <c r="X548" s="145"/>
      <c r="Y548" s="66"/>
    </row>
    <row r="549" spans="1:25">
      <c r="A549" s="16"/>
      <c r="B549" s="137" t="s">
        <v>696</v>
      </c>
      <c r="C549" s="143" t="s">
        <v>728</v>
      </c>
      <c r="D549" s="143"/>
      <c r="E549" s="68" t="s">
        <v>196</v>
      </c>
      <c r="F549" s="34"/>
      <c r="G549" s="144">
        <v>45724</v>
      </c>
      <c r="H549" s="144"/>
      <c r="I549" s="34"/>
      <c r="J549" s="34"/>
      <c r="K549" s="143" t="s">
        <v>729</v>
      </c>
      <c r="L549" s="143"/>
      <c r="M549" s="68" t="s">
        <v>196</v>
      </c>
      <c r="N549" s="34"/>
      <c r="O549" s="143" t="s">
        <v>228</v>
      </c>
      <c r="P549" s="143"/>
      <c r="Q549" s="34"/>
      <c r="R549" s="34"/>
      <c r="S549" s="143" t="s">
        <v>228</v>
      </c>
      <c r="T549" s="143"/>
      <c r="U549" s="34"/>
      <c r="V549" s="34"/>
      <c r="W549" s="143" t="s">
        <v>730</v>
      </c>
      <c r="X549" s="143"/>
      <c r="Y549" s="68" t="s">
        <v>196</v>
      </c>
    </row>
    <row r="550" spans="1:25">
      <c r="A550" s="16"/>
      <c r="B550" s="137"/>
      <c r="C550" s="143"/>
      <c r="D550" s="143"/>
      <c r="E550" s="68"/>
      <c r="F550" s="34"/>
      <c r="G550" s="144"/>
      <c r="H550" s="144"/>
      <c r="I550" s="34"/>
      <c r="J550" s="34"/>
      <c r="K550" s="143"/>
      <c r="L550" s="143"/>
      <c r="M550" s="68"/>
      <c r="N550" s="34"/>
      <c r="O550" s="143"/>
      <c r="P550" s="143"/>
      <c r="Q550" s="34"/>
      <c r="R550" s="34"/>
      <c r="S550" s="143"/>
      <c r="T550" s="143"/>
      <c r="U550" s="34"/>
      <c r="V550" s="34"/>
      <c r="W550" s="143"/>
      <c r="X550" s="143"/>
      <c r="Y550" s="68"/>
    </row>
    <row r="551" spans="1:25">
      <c r="A551" s="16"/>
      <c r="B551" s="153" t="s">
        <v>136</v>
      </c>
      <c r="C551" s="147">
        <v>81599</v>
      </c>
      <c r="D551" s="147"/>
      <c r="E551" s="38"/>
      <c r="F551" s="38"/>
      <c r="G551" s="145" t="s">
        <v>228</v>
      </c>
      <c r="H551" s="145"/>
      <c r="I551" s="38"/>
      <c r="J551" s="38"/>
      <c r="K551" s="147">
        <v>6451</v>
      </c>
      <c r="L551" s="147"/>
      <c r="M551" s="38"/>
      <c r="N551" s="38"/>
      <c r="O551" s="145" t="s">
        <v>228</v>
      </c>
      <c r="P551" s="145"/>
      <c r="Q551" s="38"/>
      <c r="R551" s="38"/>
      <c r="S551" s="145" t="s">
        <v>228</v>
      </c>
      <c r="T551" s="145"/>
      <c r="U551" s="38"/>
      <c r="V551" s="38"/>
      <c r="W551" s="147">
        <v>88050</v>
      </c>
      <c r="X551" s="147"/>
      <c r="Y551" s="38"/>
    </row>
    <row r="552" spans="1:25" ht="15.75" thickBot="1">
      <c r="A552" s="16"/>
      <c r="B552" s="153"/>
      <c r="C552" s="148"/>
      <c r="D552" s="148"/>
      <c r="E552" s="40"/>
      <c r="F552" s="38"/>
      <c r="G552" s="146"/>
      <c r="H552" s="146"/>
      <c r="I552" s="40"/>
      <c r="J552" s="38"/>
      <c r="K552" s="148"/>
      <c r="L552" s="148"/>
      <c r="M552" s="40"/>
      <c r="N552" s="38"/>
      <c r="O552" s="146"/>
      <c r="P552" s="146"/>
      <c r="Q552" s="40"/>
      <c r="R552" s="38"/>
      <c r="S552" s="146"/>
      <c r="T552" s="146"/>
      <c r="U552" s="40"/>
      <c r="V552" s="38"/>
      <c r="W552" s="148"/>
      <c r="X552" s="148"/>
      <c r="Y552" s="40"/>
    </row>
    <row r="553" spans="1:25">
      <c r="A553" s="16"/>
      <c r="B553" s="137" t="s">
        <v>137</v>
      </c>
      <c r="C553" s="172" t="s">
        <v>180</v>
      </c>
      <c r="D553" s="176" t="s">
        <v>228</v>
      </c>
      <c r="E553" s="35"/>
      <c r="F553" s="34"/>
      <c r="G553" s="172" t="s">
        <v>180</v>
      </c>
      <c r="H553" s="174">
        <v>45724</v>
      </c>
      <c r="I553" s="35"/>
      <c r="J553" s="34"/>
      <c r="K553" s="172" t="s">
        <v>180</v>
      </c>
      <c r="L553" s="176">
        <v>492</v>
      </c>
      <c r="M553" s="35"/>
      <c r="N553" s="34"/>
      <c r="O553" s="172" t="s">
        <v>180</v>
      </c>
      <c r="P553" s="176" t="s">
        <v>228</v>
      </c>
      <c r="Q553" s="35"/>
      <c r="R553" s="34"/>
      <c r="S553" s="172" t="s">
        <v>180</v>
      </c>
      <c r="T553" s="176" t="s">
        <v>228</v>
      </c>
      <c r="U553" s="35"/>
      <c r="V553" s="34"/>
      <c r="W553" s="172" t="s">
        <v>180</v>
      </c>
      <c r="X553" s="174">
        <v>46216</v>
      </c>
      <c r="Y553" s="35"/>
    </row>
    <row r="554" spans="1:25" ht="15.75" thickBot="1">
      <c r="A554" s="16"/>
      <c r="B554" s="137"/>
      <c r="C554" s="173"/>
      <c r="D554" s="177"/>
      <c r="E554" s="44"/>
      <c r="F554" s="34"/>
      <c r="G554" s="173"/>
      <c r="H554" s="175"/>
      <c r="I554" s="44"/>
      <c r="J554" s="34"/>
      <c r="K554" s="173"/>
      <c r="L554" s="177"/>
      <c r="M554" s="44"/>
      <c r="N554" s="34"/>
      <c r="O554" s="173"/>
      <c r="P554" s="177"/>
      <c r="Q554" s="44"/>
      <c r="R554" s="34"/>
      <c r="S554" s="173"/>
      <c r="T554" s="177"/>
      <c r="U554" s="44"/>
      <c r="V554" s="34"/>
      <c r="W554" s="173"/>
      <c r="X554" s="175"/>
      <c r="Y554" s="44"/>
    </row>
    <row r="555" spans="1:25" ht="15.75" thickTop="1"/>
  </sheetData>
  <mergeCells count="4187">
    <mergeCell ref="B423:Y423"/>
    <mergeCell ref="B486:Y486"/>
    <mergeCell ref="B487:Y487"/>
    <mergeCell ref="B488:Y488"/>
    <mergeCell ref="B489:Y489"/>
    <mergeCell ref="B490:Y490"/>
    <mergeCell ref="B336:Y336"/>
    <mergeCell ref="B337:Y337"/>
    <mergeCell ref="B338:Y338"/>
    <mergeCell ref="B339:Y339"/>
    <mergeCell ref="A418:A554"/>
    <mergeCell ref="B418:Y418"/>
    <mergeCell ref="B419:Y419"/>
    <mergeCell ref="B420:Y420"/>
    <mergeCell ref="B421:Y421"/>
    <mergeCell ref="B422:Y422"/>
    <mergeCell ref="B195:Y195"/>
    <mergeCell ref="B196:Y196"/>
    <mergeCell ref="A250:A417"/>
    <mergeCell ref="B250:Y250"/>
    <mergeCell ref="B251:Y251"/>
    <mergeCell ref="B252:Y252"/>
    <mergeCell ref="B253:Y253"/>
    <mergeCell ref="B254:Y254"/>
    <mergeCell ref="B255:Y255"/>
    <mergeCell ref="B335:Y335"/>
    <mergeCell ref="B189:Y189"/>
    <mergeCell ref="B190:Y190"/>
    <mergeCell ref="B191:Y191"/>
    <mergeCell ref="B192:Y192"/>
    <mergeCell ref="B193:Y193"/>
    <mergeCell ref="B194:Y194"/>
    <mergeCell ref="B129:Y129"/>
    <mergeCell ref="B184:Y184"/>
    <mergeCell ref="B185:Y185"/>
    <mergeCell ref="B186:Y186"/>
    <mergeCell ref="B187:Y187"/>
    <mergeCell ref="B188:Y188"/>
    <mergeCell ref="B123:Y123"/>
    <mergeCell ref="B124:Y124"/>
    <mergeCell ref="B125:Y125"/>
    <mergeCell ref="B126:Y126"/>
    <mergeCell ref="B127:Y127"/>
    <mergeCell ref="B128:Y128"/>
    <mergeCell ref="B117:Y117"/>
    <mergeCell ref="B118:Y118"/>
    <mergeCell ref="B119:Y119"/>
    <mergeCell ref="B120:Y120"/>
    <mergeCell ref="B121:Y121"/>
    <mergeCell ref="B122:Y122"/>
    <mergeCell ref="B66:Y66"/>
    <mergeCell ref="B67:Y67"/>
    <mergeCell ref="B68:Y68"/>
    <mergeCell ref="B69:Y69"/>
    <mergeCell ref="B115:Y115"/>
    <mergeCell ref="B116:Y116"/>
    <mergeCell ref="B60:Y60"/>
    <mergeCell ref="B61:Y61"/>
    <mergeCell ref="B62:Y62"/>
    <mergeCell ref="B63:Y63"/>
    <mergeCell ref="B64:Y64"/>
    <mergeCell ref="B65:Y65"/>
    <mergeCell ref="B9:Y9"/>
    <mergeCell ref="B55:Y55"/>
    <mergeCell ref="B56:Y56"/>
    <mergeCell ref="B57:Y57"/>
    <mergeCell ref="B58:Y58"/>
    <mergeCell ref="B59:Y59"/>
    <mergeCell ref="A1:A2"/>
    <mergeCell ref="B1:Y1"/>
    <mergeCell ref="B2:Y2"/>
    <mergeCell ref="B3:Y3"/>
    <mergeCell ref="A4:A249"/>
    <mergeCell ref="B4:Y4"/>
    <mergeCell ref="B5:Y5"/>
    <mergeCell ref="B6:Y6"/>
    <mergeCell ref="B7:Y7"/>
    <mergeCell ref="B8:Y8"/>
    <mergeCell ref="T553:T554"/>
    <mergeCell ref="U553:U554"/>
    <mergeCell ref="V553:V554"/>
    <mergeCell ref="W553:W554"/>
    <mergeCell ref="X553:X554"/>
    <mergeCell ref="Y553:Y554"/>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C534:E534"/>
    <mergeCell ref="G534:I534"/>
    <mergeCell ref="K534:M534"/>
    <mergeCell ref="O534:Q534"/>
    <mergeCell ref="S534:U534"/>
    <mergeCell ref="W534:Y534"/>
    <mergeCell ref="R532:R533"/>
    <mergeCell ref="S532:T533"/>
    <mergeCell ref="U532:U533"/>
    <mergeCell ref="V532:V533"/>
    <mergeCell ref="W532:X533"/>
    <mergeCell ref="Y532:Y533"/>
    <mergeCell ref="J532:J533"/>
    <mergeCell ref="K532:L533"/>
    <mergeCell ref="M532:M533"/>
    <mergeCell ref="N532:N533"/>
    <mergeCell ref="O532:P533"/>
    <mergeCell ref="Q532:Q533"/>
    <mergeCell ref="B532:B533"/>
    <mergeCell ref="C532:D533"/>
    <mergeCell ref="E532:E533"/>
    <mergeCell ref="F532:F533"/>
    <mergeCell ref="G532:H533"/>
    <mergeCell ref="I532:I533"/>
    <mergeCell ref="R530:R531"/>
    <mergeCell ref="S530:T531"/>
    <mergeCell ref="U530:U531"/>
    <mergeCell ref="V530:V531"/>
    <mergeCell ref="W530:X531"/>
    <mergeCell ref="Y530:Y531"/>
    <mergeCell ref="J530:J531"/>
    <mergeCell ref="K530:L531"/>
    <mergeCell ref="M530:M531"/>
    <mergeCell ref="N530:N531"/>
    <mergeCell ref="O530:P531"/>
    <mergeCell ref="Q530:Q531"/>
    <mergeCell ref="B530:B531"/>
    <mergeCell ref="C530:D531"/>
    <mergeCell ref="E530:E531"/>
    <mergeCell ref="F530:F531"/>
    <mergeCell ref="G530:H531"/>
    <mergeCell ref="I530:I531"/>
    <mergeCell ref="R528:R529"/>
    <mergeCell ref="S528:T529"/>
    <mergeCell ref="U528:U529"/>
    <mergeCell ref="V528:V529"/>
    <mergeCell ref="W528:X529"/>
    <mergeCell ref="Y528:Y529"/>
    <mergeCell ref="J528:J529"/>
    <mergeCell ref="K528:L529"/>
    <mergeCell ref="M528:M529"/>
    <mergeCell ref="N528:N529"/>
    <mergeCell ref="O528:P529"/>
    <mergeCell ref="Q528:Q529"/>
    <mergeCell ref="B528:B529"/>
    <mergeCell ref="C528:D529"/>
    <mergeCell ref="E528:E529"/>
    <mergeCell ref="F528:F529"/>
    <mergeCell ref="G528:H529"/>
    <mergeCell ref="I528:I529"/>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C523:E523"/>
    <mergeCell ref="G523:I523"/>
    <mergeCell ref="K523:M523"/>
    <mergeCell ref="O523:Q523"/>
    <mergeCell ref="S523:U523"/>
    <mergeCell ref="W523:Y523"/>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C500:E500"/>
    <mergeCell ref="G500:I500"/>
    <mergeCell ref="K500:M500"/>
    <mergeCell ref="O500:Q500"/>
    <mergeCell ref="S500:U500"/>
    <mergeCell ref="W500:Y500"/>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B498:B499"/>
    <mergeCell ref="C498:C499"/>
    <mergeCell ref="D498:D499"/>
    <mergeCell ref="E498:E499"/>
    <mergeCell ref="F498:F499"/>
    <mergeCell ref="G498:G499"/>
    <mergeCell ref="C497:E497"/>
    <mergeCell ref="G497:I497"/>
    <mergeCell ref="K497:M497"/>
    <mergeCell ref="O497:Q497"/>
    <mergeCell ref="S497:U497"/>
    <mergeCell ref="W497:Y497"/>
    <mergeCell ref="S493:U496"/>
    <mergeCell ref="V493:V496"/>
    <mergeCell ref="W493:Y493"/>
    <mergeCell ref="W494:Y494"/>
    <mergeCell ref="W495:Y495"/>
    <mergeCell ref="W496:Y496"/>
    <mergeCell ref="N493:N496"/>
    <mergeCell ref="O493:Q493"/>
    <mergeCell ref="O494:Q494"/>
    <mergeCell ref="O495:Q495"/>
    <mergeCell ref="O496:Q496"/>
    <mergeCell ref="R493:R496"/>
    <mergeCell ref="G496:I496"/>
    <mergeCell ref="J493:J496"/>
    <mergeCell ref="K493:M493"/>
    <mergeCell ref="K494:M494"/>
    <mergeCell ref="K495:M495"/>
    <mergeCell ref="K496:M496"/>
    <mergeCell ref="B491:Y491"/>
    <mergeCell ref="B493:B496"/>
    <mergeCell ref="C493:E493"/>
    <mergeCell ref="C494:E494"/>
    <mergeCell ref="C495:E495"/>
    <mergeCell ref="C496:E496"/>
    <mergeCell ref="F493:F496"/>
    <mergeCell ref="G493:I493"/>
    <mergeCell ref="G494:I494"/>
    <mergeCell ref="G495:I495"/>
    <mergeCell ref="T484:T485"/>
    <mergeCell ref="U484:U485"/>
    <mergeCell ref="V484:V485"/>
    <mergeCell ref="W484:W485"/>
    <mergeCell ref="X484:X485"/>
    <mergeCell ref="Y484:Y485"/>
    <mergeCell ref="N484:N485"/>
    <mergeCell ref="O484:O485"/>
    <mergeCell ref="P484:P485"/>
    <mergeCell ref="Q484:Q485"/>
    <mergeCell ref="R484:R485"/>
    <mergeCell ref="S484:S485"/>
    <mergeCell ref="H484:H485"/>
    <mergeCell ref="I484:I485"/>
    <mergeCell ref="J484:J485"/>
    <mergeCell ref="K484:K485"/>
    <mergeCell ref="L484:L485"/>
    <mergeCell ref="M484:M485"/>
    <mergeCell ref="B484:B485"/>
    <mergeCell ref="C484:C485"/>
    <mergeCell ref="D484:D485"/>
    <mergeCell ref="E484:E485"/>
    <mergeCell ref="F484:F485"/>
    <mergeCell ref="G484:G485"/>
    <mergeCell ref="R482:R483"/>
    <mergeCell ref="S482:T483"/>
    <mergeCell ref="U482:U483"/>
    <mergeCell ref="V482:V483"/>
    <mergeCell ref="W482:X483"/>
    <mergeCell ref="Y482:Y483"/>
    <mergeCell ref="J482:J483"/>
    <mergeCell ref="K482:L483"/>
    <mergeCell ref="M482:M483"/>
    <mergeCell ref="N482:N483"/>
    <mergeCell ref="O482:P483"/>
    <mergeCell ref="Q482:Q483"/>
    <mergeCell ref="B482:B483"/>
    <mergeCell ref="C482:D483"/>
    <mergeCell ref="E482:E483"/>
    <mergeCell ref="F482:F483"/>
    <mergeCell ref="G482:H483"/>
    <mergeCell ref="I482:I483"/>
    <mergeCell ref="R480:R481"/>
    <mergeCell ref="S480:T481"/>
    <mergeCell ref="U480:U481"/>
    <mergeCell ref="V480:V481"/>
    <mergeCell ref="W480:X481"/>
    <mergeCell ref="Y480:Y481"/>
    <mergeCell ref="J480:J481"/>
    <mergeCell ref="K480:L481"/>
    <mergeCell ref="M480:M481"/>
    <mergeCell ref="N480:N481"/>
    <mergeCell ref="O480:P481"/>
    <mergeCell ref="Q480:Q481"/>
    <mergeCell ref="B480:B481"/>
    <mergeCell ref="C480:D481"/>
    <mergeCell ref="E480:E481"/>
    <mergeCell ref="F480:F481"/>
    <mergeCell ref="G480:H481"/>
    <mergeCell ref="I480:I481"/>
    <mergeCell ref="R478:R479"/>
    <mergeCell ref="S478:T479"/>
    <mergeCell ref="U478:U479"/>
    <mergeCell ref="V478:V479"/>
    <mergeCell ref="W478:X479"/>
    <mergeCell ref="Y478:Y479"/>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6:R477"/>
    <mergeCell ref="S476:T477"/>
    <mergeCell ref="U476:U477"/>
    <mergeCell ref="V476:V477"/>
    <mergeCell ref="W476:X477"/>
    <mergeCell ref="Y476:Y477"/>
    <mergeCell ref="J476:J477"/>
    <mergeCell ref="K476:L477"/>
    <mergeCell ref="M476:M477"/>
    <mergeCell ref="N476:N477"/>
    <mergeCell ref="O476:P477"/>
    <mergeCell ref="Q476:Q477"/>
    <mergeCell ref="B476:B477"/>
    <mergeCell ref="C476:D477"/>
    <mergeCell ref="E476:E477"/>
    <mergeCell ref="F476:F477"/>
    <mergeCell ref="G476:H477"/>
    <mergeCell ref="I476:I477"/>
    <mergeCell ref="R474:R475"/>
    <mergeCell ref="S474:T475"/>
    <mergeCell ref="U474:U475"/>
    <mergeCell ref="V474:V475"/>
    <mergeCell ref="W474:X475"/>
    <mergeCell ref="Y474:Y475"/>
    <mergeCell ref="J474:J475"/>
    <mergeCell ref="K474:L475"/>
    <mergeCell ref="M474:M475"/>
    <mergeCell ref="N474:N475"/>
    <mergeCell ref="O474:P475"/>
    <mergeCell ref="Q474:Q475"/>
    <mergeCell ref="B474:B475"/>
    <mergeCell ref="C474:D475"/>
    <mergeCell ref="E474:E475"/>
    <mergeCell ref="F474:F475"/>
    <mergeCell ref="G474:H475"/>
    <mergeCell ref="I474:I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R468:R469"/>
    <mergeCell ref="S468:T469"/>
    <mergeCell ref="U468:U469"/>
    <mergeCell ref="V468:V469"/>
    <mergeCell ref="W468:X469"/>
    <mergeCell ref="Y468:Y469"/>
    <mergeCell ref="J468:J469"/>
    <mergeCell ref="K468:L469"/>
    <mergeCell ref="M468:M469"/>
    <mergeCell ref="N468:N469"/>
    <mergeCell ref="O468:P469"/>
    <mergeCell ref="Q468:Q469"/>
    <mergeCell ref="B468:B469"/>
    <mergeCell ref="C468:D469"/>
    <mergeCell ref="E468:E469"/>
    <mergeCell ref="F468:F469"/>
    <mergeCell ref="G468:H469"/>
    <mergeCell ref="I468:I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C463:E463"/>
    <mergeCell ref="G463:I463"/>
    <mergeCell ref="K463:M463"/>
    <mergeCell ref="O463:Q463"/>
    <mergeCell ref="S463:U463"/>
    <mergeCell ref="W463:Y463"/>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C454:E454"/>
    <mergeCell ref="G454:I454"/>
    <mergeCell ref="K454:M454"/>
    <mergeCell ref="O454:Q454"/>
    <mergeCell ref="S454:U454"/>
    <mergeCell ref="W454:Y454"/>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R442:R443"/>
    <mergeCell ref="S442:T443"/>
    <mergeCell ref="U442:U443"/>
    <mergeCell ref="V442:V443"/>
    <mergeCell ref="W442:X443"/>
    <mergeCell ref="Y442:Y443"/>
    <mergeCell ref="J442:J443"/>
    <mergeCell ref="K442:L443"/>
    <mergeCell ref="M442:M443"/>
    <mergeCell ref="N442:N443"/>
    <mergeCell ref="O442:P443"/>
    <mergeCell ref="Q442:Q443"/>
    <mergeCell ref="B442:B443"/>
    <mergeCell ref="C442:D443"/>
    <mergeCell ref="E442:E443"/>
    <mergeCell ref="F442:F443"/>
    <mergeCell ref="G442:H443"/>
    <mergeCell ref="I442:I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D441"/>
    <mergeCell ref="E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D439"/>
    <mergeCell ref="E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D437"/>
    <mergeCell ref="E436:E437"/>
    <mergeCell ref="F436:F437"/>
    <mergeCell ref="G436:H437"/>
    <mergeCell ref="I436:I437"/>
    <mergeCell ref="R434:R435"/>
    <mergeCell ref="S434:T435"/>
    <mergeCell ref="U434:U435"/>
    <mergeCell ref="V434:V435"/>
    <mergeCell ref="W434:X435"/>
    <mergeCell ref="Y434:Y435"/>
    <mergeCell ref="J434:J435"/>
    <mergeCell ref="K434:L435"/>
    <mergeCell ref="M434:M435"/>
    <mergeCell ref="N434:N435"/>
    <mergeCell ref="O434:P435"/>
    <mergeCell ref="Q434:Q435"/>
    <mergeCell ref="B434:B435"/>
    <mergeCell ref="C434:D435"/>
    <mergeCell ref="E434:E435"/>
    <mergeCell ref="F434:F435"/>
    <mergeCell ref="G434:H435"/>
    <mergeCell ref="I434:I435"/>
    <mergeCell ref="C433:E433"/>
    <mergeCell ref="G433:I433"/>
    <mergeCell ref="K433:M433"/>
    <mergeCell ref="O433:Q433"/>
    <mergeCell ref="S433:U433"/>
    <mergeCell ref="W433:Y433"/>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C430:E430"/>
    <mergeCell ref="G430:I430"/>
    <mergeCell ref="K430:M430"/>
    <mergeCell ref="O430:Q430"/>
    <mergeCell ref="S430:U430"/>
    <mergeCell ref="W430:Y430"/>
    <mergeCell ref="S426:U429"/>
    <mergeCell ref="V426:V429"/>
    <mergeCell ref="W426:Y426"/>
    <mergeCell ref="W427:Y427"/>
    <mergeCell ref="W428:Y428"/>
    <mergeCell ref="W429:Y429"/>
    <mergeCell ref="N426:N429"/>
    <mergeCell ref="O426:Q426"/>
    <mergeCell ref="O427:Q427"/>
    <mergeCell ref="O428:Q428"/>
    <mergeCell ref="O429:Q429"/>
    <mergeCell ref="R426:R429"/>
    <mergeCell ref="G429:I429"/>
    <mergeCell ref="J426:J429"/>
    <mergeCell ref="K426:M426"/>
    <mergeCell ref="K427:M427"/>
    <mergeCell ref="K428:M428"/>
    <mergeCell ref="K429:M429"/>
    <mergeCell ref="B424:Y424"/>
    <mergeCell ref="B426:B429"/>
    <mergeCell ref="C426:E426"/>
    <mergeCell ref="C427:E427"/>
    <mergeCell ref="C428:E428"/>
    <mergeCell ref="C429:E429"/>
    <mergeCell ref="F426:F429"/>
    <mergeCell ref="G426:I426"/>
    <mergeCell ref="G427:I427"/>
    <mergeCell ref="G428:I428"/>
    <mergeCell ref="T416:T417"/>
    <mergeCell ref="U416:U417"/>
    <mergeCell ref="V416:V417"/>
    <mergeCell ref="W416:W417"/>
    <mergeCell ref="X416:X417"/>
    <mergeCell ref="Y416:Y417"/>
    <mergeCell ref="N416:N417"/>
    <mergeCell ref="O416:O417"/>
    <mergeCell ref="P416:P417"/>
    <mergeCell ref="Q416:Q417"/>
    <mergeCell ref="R416:R417"/>
    <mergeCell ref="S416:S417"/>
    <mergeCell ref="H416:H417"/>
    <mergeCell ref="I416:I417"/>
    <mergeCell ref="J416:J417"/>
    <mergeCell ref="K416:K417"/>
    <mergeCell ref="L416:L417"/>
    <mergeCell ref="M416:M417"/>
    <mergeCell ref="B416:B417"/>
    <mergeCell ref="C416:C417"/>
    <mergeCell ref="D416:D417"/>
    <mergeCell ref="E416:E417"/>
    <mergeCell ref="F416:F417"/>
    <mergeCell ref="G416:G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R408:R409"/>
    <mergeCell ref="S408:T409"/>
    <mergeCell ref="U408:U409"/>
    <mergeCell ref="V408:V409"/>
    <mergeCell ref="W408:X409"/>
    <mergeCell ref="Y408:Y409"/>
    <mergeCell ref="J408:J409"/>
    <mergeCell ref="K408:L409"/>
    <mergeCell ref="M408:M409"/>
    <mergeCell ref="N408:N409"/>
    <mergeCell ref="O408:P409"/>
    <mergeCell ref="Q408:Q409"/>
    <mergeCell ref="B408:B409"/>
    <mergeCell ref="C408:D409"/>
    <mergeCell ref="E408:E409"/>
    <mergeCell ref="F408:F409"/>
    <mergeCell ref="G408:H409"/>
    <mergeCell ref="I408:I409"/>
    <mergeCell ref="R406:R407"/>
    <mergeCell ref="S406:T407"/>
    <mergeCell ref="U406:U407"/>
    <mergeCell ref="V406:V407"/>
    <mergeCell ref="W406:X407"/>
    <mergeCell ref="Y406:Y407"/>
    <mergeCell ref="J406:J407"/>
    <mergeCell ref="K406:L407"/>
    <mergeCell ref="M406:M407"/>
    <mergeCell ref="N406:N407"/>
    <mergeCell ref="O406:P407"/>
    <mergeCell ref="Q406:Q407"/>
    <mergeCell ref="B406:B407"/>
    <mergeCell ref="C406:D407"/>
    <mergeCell ref="E406:E407"/>
    <mergeCell ref="F406:F407"/>
    <mergeCell ref="G406:H407"/>
    <mergeCell ref="I406:I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B404:B405"/>
    <mergeCell ref="C404:D405"/>
    <mergeCell ref="E404:E405"/>
    <mergeCell ref="F404:F405"/>
    <mergeCell ref="G404:H405"/>
    <mergeCell ref="I404:I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D403"/>
    <mergeCell ref="E402:E403"/>
    <mergeCell ref="F402:F403"/>
    <mergeCell ref="G402:H403"/>
    <mergeCell ref="I402:I403"/>
    <mergeCell ref="C401:E401"/>
    <mergeCell ref="G401:I401"/>
    <mergeCell ref="K401:M401"/>
    <mergeCell ref="O401:Q401"/>
    <mergeCell ref="S401:U401"/>
    <mergeCell ref="W401:Y401"/>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C378:E378"/>
    <mergeCell ref="G378:I378"/>
    <mergeCell ref="K378:M378"/>
    <mergeCell ref="O378:Q378"/>
    <mergeCell ref="S378:U378"/>
    <mergeCell ref="W378:Y378"/>
    <mergeCell ref="C377:E377"/>
    <mergeCell ref="G377:I377"/>
    <mergeCell ref="K377:M377"/>
    <mergeCell ref="O377:Q377"/>
    <mergeCell ref="S377:U377"/>
    <mergeCell ref="W377:Y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D368"/>
    <mergeCell ref="E367:E368"/>
    <mergeCell ref="F367:F368"/>
    <mergeCell ref="G367:H368"/>
    <mergeCell ref="I367:I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C348:E348"/>
    <mergeCell ref="G348:I348"/>
    <mergeCell ref="K348:M348"/>
    <mergeCell ref="O348:Q348"/>
    <mergeCell ref="S348:U348"/>
    <mergeCell ref="W348:Y348"/>
    <mergeCell ref="C347:E347"/>
    <mergeCell ref="G347:I347"/>
    <mergeCell ref="K347:M347"/>
    <mergeCell ref="O347:Q347"/>
    <mergeCell ref="S347:U347"/>
    <mergeCell ref="W347:Y347"/>
    <mergeCell ref="R342:R346"/>
    <mergeCell ref="S342:U346"/>
    <mergeCell ref="V342:V346"/>
    <mergeCell ref="W342:Y342"/>
    <mergeCell ref="W343:Y343"/>
    <mergeCell ref="W344:Y344"/>
    <mergeCell ref="W345:Y345"/>
    <mergeCell ref="W346:Y346"/>
    <mergeCell ref="N342:N346"/>
    <mergeCell ref="O342:Q342"/>
    <mergeCell ref="O343:Q343"/>
    <mergeCell ref="O344:Q344"/>
    <mergeCell ref="O345:Q345"/>
    <mergeCell ref="O346:Q346"/>
    <mergeCell ref="G344:I344"/>
    <mergeCell ref="G345:I345"/>
    <mergeCell ref="G346:I346"/>
    <mergeCell ref="J342:J346"/>
    <mergeCell ref="K342:M342"/>
    <mergeCell ref="K343:M343"/>
    <mergeCell ref="K344:M344"/>
    <mergeCell ref="K345:M345"/>
    <mergeCell ref="K346:M346"/>
    <mergeCell ref="B340:Y340"/>
    <mergeCell ref="B342:B346"/>
    <mergeCell ref="C342:E342"/>
    <mergeCell ref="C343:E343"/>
    <mergeCell ref="C344:E344"/>
    <mergeCell ref="C345:E345"/>
    <mergeCell ref="C346:E346"/>
    <mergeCell ref="F342:F346"/>
    <mergeCell ref="G342:I342"/>
    <mergeCell ref="G343:I343"/>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U327:U328"/>
    <mergeCell ref="V327:V328"/>
    <mergeCell ref="W327:X328"/>
    <mergeCell ref="Y327:Y328"/>
    <mergeCell ref="B329:B330"/>
    <mergeCell ref="C329:D330"/>
    <mergeCell ref="E329:E330"/>
    <mergeCell ref="F329:F330"/>
    <mergeCell ref="G329:H330"/>
    <mergeCell ref="I329:I330"/>
    <mergeCell ref="M327:M328"/>
    <mergeCell ref="N327:N328"/>
    <mergeCell ref="O327:P328"/>
    <mergeCell ref="Q327:Q328"/>
    <mergeCell ref="R327:R328"/>
    <mergeCell ref="S327:T328"/>
    <mergeCell ref="W325:X326"/>
    <mergeCell ref="Y325:Y326"/>
    <mergeCell ref="B327:B328"/>
    <mergeCell ref="C327:D328"/>
    <mergeCell ref="E327:E328"/>
    <mergeCell ref="F327:F328"/>
    <mergeCell ref="G327:H328"/>
    <mergeCell ref="I327:I328"/>
    <mergeCell ref="J327:J328"/>
    <mergeCell ref="K327:L328"/>
    <mergeCell ref="O325:P326"/>
    <mergeCell ref="Q325:Q326"/>
    <mergeCell ref="R325:R326"/>
    <mergeCell ref="S325:T326"/>
    <mergeCell ref="U325:U326"/>
    <mergeCell ref="V325:V326"/>
    <mergeCell ref="Y323:Y324"/>
    <mergeCell ref="C325:D326"/>
    <mergeCell ref="E325:E326"/>
    <mergeCell ref="F325:F326"/>
    <mergeCell ref="G325:H326"/>
    <mergeCell ref="I325:I326"/>
    <mergeCell ref="J325:J326"/>
    <mergeCell ref="K325:L326"/>
    <mergeCell ref="M325:M326"/>
    <mergeCell ref="N325:N326"/>
    <mergeCell ref="Q323:Q324"/>
    <mergeCell ref="R323:R324"/>
    <mergeCell ref="S323:T324"/>
    <mergeCell ref="U323:U324"/>
    <mergeCell ref="V323:V324"/>
    <mergeCell ref="W323:X324"/>
    <mergeCell ref="I323:I324"/>
    <mergeCell ref="J323:J324"/>
    <mergeCell ref="K323:L324"/>
    <mergeCell ref="M323:M324"/>
    <mergeCell ref="N323:N324"/>
    <mergeCell ref="O323:P324"/>
    <mergeCell ref="S321:T322"/>
    <mergeCell ref="U321:U322"/>
    <mergeCell ref="V321:V322"/>
    <mergeCell ref="W321:X322"/>
    <mergeCell ref="Y321:Y322"/>
    <mergeCell ref="B323:B324"/>
    <mergeCell ref="C323:D324"/>
    <mergeCell ref="E323:E324"/>
    <mergeCell ref="F323:F324"/>
    <mergeCell ref="G323:H324"/>
    <mergeCell ref="K321:L322"/>
    <mergeCell ref="M321:M322"/>
    <mergeCell ref="N321:N322"/>
    <mergeCell ref="O321:P322"/>
    <mergeCell ref="Q321:Q322"/>
    <mergeCell ref="R321:R322"/>
    <mergeCell ref="V319:V320"/>
    <mergeCell ref="W319:X320"/>
    <mergeCell ref="Y319:Y320"/>
    <mergeCell ref="B321:B322"/>
    <mergeCell ref="C321:D322"/>
    <mergeCell ref="E321:E322"/>
    <mergeCell ref="F321:F322"/>
    <mergeCell ref="G321:H322"/>
    <mergeCell ref="I321:I322"/>
    <mergeCell ref="J321:J322"/>
    <mergeCell ref="N319:N320"/>
    <mergeCell ref="O319:P320"/>
    <mergeCell ref="Q319:Q320"/>
    <mergeCell ref="R319:R320"/>
    <mergeCell ref="S319:T320"/>
    <mergeCell ref="U319:U320"/>
    <mergeCell ref="Y317:Y318"/>
    <mergeCell ref="B319:B320"/>
    <mergeCell ref="C319:D320"/>
    <mergeCell ref="E319:E320"/>
    <mergeCell ref="F319:F320"/>
    <mergeCell ref="G319:H320"/>
    <mergeCell ref="I319:I320"/>
    <mergeCell ref="J319:J320"/>
    <mergeCell ref="K319:L320"/>
    <mergeCell ref="M319:M320"/>
    <mergeCell ref="N317:N318"/>
    <mergeCell ref="O317:Q318"/>
    <mergeCell ref="R317:R318"/>
    <mergeCell ref="S317:U318"/>
    <mergeCell ref="V317:V318"/>
    <mergeCell ref="W317:X318"/>
    <mergeCell ref="B317:B318"/>
    <mergeCell ref="C317:E318"/>
    <mergeCell ref="F317:F318"/>
    <mergeCell ref="G317:I318"/>
    <mergeCell ref="J317:J318"/>
    <mergeCell ref="K317:M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T299:T300"/>
    <mergeCell ref="U299:U300"/>
    <mergeCell ref="V299:V300"/>
    <mergeCell ref="W299:W300"/>
    <mergeCell ref="X299:X300"/>
    <mergeCell ref="Y299:Y300"/>
    <mergeCell ref="N299:N300"/>
    <mergeCell ref="O299:O300"/>
    <mergeCell ref="P299:P300"/>
    <mergeCell ref="Q299:Q300"/>
    <mergeCell ref="R299:R300"/>
    <mergeCell ref="S299:S300"/>
    <mergeCell ref="H299:H300"/>
    <mergeCell ref="I299:I300"/>
    <mergeCell ref="J299:J300"/>
    <mergeCell ref="K299:K300"/>
    <mergeCell ref="L299:L300"/>
    <mergeCell ref="M299:M300"/>
    <mergeCell ref="S297:U298"/>
    <mergeCell ref="V297:V298"/>
    <mergeCell ref="W297:X298"/>
    <mergeCell ref="Y297:Y298"/>
    <mergeCell ref="B299:B300"/>
    <mergeCell ref="C299:C300"/>
    <mergeCell ref="D299:D300"/>
    <mergeCell ref="E299:E300"/>
    <mergeCell ref="F299:F300"/>
    <mergeCell ref="G299:G300"/>
    <mergeCell ref="Y295:Y296"/>
    <mergeCell ref="B297:B298"/>
    <mergeCell ref="C297:E298"/>
    <mergeCell ref="F297:F298"/>
    <mergeCell ref="G297:I298"/>
    <mergeCell ref="J297:J298"/>
    <mergeCell ref="K297:M298"/>
    <mergeCell ref="N297:N298"/>
    <mergeCell ref="O297:Q298"/>
    <mergeCell ref="R297:R298"/>
    <mergeCell ref="N295:N296"/>
    <mergeCell ref="O295:Q296"/>
    <mergeCell ref="R295:R296"/>
    <mergeCell ref="S295:U296"/>
    <mergeCell ref="V295:V296"/>
    <mergeCell ref="W295:X296"/>
    <mergeCell ref="B295:B296"/>
    <mergeCell ref="C295:E296"/>
    <mergeCell ref="F295:F296"/>
    <mergeCell ref="G295:I296"/>
    <mergeCell ref="J295:J296"/>
    <mergeCell ref="K295:M296"/>
    <mergeCell ref="T293:T294"/>
    <mergeCell ref="U293:U294"/>
    <mergeCell ref="V293:V294"/>
    <mergeCell ref="W293:W294"/>
    <mergeCell ref="X293:X294"/>
    <mergeCell ref="Y293:Y294"/>
    <mergeCell ref="N293:N294"/>
    <mergeCell ref="O293:O294"/>
    <mergeCell ref="P293:P294"/>
    <mergeCell ref="Q293:Q294"/>
    <mergeCell ref="R293:R294"/>
    <mergeCell ref="S293:S294"/>
    <mergeCell ref="H293:H294"/>
    <mergeCell ref="I293:I294"/>
    <mergeCell ref="J293:J294"/>
    <mergeCell ref="K293:K294"/>
    <mergeCell ref="L293:L294"/>
    <mergeCell ref="M293:M294"/>
    <mergeCell ref="B293:B294"/>
    <mergeCell ref="C293:C294"/>
    <mergeCell ref="D293:D294"/>
    <mergeCell ref="E293:E294"/>
    <mergeCell ref="F293:F294"/>
    <mergeCell ref="G293:G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U264"/>
    <mergeCell ref="W264:Y264"/>
    <mergeCell ref="C263:E263"/>
    <mergeCell ref="G263:I263"/>
    <mergeCell ref="K263:M263"/>
    <mergeCell ref="O263:Q263"/>
    <mergeCell ref="S263:U263"/>
    <mergeCell ref="W263:Y263"/>
    <mergeCell ref="R258:R262"/>
    <mergeCell ref="S258:U262"/>
    <mergeCell ref="V258:V262"/>
    <mergeCell ref="W258:Y258"/>
    <mergeCell ref="W259:Y259"/>
    <mergeCell ref="W260:Y260"/>
    <mergeCell ref="W261:Y261"/>
    <mergeCell ref="W262:Y262"/>
    <mergeCell ref="N258:N262"/>
    <mergeCell ref="O258:Q258"/>
    <mergeCell ref="O259:Q259"/>
    <mergeCell ref="O260:Q260"/>
    <mergeCell ref="O261:Q261"/>
    <mergeCell ref="O262:Q262"/>
    <mergeCell ref="J258:J262"/>
    <mergeCell ref="K258:M258"/>
    <mergeCell ref="K259:M259"/>
    <mergeCell ref="K260:M260"/>
    <mergeCell ref="K261:M261"/>
    <mergeCell ref="K262:M262"/>
    <mergeCell ref="F258:F262"/>
    <mergeCell ref="G258:I258"/>
    <mergeCell ref="G259:I259"/>
    <mergeCell ref="G260:I260"/>
    <mergeCell ref="G261:I261"/>
    <mergeCell ref="G262:I262"/>
    <mergeCell ref="B258:B262"/>
    <mergeCell ref="C258:E258"/>
    <mergeCell ref="C259:E259"/>
    <mergeCell ref="C260:E260"/>
    <mergeCell ref="C261:E261"/>
    <mergeCell ref="C262:E262"/>
    <mergeCell ref="U248:U249"/>
    <mergeCell ref="V248:V249"/>
    <mergeCell ref="W248:W249"/>
    <mergeCell ref="X248:X249"/>
    <mergeCell ref="Y248:Y249"/>
    <mergeCell ref="B256:Y256"/>
    <mergeCell ref="O248:O249"/>
    <mergeCell ref="P248:P249"/>
    <mergeCell ref="Q248:Q249"/>
    <mergeCell ref="R248:R249"/>
    <mergeCell ref="S248:S249"/>
    <mergeCell ref="T248:T249"/>
    <mergeCell ref="I248:I249"/>
    <mergeCell ref="J248:J249"/>
    <mergeCell ref="K248:K249"/>
    <mergeCell ref="L248:L249"/>
    <mergeCell ref="M248:M249"/>
    <mergeCell ref="N248:N249"/>
    <mergeCell ref="V246:V247"/>
    <mergeCell ref="W246:X247"/>
    <mergeCell ref="Y246:Y247"/>
    <mergeCell ref="B248:B249"/>
    <mergeCell ref="C248:C249"/>
    <mergeCell ref="D248:D249"/>
    <mergeCell ref="E248:E249"/>
    <mergeCell ref="F248:F249"/>
    <mergeCell ref="G248:G249"/>
    <mergeCell ref="H248:H249"/>
    <mergeCell ref="N246:N247"/>
    <mergeCell ref="O246:P247"/>
    <mergeCell ref="Q246:Q247"/>
    <mergeCell ref="R246:R247"/>
    <mergeCell ref="S246:T247"/>
    <mergeCell ref="U246:U247"/>
    <mergeCell ref="Y244:Y245"/>
    <mergeCell ref="B246:B247"/>
    <mergeCell ref="C246:D247"/>
    <mergeCell ref="E246:E247"/>
    <mergeCell ref="F246:F247"/>
    <mergeCell ref="G246:H247"/>
    <mergeCell ref="I246:I247"/>
    <mergeCell ref="J246:J247"/>
    <mergeCell ref="K246:L247"/>
    <mergeCell ref="M246:M247"/>
    <mergeCell ref="Q244:Q245"/>
    <mergeCell ref="R244:R245"/>
    <mergeCell ref="S244:T245"/>
    <mergeCell ref="U244:U245"/>
    <mergeCell ref="V244:V245"/>
    <mergeCell ref="W244:X245"/>
    <mergeCell ref="I244:I245"/>
    <mergeCell ref="J244:J245"/>
    <mergeCell ref="K244:L245"/>
    <mergeCell ref="M244:M245"/>
    <mergeCell ref="N244:N245"/>
    <mergeCell ref="O244:P245"/>
    <mergeCell ref="S242:T243"/>
    <mergeCell ref="U242:U243"/>
    <mergeCell ref="V242:V243"/>
    <mergeCell ref="W242:X243"/>
    <mergeCell ref="Y242:Y243"/>
    <mergeCell ref="B244:B245"/>
    <mergeCell ref="C244:D245"/>
    <mergeCell ref="E244:E245"/>
    <mergeCell ref="F244:F245"/>
    <mergeCell ref="G244:H245"/>
    <mergeCell ref="K242:L243"/>
    <mergeCell ref="M242:M243"/>
    <mergeCell ref="N242:N243"/>
    <mergeCell ref="O242:P243"/>
    <mergeCell ref="Q242:Q243"/>
    <mergeCell ref="R242:R243"/>
    <mergeCell ref="V240:V241"/>
    <mergeCell ref="W240:X241"/>
    <mergeCell ref="Y240:Y241"/>
    <mergeCell ref="B242:B243"/>
    <mergeCell ref="C242:D243"/>
    <mergeCell ref="E242:E243"/>
    <mergeCell ref="F242:F243"/>
    <mergeCell ref="G242:H243"/>
    <mergeCell ref="I242:I243"/>
    <mergeCell ref="J242:J243"/>
    <mergeCell ref="N240:N241"/>
    <mergeCell ref="O240:P241"/>
    <mergeCell ref="Q240:Q241"/>
    <mergeCell ref="R240:R241"/>
    <mergeCell ref="S240:T241"/>
    <mergeCell ref="U240:U241"/>
    <mergeCell ref="Y238:Y239"/>
    <mergeCell ref="B240:B241"/>
    <mergeCell ref="C240:D241"/>
    <mergeCell ref="E240:E241"/>
    <mergeCell ref="F240:F241"/>
    <mergeCell ref="G240:H241"/>
    <mergeCell ref="I240:I241"/>
    <mergeCell ref="J240:J241"/>
    <mergeCell ref="K240:L241"/>
    <mergeCell ref="M240:M241"/>
    <mergeCell ref="Q238:Q239"/>
    <mergeCell ref="R238:R239"/>
    <mergeCell ref="S238:T239"/>
    <mergeCell ref="U238:U239"/>
    <mergeCell ref="V238:V239"/>
    <mergeCell ref="W238:X239"/>
    <mergeCell ref="I238:I239"/>
    <mergeCell ref="J238:J239"/>
    <mergeCell ref="K238:L239"/>
    <mergeCell ref="M238:M239"/>
    <mergeCell ref="N238:N239"/>
    <mergeCell ref="O238:P239"/>
    <mergeCell ref="S236:T237"/>
    <mergeCell ref="U236:U237"/>
    <mergeCell ref="V236:V237"/>
    <mergeCell ref="W236:X237"/>
    <mergeCell ref="Y236:Y237"/>
    <mergeCell ref="B238:B239"/>
    <mergeCell ref="C238:D239"/>
    <mergeCell ref="E238:E239"/>
    <mergeCell ref="F238:F239"/>
    <mergeCell ref="G238:H239"/>
    <mergeCell ref="K236:L237"/>
    <mergeCell ref="M236:M237"/>
    <mergeCell ref="N236:N237"/>
    <mergeCell ref="O236:P237"/>
    <mergeCell ref="Q236:Q237"/>
    <mergeCell ref="R236:R237"/>
    <mergeCell ref="V234:V235"/>
    <mergeCell ref="W234:X235"/>
    <mergeCell ref="Y234:Y235"/>
    <mergeCell ref="B236:B237"/>
    <mergeCell ref="C236:D237"/>
    <mergeCell ref="E236:E237"/>
    <mergeCell ref="F236:F237"/>
    <mergeCell ref="G236:H237"/>
    <mergeCell ref="I236:I237"/>
    <mergeCell ref="J236:J237"/>
    <mergeCell ref="N234:N235"/>
    <mergeCell ref="O234:P235"/>
    <mergeCell ref="Q234:Q235"/>
    <mergeCell ref="R234:R235"/>
    <mergeCell ref="S234:T235"/>
    <mergeCell ref="U234:U235"/>
    <mergeCell ref="Y232:Y233"/>
    <mergeCell ref="B234:B235"/>
    <mergeCell ref="C234:D235"/>
    <mergeCell ref="E234:E235"/>
    <mergeCell ref="F234:F235"/>
    <mergeCell ref="G234:H235"/>
    <mergeCell ref="I234:I235"/>
    <mergeCell ref="J234:J235"/>
    <mergeCell ref="K234:L235"/>
    <mergeCell ref="M234:M235"/>
    <mergeCell ref="Q232:Q233"/>
    <mergeCell ref="R232:R233"/>
    <mergeCell ref="S232:T233"/>
    <mergeCell ref="U232:U233"/>
    <mergeCell ref="V232:V233"/>
    <mergeCell ref="W232:X233"/>
    <mergeCell ref="I232:I233"/>
    <mergeCell ref="J232:J233"/>
    <mergeCell ref="K232:L233"/>
    <mergeCell ref="M232:M233"/>
    <mergeCell ref="N232:N233"/>
    <mergeCell ref="O232:P233"/>
    <mergeCell ref="S230:T231"/>
    <mergeCell ref="U230:U231"/>
    <mergeCell ref="V230:V231"/>
    <mergeCell ref="W230:X231"/>
    <mergeCell ref="Y230:Y231"/>
    <mergeCell ref="B232:B233"/>
    <mergeCell ref="C232:D233"/>
    <mergeCell ref="E232:E233"/>
    <mergeCell ref="F232:F233"/>
    <mergeCell ref="G232:H233"/>
    <mergeCell ref="K230:L231"/>
    <mergeCell ref="M230:M231"/>
    <mergeCell ref="N230:N231"/>
    <mergeCell ref="O230:P231"/>
    <mergeCell ref="Q230:Q231"/>
    <mergeCell ref="R230:R231"/>
    <mergeCell ref="V228:V229"/>
    <mergeCell ref="W228:X229"/>
    <mergeCell ref="Y228:Y229"/>
    <mergeCell ref="B230:B231"/>
    <mergeCell ref="C230:D231"/>
    <mergeCell ref="E230:E231"/>
    <mergeCell ref="F230:F231"/>
    <mergeCell ref="G230:H231"/>
    <mergeCell ref="I230:I231"/>
    <mergeCell ref="J230:J231"/>
    <mergeCell ref="N228:N229"/>
    <mergeCell ref="O228:P229"/>
    <mergeCell ref="Q228:Q229"/>
    <mergeCell ref="R228:R229"/>
    <mergeCell ref="S228:T229"/>
    <mergeCell ref="U228:U229"/>
    <mergeCell ref="Y226:Y227"/>
    <mergeCell ref="B228:B229"/>
    <mergeCell ref="C228:D229"/>
    <mergeCell ref="E228:E229"/>
    <mergeCell ref="F228:F229"/>
    <mergeCell ref="G228:H229"/>
    <mergeCell ref="I228:I229"/>
    <mergeCell ref="J228:J229"/>
    <mergeCell ref="K228:L229"/>
    <mergeCell ref="M228:M229"/>
    <mergeCell ref="N226:N227"/>
    <mergeCell ref="O226:Q227"/>
    <mergeCell ref="R226:R227"/>
    <mergeCell ref="S226:U227"/>
    <mergeCell ref="V226:V227"/>
    <mergeCell ref="W226:X227"/>
    <mergeCell ref="B226:B227"/>
    <mergeCell ref="C226:E227"/>
    <mergeCell ref="F226:F227"/>
    <mergeCell ref="G226:I227"/>
    <mergeCell ref="J226:J227"/>
    <mergeCell ref="K226:M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199:R204"/>
    <mergeCell ref="S199:U204"/>
    <mergeCell ref="V199:V204"/>
    <mergeCell ref="W199:Y199"/>
    <mergeCell ref="W200:Y200"/>
    <mergeCell ref="W201:Y201"/>
    <mergeCell ref="W202:Y202"/>
    <mergeCell ref="W203:Y203"/>
    <mergeCell ref="W204:Y204"/>
    <mergeCell ref="N199:N204"/>
    <mergeCell ref="O199:Q199"/>
    <mergeCell ref="O200:Q200"/>
    <mergeCell ref="O201:Q201"/>
    <mergeCell ref="O202:Q202"/>
    <mergeCell ref="O203:Q203"/>
    <mergeCell ref="O204:Q204"/>
    <mergeCell ref="K199:M199"/>
    <mergeCell ref="K200:M200"/>
    <mergeCell ref="K201:M201"/>
    <mergeCell ref="K202:M202"/>
    <mergeCell ref="K203:M203"/>
    <mergeCell ref="K204:M204"/>
    <mergeCell ref="G200:I200"/>
    <mergeCell ref="G201:I201"/>
    <mergeCell ref="G202:I202"/>
    <mergeCell ref="G203:I203"/>
    <mergeCell ref="G204:I204"/>
    <mergeCell ref="J199:J204"/>
    <mergeCell ref="B197:Y197"/>
    <mergeCell ref="B199:B204"/>
    <mergeCell ref="C199:E199"/>
    <mergeCell ref="C200:E200"/>
    <mergeCell ref="C201:E201"/>
    <mergeCell ref="C202:E202"/>
    <mergeCell ref="C203:E203"/>
    <mergeCell ref="C204:E204"/>
    <mergeCell ref="F199:F204"/>
    <mergeCell ref="G199:I199"/>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S160:U161"/>
    <mergeCell ref="V160:V161"/>
    <mergeCell ref="W160:X161"/>
    <mergeCell ref="Y160:Y161"/>
    <mergeCell ref="B162:B163"/>
    <mergeCell ref="C162:D163"/>
    <mergeCell ref="E162:E163"/>
    <mergeCell ref="F162:F163"/>
    <mergeCell ref="G162:H163"/>
    <mergeCell ref="I162:I163"/>
    <mergeCell ref="Y158:Y159"/>
    <mergeCell ref="B160:B161"/>
    <mergeCell ref="C160:E161"/>
    <mergeCell ref="F160:F161"/>
    <mergeCell ref="G160:I161"/>
    <mergeCell ref="J160:J161"/>
    <mergeCell ref="K160:M161"/>
    <mergeCell ref="N160:N161"/>
    <mergeCell ref="O160:Q161"/>
    <mergeCell ref="R160:R161"/>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Q152:Q153"/>
    <mergeCell ref="R152:R153"/>
    <mergeCell ref="S152:T153"/>
    <mergeCell ref="U152:U153"/>
    <mergeCell ref="V152:V153"/>
    <mergeCell ref="W152:X153"/>
    <mergeCell ref="I152:I153"/>
    <mergeCell ref="J152:J153"/>
    <mergeCell ref="K152:L153"/>
    <mergeCell ref="M152:M153"/>
    <mergeCell ref="N152:N153"/>
    <mergeCell ref="O152:P153"/>
    <mergeCell ref="S150:T151"/>
    <mergeCell ref="U150:U151"/>
    <mergeCell ref="V150:V151"/>
    <mergeCell ref="W150:X151"/>
    <mergeCell ref="Y150:Y151"/>
    <mergeCell ref="B152:B153"/>
    <mergeCell ref="C152:D153"/>
    <mergeCell ref="E152:E153"/>
    <mergeCell ref="F152:F153"/>
    <mergeCell ref="G152:H153"/>
    <mergeCell ref="K150:L151"/>
    <mergeCell ref="M150:M151"/>
    <mergeCell ref="N150:N151"/>
    <mergeCell ref="O150:P151"/>
    <mergeCell ref="Q150:Q151"/>
    <mergeCell ref="R150:R151"/>
    <mergeCell ref="V148:V149"/>
    <mergeCell ref="W148:X149"/>
    <mergeCell ref="Y148:Y149"/>
    <mergeCell ref="B150:B151"/>
    <mergeCell ref="C150:D151"/>
    <mergeCell ref="E150:E151"/>
    <mergeCell ref="F150:F151"/>
    <mergeCell ref="G150:H151"/>
    <mergeCell ref="I150:I151"/>
    <mergeCell ref="J150:J151"/>
    <mergeCell ref="N148:N149"/>
    <mergeCell ref="O148:P149"/>
    <mergeCell ref="Q148:Q149"/>
    <mergeCell ref="R148:R149"/>
    <mergeCell ref="S148:T149"/>
    <mergeCell ref="U148:U149"/>
    <mergeCell ref="Y146:Y147"/>
    <mergeCell ref="B148:B149"/>
    <mergeCell ref="C148:D149"/>
    <mergeCell ref="E148:E149"/>
    <mergeCell ref="F148:F149"/>
    <mergeCell ref="G148:H149"/>
    <mergeCell ref="I148:I149"/>
    <mergeCell ref="J148:J149"/>
    <mergeCell ref="K148:L149"/>
    <mergeCell ref="M148:M149"/>
    <mergeCell ref="Q146:Q147"/>
    <mergeCell ref="R146:R147"/>
    <mergeCell ref="S146:T147"/>
    <mergeCell ref="U146:U147"/>
    <mergeCell ref="V146:V147"/>
    <mergeCell ref="W146:X147"/>
    <mergeCell ref="I146:I147"/>
    <mergeCell ref="J146:J147"/>
    <mergeCell ref="K146:L147"/>
    <mergeCell ref="M146:M147"/>
    <mergeCell ref="N146:N147"/>
    <mergeCell ref="O146:P147"/>
    <mergeCell ref="S144:T145"/>
    <mergeCell ref="U144:U145"/>
    <mergeCell ref="V144:V145"/>
    <mergeCell ref="W144:X145"/>
    <mergeCell ref="Y144:Y145"/>
    <mergeCell ref="B146:B147"/>
    <mergeCell ref="C146:D147"/>
    <mergeCell ref="E146:E147"/>
    <mergeCell ref="F146:F147"/>
    <mergeCell ref="G146:H147"/>
    <mergeCell ref="K144:L145"/>
    <mergeCell ref="M144:M145"/>
    <mergeCell ref="N144:N145"/>
    <mergeCell ref="O144:P145"/>
    <mergeCell ref="Q144:Q145"/>
    <mergeCell ref="R144:R145"/>
    <mergeCell ref="V142:V143"/>
    <mergeCell ref="W142:X143"/>
    <mergeCell ref="Y142:Y143"/>
    <mergeCell ref="B144:B145"/>
    <mergeCell ref="C144:D145"/>
    <mergeCell ref="E144:E145"/>
    <mergeCell ref="F144:F145"/>
    <mergeCell ref="G144:H145"/>
    <mergeCell ref="I144:I145"/>
    <mergeCell ref="J144:J145"/>
    <mergeCell ref="N142:N143"/>
    <mergeCell ref="O142:P143"/>
    <mergeCell ref="Q142:Q143"/>
    <mergeCell ref="R142:R143"/>
    <mergeCell ref="S142:T143"/>
    <mergeCell ref="U142:U143"/>
    <mergeCell ref="Y140:Y141"/>
    <mergeCell ref="B142:B143"/>
    <mergeCell ref="C142:D143"/>
    <mergeCell ref="E142:E143"/>
    <mergeCell ref="F142:F143"/>
    <mergeCell ref="G142:H143"/>
    <mergeCell ref="I142:I143"/>
    <mergeCell ref="J142:J143"/>
    <mergeCell ref="K142:L143"/>
    <mergeCell ref="M142:M143"/>
    <mergeCell ref="N140:N141"/>
    <mergeCell ref="O140:Q141"/>
    <mergeCell ref="R140:R141"/>
    <mergeCell ref="S140:U141"/>
    <mergeCell ref="V140:V141"/>
    <mergeCell ref="W140:X141"/>
    <mergeCell ref="B140:B141"/>
    <mergeCell ref="C140:E141"/>
    <mergeCell ref="F140:F141"/>
    <mergeCell ref="G140:I141"/>
    <mergeCell ref="J140:J141"/>
    <mergeCell ref="K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R132:R137"/>
    <mergeCell ref="S132:U137"/>
    <mergeCell ref="V132:V137"/>
    <mergeCell ref="W132:Y132"/>
    <mergeCell ref="W133:Y133"/>
    <mergeCell ref="W134:Y134"/>
    <mergeCell ref="W135:Y135"/>
    <mergeCell ref="W136:Y136"/>
    <mergeCell ref="W137:Y137"/>
    <mergeCell ref="N132:N137"/>
    <mergeCell ref="O132:Q132"/>
    <mergeCell ref="O133:Q133"/>
    <mergeCell ref="O134:Q134"/>
    <mergeCell ref="O135:Q135"/>
    <mergeCell ref="O136:Q136"/>
    <mergeCell ref="O137:Q137"/>
    <mergeCell ref="K132:M132"/>
    <mergeCell ref="K133:M133"/>
    <mergeCell ref="K134:M134"/>
    <mergeCell ref="K135:M135"/>
    <mergeCell ref="K136:M136"/>
    <mergeCell ref="K137:M137"/>
    <mergeCell ref="G133:I133"/>
    <mergeCell ref="G134:I134"/>
    <mergeCell ref="G135:I135"/>
    <mergeCell ref="G136:I136"/>
    <mergeCell ref="G137:I137"/>
    <mergeCell ref="J132:J137"/>
    <mergeCell ref="B130:Y130"/>
    <mergeCell ref="B132:B137"/>
    <mergeCell ref="C132:E132"/>
    <mergeCell ref="C133:E133"/>
    <mergeCell ref="C134:E134"/>
    <mergeCell ref="C135:E135"/>
    <mergeCell ref="C136:E136"/>
    <mergeCell ref="C137:E137"/>
    <mergeCell ref="F132:F137"/>
    <mergeCell ref="G132:I132"/>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C96:E96"/>
    <mergeCell ref="G96:I96"/>
    <mergeCell ref="K96:M96"/>
    <mergeCell ref="O96:Q96"/>
    <mergeCell ref="S96:U96"/>
    <mergeCell ref="W96:Y96"/>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2:R76"/>
    <mergeCell ref="S72:U76"/>
    <mergeCell ref="V72:V76"/>
    <mergeCell ref="W72:Y72"/>
    <mergeCell ref="W73:Y73"/>
    <mergeCell ref="W74:Y74"/>
    <mergeCell ref="W75:Y75"/>
    <mergeCell ref="W76:Y76"/>
    <mergeCell ref="N72:N76"/>
    <mergeCell ref="O72:Q72"/>
    <mergeCell ref="O73:Q73"/>
    <mergeCell ref="O74:Q74"/>
    <mergeCell ref="O75:Q75"/>
    <mergeCell ref="O76:Q76"/>
    <mergeCell ref="G74:I74"/>
    <mergeCell ref="G75:I75"/>
    <mergeCell ref="G76:I76"/>
    <mergeCell ref="J72:J76"/>
    <mergeCell ref="K72:M72"/>
    <mergeCell ref="K73:M73"/>
    <mergeCell ref="K74:M74"/>
    <mergeCell ref="K75:M75"/>
    <mergeCell ref="K76:M76"/>
    <mergeCell ref="B70:Y70"/>
    <mergeCell ref="B72:B76"/>
    <mergeCell ref="C72:E72"/>
    <mergeCell ref="C73:E73"/>
    <mergeCell ref="C74:E74"/>
    <mergeCell ref="C75:E75"/>
    <mergeCell ref="C76:E76"/>
    <mergeCell ref="F72:F76"/>
    <mergeCell ref="G72:I72"/>
    <mergeCell ref="G73:I73"/>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2:R16"/>
    <mergeCell ref="S12:U16"/>
    <mergeCell ref="V12:V16"/>
    <mergeCell ref="W12:Y12"/>
    <mergeCell ref="W13:Y13"/>
    <mergeCell ref="W14:Y14"/>
    <mergeCell ref="W15:Y15"/>
    <mergeCell ref="W16:Y16"/>
    <mergeCell ref="N12:N16"/>
    <mergeCell ref="O12:Q12"/>
    <mergeCell ref="O13:Q13"/>
    <mergeCell ref="O14:Q14"/>
    <mergeCell ref="O15:Q15"/>
    <mergeCell ref="O16:Q16"/>
    <mergeCell ref="G14:I14"/>
    <mergeCell ref="G15:I15"/>
    <mergeCell ref="G16:I16"/>
    <mergeCell ref="J12:J16"/>
    <mergeCell ref="K12:M12"/>
    <mergeCell ref="K13:M13"/>
    <mergeCell ref="K14:M14"/>
    <mergeCell ref="K15:M15"/>
    <mergeCell ref="K16:M16"/>
    <mergeCell ref="B10:Y10"/>
    <mergeCell ref="B12:B16"/>
    <mergeCell ref="C12:E12"/>
    <mergeCell ref="C13:E13"/>
    <mergeCell ref="C14:E14"/>
    <mergeCell ref="C15:E15"/>
    <mergeCell ref="C16:E16"/>
    <mergeCell ref="F12:F16"/>
    <mergeCell ref="G12:I12"/>
    <mergeCell ref="G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12.28515625" bestFit="1" customWidth="1"/>
    <col min="4" max="6" width="17.85546875" bestFit="1" customWidth="1"/>
    <col min="7" max="9" width="20.5703125" bestFit="1" customWidth="1"/>
    <col min="10" max="13" width="20.42578125" bestFit="1" customWidth="1"/>
  </cols>
  <sheetData>
    <row r="1" spans="1:13" ht="30">
      <c r="A1" s="1" t="s">
        <v>64</v>
      </c>
      <c r="B1" s="7" t="s">
        <v>2</v>
      </c>
      <c r="C1" s="7" t="s">
        <v>31</v>
      </c>
      <c r="D1" s="1" t="s">
        <v>2</v>
      </c>
      <c r="E1" s="1" t="s">
        <v>31</v>
      </c>
      <c r="F1" s="9">
        <v>40676</v>
      </c>
      <c r="G1" s="1" t="s">
        <v>2</v>
      </c>
      <c r="H1" s="1" t="s">
        <v>31</v>
      </c>
      <c r="I1" s="1" t="s">
        <v>66</v>
      </c>
      <c r="J1" s="1" t="s">
        <v>2</v>
      </c>
      <c r="K1" s="1" t="s">
        <v>31</v>
      </c>
      <c r="L1" s="1" t="s">
        <v>2</v>
      </c>
      <c r="M1" s="1" t="s">
        <v>31</v>
      </c>
    </row>
    <row r="2" spans="1:13" ht="30">
      <c r="A2" s="1" t="s">
        <v>65</v>
      </c>
      <c r="B2" s="7"/>
      <c r="C2" s="7"/>
      <c r="D2" s="1" t="s">
        <v>52</v>
      </c>
      <c r="E2" s="1" t="s">
        <v>52</v>
      </c>
      <c r="F2" s="1" t="s">
        <v>52</v>
      </c>
      <c r="G2" s="1" t="s">
        <v>4</v>
      </c>
      <c r="H2" s="1" t="s">
        <v>4</v>
      </c>
      <c r="I2" s="1" t="s">
        <v>4</v>
      </c>
      <c r="J2" s="1" t="s">
        <v>5</v>
      </c>
      <c r="K2" s="1" t="s">
        <v>5</v>
      </c>
      <c r="L2" s="1" t="s">
        <v>6</v>
      </c>
      <c r="M2" s="1" t="s">
        <v>6</v>
      </c>
    </row>
    <row r="3" spans="1:13" ht="30">
      <c r="A3" s="3" t="s">
        <v>67</v>
      </c>
      <c r="B3" s="4" t="s">
        <v>8</v>
      </c>
      <c r="C3" s="4" t="s">
        <v>8</v>
      </c>
      <c r="D3" s="4" t="s">
        <v>8</v>
      </c>
      <c r="E3" s="4" t="s">
        <v>8</v>
      </c>
      <c r="F3" s="4" t="s">
        <v>8</v>
      </c>
      <c r="G3" s="4" t="s">
        <v>8</v>
      </c>
      <c r="H3" s="4" t="s">
        <v>8</v>
      </c>
      <c r="I3" s="4" t="s">
        <v>8</v>
      </c>
      <c r="J3" s="4" t="s">
        <v>8</v>
      </c>
      <c r="K3" s="4" t="s">
        <v>8</v>
      </c>
      <c r="L3" s="4" t="s">
        <v>8</v>
      </c>
      <c r="M3" s="4" t="s">
        <v>8</v>
      </c>
    </row>
    <row r="4" spans="1:13">
      <c r="A4" s="2" t="s">
        <v>68</v>
      </c>
      <c r="B4" s="8">
        <v>5305</v>
      </c>
      <c r="C4" s="8">
        <v>5306</v>
      </c>
      <c r="D4" s="4" t="s">
        <v>8</v>
      </c>
      <c r="E4" s="4" t="s">
        <v>8</v>
      </c>
      <c r="F4" s="4" t="s">
        <v>8</v>
      </c>
      <c r="G4" s="4" t="s">
        <v>8</v>
      </c>
      <c r="H4" s="4" t="s">
        <v>8</v>
      </c>
      <c r="I4" s="4" t="s">
        <v>8</v>
      </c>
      <c r="J4" s="4" t="s">
        <v>8</v>
      </c>
      <c r="K4" s="4" t="s">
        <v>8</v>
      </c>
      <c r="L4" s="4" t="s">
        <v>8</v>
      </c>
      <c r="M4" s="4" t="s">
        <v>8</v>
      </c>
    </row>
    <row r="5" spans="1:13">
      <c r="A5" s="2" t="s">
        <v>69</v>
      </c>
      <c r="B5" s="6">
        <v>22585795</v>
      </c>
      <c r="C5" s="6">
        <v>24205200</v>
      </c>
      <c r="D5" s="4" t="s">
        <v>8</v>
      </c>
      <c r="E5" s="4" t="s">
        <v>8</v>
      </c>
      <c r="F5" s="4" t="s">
        <v>8</v>
      </c>
      <c r="G5" s="4" t="s">
        <v>8</v>
      </c>
      <c r="H5" s="4" t="s">
        <v>8</v>
      </c>
      <c r="I5" s="4" t="s">
        <v>8</v>
      </c>
      <c r="J5" s="4" t="s">
        <v>8</v>
      </c>
      <c r="K5" s="4" t="s">
        <v>8</v>
      </c>
      <c r="L5" s="4" t="s">
        <v>8</v>
      </c>
      <c r="M5" s="4" t="s">
        <v>8</v>
      </c>
    </row>
    <row r="6" spans="1:13">
      <c r="A6" s="2" t="s">
        <v>70</v>
      </c>
      <c r="B6" s="4" t="s">
        <v>8</v>
      </c>
      <c r="C6" s="4" t="s">
        <v>8</v>
      </c>
      <c r="D6" s="10">
        <v>7.7499999999999999E-2</v>
      </c>
      <c r="E6" s="10">
        <v>7.7499999999999999E-2</v>
      </c>
      <c r="F6" s="10">
        <v>7.7499999999999999E-2</v>
      </c>
      <c r="G6" s="4" t="s">
        <v>8</v>
      </c>
      <c r="H6" s="4" t="s">
        <v>8</v>
      </c>
      <c r="I6" s="4" t="s">
        <v>8</v>
      </c>
      <c r="J6" s="4" t="s">
        <v>8</v>
      </c>
      <c r="K6" s="4" t="s">
        <v>8</v>
      </c>
      <c r="L6" s="4" t="s">
        <v>8</v>
      </c>
      <c r="M6" s="4" t="s">
        <v>8</v>
      </c>
    </row>
    <row r="7" spans="1:13" ht="30">
      <c r="A7" s="2" t="s">
        <v>71</v>
      </c>
      <c r="B7" s="4" t="s">
        <v>8</v>
      </c>
      <c r="C7" s="4" t="s">
        <v>8</v>
      </c>
      <c r="D7" s="4" t="s">
        <v>8</v>
      </c>
      <c r="E7" s="4" t="s">
        <v>8</v>
      </c>
      <c r="F7" s="4" t="s">
        <v>8</v>
      </c>
      <c r="G7" s="11">
        <v>0.01</v>
      </c>
      <c r="H7" s="11">
        <v>0.01</v>
      </c>
      <c r="I7" s="4" t="s">
        <v>8</v>
      </c>
      <c r="J7" s="11">
        <v>0.01</v>
      </c>
      <c r="K7" s="11">
        <v>0.01</v>
      </c>
      <c r="L7" s="11">
        <v>0.01</v>
      </c>
      <c r="M7" s="11">
        <v>0.01</v>
      </c>
    </row>
    <row r="8" spans="1:13">
      <c r="A8" s="2" t="s">
        <v>72</v>
      </c>
      <c r="B8" s="4" t="s">
        <v>8</v>
      </c>
      <c r="C8" s="4" t="s">
        <v>8</v>
      </c>
      <c r="D8" s="4" t="s">
        <v>8</v>
      </c>
      <c r="E8" s="4" t="s">
        <v>8</v>
      </c>
      <c r="F8" s="4" t="s">
        <v>8</v>
      </c>
      <c r="G8" s="6">
        <v>750000000</v>
      </c>
      <c r="H8" s="6">
        <v>750000000</v>
      </c>
      <c r="I8" s="4" t="s">
        <v>8</v>
      </c>
      <c r="J8" s="6">
        <v>600000000</v>
      </c>
      <c r="K8" s="6">
        <v>600000000</v>
      </c>
      <c r="L8" s="6">
        <v>644871</v>
      </c>
      <c r="M8" s="6">
        <v>644871</v>
      </c>
    </row>
    <row r="9" spans="1:13">
      <c r="A9" s="2" t="s">
        <v>73</v>
      </c>
      <c r="B9" s="4" t="s">
        <v>8</v>
      </c>
      <c r="C9" s="4" t="s">
        <v>8</v>
      </c>
      <c r="D9" s="4" t="s">
        <v>8</v>
      </c>
      <c r="E9" s="4" t="s">
        <v>8</v>
      </c>
      <c r="F9" s="4" t="s">
        <v>8</v>
      </c>
      <c r="G9" s="6">
        <v>253776605</v>
      </c>
      <c r="H9" s="6">
        <v>222399019</v>
      </c>
      <c r="I9" s="6">
        <v>18860000</v>
      </c>
      <c r="J9" s="4">
        <v>0</v>
      </c>
      <c r="K9" s="6">
        <v>15424944</v>
      </c>
      <c r="L9" s="6">
        <v>644871</v>
      </c>
      <c r="M9" s="6">
        <v>644871</v>
      </c>
    </row>
    <row r="10" spans="1:13">
      <c r="A10" s="2" t="s">
        <v>74</v>
      </c>
      <c r="B10" s="4" t="s">
        <v>8</v>
      </c>
      <c r="C10" s="4" t="s">
        <v>8</v>
      </c>
      <c r="D10" s="4" t="s">
        <v>8</v>
      </c>
      <c r="E10" s="4" t="s">
        <v>8</v>
      </c>
      <c r="F10" s="4" t="s">
        <v>8</v>
      </c>
      <c r="G10" s="6">
        <v>231190810</v>
      </c>
      <c r="H10" s="6">
        <v>198193819</v>
      </c>
      <c r="I10" s="4" t="s">
        <v>8</v>
      </c>
      <c r="J10" s="4">
        <v>0</v>
      </c>
      <c r="K10" s="6">
        <v>15424944</v>
      </c>
      <c r="L10" s="6">
        <v>644871</v>
      </c>
      <c r="M10" s="6">
        <v>6448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 bestFit="1" customWidth="1"/>
    <col min="3" max="4" width="35" bestFit="1" customWidth="1"/>
  </cols>
  <sheetData>
    <row r="1" spans="1:4" ht="60">
      <c r="A1" s="1" t="s">
        <v>768</v>
      </c>
      <c r="B1" s="1" t="s">
        <v>2</v>
      </c>
      <c r="C1" s="1" t="s">
        <v>773</v>
      </c>
      <c r="D1" s="1" t="s">
        <v>773</v>
      </c>
    </row>
    <row r="2" spans="1:4">
      <c r="A2" s="1" t="s">
        <v>769</v>
      </c>
      <c r="B2" s="1" t="s">
        <v>770</v>
      </c>
      <c r="C2" s="1" t="s">
        <v>774</v>
      </c>
      <c r="D2" s="1" t="s">
        <v>774</v>
      </c>
    </row>
    <row r="3" spans="1:4">
      <c r="A3" s="1"/>
      <c r="B3" s="1" t="s">
        <v>771</v>
      </c>
      <c r="C3" s="1"/>
      <c r="D3" s="1" t="s">
        <v>94</v>
      </c>
    </row>
    <row r="4" spans="1:4">
      <c r="A4" s="1"/>
      <c r="B4" s="1" t="s">
        <v>772</v>
      </c>
      <c r="C4" s="1"/>
      <c r="D4" s="1"/>
    </row>
    <row r="5" spans="1:4">
      <c r="A5" s="3" t="s">
        <v>775</v>
      </c>
      <c r="B5" s="4" t="s">
        <v>8</v>
      </c>
      <c r="C5" s="4" t="s">
        <v>8</v>
      </c>
      <c r="D5" s="4" t="s">
        <v>8</v>
      </c>
    </row>
    <row r="6" spans="1:4" ht="30">
      <c r="A6" s="2" t="s">
        <v>776</v>
      </c>
      <c r="B6" s="4">
        <v>460</v>
      </c>
      <c r="C6" s="4" t="s">
        <v>8</v>
      </c>
      <c r="D6" s="4" t="s">
        <v>8</v>
      </c>
    </row>
    <row r="7" spans="1:4">
      <c r="A7" s="2" t="s">
        <v>777</v>
      </c>
      <c r="B7" s="4">
        <v>90</v>
      </c>
      <c r="C7" s="4" t="s">
        <v>8</v>
      </c>
      <c r="D7" s="4" t="s">
        <v>8</v>
      </c>
    </row>
    <row r="8" spans="1:4">
      <c r="A8" s="2" t="s">
        <v>778</v>
      </c>
      <c r="B8" s="6">
        <v>10000</v>
      </c>
      <c r="C8" s="4" t="s">
        <v>8</v>
      </c>
      <c r="D8" s="4" t="s">
        <v>8</v>
      </c>
    </row>
    <row r="9" spans="1:4" ht="30">
      <c r="A9" s="2" t="s">
        <v>779</v>
      </c>
      <c r="B9" s="4" t="s">
        <v>8</v>
      </c>
      <c r="C9" s="10">
        <v>1.5900000000000001E-2</v>
      </c>
      <c r="D9" s="4" t="s">
        <v>8</v>
      </c>
    </row>
    <row r="10" spans="1:4" ht="30">
      <c r="A10" s="2" t="s">
        <v>780</v>
      </c>
      <c r="B10" s="4" t="s">
        <v>8</v>
      </c>
      <c r="C10" s="8">
        <v>13</v>
      </c>
      <c r="D10" s="4" t="s">
        <v>8</v>
      </c>
    </row>
    <row r="11" spans="1:4" ht="30">
      <c r="A11" s="2" t="s">
        <v>781</v>
      </c>
      <c r="B11" s="4" t="s">
        <v>8</v>
      </c>
      <c r="C11" s="4" t="s">
        <v>8</v>
      </c>
      <c r="D11" s="11">
        <v>3.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cols>
    <col min="1" max="1" width="36.5703125" bestFit="1" customWidth="1"/>
    <col min="2" max="3" width="12" bestFit="1" customWidth="1"/>
    <col min="4" max="7" width="18.85546875" bestFit="1" customWidth="1"/>
    <col min="8" max="10" width="25.28515625" bestFit="1" customWidth="1"/>
    <col min="11" max="12" width="22.85546875" bestFit="1" customWidth="1"/>
    <col min="13" max="15" width="21.140625" bestFit="1" customWidth="1"/>
    <col min="16" max="16" width="32.5703125" bestFit="1" customWidth="1"/>
  </cols>
  <sheetData>
    <row r="1" spans="1:16" ht="15" customHeight="1">
      <c r="A1" s="7" t="s">
        <v>782</v>
      </c>
      <c r="B1" s="7" t="s">
        <v>1</v>
      </c>
      <c r="C1" s="7"/>
      <c r="D1" s="7" t="s">
        <v>783</v>
      </c>
      <c r="E1" s="7"/>
      <c r="F1" s="1" t="s">
        <v>1</v>
      </c>
      <c r="G1" s="1" t="s">
        <v>784</v>
      </c>
      <c r="H1" s="1" t="s">
        <v>783</v>
      </c>
      <c r="I1" s="1" t="s">
        <v>76</v>
      </c>
      <c r="J1" s="1" t="s">
        <v>1</v>
      </c>
      <c r="K1" s="1" t="s">
        <v>783</v>
      </c>
      <c r="L1" s="1" t="s">
        <v>1</v>
      </c>
      <c r="M1" s="1" t="s">
        <v>783</v>
      </c>
      <c r="N1" s="1"/>
      <c r="O1" s="1"/>
      <c r="P1" s="1" t="s">
        <v>783</v>
      </c>
    </row>
    <row r="2" spans="1:16">
      <c r="A2" s="7"/>
      <c r="B2" s="1" t="s">
        <v>2</v>
      </c>
      <c r="C2" s="7" t="s">
        <v>77</v>
      </c>
      <c r="D2" s="1" t="s">
        <v>31</v>
      </c>
      <c r="E2" s="1" t="s">
        <v>785</v>
      </c>
      <c r="F2" s="1" t="s">
        <v>2</v>
      </c>
      <c r="G2" s="1" t="s">
        <v>31</v>
      </c>
      <c r="H2" s="1" t="s">
        <v>786</v>
      </c>
      <c r="I2" s="1" t="s">
        <v>2</v>
      </c>
      <c r="J2" s="1" t="s">
        <v>2</v>
      </c>
      <c r="K2" s="1" t="s">
        <v>787</v>
      </c>
      <c r="L2" s="1" t="s">
        <v>2</v>
      </c>
      <c r="M2" s="1" t="s">
        <v>788</v>
      </c>
      <c r="N2" s="1" t="s">
        <v>2</v>
      </c>
      <c r="O2" s="1" t="s">
        <v>31</v>
      </c>
      <c r="P2" s="1" t="s">
        <v>790</v>
      </c>
    </row>
    <row r="3" spans="1:16">
      <c r="A3" s="7"/>
      <c r="B3" s="1" t="s">
        <v>770</v>
      </c>
      <c r="C3" s="7"/>
      <c r="D3" s="1" t="s">
        <v>173</v>
      </c>
      <c r="E3" s="1" t="s">
        <v>173</v>
      </c>
      <c r="F3" s="1" t="s">
        <v>173</v>
      </c>
      <c r="G3" s="1" t="s">
        <v>173</v>
      </c>
      <c r="H3" s="1" t="s">
        <v>185</v>
      </c>
      <c r="I3" s="1" t="s">
        <v>185</v>
      </c>
      <c r="J3" s="1" t="s">
        <v>185</v>
      </c>
      <c r="K3" s="1" t="s">
        <v>204</v>
      </c>
      <c r="L3" s="1" t="s">
        <v>204</v>
      </c>
      <c r="M3" s="1" t="s">
        <v>217</v>
      </c>
      <c r="N3" s="1" t="s">
        <v>217</v>
      </c>
      <c r="O3" s="1" t="s">
        <v>217</v>
      </c>
      <c r="P3" s="1" t="s">
        <v>230</v>
      </c>
    </row>
    <row r="4" spans="1:16">
      <c r="A4" s="7"/>
      <c r="B4" s="1" t="s">
        <v>771</v>
      </c>
      <c r="C4" s="7"/>
      <c r="D4" s="1" t="s">
        <v>772</v>
      </c>
      <c r="E4" s="1" t="s">
        <v>772</v>
      </c>
      <c r="F4" s="1"/>
      <c r="G4" s="1" t="s">
        <v>772</v>
      </c>
      <c r="H4" s="1" t="s">
        <v>772</v>
      </c>
      <c r="I4" s="1"/>
      <c r="J4" s="1"/>
      <c r="K4" s="1" t="s">
        <v>772</v>
      </c>
      <c r="L4" s="1"/>
      <c r="M4" s="1"/>
      <c r="N4" s="1" t="s">
        <v>789</v>
      </c>
      <c r="O4" s="1" t="s">
        <v>789</v>
      </c>
      <c r="P4" s="1"/>
    </row>
    <row r="5" spans="1:16">
      <c r="A5" s="7"/>
      <c r="B5" s="1"/>
      <c r="C5" s="7"/>
      <c r="D5" s="1"/>
      <c r="E5" s="1"/>
      <c r="F5" s="1"/>
      <c r="G5" s="1"/>
      <c r="H5" s="1"/>
      <c r="I5" s="1"/>
      <c r="J5" s="1"/>
      <c r="K5" s="1" t="s">
        <v>771</v>
      </c>
      <c r="L5" s="1"/>
      <c r="M5" s="1"/>
      <c r="N5" s="1"/>
      <c r="O5" s="1"/>
      <c r="P5" s="1"/>
    </row>
    <row r="6" spans="1:16">
      <c r="A6" s="3" t="s">
        <v>736</v>
      </c>
      <c r="B6" s="4" t="s">
        <v>8</v>
      </c>
      <c r="C6" s="4" t="s">
        <v>8</v>
      </c>
      <c r="D6" s="4" t="s">
        <v>8</v>
      </c>
      <c r="E6" s="4" t="s">
        <v>8</v>
      </c>
      <c r="F6" s="4" t="s">
        <v>8</v>
      </c>
      <c r="G6" s="4" t="s">
        <v>8</v>
      </c>
      <c r="H6" s="4" t="s">
        <v>8</v>
      </c>
      <c r="I6" s="4" t="s">
        <v>8</v>
      </c>
      <c r="J6" s="4" t="s">
        <v>8</v>
      </c>
      <c r="K6" s="4" t="s">
        <v>8</v>
      </c>
      <c r="L6" s="4" t="s">
        <v>8</v>
      </c>
      <c r="M6" s="4" t="s">
        <v>8</v>
      </c>
      <c r="N6" s="4" t="s">
        <v>8</v>
      </c>
      <c r="O6" s="4" t="s">
        <v>8</v>
      </c>
      <c r="P6" s="4" t="s">
        <v>8</v>
      </c>
    </row>
    <row r="7" spans="1:16">
      <c r="A7" s="2" t="s">
        <v>791</v>
      </c>
      <c r="B7" s="4" t="s">
        <v>8</v>
      </c>
      <c r="C7" s="4" t="s">
        <v>8</v>
      </c>
      <c r="D7" s="4">
        <v>5</v>
      </c>
      <c r="E7" s="4">
        <v>5</v>
      </c>
      <c r="F7" s="4" t="s">
        <v>8</v>
      </c>
      <c r="G7" s="4">
        <v>5</v>
      </c>
      <c r="H7" s="4" t="s">
        <v>8</v>
      </c>
      <c r="I7" s="4" t="s">
        <v>8</v>
      </c>
      <c r="J7" s="4" t="s">
        <v>8</v>
      </c>
      <c r="K7" s="4">
        <v>5</v>
      </c>
      <c r="L7" s="4" t="s">
        <v>8</v>
      </c>
      <c r="M7" s="4" t="s">
        <v>8</v>
      </c>
      <c r="N7" s="4" t="s">
        <v>8</v>
      </c>
      <c r="O7" s="4" t="s">
        <v>8</v>
      </c>
      <c r="P7" s="4" t="s">
        <v>8</v>
      </c>
    </row>
    <row r="8" spans="1:16">
      <c r="A8" s="2" t="s">
        <v>182</v>
      </c>
      <c r="B8" s="4" t="s">
        <v>8</v>
      </c>
      <c r="C8" s="4" t="s">
        <v>8</v>
      </c>
      <c r="D8" s="8">
        <v>17600000</v>
      </c>
      <c r="E8" s="4" t="s">
        <v>8</v>
      </c>
      <c r="F8" s="4" t="s">
        <v>8</v>
      </c>
      <c r="G8" s="4" t="s">
        <v>8</v>
      </c>
      <c r="H8" s="4" t="s">
        <v>8</v>
      </c>
      <c r="I8" s="4" t="s">
        <v>8</v>
      </c>
      <c r="J8" s="4" t="s">
        <v>8</v>
      </c>
      <c r="K8" s="4" t="s">
        <v>8</v>
      </c>
      <c r="L8" s="4" t="s">
        <v>8</v>
      </c>
      <c r="M8" s="8">
        <v>40083000</v>
      </c>
      <c r="N8" s="4" t="s">
        <v>8</v>
      </c>
      <c r="O8" s="4" t="s">
        <v>8</v>
      </c>
      <c r="P8" s="8">
        <v>6483000</v>
      </c>
    </row>
    <row r="9" spans="1:16">
      <c r="A9" s="2" t="s">
        <v>792</v>
      </c>
      <c r="B9" s="4" t="s">
        <v>8</v>
      </c>
      <c r="C9" s="4" t="s">
        <v>8</v>
      </c>
      <c r="D9" s="10">
        <v>2.5000000000000001E-2</v>
      </c>
      <c r="E9" s="4" t="s">
        <v>8</v>
      </c>
      <c r="F9" s="4" t="s">
        <v>8</v>
      </c>
      <c r="G9" s="4" t="s">
        <v>8</v>
      </c>
      <c r="H9" s="10">
        <v>0.02</v>
      </c>
      <c r="I9" s="4" t="s">
        <v>8</v>
      </c>
      <c r="J9" s="4" t="s">
        <v>8</v>
      </c>
      <c r="K9" s="10">
        <v>0.02</v>
      </c>
      <c r="L9" s="4" t="s">
        <v>8</v>
      </c>
      <c r="M9" s="4" t="s">
        <v>8</v>
      </c>
      <c r="N9" s="4" t="s">
        <v>8</v>
      </c>
      <c r="O9" s="4" t="s">
        <v>8</v>
      </c>
      <c r="P9" s="4" t="s">
        <v>8</v>
      </c>
    </row>
    <row r="10" spans="1:16" ht="30">
      <c r="A10" s="2" t="s">
        <v>793</v>
      </c>
      <c r="B10" s="4" t="s">
        <v>8</v>
      </c>
      <c r="C10" s="4" t="s">
        <v>8</v>
      </c>
      <c r="D10" s="10">
        <v>0.1</v>
      </c>
      <c r="E10" s="4" t="s">
        <v>8</v>
      </c>
      <c r="F10" s="4" t="s">
        <v>8</v>
      </c>
      <c r="G10" s="4" t="s">
        <v>8</v>
      </c>
      <c r="H10" s="10">
        <v>0.1</v>
      </c>
      <c r="I10" s="4" t="s">
        <v>8</v>
      </c>
      <c r="J10" s="4" t="s">
        <v>8</v>
      </c>
      <c r="K10" s="10">
        <v>0.1</v>
      </c>
      <c r="L10" s="4" t="s">
        <v>8</v>
      </c>
      <c r="M10" s="4" t="s">
        <v>8</v>
      </c>
      <c r="N10" s="4" t="s">
        <v>8</v>
      </c>
      <c r="O10" s="4" t="s">
        <v>8</v>
      </c>
      <c r="P10" s="4" t="s">
        <v>8</v>
      </c>
    </row>
    <row r="11" spans="1:16" ht="30">
      <c r="A11" s="2" t="s">
        <v>794</v>
      </c>
      <c r="B11" s="4" t="s">
        <v>8</v>
      </c>
      <c r="C11" s="4" t="s">
        <v>8</v>
      </c>
      <c r="D11" s="4" t="s">
        <v>8</v>
      </c>
      <c r="E11" s="4" t="s">
        <v>8</v>
      </c>
      <c r="F11" s="6">
        <v>2600000</v>
      </c>
      <c r="G11" s="4" t="s">
        <v>8</v>
      </c>
      <c r="H11" s="4" t="s">
        <v>8</v>
      </c>
      <c r="I11" s="4" t="s">
        <v>8</v>
      </c>
      <c r="J11" s="4" t="s">
        <v>8</v>
      </c>
      <c r="K11" s="4" t="s">
        <v>8</v>
      </c>
      <c r="L11" s="6">
        <v>3600000</v>
      </c>
      <c r="M11" s="4" t="s">
        <v>8</v>
      </c>
      <c r="N11" s="4" t="s">
        <v>8</v>
      </c>
      <c r="O11" s="4" t="s">
        <v>8</v>
      </c>
      <c r="P11" s="4" t="s">
        <v>8</v>
      </c>
    </row>
    <row r="12" spans="1:16">
      <c r="A12" s="2" t="s">
        <v>778</v>
      </c>
      <c r="B12" s="6">
        <v>10000</v>
      </c>
      <c r="C12" s="4" t="s">
        <v>8</v>
      </c>
      <c r="D12" s="4" t="s">
        <v>8</v>
      </c>
      <c r="E12" s="4" t="s">
        <v>8</v>
      </c>
      <c r="F12" s="4" t="s">
        <v>8</v>
      </c>
      <c r="G12" s="4" t="s">
        <v>8</v>
      </c>
      <c r="H12" s="6">
        <v>10000</v>
      </c>
      <c r="I12" s="4" t="s">
        <v>8</v>
      </c>
      <c r="J12" s="4" t="s">
        <v>8</v>
      </c>
      <c r="K12" s="4" t="s">
        <v>8</v>
      </c>
      <c r="L12" s="4" t="s">
        <v>8</v>
      </c>
      <c r="M12" s="4" t="s">
        <v>8</v>
      </c>
      <c r="N12" s="4" t="s">
        <v>8</v>
      </c>
      <c r="O12" s="4" t="s">
        <v>8</v>
      </c>
      <c r="P12" s="4" t="s">
        <v>8</v>
      </c>
    </row>
    <row r="13" spans="1:16">
      <c r="A13" s="2" t="s">
        <v>795</v>
      </c>
      <c r="B13" s="4" t="s">
        <v>8</v>
      </c>
      <c r="C13" s="4" t="s">
        <v>8</v>
      </c>
      <c r="D13" s="4" t="s">
        <v>8</v>
      </c>
      <c r="E13" s="4" t="s">
        <v>8</v>
      </c>
      <c r="F13" s="4" t="s">
        <v>8</v>
      </c>
      <c r="G13" s="4" t="s">
        <v>8</v>
      </c>
      <c r="H13" s="6">
        <v>45000000</v>
      </c>
      <c r="I13" s="4" t="s">
        <v>8</v>
      </c>
      <c r="J13" s="4" t="s">
        <v>8</v>
      </c>
      <c r="K13" s="4" t="s">
        <v>8</v>
      </c>
      <c r="L13" s="4" t="s">
        <v>8</v>
      </c>
      <c r="M13" s="6">
        <v>40000000</v>
      </c>
      <c r="N13" s="4" t="s">
        <v>8</v>
      </c>
      <c r="O13" s="4" t="s">
        <v>8</v>
      </c>
      <c r="P13" s="4" t="s">
        <v>8</v>
      </c>
    </row>
    <row r="14" spans="1:16">
      <c r="A14" s="2" t="s">
        <v>796</v>
      </c>
      <c r="B14" s="6">
        <v>66125000</v>
      </c>
      <c r="C14" s="6">
        <v>38931000</v>
      </c>
      <c r="D14" s="4" t="s">
        <v>8</v>
      </c>
      <c r="E14" s="4" t="s">
        <v>8</v>
      </c>
      <c r="F14" s="4" t="s">
        <v>8</v>
      </c>
      <c r="G14" s="4" t="s">
        <v>8</v>
      </c>
      <c r="H14" s="6">
        <v>215000000</v>
      </c>
      <c r="I14" s="4" t="s">
        <v>8</v>
      </c>
      <c r="J14" s="4" t="s">
        <v>8</v>
      </c>
      <c r="K14" s="4" t="s">
        <v>8</v>
      </c>
      <c r="L14" s="4" t="s">
        <v>8</v>
      </c>
      <c r="M14" s="4" t="s">
        <v>8</v>
      </c>
      <c r="N14" s="4" t="s">
        <v>8</v>
      </c>
      <c r="O14" s="4" t="s">
        <v>8</v>
      </c>
      <c r="P14" s="4" t="s">
        <v>8</v>
      </c>
    </row>
    <row r="15" spans="1:16">
      <c r="A15" s="2" t="s">
        <v>211</v>
      </c>
      <c r="B15" s="4" t="s">
        <v>8</v>
      </c>
      <c r="C15" s="4" t="s">
        <v>8</v>
      </c>
      <c r="D15" s="4" t="s">
        <v>8</v>
      </c>
      <c r="E15" s="4" t="s">
        <v>8</v>
      </c>
      <c r="F15" s="4" t="s">
        <v>8</v>
      </c>
      <c r="G15" s="4" t="s">
        <v>8</v>
      </c>
      <c r="H15" s="6">
        <v>235000000</v>
      </c>
      <c r="I15" s="4" t="s">
        <v>8</v>
      </c>
      <c r="J15" s="4" t="s">
        <v>8</v>
      </c>
      <c r="K15" s="6">
        <v>235000000</v>
      </c>
      <c r="L15" s="4" t="s">
        <v>8</v>
      </c>
      <c r="M15" s="4" t="s">
        <v>8</v>
      </c>
      <c r="N15" s="4" t="s">
        <v>8</v>
      </c>
      <c r="O15" s="4" t="s">
        <v>8</v>
      </c>
      <c r="P15" s="4" t="s">
        <v>8</v>
      </c>
    </row>
    <row r="16" spans="1:16" ht="30">
      <c r="A16" s="2" t="s">
        <v>797</v>
      </c>
      <c r="B16" s="4" t="s">
        <v>8</v>
      </c>
      <c r="C16" s="4" t="s">
        <v>8</v>
      </c>
      <c r="D16" s="4" t="s">
        <v>8</v>
      </c>
      <c r="E16" s="4" t="s">
        <v>8</v>
      </c>
      <c r="F16" s="4" t="s">
        <v>8</v>
      </c>
      <c r="G16" s="4" t="s">
        <v>8</v>
      </c>
      <c r="H16" s="6">
        <v>22500000</v>
      </c>
      <c r="I16" s="4" t="s">
        <v>8</v>
      </c>
      <c r="J16" s="4" t="s">
        <v>8</v>
      </c>
      <c r="K16" s="4" t="s">
        <v>8</v>
      </c>
      <c r="L16" s="4" t="s">
        <v>8</v>
      </c>
      <c r="M16" s="4" t="s">
        <v>8</v>
      </c>
      <c r="N16" s="4" t="s">
        <v>8</v>
      </c>
      <c r="O16" s="4" t="s">
        <v>8</v>
      </c>
      <c r="P16" s="4" t="s">
        <v>8</v>
      </c>
    </row>
    <row r="17" spans="1:16" ht="45">
      <c r="A17" s="2" t="s">
        <v>798</v>
      </c>
      <c r="B17" s="4" t="s">
        <v>8</v>
      </c>
      <c r="C17" s="4" t="s">
        <v>8</v>
      </c>
      <c r="D17" s="4" t="s">
        <v>8</v>
      </c>
      <c r="E17" s="4" t="s">
        <v>8</v>
      </c>
      <c r="F17" s="4" t="s">
        <v>8</v>
      </c>
      <c r="G17" s="4" t="s">
        <v>8</v>
      </c>
      <c r="H17" s="4" t="s">
        <v>8</v>
      </c>
      <c r="I17" s="6">
        <v>62700000</v>
      </c>
      <c r="J17" s="6">
        <v>134000000</v>
      </c>
      <c r="K17" s="4" t="s">
        <v>8</v>
      </c>
      <c r="L17" s="4" t="s">
        <v>8</v>
      </c>
      <c r="M17" s="4" t="s">
        <v>8</v>
      </c>
      <c r="N17" s="4" t="s">
        <v>8</v>
      </c>
      <c r="O17" s="4" t="s">
        <v>8</v>
      </c>
      <c r="P17" s="4" t="s">
        <v>8</v>
      </c>
    </row>
    <row r="18" spans="1:16">
      <c r="A18" s="2" t="s">
        <v>799</v>
      </c>
      <c r="B18" s="4" t="s">
        <v>8</v>
      </c>
      <c r="C18" s="4" t="s">
        <v>8</v>
      </c>
      <c r="D18" s="4" t="s">
        <v>8</v>
      </c>
      <c r="E18" s="4" t="s">
        <v>8</v>
      </c>
      <c r="F18" s="4" t="s">
        <v>8</v>
      </c>
      <c r="G18" s="4" t="s">
        <v>8</v>
      </c>
      <c r="H18" s="4" t="s">
        <v>8</v>
      </c>
      <c r="I18" s="4" t="s">
        <v>8</v>
      </c>
      <c r="J18" s="4" t="s">
        <v>8</v>
      </c>
      <c r="K18" s="4">
        <v>53</v>
      </c>
      <c r="L18" s="4" t="s">
        <v>8</v>
      </c>
      <c r="M18" s="4" t="s">
        <v>8</v>
      </c>
      <c r="N18" s="4" t="s">
        <v>8</v>
      </c>
      <c r="O18" s="4" t="s">
        <v>8</v>
      </c>
      <c r="P18" s="4" t="s">
        <v>8</v>
      </c>
    </row>
    <row r="19" spans="1:16">
      <c r="A19" s="2" t="s">
        <v>777</v>
      </c>
      <c r="B19" s="4">
        <v>90</v>
      </c>
      <c r="C19" s="4" t="s">
        <v>8</v>
      </c>
      <c r="D19" s="4" t="s">
        <v>8</v>
      </c>
      <c r="E19" s="4" t="s">
        <v>8</v>
      </c>
      <c r="F19" s="4" t="s">
        <v>8</v>
      </c>
      <c r="G19" s="4" t="s">
        <v>8</v>
      </c>
      <c r="H19" s="4" t="s">
        <v>8</v>
      </c>
      <c r="I19" s="4" t="s">
        <v>8</v>
      </c>
      <c r="J19" s="4" t="s">
        <v>8</v>
      </c>
      <c r="K19" s="4">
        <v>12</v>
      </c>
      <c r="L19" s="4" t="s">
        <v>8</v>
      </c>
      <c r="M19" s="4" t="s">
        <v>8</v>
      </c>
      <c r="N19" s="4" t="s">
        <v>8</v>
      </c>
      <c r="O19" s="4" t="s">
        <v>8</v>
      </c>
      <c r="P19" s="4" t="s">
        <v>8</v>
      </c>
    </row>
    <row r="20" spans="1:16">
      <c r="A20" s="2" t="s">
        <v>800</v>
      </c>
      <c r="B20" s="4" t="s">
        <v>8</v>
      </c>
      <c r="C20" s="4" t="s">
        <v>8</v>
      </c>
      <c r="D20" s="4" t="s">
        <v>8</v>
      </c>
      <c r="E20" s="4" t="s">
        <v>8</v>
      </c>
      <c r="F20" s="4" t="s">
        <v>8</v>
      </c>
      <c r="G20" s="4" t="s">
        <v>8</v>
      </c>
      <c r="H20" s="4" t="s">
        <v>8</v>
      </c>
      <c r="I20" s="4" t="s">
        <v>8</v>
      </c>
      <c r="J20" s="4" t="s">
        <v>8</v>
      </c>
      <c r="K20" s="4">
        <v>15</v>
      </c>
      <c r="L20" s="4" t="s">
        <v>8</v>
      </c>
      <c r="M20" s="4" t="s">
        <v>8</v>
      </c>
      <c r="N20" s="4" t="s">
        <v>8</v>
      </c>
      <c r="O20" s="4" t="s">
        <v>8</v>
      </c>
      <c r="P20" s="4" t="s">
        <v>8</v>
      </c>
    </row>
    <row r="21" spans="1:16" ht="30">
      <c r="A21" s="2" t="s">
        <v>801</v>
      </c>
      <c r="B21" s="4" t="s">
        <v>8</v>
      </c>
      <c r="C21" s="4" t="s">
        <v>8</v>
      </c>
      <c r="D21" s="4" t="s">
        <v>8</v>
      </c>
      <c r="E21" s="4" t="s">
        <v>8</v>
      </c>
      <c r="F21" s="4" t="s">
        <v>8</v>
      </c>
      <c r="G21" s="4" t="s">
        <v>8</v>
      </c>
      <c r="H21" s="4" t="s">
        <v>8</v>
      </c>
      <c r="I21" s="4" t="s">
        <v>8</v>
      </c>
      <c r="J21" s="4" t="s">
        <v>8</v>
      </c>
      <c r="K21" s="4">
        <v>2</v>
      </c>
      <c r="L21" s="4" t="s">
        <v>8</v>
      </c>
      <c r="M21" s="4" t="s">
        <v>8</v>
      </c>
      <c r="N21" s="4" t="s">
        <v>8</v>
      </c>
      <c r="O21" s="4" t="s">
        <v>8</v>
      </c>
      <c r="P21" s="4" t="s">
        <v>8</v>
      </c>
    </row>
    <row r="22" spans="1:16" ht="30">
      <c r="A22" s="2" t="s">
        <v>802</v>
      </c>
      <c r="B22" s="4" t="s">
        <v>8</v>
      </c>
      <c r="C22" s="4" t="s">
        <v>8</v>
      </c>
      <c r="D22" s="4" t="s">
        <v>8</v>
      </c>
      <c r="E22" s="4" t="s">
        <v>8</v>
      </c>
      <c r="F22" s="4" t="s">
        <v>8</v>
      </c>
      <c r="G22" s="4" t="s">
        <v>8</v>
      </c>
      <c r="H22" s="4" t="s">
        <v>8</v>
      </c>
      <c r="I22" s="4" t="s">
        <v>8</v>
      </c>
      <c r="J22" s="4" t="s">
        <v>8</v>
      </c>
      <c r="K22" s="4" t="s">
        <v>8</v>
      </c>
      <c r="L22" s="4" t="s">
        <v>8</v>
      </c>
      <c r="M22" s="6">
        <v>10000000</v>
      </c>
      <c r="N22" s="4" t="s">
        <v>8</v>
      </c>
      <c r="O22" s="4" t="s">
        <v>8</v>
      </c>
      <c r="P22" s="4" t="s">
        <v>8</v>
      </c>
    </row>
    <row r="23" spans="1:16" ht="30">
      <c r="A23" s="2" t="s">
        <v>803</v>
      </c>
      <c r="B23" s="4" t="s">
        <v>8</v>
      </c>
      <c r="C23" s="4" t="s">
        <v>8</v>
      </c>
      <c r="D23" s="4" t="s">
        <v>8</v>
      </c>
      <c r="E23" s="4" t="s">
        <v>8</v>
      </c>
      <c r="F23" s="4" t="s">
        <v>8</v>
      </c>
      <c r="G23" s="4" t="s">
        <v>8</v>
      </c>
      <c r="H23" s="4" t="s">
        <v>8</v>
      </c>
      <c r="I23" s="4" t="s">
        <v>8</v>
      </c>
      <c r="J23" s="4" t="s">
        <v>8</v>
      </c>
      <c r="K23" s="4" t="s">
        <v>8</v>
      </c>
      <c r="L23" s="4" t="s">
        <v>8</v>
      </c>
      <c r="M23" s="8">
        <v>31000</v>
      </c>
      <c r="N23" s="8">
        <v>100000</v>
      </c>
      <c r="O23" s="8">
        <v>100000</v>
      </c>
      <c r="P23" s="4" t="s">
        <v>8</v>
      </c>
    </row>
    <row r="24" spans="1:16" ht="30">
      <c r="A24" s="2" t="s">
        <v>804</v>
      </c>
      <c r="B24" s="4" t="s">
        <v>8</v>
      </c>
      <c r="C24" s="4" t="s">
        <v>8</v>
      </c>
      <c r="D24" s="4" t="s">
        <v>8</v>
      </c>
      <c r="E24" s="4" t="s">
        <v>8</v>
      </c>
      <c r="F24" s="4" t="s">
        <v>8</v>
      </c>
      <c r="G24" s="4" t="s">
        <v>8</v>
      </c>
      <c r="H24" s="4" t="s">
        <v>8</v>
      </c>
      <c r="I24" s="4" t="s">
        <v>8</v>
      </c>
      <c r="J24" s="4" t="s">
        <v>8</v>
      </c>
      <c r="K24" s="4" t="s">
        <v>8</v>
      </c>
      <c r="L24" s="4" t="s">
        <v>8</v>
      </c>
      <c r="M24" s="10">
        <v>0.02</v>
      </c>
      <c r="N24" s="4" t="s">
        <v>8</v>
      </c>
      <c r="O24" s="4" t="s">
        <v>8</v>
      </c>
      <c r="P24" s="4" t="s">
        <v>8</v>
      </c>
    </row>
    <row r="25" spans="1:16">
      <c r="A25" s="2" t="s">
        <v>805</v>
      </c>
      <c r="B25" s="4" t="s">
        <v>8</v>
      </c>
      <c r="C25" s="4" t="s">
        <v>8</v>
      </c>
      <c r="D25" s="4" t="s">
        <v>8</v>
      </c>
      <c r="E25" s="4" t="s">
        <v>8</v>
      </c>
      <c r="F25" s="4" t="s">
        <v>8</v>
      </c>
      <c r="G25" s="4" t="s">
        <v>8</v>
      </c>
      <c r="H25" s="4" t="s">
        <v>8</v>
      </c>
      <c r="I25" s="4" t="s">
        <v>8</v>
      </c>
      <c r="J25" s="4" t="s">
        <v>8</v>
      </c>
      <c r="K25" s="4" t="s">
        <v>8</v>
      </c>
      <c r="L25" s="4" t="s">
        <v>8</v>
      </c>
      <c r="M25" s="10">
        <v>0.1</v>
      </c>
      <c r="N25" s="4" t="s">
        <v>8</v>
      </c>
      <c r="O25" s="4" t="s">
        <v>8</v>
      </c>
      <c r="P25" s="4" t="s">
        <v>8</v>
      </c>
    </row>
  </sheetData>
  <mergeCells count="4">
    <mergeCell ref="A1:A5"/>
    <mergeCell ref="B1:C1"/>
    <mergeCell ref="D1:E1"/>
    <mergeCell ref="C2: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16.42578125" bestFit="1" customWidth="1"/>
    <col min="3" max="4" width="12" bestFit="1" customWidth="1"/>
    <col min="5" max="5" width="12.28515625" bestFit="1" customWidth="1"/>
    <col min="6" max="7" width="18.85546875" bestFit="1" customWidth="1"/>
    <col min="8" max="8" width="25.28515625" bestFit="1" customWidth="1"/>
    <col min="9" max="9" width="21.140625" bestFit="1" customWidth="1"/>
    <col min="10" max="10" width="32.5703125" bestFit="1" customWidth="1"/>
  </cols>
  <sheetData>
    <row r="1" spans="1:10" ht="15" customHeight="1">
      <c r="A1" s="1" t="s">
        <v>806</v>
      </c>
      <c r="B1" s="1" t="s">
        <v>784</v>
      </c>
      <c r="C1" s="1"/>
      <c r="D1" s="1"/>
      <c r="E1" s="1"/>
      <c r="F1" s="1" t="s">
        <v>783</v>
      </c>
      <c r="G1" s="1"/>
      <c r="H1" s="7" t="s">
        <v>783</v>
      </c>
      <c r="I1" s="7"/>
      <c r="J1" s="7"/>
    </row>
    <row r="2" spans="1:10" ht="30">
      <c r="A2" s="1" t="s">
        <v>30</v>
      </c>
      <c r="B2" s="7" t="s">
        <v>31</v>
      </c>
      <c r="C2" s="7" t="s">
        <v>2</v>
      </c>
      <c r="D2" s="7" t="s">
        <v>77</v>
      </c>
      <c r="E2" s="7" t="s">
        <v>807</v>
      </c>
      <c r="F2" s="1" t="s">
        <v>31</v>
      </c>
      <c r="G2" s="1" t="s">
        <v>31</v>
      </c>
      <c r="H2" s="1" t="s">
        <v>786</v>
      </c>
      <c r="I2" s="1" t="s">
        <v>788</v>
      </c>
      <c r="J2" s="1" t="s">
        <v>790</v>
      </c>
    </row>
    <row r="3" spans="1:10">
      <c r="A3" s="1"/>
      <c r="B3" s="7"/>
      <c r="C3" s="7"/>
      <c r="D3" s="7"/>
      <c r="E3" s="7"/>
      <c r="F3" s="1" t="s">
        <v>173</v>
      </c>
      <c r="G3" s="1" t="s">
        <v>173</v>
      </c>
      <c r="H3" s="1" t="s">
        <v>185</v>
      </c>
      <c r="I3" s="1" t="s">
        <v>217</v>
      </c>
      <c r="J3" s="1" t="s">
        <v>230</v>
      </c>
    </row>
    <row r="4" spans="1:10">
      <c r="A4" s="3" t="s">
        <v>736</v>
      </c>
      <c r="B4" s="4" t="s">
        <v>8</v>
      </c>
      <c r="C4" s="4" t="s">
        <v>8</v>
      </c>
      <c r="D4" s="4" t="s">
        <v>8</v>
      </c>
      <c r="E4" s="4" t="s">
        <v>8</v>
      </c>
      <c r="F4" s="4" t="s">
        <v>8</v>
      </c>
      <c r="G4" s="4" t="s">
        <v>8</v>
      </c>
      <c r="H4" s="4" t="s">
        <v>8</v>
      </c>
      <c r="I4" s="4" t="s">
        <v>8</v>
      </c>
      <c r="J4" s="4" t="s">
        <v>8</v>
      </c>
    </row>
    <row r="5" spans="1:10">
      <c r="A5" s="2" t="s">
        <v>192</v>
      </c>
      <c r="B5" s="4" t="s">
        <v>8</v>
      </c>
      <c r="C5" s="4" t="s">
        <v>8</v>
      </c>
      <c r="D5" s="4" t="s">
        <v>8</v>
      </c>
      <c r="E5" s="4" t="s">
        <v>8</v>
      </c>
      <c r="F5" s="4" t="s">
        <v>8</v>
      </c>
      <c r="G5" s="4" t="s">
        <v>8</v>
      </c>
      <c r="H5" s="8">
        <v>91171</v>
      </c>
      <c r="I5" s="8">
        <v>1460</v>
      </c>
      <c r="J5" s="4" t="s">
        <v>8</v>
      </c>
    </row>
    <row r="6" spans="1:10">
      <c r="A6" s="2" t="s">
        <v>179</v>
      </c>
      <c r="B6" s="4" t="s">
        <v>8</v>
      </c>
      <c r="C6" s="4" t="s">
        <v>8</v>
      </c>
      <c r="D6" s="4" t="s">
        <v>8</v>
      </c>
      <c r="E6" s="4" t="s">
        <v>8</v>
      </c>
      <c r="F6" s="4" t="s">
        <v>8</v>
      </c>
      <c r="G6" s="6">
        <v>1111</v>
      </c>
      <c r="H6" s="6">
        <v>23714</v>
      </c>
      <c r="I6" s="4">
        <v>62</v>
      </c>
      <c r="J6" s="4">
        <v>783</v>
      </c>
    </row>
    <row r="7" spans="1:10">
      <c r="A7" s="2" t="s">
        <v>41</v>
      </c>
      <c r="B7" s="4" t="s">
        <v>8</v>
      </c>
      <c r="C7" s="4" t="s">
        <v>8</v>
      </c>
      <c r="D7" s="4" t="s">
        <v>8</v>
      </c>
      <c r="E7" s="4" t="s">
        <v>8</v>
      </c>
      <c r="F7" s="4" t="s">
        <v>8</v>
      </c>
      <c r="G7" s="6">
        <v>4354</v>
      </c>
      <c r="H7" s="6">
        <v>150900</v>
      </c>
      <c r="I7" s="4" t="s">
        <v>8</v>
      </c>
      <c r="J7" s="4" t="s">
        <v>8</v>
      </c>
    </row>
    <row r="8" spans="1:10">
      <c r="A8" s="2" t="s">
        <v>43</v>
      </c>
      <c r="B8" s="6">
        <v>1256741</v>
      </c>
      <c r="C8" s="6">
        <v>1256015</v>
      </c>
      <c r="D8" s="6">
        <v>1204953</v>
      </c>
      <c r="E8" s="6">
        <v>1195594</v>
      </c>
      <c r="F8" s="4" t="s">
        <v>8</v>
      </c>
      <c r="G8" s="6">
        <v>2637</v>
      </c>
      <c r="H8" s="6">
        <v>104912</v>
      </c>
      <c r="I8" s="6">
        <v>11461</v>
      </c>
      <c r="J8" s="4" t="s">
        <v>8</v>
      </c>
    </row>
    <row r="9" spans="1:10">
      <c r="A9" s="2" t="s">
        <v>41</v>
      </c>
      <c r="B9" s="6">
        <v>61730</v>
      </c>
      <c r="C9" s="4" t="s">
        <v>8</v>
      </c>
      <c r="D9" s="4" t="s">
        <v>8</v>
      </c>
      <c r="E9" s="4" t="s">
        <v>8</v>
      </c>
      <c r="F9" s="4" t="s">
        <v>8</v>
      </c>
      <c r="G9" s="4" t="s">
        <v>8</v>
      </c>
      <c r="H9" s="4" t="s">
        <v>8</v>
      </c>
      <c r="I9" s="6">
        <v>27100</v>
      </c>
      <c r="J9" s="6">
        <v>5700</v>
      </c>
    </row>
    <row r="10" spans="1:10">
      <c r="A10" s="2" t="s">
        <v>44</v>
      </c>
      <c r="B10" s="4" t="s">
        <v>8</v>
      </c>
      <c r="C10" s="4" t="s">
        <v>8</v>
      </c>
      <c r="D10" s="4" t="s">
        <v>8</v>
      </c>
      <c r="E10" s="4" t="s">
        <v>8</v>
      </c>
      <c r="F10" s="4" t="s">
        <v>8</v>
      </c>
      <c r="G10" s="4" t="s">
        <v>8</v>
      </c>
      <c r="H10" s="6">
        <v>4946</v>
      </c>
      <c r="I10" s="4" t="s">
        <v>8</v>
      </c>
      <c r="J10" s="4" t="s">
        <v>8</v>
      </c>
    </row>
    <row r="11" spans="1:10">
      <c r="A11" s="2" t="s">
        <v>194</v>
      </c>
      <c r="B11" s="4" t="s">
        <v>8</v>
      </c>
      <c r="C11" s="4" t="s">
        <v>8</v>
      </c>
      <c r="D11" s="4" t="s">
        <v>8</v>
      </c>
      <c r="E11" s="4" t="s">
        <v>8</v>
      </c>
      <c r="F11" s="4" t="s">
        <v>8</v>
      </c>
      <c r="G11" s="4" t="s">
        <v>8</v>
      </c>
      <c r="H11" s="6">
        <v>-69144</v>
      </c>
      <c r="I11" s="4" t="s">
        <v>8</v>
      </c>
      <c r="J11" s="4" t="s">
        <v>8</v>
      </c>
    </row>
    <row r="12" spans="1:10">
      <c r="A12" s="2" t="s">
        <v>54</v>
      </c>
      <c r="B12" s="4" t="s">
        <v>8</v>
      </c>
      <c r="C12" s="4" t="s">
        <v>8</v>
      </c>
      <c r="D12" s="4" t="s">
        <v>8</v>
      </c>
      <c r="E12" s="4" t="s">
        <v>8</v>
      </c>
      <c r="F12" s="4" t="s">
        <v>8</v>
      </c>
      <c r="G12" s="4" t="s">
        <v>8</v>
      </c>
      <c r="H12" s="6">
        <v>-46499</v>
      </c>
      <c r="I12" s="4" t="s">
        <v>8</v>
      </c>
      <c r="J12" s="4" t="s">
        <v>8</v>
      </c>
    </row>
    <row r="13" spans="1:10">
      <c r="A13" s="2" t="s">
        <v>182</v>
      </c>
      <c r="B13" s="4" t="s">
        <v>8</v>
      </c>
      <c r="C13" s="4" t="s">
        <v>8</v>
      </c>
      <c r="D13" s="4" t="s">
        <v>8</v>
      </c>
      <c r="E13" s="4" t="s">
        <v>8</v>
      </c>
      <c r="F13" s="6">
        <v>17600</v>
      </c>
      <c r="G13" s="4" t="s">
        <v>8</v>
      </c>
      <c r="H13" s="4" t="s">
        <v>8</v>
      </c>
      <c r="I13" s="6">
        <v>40083</v>
      </c>
      <c r="J13" s="6">
        <v>6483</v>
      </c>
    </row>
    <row r="14" spans="1:10">
      <c r="A14" s="2" t="s">
        <v>221</v>
      </c>
      <c r="B14" s="4" t="s">
        <v>8</v>
      </c>
      <c r="C14" s="4" t="s">
        <v>8</v>
      </c>
      <c r="D14" s="4" t="s">
        <v>8</v>
      </c>
      <c r="E14" s="4" t="s">
        <v>8</v>
      </c>
      <c r="F14" s="4" t="s">
        <v>8</v>
      </c>
      <c r="G14" s="4" t="s">
        <v>8</v>
      </c>
      <c r="H14" s="6">
        <v>-45000</v>
      </c>
      <c r="I14" s="6">
        <v>-40000</v>
      </c>
      <c r="J14" s="4" t="s">
        <v>8</v>
      </c>
    </row>
    <row r="15" spans="1:10" ht="30">
      <c r="A15" s="2" t="s">
        <v>223</v>
      </c>
      <c r="B15" s="4" t="s">
        <v>8</v>
      </c>
      <c r="C15" s="4" t="s">
        <v>8</v>
      </c>
      <c r="D15" s="4" t="s">
        <v>8</v>
      </c>
      <c r="E15" s="4" t="s">
        <v>8</v>
      </c>
      <c r="F15" s="4" t="s">
        <v>8</v>
      </c>
      <c r="G15" s="4" t="s">
        <v>8</v>
      </c>
      <c r="H15" s="4" t="s">
        <v>8</v>
      </c>
      <c r="I15" s="4">
        <v>-52</v>
      </c>
      <c r="J15" s="4" t="s">
        <v>8</v>
      </c>
    </row>
    <row r="16" spans="1:10">
      <c r="A16" s="2" t="s">
        <v>225</v>
      </c>
      <c r="B16" s="4" t="s">
        <v>8</v>
      </c>
      <c r="C16" s="4" t="s">
        <v>8</v>
      </c>
      <c r="D16" s="4" t="s">
        <v>8</v>
      </c>
      <c r="E16" s="4" t="s">
        <v>8</v>
      </c>
      <c r="F16" s="4" t="s">
        <v>8</v>
      </c>
      <c r="G16" s="4" t="s">
        <v>8</v>
      </c>
      <c r="H16" s="4" t="s">
        <v>8</v>
      </c>
      <c r="I16" s="4">
        <v>-31</v>
      </c>
      <c r="J16" s="4" t="s">
        <v>8</v>
      </c>
    </row>
    <row r="17" spans="1:10">
      <c r="A17" s="2" t="s">
        <v>808</v>
      </c>
      <c r="B17" s="4" t="s">
        <v>8</v>
      </c>
      <c r="C17" s="4" t="s">
        <v>8</v>
      </c>
      <c r="D17" s="4" t="s">
        <v>8</v>
      </c>
      <c r="E17" s="4" t="s">
        <v>8</v>
      </c>
      <c r="F17" s="4" t="s">
        <v>8</v>
      </c>
      <c r="G17" s="6">
        <v>9534</v>
      </c>
      <c r="H17" s="4" t="s">
        <v>8</v>
      </c>
      <c r="I17" s="4" t="s">
        <v>8</v>
      </c>
      <c r="J17" s="4" t="s">
        <v>8</v>
      </c>
    </row>
    <row r="18" spans="1:10">
      <c r="A18" s="2" t="s">
        <v>182</v>
      </c>
      <c r="B18" s="4" t="s">
        <v>8</v>
      </c>
      <c r="C18" s="4" t="s">
        <v>8</v>
      </c>
      <c r="D18" s="4" t="s">
        <v>8</v>
      </c>
      <c r="E18" s="4" t="s">
        <v>8</v>
      </c>
      <c r="F18" s="4" t="s">
        <v>8</v>
      </c>
      <c r="G18" s="6">
        <v>17636</v>
      </c>
      <c r="H18" s="6">
        <v>260000</v>
      </c>
      <c r="I18" s="4" t="s">
        <v>8</v>
      </c>
      <c r="J18" s="4" t="s">
        <v>8</v>
      </c>
    </row>
    <row r="19" spans="1:10">
      <c r="A19" s="2" t="s">
        <v>212</v>
      </c>
      <c r="B19" s="4" t="s">
        <v>8</v>
      </c>
      <c r="C19" s="4" t="s">
        <v>8</v>
      </c>
      <c r="D19" s="4" t="s">
        <v>8</v>
      </c>
      <c r="E19" s="4" t="s">
        <v>8</v>
      </c>
      <c r="F19" s="4" t="s">
        <v>8</v>
      </c>
      <c r="G19" s="4" t="s">
        <v>8</v>
      </c>
      <c r="H19" s="4" t="s">
        <v>8</v>
      </c>
      <c r="I19" s="8">
        <v>0</v>
      </c>
      <c r="J19" s="4" t="s">
        <v>8</v>
      </c>
    </row>
  </sheetData>
  <mergeCells count="5">
    <mergeCell ref="H1:J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6.42578125" bestFit="1" customWidth="1"/>
    <col min="3" max="3" width="25.28515625" bestFit="1" customWidth="1"/>
    <col min="4" max="4" width="23.5703125" bestFit="1" customWidth="1"/>
  </cols>
  <sheetData>
    <row r="1" spans="1:4" ht="15" customHeight="1">
      <c r="A1" s="1" t="s">
        <v>809</v>
      </c>
      <c r="B1" s="1" t="s">
        <v>784</v>
      </c>
      <c r="C1" s="7" t="s">
        <v>783</v>
      </c>
      <c r="D1" s="7"/>
    </row>
    <row r="2" spans="1:4" ht="30">
      <c r="A2" s="1" t="s">
        <v>30</v>
      </c>
      <c r="B2" s="7" t="s">
        <v>31</v>
      </c>
      <c r="C2" s="1" t="s">
        <v>786</v>
      </c>
      <c r="D2" s="1" t="s">
        <v>787</v>
      </c>
    </row>
    <row r="3" spans="1:4">
      <c r="A3" s="1"/>
      <c r="B3" s="7"/>
      <c r="C3" s="1" t="s">
        <v>203</v>
      </c>
      <c r="D3" s="1" t="s">
        <v>216</v>
      </c>
    </row>
    <row r="4" spans="1:4">
      <c r="A4" s="1"/>
      <c r="B4" s="7"/>
      <c r="C4" s="1" t="s">
        <v>185</v>
      </c>
      <c r="D4" s="1" t="s">
        <v>204</v>
      </c>
    </row>
    <row r="5" spans="1:4">
      <c r="A5" s="3" t="s">
        <v>736</v>
      </c>
      <c r="B5" s="4" t="s">
        <v>8</v>
      </c>
      <c r="C5" s="4" t="s">
        <v>8</v>
      </c>
      <c r="D5" s="4" t="s">
        <v>8</v>
      </c>
    </row>
    <row r="6" spans="1:4">
      <c r="A6" s="2" t="s">
        <v>201</v>
      </c>
      <c r="B6" s="4" t="s">
        <v>8</v>
      </c>
      <c r="C6" s="4" t="s">
        <v>810</v>
      </c>
      <c r="D6" s="4" t="s">
        <v>811</v>
      </c>
    </row>
    <row r="7" spans="1:4">
      <c r="A7" s="2" t="s">
        <v>202</v>
      </c>
      <c r="B7" s="8">
        <v>152522</v>
      </c>
      <c r="C7" s="8">
        <v>150900</v>
      </c>
      <c r="D7" s="8">
        <v>552</v>
      </c>
    </row>
  </sheetData>
  <mergeCells count="2">
    <mergeCell ref="C1:D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75">
      <c r="A1" s="1" t="s">
        <v>812</v>
      </c>
      <c r="B1" s="1" t="s">
        <v>783</v>
      </c>
    </row>
    <row r="2" spans="1:2" ht="30">
      <c r="A2" s="1" t="s">
        <v>30</v>
      </c>
      <c r="B2" s="1" t="s">
        <v>787</v>
      </c>
    </row>
    <row r="3" spans="1:2">
      <c r="A3" s="3" t="s">
        <v>736</v>
      </c>
      <c r="B3" s="4" t="s">
        <v>8</v>
      </c>
    </row>
    <row r="4" spans="1:2">
      <c r="A4" s="2" t="s">
        <v>192</v>
      </c>
      <c r="B4" s="8">
        <v>1860</v>
      </c>
    </row>
    <row r="5" spans="1:2">
      <c r="A5" s="2" t="s">
        <v>179</v>
      </c>
      <c r="B5" s="6">
        <v>6345</v>
      </c>
    </row>
    <row r="6" spans="1:2">
      <c r="A6" s="2" t="s">
        <v>43</v>
      </c>
      <c r="B6" s="6">
        <v>10080</v>
      </c>
    </row>
    <row r="7" spans="1:2">
      <c r="A7" s="2" t="s">
        <v>44</v>
      </c>
      <c r="B7" s="4">
        <v>246</v>
      </c>
    </row>
    <row r="8" spans="1:2">
      <c r="A8" s="2" t="s">
        <v>194</v>
      </c>
      <c r="B8" s="4">
        <v>-400</v>
      </c>
    </row>
    <row r="9" spans="1:2">
      <c r="A9" s="2" t="s">
        <v>182</v>
      </c>
      <c r="B9" s="6">
        <v>32183</v>
      </c>
    </row>
    <row r="10" spans="1:2" ht="30">
      <c r="A10" s="2" t="s">
        <v>209</v>
      </c>
      <c r="B10" s="6">
        <v>-159053</v>
      </c>
    </row>
    <row r="11" spans="1:2">
      <c r="A11" s="2" t="s">
        <v>211</v>
      </c>
      <c r="B11" s="6">
        <v>235028</v>
      </c>
    </row>
    <row r="12" spans="1:2">
      <c r="A12" s="2" t="s">
        <v>212</v>
      </c>
      <c r="B12" s="6">
        <v>108158</v>
      </c>
    </row>
    <row r="13" spans="1:2">
      <c r="A13" s="2" t="s">
        <v>41</v>
      </c>
      <c r="B13" s="4" t="s">
        <v>8</v>
      </c>
    </row>
    <row r="14" spans="1:2">
      <c r="A14" s="3" t="s">
        <v>736</v>
      </c>
      <c r="B14" s="4" t="s">
        <v>8</v>
      </c>
    </row>
    <row r="15" spans="1:2">
      <c r="A15" s="2" t="s">
        <v>813</v>
      </c>
      <c r="B15" s="6">
        <v>13500</v>
      </c>
    </row>
    <row r="16" spans="1:2">
      <c r="A16" s="2" t="s">
        <v>193</v>
      </c>
      <c r="B16" s="4" t="s">
        <v>8</v>
      </c>
    </row>
    <row r="17" spans="1:2">
      <c r="A17" s="3" t="s">
        <v>736</v>
      </c>
      <c r="B17" s="4" t="s">
        <v>8</v>
      </c>
    </row>
    <row r="18" spans="1:2">
      <c r="A18" s="2" t="s">
        <v>813</v>
      </c>
      <c r="B18" s="8">
        <v>55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814</v>
      </c>
      <c r="B1" s="7" t="s">
        <v>76</v>
      </c>
      <c r="C1" s="7"/>
      <c r="D1" s="7" t="s">
        <v>1</v>
      </c>
      <c r="E1" s="7"/>
    </row>
    <row r="2" spans="1:5" ht="30">
      <c r="A2" s="1" t="s">
        <v>30</v>
      </c>
      <c r="B2" s="1" t="s">
        <v>2</v>
      </c>
      <c r="C2" s="1" t="s">
        <v>77</v>
      </c>
      <c r="D2" s="1" t="s">
        <v>2</v>
      </c>
      <c r="E2" s="1" t="s">
        <v>77</v>
      </c>
    </row>
    <row r="3" spans="1:5">
      <c r="A3" s="2" t="s">
        <v>741</v>
      </c>
      <c r="B3" s="4" t="s">
        <v>8</v>
      </c>
      <c r="C3" s="4" t="s">
        <v>8</v>
      </c>
      <c r="D3" s="4" t="s">
        <v>8</v>
      </c>
      <c r="E3" s="4" t="s">
        <v>8</v>
      </c>
    </row>
    <row r="4" spans="1:5" ht="30">
      <c r="A4" s="3" t="s">
        <v>815</v>
      </c>
      <c r="B4" s="4" t="s">
        <v>8</v>
      </c>
      <c r="C4" s="4" t="s">
        <v>8</v>
      </c>
      <c r="D4" s="4" t="s">
        <v>8</v>
      </c>
      <c r="E4" s="4" t="s">
        <v>8</v>
      </c>
    </row>
    <row r="5" spans="1:5">
      <c r="A5" s="2" t="s">
        <v>79</v>
      </c>
      <c r="B5" s="8">
        <v>328247</v>
      </c>
      <c r="C5" s="8">
        <v>321948</v>
      </c>
      <c r="D5" s="8">
        <v>620291</v>
      </c>
      <c r="E5" s="8">
        <v>603483</v>
      </c>
    </row>
    <row r="6" spans="1:5">
      <c r="A6" s="2" t="s">
        <v>242</v>
      </c>
      <c r="B6" s="8">
        <v>15137</v>
      </c>
      <c r="C6" s="8">
        <v>3161</v>
      </c>
      <c r="D6" s="8">
        <v>5868</v>
      </c>
      <c r="E6" s="8">
        <v>-24341</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816</v>
      </c>
      <c r="B1" s="7" t="s">
        <v>76</v>
      </c>
      <c r="C1" s="7"/>
      <c r="D1" s="7" t="s">
        <v>1</v>
      </c>
      <c r="E1" s="7"/>
    </row>
    <row r="2" spans="1:5" ht="30">
      <c r="A2" s="1" t="s">
        <v>30</v>
      </c>
      <c r="B2" s="1" t="s">
        <v>2</v>
      </c>
      <c r="C2" s="1" t="s">
        <v>77</v>
      </c>
      <c r="D2" s="1" t="s">
        <v>2</v>
      </c>
      <c r="E2" s="1" t="s">
        <v>77</v>
      </c>
    </row>
    <row r="3" spans="1:5" ht="60">
      <c r="A3" s="3" t="s">
        <v>817</v>
      </c>
      <c r="B3" s="4" t="s">
        <v>8</v>
      </c>
      <c r="C3" s="4" t="s">
        <v>8</v>
      </c>
      <c r="D3" s="4" t="s">
        <v>8</v>
      </c>
      <c r="E3" s="4" t="s">
        <v>8</v>
      </c>
    </row>
    <row r="4" spans="1:5">
      <c r="A4" s="2" t="s">
        <v>256</v>
      </c>
      <c r="B4" s="8">
        <v>0</v>
      </c>
      <c r="C4" s="8">
        <v>11987</v>
      </c>
      <c r="D4" s="8">
        <v>0</v>
      </c>
      <c r="E4" s="8">
        <v>29662</v>
      </c>
    </row>
    <row r="5" spans="1:5">
      <c r="A5" s="2" t="s">
        <v>741</v>
      </c>
      <c r="B5" s="4" t="s">
        <v>8</v>
      </c>
      <c r="C5" s="4" t="s">
        <v>8</v>
      </c>
      <c r="D5" s="4" t="s">
        <v>8</v>
      </c>
      <c r="E5" s="4" t="s">
        <v>8</v>
      </c>
    </row>
    <row r="6" spans="1:5" ht="60">
      <c r="A6" s="3" t="s">
        <v>817</v>
      </c>
      <c r="B6" s="4" t="s">
        <v>8</v>
      </c>
      <c r="C6" s="4" t="s">
        <v>8</v>
      </c>
      <c r="D6" s="4" t="s">
        <v>8</v>
      </c>
      <c r="E6" s="4" t="s">
        <v>8</v>
      </c>
    </row>
    <row r="7" spans="1:5">
      <c r="A7" s="2" t="s">
        <v>79</v>
      </c>
      <c r="B7" s="4" t="s">
        <v>8</v>
      </c>
      <c r="C7" s="6">
        <v>19369</v>
      </c>
      <c r="D7" s="4" t="s">
        <v>8</v>
      </c>
      <c r="E7" s="6">
        <v>34402</v>
      </c>
    </row>
    <row r="8" spans="1:5" ht="30">
      <c r="A8" s="2" t="s">
        <v>254</v>
      </c>
      <c r="B8" s="4" t="s">
        <v>8</v>
      </c>
      <c r="C8" s="6">
        <v>8404</v>
      </c>
      <c r="D8" s="4" t="s">
        <v>8</v>
      </c>
      <c r="E8" s="6">
        <v>13338</v>
      </c>
    </row>
    <row r="9" spans="1:5">
      <c r="A9" s="2" t="s">
        <v>255</v>
      </c>
      <c r="B9" s="4" t="s">
        <v>8</v>
      </c>
      <c r="C9" s="8">
        <v>3583</v>
      </c>
      <c r="D9" s="4" t="s">
        <v>8</v>
      </c>
      <c r="E9" s="8">
        <v>1632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818</v>
      </c>
      <c r="B1" s="1" t="s">
        <v>2</v>
      </c>
      <c r="C1" s="1" t="s">
        <v>31</v>
      </c>
    </row>
    <row r="2" spans="1:3">
      <c r="A2" s="3" t="s">
        <v>258</v>
      </c>
      <c r="B2" s="4" t="s">
        <v>8</v>
      </c>
      <c r="C2" s="4" t="s">
        <v>8</v>
      </c>
    </row>
    <row r="3" spans="1:3">
      <c r="A3" s="2" t="s">
        <v>34</v>
      </c>
      <c r="B3" s="8">
        <v>6386000</v>
      </c>
      <c r="C3" s="8">
        <v>6146000</v>
      </c>
    </row>
    <row r="4" spans="1:3" ht="60">
      <c r="A4" s="2" t="s">
        <v>819</v>
      </c>
      <c r="B4" s="6">
        <v>600000</v>
      </c>
      <c r="C4" s="6">
        <v>600000</v>
      </c>
    </row>
    <row r="5" spans="1:3">
      <c r="A5" s="2" t="s">
        <v>820</v>
      </c>
      <c r="B5" s="8">
        <v>5800000</v>
      </c>
      <c r="C5" s="8">
        <v>55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21</v>
      </c>
      <c r="B1" s="1" t="s">
        <v>1</v>
      </c>
      <c r="C1" s="1" t="s">
        <v>784</v>
      </c>
    </row>
    <row r="2" spans="1:3" ht="30">
      <c r="A2" s="1" t="s">
        <v>30</v>
      </c>
      <c r="B2" s="1" t="s">
        <v>2</v>
      </c>
      <c r="C2" s="1" t="s">
        <v>31</v>
      </c>
    </row>
    <row r="3" spans="1:3" ht="30">
      <c r="A3" s="3" t="s">
        <v>822</v>
      </c>
      <c r="B3" s="4" t="s">
        <v>8</v>
      </c>
      <c r="C3" s="4" t="s">
        <v>8</v>
      </c>
    </row>
    <row r="4" spans="1:3" ht="30">
      <c r="A4" s="2" t="s">
        <v>823</v>
      </c>
      <c r="B4" s="8">
        <v>1596337</v>
      </c>
      <c r="C4" s="8">
        <v>1602373</v>
      </c>
    </row>
    <row r="5" spans="1:3">
      <c r="A5" s="2" t="s">
        <v>276</v>
      </c>
      <c r="B5" s="4">
        <v>963</v>
      </c>
      <c r="C5" s="4" t="s">
        <v>8</v>
      </c>
    </row>
    <row r="6" spans="1:3">
      <c r="A6" s="2" t="s">
        <v>824</v>
      </c>
      <c r="B6" s="4" t="s">
        <v>8</v>
      </c>
      <c r="C6" s="6">
        <v>61730</v>
      </c>
    </row>
    <row r="7" spans="1:3">
      <c r="A7" s="2" t="s">
        <v>825</v>
      </c>
      <c r="B7" s="4">
        <v>-150</v>
      </c>
      <c r="C7" s="6">
        <v>-67766</v>
      </c>
    </row>
    <row r="8" spans="1:3" ht="30">
      <c r="A8" s="2" t="s">
        <v>826</v>
      </c>
      <c r="B8" s="6">
        <v>1597150</v>
      </c>
      <c r="C8" s="6">
        <v>1596337</v>
      </c>
    </row>
    <row r="9" spans="1:3" ht="30">
      <c r="A9" s="2" t="s">
        <v>827</v>
      </c>
      <c r="B9" s="6">
        <v>315490</v>
      </c>
      <c r="C9" s="6">
        <v>258303</v>
      </c>
    </row>
    <row r="10" spans="1:3" ht="30">
      <c r="A10" s="2" t="s">
        <v>828</v>
      </c>
      <c r="B10" s="4">
        <v>0</v>
      </c>
      <c r="C10" s="4" t="s">
        <v>8</v>
      </c>
    </row>
    <row r="11" spans="1:3">
      <c r="A11" s="2" t="s">
        <v>829</v>
      </c>
      <c r="B11" s="4" t="s">
        <v>8</v>
      </c>
      <c r="C11" s="6">
        <v>152522</v>
      </c>
    </row>
    <row r="12" spans="1:3">
      <c r="A12" s="2" t="s">
        <v>830</v>
      </c>
      <c r="B12" s="4" t="s">
        <v>8</v>
      </c>
      <c r="C12" s="6">
        <v>-8627</v>
      </c>
    </row>
    <row r="13" spans="1:3" ht="30">
      <c r="A13" s="2" t="s">
        <v>831</v>
      </c>
      <c r="B13" s="6">
        <v>275547</v>
      </c>
      <c r="C13" s="6">
        <v>315490</v>
      </c>
    </row>
    <row r="14" spans="1:3" ht="30">
      <c r="A14" s="2" t="s">
        <v>832</v>
      </c>
      <c r="B14" s="6">
        <v>1911827</v>
      </c>
      <c r="C14" s="6">
        <v>1860676</v>
      </c>
    </row>
    <row r="15" spans="1:3">
      <c r="A15" s="2" t="s">
        <v>833</v>
      </c>
      <c r="B15" s="4" t="s">
        <v>8</v>
      </c>
      <c r="C15" s="6">
        <v>214252</v>
      </c>
    </row>
    <row r="16" spans="1:3">
      <c r="A16" s="2" t="s">
        <v>834</v>
      </c>
      <c r="B16" s="4">
        <v>150</v>
      </c>
      <c r="C16" s="6">
        <v>76393</v>
      </c>
    </row>
    <row r="17" spans="1:3">
      <c r="A17" s="2" t="s">
        <v>273</v>
      </c>
      <c r="B17" s="6">
        <v>-39943</v>
      </c>
      <c r="C17" s="6">
        <v>-86708</v>
      </c>
    </row>
    <row r="18" spans="1:3">
      <c r="A18" s="2" t="s">
        <v>835</v>
      </c>
      <c r="B18" s="6">
        <v>1872697</v>
      </c>
      <c r="C18" s="6">
        <v>1911827</v>
      </c>
    </row>
    <row r="19" spans="1:3">
      <c r="A19" s="2" t="s">
        <v>836</v>
      </c>
      <c r="B19" s="4" t="s">
        <v>8</v>
      </c>
      <c r="C19" s="4" t="s">
        <v>8</v>
      </c>
    </row>
    <row r="20" spans="1:3" ht="30">
      <c r="A20" s="3" t="s">
        <v>822</v>
      </c>
      <c r="B20" s="4" t="s">
        <v>8</v>
      </c>
      <c r="C20" s="4" t="s">
        <v>8</v>
      </c>
    </row>
    <row r="21" spans="1:3" ht="30">
      <c r="A21" s="2" t="s">
        <v>831</v>
      </c>
      <c r="B21" s="4" t="s">
        <v>8</v>
      </c>
      <c r="C21" s="8">
        <v>3154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1" t="s">
        <v>837</v>
      </c>
      <c r="B1" s="7" t="s">
        <v>1</v>
      </c>
      <c r="C1" s="7"/>
      <c r="D1" s="1"/>
      <c r="E1" s="1"/>
    </row>
    <row r="2" spans="1:5" ht="30">
      <c r="A2" s="1" t="s">
        <v>30</v>
      </c>
      <c r="B2" s="1" t="s">
        <v>2</v>
      </c>
      <c r="C2" s="1" t="s">
        <v>77</v>
      </c>
      <c r="D2" s="1" t="s">
        <v>31</v>
      </c>
      <c r="E2" s="1" t="s">
        <v>807</v>
      </c>
    </row>
    <row r="3" spans="1:5">
      <c r="A3" s="3" t="s">
        <v>838</v>
      </c>
      <c r="B3" s="4" t="s">
        <v>8</v>
      </c>
      <c r="C3" s="4" t="s">
        <v>8</v>
      </c>
      <c r="D3" s="4" t="s">
        <v>8</v>
      </c>
      <c r="E3" s="4" t="s">
        <v>8</v>
      </c>
    </row>
    <row r="4" spans="1:5">
      <c r="A4" s="2" t="s">
        <v>43</v>
      </c>
      <c r="B4" s="8">
        <v>1586482</v>
      </c>
      <c r="C4" s="8">
        <v>1525335</v>
      </c>
      <c r="D4" s="4" t="s">
        <v>8</v>
      </c>
      <c r="E4" s="4" t="s">
        <v>8</v>
      </c>
    </row>
    <row r="5" spans="1:5">
      <c r="A5" s="2" t="s">
        <v>284</v>
      </c>
      <c r="B5" s="6">
        <v>-329741</v>
      </c>
      <c r="C5" s="6">
        <v>-329741</v>
      </c>
      <c r="D5" s="4" t="s">
        <v>8</v>
      </c>
      <c r="E5" s="4" t="s">
        <v>8</v>
      </c>
    </row>
    <row r="6" spans="1:5">
      <c r="A6" s="2" t="s">
        <v>286</v>
      </c>
      <c r="B6" s="6">
        <v>1256015</v>
      </c>
      <c r="C6" s="6">
        <v>1204953</v>
      </c>
      <c r="D6" s="6">
        <v>1256741</v>
      </c>
      <c r="E6" s="6">
        <v>1195594</v>
      </c>
    </row>
    <row r="7" spans="1:5">
      <c r="A7" s="2" t="s">
        <v>268</v>
      </c>
      <c r="B7" s="4">
        <v>0</v>
      </c>
      <c r="C7" s="6">
        <v>11461</v>
      </c>
      <c r="D7" s="4" t="s">
        <v>8</v>
      </c>
      <c r="E7" s="4" t="s">
        <v>8</v>
      </c>
    </row>
    <row r="8" spans="1:5">
      <c r="A8" s="2" t="s">
        <v>276</v>
      </c>
      <c r="B8" s="4">
        <v>-726</v>
      </c>
      <c r="C8" s="6">
        <v>-1889</v>
      </c>
      <c r="D8" s="4" t="s">
        <v>8</v>
      </c>
      <c r="E8" s="4" t="s">
        <v>8</v>
      </c>
    </row>
    <row r="9" spans="1:5">
      <c r="A9" s="2" t="s">
        <v>269</v>
      </c>
      <c r="B9" s="4">
        <v>0</v>
      </c>
      <c r="C9" s="4">
        <v>-213</v>
      </c>
      <c r="D9" s="4" t="s">
        <v>8</v>
      </c>
      <c r="E9" s="4" t="s">
        <v>8</v>
      </c>
    </row>
    <row r="10" spans="1:5">
      <c r="A10" s="2" t="s">
        <v>43</v>
      </c>
      <c r="B10" s="6">
        <v>1585756</v>
      </c>
      <c r="C10" s="6">
        <v>1534694</v>
      </c>
      <c r="D10" s="4" t="s">
        <v>8</v>
      </c>
      <c r="E10" s="4" t="s">
        <v>8</v>
      </c>
    </row>
    <row r="11" spans="1:5">
      <c r="A11" s="2" t="s">
        <v>284</v>
      </c>
      <c r="B11" s="6">
        <v>-329741</v>
      </c>
      <c r="C11" s="6">
        <v>-329741</v>
      </c>
      <c r="D11" s="4" t="s">
        <v>8</v>
      </c>
      <c r="E11" s="4" t="s">
        <v>8</v>
      </c>
    </row>
    <row r="12" spans="1:5">
      <c r="A12" s="2" t="s">
        <v>265</v>
      </c>
      <c r="B12" s="8">
        <v>1256015</v>
      </c>
      <c r="C12" s="8">
        <v>1204953</v>
      </c>
      <c r="D12" s="8">
        <v>1256741</v>
      </c>
      <c r="E12" s="8">
        <v>119559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5" width="12" bestFit="1" customWidth="1"/>
  </cols>
  <sheetData>
    <row r="1" spans="1:5" ht="15" customHeight="1">
      <c r="A1" s="1" t="s">
        <v>75</v>
      </c>
      <c r="B1" s="7" t="s">
        <v>76</v>
      </c>
      <c r="C1" s="7"/>
      <c r="D1" s="7" t="s">
        <v>1</v>
      </c>
      <c r="E1" s="7"/>
    </row>
    <row r="2" spans="1:5" ht="30">
      <c r="A2" s="1" t="s">
        <v>65</v>
      </c>
      <c r="B2" s="1" t="s">
        <v>2</v>
      </c>
      <c r="C2" s="1" t="s">
        <v>77</v>
      </c>
      <c r="D2" s="1" t="s">
        <v>2</v>
      </c>
      <c r="E2" s="1" t="s">
        <v>77</v>
      </c>
    </row>
    <row r="3" spans="1:5">
      <c r="A3" s="3" t="s">
        <v>78</v>
      </c>
      <c r="B3" s="4" t="s">
        <v>8</v>
      </c>
      <c r="C3" s="4" t="s">
        <v>8</v>
      </c>
      <c r="D3" s="4" t="s">
        <v>8</v>
      </c>
      <c r="E3" s="4" t="s">
        <v>8</v>
      </c>
    </row>
    <row r="4" spans="1:5">
      <c r="A4" s="2" t="s">
        <v>79</v>
      </c>
      <c r="B4" s="8">
        <v>328247</v>
      </c>
      <c r="C4" s="8">
        <v>270306</v>
      </c>
      <c r="D4" s="8">
        <v>620291</v>
      </c>
      <c r="E4" s="8">
        <v>488145</v>
      </c>
    </row>
    <row r="5" spans="1:5">
      <c r="A5" s="3" t="s">
        <v>80</v>
      </c>
      <c r="B5" s="4" t="s">
        <v>8</v>
      </c>
      <c r="C5" s="4" t="s">
        <v>8</v>
      </c>
      <c r="D5" s="4" t="s">
        <v>8</v>
      </c>
      <c r="E5" s="4" t="s">
        <v>8</v>
      </c>
    </row>
    <row r="6" spans="1:5">
      <c r="A6" s="2" t="s">
        <v>81</v>
      </c>
      <c r="B6" s="6">
        <v>101802</v>
      </c>
      <c r="C6" s="6">
        <v>62255</v>
      </c>
      <c r="D6" s="6">
        <v>210295</v>
      </c>
      <c r="E6" s="6">
        <v>124206</v>
      </c>
    </row>
    <row r="7" spans="1:5">
      <c r="A7" s="2" t="s">
        <v>82</v>
      </c>
      <c r="B7" s="6">
        <v>118389</v>
      </c>
      <c r="C7" s="6">
        <v>99894</v>
      </c>
      <c r="D7" s="6">
        <v>233724</v>
      </c>
      <c r="E7" s="6">
        <v>193374</v>
      </c>
    </row>
    <row r="8" spans="1:5">
      <c r="A8" s="2" t="s">
        <v>83</v>
      </c>
      <c r="B8" s="6">
        <v>29071</v>
      </c>
      <c r="C8" s="6">
        <v>27604</v>
      </c>
      <c r="D8" s="6">
        <v>57952</v>
      </c>
      <c r="E8" s="6">
        <v>55200</v>
      </c>
    </row>
    <row r="9" spans="1:5">
      <c r="A9" s="2" t="s">
        <v>84</v>
      </c>
      <c r="B9" s="6">
        <v>1648</v>
      </c>
      <c r="C9" s="4">
        <v>738</v>
      </c>
      <c r="D9" s="6">
        <v>3205</v>
      </c>
      <c r="E9" s="6">
        <v>1684</v>
      </c>
    </row>
    <row r="10" spans="1:5" ht="60">
      <c r="A10" s="2" t="s">
        <v>85</v>
      </c>
      <c r="B10" s="6">
        <v>19264</v>
      </c>
      <c r="C10" s="6">
        <v>7742</v>
      </c>
      <c r="D10" s="6">
        <v>38458</v>
      </c>
      <c r="E10" s="6">
        <v>21760</v>
      </c>
    </row>
    <row r="11" spans="1:5">
      <c r="A11" s="2" t="s">
        <v>86</v>
      </c>
      <c r="B11" s="4">
        <v>-360</v>
      </c>
      <c r="C11" s="4">
        <v>227</v>
      </c>
      <c r="D11" s="4">
        <v>-898</v>
      </c>
      <c r="E11" s="6">
        <v>1536</v>
      </c>
    </row>
    <row r="12" spans="1:5">
      <c r="A12" s="2" t="s">
        <v>87</v>
      </c>
      <c r="B12" s="4">
        <v>0</v>
      </c>
      <c r="C12" s="6">
        <v>-2106</v>
      </c>
      <c r="D12" s="4">
        <v>0</v>
      </c>
      <c r="E12" s="6">
        <v>-2844</v>
      </c>
    </row>
    <row r="13" spans="1:5">
      <c r="A13" s="2" t="s">
        <v>88</v>
      </c>
      <c r="B13" s="6">
        <v>269814</v>
      </c>
      <c r="C13" s="6">
        <v>196354</v>
      </c>
      <c r="D13" s="6">
        <v>542736</v>
      </c>
      <c r="E13" s="6">
        <v>394916</v>
      </c>
    </row>
    <row r="14" spans="1:5">
      <c r="A14" s="2" t="s">
        <v>89</v>
      </c>
      <c r="B14" s="6">
        <v>58433</v>
      </c>
      <c r="C14" s="6">
        <v>73952</v>
      </c>
      <c r="D14" s="6">
        <v>77555</v>
      </c>
      <c r="E14" s="6">
        <v>93229</v>
      </c>
    </row>
    <row r="15" spans="1:5">
      <c r="A15" s="3" t="s">
        <v>90</v>
      </c>
      <c r="B15" s="4" t="s">
        <v>8</v>
      </c>
      <c r="C15" s="4" t="s">
        <v>8</v>
      </c>
      <c r="D15" s="4" t="s">
        <v>8</v>
      </c>
      <c r="E15" s="4" t="s">
        <v>8</v>
      </c>
    </row>
    <row r="16" spans="1:5">
      <c r="A16" s="2" t="s">
        <v>91</v>
      </c>
      <c r="B16" s="6">
        <v>-36468</v>
      </c>
      <c r="C16" s="6">
        <v>-44197</v>
      </c>
      <c r="D16" s="6">
        <v>-72733</v>
      </c>
      <c r="E16" s="6">
        <v>-88719</v>
      </c>
    </row>
    <row r="17" spans="1:5">
      <c r="A17" s="2" t="s">
        <v>92</v>
      </c>
      <c r="B17" s="4">
        <v>342</v>
      </c>
      <c r="C17" s="4">
        <v>364</v>
      </c>
      <c r="D17" s="4">
        <v>672</v>
      </c>
      <c r="E17" s="4">
        <v>634</v>
      </c>
    </row>
    <row r="18" spans="1:5">
      <c r="A18" s="2" t="s">
        <v>93</v>
      </c>
      <c r="B18" s="4">
        <v>0</v>
      </c>
      <c r="C18" s="6">
        <v>-4539</v>
      </c>
      <c r="D18" s="4">
        <v>0</v>
      </c>
      <c r="E18" s="6">
        <v>-4539</v>
      </c>
    </row>
    <row r="19" spans="1:5">
      <c r="A19" s="2" t="s">
        <v>94</v>
      </c>
      <c r="B19" s="6">
        <v>3593</v>
      </c>
      <c r="C19" s="4">
        <v>-393</v>
      </c>
      <c r="D19" s="6">
        <v>3529</v>
      </c>
      <c r="E19" s="4">
        <v>-106</v>
      </c>
    </row>
    <row r="20" spans="1:5">
      <c r="A20" s="2" t="s">
        <v>95</v>
      </c>
      <c r="B20" s="6">
        <v>-32533</v>
      </c>
      <c r="C20" s="6">
        <v>-48765</v>
      </c>
      <c r="D20" s="6">
        <v>-68532</v>
      </c>
      <c r="E20" s="6">
        <v>-92730</v>
      </c>
    </row>
    <row r="21" spans="1:5" ht="30">
      <c r="A21" s="2" t="s">
        <v>96</v>
      </c>
      <c r="B21" s="6">
        <v>25900</v>
      </c>
      <c r="C21" s="6">
        <v>25187</v>
      </c>
      <c r="D21" s="6">
        <v>9023</v>
      </c>
      <c r="E21" s="4">
        <v>499</v>
      </c>
    </row>
    <row r="22" spans="1:5">
      <c r="A22" s="2" t="s">
        <v>97</v>
      </c>
      <c r="B22" s="6">
        <v>-10763</v>
      </c>
      <c r="C22" s="6">
        <v>-10073</v>
      </c>
      <c r="D22" s="6">
        <v>-3155</v>
      </c>
      <c r="E22" s="6">
        <v>-12049</v>
      </c>
    </row>
    <row r="23" spans="1:5" ht="30">
      <c r="A23" s="2" t="s">
        <v>98</v>
      </c>
      <c r="B23" s="6">
        <v>15137</v>
      </c>
      <c r="C23" s="6">
        <v>15114</v>
      </c>
      <c r="D23" s="6">
        <v>5868</v>
      </c>
      <c r="E23" s="6">
        <v>-11550</v>
      </c>
    </row>
    <row r="24" spans="1:5" ht="30">
      <c r="A24" s="2" t="s">
        <v>99</v>
      </c>
      <c r="B24" s="4">
        <v>0</v>
      </c>
      <c r="C24" s="6">
        <v>11987</v>
      </c>
      <c r="D24" s="4">
        <v>0</v>
      </c>
      <c r="E24" s="6">
        <v>29662</v>
      </c>
    </row>
    <row r="25" spans="1:5">
      <c r="A25" s="2" t="s">
        <v>100</v>
      </c>
      <c r="B25" s="6">
        <v>15137</v>
      </c>
      <c r="C25" s="6">
        <v>27101</v>
      </c>
      <c r="D25" s="6">
        <v>5868</v>
      </c>
      <c r="E25" s="6">
        <v>18112</v>
      </c>
    </row>
    <row r="26" spans="1:5" ht="30">
      <c r="A26" s="2" t="s">
        <v>101</v>
      </c>
      <c r="B26" s="4">
        <v>0</v>
      </c>
      <c r="C26" s="6">
        <v>3155</v>
      </c>
      <c r="D26" s="4">
        <v>0</v>
      </c>
      <c r="E26" s="6">
        <v>6307</v>
      </c>
    </row>
    <row r="27" spans="1:5" ht="30">
      <c r="A27" s="2" t="s">
        <v>102</v>
      </c>
      <c r="B27" s="8">
        <v>15137</v>
      </c>
      <c r="C27" s="8">
        <v>23946</v>
      </c>
      <c r="D27" s="8">
        <v>5868</v>
      </c>
      <c r="E27" s="8">
        <v>11805</v>
      </c>
    </row>
    <row r="28" spans="1:5" ht="45">
      <c r="A28" s="3" t="s">
        <v>103</v>
      </c>
      <c r="B28" s="4" t="s">
        <v>8</v>
      </c>
      <c r="C28" s="4" t="s">
        <v>8</v>
      </c>
      <c r="D28" s="4" t="s">
        <v>8</v>
      </c>
      <c r="E28" s="4" t="s">
        <v>8</v>
      </c>
    </row>
    <row r="29" spans="1:5" ht="30">
      <c r="A29" s="2" t="s">
        <v>104</v>
      </c>
      <c r="B29" s="11">
        <v>0.06</v>
      </c>
      <c r="C29" s="11">
        <v>0.05</v>
      </c>
      <c r="D29" s="11">
        <v>0.03</v>
      </c>
      <c r="E29" s="11">
        <v>-0.11</v>
      </c>
    </row>
    <row r="30" spans="1:5" ht="30">
      <c r="A30" s="2" t="s">
        <v>105</v>
      </c>
      <c r="B30" s="8">
        <v>0</v>
      </c>
      <c r="C30" s="11">
        <v>0.06</v>
      </c>
      <c r="D30" s="8">
        <v>0</v>
      </c>
      <c r="E30" s="11">
        <v>0.17</v>
      </c>
    </row>
    <row r="31" spans="1:5">
      <c r="A31" s="2" t="s">
        <v>106</v>
      </c>
      <c r="B31" s="11">
        <v>0.06</v>
      </c>
      <c r="C31" s="11">
        <v>0.11</v>
      </c>
      <c r="D31" s="11">
        <v>0.03</v>
      </c>
      <c r="E31" s="11">
        <v>0.06</v>
      </c>
    </row>
    <row r="32" spans="1:5" ht="30">
      <c r="A32" s="2" t="s">
        <v>107</v>
      </c>
      <c r="B32" s="11">
        <v>0.06</v>
      </c>
      <c r="C32" s="11">
        <v>0.05</v>
      </c>
      <c r="D32" s="11">
        <v>0.02</v>
      </c>
      <c r="E32" s="11">
        <v>-0.11</v>
      </c>
    </row>
    <row r="33" spans="1:5" ht="30">
      <c r="A33" s="2" t="s">
        <v>105</v>
      </c>
      <c r="B33" s="8">
        <v>0</v>
      </c>
      <c r="C33" s="11">
        <v>0.06</v>
      </c>
      <c r="D33" s="8">
        <v>0</v>
      </c>
      <c r="E33" s="11">
        <v>0.17</v>
      </c>
    </row>
    <row r="34" spans="1:5">
      <c r="A34" s="2" t="s">
        <v>106</v>
      </c>
      <c r="B34" s="11">
        <v>0.06</v>
      </c>
      <c r="C34" s="11">
        <v>0.11</v>
      </c>
      <c r="D34" s="11">
        <v>0.02</v>
      </c>
      <c r="E34" s="11">
        <v>0.06</v>
      </c>
    </row>
    <row r="35" spans="1:5" ht="30">
      <c r="A35" s="2" t="s">
        <v>108</v>
      </c>
      <c r="B35" s="6">
        <v>224456934</v>
      </c>
      <c r="C35" s="6">
        <v>176481592</v>
      </c>
      <c r="D35" s="6">
        <v>220104481</v>
      </c>
      <c r="E35" s="6">
        <v>175619586</v>
      </c>
    </row>
    <row r="36" spans="1:5" ht="30">
      <c r="A36" s="2" t="s">
        <v>109</v>
      </c>
      <c r="B36" s="6">
        <v>229069397</v>
      </c>
      <c r="C36" s="6">
        <v>179553341</v>
      </c>
      <c r="D36" s="6">
        <v>226180298</v>
      </c>
      <c r="E36" s="6">
        <v>17867809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4" width="18.85546875" bestFit="1" customWidth="1"/>
    <col min="5" max="9" width="16.28515625" bestFit="1" customWidth="1"/>
    <col min="10" max="11" width="29.85546875" bestFit="1" customWidth="1"/>
  </cols>
  <sheetData>
    <row r="1" spans="1:11" ht="15" customHeight="1">
      <c r="A1" s="1" t="s">
        <v>839</v>
      </c>
      <c r="B1" s="7" t="s">
        <v>783</v>
      </c>
      <c r="C1" s="7"/>
      <c r="D1" s="1" t="s">
        <v>784</v>
      </c>
      <c r="E1" s="1" t="s">
        <v>1</v>
      </c>
      <c r="F1" s="7" t="s">
        <v>76</v>
      </c>
      <c r="G1" s="7"/>
      <c r="H1" s="1"/>
      <c r="I1" s="1"/>
      <c r="J1" s="1"/>
      <c r="K1" s="1"/>
    </row>
    <row r="2" spans="1:11">
      <c r="A2" s="1" t="s">
        <v>769</v>
      </c>
      <c r="B2" s="1" t="s">
        <v>31</v>
      </c>
      <c r="C2" s="1" t="s">
        <v>785</v>
      </c>
      <c r="D2" s="1" t="s">
        <v>31</v>
      </c>
      <c r="E2" s="1" t="s">
        <v>2</v>
      </c>
      <c r="F2" s="1" t="s">
        <v>2</v>
      </c>
      <c r="G2" s="1" t="s">
        <v>77</v>
      </c>
      <c r="H2" s="1" t="s">
        <v>31</v>
      </c>
      <c r="I2" s="1" t="s">
        <v>841</v>
      </c>
      <c r="J2" s="1" t="s">
        <v>31</v>
      </c>
      <c r="K2" s="1" t="s">
        <v>785</v>
      </c>
    </row>
    <row r="3" spans="1:11">
      <c r="A3" s="1"/>
      <c r="B3" s="1" t="s">
        <v>173</v>
      </c>
      <c r="C3" s="1" t="s">
        <v>173</v>
      </c>
      <c r="D3" s="1" t="s">
        <v>173</v>
      </c>
      <c r="E3" s="1" t="s">
        <v>295</v>
      </c>
      <c r="F3" s="1" t="s">
        <v>295</v>
      </c>
      <c r="G3" s="1" t="s">
        <v>295</v>
      </c>
      <c r="H3" s="1" t="s">
        <v>295</v>
      </c>
      <c r="I3" s="1" t="s">
        <v>295</v>
      </c>
      <c r="J3" s="1" t="s">
        <v>298</v>
      </c>
      <c r="K3" s="1" t="s">
        <v>298</v>
      </c>
    </row>
    <row r="4" spans="1:11">
      <c r="A4" s="1"/>
      <c r="B4" s="1" t="s">
        <v>772</v>
      </c>
      <c r="C4" s="1" t="s">
        <v>772</v>
      </c>
      <c r="D4" s="1" t="s">
        <v>772</v>
      </c>
      <c r="E4" s="1"/>
      <c r="F4" s="1" t="s">
        <v>840</v>
      </c>
      <c r="G4" s="1" t="s">
        <v>840</v>
      </c>
      <c r="H4" s="1" t="s">
        <v>840</v>
      </c>
      <c r="I4" s="1" t="s">
        <v>840</v>
      </c>
      <c r="J4" s="1" t="s">
        <v>842</v>
      </c>
      <c r="K4" s="1" t="s">
        <v>842</v>
      </c>
    </row>
    <row r="5" spans="1:11">
      <c r="A5" s="3" t="s">
        <v>843</v>
      </c>
      <c r="B5" s="4" t="s">
        <v>8</v>
      </c>
      <c r="C5" s="4" t="s">
        <v>8</v>
      </c>
      <c r="D5" s="4" t="s">
        <v>8</v>
      </c>
      <c r="E5" s="4" t="s">
        <v>8</v>
      </c>
      <c r="F5" s="4" t="s">
        <v>8</v>
      </c>
      <c r="G5" s="4" t="s">
        <v>8</v>
      </c>
      <c r="H5" s="4" t="s">
        <v>8</v>
      </c>
      <c r="I5" s="4" t="s">
        <v>8</v>
      </c>
      <c r="J5" s="4" t="s">
        <v>8</v>
      </c>
      <c r="K5" s="4" t="s">
        <v>8</v>
      </c>
    </row>
    <row r="6" spans="1:11">
      <c r="A6" s="2" t="s">
        <v>844</v>
      </c>
      <c r="B6" s="4" t="s">
        <v>8</v>
      </c>
      <c r="C6" s="4" t="s">
        <v>8</v>
      </c>
      <c r="D6" s="4" t="s">
        <v>8</v>
      </c>
      <c r="E6" s="4" t="s">
        <v>8</v>
      </c>
      <c r="F6" s="4" t="s">
        <v>8</v>
      </c>
      <c r="G6" s="4" t="s">
        <v>8</v>
      </c>
      <c r="H6" s="4" t="s">
        <v>8</v>
      </c>
      <c r="I6" s="11">
        <v>71.3</v>
      </c>
      <c r="J6" s="11">
        <v>17.600000000000001</v>
      </c>
      <c r="K6" s="4" t="s">
        <v>8</v>
      </c>
    </row>
    <row r="7" spans="1:11" ht="30">
      <c r="A7" s="2" t="s">
        <v>845</v>
      </c>
      <c r="B7" s="4" t="s">
        <v>8</v>
      </c>
      <c r="C7" s="4" t="s">
        <v>8</v>
      </c>
      <c r="D7" s="4" t="s">
        <v>8</v>
      </c>
      <c r="E7" s="4" t="s">
        <v>8</v>
      </c>
      <c r="F7" s="4" t="s">
        <v>8</v>
      </c>
      <c r="G7" s="4" t="s">
        <v>8</v>
      </c>
      <c r="H7" s="4" t="s">
        <v>8</v>
      </c>
      <c r="I7" s="10">
        <v>0.03</v>
      </c>
      <c r="J7" s="4" t="s">
        <v>8</v>
      </c>
      <c r="K7" s="4" t="s">
        <v>8</v>
      </c>
    </row>
    <row r="8" spans="1:11" ht="30">
      <c r="A8" s="2" t="s">
        <v>846</v>
      </c>
      <c r="B8" s="4" t="s">
        <v>8</v>
      </c>
      <c r="C8" s="4" t="s">
        <v>8</v>
      </c>
      <c r="D8" s="4" t="s">
        <v>8</v>
      </c>
      <c r="E8" s="4" t="s">
        <v>8</v>
      </c>
      <c r="F8" s="4">
        <v>0.1</v>
      </c>
      <c r="G8" s="4" t="s">
        <v>8</v>
      </c>
      <c r="H8" s="4">
        <v>0.1</v>
      </c>
      <c r="I8" s="4" t="s">
        <v>8</v>
      </c>
      <c r="J8" s="4" t="s">
        <v>8</v>
      </c>
      <c r="K8" s="4" t="s">
        <v>8</v>
      </c>
    </row>
    <row r="9" spans="1:11">
      <c r="A9" s="2" t="s">
        <v>91</v>
      </c>
      <c r="B9" s="4" t="s">
        <v>8</v>
      </c>
      <c r="C9" s="4" t="s">
        <v>8</v>
      </c>
      <c r="D9" s="4" t="s">
        <v>8</v>
      </c>
      <c r="E9" s="4" t="s">
        <v>8</v>
      </c>
      <c r="F9" s="4">
        <v>0.1</v>
      </c>
      <c r="G9" s="4">
        <v>0.1</v>
      </c>
      <c r="H9" s="4" t="s">
        <v>8</v>
      </c>
      <c r="I9" s="4" t="s">
        <v>8</v>
      </c>
      <c r="J9" s="4" t="s">
        <v>8</v>
      </c>
      <c r="K9" s="4" t="s">
        <v>8</v>
      </c>
    </row>
    <row r="10" spans="1:11">
      <c r="A10" s="2" t="s">
        <v>847</v>
      </c>
      <c r="B10" s="4" t="s">
        <v>8</v>
      </c>
      <c r="C10" s="4" t="s">
        <v>8</v>
      </c>
      <c r="D10" s="4" t="s">
        <v>8</v>
      </c>
      <c r="E10" s="5">
        <v>42346</v>
      </c>
      <c r="F10" s="4" t="s">
        <v>8</v>
      </c>
      <c r="G10" s="4" t="s">
        <v>8</v>
      </c>
      <c r="H10" s="4" t="s">
        <v>8</v>
      </c>
      <c r="I10" s="4" t="s">
        <v>8</v>
      </c>
      <c r="J10" s="4" t="s">
        <v>8</v>
      </c>
      <c r="K10" s="4" t="s">
        <v>8</v>
      </c>
    </row>
    <row r="11" spans="1:11">
      <c r="A11" s="2" t="s">
        <v>791</v>
      </c>
      <c r="B11" s="4">
        <v>5</v>
      </c>
      <c r="C11" s="4">
        <v>5</v>
      </c>
      <c r="D11" s="4">
        <v>5</v>
      </c>
      <c r="E11" s="4" t="s">
        <v>8</v>
      </c>
      <c r="F11" s="4" t="s">
        <v>8</v>
      </c>
      <c r="G11" s="4" t="s">
        <v>8</v>
      </c>
      <c r="H11" s="4" t="s">
        <v>8</v>
      </c>
      <c r="I11" s="4" t="s">
        <v>8</v>
      </c>
      <c r="J11" s="4" t="s">
        <v>8</v>
      </c>
      <c r="K11" s="4" t="s">
        <v>8</v>
      </c>
    </row>
    <row r="12" spans="1:11">
      <c r="A12" s="2" t="s">
        <v>848</v>
      </c>
      <c r="B12" s="4" t="s">
        <v>8</v>
      </c>
      <c r="C12" s="4" t="s">
        <v>8</v>
      </c>
      <c r="D12" s="4" t="s">
        <v>8</v>
      </c>
      <c r="E12" s="4" t="s">
        <v>8</v>
      </c>
      <c r="F12" s="4" t="s">
        <v>8</v>
      </c>
      <c r="G12" s="4" t="s">
        <v>8</v>
      </c>
      <c r="H12" s="4" t="s">
        <v>8</v>
      </c>
      <c r="I12" s="4" t="s">
        <v>8</v>
      </c>
      <c r="J12" s="4" t="s">
        <v>8</v>
      </c>
      <c r="K12" s="11">
        <v>0.2</v>
      </c>
    </row>
  </sheetData>
  <mergeCells count="2">
    <mergeCell ref="B1:C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849</v>
      </c>
      <c r="B1" s="7" t="s">
        <v>2</v>
      </c>
      <c r="C1" s="7" t="s">
        <v>31</v>
      </c>
    </row>
    <row r="2" spans="1:3" ht="30">
      <c r="A2" s="1" t="s">
        <v>30</v>
      </c>
      <c r="B2" s="7"/>
      <c r="C2" s="7"/>
    </row>
    <row r="3" spans="1:3">
      <c r="A3" s="3" t="s">
        <v>843</v>
      </c>
      <c r="B3" s="4" t="s">
        <v>8</v>
      </c>
      <c r="C3" s="4" t="s">
        <v>8</v>
      </c>
    </row>
    <row r="4" spans="1:3">
      <c r="A4" s="2" t="s">
        <v>265</v>
      </c>
      <c r="B4" s="8">
        <v>1</v>
      </c>
      <c r="C4" s="8">
        <v>22</v>
      </c>
    </row>
    <row r="5" spans="1:3" ht="30">
      <c r="A5" s="2" t="s">
        <v>850</v>
      </c>
      <c r="B5" s="4" t="s">
        <v>8</v>
      </c>
      <c r="C5" s="4" t="s">
        <v>8</v>
      </c>
    </row>
    <row r="6" spans="1:3">
      <c r="A6" s="3" t="s">
        <v>843</v>
      </c>
      <c r="B6" s="4" t="s">
        <v>8</v>
      </c>
      <c r="C6" s="4" t="s">
        <v>8</v>
      </c>
    </row>
    <row r="7" spans="1:3">
      <c r="A7" s="2" t="s">
        <v>851</v>
      </c>
      <c r="B7" s="8">
        <v>1</v>
      </c>
      <c r="C7" s="8">
        <v>2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852</v>
      </c>
      <c r="B1" s="7" t="s">
        <v>76</v>
      </c>
      <c r="C1" s="7"/>
      <c r="D1" s="7" t="s">
        <v>1</v>
      </c>
      <c r="E1" s="7"/>
    </row>
    <row r="2" spans="1:5" ht="30">
      <c r="A2" s="1" t="s">
        <v>30</v>
      </c>
      <c r="B2" s="1" t="s">
        <v>2</v>
      </c>
      <c r="C2" s="1" t="s">
        <v>77</v>
      </c>
      <c r="D2" s="1" t="s">
        <v>2</v>
      </c>
      <c r="E2" s="1" t="s">
        <v>77</v>
      </c>
    </row>
    <row r="3" spans="1:5" ht="30">
      <c r="A3" s="3" t="s">
        <v>853</v>
      </c>
      <c r="B3" s="4" t="s">
        <v>8</v>
      </c>
      <c r="C3" s="4" t="s">
        <v>8</v>
      </c>
      <c r="D3" s="4" t="s">
        <v>8</v>
      </c>
      <c r="E3" s="4" t="s">
        <v>8</v>
      </c>
    </row>
    <row r="4" spans="1:5" ht="30">
      <c r="A4" s="2" t="s">
        <v>854</v>
      </c>
      <c r="B4" s="8">
        <v>7</v>
      </c>
      <c r="C4" s="8">
        <v>-2138</v>
      </c>
      <c r="D4" s="8">
        <v>21</v>
      </c>
      <c r="E4" s="8">
        <v>-2871</v>
      </c>
    </row>
    <row r="5" spans="1:5">
      <c r="A5" s="2" t="s">
        <v>855</v>
      </c>
      <c r="B5" s="4" t="s">
        <v>8</v>
      </c>
      <c r="C5" s="4" t="s">
        <v>8</v>
      </c>
      <c r="D5" s="4" t="s">
        <v>8</v>
      </c>
      <c r="E5" s="4" t="s">
        <v>8</v>
      </c>
    </row>
    <row r="6" spans="1:5" ht="30">
      <c r="A6" s="3" t="s">
        <v>853</v>
      </c>
      <c r="B6" s="4" t="s">
        <v>8</v>
      </c>
      <c r="C6" s="4" t="s">
        <v>8</v>
      </c>
      <c r="D6" s="4" t="s">
        <v>8</v>
      </c>
      <c r="E6" s="4" t="s">
        <v>8</v>
      </c>
    </row>
    <row r="7" spans="1:5" ht="30">
      <c r="A7" s="2" t="s">
        <v>854</v>
      </c>
      <c r="B7" s="4">
        <v>7</v>
      </c>
      <c r="C7" s="4">
        <v>-32</v>
      </c>
      <c r="D7" s="4">
        <v>21</v>
      </c>
      <c r="E7" s="4">
        <v>-27</v>
      </c>
    </row>
    <row r="8" spans="1:5" ht="30">
      <c r="A8" s="2" t="s">
        <v>856</v>
      </c>
      <c r="B8" s="4" t="s">
        <v>8</v>
      </c>
      <c r="C8" s="4" t="s">
        <v>8</v>
      </c>
      <c r="D8" s="4" t="s">
        <v>8</v>
      </c>
      <c r="E8" s="4" t="s">
        <v>8</v>
      </c>
    </row>
    <row r="9" spans="1:5" ht="30">
      <c r="A9" s="3" t="s">
        <v>853</v>
      </c>
      <c r="B9" s="4" t="s">
        <v>8</v>
      </c>
      <c r="C9" s="4" t="s">
        <v>8</v>
      </c>
      <c r="D9" s="4" t="s">
        <v>8</v>
      </c>
      <c r="E9" s="4" t="s">
        <v>8</v>
      </c>
    </row>
    <row r="10" spans="1:5" ht="30">
      <c r="A10" s="2" t="s">
        <v>854</v>
      </c>
      <c r="B10" s="8">
        <v>0</v>
      </c>
      <c r="C10" s="8">
        <v>-2106</v>
      </c>
      <c r="D10" s="8">
        <v>0</v>
      </c>
      <c r="E10" s="8">
        <v>-284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857</v>
      </c>
      <c r="B1" s="7" t="s">
        <v>2</v>
      </c>
      <c r="C1" s="7" t="s">
        <v>31</v>
      </c>
    </row>
    <row r="2" spans="1:3" ht="30">
      <c r="A2" s="1" t="s">
        <v>30</v>
      </c>
      <c r="B2" s="7"/>
      <c r="C2" s="7"/>
    </row>
    <row r="3" spans="1:3">
      <c r="A3" s="3" t="s">
        <v>858</v>
      </c>
      <c r="B3" s="4" t="s">
        <v>8</v>
      </c>
      <c r="C3" s="4" t="s">
        <v>8</v>
      </c>
    </row>
    <row r="4" spans="1:3">
      <c r="A4" s="2" t="s">
        <v>52</v>
      </c>
      <c r="B4" s="8">
        <v>610000</v>
      </c>
      <c r="C4" s="8">
        <v>610000</v>
      </c>
    </row>
    <row r="5" spans="1:3">
      <c r="A5" s="2" t="s">
        <v>331</v>
      </c>
      <c r="B5" s="4">
        <v>0</v>
      </c>
      <c r="C5" s="6">
        <v>-5937</v>
      </c>
    </row>
    <row r="6" spans="1:3">
      <c r="A6" s="2" t="s">
        <v>333</v>
      </c>
      <c r="B6" s="6">
        <v>2572901</v>
      </c>
      <c r="C6" s="6">
        <v>2620956</v>
      </c>
    </row>
    <row r="7" spans="1:3">
      <c r="A7" s="2" t="s">
        <v>324</v>
      </c>
      <c r="B7" s="4" t="s">
        <v>8</v>
      </c>
      <c r="C7" s="4" t="s">
        <v>8</v>
      </c>
    </row>
    <row r="8" spans="1:3">
      <c r="A8" s="3" t="s">
        <v>858</v>
      </c>
      <c r="B8" s="4" t="s">
        <v>8</v>
      </c>
      <c r="C8" s="4" t="s">
        <v>8</v>
      </c>
    </row>
    <row r="9" spans="1:3">
      <c r="A9" s="2" t="s">
        <v>327</v>
      </c>
      <c r="B9" s="6">
        <v>-30974</v>
      </c>
      <c r="C9" s="6">
        <v>-33107</v>
      </c>
    </row>
    <row r="10" spans="1:3" ht="30">
      <c r="A10" s="2" t="s">
        <v>330</v>
      </c>
      <c r="B10" s="6">
        <v>1962901</v>
      </c>
      <c r="C10" s="6">
        <v>2016893</v>
      </c>
    </row>
    <row r="11" spans="1:3">
      <c r="A11" s="2" t="s">
        <v>52</v>
      </c>
      <c r="B11" s="4" t="s">
        <v>8</v>
      </c>
      <c r="C11" s="4" t="s">
        <v>8</v>
      </c>
    </row>
    <row r="12" spans="1:3">
      <c r="A12" s="3" t="s">
        <v>858</v>
      </c>
      <c r="B12" s="4" t="s">
        <v>8</v>
      </c>
      <c r="C12" s="4" t="s">
        <v>8</v>
      </c>
    </row>
    <row r="13" spans="1:3">
      <c r="A13" s="2" t="s">
        <v>52</v>
      </c>
      <c r="B13" s="6">
        <v>610000</v>
      </c>
      <c r="C13" s="6">
        <v>610000</v>
      </c>
    </row>
    <row r="14" spans="1:3" ht="30">
      <c r="A14" s="2" t="s">
        <v>859</v>
      </c>
      <c r="B14" s="4" t="s">
        <v>8</v>
      </c>
      <c r="C14" s="4" t="s">
        <v>8</v>
      </c>
    </row>
    <row r="15" spans="1:3">
      <c r="A15" s="3" t="s">
        <v>858</v>
      </c>
      <c r="B15" s="4" t="s">
        <v>8</v>
      </c>
      <c r="C15" s="4" t="s">
        <v>8</v>
      </c>
    </row>
    <row r="16" spans="1:3">
      <c r="A16" s="2" t="s">
        <v>324</v>
      </c>
      <c r="B16" s="6">
        <v>1993875</v>
      </c>
      <c r="C16" s="6">
        <v>2025000</v>
      </c>
    </row>
    <row r="17" spans="1:3" ht="30">
      <c r="A17" s="2" t="s">
        <v>860</v>
      </c>
      <c r="B17" s="4" t="s">
        <v>8</v>
      </c>
      <c r="C17" s="4" t="s">
        <v>8</v>
      </c>
    </row>
    <row r="18" spans="1:3">
      <c r="A18" s="3" t="s">
        <v>858</v>
      </c>
      <c r="B18" s="4" t="s">
        <v>8</v>
      </c>
      <c r="C18" s="4" t="s">
        <v>8</v>
      </c>
    </row>
    <row r="19" spans="1:3">
      <c r="A19" s="2" t="s">
        <v>324</v>
      </c>
      <c r="B19" s="8">
        <v>0</v>
      </c>
      <c r="C19" s="8">
        <v>2500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1" width="36.5703125" bestFit="1" customWidth="1"/>
    <col min="2" max="2" width="15.42578125" bestFit="1" customWidth="1"/>
    <col min="3" max="3" width="11.140625" bestFit="1" customWidth="1"/>
    <col min="4" max="6" width="17.85546875" bestFit="1" customWidth="1"/>
    <col min="7" max="8" width="23.5703125" bestFit="1" customWidth="1"/>
    <col min="9" max="10" width="26.28515625" bestFit="1" customWidth="1"/>
    <col min="11" max="25" width="36.5703125" bestFit="1" customWidth="1"/>
  </cols>
  <sheetData>
    <row r="1" spans="1:25" ht="15" customHeight="1">
      <c r="A1" s="7" t="s">
        <v>861</v>
      </c>
      <c r="B1" s="1" t="s">
        <v>783</v>
      </c>
      <c r="C1" s="1"/>
      <c r="D1" s="1"/>
      <c r="E1" s="1"/>
      <c r="F1" s="1"/>
      <c r="G1" s="1" t="s">
        <v>76</v>
      </c>
      <c r="H1" s="1" t="s">
        <v>1</v>
      </c>
      <c r="I1" s="1" t="s">
        <v>76</v>
      </c>
      <c r="J1" s="1" t="s">
        <v>1</v>
      </c>
      <c r="K1" s="1" t="s">
        <v>783</v>
      </c>
      <c r="L1" s="7"/>
      <c r="M1" s="7"/>
      <c r="N1" s="1"/>
      <c r="O1" s="1"/>
      <c r="P1" s="1"/>
      <c r="Q1" s="1" t="s">
        <v>783</v>
      </c>
      <c r="R1" s="1"/>
      <c r="S1" s="7" t="s">
        <v>783</v>
      </c>
      <c r="T1" s="7"/>
      <c r="U1" s="7"/>
      <c r="V1" s="7"/>
      <c r="W1" s="7"/>
      <c r="X1" s="7"/>
      <c r="Y1" s="7"/>
    </row>
    <row r="2" spans="1:25">
      <c r="A2" s="7"/>
      <c r="B2" s="225">
        <v>40676</v>
      </c>
      <c r="C2" s="225">
        <v>40676</v>
      </c>
      <c r="D2" s="1" t="s">
        <v>2</v>
      </c>
      <c r="E2" s="1" t="s">
        <v>31</v>
      </c>
      <c r="F2" s="9">
        <v>40676</v>
      </c>
      <c r="G2" s="1" t="s">
        <v>2</v>
      </c>
      <c r="H2" s="1" t="s">
        <v>2</v>
      </c>
      <c r="I2" s="1" t="s">
        <v>77</v>
      </c>
      <c r="J2" s="1" t="s">
        <v>77</v>
      </c>
      <c r="K2" s="1" t="s">
        <v>864</v>
      </c>
      <c r="L2" s="1" t="s">
        <v>2</v>
      </c>
      <c r="M2" s="1" t="s">
        <v>2</v>
      </c>
      <c r="N2" s="1" t="s">
        <v>864</v>
      </c>
      <c r="O2" s="1" t="s">
        <v>2</v>
      </c>
      <c r="P2" s="1" t="s">
        <v>864</v>
      </c>
      <c r="Q2" s="1" t="s">
        <v>867</v>
      </c>
      <c r="R2" s="1" t="s">
        <v>2</v>
      </c>
      <c r="S2" s="1" t="s">
        <v>864</v>
      </c>
      <c r="T2" s="1" t="s">
        <v>867</v>
      </c>
      <c r="U2" s="1" t="s">
        <v>864</v>
      </c>
      <c r="V2" s="1" t="s">
        <v>864</v>
      </c>
      <c r="W2" s="1" t="s">
        <v>867</v>
      </c>
      <c r="X2" s="1" t="s">
        <v>864</v>
      </c>
      <c r="Y2" s="1" t="s">
        <v>864</v>
      </c>
    </row>
    <row r="3" spans="1:25" ht="30">
      <c r="A3" s="7"/>
      <c r="B3" s="225"/>
      <c r="C3" s="225"/>
      <c r="D3" s="1" t="s">
        <v>52</v>
      </c>
      <c r="E3" s="1" t="s">
        <v>52</v>
      </c>
      <c r="F3" s="1" t="s">
        <v>52</v>
      </c>
      <c r="G3" s="1" t="s">
        <v>862</v>
      </c>
      <c r="H3" s="1" t="s">
        <v>862</v>
      </c>
      <c r="I3" s="1" t="s">
        <v>863</v>
      </c>
      <c r="J3" s="1" t="s">
        <v>863</v>
      </c>
      <c r="K3" s="1" t="s">
        <v>865</v>
      </c>
      <c r="L3" s="1" t="s">
        <v>865</v>
      </c>
      <c r="M3" s="1" t="s">
        <v>326</v>
      </c>
      <c r="N3" s="1" t="s">
        <v>326</v>
      </c>
      <c r="O3" s="1" t="s">
        <v>866</v>
      </c>
      <c r="P3" s="1" t="s">
        <v>866</v>
      </c>
      <c r="Q3" s="1" t="s">
        <v>350</v>
      </c>
      <c r="R3" s="1" t="s">
        <v>350</v>
      </c>
      <c r="S3" s="1" t="s">
        <v>869</v>
      </c>
      <c r="T3" s="1" t="s">
        <v>869</v>
      </c>
      <c r="U3" s="1" t="s">
        <v>870</v>
      </c>
      <c r="V3" s="1" t="s">
        <v>871</v>
      </c>
      <c r="W3" s="1" t="s">
        <v>872</v>
      </c>
      <c r="X3" s="1" t="s">
        <v>789</v>
      </c>
      <c r="Y3" s="1" t="s">
        <v>873</v>
      </c>
    </row>
    <row r="4" spans="1:25" ht="30">
      <c r="A4" s="7"/>
      <c r="B4" s="225"/>
      <c r="C4" s="225"/>
      <c r="D4" s="1"/>
      <c r="E4" s="1"/>
      <c r="F4" s="1"/>
      <c r="G4" s="1"/>
      <c r="H4" s="1"/>
      <c r="I4" s="1"/>
      <c r="J4" s="1"/>
      <c r="K4" s="1" t="s">
        <v>334</v>
      </c>
      <c r="L4" s="1" t="s">
        <v>334</v>
      </c>
      <c r="M4" s="1" t="s">
        <v>334</v>
      </c>
      <c r="N4" s="1" t="s">
        <v>334</v>
      </c>
      <c r="O4" s="1" t="s">
        <v>334</v>
      </c>
      <c r="P4" s="1" t="s">
        <v>334</v>
      </c>
      <c r="Q4" s="1" t="s">
        <v>868</v>
      </c>
      <c r="R4" s="1" t="s">
        <v>868</v>
      </c>
      <c r="S4" s="1" t="s">
        <v>865</v>
      </c>
      <c r="T4" s="1" t="s">
        <v>350</v>
      </c>
      <c r="U4" s="1" t="s">
        <v>865</v>
      </c>
      <c r="V4" s="1" t="s">
        <v>865</v>
      </c>
      <c r="W4" s="1" t="s">
        <v>350</v>
      </c>
      <c r="X4" s="1" t="s">
        <v>865</v>
      </c>
      <c r="Y4" s="1" t="s">
        <v>865</v>
      </c>
    </row>
    <row r="5" spans="1:25" ht="30">
      <c r="A5" s="7"/>
      <c r="B5" s="225"/>
      <c r="C5" s="225"/>
      <c r="D5" s="1"/>
      <c r="E5" s="1"/>
      <c r="F5" s="1"/>
      <c r="G5" s="1"/>
      <c r="H5" s="1"/>
      <c r="I5" s="1"/>
      <c r="J5" s="1"/>
      <c r="K5" s="1"/>
      <c r="L5" s="1"/>
      <c r="M5" s="1"/>
      <c r="N5" s="1"/>
      <c r="O5" s="1"/>
      <c r="P5" s="1"/>
      <c r="Q5" s="1"/>
      <c r="R5" s="1"/>
      <c r="S5" s="1" t="s">
        <v>334</v>
      </c>
      <c r="T5" s="1" t="s">
        <v>868</v>
      </c>
      <c r="U5" s="1" t="s">
        <v>334</v>
      </c>
      <c r="V5" s="1" t="s">
        <v>334</v>
      </c>
      <c r="W5" s="1" t="s">
        <v>868</v>
      </c>
      <c r="X5" s="1" t="s">
        <v>334</v>
      </c>
      <c r="Y5" s="1" t="s">
        <v>334</v>
      </c>
    </row>
    <row r="6" spans="1:25">
      <c r="A6" s="3" t="s">
        <v>874</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row>
    <row r="7" spans="1:25">
      <c r="A7" s="2" t="s">
        <v>325</v>
      </c>
      <c r="B7" s="4" t="s">
        <v>8</v>
      </c>
      <c r="C7" s="4" t="s">
        <v>8</v>
      </c>
      <c r="D7" s="4" t="s">
        <v>8</v>
      </c>
      <c r="E7" s="4" t="s">
        <v>8</v>
      </c>
      <c r="F7" s="4" t="s">
        <v>8</v>
      </c>
      <c r="G7" s="4" t="s">
        <v>8</v>
      </c>
      <c r="H7" s="4" t="s">
        <v>8</v>
      </c>
      <c r="I7" s="4" t="s">
        <v>8</v>
      </c>
      <c r="J7" s="4" t="s">
        <v>8</v>
      </c>
      <c r="K7" s="8">
        <v>2025000000</v>
      </c>
      <c r="L7" s="4" t="s">
        <v>8</v>
      </c>
      <c r="M7" s="4" t="s">
        <v>8</v>
      </c>
      <c r="N7" s="8">
        <v>200000000</v>
      </c>
      <c r="O7" s="4" t="s">
        <v>8</v>
      </c>
      <c r="P7" s="8">
        <v>30000000</v>
      </c>
      <c r="Q7" s="8">
        <v>50000000</v>
      </c>
      <c r="R7" s="4" t="s">
        <v>8</v>
      </c>
      <c r="S7" s="4" t="s">
        <v>8</v>
      </c>
      <c r="T7" s="4" t="s">
        <v>8</v>
      </c>
      <c r="U7" s="4" t="s">
        <v>8</v>
      </c>
      <c r="V7" s="4" t="s">
        <v>8</v>
      </c>
      <c r="W7" s="4" t="s">
        <v>8</v>
      </c>
      <c r="X7" s="4" t="s">
        <v>8</v>
      </c>
      <c r="Y7" s="4" t="s">
        <v>8</v>
      </c>
    </row>
    <row r="8" spans="1:25">
      <c r="A8" s="2" t="s">
        <v>875</v>
      </c>
      <c r="B8" s="4" t="s">
        <v>8</v>
      </c>
      <c r="C8" s="4" t="s">
        <v>8</v>
      </c>
      <c r="D8" s="4" t="s">
        <v>8</v>
      </c>
      <c r="E8" s="4" t="s">
        <v>8</v>
      </c>
      <c r="F8" s="4" t="s">
        <v>8</v>
      </c>
      <c r="G8" s="4" t="s">
        <v>8</v>
      </c>
      <c r="H8" s="4" t="s">
        <v>8</v>
      </c>
      <c r="I8" s="4" t="s">
        <v>8</v>
      </c>
      <c r="J8" s="4" t="s">
        <v>8</v>
      </c>
      <c r="K8" s="10">
        <v>0.01</v>
      </c>
      <c r="L8" s="4" t="s">
        <v>8</v>
      </c>
      <c r="M8" s="4" t="s">
        <v>8</v>
      </c>
      <c r="N8" s="4" t="s">
        <v>8</v>
      </c>
      <c r="O8" s="4" t="s">
        <v>8</v>
      </c>
      <c r="P8" s="4" t="s">
        <v>8</v>
      </c>
      <c r="Q8" s="4" t="s">
        <v>8</v>
      </c>
      <c r="R8" s="4" t="s">
        <v>8</v>
      </c>
      <c r="S8" s="10">
        <v>3.2500000000000001E-2</v>
      </c>
      <c r="T8" s="10">
        <v>2.5000000000000001E-2</v>
      </c>
      <c r="U8" s="10">
        <v>2.2499999999999999E-2</v>
      </c>
      <c r="V8" s="10">
        <v>5.0000000000000001E-3</v>
      </c>
      <c r="W8" s="10">
        <v>0.01</v>
      </c>
      <c r="X8" s="4" t="s">
        <v>8</v>
      </c>
      <c r="Y8" s="4" t="s">
        <v>8</v>
      </c>
    </row>
    <row r="9" spans="1:25">
      <c r="A9" s="2" t="s">
        <v>876</v>
      </c>
      <c r="B9" s="4" t="s">
        <v>8</v>
      </c>
      <c r="C9" s="4" t="s">
        <v>8</v>
      </c>
      <c r="D9" s="4" t="s">
        <v>8</v>
      </c>
      <c r="E9" s="4" t="s">
        <v>8</v>
      </c>
      <c r="F9" s="4" t="s">
        <v>8</v>
      </c>
      <c r="G9" s="4" t="s">
        <v>8</v>
      </c>
      <c r="H9" s="4" t="s">
        <v>8</v>
      </c>
      <c r="I9" s="4" t="s">
        <v>8</v>
      </c>
      <c r="J9" s="4" t="s">
        <v>8</v>
      </c>
      <c r="K9" s="10">
        <v>0.02</v>
      </c>
      <c r="L9" s="4" t="s">
        <v>8</v>
      </c>
      <c r="M9" s="4" t="s">
        <v>8</v>
      </c>
      <c r="N9" s="4" t="s">
        <v>8</v>
      </c>
      <c r="O9" s="4" t="s">
        <v>8</v>
      </c>
      <c r="P9" s="4" t="s">
        <v>8</v>
      </c>
      <c r="Q9" s="4" t="s">
        <v>8</v>
      </c>
      <c r="R9" s="4" t="s">
        <v>8</v>
      </c>
      <c r="S9" s="10">
        <v>0.01</v>
      </c>
      <c r="T9" s="4" t="s">
        <v>8</v>
      </c>
      <c r="U9" s="4" t="s">
        <v>8</v>
      </c>
      <c r="V9" s="4" t="s">
        <v>8</v>
      </c>
      <c r="W9" s="4" t="s">
        <v>8</v>
      </c>
      <c r="X9" s="4" t="s">
        <v>8</v>
      </c>
      <c r="Y9" s="4" t="s">
        <v>8</v>
      </c>
    </row>
    <row r="10" spans="1:25">
      <c r="A10" s="2" t="s">
        <v>877</v>
      </c>
      <c r="B10" s="4" t="s">
        <v>8</v>
      </c>
      <c r="C10" s="4" t="s">
        <v>8</v>
      </c>
      <c r="D10" s="4" t="s">
        <v>8</v>
      </c>
      <c r="E10" s="4" t="s">
        <v>8</v>
      </c>
      <c r="F10" s="4" t="s">
        <v>8</v>
      </c>
      <c r="G10" s="4" t="s">
        <v>8</v>
      </c>
      <c r="H10" s="4" t="s">
        <v>8</v>
      </c>
      <c r="I10" s="4" t="s">
        <v>8</v>
      </c>
      <c r="J10" s="4" t="s">
        <v>8</v>
      </c>
      <c r="K10" s="10">
        <v>0.01</v>
      </c>
      <c r="L10" s="4" t="s">
        <v>8</v>
      </c>
      <c r="M10" s="4" t="s">
        <v>8</v>
      </c>
      <c r="N10" s="4" t="s">
        <v>8</v>
      </c>
      <c r="O10" s="4" t="s">
        <v>8</v>
      </c>
      <c r="P10" s="4" t="s">
        <v>8</v>
      </c>
      <c r="Q10" s="4" t="s">
        <v>8</v>
      </c>
      <c r="R10" s="4" t="s">
        <v>8</v>
      </c>
      <c r="S10" s="4" t="s">
        <v>8</v>
      </c>
      <c r="T10" s="4" t="s">
        <v>8</v>
      </c>
      <c r="U10" s="4" t="s">
        <v>8</v>
      </c>
      <c r="V10" s="4" t="s">
        <v>8</v>
      </c>
      <c r="W10" s="4" t="s">
        <v>8</v>
      </c>
      <c r="X10" s="4" t="s">
        <v>8</v>
      </c>
      <c r="Y10" s="4" t="s">
        <v>8</v>
      </c>
    </row>
    <row r="11" spans="1:25">
      <c r="A11" s="2" t="s">
        <v>878</v>
      </c>
      <c r="B11" s="4" t="s">
        <v>8</v>
      </c>
      <c r="C11" s="4" t="s">
        <v>8</v>
      </c>
      <c r="D11" s="4" t="s">
        <v>8</v>
      </c>
      <c r="E11" s="4" t="s">
        <v>8</v>
      </c>
      <c r="F11" s="4" t="s">
        <v>8</v>
      </c>
      <c r="G11" s="4" t="s">
        <v>8</v>
      </c>
      <c r="H11" s="4" t="s">
        <v>8</v>
      </c>
      <c r="I11" s="4" t="s">
        <v>8</v>
      </c>
      <c r="J11" s="4" t="s">
        <v>8</v>
      </c>
      <c r="K11" s="4" t="s">
        <v>8</v>
      </c>
      <c r="L11" s="10">
        <v>4.2500000000000003E-2</v>
      </c>
      <c r="M11" s="4" t="s">
        <v>8</v>
      </c>
      <c r="N11" s="4" t="s">
        <v>8</v>
      </c>
      <c r="O11" s="4" t="s">
        <v>8</v>
      </c>
      <c r="P11" s="4" t="s">
        <v>8</v>
      </c>
      <c r="Q11" s="4" t="s">
        <v>8</v>
      </c>
      <c r="R11" s="4" t="s">
        <v>8</v>
      </c>
      <c r="S11" s="4" t="s">
        <v>8</v>
      </c>
      <c r="T11" s="4" t="s">
        <v>8</v>
      </c>
      <c r="U11" s="4" t="s">
        <v>8</v>
      </c>
      <c r="V11" s="4" t="s">
        <v>8</v>
      </c>
      <c r="W11" s="4" t="s">
        <v>8</v>
      </c>
      <c r="X11" s="4" t="s">
        <v>8</v>
      </c>
      <c r="Y11" s="4" t="s">
        <v>8</v>
      </c>
    </row>
    <row r="12" spans="1:25">
      <c r="A12" s="2" t="s">
        <v>879</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v>5.75</v>
      </c>
      <c r="Y12" s="4">
        <v>4</v>
      </c>
    </row>
    <row r="13" spans="1:25" ht="45">
      <c r="A13" s="2" t="s">
        <v>880</v>
      </c>
      <c r="B13" s="4" t="s">
        <v>8</v>
      </c>
      <c r="C13" s="4" t="s">
        <v>8</v>
      </c>
      <c r="D13" s="4" t="s">
        <v>8</v>
      </c>
      <c r="E13" s="4" t="s">
        <v>8</v>
      </c>
      <c r="F13" s="4" t="s">
        <v>8</v>
      </c>
      <c r="G13" s="4" t="s">
        <v>8</v>
      </c>
      <c r="H13" s="4" t="s">
        <v>8</v>
      </c>
      <c r="I13" s="4" t="s">
        <v>8</v>
      </c>
      <c r="J13" s="4" t="s">
        <v>8</v>
      </c>
      <c r="K13" s="10">
        <v>0.66</v>
      </c>
      <c r="L13" s="4" t="s">
        <v>8</v>
      </c>
      <c r="M13" s="4" t="s">
        <v>8</v>
      </c>
      <c r="N13" s="4" t="s">
        <v>8</v>
      </c>
      <c r="O13" s="4" t="s">
        <v>8</v>
      </c>
      <c r="P13" s="4" t="s">
        <v>8</v>
      </c>
      <c r="Q13" s="4" t="s">
        <v>8</v>
      </c>
      <c r="R13" s="4" t="s">
        <v>8</v>
      </c>
      <c r="S13" s="4" t="s">
        <v>8</v>
      </c>
      <c r="T13" s="4" t="s">
        <v>8</v>
      </c>
      <c r="U13" s="4" t="s">
        <v>8</v>
      </c>
      <c r="V13" s="4" t="s">
        <v>8</v>
      </c>
      <c r="W13" s="4" t="s">
        <v>8</v>
      </c>
      <c r="X13" s="4" t="s">
        <v>8</v>
      </c>
      <c r="Y13" s="4" t="s">
        <v>8</v>
      </c>
    </row>
    <row r="14" spans="1:25">
      <c r="A14" s="2" t="s">
        <v>881</v>
      </c>
      <c r="B14" s="4" t="s">
        <v>8</v>
      </c>
      <c r="C14" s="4" t="s">
        <v>8</v>
      </c>
      <c r="D14" s="4" t="s">
        <v>8</v>
      </c>
      <c r="E14" s="4" t="s">
        <v>8</v>
      </c>
      <c r="F14" s="4" t="s">
        <v>8</v>
      </c>
      <c r="G14" s="4" t="s">
        <v>8</v>
      </c>
      <c r="H14" s="4" t="s">
        <v>8</v>
      </c>
      <c r="I14" s="4" t="s">
        <v>8</v>
      </c>
      <c r="J14" s="4" t="s">
        <v>8</v>
      </c>
      <c r="K14" s="4" t="s">
        <v>8</v>
      </c>
      <c r="L14" s="6">
        <v>1994000000</v>
      </c>
      <c r="M14" s="4">
        <v>0</v>
      </c>
      <c r="N14" s="4" t="s">
        <v>8</v>
      </c>
      <c r="O14" s="4" t="s">
        <v>8</v>
      </c>
      <c r="P14" s="4" t="s">
        <v>8</v>
      </c>
      <c r="Q14" s="4" t="s">
        <v>8</v>
      </c>
      <c r="R14" s="4">
        <v>0</v>
      </c>
      <c r="S14" s="4" t="s">
        <v>8</v>
      </c>
      <c r="T14" s="4" t="s">
        <v>8</v>
      </c>
      <c r="U14" s="4" t="s">
        <v>8</v>
      </c>
      <c r="V14" s="4" t="s">
        <v>8</v>
      </c>
      <c r="W14" s="4" t="s">
        <v>8</v>
      </c>
      <c r="X14" s="4" t="s">
        <v>8</v>
      </c>
      <c r="Y14" s="4" t="s">
        <v>8</v>
      </c>
    </row>
    <row r="15" spans="1:25">
      <c r="A15" s="2" t="s">
        <v>882</v>
      </c>
      <c r="B15" s="4" t="s">
        <v>8</v>
      </c>
      <c r="C15" s="4" t="s">
        <v>8</v>
      </c>
      <c r="D15" s="4" t="s">
        <v>8</v>
      </c>
      <c r="E15" s="4" t="s">
        <v>8</v>
      </c>
      <c r="F15" s="4" t="s">
        <v>8</v>
      </c>
      <c r="G15" s="4" t="s">
        <v>8</v>
      </c>
      <c r="H15" s="4" t="s">
        <v>8</v>
      </c>
      <c r="I15" s="4" t="s">
        <v>8</v>
      </c>
      <c r="J15" s="4" t="s">
        <v>8</v>
      </c>
      <c r="K15" s="4" t="s">
        <v>8</v>
      </c>
      <c r="L15" s="6">
        <v>198800000</v>
      </c>
      <c r="M15" s="4" t="s">
        <v>8</v>
      </c>
      <c r="N15" s="4" t="s">
        <v>8</v>
      </c>
      <c r="O15" s="6">
        <v>1200000</v>
      </c>
      <c r="P15" s="4" t="s">
        <v>8</v>
      </c>
      <c r="Q15" s="4" t="s">
        <v>8</v>
      </c>
      <c r="R15" s="4" t="s">
        <v>8</v>
      </c>
      <c r="S15" s="4" t="s">
        <v>8</v>
      </c>
      <c r="T15" s="4" t="s">
        <v>8</v>
      </c>
      <c r="U15" s="4" t="s">
        <v>8</v>
      </c>
      <c r="V15" s="4" t="s">
        <v>8</v>
      </c>
      <c r="W15" s="4" t="s">
        <v>8</v>
      </c>
      <c r="X15" s="4" t="s">
        <v>8</v>
      </c>
      <c r="Y15" s="4" t="s">
        <v>8</v>
      </c>
    </row>
    <row r="16" spans="1:25">
      <c r="A16" s="2" t="s">
        <v>883</v>
      </c>
      <c r="B16" s="4" t="s">
        <v>8</v>
      </c>
      <c r="C16" s="6">
        <v>610000000</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row>
    <row r="17" spans="1:25">
      <c r="A17" s="2" t="s">
        <v>70</v>
      </c>
      <c r="B17" s="4" t="s">
        <v>8</v>
      </c>
      <c r="C17" s="4" t="s">
        <v>8</v>
      </c>
      <c r="D17" s="10">
        <v>7.7499999999999999E-2</v>
      </c>
      <c r="E17" s="10">
        <v>7.7499999999999999E-2</v>
      </c>
      <c r="F17" s="10">
        <v>7.7499999999999999E-2</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row>
    <row r="18" spans="1:25" ht="30">
      <c r="A18" s="2" t="s">
        <v>884</v>
      </c>
      <c r="B18" s="6">
        <v>575800000</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row>
    <row r="19" spans="1:25">
      <c r="A19" s="2" t="s">
        <v>885</v>
      </c>
      <c r="B19" s="5">
        <v>43586</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row>
    <row r="20" spans="1:25" ht="30">
      <c r="A20" s="2" t="s">
        <v>886</v>
      </c>
      <c r="B20" s="10">
        <v>0.35</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row>
    <row r="21" spans="1:25" ht="30">
      <c r="A21" s="2" t="s">
        <v>887</v>
      </c>
      <c r="B21" s="10">
        <v>1</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row>
    <row r="22" spans="1:25" ht="30">
      <c r="A22" s="2" t="s">
        <v>888</v>
      </c>
      <c r="B22" s="4" t="s">
        <v>8</v>
      </c>
      <c r="C22" s="4" t="s">
        <v>8</v>
      </c>
      <c r="D22" s="4" t="s">
        <v>8</v>
      </c>
      <c r="E22" s="4" t="s">
        <v>8</v>
      </c>
      <c r="F22" s="4" t="s">
        <v>8</v>
      </c>
      <c r="G22" s="8">
        <v>2300000</v>
      </c>
      <c r="H22" s="8">
        <v>4700000</v>
      </c>
      <c r="I22" s="8">
        <v>2500000</v>
      </c>
      <c r="J22" s="8">
        <v>5100000</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row>
    <row r="23" spans="1:25" ht="30">
      <c r="A23" s="2" t="s">
        <v>889</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11</v>
      </c>
      <c r="R23" s="4" t="s">
        <v>8</v>
      </c>
      <c r="S23" s="4" t="s">
        <v>8</v>
      </c>
      <c r="T23" s="4" t="s">
        <v>8</v>
      </c>
      <c r="U23" s="4" t="s">
        <v>8</v>
      </c>
      <c r="V23" s="4" t="s">
        <v>8</v>
      </c>
      <c r="W23" s="4" t="s">
        <v>8</v>
      </c>
      <c r="X23" s="4" t="s">
        <v>8</v>
      </c>
      <c r="Y23" s="4" t="s">
        <v>8</v>
      </c>
    </row>
  </sheetData>
  <mergeCells count="6">
    <mergeCell ref="A1:A5"/>
    <mergeCell ref="L1:M1"/>
    <mergeCell ref="S1:W1"/>
    <mergeCell ref="X1:Y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 bestFit="1" customWidth="1"/>
    <col min="3" max="3" width="12.28515625" bestFit="1" customWidth="1"/>
    <col min="4" max="4" width="10.28515625" bestFit="1" customWidth="1"/>
  </cols>
  <sheetData>
    <row r="1" spans="1:4" ht="30">
      <c r="A1" s="1" t="s">
        <v>890</v>
      </c>
      <c r="B1" s="1" t="s">
        <v>2</v>
      </c>
      <c r="C1" s="1" t="s">
        <v>31</v>
      </c>
      <c r="D1" s="9">
        <v>40676</v>
      </c>
    </row>
    <row r="2" spans="1:4">
      <c r="A2" s="2" t="s">
        <v>325</v>
      </c>
      <c r="B2" s="4" t="s">
        <v>8</v>
      </c>
      <c r="C2" s="4" t="s">
        <v>8</v>
      </c>
      <c r="D2" s="4" t="s">
        <v>8</v>
      </c>
    </row>
    <row r="3" spans="1:4" ht="45">
      <c r="A3" s="3" t="s">
        <v>891</v>
      </c>
      <c r="B3" s="4" t="s">
        <v>8</v>
      </c>
      <c r="C3" s="4" t="s">
        <v>8</v>
      </c>
      <c r="D3" s="4" t="s">
        <v>8</v>
      </c>
    </row>
    <row r="4" spans="1:4" ht="30">
      <c r="A4" s="2" t="s">
        <v>892</v>
      </c>
      <c r="B4" s="10">
        <v>1.0024999999999999</v>
      </c>
      <c r="C4" s="10">
        <v>1</v>
      </c>
      <c r="D4" s="4" t="s">
        <v>8</v>
      </c>
    </row>
    <row r="5" spans="1:4">
      <c r="A5" s="2" t="s">
        <v>52</v>
      </c>
      <c r="B5" s="4" t="s">
        <v>8</v>
      </c>
      <c r="C5" s="4" t="s">
        <v>8</v>
      </c>
      <c r="D5" s="4" t="s">
        <v>8</v>
      </c>
    </row>
    <row r="6" spans="1:4" ht="45">
      <c r="A6" s="3" t="s">
        <v>891</v>
      </c>
      <c r="B6" s="4" t="s">
        <v>8</v>
      </c>
      <c r="C6" s="4" t="s">
        <v>8</v>
      </c>
      <c r="D6" s="4" t="s">
        <v>8</v>
      </c>
    </row>
    <row r="7" spans="1:4" ht="30">
      <c r="A7" s="2" t="s">
        <v>892</v>
      </c>
      <c r="B7" s="10">
        <v>1.0549999999999999</v>
      </c>
      <c r="C7" s="10">
        <v>1.0518000000000001</v>
      </c>
      <c r="D7" s="4" t="s">
        <v>8</v>
      </c>
    </row>
    <row r="8" spans="1:4">
      <c r="A8" s="2" t="s">
        <v>52</v>
      </c>
      <c r="B8" s="4" t="s">
        <v>8</v>
      </c>
      <c r="C8" s="4" t="s">
        <v>8</v>
      </c>
      <c r="D8" s="4" t="s">
        <v>8</v>
      </c>
    </row>
    <row r="9" spans="1:4" ht="45">
      <c r="A9" s="3" t="s">
        <v>891</v>
      </c>
      <c r="B9" s="4" t="s">
        <v>8</v>
      </c>
      <c r="C9" s="4" t="s">
        <v>8</v>
      </c>
      <c r="D9" s="4" t="s">
        <v>8</v>
      </c>
    </row>
    <row r="10" spans="1:4">
      <c r="A10" s="2" t="s">
        <v>70</v>
      </c>
      <c r="B10" s="10">
        <v>7.7499999999999999E-2</v>
      </c>
      <c r="C10" s="10">
        <v>7.7499999999999999E-2</v>
      </c>
      <c r="D10" s="10">
        <v>7.7499999999999999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19.140625" customWidth="1"/>
    <col min="4" max="4" width="36.5703125" customWidth="1"/>
    <col min="5" max="5" width="19.85546875" customWidth="1"/>
  </cols>
  <sheetData>
    <row r="1" spans="1:5" ht="60">
      <c r="A1" s="1" t="s">
        <v>893</v>
      </c>
      <c r="B1" s="7" t="s">
        <v>2</v>
      </c>
      <c r="C1" s="7"/>
      <c r="D1" s="7" t="s">
        <v>31</v>
      </c>
      <c r="E1" s="7"/>
    </row>
    <row r="2" spans="1:5" ht="30">
      <c r="A2" s="1" t="s">
        <v>30</v>
      </c>
      <c r="B2" s="7"/>
      <c r="C2" s="7"/>
      <c r="D2" s="7"/>
      <c r="E2" s="7"/>
    </row>
    <row r="3" spans="1:5">
      <c r="A3" s="2" t="s">
        <v>394</v>
      </c>
      <c r="B3" s="4" t="s">
        <v>8</v>
      </c>
      <c r="C3" s="4"/>
      <c r="D3" s="4" t="s">
        <v>8</v>
      </c>
      <c r="E3" s="4"/>
    </row>
    <row r="4" spans="1:5" ht="45">
      <c r="A4" s="3" t="s">
        <v>754</v>
      </c>
      <c r="B4" s="4" t="s">
        <v>8</v>
      </c>
      <c r="C4" s="4"/>
      <c r="D4" s="4" t="s">
        <v>8</v>
      </c>
      <c r="E4" s="4"/>
    </row>
    <row r="5" spans="1:5">
      <c r="A5" s="2" t="s">
        <v>380</v>
      </c>
      <c r="B5" s="8">
        <v>-31</v>
      </c>
      <c r="C5" s="4"/>
      <c r="D5" s="4" t="s">
        <v>8</v>
      </c>
      <c r="E5" s="4"/>
    </row>
    <row r="6" spans="1:5">
      <c r="A6" s="2" t="s">
        <v>894</v>
      </c>
      <c r="B6" s="4" t="s">
        <v>8</v>
      </c>
      <c r="C6" s="4"/>
      <c r="D6" s="4" t="s">
        <v>8</v>
      </c>
      <c r="E6" s="4"/>
    </row>
    <row r="7" spans="1:5" ht="45">
      <c r="A7" s="3" t="s">
        <v>754</v>
      </c>
      <c r="B7" s="4" t="s">
        <v>8</v>
      </c>
      <c r="C7" s="4"/>
      <c r="D7" s="4" t="s">
        <v>8</v>
      </c>
      <c r="E7" s="4"/>
    </row>
    <row r="8" spans="1:5">
      <c r="A8" s="2" t="s">
        <v>377</v>
      </c>
      <c r="B8" s="6">
        <v>5513</v>
      </c>
      <c r="C8" s="4"/>
      <c r="D8" s="4">
        <v>144</v>
      </c>
      <c r="E8" s="4"/>
    </row>
    <row r="9" spans="1:5">
      <c r="A9" s="2" t="s">
        <v>380</v>
      </c>
      <c r="B9" s="4">
        <v>-31</v>
      </c>
      <c r="C9" s="4"/>
      <c r="D9" s="4">
        <v>-31</v>
      </c>
      <c r="E9" s="4"/>
    </row>
    <row r="10" spans="1:5" ht="30">
      <c r="A10" s="2" t="s">
        <v>895</v>
      </c>
      <c r="B10" s="4" t="s">
        <v>8</v>
      </c>
      <c r="C10" s="4"/>
      <c r="D10" s="4" t="s">
        <v>8</v>
      </c>
      <c r="E10" s="4"/>
    </row>
    <row r="11" spans="1:5" ht="45">
      <c r="A11" s="3" t="s">
        <v>754</v>
      </c>
      <c r="B11" s="4" t="s">
        <v>8</v>
      </c>
      <c r="C11" s="4"/>
      <c r="D11" s="4" t="s">
        <v>8</v>
      </c>
      <c r="E11" s="4"/>
    </row>
    <row r="12" spans="1:5" ht="17.25">
      <c r="A12" s="2" t="s">
        <v>377</v>
      </c>
      <c r="B12" s="6">
        <v>5512</v>
      </c>
      <c r="C12" s="226" t="s">
        <v>896</v>
      </c>
      <c r="D12" s="4">
        <v>122</v>
      </c>
      <c r="E12" s="226" t="s">
        <v>896</v>
      </c>
    </row>
    <row r="13" spans="1:5" ht="30">
      <c r="A13" s="2" t="s">
        <v>897</v>
      </c>
      <c r="B13" s="4" t="s">
        <v>8</v>
      </c>
      <c r="C13" s="4"/>
      <c r="D13" s="4" t="s">
        <v>8</v>
      </c>
      <c r="E13" s="4"/>
    </row>
    <row r="14" spans="1:5" ht="45">
      <c r="A14" s="3" t="s">
        <v>754</v>
      </c>
      <c r="B14" s="4" t="s">
        <v>8</v>
      </c>
      <c r="C14" s="4"/>
      <c r="D14" s="4" t="s">
        <v>8</v>
      </c>
      <c r="E14" s="4"/>
    </row>
    <row r="15" spans="1:5" ht="17.25">
      <c r="A15" s="2" t="s">
        <v>377</v>
      </c>
      <c r="B15" s="4">
        <v>1</v>
      </c>
      <c r="C15" s="226" t="s">
        <v>898</v>
      </c>
      <c r="D15" s="4">
        <v>22</v>
      </c>
      <c r="E15" s="226" t="s">
        <v>898</v>
      </c>
    </row>
    <row r="16" spans="1:5" ht="30">
      <c r="A16" s="2" t="s">
        <v>899</v>
      </c>
      <c r="B16" s="4" t="s">
        <v>8</v>
      </c>
      <c r="C16" s="4"/>
      <c r="D16" s="4" t="s">
        <v>8</v>
      </c>
      <c r="E16" s="4"/>
    </row>
    <row r="17" spans="1:5" ht="45">
      <c r="A17" s="3" t="s">
        <v>754</v>
      </c>
      <c r="B17" s="4" t="s">
        <v>8</v>
      </c>
      <c r="C17" s="4"/>
      <c r="D17" s="4" t="s">
        <v>8</v>
      </c>
      <c r="E17" s="4"/>
    </row>
    <row r="18" spans="1:5" ht="17.25">
      <c r="A18" s="2" t="s">
        <v>380</v>
      </c>
      <c r="B18" s="4">
        <v>-31</v>
      </c>
      <c r="C18" s="226" t="s">
        <v>900</v>
      </c>
      <c r="D18" s="4">
        <v>-31</v>
      </c>
      <c r="E18" s="226" t="s">
        <v>900</v>
      </c>
    </row>
    <row r="19" spans="1:5" ht="45">
      <c r="A19" s="2" t="s">
        <v>901</v>
      </c>
      <c r="B19" s="4" t="s">
        <v>8</v>
      </c>
      <c r="C19" s="4"/>
      <c r="D19" s="4" t="s">
        <v>8</v>
      </c>
      <c r="E19" s="4"/>
    </row>
    <row r="20" spans="1:5" ht="45">
      <c r="A20" s="3" t="s">
        <v>754</v>
      </c>
      <c r="B20" s="4" t="s">
        <v>8</v>
      </c>
      <c r="C20" s="4"/>
      <c r="D20" s="4" t="s">
        <v>8</v>
      </c>
      <c r="E20" s="4"/>
    </row>
    <row r="21" spans="1:5">
      <c r="A21" s="2" t="s">
        <v>377</v>
      </c>
      <c r="B21" s="4">
        <v>1</v>
      </c>
      <c r="C21" s="4"/>
      <c r="D21" s="4">
        <v>22</v>
      </c>
      <c r="E21" s="4"/>
    </row>
    <row r="22" spans="1:5" ht="45">
      <c r="A22" s="2" t="s">
        <v>902</v>
      </c>
      <c r="B22" s="4" t="s">
        <v>8</v>
      </c>
      <c r="C22" s="4"/>
      <c r="D22" s="4" t="s">
        <v>8</v>
      </c>
      <c r="E22" s="4"/>
    </row>
    <row r="23" spans="1:5" ht="45">
      <c r="A23" s="3" t="s">
        <v>754</v>
      </c>
      <c r="B23" s="4" t="s">
        <v>8</v>
      </c>
      <c r="C23" s="4"/>
      <c r="D23" s="4" t="s">
        <v>8</v>
      </c>
      <c r="E23" s="4"/>
    </row>
    <row r="24" spans="1:5" ht="17.25">
      <c r="A24" s="2" t="s">
        <v>377</v>
      </c>
      <c r="B24" s="4">
        <v>1</v>
      </c>
      <c r="C24" s="226" t="s">
        <v>898</v>
      </c>
      <c r="D24" s="4">
        <v>22</v>
      </c>
      <c r="E24" s="226" t="s">
        <v>898</v>
      </c>
    </row>
    <row r="25" spans="1:5" ht="45">
      <c r="A25" s="2" t="s">
        <v>903</v>
      </c>
      <c r="B25" s="4" t="s">
        <v>8</v>
      </c>
      <c r="C25" s="4"/>
      <c r="D25" s="4" t="s">
        <v>8</v>
      </c>
      <c r="E25" s="4"/>
    </row>
    <row r="26" spans="1:5" ht="45">
      <c r="A26" s="3" t="s">
        <v>754</v>
      </c>
      <c r="B26" s="4" t="s">
        <v>8</v>
      </c>
      <c r="C26" s="4"/>
      <c r="D26" s="4" t="s">
        <v>8</v>
      </c>
      <c r="E26" s="4"/>
    </row>
    <row r="27" spans="1:5">
      <c r="A27" s="2" t="s">
        <v>377</v>
      </c>
      <c r="B27" s="6">
        <v>5512</v>
      </c>
      <c r="C27" s="4"/>
      <c r="D27" s="4">
        <v>122</v>
      </c>
      <c r="E27" s="4"/>
    </row>
    <row r="28" spans="1:5">
      <c r="A28" s="2" t="s">
        <v>380</v>
      </c>
      <c r="B28" s="4">
        <v>-31</v>
      </c>
      <c r="C28" s="4"/>
      <c r="D28" s="4">
        <v>-31</v>
      </c>
      <c r="E28" s="4"/>
    </row>
    <row r="29" spans="1:5" ht="45">
      <c r="A29" s="2" t="s">
        <v>904</v>
      </c>
      <c r="B29" s="4" t="s">
        <v>8</v>
      </c>
      <c r="C29" s="4"/>
      <c r="D29" s="4" t="s">
        <v>8</v>
      </c>
      <c r="E29" s="4"/>
    </row>
    <row r="30" spans="1:5" ht="45">
      <c r="A30" s="3" t="s">
        <v>754</v>
      </c>
      <c r="B30" s="4" t="s">
        <v>8</v>
      </c>
      <c r="C30" s="4"/>
      <c r="D30" s="4" t="s">
        <v>8</v>
      </c>
      <c r="E30" s="4"/>
    </row>
    <row r="31" spans="1:5" ht="17.25">
      <c r="A31" s="2" t="s">
        <v>377</v>
      </c>
      <c r="B31" s="4" t="s">
        <v>8</v>
      </c>
      <c r="C31" s="4"/>
      <c r="D31" s="4">
        <v>122</v>
      </c>
      <c r="E31" s="226" t="s">
        <v>896</v>
      </c>
    </row>
    <row r="32" spans="1:5" ht="45">
      <c r="A32" s="2" t="s">
        <v>905</v>
      </c>
      <c r="B32" s="4" t="s">
        <v>8</v>
      </c>
      <c r="C32" s="4"/>
      <c r="D32" s="4" t="s">
        <v>8</v>
      </c>
      <c r="E32" s="4"/>
    </row>
    <row r="33" spans="1:5" ht="45">
      <c r="A33" s="3" t="s">
        <v>754</v>
      </c>
      <c r="B33" s="4" t="s">
        <v>8</v>
      </c>
      <c r="C33" s="4"/>
      <c r="D33" s="4" t="s">
        <v>8</v>
      </c>
      <c r="E33" s="4"/>
    </row>
    <row r="34" spans="1:5" ht="17.25">
      <c r="A34" s="2" t="s">
        <v>380</v>
      </c>
      <c r="B34" s="8">
        <v>-31</v>
      </c>
      <c r="C34" s="226" t="s">
        <v>900</v>
      </c>
      <c r="D34" s="8">
        <v>-31</v>
      </c>
      <c r="E34" s="226" t="s">
        <v>900</v>
      </c>
    </row>
    <row r="35" spans="1:5">
      <c r="A35" s="85"/>
      <c r="B35" s="85"/>
      <c r="C35" s="85"/>
      <c r="D35" s="85"/>
      <c r="E35" s="85"/>
    </row>
    <row r="36" spans="1:5" ht="105" customHeight="1">
      <c r="A36" s="2" t="s">
        <v>896</v>
      </c>
      <c r="B36" s="16" t="s">
        <v>385</v>
      </c>
      <c r="C36" s="16"/>
      <c r="D36" s="16"/>
      <c r="E36" s="16"/>
    </row>
    <row r="37" spans="1:5" ht="60" customHeight="1">
      <c r="A37" s="2" t="s">
        <v>898</v>
      </c>
      <c r="B37" s="16" t="s">
        <v>906</v>
      </c>
      <c r="C37" s="16"/>
      <c r="D37" s="16"/>
      <c r="E37" s="16"/>
    </row>
    <row r="38" spans="1:5" ht="45" customHeight="1">
      <c r="A38" s="2" t="s">
        <v>900</v>
      </c>
      <c r="B38" s="16" t="s">
        <v>907</v>
      </c>
      <c r="C38" s="16"/>
      <c r="D38" s="16"/>
      <c r="E38" s="16"/>
    </row>
  </sheetData>
  <mergeCells count="6">
    <mergeCell ref="B1:C2"/>
    <mergeCell ref="D1:E2"/>
    <mergeCell ref="A35:E35"/>
    <mergeCell ref="B36:E36"/>
    <mergeCell ref="B37:E37"/>
    <mergeCell ref="B38:E3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28515625" bestFit="1" customWidth="1"/>
    <col min="3" max="3" width="36.5703125" bestFit="1" customWidth="1"/>
  </cols>
  <sheetData>
    <row r="1" spans="1:3" ht="60">
      <c r="A1" s="1" t="s">
        <v>908</v>
      </c>
      <c r="B1" s="1" t="s">
        <v>2</v>
      </c>
      <c r="C1" s="1" t="s">
        <v>909</v>
      </c>
    </row>
    <row r="2" spans="1:3" ht="30">
      <c r="A2" s="1" t="s">
        <v>769</v>
      </c>
      <c r="B2" s="1" t="s">
        <v>295</v>
      </c>
      <c r="C2" s="1" t="s">
        <v>910</v>
      </c>
    </row>
    <row r="3" spans="1:3" ht="45">
      <c r="A3" s="3" t="s">
        <v>754</v>
      </c>
      <c r="B3" s="4" t="s">
        <v>8</v>
      </c>
      <c r="C3" s="4" t="s">
        <v>8</v>
      </c>
    </row>
    <row r="4" spans="1:3" ht="30">
      <c r="A4" s="2" t="s">
        <v>911</v>
      </c>
      <c r="B4" s="11">
        <v>71.3</v>
      </c>
      <c r="C4" s="4" t="s">
        <v>8</v>
      </c>
    </row>
    <row r="5" spans="1:3">
      <c r="A5" s="2" t="s">
        <v>912</v>
      </c>
      <c r="B5" s="4" t="s">
        <v>8</v>
      </c>
      <c r="C5" s="4" t="s">
        <v>811</v>
      </c>
    </row>
    <row r="6" spans="1:3">
      <c r="A6" s="2" t="s">
        <v>913</v>
      </c>
      <c r="B6" s="4" t="s">
        <v>8</v>
      </c>
      <c r="C6" s="8">
        <v>75</v>
      </c>
    </row>
    <row r="7" spans="1:3" ht="30">
      <c r="A7" s="2" t="s">
        <v>914</v>
      </c>
      <c r="B7" s="4" t="s">
        <v>8</v>
      </c>
      <c r="C7" s="10">
        <v>0.1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24.140625" customWidth="1"/>
    <col min="3" max="4" width="34.5703125" customWidth="1"/>
    <col min="5" max="5" width="23.42578125" customWidth="1"/>
    <col min="6" max="6" width="10.85546875" customWidth="1"/>
    <col min="7" max="7" width="23.5703125" customWidth="1"/>
    <col min="8" max="8" width="10.7109375" customWidth="1"/>
  </cols>
  <sheetData>
    <row r="1" spans="1:8" ht="15" customHeight="1">
      <c r="A1" s="1" t="s">
        <v>915</v>
      </c>
      <c r="B1" s="1" t="s">
        <v>2</v>
      </c>
      <c r="C1" s="1" t="s">
        <v>2</v>
      </c>
      <c r="D1" s="1" t="s">
        <v>31</v>
      </c>
      <c r="E1" s="7" t="s">
        <v>2</v>
      </c>
      <c r="F1" s="7"/>
      <c r="G1" s="7" t="s">
        <v>2</v>
      </c>
      <c r="H1" s="7"/>
    </row>
    <row r="2" spans="1:8" ht="30">
      <c r="A2" s="1" t="s">
        <v>30</v>
      </c>
      <c r="B2" s="1" t="s">
        <v>394</v>
      </c>
      <c r="C2" s="1" t="s">
        <v>894</v>
      </c>
      <c r="D2" s="1" t="s">
        <v>894</v>
      </c>
      <c r="E2" s="7" t="s">
        <v>894</v>
      </c>
      <c r="F2" s="7"/>
      <c r="G2" s="7" t="s">
        <v>759</v>
      </c>
      <c r="H2" s="7"/>
    </row>
    <row r="3" spans="1:8" ht="15" customHeight="1">
      <c r="A3" s="1"/>
      <c r="B3" s="1"/>
      <c r="C3" s="1"/>
      <c r="D3" s="1"/>
      <c r="E3" s="7" t="s">
        <v>394</v>
      </c>
      <c r="F3" s="7"/>
      <c r="G3" s="7" t="s">
        <v>894</v>
      </c>
      <c r="H3" s="7"/>
    </row>
    <row r="4" spans="1:8" ht="45">
      <c r="A4" s="3" t="s">
        <v>891</v>
      </c>
      <c r="B4" s="4" t="s">
        <v>8</v>
      </c>
      <c r="C4" s="4" t="s">
        <v>8</v>
      </c>
      <c r="D4" s="4" t="s">
        <v>8</v>
      </c>
      <c r="E4" s="4" t="s">
        <v>8</v>
      </c>
      <c r="F4" s="4"/>
      <c r="G4" s="4" t="s">
        <v>8</v>
      </c>
      <c r="H4" s="4"/>
    </row>
    <row r="5" spans="1:8" ht="17.25">
      <c r="A5" s="2" t="s">
        <v>916</v>
      </c>
      <c r="B5" s="4" t="s">
        <v>8</v>
      </c>
      <c r="C5" s="8">
        <v>5513</v>
      </c>
      <c r="D5" s="8">
        <v>144</v>
      </c>
      <c r="E5" s="4" t="s">
        <v>8</v>
      </c>
      <c r="F5" s="4"/>
      <c r="G5" s="8">
        <v>122</v>
      </c>
      <c r="H5" s="226" t="s">
        <v>896</v>
      </c>
    </row>
    <row r="6" spans="1:8" ht="30">
      <c r="A6" s="2" t="s">
        <v>391</v>
      </c>
      <c r="B6" s="4" t="s">
        <v>8</v>
      </c>
      <c r="C6" s="4" t="s">
        <v>8</v>
      </c>
      <c r="D6" s="4" t="s">
        <v>8</v>
      </c>
      <c r="E6" s="4" t="s">
        <v>8</v>
      </c>
      <c r="F6" s="4"/>
      <c r="G6" s="6">
        <v>5390</v>
      </c>
      <c r="H6" s="4"/>
    </row>
    <row r="7" spans="1:8" ht="17.25">
      <c r="A7" s="2" t="s">
        <v>392</v>
      </c>
      <c r="B7" s="4" t="s">
        <v>8</v>
      </c>
      <c r="C7" s="6">
        <v>5513</v>
      </c>
      <c r="D7" s="4">
        <v>144</v>
      </c>
      <c r="E7" s="4" t="s">
        <v>8</v>
      </c>
      <c r="F7" s="4"/>
      <c r="G7" s="6">
        <v>5512</v>
      </c>
      <c r="H7" s="226" t="s">
        <v>896</v>
      </c>
    </row>
    <row r="8" spans="1:8" ht="17.25">
      <c r="A8" s="2" t="s">
        <v>916</v>
      </c>
      <c r="B8" s="4">
        <v>-31</v>
      </c>
      <c r="C8" s="4">
        <v>-31</v>
      </c>
      <c r="D8" s="4">
        <v>-31</v>
      </c>
      <c r="E8" s="4">
        <v>-31</v>
      </c>
      <c r="F8" s="226" t="s">
        <v>898</v>
      </c>
      <c r="G8" s="4" t="s">
        <v>8</v>
      </c>
      <c r="H8" s="4"/>
    </row>
    <row r="9" spans="1:8" ht="30">
      <c r="A9" s="2" t="s">
        <v>395</v>
      </c>
      <c r="B9" s="4" t="s">
        <v>8</v>
      </c>
      <c r="C9" s="4" t="s">
        <v>8</v>
      </c>
      <c r="D9" s="4" t="s">
        <v>8</v>
      </c>
      <c r="E9" s="4">
        <v>0</v>
      </c>
      <c r="F9" s="4"/>
      <c r="G9" s="4" t="s">
        <v>8</v>
      </c>
      <c r="H9" s="4"/>
    </row>
    <row r="10" spans="1:8" ht="17.25">
      <c r="A10" s="2" t="s">
        <v>392</v>
      </c>
      <c r="B10" s="8">
        <v>-31</v>
      </c>
      <c r="C10" s="8">
        <v>-31</v>
      </c>
      <c r="D10" s="8">
        <v>-31</v>
      </c>
      <c r="E10" s="8">
        <v>-31</v>
      </c>
      <c r="F10" s="226" t="s">
        <v>898</v>
      </c>
      <c r="G10" s="4" t="s">
        <v>8</v>
      </c>
      <c r="H10" s="4"/>
    </row>
    <row r="11" spans="1:8">
      <c r="A11" s="85"/>
      <c r="B11" s="85"/>
      <c r="C11" s="85"/>
      <c r="D11" s="85"/>
      <c r="E11" s="85"/>
      <c r="F11" s="85"/>
      <c r="G11" s="85"/>
      <c r="H11" s="85"/>
    </row>
    <row r="12" spans="1:8" ht="75" customHeight="1">
      <c r="A12" s="2" t="s">
        <v>896</v>
      </c>
      <c r="B12" s="16" t="s">
        <v>385</v>
      </c>
      <c r="C12" s="16"/>
      <c r="D12" s="16"/>
      <c r="E12" s="16"/>
      <c r="F12" s="16"/>
      <c r="G12" s="16"/>
      <c r="H12" s="16"/>
    </row>
    <row r="13" spans="1:8" ht="30" customHeight="1">
      <c r="A13" s="2" t="s">
        <v>898</v>
      </c>
      <c r="B13" s="16" t="s">
        <v>907</v>
      </c>
      <c r="C13" s="16"/>
      <c r="D13" s="16"/>
      <c r="E13" s="16"/>
      <c r="F13" s="16"/>
      <c r="G13" s="16"/>
      <c r="H13" s="16"/>
    </row>
  </sheetData>
  <mergeCells count="9">
    <mergeCell ref="A11:H11"/>
    <mergeCell ref="B12:H12"/>
    <mergeCell ref="B13:H13"/>
    <mergeCell ref="E1:F1"/>
    <mergeCell ref="E2:F2"/>
    <mergeCell ref="E3:F3"/>
    <mergeCell ref="G1:H1"/>
    <mergeCell ref="G2:H2"/>
    <mergeCell ref="G3:H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7" bestFit="1" customWidth="1"/>
  </cols>
  <sheetData>
    <row r="1" spans="1:2" ht="60">
      <c r="A1" s="1" t="s">
        <v>917</v>
      </c>
      <c r="B1" s="1" t="s">
        <v>1</v>
      </c>
    </row>
    <row r="2" spans="1:2" ht="30">
      <c r="A2" s="1" t="s">
        <v>30</v>
      </c>
      <c r="B2" s="1" t="s">
        <v>2</v>
      </c>
    </row>
    <row r="3" spans="1:2">
      <c r="A3" s="1"/>
      <c r="B3" s="1" t="s">
        <v>918</v>
      </c>
    </row>
    <row r="4" spans="1:2">
      <c r="A4" s="2" t="s">
        <v>394</v>
      </c>
      <c r="B4" s="4" t="s">
        <v>8</v>
      </c>
    </row>
    <row r="5" spans="1:2" ht="45">
      <c r="A5" s="3" t="s">
        <v>919</v>
      </c>
      <c r="B5" s="4" t="s">
        <v>8</v>
      </c>
    </row>
    <row r="6" spans="1:2">
      <c r="A6" s="2" t="s">
        <v>202</v>
      </c>
      <c r="B6" s="8">
        <v>31</v>
      </c>
    </row>
    <row r="7" spans="1:2">
      <c r="A7" s="2" t="s">
        <v>398</v>
      </c>
      <c r="B7" s="4" t="s">
        <v>920</v>
      </c>
    </row>
    <row r="8" spans="1:2">
      <c r="A8" s="2" t="s">
        <v>401</v>
      </c>
      <c r="B8" s="4" t="s">
        <v>811</v>
      </c>
    </row>
    <row r="9" spans="1:2">
      <c r="A9" s="2" t="s">
        <v>403</v>
      </c>
      <c r="B9" s="4">
        <v>3</v>
      </c>
    </row>
    <row r="10" spans="1:2" ht="30">
      <c r="A10" s="2" t="s">
        <v>921</v>
      </c>
      <c r="B10" s="10">
        <v>1E-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0</v>
      </c>
      <c r="B1" s="7" t="s">
        <v>76</v>
      </c>
      <c r="C1" s="7"/>
      <c r="D1" s="7" t="s">
        <v>1</v>
      </c>
      <c r="E1" s="7"/>
    </row>
    <row r="2" spans="1:5" ht="30">
      <c r="A2" s="1" t="s">
        <v>30</v>
      </c>
      <c r="B2" s="1" t="s">
        <v>2</v>
      </c>
      <c r="C2" s="1" t="s">
        <v>77</v>
      </c>
      <c r="D2" s="1" t="s">
        <v>2</v>
      </c>
      <c r="E2" s="1" t="s">
        <v>77</v>
      </c>
    </row>
    <row r="3" spans="1:5">
      <c r="A3" s="3" t="s">
        <v>78</v>
      </c>
      <c r="B3" s="4" t="s">
        <v>8</v>
      </c>
      <c r="C3" s="4" t="s">
        <v>8</v>
      </c>
      <c r="D3" s="4" t="s">
        <v>8</v>
      </c>
      <c r="E3" s="4" t="s">
        <v>8</v>
      </c>
    </row>
    <row r="4" spans="1:5">
      <c r="A4" s="2" t="s">
        <v>111</v>
      </c>
      <c r="B4" s="8">
        <v>4154</v>
      </c>
      <c r="C4" s="8">
        <v>2470</v>
      </c>
      <c r="D4" s="8">
        <v>8245</v>
      </c>
      <c r="E4" s="8">
        <v>513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922</v>
      </c>
      <c r="B1" s="7" t="s">
        <v>2</v>
      </c>
      <c r="C1" s="7" t="s">
        <v>31</v>
      </c>
    </row>
    <row r="2" spans="1:3" ht="30">
      <c r="A2" s="1" t="s">
        <v>30</v>
      </c>
      <c r="B2" s="7"/>
      <c r="C2" s="7"/>
    </row>
    <row r="3" spans="1:3">
      <c r="A3" s="2" t="s">
        <v>325</v>
      </c>
      <c r="B3" s="4" t="s">
        <v>8</v>
      </c>
      <c r="C3" s="4" t="s">
        <v>8</v>
      </c>
    </row>
    <row r="4" spans="1:3" ht="45">
      <c r="A4" s="3" t="s">
        <v>923</v>
      </c>
      <c r="B4" s="4" t="s">
        <v>8</v>
      </c>
      <c r="C4" s="4" t="s">
        <v>8</v>
      </c>
    </row>
    <row r="5" spans="1:3">
      <c r="A5" s="2" t="s">
        <v>409</v>
      </c>
      <c r="B5" s="8">
        <v>1993875</v>
      </c>
      <c r="C5" s="8">
        <v>2025000</v>
      </c>
    </row>
    <row r="6" spans="1:3" ht="30">
      <c r="A6" s="2" t="s">
        <v>924</v>
      </c>
      <c r="B6" s="4" t="s">
        <v>8</v>
      </c>
      <c r="C6" s="4" t="s">
        <v>8</v>
      </c>
    </row>
    <row r="7" spans="1:3" ht="45">
      <c r="A7" s="3" t="s">
        <v>923</v>
      </c>
      <c r="B7" s="4" t="s">
        <v>8</v>
      </c>
      <c r="C7" s="4" t="s">
        <v>8</v>
      </c>
    </row>
    <row r="8" spans="1:3">
      <c r="A8" s="2" t="s">
        <v>410</v>
      </c>
      <c r="B8" s="6">
        <v>1998860</v>
      </c>
      <c r="C8" s="6">
        <v>2025000</v>
      </c>
    </row>
    <row r="9" spans="1:3">
      <c r="A9" s="2" t="s">
        <v>925</v>
      </c>
      <c r="B9" s="4" t="s">
        <v>8</v>
      </c>
      <c r="C9" s="4" t="s">
        <v>8</v>
      </c>
    </row>
    <row r="10" spans="1:3" ht="45">
      <c r="A10" s="3" t="s">
        <v>923</v>
      </c>
      <c r="B10" s="4" t="s">
        <v>8</v>
      </c>
      <c r="C10" s="4" t="s">
        <v>8</v>
      </c>
    </row>
    <row r="11" spans="1:3">
      <c r="A11" s="2" t="s">
        <v>409</v>
      </c>
      <c r="B11" s="4">
        <v>0</v>
      </c>
      <c r="C11" s="6">
        <v>25000</v>
      </c>
    </row>
    <row r="12" spans="1:3" ht="30">
      <c r="A12" s="2" t="s">
        <v>926</v>
      </c>
      <c r="B12" s="4" t="s">
        <v>8</v>
      </c>
      <c r="C12" s="4" t="s">
        <v>8</v>
      </c>
    </row>
    <row r="13" spans="1:3" ht="45">
      <c r="A13" s="3" t="s">
        <v>923</v>
      </c>
      <c r="B13" s="4" t="s">
        <v>8</v>
      </c>
      <c r="C13" s="4" t="s">
        <v>8</v>
      </c>
    </row>
    <row r="14" spans="1:3">
      <c r="A14" s="2" t="s">
        <v>410</v>
      </c>
      <c r="B14" s="4">
        <v>0</v>
      </c>
      <c r="C14" s="6">
        <v>25000</v>
      </c>
    </row>
    <row r="15" spans="1:3">
      <c r="A15" s="2" t="s">
        <v>52</v>
      </c>
      <c r="B15" s="4" t="s">
        <v>8</v>
      </c>
      <c r="C15" s="4" t="s">
        <v>8</v>
      </c>
    </row>
    <row r="16" spans="1:3" ht="45">
      <c r="A16" s="3" t="s">
        <v>923</v>
      </c>
      <c r="B16" s="4" t="s">
        <v>8</v>
      </c>
      <c r="C16" s="4" t="s">
        <v>8</v>
      </c>
    </row>
    <row r="17" spans="1:3">
      <c r="A17" s="2" t="s">
        <v>409</v>
      </c>
      <c r="B17" s="6">
        <v>610000</v>
      </c>
      <c r="C17" s="6">
        <v>610000</v>
      </c>
    </row>
    <row r="18" spans="1:3" ht="30">
      <c r="A18" s="2" t="s">
        <v>927</v>
      </c>
      <c r="B18" s="4" t="s">
        <v>8</v>
      </c>
      <c r="C18" s="4" t="s">
        <v>8</v>
      </c>
    </row>
    <row r="19" spans="1:3" ht="45">
      <c r="A19" s="3" t="s">
        <v>923</v>
      </c>
      <c r="B19" s="4" t="s">
        <v>8</v>
      </c>
      <c r="C19" s="4" t="s">
        <v>8</v>
      </c>
    </row>
    <row r="20" spans="1:3">
      <c r="A20" s="2" t="s">
        <v>410</v>
      </c>
      <c r="B20" s="8">
        <v>643550</v>
      </c>
      <c r="C20" s="8">
        <v>6415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15.42578125" bestFit="1" customWidth="1"/>
    <col min="3" max="3" width="12.28515625" bestFit="1" customWidth="1"/>
    <col min="4" max="4" width="18" bestFit="1" customWidth="1"/>
    <col min="5" max="5" width="15.42578125" bestFit="1" customWidth="1"/>
    <col min="6" max="6" width="13.28515625" bestFit="1" customWidth="1"/>
    <col min="7" max="7" width="18.140625" bestFit="1" customWidth="1"/>
    <col min="8" max="9" width="17.42578125" bestFit="1" customWidth="1"/>
    <col min="10" max="10" width="18.7109375" bestFit="1" customWidth="1"/>
    <col min="11" max="15" width="20.5703125" bestFit="1" customWidth="1"/>
    <col min="16" max="19" width="20.42578125" bestFit="1" customWidth="1"/>
    <col min="20" max="20" width="34.85546875" bestFit="1" customWidth="1"/>
    <col min="21" max="21" width="36.5703125" bestFit="1" customWidth="1"/>
  </cols>
  <sheetData>
    <row r="1" spans="1:21" ht="30">
      <c r="A1" s="1" t="s">
        <v>928</v>
      </c>
      <c r="B1" s="1" t="s">
        <v>930</v>
      </c>
      <c r="C1" s="1"/>
      <c r="D1" s="1"/>
      <c r="E1" s="1" t="s">
        <v>930</v>
      </c>
      <c r="F1" s="1"/>
      <c r="G1" s="1" t="s">
        <v>76</v>
      </c>
      <c r="H1" s="1"/>
      <c r="I1" s="7"/>
      <c r="J1" s="7"/>
      <c r="K1" s="1" t="s">
        <v>783</v>
      </c>
      <c r="L1" s="1"/>
      <c r="M1" s="1"/>
      <c r="N1" s="1"/>
      <c r="O1" s="1" t="s">
        <v>1</v>
      </c>
      <c r="P1" s="1" t="s">
        <v>76</v>
      </c>
      <c r="Q1" s="1"/>
      <c r="R1" s="1"/>
      <c r="S1" s="1"/>
      <c r="T1" s="1"/>
      <c r="U1" s="1"/>
    </row>
    <row r="2" spans="1:21" ht="30">
      <c r="A2" s="1" t="s">
        <v>929</v>
      </c>
      <c r="B2" s="1" t="s">
        <v>2</v>
      </c>
      <c r="C2" s="7" t="s">
        <v>932</v>
      </c>
      <c r="D2" s="1" t="s">
        <v>933</v>
      </c>
      <c r="E2" s="1" t="s">
        <v>935</v>
      </c>
      <c r="F2" s="1" t="s">
        <v>2</v>
      </c>
      <c r="G2" s="1" t="s">
        <v>2</v>
      </c>
      <c r="H2" s="1" t="s">
        <v>2</v>
      </c>
      <c r="I2" s="1" t="s">
        <v>932</v>
      </c>
      <c r="J2" s="1" t="s">
        <v>932</v>
      </c>
      <c r="K2" s="1" t="s">
        <v>66</v>
      </c>
      <c r="L2" s="1" t="s">
        <v>2</v>
      </c>
      <c r="M2" s="1" t="s">
        <v>31</v>
      </c>
      <c r="N2" s="1" t="s">
        <v>932</v>
      </c>
      <c r="O2" s="1" t="s">
        <v>2</v>
      </c>
      <c r="P2" s="1" t="s">
        <v>2</v>
      </c>
      <c r="Q2" s="1" t="s">
        <v>31</v>
      </c>
      <c r="R2" s="1" t="s">
        <v>2</v>
      </c>
      <c r="S2" s="1" t="s">
        <v>31</v>
      </c>
      <c r="T2" s="1" t="s">
        <v>2</v>
      </c>
      <c r="U2" s="1" t="s">
        <v>66</v>
      </c>
    </row>
    <row r="3" spans="1:21" ht="30">
      <c r="A3" s="1"/>
      <c r="B3" s="1" t="s">
        <v>931</v>
      </c>
      <c r="C3" s="7"/>
      <c r="D3" s="1" t="s">
        <v>934</v>
      </c>
      <c r="E3" s="1" t="s">
        <v>936</v>
      </c>
      <c r="F3" s="1" t="s">
        <v>936</v>
      </c>
      <c r="G3" s="1" t="s">
        <v>430</v>
      </c>
      <c r="H3" s="1" t="s">
        <v>937</v>
      </c>
      <c r="I3" s="1" t="s">
        <v>937</v>
      </c>
      <c r="J3" s="1" t="s">
        <v>435</v>
      </c>
      <c r="K3" s="1" t="s">
        <v>4</v>
      </c>
      <c r="L3" s="1" t="s">
        <v>4</v>
      </c>
      <c r="M3" s="1" t="s">
        <v>4</v>
      </c>
      <c r="N3" s="1" t="s">
        <v>4</v>
      </c>
      <c r="O3" s="1" t="s">
        <v>4</v>
      </c>
      <c r="P3" s="1" t="s">
        <v>5</v>
      </c>
      <c r="Q3" s="1" t="s">
        <v>5</v>
      </c>
      <c r="R3" s="1" t="s">
        <v>6</v>
      </c>
      <c r="S3" s="1" t="s">
        <v>6</v>
      </c>
      <c r="T3" s="1" t="s">
        <v>938</v>
      </c>
      <c r="U3" s="1" t="s">
        <v>939</v>
      </c>
    </row>
    <row r="4" spans="1:21">
      <c r="A4" s="1"/>
      <c r="B4" s="1"/>
      <c r="C4" s="7"/>
      <c r="D4" s="1"/>
      <c r="E4" s="1"/>
      <c r="F4" s="1"/>
      <c r="G4" s="1"/>
      <c r="H4" s="1"/>
      <c r="I4" s="1"/>
      <c r="J4" s="1"/>
      <c r="K4" s="1"/>
      <c r="L4" s="1"/>
      <c r="M4" s="1"/>
      <c r="N4" s="1" t="s">
        <v>934</v>
      </c>
      <c r="O4" s="1" t="s">
        <v>873</v>
      </c>
      <c r="P4" s="1"/>
      <c r="Q4" s="1"/>
      <c r="R4" s="1"/>
      <c r="S4" s="1"/>
      <c r="T4" s="1"/>
      <c r="U4" s="1"/>
    </row>
    <row r="5" spans="1:21">
      <c r="A5" s="3" t="s">
        <v>940</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row>
    <row r="6" spans="1:21" ht="30">
      <c r="A6" s="2" t="s">
        <v>941</v>
      </c>
      <c r="B6" s="6">
        <v>1450644871</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row>
    <row r="7" spans="1:21">
      <c r="A7" s="2" t="s">
        <v>942</v>
      </c>
      <c r="B7" s="4">
        <v>4</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row>
    <row r="8" spans="1:21">
      <c r="A8" s="2" t="s">
        <v>72</v>
      </c>
      <c r="B8" s="4" t="s">
        <v>8</v>
      </c>
      <c r="C8" s="4" t="s">
        <v>8</v>
      </c>
      <c r="D8" s="4" t="s">
        <v>8</v>
      </c>
      <c r="E8" s="4" t="s">
        <v>8</v>
      </c>
      <c r="F8" s="4" t="s">
        <v>8</v>
      </c>
      <c r="G8" s="4" t="s">
        <v>8</v>
      </c>
      <c r="H8" s="4" t="s">
        <v>8</v>
      </c>
      <c r="I8" s="4" t="s">
        <v>8</v>
      </c>
      <c r="J8" s="4" t="s">
        <v>8</v>
      </c>
      <c r="K8" s="4" t="s">
        <v>8</v>
      </c>
      <c r="L8" s="6">
        <v>750000000</v>
      </c>
      <c r="M8" s="6">
        <v>750000000</v>
      </c>
      <c r="N8" s="4" t="s">
        <v>8</v>
      </c>
      <c r="O8" s="4" t="s">
        <v>8</v>
      </c>
      <c r="P8" s="6">
        <v>600000000</v>
      </c>
      <c r="Q8" s="6">
        <v>600000000</v>
      </c>
      <c r="R8" s="6">
        <v>644871</v>
      </c>
      <c r="S8" s="6">
        <v>644871</v>
      </c>
      <c r="T8" s="4" t="s">
        <v>8</v>
      </c>
      <c r="U8" s="4" t="s">
        <v>8</v>
      </c>
    </row>
    <row r="9" spans="1:21">
      <c r="A9" s="2" t="s">
        <v>73</v>
      </c>
      <c r="B9" s="4" t="s">
        <v>8</v>
      </c>
      <c r="C9" s="4" t="s">
        <v>8</v>
      </c>
      <c r="D9" s="4" t="s">
        <v>8</v>
      </c>
      <c r="E9" s="4" t="s">
        <v>8</v>
      </c>
      <c r="F9" s="4" t="s">
        <v>8</v>
      </c>
      <c r="G9" s="4" t="s">
        <v>8</v>
      </c>
      <c r="H9" s="4" t="s">
        <v>8</v>
      </c>
      <c r="I9" s="4" t="s">
        <v>8</v>
      </c>
      <c r="J9" s="4" t="s">
        <v>8</v>
      </c>
      <c r="K9" s="6">
        <v>18860000</v>
      </c>
      <c r="L9" s="6">
        <v>253776605</v>
      </c>
      <c r="M9" s="6">
        <v>222399019</v>
      </c>
      <c r="N9" s="6">
        <v>71700000</v>
      </c>
      <c r="O9" s="4" t="s">
        <v>8</v>
      </c>
      <c r="P9" s="4">
        <v>0</v>
      </c>
      <c r="Q9" s="6">
        <v>15424944</v>
      </c>
      <c r="R9" s="6">
        <v>644871</v>
      </c>
      <c r="S9" s="6">
        <v>644871</v>
      </c>
      <c r="T9" s="4" t="s">
        <v>8</v>
      </c>
      <c r="U9" s="4" t="s">
        <v>8</v>
      </c>
    </row>
    <row r="10" spans="1:21">
      <c r="A10" s="2" t="s">
        <v>94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6">
        <v>100000000</v>
      </c>
      <c r="U10" s="4" t="s">
        <v>8</v>
      </c>
    </row>
    <row r="11" spans="1:21">
      <c r="A11" s="2" t="s">
        <v>944</v>
      </c>
      <c r="B11" s="4" t="s">
        <v>8</v>
      </c>
      <c r="C11" s="11">
        <v>0.01</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11">
        <v>0.01</v>
      </c>
      <c r="U11" s="4" t="s">
        <v>8</v>
      </c>
    </row>
    <row r="12" spans="1:21" ht="30">
      <c r="A12" s="2" t="s">
        <v>945</v>
      </c>
      <c r="B12" s="4" t="s">
        <v>8</v>
      </c>
      <c r="C12" s="4" t="s">
        <v>8</v>
      </c>
      <c r="D12" s="4" t="s">
        <v>8</v>
      </c>
      <c r="E12" s="4" t="s">
        <v>8</v>
      </c>
      <c r="F12" s="4" t="s">
        <v>8</v>
      </c>
      <c r="G12" s="4" t="s">
        <v>8</v>
      </c>
      <c r="H12" s="4" t="s">
        <v>8</v>
      </c>
      <c r="I12" s="4" t="s">
        <v>8</v>
      </c>
      <c r="J12" s="4" t="s">
        <v>8</v>
      </c>
      <c r="K12" s="6">
        <v>2460000</v>
      </c>
      <c r="L12" s="4" t="s">
        <v>8</v>
      </c>
      <c r="M12" s="4" t="s">
        <v>8</v>
      </c>
      <c r="N12" s="4" t="s">
        <v>8</v>
      </c>
      <c r="O12" s="4" t="s">
        <v>8</v>
      </c>
      <c r="P12" s="4" t="s">
        <v>8</v>
      </c>
      <c r="Q12" s="4" t="s">
        <v>8</v>
      </c>
      <c r="R12" s="4" t="s">
        <v>8</v>
      </c>
      <c r="S12" s="4" t="s">
        <v>8</v>
      </c>
      <c r="T12" s="4" t="s">
        <v>8</v>
      </c>
      <c r="U12" s="4" t="s">
        <v>8</v>
      </c>
    </row>
    <row r="13" spans="1:21">
      <c r="A13" s="2" t="s">
        <v>946</v>
      </c>
      <c r="B13" s="4" t="s">
        <v>8</v>
      </c>
      <c r="C13" s="4" t="s">
        <v>8</v>
      </c>
      <c r="D13" s="4" t="s">
        <v>8</v>
      </c>
      <c r="E13" s="4" t="s">
        <v>8</v>
      </c>
      <c r="F13" s="4" t="s">
        <v>8</v>
      </c>
      <c r="G13" s="4" t="s">
        <v>8</v>
      </c>
      <c r="H13" s="4" t="s">
        <v>8</v>
      </c>
      <c r="I13" s="4" t="s">
        <v>8</v>
      </c>
      <c r="J13" s="4" t="s">
        <v>8</v>
      </c>
      <c r="K13" s="8">
        <v>5</v>
      </c>
      <c r="L13" s="4" t="s">
        <v>8</v>
      </c>
      <c r="M13" s="4" t="s">
        <v>8</v>
      </c>
      <c r="N13" s="4" t="s">
        <v>8</v>
      </c>
      <c r="O13" s="4" t="s">
        <v>8</v>
      </c>
      <c r="P13" s="4" t="s">
        <v>8</v>
      </c>
      <c r="Q13" s="4" t="s">
        <v>8</v>
      </c>
      <c r="R13" s="4" t="s">
        <v>8</v>
      </c>
      <c r="S13" s="4" t="s">
        <v>8</v>
      </c>
      <c r="T13" s="4" t="s">
        <v>8</v>
      </c>
      <c r="U13" s="4" t="s">
        <v>8</v>
      </c>
    </row>
    <row r="14" spans="1:21" ht="45">
      <c r="A14" s="2" t="s">
        <v>947</v>
      </c>
      <c r="B14" s="4" t="s">
        <v>8</v>
      </c>
      <c r="C14" s="4" t="s">
        <v>8</v>
      </c>
      <c r="D14" s="4" t="s">
        <v>8</v>
      </c>
      <c r="E14" s="4" t="s">
        <v>8</v>
      </c>
      <c r="F14" s="4" t="s">
        <v>8</v>
      </c>
      <c r="G14" s="4" t="s">
        <v>8</v>
      </c>
      <c r="H14" s="4" t="s">
        <v>8</v>
      </c>
      <c r="I14" s="4" t="s">
        <v>8</v>
      </c>
      <c r="J14" s="4" t="s">
        <v>8</v>
      </c>
      <c r="K14" s="11">
        <v>89.8</v>
      </c>
      <c r="L14" s="4" t="s">
        <v>8</v>
      </c>
      <c r="M14" s="4" t="s">
        <v>8</v>
      </c>
      <c r="N14" s="4" t="s">
        <v>8</v>
      </c>
      <c r="O14" s="4" t="s">
        <v>8</v>
      </c>
      <c r="P14" s="4" t="s">
        <v>8</v>
      </c>
      <c r="Q14" s="4" t="s">
        <v>8</v>
      </c>
      <c r="R14" s="4" t="s">
        <v>8</v>
      </c>
      <c r="S14" s="4" t="s">
        <v>8</v>
      </c>
      <c r="T14" s="4" t="s">
        <v>8</v>
      </c>
      <c r="U14" s="4" t="s">
        <v>8</v>
      </c>
    </row>
    <row r="15" spans="1:21" ht="30">
      <c r="A15" s="2" t="s">
        <v>948</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v>78</v>
      </c>
    </row>
    <row r="16" spans="1:21" ht="30">
      <c r="A16" s="2" t="s">
        <v>949</v>
      </c>
      <c r="B16" s="4" t="s">
        <v>8</v>
      </c>
      <c r="C16" s="4" t="s">
        <v>8</v>
      </c>
      <c r="D16" s="4" t="s">
        <v>8</v>
      </c>
      <c r="E16" s="4" t="s">
        <v>8</v>
      </c>
      <c r="F16" s="4" t="s">
        <v>8</v>
      </c>
      <c r="G16" s="4" t="s">
        <v>8</v>
      </c>
      <c r="H16" s="4" t="s">
        <v>8</v>
      </c>
      <c r="I16" s="4" t="s">
        <v>8</v>
      </c>
      <c r="J16" s="4" t="s">
        <v>8</v>
      </c>
      <c r="K16" s="4" t="s">
        <v>8</v>
      </c>
      <c r="L16" s="4" t="s">
        <v>8</v>
      </c>
      <c r="M16" s="4" t="s">
        <v>8</v>
      </c>
      <c r="N16" s="4" t="s">
        <v>8</v>
      </c>
      <c r="O16" s="10">
        <v>4.99E-2</v>
      </c>
      <c r="P16" s="4" t="s">
        <v>8</v>
      </c>
      <c r="Q16" s="4" t="s">
        <v>8</v>
      </c>
      <c r="R16" s="4" t="s">
        <v>8</v>
      </c>
      <c r="S16" s="4" t="s">
        <v>8</v>
      </c>
      <c r="T16" s="4" t="s">
        <v>8</v>
      </c>
      <c r="U16" s="4" t="s">
        <v>8</v>
      </c>
    </row>
    <row r="17" spans="1:21">
      <c r="A17" s="2" t="s">
        <v>950</v>
      </c>
      <c r="B17" s="4" t="s">
        <v>8</v>
      </c>
      <c r="C17" s="4" t="s">
        <v>8</v>
      </c>
      <c r="D17" s="4" t="s">
        <v>8</v>
      </c>
      <c r="E17" s="4" t="s">
        <v>8</v>
      </c>
      <c r="F17" s="4" t="s">
        <v>8</v>
      </c>
      <c r="G17" s="4" t="s">
        <v>8</v>
      </c>
      <c r="H17" s="4" t="s">
        <v>8</v>
      </c>
      <c r="I17" s="4" t="s">
        <v>8</v>
      </c>
      <c r="J17" s="4" t="s">
        <v>8</v>
      </c>
      <c r="K17" s="4" t="s">
        <v>8</v>
      </c>
      <c r="L17" s="4" t="s">
        <v>8</v>
      </c>
      <c r="M17" s="4" t="s">
        <v>8</v>
      </c>
      <c r="N17" s="4" t="s">
        <v>8</v>
      </c>
      <c r="O17" s="4" t="s">
        <v>8</v>
      </c>
      <c r="P17" s="6">
        <v>3300000</v>
      </c>
      <c r="Q17" s="4" t="s">
        <v>8</v>
      </c>
      <c r="R17" s="4" t="s">
        <v>8</v>
      </c>
      <c r="S17" s="4" t="s">
        <v>8</v>
      </c>
      <c r="T17" s="4" t="s">
        <v>8</v>
      </c>
      <c r="U17" s="4" t="s">
        <v>8</v>
      </c>
    </row>
    <row r="18" spans="1:21">
      <c r="A18" s="2" t="s">
        <v>951</v>
      </c>
      <c r="B18" s="4" t="s">
        <v>8</v>
      </c>
      <c r="C18" s="4" t="s">
        <v>8</v>
      </c>
      <c r="D18" s="4" t="s">
        <v>8</v>
      </c>
      <c r="E18" s="6">
        <v>1300000</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row>
    <row r="19" spans="1:21" ht="30">
      <c r="A19" s="2" t="s">
        <v>952</v>
      </c>
      <c r="B19" s="4" t="s">
        <v>8</v>
      </c>
      <c r="C19" s="4" t="s">
        <v>8</v>
      </c>
      <c r="D19" s="4" t="s">
        <v>8</v>
      </c>
      <c r="E19" s="11">
        <v>1.17</v>
      </c>
      <c r="F19" s="4" t="s">
        <v>8</v>
      </c>
      <c r="G19" s="4" t="s">
        <v>8</v>
      </c>
      <c r="H19" s="4" t="s">
        <v>8</v>
      </c>
      <c r="I19" s="4" t="s">
        <v>8</v>
      </c>
      <c r="J19" s="11">
        <v>4.34</v>
      </c>
      <c r="K19" s="4" t="s">
        <v>8</v>
      </c>
      <c r="L19" s="4" t="s">
        <v>8</v>
      </c>
      <c r="M19" s="4" t="s">
        <v>8</v>
      </c>
      <c r="N19" s="4" t="s">
        <v>8</v>
      </c>
      <c r="O19" s="4" t="s">
        <v>8</v>
      </c>
      <c r="P19" s="4" t="s">
        <v>8</v>
      </c>
      <c r="Q19" s="4" t="s">
        <v>8</v>
      </c>
      <c r="R19" s="4" t="s">
        <v>8</v>
      </c>
      <c r="S19" s="4" t="s">
        <v>8</v>
      </c>
      <c r="T19" s="4" t="s">
        <v>8</v>
      </c>
      <c r="U19" s="4" t="s">
        <v>8</v>
      </c>
    </row>
    <row r="20" spans="1:21">
      <c r="A20" s="2" t="s">
        <v>953</v>
      </c>
      <c r="B20" s="4" t="s">
        <v>8</v>
      </c>
      <c r="C20" s="4" t="s">
        <v>8</v>
      </c>
      <c r="D20" s="4" t="s">
        <v>8</v>
      </c>
      <c r="E20" s="4" t="s">
        <v>8</v>
      </c>
      <c r="F20" s="6">
        <v>500000</v>
      </c>
      <c r="G20" s="6">
        <v>2500000</v>
      </c>
      <c r="H20" s="4" t="s">
        <v>8</v>
      </c>
      <c r="I20" s="4" t="s">
        <v>8</v>
      </c>
      <c r="J20" s="4" t="s">
        <v>8</v>
      </c>
      <c r="K20" s="4" t="s">
        <v>8</v>
      </c>
      <c r="L20" s="4" t="s">
        <v>8</v>
      </c>
      <c r="M20" s="4" t="s">
        <v>8</v>
      </c>
      <c r="N20" s="4" t="s">
        <v>8</v>
      </c>
      <c r="O20" s="4" t="s">
        <v>8</v>
      </c>
      <c r="P20" s="4" t="s">
        <v>8</v>
      </c>
      <c r="Q20" s="4" t="s">
        <v>8</v>
      </c>
      <c r="R20" s="4" t="s">
        <v>8</v>
      </c>
      <c r="S20" s="4" t="s">
        <v>8</v>
      </c>
      <c r="T20" s="4" t="s">
        <v>8</v>
      </c>
      <c r="U20" s="4" t="s">
        <v>8</v>
      </c>
    </row>
    <row r="21" spans="1:21">
      <c r="A21" s="2" t="s">
        <v>954</v>
      </c>
      <c r="B21" s="4" t="s">
        <v>8</v>
      </c>
      <c r="C21" s="4" t="s">
        <v>8</v>
      </c>
      <c r="D21" s="6">
        <v>2400000</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row>
    <row r="22" spans="1:21" ht="30">
      <c r="A22" s="2" t="s">
        <v>955</v>
      </c>
      <c r="B22" s="6">
        <v>2400000</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row>
    <row r="23" spans="1:21" ht="30">
      <c r="A23" s="2" t="s">
        <v>956</v>
      </c>
      <c r="B23" s="8">
        <v>25</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row>
    <row r="24" spans="1:21" ht="45">
      <c r="A24" s="2" t="s">
        <v>957</v>
      </c>
      <c r="B24" s="4" t="s">
        <v>8</v>
      </c>
      <c r="C24" s="4" t="s">
        <v>8</v>
      </c>
      <c r="D24" s="4" t="s">
        <v>8</v>
      </c>
      <c r="E24" s="4" t="s">
        <v>8</v>
      </c>
      <c r="F24" s="4" t="s">
        <v>8</v>
      </c>
      <c r="G24" s="6">
        <v>11500000</v>
      </c>
      <c r="H24" s="4" t="s">
        <v>8</v>
      </c>
      <c r="I24" s="4" t="s">
        <v>8</v>
      </c>
      <c r="J24" s="4" t="s">
        <v>8</v>
      </c>
      <c r="K24" s="4" t="s">
        <v>8</v>
      </c>
      <c r="L24" s="4" t="s">
        <v>8</v>
      </c>
      <c r="M24" s="4" t="s">
        <v>8</v>
      </c>
      <c r="N24" s="4" t="s">
        <v>8</v>
      </c>
      <c r="O24" s="4" t="s">
        <v>8</v>
      </c>
      <c r="P24" s="4" t="s">
        <v>8</v>
      </c>
      <c r="Q24" s="4" t="s">
        <v>8</v>
      </c>
      <c r="R24" s="4" t="s">
        <v>8</v>
      </c>
      <c r="S24" s="4" t="s">
        <v>8</v>
      </c>
      <c r="T24" s="4" t="s">
        <v>8</v>
      </c>
      <c r="U24" s="4" t="s">
        <v>8</v>
      </c>
    </row>
    <row r="25" spans="1:21">
      <c r="A25" s="2" t="s">
        <v>953</v>
      </c>
      <c r="B25" s="4" t="s">
        <v>8</v>
      </c>
      <c r="C25" s="4" t="s">
        <v>8</v>
      </c>
      <c r="D25" s="4" t="s">
        <v>8</v>
      </c>
      <c r="E25" s="4" t="s">
        <v>8</v>
      </c>
      <c r="F25" s="4" t="s">
        <v>8</v>
      </c>
      <c r="G25" s="4" t="s">
        <v>8</v>
      </c>
      <c r="H25" s="6">
        <v>7800000</v>
      </c>
      <c r="I25" s="6">
        <v>7800000</v>
      </c>
      <c r="J25" s="4" t="s">
        <v>8</v>
      </c>
      <c r="K25" s="4" t="s">
        <v>8</v>
      </c>
      <c r="L25" s="4" t="s">
        <v>8</v>
      </c>
      <c r="M25" s="4" t="s">
        <v>8</v>
      </c>
      <c r="N25" s="4" t="s">
        <v>8</v>
      </c>
      <c r="O25" s="4" t="s">
        <v>8</v>
      </c>
      <c r="P25" s="4" t="s">
        <v>8</v>
      </c>
      <c r="Q25" s="4" t="s">
        <v>8</v>
      </c>
      <c r="R25" s="4" t="s">
        <v>8</v>
      </c>
      <c r="S25" s="4" t="s">
        <v>8</v>
      </c>
      <c r="T25" s="4" t="s">
        <v>8</v>
      </c>
      <c r="U25" s="4" t="s">
        <v>8</v>
      </c>
    </row>
  </sheetData>
  <mergeCells count="2">
    <mergeCell ref="I1:J1"/>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5" width="12" bestFit="1" customWidth="1"/>
    <col min="6" max="6" width="20.7109375" bestFit="1" customWidth="1"/>
    <col min="7" max="10" width="15.28515625" bestFit="1" customWidth="1"/>
    <col min="11" max="11" width="24.42578125" bestFit="1" customWidth="1"/>
    <col min="12" max="13" width="13.7109375" bestFit="1" customWidth="1"/>
    <col min="14" max="14" width="24.42578125" bestFit="1" customWidth="1"/>
    <col min="15" max="15" width="13.7109375" bestFit="1" customWidth="1"/>
    <col min="16" max="18" width="22.85546875" bestFit="1" customWidth="1"/>
    <col min="19" max="21" width="30.85546875" bestFit="1" customWidth="1"/>
    <col min="22" max="26" width="36.5703125" bestFit="1" customWidth="1"/>
    <col min="27" max="28" width="15.28515625" bestFit="1" customWidth="1"/>
    <col min="29" max="29" width="28.85546875" bestFit="1" customWidth="1"/>
    <col min="30" max="30" width="29" bestFit="1" customWidth="1"/>
  </cols>
  <sheetData>
    <row r="1" spans="1:30" ht="15" customHeight="1">
      <c r="A1" s="7" t="s">
        <v>958</v>
      </c>
      <c r="B1" s="7" t="s">
        <v>76</v>
      </c>
      <c r="C1" s="7"/>
      <c r="D1" s="7" t="s">
        <v>1</v>
      </c>
      <c r="E1" s="7"/>
      <c r="F1" s="1" t="s">
        <v>783</v>
      </c>
      <c r="G1" s="7" t="s">
        <v>76</v>
      </c>
      <c r="H1" s="7"/>
      <c r="I1" s="7" t="s">
        <v>1</v>
      </c>
      <c r="J1" s="7"/>
      <c r="K1" s="1" t="s">
        <v>783</v>
      </c>
      <c r="L1" s="7" t="s">
        <v>76</v>
      </c>
      <c r="M1" s="7"/>
      <c r="N1" s="7" t="s">
        <v>1</v>
      </c>
      <c r="O1" s="7"/>
      <c r="P1" s="7" t="s">
        <v>783</v>
      </c>
      <c r="Q1" s="7"/>
      <c r="R1" s="7"/>
      <c r="S1" s="7"/>
      <c r="T1" s="7"/>
      <c r="U1" s="7"/>
      <c r="V1" s="7"/>
      <c r="W1" s="7"/>
      <c r="X1" s="7"/>
      <c r="Y1" s="7"/>
      <c r="Z1" s="7"/>
      <c r="AA1" s="7" t="s">
        <v>1</v>
      </c>
      <c r="AB1" s="7"/>
      <c r="AC1" s="7" t="s">
        <v>783</v>
      </c>
      <c r="AD1" s="7"/>
    </row>
    <row r="2" spans="1:30">
      <c r="A2" s="7"/>
      <c r="B2" s="7" t="s">
        <v>2</v>
      </c>
      <c r="C2" s="7" t="s">
        <v>77</v>
      </c>
      <c r="D2" s="7" t="s">
        <v>2</v>
      </c>
      <c r="E2" s="7" t="s">
        <v>77</v>
      </c>
      <c r="F2" s="1" t="s">
        <v>959</v>
      </c>
      <c r="G2" s="1" t="s">
        <v>2</v>
      </c>
      <c r="H2" s="1" t="s">
        <v>77</v>
      </c>
      <c r="I2" s="1" t="s">
        <v>2</v>
      </c>
      <c r="J2" s="1" t="s">
        <v>77</v>
      </c>
      <c r="K2" s="1" t="s">
        <v>962</v>
      </c>
      <c r="L2" s="1" t="s">
        <v>2</v>
      </c>
      <c r="M2" s="1" t="s">
        <v>77</v>
      </c>
      <c r="N2" s="1" t="s">
        <v>2</v>
      </c>
      <c r="O2" s="1" t="s">
        <v>77</v>
      </c>
      <c r="P2" s="9">
        <v>41781</v>
      </c>
      <c r="Q2" s="9">
        <v>41403</v>
      </c>
      <c r="R2" s="1" t="s">
        <v>959</v>
      </c>
      <c r="S2" s="9">
        <v>41781</v>
      </c>
      <c r="T2" s="9">
        <v>41403</v>
      </c>
      <c r="U2" s="1" t="s">
        <v>959</v>
      </c>
      <c r="V2" s="1" t="s">
        <v>959</v>
      </c>
      <c r="W2" s="1" t="s">
        <v>962</v>
      </c>
      <c r="X2" s="1" t="s">
        <v>959</v>
      </c>
      <c r="Y2" s="1" t="s">
        <v>962</v>
      </c>
      <c r="Z2" s="1" t="s">
        <v>959</v>
      </c>
      <c r="AA2" s="1" t="s">
        <v>2</v>
      </c>
      <c r="AB2" s="1" t="s">
        <v>2</v>
      </c>
      <c r="AC2" s="1" t="s">
        <v>962</v>
      </c>
      <c r="AD2" s="1" t="s">
        <v>962</v>
      </c>
    </row>
    <row r="3" spans="1:30" ht="30">
      <c r="A3" s="7"/>
      <c r="B3" s="7"/>
      <c r="C3" s="7"/>
      <c r="D3" s="7"/>
      <c r="E3" s="7"/>
      <c r="F3" s="1" t="s">
        <v>960</v>
      </c>
      <c r="G3" s="1" t="s">
        <v>961</v>
      </c>
      <c r="H3" s="1" t="s">
        <v>961</v>
      </c>
      <c r="I3" s="1" t="s">
        <v>961</v>
      </c>
      <c r="J3" s="1" t="s">
        <v>961</v>
      </c>
      <c r="K3" s="1" t="s">
        <v>963</v>
      </c>
      <c r="L3" s="1" t="s">
        <v>965</v>
      </c>
      <c r="M3" s="1" t="s">
        <v>965</v>
      </c>
      <c r="N3" s="1" t="s">
        <v>965</v>
      </c>
      <c r="O3" s="1" t="s">
        <v>965</v>
      </c>
      <c r="P3" s="1" t="s">
        <v>966</v>
      </c>
      <c r="Q3" s="1" t="s">
        <v>966</v>
      </c>
      <c r="R3" s="1" t="s">
        <v>966</v>
      </c>
      <c r="S3" s="1" t="s">
        <v>966</v>
      </c>
      <c r="T3" s="1" t="s">
        <v>966</v>
      </c>
      <c r="U3" s="1" t="s">
        <v>966</v>
      </c>
      <c r="V3" s="1" t="s">
        <v>968</v>
      </c>
      <c r="W3" s="1" t="s">
        <v>968</v>
      </c>
      <c r="X3" s="1" t="s">
        <v>969</v>
      </c>
      <c r="Y3" s="1" t="s">
        <v>969</v>
      </c>
      <c r="Z3" s="1" t="s">
        <v>970</v>
      </c>
      <c r="AA3" s="1" t="s">
        <v>873</v>
      </c>
      <c r="AB3" s="1" t="s">
        <v>789</v>
      </c>
      <c r="AC3" s="1" t="s">
        <v>971</v>
      </c>
      <c r="AD3" s="1" t="s">
        <v>972</v>
      </c>
    </row>
    <row r="4" spans="1:30">
      <c r="A4" s="7"/>
      <c r="B4" s="7"/>
      <c r="C4" s="7"/>
      <c r="D4" s="7"/>
      <c r="E4" s="7"/>
      <c r="F4" s="1"/>
      <c r="G4" s="1"/>
      <c r="H4" s="1"/>
      <c r="I4" s="1"/>
      <c r="J4" s="1"/>
      <c r="K4" s="1" t="s">
        <v>964</v>
      </c>
      <c r="L4" s="1"/>
      <c r="M4" s="1"/>
      <c r="N4" s="1"/>
      <c r="O4" s="1"/>
      <c r="P4" s="1"/>
      <c r="Q4" s="1"/>
      <c r="R4" s="1"/>
      <c r="S4" s="1" t="s">
        <v>967</v>
      </c>
      <c r="T4" s="1" t="s">
        <v>967</v>
      </c>
      <c r="U4" s="1" t="s">
        <v>967</v>
      </c>
      <c r="V4" s="1" t="s">
        <v>960</v>
      </c>
      <c r="W4" s="1" t="s">
        <v>963</v>
      </c>
      <c r="X4" s="1" t="s">
        <v>960</v>
      </c>
      <c r="Y4" s="1" t="s">
        <v>963</v>
      </c>
      <c r="Z4" s="1" t="s">
        <v>960</v>
      </c>
      <c r="AA4" s="1" t="s">
        <v>961</v>
      </c>
      <c r="AB4" s="1" t="s">
        <v>961</v>
      </c>
      <c r="AC4" s="1" t="s">
        <v>963</v>
      </c>
      <c r="AD4" s="1" t="s">
        <v>963</v>
      </c>
    </row>
    <row r="5" spans="1:30">
      <c r="A5" s="7"/>
      <c r="B5" s="7"/>
      <c r="C5" s="7"/>
      <c r="D5" s="7"/>
      <c r="E5" s="7"/>
      <c r="F5" s="1"/>
      <c r="G5" s="1"/>
      <c r="H5" s="1"/>
      <c r="I5" s="1"/>
      <c r="J5" s="1"/>
      <c r="K5" s="1"/>
      <c r="L5" s="1"/>
      <c r="M5" s="1"/>
      <c r="N5" s="1"/>
      <c r="O5" s="1"/>
      <c r="P5" s="1"/>
      <c r="Q5" s="1"/>
      <c r="R5" s="1"/>
      <c r="S5" s="1"/>
      <c r="T5" s="1"/>
      <c r="U5" s="1"/>
      <c r="V5" s="1"/>
      <c r="W5" s="1" t="s">
        <v>964</v>
      </c>
      <c r="X5" s="1"/>
      <c r="Y5" s="1" t="s">
        <v>964</v>
      </c>
      <c r="Z5" s="1"/>
      <c r="AA5" s="1"/>
      <c r="AB5" s="1"/>
      <c r="AC5" s="1"/>
      <c r="AD5" s="1"/>
    </row>
    <row r="6" spans="1:30" ht="30">
      <c r="A6" s="3" t="s">
        <v>973</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row>
    <row r="7" spans="1:30" ht="30">
      <c r="A7" s="2" t="s">
        <v>974</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6">
        <v>93312</v>
      </c>
      <c r="T7" s="6">
        <v>168540</v>
      </c>
      <c r="U7" s="6">
        <v>161724</v>
      </c>
      <c r="V7" s="4" t="s">
        <v>8</v>
      </c>
      <c r="W7" s="4" t="s">
        <v>8</v>
      </c>
      <c r="X7" s="4" t="s">
        <v>8</v>
      </c>
      <c r="Y7" s="4" t="s">
        <v>8</v>
      </c>
      <c r="Z7" s="4" t="s">
        <v>8</v>
      </c>
      <c r="AA7" s="4" t="s">
        <v>8</v>
      </c>
      <c r="AB7" s="4" t="s">
        <v>8</v>
      </c>
      <c r="AC7" s="4" t="s">
        <v>8</v>
      </c>
      <c r="AD7" s="4" t="s">
        <v>8</v>
      </c>
    </row>
    <row r="8" spans="1:30">
      <c r="A8" s="2" t="s">
        <v>975</v>
      </c>
      <c r="B8" s="4" t="s">
        <v>8</v>
      </c>
      <c r="C8" s="4" t="s">
        <v>8</v>
      </c>
      <c r="D8" s="4" t="s">
        <v>8</v>
      </c>
      <c r="E8" s="4" t="s">
        <v>8</v>
      </c>
      <c r="F8" s="8">
        <v>3300000</v>
      </c>
      <c r="G8" s="4" t="s">
        <v>8</v>
      </c>
      <c r="H8" s="4" t="s">
        <v>8</v>
      </c>
      <c r="I8" s="8">
        <v>1700000</v>
      </c>
      <c r="J8" s="4" t="s">
        <v>8</v>
      </c>
      <c r="K8" s="4" t="s">
        <v>8</v>
      </c>
      <c r="L8" s="4" t="s">
        <v>8</v>
      </c>
      <c r="M8" s="4" t="s">
        <v>8</v>
      </c>
      <c r="N8" s="4" t="s">
        <v>8</v>
      </c>
      <c r="O8" s="4" t="s">
        <v>8</v>
      </c>
      <c r="P8" s="8">
        <v>600000</v>
      </c>
      <c r="Q8" s="8">
        <v>600000</v>
      </c>
      <c r="R8" s="8">
        <v>600000</v>
      </c>
      <c r="S8" s="4" t="s">
        <v>8</v>
      </c>
      <c r="T8" s="4" t="s">
        <v>8</v>
      </c>
      <c r="U8" s="4" t="s">
        <v>8</v>
      </c>
      <c r="V8" s="4" t="s">
        <v>8</v>
      </c>
      <c r="W8" s="4" t="s">
        <v>8</v>
      </c>
      <c r="X8" s="4" t="s">
        <v>8</v>
      </c>
      <c r="Y8" s="4" t="s">
        <v>8</v>
      </c>
      <c r="Z8" s="4" t="s">
        <v>8</v>
      </c>
      <c r="AA8" s="4" t="s">
        <v>8</v>
      </c>
      <c r="AB8" s="4" t="s">
        <v>8</v>
      </c>
      <c r="AC8" s="4" t="s">
        <v>8</v>
      </c>
      <c r="AD8" s="4" t="s">
        <v>8</v>
      </c>
    </row>
    <row r="9" spans="1:30">
      <c r="A9" s="2" t="s">
        <v>976</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977</v>
      </c>
      <c r="T9" s="4" t="s">
        <v>977</v>
      </c>
      <c r="U9" s="4" t="s">
        <v>977</v>
      </c>
      <c r="V9" s="4" t="s">
        <v>8</v>
      </c>
      <c r="W9" s="4" t="s">
        <v>8</v>
      </c>
      <c r="X9" s="4" t="s">
        <v>8</v>
      </c>
      <c r="Y9" s="4" t="s">
        <v>8</v>
      </c>
      <c r="Z9" s="4" t="s">
        <v>8</v>
      </c>
      <c r="AA9" s="4" t="s">
        <v>8</v>
      </c>
      <c r="AB9" s="4" t="s">
        <v>8</v>
      </c>
      <c r="AC9" s="4" t="s">
        <v>8</v>
      </c>
      <c r="AD9" s="4" t="s">
        <v>8</v>
      </c>
    </row>
    <row r="10" spans="1:30">
      <c r="A10" s="2" t="s">
        <v>978</v>
      </c>
      <c r="B10" s="4" t="s">
        <v>8</v>
      </c>
      <c r="C10" s="4" t="s">
        <v>8</v>
      </c>
      <c r="D10" s="4" t="s">
        <v>8</v>
      </c>
      <c r="E10" s="4" t="s">
        <v>8</v>
      </c>
      <c r="F10" s="6">
        <v>1400000</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row>
    <row r="11" spans="1:30">
      <c r="A11" s="2" t="s">
        <v>979</v>
      </c>
      <c r="B11" s="4" t="s">
        <v>8</v>
      </c>
      <c r="C11" s="4" t="s">
        <v>8</v>
      </c>
      <c r="D11" s="4" t="s">
        <v>8</v>
      </c>
      <c r="E11" s="4" t="s">
        <v>8</v>
      </c>
      <c r="F11" s="11">
        <v>4.34</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row>
    <row r="12" spans="1:30" ht="30">
      <c r="A12" s="2" t="s">
        <v>980</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10">
        <v>0.3</v>
      </c>
      <c r="W12" s="4" t="s">
        <v>8</v>
      </c>
      <c r="X12" s="10">
        <v>0.2</v>
      </c>
      <c r="Y12" s="4" t="s">
        <v>8</v>
      </c>
      <c r="Z12" s="10">
        <v>0.2</v>
      </c>
      <c r="AA12" s="4" t="s">
        <v>8</v>
      </c>
      <c r="AB12" s="4" t="s">
        <v>8</v>
      </c>
      <c r="AC12" s="4" t="s">
        <v>8</v>
      </c>
      <c r="AD12" s="4" t="s">
        <v>8</v>
      </c>
    </row>
    <row r="13" spans="1:30">
      <c r="A13" s="2" t="s">
        <v>981</v>
      </c>
      <c r="B13" s="4" t="s">
        <v>8</v>
      </c>
      <c r="C13" s="4" t="s">
        <v>8</v>
      </c>
      <c r="D13" s="4" t="s">
        <v>8</v>
      </c>
      <c r="E13" s="4" t="s">
        <v>8</v>
      </c>
      <c r="F13" s="4" t="s">
        <v>8</v>
      </c>
      <c r="G13" s="4" t="s">
        <v>8</v>
      </c>
      <c r="H13" s="4" t="s">
        <v>8</v>
      </c>
      <c r="I13" s="4" t="s">
        <v>8</v>
      </c>
      <c r="J13" s="4" t="s">
        <v>8</v>
      </c>
      <c r="K13" s="6">
        <v>800000</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row>
    <row r="14" spans="1:30" ht="30">
      <c r="A14" s="2" t="s">
        <v>982</v>
      </c>
      <c r="B14" s="4" t="s">
        <v>8</v>
      </c>
      <c r="C14" s="4" t="s">
        <v>8</v>
      </c>
      <c r="D14" s="4" t="s">
        <v>8</v>
      </c>
      <c r="E14" s="4" t="s">
        <v>8</v>
      </c>
      <c r="F14" s="4" t="s">
        <v>8</v>
      </c>
      <c r="G14" s="4" t="s">
        <v>8</v>
      </c>
      <c r="H14" s="4" t="s">
        <v>8</v>
      </c>
      <c r="I14" s="4" t="s">
        <v>8</v>
      </c>
      <c r="J14" s="4" t="s">
        <v>8</v>
      </c>
      <c r="K14" s="6">
        <v>800000</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row>
    <row r="15" spans="1:30">
      <c r="A15" s="2" t="s">
        <v>975</v>
      </c>
      <c r="B15" s="4" t="s">
        <v>8</v>
      </c>
      <c r="C15" s="4" t="s">
        <v>8</v>
      </c>
      <c r="D15" s="4" t="s">
        <v>8</v>
      </c>
      <c r="E15" s="4" t="s">
        <v>8</v>
      </c>
      <c r="F15" s="4" t="s">
        <v>8</v>
      </c>
      <c r="G15" s="4" t="s">
        <v>8</v>
      </c>
      <c r="H15" s="4" t="s">
        <v>8</v>
      </c>
      <c r="I15" s="4" t="s">
        <v>8</v>
      </c>
      <c r="J15" s="4" t="s">
        <v>8</v>
      </c>
      <c r="K15" s="6">
        <v>1100000</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row>
    <row r="16" spans="1:30">
      <c r="A16" s="2" t="s">
        <v>983</v>
      </c>
      <c r="B16" s="4" t="s">
        <v>8</v>
      </c>
      <c r="C16" s="4" t="s">
        <v>8</v>
      </c>
      <c r="D16" s="4" t="s">
        <v>8</v>
      </c>
      <c r="E16" s="4" t="s">
        <v>8</v>
      </c>
      <c r="F16" s="4" t="s">
        <v>8</v>
      </c>
      <c r="G16" s="4" t="s">
        <v>8</v>
      </c>
      <c r="H16" s="4" t="s">
        <v>8</v>
      </c>
      <c r="I16" s="4" t="s">
        <v>8</v>
      </c>
      <c r="J16" s="4" t="s">
        <v>8</v>
      </c>
      <c r="K16" s="11">
        <v>4.34</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11">
        <v>6.26</v>
      </c>
      <c r="AB16" s="11">
        <v>7.74</v>
      </c>
      <c r="AC16" s="4" t="s">
        <v>8</v>
      </c>
      <c r="AD16" s="4" t="s">
        <v>8</v>
      </c>
    </row>
    <row r="17" spans="1:30" ht="30">
      <c r="A17" s="2" t="s">
        <v>984</v>
      </c>
      <c r="B17" s="4" t="s">
        <v>8</v>
      </c>
      <c r="C17" s="4" t="s">
        <v>8</v>
      </c>
      <c r="D17" s="4" t="s">
        <v>8</v>
      </c>
      <c r="E17" s="4" t="s">
        <v>8</v>
      </c>
      <c r="F17" s="4" t="s">
        <v>8</v>
      </c>
      <c r="G17" s="4" t="s">
        <v>8</v>
      </c>
      <c r="H17" s="4" t="s">
        <v>8</v>
      </c>
      <c r="I17" s="4" t="s">
        <v>8</v>
      </c>
      <c r="J17" s="4" t="s">
        <v>8</v>
      </c>
      <c r="K17" s="4">
        <v>4</v>
      </c>
      <c r="L17" s="4" t="s">
        <v>8</v>
      </c>
      <c r="M17" s="4" t="s">
        <v>8</v>
      </c>
      <c r="N17" s="4" t="s">
        <v>8</v>
      </c>
      <c r="O17" s="4" t="s">
        <v>8</v>
      </c>
      <c r="P17" s="4" t="s">
        <v>8</v>
      </c>
      <c r="Q17" s="4" t="s">
        <v>8</v>
      </c>
      <c r="R17" s="4" t="s">
        <v>8</v>
      </c>
      <c r="S17" s="4" t="s">
        <v>8</v>
      </c>
      <c r="T17" s="4" t="s">
        <v>8</v>
      </c>
      <c r="U17" s="4" t="s">
        <v>8</v>
      </c>
      <c r="V17" s="4" t="s">
        <v>8</v>
      </c>
      <c r="W17" s="4">
        <v>2</v>
      </c>
      <c r="X17" s="4" t="s">
        <v>8</v>
      </c>
      <c r="Y17" s="4">
        <v>2</v>
      </c>
      <c r="Z17" s="4" t="s">
        <v>8</v>
      </c>
      <c r="AA17" s="4" t="s">
        <v>8</v>
      </c>
      <c r="AB17" s="4" t="s">
        <v>8</v>
      </c>
      <c r="AC17" s="4" t="s">
        <v>8</v>
      </c>
      <c r="AD17" s="4" t="s">
        <v>8</v>
      </c>
    </row>
    <row r="18" spans="1:30">
      <c r="A18" s="2" t="s">
        <v>985</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10">
        <v>0.3</v>
      </c>
      <c r="AD18" s="10">
        <v>0.2</v>
      </c>
    </row>
    <row r="19" spans="1:30">
      <c r="A19" s="2" t="s">
        <v>986</v>
      </c>
      <c r="B19" s="4" t="s">
        <v>8</v>
      </c>
      <c r="C19" s="4" t="s">
        <v>8</v>
      </c>
      <c r="D19" s="4" t="s">
        <v>8</v>
      </c>
      <c r="E19" s="4" t="s">
        <v>8</v>
      </c>
      <c r="F19" s="4" t="s">
        <v>8</v>
      </c>
      <c r="G19" s="4" t="s">
        <v>8</v>
      </c>
      <c r="H19" s="4" t="s">
        <v>8</v>
      </c>
      <c r="I19" s="6">
        <v>400000</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row>
    <row r="20" spans="1:30" ht="30">
      <c r="A20" s="2" t="s">
        <v>987</v>
      </c>
      <c r="B20" s="6">
        <v>4154000</v>
      </c>
      <c r="C20" s="6">
        <v>2470000</v>
      </c>
      <c r="D20" s="6">
        <v>8245000</v>
      </c>
      <c r="E20" s="6">
        <v>5134000</v>
      </c>
      <c r="F20" s="4" t="s">
        <v>8</v>
      </c>
      <c r="G20" s="4" t="s">
        <v>8</v>
      </c>
      <c r="H20" s="4" t="s">
        <v>8</v>
      </c>
      <c r="I20" s="4" t="s">
        <v>8</v>
      </c>
      <c r="J20" s="4" t="s">
        <v>8</v>
      </c>
      <c r="K20" s="4" t="s">
        <v>8</v>
      </c>
      <c r="L20" s="6">
        <v>4200000</v>
      </c>
      <c r="M20" s="6">
        <v>2500000</v>
      </c>
      <c r="N20" s="6">
        <v>8300000</v>
      </c>
      <c r="O20" s="6">
        <v>5100000</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row>
    <row r="21" spans="1:30" ht="30">
      <c r="A21" s="2" t="s">
        <v>988</v>
      </c>
      <c r="B21" s="4" t="s">
        <v>8</v>
      </c>
      <c r="C21" s="4" t="s">
        <v>8</v>
      </c>
      <c r="D21" s="4" t="s">
        <v>8</v>
      </c>
      <c r="E21" s="4" t="s">
        <v>8</v>
      </c>
      <c r="F21" s="4" t="s">
        <v>8</v>
      </c>
      <c r="G21" s="4" t="s">
        <v>8</v>
      </c>
      <c r="H21" s="4" t="s">
        <v>8</v>
      </c>
      <c r="I21" s="4" t="s">
        <v>8</v>
      </c>
      <c r="J21" s="4" t="s">
        <v>8</v>
      </c>
      <c r="K21" s="4" t="s">
        <v>8</v>
      </c>
      <c r="L21" s="6">
        <v>34700000</v>
      </c>
      <c r="M21" s="4" t="s">
        <v>8</v>
      </c>
      <c r="N21" s="6">
        <v>34700000</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row>
    <row r="22" spans="1:30" ht="45">
      <c r="A22" s="2" t="s">
        <v>989</v>
      </c>
      <c r="B22" s="4" t="s">
        <v>8</v>
      </c>
      <c r="C22" s="4" t="s">
        <v>8</v>
      </c>
      <c r="D22" s="4" t="s">
        <v>8</v>
      </c>
      <c r="E22" s="4" t="s">
        <v>8</v>
      </c>
      <c r="F22" s="4" t="s">
        <v>8</v>
      </c>
      <c r="G22" s="4" t="s">
        <v>8</v>
      </c>
      <c r="H22" s="4" t="s">
        <v>8</v>
      </c>
      <c r="I22" s="4" t="s">
        <v>8</v>
      </c>
      <c r="J22" s="4" t="s">
        <v>8</v>
      </c>
      <c r="K22" s="4" t="s">
        <v>8</v>
      </c>
      <c r="L22" s="4" t="s">
        <v>8</v>
      </c>
      <c r="M22" s="4" t="s">
        <v>8</v>
      </c>
      <c r="N22" s="4" t="s">
        <v>990</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row>
    <row r="23" spans="1:30" ht="30">
      <c r="A23" s="2" t="s">
        <v>991</v>
      </c>
      <c r="B23" s="4" t="s">
        <v>8</v>
      </c>
      <c r="C23" s="4" t="s">
        <v>8</v>
      </c>
      <c r="D23" s="4" t="s">
        <v>8</v>
      </c>
      <c r="E23" s="4" t="s">
        <v>8</v>
      </c>
      <c r="F23" s="4" t="s">
        <v>8</v>
      </c>
      <c r="G23" s="8">
        <v>1100000</v>
      </c>
      <c r="H23" s="8">
        <v>100000</v>
      </c>
      <c r="I23" s="8">
        <v>2100000</v>
      </c>
      <c r="J23" s="8">
        <v>1600000</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row>
    <row r="24" spans="1:30">
      <c r="A24" s="2" t="s">
        <v>992</v>
      </c>
      <c r="B24" s="4" t="s">
        <v>8</v>
      </c>
      <c r="C24" s="4" t="s">
        <v>8</v>
      </c>
      <c r="D24" s="6">
        <v>1200000</v>
      </c>
      <c r="E24" s="4">
        <v>0</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row>
  </sheetData>
  <mergeCells count="14">
    <mergeCell ref="N1:O1"/>
    <mergeCell ref="P1:Z1"/>
    <mergeCell ref="AA1:AB1"/>
    <mergeCell ref="AC1:AD1"/>
    <mergeCell ref="B2:B5"/>
    <mergeCell ref="C2:C5"/>
    <mergeCell ref="D2:D5"/>
    <mergeCell ref="E2:E5"/>
    <mergeCell ref="A1:A5"/>
    <mergeCell ref="B1:C1"/>
    <mergeCell ref="D1:E1"/>
    <mergeCell ref="G1:H1"/>
    <mergeCell ref="I1:J1"/>
    <mergeCell ref="L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 bestFit="1" customWidth="1"/>
  </cols>
  <sheetData>
    <row r="1" spans="1:5" ht="15" customHeight="1">
      <c r="A1" s="1" t="s">
        <v>993</v>
      </c>
      <c r="B1" s="7" t="s">
        <v>76</v>
      </c>
      <c r="C1" s="7"/>
      <c r="D1" s="7" t="s">
        <v>1</v>
      </c>
      <c r="E1" s="7"/>
    </row>
    <row r="2" spans="1:5" ht="30">
      <c r="A2" s="1" t="s">
        <v>65</v>
      </c>
      <c r="B2" s="1" t="s">
        <v>2</v>
      </c>
      <c r="C2" s="1" t="s">
        <v>77</v>
      </c>
      <c r="D2" s="1" t="s">
        <v>2</v>
      </c>
      <c r="E2" s="1" t="s">
        <v>77</v>
      </c>
    </row>
    <row r="3" spans="1:5">
      <c r="A3" s="3" t="s">
        <v>462</v>
      </c>
      <c r="B3" s="4" t="s">
        <v>8</v>
      </c>
      <c r="C3" s="4" t="s">
        <v>8</v>
      </c>
      <c r="D3" s="4" t="s">
        <v>8</v>
      </c>
      <c r="E3" s="4" t="s">
        <v>8</v>
      </c>
    </row>
    <row r="4" spans="1:5" ht="30">
      <c r="A4" s="2" t="s">
        <v>463</v>
      </c>
      <c r="B4" s="6">
        <v>224456934</v>
      </c>
      <c r="C4" s="6">
        <v>176481592</v>
      </c>
      <c r="D4" s="6">
        <v>220104481</v>
      </c>
      <c r="E4" s="6">
        <v>175619586</v>
      </c>
    </row>
    <row r="5" spans="1:5" ht="45">
      <c r="A5" s="2" t="s">
        <v>464</v>
      </c>
      <c r="B5" s="11">
        <v>0.06</v>
      </c>
      <c r="C5" s="11">
        <v>0.11</v>
      </c>
      <c r="D5" s="11">
        <v>0.03</v>
      </c>
      <c r="E5" s="11">
        <v>0.06</v>
      </c>
    </row>
    <row r="6" spans="1:5" ht="30">
      <c r="A6" s="2" t="s">
        <v>469</v>
      </c>
      <c r="B6" s="6">
        <v>229069397</v>
      </c>
      <c r="C6" s="6">
        <v>179553341</v>
      </c>
      <c r="D6" s="6">
        <v>226180298</v>
      </c>
      <c r="E6" s="6">
        <v>178678090</v>
      </c>
    </row>
    <row r="7" spans="1:5" ht="45">
      <c r="A7" s="2" t="s">
        <v>470</v>
      </c>
      <c r="B7" s="11">
        <v>0.06</v>
      </c>
      <c r="C7" s="11">
        <v>0.11</v>
      </c>
      <c r="D7" s="11">
        <v>0.02</v>
      </c>
      <c r="E7" s="11">
        <v>0.06</v>
      </c>
    </row>
    <row r="8" spans="1:5">
      <c r="A8" s="2" t="s">
        <v>994</v>
      </c>
      <c r="B8" s="4" t="s">
        <v>8</v>
      </c>
      <c r="C8" s="4" t="s">
        <v>8</v>
      </c>
      <c r="D8" s="4" t="s">
        <v>8</v>
      </c>
      <c r="E8" s="4" t="s">
        <v>8</v>
      </c>
    </row>
    <row r="9" spans="1:5">
      <c r="A9" s="3" t="s">
        <v>452</v>
      </c>
      <c r="B9" s="4" t="s">
        <v>8</v>
      </c>
      <c r="C9" s="4" t="s">
        <v>8</v>
      </c>
      <c r="D9" s="4" t="s">
        <v>8</v>
      </c>
      <c r="E9" s="4" t="s">
        <v>8</v>
      </c>
    </row>
    <row r="10" spans="1:5" ht="30">
      <c r="A10" s="2" t="s">
        <v>453</v>
      </c>
      <c r="B10" s="8">
        <v>15137</v>
      </c>
      <c r="C10" s="8">
        <v>15114</v>
      </c>
      <c r="D10" s="8">
        <v>5868</v>
      </c>
      <c r="E10" s="8">
        <v>-11550</v>
      </c>
    </row>
    <row r="11" spans="1:5">
      <c r="A11" s="3" t="s">
        <v>455</v>
      </c>
      <c r="B11" s="4" t="s">
        <v>8</v>
      </c>
      <c r="C11" s="4" t="s">
        <v>8</v>
      </c>
      <c r="D11" s="4" t="s">
        <v>8</v>
      </c>
      <c r="E11" s="4" t="s">
        <v>8</v>
      </c>
    </row>
    <row r="12" spans="1:5" ht="30">
      <c r="A12" s="2" t="s">
        <v>456</v>
      </c>
      <c r="B12" s="4">
        <v>0</v>
      </c>
      <c r="C12" s="6">
        <v>2652</v>
      </c>
      <c r="D12" s="4">
        <v>0</v>
      </c>
      <c r="E12" s="6">
        <v>5304</v>
      </c>
    </row>
    <row r="13" spans="1:5" ht="30">
      <c r="A13" s="2" t="s">
        <v>457</v>
      </c>
      <c r="B13" s="4">
        <v>0</v>
      </c>
      <c r="C13" s="6">
        <v>1007</v>
      </c>
      <c r="D13" s="4">
        <v>0</v>
      </c>
      <c r="E13" s="6">
        <v>1989</v>
      </c>
    </row>
    <row r="14" spans="1:5" ht="45">
      <c r="A14" s="2" t="s">
        <v>460</v>
      </c>
      <c r="B14" s="6">
        <v>14551</v>
      </c>
      <c r="C14" s="6">
        <v>9535</v>
      </c>
      <c r="D14" s="6">
        <v>5555</v>
      </c>
      <c r="E14" s="6">
        <v>-18843</v>
      </c>
    </row>
    <row r="15" spans="1:5">
      <c r="A15" s="3" t="s">
        <v>462</v>
      </c>
      <c r="B15" s="4" t="s">
        <v>8</v>
      </c>
      <c r="C15" s="4" t="s">
        <v>8</v>
      </c>
      <c r="D15" s="4" t="s">
        <v>8</v>
      </c>
      <c r="E15" s="4" t="s">
        <v>8</v>
      </c>
    </row>
    <row r="16" spans="1:5" ht="30">
      <c r="A16" s="2" t="s">
        <v>463</v>
      </c>
      <c r="B16" s="6">
        <v>224457000</v>
      </c>
      <c r="C16" s="6">
        <v>176482000</v>
      </c>
      <c r="D16" s="6">
        <v>220104000</v>
      </c>
      <c r="E16" s="6">
        <v>175620000</v>
      </c>
    </row>
    <row r="17" spans="1:5" ht="45">
      <c r="A17" s="2" t="s">
        <v>464</v>
      </c>
      <c r="B17" s="11">
        <v>0.06</v>
      </c>
      <c r="C17" s="11">
        <v>0.05</v>
      </c>
      <c r="D17" s="11">
        <v>0.03</v>
      </c>
      <c r="E17" s="11">
        <v>-0.11</v>
      </c>
    </row>
    <row r="18" spans="1:5">
      <c r="A18" s="2" t="s">
        <v>995</v>
      </c>
      <c r="B18" s="4" t="s">
        <v>8</v>
      </c>
      <c r="C18" s="4" t="s">
        <v>8</v>
      </c>
      <c r="D18" s="4" t="s">
        <v>8</v>
      </c>
      <c r="E18" s="4" t="s">
        <v>8</v>
      </c>
    </row>
    <row r="19" spans="1:5">
      <c r="A19" s="3" t="s">
        <v>452</v>
      </c>
      <c r="B19" s="4" t="s">
        <v>8</v>
      </c>
      <c r="C19" s="4" t="s">
        <v>8</v>
      </c>
      <c r="D19" s="4" t="s">
        <v>8</v>
      </c>
      <c r="E19" s="4" t="s">
        <v>8</v>
      </c>
    </row>
    <row r="20" spans="1:5" ht="30">
      <c r="A20" s="2" t="s">
        <v>453</v>
      </c>
      <c r="B20" s="6">
        <v>15137</v>
      </c>
      <c r="C20" s="6">
        <v>15114</v>
      </c>
      <c r="D20" s="6">
        <v>5868</v>
      </c>
      <c r="E20" s="6">
        <v>-11550</v>
      </c>
    </row>
    <row r="21" spans="1:5">
      <c r="A21" s="3" t="s">
        <v>455</v>
      </c>
      <c r="B21" s="4" t="s">
        <v>8</v>
      </c>
      <c r="C21" s="4" t="s">
        <v>8</v>
      </c>
      <c r="D21" s="4" t="s">
        <v>8</v>
      </c>
      <c r="E21" s="4" t="s">
        <v>8</v>
      </c>
    </row>
    <row r="22" spans="1:5" ht="30">
      <c r="A22" s="2" t="s">
        <v>456</v>
      </c>
      <c r="B22" s="4">
        <v>0</v>
      </c>
      <c r="C22" s="6">
        <v>2652</v>
      </c>
      <c r="D22" s="4">
        <v>0</v>
      </c>
      <c r="E22" s="6">
        <v>5304</v>
      </c>
    </row>
    <row r="23" spans="1:5" ht="30">
      <c r="A23" s="2" t="s">
        <v>457</v>
      </c>
      <c r="B23" s="4">
        <v>0</v>
      </c>
      <c r="C23" s="6">
        <v>1007</v>
      </c>
      <c r="D23" s="4">
        <v>0</v>
      </c>
      <c r="E23" s="6">
        <v>1989</v>
      </c>
    </row>
    <row r="24" spans="1:5" ht="45">
      <c r="A24" s="2" t="s">
        <v>460</v>
      </c>
      <c r="B24" s="6">
        <v>14562</v>
      </c>
      <c r="C24" s="6">
        <v>9562</v>
      </c>
      <c r="D24" s="6">
        <v>5563</v>
      </c>
      <c r="E24" s="6">
        <v>-18843</v>
      </c>
    </row>
    <row r="25" spans="1:5">
      <c r="A25" s="3" t="s">
        <v>462</v>
      </c>
      <c r="B25" s="4" t="s">
        <v>8</v>
      </c>
      <c r="C25" s="4" t="s">
        <v>8</v>
      </c>
      <c r="D25" s="4" t="s">
        <v>8</v>
      </c>
      <c r="E25" s="4" t="s">
        <v>8</v>
      </c>
    </row>
    <row r="26" spans="1:5" ht="30">
      <c r="A26" s="2" t="s">
        <v>463</v>
      </c>
      <c r="B26" s="6">
        <v>224457000</v>
      </c>
      <c r="C26" s="6">
        <v>176482000</v>
      </c>
      <c r="D26" s="6">
        <v>220104000</v>
      </c>
      <c r="E26" s="6">
        <v>175620000</v>
      </c>
    </row>
    <row r="27" spans="1:5" ht="30">
      <c r="A27" s="2" t="s">
        <v>468</v>
      </c>
      <c r="B27" s="6">
        <v>4612000</v>
      </c>
      <c r="C27" s="6">
        <v>3072000</v>
      </c>
      <c r="D27" s="6">
        <v>6076000</v>
      </c>
      <c r="E27" s="4">
        <v>0</v>
      </c>
    </row>
    <row r="28" spans="1:5" ht="30">
      <c r="A28" s="2" t="s">
        <v>469</v>
      </c>
      <c r="B28" s="6">
        <v>229069000</v>
      </c>
      <c r="C28" s="6">
        <v>179554000</v>
      </c>
      <c r="D28" s="6">
        <v>226180000</v>
      </c>
      <c r="E28" s="6">
        <v>175620000</v>
      </c>
    </row>
    <row r="29" spans="1:5" ht="45">
      <c r="A29" s="2" t="s">
        <v>470</v>
      </c>
      <c r="B29" s="11">
        <v>0.06</v>
      </c>
      <c r="C29" s="11">
        <v>0.05</v>
      </c>
      <c r="D29" s="11">
        <v>0.02</v>
      </c>
      <c r="E29" s="11">
        <v>-0.11</v>
      </c>
    </row>
    <row r="30" spans="1:5">
      <c r="A30" s="2" t="s">
        <v>996</v>
      </c>
      <c r="B30" s="4" t="s">
        <v>8</v>
      </c>
      <c r="C30" s="4" t="s">
        <v>8</v>
      </c>
      <c r="D30" s="4" t="s">
        <v>8</v>
      </c>
      <c r="E30" s="4" t="s">
        <v>8</v>
      </c>
    </row>
    <row r="31" spans="1:5">
      <c r="A31" s="3" t="s">
        <v>455</v>
      </c>
      <c r="B31" s="4" t="s">
        <v>8</v>
      </c>
      <c r="C31" s="4" t="s">
        <v>8</v>
      </c>
      <c r="D31" s="4" t="s">
        <v>8</v>
      </c>
      <c r="E31" s="4" t="s">
        <v>8</v>
      </c>
    </row>
    <row r="32" spans="1:5" ht="30">
      <c r="A32" s="2" t="s">
        <v>458</v>
      </c>
      <c r="B32" s="4">
        <v>573</v>
      </c>
      <c r="C32" s="6">
        <v>1901</v>
      </c>
      <c r="D32" s="4">
        <v>306</v>
      </c>
      <c r="E32" s="4">
        <v>0</v>
      </c>
    </row>
    <row r="33" spans="1:5">
      <c r="A33" s="2" t="s">
        <v>997</v>
      </c>
      <c r="B33" s="4" t="s">
        <v>8</v>
      </c>
      <c r="C33" s="4" t="s">
        <v>8</v>
      </c>
      <c r="D33" s="4" t="s">
        <v>8</v>
      </c>
      <c r="E33" s="4" t="s">
        <v>8</v>
      </c>
    </row>
    <row r="34" spans="1:5">
      <c r="A34" s="3" t="s">
        <v>455</v>
      </c>
      <c r="B34" s="4" t="s">
        <v>8</v>
      </c>
      <c r="C34" s="4" t="s">
        <v>8</v>
      </c>
      <c r="D34" s="4" t="s">
        <v>8</v>
      </c>
      <c r="E34" s="4" t="s">
        <v>8</v>
      </c>
    </row>
    <row r="35" spans="1:5" ht="30">
      <c r="A35" s="2" t="s">
        <v>458</v>
      </c>
      <c r="B35" s="4">
        <v>562</v>
      </c>
      <c r="C35" s="6">
        <v>1874</v>
      </c>
      <c r="D35" s="4">
        <v>298</v>
      </c>
      <c r="E35" s="4">
        <v>0</v>
      </c>
    </row>
    <row r="36" spans="1:5">
      <c r="A36" s="2" t="s">
        <v>998</v>
      </c>
      <c r="B36" s="4" t="s">
        <v>8</v>
      </c>
      <c r="C36" s="4" t="s">
        <v>8</v>
      </c>
      <c r="D36" s="4" t="s">
        <v>8</v>
      </c>
      <c r="E36" s="4" t="s">
        <v>8</v>
      </c>
    </row>
    <row r="37" spans="1:5">
      <c r="A37" s="3" t="s">
        <v>455</v>
      </c>
      <c r="B37" s="4" t="s">
        <v>8</v>
      </c>
      <c r="C37" s="4" t="s">
        <v>8</v>
      </c>
      <c r="D37" s="4" t="s">
        <v>8</v>
      </c>
      <c r="E37" s="4" t="s">
        <v>8</v>
      </c>
    </row>
    <row r="38" spans="1:5" ht="45">
      <c r="A38" s="2" t="s">
        <v>999</v>
      </c>
      <c r="B38" s="4">
        <v>13</v>
      </c>
      <c r="C38" s="4">
        <v>19</v>
      </c>
      <c r="D38" s="4">
        <v>7</v>
      </c>
      <c r="E38" s="4">
        <v>0</v>
      </c>
    </row>
    <row r="39" spans="1:5">
      <c r="A39" s="2" t="s">
        <v>1000</v>
      </c>
      <c r="B39" s="4" t="s">
        <v>8</v>
      </c>
      <c r="C39" s="4" t="s">
        <v>8</v>
      </c>
      <c r="D39" s="4" t="s">
        <v>8</v>
      </c>
      <c r="E39" s="4" t="s">
        <v>8</v>
      </c>
    </row>
    <row r="40" spans="1:5">
      <c r="A40" s="3" t="s">
        <v>455</v>
      </c>
      <c r="B40" s="4" t="s">
        <v>8</v>
      </c>
      <c r="C40" s="4" t="s">
        <v>8</v>
      </c>
      <c r="D40" s="4" t="s">
        <v>8</v>
      </c>
      <c r="E40" s="4" t="s">
        <v>8</v>
      </c>
    </row>
    <row r="41" spans="1:5" ht="45">
      <c r="A41" s="2" t="s">
        <v>1001</v>
      </c>
      <c r="B41" s="8">
        <v>13</v>
      </c>
      <c r="C41" s="8">
        <v>19</v>
      </c>
      <c r="D41" s="8">
        <v>7</v>
      </c>
      <c r="E41" s="8">
        <v>0</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1002</v>
      </c>
      <c r="B1" s="7" t="s">
        <v>76</v>
      </c>
      <c r="C1" s="7"/>
      <c r="D1" s="7" t="s">
        <v>1</v>
      </c>
      <c r="E1" s="7"/>
    </row>
    <row r="2" spans="1:5" ht="30">
      <c r="A2" s="1" t="s">
        <v>30</v>
      </c>
      <c r="B2" s="1" t="s">
        <v>2</v>
      </c>
      <c r="C2" s="1" t="s">
        <v>77</v>
      </c>
      <c r="D2" s="1" t="s">
        <v>2</v>
      </c>
      <c r="E2" s="1" t="s">
        <v>77</v>
      </c>
    </row>
    <row r="3" spans="1:5">
      <c r="A3" s="3" t="s">
        <v>472</v>
      </c>
      <c r="B3" s="4" t="s">
        <v>8</v>
      </c>
      <c r="C3" s="4" t="s">
        <v>8</v>
      </c>
      <c r="D3" s="4" t="s">
        <v>8</v>
      </c>
      <c r="E3" s="4" t="s">
        <v>8</v>
      </c>
    </row>
    <row r="4" spans="1:5" ht="30">
      <c r="A4" s="2" t="s">
        <v>1003</v>
      </c>
      <c r="B4" s="8">
        <v>10763</v>
      </c>
      <c r="C4" s="8">
        <v>10073</v>
      </c>
      <c r="D4" s="8">
        <v>3155</v>
      </c>
      <c r="E4" s="8">
        <v>12049</v>
      </c>
    </row>
    <row r="5" spans="1:5" ht="30">
      <c r="A5" s="2" t="s">
        <v>96</v>
      </c>
      <c r="B5" s="8">
        <v>25900</v>
      </c>
      <c r="C5" s="8">
        <v>25187</v>
      </c>
      <c r="D5" s="8">
        <v>9023</v>
      </c>
      <c r="E5" s="8">
        <v>499</v>
      </c>
    </row>
    <row r="6" spans="1:5">
      <c r="A6" s="2" t="s">
        <v>1004</v>
      </c>
      <c r="B6" s="10">
        <v>0.41699999999999998</v>
      </c>
      <c r="C6" s="10">
        <v>0.40100000000000002</v>
      </c>
      <c r="D6" s="10">
        <v>0.35599999999999998</v>
      </c>
      <c r="E6" s="10">
        <v>24</v>
      </c>
    </row>
    <row r="7" spans="1:5" ht="30">
      <c r="A7" s="2" t="s">
        <v>1005</v>
      </c>
      <c r="B7" s="10">
        <v>0.35</v>
      </c>
      <c r="C7" s="10">
        <v>0.35</v>
      </c>
      <c r="D7" s="10">
        <v>0.35</v>
      </c>
      <c r="E7" s="10">
        <v>0.35</v>
      </c>
    </row>
    <row r="8" spans="1:5" ht="30">
      <c r="A8" s="2" t="s">
        <v>1006</v>
      </c>
      <c r="B8" s="4" t="s">
        <v>8</v>
      </c>
      <c r="C8" s="4" t="s">
        <v>8</v>
      </c>
      <c r="D8" s="10">
        <v>0.40799999999999997</v>
      </c>
      <c r="E8" s="4" t="s">
        <v>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6"/>
  <sheetViews>
    <sheetView showGridLines="0" workbookViewId="0"/>
  </sheetViews>
  <sheetFormatPr defaultRowHeight="15"/>
  <cols>
    <col min="1" max="1" width="36.5703125" bestFit="1" customWidth="1"/>
    <col min="2" max="2" width="15.42578125" bestFit="1" customWidth="1"/>
    <col min="3" max="3" width="36.5703125" bestFit="1" customWidth="1"/>
    <col min="4" max="4" width="20.85546875" bestFit="1" customWidth="1"/>
    <col min="5" max="6" width="20" bestFit="1" customWidth="1"/>
    <col min="7" max="7" width="14.5703125" bestFit="1" customWidth="1"/>
    <col min="8" max="15" width="16.5703125" bestFit="1" customWidth="1"/>
    <col min="16" max="17" width="26.28515625" bestFit="1" customWidth="1"/>
    <col min="18" max="18" width="36.5703125" bestFit="1" customWidth="1"/>
    <col min="19" max="19" width="15.42578125" bestFit="1" customWidth="1"/>
  </cols>
  <sheetData>
    <row r="1" spans="1:19" ht="15" customHeight="1">
      <c r="A1" s="1" t="s">
        <v>1007</v>
      </c>
      <c r="B1" s="1" t="s">
        <v>1</v>
      </c>
      <c r="C1" s="7"/>
      <c r="D1" s="7"/>
      <c r="E1" s="1" t="s">
        <v>76</v>
      </c>
      <c r="F1" s="1" t="s">
        <v>1</v>
      </c>
      <c r="G1" s="7" t="s">
        <v>783</v>
      </c>
      <c r="H1" s="7"/>
      <c r="I1" s="7"/>
      <c r="J1" s="7"/>
      <c r="K1" s="1"/>
      <c r="L1" s="7" t="s">
        <v>783</v>
      </c>
      <c r="M1" s="7"/>
      <c r="N1" s="7"/>
      <c r="O1" s="7"/>
      <c r="P1" s="7"/>
      <c r="Q1" s="1"/>
      <c r="R1" s="1" t="s">
        <v>783</v>
      </c>
      <c r="S1" s="1" t="s">
        <v>1</v>
      </c>
    </row>
    <row r="2" spans="1:19">
      <c r="A2" s="1" t="s">
        <v>769</v>
      </c>
      <c r="B2" s="1" t="s">
        <v>2</v>
      </c>
      <c r="C2" s="1" t="s">
        <v>2</v>
      </c>
      <c r="D2" s="1" t="s">
        <v>2</v>
      </c>
      <c r="E2" s="1" t="s">
        <v>2</v>
      </c>
      <c r="F2" s="1" t="s">
        <v>2</v>
      </c>
      <c r="G2" s="1" t="s">
        <v>1013</v>
      </c>
      <c r="H2" s="1" t="s">
        <v>1015</v>
      </c>
      <c r="I2" s="1" t="s">
        <v>1017</v>
      </c>
      <c r="J2" s="1" t="s">
        <v>1015</v>
      </c>
      <c r="K2" s="1" t="s">
        <v>1015</v>
      </c>
      <c r="L2" s="1" t="s">
        <v>1017</v>
      </c>
      <c r="M2" s="1" t="s">
        <v>1017</v>
      </c>
      <c r="N2" s="1" t="s">
        <v>1015</v>
      </c>
      <c r="O2" s="1" t="s">
        <v>1015</v>
      </c>
      <c r="P2" s="1" t="s">
        <v>1017</v>
      </c>
      <c r="Q2" s="1" t="s">
        <v>1017</v>
      </c>
      <c r="R2" s="1" t="s">
        <v>909</v>
      </c>
      <c r="S2" s="1" t="s">
        <v>2</v>
      </c>
    </row>
    <row r="3" spans="1:19" ht="30">
      <c r="A3" s="1"/>
      <c r="B3" s="1" t="s">
        <v>770</v>
      </c>
      <c r="C3" s="1" t="s">
        <v>1008</v>
      </c>
      <c r="D3" s="1" t="s">
        <v>1008</v>
      </c>
      <c r="E3" s="1" t="s">
        <v>1008</v>
      </c>
      <c r="F3" s="1" t="s">
        <v>1008</v>
      </c>
      <c r="G3" s="1" t="s">
        <v>1014</v>
      </c>
      <c r="H3" s="1" t="s">
        <v>1016</v>
      </c>
      <c r="I3" s="1" t="s">
        <v>1016</v>
      </c>
      <c r="J3" s="1" t="s">
        <v>1016</v>
      </c>
      <c r="K3" s="1" t="s">
        <v>1016</v>
      </c>
      <c r="L3" s="1" t="s">
        <v>1016</v>
      </c>
      <c r="M3" s="1" t="s">
        <v>1016</v>
      </c>
      <c r="N3" s="1" t="s">
        <v>1016</v>
      </c>
      <c r="O3" s="1" t="s">
        <v>1016</v>
      </c>
      <c r="P3" s="1" t="s">
        <v>1020</v>
      </c>
      <c r="Q3" s="1" t="s">
        <v>1020</v>
      </c>
      <c r="R3" s="1" t="s">
        <v>910</v>
      </c>
      <c r="S3" s="1" t="s">
        <v>1021</v>
      </c>
    </row>
    <row r="4" spans="1:19">
      <c r="A4" s="1"/>
      <c r="B4" s="1"/>
      <c r="C4" s="1" t="s">
        <v>1009</v>
      </c>
      <c r="D4" s="1" t="s">
        <v>1009</v>
      </c>
      <c r="E4" s="1" t="s">
        <v>1009</v>
      </c>
      <c r="F4" s="1" t="s">
        <v>1009</v>
      </c>
      <c r="G4" s="1"/>
      <c r="H4" s="1"/>
      <c r="I4" s="1" t="s">
        <v>1018</v>
      </c>
      <c r="J4" s="1" t="s">
        <v>1018</v>
      </c>
      <c r="K4" s="1" t="s">
        <v>1018</v>
      </c>
      <c r="L4" s="1" t="s">
        <v>1019</v>
      </c>
      <c r="M4" s="1" t="s">
        <v>1019</v>
      </c>
      <c r="N4" s="1" t="s">
        <v>1019</v>
      </c>
      <c r="O4" s="1" t="s">
        <v>1019</v>
      </c>
      <c r="P4" s="1"/>
      <c r="Q4" s="1" t="s">
        <v>772</v>
      </c>
      <c r="R4" s="1"/>
      <c r="S4" s="1"/>
    </row>
    <row r="5" spans="1:19" ht="30">
      <c r="A5" s="1"/>
      <c r="B5" s="1"/>
      <c r="C5" s="1" t="s">
        <v>1010</v>
      </c>
      <c r="D5" s="1" t="s">
        <v>1011</v>
      </c>
      <c r="E5" s="1" t="s">
        <v>1012</v>
      </c>
      <c r="F5" s="1" t="s">
        <v>1012</v>
      </c>
      <c r="G5" s="1"/>
      <c r="H5" s="1"/>
      <c r="I5" s="1"/>
      <c r="J5" s="1"/>
      <c r="K5" s="1" t="s">
        <v>772</v>
      </c>
      <c r="L5" s="1"/>
      <c r="M5" s="1" t="s">
        <v>789</v>
      </c>
      <c r="N5" s="1" t="s">
        <v>789</v>
      </c>
      <c r="O5" s="1" t="s">
        <v>873</v>
      </c>
      <c r="P5" s="1"/>
      <c r="Q5" s="1"/>
      <c r="R5" s="1"/>
      <c r="S5" s="1"/>
    </row>
    <row r="6" spans="1:19">
      <c r="A6" s="3" t="s">
        <v>1022</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row>
    <row r="7" spans="1:19" ht="30">
      <c r="A7" s="2" t="s">
        <v>1023</v>
      </c>
      <c r="B7" s="8">
        <v>75</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row>
    <row r="8" spans="1:19" ht="30">
      <c r="A8" s="2" t="s">
        <v>1024</v>
      </c>
      <c r="B8" s="4">
        <v>70.5</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row>
    <row r="9" spans="1:19" ht="30">
      <c r="A9" s="2" t="s">
        <v>1025</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v>142.9</v>
      </c>
    </row>
    <row r="10" spans="1:19">
      <c r="A10" s="2" t="s">
        <v>91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v>75</v>
      </c>
      <c r="S10" s="4" t="s">
        <v>8</v>
      </c>
    </row>
    <row r="11" spans="1:19">
      <c r="A11" s="2" t="s">
        <v>912</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11</v>
      </c>
      <c r="S11" s="4" t="s">
        <v>8</v>
      </c>
    </row>
    <row r="12" spans="1:19" ht="30">
      <c r="A12" s="2" t="s">
        <v>914</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10">
        <v>0.15</v>
      </c>
      <c r="S12" s="4" t="s">
        <v>8</v>
      </c>
    </row>
    <row r="13" spans="1:19">
      <c r="A13" s="2" t="s">
        <v>778</v>
      </c>
      <c r="B13" s="6">
        <v>10000</v>
      </c>
      <c r="C13" s="4" t="s">
        <v>8</v>
      </c>
      <c r="D13" s="4" t="s">
        <v>8</v>
      </c>
      <c r="E13" s="4" t="s">
        <v>8</v>
      </c>
      <c r="F13" s="4" t="s">
        <v>8</v>
      </c>
      <c r="G13" s="4" t="s">
        <v>8</v>
      </c>
      <c r="H13" s="4" t="s">
        <v>8</v>
      </c>
      <c r="I13" s="4" t="s">
        <v>8</v>
      </c>
      <c r="J13" s="4" t="s">
        <v>8</v>
      </c>
      <c r="K13" s="4">
        <v>2</v>
      </c>
      <c r="L13" s="4" t="s">
        <v>8</v>
      </c>
      <c r="M13" s="4" t="s">
        <v>8</v>
      </c>
      <c r="N13" s="4" t="s">
        <v>8</v>
      </c>
      <c r="O13" s="4" t="s">
        <v>8</v>
      </c>
      <c r="P13" s="4" t="s">
        <v>8</v>
      </c>
      <c r="Q13" s="4">
        <v>1</v>
      </c>
      <c r="R13" s="4" t="s">
        <v>8</v>
      </c>
      <c r="S13" s="4" t="s">
        <v>8</v>
      </c>
    </row>
    <row r="14" spans="1:19">
      <c r="A14" s="2" t="s">
        <v>1026</v>
      </c>
      <c r="B14" s="4" t="s">
        <v>8</v>
      </c>
      <c r="C14" s="4" t="s">
        <v>8</v>
      </c>
      <c r="D14" s="4" t="s">
        <v>8</v>
      </c>
      <c r="E14" s="4" t="s">
        <v>8</v>
      </c>
      <c r="F14" s="4" t="s">
        <v>8</v>
      </c>
      <c r="G14" s="4" t="s">
        <v>8</v>
      </c>
      <c r="H14" s="4">
        <v>0.3</v>
      </c>
      <c r="I14" s="4" t="s">
        <v>8</v>
      </c>
      <c r="J14" s="4" t="s">
        <v>8</v>
      </c>
      <c r="K14" s="4" t="s">
        <v>8</v>
      </c>
      <c r="L14" s="4" t="s">
        <v>8</v>
      </c>
      <c r="M14" s="4" t="s">
        <v>8</v>
      </c>
      <c r="N14" s="4" t="s">
        <v>8</v>
      </c>
      <c r="O14" s="4" t="s">
        <v>8</v>
      </c>
      <c r="P14" s="4" t="s">
        <v>8</v>
      </c>
      <c r="Q14" s="4" t="s">
        <v>8</v>
      </c>
      <c r="R14" s="4" t="s">
        <v>8</v>
      </c>
      <c r="S14" s="4" t="s">
        <v>8</v>
      </c>
    </row>
    <row r="15" spans="1:19" ht="30">
      <c r="A15" s="2" t="s">
        <v>1027</v>
      </c>
      <c r="B15" s="4" t="s">
        <v>8</v>
      </c>
      <c r="C15" s="4" t="s">
        <v>8</v>
      </c>
      <c r="D15" s="4" t="s">
        <v>8</v>
      </c>
      <c r="E15" s="4" t="s">
        <v>8</v>
      </c>
      <c r="F15" s="4" t="s">
        <v>8</v>
      </c>
      <c r="G15" s="4" t="s">
        <v>8</v>
      </c>
      <c r="H15" s="4">
        <v>0.4</v>
      </c>
      <c r="I15" s="4" t="s">
        <v>8</v>
      </c>
      <c r="J15" s="4" t="s">
        <v>8</v>
      </c>
      <c r="K15" s="4" t="s">
        <v>8</v>
      </c>
      <c r="L15" s="4" t="s">
        <v>8</v>
      </c>
      <c r="M15" s="4" t="s">
        <v>8</v>
      </c>
      <c r="N15" s="4" t="s">
        <v>8</v>
      </c>
      <c r="O15" s="4" t="s">
        <v>8</v>
      </c>
      <c r="P15" s="4" t="s">
        <v>8</v>
      </c>
      <c r="Q15" s="4" t="s">
        <v>8</v>
      </c>
      <c r="R15" s="4" t="s">
        <v>8</v>
      </c>
      <c r="S15" s="4" t="s">
        <v>8</v>
      </c>
    </row>
    <row r="16" spans="1:19">
      <c r="A16" s="2" t="s">
        <v>1028</v>
      </c>
      <c r="B16" s="4" t="s">
        <v>8</v>
      </c>
      <c r="C16" s="4" t="s">
        <v>8</v>
      </c>
      <c r="D16" s="4" t="s">
        <v>8</v>
      </c>
      <c r="E16" s="4" t="s">
        <v>8</v>
      </c>
      <c r="F16" s="4" t="s">
        <v>8</v>
      </c>
      <c r="G16" s="4" t="s">
        <v>8</v>
      </c>
      <c r="H16" s="4">
        <v>0.5</v>
      </c>
      <c r="I16" s="4" t="s">
        <v>8</v>
      </c>
      <c r="J16" s="4" t="s">
        <v>8</v>
      </c>
      <c r="K16" s="4" t="s">
        <v>8</v>
      </c>
      <c r="L16" s="4" t="s">
        <v>8</v>
      </c>
      <c r="M16" s="4" t="s">
        <v>8</v>
      </c>
      <c r="N16" s="4" t="s">
        <v>8</v>
      </c>
      <c r="O16" s="4" t="s">
        <v>8</v>
      </c>
      <c r="P16" s="4" t="s">
        <v>8</v>
      </c>
      <c r="Q16" s="4" t="s">
        <v>8</v>
      </c>
      <c r="R16" s="4" t="s">
        <v>8</v>
      </c>
      <c r="S16" s="4" t="s">
        <v>8</v>
      </c>
    </row>
    <row r="17" spans="1:19">
      <c r="A17" s="2" t="s">
        <v>1029</v>
      </c>
      <c r="B17" s="4" t="s">
        <v>8</v>
      </c>
      <c r="C17" s="4" t="s">
        <v>8</v>
      </c>
      <c r="D17" s="4" t="s">
        <v>8</v>
      </c>
      <c r="E17" s="4" t="s">
        <v>8</v>
      </c>
      <c r="F17" s="4" t="s">
        <v>8</v>
      </c>
      <c r="G17" s="4" t="s">
        <v>8</v>
      </c>
      <c r="H17" s="4">
        <v>0.6</v>
      </c>
      <c r="I17" s="4" t="s">
        <v>8</v>
      </c>
      <c r="J17" s="4" t="s">
        <v>8</v>
      </c>
      <c r="K17" s="4" t="s">
        <v>8</v>
      </c>
      <c r="L17" s="4" t="s">
        <v>8</v>
      </c>
      <c r="M17" s="4" t="s">
        <v>8</v>
      </c>
      <c r="N17" s="4" t="s">
        <v>8</v>
      </c>
      <c r="O17" s="4" t="s">
        <v>8</v>
      </c>
      <c r="P17" s="4" t="s">
        <v>8</v>
      </c>
      <c r="Q17" s="4" t="s">
        <v>8</v>
      </c>
      <c r="R17" s="4" t="s">
        <v>8</v>
      </c>
      <c r="S17" s="4" t="s">
        <v>8</v>
      </c>
    </row>
    <row r="18" spans="1:19">
      <c r="A18" s="2" t="s">
        <v>1030</v>
      </c>
      <c r="B18" s="4" t="s">
        <v>8</v>
      </c>
      <c r="C18" s="4" t="s">
        <v>8</v>
      </c>
      <c r="D18" s="4" t="s">
        <v>8</v>
      </c>
      <c r="E18" s="4" t="s">
        <v>8</v>
      </c>
      <c r="F18" s="4" t="s">
        <v>8</v>
      </c>
      <c r="G18" s="4" t="s">
        <v>8</v>
      </c>
      <c r="H18" s="4" t="s">
        <v>8</v>
      </c>
      <c r="I18" s="4" t="s">
        <v>1031</v>
      </c>
      <c r="J18" s="4" t="s">
        <v>1031</v>
      </c>
      <c r="K18" s="4" t="s">
        <v>8</v>
      </c>
      <c r="L18" s="4" t="s">
        <v>8</v>
      </c>
      <c r="M18" s="4" t="s">
        <v>8</v>
      </c>
      <c r="N18" s="4" t="s">
        <v>8</v>
      </c>
      <c r="O18" s="4" t="s">
        <v>8</v>
      </c>
      <c r="P18" s="4" t="s">
        <v>8</v>
      </c>
      <c r="Q18" s="4" t="s">
        <v>8</v>
      </c>
      <c r="R18" s="4" t="s">
        <v>8</v>
      </c>
      <c r="S18" s="4" t="s">
        <v>8</v>
      </c>
    </row>
    <row r="19" spans="1:19" ht="30">
      <c r="A19" s="2" t="s">
        <v>1032</v>
      </c>
      <c r="B19" s="4" t="s">
        <v>8</v>
      </c>
      <c r="C19" s="4" t="s">
        <v>8</v>
      </c>
      <c r="D19" s="4" t="s">
        <v>8</v>
      </c>
      <c r="E19" s="4" t="s">
        <v>8</v>
      </c>
      <c r="F19" s="4" t="s">
        <v>8</v>
      </c>
      <c r="G19" s="4" t="s">
        <v>8</v>
      </c>
      <c r="H19" s="4" t="s">
        <v>8</v>
      </c>
      <c r="I19" s="4">
        <v>14.8</v>
      </c>
      <c r="J19" s="4">
        <v>71</v>
      </c>
      <c r="K19" s="4" t="s">
        <v>8</v>
      </c>
      <c r="L19" s="4" t="s">
        <v>8</v>
      </c>
      <c r="M19" s="4">
        <v>14.8</v>
      </c>
      <c r="N19" s="4">
        <v>70</v>
      </c>
      <c r="O19" s="4">
        <v>50</v>
      </c>
      <c r="P19" s="4" t="s">
        <v>8</v>
      </c>
      <c r="Q19" s="4" t="s">
        <v>8</v>
      </c>
      <c r="R19" s="4" t="s">
        <v>8</v>
      </c>
      <c r="S19" s="4" t="s">
        <v>8</v>
      </c>
    </row>
    <row r="20" spans="1:19" ht="30">
      <c r="A20" s="2" t="s">
        <v>1033</v>
      </c>
      <c r="B20" s="4" t="s">
        <v>8</v>
      </c>
      <c r="C20" s="4" t="s">
        <v>8</v>
      </c>
      <c r="D20" s="4" t="s">
        <v>8</v>
      </c>
      <c r="E20" s="4" t="s">
        <v>8</v>
      </c>
      <c r="F20" s="4" t="s">
        <v>8</v>
      </c>
      <c r="G20" s="4" t="s">
        <v>8</v>
      </c>
      <c r="H20" s="4" t="s">
        <v>8</v>
      </c>
      <c r="I20" s="4" t="s">
        <v>1034</v>
      </c>
      <c r="J20" s="4" t="s">
        <v>1035</v>
      </c>
      <c r="K20" s="4" t="s">
        <v>8</v>
      </c>
      <c r="L20" s="4" t="s">
        <v>1036</v>
      </c>
      <c r="M20" s="4" t="s">
        <v>8</v>
      </c>
      <c r="N20" s="4" t="s">
        <v>8</v>
      </c>
      <c r="O20" s="4" t="s">
        <v>8</v>
      </c>
      <c r="P20" s="4" t="s">
        <v>8</v>
      </c>
      <c r="Q20" s="4" t="s">
        <v>8</v>
      </c>
      <c r="R20" s="4" t="s">
        <v>8</v>
      </c>
      <c r="S20" s="4" t="s">
        <v>8</v>
      </c>
    </row>
    <row r="21" spans="1:19">
      <c r="A21" s="2" t="s">
        <v>1037</v>
      </c>
      <c r="B21" s="4" t="s">
        <v>8</v>
      </c>
      <c r="C21" s="4" t="s">
        <v>8</v>
      </c>
      <c r="D21" s="4" t="s">
        <v>8</v>
      </c>
      <c r="E21" s="4">
        <v>4</v>
      </c>
      <c r="F21" s="4">
        <v>5.0999999999999996</v>
      </c>
      <c r="G21" s="4" t="s">
        <v>8</v>
      </c>
      <c r="H21" s="4" t="s">
        <v>8</v>
      </c>
      <c r="I21" s="4" t="s">
        <v>8</v>
      </c>
      <c r="J21" s="4" t="s">
        <v>8</v>
      </c>
      <c r="K21" s="4" t="s">
        <v>8</v>
      </c>
      <c r="L21" s="4" t="s">
        <v>8</v>
      </c>
      <c r="M21" s="4" t="s">
        <v>8</v>
      </c>
      <c r="N21" s="4" t="s">
        <v>8</v>
      </c>
      <c r="O21" s="4" t="s">
        <v>8</v>
      </c>
      <c r="P21" s="4" t="s">
        <v>8</v>
      </c>
      <c r="Q21" s="4" t="s">
        <v>8</v>
      </c>
      <c r="R21" s="4" t="s">
        <v>8</v>
      </c>
      <c r="S21" s="4" t="s">
        <v>8</v>
      </c>
    </row>
    <row r="22" spans="1:19">
      <c r="A22" s="2" t="s">
        <v>1038</v>
      </c>
      <c r="B22" s="4" t="s">
        <v>8</v>
      </c>
      <c r="C22" s="4">
        <v>0.4</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row>
    <row r="23" spans="1:19">
      <c r="A23" s="2" t="s">
        <v>1039</v>
      </c>
      <c r="B23" s="4" t="s">
        <v>8</v>
      </c>
      <c r="C23" s="4" t="s">
        <v>8</v>
      </c>
      <c r="D23" s="4">
        <v>4.5</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row>
    <row r="24" spans="1:19">
      <c r="A24" s="2" t="s">
        <v>1040</v>
      </c>
      <c r="B24" s="4" t="s">
        <v>8</v>
      </c>
      <c r="C24" s="4" t="s">
        <v>8</v>
      </c>
      <c r="D24" s="4" t="s">
        <v>8</v>
      </c>
      <c r="E24" s="4" t="s">
        <v>8</v>
      </c>
      <c r="F24" s="4" t="s">
        <v>8</v>
      </c>
      <c r="G24" s="4" t="s">
        <v>8</v>
      </c>
      <c r="H24" s="4" t="s">
        <v>8</v>
      </c>
      <c r="I24" s="4" t="s">
        <v>8</v>
      </c>
      <c r="J24" s="4" t="s">
        <v>8</v>
      </c>
      <c r="K24" s="4" t="s">
        <v>8</v>
      </c>
      <c r="L24" s="4" t="s">
        <v>8</v>
      </c>
      <c r="M24" s="4" t="s">
        <v>8</v>
      </c>
      <c r="N24" s="4" t="s">
        <v>8</v>
      </c>
      <c r="O24" s="4" t="s">
        <v>8</v>
      </c>
      <c r="P24" s="11">
        <v>1.4</v>
      </c>
      <c r="Q24" s="4" t="s">
        <v>8</v>
      </c>
      <c r="R24" s="4" t="s">
        <v>8</v>
      </c>
      <c r="S24" s="4" t="s">
        <v>8</v>
      </c>
    </row>
    <row r="25" spans="1:19">
      <c r="A25" s="2" t="s">
        <v>104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1034</v>
      </c>
      <c r="Q25" s="4" t="s">
        <v>8</v>
      </c>
      <c r="R25" s="4" t="s">
        <v>8</v>
      </c>
      <c r="S25" s="4" t="s">
        <v>8</v>
      </c>
    </row>
    <row r="26" spans="1:19">
      <c r="A26" s="2" t="s">
        <v>1042</v>
      </c>
      <c r="B26" s="4" t="s">
        <v>8</v>
      </c>
      <c r="C26" s="4" t="s">
        <v>8</v>
      </c>
      <c r="D26" s="4" t="s">
        <v>8</v>
      </c>
      <c r="E26" s="4" t="s">
        <v>8</v>
      </c>
      <c r="F26" s="4" t="s">
        <v>8</v>
      </c>
      <c r="G26" s="4" t="s">
        <v>1036</v>
      </c>
      <c r="H26" s="4" t="s">
        <v>8</v>
      </c>
      <c r="I26" s="4" t="s">
        <v>8</v>
      </c>
      <c r="J26" s="4" t="s">
        <v>8</v>
      </c>
      <c r="K26" s="4" t="s">
        <v>8</v>
      </c>
      <c r="L26" s="4" t="s">
        <v>8</v>
      </c>
      <c r="M26" s="4" t="s">
        <v>8</v>
      </c>
      <c r="N26" s="4" t="s">
        <v>8</v>
      </c>
      <c r="O26" s="4" t="s">
        <v>8</v>
      </c>
      <c r="P26" s="4" t="s">
        <v>8</v>
      </c>
      <c r="Q26" s="4" t="s">
        <v>8</v>
      </c>
      <c r="R26" s="4" t="s">
        <v>8</v>
      </c>
      <c r="S26" s="4" t="s">
        <v>8</v>
      </c>
    </row>
  </sheetData>
  <mergeCells count="3">
    <mergeCell ref="C1:D1"/>
    <mergeCell ref="G1:J1"/>
    <mergeCell ref="L1:P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3" width="12.28515625" bestFit="1" customWidth="1"/>
    <col min="4" max="4" width="10.28515625" bestFit="1" customWidth="1"/>
  </cols>
  <sheetData>
    <row r="1" spans="1:4" ht="45">
      <c r="A1" s="1" t="s">
        <v>1043</v>
      </c>
      <c r="B1" s="1" t="s">
        <v>2</v>
      </c>
      <c r="C1" s="1" t="s">
        <v>31</v>
      </c>
      <c r="D1" s="9">
        <v>40676</v>
      </c>
    </row>
    <row r="2" spans="1:4" ht="30">
      <c r="A2" s="3" t="s">
        <v>67</v>
      </c>
      <c r="B2" s="4" t="s">
        <v>8</v>
      </c>
      <c r="C2" s="4" t="s">
        <v>8</v>
      </c>
      <c r="D2" s="4" t="s">
        <v>8</v>
      </c>
    </row>
    <row r="3" spans="1:4">
      <c r="A3" s="2" t="s">
        <v>1044</v>
      </c>
      <c r="B3" s="10">
        <v>1</v>
      </c>
      <c r="C3" s="4" t="s">
        <v>8</v>
      </c>
      <c r="D3" s="4" t="s">
        <v>8</v>
      </c>
    </row>
    <row r="4" spans="1:4">
      <c r="A4" s="2" t="s">
        <v>52</v>
      </c>
      <c r="B4" s="4" t="s">
        <v>8</v>
      </c>
      <c r="C4" s="4" t="s">
        <v>8</v>
      </c>
      <c r="D4" s="4" t="s">
        <v>8</v>
      </c>
    </row>
    <row r="5" spans="1:4" ht="30">
      <c r="A5" s="3" t="s">
        <v>67</v>
      </c>
      <c r="B5" s="4" t="s">
        <v>8</v>
      </c>
      <c r="C5" s="4" t="s">
        <v>8</v>
      </c>
      <c r="D5" s="4" t="s">
        <v>8</v>
      </c>
    </row>
    <row r="6" spans="1:4">
      <c r="A6" s="2" t="s">
        <v>70</v>
      </c>
      <c r="B6" s="10">
        <v>7.7499999999999999E-2</v>
      </c>
      <c r="C6" s="10">
        <v>7.7499999999999999E-2</v>
      </c>
      <c r="D6" s="10">
        <v>7.7499999999999999E-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 bestFit="1" customWidth="1"/>
  </cols>
  <sheetData>
    <row r="1" spans="1:5" ht="15" customHeight="1">
      <c r="A1" s="1" t="s">
        <v>1045</v>
      </c>
      <c r="B1" s="7" t="s">
        <v>76</v>
      </c>
      <c r="C1" s="7"/>
      <c r="D1" s="7" t="s">
        <v>1</v>
      </c>
      <c r="E1" s="7"/>
    </row>
    <row r="2" spans="1:5" ht="30">
      <c r="A2" s="1" t="s">
        <v>30</v>
      </c>
      <c r="B2" s="1" t="s">
        <v>2</v>
      </c>
      <c r="C2" s="1" t="s">
        <v>77</v>
      </c>
      <c r="D2" s="1" t="s">
        <v>2</v>
      </c>
      <c r="E2" s="1" t="s">
        <v>77</v>
      </c>
    </row>
    <row r="3" spans="1:5" ht="30">
      <c r="A3" s="3" t="s">
        <v>1046</v>
      </c>
      <c r="B3" s="4" t="s">
        <v>8</v>
      </c>
      <c r="C3" s="4" t="s">
        <v>8</v>
      </c>
      <c r="D3" s="4" t="s">
        <v>8</v>
      </c>
      <c r="E3" s="4" t="s">
        <v>8</v>
      </c>
    </row>
    <row r="4" spans="1:5">
      <c r="A4" s="2" t="s">
        <v>1047</v>
      </c>
      <c r="B4" s="8">
        <v>328247</v>
      </c>
      <c r="C4" s="8">
        <v>270306</v>
      </c>
      <c r="D4" s="8">
        <v>620291</v>
      </c>
      <c r="E4" s="8">
        <v>488145</v>
      </c>
    </row>
    <row r="5" spans="1:5">
      <c r="A5" s="3" t="s">
        <v>80</v>
      </c>
      <c r="B5" s="4" t="s">
        <v>8</v>
      </c>
      <c r="C5" s="4" t="s">
        <v>8</v>
      </c>
      <c r="D5" s="4" t="s">
        <v>8</v>
      </c>
      <c r="E5" s="4" t="s">
        <v>8</v>
      </c>
    </row>
    <row r="6" spans="1:5">
      <c r="A6" s="2" t="s">
        <v>81</v>
      </c>
      <c r="B6" s="6">
        <v>101802</v>
      </c>
      <c r="C6" s="6">
        <v>62255</v>
      </c>
      <c r="D6" s="6">
        <v>210295</v>
      </c>
      <c r="E6" s="6">
        <v>124206</v>
      </c>
    </row>
    <row r="7" spans="1:5">
      <c r="A7" s="2" t="s">
        <v>82</v>
      </c>
      <c r="B7" s="6">
        <v>118389</v>
      </c>
      <c r="C7" s="6">
        <v>99894</v>
      </c>
      <c r="D7" s="6">
        <v>233724</v>
      </c>
      <c r="E7" s="6">
        <v>193374</v>
      </c>
    </row>
    <row r="8" spans="1:5">
      <c r="A8" s="2" t="s">
        <v>83</v>
      </c>
      <c r="B8" s="6">
        <v>29071</v>
      </c>
      <c r="C8" s="6">
        <v>27604</v>
      </c>
      <c r="D8" s="6">
        <v>57952</v>
      </c>
      <c r="E8" s="6">
        <v>55200</v>
      </c>
    </row>
    <row r="9" spans="1:5">
      <c r="A9" s="2" t="s">
        <v>84</v>
      </c>
      <c r="B9" s="6">
        <v>1648</v>
      </c>
      <c r="C9" s="4">
        <v>738</v>
      </c>
      <c r="D9" s="6">
        <v>3205</v>
      </c>
      <c r="E9" s="6">
        <v>1684</v>
      </c>
    </row>
    <row r="10" spans="1:5" ht="45">
      <c r="A10" s="2" t="s">
        <v>1048</v>
      </c>
      <c r="B10" s="6">
        <v>19264</v>
      </c>
      <c r="C10" s="6">
        <v>7742</v>
      </c>
      <c r="D10" s="6">
        <v>38458</v>
      </c>
      <c r="E10" s="6">
        <v>21760</v>
      </c>
    </row>
    <row r="11" spans="1:5">
      <c r="A11" s="2" t="s">
        <v>528</v>
      </c>
      <c r="B11" s="4">
        <v>-360</v>
      </c>
      <c r="C11" s="4">
        <v>227</v>
      </c>
      <c r="D11" s="4">
        <v>-898</v>
      </c>
      <c r="E11" s="6">
        <v>1536</v>
      </c>
    </row>
    <row r="12" spans="1:5">
      <c r="A12" s="2" t="s">
        <v>87</v>
      </c>
      <c r="B12" s="4">
        <v>0</v>
      </c>
      <c r="C12" s="6">
        <v>-2106</v>
      </c>
      <c r="D12" s="4">
        <v>0</v>
      </c>
      <c r="E12" s="6">
        <v>-2844</v>
      </c>
    </row>
    <row r="13" spans="1:5">
      <c r="A13" s="2" t="s">
        <v>88</v>
      </c>
      <c r="B13" s="6">
        <v>269814</v>
      </c>
      <c r="C13" s="6">
        <v>196354</v>
      </c>
      <c r="D13" s="6">
        <v>542736</v>
      </c>
      <c r="E13" s="6">
        <v>394916</v>
      </c>
    </row>
    <row r="14" spans="1:5">
      <c r="A14" s="2" t="s">
        <v>89</v>
      </c>
      <c r="B14" s="6">
        <v>58433</v>
      </c>
      <c r="C14" s="6">
        <v>73952</v>
      </c>
      <c r="D14" s="6">
        <v>77555</v>
      </c>
      <c r="E14" s="6">
        <v>93229</v>
      </c>
    </row>
    <row r="15" spans="1:5">
      <c r="A15" s="3" t="s">
        <v>90</v>
      </c>
      <c r="B15" s="4" t="s">
        <v>8</v>
      </c>
      <c r="C15" s="4" t="s">
        <v>8</v>
      </c>
      <c r="D15" s="4" t="s">
        <v>8</v>
      </c>
      <c r="E15" s="4" t="s">
        <v>8</v>
      </c>
    </row>
    <row r="16" spans="1:5">
      <c r="A16" s="2" t="s">
        <v>91</v>
      </c>
      <c r="B16" s="6">
        <v>-36468</v>
      </c>
      <c r="C16" s="6">
        <v>-44197</v>
      </c>
      <c r="D16" s="6">
        <v>-72733</v>
      </c>
      <c r="E16" s="6">
        <v>-88719</v>
      </c>
    </row>
    <row r="17" spans="1:5">
      <c r="A17" s="2" t="s">
        <v>92</v>
      </c>
      <c r="B17" s="4">
        <v>342</v>
      </c>
      <c r="C17" s="4">
        <v>364</v>
      </c>
      <c r="D17" s="4">
        <v>672</v>
      </c>
      <c r="E17" s="4">
        <v>634</v>
      </c>
    </row>
    <row r="18" spans="1:5">
      <c r="A18" s="2" t="s">
        <v>93</v>
      </c>
      <c r="B18" s="4">
        <v>0</v>
      </c>
      <c r="C18" s="6">
        <v>-4539</v>
      </c>
      <c r="D18" s="4">
        <v>0</v>
      </c>
      <c r="E18" s="6">
        <v>-4539</v>
      </c>
    </row>
    <row r="19" spans="1:5">
      <c r="A19" s="2" t="s">
        <v>94</v>
      </c>
      <c r="B19" s="6">
        <v>3593</v>
      </c>
      <c r="C19" s="4">
        <v>-393</v>
      </c>
      <c r="D19" s="6">
        <v>3529</v>
      </c>
      <c r="E19" s="4">
        <v>-106</v>
      </c>
    </row>
    <row r="20" spans="1:5">
      <c r="A20" s="2" t="s">
        <v>95</v>
      </c>
      <c r="B20" s="6">
        <v>-32533</v>
      </c>
      <c r="C20" s="6">
        <v>-48765</v>
      </c>
      <c r="D20" s="6">
        <v>-68532</v>
      </c>
      <c r="E20" s="6">
        <v>-92730</v>
      </c>
    </row>
    <row r="21" spans="1:5" ht="30">
      <c r="A21" s="2" t="s">
        <v>96</v>
      </c>
      <c r="B21" s="6">
        <v>25900</v>
      </c>
      <c r="C21" s="6">
        <v>25187</v>
      </c>
      <c r="D21" s="6">
        <v>9023</v>
      </c>
      <c r="E21" s="4">
        <v>499</v>
      </c>
    </row>
    <row r="22" spans="1:5">
      <c r="A22" s="2" t="s">
        <v>97</v>
      </c>
      <c r="B22" s="6">
        <v>-10763</v>
      </c>
      <c r="C22" s="6">
        <v>-10073</v>
      </c>
      <c r="D22" s="6">
        <v>-3155</v>
      </c>
      <c r="E22" s="6">
        <v>-12049</v>
      </c>
    </row>
    <row r="23" spans="1:5" ht="30">
      <c r="A23" s="2" t="s">
        <v>98</v>
      </c>
      <c r="B23" s="6">
        <v>15137</v>
      </c>
      <c r="C23" s="6">
        <v>15114</v>
      </c>
      <c r="D23" s="6">
        <v>5868</v>
      </c>
      <c r="E23" s="6">
        <v>-11550</v>
      </c>
    </row>
    <row r="24" spans="1:5">
      <c r="A24" s="2" t="s">
        <v>256</v>
      </c>
      <c r="B24" s="4">
        <v>0</v>
      </c>
      <c r="C24" s="6">
        <v>11987</v>
      </c>
      <c r="D24" s="4">
        <v>0</v>
      </c>
      <c r="E24" s="6">
        <v>29662</v>
      </c>
    </row>
    <row r="25" spans="1:5" ht="30">
      <c r="A25" s="2" t="s">
        <v>705</v>
      </c>
      <c r="B25" s="4">
        <v>0</v>
      </c>
      <c r="C25" s="4">
        <v>0</v>
      </c>
      <c r="D25" s="4">
        <v>0</v>
      </c>
      <c r="E25" s="4">
        <v>0</v>
      </c>
    </row>
    <row r="26" spans="1:5">
      <c r="A26" s="2" t="s">
        <v>100</v>
      </c>
      <c r="B26" s="6">
        <v>15137</v>
      </c>
      <c r="C26" s="6">
        <v>27101</v>
      </c>
      <c r="D26" s="6">
        <v>5868</v>
      </c>
      <c r="E26" s="6">
        <v>18112</v>
      </c>
    </row>
    <row r="27" spans="1:5">
      <c r="A27" s="2" t="s">
        <v>1049</v>
      </c>
      <c r="B27" s="4" t="s">
        <v>8</v>
      </c>
      <c r="C27" s="4" t="s">
        <v>8</v>
      </c>
      <c r="D27" s="4" t="s">
        <v>8</v>
      </c>
      <c r="E27" s="4" t="s">
        <v>8</v>
      </c>
    </row>
    <row r="28" spans="1:5" ht="30">
      <c r="A28" s="3" t="s">
        <v>1046</v>
      </c>
      <c r="B28" s="4" t="s">
        <v>8</v>
      </c>
      <c r="C28" s="4" t="s">
        <v>8</v>
      </c>
      <c r="D28" s="4" t="s">
        <v>8</v>
      </c>
      <c r="E28" s="4" t="s">
        <v>8</v>
      </c>
    </row>
    <row r="29" spans="1:5">
      <c r="A29" s="2" t="s">
        <v>1047</v>
      </c>
      <c r="B29" s="4">
        <v>0</v>
      </c>
      <c r="C29" s="4">
        <v>0</v>
      </c>
      <c r="D29" s="4">
        <v>0</v>
      </c>
      <c r="E29" s="4">
        <v>0</v>
      </c>
    </row>
    <row r="30" spans="1:5">
      <c r="A30" s="3" t="s">
        <v>80</v>
      </c>
      <c r="B30" s="4" t="s">
        <v>8</v>
      </c>
      <c r="C30" s="4" t="s">
        <v>8</v>
      </c>
      <c r="D30" s="4" t="s">
        <v>8</v>
      </c>
      <c r="E30" s="4" t="s">
        <v>8</v>
      </c>
    </row>
    <row r="31" spans="1:5">
      <c r="A31" s="2" t="s">
        <v>81</v>
      </c>
      <c r="B31" s="4">
        <v>0</v>
      </c>
      <c r="C31" s="4">
        <v>0</v>
      </c>
      <c r="D31" s="4">
        <v>0</v>
      </c>
      <c r="E31" s="4">
        <v>0</v>
      </c>
    </row>
    <row r="32" spans="1:5">
      <c r="A32" s="2" t="s">
        <v>82</v>
      </c>
      <c r="B32" s="4">
        <v>0</v>
      </c>
      <c r="C32" s="4">
        <v>0</v>
      </c>
      <c r="D32" s="4">
        <v>0</v>
      </c>
      <c r="E32" s="4">
        <v>0</v>
      </c>
    </row>
    <row r="33" spans="1:5">
      <c r="A33" s="2" t="s">
        <v>83</v>
      </c>
      <c r="B33" s="4">
        <v>0</v>
      </c>
      <c r="C33" s="4">
        <v>0</v>
      </c>
      <c r="D33" s="4">
        <v>0</v>
      </c>
      <c r="E33" s="4">
        <v>0</v>
      </c>
    </row>
    <row r="34" spans="1:5">
      <c r="A34" s="2" t="s">
        <v>84</v>
      </c>
      <c r="B34" s="4">
        <v>0</v>
      </c>
      <c r="C34" s="4">
        <v>0</v>
      </c>
      <c r="D34" s="4">
        <v>0</v>
      </c>
      <c r="E34" s="4">
        <v>0</v>
      </c>
    </row>
    <row r="35" spans="1:5" ht="45">
      <c r="A35" s="2" t="s">
        <v>1048</v>
      </c>
      <c r="B35" s="4">
        <v>0</v>
      </c>
      <c r="C35" s="4">
        <v>0</v>
      </c>
      <c r="D35" s="4">
        <v>0</v>
      </c>
      <c r="E35" s="4">
        <v>0</v>
      </c>
    </row>
    <row r="36" spans="1:5">
      <c r="A36" s="2" t="s">
        <v>528</v>
      </c>
      <c r="B36" s="4">
        <v>0</v>
      </c>
      <c r="C36" s="4">
        <v>0</v>
      </c>
      <c r="D36" s="4">
        <v>0</v>
      </c>
      <c r="E36" s="4">
        <v>0</v>
      </c>
    </row>
    <row r="37" spans="1:5">
      <c r="A37" s="2" t="s">
        <v>87</v>
      </c>
      <c r="B37" s="4" t="s">
        <v>8</v>
      </c>
      <c r="C37" s="4">
        <v>0</v>
      </c>
      <c r="D37" s="4" t="s">
        <v>8</v>
      </c>
      <c r="E37" s="4">
        <v>0</v>
      </c>
    </row>
    <row r="38" spans="1:5">
      <c r="A38" s="2" t="s">
        <v>88</v>
      </c>
      <c r="B38" s="4">
        <v>0</v>
      </c>
      <c r="C38" s="4">
        <v>0</v>
      </c>
      <c r="D38" s="4">
        <v>0</v>
      </c>
      <c r="E38" s="4">
        <v>0</v>
      </c>
    </row>
    <row r="39" spans="1:5">
      <c r="A39" s="2" t="s">
        <v>89</v>
      </c>
      <c r="B39" s="4">
        <v>0</v>
      </c>
      <c r="C39" s="4">
        <v>0</v>
      </c>
      <c r="D39" s="4">
        <v>0</v>
      </c>
      <c r="E39" s="4">
        <v>0</v>
      </c>
    </row>
    <row r="40" spans="1:5">
      <c r="A40" s="3" t="s">
        <v>90</v>
      </c>
      <c r="B40" s="4" t="s">
        <v>8</v>
      </c>
      <c r="C40" s="4" t="s">
        <v>8</v>
      </c>
      <c r="D40" s="4" t="s">
        <v>8</v>
      </c>
      <c r="E40" s="4" t="s">
        <v>8</v>
      </c>
    </row>
    <row r="41" spans="1:5">
      <c r="A41" s="2" t="s">
        <v>91</v>
      </c>
      <c r="B41" s="6">
        <v>-2406</v>
      </c>
      <c r="C41" s="6">
        <v>-2378</v>
      </c>
      <c r="D41" s="6">
        <v>-4981</v>
      </c>
      <c r="E41" s="6">
        <v>-4689</v>
      </c>
    </row>
    <row r="42" spans="1:5">
      <c r="A42" s="2" t="s">
        <v>92</v>
      </c>
      <c r="B42" s="4">
        <v>0</v>
      </c>
      <c r="C42" s="4">
        <v>0</v>
      </c>
      <c r="D42" s="4">
        <v>0</v>
      </c>
      <c r="E42" s="4">
        <v>0</v>
      </c>
    </row>
    <row r="43" spans="1:5">
      <c r="A43" s="2" t="s">
        <v>93</v>
      </c>
      <c r="B43" s="4" t="s">
        <v>8</v>
      </c>
      <c r="C43" s="4">
        <v>0</v>
      </c>
      <c r="D43" s="4" t="s">
        <v>8</v>
      </c>
      <c r="E43" s="4">
        <v>0</v>
      </c>
    </row>
    <row r="44" spans="1:5">
      <c r="A44" s="2" t="s">
        <v>94</v>
      </c>
      <c r="B44" s="4">
        <v>0</v>
      </c>
      <c r="C44" s="4">
        <v>0</v>
      </c>
      <c r="D44" s="4">
        <v>0</v>
      </c>
      <c r="E44" s="4">
        <v>0</v>
      </c>
    </row>
    <row r="45" spans="1:5">
      <c r="A45" s="2" t="s">
        <v>95</v>
      </c>
      <c r="B45" s="6">
        <v>-2406</v>
      </c>
      <c r="C45" s="6">
        <v>-2378</v>
      </c>
      <c r="D45" s="6">
        <v>-4981</v>
      </c>
      <c r="E45" s="6">
        <v>-4689</v>
      </c>
    </row>
    <row r="46" spans="1:5" ht="30">
      <c r="A46" s="2" t="s">
        <v>96</v>
      </c>
      <c r="B46" s="6">
        <v>-2406</v>
      </c>
      <c r="C46" s="6">
        <v>-2378</v>
      </c>
      <c r="D46" s="6">
        <v>-4981</v>
      </c>
      <c r="E46" s="6">
        <v>-4689</v>
      </c>
    </row>
    <row r="47" spans="1:5">
      <c r="A47" s="2" t="s">
        <v>97</v>
      </c>
      <c r="B47" s="4">
        <v>799</v>
      </c>
      <c r="C47" s="4">
        <v>0</v>
      </c>
      <c r="D47" s="6">
        <v>1741</v>
      </c>
      <c r="E47" s="4">
        <v>0</v>
      </c>
    </row>
    <row r="48" spans="1:5" ht="30">
      <c r="A48" s="2" t="s">
        <v>98</v>
      </c>
      <c r="B48" s="6">
        <v>-1607</v>
      </c>
      <c r="C48" s="6">
        <v>-2378</v>
      </c>
      <c r="D48" s="6">
        <v>-3240</v>
      </c>
      <c r="E48" s="6">
        <v>-4689</v>
      </c>
    </row>
    <row r="49" spans="1:5">
      <c r="A49" s="2" t="s">
        <v>256</v>
      </c>
      <c r="B49" s="4" t="s">
        <v>8</v>
      </c>
      <c r="C49" s="4">
        <v>0</v>
      </c>
      <c r="D49" s="4" t="s">
        <v>8</v>
      </c>
      <c r="E49" s="4">
        <v>0</v>
      </c>
    </row>
    <row r="50" spans="1:5" ht="30">
      <c r="A50" s="2" t="s">
        <v>705</v>
      </c>
      <c r="B50" s="6">
        <v>16744</v>
      </c>
      <c r="C50" s="6">
        <v>29479</v>
      </c>
      <c r="D50" s="6">
        <v>9108</v>
      </c>
      <c r="E50" s="6">
        <v>22801</v>
      </c>
    </row>
    <row r="51" spans="1:5">
      <c r="A51" s="2" t="s">
        <v>100</v>
      </c>
      <c r="B51" s="6">
        <v>15137</v>
      </c>
      <c r="C51" s="6">
        <v>27101</v>
      </c>
      <c r="D51" s="6">
        <v>5868</v>
      </c>
      <c r="E51" s="6">
        <v>18112</v>
      </c>
    </row>
    <row r="52" spans="1:5" ht="30">
      <c r="A52" s="2" t="s">
        <v>1050</v>
      </c>
      <c r="B52" s="4" t="s">
        <v>8</v>
      </c>
      <c r="C52" s="4" t="s">
        <v>8</v>
      </c>
      <c r="D52" s="4" t="s">
        <v>8</v>
      </c>
      <c r="E52" s="4" t="s">
        <v>8</v>
      </c>
    </row>
    <row r="53" spans="1:5" ht="30">
      <c r="A53" s="3" t="s">
        <v>1046</v>
      </c>
      <c r="B53" s="4" t="s">
        <v>8</v>
      </c>
      <c r="C53" s="4" t="s">
        <v>8</v>
      </c>
      <c r="D53" s="4" t="s">
        <v>8</v>
      </c>
      <c r="E53" s="4" t="s">
        <v>8</v>
      </c>
    </row>
    <row r="54" spans="1:5">
      <c r="A54" s="2" t="s">
        <v>1047</v>
      </c>
      <c r="B54" s="4">
        <v>125</v>
      </c>
      <c r="C54" s="4">
        <v>0</v>
      </c>
      <c r="D54" s="4">
        <v>229</v>
      </c>
      <c r="E54" s="4">
        <v>0</v>
      </c>
    </row>
    <row r="55" spans="1:5">
      <c r="A55" s="3" t="s">
        <v>80</v>
      </c>
      <c r="B55" s="4" t="s">
        <v>8</v>
      </c>
      <c r="C55" s="4" t="s">
        <v>8</v>
      </c>
      <c r="D55" s="4" t="s">
        <v>8</v>
      </c>
      <c r="E55" s="4" t="s">
        <v>8</v>
      </c>
    </row>
    <row r="56" spans="1:5">
      <c r="A56" s="2" t="s">
        <v>81</v>
      </c>
      <c r="B56" s="4">
        <v>0</v>
      </c>
      <c r="C56" s="4">
        <v>0</v>
      </c>
      <c r="D56" s="4">
        <v>0</v>
      </c>
      <c r="E56" s="4">
        <v>0</v>
      </c>
    </row>
    <row r="57" spans="1:5">
      <c r="A57" s="2" t="s">
        <v>82</v>
      </c>
      <c r="B57" s="4">
        <v>0</v>
      </c>
      <c r="C57" s="4">
        <v>0</v>
      </c>
      <c r="D57" s="4">
        <v>0</v>
      </c>
      <c r="E57" s="4">
        <v>0</v>
      </c>
    </row>
    <row r="58" spans="1:5">
      <c r="A58" s="2" t="s">
        <v>83</v>
      </c>
      <c r="B58" s="4">
        <v>459</v>
      </c>
      <c r="C58" s="4">
        <v>484</v>
      </c>
      <c r="D58" s="4">
        <v>917</v>
      </c>
      <c r="E58" s="4">
        <v>981</v>
      </c>
    </row>
    <row r="59" spans="1:5">
      <c r="A59" s="2" t="s">
        <v>84</v>
      </c>
      <c r="B59" s="4">
        <v>0</v>
      </c>
      <c r="C59" s="4">
        <v>0</v>
      </c>
      <c r="D59" s="4">
        <v>0</v>
      </c>
      <c r="E59" s="4">
        <v>0</v>
      </c>
    </row>
    <row r="60" spans="1:5" ht="45">
      <c r="A60" s="2" t="s">
        <v>1048</v>
      </c>
      <c r="B60" s="6">
        <v>19264</v>
      </c>
      <c r="C60" s="6">
        <v>7742</v>
      </c>
      <c r="D60" s="6">
        <v>38458</v>
      </c>
      <c r="E60" s="6">
        <v>21760</v>
      </c>
    </row>
    <row r="61" spans="1:5">
      <c r="A61" s="2" t="s">
        <v>528</v>
      </c>
      <c r="B61" s="4">
        <v>0</v>
      </c>
      <c r="C61" s="4">
        <v>0</v>
      </c>
      <c r="D61" s="4">
        <v>0</v>
      </c>
      <c r="E61" s="4">
        <v>0</v>
      </c>
    </row>
    <row r="62" spans="1:5">
      <c r="A62" s="2" t="s">
        <v>87</v>
      </c>
      <c r="B62" s="4" t="s">
        <v>8</v>
      </c>
      <c r="C62" s="4">
        <v>0</v>
      </c>
      <c r="D62" s="4" t="s">
        <v>8</v>
      </c>
      <c r="E62" s="4">
        <v>0</v>
      </c>
    </row>
    <row r="63" spans="1:5">
      <c r="A63" s="2" t="s">
        <v>88</v>
      </c>
      <c r="B63" s="6">
        <v>19723</v>
      </c>
      <c r="C63" s="6">
        <v>8226</v>
      </c>
      <c r="D63" s="6">
        <v>39375</v>
      </c>
      <c r="E63" s="6">
        <v>22741</v>
      </c>
    </row>
    <row r="64" spans="1:5">
      <c r="A64" s="2" t="s">
        <v>89</v>
      </c>
      <c r="B64" s="6">
        <v>-19598</v>
      </c>
      <c r="C64" s="6">
        <v>-8226</v>
      </c>
      <c r="D64" s="6">
        <v>-39146</v>
      </c>
      <c r="E64" s="6">
        <v>-22741</v>
      </c>
    </row>
    <row r="65" spans="1:5">
      <c r="A65" s="3" t="s">
        <v>90</v>
      </c>
      <c r="B65" s="4" t="s">
        <v>8</v>
      </c>
      <c r="C65" s="4" t="s">
        <v>8</v>
      </c>
      <c r="D65" s="4" t="s">
        <v>8</v>
      </c>
      <c r="E65" s="4" t="s">
        <v>8</v>
      </c>
    </row>
    <row r="66" spans="1:5">
      <c r="A66" s="2" t="s">
        <v>91</v>
      </c>
      <c r="B66" s="6">
        <v>-33987</v>
      </c>
      <c r="C66" s="6">
        <v>-41819</v>
      </c>
      <c r="D66" s="6">
        <v>-67583</v>
      </c>
      <c r="E66" s="6">
        <v>-84030</v>
      </c>
    </row>
    <row r="67" spans="1:5">
      <c r="A67" s="2" t="s">
        <v>92</v>
      </c>
      <c r="B67" s="4">
        <v>0</v>
      </c>
      <c r="C67" s="4">
        <v>0</v>
      </c>
      <c r="D67" s="4">
        <v>0</v>
      </c>
      <c r="E67" s="4">
        <v>0</v>
      </c>
    </row>
    <row r="68" spans="1:5">
      <c r="A68" s="2" t="s">
        <v>93</v>
      </c>
      <c r="B68" s="4" t="s">
        <v>8</v>
      </c>
      <c r="C68" s="6">
        <v>-4539</v>
      </c>
      <c r="D68" s="4" t="s">
        <v>8</v>
      </c>
      <c r="E68" s="6">
        <v>-4539</v>
      </c>
    </row>
    <row r="69" spans="1:5">
      <c r="A69" s="2" t="s">
        <v>94</v>
      </c>
      <c r="B69" s="4">
        <v>0</v>
      </c>
      <c r="C69" s="4">
        <v>0</v>
      </c>
      <c r="D69" s="4">
        <v>0</v>
      </c>
      <c r="E69" s="4">
        <v>0</v>
      </c>
    </row>
    <row r="70" spans="1:5">
      <c r="A70" s="2" t="s">
        <v>95</v>
      </c>
      <c r="B70" s="6">
        <v>-33987</v>
      </c>
      <c r="C70" s="6">
        <v>-46358</v>
      </c>
      <c r="D70" s="6">
        <v>-67583</v>
      </c>
      <c r="E70" s="6">
        <v>-88569</v>
      </c>
    </row>
    <row r="71" spans="1:5" ht="30">
      <c r="A71" s="2" t="s">
        <v>96</v>
      </c>
      <c r="B71" s="6">
        <v>-53585</v>
      </c>
      <c r="C71" s="6">
        <v>-54584</v>
      </c>
      <c r="D71" s="6">
        <v>-106729</v>
      </c>
      <c r="E71" s="6">
        <v>-111310</v>
      </c>
    </row>
    <row r="72" spans="1:5">
      <c r="A72" s="2" t="s">
        <v>97</v>
      </c>
      <c r="B72" s="6">
        <v>18253</v>
      </c>
      <c r="C72" s="4">
        <v>0</v>
      </c>
      <c r="D72" s="6">
        <v>37314</v>
      </c>
      <c r="E72" s="4">
        <v>0</v>
      </c>
    </row>
    <row r="73" spans="1:5" ht="30">
      <c r="A73" s="2" t="s">
        <v>98</v>
      </c>
      <c r="B73" s="6">
        <v>-35332</v>
      </c>
      <c r="C73" s="6">
        <v>-54584</v>
      </c>
      <c r="D73" s="6">
        <v>-69415</v>
      </c>
      <c r="E73" s="6">
        <v>-111310</v>
      </c>
    </row>
    <row r="74" spans="1:5">
      <c r="A74" s="2" t="s">
        <v>256</v>
      </c>
      <c r="B74" s="4" t="s">
        <v>8</v>
      </c>
      <c r="C74" s="4">
        <v>0</v>
      </c>
      <c r="D74" s="4" t="s">
        <v>8</v>
      </c>
      <c r="E74" s="4">
        <v>0</v>
      </c>
    </row>
    <row r="75" spans="1:5" ht="30">
      <c r="A75" s="2" t="s">
        <v>705</v>
      </c>
      <c r="B75" s="6">
        <v>52076</v>
      </c>
      <c r="C75" s="6">
        <v>84063</v>
      </c>
      <c r="D75" s="6">
        <v>78523</v>
      </c>
      <c r="E75" s="6">
        <v>134111</v>
      </c>
    </row>
    <row r="76" spans="1:5">
      <c r="A76" s="2" t="s">
        <v>100</v>
      </c>
      <c r="B76" s="6">
        <v>16744</v>
      </c>
      <c r="C76" s="6">
        <v>29479</v>
      </c>
      <c r="D76" s="6">
        <v>9108</v>
      </c>
      <c r="E76" s="6">
        <v>22801</v>
      </c>
    </row>
    <row r="77" spans="1:5">
      <c r="A77" s="2" t="s">
        <v>1051</v>
      </c>
      <c r="B77" s="4" t="s">
        <v>8</v>
      </c>
      <c r="C77" s="4" t="s">
        <v>8</v>
      </c>
      <c r="D77" s="4" t="s">
        <v>8</v>
      </c>
      <c r="E77" s="4" t="s">
        <v>8</v>
      </c>
    </row>
    <row r="78" spans="1:5" ht="30">
      <c r="A78" s="3" t="s">
        <v>1046</v>
      </c>
      <c r="B78" s="4" t="s">
        <v>8</v>
      </c>
      <c r="C78" s="4" t="s">
        <v>8</v>
      </c>
      <c r="D78" s="4" t="s">
        <v>8</v>
      </c>
      <c r="E78" s="4" t="s">
        <v>8</v>
      </c>
    </row>
    <row r="79" spans="1:5">
      <c r="A79" s="2" t="s">
        <v>1047</v>
      </c>
      <c r="B79" s="6">
        <v>328122</v>
      </c>
      <c r="C79" s="6">
        <v>270306</v>
      </c>
      <c r="D79" s="6">
        <v>620062</v>
      </c>
      <c r="E79" s="6">
        <v>488145</v>
      </c>
    </row>
    <row r="80" spans="1:5">
      <c r="A80" s="3" t="s">
        <v>80</v>
      </c>
      <c r="B80" s="4" t="s">
        <v>8</v>
      </c>
      <c r="C80" s="4" t="s">
        <v>8</v>
      </c>
      <c r="D80" s="4" t="s">
        <v>8</v>
      </c>
      <c r="E80" s="4" t="s">
        <v>8</v>
      </c>
    </row>
    <row r="81" spans="1:5">
      <c r="A81" s="2" t="s">
        <v>81</v>
      </c>
      <c r="B81" s="6">
        <v>101802</v>
      </c>
      <c r="C81" s="6">
        <v>62255</v>
      </c>
      <c r="D81" s="6">
        <v>210295</v>
      </c>
      <c r="E81" s="6">
        <v>124206</v>
      </c>
    </row>
    <row r="82" spans="1:5">
      <c r="A82" s="2" t="s">
        <v>82</v>
      </c>
      <c r="B82" s="6">
        <v>117837</v>
      </c>
      <c r="C82" s="6">
        <v>99326</v>
      </c>
      <c r="D82" s="6">
        <v>232581</v>
      </c>
      <c r="E82" s="6">
        <v>192361</v>
      </c>
    </row>
    <row r="83" spans="1:5">
      <c r="A83" s="2" t="s">
        <v>83</v>
      </c>
      <c r="B83" s="6">
        <v>28612</v>
      </c>
      <c r="C83" s="6">
        <v>27120</v>
      </c>
      <c r="D83" s="6">
        <v>57035</v>
      </c>
      <c r="E83" s="6">
        <v>54219</v>
      </c>
    </row>
    <row r="84" spans="1:5">
      <c r="A84" s="2" t="s">
        <v>84</v>
      </c>
      <c r="B84" s="6">
        <v>1648</v>
      </c>
      <c r="C84" s="4">
        <v>738</v>
      </c>
      <c r="D84" s="6">
        <v>3205</v>
      </c>
      <c r="E84" s="6">
        <v>1684</v>
      </c>
    </row>
    <row r="85" spans="1:5" ht="45">
      <c r="A85" s="2" t="s">
        <v>1048</v>
      </c>
      <c r="B85" s="4">
        <v>0</v>
      </c>
      <c r="C85" s="4">
        <v>0</v>
      </c>
      <c r="D85" s="4">
        <v>0</v>
      </c>
      <c r="E85" s="4">
        <v>0</v>
      </c>
    </row>
    <row r="86" spans="1:5">
      <c r="A86" s="2" t="s">
        <v>528</v>
      </c>
      <c r="B86" s="4">
        <v>-360</v>
      </c>
      <c r="C86" s="4">
        <v>227</v>
      </c>
      <c r="D86" s="4">
        <v>-898</v>
      </c>
      <c r="E86" s="6">
        <v>1536</v>
      </c>
    </row>
    <row r="87" spans="1:5">
      <c r="A87" s="2" t="s">
        <v>87</v>
      </c>
      <c r="B87" s="4" t="s">
        <v>8</v>
      </c>
      <c r="C87" s="6">
        <v>-2106</v>
      </c>
      <c r="D87" s="4" t="s">
        <v>8</v>
      </c>
      <c r="E87" s="6">
        <v>-2844</v>
      </c>
    </row>
    <row r="88" spans="1:5">
      <c r="A88" s="2" t="s">
        <v>88</v>
      </c>
      <c r="B88" s="6">
        <v>249539</v>
      </c>
      <c r="C88" s="6">
        <v>187560</v>
      </c>
      <c r="D88" s="6">
        <v>502218</v>
      </c>
      <c r="E88" s="6">
        <v>371162</v>
      </c>
    </row>
    <row r="89" spans="1:5">
      <c r="A89" s="2" t="s">
        <v>89</v>
      </c>
      <c r="B89" s="6">
        <v>78583</v>
      </c>
      <c r="C89" s="6">
        <v>82746</v>
      </c>
      <c r="D89" s="6">
        <v>117844</v>
      </c>
      <c r="E89" s="6">
        <v>116983</v>
      </c>
    </row>
    <row r="90" spans="1:5">
      <c r="A90" s="3" t="s">
        <v>90</v>
      </c>
      <c r="B90" s="4" t="s">
        <v>8</v>
      </c>
      <c r="C90" s="4" t="s">
        <v>8</v>
      </c>
      <c r="D90" s="4" t="s">
        <v>8</v>
      </c>
      <c r="E90" s="4" t="s">
        <v>8</v>
      </c>
    </row>
    <row r="91" spans="1:5">
      <c r="A91" s="2" t="s">
        <v>91</v>
      </c>
      <c r="B91" s="4">
        <v>0</v>
      </c>
      <c r="C91" s="4">
        <v>0</v>
      </c>
      <c r="D91" s="4">
        <v>0</v>
      </c>
      <c r="E91" s="4">
        <v>0</v>
      </c>
    </row>
    <row r="92" spans="1:5">
      <c r="A92" s="2" t="s">
        <v>92</v>
      </c>
      <c r="B92" s="4">
        <v>342</v>
      </c>
      <c r="C92" s="4">
        <v>364</v>
      </c>
      <c r="D92" s="4">
        <v>672</v>
      </c>
      <c r="E92" s="4">
        <v>634</v>
      </c>
    </row>
    <row r="93" spans="1:5">
      <c r="A93" s="2" t="s">
        <v>93</v>
      </c>
      <c r="B93" s="4" t="s">
        <v>8</v>
      </c>
      <c r="C93" s="4">
        <v>0</v>
      </c>
      <c r="D93" s="4" t="s">
        <v>8</v>
      </c>
      <c r="E93" s="4">
        <v>0</v>
      </c>
    </row>
    <row r="94" spans="1:5">
      <c r="A94" s="2" t="s">
        <v>94</v>
      </c>
      <c r="B94" s="6">
        <v>3593</v>
      </c>
      <c r="C94" s="4">
        <v>-393</v>
      </c>
      <c r="D94" s="6">
        <v>3529</v>
      </c>
      <c r="E94" s="4">
        <v>-106</v>
      </c>
    </row>
    <row r="95" spans="1:5">
      <c r="A95" s="2" t="s">
        <v>95</v>
      </c>
      <c r="B95" s="6">
        <v>3935</v>
      </c>
      <c r="C95" s="4">
        <v>-29</v>
      </c>
      <c r="D95" s="6">
        <v>4201</v>
      </c>
      <c r="E95" s="4">
        <v>528</v>
      </c>
    </row>
    <row r="96" spans="1:5" ht="30">
      <c r="A96" s="2" t="s">
        <v>96</v>
      </c>
      <c r="B96" s="6">
        <v>82518</v>
      </c>
      <c r="C96" s="6">
        <v>82717</v>
      </c>
      <c r="D96" s="6">
        <v>122045</v>
      </c>
      <c r="E96" s="6">
        <v>117511</v>
      </c>
    </row>
    <row r="97" spans="1:5">
      <c r="A97" s="2" t="s">
        <v>97</v>
      </c>
      <c r="B97" s="6">
        <v>-30070</v>
      </c>
      <c r="C97" s="6">
        <v>-35608</v>
      </c>
      <c r="D97" s="6">
        <v>-42669</v>
      </c>
      <c r="E97" s="6">
        <v>-35829</v>
      </c>
    </row>
    <row r="98" spans="1:5" ht="30">
      <c r="A98" s="2" t="s">
        <v>98</v>
      </c>
      <c r="B98" s="6">
        <v>52448</v>
      </c>
      <c r="C98" s="6">
        <v>47109</v>
      </c>
      <c r="D98" s="6">
        <v>79376</v>
      </c>
      <c r="E98" s="6">
        <v>81682</v>
      </c>
    </row>
    <row r="99" spans="1:5">
      <c r="A99" s="2" t="s">
        <v>256</v>
      </c>
      <c r="B99" s="4" t="s">
        <v>8</v>
      </c>
      <c r="C99" s="6">
        <v>55531</v>
      </c>
      <c r="D99" s="4" t="s">
        <v>8</v>
      </c>
      <c r="E99" s="6">
        <v>61882</v>
      </c>
    </row>
    <row r="100" spans="1:5" ht="30">
      <c r="A100" s="2" t="s">
        <v>705</v>
      </c>
      <c r="B100" s="4">
        <v>-372</v>
      </c>
      <c r="C100" s="6">
        <v>-18577</v>
      </c>
      <c r="D100" s="4">
        <v>-853</v>
      </c>
      <c r="E100" s="6">
        <v>-9453</v>
      </c>
    </row>
    <row r="101" spans="1:5">
      <c r="A101" s="2" t="s">
        <v>100</v>
      </c>
      <c r="B101" s="6">
        <v>52076</v>
      </c>
      <c r="C101" s="6">
        <v>84063</v>
      </c>
      <c r="D101" s="6">
        <v>78523</v>
      </c>
      <c r="E101" s="6">
        <v>134111</v>
      </c>
    </row>
    <row r="102" spans="1:5">
      <c r="A102" s="2" t="s">
        <v>1052</v>
      </c>
      <c r="B102" s="4" t="s">
        <v>8</v>
      </c>
      <c r="C102" s="4" t="s">
        <v>8</v>
      </c>
      <c r="D102" s="4" t="s">
        <v>8</v>
      </c>
      <c r="E102" s="4" t="s">
        <v>8</v>
      </c>
    </row>
    <row r="103" spans="1:5" ht="30">
      <c r="A103" s="3" t="s">
        <v>1046</v>
      </c>
      <c r="B103" s="4" t="s">
        <v>8</v>
      </c>
      <c r="C103" s="4" t="s">
        <v>8</v>
      </c>
      <c r="D103" s="4" t="s">
        <v>8</v>
      </c>
      <c r="E103" s="4" t="s">
        <v>8</v>
      </c>
    </row>
    <row r="104" spans="1:5">
      <c r="A104" s="2" t="s">
        <v>1047</v>
      </c>
      <c r="B104" s="4">
        <v>0</v>
      </c>
      <c r="C104" s="4">
        <v>0</v>
      </c>
      <c r="D104" s="4">
        <v>0</v>
      </c>
      <c r="E104" s="4">
        <v>0</v>
      </c>
    </row>
    <row r="105" spans="1:5">
      <c r="A105" s="3" t="s">
        <v>80</v>
      </c>
      <c r="B105" s="4" t="s">
        <v>8</v>
      </c>
      <c r="C105" s="4" t="s">
        <v>8</v>
      </c>
      <c r="D105" s="4" t="s">
        <v>8</v>
      </c>
      <c r="E105" s="4" t="s">
        <v>8</v>
      </c>
    </row>
    <row r="106" spans="1:5">
      <c r="A106" s="2" t="s">
        <v>81</v>
      </c>
      <c r="B106" s="4">
        <v>0</v>
      </c>
      <c r="C106" s="4">
        <v>0</v>
      </c>
      <c r="D106" s="4">
        <v>0</v>
      </c>
      <c r="E106" s="4">
        <v>0</v>
      </c>
    </row>
    <row r="107" spans="1:5">
      <c r="A107" s="2" t="s">
        <v>82</v>
      </c>
      <c r="B107" s="4">
        <v>552</v>
      </c>
      <c r="C107" s="4">
        <v>568</v>
      </c>
      <c r="D107" s="6">
        <v>1143</v>
      </c>
      <c r="E107" s="6">
        <v>1013</v>
      </c>
    </row>
    <row r="108" spans="1:5">
      <c r="A108" s="2" t="s">
        <v>83</v>
      </c>
      <c r="B108" s="4">
        <v>0</v>
      </c>
      <c r="C108" s="4">
        <v>0</v>
      </c>
      <c r="D108" s="4">
        <v>0</v>
      </c>
      <c r="E108" s="4">
        <v>0</v>
      </c>
    </row>
    <row r="109" spans="1:5">
      <c r="A109" s="2" t="s">
        <v>84</v>
      </c>
      <c r="B109" s="4">
        <v>0</v>
      </c>
      <c r="C109" s="4">
        <v>0</v>
      </c>
      <c r="D109" s="4">
        <v>0</v>
      </c>
      <c r="E109" s="4">
        <v>0</v>
      </c>
    </row>
    <row r="110" spans="1:5" ht="45">
      <c r="A110" s="2" t="s">
        <v>1048</v>
      </c>
      <c r="B110" s="4">
        <v>0</v>
      </c>
      <c r="C110" s="4">
        <v>0</v>
      </c>
      <c r="D110" s="4">
        <v>0</v>
      </c>
      <c r="E110" s="4">
        <v>0</v>
      </c>
    </row>
    <row r="111" spans="1:5">
      <c r="A111" s="2" t="s">
        <v>528</v>
      </c>
      <c r="B111" s="4">
        <v>0</v>
      </c>
      <c r="C111" s="4">
        <v>0</v>
      </c>
      <c r="D111" s="4">
        <v>0</v>
      </c>
      <c r="E111" s="4">
        <v>0</v>
      </c>
    </row>
    <row r="112" spans="1:5">
      <c r="A112" s="2" t="s">
        <v>87</v>
      </c>
      <c r="B112" s="4" t="s">
        <v>8</v>
      </c>
      <c r="C112" s="4">
        <v>0</v>
      </c>
      <c r="D112" s="4" t="s">
        <v>8</v>
      </c>
      <c r="E112" s="4">
        <v>0</v>
      </c>
    </row>
    <row r="113" spans="1:5">
      <c r="A113" s="2" t="s">
        <v>88</v>
      </c>
      <c r="B113" s="4">
        <v>552</v>
      </c>
      <c r="C113" s="4">
        <v>568</v>
      </c>
      <c r="D113" s="6">
        <v>1143</v>
      </c>
      <c r="E113" s="6">
        <v>1013</v>
      </c>
    </row>
    <row r="114" spans="1:5">
      <c r="A114" s="2" t="s">
        <v>89</v>
      </c>
      <c r="B114" s="4">
        <v>-552</v>
      </c>
      <c r="C114" s="4">
        <v>-568</v>
      </c>
      <c r="D114" s="6">
        <v>-1143</v>
      </c>
      <c r="E114" s="6">
        <v>-1013</v>
      </c>
    </row>
    <row r="115" spans="1:5">
      <c r="A115" s="3" t="s">
        <v>90</v>
      </c>
      <c r="B115" s="4" t="s">
        <v>8</v>
      </c>
      <c r="C115" s="4" t="s">
        <v>8</v>
      </c>
      <c r="D115" s="4" t="s">
        <v>8</v>
      </c>
      <c r="E115" s="4" t="s">
        <v>8</v>
      </c>
    </row>
    <row r="116" spans="1:5">
      <c r="A116" s="2" t="s">
        <v>91</v>
      </c>
      <c r="B116" s="4">
        <v>-75</v>
      </c>
      <c r="C116" s="4">
        <v>0</v>
      </c>
      <c r="D116" s="4">
        <v>-169</v>
      </c>
      <c r="E116" s="4">
        <v>0</v>
      </c>
    </row>
    <row r="117" spans="1:5">
      <c r="A117" s="2" t="s">
        <v>92</v>
      </c>
      <c r="B117" s="4">
        <v>0</v>
      </c>
      <c r="C117" s="4">
        <v>0</v>
      </c>
      <c r="D117" s="4">
        <v>0</v>
      </c>
      <c r="E117" s="4">
        <v>0</v>
      </c>
    </row>
    <row r="118" spans="1:5">
      <c r="A118" s="2" t="s">
        <v>93</v>
      </c>
      <c r="B118" s="4" t="s">
        <v>8</v>
      </c>
      <c r="C118" s="4">
        <v>0</v>
      </c>
      <c r="D118" s="4" t="s">
        <v>8</v>
      </c>
      <c r="E118" s="4">
        <v>0</v>
      </c>
    </row>
    <row r="119" spans="1:5">
      <c r="A119" s="2" t="s">
        <v>94</v>
      </c>
      <c r="B119" s="4">
        <v>0</v>
      </c>
      <c r="C119" s="4">
        <v>0</v>
      </c>
      <c r="D119" s="4">
        <v>0</v>
      </c>
      <c r="E119" s="4">
        <v>0</v>
      </c>
    </row>
    <row r="120" spans="1:5">
      <c r="A120" s="2" t="s">
        <v>95</v>
      </c>
      <c r="B120" s="4">
        <v>-75</v>
      </c>
      <c r="C120" s="4">
        <v>0</v>
      </c>
      <c r="D120" s="4">
        <v>-169</v>
      </c>
      <c r="E120" s="4">
        <v>0</v>
      </c>
    </row>
    <row r="121" spans="1:5" ht="30">
      <c r="A121" s="2" t="s">
        <v>96</v>
      </c>
      <c r="B121" s="4">
        <v>-627</v>
      </c>
      <c r="C121" s="4">
        <v>-568</v>
      </c>
      <c r="D121" s="6">
        <v>-1312</v>
      </c>
      <c r="E121" s="6">
        <v>-1013</v>
      </c>
    </row>
    <row r="122" spans="1:5">
      <c r="A122" s="2" t="s">
        <v>97</v>
      </c>
      <c r="B122" s="4">
        <v>255</v>
      </c>
      <c r="C122" s="6">
        <v>25535</v>
      </c>
      <c r="D122" s="4">
        <v>459</v>
      </c>
      <c r="E122" s="6">
        <v>23780</v>
      </c>
    </row>
    <row r="123" spans="1:5" ht="30">
      <c r="A123" s="2" t="s">
        <v>98</v>
      </c>
      <c r="B123" s="4">
        <v>-372</v>
      </c>
      <c r="C123" s="6">
        <v>24967</v>
      </c>
      <c r="D123" s="4">
        <v>-853</v>
      </c>
      <c r="E123" s="6">
        <v>22767</v>
      </c>
    </row>
    <row r="124" spans="1:5">
      <c r="A124" s="2" t="s">
        <v>256</v>
      </c>
      <c r="B124" s="4" t="s">
        <v>8</v>
      </c>
      <c r="C124" s="6">
        <v>-43544</v>
      </c>
      <c r="D124" s="4" t="s">
        <v>8</v>
      </c>
      <c r="E124" s="6">
        <v>-32220</v>
      </c>
    </row>
    <row r="125" spans="1:5" ht="30">
      <c r="A125" s="2" t="s">
        <v>705</v>
      </c>
      <c r="B125" s="4">
        <v>0</v>
      </c>
      <c r="C125" s="4">
        <v>0</v>
      </c>
      <c r="D125" s="4">
        <v>0</v>
      </c>
      <c r="E125" s="4">
        <v>0</v>
      </c>
    </row>
    <row r="126" spans="1:5">
      <c r="A126" s="2" t="s">
        <v>100</v>
      </c>
      <c r="B126" s="4">
        <v>-372</v>
      </c>
      <c r="C126" s="6">
        <v>-18577</v>
      </c>
      <c r="D126" s="4">
        <v>-853</v>
      </c>
      <c r="E126" s="6">
        <v>-9453</v>
      </c>
    </row>
    <row r="127" spans="1:5">
      <c r="A127" s="2" t="s">
        <v>525</v>
      </c>
      <c r="B127" s="4" t="s">
        <v>8</v>
      </c>
      <c r="C127" s="4" t="s">
        <v>8</v>
      </c>
      <c r="D127" s="4" t="s">
        <v>8</v>
      </c>
      <c r="E127" s="4" t="s">
        <v>8</v>
      </c>
    </row>
    <row r="128" spans="1:5" ht="30">
      <c r="A128" s="3" t="s">
        <v>1046</v>
      </c>
      <c r="B128" s="4" t="s">
        <v>8</v>
      </c>
      <c r="C128" s="4" t="s">
        <v>8</v>
      </c>
      <c r="D128" s="4" t="s">
        <v>8</v>
      </c>
      <c r="E128" s="4" t="s">
        <v>8</v>
      </c>
    </row>
    <row r="129" spans="1:5">
      <c r="A129" s="2" t="s">
        <v>1047</v>
      </c>
      <c r="B129" s="4">
        <v>0</v>
      </c>
      <c r="C129" s="4">
        <v>0</v>
      </c>
      <c r="D129" s="4">
        <v>0</v>
      </c>
      <c r="E129" s="4">
        <v>0</v>
      </c>
    </row>
    <row r="130" spans="1:5">
      <c r="A130" s="3" t="s">
        <v>80</v>
      </c>
      <c r="B130" s="4" t="s">
        <v>8</v>
      </c>
      <c r="C130" s="4" t="s">
        <v>8</v>
      </c>
      <c r="D130" s="4" t="s">
        <v>8</v>
      </c>
      <c r="E130" s="4" t="s">
        <v>8</v>
      </c>
    </row>
    <row r="131" spans="1:5">
      <c r="A131" s="2" t="s">
        <v>81</v>
      </c>
      <c r="B131" s="4">
        <v>0</v>
      </c>
      <c r="C131" s="4">
        <v>0</v>
      </c>
      <c r="D131" s="4">
        <v>0</v>
      </c>
      <c r="E131" s="4">
        <v>0</v>
      </c>
    </row>
    <row r="132" spans="1:5">
      <c r="A132" s="2" t="s">
        <v>82</v>
      </c>
      <c r="B132" s="4">
        <v>0</v>
      </c>
      <c r="C132" s="4">
        <v>0</v>
      </c>
      <c r="D132" s="4">
        <v>0</v>
      </c>
      <c r="E132" s="4">
        <v>0</v>
      </c>
    </row>
    <row r="133" spans="1:5">
      <c r="A133" s="2" t="s">
        <v>83</v>
      </c>
      <c r="B133" s="4">
        <v>0</v>
      </c>
      <c r="C133" s="4">
        <v>0</v>
      </c>
      <c r="D133" s="4">
        <v>0</v>
      </c>
      <c r="E133" s="4">
        <v>0</v>
      </c>
    </row>
    <row r="134" spans="1:5">
      <c r="A134" s="2" t="s">
        <v>84</v>
      </c>
      <c r="B134" s="4">
        <v>0</v>
      </c>
      <c r="C134" s="4">
        <v>0</v>
      </c>
      <c r="D134" s="4">
        <v>0</v>
      </c>
      <c r="E134" s="4">
        <v>0</v>
      </c>
    </row>
    <row r="135" spans="1:5" ht="45">
      <c r="A135" s="2" t="s">
        <v>1048</v>
      </c>
      <c r="B135" s="4">
        <v>0</v>
      </c>
      <c r="C135" s="4">
        <v>0</v>
      </c>
      <c r="D135" s="4">
        <v>0</v>
      </c>
      <c r="E135" s="4">
        <v>0</v>
      </c>
    </row>
    <row r="136" spans="1:5">
      <c r="A136" s="2" t="s">
        <v>528</v>
      </c>
      <c r="B136" s="4">
        <v>0</v>
      </c>
      <c r="C136" s="4">
        <v>0</v>
      </c>
      <c r="D136" s="4">
        <v>0</v>
      </c>
      <c r="E136" s="4">
        <v>0</v>
      </c>
    </row>
    <row r="137" spans="1:5">
      <c r="A137" s="2" t="s">
        <v>87</v>
      </c>
      <c r="B137" s="4" t="s">
        <v>8</v>
      </c>
      <c r="C137" s="4">
        <v>0</v>
      </c>
      <c r="D137" s="4" t="s">
        <v>8</v>
      </c>
      <c r="E137" s="4">
        <v>0</v>
      </c>
    </row>
    <row r="138" spans="1:5">
      <c r="A138" s="2" t="s">
        <v>88</v>
      </c>
      <c r="B138" s="4">
        <v>0</v>
      </c>
      <c r="C138" s="4">
        <v>0</v>
      </c>
      <c r="D138" s="4">
        <v>0</v>
      </c>
      <c r="E138" s="4">
        <v>0</v>
      </c>
    </row>
    <row r="139" spans="1:5">
      <c r="A139" s="2" t="s">
        <v>89</v>
      </c>
      <c r="B139" s="4">
        <v>0</v>
      </c>
      <c r="C139" s="4">
        <v>0</v>
      </c>
      <c r="D139" s="4">
        <v>0</v>
      </c>
      <c r="E139" s="4">
        <v>0</v>
      </c>
    </row>
    <row r="140" spans="1:5">
      <c r="A140" s="3" t="s">
        <v>90</v>
      </c>
      <c r="B140" s="4" t="s">
        <v>8</v>
      </c>
      <c r="C140" s="4" t="s">
        <v>8</v>
      </c>
      <c r="D140" s="4" t="s">
        <v>8</v>
      </c>
      <c r="E140" s="4" t="s">
        <v>8</v>
      </c>
    </row>
    <row r="141" spans="1:5">
      <c r="A141" s="2" t="s">
        <v>91</v>
      </c>
      <c r="B141" s="4">
        <v>0</v>
      </c>
      <c r="C141" s="4">
        <v>0</v>
      </c>
      <c r="D141" s="4">
        <v>0</v>
      </c>
      <c r="E141" s="4">
        <v>0</v>
      </c>
    </row>
    <row r="142" spans="1:5">
      <c r="A142" s="2" t="s">
        <v>92</v>
      </c>
      <c r="B142" s="4">
        <v>0</v>
      </c>
      <c r="C142" s="4">
        <v>0</v>
      </c>
      <c r="D142" s="4">
        <v>0</v>
      </c>
      <c r="E142" s="4">
        <v>0</v>
      </c>
    </row>
    <row r="143" spans="1:5">
      <c r="A143" s="2" t="s">
        <v>93</v>
      </c>
      <c r="B143" s="4" t="s">
        <v>8</v>
      </c>
      <c r="C143" s="4">
        <v>0</v>
      </c>
      <c r="D143" s="4" t="s">
        <v>8</v>
      </c>
      <c r="E143" s="4">
        <v>0</v>
      </c>
    </row>
    <row r="144" spans="1:5">
      <c r="A144" s="2" t="s">
        <v>94</v>
      </c>
      <c r="B144" s="4">
        <v>0</v>
      </c>
      <c r="C144" s="4">
        <v>0</v>
      </c>
      <c r="D144" s="4">
        <v>0</v>
      </c>
      <c r="E144" s="4">
        <v>0</v>
      </c>
    </row>
    <row r="145" spans="1:5">
      <c r="A145" s="2" t="s">
        <v>95</v>
      </c>
      <c r="B145" s="4">
        <v>0</v>
      </c>
      <c r="C145" s="4">
        <v>0</v>
      </c>
      <c r="D145" s="4">
        <v>0</v>
      </c>
      <c r="E145" s="4">
        <v>0</v>
      </c>
    </row>
    <row r="146" spans="1:5" ht="30">
      <c r="A146" s="2" t="s">
        <v>96</v>
      </c>
      <c r="B146" s="4">
        <v>0</v>
      </c>
      <c r="C146" s="4">
        <v>0</v>
      </c>
      <c r="D146" s="4">
        <v>0</v>
      </c>
      <c r="E146" s="4">
        <v>0</v>
      </c>
    </row>
    <row r="147" spans="1:5">
      <c r="A147" s="2" t="s">
        <v>97</v>
      </c>
      <c r="B147" s="4">
        <v>0</v>
      </c>
      <c r="C147" s="4">
        <v>0</v>
      </c>
      <c r="D147" s="4">
        <v>0</v>
      </c>
      <c r="E147" s="4">
        <v>0</v>
      </c>
    </row>
    <row r="148" spans="1:5" ht="30">
      <c r="A148" s="2" t="s">
        <v>98</v>
      </c>
      <c r="B148" s="4">
        <v>0</v>
      </c>
      <c r="C148" s="4">
        <v>0</v>
      </c>
      <c r="D148" s="4">
        <v>0</v>
      </c>
      <c r="E148" s="4">
        <v>0</v>
      </c>
    </row>
    <row r="149" spans="1:5">
      <c r="A149" s="2" t="s">
        <v>256</v>
      </c>
      <c r="B149" s="4" t="s">
        <v>8</v>
      </c>
      <c r="C149" s="4">
        <v>0</v>
      </c>
      <c r="D149" s="4" t="s">
        <v>8</v>
      </c>
      <c r="E149" s="4">
        <v>0</v>
      </c>
    </row>
    <row r="150" spans="1:5" ht="30">
      <c r="A150" s="2" t="s">
        <v>705</v>
      </c>
      <c r="B150" s="6">
        <v>-68448</v>
      </c>
      <c r="C150" s="6">
        <v>-94965</v>
      </c>
      <c r="D150" s="6">
        <v>-86778</v>
      </c>
      <c r="E150" s="6">
        <v>-147459</v>
      </c>
    </row>
    <row r="151" spans="1:5">
      <c r="A151" s="2" t="s">
        <v>100</v>
      </c>
      <c r="B151" s="8">
        <v>-68448</v>
      </c>
      <c r="C151" s="8">
        <v>-94965</v>
      </c>
      <c r="D151" s="8">
        <v>-86778</v>
      </c>
      <c r="E151" s="8">
        <v>-14745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053</v>
      </c>
      <c r="B1" s="7" t="s">
        <v>76</v>
      </c>
      <c r="C1" s="7"/>
      <c r="D1" s="7" t="s">
        <v>1</v>
      </c>
      <c r="E1" s="7"/>
    </row>
    <row r="2" spans="1:5" ht="30">
      <c r="A2" s="1" t="s">
        <v>30</v>
      </c>
      <c r="B2" s="1" t="s">
        <v>2</v>
      </c>
      <c r="C2" s="1" t="s">
        <v>77</v>
      </c>
      <c r="D2" s="1" t="s">
        <v>2</v>
      </c>
      <c r="E2" s="1" t="s">
        <v>77</v>
      </c>
    </row>
    <row r="3" spans="1:5" ht="45">
      <c r="A3" s="3" t="s">
        <v>500</v>
      </c>
      <c r="B3" s="4" t="s">
        <v>8</v>
      </c>
      <c r="C3" s="4" t="s">
        <v>8</v>
      </c>
      <c r="D3" s="4" t="s">
        <v>8</v>
      </c>
      <c r="E3" s="4" t="s">
        <v>8</v>
      </c>
    </row>
    <row r="4" spans="1:5">
      <c r="A4" s="2" t="s">
        <v>111</v>
      </c>
      <c r="B4" s="8">
        <v>4154</v>
      </c>
      <c r="C4" s="8">
        <v>2470</v>
      </c>
      <c r="D4" s="8">
        <v>8245</v>
      </c>
      <c r="E4" s="8">
        <v>513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1054</v>
      </c>
      <c r="B1" s="7" t="s">
        <v>2</v>
      </c>
      <c r="C1" s="7" t="s">
        <v>31</v>
      </c>
      <c r="D1" s="7" t="s">
        <v>77</v>
      </c>
      <c r="E1" s="7" t="s">
        <v>807</v>
      </c>
    </row>
    <row r="2" spans="1:5" ht="30">
      <c r="A2" s="1" t="s">
        <v>30</v>
      </c>
      <c r="B2" s="7"/>
      <c r="C2" s="7"/>
      <c r="D2" s="7"/>
      <c r="E2" s="7"/>
    </row>
    <row r="3" spans="1:5" ht="30">
      <c r="A3" s="3" t="s">
        <v>1055</v>
      </c>
      <c r="B3" s="4" t="s">
        <v>8</v>
      </c>
      <c r="C3" s="4" t="s">
        <v>8</v>
      </c>
      <c r="D3" s="4" t="s">
        <v>8</v>
      </c>
      <c r="E3" s="4" t="s">
        <v>8</v>
      </c>
    </row>
    <row r="4" spans="1:5">
      <c r="A4" s="2" t="s">
        <v>33</v>
      </c>
      <c r="B4" s="8">
        <v>20117</v>
      </c>
      <c r="C4" s="8">
        <v>32792</v>
      </c>
      <c r="D4" s="8">
        <v>46216</v>
      </c>
      <c r="E4" s="8">
        <v>88050</v>
      </c>
    </row>
    <row r="5" spans="1:5">
      <c r="A5" s="2" t="s">
        <v>34</v>
      </c>
      <c r="B5" s="6">
        <v>6386</v>
      </c>
      <c r="C5" s="6">
        <v>6146</v>
      </c>
      <c r="D5" s="4" t="s">
        <v>8</v>
      </c>
      <c r="E5" s="4" t="s">
        <v>8</v>
      </c>
    </row>
    <row r="6" spans="1:5" ht="30">
      <c r="A6" s="2" t="s">
        <v>1056</v>
      </c>
      <c r="B6" s="6">
        <v>253643</v>
      </c>
      <c r="C6" s="6">
        <v>264805</v>
      </c>
      <c r="D6" s="4" t="s">
        <v>8</v>
      </c>
      <c r="E6" s="4" t="s">
        <v>8</v>
      </c>
    </row>
    <row r="7" spans="1:5">
      <c r="A7" s="2" t="s">
        <v>36</v>
      </c>
      <c r="B7" s="6">
        <v>4325</v>
      </c>
      <c r="C7" s="6">
        <v>4419</v>
      </c>
      <c r="D7" s="4" t="s">
        <v>8</v>
      </c>
      <c r="E7" s="4" t="s">
        <v>8</v>
      </c>
    </row>
    <row r="8" spans="1:5">
      <c r="A8" s="2" t="s">
        <v>37</v>
      </c>
      <c r="B8" s="6">
        <v>15007</v>
      </c>
      <c r="C8" s="4">
        <v>0</v>
      </c>
      <c r="D8" s="4" t="s">
        <v>8</v>
      </c>
      <c r="E8" s="4" t="s">
        <v>8</v>
      </c>
    </row>
    <row r="9" spans="1:5" ht="30">
      <c r="A9" s="2" t="s">
        <v>38</v>
      </c>
      <c r="B9" s="6">
        <v>74503</v>
      </c>
      <c r="C9" s="6">
        <v>68893</v>
      </c>
      <c r="D9" s="4" t="s">
        <v>8</v>
      </c>
      <c r="E9" s="4" t="s">
        <v>8</v>
      </c>
    </row>
    <row r="10" spans="1:5">
      <c r="A10" s="2" t="s">
        <v>39</v>
      </c>
      <c r="B10" s="6">
        <v>373981</v>
      </c>
      <c r="C10" s="6">
        <v>377055</v>
      </c>
      <c r="D10" s="4" t="s">
        <v>8</v>
      </c>
      <c r="E10" s="4" t="s">
        <v>8</v>
      </c>
    </row>
    <row r="11" spans="1:5">
      <c r="A11" s="2" t="s">
        <v>40</v>
      </c>
      <c r="B11" s="6">
        <v>232244</v>
      </c>
      <c r="C11" s="6">
        <v>254702</v>
      </c>
      <c r="D11" s="4" t="s">
        <v>8</v>
      </c>
      <c r="E11" s="4" t="s">
        <v>8</v>
      </c>
    </row>
    <row r="12" spans="1:5">
      <c r="A12" s="2" t="s">
        <v>41</v>
      </c>
      <c r="B12" s="6">
        <v>1597150</v>
      </c>
      <c r="C12" s="6">
        <v>1596337</v>
      </c>
      <c r="D12" s="4" t="s">
        <v>8</v>
      </c>
      <c r="E12" s="4" t="s">
        <v>8</v>
      </c>
    </row>
    <row r="13" spans="1:5">
      <c r="A13" s="2" t="s">
        <v>42</v>
      </c>
      <c r="B13" s="6">
        <v>275547</v>
      </c>
      <c r="C13" s="6">
        <v>315490</v>
      </c>
      <c r="D13" s="4" t="s">
        <v>8</v>
      </c>
      <c r="E13" s="6">
        <v>258303</v>
      </c>
    </row>
    <row r="14" spans="1:5">
      <c r="A14" s="2" t="s">
        <v>43</v>
      </c>
      <c r="B14" s="6">
        <v>1256015</v>
      </c>
      <c r="C14" s="6">
        <v>1256741</v>
      </c>
      <c r="D14" s="6">
        <v>1204953</v>
      </c>
      <c r="E14" s="6">
        <v>1195594</v>
      </c>
    </row>
    <row r="15" spans="1:5" ht="30">
      <c r="A15" s="2" t="s">
        <v>621</v>
      </c>
      <c r="B15" s="4">
        <v>0</v>
      </c>
      <c r="C15" s="4">
        <v>0</v>
      </c>
      <c r="D15" s="4" t="s">
        <v>8</v>
      </c>
      <c r="E15" s="4" t="s">
        <v>8</v>
      </c>
    </row>
    <row r="16" spans="1:5">
      <c r="A16" s="2" t="s">
        <v>623</v>
      </c>
      <c r="B16" s="4">
        <v>0</v>
      </c>
      <c r="C16" s="4">
        <v>0</v>
      </c>
      <c r="D16" s="4" t="s">
        <v>8</v>
      </c>
      <c r="E16" s="4" t="s">
        <v>8</v>
      </c>
    </row>
    <row r="17" spans="1:5">
      <c r="A17" s="2" t="s">
        <v>44</v>
      </c>
      <c r="B17" s="6">
        <v>62963</v>
      </c>
      <c r="C17" s="6">
        <v>70110</v>
      </c>
      <c r="D17" s="4" t="s">
        <v>8</v>
      </c>
      <c r="E17" s="4" t="s">
        <v>8</v>
      </c>
    </row>
    <row r="18" spans="1:5">
      <c r="A18" s="2" t="s">
        <v>45</v>
      </c>
      <c r="B18" s="6">
        <v>3797900</v>
      </c>
      <c r="C18" s="6">
        <v>3870435</v>
      </c>
      <c r="D18" s="4" t="s">
        <v>8</v>
      </c>
      <c r="E18" s="4" t="s">
        <v>8</v>
      </c>
    </row>
    <row r="19" spans="1:5" ht="30">
      <c r="A19" s="2" t="s">
        <v>47</v>
      </c>
      <c r="B19" s="6">
        <v>117422</v>
      </c>
      <c r="C19" s="6">
        <v>146537</v>
      </c>
      <c r="D19" s="4" t="s">
        <v>8</v>
      </c>
      <c r="E19" s="4" t="s">
        <v>8</v>
      </c>
    </row>
    <row r="20" spans="1:5">
      <c r="A20" s="2" t="s">
        <v>48</v>
      </c>
      <c r="B20" s="6">
        <v>4251</v>
      </c>
      <c r="C20" s="6">
        <v>3846</v>
      </c>
      <c r="D20" s="4" t="s">
        <v>8</v>
      </c>
      <c r="E20" s="4" t="s">
        <v>8</v>
      </c>
    </row>
    <row r="21" spans="1:5">
      <c r="A21" s="2" t="s">
        <v>49</v>
      </c>
      <c r="B21" s="4">
        <v>0</v>
      </c>
      <c r="C21" s="6">
        <v>5937</v>
      </c>
      <c r="D21" s="4" t="s">
        <v>8</v>
      </c>
      <c r="E21" s="4" t="s">
        <v>8</v>
      </c>
    </row>
    <row r="22" spans="1:5">
      <c r="A22" s="2" t="s">
        <v>50</v>
      </c>
      <c r="B22" s="6">
        <v>121673</v>
      </c>
      <c r="C22" s="6">
        <v>156320</v>
      </c>
      <c r="D22" s="4" t="s">
        <v>8</v>
      </c>
      <c r="E22" s="4" t="s">
        <v>8</v>
      </c>
    </row>
    <row r="23" spans="1:5" ht="30">
      <c r="A23" s="2" t="s">
        <v>51</v>
      </c>
      <c r="B23" s="6">
        <v>1962901</v>
      </c>
      <c r="C23" s="6">
        <v>1985956</v>
      </c>
      <c r="D23" s="4" t="s">
        <v>8</v>
      </c>
      <c r="E23" s="4" t="s">
        <v>8</v>
      </c>
    </row>
    <row r="24" spans="1:5">
      <c r="A24" s="2" t="s">
        <v>52</v>
      </c>
      <c r="B24" s="6">
        <v>610000</v>
      </c>
      <c r="C24" s="6">
        <v>610000</v>
      </c>
      <c r="D24" s="4" t="s">
        <v>8</v>
      </c>
      <c r="E24" s="4" t="s">
        <v>8</v>
      </c>
    </row>
    <row r="25" spans="1:5">
      <c r="A25" s="2" t="s">
        <v>53</v>
      </c>
      <c r="B25" s="4">
        <v>0</v>
      </c>
      <c r="C25" s="6">
        <v>25000</v>
      </c>
      <c r="D25" s="4" t="s">
        <v>8</v>
      </c>
      <c r="E25" s="4" t="s">
        <v>8</v>
      </c>
    </row>
    <row r="26" spans="1:5">
      <c r="A26" s="2" t="s">
        <v>54</v>
      </c>
      <c r="B26" s="6">
        <v>76551</v>
      </c>
      <c r="C26" s="6">
        <v>79913</v>
      </c>
      <c r="D26" s="4" t="s">
        <v>8</v>
      </c>
      <c r="E26" s="4" t="s">
        <v>8</v>
      </c>
    </row>
    <row r="27" spans="1:5">
      <c r="A27" s="2" t="s">
        <v>628</v>
      </c>
      <c r="B27" s="4">
        <v>0</v>
      </c>
      <c r="C27" s="4">
        <v>0</v>
      </c>
      <c r="D27" s="4" t="s">
        <v>8</v>
      </c>
      <c r="E27" s="4" t="s">
        <v>8</v>
      </c>
    </row>
    <row r="28" spans="1:5">
      <c r="A28" s="2" t="s">
        <v>55</v>
      </c>
      <c r="B28" s="6">
        <v>500506</v>
      </c>
      <c r="C28" s="6">
        <v>500506</v>
      </c>
      <c r="D28" s="4" t="s">
        <v>8</v>
      </c>
      <c r="E28" s="4" t="s">
        <v>8</v>
      </c>
    </row>
    <row r="29" spans="1:5">
      <c r="A29" s="2" t="s">
        <v>56</v>
      </c>
      <c r="B29" s="6">
        <v>3271631</v>
      </c>
      <c r="C29" s="6">
        <v>3357695</v>
      </c>
      <c r="D29" s="4" t="s">
        <v>8</v>
      </c>
      <c r="E29" s="4" t="s">
        <v>8</v>
      </c>
    </row>
    <row r="30" spans="1:5">
      <c r="A30" s="2" t="s">
        <v>1057</v>
      </c>
      <c r="B30" s="6">
        <v>-231470</v>
      </c>
      <c r="C30" s="6">
        <v>-251193</v>
      </c>
      <c r="D30" s="4" t="s">
        <v>8</v>
      </c>
      <c r="E30" s="4" t="s">
        <v>8</v>
      </c>
    </row>
    <row r="31" spans="1:5">
      <c r="A31" s="2" t="s">
        <v>59</v>
      </c>
      <c r="B31" s="6">
        <v>1591447</v>
      </c>
      <c r="C31" s="6">
        <v>1603669</v>
      </c>
      <c r="D31" s="4" t="s">
        <v>8</v>
      </c>
      <c r="E31" s="4" t="s">
        <v>8</v>
      </c>
    </row>
    <row r="32" spans="1:5">
      <c r="A32" s="2" t="s">
        <v>60</v>
      </c>
      <c r="B32" s="6">
        <v>-836251</v>
      </c>
      <c r="C32" s="6">
        <v>-842119</v>
      </c>
      <c r="D32" s="4" t="s">
        <v>8</v>
      </c>
      <c r="E32" s="4" t="s">
        <v>8</v>
      </c>
    </row>
    <row r="33" spans="1:5">
      <c r="A33" s="2" t="s">
        <v>61</v>
      </c>
      <c r="B33" s="6">
        <v>526269</v>
      </c>
      <c r="C33" s="6">
        <v>512740</v>
      </c>
      <c r="D33" s="4" t="s">
        <v>8</v>
      </c>
      <c r="E33" s="4" t="s">
        <v>8</v>
      </c>
    </row>
    <row r="34" spans="1:5" ht="30">
      <c r="A34" s="2" t="s">
        <v>62</v>
      </c>
      <c r="B34" s="6">
        <v>3797900</v>
      </c>
      <c r="C34" s="6">
        <v>3870435</v>
      </c>
      <c r="D34" s="4" t="s">
        <v>8</v>
      </c>
      <c r="E34" s="4" t="s">
        <v>8</v>
      </c>
    </row>
    <row r="35" spans="1:5">
      <c r="A35" s="2" t="s">
        <v>1049</v>
      </c>
      <c r="B35" s="4" t="s">
        <v>8</v>
      </c>
      <c r="C35" s="4" t="s">
        <v>8</v>
      </c>
      <c r="D35" s="4" t="s">
        <v>8</v>
      </c>
      <c r="E35" s="4" t="s">
        <v>8</v>
      </c>
    </row>
    <row r="36" spans="1:5" ht="30">
      <c r="A36" s="3" t="s">
        <v>1055</v>
      </c>
      <c r="B36" s="4" t="s">
        <v>8</v>
      </c>
      <c r="C36" s="4" t="s">
        <v>8</v>
      </c>
      <c r="D36" s="4" t="s">
        <v>8</v>
      </c>
      <c r="E36" s="4" t="s">
        <v>8</v>
      </c>
    </row>
    <row r="37" spans="1:5">
      <c r="A37" s="2" t="s">
        <v>33</v>
      </c>
      <c r="B37" s="4">
        <v>0</v>
      </c>
      <c r="C37" s="6">
        <v>11804</v>
      </c>
      <c r="D37" s="4">
        <v>0</v>
      </c>
      <c r="E37" s="6">
        <v>81599</v>
      </c>
    </row>
    <row r="38" spans="1:5">
      <c r="A38" s="2" t="s">
        <v>34</v>
      </c>
      <c r="B38" s="4">
        <v>0</v>
      </c>
      <c r="C38" s="4">
        <v>0</v>
      </c>
      <c r="D38" s="4" t="s">
        <v>8</v>
      </c>
      <c r="E38" s="4" t="s">
        <v>8</v>
      </c>
    </row>
    <row r="39" spans="1:5" ht="30">
      <c r="A39" s="2" t="s">
        <v>1056</v>
      </c>
      <c r="B39" s="4">
        <v>0</v>
      </c>
      <c r="C39" s="4">
        <v>0</v>
      </c>
      <c r="D39" s="4" t="s">
        <v>8</v>
      </c>
      <c r="E39" s="4" t="s">
        <v>8</v>
      </c>
    </row>
    <row r="40" spans="1:5">
      <c r="A40" s="2" t="s">
        <v>36</v>
      </c>
      <c r="B40" s="4">
        <v>0</v>
      </c>
      <c r="C40" s="4">
        <v>0</v>
      </c>
      <c r="D40" s="4" t="s">
        <v>8</v>
      </c>
      <c r="E40" s="4" t="s">
        <v>8</v>
      </c>
    </row>
    <row r="41" spans="1:5">
      <c r="A41" s="2" t="s">
        <v>37</v>
      </c>
      <c r="B41" s="4">
        <v>0</v>
      </c>
      <c r="C41" s="4" t="s">
        <v>8</v>
      </c>
      <c r="D41" s="4" t="s">
        <v>8</v>
      </c>
      <c r="E41" s="4" t="s">
        <v>8</v>
      </c>
    </row>
    <row r="42" spans="1:5" ht="30">
      <c r="A42" s="2" t="s">
        <v>38</v>
      </c>
      <c r="B42" s="4">
        <v>0</v>
      </c>
      <c r="C42" s="4">
        <v>0</v>
      </c>
      <c r="D42" s="4" t="s">
        <v>8</v>
      </c>
      <c r="E42" s="4" t="s">
        <v>8</v>
      </c>
    </row>
    <row r="43" spans="1:5">
      <c r="A43" s="2" t="s">
        <v>39</v>
      </c>
      <c r="B43" s="4">
        <v>0</v>
      </c>
      <c r="C43" s="6">
        <v>11804</v>
      </c>
      <c r="D43" s="4" t="s">
        <v>8</v>
      </c>
      <c r="E43" s="4" t="s">
        <v>8</v>
      </c>
    </row>
    <row r="44" spans="1:5">
      <c r="A44" s="2" t="s">
        <v>40</v>
      </c>
      <c r="B44" s="4">
        <v>0</v>
      </c>
      <c r="C44" s="4">
        <v>0</v>
      </c>
      <c r="D44" s="4" t="s">
        <v>8</v>
      </c>
      <c r="E44" s="4" t="s">
        <v>8</v>
      </c>
    </row>
    <row r="45" spans="1:5">
      <c r="A45" s="2" t="s">
        <v>41</v>
      </c>
      <c r="B45" s="4">
        <v>0</v>
      </c>
      <c r="C45" s="4">
        <v>0</v>
      </c>
      <c r="D45" s="4" t="s">
        <v>8</v>
      </c>
      <c r="E45" s="4" t="s">
        <v>8</v>
      </c>
    </row>
    <row r="46" spans="1:5">
      <c r="A46" s="2" t="s">
        <v>42</v>
      </c>
      <c r="B46" s="4">
        <v>0</v>
      </c>
      <c r="C46" s="4">
        <v>0</v>
      </c>
      <c r="D46" s="4" t="s">
        <v>8</v>
      </c>
      <c r="E46" s="4" t="s">
        <v>8</v>
      </c>
    </row>
    <row r="47" spans="1:5">
      <c r="A47" s="2" t="s">
        <v>43</v>
      </c>
      <c r="B47" s="4">
        <v>0</v>
      </c>
      <c r="C47" s="4">
        <v>0</v>
      </c>
      <c r="D47" s="4" t="s">
        <v>8</v>
      </c>
      <c r="E47" s="4" t="s">
        <v>8</v>
      </c>
    </row>
    <row r="48" spans="1:5" ht="30">
      <c r="A48" s="2" t="s">
        <v>621</v>
      </c>
      <c r="B48" s="6">
        <v>607685</v>
      </c>
      <c r="C48" s="6">
        <v>589163</v>
      </c>
      <c r="D48" s="4" t="s">
        <v>8</v>
      </c>
      <c r="E48" s="4" t="s">
        <v>8</v>
      </c>
    </row>
    <row r="49" spans="1:5">
      <c r="A49" s="2" t="s">
        <v>623</v>
      </c>
      <c r="B49" s="4">
        <v>0</v>
      </c>
      <c r="C49" s="4">
        <v>0</v>
      </c>
      <c r="D49" s="4" t="s">
        <v>8</v>
      </c>
      <c r="E49" s="4" t="s">
        <v>8</v>
      </c>
    </row>
    <row r="50" spans="1:5">
      <c r="A50" s="2" t="s">
        <v>44</v>
      </c>
      <c r="B50" s="4">
        <v>0</v>
      </c>
      <c r="C50" s="4">
        <v>0</v>
      </c>
      <c r="D50" s="4" t="s">
        <v>8</v>
      </c>
      <c r="E50" s="4" t="s">
        <v>8</v>
      </c>
    </row>
    <row r="51" spans="1:5">
      <c r="A51" s="2" t="s">
        <v>45</v>
      </c>
      <c r="B51" s="6">
        <v>607685</v>
      </c>
      <c r="C51" s="6">
        <v>600967</v>
      </c>
      <c r="D51" s="4" t="s">
        <v>8</v>
      </c>
      <c r="E51" s="4" t="s">
        <v>8</v>
      </c>
    </row>
    <row r="52" spans="1:5" ht="30">
      <c r="A52" s="2" t="s">
        <v>47</v>
      </c>
      <c r="B52" s="4">
        <v>0</v>
      </c>
      <c r="C52" s="4">
        <v>0</v>
      </c>
      <c r="D52" s="4" t="s">
        <v>8</v>
      </c>
      <c r="E52" s="4" t="s">
        <v>8</v>
      </c>
    </row>
    <row r="53" spans="1:5">
      <c r="A53" s="2" t="s">
        <v>48</v>
      </c>
      <c r="B53" s="4">
        <v>0</v>
      </c>
      <c r="C53" s="4">
        <v>0</v>
      </c>
      <c r="D53" s="4" t="s">
        <v>8</v>
      </c>
      <c r="E53" s="4" t="s">
        <v>8</v>
      </c>
    </row>
    <row r="54" spans="1:5">
      <c r="A54" s="2" t="s">
        <v>49</v>
      </c>
      <c r="B54" s="4" t="s">
        <v>8</v>
      </c>
      <c r="C54" s="4">
        <v>0</v>
      </c>
      <c r="D54" s="4" t="s">
        <v>8</v>
      </c>
      <c r="E54" s="4" t="s">
        <v>8</v>
      </c>
    </row>
    <row r="55" spans="1:5">
      <c r="A55" s="2" t="s">
        <v>50</v>
      </c>
      <c r="B55" s="4">
        <v>0</v>
      </c>
      <c r="C55" s="4">
        <v>0</v>
      </c>
      <c r="D55" s="4" t="s">
        <v>8</v>
      </c>
      <c r="E55" s="4" t="s">
        <v>8</v>
      </c>
    </row>
    <row r="56" spans="1:5" ht="30">
      <c r="A56" s="2" t="s">
        <v>51</v>
      </c>
      <c r="B56" s="4">
        <v>0</v>
      </c>
      <c r="C56" s="4">
        <v>0</v>
      </c>
      <c r="D56" s="4" t="s">
        <v>8</v>
      </c>
      <c r="E56" s="4" t="s">
        <v>8</v>
      </c>
    </row>
    <row r="57" spans="1:5">
      <c r="A57" s="2" t="s">
        <v>52</v>
      </c>
      <c r="B57" s="4">
        <v>0</v>
      </c>
      <c r="C57" s="4">
        <v>0</v>
      </c>
      <c r="D57" s="4" t="s">
        <v>8</v>
      </c>
      <c r="E57" s="4" t="s">
        <v>8</v>
      </c>
    </row>
    <row r="58" spans="1:5">
      <c r="A58" s="2" t="s">
        <v>53</v>
      </c>
      <c r="B58" s="4" t="s">
        <v>8</v>
      </c>
      <c r="C58" s="4">
        <v>0</v>
      </c>
      <c r="D58" s="4" t="s">
        <v>8</v>
      </c>
      <c r="E58" s="4" t="s">
        <v>8</v>
      </c>
    </row>
    <row r="59" spans="1:5">
      <c r="A59" s="2" t="s">
        <v>54</v>
      </c>
      <c r="B59" s="4">
        <v>0</v>
      </c>
      <c r="C59" s="4">
        <v>0</v>
      </c>
      <c r="D59" s="4" t="s">
        <v>8</v>
      </c>
      <c r="E59" s="4" t="s">
        <v>8</v>
      </c>
    </row>
    <row r="60" spans="1:5">
      <c r="A60" s="2" t="s">
        <v>628</v>
      </c>
      <c r="B60" s="6">
        <v>81416</v>
      </c>
      <c r="C60" s="6">
        <v>88227</v>
      </c>
      <c r="D60" s="4" t="s">
        <v>8</v>
      </c>
      <c r="E60" s="4" t="s">
        <v>8</v>
      </c>
    </row>
    <row r="61" spans="1:5">
      <c r="A61" s="2" t="s">
        <v>55</v>
      </c>
      <c r="B61" s="4">
        <v>0</v>
      </c>
      <c r="C61" s="4">
        <v>0</v>
      </c>
      <c r="D61" s="4" t="s">
        <v>8</v>
      </c>
      <c r="E61" s="4" t="s">
        <v>8</v>
      </c>
    </row>
    <row r="62" spans="1:5">
      <c r="A62" s="2" t="s">
        <v>56</v>
      </c>
      <c r="B62" s="6">
        <v>81416</v>
      </c>
      <c r="C62" s="6">
        <v>88227</v>
      </c>
      <c r="D62" s="4" t="s">
        <v>8</v>
      </c>
      <c r="E62" s="4" t="s">
        <v>8</v>
      </c>
    </row>
    <row r="63" spans="1:5">
      <c r="A63" s="2" t="s">
        <v>1057</v>
      </c>
      <c r="B63" s="6">
        <v>-231470</v>
      </c>
      <c r="C63" s="6">
        <v>-251193</v>
      </c>
      <c r="D63" s="4" t="s">
        <v>8</v>
      </c>
      <c r="E63" s="4" t="s">
        <v>8</v>
      </c>
    </row>
    <row r="64" spans="1:5">
      <c r="A64" s="2" t="s">
        <v>59</v>
      </c>
      <c r="B64" s="6">
        <v>1591447</v>
      </c>
      <c r="C64" s="6">
        <v>1603669</v>
      </c>
      <c r="D64" s="4" t="s">
        <v>8</v>
      </c>
      <c r="E64" s="4" t="s">
        <v>8</v>
      </c>
    </row>
    <row r="65" spans="1:5">
      <c r="A65" s="2" t="s">
        <v>60</v>
      </c>
      <c r="B65" s="6">
        <v>-836251</v>
      </c>
      <c r="C65" s="6">
        <v>-842119</v>
      </c>
      <c r="D65" s="4" t="s">
        <v>8</v>
      </c>
      <c r="E65" s="4" t="s">
        <v>8</v>
      </c>
    </row>
    <row r="66" spans="1:5">
      <c r="A66" s="2" t="s">
        <v>61</v>
      </c>
      <c r="B66" s="6">
        <v>526269</v>
      </c>
      <c r="C66" s="6">
        <v>512740</v>
      </c>
      <c r="D66" s="4" t="s">
        <v>8</v>
      </c>
      <c r="E66" s="4" t="s">
        <v>8</v>
      </c>
    </row>
    <row r="67" spans="1:5" ht="30">
      <c r="A67" s="2" t="s">
        <v>62</v>
      </c>
      <c r="B67" s="6">
        <v>607685</v>
      </c>
      <c r="C67" s="6">
        <v>600967</v>
      </c>
      <c r="D67" s="4" t="s">
        <v>8</v>
      </c>
      <c r="E67" s="4" t="s">
        <v>8</v>
      </c>
    </row>
    <row r="68" spans="1:5" ht="30">
      <c r="A68" s="2" t="s">
        <v>1050</v>
      </c>
      <c r="B68" s="4" t="s">
        <v>8</v>
      </c>
      <c r="C68" s="4" t="s">
        <v>8</v>
      </c>
      <c r="D68" s="4" t="s">
        <v>8</v>
      </c>
      <c r="E68" s="4" t="s">
        <v>8</v>
      </c>
    </row>
    <row r="69" spans="1:5" ht="30">
      <c r="A69" s="3" t="s">
        <v>1055</v>
      </c>
      <c r="B69" s="4" t="s">
        <v>8</v>
      </c>
      <c r="C69" s="4" t="s">
        <v>8</v>
      </c>
      <c r="D69" s="4" t="s">
        <v>8</v>
      </c>
      <c r="E69" s="4" t="s">
        <v>8</v>
      </c>
    </row>
    <row r="70" spans="1:5">
      <c r="A70" s="2" t="s">
        <v>33</v>
      </c>
      <c r="B70" s="6">
        <v>19952</v>
      </c>
      <c r="C70" s="6">
        <v>20988</v>
      </c>
      <c r="D70" s="6">
        <v>45724</v>
      </c>
      <c r="E70" s="4">
        <v>0</v>
      </c>
    </row>
    <row r="71" spans="1:5">
      <c r="A71" s="2" t="s">
        <v>34</v>
      </c>
      <c r="B71" s="6">
        <v>6386</v>
      </c>
      <c r="C71" s="6">
        <v>6146</v>
      </c>
      <c r="D71" s="4" t="s">
        <v>8</v>
      </c>
      <c r="E71" s="4" t="s">
        <v>8</v>
      </c>
    </row>
    <row r="72" spans="1:5" ht="30">
      <c r="A72" s="2" t="s">
        <v>1056</v>
      </c>
      <c r="B72" s="4">
        <v>0</v>
      </c>
      <c r="C72" s="4">
        <v>0</v>
      </c>
      <c r="D72" s="4" t="s">
        <v>8</v>
      </c>
      <c r="E72" s="4" t="s">
        <v>8</v>
      </c>
    </row>
    <row r="73" spans="1:5">
      <c r="A73" s="2" t="s">
        <v>36</v>
      </c>
      <c r="B73" s="4">
        <v>0</v>
      </c>
      <c r="C73" s="4">
        <v>0</v>
      </c>
      <c r="D73" s="4" t="s">
        <v>8</v>
      </c>
      <c r="E73" s="4" t="s">
        <v>8</v>
      </c>
    </row>
    <row r="74" spans="1:5">
      <c r="A74" s="2" t="s">
        <v>37</v>
      </c>
      <c r="B74" s="4">
        <v>0</v>
      </c>
      <c r="C74" s="4" t="s">
        <v>8</v>
      </c>
      <c r="D74" s="4" t="s">
        <v>8</v>
      </c>
      <c r="E74" s="4" t="s">
        <v>8</v>
      </c>
    </row>
    <row r="75" spans="1:5" ht="30">
      <c r="A75" s="2" t="s">
        <v>38</v>
      </c>
      <c r="B75" s="6">
        <v>50998</v>
      </c>
      <c r="C75" s="6">
        <v>5948</v>
      </c>
      <c r="D75" s="4" t="s">
        <v>8</v>
      </c>
      <c r="E75" s="4" t="s">
        <v>8</v>
      </c>
    </row>
    <row r="76" spans="1:5">
      <c r="A76" s="2" t="s">
        <v>39</v>
      </c>
      <c r="B76" s="6">
        <v>77336</v>
      </c>
      <c r="C76" s="6">
        <v>33082</v>
      </c>
      <c r="D76" s="4" t="s">
        <v>8</v>
      </c>
      <c r="E76" s="4" t="s">
        <v>8</v>
      </c>
    </row>
    <row r="77" spans="1:5">
      <c r="A77" s="2" t="s">
        <v>40</v>
      </c>
      <c r="B77" s="6">
        <v>2441</v>
      </c>
      <c r="C77" s="6">
        <v>3272</v>
      </c>
      <c r="D77" s="4" t="s">
        <v>8</v>
      </c>
      <c r="E77" s="4" t="s">
        <v>8</v>
      </c>
    </row>
    <row r="78" spans="1:5">
      <c r="A78" s="2" t="s">
        <v>41</v>
      </c>
      <c r="B78" s="4">
        <v>0</v>
      </c>
      <c r="C78" s="4">
        <v>0</v>
      </c>
      <c r="D78" s="4" t="s">
        <v>8</v>
      </c>
      <c r="E78" s="4" t="s">
        <v>8</v>
      </c>
    </row>
    <row r="79" spans="1:5">
      <c r="A79" s="2" t="s">
        <v>42</v>
      </c>
      <c r="B79" s="4">
        <v>0</v>
      </c>
      <c r="C79" s="4">
        <v>0</v>
      </c>
      <c r="D79" s="4" t="s">
        <v>8</v>
      </c>
      <c r="E79" s="4" t="s">
        <v>8</v>
      </c>
    </row>
    <row r="80" spans="1:5">
      <c r="A80" s="2" t="s">
        <v>43</v>
      </c>
      <c r="B80" s="4">
        <v>0</v>
      </c>
      <c r="C80" s="4">
        <v>0</v>
      </c>
      <c r="D80" s="4" t="s">
        <v>8</v>
      </c>
      <c r="E80" s="4" t="s">
        <v>8</v>
      </c>
    </row>
    <row r="81" spans="1:5" ht="30">
      <c r="A81" s="2" t="s">
        <v>621</v>
      </c>
      <c r="B81" s="6">
        <v>4114893</v>
      </c>
      <c r="C81" s="6">
        <v>3824690</v>
      </c>
      <c r="D81" s="4" t="s">
        <v>8</v>
      </c>
      <c r="E81" s="4" t="s">
        <v>8</v>
      </c>
    </row>
    <row r="82" spans="1:5">
      <c r="A82" s="2" t="s">
        <v>623</v>
      </c>
      <c r="B82" s="6">
        <v>82365</v>
      </c>
      <c r="C82" s="6">
        <v>88227</v>
      </c>
      <c r="D82" s="4" t="s">
        <v>8</v>
      </c>
      <c r="E82" s="4" t="s">
        <v>8</v>
      </c>
    </row>
    <row r="83" spans="1:5">
      <c r="A83" s="2" t="s">
        <v>44</v>
      </c>
      <c r="B83" s="6">
        <v>45561</v>
      </c>
      <c r="C83" s="6">
        <v>46774</v>
      </c>
      <c r="D83" s="4" t="s">
        <v>8</v>
      </c>
      <c r="E83" s="4" t="s">
        <v>8</v>
      </c>
    </row>
    <row r="84" spans="1:5">
      <c r="A84" s="2" t="s">
        <v>45</v>
      </c>
      <c r="B84" s="6">
        <v>4322596</v>
      </c>
      <c r="C84" s="6">
        <v>3996045</v>
      </c>
      <c r="D84" s="4" t="s">
        <v>8</v>
      </c>
      <c r="E84" s="4" t="s">
        <v>8</v>
      </c>
    </row>
    <row r="85" spans="1:5" ht="30">
      <c r="A85" s="2" t="s">
        <v>47</v>
      </c>
      <c r="B85" s="6">
        <v>17938</v>
      </c>
      <c r="C85" s="6">
        <v>24966</v>
      </c>
      <c r="D85" s="4" t="s">
        <v>8</v>
      </c>
      <c r="E85" s="4" t="s">
        <v>8</v>
      </c>
    </row>
    <row r="86" spans="1:5">
      <c r="A86" s="2" t="s">
        <v>48</v>
      </c>
      <c r="B86" s="4">
        <v>0</v>
      </c>
      <c r="C86" s="4">
        <v>0</v>
      </c>
      <c r="D86" s="4" t="s">
        <v>8</v>
      </c>
      <c r="E86" s="4" t="s">
        <v>8</v>
      </c>
    </row>
    <row r="87" spans="1:5">
      <c r="A87" s="2" t="s">
        <v>49</v>
      </c>
      <c r="B87" s="4" t="s">
        <v>8</v>
      </c>
      <c r="C87" s="6">
        <v>5937</v>
      </c>
      <c r="D87" s="4" t="s">
        <v>8</v>
      </c>
      <c r="E87" s="4" t="s">
        <v>8</v>
      </c>
    </row>
    <row r="88" spans="1:5">
      <c r="A88" s="2" t="s">
        <v>50</v>
      </c>
      <c r="B88" s="6">
        <v>17938</v>
      </c>
      <c r="C88" s="6">
        <v>30903</v>
      </c>
      <c r="D88" s="4" t="s">
        <v>8</v>
      </c>
      <c r="E88" s="4" t="s">
        <v>8</v>
      </c>
    </row>
    <row r="89" spans="1:5" ht="30">
      <c r="A89" s="2" t="s">
        <v>51</v>
      </c>
      <c r="B89" s="6">
        <v>1962901</v>
      </c>
      <c r="C89" s="6">
        <v>1985956</v>
      </c>
      <c r="D89" s="4" t="s">
        <v>8</v>
      </c>
      <c r="E89" s="4" t="s">
        <v>8</v>
      </c>
    </row>
    <row r="90" spans="1:5">
      <c r="A90" s="2" t="s">
        <v>52</v>
      </c>
      <c r="B90" s="6">
        <v>610000</v>
      </c>
      <c r="C90" s="6">
        <v>610000</v>
      </c>
      <c r="D90" s="4" t="s">
        <v>8</v>
      </c>
      <c r="E90" s="4" t="s">
        <v>8</v>
      </c>
    </row>
    <row r="91" spans="1:5">
      <c r="A91" s="2" t="s">
        <v>53</v>
      </c>
      <c r="B91" s="4" t="s">
        <v>8</v>
      </c>
      <c r="C91" s="4">
        <v>0</v>
      </c>
      <c r="D91" s="4" t="s">
        <v>8</v>
      </c>
      <c r="E91" s="4" t="s">
        <v>8</v>
      </c>
    </row>
    <row r="92" spans="1:5">
      <c r="A92" s="2" t="s">
        <v>54</v>
      </c>
      <c r="B92" s="6">
        <v>10430</v>
      </c>
      <c r="C92" s="6">
        <v>10430</v>
      </c>
      <c r="D92" s="4" t="s">
        <v>8</v>
      </c>
      <c r="E92" s="4" t="s">
        <v>8</v>
      </c>
    </row>
    <row r="93" spans="1:5">
      <c r="A93" s="2" t="s">
        <v>628</v>
      </c>
      <c r="B93" s="6">
        <v>1113642</v>
      </c>
      <c r="C93" s="6">
        <v>769593</v>
      </c>
      <c r="D93" s="4" t="s">
        <v>8</v>
      </c>
      <c r="E93" s="4" t="s">
        <v>8</v>
      </c>
    </row>
    <row r="94" spans="1:5">
      <c r="A94" s="2" t="s">
        <v>55</v>
      </c>
      <c r="B94" s="4">
        <v>0</v>
      </c>
      <c r="C94" s="4">
        <v>0</v>
      </c>
      <c r="D94" s="4" t="s">
        <v>8</v>
      </c>
      <c r="E94" s="4" t="s">
        <v>8</v>
      </c>
    </row>
    <row r="95" spans="1:5">
      <c r="A95" s="2" t="s">
        <v>56</v>
      </c>
      <c r="B95" s="6">
        <v>3714911</v>
      </c>
      <c r="C95" s="6">
        <v>3406882</v>
      </c>
      <c r="D95" s="4" t="s">
        <v>8</v>
      </c>
      <c r="E95" s="4" t="s">
        <v>8</v>
      </c>
    </row>
    <row r="96" spans="1:5">
      <c r="A96" s="2" t="s">
        <v>1057</v>
      </c>
      <c r="B96" s="4">
        <v>0</v>
      </c>
      <c r="C96" s="4">
        <v>0</v>
      </c>
      <c r="D96" s="4" t="s">
        <v>8</v>
      </c>
      <c r="E96" s="4" t="s">
        <v>8</v>
      </c>
    </row>
    <row r="97" spans="1:5">
      <c r="A97" s="2" t="s">
        <v>59</v>
      </c>
      <c r="B97" s="6">
        <v>232826</v>
      </c>
      <c r="C97" s="6">
        <v>223412</v>
      </c>
      <c r="D97" s="4" t="s">
        <v>8</v>
      </c>
      <c r="E97" s="4" t="s">
        <v>8</v>
      </c>
    </row>
    <row r="98" spans="1:5">
      <c r="A98" s="2" t="s">
        <v>60</v>
      </c>
      <c r="B98" s="6">
        <v>374859</v>
      </c>
      <c r="C98" s="6">
        <v>365751</v>
      </c>
      <c r="D98" s="4" t="s">
        <v>8</v>
      </c>
      <c r="E98" s="4" t="s">
        <v>8</v>
      </c>
    </row>
    <row r="99" spans="1:5">
      <c r="A99" s="2" t="s">
        <v>61</v>
      </c>
      <c r="B99" s="6">
        <v>607685</v>
      </c>
      <c r="C99" s="6">
        <v>589163</v>
      </c>
      <c r="D99" s="4" t="s">
        <v>8</v>
      </c>
      <c r="E99" s="4" t="s">
        <v>8</v>
      </c>
    </row>
    <row r="100" spans="1:5" ht="30">
      <c r="A100" s="2" t="s">
        <v>62</v>
      </c>
      <c r="B100" s="6">
        <v>4322596</v>
      </c>
      <c r="C100" s="6">
        <v>3996045</v>
      </c>
      <c r="D100" s="4" t="s">
        <v>8</v>
      </c>
      <c r="E100" s="4" t="s">
        <v>8</v>
      </c>
    </row>
    <row r="101" spans="1:5">
      <c r="A101" s="2" t="s">
        <v>1051</v>
      </c>
      <c r="B101" s="4" t="s">
        <v>8</v>
      </c>
      <c r="C101" s="4" t="s">
        <v>8</v>
      </c>
      <c r="D101" s="4" t="s">
        <v>8</v>
      </c>
      <c r="E101" s="4" t="s">
        <v>8</v>
      </c>
    </row>
    <row r="102" spans="1:5" ht="30">
      <c r="A102" s="3" t="s">
        <v>1055</v>
      </c>
      <c r="B102" s="4" t="s">
        <v>8</v>
      </c>
      <c r="C102" s="4" t="s">
        <v>8</v>
      </c>
      <c r="D102" s="4" t="s">
        <v>8</v>
      </c>
      <c r="E102" s="4" t="s">
        <v>8</v>
      </c>
    </row>
    <row r="103" spans="1:5">
      <c r="A103" s="2" t="s">
        <v>33</v>
      </c>
      <c r="B103" s="4">
        <v>165</v>
      </c>
      <c r="C103" s="4">
        <v>0</v>
      </c>
      <c r="D103" s="4">
        <v>492</v>
      </c>
      <c r="E103" s="6">
        <v>6451</v>
      </c>
    </row>
    <row r="104" spans="1:5">
      <c r="A104" s="2" t="s">
        <v>34</v>
      </c>
      <c r="B104" s="4">
        <v>0</v>
      </c>
      <c r="C104" s="4">
        <v>0</v>
      </c>
      <c r="D104" s="4" t="s">
        <v>8</v>
      </c>
      <c r="E104" s="4" t="s">
        <v>8</v>
      </c>
    </row>
    <row r="105" spans="1:5" ht="30">
      <c r="A105" s="2" t="s">
        <v>1056</v>
      </c>
      <c r="B105" s="4">
        <v>0</v>
      </c>
      <c r="C105" s="4">
        <v>0</v>
      </c>
      <c r="D105" s="4" t="s">
        <v>8</v>
      </c>
      <c r="E105" s="4" t="s">
        <v>8</v>
      </c>
    </row>
    <row r="106" spans="1:5">
      <c r="A106" s="2" t="s">
        <v>36</v>
      </c>
      <c r="B106" s="6">
        <v>4325</v>
      </c>
      <c r="C106" s="6">
        <v>4419</v>
      </c>
      <c r="D106" s="4" t="s">
        <v>8</v>
      </c>
      <c r="E106" s="4" t="s">
        <v>8</v>
      </c>
    </row>
    <row r="107" spans="1:5">
      <c r="A107" s="2" t="s">
        <v>37</v>
      </c>
      <c r="B107" s="6">
        <v>15007</v>
      </c>
      <c r="C107" s="4" t="s">
        <v>8</v>
      </c>
      <c r="D107" s="4" t="s">
        <v>8</v>
      </c>
      <c r="E107" s="4" t="s">
        <v>8</v>
      </c>
    </row>
    <row r="108" spans="1:5" ht="30">
      <c r="A108" s="2" t="s">
        <v>38</v>
      </c>
      <c r="B108" s="6">
        <v>23505</v>
      </c>
      <c r="C108" s="6">
        <v>62945</v>
      </c>
      <c r="D108" s="4" t="s">
        <v>8</v>
      </c>
      <c r="E108" s="4" t="s">
        <v>8</v>
      </c>
    </row>
    <row r="109" spans="1:5">
      <c r="A109" s="2" t="s">
        <v>39</v>
      </c>
      <c r="B109" s="6">
        <v>43002</v>
      </c>
      <c r="C109" s="6">
        <v>67364</v>
      </c>
      <c r="D109" s="4" t="s">
        <v>8</v>
      </c>
      <c r="E109" s="4" t="s">
        <v>8</v>
      </c>
    </row>
    <row r="110" spans="1:5">
      <c r="A110" s="2" t="s">
        <v>40</v>
      </c>
      <c r="B110" s="6">
        <v>229803</v>
      </c>
      <c r="C110" s="6">
        <v>251430</v>
      </c>
      <c r="D110" s="4" t="s">
        <v>8</v>
      </c>
      <c r="E110" s="4" t="s">
        <v>8</v>
      </c>
    </row>
    <row r="111" spans="1:5">
      <c r="A111" s="2" t="s">
        <v>41</v>
      </c>
      <c r="B111" s="4">
        <v>0</v>
      </c>
      <c r="C111" s="4">
        <v>0</v>
      </c>
      <c r="D111" s="4" t="s">
        <v>8</v>
      </c>
      <c r="E111" s="4" t="s">
        <v>8</v>
      </c>
    </row>
    <row r="112" spans="1:5">
      <c r="A112" s="2" t="s">
        <v>42</v>
      </c>
      <c r="B112" s="6">
        <v>275547</v>
      </c>
      <c r="C112" s="6">
        <v>315490</v>
      </c>
      <c r="D112" s="4" t="s">
        <v>8</v>
      </c>
      <c r="E112" s="4" t="s">
        <v>8</v>
      </c>
    </row>
    <row r="113" spans="1:5">
      <c r="A113" s="2" t="s">
        <v>43</v>
      </c>
      <c r="B113" s="6">
        <v>1256015</v>
      </c>
      <c r="C113" s="6">
        <v>1256741</v>
      </c>
      <c r="D113" s="4" t="s">
        <v>8</v>
      </c>
      <c r="E113" s="4" t="s">
        <v>8</v>
      </c>
    </row>
    <row r="114" spans="1:5" ht="30">
      <c r="A114" s="2" t="s">
        <v>621</v>
      </c>
      <c r="B114" s="6">
        <v>1120629</v>
      </c>
      <c r="C114" s="6">
        <v>1118952</v>
      </c>
      <c r="D114" s="4" t="s">
        <v>8</v>
      </c>
      <c r="E114" s="4" t="s">
        <v>8</v>
      </c>
    </row>
    <row r="115" spans="1:5">
      <c r="A115" s="2" t="s">
        <v>623</v>
      </c>
      <c r="B115" s="6">
        <v>1367285</v>
      </c>
      <c r="C115" s="6">
        <v>1011218</v>
      </c>
      <c r="D115" s="4" t="s">
        <v>8</v>
      </c>
      <c r="E115" s="4" t="s">
        <v>8</v>
      </c>
    </row>
    <row r="116" spans="1:5">
      <c r="A116" s="2" t="s">
        <v>44</v>
      </c>
      <c r="B116" s="6">
        <v>16563</v>
      </c>
      <c r="C116" s="6">
        <v>22440</v>
      </c>
      <c r="D116" s="4" t="s">
        <v>8</v>
      </c>
      <c r="E116" s="4" t="s">
        <v>8</v>
      </c>
    </row>
    <row r="117" spans="1:5">
      <c r="A117" s="2" t="s">
        <v>45</v>
      </c>
      <c r="B117" s="6">
        <v>4308844</v>
      </c>
      <c r="C117" s="6">
        <v>4043635</v>
      </c>
      <c r="D117" s="4" t="s">
        <v>8</v>
      </c>
      <c r="E117" s="4" t="s">
        <v>8</v>
      </c>
    </row>
    <row r="118" spans="1:5" ht="30">
      <c r="A118" s="2" t="s">
        <v>47</v>
      </c>
      <c r="B118" s="6">
        <v>99484</v>
      </c>
      <c r="C118" s="6">
        <v>121521</v>
      </c>
      <c r="D118" s="4" t="s">
        <v>8</v>
      </c>
      <c r="E118" s="4" t="s">
        <v>8</v>
      </c>
    </row>
    <row r="119" spans="1:5">
      <c r="A119" s="2" t="s">
        <v>48</v>
      </c>
      <c r="B119" s="6">
        <v>4251</v>
      </c>
      <c r="C119" s="6">
        <v>3846</v>
      </c>
      <c r="D119" s="4" t="s">
        <v>8</v>
      </c>
      <c r="E119" s="4" t="s">
        <v>8</v>
      </c>
    </row>
    <row r="120" spans="1:5">
      <c r="A120" s="2" t="s">
        <v>49</v>
      </c>
      <c r="B120" s="4" t="s">
        <v>8</v>
      </c>
      <c r="C120" s="4">
        <v>0</v>
      </c>
      <c r="D120" s="4" t="s">
        <v>8</v>
      </c>
      <c r="E120" s="4" t="s">
        <v>8</v>
      </c>
    </row>
    <row r="121" spans="1:5">
      <c r="A121" s="2" t="s">
        <v>50</v>
      </c>
      <c r="B121" s="6">
        <v>103735</v>
      </c>
      <c r="C121" s="6">
        <v>125367</v>
      </c>
      <c r="D121" s="4" t="s">
        <v>8</v>
      </c>
      <c r="E121" s="4" t="s">
        <v>8</v>
      </c>
    </row>
    <row r="122" spans="1:5" ht="30">
      <c r="A122" s="2" t="s">
        <v>51</v>
      </c>
      <c r="B122" s="4">
        <v>0</v>
      </c>
      <c r="C122" s="4">
        <v>0</v>
      </c>
      <c r="D122" s="4" t="s">
        <v>8</v>
      </c>
      <c r="E122" s="4" t="s">
        <v>8</v>
      </c>
    </row>
    <row r="123" spans="1:5">
      <c r="A123" s="2" t="s">
        <v>52</v>
      </c>
      <c r="B123" s="4">
        <v>0</v>
      </c>
      <c r="C123" s="4">
        <v>0</v>
      </c>
      <c r="D123" s="4" t="s">
        <v>8</v>
      </c>
      <c r="E123" s="4" t="s">
        <v>8</v>
      </c>
    </row>
    <row r="124" spans="1:5">
      <c r="A124" s="2" t="s">
        <v>53</v>
      </c>
      <c r="B124" s="4" t="s">
        <v>8</v>
      </c>
      <c r="C124" s="4">
        <v>0</v>
      </c>
      <c r="D124" s="4" t="s">
        <v>8</v>
      </c>
      <c r="E124" s="4" t="s">
        <v>8</v>
      </c>
    </row>
    <row r="125" spans="1:5">
      <c r="A125" s="2" t="s">
        <v>54</v>
      </c>
      <c r="B125" s="6">
        <v>66121</v>
      </c>
      <c r="C125" s="6">
        <v>69483</v>
      </c>
      <c r="D125" s="4" t="s">
        <v>8</v>
      </c>
      <c r="E125" s="4" t="s">
        <v>8</v>
      </c>
    </row>
    <row r="126" spans="1:5">
      <c r="A126" s="2" t="s">
        <v>628</v>
      </c>
      <c r="B126" s="4">
        <v>0</v>
      </c>
      <c r="C126" s="4">
        <v>0</v>
      </c>
      <c r="D126" s="4" t="s">
        <v>8</v>
      </c>
      <c r="E126" s="4" t="s">
        <v>8</v>
      </c>
    </row>
    <row r="127" spans="1:5">
      <c r="A127" s="2" t="s">
        <v>55</v>
      </c>
      <c r="B127" s="6">
        <v>24095</v>
      </c>
      <c r="C127" s="6">
        <v>24095</v>
      </c>
      <c r="D127" s="4" t="s">
        <v>8</v>
      </c>
      <c r="E127" s="4" t="s">
        <v>8</v>
      </c>
    </row>
    <row r="128" spans="1:5">
      <c r="A128" s="2" t="s">
        <v>56</v>
      </c>
      <c r="B128" s="6">
        <v>193951</v>
      </c>
      <c r="C128" s="6">
        <v>218945</v>
      </c>
      <c r="D128" s="4" t="s">
        <v>8</v>
      </c>
      <c r="E128" s="4" t="s">
        <v>8</v>
      </c>
    </row>
    <row r="129" spans="1:5">
      <c r="A129" s="2" t="s">
        <v>1057</v>
      </c>
      <c r="B129" s="4">
        <v>0</v>
      </c>
      <c r="C129" s="4">
        <v>0</v>
      </c>
      <c r="D129" s="4" t="s">
        <v>8</v>
      </c>
      <c r="E129" s="4" t="s">
        <v>8</v>
      </c>
    </row>
    <row r="130" spans="1:5">
      <c r="A130" s="2" t="s">
        <v>59</v>
      </c>
      <c r="B130" s="6">
        <v>4194876</v>
      </c>
      <c r="C130" s="6">
        <v>3983196</v>
      </c>
      <c r="D130" s="4" t="s">
        <v>8</v>
      </c>
      <c r="E130" s="4" t="s">
        <v>8</v>
      </c>
    </row>
    <row r="131" spans="1:5">
      <c r="A131" s="2" t="s">
        <v>60</v>
      </c>
      <c r="B131" s="6">
        <v>-79983</v>
      </c>
      <c r="C131" s="6">
        <v>-158506</v>
      </c>
      <c r="D131" s="4" t="s">
        <v>8</v>
      </c>
      <c r="E131" s="4" t="s">
        <v>8</v>
      </c>
    </row>
    <row r="132" spans="1:5">
      <c r="A132" s="2" t="s">
        <v>61</v>
      </c>
      <c r="B132" s="6">
        <v>4114893</v>
      </c>
      <c r="C132" s="6">
        <v>3824690</v>
      </c>
      <c r="D132" s="4" t="s">
        <v>8</v>
      </c>
      <c r="E132" s="4" t="s">
        <v>8</v>
      </c>
    </row>
    <row r="133" spans="1:5" ht="30">
      <c r="A133" s="2" t="s">
        <v>62</v>
      </c>
      <c r="B133" s="6">
        <v>4308844</v>
      </c>
      <c r="C133" s="6">
        <v>4043635</v>
      </c>
      <c r="D133" s="4" t="s">
        <v>8</v>
      </c>
      <c r="E133" s="4" t="s">
        <v>8</v>
      </c>
    </row>
    <row r="134" spans="1:5">
      <c r="A134" s="2" t="s">
        <v>1052</v>
      </c>
      <c r="B134" s="4" t="s">
        <v>8</v>
      </c>
      <c r="C134" s="4" t="s">
        <v>8</v>
      </c>
      <c r="D134" s="4" t="s">
        <v>8</v>
      </c>
      <c r="E134" s="4" t="s">
        <v>8</v>
      </c>
    </row>
    <row r="135" spans="1:5" ht="30">
      <c r="A135" s="3" t="s">
        <v>1055</v>
      </c>
      <c r="B135" s="4" t="s">
        <v>8</v>
      </c>
      <c r="C135" s="4" t="s">
        <v>8</v>
      </c>
      <c r="D135" s="4" t="s">
        <v>8</v>
      </c>
      <c r="E135" s="4" t="s">
        <v>8</v>
      </c>
    </row>
    <row r="136" spans="1:5">
      <c r="A136" s="2" t="s">
        <v>33</v>
      </c>
      <c r="B136" s="4">
        <v>0</v>
      </c>
      <c r="C136" s="4">
        <v>0</v>
      </c>
      <c r="D136" s="4">
        <v>0</v>
      </c>
      <c r="E136" s="4">
        <v>0</v>
      </c>
    </row>
    <row r="137" spans="1:5">
      <c r="A137" s="2" t="s">
        <v>34</v>
      </c>
      <c r="B137" s="4">
        <v>0</v>
      </c>
      <c r="C137" s="4">
        <v>0</v>
      </c>
      <c r="D137" s="4" t="s">
        <v>8</v>
      </c>
      <c r="E137" s="4" t="s">
        <v>8</v>
      </c>
    </row>
    <row r="138" spans="1:5" ht="30">
      <c r="A138" s="2" t="s">
        <v>1056</v>
      </c>
      <c r="B138" s="6">
        <v>253643</v>
      </c>
      <c r="C138" s="6">
        <v>264805</v>
      </c>
      <c r="D138" s="4" t="s">
        <v>8</v>
      </c>
      <c r="E138" s="4" t="s">
        <v>8</v>
      </c>
    </row>
    <row r="139" spans="1:5">
      <c r="A139" s="2" t="s">
        <v>36</v>
      </c>
      <c r="B139" s="4">
        <v>0</v>
      </c>
      <c r="C139" s="4">
        <v>0</v>
      </c>
      <c r="D139" s="4" t="s">
        <v>8</v>
      </c>
      <c r="E139" s="4" t="s">
        <v>8</v>
      </c>
    </row>
    <row r="140" spans="1:5">
      <c r="A140" s="2" t="s">
        <v>37</v>
      </c>
      <c r="B140" s="4">
        <v>0</v>
      </c>
      <c r="C140" s="4" t="s">
        <v>8</v>
      </c>
      <c r="D140" s="4" t="s">
        <v>8</v>
      </c>
      <c r="E140" s="4" t="s">
        <v>8</v>
      </c>
    </row>
    <row r="141" spans="1:5" ht="30">
      <c r="A141" s="2" t="s">
        <v>38</v>
      </c>
      <c r="B141" s="4">
        <v>0</v>
      </c>
      <c r="C141" s="4">
        <v>0</v>
      </c>
      <c r="D141" s="4" t="s">
        <v>8</v>
      </c>
      <c r="E141" s="4" t="s">
        <v>8</v>
      </c>
    </row>
    <row r="142" spans="1:5">
      <c r="A142" s="2" t="s">
        <v>39</v>
      </c>
      <c r="B142" s="6">
        <v>253643</v>
      </c>
      <c r="C142" s="6">
        <v>264805</v>
      </c>
      <c r="D142" s="4" t="s">
        <v>8</v>
      </c>
      <c r="E142" s="4" t="s">
        <v>8</v>
      </c>
    </row>
    <row r="143" spans="1:5">
      <c r="A143" s="2" t="s">
        <v>40</v>
      </c>
      <c r="B143" s="4">
        <v>0</v>
      </c>
      <c r="C143" s="4">
        <v>0</v>
      </c>
      <c r="D143" s="4" t="s">
        <v>8</v>
      </c>
      <c r="E143" s="4" t="s">
        <v>8</v>
      </c>
    </row>
    <row r="144" spans="1:5">
      <c r="A144" s="2" t="s">
        <v>41</v>
      </c>
      <c r="B144" s="6">
        <v>1597150</v>
      </c>
      <c r="C144" s="6">
        <v>1596337</v>
      </c>
      <c r="D144" s="4" t="s">
        <v>8</v>
      </c>
      <c r="E144" s="4" t="s">
        <v>8</v>
      </c>
    </row>
    <row r="145" spans="1:5">
      <c r="A145" s="2" t="s">
        <v>42</v>
      </c>
      <c r="B145" s="4">
        <v>0</v>
      </c>
      <c r="C145" s="4">
        <v>0</v>
      </c>
      <c r="D145" s="4" t="s">
        <v>8</v>
      </c>
      <c r="E145" s="4" t="s">
        <v>8</v>
      </c>
    </row>
    <row r="146" spans="1:5">
      <c r="A146" s="2" t="s">
        <v>43</v>
      </c>
      <c r="B146" s="4">
        <v>0</v>
      </c>
      <c r="C146" s="4">
        <v>0</v>
      </c>
      <c r="D146" s="4" t="s">
        <v>8</v>
      </c>
      <c r="E146" s="4" t="s">
        <v>8</v>
      </c>
    </row>
    <row r="147" spans="1:5" ht="30">
      <c r="A147" s="2" t="s">
        <v>621</v>
      </c>
      <c r="B147" s="4">
        <v>0</v>
      </c>
      <c r="C147" s="4">
        <v>0</v>
      </c>
      <c r="D147" s="4" t="s">
        <v>8</v>
      </c>
      <c r="E147" s="4" t="s">
        <v>8</v>
      </c>
    </row>
    <row r="148" spans="1:5">
      <c r="A148" s="2" t="s">
        <v>623</v>
      </c>
      <c r="B148" s="4">
        <v>0</v>
      </c>
      <c r="C148" s="6">
        <v>24090</v>
      </c>
      <c r="D148" s="4" t="s">
        <v>8</v>
      </c>
      <c r="E148" s="4" t="s">
        <v>8</v>
      </c>
    </row>
    <row r="149" spans="1:5">
      <c r="A149" s="2" t="s">
        <v>44</v>
      </c>
      <c r="B149" s="4">
        <v>839</v>
      </c>
      <c r="C149" s="4">
        <v>896</v>
      </c>
      <c r="D149" s="4" t="s">
        <v>8</v>
      </c>
      <c r="E149" s="4" t="s">
        <v>8</v>
      </c>
    </row>
    <row r="150" spans="1:5">
      <c r="A150" s="2" t="s">
        <v>45</v>
      </c>
      <c r="B150" s="6">
        <v>1851632</v>
      </c>
      <c r="C150" s="6">
        <v>1886128</v>
      </c>
      <c r="D150" s="4" t="s">
        <v>8</v>
      </c>
      <c r="E150" s="4" t="s">
        <v>8</v>
      </c>
    </row>
    <row r="151" spans="1:5" ht="30">
      <c r="A151" s="2" t="s">
        <v>47</v>
      </c>
      <c r="B151" s="4">
        <v>0</v>
      </c>
      <c r="C151" s="4">
        <v>50</v>
      </c>
      <c r="D151" s="4" t="s">
        <v>8</v>
      </c>
      <c r="E151" s="4" t="s">
        <v>8</v>
      </c>
    </row>
    <row r="152" spans="1:5">
      <c r="A152" s="2" t="s">
        <v>48</v>
      </c>
      <c r="B152" s="4">
        <v>0</v>
      </c>
      <c r="C152" s="4">
        <v>0</v>
      </c>
      <c r="D152" s="4" t="s">
        <v>8</v>
      </c>
      <c r="E152" s="4" t="s">
        <v>8</v>
      </c>
    </row>
    <row r="153" spans="1:5">
      <c r="A153" s="2" t="s">
        <v>49</v>
      </c>
      <c r="B153" s="4" t="s">
        <v>8</v>
      </c>
      <c r="C153" s="4">
        <v>0</v>
      </c>
      <c r="D153" s="4" t="s">
        <v>8</v>
      </c>
      <c r="E153" s="4" t="s">
        <v>8</v>
      </c>
    </row>
    <row r="154" spans="1:5">
      <c r="A154" s="2" t="s">
        <v>50</v>
      </c>
      <c r="B154" s="4">
        <v>0</v>
      </c>
      <c r="C154" s="4">
        <v>50</v>
      </c>
      <c r="D154" s="4" t="s">
        <v>8</v>
      </c>
      <c r="E154" s="4" t="s">
        <v>8</v>
      </c>
    </row>
    <row r="155" spans="1:5" ht="30">
      <c r="A155" s="2" t="s">
        <v>51</v>
      </c>
      <c r="B155" s="4">
        <v>0</v>
      </c>
      <c r="C155" s="4">
        <v>0</v>
      </c>
      <c r="D155" s="4" t="s">
        <v>8</v>
      </c>
      <c r="E155" s="4" t="s">
        <v>8</v>
      </c>
    </row>
    <row r="156" spans="1:5">
      <c r="A156" s="2" t="s">
        <v>52</v>
      </c>
      <c r="B156" s="4">
        <v>0</v>
      </c>
      <c r="C156" s="4">
        <v>0</v>
      </c>
      <c r="D156" s="4" t="s">
        <v>8</v>
      </c>
      <c r="E156" s="4" t="s">
        <v>8</v>
      </c>
    </row>
    <row r="157" spans="1:5">
      <c r="A157" s="2" t="s">
        <v>53</v>
      </c>
      <c r="B157" s="4" t="s">
        <v>8</v>
      </c>
      <c r="C157" s="6">
        <v>25000</v>
      </c>
      <c r="D157" s="4" t="s">
        <v>8</v>
      </c>
      <c r="E157" s="4" t="s">
        <v>8</v>
      </c>
    </row>
    <row r="158" spans="1:5">
      <c r="A158" s="2" t="s">
        <v>54</v>
      </c>
      <c r="B158" s="4">
        <v>0</v>
      </c>
      <c r="C158" s="4">
        <v>0</v>
      </c>
      <c r="D158" s="4" t="s">
        <v>8</v>
      </c>
      <c r="E158" s="4" t="s">
        <v>8</v>
      </c>
    </row>
    <row r="159" spans="1:5">
      <c r="A159" s="2" t="s">
        <v>628</v>
      </c>
      <c r="B159" s="6">
        <v>254592</v>
      </c>
      <c r="C159" s="6">
        <v>265715</v>
      </c>
      <c r="D159" s="4" t="s">
        <v>8</v>
      </c>
      <c r="E159" s="4" t="s">
        <v>8</v>
      </c>
    </row>
    <row r="160" spans="1:5">
      <c r="A160" s="2" t="s">
        <v>55</v>
      </c>
      <c r="B160" s="6">
        <v>476411</v>
      </c>
      <c r="C160" s="6">
        <v>476411</v>
      </c>
      <c r="D160" s="4" t="s">
        <v>8</v>
      </c>
      <c r="E160" s="4" t="s">
        <v>8</v>
      </c>
    </row>
    <row r="161" spans="1:5">
      <c r="A161" s="2" t="s">
        <v>56</v>
      </c>
      <c r="B161" s="6">
        <v>731003</v>
      </c>
      <c r="C161" s="6">
        <v>767176</v>
      </c>
      <c r="D161" s="4" t="s">
        <v>8</v>
      </c>
      <c r="E161" s="4" t="s">
        <v>8</v>
      </c>
    </row>
    <row r="162" spans="1:5">
      <c r="A162" s="2" t="s">
        <v>1057</v>
      </c>
      <c r="B162" s="4">
        <v>0</v>
      </c>
      <c r="C162" s="4">
        <v>0</v>
      </c>
      <c r="D162" s="4" t="s">
        <v>8</v>
      </c>
      <c r="E162" s="4" t="s">
        <v>8</v>
      </c>
    </row>
    <row r="163" spans="1:5">
      <c r="A163" s="2" t="s">
        <v>59</v>
      </c>
      <c r="B163" s="6">
        <v>2095255</v>
      </c>
      <c r="C163" s="6">
        <v>2092725</v>
      </c>
      <c r="D163" s="4" t="s">
        <v>8</v>
      </c>
      <c r="E163" s="4" t="s">
        <v>8</v>
      </c>
    </row>
    <row r="164" spans="1:5">
      <c r="A164" s="2" t="s">
        <v>60</v>
      </c>
      <c r="B164" s="6">
        <v>-974626</v>
      </c>
      <c r="C164" s="6">
        <v>-973773</v>
      </c>
      <c r="D164" s="4" t="s">
        <v>8</v>
      </c>
      <c r="E164" s="4" t="s">
        <v>8</v>
      </c>
    </row>
    <row r="165" spans="1:5">
      <c r="A165" s="2" t="s">
        <v>61</v>
      </c>
      <c r="B165" s="6">
        <v>1120629</v>
      </c>
      <c r="C165" s="6">
        <v>1118952</v>
      </c>
      <c r="D165" s="4" t="s">
        <v>8</v>
      </c>
      <c r="E165" s="4" t="s">
        <v>8</v>
      </c>
    </row>
    <row r="166" spans="1:5" ht="30">
      <c r="A166" s="2" t="s">
        <v>62</v>
      </c>
      <c r="B166" s="6">
        <v>1851632</v>
      </c>
      <c r="C166" s="6">
        <v>1886128</v>
      </c>
      <c r="D166" s="4" t="s">
        <v>8</v>
      </c>
      <c r="E166" s="4" t="s">
        <v>8</v>
      </c>
    </row>
    <row r="167" spans="1:5">
      <c r="A167" s="2" t="s">
        <v>525</v>
      </c>
      <c r="B167" s="4" t="s">
        <v>8</v>
      </c>
      <c r="C167" s="4" t="s">
        <v>8</v>
      </c>
      <c r="D167" s="4" t="s">
        <v>8</v>
      </c>
      <c r="E167" s="4" t="s">
        <v>8</v>
      </c>
    </row>
    <row r="168" spans="1:5" ht="30">
      <c r="A168" s="3" t="s">
        <v>1055</v>
      </c>
      <c r="B168" s="4" t="s">
        <v>8</v>
      </c>
      <c r="C168" s="4" t="s">
        <v>8</v>
      </c>
      <c r="D168" s="4" t="s">
        <v>8</v>
      </c>
      <c r="E168" s="4" t="s">
        <v>8</v>
      </c>
    </row>
    <row r="169" spans="1:5">
      <c r="A169" s="2" t="s">
        <v>33</v>
      </c>
      <c r="B169" s="4">
        <v>0</v>
      </c>
      <c r="C169" s="4">
        <v>0</v>
      </c>
      <c r="D169" s="4">
        <v>0</v>
      </c>
      <c r="E169" s="4">
        <v>0</v>
      </c>
    </row>
    <row r="170" spans="1:5">
      <c r="A170" s="2" t="s">
        <v>34</v>
      </c>
      <c r="B170" s="4">
        <v>0</v>
      </c>
      <c r="C170" s="4">
        <v>0</v>
      </c>
      <c r="D170" s="4" t="s">
        <v>8</v>
      </c>
      <c r="E170" s="4" t="s">
        <v>8</v>
      </c>
    </row>
    <row r="171" spans="1:5" ht="30">
      <c r="A171" s="2" t="s">
        <v>1056</v>
      </c>
      <c r="B171" s="4">
        <v>0</v>
      </c>
      <c r="C171" s="4">
        <v>0</v>
      </c>
      <c r="D171" s="4" t="s">
        <v>8</v>
      </c>
      <c r="E171" s="4" t="s">
        <v>8</v>
      </c>
    </row>
    <row r="172" spans="1:5">
      <c r="A172" s="2" t="s">
        <v>36</v>
      </c>
      <c r="B172" s="4">
        <v>0</v>
      </c>
      <c r="C172" s="4">
        <v>0</v>
      </c>
      <c r="D172" s="4" t="s">
        <v>8</v>
      </c>
      <c r="E172" s="4" t="s">
        <v>8</v>
      </c>
    </row>
    <row r="173" spans="1:5">
      <c r="A173" s="2" t="s">
        <v>37</v>
      </c>
      <c r="B173" s="4">
        <v>0</v>
      </c>
      <c r="C173" s="4" t="s">
        <v>8</v>
      </c>
      <c r="D173" s="4" t="s">
        <v>8</v>
      </c>
      <c r="E173" s="4" t="s">
        <v>8</v>
      </c>
    </row>
    <row r="174" spans="1:5" ht="30">
      <c r="A174" s="2" t="s">
        <v>38</v>
      </c>
      <c r="B174" s="4">
        <v>0</v>
      </c>
      <c r="C174" s="4">
        <v>0</v>
      </c>
      <c r="D174" s="4" t="s">
        <v>8</v>
      </c>
      <c r="E174" s="4" t="s">
        <v>8</v>
      </c>
    </row>
    <row r="175" spans="1:5">
      <c r="A175" s="2" t="s">
        <v>39</v>
      </c>
      <c r="B175" s="4">
        <v>0</v>
      </c>
      <c r="C175" s="4">
        <v>0</v>
      </c>
      <c r="D175" s="4" t="s">
        <v>8</v>
      </c>
      <c r="E175" s="4" t="s">
        <v>8</v>
      </c>
    </row>
    <row r="176" spans="1:5">
      <c r="A176" s="2" t="s">
        <v>40</v>
      </c>
      <c r="B176" s="4">
        <v>0</v>
      </c>
      <c r="C176" s="4">
        <v>0</v>
      </c>
      <c r="D176" s="4" t="s">
        <v>8</v>
      </c>
      <c r="E176" s="4" t="s">
        <v>8</v>
      </c>
    </row>
    <row r="177" spans="1:5">
      <c r="A177" s="2" t="s">
        <v>41</v>
      </c>
      <c r="B177" s="4">
        <v>0</v>
      </c>
      <c r="C177" s="4">
        <v>0</v>
      </c>
      <c r="D177" s="4" t="s">
        <v>8</v>
      </c>
      <c r="E177" s="4" t="s">
        <v>8</v>
      </c>
    </row>
    <row r="178" spans="1:5">
      <c r="A178" s="2" t="s">
        <v>42</v>
      </c>
      <c r="B178" s="4">
        <v>0</v>
      </c>
      <c r="C178" s="4">
        <v>0</v>
      </c>
      <c r="D178" s="4" t="s">
        <v>8</v>
      </c>
      <c r="E178" s="4" t="s">
        <v>8</v>
      </c>
    </row>
    <row r="179" spans="1:5">
      <c r="A179" s="2" t="s">
        <v>43</v>
      </c>
      <c r="B179" s="4">
        <v>0</v>
      </c>
      <c r="C179" s="4">
        <v>0</v>
      </c>
      <c r="D179" s="4" t="s">
        <v>8</v>
      </c>
      <c r="E179" s="4" t="s">
        <v>8</v>
      </c>
    </row>
    <row r="180" spans="1:5" ht="30">
      <c r="A180" s="2" t="s">
        <v>621</v>
      </c>
      <c r="B180" s="6">
        <v>-5843207</v>
      </c>
      <c r="C180" s="6">
        <v>-5532805</v>
      </c>
      <c r="D180" s="4" t="s">
        <v>8</v>
      </c>
      <c r="E180" s="4" t="s">
        <v>8</v>
      </c>
    </row>
    <row r="181" spans="1:5">
      <c r="A181" s="2" t="s">
        <v>623</v>
      </c>
      <c r="B181" s="6">
        <v>-1449650</v>
      </c>
      <c r="C181" s="6">
        <v>-1123535</v>
      </c>
      <c r="D181" s="4" t="s">
        <v>8</v>
      </c>
      <c r="E181" s="4" t="s">
        <v>8</v>
      </c>
    </row>
    <row r="182" spans="1:5">
      <c r="A182" s="2" t="s">
        <v>44</v>
      </c>
      <c r="B182" s="4">
        <v>0</v>
      </c>
      <c r="C182" s="4">
        <v>0</v>
      </c>
      <c r="D182" s="4" t="s">
        <v>8</v>
      </c>
      <c r="E182" s="4" t="s">
        <v>8</v>
      </c>
    </row>
    <row r="183" spans="1:5">
      <c r="A183" s="2" t="s">
        <v>45</v>
      </c>
      <c r="B183" s="6">
        <v>-7292857</v>
      </c>
      <c r="C183" s="6">
        <v>-6656340</v>
      </c>
      <c r="D183" s="4" t="s">
        <v>8</v>
      </c>
      <c r="E183" s="4" t="s">
        <v>8</v>
      </c>
    </row>
    <row r="184" spans="1:5" ht="30">
      <c r="A184" s="2" t="s">
        <v>47</v>
      </c>
      <c r="B184" s="4">
        <v>0</v>
      </c>
      <c r="C184" s="4">
        <v>0</v>
      </c>
      <c r="D184" s="4" t="s">
        <v>8</v>
      </c>
      <c r="E184" s="4" t="s">
        <v>8</v>
      </c>
    </row>
    <row r="185" spans="1:5">
      <c r="A185" s="2" t="s">
        <v>48</v>
      </c>
      <c r="B185" s="4">
        <v>0</v>
      </c>
      <c r="C185" s="4">
        <v>0</v>
      </c>
      <c r="D185" s="4" t="s">
        <v>8</v>
      </c>
      <c r="E185" s="4" t="s">
        <v>8</v>
      </c>
    </row>
    <row r="186" spans="1:5">
      <c r="A186" s="2" t="s">
        <v>49</v>
      </c>
      <c r="B186" s="4" t="s">
        <v>8</v>
      </c>
      <c r="C186" s="4">
        <v>0</v>
      </c>
      <c r="D186" s="4" t="s">
        <v>8</v>
      </c>
      <c r="E186" s="4" t="s">
        <v>8</v>
      </c>
    </row>
    <row r="187" spans="1:5">
      <c r="A187" s="2" t="s">
        <v>50</v>
      </c>
      <c r="B187" s="4">
        <v>0</v>
      </c>
      <c r="C187" s="4">
        <v>0</v>
      </c>
      <c r="D187" s="4" t="s">
        <v>8</v>
      </c>
      <c r="E187" s="4" t="s">
        <v>8</v>
      </c>
    </row>
    <row r="188" spans="1:5" ht="30">
      <c r="A188" s="2" t="s">
        <v>51</v>
      </c>
      <c r="B188" s="4">
        <v>0</v>
      </c>
      <c r="C188" s="4">
        <v>0</v>
      </c>
      <c r="D188" s="4" t="s">
        <v>8</v>
      </c>
      <c r="E188" s="4" t="s">
        <v>8</v>
      </c>
    </row>
    <row r="189" spans="1:5">
      <c r="A189" s="2" t="s">
        <v>52</v>
      </c>
      <c r="B189" s="4">
        <v>0</v>
      </c>
      <c r="C189" s="4">
        <v>0</v>
      </c>
      <c r="D189" s="4" t="s">
        <v>8</v>
      </c>
      <c r="E189" s="4" t="s">
        <v>8</v>
      </c>
    </row>
    <row r="190" spans="1:5">
      <c r="A190" s="2" t="s">
        <v>53</v>
      </c>
      <c r="B190" s="4" t="s">
        <v>8</v>
      </c>
      <c r="C190" s="4">
        <v>0</v>
      </c>
      <c r="D190" s="4" t="s">
        <v>8</v>
      </c>
      <c r="E190" s="4" t="s">
        <v>8</v>
      </c>
    </row>
    <row r="191" spans="1:5">
      <c r="A191" s="2" t="s">
        <v>54</v>
      </c>
      <c r="B191" s="4">
        <v>0</v>
      </c>
      <c r="C191" s="4">
        <v>0</v>
      </c>
      <c r="D191" s="4" t="s">
        <v>8</v>
      </c>
      <c r="E191" s="4" t="s">
        <v>8</v>
      </c>
    </row>
    <row r="192" spans="1:5">
      <c r="A192" s="2" t="s">
        <v>628</v>
      </c>
      <c r="B192" s="6">
        <v>-1449650</v>
      </c>
      <c r="C192" s="6">
        <v>-1123535</v>
      </c>
      <c r="D192" s="4" t="s">
        <v>8</v>
      </c>
      <c r="E192" s="4" t="s">
        <v>8</v>
      </c>
    </row>
    <row r="193" spans="1:5">
      <c r="A193" s="2" t="s">
        <v>55</v>
      </c>
      <c r="B193" s="4">
        <v>0</v>
      </c>
      <c r="C193" s="4">
        <v>0</v>
      </c>
      <c r="D193" s="4" t="s">
        <v>8</v>
      </c>
      <c r="E193" s="4" t="s">
        <v>8</v>
      </c>
    </row>
    <row r="194" spans="1:5">
      <c r="A194" s="2" t="s">
        <v>56</v>
      </c>
      <c r="B194" s="6">
        <v>-1449650</v>
      </c>
      <c r="C194" s="6">
        <v>-1123535</v>
      </c>
      <c r="D194" s="4" t="s">
        <v>8</v>
      </c>
      <c r="E194" s="4" t="s">
        <v>8</v>
      </c>
    </row>
    <row r="195" spans="1:5">
      <c r="A195" s="2" t="s">
        <v>1057</v>
      </c>
      <c r="B195" s="4">
        <v>0</v>
      </c>
      <c r="C195" s="4">
        <v>0</v>
      </c>
      <c r="D195" s="4" t="s">
        <v>8</v>
      </c>
      <c r="E195" s="4" t="s">
        <v>8</v>
      </c>
    </row>
    <row r="196" spans="1:5">
      <c r="A196" s="2" t="s">
        <v>59</v>
      </c>
      <c r="B196" s="6">
        <v>-6522957</v>
      </c>
      <c r="C196" s="6">
        <v>-6299333</v>
      </c>
      <c r="D196" s="4" t="s">
        <v>8</v>
      </c>
      <c r="E196" s="4" t="s">
        <v>8</v>
      </c>
    </row>
    <row r="197" spans="1:5">
      <c r="A197" s="2" t="s">
        <v>60</v>
      </c>
      <c r="B197" s="6">
        <v>679750</v>
      </c>
      <c r="C197" s="6">
        <v>766528</v>
      </c>
      <c r="D197" s="4" t="s">
        <v>8</v>
      </c>
      <c r="E197" s="4" t="s">
        <v>8</v>
      </c>
    </row>
    <row r="198" spans="1:5">
      <c r="A198" s="2" t="s">
        <v>61</v>
      </c>
      <c r="B198" s="6">
        <v>-5843207</v>
      </c>
      <c r="C198" s="6">
        <v>-5532805</v>
      </c>
      <c r="D198" s="4" t="s">
        <v>8</v>
      </c>
      <c r="E198" s="4" t="s">
        <v>8</v>
      </c>
    </row>
    <row r="199" spans="1:5" ht="30">
      <c r="A199" s="2" t="s">
        <v>62</v>
      </c>
      <c r="B199" s="6">
        <v>-7292857</v>
      </c>
      <c r="C199" s="6">
        <v>-6656340</v>
      </c>
      <c r="D199" s="4" t="s">
        <v>8</v>
      </c>
      <c r="E199" s="4" t="s">
        <v>8</v>
      </c>
    </row>
    <row r="200" spans="1:5">
      <c r="A200" s="2" t="s">
        <v>4</v>
      </c>
      <c r="B200" s="4" t="s">
        <v>8</v>
      </c>
      <c r="C200" s="4" t="s">
        <v>8</v>
      </c>
      <c r="D200" s="4" t="s">
        <v>8</v>
      </c>
      <c r="E200" s="4" t="s">
        <v>8</v>
      </c>
    </row>
    <row r="201" spans="1:5" ht="30">
      <c r="A201" s="3" t="s">
        <v>1055</v>
      </c>
      <c r="B201" s="4" t="s">
        <v>8</v>
      </c>
      <c r="C201" s="4" t="s">
        <v>8</v>
      </c>
      <c r="D201" s="4" t="s">
        <v>8</v>
      </c>
      <c r="E201" s="4" t="s">
        <v>8</v>
      </c>
    </row>
    <row r="202" spans="1:5">
      <c r="A202" s="2" t="s">
        <v>63</v>
      </c>
      <c r="B202" s="6">
        <v>2537</v>
      </c>
      <c r="C202" s="6">
        <v>2223</v>
      </c>
      <c r="D202" s="4" t="s">
        <v>8</v>
      </c>
      <c r="E202" s="4" t="s">
        <v>8</v>
      </c>
    </row>
    <row r="203" spans="1:5" ht="30">
      <c r="A203" s="2" t="s">
        <v>1058</v>
      </c>
      <c r="B203" s="4" t="s">
        <v>8</v>
      </c>
      <c r="C203" s="4" t="s">
        <v>8</v>
      </c>
      <c r="D203" s="4" t="s">
        <v>8</v>
      </c>
      <c r="E203" s="4" t="s">
        <v>8</v>
      </c>
    </row>
    <row r="204" spans="1:5" ht="30">
      <c r="A204" s="3" t="s">
        <v>1055</v>
      </c>
      <c r="B204" s="4" t="s">
        <v>8</v>
      </c>
      <c r="C204" s="4" t="s">
        <v>8</v>
      </c>
      <c r="D204" s="4" t="s">
        <v>8</v>
      </c>
      <c r="E204" s="4" t="s">
        <v>8</v>
      </c>
    </row>
    <row r="205" spans="1:5">
      <c r="A205" s="2" t="s">
        <v>63</v>
      </c>
      <c r="B205" s="6">
        <v>2537</v>
      </c>
      <c r="C205" s="6">
        <v>2223</v>
      </c>
      <c r="D205" s="4" t="s">
        <v>8</v>
      </c>
      <c r="E205" s="4" t="s">
        <v>8</v>
      </c>
    </row>
    <row r="206" spans="1:5" ht="30">
      <c r="A206" s="2" t="s">
        <v>1059</v>
      </c>
      <c r="B206" s="4" t="s">
        <v>8</v>
      </c>
      <c r="C206" s="4" t="s">
        <v>8</v>
      </c>
      <c r="D206" s="4" t="s">
        <v>8</v>
      </c>
      <c r="E206" s="4" t="s">
        <v>8</v>
      </c>
    </row>
    <row r="207" spans="1:5" ht="30">
      <c r="A207" s="3" t="s">
        <v>1055</v>
      </c>
      <c r="B207" s="4" t="s">
        <v>8</v>
      </c>
      <c r="C207" s="4" t="s">
        <v>8</v>
      </c>
      <c r="D207" s="4" t="s">
        <v>8</v>
      </c>
      <c r="E207" s="4" t="s">
        <v>8</v>
      </c>
    </row>
    <row r="208" spans="1:5">
      <c r="A208" s="2" t="s">
        <v>63</v>
      </c>
      <c r="B208" s="4">
        <v>0</v>
      </c>
      <c r="C208" s="4">
        <v>0</v>
      </c>
      <c r="D208" s="4" t="s">
        <v>8</v>
      </c>
      <c r="E208" s="4" t="s">
        <v>8</v>
      </c>
    </row>
    <row r="209" spans="1:5" ht="30">
      <c r="A209" s="2" t="s">
        <v>1060</v>
      </c>
      <c r="B209" s="4" t="s">
        <v>8</v>
      </c>
      <c r="C209" s="4" t="s">
        <v>8</v>
      </c>
      <c r="D209" s="4" t="s">
        <v>8</v>
      </c>
      <c r="E209" s="4" t="s">
        <v>8</v>
      </c>
    </row>
    <row r="210" spans="1:5" ht="30">
      <c r="A210" s="3" t="s">
        <v>1055</v>
      </c>
      <c r="B210" s="4" t="s">
        <v>8</v>
      </c>
      <c r="C210" s="4" t="s">
        <v>8</v>
      </c>
      <c r="D210" s="4" t="s">
        <v>8</v>
      </c>
      <c r="E210" s="4" t="s">
        <v>8</v>
      </c>
    </row>
    <row r="211" spans="1:5">
      <c r="A211" s="2" t="s">
        <v>63</v>
      </c>
      <c r="B211" s="4">
        <v>0</v>
      </c>
      <c r="C211" s="4">
        <v>0</v>
      </c>
      <c r="D211" s="4" t="s">
        <v>8</v>
      </c>
      <c r="E211" s="4" t="s">
        <v>8</v>
      </c>
    </row>
    <row r="212" spans="1:5" ht="30">
      <c r="A212" s="2" t="s">
        <v>1061</v>
      </c>
      <c r="B212" s="4" t="s">
        <v>8</v>
      </c>
      <c r="C212" s="4" t="s">
        <v>8</v>
      </c>
      <c r="D212" s="4" t="s">
        <v>8</v>
      </c>
      <c r="E212" s="4" t="s">
        <v>8</v>
      </c>
    </row>
    <row r="213" spans="1:5" ht="30">
      <c r="A213" s="3" t="s">
        <v>1055</v>
      </c>
      <c r="B213" s="4" t="s">
        <v>8</v>
      </c>
      <c r="C213" s="4" t="s">
        <v>8</v>
      </c>
      <c r="D213" s="4" t="s">
        <v>8</v>
      </c>
      <c r="E213" s="4" t="s">
        <v>8</v>
      </c>
    </row>
    <row r="214" spans="1:5">
      <c r="A214" s="2" t="s">
        <v>63</v>
      </c>
      <c r="B214" s="4">
        <v>0</v>
      </c>
      <c r="C214" s="4">
        <v>0</v>
      </c>
      <c r="D214" s="4" t="s">
        <v>8</v>
      </c>
      <c r="E214" s="4" t="s">
        <v>8</v>
      </c>
    </row>
    <row r="215" spans="1:5">
      <c r="A215" s="2" t="s">
        <v>1062</v>
      </c>
      <c r="B215" s="4" t="s">
        <v>8</v>
      </c>
      <c r="C215" s="4" t="s">
        <v>8</v>
      </c>
      <c r="D215" s="4" t="s">
        <v>8</v>
      </c>
      <c r="E215" s="4" t="s">
        <v>8</v>
      </c>
    </row>
    <row r="216" spans="1:5" ht="30">
      <c r="A216" s="3" t="s">
        <v>1055</v>
      </c>
      <c r="B216" s="4" t="s">
        <v>8</v>
      </c>
      <c r="C216" s="4" t="s">
        <v>8</v>
      </c>
      <c r="D216" s="4" t="s">
        <v>8</v>
      </c>
      <c r="E216" s="4" t="s">
        <v>8</v>
      </c>
    </row>
    <row r="217" spans="1:5">
      <c r="A217" s="2" t="s">
        <v>63</v>
      </c>
      <c r="B217" s="4">
        <v>0</v>
      </c>
      <c r="C217" s="4">
        <v>0</v>
      </c>
      <c r="D217" s="4" t="s">
        <v>8</v>
      </c>
      <c r="E217" s="4" t="s">
        <v>8</v>
      </c>
    </row>
    <row r="218" spans="1:5">
      <c r="A218" s="2" t="s">
        <v>5</v>
      </c>
      <c r="B218" s="4" t="s">
        <v>8</v>
      </c>
      <c r="C218" s="4" t="s">
        <v>8</v>
      </c>
      <c r="D218" s="4" t="s">
        <v>8</v>
      </c>
      <c r="E218" s="4" t="s">
        <v>8</v>
      </c>
    </row>
    <row r="219" spans="1:5" ht="30">
      <c r="A219" s="3" t="s">
        <v>1055</v>
      </c>
      <c r="B219" s="4" t="s">
        <v>8</v>
      </c>
      <c r="C219" s="4" t="s">
        <v>8</v>
      </c>
      <c r="D219" s="4" t="s">
        <v>8</v>
      </c>
      <c r="E219" s="4" t="s">
        <v>8</v>
      </c>
    </row>
    <row r="220" spans="1:5">
      <c r="A220" s="2" t="s">
        <v>63</v>
      </c>
      <c r="B220" s="4">
        <v>0</v>
      </c>
      <c r="C220" s="4">
        <v>154</v>
      </c>
      <c r="D220" s="4" t="s">
        <v>8</v>
      </c>
      <c r="E220" s="4" t="s">
        <v>8</v>
      </c>
    </row>
    <row r="221" spans="1:5" ht="30">
      <c r="A221" s="2" t="s">
        <v>1063</v>
      </c>
      <c r="B221" s="4" t="s">
        <v>8</v>
      </c>
      <c r="C221" s="4" t="s">
        <v>8</v>
      </c>
      <c r="D221" s="4" t="s">
        <v>8</v>
      </c>
      <c r="E221" s="4" t="s">
        <v>8</v>
      </c>
    </row>
    <row r="222" spans="1:5" ht="30">
      <c r="A222" s="3" t="s">
        <v>1055</v>
      </c>
      <c r="B222" s="4" t="s">
        <v>8</v>
      </c>
      <c r="C222" s="4" t="s">
        <v>8</v>
      </c>
      <c r="D222" s="4" t="s">
        <v>8</v>
      </c>
      <c r="E222" s="4" t="s">
        <v>8</v>
      </c>
    </row>
    <row r="223" spans="1:5">
      <c r="A223" s="2" t="s">
        <v>63</v>
      </c>
      <c r="B223" s="4">
        <v>0</v>
      </c>
      <c r="C223" s="4">
        <v>154</v>
      </c>
      <c r="D223" s="4" t="s">
        <v>8</v>
      </c>
      <c r="E223" s="4" t="s">
        <v>8</v>
      </c>
    </row>
    <row r="224" spans="1:5" ht="30">
      <c r="A224" s="2" t="s">
        <v>1064</v>
      </c>
      <c r="B224" s="4" t="s">
        <v>8</v>
      </c>
      <c r="C224" s="4" t="s">
        <v>8</v>
      </c>
      <c r="D224" s="4" t="s">
        <v>8</v>
      </c>
      <c r="E224" s="4" t="s">
        <v>8</v>
      </c>
    </row>
    <row r="225" spans="1:5" ht="30">
      <c r="A225" s="3" t="s">
        <v>1055</v>
      </c>
      <c r="B225" s="4" t="s">
        <v>8</v>
      </c>
      <c r="C225" s="4" t="s">
        <v>8</v>
      </c>
      <c r="D225" s="4" t="s">
        <v>8</v>
      </c>
      <c r="E225" s="4" t="s">
        <v>8</v>
      </c>
    </row>
    <row r="226" spans="1:5">
      <c r="A226" s="2" t="s">
        <v>63</v>
      </c>
      <c r="B226" s="4">
        <v>0</v>
      </c>
      <c r="C226" s="4">
        <v>0</v>
      </c>
      <c r="D226" s="4" t="s">
        <v>8</v>
      </c>
      <c r="E226" s="4" t="s">
        <v>8</v>
      </c>
    </row>
    <row r="227" spans="1:5" ht="30">
      <c r="A227" s="2" t="s">
        <v>1065</v>
      </c>
      <c r="B227" s="4" t="s">
        <v>8</v>
      </c>
      <c r="C227" s="4" t="s">
        <v>8</v>
      </c>
      <c r="D227" s="4" t="s">
        <v>8</v>
      </c>
      <c r="E227" s="4" t="s">
        <v>8</v>
      </c>
    </row>
    <row r="228" spans="1:5" ht="30">
      <c r="A228" s="3" t="s">
        <v>1055</v>
      </c>
      <c r="B228" s="4" t="s">
        <v>8</v>
      </c>
      <c r="C228" s="4" t="s">
        <v>8</v>
      </c>
      <c r="D228" s="4" t="s">
        <v>8</v>
      </c>
      <c r="E228" s="4" t="s">
        <v>8</v>
      </c>
    </row>
    <row r="229" spans="1:5">
      <c r="A229" s="2" t="s">
        <v>63</v>
      </c>
      <c r="B229" s="4">
        <v>0</v>
      </c>
      <c r="C229" s="4">
        <v>0</v>
      </c>
      <c r="D229" s="4" t="s">
        <v>8</v>
      </c>
      <c r="E229" s="4" t="s">
        <v>8</v>
      </c>
    </row>
    <row r="230" spans="1:5" ht="30">
      <c r="A230" s="2" t="s">
        <v>1066</v>
      </c>
      <c r="B230" s="4" t="s">
        <v>8</v>
      </c>
      <c r="C230" s="4" t="s">
        <v>8</v>
      </c>
      <c r="D230" s="4" t="s">
        <v>8</v>
      </c>
      <c r="E230" s="4" t="s">
        <v>8</v>
      </c>
    </row>
    <row r="231" spans="1:5" ht="30">
      <c r="A231" s="3" t="s">
        <v>1055</v>
      </c>
      <c r="B231" s="4" t="s">
        <v>8</v>
      </c>
      <c r="C231" s="4" t="s">
        <v>8</v>
      </c>
      <c r="D231" s="4" t="s">
        <v>8</v>
      </c>
      <c r="E231" s="4" t="s">
        <v>8</v>
      </c>
    </row>
    <row r="232" spans="1:5">
      <c r="A232" s="2" t="s">
        <v>63</v>
      </c>
      <c r="B232" s="4">
        <v>0</v>
      </c>
      <c r="C232" s="4">
        <v>0</v>
      </c>
      <c r="D232" s="4" t="s">
        <v>8</v>
      </c>
      <c r="E232" s="4" t="s">
        <v>8</v>
      </c>
    </row>
    <row r="233" spans="1:5">
      <c r="A233" s="2" t="s">
        <v>1067</v>
      </c>
      <c r="B233" s="4" t="s">
        <v>8</v>
      </c>
      <c r="C233" s="4" t="s">
        <v>8</v>
      </c>
      <c r="D233" s="4" t="s">
        <v>8</v>
      </c>
      <c r="E233" s="4" t="s">
        <v>8</v>
      </c>
    </row>
    <row r="234" spans="1:5" ht="30">
      <c r="A234" s="3" t="s">
        <v>1055</v>
      </c>
      <c r="B234" s="4" t="s">
        <v>8</v>
      </c>
      <c r="C234" s="4" t="s">
        <v>8</v>
      </c>
      <c r="D234" s="4" t="s">
        <v>8</v>
      </c>
      <c r="E234" s="4" t="s">
        <v>8</v>
      </c>
    </row>
    <row r="235" spans="1:5">
      <c r="A235" s="2" t="s">
        <v>63</v>
      </c>
      <c r="B235" s="4">
        <v>0</v>
      </c>
      <c r="C235" s="4">
        <v>0</v>
      </c>
      <c r="D235" s="4" t="s">
        <v>8</v>
      </c>
      <c r="E235" s="4" t="s">
        <v>8</v>
      </c>
    </row>
    <row r="236" spans="1:5">
      <c r="A236" s="2" t="s">
        <v>6</v>
      </c>
      <c r="B236" s="4" t="s">
        <v>8</v>
      </c>
      <c r="C236" s="4" t="s">
        <v>8</v>
      </c>
      <c r="D236" s="4" t="s">
        <v>8</v>
      </c>
      <c r="E236" s="4" t="s">
        <v>8</v>
      </c>
    </row>
    <row r="237" spans="1:5" ht="30">
      <c r="A237" s="3" t="s">
        <v>1055</v>
      </c>
      <c r="B237" s="4" t="s">
        <v>8</v>
      </c>
      <c r="C237" s="4" t="s">
        <v>8</v>
      </c>
      <c r="D237" s="4" t="s">
        <v>8</v>
      </c>
      <c r="E237" s="4" t="s">
        <v>8</v>
      </c>
    </row>
    <row r="238" spans="1:5">
      <c r="A238" s="2" t="s">
        <v>63</v>
      </c>
      <c r="B238" s="4">
        <v>6</v>
      </c>
      <c r="C238" s="4">
        <v>6</v>
      </c>
      <c r="D238" s="4" t="s">
        <v>8</v>
      </c>
      <c r="E238" s="4" t="s">
        <v>8</v>
      </c>
    </row>
    <row r="239" spans="1:5" ht="30">
      <c r="A239" s="2" t="s">
        <v>1068</v>
      </c>
      <c r="B239" s="4" t="s">
        <v>8</v>
      </c>
      <c r="C239" s="4" t="s">
        <v>8</v>
      </c>
      <c r="D239" s="4" t="s">
        <v>8</v>
      </c>
      <c r="E239" s="4" t="s">
        <v>8</v>
      </c>
    </row>
    <row r="240" spans="1:5" ht="30">
      <c r="A240" s="3" t="s">
        <v>1055</v>
      </c>
      <c r="B240" s="4" t="s">
        <v>8</v>
      </c>
      <c r="C240" s="4" t="s">
        <v>8</v>
      </c>
      <c r="D240" s="4" t="s">
        <v>8</v>
      </c>
      <c r="E240" s="4" t="s">
        <v>8</v>
      </c>
    </row>
    <row r="241" spans="1:5">
      <c r="A241" s="2" t="s">
        <v>63</v>
      </c>
      <c r="B241" s="4">
        <v>6</v>
      </c>
      <c r="C241" s="4">
        <v>6</v>
      </c>
      <c r="D241" s="4" t="s">
        <v>8</v>
      </c>
      <c r="E241" s="4" t="s">
        <v>8</v>
      </c>
    </row>
    <row r="242" spans="1:5" ht="30">
      <c r="A242" s="2" t="s">
        <v>1069</v>
      </c>
      <c r="B242" s="4" t="s">
        <v>8</v>
      </c>
      <c r="C242" s="4" t="s">
        <v>8</v>
      </c>
      <c r="D242" s="4" t="s">
        <v>8</v>
      </c>
      <c r="E242" s="4" t="s">
        <v>8</v>
      </c>
    </row>
    <row r="243" spans="1:5" ht="30">
      <c r="A243" s="3" t="s">
        <v>1055</v>
      </c>
      <c r="B243" s="4" t="s">
        <v>8</v>
      </c>
      <c r="C243" s="4" t="s">
        <v>8</v>
      </c>
      <c r="D243" s="4" t="s">
        <v>8</v>
      </c>
      <c r="E243" s="4" t="s">
        <v>8</v>
      </c>
    </row>
    <row r="244" spans="1:5">
      <c r="A244" s="2" t="s">
        <v>63</v>
      </c>
      <c r="B244" s="4">
        <v>0</v>
      </c>
      <c r="C244" s="4">
        <v>0</v>
      </c>
      <c r="D244" s="4" t="s">
        <v>8</v>
      </c>
      <c r="E244" s="4" t="s">
        <v>8</v>
      </c>
    </row>
    <row r="245" spans="1:5" ht="30">
      <c r="A245" s="2" t="s">
        <v>1070</v>
      </c>
      <c r="B245" s="4" t="s">
        <v>8</v>
      </c>
      <c r="C245" s="4" t="s">
        <v>8</v>
      </c>
      <c r="D245" s="4" t="s">
        <v>8</v>
      </c>
      <c r="E245" s="4" t="s">
        <v>8</v>
      </c>
    </row>
    <row r="246" spans="1:5" ht="30">
      <c r="A246" s="3" t="s">
        <v>1055</v>
      </c>
      <c r="B246" s="4" t="s">
        <v>8</v>
      </c>
      <c r="C246" s="4" t="s">
        <v>8</v>
      </c>
      <c r="D246" s="4" t="s">
        <v>8</v>
      </c>
      <c r="E246" s="4" t="s">
        <v>8</v>
      </c>
    </row>
    <row r="247" spans="1:5">
      <c r="A247" s="2" t="s">
        <v>63</v>
      </c>
      <c r="B247" s="4">
        <v>0</v>
      </c>
      <c r="C247" s="4">
        <v>0</v>
      </c>
      <c r="D247" s="4" t="s">
        <v>8</v>
      </c>
      <c r="E247" s="4" t="s">
        <v>8</v>
      </c>
    </row>
    <row r="248" spans="1:5" ht="30">
      <c r="A248" s="2" t="s">
        <v>1071</v>
      </c>
      <c r="B248" s="4" t="s">
        <v>8</v>
      </c>
      <c r="C248" s="4" t="s">
        <v>8</v>
      </c>
      <c r="D248" s="4" t="s">
        <v>8</v>
      </c>
      <c r="E248" s="4" t="s">
        <v>8</v>
      </c>
    </row>
    <row r="249" spans="1:5" ht="30">
      <c r="A249" s="3" t="s">
        <v>1055</v>
      </c>
      <c r="B249" s="4" t="s">
        <v>8</v>
      </c>
      <c r="C249" s="4" t="s">
        <v>8</v>
      </c>
      <c r="D249" s="4" t="s">
        <v>8</v>
      </c>
      <c r="E249" s="4" t="s">
        <v>8</v>
      </c>
    </row>
    <row r="250" spans="1:5">
      <c r="A250" s="2" t="s">
        <v>63</v>
      </c>
      <c r="B250" s="4">
        <v>0</v>
      </c>
      <c r="C250" s="4">
        <v>0</v>
      </c>
      <c r="D250" s="4" t="s">
        <v>8</v>
      </c>
      <c r="E250" s="4" t="s">
        <v>8</v>
      </c>
    </row>
    <row r="251" spans="1:5">
      <c r="A251" s="2" t="s">
        <v>1072</v>
      </c>
      <c r="B251" s="4" t="s">
        <v>8</v>
      </c>
      <c r="C251" s="4" t="s">
        <v>8</v>
      </c>
      <c r="D251" s="4" t="s">
        <v>8</v>
      </c>
      <c r="E251" s="4" t="s">
        <v>8</v>
      </c>
    </row>
    <row r="252" spans="1:5" ht="30">
      <c r="A252" s="3" t="s">
        <v>1055</v>
      </c>
      <c r="B252" s="4" t="s">
        <v>8</v>
      </c>
      <c r="C252" s="4" t="s">
        <v>8</v>
      </c>
      <c r="D252" s="4" t="s">
        <v>8</v>
      </c>
      <c r="E252" s="4" t="s">
        <v>8</v>
      </c>
    </row>
    <row r="253" spans="1:5">
      <c r="A253" s="2" t="s">
        <v>63</v>
      </c>
      <c r="B253" s="8">
        <v>0</v>
      </c>
      <c r="C253" s="8">
        <v>0</v>
      </c>
      <c r="D253" s="4" t="s">
        <v>8</v>
      </c>
      <c r="E253" s="4" t="s">
        <v>8</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 bestFit="1" customWidth="1"/>
  </cols>
  <sheetData>
    <row r="1" spans="1:3" ht="15" customHeight="1">
      <c r="A1" s="1" t="s">
        <v>112</v>
      </c>
      <c r="B1" s="7" t="s">
        <v>1</v>
      </c>
      <c r="C1" s="7"/>
    </row>
    <row r="2" spans="1:3" ht="30">
      <c r="A2" s="1" t="s">
        <v>30</v>
      </c>
      <c r="B2" s="1" t="s">
        <v>2</v>
      </c>
      <c r="C2" s="1" t="s">
        <v>77</v>
      </c>
    </row>
    <row r="3" spans="1:3">
      <c r="A3" s="3" t="s">
        <v>113</v>
      </c>
      <c r="B3" s="4" t="s">
        <v>8</v>
      </c>
      <c r="C3" s="4" t="s">
        <v>8</v>
      </c>
    </row>
    <row r="4" spans="1:3">
      <c r="A4" s="2" t="s">
        <v>100</v>
      </c>
      <c r="B4" s="8">
        <v>5868</v>
      </c>
      <c r="C4" s="8">
        <v>18112</v>
      </c>
    </row>
    <row r="5" spans="1:3" ht="45">
      <c r="A5" s="3" t="s">
        <v>114</v>
      </c>
      <c r="B5" s="4" t="s">
        <v>8</v>
      </c>
      <c r="C5" s="4" t="s">
        <v>8</v>
      </c>
    </row>
    <row r="6" spans="1:3">
      <c r="A6" s="2" t="s">
        <v>83</v>
      </c>
      <c r="B6" s="6">
        <v>57952</v>
      </c>
      <c r="C6" s="6">
        <v>57866</v>
      </c>
    </row>
    <row r="7" spans="1:3" ht="30">
      <c r="A7" s="2" t="s">
        <v>115</v>
      </c>
      <c r="B7" s="6">
        <v>4654</v>
      </c>
      <c r="C7" s="6">
        <v>5164</v>
      </c>
    </row>
    <row r="8" spans="1:3">
      <c r="A8" s="2" t="s">
        <v>116</v>
      </c>
      <c r="B8" s="6">
        <v>1828</v>
      </c>
      <c r="C8" s="6">
        <v>1046</v>
      </c>
    </row>
    <row r="9" spans="1:3">
      <c r="A9" s="2" t="s">
        <v>86</v>
      </c>
      <c r="B9" s="4">
        <v>-898</v>
      </c>
      <c r="C9" s="6">
        <v>1537</v>
      </c>
    </row>
    <row r="10" spans="1:3">
      <c r="A10" s="2" t="s">
        <v>93</v>
      </c>
      <c r="B10" s="4">
        <v>0</v>
      </c>
      <c r="C10" s="6">
        <v>4539</v>
      </c>
    </row>
    <row r="11" spans="1:3" ht="30">
      <c r="A11" s="2" t="s">
        <v>117</v>
      </c>
      <c r="B11" s="4">
        <v>21</v>
      </c>
      <c r="C11" s="6">
        <v>-2871</v>
      </c>
    </row>
    <row r="12" spans="1:3">
      <c r="A12" s="2" t="s">
        <v>55</v>
      </c>
      <c r="B12" s="6">
        <v>3155</v>
      </c>
      <c r="C12" s="6">
        <v>-5809</v>
      </c>
    </row>
    <row r="13" spans="1:3">
      <c r="A13" s="2" t="s">
        <v>111</v>
      </c>
      <c r="B13" s="6">
        <v>8245</v>
      </c>
      <c r="C13" s="6">
        <v>5134</v>
      </c>
    </row>
    <row r="14" spans="1:3">
      <c r="A14" s="3" t="s">
        <v>118</v>
      </c>
      <c r="B14" s="4" t="s">
        <v>8</v>
      </c>
      <c r="C14" s="4" t="s">
        <v>8</v>
      </c>
    </row>
    <row r="15" spans="1:3">
      <c r="A15" s="2" t="s">
        <v>119</v>
      </c>
      <c r="B15" s="6">
        <v>9334</v>
      </c>
      <c r="C15" s="6">
        <v>3045</v>
      </c>
    </row>
    <row r="16" spans="1:3">
      <c r="A16" s="2" t="s">
        <v>36</v>
      </c>
      <c r="B16" s="4">
        <v>94</v>
      </c>
      <c r="C16" s="6">
        <v>-1240</v>
      </c>
    </row>
    <row r="17" spans="1:3" ht="30">
      <c r="A17" s="2" t="s">
        <v>38</v>
      </c>
      <c r="B17" s="6">
        <v>-8311</v>
      </c>
      <c r="C17" s="6">
        <v>-1664</v>
      </c>
    </row>
    <row r="18" spans="1:3">
      <c r="A18" s="2" t="s">
        <v>44</v>
      </c>
      <c r="B18" s="6">
        <v>-8126</v>
      </c>
      <c r="C18" s="6">
        <v>1044</v>
      </c>
    </row>
    <row r="19" spans="1:3" ht="30">
      <c r="A19" s="2" t="s">
        <v>47</v>
      </c>
      <c r="B19" s="6">
        <v>-29354</v>
      </c>
      <c r="C19" s="6">
        <v>-26724</v>
      </c>
    </row>
    <row r="20" spans="1:3">
      <c r="A20" s="2" t="s">
        <v>48</v>
      </c>
      <c r="B20" s="4">
        <v>405</v>
      </c>
      <c r="C20" s="6">
        <v>1817</v>
      </c>
    </row>
    <row r="21" spans="1:3">
      <c r="A21" s="2" t="s">
        <v>54</v>
      </c>
      <c r="B21" s="6">
        <v>-3362</v>
      </c>
      <c r="C21" s="6">
        <v>-4222</v>
      </c>
    </row>
    <row r="22" spans="1:3" ht="30">
      <c r="A22" s="2" t="s">
        <v>120</v>
      </c>
      <c r="B22" s="6">
        <v>41505</v>
      </c>
      <c r="C22" s="6">
        <v>56774</v>
      </c>
    </row>
    <row r="23" spans="1:3">
      <c r="A23" s="3" t="s">
        <v>121</v>
      </c>
      <c r="B23" s="4" t="s">
        <v>8</v>
      </c>
      <c r="C23" s="4" t="s">
        <v>8</v>
      </c>
    </row>
    <row r="24" spans="1:3">
      <c r="A24" s="2" t="s">
        <v>34</v>
      </c>
      <c r="B24" s="4">
        <v>-240</v>
      </c>
      <c r="C24" s="6">
        <v>2192</v>
      </c>
    </row>
    <row r="25" spans="1:3">
      <c r="A25" s="2" t="s">
        <v>122</v>
      </c>
      <c r="B25" s="4">
        <v>0</v>
      </c>
      <c r="C25" s="6">
        <v>-52066</v>
      </c>
    </row>
    <row r="26" spans="1:3">
      <c r="A26" s="2" t="s">
        <v>123</v>
      </c>
      <c r="B26" s="6">
        <v>14069</v>
      </c>
      <c r="C26" s="4">
        <v>692</v>
      </c>
    </row>
    <row r="27" spans="1:3">
      <c r="A27" s="2" t="s">
        <v>124</v>
      </c>
      <c r="B27" s="6">
        <v>-11248</v>
      </c>
      <c r="C27" s="6">
        <v>-4830</v>
      </c>
    </row>
    <row r="28" spans="1:3" ht="30">
      <c r="A28" s="2" t="s">
        <v>125</v>
      </c>
      <c r="B28" s="6">
        <v>2581</v>
      </c>
      <c r="C28" s="6">
        <v>-54012</v>
      </c>
    </row>
    <row r="29" spans="1:3">
      <c r="A29" s="3" t="s">
        <v>126</v>
      </c>
      <c r="B29" s="4" t="s">
        <v>8</v>
      </c>
      <c r="C29" s="4" t="s">
        <v>8</v>
      </c>
    </row>
    <row r="30" spans="1:3" ht="30">
      <c r="A30" s="2" t="s">
        <v>127</v>
      </c>
      <c r="B30" s="6">
        <v>-66125</v>
      </c>
      <c r="C30" s="6">
        <v>-38931</v>
      </c>
    </row>
    <row r="31" spans="1:3" ht="30">
      <c r="A31" s="2" t="s">
        <v>128</v>
      </c>
      <c r="B31" s="6">
        <v>10000</v>
      </c>
      <c r="C31" s="4">
        <v>0</v>
      </c>
    </row>
    <row r="32" spans="1:3">
      <c r="A32" s="2" t="s">
        <v>129</v>
      </c>
      <c r="B32" s="4">
        <v>-21</v>
      </c>
      <c r="C32" s="4">
        <v>-58</v>
      </c>
    </row>
    <row r="33" spans="1:3" ht="30">
      <c r="A33" s="2" t="s">
        <v>130</v>
      </c>
      <c r="B33" s="6">
        <v>-1320</v>
      </c>
      <c r="C33" s="4">
        <v>-337</v>
      </c>
    </row>
    <row r="34" spans="1:3">
      <c r="A34" s="2" t="s">
        <v>131</v>
      </c>
      <c r="B34" s="4">
        <v>103</v>
      </c>
      <c r="C34" s="4">
        <v>34</v>
      </c>
    </row>
    <row r="35" spans="1:3">
      <c r="A35" s="2" t="s">
        <v>132</v>
      </c>
      <c r="B35" s="4">
        <v>602</v>
      </c>
      <c r="C35" s="4">
        <v>0</v>
      </c>
    </row>
    <row r="36" spans="1:3">
      <c r="A36" s="2" t="s">
        <v>133</v>
      </c>
      <c r="B36" s="4">
        <v>0</v>
      </c>
      <c r="C36" s="6">
        <v>-5304</v>
      </c>
    </row>
    <row r="37" spans="1:3">
      <c r="A37" s="2" t="s">
        <v>134</v>
      </c>
      <c r="B37" s="6">
        <v>-56761</v>
      </c>
      <c r="C37" s="6">
        <v>-44596</v>
      </c>
    </row>
    <row r="38" spans="1:3">
      <c r="A38" s="2" t="s">
        <v>135</v>
      </c>
      <c r="B38" s="6">
        <v>-12675</v>
      </c>
      <c r="C38" s="6">
        <v>-41834</v>
      </c>
    </row>
    <row r="39" spans="1:3" ht="30">
      <c r="A39" s="2" t="s">
        <v>136</v>
      </c>
      <c r="B39" s="6">
        <v>32792</v>
      </c>
      <c r="C39" s="6">
        <v>88050</v>
      </c>
    </row>
    <row r="40" spans="1:3" ht="30">
      <c r="A40" s="2" t="s">
        <v>137</v>
      </c>
      <c r="B40" s="6">
        <v>20117</v>
      </c>
      <c r="C40" s="6">
        <v>46216</v>
      </c>
    </row>
    <row r="41" spans="1:3" ht="30">
      <c r="A41" s="3" t="s">
        <v>138</v>
      </c>
      <c r="B41" s="4" t="s">
        <v>8</v>
      </c>
      <c r="C41" s="4" t="s">
        <v>8</v>
      </c>
    </row>
    <row r="42" spans="1:3">
      <c r="A42" s="2" t="s">
        <v>139</v>
      </c>
      <c r="B42" s="6">
        <v>68877</v>
      </c>
      <c r="C42" s="6">
        <v>82208</v>
      </c>
    </row>
    <row r="43" spans="1:3">
      <c r="A43" s="2" t="s">
        <v>140</v>
      </c>
      <c r="B43" s="6">
        <v>10191</v>
      </c>
      <c r="C43" s="6">
        <v>1561</v>
      </c>
    </row>
    <row r="44" spans="1:3" ht="30">
      <c r="A44" s="3" t="s">
        <v>141</v>
      </c>
      <c r="B44" s="4" t="s">
        <v>8</v>
      </c>
      <c r="C44" s="4" t="s">
        <v>8</v>
      </c>
    </row>
    <row r="45" spans="1:3">
      <c r="A45" s="2" t="s">
        <v>142</v>
      </c>
      <c r="B45" s="6">
        <v>16582</v>
      </c>
      <c r="C45" s="6">
        <v>12458</v>
      </c>
    </row>
    <row r="46" spans="1:3">
      <c r="A46" s="2" t="s">
        <v>143</v>
      </c>
      <c r="B46" s="8">
        <v>17225</v>
      </c>
      <c r="C46" s="8">
        <v>12577</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2" bestFit="1" customWidth="1"/>
    <col min="3" max="3" width="12.28515625" bestFit="1" customWidth="1"/>
    <col min="4" max="6" width="17.85546875" bestFit="1" customWidth="1"/>
    <col min="7" max="9" width="20.5703125" bestFit="1" customWidth="1"/>
    <col min="10" max="13" width="20.42578125" bestFit="1" customWidth="1"/>
  </cols>
  <sheetData>
    <row r="1" spans="1:13" ht="60">
      <c r="A1" s="1" t="s">
        <v>1073</v>
      </c>
      <c r="B1" s="7" t="s">
        <v>2</v>
      </c>
      <c r="C1" s="7" t="s">
        <v>31</v>
      </c>
      <c r="D1" s="1" t="s">
        <v>2</v>
      </c>
      <c r="E1" s="1" t="s">
        <v>31</v>
      </c>
      <c r="F1" s="9">
        <v>40676</v>
      </c>
      <c r="G1" s="1" t="s">
        <v>2</v>
      </c>
      <c r="H1" s="1" t="s">
        <v>31</v>
      </c>
      <c r="I1" s="1" t="s">
        <v>66</v>
      </c>
      <c r="J1" s="1" t="s">
        <v>2</v>
      </c>
      <c r="K1" s="1" t="s">
        <v>31</v>
      </c>
      <c r="L1" s="1" t="s">
        <v>2</v>
      </c>
      <c r="M1" s="1" t="s">
        <v>31</v>
      </c>
    </row>
    <row r="2" spans="1:13" ht="30">
      <c r="A2" s="1" t="s">
        <v>65</v>
      </c>
      <c r="B2" s="7"/>
      <c r="C2" s="7"/>
      <c r="D2" s="1" t="s">
        <v>52</v>
      </c>
      <c r="E2" s="1" t="s">
        <v>52</v>
      </c>
      <c r="F2" s="1" t="s">
        <v>52</v>
      </c>
      <c r="G2" s="1" t="s">
        <v>4</v>
      </c>
      <c r="H2" s="1" t="s">
        <v>4</v>
      </c>
      <c r="I2" s="1" t="s">
        <v>4</v>
      </c>
      <c r="J2" s="1" t="s">
        <v>5</v>
      </c>
      <c r="K2" s="1" t="s">
        <v>5</v>
      </c>
      <c r="L2" s="1" t="s">
        <v>6</v>
      </c>
      <c r="M2" s="1" t="s">
        <v>6</v>
      </c>
    </row>
    <row r="3" spans="1:13" ht="30">
      <c r="A3" s="3" t="s">
        <v>1055</v>
      </c>
      <c r="B3" s="4" t="s">
        <v>8</v>
      </c>
      <c r="C3" s="4" t="s">
        <v>8</v>
      </c>
      <c r="D3" s="4" t="s">
        <v>8</v>
      </c>
      <c r="E3" s="4" t="s">
        <v>8</v>
      </c>
      <c r="F3" s="4" t="s">
        <v>8</v>
      </c>
      <c r="G3" s="4" t="s">
        <v>8</v>
      </c>
      <c r="H3" s="4" t="s">
        <v>8</v>
      </c>
      <c r="I3" s="4" t="s">
        <v>8</v>
      </c>
      <c r="J3" s="4" t="s">
        <v>8</v>
      </c>
      <c r="K3" s="4" t="s">
        <v>8</v>
      </c>
      <c r="L3" s="4" t="s">
        <v>8</v>
      </c>
      <c r="M3" s="4" t="s">
        <v>8</v>
      </c>
    </row>
    <row r="4" spans="1:13">
      <c r="A4" s="2" t="s">
        <v>68</v>
      </c>
      <c r="B4" s="8">
        <v>5305</v>
      </c>
      <c r="C4" s="8">
        <v>5306</v>
      </c>
      <c r="D4" s="4" t="s">
        <v>8</v>
      </c>
      <c r="E4" s="4" t="s">
        <v>8</v>
      </c>
      <c r="F4" s="4" t="s">
        <v>8</v>
      </c>
      <c r="G4" s="4" t="s">
        <v>8</v>
      </c>
      <c r="H4" s="4" t="s">
        <v>8</v>
      </c>
      <c r="I4" s="4" t="s">
        <v>8</v>
      </c>
      <c r="J4" s="4" t="s">
        <v>8</v>
      </c>
      <c r="K4" s="4" t="s">
        <v>8</v>
      </c>
      <c r="L4" s="4" t="s">
        <v>8</v>
      </c>
      <c r="M4" s="4" t="s">
        <v>8</v>
      </c>
    </row>
    <row r="5" spans="1:13">
      <c r="A5" s="2" t="s">
        <v>69</v>
      </c>
      <c r="B5" s="6">
        <v>22585795</v>
      </c>
      <c r="C5" s="6">
        <v>24205200</v>
      </c>
      <c r="D5" s="4" t="s">
        <v>8</v>
      </c>
      <c r="E5" s="4" t="s">
        <v>8</v>
      </c>
      <c r="F5" s="4" t="s">
        <v>8</v>
      </c>
      <c r="G5" s="4" t="s">
        <v>8</v>
      </c>
      <c r="H5" s="4" t="s">
        <v>8</v>
      </c>
      <c r="I5" s="4" t="s">
        <v>8</v>
      </c>
      <c r="J5" s="4" t="s">
        <v>8</v>
      </c>
      <c r="K5" s="4" t="s">
        <v>8</v>
      </c>
      <c r="L5" s="4" t="s">
        <v>8</v>
      </c>
      <c r="M5" s="4" t="s">
        <v>8</v>
      </c>
    </row>
    <row r="6" spans="1:13">
      <c r="A6" s="2" t="s">
        <v>70</v>
      </c>
      <c r="B6" s="4" t="s">
        <v>8</v>
      </c>
      <c r="C6" s="4" t="s">
        <v>8</v>
      </c>
      <c r="D6" s="10">
        <v>7.7499999999999999E-2</v>
      </c>
      <c r="E6" s="10">
        <v>7.7499999999999999E-2</v>
      </c>
      <c r="F6" s="10">
        <v>7.7499999999999999E-2</v>
      </c>
      <c r="G6" s="4" t="s">
        <v>8</v>
      </c>
      <c r="H6" s="4" t="s">
        <v>8</v>
      </c>
      <c r="I6" s="4" t="s">
        <v>8</v>
      </c>
      <c r="J6" s="4" t="s">
        <v>8</v>
      </c>
      <c r="K6" s="4" t="s">
        <v>8</v>
      </c>
      <c r="L6" s="4" t="s">
        <v>8</v>
      </c>
      <c r="M6" s="4" t="s">
        <v>8</v>
      </c>
    </row>
    <row r="7" spans="1:13" ht="30">
      <c r="A7" s="2" t="s">
        <v>71</v>
      </c>
      <c r="B7" s="4" t="s">
        <v>8</v>
      </c>
      <c r="C7" s="4" t="s">
        <v>8</v>
      </c>
      <c r="D7" s="4" t="s">
        <v>8</v>
      </c>
      <c r="E7" s="4" t="s">
        <v>8</v>
      </c>
      <c r="F7" s="4" t="s">
        <v>8</v>
      </c>
      <c r="G7" s="11">
        <v>0.01</v>
      </c>
      <c r="H7" s="11">
        <v>0.01</v>
      </c>
      <c r="I7" s="4" t="s">
        <v>8</v>
      </c>
      <c r="J7" s="11">
        <v>0.01</v>
      </c>
      <c r="K7" s="11">
        <v>0.01</v>
      </c>
      <c r="L7" s="11">
        <v>0.01</v>
      </c>
      <c r="M7" s="11">
        <v>0.01</v>
      </c>
    </row>
    <row r="8" spans="1:13">
      <c r="A8" s="2" t="s">
        <v>72</v>
      </c>
      <c r="B8" s="4" t="s">
        <v>8</v>
      </c>
      <c r="C8" s="4" t="s">
        <v>8</v>
      </c>
      <c r="D8" s="4" t="s">
        <v>8</v>
      </c>
      <c r="E8" s="4" t="s">
        <v>8</v>
      </c>
      <c r="F8" s="4" t="s">
        <v>8</v>
      </c>
      <c r="G8" s="6">
        <v>750000000</v>
      </c>
      <c r="H8" s="6">
        <v>750000000</v>
      </c>
      <c r="I8" s="4" t="s">
        <v>8</v>
      </c>
      <c r="J8" s="6">
        <v>600000000</v>
      </c>
      <c r="K8" s="6">
        <v>600000000</v>
      </c>
      <c r="L8" s="6">
        <v>644871</v>
      </c>
      <c r="M8" s="6">
        <v>644871</v>
      </c>
    </row>
    <row r="9" spans="1:13">
      <c r="A9" s="2" t="s">
        <v>73</v>
      </c>
      <c r="B9" s="4" t="s">
        <v>8</v>
      </c>
      <c r="C9" s="4" t="s">
        <v>8</v>
      </c>
      <c r="D9" s="4" t="s">
        <v>8</v>
      </c>
      <c r="E9" s="4" t="s">
        <v>8</v>
      </c>
      <c r="F9" s="4" t="s">
        <v>8</v>
      </c>
      <c r="G9" s="6">
        <v>253776605</v>
      </c>
      <c r="H9" s="6">
        <v>222399019</v>
      </c>
      <c r="I9" s="6">
        <v>18860000</v>
      </c>
      <c r="J9" s="4">
        <v>0</v>
      </c>
      <c r="K9" s="6">
        <v>15424944</v>
      </c>
      <c r="L9" s="6">
        <v>644871</v>
      </c>
      <c r="M9" s="6">
        <v>644871</v>
      </c>
    </row>
    <row r="10" spans="1:13">
      <c r="A10" s="2" t="s">
        <v>74</v>
      </c>
      <c r="B10" s="4" t="s">
        <v>8</v>
      </c>
      <c r="C10" s="4" t="s">
        <v>8</v>
      </c>
      <c r="D10" s="4" t="s">
        <v>8</v>
      </c>
      <c r="E10" s="4" t="s">
        <v>8</v>
      </c>
      <c r="F10" s="4" t="s">
        <v>8</v>
      </c>
      <c r="G10" s="6">
        <v>231190810</v>
      </c>
      <c r="H10" s="6">
        <v>198193819</v>
      </c>
      <c r="I10" s="4" t="s">
        <v>8</v>
      </c>
      <c r="J10" s="4">
        <v>0</v>
      </c>
      <c r="K10" s="6">
        <v>15424944</v>
      </c>
      <c r="L10" s="6">
        <v>644871</v>
      </c>
      <c r="M10" s="6">
        <v>64487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cols>
    <col min="1" max="1" width="36.5703125" bestFit="1" customWidth="1"/>
    <col min="2" max="3" width="12" bestFit="1" customWidth="1"/>
  </cols>
  <sheetData>
    <row r="1" spans="1:3" ht="15" customHeight="1">
      <c r="A1" s="1" t="s">
        <v>1074</v>
      </c>
      <c r="B1" s="7" t="s">
        <v>1</v>
      </c>
      <c r="C1" s="7"/>
    </row>
    <row r="2" spans="1:3" ht="30">
      <c r="A2" s="1" t="s">
        <v>30</v>
      </c>
      <c r="B2" s="1" t="s">
        <v>2</v>
      </c>
      <c r="C2" s="1" t="s">
        <v>77</v>
      </c>
    </row>
    <row r="3" spans="1:3">
      <c r="A3" s="3" t="s">
        <v>113</v>
      </c>
      <c r="B3" s="4" t="s">
        <v>8</v>
      </c>
      <c r="C3" s="4" t="s">
        <v>8</v>
      </c>
    </row>
    <row r="4" spans="1:3">
      <c r="A4" s="2" t="s">
        <v>100</v>
      </c>
      <c r="B4" s="8">
        <v>5868</v>
      </c>
      <c r="C4" s="8">
        <v>18112</v>
      </c>
    </row>
    <row r="5" spans="1:3" ht="45">
      <c r="A5" s="3" t="s">
        <v>660</v>
      </c>
      <c r="B5" s="4" t="s">
        <v>8</v>
      </c>
      <c r="C5" s="4" t="s">
        <v>8</v>
      </c>
    </row>
    <row r="6" spans="1:3">
      <c r="A6" s="2" t="s">
        <v>83</v>
      </c>
      <c r="B6" s="6">
        <v>57952</v>
      </c>
      <c r="C6" s="6">
        <v>57866</v>
      </c>
    </row>
    <row r="7" spans="1:3" ht="30">
      <c r="A7" s="2" t="s">
        <v>115</v>
      </c>
      <c r="B7" s="6">
        <v>4654</v>
      </c>
      <c r="C7" s="6">
        <v>5164</v>
      </c>
    </row>
    <row r="8" spans="1:3">
      <c r="A8" s="2" t="s">
        <v>116</v>
      </c>
      <c r="B8" s="6">
        <v>1828</v>
      </c>
      <c r="C8" s="6">
        <v>1046</v>
      </c>
    </row>
    <row r="9" spans="1:3">
      <c r="A9" s="2" t="s">
        <v>86</v>
      </c>
      <c r="B9" s="4">
        <v>-898</v>
      </c>
      <c r="C9" s="6">
        <v>1537</v>
      </c>
    </row>
    <row r="10" spans="1:3">
      <c r="A10" s="2" t="s">
        <v>93</v>
      </c>
      <c r="B10" s="4">
        <v>0</v>
      </c>
      <c r="C10" s="6">
        <v>4539</v>
      </c>
    </row>
    <row r="11" spans="1:3" ht="30">
      <c r="A11" s="2" t="s">
        <v>117</v>
      </c>
      <c r="B11" s="4">
        <v>21</v>
      </c>
      <c r="C11" s="6">
        <v>-2871</v>
      </c>
    </row>
    <row r="12" spans="1:3">
      <c r="A12" s="2" t="s">
        <v>55</v>
      </c>
      <c r="B12" s="6">
        <v>3155</v>
      </c>
      <c r="C12" s="6">
        <v>-5809</v>
      </c>
    </row>
    <row r="13" spans="1:3">
      <c r="A13" s="2" t="s">
        <v>111</v>
      </c>
      <c r="B13" s="6">
        <v>8245</v>
      </c>
      <c r="C13" s="6">
        <v>5134</v>
      </c>
    </row>
    <row r="14" spans="1:3" ht="30">
      <c r="A14" s="2" t="s">
        <v>550</v>
      </c>
      <c r="B14" s="4">
        <v>0</v>
      </c>
      <c r="C14" s="4">
        <v>0</v>
      </c>
    </row>
    <row r="15" spans="1:3">
      <c r="A15" s="2" t="s">
        <v>1075</v>
      </c>
      <c r="B15" s="6">
        <v>-39320</v>
      </c>
      <c r="C15" s="6">
        <v>-27944</v>
      </c>
    </row>
    <row r="16" spans="1:3" ht="30">
      <c r="A16" s="2" t="s">
        <v>120</v>
      </c>
      <c r="B16" s="6">
        <v>41505</v>
      </c>
      <c r="C16" s="6">
        <v>56774</v>
      </c>
    </row>
    <row r="17" spans="1:3">
      <c r="A17" s="3" t="s">
        <v>121</v>
      </c>
      <c r="B17" s="4" t="s">
        <v>8</v>
      </c>
      <c r="C17" s="4" t="s">
        <v>8</v>
      </c>
    </row>
    <row r="18" spans="1:3">
      <c r="A18" s="2" t="s">
        <v>123</v>
      </c>
      <c r="B18" s="6">
        <v>14069</v>
      </c>
      <c r="C18" s="4">
        <v>692</v>
      </c>
    </row>
    <row r="19" spans="1:3">
      <c r="A19" s="2" t="s">
        <v>34</v>
      </c>
      <c r="B19" s="4">
        <v>-240</v>
      </c>
      <c r="C19" s="6">
        <v>2192</v>
      </c>
    </row>
    <row r="20" spans="1:3" ht="30">
      <c r="A20" s="2" t="s">
        <v>712</v>
      </c>
      <c r="B20" s="4" t="s">
        <v>8</v>
      </c>
      <c r="C20" s="6">
        <v>-52066</v>
      </c>
    </row>
    <row r="21" spans="1:3">
      <c r="A21" s="2" t="s">
        <v>124</v>
      </c>
      <c r="B21" s="6">
        <v>-11248</v>
      </c>
      <c r="C21" s="6">
        <v>-4830</v>
      </c>
    </row>
    <row r="22" spans="1:3" ht="30">
      <c r="A22" s="2" t="s">
        <v>125</v>
      </c>
      <c r="B22" s="6">
        <v>2581</v>
      </c>
      <c r="C22" s="6">
        <v>-54012</v>
      </c>
    </row>
    <row r="23" spans="1:3">
      <c r="A23" s="3" t="s">
        <v>126</v>
      </c>
      <c r="B23" s="4" t="s">
        <v>8</v>
      </c>
      <c r="C23" s="4" t="s">
        <v>8</v>
      </c>
    </row>
    <row r="24" spans="1:3">
      <c r="A24" s="2" t="s">
        <v>680</v>
      </c>
      <c r="B24" s="4">
        <v>0</v>
      </c>
      <c r="C24" s="4">
        <v>0</v>
      </c>
    </row>
    <row r="25" spans="1:3" ht="30">
      <c r="A25" s="2" t="s">
        <v>127</v>
      </c>
      <c r="B25" s="6">
        <v>-66125</v>
      </c>
      <c r="C25" s="6">
        <v>-38931</v>
      </c>
    </row>
    <row r="26" spans="1:3" ht="30">
      <c r="A26" s="2" t="s">
        <v>128</v>
      </c>
      <c r="B26" s="6">
        <v>10000</v>
      </c>
      <c r="C26" s="4">
        <v>0</v>
      </c>
    </row>
    <row r="27" spans="1:3" ht="30">
      <c r="A27" s="2" t="s">
        <v>130</v>
      </c>
      <c r="B27" s="6">
        <v>-1320</v>
      </c>
      <c r="C27" s="4">
        <v>-337</v>
      </c>
    </row>
    <row r="28" spans="1:3">
      <c r="A28" s="2" t="s">
        <v>133</v>
      </c>
      <c r="B28" s="4">
        <v>0</v>
      </c>
      <c r="C28" s="6">
        <v>-5304</v>
      </c>
    </row>
    <row r="29" spans="1:3">
      <c r="A29" s="2" t="s">
        <v>689</v>
      </c>
      <c r="B29" s="4">
        <v>103</v>
      </c>
      <c r="C29" s="4">
        <v>34</v>
      </c>
    </row>
    <row r="30" spans="1:3">
      <c r="A30" s="2" t="s">
        <v>132</v>
      </c>
      <c r="B30" s="4">
        <v>602</v>
      </c>
      <c r="C30" s="4">
        <v>0</v>
      </c>
    </row>
    <row r="31" spans="1:3">
      <c r="A31" s="2" t="s">
        <v>129</v>
      </c>
      <c r="B31" s="4">
        <v>-21</v>
      </c>
      <c r="C31" s="4">
        <v>-58</v>
      </c>
    </row>
    <row r="32" spans="1:3">
      <c r="A32" s="2" t="s">
        <v>134</v>
      </c>
      <c r="B32" s="6">
        <v>-56761</v>
      </c>
      <c r="C32" s="6">
        <v>-44596</v>
      </c>
    </row>
    <row r="33" spans="1:3">
      <c r="A33" s="2" t="s">
        <v>135</v>
      </c>
      <c r="B33" s="6">
        <v>-12675</v>
      </c>
      <c r="C33" s="6">
        <v>-41834</v>
      </c>
    </row>
    <row r="34" spans="1:3" ht="30">
      <c r="A34" s="2" t="s">
        <v>136</v>
      </c>
      <c r="B34" s="6">
        <v>32792</v>
      </c>
      <c r="C34" s="6">
        <v>88050</v>
      </c>
    </row>
    <row r="35" spans="1:3" ht="30">
      <c r="A35" s="2" t="s">
        <v>137</v>
      </c>
      <c r="B35" s="6">
        <v>20117</v>
      </c>
      <c r="C35" s="6">
        <v>46216</v>
      </c>
    </row>
    <row r="36" spans="1:3">
      <c r="A36" s="2" t="s">
        <v>1049</v>
      </c>
      <c r="B36" s="4" t="s">
        <v>8</v>
      </c>
      <c r="C36" s="4" t="s">
        <v>8</v>
      </c>
    </row>
    <row r="37" spans="1:3">
      <c r="A37" s="3" t="s">
        <v>113</v>
      </c>
      <c r="B37" s="4" t="s">
        <v>8</v>
      </c>
      <c r="C37" s="4" t="s">
        <v>8</v>
      </c>
    </row>
    <row r="38" spans="1:3">
      <c r="A38" s="2" t="s">
        <v>100</v>
      </c>
      <c r="B38" s="6">
        <v>5868</v>
      </c>
      <c r="C38" s="6">
        <v>18112</v>
      </c>
    </row>
    <row r="39" spans="1:3" ht="45">
      <c r="A39" s="3" t="s">
        <v>660</v>
      </c>
      <c r="B39" s="4" t="s">
        <v>8</v>
      </c>
      <c r="C39" s="4" t="s">
        <v>8</v>
      </c>
    </row>
    <row r="40" spans="1:3">
      <c r="A40" s="2" t="s">
        <v>83</v>
      </c>
      <c r="B40" s="4">
        <v>0</v>
      </c>
      <c r="C40" s="4">
        <v>0</v>
      </c>
    </row>
    <row r="41" spans="1:3" ht="30">
      <c r="A41" s="2" t="s">
        <v>115</v>
      </c>
      <c r="B41" s="4">
        <v>0</v>
      </c>
      <c r="C41" s="4">
        <v>0</v>
      </c>
    </row>
    <row r="42" spans="1:3">
      <c r="A42" s="2" t="s">
        <v>116</v>
      </c>
      <c r="B42" s="4">
        <v>0</v>
      </c>
      <c r="C42" s="4">
        <v>0</v>
      </c>
    </row>
    <row r="43" spans="1:3">
      <c r="A43" s="2" t="s">
        <v>86</v>
      </c>
      <c r="B43" s="4">
        <v>0</v>
      </c>
      <c r="C43" s="4">
        <v>0</v>
      </c>
    </row>
    <row r="44" spans="1:3">
      <c r="A44" s="2" t="s">
        <v>93</v>
      </c>
      <c r="B44" s="4" t="s">
        <v>8</v>
      </c>
      <c r="C44" s="4">
        <v>0</v>
      </c>
    </row>
    <row r="45" spans="1:3" ht="30">
      <c r="A45" s="2" t="s">
        <v>117</v>
      </c>
      <c r="B45" s="4">
        <v>0</v>
      </c>
      <c r="C45" s="4">
        <v>0</v>
      </c>
    </row>
    <row r="46" spans="1:3">
      <c r="A46" s="2" t="s">
        <v>55</v>
      </c>
      <c r="B46" s="6">
        <v>-1741</v>
      </c>
      <c r="C46" s="4">
        <v>0</v>
      </c>
    </row>
    <row r="47" spans="1:3">
      <c r="A47" s="2" t="s">
        <v>111</v>
      </c>
      <c r="B47" s="4">
        <v>0</v>
      </c>
      <c r="C47" s="4">
        <v>0</v>
      </c>
    </row>
    <row r="48" spans="1:3" ht="30">
      <c r="A48" s="2" t="s">
        <v>550</v>
      </c>
      <c r="B48" s="6">
        <v>-9108</v>
      </c>
      <c r="C48" s="6">
        <v>-22801</v>
      </c>
    </row>
    <row r="49" spans="1:3">
      <c r="A49" s="2" t="s">
        <v>1075</v>
      </c>
      <c r="B49" s="4">
        <v>0</v>
      </c>
      <c r="C49" s="4">
        <v>0</v>
      </c>
    </row>
    <row r="50" spans="1:3" ht="30">
      <c r="A50" s="2" t="s">
        <v>120</v>
      </c>
      <c r="B50" s="6">
        <v>-4981</v>
      </c>
      <c r="C50" s="6">
        <v>-4689</v>
      </c>
    </row>
    <row r="51" spans="1:3">
      <c r="A51" s="3" t="s">
        <v>121</v>
      </c>
      <c r="B51" s="4" t="s">
        <v>8</v>
      </c>
      <c r="C51" s="4" t="s">
        <v>8</v>
      </c>
    </row>
    <row r="52" spans="1:3">
      <c r="A52" s="2" t="s">
        <v>123</v>
      </c>
      <c r="B52" s="4">
        <v>0</v>
      </c>
      <c r="C52" s="4">
        <v>0</v>
      </c>
    </row>
    <row r="53" spans="1:3">
      <c r="A53" s="2" t="s">
        <v>34</v>
      </c>
      <c r="B53" s="4">
        <v>0</v>
      </c>
      <c r="C53" s="4">
        <v>0</v>
      </c>
    </row>
    <row r="54" spans="1:3" ht="30">
      <c r="A54" s="2" t="s">
        <v>712</v>
      </c>
      <c r="B54" s="4" t="s">
        <v>8</v>
      </c>
      <c r="C54" s="4">
        <v>0</v>
      </c>
    </row>
    <row r="55" spans="1:3">
      <c r="A55" s="2" t="s">
        <v>124</v>
      </c>
      <c r="B55" s="4">
        <v>0</v>
      </c>
      <c r="C55" s="4">
        <v>0</v>
      </c>
    </row>
    <row r="56" spans="1:3" ht="30">
      <c r="A56" s="2" t="s">
        <v>125</v>
      </c>
      <c r="B56" s="4">
        <v>0</v>
      </c>
      <c r="C56" s="4">
        <v>0</v>
      </c>
    </row>
    <row r="57" spans="1:3">
      <c r="A57" s="3" t="s">
        <v>126</v>
      </c>
      <c r="B57" s="4" t="s">
        <v>8</v>
      </c>
      <c r="C57" s="4" t="s">
        <v>8</v>
      </c>
    </row>
    <row r="58" spans="1:3">
      <c r="A58" s="2" t="s">
        <v>680</v>
      </c>
      <c r="B58" s="6">
        <v>-7528</v>
      </c>
      <c r="C58" s="6">
        <v>-71640</v>
      </c>
    </row>
    <row r="59" spans="1:3" ht="30">
      <c r="A59" s="2" t="s">
        <v>127</v>
      </c>
      <c r="B59" s="4">
        <v>0</v>
      </c>
      <c r="C59" s="4">
        <v>0</v>
      </c>
    </row>
    <row r="60" spans="1:3" ht="30">
      <c r="A60" s="2" t="s">
        <v>128</v>
      </c>
      <c r="B60" s="4">
        <v>0</v>
      </c>
      <c r="C60" s="4" t="s">
        <v>8</v>
      </c>
    </row>
    <row r="61" spans="1:3" ht="30">
      <c r="A61" s="2" t="s">
        <v>130</v>
      </c>
      <c r="B61" s="4">
        <v>0</v>
      </c>
      <c r="C61" s="4">
        <v>0</v>
      </c>
    </row>
    <row r="62" spans="1:3">
      <c r="A62" s="2" t="s">
        <v>133</v>
      </c>
      <c r="B62" s="4" t="s">
        <v>8</v>
      </c>
      <c r="C62" s="6">
        <v>-5304</v>
      </c>
    </row>
    <row r="63" spans="1:3">
      <c r="A63" s="2" t="s">
        <v>689</v>
      </c>
      <c r="B63" s="4">
        <v>103</v>
      </c>
      <c r="C63" s="4">
        <v>34</v>
      </c>
    </row>
    <row r="64" spans="1:3">
      <c r="A64" s="2" t="s">
        <v>132</v>
      </c>
      <c r="B64" s="4">
        <v>602</v>
      </c>
      <c r="C64" s="4" t="s">
        <v>8</v>
      </c>
    </row>
    <row r="65" spans="1:3">
      <c r="A65" s="2" t="s">
        <v>129</v>
      </c>
      <c r="B65" s="4">
        <v>0</v>
      </c>
      <c r="C65" s="4">
        <v>0</v>
      </c>
    </row>
    <row r="66" spans="1:3">
      <c r="A66" s="2" t="s">
        <v>134</v>
      </c>
      <c r="B66" s="6">
        <v>-6823</v>
      </c>
      <c r="C66" s="6">
        <v>-76910</v>
      </c>
    </row>
    <row r="67" spans="1:3">
      <c r="A67" s="2" t="s">
        <v>135</v>
      </c>
      <c r="B67" s="6">
        <v>-11804</v>
      </c>
      <c r="C67" s="6">
        <v>-81599</v>
      </c>
    </row>
    <row r="68" spans="1:3" ht="30">
      <c r="A68" s="2" t="s">
        <v>136</v>
      </c>
      <c r="B68" s="6">
        <v>11804</v>
      </c>
      <c r="C68" s="6">
        <v>81599</v>
      </c>
    </row>
    <row r="69" spans="1:3" ht="30">
      <c r="A69" s="2" t="s">
        <v>137</v>
      </c>
      <c r="B69" s="4">
        <v>0</v>
      </c>
      <c r="C69" s="4">
        <v>0</v>
      </c>
    </row>
    <row r="70" spans="1:3" ht="30">
      <c r="A70" s="2" t="s">
        <v>1050</v>
      </c>
      <c r="B70" s="4" t="s">
        <v>8</v>
      </c>
      <c r="C70" s="4" t="s">
        <v>8</v>
      </c>
    </row>
    <row r="71" spans="1:3">
      <c r="A71" s="3" t="s">
        <v>113</v>
      </c>
      <c r="B71" s="4" t="s">
        <v>8</v>
      </c>
      <c r="C71" s="4" t="s">
        <v>8</v>
      </c>
    </row>
    <row r="72" spans="1:3">
      <c r="A72" s="2" t="s">
        <v>100</v>
      </c>
      <c r="B72" s="6">
        <v>9108</v>
      </c>
      <c r="C72" s="6">
        <v>22801</v>
      </c>
    </row>
    <row r="73" spans="1:3" ht="45">
      <c r="A73" s="3" t="s">
        <v>660</v>
      </c>
      <c r="B73" s="4" t="s">
        <v>8</v>
      </c>
      <c r="C73" s="4" t="s">
        <v>8</v>
      </c>
    </row>
    <row r="74" spans="1:3">
      <c r="A74" s="2" t="s">
        <v>83</v>
      </c>
      <c r="B74" s="4">
        <v>917</v>
      </c>
      <c r="C74" s="4">
        <v>981</v>
      </c>
    </row>
    <row r="75" spans="1:3" ht="30">
      <c r="A75" s="2" t="s">
        <v>115</v>
      </c>
      <c r="B75" s="6">
        <v>4558</v>
      </c>
      <c r="C75" s="6">
        <v>5164</v>
      </c>
    </row>
    <row r="76" spans="1:3">
      <c r="A76" s="2" t="s">
        <v>116</v>
      </c>
      <c r="B76" s="4">
        <v>0</v>
      </c>
      <c r="C76" s="4">
        <v>0</v>
      </c>
    </row>
    <row r="77" spans="1:3">
      <c r="A77" s="2" t="s">
        <v>86</v>
      </c>
      <c r="B77" s="4">
        <v>0</v>
      </c>
      <c r="C77" s="4">
        <v>0</v>
      </c>
    </row>
    <row r="78" spans="1:3">
      <c r="A78" s="2" t="s">
        <v>93</v>
      </c>
      <c r="B78" s="4" t="s">
        <v>8</v>
      </c>
      <c r="C78" s="6">
        <v>4539</v>
      </c>
    </row>
    <row r="79" spans="1:3" ht="30">
      <c r="A79" s="2" t="s">
        <v>117</v>
      </c>
      <c r="B79" s="4">
        <v>21</v>
      </c>
      <c r="C79" s="4">
        <v>-27</v>
      </c>
    </row>
    <row r="80" spans="1:3">
      <c r="A80" s="2" t="s">
        <v>55</v>
      </c>
      <c r="B80" s="6">
        <v>-37314</v>
      </c>
      <c r="C80" s="4">
        <v>0</v>
      </c>
    </row>
    <row r="81" spans="1:3">
      <c r="A81" s="2" t="s">
        <v>111</v>
      </c>
      <c r="B81" s="6">
        <v>8245</v>
      </c>
      <c r="C81" s="6">
        <v>5134</v>
      </c>
    </row>
    <row r="82" spans="1:3" ht="30">
      <c r="A82" s="2" t="s">
        <v>550</v>
      </c>
      <c r="B82" s="6">
        <v>-78523</v>
      </c>
      <c r="C82" s="6">
        <v>-134111</v>
      </c>
    </row>
    <row r="83" spans="1:3">
      <c r="A83" s="2" t="s">
        <v>1075</v>
      </c>
      <c r="B83" s="6">
        <v>168519</v>
      </c>
      <c r="C83" s="6">
        <v>-39763</v>
      </c>
    </row>
    <row r="84" spans="1:3" ht="30">
      <c r="A84" s="2" t="s">
        <v>120</v>
      </c>
      <c r="B84" s="6">
        <v>75531</v>
      </c>
      <c r="C84" s="6">
        <v>-135282</v>
      </c>
    </row>
    <row r="85" spans="1:3">
      <c r="A85" s="3" t="s">
        <v>121</v>
      </c>
      <c r="B85" s="4" t="s">
        <v>8</v>
      </c>
      <c r="C85" s="4" t="s">
        <v>8</v>
      </c>
    </row>
    <row r="86" spans="1:3">
      <c r="A86" s="2" t="s">
        <v>123</v>
      </c>
      <c r="B86" s="4">
        <v>0</v>
      </c>
      <c r="C86" s="4">
        <v>0</v>
      </c>
    </row>
    <row r="87" spans="1:3">
      <c r="A87" s="2" t="s">
        <v>34</v>
      </c>
      <c r="B87" s="4">
        <v>-240</v>
      </c>
      <c r="C87" s="6">
        <v>2192</v>
      </c>
    </row>
    <row r="88" spans="1:3" ht="30">
      <c r="A88" s="2" t="s">
        <v>712</v>
      </c>
      <c r="B88" s="4" t="s">
        <v>8</v>
      </c>
      <c r="C88" s="4">
        <v>0</v>
      </c>
    </row>
    <row r="89" spans="1:3">
      <c r="A89" s="2" t="s">
        <v>124</v>
      </c>
      <c r="B89" s="4">
        <v>-86</v>
      </c>
      <c r="C89" s="4">
        <v>-112</v>
      </c>
    </row>
    <row r="90" spans="1:3" ht="30">
      <c r="A90" s="2" t="s">
        <v>125</v>
      </c>
      <c r="B90" s="4">
        <v>-326</v>
      </c>
      <c r="C90" s="6">
        <v>2080</v>
      </c>
    </row>
    <row r="91" spans="1:3">
      <c r="A91" s="3" t="s">
        <v>126</v>
      </c>
      <c r="B91" s="4" t="s">
        <v>8</v>
      </c>
      <c r="C91" s="4" t="s">
        <v>8</v>
      </c>
    </row>
    <row r="92" spans="1:3">
      <c r="A92" s="2" t="s">
        <v>680</v>
      </c>
      <c r="B92" s="6">
        <v>-43775</v>
      </c>
      <c r="C92" s="6">
        <v>218252</v>
      </c>
    </row>
    <row r="93" spans="1:3" ht="30">
      <c r="A93" s="2" t="s">
        <v>127</v>
      </c>
      <c r="B93" s="6">
        <v>-31125</v>
      </c>
      <c r="C93" s="6">
        <v>-38931</v>
      </c>
    </row>
    <row r="94" spans="1:3" ht="30">
      <c r="A94" s="2" t="s">
        <v>128</v>
      </c>
      <c r="B94" s="4">
        <v>0</v>
      </c>
      <c r="C94" s="4" t="s">
        <v>8</v>
      </c>
    </row>
    <row r="95" spans="1:3" ht="30">
      <c r="A95" s="2" t="s">
        <v>130</v>
      </c>
      <c r="B95" s="6">
        <v>-1320</v>
      </c>
      <c r="C95" s="4">
        <v>-337</v>
      </c>
    </row>
    <row r="96" spans="1:3">
      <c r="A96" s="2" t="s">
        <v>133</v>
      </c>
      <c r="B96" s="4" t="s">
        <v>8</v>
      </c>
      <c r="C96" s="4">
        <v>0</v>
      </c>
    </row>
    <row r="97" spans="1:3">
      <c r="A97" s="2" t="s">
        <v>689</v>
      </c>
      <c r="B97" s="4">
        <v>0</v>
      </c>
      <c r="C97" s="4">
        <v>0</v>
      </c>
    </row>
    <row r="98" spans="1:3">
      <c r="A98" s="2" t="s">
        <v>132</v>
      </c>
      <c r="B98" s="4">
        <v>0</v>
      </c>
      <c r="C98" s="4" t="s">
        <v>8</v>
      </c>
    </row>
    <row r="99" spans="1:3">
      <c r="A99" s="2" t="s">
        <v>129</v>
      </c>
      <c r="B99" s="4">
        <v>-21</v>
      </c>
      <c r="C99" s="4">
        <v>-58</v>
      </c>
    </row>
    <row r="100" spans="1:3">
      <c r="A100" s="2" t="s">
        <v>134</v>
      </c>
      <c r="B100" s="6">
        <v>-76241</v>
      </c>
      <c r="C100" s="6">
        <v>178926</v>
      </c>
    </row>
    <row r="101" spans="1:3">
      <c r="A101" s="2" t="s">
        <v>135</v>
      </c>
      <c r="B101" s="6">
        <v>-1036</v>
      </c>
      <c r="C101" s="6">
        <v>45724</v>
      </c>
    </row>
    <row r="102" spans="1:3" ht="30">
      <c r="A102" s="2" t="s">
        <v>136</v>
      </c>
      <c r="B102" s="6">
        <v>20988</v>
      </c>
      <c r="C102" s="4">
        <v>0</v>
      </c>
    </row>
    <row r="103" spans="1:3" ht="30">
      <c r="A103" s="2" t="s">
        <v>137</v>
      </c>
      <c r="B103" s="6">
        <v>19952</v>
      </c>
      <c r="C103" s="6">
        <v>45724</v>
      </c>
    </row>
    <row r="104" spans="1:3">
      <c r="A104" s="2" t="s">
        <v>1051</v>
      </c>
      <c r="B104" s="4" t="s">
        <v>8</v>
      </c>
      <c r="C104" s="4" t="s">
        <v>8</v>
      </c>
    </row>
    <row r="105" spans="1:3">
      <c r="A105" s="3" t="s">
        <v>113</v>
      </c>
      <c r="B105" s="4" t="s">
        <v>8</v>
      </c>
      <c r="C105" s="4" t="s">
        <v>8</v>
      </c>
    </row>
    <row r="106" spans="1:3">
      <c r="A106" s="2" t="s">
        <v>100</v>
      </c>
      <c r="B106" s="6">
        <v>78523</v>
      </c>
      <c r="C106" s="6">
        <v>134111</v>
      </c>
    </row>
    <row r="107" spans="1:3" ht="45">
      <c r="A107" s="3" t="s">
        <v>660</v>
      </c>
      <c r="B107" s="4" t="s">
        <v>8</v>
      </c>
      <c r="C107" s="4" t="s">
        <v>8</v>
      </c>
    </row>
    <row r="108" spans="1:3">
      <c r="A108" s="2" t="s">
        <v>83</v>
      </c>
      <c r="B108" s="6">
        <v>57035</v>
      </c>
      <c r="C108" s="6">
        <v>56885</v>
      </c>
    </row>
    <row r="109" spans="1:3" ht="30">
      <c r="A109" s="2" t="s">
        <v>115</v>
      </c>
      <c r="B109" s="4">
        <v>0</v>
      </c>
      <c r="C109" s="4">
        <v>0</v>
      </c>
    </row>
    <row r="110" spans="1:3">
      <c r="A110" s="2" t="s">
        <v>116</v>
      </c>
      <c r="B110" s="6">
        <v>1828</v>
      </c>
      <c r="C110" s="6">
        <v>1046</v>
      </c>
    </row>
    <row r="111" spans="1:3">
      <c r="A111" s="2" t="s">
        <v>86</v>
      </c>
      <c r="B111" s="4">
        <v>-898</v>
      </c>
      <c r="C111" s="6">
        <v>1537</v>
      </c>
    </row>
    <row r="112" spans="1:3">
      <c r="A112" s="2" t="s">
        <v>93</v>
      </c>
      <c r="B112" s="4" t="s">
        <v>8</v>
      </c>
      <c r="C112" s="4">
        <v>0</v>
      </c>
    </row>
    <row r="113" spans="1:3" ht="30">
      <c r="A113" s="2" t="s">
        <v>117</v>
      </c>
      <c r="B113" s="4">
        <v>0</v>
      </c>
      <c r="C113" s="6">
        <v>-2844</v>
      </c>
    </row>
    <row r="114" spans="1:3">
      <c r="A114" s="2" t="s">
        <v>55</v>
      </c>
      <c r="B114" s="6">
        <v>42669</v>
      </c>
      <c r="C114" s="6">
        <v>-14248</v>
      </c>
    </row>
    <row r="115" spans="1:3">
      <c r="A115" s="2" t="s">
        <v>111</v>
      </c>
      <c r="B115" s="4">
        <v>0</v>
      </c>
      <c r="C115" s="4">
        <v>0</v>
      </c>
    </row>
    <row r="116" spans="1:3" ht="30">
      <c r="A116" s="2" t="s">
        <v>550</v>
      </c>
      <c r="B116" s="4">
        <v>853</v>
      </c>
      <c r="C116" s="6">
        <v>9453</v>
      </c>
    </row>
    <row r="117" spans="1:3">
      <c r="A117" s="2" t="s">
        <v>1075</v>
      </c>
      <c r="B117" s="6">
        <v>-199055</v>
      </c>
      <c r="C117" s="6">
        <v>10805</v>
      </c>
    </row>
    <row r="118" spans="1:3" ht="30">
      <c r="A118" s="2" t="s">
        <v>120</v>
      </c>
      <c r="B118" s="6">
        <v>-19045</v>
      </c>
      <c r="C118" s="6">
        <v>196745</v>
      </c>
    </row>
    <row r="119" spans="1:3">
      <c r="A119" s="3" t="s">
        <v>121</v>
      </c>
      <c r="B119" s="4" t="s">
        <v>8</v>
      </c>
      <c r="C119" s="4" t="s">
        <v>8</v>
      </c>
    </row>
    <row r="120" spans="1:3">
      <c r="A120" s="2" t="s">
        <v>123</v>
      </c>
      <c r="B120" s="6">
        <v>14069</v>
      </c>
      <c r="C120" s="4">
        <v>692</v>
      </c>
    </row>
    <row r="121" spans="1:3">
      <c r="A121" s="2" t="s">
        <v>34</v>
      </c>
      <c r="B121" s="4">
        <v>0</v>
      </c>
      <c r="C121" s="4">
        <v>0</v>
      </c>
    </row>
    <row r="122" spans="1:3" ht="30">
      <c r="A122" s="2" t="s">
        <v>712</v>
      </c>
      <c r="B122" s="4" t="s">
        <v>8</v>
      </c>
      <c r="C122" s="6">
        <v>-52066</v>
      </c>
    </row>
    <row r="123" spans="1:3">
      <c r="A123" s="2" t="s">
        <v>124</v>
      </c>
      <c r="B123" s="6">
        <v>-11162</v>
      </c>
      <c r="C123" s="6">
        <v>-4718</v>
      </c>
    </row>
    <row r="124" spans="1:3" ht="30">
      <c r="A124" s="2" t="s">
        <v>125</v>
      </c>
      <c r="B124" s="6">
        <v>2907</v>
      </c>
      <c r="C124" s="6">
        <v>-56092</v>
      </c>
    </row>
    <row r="125" spans="1:3">
      <c r="A125" s="3" t="s">
        <v>126</v>
      </c>
      <c r="B125" s="4" t="s">
        <v>8</v>
      </c>
      <c r="C125" s="4" t="s">
        <v>8</v>
      </c>
    </row>
    <row r="126" spans="1:3">
      <c r="A126" s="2" t="s">
        <v>680</v>
      </c>
      <c r="B126" s="6">
        <v>16303</v>
      </c>
      <c r="C126" s="6">
        <v>-146612</v>
      </c>
    </row>
    <row r="127" spans="1:3" ht="30">
      <c r="A127" s="2" t="s">
        <v>127</v>
      </c>
      <c r="B127" s="4">
        <v>0</v>
      </c>
      <c r="C127" s="4">
        <v>0</v>
      </c>
    </row>
    <row r="128" spans="1:3" ht="30">
      <c r="A128" s="2" t="s">
        <v>128</v>
      </c>
      <c r="B128" s="4">
        <v>0</v>
      </c>
      <c r="C128" s="4" t="s">
        <v>8</v>
      </c>
    </row>
    <row r="129" spans="1:3" ht="30">
      <c r="A129" s="2" t="s">
        <v>130</v>
      </c>
      <c r="B129" s="4">
        <v>0</v>
      </c>
      <c r="C129" s="4">
        <v>0</v>
      </c>
    </row>
    <row r="130" spans="1:3">
      <c r="A130" s="2" t="s">
        <v>133</v>
      </c>
      <c r="B130" s="4" t="s">
        <v>8</v>
      </c>
      <c r="C130" s="4">
        <v>0</v>
      </c>
    </row>
    <row r="131" spans="1:3">
      <c r="A131" s="2" t="s">
        <v>689</v>
      </c>
      <c r="B131" s="4">
        <v>0</v>
      </c>
      <c r="C131" s="4">
        <v>0</v>
      </c>
    </row>
    <row r="132" spans="1:3">
      <c r="A132" s="2" t="s">
        <v>132</v>
      </c>
      <c r="B132" s="4">
        <v>0</v>
      </c>
      <c r="C132" s="4" t="s">
        <v>8</v>
      </c>
    </row>
    <row r="133" spans="1:3">
      <c r="A133" s="2" t="s">
        <v>129</v>
      </c>
      <c r="B133" s="4">
        <v>0</v>
      </c>
      <c r="C133" s="4">
        <v>0</v>
      </c>
    </row>
    <row r="134" spans="1:3">
      <c r="A134" s="2" t="s">
        <v>134</v>
      </c>
      <c r="B134" s="6">
        <v>16303</v>
      </c>
      <c r="C134" s="6">
        <v>-146612</v>
      </c>
    </row>
    <row r="135" spans="1:3">
      <c r="A135" s="2" t="s">
        <v>135</v>
      </c>
      <c r="B135" s="4">
        <v>165</v>
      </c>
      <c r="C135" s="6">
        <v>-5959</v>
      </c>
    </row>
    <row r="136" spans="1:3" ht="30">
      <c r="A136" s="2" t="s">
        <v>136</v>
      </c>
      <c r="B136" s="4">
        <v>0</v>
      </c>
      <c r="C136" s="6">
        <v>6451</v>
      </c>
    </row>
    <row r="137" spans="1:3" ht="30">
      <c r="A137" s="2" t="s">
        <v>137</v>
      </c>
      <c r="B137" s="4">
        <v>165</v>
      </c>
      <c r="C137" s="4">
        <v>492</v>
      </c>
    </row>
    <row r="138" spans="1:3">
      <c r="A138" s="2" t="s">
        <v>1052</v>
      </c>
      <c r="B138" s="4" t="s">
        <v>8</v>
      </c>
      <c r="C138" s="4" t="s">
        <v>8</v>
      </c>
    </row>
    <row r="139" spans="1:3">
      <c r="A139" s="3" t="s">
        <v>113</v>
      </c>
      <c r="B139" s="4" t="s">
        <v>8</v>
      </c>
      <c r="C139" s="4" t="s">
        <v>8</v>
      </c>
    </row>
    <row r="140" spans="1:3">
      <c r="A140" s="2" t="s">
        <v>100</v>
      </c>
      <c r="B140" s="4">
        <v>-853</v>
      </c>
      <c r="C140" s="6">
        <v>-9453</v>
      </c>
    </row>
    <row r="141" spans="1:3" ht="45">
      <c r="A141" s="3" t="s">
        <v>660</v>
      </c>
      <c r="B141" s="4" t="s">
        <v>8</v>
      </c>
      <c r="C141" s="4" t="s">
        <v>8</v>
      </c>
    </row>
    <row r="142" spans="1:3">
      <c r="A142" s="2" t="s">
        <v>83</v>
      </c>
      <c r="B142" s="4">
        <v>0</v>
      </c>
      <c r="C142" s="4">
        <v>0</v>
      </c>
    </row>
    <row r="143" spans="1:3" ht="30">
      <c r="A143" s="2" t="s">
        <v>115</v>
      </c>
      <c r="B143" s="4">
        <v>96</v>
      </c>
      <c r="C143" s="4">
        <v>0</v>
      </c>
    </row>
    <row r="144" spans="1:3">
      <c r="A144" s="2" t="s">
        <v>116</v>
      </c>
      <c r="B144" s="4">
        <v>0</v>
      </c>
      <c r="C144" s="4">
        <v>0</v>
      </c>
    </row>
    <row r="145" spans="1:3">
      <c r="A145" s="2" t="s">
        <v>86</v>
      </c>
      <c r="B145" s="4">
        <v>0</v>
      </c>
      <c r="C145" s="4">
        <v>0</v>
      </c>
    </row>
    <row r="146" spans="1:3">
      <c r="A146" s="2" t="s">
        <v>93</v>
      </c>
      <c r="B146" s="4" t="s">
        <v>8</v>
      </c>
      <c r="C146" s="4">
        <v>0</v>
      </c>
    </row>
    <row r="147" spans="1:3" ht="30">
      <c r="A147" s="2" t="s">
        <v>117</v>
      </c>
      <c r="B147" s="4">
        <v>0</v>
      </c>
      <c r="C147" s="4">
        <v>0</v>
      </c>
    </row>
    <row r="148" spans="1:3">
      <c r="A148" s="2" t="s">
        <v>55</v>
      </c>
      <c r="B148" s="4">
        <v>-459</v>
      </c>
      <c r="C148" s="6">
        <v>8439</v>
      </c>
    </row>
    <row r="149" spans="1:3">
      <c r="A149" s="2" t="s">
        <v>111</v>
      </c>
      <c r="B149" s="4">
        <v>0</v>
      </c>
      <c r="C149" s="4">
        <v>0</v>
      </c>
    </row>
    <row r="150" spans="1:3" ht="30">
      <c r="A150" s="2" t="s">
        <v>550</v>
      </c>
      <c r="B150" s="4">
        <v>0</v>
      </c>
      <c r="C150" s="4">
        <v>0</v>
      </c>
    </row>
    <row r="151" spans="1:3">
      <c r="A151" s="2" t="s">
        <v>1075</v>
      </c>
      <c r="B151" s="6">
        <v>-8784</v>
      </c>
      <c r="C151" s="6">
        <v>1014</v>
      </c>
    </row>
    <row r="152" spans="1:3" ht="30">
      <c r="A152" s="2" t="s">
        <v>120</v>
      </c>
      <c r="B152" s="6">
        <v>-10000</v>
      </c>
      <c r="C152" s="4">
        <v>0</v>
      </c>
    </row>
    <row r="153" spans="1:3">
      <c r="A153" s="3" t="s">
        <v>121</v>
      </c>
      <c r="B153" s="4" t="s">
        <v>8</v>
      </c>
      <c r="C153" s="4" t="s">
        <v>8</v>
      </c>
    </row>
    <row r="154" spans="1:3">
      <c r="A154" s="2" t="s">
        <v>123</v>
      </c>
      <c r="B154" s="4">
        <v>0</v>
      </c>
      <c r="C154" s="4">
        <v>0</v>
      </c>
    </row>
    <row r="155" spans="1:3">
      <c r="A155" s="2" t="s">
        <v>34</v>
      </c>
      <c r="B155" s="4">
        <v>0</v>
      </c>
      <c r="C155" s="4">
        <v>0</v>
      </c>
    </row>
    <row r="156" spans="1:3" ht="30">
      <c r="A156" s="2" t="s">
        <v>712</v>
      </c>
      <c r="B156" s="4" t="s">
        <v>8</v>
      </c>
      <c r="C156" s="4">
        <v>0</v>
      </c>
    </row>
    <row r="157" spans="1:3">
      <c r="A157" s="2" t="s">
        <v>124</v>
      </c>
      <c r="B157" s="4">
        <v>0</v>
      </c>
      <c r="C157" s="4">
        <v>0</v>
      </c>
    </row>
    <row r="158" spans="1:3" ht="30">
      <c r="A158" s="2" t="s">
        <v>125</v>
      </c>
      <c r="B158" s="4">
        <v>0</v>
      </c>
      <c r="C158" s="4">
        <v>0</v>
      </c>
    </row>
    <row r="159" spans="1:3">
      <c r="A159" s="3" t="s">
        <v>126</v>
      </c>
      <c r="B159" s="4" t="s">
        <v>8</v>
      </c>
      <c r="C159" s="4" t="s">
        <v>8</v>
      </c>
    </row>
    <row r="160" spans="1:3">
      <c r="A160" s="2" t="s">
        <v>680</v>
      </c>
      <c r="B160" s="6">
        <v>35000</v>
      </c>
      <c r="C160" s="4">
        <v>0</v>
      </c>
    </row>
    <row r="161" spans="1:3" ht="30">
      <c r="A161" s="2" t="s">
        <v>127</v>
      </c>
      <c r="B161" s="6">
        <v>-35000</v>
      </c>
      <c r="C161" s="4">
        <v>0</v>
      </c>
    </row>
    <row r="162" spans="1:3" ht="30">
      <c r="A162" s="2" t="s">
        <v>128</v>
      </c>
      <c r="B162" s="6">
        <v>10000</v>
      </c>
      <c r="C162" s="4" t="s">
        <v>8</v>
      </c>
    </row>
    <row r="163" spans="1:3" ht="30">
      <c r="A163" s="2" t="s">
        <v>130</v>
      </c>
      <c r="B163" s="4">
        <v>0</v>
      </c>
      <c r="C163" s="4">
        <v>0</v>
      </c>
    </row>
    <row r="164" spans="1:3">
      <c r="A164" s="2" t="s">
        <v>133</v>
      </c>
      <c r="B164" s="4" t="s">
        <v>8</v>
      </c>
      <c r="C164" s="4">
        <v>0</v>
      </c>
    </row>
    <row r="165" spans="1:3">
      <c r="A165" s="2" t="s">
        <v>689</v>
      </c>
      <c r="B165" s="4">
        <v>0</v>
      </c>
      <c r="C165" s="4">
        <v>0</v>
      </c>
    </row>
    <row r="166" spans="1:3">
      <c r="A166" s="2" t="s">
        <v>132</v>
      </c>
      <c r="B166" s="4">
        <v>0</v>
      </c>
      <c r="C166" s="4" t="s">
        <v>8</v>
      </c>
    </row>
    <row r="167" spans="1:3">
      <c r="A167" s="2" t="s">
        <v>129</v>
      </c>
      <c r="B167" s="4">
        <v>0</v>
      </c>
      <c r="C167" s="4">
        <v>0</v>
      </c>
    </row>
    <row r="168" spans="1:3">
      <c r="A168" s="2" t="s">
        <v>134</v>
      </c>
      <c r="B168" s="6">
        <v>10000</v>
      </c>
      <c r="C168" s="4">
        <v>0</v>
      </c>
    </row>
    <row r="169" spans="1:3">
      <c r="A169" s="2" t="s">
        <v>135</v>
      </c>
      <c r="B169" s="4">
        <v>0</v>
      </c>
      <c r="C169" s="4">
        <v>0</v>
      </c>
    </row>
    <row r="170" spans="1:3" ht="30">
      <c r="A170" s="2" t="s">
        <v>136</v>
      </c>
      <c r="B170" s="4">
        <v>0</v>
      </c>
      <c r="C170" s="4">
        <v>0</v>
      </c>
    </row>
    <row r="171" spans="1:3" ht="30">
      <c r="A171" s="2" t="s">
        <v>137</v>
      </c>
      <c r="B171" s="4">
        <v>0</v>
      </c>
      <c r="C171" s="4">
        <v>0</v>
      </c>
    </row>
    <row r="172" spans="1:3">
      <c r="A172" s="2" t="s">
        <v>525</v>
      </c>
      <c r="B172" s="4" t="s">
        <v>8</v>
      </c>
      <c r="C172" s="4" t="s">
        <v>8</v>
      </c>
    </row>
    <row r="173" spans="1:3">
      <c r="A173" s="3" t="s">
        <v>113</v>
      </c>
      <c r="B173" s="4" t="s">
        <v>8</v>
      </c>
      <c r="C173" s="4" t="s">
        <v>8</v>
      </c>
    </row>
    <row r="174" spans="1:3">
      <c r="A174" s="2" t="s">
        <v>100</v>
      </c>
      <c r="B174" s="6">
        <v>-86778</v>
      </c>
      <c r="C174" s="6">
        <v>-147459</v>
      </c>
    </row>
    <row r="175" spans="1:3" ht="45">
      <c r="A175" s="3" t="s">
        <v>660</v>
      </c>
      <c r="B175" s="4" t="s">
        <v>8</v>
      </c>
      <c r="C175" s="4" t="s">
        <v>8</v>
      </c>
    </row>
    <row r="176" spans="1:3">
      <c r="A176" s="2" t="s">
        <v>83</v>
      </c>
      <c r="B176" s="4">
        <v>0</v>
      </c>
      <c r="C176" s="4">
        <v>0</v>
      </c>
    </row>
    <row r="177" spans="1:3" ht="30">
      <c r="A177" s="2" t="s">
        <v>115</v>
      </c>
      <c r="B177" s="4">
        <v>0</v>
      </c>
      <c r="C177" s="4">
        <v>0</v>
      </c>
    </row>
    <row r="178" spans="1:3">
      <c r="A178" s="2" t="s">
        <v>116</v>
      </c>
      <c r="B178" s="4">
        <v>0</v>
      </c>
      <c r="C178" s="4">
        <v>0</v>
      </c>
    </row>
    <row r="179" spans="1:3">
      <c r="A179" s="2" t="s">
        <v>86</v>
      </c>
      <c r="B179" s="4">
        <v>0</v>
      </c>
      <c r="C179" s="4">
        <v>0</v>
      </c>
    </row>
    <row r="180" spans="1:3">
      <c r="A180" s="2" t="s">
        <v>93</v>
      </c>
      <c r="B180" s="4" t="s">
        <v>8</v>
      </c>
      <c r="C180" s="4">
        <v>0</v>
      </c>
    </row>
    <row r="181" spans="1:3" ht="30">
      <c r="A181" s="2" t="s">
        <v>117</v>
      </c>
      <c r="B181" s="4">
        <v>0</v>
      </c>
      <c r="C181" s="4">
        <v>0</v>
      </c>
    </row>
    <row r="182" spans="1:3">
      <c r="A182" s="2" t="s">
        <v>55</v>
      </c>
      <c r="B182" s="4">
        <v>0</v>
      </c>
      <c r="C182" s="4">
        <v>0</v>
      </c>
    </row>
    <row r="183" spans="1:3">
      <c r="A183" s="2" t="s">
        <v>111</v>
      </c>
      <c r="B183" s="4">
        <v>0</v>
      </c>
      <c r="C183" s="4">
        <v>0</v>
      </c>
    </row>
    <row r="184" spans="1:3" ht="30">
      <c r="A184" s="2" t="s">
        <v>550</v>
      </c>
      <c r="B184" s="6">
        <v>86778</v>
      </c>
      <c r="C184" s="6">
        <v>147459</v>
      </c>
    </row>
    <row r="185" spans="1:3">
      <c r="A185" s="2" t="s">
        <v>1075</v>
      </c>
      <c r="B185" s="4">
        <v>0</v>
      </c>
      <c r="C185" s="4">
        <v>0</v>
      </c>
    </row>
    <row r="186" spans="1:3" ht="30">
      <c r="A186" s="2" t="s">
        <v>120</v>
      </c>
      <c r="B186" s="4">
        <v>0</v>
      </c>
      <c r="C186" s="4">
        <v>0</v>
      </c>
    </row>
    <row r="187" spans="1:3">
      <c r="A187" s="3" t="s">
        <v>121</v>
      </c>
      <c r="B187" s="4" t="s">
        <v>8</v>
      </c>
      <c r="C187" s="4" t="s">
        <v>8</v>
      </c>
    </row>
    <row r="188" spans="1:3">
      <c r="A188" s="2" t="s">
        <v>123</v>
      </c>
      <c r="B188" s="4">
        <v>0</v>
      </c>
      <c r="C188" s="4">
        <v>0</v>
      </c>
    </row>
    <row r="189" spans="1:3">
      <c r="A189" s="2" t="s">
        <v>34</v>
      </c>
      <c r="B189" s="4">
        <v>0</v>
      </c>
      <c r="C189" s="4">
        <v>0</v>
      </c>
    </row>
    <row r="190" spans="1:3" ht="30">
      <c r="A190" s="2" t="s">
        <v>712</v>
      </c>
      <c r="B190" s="4" t="s">
        <v>8</v>
      </c>
      <c r="C190" s="4">
        <v>0</v>
      </c>
    </row>
    <row r="191" spans="1:3">
      <c r="A191" s="2" t="s">
        <v>124</v>
      </c>
      <c r="B191" s="4">
        <v>0</v>
      </c>
      <c r="C191" s="4">
        <v>0</v>
      </c>
    </row>
    <row r="192" spans="1:3" ht="30">
      <c r="A192" s="2" t="s">
        <v>125</v>
      </c>
      <c r="B192" s="4">
        <v>0</v>
      </c>
      <c r="C192" s="4">
        <v>0</v>
      </c>
    </row>
    <row r="193" spans="1:3">
      <c r="A193" s="3" t="s">
        <v>126</v>
      </c>
      <c r="B193" s="4" t="s">
        <v>8</v>
      </c>
      <c r="C193" s="4" t="s">
        <v>8</v>
      </c>
    </row>
    <row r="194" spans="1:3">
      <c r="A194" s="2" t="s">
        <v>680</v>
      </c>
      <c r="B194" s="4">
        <v>0</v>
      </c>
      <c r="C194" s="4">
        <v>0</v>
      </c>
    </row>
    <row r="195" spans="1:3" ht="30">
      <c r="A195" s="2" t="s">
        <v>127</v>
      </c>
      <c r="B195" s="4">
        <v>0</v>
      </c>
      <c r="C195" s="4">
        <v>0</v>
      </c>
    </row>
    <row r="196" spans="1:3" ht="30">
      <c r="A196" s="2" t="s">
        <v>128</v>
      </c>
      <c r="B196" s="4">
        <v>0</v>
      </c>
      <c r="C196" s="4" t="s">
        <v>8</v>
      </c>
    </row>
    <row r="197" spans="1:3" ht="30">
      <c r="A197" s="2" t="s">
        <v>130</v>
      </c>
      <c r="B197" s="4">
        <v>0</v>
      </c>
      <c r="C197" s="4">
        <v>0</v>
      </c>
    </row>
    <row r="198" spans="1:3">
      <c r="A198" s="2" t="s">
        <v>133</v>
      </c>
      <c r="B198" s="4" t="s">
        <v>8</v>
      </c>
      <c r="C198" s="4">
        <v>0</v>
      </c>
    </row>
    <row r="199" spans="1:3">
      <c r="A199" s="2" t="s">
        <v>689</v>
      </c>
      <c r="B199" s="4">
        <v>0</v>
      </c>
      <c r="C199" s="4">
        <v>0</v>
      </c>
    </row>
    <row r="200" spans="1:3">
      <c r="A200" s="2" t="s">
        <v>132</v>
      </c>
      <c r="B200" s="4">
        <v>0</v>
      </c>
      <c r="C200" s="4" t="s">
        <v>8</v>
      </c>
    </row>
    <row r="201" spans="1:3">
      <c r="A201" s="2" t="s">
        <v>129</v>
      </c>
      <c r="B201" s="4">
        <v>0</v>
      </c>
      <c r="C201" s="4">
        <v>0</v>
      </c>
    </row>
    <row r="202" spans="1:3">
      <c r="A202" s="2" t="s">
        <v>134</v>
      </c>
      <c r="B202" s="4">
        <v>0</v>
      </c>
      <c r="C202" s="4">
        <v>0</v>
      </c>
    </row>
    <row r="203" spans="1:3">
      <c r="A203" s="2" t="s">
        <v>135</v>
      </c>
      <c r="B203" s="4">
        <v>0</v>
      </c>
      <c r="C203" s="4">
        <v>0</v>
      </c>
    </row>
    <row r="204" spans="1:3" ht="30">
      <c r="A204" s="2" t="s">
        <v>136</v>
      </c>
      <c r="B204" s="4">
        <v>0</v>
      </c>
      <c r="C204" s="4">
        <v>0</v>
      </c>
    </row>
    <row r="205" spans="1:3" ht="30">
      <c r="A205" s="2" t="s">
        <v>137</v>
      </c>
      <c r="B205" s="8">
        <v>0</v>
      </c>
      <c r="C20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ht="15" customHeight="1">
      <c r="A1" s="7" t="s">
        <v>144</v>
      </c>
      <c r="B1" s="1" t="s">
        <v>1</v>
      </c>
    </row>
    <row r="2" spans="1:2">
      <c r="A2" s="7"/>
      <c r="B2" s="1" t="s">
        <v>2</v>
      </c>
    </row>
    <row r="3" spans="1:2">
      <c r="A3" s="3" t="s">
        <v>145</v>
      </c>
      <c r="B3" s="4" t="s">
        <v>8</v>
      </c>
    </row>
    <row r="4" spans="1:2">
      <c r="A4" s="16" t="s">
        <v>144</v>
      </c>
      <c r="B4" s="4" t="s">
        <v>8</v>
      </c>
    </row>
    <row r="5" spans="1:2" ht="39">
      <c r="A5" s="16"/>
      <c r="B5" s="12" t="s">
        <v>146</v>
      </c>
    </row>
    <row r="6" spans="1:2">
      <c r="A6" s="16"/>
      <c r="B6" s="13" t="s">
        <v>147</v>
      </c>
    </row>
    <row r="7" spans="1:2" ht="115.5">
      <c r="A7" s="16"/>
      <c r="B7" s="14" t="s">
        <v>148</v>
      </c>
    </row>
    <row r="8" spans="1:2">
      <c r="A8" s="16"/>
      <c r="B8" s="13" t="s">
        <v>149</v>
      </c>
    </row>
    <row r="9" spans="1:2" ht="345">
      <c r="A9" s="16"/>
      <c r="B9" s="14" t="s">
        <v>150</v>
      </c>
    </row>
    <row r="10" spans="1:2">
      <c r="A10" s="16"/>
      <c r="B10" s="13" t="s">
        <v>151</v>
      </c>
    </row>
    <row r="11" spans="1:2" ht="409.6">
      <c r="A11" s="16"/>
      <c r="B11" s="14" t="s">
        <v>152</v>
      </c>
    </row>
    <row r="12" spans="1:2">
      <c r="A12" s="16"/>
      <c r="B12" s="13" t="s">
        <v>153</v>
      </c>
    </row>
    <row r="13" spans="1:2" ht="306.75">
      <c r="A13" s="16"/>
      <c r="B13" s="14" t="s">
        <v>154</v>
      </c>
    </row>
    <row r="14" spans="1:2">
      <c r="A14" s="16"/>
      <c r="B14" s="13" t="s">
        <v>37</v>
      </c>
    </row>
    <row r="15" spans="1:2" ht="128.25">
      <c r="A15" s="16"/>
      <c r="B15" s="14" t="s">
        <v>155</v>
      </c>
    </row>
    <row r="16" spans="1:2" ht="26.25">
      <c r="A16" s="16"/>
      <c r="B16" s="13" t="s">
        <v>156</v>
      </c>
    </row>
    <row r="17" spans="1:2" ht="115.5">
      <c r="A17" s="16"/>
      <c r="B17" s="14" t="s">
        <v>157</v>
      </c>
    </row>
    <row r="18" spans="1:2">
      <c r="A18" s="16"/>
      <c r="B18" s="4"/>
    </row>
    <row r="19" spans="1:2">
      <c r="A19" s="16"/>
      <c r="B19" s="13" t="s">
        <v>158</v>
      </c>
    </row>
    <row r="20" spans="1:2" ht="39">
      <c r="A20" s="16"/>
      <c r="B20" s="14" t="s">
        <v>159</v>
      </c>
    </row>
    <row r="21" spans="1:2" ht="255.75">
      <c r="A21" s="16"/>
      <c r="B21" s="14" t="s">
        <v>160</v>
      </c>
    </row>
    <row r="22" spans="1:2" ht="39">
      <c r="A22" s="16"/>
      <c r="B22" s="14" t="s">
        <v>161</v>
      </c>
    </row>
    <row r="23" spans="1:2" ht="26.25">
      <c r="A23" s="16"/>
      <c r="B23" s="13" t="s">
        <v>162</v>
      </c>
    </row>
    <row r="24" spans="1:2" ht="192">
      <c r="A24" s="16"/>
      <c r="B24" s="15" t="s">
        <v>163</v>
      </c>
    </row>
    <row r="25" spans="1:2" ht="166.5">
      <c r="A25" s="16"/>
      <c r="B25" s="15" t="s">
        <v>164</v>
      </c>
    </row>
    <row r="26" spans="1:2" ht="166.5">
      <c r="A26" s="16"/>
      <c r="B26" s="15" t="s">
        <v>165</v>
      </c>
    </row>
    <row r="27" spans="1:2" ht="166.5">
      <c r="A27" s="16"/>
      <c r="B27" s="15" t="s">
        <v>166</v>
      </c>
    </row>
    <row r="28" spans="1:2">
      <c r="A28" s="16"/>
      <c r="B28" s="13" t="s">
        <v>167</v>
      </c>
    </row>
    <row r="29" spans="1:2" ht="409.6">
      <c r="A29" s="16"/>
      <c r="B29" s="15" t="s">
        <v>168</v>
      </c>
    </row>
    <row r="30" spans="1:2" ht="345">
      <c r="A30" s="16"/>
      <c r="B30" s="15" t="s">
        <v>169</v>
      </c>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3"/>
  <sheetViews>
    <sheetView showGridLines="0" workbookViewId="0"/>
  </sheetViews>
  <sheetFormatPr defaultRowHeight="15"/>
  <cols>
    <col min="1" max="2" width="36.5703125" bestFit="1" customWidth="1"/>
    <col min="3" max="3" width="36.5703125" customWidth="1"/>
    <col min="4" max="5" width="19.5703125" customWidth="1"/>
    <col min="6" max="6" width="23.7109375" customWidth="1"/>
    <col min="7" max="7" width="5.140625" customWidth="1"/>
    <col min="8" max="8" width="19.28515625" customWidth="1"/>
    <col min="9" max="10" width="23.7109375" customWidth="1"/>
    <col min="11" max="11" width="5.140625" customWidth="1"/>
    <col min="12" max="12" width="19.28515625" customWidth="1"/>
    <col min="13" max="14" width="23.7109375" customWidth="1"/>
    <col min="15" max="15" width="5.140625" customWidth="1"/>
    <col min="16" max="16" width="19.28515625" customWidth="1"/>
    <col min="17" max="17" width="4" customWidth="1"/>
  </cols>
  <sheetData>
    <row r="1" spans="1:17" ht="15" customHeight="1">
      <c r="A1" s="7" t="s">
        <v>1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71</v>
      </c>
      <c r="B3" s="85" t="s">
        <v>8</v>
      </c>
      <c r="C3" s="85"/>
      <c r="D3" s="85"/>
      <c r="E3" s="85"/>
      <c r="F3" s="85"/>
      <c r="G3" s="85"/>
      <c r="H3" s="85"/>
      <c r="I3" s="85"/>
      <c r="J3" s="85"/>
      <c r="K3" s="85"/>
      <c r="L3" s="85"/>
      <c r="M3" s="85"/>
      <c r="N3" s="85"/>
      <c r="O3" s="85"/>
      <c r="P3" s="85"/>
      <c r="Q3" s="85"/>
    </row>
    <row r="4" spans="1:17" ht="15" customHeight="1">
      <c r="A4" s="16" t="s">
        <v>170</v>
      </c>
      <c r="B4" s="85" t="s">
        <v>8</v>
      </c>
      <c r="C4" s="85"/>
      <c r="D4" s="85"/>
      <c r="E4" s="85"/>
      <c r="F4" s="85"/>
      <c r="G4" s="85"/>
      <c r="H4" s="85"/>
      <c r="I4" s="85"/>
      <c r="J4" s="85"/>
      <c r="K4" s="85"/>
      <c r="L4" s="85"/>
      <c r="M4" s="85"/>
      <c r="N4" s="85"/>
      <c r="O4" s="85"/>
      <c r="P4" s="85"/>
      <c r="Q4" s="85"/>
    </row>
    <row r="5" spans="1:17">
      <c r="A5" s="16"/>
      <c r="B5" s="86" t="s">
        <v>170</v>
      </c>
      <c r="C5" s="86"/>
      <c r="D5" s="86"/>
      <c r="E5" s="86"/>
      <c r="F5" s="86"/>
      <c r="G5" s="86"/>
      <c r="H5" s="86"/>
      <c r="I5" s="86"/>
      <c r="J5" s="86"/>
      <c r="K5" s="86"/>
      <c r="L5" s="86"/>
      <c r="M5" s="86"/>
      <c r="N5" s="86"/>
      <c r="O5" s="86"/>
      <c r="P5" s="86"/>
      <c r="Q5" s="86"/>
    </row>
    <row r="6" spans="1:17">
      <c r="A6" s="16"/>
      <c r="B6" s="85"/>
      <c r="C6" s="85"/>
      <c r="D6" s="85"/>
      <c r="E6" s="85"/>
      <c r="F6" s="85"/>
      <c r="G6" s="85"/>
      <c r="H6" s="85"/>
      <c r="I6" s="85"/>
      <c r="J6" s="85"/>
      <c r="K6" s="85"/>
      <c r="L6" s="85"/>
      <c r="M6" s="85"/>
      <c r="N6" s="85"/>
      <c r="O6" s="85"/>
      <c r="P6" s="85"/>
      <c r="Q6" s="85"/>
    </row>
    <row r="7" spans="1:17">
      <c r="A7" s="16"/>
      <c r="B7" s="87" t="s">
        <v>172</v>
      </c>
      <c r="C7" s="87"/>
      <c r="D7" s="87"/>
      <c r="E7" s="87"/>
      <c r="F7" s="87"/>
      <c r="G7" s="87"/>
      <c r="H7" s="87"/>
      <c r="I7" s="87"/>
      <c r="J7" s="87"/>
      <c r="K7" s="87"/>
      <c r="L7" s="87"/>
      <c r="M7" s="87"/>
      <c r="N7" s="87"/>
      <c r="O7" s="87"/>
      <c r="P7" s="87"/>
      <c r="Q7" s="87"/>
    </row>
    <row r="8" spans="1:17">
      <c r="A8" s="16"/>
      <c r="B8" s="85"/>
      <c r="C8" s="85"/>
      <c r="D8" s="85"/>
      <c r="E8" s="85"/>
      <c r="F8" s="85"/>
      <c r="G8" s="85"/>
      <c r="H8" s="85"/>
      <c r="I8" s="85"/>
      <c r="J8" s="85"/>
      <c r="K8" s="85"/>
      <c r="L8" s="85"/>
      <c r="M8" s="85"/>
      <c r="N8" s="85"/>
      <c r="O8" s="85"/>
      <c r="P8" s="85"/>
      <c r="Q8" s="85"/>
    </row>
    <row r="9" spans="1:17">
      <c r="A9" s="16"/>
      <c r="B9" s="87" t="s">
        <v>173</v>
      </c>
      <c r="C9" s="87"/>
      <c r="D9" s="87"/>
      <c r="E9" s="87"/>
      <c r="F9" s="87"/>
      <c r="G9" s="87"/>
      <c r="H9" s="87"/>
      <c r="I9" s="87"/>
      <c r="J9" s="87"/>
      <c r="K9" s="87"/>
      <c r="L9" s="87"/>
      <c r="M9" s="87"/>
      <c r="N9" s="87"/>
      <c r="O9" s="87"/>
      <c r="P9" s="87"/>
      <c r="Q9" s="87"/>
    </row>
    <row r="10" spans="1:17">
      <c r="A10" s="16"/>
      <c r="B10" s="34" t="s">
        <v>174</v>
      </c>
      <c r="C10" s="34"/>
      <c r="D10" s="34"/>
      <c r="E10" s="34"/>
      <c r="F10" s="34"/>
      <c r="G10" s="34"/>
      <c r="H10" s="34"/>
      <c r="I10" s="34"/>
      <c r="J10" s="34"/>
      <c r="K10" s="34"/>
      <c r="L10" s="34"/>
      <c r="M10" s="34"/>
      <c r="N10" s="34"/>
      <c r="O10" s="34"/>
      <c r="P10" s="34"/>
      <c r="Q10" s="34"/>
    </row>
    <row r="11" spans="1:17">
      <c r="A11" s="16"/>
      <c r="B11" s="34" t="s">
        <v>175</v>
      </c>
      <c r="C11" s="34"/>
      <c r="D11" s="34"/>
      <c r="E11" s="34"/>
      <c r="F11" s="34"/>
      <c r="G11" s="34"/>
      <c r="H11" s="34"/>
      <c r="I11" s="34"/>
      <c r="J11" s="34"/>
      <c r="K11" s="34"/>
      <c r="L11" s="34"/>
      <c r="M11" s="34"/>
      <c r="N11" s="34"/>
      <c r="O11" s="34"/>
      <c r="P11" s="34"/>
      <c r="Q11" s="34"/>
    </row>
    <row r="12" spans="1:17">
      <c r="A12" s="16"/>
      <c r="B12" s="34" t="s">
        <v>176</v>
      </c>
      <c r="C12" s="34"/>
      <c r="D12" s="34"/>
      <c r="E12" s="34"/>
      <c r="F12" s="34"/>
      <c r="G12" s="34"/>
      <c r="H12" s="34"/>
      <c r="I12" s="34"/>
      <c r="J12" s="34"/>
      <c r="K12" s="34"/>
      <c r="L12" s="34"/>
      <c r="M12" s="34"/>
      <c r="N12" s="34"/>
      <c r="O12" s="34"/>
      <c r="P12" s="34"/>
      <c r="Q12" s="34"/>
    </row>
    <row r="13" spans="1:17">
      <c r="A13" s="16"/>
      <c r="B13" s="27"/>
      <c r="C13" s="27"/>
      <c r="D13" s="27"/>
      <c r="E13" s="27"/>
    </row>
    <row r="14" spans="1:17">
      <c r="A14" s="16"/>
      <c r="B14" s="19"/>
      <c r="C14" s="19"/>
      <c r="D14" s="19"/>
      <c r="E14" s="19"/>
    </row>
    <row r="15" spans="1:17" ht="15.75" thickBot="1">
      <c r="A15" s="16"/>
      <c r="B15" s="20" t="s">
        <v>177</v>
      </c>
      <c r="C15" s="28" t="s">
        <v>178</v>
      </c>
      <c r="D15" s="28"/>
      <c r="E15" s="28"/>
    </row>
    <row r="16" spans="1:17">
      <c r="A16" s="16"/>
      <c r="B16" s="29" t="s">
        <v>179</v>
      </c>
      <c r="C16" s="31" t="s">
        <v>180</v>
      </c>
      <c r="D16" s="33">
        <v>1111</v>
      </c>
      <c r="E16" s="35"/>
    </row>
    <row r="17" spans="1:17">
      <c r="A17" s="16"/>
      <c r="B17" s="29"/>
      <c r="C17" s="30"/>
      <c r="D17" s="32"/>
      <c r="E17" s="34"/>
    </row>
    <row r="18" spans="1:17">
      <c r="A18" s="16"/>
      <c r="B18" s="36" t="s">
        <v>41</v>
      </c>
      <c r="C18" s="37">
        <v>4354</v>
      </c>
      <c r="D18" s="37"/>
      <c r="E18" s="38"/>
    </row>
    <row r="19" spans="1:17">
      <c r="A19" s="16"/>
      <c r="B19" s="36"/>
      <c r="C19" s="37"/>
      <c r="D19" s="37"/>
      <c r="E19" s="38"/>
    </row>
    <row r="20" spans="1:17">
      <c r="A20" s="16"/>
      <c r="B20" s="29" t="s">
        <v>43</v>
      </c>
      <c r="C20" s="32">
        <v>2637</v>
      </c>
      <c r="D20" s="32"/>
      <c r="E20" s="34"/>
    </row>
    <row r="21" spans="1:17">
      <c r="A21" s="16"/>
      <c r="B21" s="29"/>
      <c r="C21" s="32"/>
      <c r="D21" s="32"/>
      <c r="E21" s="34"/>
    </row>
    <row r="22" spans="1:17">
      <c r="A22" s="16"/>
      <c r="B22" s="36" t="s">
        <v>181</v>
      </c>
      <c r="C22" s="37">
        <v>9534</v>
      </c>
      <c r="D22" s="37"/>
      <c r="E22" s="38"/>
    </row>
    <row r="23" spans="1:17" ht="15.75" thickBot="1">
      <c r="A23" s="16"/>
      <c r="B23" s="36"/>
      <c r="C23" s="39"/>
      <c r="D23" s="39"/>
      <c r="E23" s="40"/>
    </row>
    <row r="24" spans="1:17">
      <c r="A24" s="16"/>
      <c r="B24" s="41" t="s">
        <v>182</v>
      </c>
      <c r="C24" s="31" t="s">
        <v>180</v>
      </c>
      <c r="D24" s="33">
        <v>17636</v>
      </c>
      <c r="E24" s="35"/>
    </row>
    <row r="25" spans="1:17" ht="15.75" thickBot="1">
      <c r="A25" s="16"/>
      <c r="B25" s="41"/>
      <c r="C25" s="42"/>
      <c r="D25" s="43"/>
      <c r="E25" s="44"/>
    </row>
    <row r="26" spans="1:17" ht="25.5" customHeight="1" thickTop="1">
      <c r="A26" s="16"/>
      <c r="B26" s="30" t="s">
        <v>183</v>
      </c>
      <c r="C26" s="30"/>
      <c r="D26" s="30"/>
      <c r="E26" s="30"/>
      <c r="F26" s="30"/>
      <c r="G26" s="30"/>
      <c r="H26" s="30"/>
      <c r="I26" s="30"/>
      <c r="J26" s="30"/>
      <c r="K26" s="30"/>
      <c r="L26" s="30"/>
      <c r="M26" s="30"/>
      <c r="N26" s="30"/>
      <c r="O26" s="30"/>
      <c r="P26" s="30"/>
      <c r="Q26" s="30"/>
    </row>
    <row r="27" spans="1:17">
      <c r="A27" s="16"/>
      <c r="B27" s="30" t="s">
        <v>184</v>
      </c>
      <c r="C27" s="30"/>
      <c r="D27" s="30"/>
      <c r="E27" s="30"/>
      <c r="F27" s="30"/>
      <c r="G27" s="30"/>
      <c r="H27" s="30"/>
      <c r="I27" s="30"/>
      <c r="J27" s="30"/>
      <c r="K27" s="30"/>
      <c r="L27" s="30"/>
      <c r="M27" s="30"/>
      <c r="N27" s="30"/>
      <c r="O27" s="30"/>
      <c r="P27" s="30"/>
      <c r="Q27" s="30"/>
    </row>
    <row r="28" spans="1:17">
      <c r="A28" s="16"/>
      <c r="B28" s="88" t="s">
        <v>185</v>
      </c>
      <c r="C28" s="88"/>
      <c r="D28" s="88"/>
      <c r="E28" s="88"/>
      <c r="F28" s="88"/>
      <c r="G28" s="88"/>
      <c r="H28" s="88"/>
      <c r="I28" s="88"/>
      <c r="J28" s="88"/>
      <c r="K28" s="88"/>
      <c r="L28" s="88"/>
      <c r="M28" s="88"/>
      <c r="N28" s="88"/>
      <c r="O28" s="88"/>
      <c r="P28" s="88"/>
      <c r="Q28" s="88"/>
    </row>
    <row r="29" spans="1:17" ht="38.25" customHeight="1">
      <c r="A29" s="16"/>
      <c r="B29" s="30" t="s">
        <v>186</v>
      </c>
      <c r="C29" s="30"/>
      <c r="D29" s="30"/>
      <c r="E29" s="30"/>
      <c r="F29" s="30"/>
      <c r="G29" s="30"/>
      <c r="H29" s="30"/>
      <c r="I29" s="30"/>
      <c r="J29" s="30"/>
      <c r="K29" s="30"/>
      <c r="L29" s="30"/>
      <c r="M29" s="30"/>
      <c r="N29" s="30"/>
      <c r="O29" s="30"/>
      <c r="P29" s="30"/>
      <c r="Q29" s="30"/>
    </row>
    <row r="30" spans="1:17" ht="38.25" customHeight="1">
      <c r="A30" s="16"/>
      <c r="B30" s="30" t="s">
        <v>187</v>
      </c>
      <c r="C30" s="30"/>
      <c r="D30" s="30"/>
      <c r="E30" s="30"/>
      <c r="F30" s="30"/>
      <c r="G30" s="30"/>
      <c r="H30" s="30"/>
      <c r="I30" s="30"/>
      <c r="J30" s="30"/>
      <c r="K30" s="30"/>
      <c r="L30" s="30"/>
      <c r="M30" s="30"/>
      <c r="N30" s="30"/>
      <c r="O30" s="30"/>
      <c r="P30" s="30"/>
      <c r="Q30" s="30"/>
    </row>
    <row r="31" spans="1:17" ht="25.5" customHeight="1">
      <c r="A31" s="16"/>
      <c r="B31" s="30" t="s">
        <v>188</v>
      </c>
      <c r="C31" s="30"/>
      <c r="D31" s="30"/>
      <c r="E31" s="30"/>
      <c r="F31" s="30"/>
      <c r="G31" s="30"/>
      <c r="H31" s="30"/>
      <c r="I31" s="30"/>
      <c r="J31" s="30"/>
      <c r="K31" s="30"/>
      <c r="L31" s="30"/>
      <c r="M31" s="30"/>
      <c r="N31" s="30"/>
      <c r="O31" s="30"/>
      <c r="P31" s="30"/>
      <c r="Q31" s="30"/>
    </row>
    <row r="32" spans="1:17">
      <c r="A32" s="16"/>
      <c r="B32" s="30" t="s">
        <v>189</v>
      </c>
      <c r="C32" s="30"/>
      <c r="D32" s="30"/>
      <c r="E32" s="30"/>
      <c r="F32" s="30"/>
      <c r="G32" s="30"/>
      <c r="H32" s="30"/>
      <c r="I32" s="30"/>
      <c r="J32" s="30"/>
      <c r="K32" s="30"/>
      <c r="L32" s="30"/>
      <c r="M32" s="30"/>
      <c r="N32" s="30"/>
      <c r="O32" s="30"/>
      <c r="P32" s="30"/>
      <c r="Q32" s="30"/>
    </row>
    <row r="33" spans="1:17">
      <c r="A33" s="16"/>
      <c r="B33" s="30" t="s">
        <v>190</v>
      </c>
      <c r="C33" s="30"/>
      <c r="D33" s="30"/>
      <c r="E33" s="30"/>
      <c r="F33" s="30"/>
      <c r="G33" s="30"/>
      <c r="H33" s="30"/>
      <c r="I33" s="30"/>
      <c r="J33" s="30"/>
      <c r="K33" s="30"/>
      <c r="L33" s="30"/>
      <c r="M33" s="30"/>
      <c r="N33" s="30"/>
      <c r="O33" s="30"/>
      <c r="P33" s="30"/>
      <c r="Q33" s="30"/>
    </row>
    <row r="34" spans="1:17">
      <c r="A34" s="16"/>
      <c r="B34" s="30" t="s">
        <v>191</v>
      </c>
      <c r="C34" s="30"/>
      <c r="D34" s="30"/>
      <c r="E34" s="30"/>
      <c r="F34" s="30"/>
      <c r="G34" s="30"/>
      <c r="H34" s="30"/>
      <c r="I34" s="30"/>
      <c r="J34" s="30"/>
      <c r="K34" s="30"/>
      <c r="L34" s="30"/>
      <c r="M34" s="30"/>
      <c r="N34" s="30"/>
      <c r="O34" s="30"/>
      <c r="P34" s="30"/>
      <c r="Q34" s="30"/>
    </row>
    <row r="35" spans="1:17">
      <c r="A35" s="16"/>
      <c r="B35" s="27"/>
      <c r="C35" s="27"/>
      <c r="D35" s="27"/>
      <c r="E35" s="27"/>
    </row>
    <row r="36" spans="1:17">
      <c r="A36" s="16"/>
      <c r="B36" s="19"/>
      <c r="C36" s="19"/>
      <c r="D36" s="19"/>
      <c r="E36" s="19"/>
    </row>
    <row r="37" spans="1:17" ht="15.75" thickBot="1">
      <c r="A37" s="16"/>
      <c r="B37" s="20" t="s">
        <v>177</v>
      </c>
      <c r="C37" s="28" t="s">
        <v>178</v>
      </c>
      <c r="D37" s="28"/>
      <c r="E37" s="28"/>
    </row>
    <row r="38" spans="1:17">
      <c r="A38" s="16"/>
      <c r="B38" s="29" t="s">
        <v>192</v>
      </c>
      <c r="C38" s="31" t="s">
        <v>180</v>
      </c>
      <c r="D38" s="33">
        <v>91171</v>
      </c>
      <c r="E38" s="35"/>
    </row>
    <row r="39" spans="1:17">
      <c r="A39" s="16"/>
      <c r="B39" s="29"/>
      <c r="C39" s="30"/>
      <c r="D39" s="32"/>
      <c r="E39" s="34"/>
    </row>
    <row r="40" spans="1:17">
      <c r="A40" s="16"/>
      <c r="B40" s="36" t="s">
        <v>179</v>
      </c>
      <c r="C40" s="37">
        <v>23714</v>
      </c>
      <c r="D40" s="37"/>
      <c r="E40" s="38"/>
    </row>
    <row r="41" spans="1:17">
      <c r="A41" s="16"/>
      <c r="B41" s="36"/>
      <c r="C41" s="37"/>
      <c r="D41" s="37"/>
      <c r="E41" s="38"/>
    </row>
    <row r="42" spans="1:17">
      <c r="A42" s="16"/>
      <c r="B42" s="29" t="s">
        <v>193</v>
      </c>
      <c r="C42" s="32">
        <v>150900</v>
      </c>
      <c r="D42" s="32"/>
      <c r="E42" s="34"/>
    </row>
    <row r="43" spans="1:17">
      <c r="A43" s="16"/>
      <c r="B43" s="29"/>
      <c r="C43" s="32"/>
      <c r="D43" s="32"/>
      <c r="E43" s="34"/>
    </row>
    <row r="44" spans="1:17">
      <c r="A44" s="16"/>
      <c r="B44" s="36" t="s">
        <v>43</v>
      </c>
      <c r="C44" s="37">
        <v>104912</v>
      </c>
      <c r="D44" s="37"/>
      <c r="E44" s="38"/>
    </row>
    <row r="45" spans="1:17">
      <c r="A45" s="16"/>
      <c r="B45" s="36"/>
      <c r="C45" s="37"/>
      <c r="D45" s="37"/>
      <c r="E45" s="38"/>
    </row>
    <row r="46" spans="1:17">
      <c r="A46" s="16"/>
      <c r="B46" s="29" t="s">
        <v>44</v>
      </c>
      <c r="C46" s="32">
        <v>4946</v>
      </c>
      <c r="D46" s="32"/>
      <c r="E46" s="34"/>
    </row>
    <row r="47" spans="1:17">
      <c r="A47" s="16"/>
      <c r="B47" s="29"/>
      <c r="C47" s="32"/>
      <c r="D47" s="32"/>
      <c r="E47" s="34"/>
    </row>
    <row r="48" spans="1:17">
      <c r="A48" s="16"/>
      <c r="B48" s="23" t="s">
        <v>194</v>
      </c>
      <c r="C48" s="49" t="s">
        <v>195</v>
      </c>
      <c r="D48" s="49"/>
      <c r="E48" s="45" t="s">
        <v>196</v>
      </c>
    </row>
    <row r="49" spans="1:17" ht="15.75" thickBot="1">
      <c r="A49" s="16"/>
      <c r="B49" s="22" t="s">
        <v>54</v>
      </c>
      <c r="C49" s="50" t="s">
        <v>197</v>
      </c>
      <c r="D49" s="50"/>
      <c r="E49" s="47" t="s">
        <v>196</v>
      </c>
    </row>
    <row r="50" spans="1:17">
      <c r="A50" s="16"/>
      <c r="B50" s="51" t="s">
        <v>182</v>
      </c>
      <c r="C50" s="53" t="s">
        <v>180</v>
      </c>
      <c r="D50" s="55">
        <v>260000</v>
      </c>
      <c r="E50" s="57"/>
    </row>
    <row r="51" spans="1:17" ht="15.75" thickBot="1">
      <c r="A51" s="16"/>
      <c r="B51" s="51"/>
      <c r="C51" s="54"/>
      <c r="D51" s="56"/>
      <c r="E51" s="58"/>
    </row>
    <row r="52" spans="1:17" ht="25.5" customHeight="1" thickTop="1">
      <c r="A52" s="16"/>
      <c r="B52" s="30" t="s">
        <v>198</v>
      </c>
      <c r="C52" s="30"/>
      <c r="D52" s="30"/>
      <c r="E52" s="30"/>
      <c r="F52" s="30"/>
      <c r="G52" s="30"/>
      <c r="H52" s="30"/>
      <c r="I52" s="30"/>
      <c r="J52" s="30"/>
      <c r="K52" s="30"/>
      <c r="L52" s="30"/>
      <c r="M52" s="30"/>
      <c r="N52" s="30"/>
      <c r="O52" s="30"/>
      <c r="P52" s="30"/>
      <c r="Q52" s="30"/>
    </row>
    <row r="53" spans="1:17">
      <c r="A53" s="16"/>
      <c r="B53" s="30" t="s">
        <v>199</v>
      </c>
      <c r="C53" s="30"/>
      <c r="D53" s="30"/>
      <c r="E53" s="30"/>
      <c r="F53" s="30"/>
      <c r="G53" s="30"/>
      <c r="H53" s="30"/>
      <c r="I53" s="30"/>
      <c r="J53" s="30"/>
      <c r="K53" s="30"/>
      <c r="L53" s="30"/>
      <c r="M53" s="30"/>
      <c r="N53" s="30"/>
      <c r="O53" s="30"/>
      <c r="P53" s="30"/>
      <c r="Q53" s="30"/>
    </row>
    <row r="54" spans="1:17">
      <c r="A54" s="16"/>
      <c r="B54" s="27"/>
      <c r="C54" s="27"/>
      <c r="D54" s="27"/>
      <c r="E54" s="27"/>
      <c r="F54" s="27"/>
    </row>
    <row r="55" spans="1:17">
      <c r="A55" s="16"/>
      <c r="B55" s="19"/>
      <c r="C55" s="19"/>
      <c r="D55" s="19"/>
      <c r="E55" s="19"/>
      <c r="F55" s="19"/>
    </row>
    <row r="56" spans="1:17" ht="15.75" thickBot="1">
      <c r="A56" s="16"/>
      <c r="B56" s="20" t="s">
        <v>200</v>
      </c>
      <c r="C56" s="21" t="s">
        <v>201</v>
      </c>
      <c r="D56" s="28" t="s">
        <v>202</v>
      </c>
      <c r="E56" s="28"/>
      <c r="F56" s="28"/>
    </row>
    <row r="57" spans="1:17">
      <c r="A57" s="16"/>
      <c r="B57" s="29" t="s">
        <v>203</v>
      </c>
      <c r="C57" s="60">
        <v>9</v>
      </c>
      <c r="D57" s="31" t="s">
        <v>180</v>
      </c>
      <c r="E57" s="33">
        <v>150900</v>
      </c>
      <c r="F57" s="35"/>
    </row>
    <row r="58" spans="1:17">
      <c r="A58" s="16"/>
      <c r="B58" s="29"/>
      <c r="C58" s="59"/>
      <c r="D58" s="30"/>
      <c r="E58" s="32"/>
      <c r="F58" s="34"/>
    </row>
    <row r="59" spans="1:17">
      <c r="A59" s="16"/>
      <c r="B59" s="88" t="s">
        <v>204</v>
      </c>
      <c r="C59" s="88"/>
      <c r="D59" s="88"/>
      <c r="E59" s="88"/>
      <c r="F59" s="88"/>
      <c r="G59" s="88"/>
      <c r="H59" s="88"/>
      <c r="I59" s="88"/>
      <c r="J59" s="88"/>
      <c r="K59" s="88"/>
      <c r="L59" s="88"/>
      <c r="M59" s="88"/>
      <c r="N59" s="88"/>
      <c r="O59" s="88"/>
      <c r="P59" s="88"/>
      <c r="Q59" s="88"/>
    </row>
    <row r="60" spans="1:17" ht="25.5" customHeight="1">
      <c r="A60" s="16"/>
      <c r="B60" s="30" t="s">
        <v>205</v>
      </c>
      <c r="C60" s="30"/>
      <c r="D60" s="30"/>
      <c r="E60" s="30"/>
      <c r="F60" s="30"/>
      <c r="G60" s="30"/>
      <c r="H60" s="30"/>
      <c r="I60" s="30"/>
      <c r="J60" s="30"/>
      <c r="K60" s="30"/>
      <c r="L60" s="30"/>
      <c r="M60" s="30"/>
      <c r="N60" s="30"/>
      <c r="O60" s="30"/>
      <c r="P60" s="30"/>
      <c r="Q60" s="30"/>
    </row>
    <row r="61" spans="1:17">
      <c r="A61" s="16"/>
      <c r="B61" s="30" t="s">
        <v>206</v>
      </c>
      <c r="C61" s="30"/>
      <c r="D61" s="30"/>
      <c r="E61" s="30"/>
      <c r="F61" s="30"/>
      <c r="G61" s="30"/>
      <c r="H61" s="30"/>
      <c r="I61" s="30"/>
      <c r="J61" s="30"/>
      <c r="K61" s="30"/>
      <c r="L61" s="30"/>
      <c r="M61" s="30"/>
      <c r="N61" s="30"/>
      <c r="O61" s="30"/>
      <c r="P61" s="30"/>
      <c r="Q61" s="30"/>
    </row>
    <row r="62" spans="1:17">
      <c r="A62" s="16"/>
      <c r="B62" s="30" t="s">
        <v>207</v>
      </c>
      <c r="C62" s="30"/>
      <c r="D62" s="30"/>
      <c r="E62" s="30"/>
      <c r="F62" s="30"/>
      <c r="G62" s="30"/>
      <c r="H62" s="30"/>
      <c r="I62" s="30"/>
      <c r="J62" s="30"/>
      <c r="K62" s="30"/>
      <c r="L62" s="30"/>
      <c r="M62" s="30"/>
      <c r="N62" s="30"/>
      <c r="O62" s="30"/>
      <c r="P62" s="30"/>
      <c r="Q62" s="30"/>
    </row>
    <row r="63" spans="1:17">
      <c r="A63" s="16"/>
      <c r="B63" s="27"/>
      <c r="C63" s="27"/>
      <c r="D63" s="27"/>
      <c r="E63" s="27"/>
    </row>
    <row r="64" spans="1:17">
      <c r="A64" s="16"/>
      <c r="B64" s="19"/>
      <c r="C64" s="19"/>
      <c r="D64" s="19"/>
      <c r="E64" s="19"/>
    </row>
    <row r="65" spans="1:5" ht="15.75" thickBot="1">
      <c r="A65" s="16"/>
      <c r="B65" s="20" t="s">
        <v>177</v>
      </c>
      <c r="C65" s="28" t="s">
        <v>178</v>
      </c>
      <c r="D65" s="28"/>
      <c r="E65" s="28"/>
    </row>
    <row r="66" spans="1:5">
      <c r="A66" s="16"/>
      <c r="B66" s="29" t="s">
        <v>192</v>
      </c>
      <c r="C66" s="31" t="s">
        <v>180</v>
      </c>
      <c r="D66" s="33">
        <v>1860</v>
      </c>
      <c r="E66" s="35"/>
    </row>
    <row r="67" spans="1:5">
      <c r="A67" s="16"/>
      <c r="B67" s="29"/>
      <c r="C67" s="30"/>
      <c r="D67" s="32"/>
      <c r="E67" s="34"/>
    </row>
    <row r="68" spans="1:5">
      <c r="A68" s="16"/>
      <c r="B68" s="36" t="s">
        <v>179</v>
      </c>
      <c r="C68" s="37">
        <v>6345</v>
      </c>
      <c r="D68" s="37"/>
      <c r="E68" s="38"/>
    </row>
    <row r="69" spans="1:5">
      <c r="A69" s="16"/>
      <c r="B69" s="36"/>
      <c r="C69" s="37"/>
      <c r="D69" s="37"/>
      <c r="E69" s="38"/>
    </row>
    <row r="70" spans="1:5">
      <c r="A70" s="16"/>
      <c r="B70" s="29" t="s">
        <v>41</v>
      </c>
      <c r="C70" s="32">
        <v>13500</v>
      </c>
      <c r="D70" s="32"/>
      <c r="E70" s="34"/>
    </row>
    <row r="71" spans="1:5">
      <c r="A71" s="16"/>
      <c r="B71" s="29"/>
      <c r="C71" s="32"/>
      <c r="D71" s="32"/>
      <c r="E71" s="34"/>
    </row>
    <row r="72" spans="1:5">
      <c r="A72" s="16"/>
      <c r="B72" s="36" t="s">
        <v>43</v>
      </c>
      <c r="C72" s="37">
        <v>10080</v>
      </c>
      <c r="D72" s="37"/>
      <c r="E72" s="38"/>
    </row>
    <row r="73" spans="1:5">
      <c r="A73" s="16"/>
      <c r="B73" s="36"/>
      <c r="C73" s="37"/>
      <c r="D73" s="37"/>
      <c r="E73" s="38"/>
    </row>
    <row r="74" spans="1:5">
      <c r="A74" s="16"/>
      <c r="B74" s="29" t="s">
        <v>44</v>
      </c>
      <c r="C74" s="59">
        <v>246</v>
      </c>
      <c r="D74" s="59"/>
      <c r="E74" s="34"/>
    </row>
    <row r="75" spans="1:5">
      <c r="A75" s="16"/>
      <c r="B75" s="29"/>
      <c r="C75" s="59"/>
      <c r="D75" s="59"/>
      <c r="E75" s="34"/>
    </row>
    <row r="76" spans="1:5">
      <c r="A76" s="16"/>
      <c r="B76" s="36" t="s">
        <v>193</v>
      </c>
      <c r="C76" s="49">
        <v>552</v>
      </c>
      <c r="D76" s="49"/>
      <c r="E76" s="38"/>
    </row>
    <row r="77" spans="1:5">
      <c r="A77" s="16"/>
      <c r="B77" s="36"/>
      <c r="C77" s="49"/>
      <c r="D77" s="49"/>
      <c r="E77" s="38"/>
    </row>
    <row r="78" spans="1:5" ht="15.75" thickBot="1">
      <c r="A78" s="16"/>
      <c r="B78" s="22" t="s">
        <v>194</v>
      </c>
      <c r="C78" s="50" t="s">
        <v>208</v>
      </c>
      <c r="D78" s="50"/>
      <c r="E78" s="47" t="s">
        <v>196</v>
      </c>
    </row>
    <row r="79" spans="1:5">
      <c r="A79" s="16"/>
      <c r="B79" s="51" t="s">
        <v>182</v>
      </c>
      <c r="C79" s="55">
        <v>32183</v>
      </c>
      <c r="D79" s="55"/>
      <c r="E79" s="57"/>
    </row>
    <row r="80" spans="1:5">
      <c r="A80" s="16"/>
      <c r="B80" s="51"/>
      <c r="C80" s="37"/>
      <c r="D80" s="37"/>
      <c r="E80" s="38"/>
    </row>
    <row r="81" spans="1:17" ht="25.5">
      <c r="A81" s="16"/>
      <c r="B81" s="22" t="s">
        <v>209</v>
      </c>
      <c r="C81" s="59" t="s">
        <v>210</v>
      </c>
      <c r="D81" s="59"/>
      <c r="E81" s="14" t="s">
        <v>196</v>
      </c>
    </row>
    <row r="82" spans="1:17">
      <c r="A82" s="16"/>
      <c r="B82" s="36" t="s">
        <v>211</v>
      </c>
      <c r="C82" s="37">
        <v>235028</v>
      </c>
      <c r="D82" s="37"/>
      <c r="E82" s="38"/>
    </row>
    <row r="83" spans="1:17" ht="15.75" thickBot="1">
      <c r="A83" s="16"/>
      <c r="B83" s="36"/>
      <c r="C83" s="39"/>
      <c r="D83" s="39"/>
      <c r="E83" s="40"/>
    </row>
    <row r="84" spans="1:17">
      <c r="A84" s="16"/>
      <c r="B84" s="41" t="s">
        <v>212</v>
      </c>
      <c r="C84" s="31" t="s">
        <v>180</v>
      </c>
      <c r="D84" s="33">
        <v>108158</v>
      </c>
      <c r="E84" s="35"/>
    </row>
    <row r="85" spans="1:17" ht="15.75" thickBot="1">
      <c r="A85" s="16"/>
      <c r="B85" s="41"/>
      <c r="C85" s="42"/>
      <c r="D85" s="43"/>
      <c r="E85" s="44"/>
    </row>
    <row r="86" spans="1:17" ht="25.5" customHeight="1" thickTop="1">
      <c r="A86" s="16"/>
      <c r="B86" s="30" t="s">
        <v>213</v>
      </c>
      <c r="C86" s="30"/>
      <c r="D86" s="30"/>
      <c r="E86" s="30"/>
      <c r="F86" s="30"/>
      <c r="G86" s="30"/>
      <c r="H86" s="30"/>
      <c r="I86" s="30"/>
      <c r="J86" s="30"/>
      <c r="K86" s="30"/>
      <c r="L86" s="30"/>
      <c r="M86" s="30"/>
      <c r="N86" s="30"/>
      <c r="O86" s="30"/>
      <c r="P86" s="30"/>
      <c r="Q86" s="30"/>
    </row>
    <row r="87" spans="1:17">
      <c r="A87" s="16"/>
      <c r="B87" s="30" t="s">
        <v>214</v>
      </c>
      <c r="C87" s="30"/>
      <c r="D87" s="30"/>
      <c r="E87" s="30"/>
      <c r="F87" s="30"/>
      <c r="G87" s="30"/>
      <c r="H87" s="30"/>
      <c r="I87" s="30"/>
      <c r="J87" s="30"/>
      <c r="K87" s="30"/>
      <c r="L87" s="30"/>
      <c r="M87" s="30"/>
      <c r="N87" s="30"/>
      <c r="O87" s="30"/>
      <c r="P87" s="30"/>
      <c r="Q87" s="30"/>
    </row>
    <row r="88" spans="1:17">
      <c r="A88" s="16"/>
      <c r="B88" s="30" t="s">
        <v>215</v>
      </c>
      <c r="C88" s="30"/>
      <c r="D88" s="30"/>
      <c r="E88" s="30"/>
      <c r="F88" s="30"/>
      <c r="G88" s="30"/>
      <c r="H88" s="30"/>
      <c r="I88" s="30"/>
      <c r="J88" s="30"/>
      <c r="K88" s="30"/>
      <c r="L88" s="30"/>
      <c r="M88" s="30"/>
      <c r="N88" s="30"/>
      <c r="O88" s="30"/>
      <c r="P88" s="30"/>
      <c r="Q88" s="30"/>
    </row>
    <row r="89" spans="1:17">
      <c r="A89" s="16"/>
      <c r="B89" s="27"/>
      <c r="C89" s="27"/>
      <c r="D89" s="27"/>
      <c r="E89" s="27"/>
      <c r="F89" s="27"/>
    </row>
    <row r="90" spans="1:17">
      <c r="A90" s="16"/>
      <c r="B90" s="19"/>
      <c r="C90" s="19"/>
      <c r="D90" s="19"/>
      <c r="E90" s="19"/>
      <c r="F90" s="19"/>
    </row>
    <row r="91" spans="1:17" ht="15.75" thickBot="1">
      <c r="A91" s="16"/>
      <c r="B91" s="20" t="s">
        <v>200</v>
      </c>
      <c r="C91" s="21" t="s">
        <v>201</v>
      </c>
      <c r="D91" s="28" t="s">
        <v>202</v>
      </c>
      <c r="E91" s="28"/>
      <c r="F91" s="28"/>
    </row>
    <row r="92" spans="1:17">
      <c r="A92" s="16"/>
      <c r="B92" s="29" t="s">
        <v>216</v>
      </c>
      <c r="C92" s="60">
        <v>5</v>
      </c>
      <c r="D92" s="31" t="s">
        <v>180</v>
      </c>
      <c r="E92" s="60">
        <v>552</v>
      </c>
      <c r="F92" s="35"/>
    </row>
    <row r="93" spans="1:17">
      <c r="A93" s="16"/>
      <c r="B93" s="29"/>
      <c r="C93" s="59"/>
      <c r="D93" s="30"/>
      <c r="E93" s="59"/>
      <c r="F93" s="34"/>
    </row>
    <row r="94" spans="1:17">
      <c r="A94" s="16"/>
      <c r="B94" s="87" t="s">
        <v>217</v>
      </c>
      <c r="C94" s="87"/>
      <c r="D94" s="87"/>
      <c r="E94" s="87"/>
      <c r="F94" s="87"/>
      <c r="G94" s="87"/>
      <c r="H94" s="87"/>
      <c r="I94" s="87"/>
      <c r="J94" s="87"/>
      <c r="K94" s="87"/>
      <c r="L94" s="87"/>
      <c r="M94" s="87"/>
      <c r="N94" s="87"/>
      <c r="O94" s="87"/>
      <c r="P94" s="87"/>
      <c r="Q94" s="87"/>
    </row>
    <row r="95" spans="1:17" ht="38.25" customHeight="1">
      <c r="A95" s="16"/>
      <c r="B95" s="34" t="s">
        <v>218</v>
      </c>
      <c r="C95" s="34"/>
      <c r="D95" s="34"/>
      <c r="E95" s="34"/>
      <c r="F95" s="34"/>
      <c r="G95" s="34"/>
      <c r="H95" s="34"/>
      <c r="I95" s="34"/>
      <c r="J95" s="34"/>
      <c r="K95" s="34"/>
      <c r="L95" s="34"/>
      <c r="M95" s="34"/>
      <c r="N95" s="34"/>
      <c r="O95" s="34"/>
      <c r="P95" s="34"/>
      <c r="Q95" s="34"/>
    </row>
    <row r="96" spans="1:17">
      <c r="A96" s="16"/>
      <c r="B96" s="34" t="s">
        <v>219</v>
      </c>
      <c r="C96" s="34"/>
      <c r="D96" s="34"/>
      <c r="E96" s="34"/>
      <c r="F96" s="34"/>
      <c r="G96" s="34"/>
      <c r="H96" s="34"/>
      <c r="I96" s="34"/>
      <c r="J96" s="34"/>
      <c r="K96" s="34"/>
      <c r="L96" s="34"/>
      <c r="M96" s="34"/>
      <c r="N96" s="34"/>
      <c r="O96" s="34"/>
      <c r="P96" s="34"/>
      <c r="Q96" s="34"/>
    </row>
    <row r="97" spans="1:5">
      <c r="A97" s="16"/>
      <c r="B97" s="27"/>
      <c r="C97" s="27"/>
      <c r="D97" s="27"/>
      <c r="E97" s="27"/>
    </row>
    <row r="98" spans="1:5">
      <c r="A98" s="16"/>
      <c r="B98" s="19"/>
      <c r="C98" s="19"/>
      <c r="D98" s="19"/>
      <c r="E98" s="19"/>
    </row>
    <row r="99" spans="1:5" ht="15.75" thickBot="1">
      <c r="A99" s="16"/>
      <c r="B99" s="20" t="s">
        <v>177</v>
      </c>
      <c r="C99" s="28" t="s">
        <v>178</v>
      </c>
      <c r="D99" s="28"/>
      <c r="E99" s="28"/>
    </row>
    <row r="100" spans="1:5">
      <c r="A100" s="16"/>
      <c r="B100" s="29" t="s">
        <v>44</v>
      </c>
      <c r="C100" s="31" t="s">
        <v>180</v>
      </c>
      <c r="D100" s="33">
        <v>1460</v>
      </c>
      <c r="E100" s="35"/>
    </row>
    <row r="101" spans="1:5">
      <c r="A101" s="16"/>
      <c r="B101" s="29"/>
      <c r="C101" s="30"/>
      <c r="D101" s="32"/>
      <c r="E101" s="34"/>
    </row>
    <row r="102" spans="1:5">
      <c r="A102" s="16"/>
      <c r="B102" s="36" t="s">
        <v>43</v>
      </c>
      <c r="C102" s="37">
        <v>11461</v>
      </c>
      <c r="D102" s="37"/>
      <c r="E102" s="38"/>
    </row>
    <row r="103" spans="1:5">
      <c r="A103" s="16"/>
      <c r="B103" s="36"/>
      <c r="C103" s="37"/>
      <c r="D103" s="37"/>
      <c r="E103" s="38"/>
    </row>
    <row r="104" spans="1:5">
      <c r="A104" s="16"/>
      <c r="B104" s="29" t="s">
        <v>41</v>
      </c>
      <c r="C104" s="32">
        <v>27100</v>
      </c>
      <c r="D104" s="32"/>
      <c r="E104" s="34"/>
    </row>
    <row r="105" spans="1:5">
      <c r="A105" s="16"/>
      <c r="B105" s="29"/>
      <c r="C105" s="32"/>
      <c r="D105" s="32"/>
      <c r="E105" s="34"/>
    </row>
    <row r="106" spans="1:5">
      <c r="A106" s="16"/>
      <c r="B106" s="36" t="s">
        <v>220</v>
      </c>
      <c r="C106" s="49">
        <v>62</v>
      </c>
      <c r="D106" s="49"/>
      <c r="E106" s="38"/>
    </row>
    <row r="107" spans="1:5" ht="15.75" thickBot="1">
      <c r="A107" s="16"/>
      <c r="B107" s="36"/>
      <c r="C107" s="62"/>
      <c r="D107" s="62"/>
      <c r="E107" s="40"/>
    </row>
    <row r="108" spans="1:5">
      <c r="A108" s="16"/>
      <c r="B108" s="29" t="s">
        <v>182</v>
      </c>
      <c r="C108" s="33">
        <v>40083</v>
      </c>
      <c r="D108" s="33"/>
      <c r="E108" s="35"/>
    </row>
    <row r="109" spans="1:5">
      <c r="A109" s="16"/>
      <c r="B109" s="29"/>
      <c r="C109" s="32"/>
      <c r="D109" s="32"/>
      <c r="E109" s="34"/>
    </row>
    <row r="110" spans="1:5">
      <c r="A110" s="16"/>
      <c r="B110" s="23" t="s">
        <v>221</v>
      </c>
      <c r="C110" s="49" t="s">
        <v>222</v>
      </c>
      <c r="D110" s="49"/>
      <c r="E110" s="45" t="s">
        <v>196</v>
      </c>
    </row>
    <row r="111" spans="1:5">
      <c r="A111" s="16"/>
      <c r="B111" s="22" t="s">
        <v>223</v>
      </c>
      <c r="C111" s="59" t="s">
        <v>224</v>
      </c>
      <c r="D111" s="59"/>
      <c r="E111" s="14" t="s">
        <v>196</v>
      </c>
    </row>
    <row r="112" spans="1:5" ht="15.75" thickBot="1">
      <c r="A112" s="16"/>
      <c r="B112" s="23" t="s">
        <v>225</v>
      </c>
      <c r="C112" s="62" t="s">
        <v>226</v>
      </c>
      <c r="D112" s="62"/>
      <c r="E112" s="61" t="s">
        <v>196</v>
      </c>
    </row>
    <row r="113" spans="1:17">
      <c r="A113" s="16"/>
      <c r="B113" s="41" t="s">
        <v>227</v>
      </c>
      <c r="C113" s="31" t="s">
        <v>180</v>
      </c>
      <c r="D113" s="60" t="s">
        <v>228</v>
      </c>
      <c r="E113" s="35"/>
    </row>
    <row r="114" spans="1:17" ht="15.75" thickBot="1">
      <c r="A114" s="16"/>
      <c r="B114" s="41"/>
      <c r="C114" s="42"/>
      <c r="D114" s="63"/>
      <c r="E114" s="44"/>
    </row>
    <row r="115" spans="1:17" ht="25.5" customHeight="1" thickTop="1">
      <c r="A115" s="16"/>
      <c r="B115" s="34" t="s">
        <v>229</v>
      </c>
      <c r="C115" s="34"/>
      <c r="D115" s="34"/>
      <c r="E115" s="34"/>
      <c r="F115" s="34"/>
      <c r="G115" s="34"/>
      <c r="H115" s="34"/>
      <c r="I115" s="34"/>
      <c r="J115" s="34"/>
      <c r="K115" s="34"/>
      <c r="L115" s="34"/>
      <c r="M115" s="34"/>
      <c r="N115" s="34"/>
      <c r="O115" s="34"/>
      <c r="P115" s="34"/>
      <c r="Q115" s="34"/>
    </row>
    <row r="116" spans="1:17">
      <c r="A116" s="16"/>
      <c r="B116" s="87" t="s">
        <v>230</v>
      </c>
      <c r="C116" s="87"/>
      <c r="D116" s="87"/>
      <c r="E116" s="87"/>
      <c r="F116" s="87"/>
      <c r="G116" s="87"/>
      <c r="H116" s="87"/>
      <c r="I116" s="87"/>
      <c r="J116" s="87"/>
      <c r="K116" s="87"/>
      <c r="L116" s="87"/>
      <c r="M116" s="87"/>
      <c r="N116" s="87"/>
      <c r="O116" s="87"/>
      <c r="P116" s="87"/>
      <c r="Q116" s="87"/>
    </row>
    <row r="117" spans="1:17">
      <c r="A117" s="16"/>
      <c r="B117" s="34" t="s">
        <v>231</v>
      </c>
      <c r="C117" s="34"/>
      <c r="D117" s="34"/>
      <c r="E117" s="34"/>
      <c r="F117" s="34"/>
      <c r="G117" s="34"/>
      <c r="H117" s="34"/>
      <c r="I117" s="34"/>
      <c r="J117" s="34"/>
      <c r="K117" s="34"/>
      <c r="L117" s="34"/>
      <c r="M117" s="34"/>
      <c r="N117" s="34"/>
      <c r="O117" s="34"/>
      <c r="P117" s="34"/>
      <c r="Q117" s="34"/>
    </row>
    <row r="118" spans="1:17">
      <c r="A118" s="16"/>
      <c r="B118" s="34" t="s">
        <v>232</v>
      </c>
      <c r="C118" s="34"/>
      <c r="D118" s="34"/>
      <c r="E118" s="34"/>
      <c r="F118" s="34"/>
      <c r="G118" s="34"/>
      <c r="H118" s="34"/>
      <c r="I118" s="34"/>
      <c r="J118" s="34"/>
      <c r="K118" s="34"/>
      <c r="L118" s="34"/>
      <c r="M118" s="34"/>
      <c r="N118" s="34"/>
      <c r="O118" s="34"/>
      <c r="P118" s="34"/>
      <c r="Q118" s="34"/>
    </row>
    <row r="119" spans="1:17">
      <c r="A119" s="16"/>
      <c r="B119" s="34" t="s">
        <v>233</v>
      </c>
      <c r="C119" s="34"/>
      <c r="D119" s="34"/>
      <c r="E119" s="34"/>
      <c r="F119" s="34"/>
      <c r="G119" s="34"/>
      <c r="H119" s="34"/>
      <c r="I119" s="34"/>
      <c r="J119" s="34"/>
      <c r="K119" s="34"/>
      <c r="L119" s="34"/>
      <c r="M119" s="34"/>
      <c r="N119" s="34"/>
      <c r="O119" s="34"/>
      <c r="P119" s="34"/>
      <c r="Q119" s="34"/>
    </row>
    <row r="120" spans="1:17">
      <c r="A120" s="16"/>
      <c r="B120" s="27"/>
      <c r="C120" s="27"/>
      <c r="D120" s="27"/>
      <c r="E120" s="27"/>
    </row>
    <row r="121" spans="1:17">
      <c r="A121" s="16"/>
      <c r="B121" s="19"/>
      <c r="C121" s="19"/>
      <c r="D121" s="19"/>
      <c r="E121" s="19"/>
    </row>
    <row r="122" spans="1:17" ht="15.75" thickBot="1">
      <c r="A122" s="16"/>
      <c r="B122" s="20" t="s">
        <v>177</v>
      </c>
      <c r="C122" s="28" t="s">
        <v>178</v>
      </c>
      <c r="D122" s="28"/>
      <c r="E122" s="28"/>
    </row>
    <row r="123" spans="1:17">
      <c r="A123" s="16"/>
      <c r="B123" s="29" t="s">
        <v>220</v>
      </c>
      <c r="C123" s="31" t="s">
        <v>180</v>
      </c>
      <c r="D123" s="60">
        <v>783</v>
      </c>
      <c r="E123" s="35"/>
    </row>
    <row r="124" spans="1:17">
      <c r="A124" s="16"/>
      <c r="B124" s="29"/>
      <c r="C124" s="30"/>
      <c r="D124" s="59"/>
      <c r="E124" s="34"/>
    </row>
    <row r="125" spans="1:17">
      <c r="A125" s="16"/>
      <c r="B125" s="36" t="s">
        <v>41</v>
      </c>
      <c r="C125" s="37">
        <v>5700</v>
      </c>
      <c r="D125" s="37"/>
      <c r="E125" s="38"/>
    </row>
    <row r="126" spans="1:17" ht="15.75" thickBot="1">
      <c r="A126" s="16"/>
      <c r="B126" s="36"/>
      <c r="C126" s="39"/>
      <c r="D126" s="39"/>
      <c r="E126" s="40"/>
    </row>
    <row r="127" spans="1:17">
      <c r="A127" s="16"/>
      <c r="B127" s="29" t="s">
        <v>182</v>
      </c>
      <c r="C127" s="31" t="s">
        <v>180</v>
      </c>
      <c r="D127" s="33">
        <v>6483</v>
      </c>
      <c r="E127" s="35"/>
    </row>
    <row r="128" spans="1:17" ht="15.75" thickBot="1">
      <c r="A128" s="16"/>
      <c r="B128" s="29"/>
      <c r="C128" s="42"/>
      <c r="D128" s="43"/>
      <c r="E128" s="44"/>
    </row>
    <row r="129" spans="1:17" ht="15.75" thickTop="1">
      <c r="A129" s="16"/>
      <c r="B129" s="87" t="s">
        <v>234</v>
      </c>
      <c r="C129" s="87"/>
      <c r="D129" s="87"/>
      <c r="E129" s="87"/>
      <c r="F129" s="87"/>
      <c r="G129" s="87"/>
      <c r="H129" s="87"/>
      <c r="I129" s="87"/>
      <c r="J129" s="87"/>
      <c r="K129" s="87"/>
      <c r="L129" s="87"/>
      <c r="M129" s="87"/>
      <c r="N129" s="87"/>
      <c r="O129" s="87"/>
      <c r="P129" s="87"/>
      <c r="Q129" s="87"/>
    </row>
    <row r="130" spans="1:17" ht="25.5" customHeight="1">
      <c r="A130" s="16"/>
      <c r="B130" s="34" t="s">
        <v>235</v>
      </c>
      <c r="C130" s="34"/>
      <c r="D130" s="34"/>
      <c r="E130" s="34"/>
      <c r="F130" s="34"/>
      <c r="G130" s="34"/>
      <c r="H130" s="34"/>
      <c r="I130" s="34"/>
      <c r="J130" s="34"/>
      <c r="K130" s="34"/>
      <c r="L130" s="34"/>
      <c r="M130" s="34"/>
      <c r="N130" s="34"/>
      <c r="O130" s="34"/>
      <c r="P130" s="34"/>
      <c r="Q130" s="34"/>
    </row>
    <row r="131" spans="1:17">
      <c r="A131" s="16"/>
      <c r="B131" s="27"/>
      <c r="C131" s="27"/>
      <c r="D131" s="27"/>
      <c r="E131" s="27"/>
      <c r="F131" s="27"/>
      <c r="G131" s="27"/>
      <c r="H131" s="27"/>
      <c r="I131" s="27"/>
      <c r="J131" s="27"/>
      <c r="K131" s="27"/>
      <c r="L131" s="27"/>
      <c r="M131" s="27"/>
      <c r="N131" s="27"/>
      <c r="O131" s="27"/>
      <c r="P131" s="27"/>
      <c r="Q131" s="27"/>
    </row>
    <row r="132" spans="1:17">
      <c r="A132" s="16"/>
      <c r="B132" s="19"/>
      <c r="C132" s="19"/>
      <c r="D132" s="19"/>
      <c r="E132" s="19"/>
      <c r="F132" s="19"/>
      <c r="G132" s="19"/>
      <c r="H132" s="19"/>
      <c r="I132" s="19"/>
      <c r="J132" s="19"/>
      <c r="K132" s="19"/>
      <c r="L132" s="19"/>
      <c r="M132" s="19"/>
      <c r="N132" s="19"/>
      <c r="O132" s="19"/>
      <c r="P132" s="19"/>
      <c r="Q132" s="19"/>
    </row>
    <row r="133" spans="1:17">
      <c r="A133" s="16"/>
      <c r="B133" s="66"/>
      <c r="C133" s="67" t="s">
        <v>236</v>
      </c>
      <c r="D133" s="67"/>
      <c r="E133" s="67"/>
      <c r="F133" s="67"/>
      <c r="G133" s="67"/>
      <c r="H133" s="67"/>
      <c r="I133" s="67"/>
      <c r="J133" s="38"/>
      <c r="K133" s="67" t="s">
        <v>238</v>
      </c>
      <c r="L133" s="67"/>
      <c r="M133" s="67"/>
      <c r="N133" s="67"/>
      <c r="O133" s="67"/>
      <c r="P133" s="67"/>
      <c r="Q133" s="67"/>
    </row>
    <row r="134" spans="1:17" ht="15.75" thickBot="1">
      <c r="A134" s="16"/>
      <c r="B134" s="66"/>
      <c r="C134" s="28" t="s">
        <v>237</v>
      </c>
      <c r="D134" s="28"/>
      <c r="E134" s="28"/>
      <c r="F134" s="28"/>
      <c r="G134" s="28"/>
      <c r="H134" s="28"/>
      <c r="I134" s="28"/>
      <c r="J134" s="38"/>
      <c r="K134" s="28" t="s">
        <v>239</v>
      </c>
      <c r="L134" s="28"/>
      <c r="M134" s="28"/>
      <c r="N134" s="28"/>
      <c r="O134" s="28"/>
      <c r="P134" s="28"/>
      <c r="Q134" s="28"/>
    </row>
    <row r="135" spans="1:17">
      <c r="A135" s="16"/>
      <c r="B135" s="68"/>
      <c r="C135" s="69" t="s">
        <v>240</v>
      </c>
      <c r="D135" s="69"/>
      <c r="E135" s="69"/>
      <c r="F135" s="35"/>
      <c r="G135" s="69" t="s">
        <v>241</v>
      </c>
      <c r="H135" s="69"/>
      <c r="I135" s="69"/>
      <c r="J135" s="34"/>
      <c r="K135" s="69" t="s">
        <v>240</v>
      </c>
      <c r="L135" s="69"/>
      <c r="M135" s="69"/>
      <c r="N135" s="73"/>
      <c r="O135" s="69" t="s">
        <v>241</v>
      </c>
      <c r="P135" s="69"/>
      <c r="Q135" s="69"/>
    </row>
    <row r="136" spans="1:17" ht="15.75" thickBot="1">
      <c r="A136" s="16"/>
      <c r="B136" s="68"/>
      <c r="C136" s="70"/>
      <c r="D136" s="70"/>
      <c r="E136" s="70"/>
      <c r="F136" s="71"/>
      <c r="G136" s="70"/>
      <c r="H136" s="70"/>
      <c r="I136" s="70"/>
      <c r="J136" s="34"/>
      <c r="K136" s="70"/>
      <c r="L136" s="70"/>
      <c r="M136" s="70"/>
      <c r="N136" s="74"/>
      <c r="O136" s="70"/>
      <c r="P136" s="70"/>
      <c r="Q136" s="70"/>
    </row>
    <row r="137" spans="1:17" ht="15.75" thickBot="1">
      <c r="A137" s="16"/>
      <c r="B137" s="20" t="s">
        <v>200</v>
      </c>
      <c r="C137" s="75">
        <v>2014</v>
      </c>
      <c r="D137" s="75"/>
      <c r="E137" s="75"/>
      <c r="F137" s="75"/>
      <c r="G137" s="75"/>
      <c r="H137" s="75"/>
      <c r="I137" s="75"/>
      <c r="J137" s="24"/>
      <c r="K137" s="75">
        <v>2013</v>
      </c>
      <c r="L137" s="75"/>
      <c r="M137" s="75"/>
      <c r="N137" s="75"/>
      <c r="O137" s="75"/>
      <c r="P137" s="75"/>
      <c r="Q137" s="75"/>
    </row>
    <row r="138" spans="1:17">
      <c r="A138" s="16"/>
      <c r="B138" s="29" t="s">
        <v>79</v>
      </c>
      <c r="C138" s="77" t="s">
        <v>180</v>
      </c>
      <c r="D138" s="79">
        <v>328247</v>
      </c>
      <c r="E138" s="35"/>
      <c r="F138" s="35"/>
      <c r="G138" s="77" t="s">
        <v>180</v>
      </c>
      <c r="H138" s="79">
        <v>620291</v>
      </c>
      <c r="I138" s="35"/>
      <c r="J138" s="34"/>
      <c r="K138" s="77" t="s">
        <v>180</v>
      </c>
      <c r="L138" s="79">
        <v>321948</v>
      </c>
      <c r="M138" s="35"/>
      <c r="N138" s="35"/>
      <c r="O138" s="77" t="s">
        <v>180</v>
      </c>
      <c r="P138" s="79">
        <v>603483</v>
      </c>
      <c r="Q138" s="35"/>
    </row>
    <row r="139" spans="1:17">
      <c r="A139" s="16"/>
      <c r="B139" s="29"/>
      <c r="C139" s="78"/>
      <c r="D139" s="80"/>
      <c r="E139" s="81"/>
      <c r="F139" s="81"/>
      <c r="G139" s="78"/>
      <c r="H139" s="80"/>
      <c r="I139" s="81"/>
      <c r="J139" s="34"/>
      <c r="K139" s="78"/>
      <c r="L139" s="80"/>
      <c r="M139" s="81"/>
      <c r="N139" s="81"/>
      <c r="O139" s="78"/>
      <c r="P139" s="80"/>
      <c r="Q139" s="81"/>
    </row>
    <row r="140" spans="1:17">
      <c r="A140" s="16"/>
      <c r="B140" s="36" t="s">
        <v>242</v>
      </c>
      <c r="C140" s="82">
        <v>15137</v>
      </c>
      <c r="D140" s="82"/>
      <c r="E140" s="38"/>
      <c r="F140" s="38"/>
      <c r="G140" s="82">
        <v>5868</v>
      </c>
      <c r="H140" s="82"/>
      <c r="I140" s="38"/>
      <c r="J140" s="38"/>
      <c r="K140" s="82">
        <v>3161</v>
      </c>
      <c r="L140" s="82"/>
      <c r="M140" s="38"/>
      <c r="N140" s="38"/>
      <c r="O140" s="83" t="s">
        <v>243</v>
      </c>
      <c r="P140" s="83"/>
      <c r="Q140" s="84" t="s">
        <v>196</v>
      </c>
    </row>
    <row r="141" spans="1:17">
      <c r="A141" s="16"/>
      <c r="B141" s="36"/>
      <c r="C141" s="82"/>
      <c r="D141" s="82"/>
      <c r="E141" s="38"/>
      <c r="F141" s="38"/>
      <c r="G141" s="82"/>
      <c r="H141" s="82"/>
      <c r="I141" s="38"/>
      <c r="J141" s="38"/>
      <c r="K141" s="82"/>
      <c r="L141" s="82"/>
      <c r="M141" s="38"/>
      <c r="N141" s="38"/>
      <c r="O141" s="83"/>
      <c r="P141" s="83"/>
      <c r="Q141" s="84"/>
    </row>
    <row r="142" spans="1:17" ht="38.25" customHeight="1">
      <c r="A142" s="16"/>
      <c r="B142" s="34" t="s">
        <v>244</v>
      </c>
      <c r="C142" s="34"/>
      <c r="D142" s="34"/>
      <c r="E142" s="34"/>
      <c r="F142" s="34"/>
      <c r="G142" s="34"/>
      <c r="H142" s="34"/>
      <c r="I142" s="34"/>
      <c r="J142" s="34"/>
      <c r="K142" s="34"/>
      <c r="L142" s="34"/>
      <c r="M142" s="34"/>
      <c r="N142" s="34"/>
      <c r="O142" s="34"/>
      <c r="P142" s="34"/>
      <c r="Q142" s="34"/>
    </row>
    <row r="143" spans="1:17">
      <c r="A143" s="16"/>
      <c r="B143" s="34" t="s">
        <v>245</v>
      </c>
      <c r="C143" s="34"/>
      <c r="D143" s="34"/>
      <c r="E143" s="34"/>
      <c r="F143" s="34"/>
      <c r="G143" s="34"/>
      <c r="H143" s="34"/>
      <c r="I143" s="34"/>
      <c r="J143" s="34"/>
      <c r="K143" s="34"/>
      <c r="L143" s="34"/>
      <c r="M143" s="34"/>
      <c r="N143" s="34"/>
      <c r="O143" s="34"/>
      <c r="P143" s="34"/>
      <c r="Q143" s="34"/>
    </row>
  </sheetData>
  <mergeCells count="217">
    <mergeCell ref="B129:Q129"/>
    <mergeCell ref="B130:Q130"/>
    <mergeCell ref="B142:Q142"/>
    <mergeCell ref="B143:Q143"/>
    <mergeCell ref="B96:Q96"/>
    <mergeCell ref="B115:Q115"/>
    <mergeCell ref="B116:Q116"/>
    <mergeCell ref="B117:Q117"/>
    <mergeCell ref="B118:Q118"/>
    <mergeCell ref="B119:Q119"/>
    <mergeCell ref="B62:Q62"/>
    <mergeCell ref="B86:Q86"/>
    <mergeCell ref="B87:Q87"/>
    <mergeCell ref="B88:Q88"/>
    <mergeCell ref="B94:Q94"/>
    <mergeCell ref="B95:Q95"/>
    <mergeCell ref="B34:Q34"/>
    <mergeCell ref="B52:Q52"/>
    <mergeCell ref="B53:Q53"/>
    <mergeCell ref="B59:Q59"/>
    <mergeCell ref="B60:Q60"/>
    <mergeCell ref="B61:Q61"/>
    <mergeCell ref="B28:Q28"/>
    <mergeCell ref="B29:Q29"/>
    <mergeCell ref="B30:Q30"/>
    <mergeCell ref="B31:Q31"/>
    <mergeCell ref="B32:Q32"/>
    <mergeCell ref="B33:Q33"/>
    <mergeCell ref="B9:Q9"/>
    <mergeCell ref="B10:Q10"/>
    <mergeCell ref="B11:Q11"/>
    <mergeCell ref="B12:Q12"/>
    <mergeCell ref="B26:Q26"/>
    <mergeCell ref="B27:Q27"/>
    <mergeCell ref="A1:A2"/>
    <mergeCell ref="B1:Q1"/>
    <mergeCell ref="B2:Q2"/>
    <mergeCell ref="B3:Q3"/>
    <mergeCell ref="A4:A143"/>
    <mergeCell ref="B4:Q4"/>
    <mergeCell ref="B5:Q5"/>
    <mergeCell ref="B6:Q6"/>
    <mergeCell ref="B7:Q7"/>
    <mergeCell ref="B8:Q8"/>
    <mergeCell ref="J140:J141"/>
    <mergeCell ref="K140:L141"/>
    <mergeCell ref="M140:M141"/>
    <mergeCell ref="N140:N141"/>
    <mergeCell ref="O140:P141"/>
    <mergeCell ref="Q140:Q141"/>
    <mergeCell ref="N138:N139"/>
    <mergeCell ref="O138:O139"/>
    <mergeCell ref="P138:P139"/>
    <mergeCell ref="Q138:Q139"/>
    <mergeCell ref="B140:B141"/>
    <mergeCell ref="C140:D141"/>
    <mergeCell ref="E140:E141"/>
    <mergeCell ref="F140:F141"/>
    <mergeCell ref="G140:H141"/>
    <mergeCell ref="I140:I141"/>
    <mergeCell ref="H138:H139"/>
    <mergeCell ref="I138:I139"/>
    <mergeCell ref="J138:J139"/>
    <mergeCell ref="K138:K139"/>
    <mergeCell ref="L138:L139"/>
    <mergeCell ref="M138:M139"/>
    <mergeCell ref="N135:N136"/>
    <mergeCell ref="O135:Q136"/>
    <mergeCell ref="C137:I137"/>
    <mergeCell ref="K137:Q137"/>
    <mergeCell ref="B138:B139"/>
    <mergeCell ref="C138:C139"/>
    <mergeCell ref="D138:D139"/>
    <mergeCell ref="E138:E139"/>
    <mergeCell ref="F138:F139"/>
    <mergeCell ref="G138:G139"/>
    <mergeCell ref="B135:B136"/>
    <mergeCell ref="C135:E136"/>
    <mergeCell ref="F135:F136"/>
    <mergeCell ref="G135:I136"/>
    <mergeCell ref="J135:J136"/>
    <mergeCell ref="K135:M136"/>
    <mergeCell ref="B131:Q131"/>
    <mergeCell ref="B133:B134"/>
    <mergeCell ref="C133:I133"/>
    <mergeCell ref="C134:I134"/>
    <mergeCell ref="J133:J134"/>
    <mergeCell ref="K133:Q133"/>
    <mergeCell ref="K134:Q134"/>
    <mergeCell ref="B125:B126"/>
    <mergeCell ref="C125:D126"/>
    <mergeCell ref="E125:E126"/>
    <mergeCell ref="B127:B128"/>
    <mergeCell ref="C127:C128"/>
    <mergeCell ref="D127:D128"/>
    <mergeCell ref="E127:E128"/>
    <mergeCell ref="E113:E114"/>
    <mergeCell ref="B120:E120"/>
    <mergeCell ref="C122:E122"/>
    <mergeCell ref="B123:B124"/>
    <mergeCell ref="C123:C124"/>
    <mergeCell ref="D123:D124"/>
    <mergeCell ref="E123:E124"/>
    <mergeCell ref="C110:D110"/>
    <mergeCell ref="C111:D111"/>
    <mergeCell ref="C112:D112"/>
    <mergeCell ref="B113:B114"/>
    <mergeCell ref="C113:C114"/>
    <mergeCell ref="D113:D114"/>
    <mergeCell ref="B106:B107"/>
    <mergeCell ref="C106:D107"/>
    <mergeCell ref="E106:E107"/>
    <mergeCell ref="B108:B109"/>
    <mergeCell ref="C108:D109"/>
    <mergeCell ref="E108:E109"/>
    <mergeCell ref="B102:B103"/>
    <mergeCell ref="C102:D103"/>
    <mergeCell ref="E102:E103"/>
    <mergeCell ref="B104:B105"/>
    <mergeCell ref="C104:D105"/>
    <mergeCell ref="E104:E105"/>
    <mergeCell ref="B97:E97"/>
    <mergeCell ref="C99:E99"/>
    <mergeCell ref="B100:B101"/>
    <mergeCell ref="C100:C101"/>
    <mergeCell ref="D100:D101"/>
    <mergeCell ref="E100:E101"/>
    <mergeCell ref="B89:F89"/>
    <mergeCell ref="D91:F91"/>
    <mergeCell ref="B92:B93"/>
    <mergeCell ref="C92:C93"/>
    <mergeCell ref="D92:D93"/>
    <mergeCell ref="E92:E93"/>
    <mergeCell ref="F92:F93"/>
    <mergeCell ref="C81:D81"/>
    <mergeCell ref="B82:B83"/>
    <mergeCell ref="C82:D83"/>
    <mergeCell ref="E82:E83"/>
    <mergeCell ref="B84:B85"/>
    <mergeCell ref="C84:C85"/>
    <mergeCell ref="D84:D85"/>
    <mergeCell ref="E84:E85"/>
    <mergeCell ref="B76:B77"/>
    <mergeCell ref="C76:D77"/>
    <mergeCell ref="E76:E77"/>
    <mergeCell ref="C78:D78"/>
    <mergeCell ref="B79:B80"/>
    <mergeCell ref="C79:D80"/>
    <mergeCell ref="E79:E80"/>
    <mergeCell ref="B72:B73"/>
    <mergeCell ref="C72:D73"/>
    <mergeCell ref="E72:E73"/>
    <mergeCell ref="B74:B75"/>
    <mergeCell ref="C74:D75"/>
    <mergeCell ref="E74:E75"/>
    <mergeCell ref="B68:B69"/>
    <mergeCell ref="C68:D69"/>
    <mergeCell ref="E68:E69"/>
    <mergeCell ref="B70:B71"/>
    <mergeCell ref="C70:D71"/>
    <mergeCell ref="E70:E71"/>
    <mergeCell ref="B63:E63"/>
    <mergeCell ref="C65:E65"/>
    <mergeCell ref="B66:B67"/>
    <mergeCell ref="C66:C67"/>
    <mergeCell ref="D66:D67"/>
    <mergeCell ref="E66:E67"/>
    <mergeCell ref="B54:F54"/>
    <mergeCell ref="D56:F56"/>
    <mergeCell ref="B57:B58"/>
    <mergeCell ref="C57:C58"/>
    <mergeCell ref="D57:D58"/>
    <mergeCell ref="E57:E58"/>
    <mergeCell ref="F57:F58"/>
    <mergeCell ref="C48:D48"/>
    <mergeCell ref="C49:D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B35:E35"/>
    <mergeCell ref="C37:E37"/>
    <mergeCell ref="B38:B39"/>
    <mergeCell ref="C38:C39"/>
    <mergeCell ref="D38:D39"/>
    <mergeCell ref="E38:E39"/>
    <mergeCell ref="B22:B23"/>
    <mergeCell ref="C22:D23"/>
    <mergeCell ref="E22:E23"/>
    <mergeCell ref="B24:B25"/>
    <mergeCell ref="C24:C25"/>
    <mergeCell ref="D24:D25"/>
    <mergeCell ref="E24:E25"/>
    <mergeCell ref="B18:B19"/>
    <mergeCell ref="C18:D19"/>
    <mergeCell ref="E18:E19"/>
    <mergeCell ref="B20:B21"/>
    <mergeCell ref="C20:D21"/>
    <mergeCell ref="E20:E21"/>
    <mergeCell ref="B13:E13"/>
    <mergeCell ref="C15:E15"/>
    <mergeCell ref="B16:B17"/>
    <mergeCell ref="C16:C17"/>
    <mergeCell ref="D16:D17"/>
    <mergeCell ref="E16: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246</v>
      </c>
      <c r="B1" s="7" t="s">
        <v>1</v>
      </c>
      <c r="C1" s="7"/>
      <c r="D1" s="7"/>
      <c r="E1" s="7"/>
      <c r="F1" s="7"/>
      <c r="G1" s="7"/>
      <c r="H1" s="7"/>
      <c r="I1" s="7"/>
    </row>
    <row r="2" spans="1:9" ht="15" customHeight="1">
      <c r="A2" s="7"/>
      <c r="B2" s="7" t="s">
        <v>2</v>
      </c>
      <c r="C2" s="7"/>
      <c r="D2" s="7"/>
      <c r="E2" s="7"/>
      <c r="F2" s="7"/>
      <c r="G2" s="7"/>
      <c r="H2" s="7"/>
      <c r="I2" s="7"/>
    </row>
    <row r="3" spans="1:9" ht="30">
      <c r="A3" s="3" t="s">
        <v>247</v>
      </c>
      <c r="B3" s="85" t="s">
        <v>8</v>
      </c>
      <c r="C3" s="85"/>
      <c r="D3" s="85"/>
      <c r="E3" s="85"/>
      <c r="F3" s="85"/>
      <c r="G3" s="85"/>
      <c r="H3" s="85"/>
      <c r="I3" s="85"/>
    </row>
    <row r="4" spans="1:9" ht="15" customHeight="1">
      <c r="A4" s="16" t="s">
        <v>246</v>
      </c>
      <c r="B4" s="85" t="s">
        <v>8</v>
      </c>
      <c r="C4" s="85"/>
      <c r="D4" s="85"/>
      <c r="E4" s="85"/>
      <c r="F4" s="85"/>
      <c r="G4" s="85"/>
      <c r="H4" s="85"/>
      <c r="I4" s="85"/>
    </row>
    <row r="5" spans="1:9">
      <c r="A5" s="16"/>
      <c r="B5" s="86" t="s">
        <v>246</v>
      </c>
      <c r="C5" s="86"/>
      <c r="D5" s="86"/>
      <c r="E5" s="86"/>
      <c r="F5" s="86"/>
      <c r="G5" s="86"/>
      <c r="H5" s="86"/>
      <c r="I5" s="86"/>
    </row>
    <row r="6" spans="1:9" ht="38.25" customHeight="1">
      <c r="A6" s="16"/>
      <c r="B6" s="30" t="s">
        <v>248</v>
      </c>
      <c r="C6" s="30"/>
      <c r="D6" s="30"/>
      <c r="E6" s="30"/>
      <c r="F6" s="30"/>
      <c r="G6" s="30"/>
      <c r="H6" s="30"/>
      <c r="I6" s="30"/>
    </row>
    <row r="7" spans="1:9">
      <c r="A7" s="16"/>
      <c r="B7" s="30" t="s">
        <v>249</v>
      </c>
      <c r="C7" s="30"/>
      <c r="D7" s="30"/>
      <c r="E7" s="30"/>
      <c r="F7" s="30"/>
      <c r="G7" s="30"/>
      <c r="H7" s="30"/>
      <c r="I7" s="30"/>
    </row>
    <row r="8" spans="1:9">
      <c r="A8" s="16"/>
      <c r="B8" s="27"/>
      <c r="C8" s="27"/>
      <c r="D8" s="27"/>
      <c r="E8" s="27"/>
      <c r="F8" s="27"/>
      <c r="G8" s="27"/>
      <c r="H8" s="27"/>
      <c r="I8" s="27"/>
    </row>
    <row r="9" spans="1:9">
      <c r="A9" s="16"/>
      <c r="B9" s="19"/>
      <c r="C9" s="19"/>
      <c r="D9" s="19"/>
      <c r="E9" s="19"/>
      <c r="F9" s="19"/>
      <c r="G9" s="19"/>
      <c r="H9" s="19"/>
      <c r="I9" s="19"/>
    </row>
    <row r="10" spans="1:9">
      <c r="A10" s="16"/>
      <c r="B10" s="66"/>
      <c r="C10" s="76" t="s">
        <v>250</v>
      </c>
      <c r="D10" s="76"/>
      <c r="E10" s="76"/>
      <c r="F10" s="38"/>
      <c r="G10" s="76" t="s">
        <v>252</v>
      </c>
      <c r="H10" s="76"/>
      <c r="I10" s="76"/>
    </row>
    <row r="11" spans="1:9" ht="15.75" thickBot="1">
      <c r="A11" s="16"/>
      <c r="B11" s="66"/>
      <c r="C11" s="90" t="s">
        <v>251</v>
      </c>
      <c r="D11" s="90"/>
      <c r="E11" s="90"/>
      <c r="F11" s="40"/>
      <c r="G11" s="90" t="s">
        <v>251</v>
      </c>
      <c r="H11" s="90"/>
      <c r="I11" s="90"/>
    </row>
    <row r="12" spans="1:9" ht="15.75" thickBot="1">
      <c r="A12" s="16"/>
      <c r="B12" s="18"/>
      <c r="C12" s="91">
        <v>2013</v>
      </c>
      <c r="D12" s="91"/>
      <c r="E12" s="91"/>
      <c r="F12" s="91"/>
      <c r="G12" s="91"/>
      <c r="H12" s="91"/>
      <c r="I12" s="91"/>
    </row>
    <row r="13" spans="1:9">
      <c r="A13" s="16"/>
      <c r="B13" s="89" t="s">
        <v>253</v>
      </c>
      <c r="C13" s="57"/>
      <c r="D13" s="57"/>
      <c r="E13" s="57"/>
      <c r="F13" s="24"/>
      <c r="G13" s="57"/>
      <c r="H13" s="57"/>
      <c r="I13" s="57"/>
    </row>
    <row r="14" spans="1:9">
      <c r="A14" s="16"/>
      <c r="B14" s="29" t="s">
        <v>79</v>
      </c>
      <c r="C14" s="30" t="s">
        <v>180</v>
      </c>
      <c r="D14" s="32">
        <v>19369</v>
      </c>
      <c r="E14" s="34"/>
      <c r="F14" s="34"/>
      <c r="G14" s="30" t="s">
        <v>180</v>
      </c>
      <c r="H14" s="32">
        <v>34402</v>
      </c>
      <c r="I14" s="34"/>
    </row>
    <row r="15" spans="1:9">
      <c r="A15" s="16"/>
      <c r="B15" s="29"/>
      <c r="C15" s="30"/>
      <c r="D15" s="32"/>
      <c r="E15" s="34"/>
      <c r="F15" s="34"/>
      <c r="G15" s="30"/>
      <c r="H15" s="32"/>
      <c r="I15" s="34"/>
    </row>
    <row r="16" spans="1:9">
      <c r="A16" s="16"/>
      <c r="B16" s="36" t="s">
        <v>254</v>
      </c>
      <c r="C16" s="37">
        <v>8404</v>
      </c>
      <c r="D16" s="37"/>
      <c r="E16" s="38"/>
      <c r="F16" s="38"/>
      <c r="G16" s="37">
        <v>13338</v>
      </c>
      <c r="H16" s="37"/>
      <c r="I16" s="38"/>
    </row>
    <row r="17" spans="1:9">
      <c r="A17" s="16"/>
      <c r="B17" s="36"/>
      <c r="C17" s="37"/>
      <c r="D17" s="37"/>
      <c r="E17" s="38"/>
      <c r="F17" s="38"/>
      <c r="G17" s="37"/>
      <c r="H17" s="37"/>
      <c r="I17" s="38"/>
    </row>
    <row r="18" spans="1:9">
      <c r="A18" s="16"/>
      <c r="B18" s="29" t="s">
        <v>255</v>
      </c>
      <c r="C18" s="32">
        <v>3583</v>
      </c>
      <c r="D18" s="32"/>
      <c r="E18" s="34"/>
      <c r="F18" s="34"/>
      <c r="G18" s="32">
        <v>16324</v>
      </c>
      <c r="H18" s="32"/>
      <c r="I18" s="34"/>
    </row>
    <row r="19" spans="1:9">
      <c r="A19" s="16"/>
      <c r="B19" s="29"/>
      <c r="C19" s="32"/>
      <c r="D19" s="32"/>
      <c r="E19" s="34"/>
      <c r="F19" s="34"/>
      <c r="G19" s="32"/>
      <c r="H19" s="32"/>
      <c r="I19" s="34"/>
    </row>
    <row r="20" spans="1:9">
      <c r="A20" s="16"/>
      <c r="B20" s="36" t="s">
        <v>256</v>
      </c>
      <c r="C20" s="37">
        <v>11987</v>
      </c>
      <c r="D20" s="37"/>
      <c r="E20" s="38"/>
      <c r="F20" s="38"/>
      <c r="G20" s="37">
        <v>29662</v>
      </c>
      <c r="H20" s="37"/>
      <c r="I20" s="38"/>
    </row>
    <row r="21" spans="1:9">
      <c r="A21" s="16"/>
      <c r="B21" s="36"/>
      <c r="C21" s="37"/>
      <c r="D21" s="37"/>
      <c r="E21" s="38"/>
      <c r="F21" s="38"/>
      <c r="G21" s="37"/>
      <c r="H21" s="37"/>
      <c r="I21" s="38"/>
    </row>
  </sheetData>
  <mergeCells count="45">
    <mergeCell ref="A1:A2"/>
    <mergeCell ref="B1:I1"/>
    <mergeCell ref="B2:I2"/>
    <mergeCell ref="B3:I3"/>
    <mergeCell ref="A4:A21"/>
    <mergeCell ref="B4:I4"/>
    <mergeCell ref="B5:I5"/>
    <mergeCell ref="B6:I6"/>
    <mergeCell ref="B7:I7"/>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Interi</vt:lpstr>
      <vt:lpstr>Acquisitions_and_Dispositions</vt:lpstr>
      <vt:lpstr>Discontinued_Operations</vt:lpstr>
      <vt:lpstr>Restricted_Cash</vt:lpstr>
      <vt:lpstr>Intangible_Assets_and_Goodwill</vt:lpstr>
      <vt:lpstr>Derivative_Financial_Instrumen</vt:lpstr>
      <vt:lpstr>LongTerm_Debt</vt:lpstr>
      <vt:lpstr>Fair_Value_Measurements</vt:lpstr>
      <vt:lpstr>Stockholders_Equity</vt:lpstr>
      <vt:lpstr>StockBased_Compensation_Expens</vt:lpstr>
      <vt:lpstr>Earnings_Loss_Per_Share</vt:lpstr>
      <vt:lpstr>Income_Taxes</vt:lpstr>
      <vt:lpstr>Commitments_and_Contingencies</vt:lpstr>
      <vt:lpstr>Supplemental_Condensed_Consoli</vt:lpstr>
      <vt:lpstr>Description_of_Business_Interi1</vt:lpstr>
      <vt:lpstr>Acquisitions_and_Dispositions_</vt:lpstr>
      <vt:lpstr>Discontinued_Operations_Tables</vt:lpstr>
      <vt:lpstr>Intangible_Assets_and_Goodwill1</vt:lpstr>
      <vt:lpstr>Derivative_Financial_Instrumen1</vt:lpstr>
      <vt:lpstr>LongTerm_Debt_Tables</vt:lpstr>
      <vt:lpstr>Fair_Value_Measurements_Tables</vt:lpstr>
      <vt:lpstr>Earnings_Per_Share_EPS_Tables</vt:lpstr>
      <vt:lpstr>Supplemental_Condensed_Consoli1</vt:lpstr>
      <vt:lpstr>Description_of_Business_Interi2</vt:lpstr>
      <vt:lpstr>Acquisitions_and_Dispositions_1</vt:lpstr>
      <vt:lpstr>Summary_of_Preliminary_Purchas</vt:lpstr>
      <vt:lpstr>Summary_of_Intangible_Assets_A</vt:lpstr>
      <vt:lpstr>Acquisitions_and_Dispositions_2</vt:lpstr>
      <vt:lpstr>Pro_forma_Financial_Informatio</vt:lpstr>
      <vt:lpstr>Income_from_Discontinued_Opera</vt:lpstr>
      <vt:lpstr>Restricted_Cash_Additional_Inf</vt:lpstr>
      <vt:lpstr>Changes_in_Intangible_Assets_O</vt:lpstr>
      <vt:lpstr>Changes_in_Goodwill_Detail</vt:lpstr>
      <vt:lpstr>Derivative_Financial_Instrumen2</vt:lpstr>
      <vt:lpstr>Location_and_Fair_Value_Amount</vt:lpstr>
      <vt:lpstr>Location_and_Fair_Values_of_De</vt:lpstr>
      <vt:lpstr>Long_term_debt_Detail</vt:lpstr>
      <vt:lpstr>LongTerm_Debt_Additional_Infor</vt:lpstr>
      <vt:lpstr>Fair_Value_Measurements_Additi</vt:lpstr>
      <vt:lpstr>Financial_Assets_and_Liabiliti</vt:lpstr>
      <vt:lpstr>Financial_Assets_and_Liabiliti1</vt:lpstr>
      <vt:lpstr>Components_of_Change_in_Fair_V</vt:lpstr>
      <vt:lpstr>Quantitative_Information_Regar</vt:lpstr>
      <vt:lpstr>Gross_Amounts_and_Fair_Value_o</vt:lpstr>
      <vt:lpstr>Stockholders_Equity_Additional</vt:lpstr>
      <vt:lpstr>StockBased_Compensation_Expens1</vt:lpstr>
      <vt:lpstr>Computation_of_Basic_and_Dilut</vt:lpstr>
      <vt:lpstr>Income_Taxes_Additional_Inform</vt:lpstr>
      <vt:lpstr>Commitments_and_Contingencies_</vt:lpstr>
      <vt:lpstr>Supplemental_Condensed_Consoli2</vt:lpstr>
      <vt:lpstr>Condensed_Consolidating_Statem</vt:lpstr>
      <vt:lpstr>Supplemental_Condensed_Consoli3</vt:lpstr>
      <vt:lpstr>Supplemental_Condensed_Consoli4</vt:lpstr>
      <vt:lpstr>Supplemental_Condensed_Consoli5</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18:34:29Z</dcterms:created>
  <dcterms:modified xsi:type="dcterms:W3CDTF">2014-08-06T18:34:29Z</dcterms:modified>
</cp:coreProperties>
</file>